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85" r:id="rId2"/>
    <sheet name="Consolidated_Statements_of_Con1" sheetId="3" r:id="rId3"/>
    <sheet name="Consolidated_Statements_of_Inc" sheetId="4" r:id="rId4"/>
    <sheet name="Consolidated_Statements_of_Com" sheetId="5" r:id="rId5"/>
    <sheet name="Consolidated_Statement_of_Chan" sheetId="86" r:id="rId6"/>
    <sheet name="Consolidated_Statement_of_Chan1" sheetId="7" r:id="rId7"/>
    <sheet name="Consolidated_Statements_of_Cas" sheetId="8" r:id="rId8"/>
    <sheet name="Summary_of_Significant_Account" sheetId="87" r:id="rId9"/>
    <sheet name="Restrictions_on_Cash_and_Due_f" sheetId="88" r:id="rId10"/>
    <sheet name="Earnings_Per_Share" sheetId="89" r:id="rId11"/>
    <sheet name="Investment_Securities" sheetId="90" r:id="rId12"/>
    <sheet name="Loans_and_Allowance_for_Loan_L" sheetId="91" r:id="rId13"/>
    <sheet name="Credit_Arrangements" sheetId="92" r:id="rId14"/>
    <sheet name="Deposits" sheetId="93" r:id="rId15"/>
    <sheet name="Pension_and_Other_Postretireme" sheetId="94" r:id="rId16"/>
    <sheet name="Stock_Incentive_Plan" sheetId="95" r:id="rId17"/>
    <sheet name="Derivative_Financial_Instrumen" sheetId="96" r:id="rId18"/>
    <sheet name="Financial_Instruments_with_Off" sheetId="97" r:id="rId19"/>
    <sheet name="Fair_Value_Measurements" sheetId="98" r:id="rId20"/>
    <sheet name="Regulatory_Matters" sheetId="99" r:id="rId21"/>
    <sheet name="Legal_Actions" sheetId="100" r:id="rId22"/>
    <sheet name="Summary_of_Significant_Account1" sheetId="101" r:id="rId23"/>
    <sheet name="Summary_of_Significant_Account2" sheetId="102" r:id="rId24"/>
    <sheet name="Earnings_Per_Share_Tables" sheetId="103" r:id="rId25"/>
    <sheet name="Investment_Securities_Tables" sheetId="104" r:id="rId26"/>
    <sheet name="Loans_and_Allowance_for_Loan_L1" sheetId="105" r:id="rId27"/>
    <sheet name="Deposits_Tables" sheetId="106" r:id="rId28"/>
    <sheet name="Pension_and_Other_Postretireme1" sheetId="107" r:id="rId29"/>
    <sheet name="Stock_Incentive_Plan_Tables" sheetId="108" r:id="rId30"/>
    <sheet name="Derivative_Financial_Instrumen1" sheetId="109" r:id="rId31"/>
    <sheet name="Financial_Instruments_with_Off1" sheetId="110" r:id="rId32"/>
    <sheet name="Fair_Value_Measurements_Tables" sheetId="111" r:id="rId33"/>
    <sheet name="Regulatory_Matters_Tables" sheetId="112" r:id="rId34"/>
    <sheet name="Summary_of_Significant_Account3" sheetId="35" r:id="rId35"/>
    <sheet name="Summary_of_Significant_Account4" sheetId="113" r:id="rId36"/>
    <sheet name="Summary_of_Significant_Account5" sheetId="114" r:id="rId37"/>
    <sheet name="Summary_of_Significant_Account6" sheetId="38" r:id="rId38"/>
    <sheet name="Summary_of_Significant_Account7" sheetId="39" r:id="rId39"/>
    <sheet name="Restrictions_on_Cash_and_Due_f1" sheetId="115" r:id="rId40"/>
    <sheet name="Earnings_Per_Share_Calculation" sheetId="41" r:id="rId41"/>
    <sheet name="Investment_Securities_Summary_" sheetId="42" r:id="rId42"/>
    <sheet name="Investment_Securities_Gross_un" sheetId="116" r:id="rId43"/>
    <sheet name="Investment_Securities_Amortize" sheetId="117" r:id="rId44"/>
    <sheet name="Investment_Securities_Detail_T" sheetId="45" r:id="rId45"/>
    <sheet name="Loans_and_Allowance_for_Loan_L2" sheetId="118" r:id="rId46"/>
    <sheet name="Loans_and_Allowance_for_Loan_L3" sheetId="47" r:id="rId47"/>
    <sheet name="Loans_and_Allowance_for_Loan_L4" sheetId="48" r:id="rId48"/>
    <sheet name="Loans_and_Allowance_for_Loan_L5" sheetId="119" r:id="rId49"/>
    <sheet name="Loans_and_Allowance_for_Loan_L6" sheetId="120" r:id="rId50"/>
    <sheet name="Loans_and_Allowance_for_Loan_L7" sheetId="121" r:id="rId51"/>
    <sheet name="Loans_and_Allowance_for_Loan_L8" sheetId="52" r:id="rId52"/>
    <sheet name="Loans_and_Allowance_for_Loan_L9" sheetId="122" r:id="rId53"/>
    <sheet name="Recovered_Sheet1" sheetId="123" r:id="rId54"/>
    <sheet name="Recovered_Sheet2" sheetId="124" r:id="rId55"/>
    <sheet name="Recovered_Sheet3" sheetId="125" r:id="rId56"/>
    <sheet name="Recovered_Sheet4" sheetId="126" r:id="rId57"/>
    <sheet name="Recovered_Sheet5" sheetId="127" r:id="rId58"/>
    <sheet name="Credit_Arrangements_Detail_Tex" sheetId="59" r:id="rId59"/>
    <sheet name="Credit_Arrangements_Detail_Tex1" sheetId="128" r:id="rId60"/>
    <sheet name="Credit_Arrangements_Detail_Tex2" sheetId="61" r:id="rId61"/>
    <sheet name="Credit_Arrangements_Detail_Tex3" sheetId="62" r:id="rId62"/>
    <sheet name="Deposits_Summary_Details" sheetId="129" r:id="rId63"/>
    <sheet name="Pension_and_Other_Postretireme2" sheetId="64" r:id="rId64"/>
    <sheet name="Pension_and_Other_Postretireme3" sheetId="65" r:id="rId65"/>
    <sheet name="Pension_and_Other_Postretireme4" sheetId="130" r:id="rId66"/>
    <sheet name="Pension_and_Other_Postretireme5" sheetId="67" r:id="rId67"/>
    <sheet name="Stock_Incentive_Plan_Weighteda" sheetId="68" r:id="rId68"/>
    <sheet name="Stock_Incentive_Plan_Summary_o" sheetId="69" r:id="rId69"/>
    <sheet name="Stock_Incentive_Plan_Summary_o1" sheetId="70" r:id="rId70"/>
    <sheet name="Stock_Incentive_Plan_Detail_Te" sheetId="71" r:id="rId71"/>
    <sheet name="Derivative_Financial_Instrumen2" sheetId="131" r:id="rId72"/>
    <sheet name="Derivative_Financial_Instrumen3" sheetId="73" r:id="rId73"/>
    <sheet name="Derivative_Financial_Instrumen4" sheetId="132" r:id="rId74"/>
    <sheet name="Financial_Instruments_with_Off2" sheetId="133" r:id="rId75"/>
    <sheet name="Financial_Instruments_with_Off3" sheetId="76" r:id="rId76"/>
    <sheet name="Fair_Value_Measurements_Assets" sheetId="134" r:id="rId77"/>
    <sheet name="Fair_Value_Measurements_Additi" sheetId="78" r:id="rId78"/>
    <sheet name="Fair_Value_Measurements_Valuat" sheetId="135" r:id="rId79"/>
    <sheet name="Fair_Value_Measurements_Assets1" sheetId="136" r:id="rId80"/>
    <sheet name="Fair_Value_Measurements_Valuat1" sheetId="81" r:id="rId81"/>
    <sheet name="Fair_Value_Measurements_Carryi" sheetId="137" r:id="rId82"/>
    <sheet name="Fair_Value_Measurements_Detail" sheetId="83" r:id="rId83"/>
    <sheet name="Regulatory_Matters_Actual_capi" sheetId="138" r:id="rId84"/>
  </sheets>
  <calcPr calcId="0"/>
</workbook>
</file>

<file path=xl/sharedStrings.xml><?xml version="1.0" encoding="utf-8"?>
<sst xmlns="http://schemas.openxmlformats.org/spreadsheetml/2006/main" count="11091" uniqueCount="1319">
  <si>
    <t>Document and Entity Information</t>
  </si>
  <si>
    <t>9 Months Ended</t>
  </si>
  <si>
    <t>Sep. 30, 2013</t>
  </si>
  <si>
    <t>Nov. 04, 2013</t>
  </si>
  <si>
    <t>Document and Entity Information [Abstract]</t>
  </si>
  <si>
    <t>'</t>
  </si>
  <si>
    <t>Entity Registrant Name</t>
  </si>
  <si>
    <t>'First Connecticut Bancorp, Inc.</t>
  </si>
  <si>
    <t>Entity Central Index Key</t>
  </si>
  <si>
    <t>'0001511198</t>
  </si>
  <si>
    <t>Trading Symbol</t>
  </si>
  <si>
    <t>'fbnk</t>
  </si>
  <si>
    <t>Current Fiscal Year End Date</t>
  </si>
  <si>
    <t>'--12-31</t>
  </si>
  <si>
    <t>Entity Filer Category</t>
  </si>
  <si>
    <t>'Accelerated Filer</t>
  </si>
  <si>
    <t>Entity Common Stock Shares Outstanding</t>
  </si>
  <si>
    <t>Document Type</t>
  </si>
  <si>
    <t>'10-Q</t>
  </si>
  <si>
    <t>Document Period End Date</t>
  </si>
  <si>
    <t>Amendment Flag</t>
  </si>
  <si>
    <t>'false</t>
  </si>
  <si>
    <t>Document Fiscal Year Focus</t>
  </si>
  <si>
    <t>'2013</t>
  </si>
  <si>
    <t>Document Fiscal Period Focus</t>
  </si>
  <si>
    <t>'Q3</t>
  </si>
  <si>
    <t>Consolidated Statements of Condition (Unaudited) (USD $)</t>
  </si>
  <si>
    <t>In Thousands, unless otherwise specified</t>
  </si>
  <si>
    <t>Dec. 31, 2012</t>
  </si>
  <si>
    <t>Assets</t>
  </si>
  <si>
    <t>Cash and cash equivalents</t>
  </si>
  <si>
    <t>Securities held-to-maturity, at amortized cost</t>
  </si>
  <si>
    <t>Securities available-for-sale, at fair value</t>
  </si>
  <si>
    <t>Loans held for sale</t>
  </si>
  <si>
    <t>Loans, net</t>
  </si>
  <si>
    <t>Premises and equipment, net</t>
  </si>
  <si>
    <t>Federal Home Loan Bank of Boston stock, at cost</t>
  </si>
  <si>
    <t>Accrued income receivable</t>
  </si>
  <si>
    <t>Bank-owned life insurance</t>
  </si>
  <si>
    <t>Deferred income taxes</t>
  </si>
  <si>
    <t>Prepaid expenses and other assets</t>
  </si>
  <si>
    <t>Total assets</t>
  </si>
  <si>
    <t>Deposits</t>
  </si>
  <si>
    <t>Interest-bearing</t>
  </si>
  <si>
    <t>Noninterest-bearing</t>
  </si>
  <si>
    <t>Total deposits</t>
  </si>
  <si>
    <t>Federal Home Loan Bank of Boston advances</t>
  </si>
  <si>
    <t>Repurchase agreement borrowings</t>
  </si>
  <si>
    <t>Repurchase liabilities</t>
  </si>
  <si>
    <t>Accrued expenses and other liabilities</t>
  </si>
  <si>
    <t>Total liabilities</t>
  </si>
  <si>
    <t>Commitments and contingencies</t>
  </si>
  <si>
    <t>'  </t>
  </si>
  <si>
    <t>Stockholders' Equity</t>
  </si>
  <si>
    <t>Common stock, $0.01 par value, 30,000,000 shares authorized; 18,035,335 shares issued and 16,416,427 shares outstanding at September 30, 2013 and 18,076,971 shares issued and 17,714,481 shares outstanding at December 31, 2012</t>
  </si>
  <si>
    <t>Additional paid-in-capital</t>
  </si>
  <si>
    <t>Unallocated common stock held by ESOP</t>
  </si>
  <si>
    <t>Treasury stock, at cost (1,618,908 shares at September 30, 2013 and 362,490 shares at December 31, 2012)</t>
  </si>
  <si>
    <t>Retained earnings</t>
  </si>
  <si>
    <t>Accumulated other comprehensive loss</t>
  </si>
  <si>
    <t>Total stockholders' equity</t>
  </si>
  <si>
    <t>Total liabilities and stockholders' equity</t>
  </si>
  <si>
    <t>Consolidated Statements of Condition (Unaudited) (Parentheticals)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Unaudited) (USD $)</t>
  </si>
  <si>
    <t>In Thousands, except Share data, unless otherwise specified</t>
  </si>
  <si>
    <t>3 Months Ended</t>
  </si>
  <si>
    <t>Sep. 30, 2012</t>
  </si>
  <si>
    <t>Interest and fees on loans</t>
  </si>
  <si>
    <t>Mortgage</t>
  </si>
  <si>
    <t>Other</t>
  </si>
  <si>
    <t>Interest and dividends on investments</t>
  </si>
  <si>
    <t>United States Government and agency obligations</t>
  </si>
  <si>
    <t>Other bonds</t>
  </si>
  <si>
    <t>Corporate stocks</t>
  </si>
  <si>
    <t>Other interest income</t>
  </si>
  <si>
    <t>Total interest income</t>
  </si>
  <si>
    <t>Interest expense</t>
  </si>
  <si>
    <t>Total interest expense</t>
  </si>
  <si>
    <t>Net interest income</t>
  </si>
  <si>
    <t>Provision for allowance for loan losses</t>
  </si>
  <si>
    <t>Net interest income after provision for loan losses</t>
  </si>
  <si>
    <t>Noninterest income</t>
  </si>
  <si>
    <t>Fees for customer services</t>
  </si>
  <si>
    <t>Net gain on sales of investments</t>
  </si>
  <si>
    <t>Net gain on loans sold</t>
  </si>
  <si>
    <t>Brokerage and insurance fee income</t>
  </si>
  <si>
    <t>Bank owned life insurance income</t>
  </si>
  <si>
    <t>Total noninterest income</t>
  </si>
  <si>
    <t>Noninterest expense</t>
  </si>
  <si>
    <t>Salaries and employee benefits</t>
  </si>
  <si>
    <t>Occupancy expense</t>
  </si>
  <si>
    <t>Furniture and equipment expense</t>
  </si>
  <si>
    <t>FDIC assessment</t>
  </si>
  <si>
    <t>Marketing</t>
  </si>
  <si>
    <t>Other operating expenses</t>
  </si>
  <si>
    <t>Total noninterest expense</t>
  </si>
  <si>
    <t>Income (loss) before income taxes</t>
  </si>
  <si>
    <t>Income tax expense (benefit)</t>
  </si>
  <si>
    <t>Net income (loss)</t>
  </si>
  <si>
    <t>Net earnings (loss) per share (See Note 3):</t>
  </si>
  <si>
    <t>Basic and Diluted (in dollars per share)</t>
  </si>
  <si>
    <t>Weighted average shares outstanding:</t>
  </si>
  <si>
    <t>Basic and Diluted (in shares)</t>
  </si>
  <si>
    <t>Consolidated Statements of Comprehensive Income (Unaudited) (USD $)</t>
  </si>
  <si>
    <t>Statement Of Income (Loss) and Comprehensive Income (Loss) [Abstract]</t>
  </si>
  <si>
    <t>Unrealized (losses) gains on securities:</t>
  </si>
  <si>
    <t>Unrealized holding (losses) gains arising during the period</t>
  </si>
  <si>
    <t>Less: reclassification adjustment for gains included in net income</t>
  </si>
  <si>
    <t>Net change in unrealized (losses) gains</t>
  </si>
  <si>
    <t>Change related to employee benefit plans</t>
  </si>
  <si>
    <t>Other comprehensive (loss) income, before tax</t>
  </si>
  <si>
    <t>Income tax (benefit) expense</t>
  </si>
  <si>
    <t>Other comprehensive (loss) income, net of tax</t>
  </si>
  <si>
    <t>Comprehensive income (loss)</t>
  </si>
  <si>
    <t>Consolidated Statement of Changes in Stockholders' Equity (Unaudited) (USD $)</t>
  </si>
  <si>
    <t>Common Stock</t>
  </si>
  <si>
    <t>Additional Paid in Capital</t>
  </si>
  <si>
    <t>Unallocated Common Shares Held by ESOP</t>
  </si>
  <si>
    <t>Treasury Stock</t>
  </si>
  <si>
    <t>Retained Earnings</t>
  </si>
  <si>
    <t>Accumulated Other Comprehensive Income (Loss)</t>
  </si>
  <si>
    <t>Total</t>
  </si>
  <si>
    <t>Balance at Dec. 31, 2012</t>
  </si>
  <si>
    <t>Balance (in shares) at Dec. 31, 2012</t>
  </si>
  <si>
    <t>Increase (Decrease) in Stockholders' Equity [Roll Forward]</t>
  </si>
  <si>
    <t>ESOP shares released and committed to be released</t>
  </si>
  <si>
    <t>Cash dividend paid ($0.09 per common share)</t>
  </si>
  <si>
    <t>Treasury stock acquired</t>
  </si>
  <si>
    <t>Treasury stock acquired (in shares)</t>
  </si>
  <si>
    <t>Stock options exercised</t>
  </si>
  <si>
    <t>Stock options exercised (in shares)</t>
  </si>
  <si>
    <t>Cancellation of shares for tax withholding</t>
  </si>
  <si>
    <t>Cancellation of shares for tax withholding (in shares)</t>
  </si>
  <si>
    <t>Tax benefit on restricted stock</t>
  </si>
  <si>
    <t>Share based compensation expense</t>
  </si>
  <si>
    <t>Net income</t>
  </si>
  <si>
    <t>Other comprehensive loss</t>
  </si>
  <si>
    <t>Balance at Sep. 30, 2013</t>
  </si>
  <si>
    <t>Balance (in shares) at Sep. 30, 2013</t>
  </si>
  <si>
    <t>Consolidated Statement of Changes in Stockholders' Equity (Unaudited) (Parentheticals) (USD $)</t>
  </si>
  <si>
    <t>Statement Of Stockholders Equity [Abstract]</t>
  </si>
  <si>
    <t>Cash dividend per share (in dollars per share)</t>
  </si>
  <si>
    <t>Consolidated Statements of Cash Flows (Unaudited) (USD $)</t>
  </si>
  <si>
    <t>Cash flows from operating activities</t>
  </si>
  <si>
    <t>Adjustments to reconcile net income to net cash provided by operating activities:</t>
  </si>
  <si>
    <t>Provision for off-balance sheet commitments</t>
  </si>
  <si>
    <t>Depreciation and amortization</t>
  </si>
  <si>
    <t>Amortization of ESOP expense</t>
  </si>
  <si>
    <t>Gain on sale of investment</t>
  </si>
  <si>
    <t>Loans originated for sale</t>
  </si>
  <si>
    <t>Proceeds from the sale of loans held for sale</t>
  </si>
  <si>
    <t>Loss on sale of premises and equipment</t>
  </si>
  <si>
    <t>Loss (gain) on fair value adjustment for mortgage banking derivatives</t>
  </si>
  <si>
    <t>Loss on sale of foreclosed real estate</t>
  </si>
  <si>
    <t>Accretion and amortization of investment security discounts and premiums, net</t>
  </si>
  <si>
    <t>Amortization and accretion of loan fees and discounts, net</t>
  </si>
  <si>
    <t>Decrease in accrued income receivable</t>
  </si>
  <si>
    <t>Deferred income tax</t>
  </si>
  <si>
    <t>Increase in cash surrender value of bank-owned life insurance</t>
  </si>
  <si>
    <t>Decrease (increase) in prepaid expenses and other assets</t>
  </si>
  <si>
    <t>(Decrease) increase in accrued expenses and other liabilities</t>
  </si>
  <si>
    <t>Net cash provided by operating activities</t>
  </si>
  <si>
    <t>Cash flow from investing activities</t>
  </si>
  <si>
    <t>Maturities of securities held-to-maturity</t>
  </si>
  <si>
    <t>Maturities, calls and principal payments of securities available-for-sale</t>
  </si>
  <si>
    <t>Purchases of securities available-for-sale</t>
  </si>
  <si>
    <t>Loan originations, net of principal repayments</t>
  </si>
  <si>
    <t>Redemption (purchases) of Federal Home Loan Bank of Boston stock, net</t>
  </si>
  <si>
    <t>Purchases of bank-owned life insurance</t>
  </si>
  <si>
    <t>Proceeds from bank-owned life insurance</t>
  </si>
  <si>
    <t>Proceeds from sale of premises and equipment</t>
  </si>
  <si>
    <t>Proceeds from sale of foreclosed real estate</t>
  </si>
  <si>
    <t>Purchases of premises and equipment</t>
  </si>
  <si>
    <t>Net cash used in investing activities</t>
  </si>
  <si>
    <t>Cash flows from financing activities</t>
  </si>
  <si>
    <t>Purchase of common stock for ESOP</t>
  </si>
  <si>
    <t>Net (decrease) increase in borrowings</t>
  </si>
  <si>
    <t>Net increase in demand deposits, NOW accounts, savings accounts and money market accounts</t>
  </si>
  <si>
    <t>Net decrease in certificates of deposit</t>
  </si>
  <si>
    <t>Net (decrease) increase in repurchase liabilities</t>
  </si>
  <si>
    <t>Repurchase of common stock</t>
  </si>
  <si>
    <t>Cash dividend paid</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Loans transferred to other real estate owned</t>
  </si>
  <si>
    <t>Summary of Significant Accounting Policies</t>
  </si>
  <si>
    <t>Accounting Policies [Abstract]</t>
  </si>
  <si>
    <t>1.  </t>
  </si>
  <si>
    <t>Organization and Business</t>
  </si>
  <si>
    <t>On June 29, 2011, the Boards of Directors of Farmington Bank, a Connecticut stock savings bank (the “Bank”), First Connecticut Bancorp, Inc., a Maryland-chartered corporation (the “Company”), First Connecticut Bancorp, Inc., a Connecticut-chartered nonstock corporation and mutual holding company (the “MHC”) and Farmington Holdings, Inc., a Connecticut-chartered corporation (the “Mid-Tier”) completed a Plan of Conversion and Reorganization whereby: (1) the MHC converted from the mutual holding company form of organization to the stock holding company form of organization, (2) the Company sold shares of common stock of the Company in a subscription offering, and (3) the Company contributed shares of Company common stock equal to 4.0% of the shares sold in the subscription offering to the Farmington Bank Community Foundation, Inc. (the “Conversion and Reorganization”).  First Connecticut Bancorp, Inc. sold 17,192,500 shares of its common stock to eligible stock holders at $10.00 per share for proceeds of $167.8 million, net of offering costs of $4.1 million. On June 29, 2011, with the completion of the Conversion and Reorganization, First Connecticut Bancorp, Inc. is 100% owned by public shareholders and the MHC and the Mid-Tier ceased to exist.</t>
  </si>
  <si>
    <t>As part of the reorganization, the Company established an Employee Stock Ownership Plan (“ESOP”) for eligible employees. The Company loaned the ESOP the amount needed to purchase up to 1,430,416 shares or 8.0% of the Company’s common stock issued in the offering.  During 2012, the ESOP completed its purchase of 1,430,416 shares of common stock at a cost of $16.9 million. The Bank makes annual contributions adequate to fund the payment of regular debt service requirements attributable to the indebtedness of the ESOP.</t>
  </si>
  <si>
    <t>On July 2, 2012, the Company received regulatory approval to repurchase up to 1,788,020 shares, or 10% of its current outstanding common stock.  On May 30, 2013, the Company completed its repurchase of 1,788,020 shares at a cost of $24.9 million, of which 486,947 shares were reissued as part of the 2012 Stock Incentive Plan.  On June 21, 2013, the Company received regulatory approval to repurchase up to an additional 1,676,452 shares, or 10% of its current outstanding common stock.  As of September 30, 2013, the Company has repurchased 317,885 of these shares at a cost of $4.5 million.  Repurchased shares are held as treasury stock and are available for general corporate purposes.</t>
  </si>
  <si>
    <t>On September 5, 2012, the Company registered 2,503,228 shares to be reserved for issuance to the First Connecticut Bancorp, Inc. 2012 Stock Incentive Plan.</t>
  </si>
  <si>
    <t>The consolidated financial statements include the accounts of First Connecticut Bancorp, Inc. and its wholly-owned subsidiary, Farmington Bank, (collectively, the “Company”).  Significant inter-company accounts and transactions have been eliminated in consolidation.</t>
  </si>
  <si>
    <t>First Connecticut Bancorp, Inc.’s only subsidiary is Farmington Bank.  Farmington Bank’s main office is located in Farmington, Connecticut.  Farmington Bank operates twenty-one full service branch offices and four limited services offices in central Connecticut.  Farmington Bank’s primary source of income is interest accrued on loans to customers, which include small and middle market businesses and individuals residing within Farmington Bank’s service area.</t>
  </si>
  <si>
    <t>Wholly-owned subsidiaries of Farmington Bank include Farmington Savings Loan Servicing, Inc., a passive investment company that was established to service and hold loans collateralized by real property; Village Investments, Inc. presently inactive; the Village Corp., Limited, a subsidiary that held certain real estate; 28 Main Street Corp., a subsidiary that holds residential other real estate owned; Village Management Corp., a subsidiary that held commercial other real estate owned and Village Square Holdings, Inc., a subsidiary that holds certain bank premises and other real estate.</t>
  </si>
  <si>
    <t>The consolidated financial statements have been prepared pursuant to the rules and regulations of the Securities and Exchange Commission.  The Company has condensed or omitted certain information and footnote disclosures normally included in the consolidated financial statements in accordance with accounting principles generally accepted in the United States of America pursuant to such rules and regulations.  In the opinion of management, all adjustments (consisting of normal recurring accruals) considered necessary for a fair statement have been included. All significant intercompany transactions and balances have been eliminated in consolidation. These consolidated financial statements should be read in conjunction with the audited consolidated financial statements as of and for the year ended December 31, 2012 included in the Company’s 10-K filed on March 18, 2013.  The results of operations for the interim periods are not necessarily indicative of the results for the full year.</t>
  </si>
  <si>
    <t>In preparing the consolidated financial statements, management is required to make extensive use of estimates and assumptions that affect the reported amounts of assets and liabilities as of the date of the statement of condition and revenues and expenses for the interim period.  Actual results could differ significantly from those estimates.  Material estimates that are particularly susceptible to significant change in the near term relate to the determination of the allowance for loan losses, investment security other-than-temporary impairment judgments and investment security valuation.</t>
  </si>
  <si>
    <t>Correction of Immaterial Error Related to Prior Period</t>
  </si>
  <si>
    <t>During the quarter ended September 30, 2013, the Company identified an error related to the accounting for certain deferred loan costs and fees in the previously reported results for the quarter ended June 30, 2013. The Company determined that the error was due to processing errors that produced system generated entries to net gain on loans sold. The error also affected interest, fees and costs associated with mortgage loans sold. The Company reviewed the impact of this error on the prior period in accordance with Securities and Exchange Commission Staff Accounting Bulletin No. 99, Materiality, and determined that the error was immaterial to previously reported amounts contained in its quarterly filing. In accordance with SEC Staff Accounting Bulletin No. 108, Considering the Effects of Prior Year Misstatements When Quantifying Misstatements in Current Year Financial Statements, the consolidated financial statements as of and for the three and six months ended June 30, 2013 have been revised in this filing and will be revised in the Company’s Form 10-Q for the period ending June 30, 2014.</t>
  </si>
  <si>
    <t>The following tables summarize the effect of the correction of the error on the Company’s consolidated statement of operations for the three and six months ended June 30, 2013 and on the Company’s consolidated statement of condition as of June 30, 2013.</t>
  </si>
  <si>
    <t xml:space="preserve">  </t>
  </si>
  <si>
    <t>Three Months Ended June 30, 2013</t>
  </si>
  <si>
    <t>Six Months Ended June 30, 2013</t>
  </si>
  <si>
    <t>Balance as</t>
  </si>
  <si>
    <t>reported</t>
  </si>
  <si>
    <t>Correction</t>
  </si>
  <si>
    <t>of error</t>
  </si>
  <si>
    <t>revised</t>
  </si>
  <si>
    <t>(Dollars in thousands, except per share data)</t>
  </si>
  <si>
    <t>Interest income</t>
  </si>
  <si>
    <t>$</t>
  </si>
  <si>
    <t>(45</t>
  </si>
  <si>
    <t>)</t>
  </si>
  <si>
    <t>(150</t>
  </si>
  <si>
    <t>Income before income taxes</t>
  </si>
  <si>
    <t>(195</t>
  </si>
  <si>
    <t>Income tax expense</t>
  </si>
  <si>
    <t>(60</t>
  </si>
  <si>
    <t>(135</t>
  </si>
  <si>
    <t>Net earnings per share:</t>
  </si>
  <si>
    <t>Basic and Diluted</t>
  </si>
  <si>
    <t>(0.01</t>
  </si>
  <si>
    <r>
      <t> </t>
    </r>
    <r>
      <rPr>
        <b/>
        <sz val="11"/>
        <color theme="1"/>
        <rFont val="Calibri"/>
        <family val="2"/>
        <scheme val="minor"/>
      </rPr>
      <t xml:space="preserve"> </t>
    </r>
  </si>
  <si>
    <t>(Dollars in thousands)</t>
  </si>
  <si>
    <t>Liabilities and Stockholders’ Equity</t>
  </si>
  <si>
    <t>Total stockholders’ equity</t>
  </si>
  <si>
    <t>Total liabilities and stockholders’ equity</t>
  </si>
  <si>
    <t>Investment Securities</t>
  </si>
  <si>
    <t>Marketable equity and debt securities are classified as either trading, available for sale, or held to maturity (applies only to debt securities).  Management determines the appropriate classifications of securities at the time of purchase.  At September 30, 2013 and December 31, 2012, the Company had no debt or equity securities classified as trading.  Held to maturity securities are debt securities for which the Company has the ability and intent to hold until maturity.  All other securities not included in held to maturity are classified as available for sale.  Held to maturity securities are recorded at amortized cost, adjusted for the amortization or accretion of premiums or discounts.  Premiums and discounts on debt securities are amortized or accreted into interest income over the term of the securities using the level yield method.  Available for sale securities are recorded at fair value.  Unrealized gains and losses, net of the related tax effect, on available for sale securities are excluded from earnings and are reported in accumulated other comprehensive income, a separate component of equity, until realized.  Further information relating to the fair value of securities can be found within Note 4 of the Notes to Consolidated Financial Statements.  In accordance with Financial Accounting Standards Board Accounting Standards Codification (“FASB ASC”) 320-Debt and Equity Securities, a decline in market value of a debt security below amortized cost that is deemed other-than-temporary is charged to earnings for the credit related other-than-temporary impairment (“OTTI”), resulting in the establishment of a new cost basis for the security, while the non-credit related OTTI is recognized in other comprehensive income if there is no intent or requirement to sell the security. The securities portfolio is reviewed on a quarterly basis for the presence of other-than-temporary impairment. If an equity security is deemed other-than-temporary impaired, the full impairment is considered to be credit-related and a charge to earnings would be recorded.  Gains and losses on sales of securities are recognized at the time of sale on a specific identification basis.</t>
  </si>
  <si>
    <t>Loans Held for Sale</t>
  </si>
  <si>
    <t>Loans originated and intended for sale in the secondary market are carried at the lower of amortized cost or fair value, as determined by aggregate outstanding commitments from investors or current investor yield requirements. Net unrealized losses, if any, are recognized through a valuation allowance by charges to noninterest income. Gains or losses on sales of mortgage loans are recognized based on the difference between the selling price and the carrying value of the related mortgage loans sold on the trade date.</t>
  </si>
  <si>
    <t>Loans</t>
  </si>
  <si>
    <t>The Company’s loan portfolio segments include residential real estate, commercial real estate, construction, installment, commercial, collateral, home equity lines of credit, demand, revolving credit and resort. Construction includes classes for commercial and residential construction.</t>
  </si>
  <si>
    <t>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When loans are prepaid, sold or participated out, the unamortized portion is recognized as income or expense at that time.</t>
  </si>
  <si>
    <t>Interest on loans is accrued and recognized in interest income based on contractual rates applied to principal amounts outstanding. Accrual of interest is discontinued, and previously accrued income is reversed, when loan payments are 90 days or more past due or when, in the judgment of management, collectability of the loan or loan interest becomes uncertain. Loans may be returned to accrual status when all principal and interest amounts contractually due (including arrearages) are reasonably assured of repayment within a reasonable period and there is a sustained period of repayment performance (generally a minimum of six months) by the borrower, in accordance with contractual terms involving payment of cash or cash equivalents. The interest on these loans is accounted for on the cash-basis or cost-recovery method, until qualifying for return to accrual status. If a residential real estate, commercial real estate, construction, installment, commercial, collateral, home equity line of credit, demand, revolving credit and resort loan is on non-accrual status cash payments are applied towards the reduction of principal.  If loans are considered impaired but accruing, cash payments are applied first to interest income and then as a reduction of principal as specified in the contractual agreement, unless the collection of the remaining principal amount due is considered doubtful.</t>
  </si>
  <si>
    <t>The policy for determining past due or delinquency status for all loan portfolio segments is based on the number of days past due or the contractual terms of the loan. A loan is considered delinquent when the customer does not make their payments due according to their contractual terms. Generally, a loan can be demanded at any time if the loan is delinquent or if the borrower fails to meet any other agreed upon terms and conditions.</t>
  </si>
  <si>
    <t>On a quarterly basis, our loan policy requires that we evaluate for impairment all commercial real estate, construction, commercial and resort loan segments that are classified as non-accrual, loans secured by real property in foreclosure or are otherwise likely to be impaired, non-accruing residential and installment loan segments greater than $100,000 and all troubled debt restructurings.</t>
  </si>
  <si>
    <t>Nonperforming loans consist of non-accruing loans, non-accruing loans identified as trouble debt restructurings and loans past due more than 90 days and still accruing interest.</t>
  </si>
  <si>
    <t>Allowance for Loan Losses</t>
  </si>
  <si>
    <t>The allowance for loan losses is maintained at a level believed adequate by management to absorb potential losses inherent in the loan portfolio as of the statement of condition date. The allowance for loan losses consists of a formula allowance following FASB ASC 450 – Contingencies and FASB ASC 310 – Receivabl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All reserves are available to cover any losses regardless of how they are allocated.</t>
  </si>
  <si>
    <t>General component:</t>
  </si>
  <si>
    <t>The general component of the allowance for loan losses is based on historical loss experience adjusted for qualitative factors stratified by the following loan segments: residential real estate, commercial real estate, construction, installment, commercial, collateral, home equity line of credit, demand, revolving credit and resort.  Construction loans include classes for commercial investment real estate construction, commercial owner occupied construction, residential development and residential subdivision construction loans. Management uses a rolling average of historical losses based on a time frame appropriate to capture relevant loss data for each loan segment. This historical loss factor is adjusted for the following qualitative factors: levels/trends in delinquencies and nonaccrual loan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material changes in the Company’s policies or methodology pertaining to the general component of the allowance for loan losses during the nine months ended September 30, 2013.</t>
  </si>
  <si>
    <t>The qualitative factors are determined based on the various risk characteristics of each loan segment. Risk characteristics relevant to each portfolio segment are as follows:</t>
  </si>
  <si>
    <t>Residential real estate – Residential real estate loans are generally originated in amounts up to 95.0% of the lesser of the appraised value or purchase price of the property, with private mortgage insurance required on loans with a loan-to-value ratio in excess of 80.0%. The Company does not grant subprime loans. All loans in this segment are collateralized by owner-occupied residential real estate and repayment is dependent on the credit quality of the individual borrower. Typically, all fixed-rate residential mortgage loans are underwritten pursuant to secondary market underwriting guidelines which include minimum FICO standards. The overall health of the economy, including unemployment rates and housing prices, will have an effect on the credit quality in this segment.</t>
  </si>
  <si>
    <t>Commercial real estate – Loans in this segment are primarily income-producing properties throughout New England. The underlying cash flows generated by the properties may be adversely impacted by a downturn in the economy as evidenced by increased vacancy rates, which in turn, may have an effect on the credit quality in this segment. Management generally obtains rent rolls and other financial information, as appropriate on an annual basis and continually monitors the cash flows of these loans.</t>
  </si>
  <si>
    <t>Construction loans – Loans in this segment include commercial construction loans, real estate subdivision development loans to developers, licensed contractors and builders for the construction and development of commercial real estate projects and residential properties. Construction lending contains a unique risk characteristic as loans are originated under market and economic conditions that may change between the time of origination and the completion and subsequent purchaser financing of the property. In addition, construction subdivision loans and commercial and residential construction loans to contractors and developers entail additional risks as compared to single-family residential mortgage lending to owner-occupants. These loans typically involve large loan balances concentrated in single borrowers or groups of related borrowers. Real estate subdivision development loans to developers, licensed contractors and builders are generally speculative real estate development loans for which payment is derived from sale of the property. Credit risk may be affected by cost overruns, time to sell at an adequate price, and market conditions. Construction financing is generally considered to involve a higher degree of credit risk than longer-term financing on improved, owner-occupied real estate. Residential construction credit quality may be impacted by the overall health of the economy, including unemployment rates and housing prices.</t>
  </si>
  <si>
    <t>Installment, Collateral, Demand and Revolving Credit – Loans in these segments include installment, demand, revolving credit and collateral loans, principally to customers residing in our primary market area with acceptable credit ratings. Our installment and collateral consumer loans generally consist of loans on new and used automobiles, loans collateralized by deposit accounts and unsecured personal loans. The overall health of the economy, including unemployment rates and housing prices, may have an effect on the credit quality in this segment. Excluding collateral loans which are fully collateralized by a deposit account, repayment for loans in these segments is dependent on the credit quality of the individual borrower.</t>
  </si>
  <si>
    <t>Commercial – Loans in this segment are made to businesses and are generally secured by assets of the business. Repayment is expected from the cash flows of the business. A weakened economy, and resultant decreased consumer spending, will have an effect on the credit quality in this segment.</t>
  </si>
  <si>
    <t>Home equity line of credit – Loans in this segment include home equity loans and lines of credit underwritten with a loan-to-value ratio generally limited to no more than 80%, including any first mortgage. Our home equity lines of credit have ten-year terms and adjustable rates of interest which are indexed to the prime rate. The overall health of the economy, including unemployment rates and housing prices, may have an effect on the credit quality in this segment.</t>
  </si>
  <si>
    <t>Resort – Loans in this segment include direct receivable loans, loans to timeshare developer / operators and participations in timeshare loans originated by experienced timeshare lending institutions, which originate and sell timeshare participations to other lending institutions. Lending to this industry is generally done on a nationwide basis, as the majority of timeshare operators are located outside of the Northeast. Receivable loans, which account for 87% of the resort portfolio at September 30, 2013, are typically underwritten utilizing a lending formula in which loan advances are based on a percentage of eligible consumer notes. In addition, these loans generally contain provisions for recourse to the developer, the obligation of the developer to replace defaulted notes, and parameters with respect to minimum FICO scores or average weighted FICO scores of the portfolio of pledged notes. The overall health of the economy, including unemployment rates and housing prices, may have an effect on the credit quality in this segment.  The Company has exited the resort financing market with a residual portfolio remaining.</t>
  </si>
  <si>
    <t>Allocated component:</t>
  </si>
  <si>
    <t>The allocated component relates to loans that are classified as impaired. Impairment is measured on a loan by loan basis for commercial real estate, construction, commercial and resort loans by the present value of expected cash flows discounted at the effective interest rate; the fair value of the collateral, if applicable; or the observable market price for the loan. An allowance is established when the discounted cash flows (or collateral value) of the impaired loan is lower than the carrying value of that loan. The Company does not separately identify individual consumer and residential real estate loans for impairment disclosures, unless such loans are subject to a troubled debt restructuring agreement or they are nonaccrual loans with outstanding balances of $100,000 or more.</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the present value of expected future cash flows discounted at the loan’s effective interest rate, the loan’s obtainable market price or the fair value of the collateral if the loan is collateral dependent. Management updates the analysis quarterly. The assumptions used in appraisals are reviewed for appropriateness. Updated appraisals or valuations are obtained as needed or adjusted to reflect the estimated decline in the fair value based upon current market conditions for comparable properties.</t>
  </si>
  <si>
    <t>The Company periodically may agree to modify the contractual terms of loans. When a loan is modified and a concession is made to a borrower experiencing financial difficulty, the modification is considered a troubled debt restructuring (“TDR”). All TDRs are classified as impaired.</t>
  </si>
  <si>
    <t>Unallocated component:</t>
  </si>
  <si>
    <t>An unallocated component is maintained, when need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Company’s Loan Policy allows management to utilize a high and low range of 0.0% to 5.0% of our total allowance for loan losses when establishing an unallocated allowance, when considered necessary. The unallocated allowance is used to provide for an unidentified loss that may exist in emerging problem loans that cannot be fully quantified or may be affected by conditions not fully understood as of the balance sheet date.</t>
  </si>
  <si>
    <t>During 2013, we have started to see a slight improvement in the real estate markets and the overall economic conditions which have led to an improvement in collateral values and cash flows of borrowers.  The stabilization of these economic conditions have led to improvements in charge-offs, delinquencies and non-performing loans and improved valuations for the Company’s impaired loans as of September 30, 2013.  The economy is still very fragile and uncertain.  If the current trend reverses itself, it could impact significant estimates such as the allowance for loan losses and the effect could be material.</t>
  </si>
  <si>
    <t>Reclassifications</t>
  </si>
  <si>
    <t>Amounts in prior period consolidated financial statements are reclassified whenever necessary to conform to the current year presentation.</t>
  </si>
  <si>
    <t>Recent Accounting Pronouncements</t>
  </si>
  <si>
    <t>In February 2013, the FASB issued ASU No. 2013-02, “Reporting of Amounts Reclassified Out of Accumulated Other Comprehensive Income,” to improve the transparency of reporting these reclassifications. ASU No. 2013-02 does not amend any existing requirements for reporting net income or other comprehensive income in the financial statements. ASU No. 2013-02 requires an entity to disaggregate the total change of each component of other comprehensive income (e.g., unrealized gains or losses on available-for-sale investment securities) and separately present reclassification adjustments and current period other comprehensive income. The provisions of ASU No. 2013-02 also requires that entities present either in a single note or parenthetically on the face of the financial statements, the effect of significant amounts reclassified from each component of accumulated other comprehensive income based on its source (e.g., unrealized gains or losses on available-for-sale investment securities) and the income statement line item affected by the reclassification (e.g., realized gains (losses) on sales of investment securities). If a component is not required to be reclassified to net income in its entirety (e.g., amortization of defined benefit plan items), entities would instead cross reference to the related note to the financial statements for additional information (e.g., pension footnote). ASU No. 2013-02 is effective for interim and annual reporting periods beginning after December 15, 2012. The adoption of ASU No. 2013-02 did not have a material impact on the Company’s financial condition or results of operations.</t>
  </si>
  <si>
    <t>In January 2013, the FASB issued ASU No. 2013-01, “Balance Sheet (Topic 210): Clarifying the Scope of Disclosures about Offsetting Assets and Liabilities,” (“ASU No. 2013-01”). ASU No. 2013-01 clarifies that ordinary trade receivables and receivables are not in the scope of ASU No. 2011-11, “Disclosures about Offsetting Assets and Liabilities,” and that ASU 2011-11 applies only to derivatives, repurchase agreements and reverse purchase agreements, and securities borrowing and securities lending transactions that are either offset in accordance with specific criteria contained in the ASC or subject to a master netting arrangement or similar agreement. ASU 2013-01 is effective for fiscal years beginning on or after January 1, 2013, and interim periods within those annual periods. An entity should provide the required disclosures retrospectively for all comparative periods presented. The adoption of ASU 2013-01 did not have an effect on the Company’s consolidated statement of condition or results of operations.</t>
  </si>
  <si>
    <t>Restrictions on Cash and Due from Banks</t>
  </si>
  <si>
    <t>Restrictions On Cash And Due From Banks [Abstract]</t>
  </si>
  <si>
    <t>2.  </t>
  </si>
  <si>
    <t>The Company is required to maintain a percentage of transaction account balances on deposit in non-interest-earning reserves with the Federal Reserve Bank that was offset by the Company’s average vault cash. The Company also is required to maintain cash balances to collateralize the Company’s position with certain third parties.  The Company was required to have cash and liquid assets of approximately $5.9 million and $11.9 million to meet these requirements at September 30, 2013 and December 31, 2012.</t>
  </si>
  <si>
    <t>Earnings Per Share</t>
  </si>
  <si>
    <t>Earnings Per Share [Abstract]</t>
  </si>
  <si>
    <t>3.  </t>
  </si>
  <si>
    <t>Basic net earnings per common share is calculated by dividing the net income available to common stockholders by the weighted-average number of common shares outstanding during the year. Diluted net earnings per common share is computed in a manner similar to basic net earnings per common share except that the weighted-average number of common shares outstanding is increased to include the incremental common shares (as computed using the treasury stock method) that would have been outstanding if all potentially dilutive common stock equivalents were issued during the year.  Unvested restricted stock are participating securities and are considered outstanding and included in the weighted-average number of common shares outstanding for purposes of calculating both basic and diluted earnings per common share since the shares participate in dividends and the right to dividends are non-forfeitable.  Losses are not allocated to participating securities since there is not a contractual obligation to participate in the net loss.  Unallocated common shares held by the ESOP are not included in the weighted-average number of common shares outstanding for purposes of calculating both basic and diluted earnings per common share.</t>
  </si>
  <si>
    <t>The following table sets forth the calculation of basic and diluted earnings per share:</t>
  </si>
  <si>
    <t>Three Months Ended September 30,</t>
  </si>
  <si>
    <t>Nine Months Ended September 30,</t>
  </si>
  <si>
    <t>(Dollars in thousands, except per share data):</t>
  </si>
  <si>
    <t>(1,069</t>
  </si>
  <si>
    <t>Weighted-average shares outstanding</t>
  </si>
  <si>
    <t>Less:</t>
  </si>
  <si>
    <t>Average unallocated ESOP shares</t>
  </si>
  <si>
    <t>(1,184,134</t>
  </si>
  <si>
    <t>(1,279,385</t>
  </si>
  <si>
    <t>(1,207,737</t>
  </si>
  <si>
    <t>(1,189,368</t>
  </si>
  <si>
    <t>Average treasury stock</t>
  </si>
  <si>
    <t>(1,411,198</t>
  </si>
  <si>
    <t>(185,401</t>
  </si>
  <si>
    <t>(958,368</t>
  </si>
  <si>
    <t>(62,251</t>
  </si>
  <si>
    <t>Weighted-average basic shares outstanding</t>
  </si>
  <si>
    <t>Plus:</t>
  </si>
  <si>
    <t>Dilutive stock options</t>
  </si>
  <si>
    <t>-</t>
  </si>
  <si>
    <t>Weighted-average diluted shares outstanding</t>
  </si>
  <si>
    <t>Net earnings (loss) per share:</t>
  </si>
  <si>
    <t>(0.07</t>
  </si>
  <si>
    <t>Investments, Debt and Equity Securities [Abstract]</t>
  </si>
  <si>
    <t>4.  </t>
  </si>
  <si>
    <t>Investment securities are summarized as follows:</t>
  </si>
  <si>
    <t>Gross</t>
  </si>
  <si>
    <t>Amortized</t>
  </si>
  <si>
    <t>Unrealized</t>
  </si>
  <si>
    <t>Fair</t>
  </si>
  <si>
    <t>Cost</t>
  </si>
  <si>
    <t>Gains</t>
  </si>
  <si>
    <t>Losses</t>
  </si>
  <si>
    <t>Value</t>
  </si>
  <si>
    <t>Available-for-sale</t>
  </si>
  <si>
    <t>Debt securities:</t>
  </si>
  <si>
    <t>U.S. Treasury obligations</t>
  </si>
  <si>
    <t>Government sponsored residential mortgage-backed securities</t>
  </si>
  <si>
    <t>Corporate debt securities</t>
  </si>
  <si>
    <t>Preferred equity securities</t>
  </si>
  <si>
    <t>(404</t>
  </si>
  <si>
    <t>Marketable equity securities</t>
  </si>
  <si>
    <t>(2</t>
  </si>
  <si>
    <t>Mutual funds</t>
  </si>
  <si>
    <t>(145</t>
  </si>
  <si>
    <t>Total securities available-for-sale</t>
  </si>
  <si>
    <t>(551</t>
  </si>
  <si>
    <t>Held-to-maturity</t>
  </si>
  <si>
    <t>Government sponsored residential   </t>
  </si>
  <si>
    <t> mortgage-backed securities</t>
  </si>
  <si>
    <t>Trust preferred debt security</t>
  </si>
  <si>
    <t>Total securities held-to-maturity</t>
  </si>
  <si>
    <t>(9</t>
  </si>
  <si>
    <t>Government sponsored residential</t>
  </si>
  <si>
    <t>(333</t>
  </si>
  <si>
    <t>(3</t>
  </si>
  <si>
    <t>(345</t>
  </si>
  <si>
    <t>The following table summarizes gross unrealized losses and fair value, aggregated by investment category and length of time the investments have been in a continuous unrealized loss position at September 30, 2013 and December 31, 2012:</t>
  </si>
  <si>
    <t>Less than 12 Months</t>
  </si>
  <si>
    <t>12 Months or More</t>
  </si>
  <si>
    <t>Number of</t>
  </si>
  <si>
    <t>Securities</t>
  </si>
  <si>
    <t>Loss</t>
  </si>
  <si>
    <t>(406</t>
  </si>
  <si>
    <t>(336</t>
  </si>
  <si>
    <t>Management believes that no individual unrealized loss as of September 30, 2013 represents an other-than-temporary impairment, based on its detailed review of the securities portfolio.  The Company has no intent to sell nor is it more likely than not that the Company will be required to sell any of the securities contained in the table during the period of time necessary to recover the unrealized losses, which may be until maturity.</t>
  </si>
  <si>
    <t>The unrealized loss on preferred equity securities in a loss position for 12 months or more relates to one preferred equity security that is rated Ba2 by Moody’s as of September 30, 2013.  A detailed review of the preferred equity security was completed by management and procedures included an analysis of their most recent financial statements and management concluded that the preferred equity security is not other-than-temporarily impaired.</t>
  </si>
  <si>
    <t>There were realized gains on sales of securities available for sale totaling $36,000 and $304,000 for the three and nine months ended September 30, 2013, respectively.  There were no realized gains or losses on sales of securities available for sale for the three and nine months ended September 30, 2012.</t>
  </si>
  <si>
    <t>The amortized cost and estimated market value of debt securities at September 30, 2013 by contractual maturity are shown below.  Expected maturities may differ from contractual maturities because borrowers may have the right to call or repay obligations with or without call or repayment penalties:</t>
  </si>
  <si>
    <t>Available-for-Sale</t>
  </si>
  <si>
    <t>Held-to-Maturity</t>
  </si>
  <si>
    <t>Estimated</t>
  </si>
  <si>
    <t>Due in one year or less</t>
  </si>
  <si>
    <t>Due after one year through five years</t>
  </si>
  <si>
    <t>Due after five years through ten years</t>
  </si>
  <si>
    <t>Due after ten years</t>
  </si>
  <si>
    <t>The Company, as a member of the Federal Home Loan Bank of Boston (FHLBB), owned $8.4 million and $8.9 million of FHLBB capital stock at September 30, 2013 and December 31, 2012, respectively, which is equal to its FHLBB capital stock requirement.</t>
  </si>
  <si>
    <t>Loans and Allowance for Loan Losses</t>
  </si>
  <si>
    <t>Receivables [Abstract]</t>
  </si>
  <si>
    <t>5.  </t>
  </si>
  <si>
    <t>Loans consisted of the following:</t>
  </si>
  <si>
    <t>September 30,</t>
  </si>
  <si>
    <t>December 31,</t>
  </si>
  <si>
    <t>Real estate</t>
  </si>
  <si>
    <t>Residential</t>
  </si>
  <si>
    <t>Commercial</t>
  </si>
  <si>
    <t>Construction</t>
  </si>
  <si>
    <t>Installment</t>
  </si>
  <si>
    <t>Collateral</t>
  </si>
  <si>
    <t>Home equity line of credit</t>
  </si>
  <si>
    <t>Demand</t>
  </si>
  <si>
    <t>Revolving credit</t>
  </si>
  <si>
    <t>Resort</t>
  </si>
  <si>
    <t>Total loans</t>
  </si>
  <si>
    <t>Allowance for loan losses</t>
  </si>
  <si>
    <t>(17,678</t>
  </si>
  <si>
    <t>(17,229</t>
  </si>
  <si>
    <t>Net deferred loan costs</t>
  </si>
  <si>
    <t>A summary of changes in the allowance for loan losses for the three and nine months ended September 30, 2013 and 2012 are as follows:</t>
  </si>
  <si>
    <t>For The Three Months Ended September 30,</t>
  </si>
  <si>
    <t>For The Nine Months Ended September 30,</t>
  </si>
  <si>
    <t>Balance at beginning of period</t>
  </si>
  <si>
    <t>Provision for loan losses</t>
  </si>
  <si>
    <t>Charge-offs</t>
  </si>
  <si>
    <t>(51</t>
  </si>
  <si>
    <t>(258</t>
  </si>
  <si>
    <t>(450</t>
  </si>
  <si>
    <t>(898</t>
  </si>
  <si>
    <t>Recoveries</t>
  </si>
  <si>
    <t>Balance at end of period</t>
  </si>
  <si>
    <t>Changes in the allowance for loan losses by loan segment for the three and nine months ended September 30, 2013 and 2012 are as follows:</t>
  </si>
  <si>
    <t>For the Three Months Ended September 30, 2013</t>
  </si>
  <si>
    <t>Balance at </t>
  </si>
  <si>
    <t>beginning of </t>
  </si>
  <si>
    <t>period</t>
  </si>
  <si>
    <t>Provision for </t>
  </si>
  <si>
    <t>(Reduction) </t>
  </si>
  <si>
    <t>loan losses</t>
  </si>
  <si>
    <t>end of period</t>
  </si>
  <si>
    <t>(230</t>
  </si>
  <si>
    <t>(5</t>
  </si>
  <si>
    <t>(26</t>
  </si>
  <si>
    <t>(16</t>
  </si>
  <si>
    <t>(38</t>
  </si>
  <si>
    <t>Unallocated</t>
  </si>
  <si>
    <t>For the Three Months Ended September 30, 2012</t>
  </si>
  <si>
    <t>(206</t>
  </si>
  <si>
    <t>(33</t>
  </si>
  <si>
    <t>(220</t>
  </si>
  <si>
    <t>(564</t>
  </si>
  <si>
    <t>For the Nine Months Ended September 30, 2013</t>
  </si>
  <si>
    <t>Balance at</t>
  </si>
  <si>
    <t>beginning of</t>
  </si>
  <si>
    <t>Provision for</t>
  </si>
  <si>
    <t>(Reduction)</t>
  </si>
  <si>
    <t>(384</t>
  </si>
  <si>
    <t>(323</t>
  </si>
  <si>
    <t>(25</t>
  </si>
  <si>
    <t>(40</t>
  </si>
  <si>
    <t>(324</t>
  </si>
  <si>
    <t>(22</t>
  </si>
  <si>
    <t>For the Nine Months Ended September 30, 2012</t>
  </si>
  <si>
    <t>(337</t>
  </si>
  <si>
    <t>(454</t>
  </si>
  <si>
    <t>(538</t>
  </si>
  <si>
    <t>(19</t>
  </si>
  <si>
    <t>(46</t>
  </si>
  <si>
    <t>(904</t>
  </si>
  <si>
    <t>The following table lists the allocation of the allowance by impairment methodology and by loan segment at September 30, 2013 and December 31, 2012:</t>
  </si>
  <si>
    <t>Loans individually evaluated for impairment:</t>
  </si>
  <si>
    <t>Reserve</t>
  </si>
  <si>
    <t>Allocation</t>
  </si>
  <si>
    <t>  Residential</t>
  </si>
  <si>
    <t>  Commercial</t>
  </si>
  <si>
    <t>  Construction</t>
  </si>
  <si>
    <t>Revolving Credit</t>
  </si>
  <si>
    <t>   Total</t>
  </si>
  <si>
    <t>Loans collectively evaluated for impairment:</t>
  </si>
  <si>
    <t>The following is a summary of loan aging at recorded investment values at September 30, 2013 and December 31, 2012:</t>
  </si>
  <si>
    <t>30-59 Days</t>
  </si>
  <si>
    <t>60-89 Days</t>
  </si>
  <si>
    <t>&gt; 90 Days</t>
  </si>
  <si>
    <t>Past Due 90</t>
  </si>
  <si>
    <t>Days or More</t>
  </si>
  <si>
    <t>and Still</t>
  </si>
  <si>
    <t>Accruing</t>
  </si>
  <si>
    <t>Past Due</t>
  </si>
  <si>
    <t>Number</t>
  </si>
  <si>
    <t>Amount</t>
  </si>
  <si>
    <t> Residential</t>
  </si>
  <si>
    <t> Commercial</t>
  </si>
  <si>
    <t> Construction</t>
  </si>
  <si>
    <t>Nonperforming assets consist of non-accruing loans including non-accruing loans identified as trouble debt restructurings and loans past due more than 90 days and still accruing interest and other real estate owned.  The following table lists nonperforming assets at:</t>
  </si>
  <si>
    <t>Nonaccrual loans:</t>
  </si>
  <si>
    <t>     Total nonaccruing loans</t>
  </si>
  <si>
    <t>Loans 90 days past due and still accruing</t>
  </si>
  <si>
    <t>Other real estate owned</t>
  </si>
  <si>
    <t>     Total nonperforming assets</t>
  </si>
  <si>
    <t>The following is a summary of information pertaining to impaired loans at September 30, 2013:</t>
  </si>
  <si>
    <t>Cash-basis</t>
  </si>
  <si>
    <t>Unpaid</t>
  </si>
  <si>
    <t>Average</t>
  </si>
  <si>
    <t>Interest</t>
  </si>
  <si>
    <t>Recorded</t>
  </si>
  <si>
    <t>Principal</t>
  </si>
  <si>
    <t>Related</t>
  </si>
  <si>
    <t>Income</t>
  </si>
  <si>
    <t>Investment</t>
  </si>
  <si>
    <t>Balance</t>
  </si>
  <si>
    <t>Allowance</t>
  </si>
  <si>
    <t>Recognized</t>
  </si>
  <si>
    <t>Impaired loans without</t>
  </si>
  <si>
    <t>a valuation allowance:</t>
  </si>
  <si>
    <t>Impaired loans with</t>
  </si>
  <si>
    <t>    Total</t>
  </si>
  <si>
    <t>Total impaired loans</t>
  </si>
  <si>
    <t>The following is a summary of information pertaining to impaired loans at December 31, 2012:</t>
  </si>
  <si>
    <t>Impaired loans without a valuation allowance:</t>
  </si>
  <si>
    <t>Impaired loans with a valuation allowance:</t>
  </si>
  <si>
    <t>Troubled Debt Restructuring</t>
  </si>
  <si>
    <t>A loan is considered a troubled debt restructuring (“TDR”) when we, for economic or legal reasons related to the borrower’s financial difficulties, grant a concession to the borrower in modifying or renewing the loan that we would not otherwise consider. In connection with troubled debt restructurings, terms may be modified to fit the ability of the borrower to repay in line with their current financial status, which may include a reduction in the interest rate to market rate or below, a change in the term or movement of past due amounts to the back-end of the loan or refinancing. A loan is placed on non-accrual status upon being restructured, even if it was not previously, unless the modified loan was current for the six months prior to its modification and we believe the loan is fully collectable in accordance with its new terms. Our policy to restore a restructured loan to performing status is dependent on the receipt of regular payments, generally for a period of six months and one calendar year-end. All troubled debt restructurings are classified as impaired loans and are reviewed for impairment by management on a quarterly basis per our policy.</t>
  </si>
  <si>
    <t>The recorded investment balance of TDRs approximated $26.2 million and $29.7 million at September 30, 2013 and December 31, 2012, respectively. At September 30, 2013 and December 31, 2012, the majority of the Company’s TDRs are on accrual status. TDRs on accrual status were $19.1 million and $22.1 million while TDRs on nonaccrual status were $7.1 million and $7.6 million at September 30, 2013 and December 31, 2012, respectively. At September 30, 2013, 100% of the accruing TDRs have been performing in accordance with the restructured terms.  At September 30, 2013 and December 31, 2012, the allowance for loan losses included specific reserves of $1.6 million and $889,000 related to TDRs, respectively. For the nine months ended September 30, 2013 and 2012, the Bank had charge-offs totaling $293,000 and $271,000, respectively, related to portions of TDRs deemed to be uncollectible.  The amount of additional funds available to borrowers in TDR status was $402,000 and $872,000 at September 30, 2013 and December 31, 2012, respectively. The Bank in very rare circumstances may provide additional funds to borrowers in TDR status.</t>
  </si>
  <si>
    <t>The following tables present information on loans whose terms had been modified in a troubled debt restructuring at September 30, 2013 and December 31, 2012:</t>
  </si>
  <si>
    <t>TDRs on Accrual Status</t>
  </si>
  <si>
    <t>TDRs on Nonaccrual Status</t>
  </si>
  <si>
    <t>Total TDRs</t>
  </si>
  <si>
    <t>  Total</t>
  </si>
  <si>
    <t>The following tables include the recorded investment and number of modifications for modified loans. The Company reports the recorded investment in the loans prior to a modification and also the recorded investment in the loans after the loans were restructured for the three and nine months ended September 30, 2013 and 2012:</t>
  </si>
  <si>
    <t>Number of Modifications</t>
  </si>
  <si>
    <t>Recorded Investment </t>
  </si>
  <si>
    <t>Prior to Modification</t>
  </si>
  <si>
    <t>Investment </t>
  </si>
  <si>
    <t>After </t>
  </si>
  <si>
    <t>Modification (1)</t>
  </si>
  <si>
    <t>After</t>
  </si>
  <si>
    <t>Trouble Debt Restructurings:</t>
  </si>
  <si>
    <t>(1) The period end balances are inclusive of all partial paydowns and charge-offs since the modification date. TDRs fully paid off, charged-off or foreclosed upon by period end are not included.</t>
  </si>
  <si>
    <t>Modification (1)</t>
  </si>
  <si>
    <t>(1) The period end balances are inclusive of all partial paydowns and charge-offs since the modification date. TDRs fully paid off, charged-off or foreclosed upon by period end are not included.</t>
  </si>
  <si>
    <t>The following tables provide TDR loans that were modified by means of extended maturity, below market adjusted interest rates, a combination of rate and maturity, or by other means including covenant modifications, forbearance and/or concessions for the three and nine months ended September 30, 2013 and 2012:</t>
  </si>
  <si>
    <t>Extended </t>
  </si>
  <si>
    <t>Maturity</t>
  </si>
  <si>
    <t>Adjusted </t>
  </si>
  <si>
    <t>Interest </t>
  </si>
  <si>
    <t>Rates</t>
  </si>
  <si>
    <t>Combination </t>
  </si>
  <si>
    <t>of Rate and Maturity</t>
  </si>
  <si>
    <t>Adjusted</t>
  </si>
  <si>
    <t>Combination</t>
  </si>
  <si>
    <t>A TDR is considered to be in re-default once it is more than 30 days past due following a modification.  There were no loans that defaulted and had been modified as a TDR during the 12 month period preceding the default date during the nine months ended September 30, 2013.  The following table shows loans modified as a TDR during the 12 month period preceding the default date during the three and nine months ended September 30, 2012</t>
  </si>
  <si>
    <t>For the Three Months Ended </t>
  </si>
  <si>
    <t>For the Nine Months Ended </t>
  </si>
  <si>
    <t>Number of Loans</t>
  </si>
  <si>
    <t>Recorded Investment (1)</t>
  </si>
  <si>
    <t>(1) The period end balances are inclusive of all partial paydowns and charge-offs since the modification date.</t>
  </si>
  <si>
    <t>TDRs fully paid off, charged-off or foreclosed upon by period end are not included.</t>
  </si>
  <si>
    <t>Credit Quality Information</t>
  </si>
  <si>
    <t>At the time of loan origination, a risk rating based on a nine point grading system is assigned to each commercial-related loan based on the loan officer’s and management’s assessment of the risk associated with each particular loan. This risk assessment is based on an in depth analysis of a variety of factors. More complex loans and larger commitments require that our internal credit risk management department further evaluate the risk rating of the individual loan or relationship, with credit risk management having final determination of the appropriate risk rating. These more complex loans and relationships receive ongoing periodic review to assess the appropriate risk rating on a post-closing basis with changes made to the risk rating as the borrower’s and economic conditions warrant. Our risk rating system is designed to be a dynamic system and we grade loans on a “real time” basis. The Company places considerable emphasis on risk rating accuracy, risk rating justification, and risk rating triggers. Our risk rating process has been enhanced with our implementation of industry-based risk rating “cards.” The cards are used by our loan officers and promote risk rating accuracy and consistency on an institution-wide basis. Most loans are reviewed annually as part of a comprehensive portfolio review conducted by management and/or by our independent loan review firm. More frequent reviews of loans rated low pass, special mention, substandard and doubtful are conducted by our credit risk management department. We utilize an independent loan review consulting firm to review our rating accuracy and the overall credit quality of our loan portfolio. The review is designed to provide an evaluation of the portfolio with respect to risk rating profile as well as with regard to the soundness of individual loan files.  The individual loan reviews include an analysis of the creditworthiness of obligors, via appropriate key ratios and cash flow analysis and an assessment of collateral protection.  The consulting firm conducts two loan reviews per year aiming at a 65.0% or higher commercial and industrial loans and commercial real estate portfolio penetration. Summary findings of all loan reviews performed by the outside consulting firm are reported to our board of directors and senior management upon completion.</t>
  </si>
  <si>
    <t>The Company utilizes a nine point risk rating scale as follows:</t>
  </si>
  <si>
    <t>Risk Rating Definitions</t>
  </si>
  <si>
    <t>Residential and consumer loans are not rated unless they are 45 days or more delinquent, in which case, depending on past-due days, they will be rated 6, 7 or 8.</t>
  </si>
  <si>
    <t>Loans rated 1 – 5:</t>
  </si>
  <si>
    <t>Commercial loans in these categories are considered “pass” rated loans with low to average risk.</t>
  </si>
  <si>
    <t>Loans rated 6:</t>
  </si>
  <si>
    <t>Residential, Consumer and Commercial loans in this category are considered “special mention.” These loans are starting to show signs of potential weakness and are being closely monitored by management.</t>
  </si>
  <si>
    <t>Loans rated 7:  </t>
  </si>
  <si>
    <t>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8:</t>
  </si>
  <si>
    <t>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9:</t>
  </si>
  <si>
    <t>Loans in this category are considered uncollectible (“loss”) and of such little value that their continuance as loans is not warranted.</t>
  </si>
  <si>
    <t>The following table presents the Company’s loans by risk rating at September 30, 2013 and December 31, 2012:</t>
  </si>
  <si>
    <t>Pass</t>
  </si>
  <si>
    <t>Special Mention</t>
  </si>
  <si>
    <t>Substandard</t>
  </si>
  <si>
    <t>Doubtful</t>
  </si>
  <si>
    <t>Total Loans</t>
  </si>
  <si>
    <t>The Company places considerable emphasis on the early identification of problem assets, problem-resolution and minimizing loss exposure. Delinquency notices are mailed monthly to all delinquent borrowers, advising them of the amount of their delinquency.  Residential and consumer lending borrowers are typically given 30 days to pay the delinquent payments or to contact us to make arrangements to bring the loan current over a longer period of time. Generally, if a residential or consumer lending borrower fails to bring the loan current within 90 days from the original due date or to make arrangements to cure the delinquency over a longer period of time, the matter is referred to legal counsel and foreclosure or other collection proceedings are initiated. The Company may consider forbearance or a loan restructuring in certain circumstances where a temporary loss of income is the primary cause of the delinquency, and if a reasonable plan is presented by the borrower to cure the delinquency in a reasonable period of time after his or her income resumes. Problem or delinquent borrowers in our commercial real estate, commercial business and resort portfolios are handled on a case-by-case basis, typically by our Special Assets Department. Appropriate problem-resolution and workout strategies are formulated based on the specific facts and circumstances.</t>
  </si>
  <si>
    <t>Related Party Loans</t>
  </si>
  <si>
    <t>During the regular course of its business, the Company makes loans to its executive officers, Directors and other related parties.  These related party loans totaled $604,000 and $716,000 at September 30, 2013 and December 31, 2012, respectively.  All related party loans were performing according to their credit terms.</t>
  </si>
  <si>
    <t>Credit Arrangements</t>
  </si>
  <si>
    <t>Debt Disclosure [Abstract]</t>
  </si>
  <si>
    <t>6.        Credit Arrangements</t>
  </si>
  <si>
    <t>The Company has access to a pre-approved line of credit with the Federal Home Loan Bank of Boston (“FHLBB”) for $8.8 million, which was undrawn at September 30, 2013 and December 31, 2012.  The Company has access to a pre-approved unsecured line of credit with a bank totaling $20.0 million, which was undrawn at September 30, 2013 and December 31, 2012.  The Company has access to a $3.5 million unsecured line of credit agreement with a bank which expires on August 31, 2014.  The Company maintains a cash balance of $262,500 with the bank to avoid fees associated with the above line.  The line was undrawn at September 30, 2013 and December 31, 2012.</t>
  </si>
  <si>
    <t>The Company participates in the Federal Reserve Bank’s discount window loan collateral program that enables the Company to borrow up to $82.1 million and $93.9 million on an overnight basis at September 30, 2013 and December 31, 2012, respectively, and was undrawn as of September 30, 2013 and December 31, 2012. The funding arrangement was collateralized by $127.3 million and $145.8 million in pledged commercial real estate loans as of September 30, 2013 and December 31, 2012, respectively.</t>
  </si>
  <si>
    <t>FHLBB advances totaled $104.0 million and $128.0 million at September 30, 2013 and December 31, 2012, respectively.  Advances from the FHLBB are collateralized by first mortgage loans with an estimated eligible collateral value of $659.2 million and $602.2 million at September 30, 2013 and December 31, 2012, respectively. The Company has available borrowings of $312.5 million and $294.3 million at September 30, 2013 and December 31, 2012, respectively, subject to collateral requirements of the FHLBB. The Company is required to acquire and hold shares of capital stock in the FHLBB in an amount at least equal to the sum of 0.35% of the aggregate principal amount of its unpaid residential mortgage loans and similar obligations at the beginning of each year, or up to 4.5% of its advances (borrowings) from the FHLBB. The carrying value of FHLBB stock approximates fair value based on the redemption provisions of the stock.</t>
  </si>
  <si>
    <t>In accordance with an agreement with the FHLBB, the Company is required to maintain qualified collateral, as defined in the FHLBB Statement of Credit Policy, free and clear of liens, pledges and encumbrances, as collateral for the advances, if any, and the preapproved line of credit.  The Company is in compliance with these collateral requirements.</t>
  </si>
  <si>
    <t>The Bank has a Master Repurchase Agreement borrowing facility with a broker.  Borrowings under the Master Repurchase Agreement are secured by the Company’s investments in certain treasury bill securities with a fair value of $24.0 million and cash of $451,000 at September 30, 2013. Outstanding borrowings totaled $21.0 million at September 30, 2013 and December 31, 2012.</t>
  </si>
  <si>
    <t>The Bank offers overnight repurchase liability agreements to commercial or municipal customers whose excess deposit account balances are swept daily into collateralized repurchase liability accounts. The Bank had repurchase liabilities outstanding of $50.4 million and $54.2 million at September 30, 2013 and December 31, 2012, respectively. They are secured by the Company’s investment in specific issues of U.S. Treasury obligations and Government sponsored residential mortgage-backed securities with a market value of $60.2 million and $84.3 million as of September 30, 2013 and December 31, 2012, respectively.</t>
  </si>
  <si>
    <t>Banking and Thrift [Abstract]</t>
  </si>
  <si>
    <t>7.  </t>
  </si>
  <si>
    <t>Deposit balances at September 30, 2013 and December 31, 2012 are as follows:</t>
  </si>
  <si>
    <t>Noninterest-bearing demand deposits</t>
  </si>
  <si>
    <t>NOW accounts</t>
  </si>
  <si>
    <t>Money market</t>
  </si>
  <si>
    <t>Savings accounts</t>
  </si>
  <si>
    <t>Time deposits</t>
  </si>
  <si>
    <t>Total interest-bearing deposits</t>
  </si>
  <si>
    <t>We have established a relationship to participate in a reciprocal deposit program with other financial institutions as a service to our customers. This program provides enhanced FDIC insurance to participating customers.  As of September 30, 2013 and December 31, 2012, we have no reciprocal deposits.</t>
  </si>
  <si>
    <t>Pension and Other Postretirement Benefit Plans</t>
  </si>
  <si>
    <t>Compensation and Retirement Disclosure [Abstract]</t>
  </si>
  <si>
    <t>8.  </t>
  </si>
  <si>
    <t>The following tables set forth the components of net periodic pension and benefit costs.</t>
  </si>
  <si>
    <t>Pension Benefits</t>
  </si>
  <si>
    <t>Other Postretirement Benefits</t>
  </si>
  <si>
    <t>Service cost</t>
  </si>
  <si>
    <t>Interest cost</t>
  </si>
  <si>
    <t>Expected return on plan assets</t>
  </si>
  <si>
    <t>(284</t>
  </si>
  <si>
    <t>(259</t>
  </si>
  <si>
    <t>Amortization:</t>
  </si>
  <si>
    <t>Prior service cost</t>
  </si>
  <si>
    <t>(31</t>
  </si>
  <si>
    <t>(13</t>
  </si>
  <si>
    <t>(12</t>
  </si>
  <si>
    <t>Net periodic benefit cost</t>
  </si>
  <si>
    <t> 2013</t>
  </si>
  <si>
    <t> 2012</t>
  </si>
  <si>
    <t>(851</t>
  </si>
  <si>
    <t>(777</t>
  </si>
  <si>
    <t>(94</t>
  </si>
  <si>
    <t>(36</t>
  </si>
  <si>
    <t>On December 27, 2012, the Company announced the freezing of the non-contributory defined-benefit pension plan and certain defined benefit postretirement plans as of February 28, 2013.  All benefits under these plans were frozen as of that date and no additional benefits shall accrue.  As a result, the Company recognized a $1.5 million reduction in pension and defined postretirement benefit expenses related to unrecognized prior service costs for the year ended December 31, 2012.</t>
  </si>
  <si>
    <t>The Company expects to contribute a total of $1.4 million to the qualified defined benefit plan for the year ended December 31, 2013.  Since the supplemental plan and the postretirement benefit plans are unfunded, the Company accrues for the estimated costs of these plans through charges to expense during the year that employees render service. The Company makes contributions to cover the current benefits paid under these plans.</t>
  </si>
  <si>
    <t>Employee Stock Ownership Plan</t>
  </si>
  <si>
    <t>As part of the reorganization, the Company established the ESOP to provide eligible employees the opportunity to own Company stock.  The Company provided a loan to the Farmington Bank Employee Stock Ownership Plan Trust in the amount needed to purchase up to 1,430,416 shares of the Company’s common stock in the open market subsequent to the initial public offering.  The loan bears an interest rate equal to the Wall Street Journal Prime Rate plus one percentage point, adjusted annually, and provides for annual payments of interest and principal over the 15 year term of the loan.  At September 30, 2013, the loan had an outstanding balance of $14.8 million and an interest rate of 4.25%.  The Bank has committed to make contributions to the ESOP sufficient to support the debt service of the loan.  The loan is secured by the unallocated shares purchased.  The ESOP compensation expense was $1.0 million and $935,000 for the nine months ended September 30, 2013 and 2012, respectively.</t>
  </si>
  <si>
    <t>Shares held by the ESOP include the following as of September 30, 2013:</t>
  </si>
  <si>
    <t>Allocated</t>
  </si>
  <si>
    <t>Committed to be released</t>
  </si>
  <si>
    <t>The fair value of unallocated ESOP shares was $17.2 million at September 30, 2013.</t>
  </si>
  <si>
    <t>Stock Incentive Plan</t>
  </si>
  <si>
    <t>Disclosure Of Compensation Related Costs, Share-Based Payments [Abstract]</t>
  </si>
  <si>
    <t>9.  </t>
  </si>
  <si>
    <t>In August 2012, the Company implemented the First Connecticut Bancorp, Inc. 2012 Stock Incentive Plan (the “Plan”). The Plan provides for a total of 2,503,228 shares of common stock for issuance upon the grant or exercise of awards.  The Plan allowed for the granting of 1,788,020 non-qualified stock options and 715,208 shares of restricted stock.</t>
  </si>
  <si>
    <t>In accordance with generally accepted accounting principles for Share-Based Payments, the Company expenses the fair value of all share-based compensation grants over the requisite service periods.  Stock options granted vested 20% immediately and will vest 20% at each annual anniversary of the grant date through 2016 and expire ten years after grant date. The Company recognizes compensation expense for the fair values of these awards, which vest on a straight-line basis over the requisite service period of the awards.  Restricted shares granted vested 20% immediately and will vest 20% at each annual anniversary of the grant date through 2016.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for the entire award.</t>
  </si>
  <si>
    <t>The Company classifies share-based compensation for employees within “Salaries and employee benefits” and share-based payments for outside directors within “Other operating expenses” in the consolidated statement of operations.  For the three months ended September 30, 2013 and 2012, the Company recorded $750,000 and $3.3 million of share-based compensation expense, respectively, comprised of $314,000 and $1.3 million of stock option expense, respectively and $436,000 and $2.0 million of restricted stock expense, respectively.  For the nine months ended September 30, 2013 and 2012, the Company recorded $2.9 million and $3.3 million of share-based compensation expense, respectively, comprised of $1.1 million and $1.3 million of stock option expense, respectively and $1.7 million and $2.0 million of restricted stock expense, respectively.  Expected future compensation expense relating to the 985,307 non-vested options outstanding at September 30, 2013, is $3.4 million over the remaining vesting period of 2.95 years. Expected future compensation expense relating to the 400,325 non-vested restricted shares at September 30, 2013, is $5.1 million over the remaining vesting period of 2.93 years.</t>
  </si>
  <si>
    <t>The fair value of the options awarded is estimated on the date of grant using the Black-Scholes option pricing model that uses the assumptions noted in the following table.  Expected volatility is based on the Company’s historical volatility and the historical volatility of a peer group as the Company does not have reliably determined stock price for the period needed that is at least equal to its expected term and the Company’s recent historical volatility may not reflect future expectations.  The peer group consisted of financial institutions located in New England and the Mid-Atlantic regions of the United States based on whose common stock is traded on a national securities exchange, asset size, tangible capital ratio and earnings factors. The expected term of options granted is derived from using the simplified method due to the Company not having sufficient historical share option experience upon which to estimate an expected term.  The risk-free rate is based on the grant date for a traded zero-coupon U.S. Treasury bond with a term equal to the option’s expected term.</t>
  </si>
  <si>
    <t>Weighted-average assumptions for the nine months ended September 30, 2013 and 2012:</t>
  </si>
  <si>
    <t>Weighted per share average fair value of options granted</t>
  </si>
  <si>
    <t>Weighted-average assumptions:</t>
  </si>
  <si>
    <t>Risk-free interest rate</t>
  </si>
  <si>
    <t>%</t>
  </si>
  <si>
    <t>Expected volatility</t>
  </si>
  <si>
    <t>Expected dividend yield</t>
  </si>
  <si>
    <t>Weighted-average dividend yield</t>
  </si>
  <si>
    <t>0.80% - 2.71</t>
  </si>
  <si>
    <t>0.86% - 2.89</t>
  </si>
  <si>
    <t>Expected life of options granted</t>
  </si>
  <si>
    <t>6.0 years</t>
  </si>
  <si>
    <t>The following is a summary of the Company’s stock option activity and related information for its option grants for the nine months ended September 30, 2013.</t>
  </si>
  <si>
    <t>Number of </t>
  </si>
  <si>
    <t>Stock Options</t>
  </si>
  <si>
    <t>Weighted-Average </t>
  </si>
  <si>
    <t>Exercise Price</t>
  </si>
  <si>
    <t>Weighted-Average</t>
  </si>
  <si>
    <t>Remaining</t>
  </si>
  <si>
    <t>Contractual Term</t>
  </si>
  <si>
    <t>(in years)</t>
  </si>
  <si>
    <t>Aggregate</t>
  </si>
  <si>
    <t>Intrinsic Value</t>
  </si>
  <si>
    <t>(in thousands)</t>
  </si>
  <si>
    <t>Outstanding at December 31, 2012</t>
  </si>
  <si>
    <t>Granted</t>
  </si>
  <si>
    <t>Exercised</t>
  </si>
  <si>
    <t>(1,050</t>
  </si>
  <si>
    <t>Forfeited</t>
  </si>
  <si>
    <t>(2,400</t>
  </si>
  <si>
    <t>Outstanding at September 30, 2013</t>
  </si>
  <si>
    <t>Exercisable at September 30, 2013</t>
  </si>
  <si>
    <t>The following is a summary of the status of the Company’s restricted stock for the nine months ended September 30, 2013.</t>
  </si>
  <si>
    <t>Number of Restricted </t>
  </si>
  <si>
    <t>Stock</t>
  </si>
  <si>
    <t>Grant Date </t>
  </si>
  <si>
    <t>Fair Value</t>
  </si>
  <si>
    <t>Unvested at December 31, 2012</t>
  </si>
  <si>
    <t>Vested</t>
  </si>
  <si>
    <t>(171,842</t>
  </si>
  <si>
    <t>Unvested at September 30, 2013</t>
  </si>
  <si>
    <t>Derivative Financial Instruments</t>
  </si>
  <si>
    <t>Derivative Instruments and Hedging Activities Disclosure [Abstract]</t>
  </si>
  <si>
    <t>10.  </t>
  </si>
  <si>
    <t>Non-Hedge Accounting Derivatives/Non-designated Hedges:</t>
  </si>
  <si>
    <t>The Company does not use derivatives for trading or speculative purposes. Interest rate swap derivatives not designated as hedges are offered to certain qualifying commercial customers and to manage the Company’s exposure to interest rate movements but do not meet the strict hedge accounting under FASB ASC 815, “Derivatives and Hedging”. The interest rate swap agreements enable these customers to synthetically fix the interest rate on variable interest rate loans. The customers pay a variable rate and enter into a fixed rate swap agreement with the Company. The credit risk associated with the interest rate swap derivatives executed with these customers is essentially the same as that involved in extending loans and is subject to the Company’s normal credit policies. The Company obtains collateral, if needed, based upon its assessment of the customers’ credit quality. Generally, interest rate swap agreements are offered to “pass” rated customers requesting long-term commercial loans or commercial mortgages in amounts generally of at least $1.0 million. The interest rate swap agreement with the Company’s customers is cross-collateralized by the loan collateral. The interest rate swap agreements do not have any embedded interest rate caps or floors.</t>
  </si>
  <si>
    <t>For every variable interest rate swap agreement entered into with a commercial customer, the Company simultaneously enters into a fixed rate interest rate swap agreement with a correspondent bank, agreeing to pay a fixed income stream and receive a variable interest rate swap. The Company is required to collateralize the fair value of its derivative liability.</t>
  </si>
  <si>
    <t>The Company has established a derivatives policy which sets forth the parameters for such transactions (including underwriting guidelines, rate setting process, maximum maturity, approval and documentation requirements), as well as identifies internal controls for the management of risks related to these hedging activities (such as approval of counterparties, limits on counterparty credit risk, maximum loan amounts, and limits to single dealer counterparties).</t>
  </si>
  <si>
    <t>The interest rate swap derivatives executed with our customers and our counterparties, are marked to market and are included with prepaid expenses and other assets and accrued expenses and other liabilities on our consolidated statements of condition at fair value.</t>
  </si>
  <si>
    <t>The Company had the following outstanding interest rate swaps that were not designated for hedge accounting:</t>
  </si>
  <si>
    <t>Consolidated </t>
  </si>
  <si>
    <t>Balance Sheet Location</t>
  </si>
  <si>
    <t># of </t>
  </si>
  <si>
    <t>Instruments</t>
  </si>
  <si>
    <t>Notional </t>
  </si>
  <si>
    <t>Estimated </t>
  </si>
  <si>
    <t>Fair </t>
  </si>
  <si>
    <t>Values</t>
  </si>
  <si>
    <t>Commercial loan customer</t>
  </si>
  <si>
    <t>    interest rate swap position</t>
  </si>
  <si>
    <t> Other Assets</t>
  </si>
  <si>
    <t> Other Liabilities</t>
  </si>
  <si>
    <t>(2,116</t>
  </si>
  <si>
    <t>(24</t>
  </si>
  <si>
    <t>Counterparty interest</t>
  </si>
  <si>
    <t>    rate swap position</t>
  </si>
  <si>
    <t>(2,250</t>
  </si>
  <si>
    <t>(8,355</t>
  </si>
  <si>
    <t>The Company recorded the changes in the fair value of non-hedge accounting derivatives as a component of other noninterest income except for interest received and paid which is reported in interest income in the accompanying consolidated statements of operations as follows:</t>
  </si>
  <si>
    <t>MTM (Loss) </t>
  </si>
  <si>
    <t>Gain</t>
  </si>
  <si>
    <t>Net Impact</t>
  </si>
  <si>
    <t>interest rate swap position</t>
  </si>
  <si>
    <t>(835</t>
  </si>
  <si>
    <t>(779</t>
  </si>
  <si>
    <t>rate swap position</t>
  </si>
  <si>
    <t>(56</t>
  </si>
  <si>
    <t>(642</t>
  </si>
  <si>
    <t>(620</t>
  </si>
  <si>
    <t>(1,262</t>
  </si>
  <si>
    <t>(2,223</t>
  </si>
  <si>
    <t>(4,013</t>
  </si>
  <si>
    <t>(6,236</t>
  </si>
  <si>
    <t>(1,763</t>
  </si>
  <si>
    <t>(2,282</t>
  </si>
  <si>
    <t>(4,045</t>
  </si>
  <si>
    <t>Mortgage Banking Derivatives</t>
  </si>
  <si>
    <t>Certain derivative instruments, primarily forward sales of mortgage loans and mortgage-backed securities (“MBS”) are utilized by the Company in its efforts to manage risk of loss associated with its mortgage loan commitments and mortgage loans held for sale. Prior to closing and funding certain single-family residential mortgage loans, an interest-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under which the Company agrees to deliver whole mortgage loans to various investors or issue MBS, are established. At September 30, 2013, the notional amount of outstanding rate locks totaled approximately $17.3 million and the notional amount of outstanding commitments to sell residential mortgage loans totaled approximately $19.7 million.  Forward sales, which include mandatory forward commitments, notional amount totaled approximately $13.1 million at September 30, 2013; establish the price to be received upon the sale of the related mortgage loan, thereby mitigating certain interest rate risk. There is, however, still certain execution risk specifically related to the Company’s ability to close and deliver to its investors the mortgage loans it has committed to sell.</t>
  </si>
  <si>
    <t>Financial Instruments with Off-Balance Sheet Risk</t>
  </si>
  <si>
    <t>Financial Instruments With Off Balance Sheet Risk Disclosure [Abstract]</t>
  </si>
  <si>
    <t>11.     Financial Instruments with Off-Balance Sheet Risk</t>
  </si>
  <si>
    <t>The Company is a party to financial instruments with off-balance sheet risk in the normal course of business to meet the financing needs of its customers.  These financial instruments include commitments to extend credit and unused lines of credit.  Those instruments involve, to varying degrees, elements of credit and interest rate risk in excess of the amount recognized in the consolidated statement of condition.  The contract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Financial instruments whose contract amounts represent credit risk are as follows:</t>
  </si>
  <si>
    <t>Approved loan commitments</t>
  </si>
  <si>
    <t>Unadvanced portion of construction loans</t>
  </si>
  <si>
    <t>Unadvanced portion of resort loans</t>
  </si>
  <si>
    <t>Unused lines for home equity loans</t>
  </si>
  <si>
    <t>Unused revolving lines of credit</t>
  </si>
  <si>
    <t>Unused commercial letters of credit</t>
  </si>
  <si>
    <t>Unused commercial lines of credit</t>
  </si>
  <si>
    <t>Financial instruments with off-balance sheet risk had a valuation allowance of $419,000 and $394,000 as of September 30, 2013 and December 31, 2012, respectively.</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is primarily residential property and commercial assets.</t>
  </si>
  <si>
    <t>At September 30, 2013 and December 31, 2012, the Company had no off-balance sheet special purpose entities and participated in no securitizations of assets.</t>
  </si>
  <si>
    <t>Fair Value Measurements</t>
  </si>
  <si>
    <t>Fair Value Disclosures [Abstract]</t>
  </si>
  <si>
    <t>12.    Fair Value Measurements</t>
  </si>
  <si>
    <t>Fair value estimates are made as of a specific point in time based on the characteristics of the financial instruments and relevant market information.  In accordance with FASB ASC 820-1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under FASB ASC 820-10 are described as follows:</t>
  </si>
  <si>
    <t>Basis of Fair Value Measurement</t>
  </si>
  <si>
    <t>●       </t>
  </si>
  <si>
    <t>Level 1 - Unadjusted quoted prices in active markets that are accessible at the measurement date for identical, unrestricted assets or liabilities;</t>
  </si>
  <si>
    <t>Level 2 - Quoted prices in markets that are not active, or inputs that are observable either directly or indirectly, for substantially the full term of the asset or liability;</t>
  </si>
  <si>
    <t>Level 3 - Prices or valuation techniques that require inputs that are both significant to the fair value measurement and unobservable (i.e., supported by little or no market activity).</t>
  </si>
  <si>
    <t>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and estimates of future cash flows, future expected loss experience and other factors.  Changes in assumptions could significantly affect these estimates.  Derived fair value estimates cannot be substantiated by comparison to independent markets and, in certain cases, could not be realized in an immediate sale of the instrument.</t>
  </si>
  <si>
    <t>Fair value estimat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 There are no transfers between levels during the three and nine months ended September 30, 2013 or during the year ended December 31, 2012.</t>
  </si>
  <si>
    <t>Assets and Liabilities Measured at Fair Value on a Recurring Basis</t>
  </si>
  <si>
    <t>The following table details the financial instruments carried at fair value on a recurring basis as of September 30, 2013 and December 31, 2012 and indicates the fair value hierarchy of the valuation techniques utilized by the Company to determine the fair value:</t>
  </si>
  <si>
    <t xml:space="preserve">Quoted Prices in </t>
  </si>
  <si>
    <t xml:space="preserve">Active Markets for </t>
  </si>
  <si>
    <t>Identical Assets</t>
  </si>
  <si>
    <t>(Level 1)</t>
  </si>
  <si>
    <t>Significant</t>
  </si>
  <si>
    <t>Observable</t>
  </si>
  <si>
    <t>Inputs</t>
  </si>
  <si>
    <t>(Level 2)</t>
  </si>
  <si>
    <t>Significant Unobservable Inputs</t>
  </si>
  <si>
    <t>(Level 3)</t>
  </si>
  <si>
    <t>Government sponsored residential mortgage-backed securities</t>
  </si>
  <si>
    <t>  Securities available-for-sale</t>
  </si>
  <si>
    <t>Interest rate swap derivative</t>
  </si>
  <si>
    <t>Derivative loan commitments</t>
  </si>
  <si>
    <t>Liabilities</t>
  </si>
  <si>
    <t>Forward loan sales commitments</t>
  </si>
  <si>
    <t>Securities available-for-sale</t>
  </si>
  <si>
    <t>The following tables present additional information about assets measured at fair value for which the Company has utilized Level 3 inputs.</t>
  </si>
  <si>
    <t>Securities Available-for-Sale</t>
  </si>
  <si>
    <t>Derivative and Forward Loan Sales Commitments, Net</t>
  </si>
  <si>
    <t>For the Three Months Ended</t>
  </si>
  <si>
    <t>Balance, at beginning of period</t>
  </si>
  <si>
    <t>Paydowns</t>
  </si>
  <si>
    <t>(37</t>
  </si>
  <si>
    <t>Total (loss) gain - (realized/unrealized):</t>
  </si>
  <si>
    <t>        Included in earnings</t>
  </si>
  <si>
    <t>Balance, at the end of period</t>
  </si>
  <si>
    <t>For the Nine Months Ended</t>
  </si>
  <si>
    <t>(44</t>
  </si>
  <si>
    <t>(42</t>
  </si>
  <si>
    <t>(320</t>
  </si>
  <si>
    <t>The following table presents the valuation methodology and unobservable inputs for Level 3 assets measured at fair value on a recurring basis at September 30, 2013:</t>
  </si>
  <si>
    <t xml:space="preserve">  Weighted Average </t>
  </si>
  <si>
    <t>Valuation Methodology</t>
  </si>
  <si>
    <t>Unobservable Inputs</t>
  </si>
  <si>
    <t>Range of Inputs</t>
  </si>
  <si>
    <t>Derivative and forward loan sales commitments, net</t>
  </si>
  <si>
    <t>Discounted cash flows</t>
  </si>
  <si>
    <t>embedded servicing value</t>
  </si>
  <si>
    <t>  </t>
  </si>
  <si>
    <t>The following is a description of the valuation methodologies used for instruments measured at fair value:</t>
  </si>
  <si>
    <r>
      <t>Securities Available for Sale:</t>
    </r>
    <r>
      <rPr>
        <sz val="10"/>
        <color theme="1"/>
        <rFont val="Times New Roman"/>
        <family val="1"/>
      </rPr>
      <t xml:space="preserve"> Investment securities available for sale are recorded at fair value on a recurring basis. Fair value measurement is based upon quoted prices, if available. If quoted prices are not available, fair values are measured using independent pricing models. Level 1 securities are those traded on active markets for identical securities including U.S. treasury obligations and, marketable equity securities. Level 2 securities include U.S. government agency obligations, government-sponsored residential mortgage-backed securities, corporate debt securities, preferred equity securities and mutual funds. When a market is illiquid or there is a lack of transparency around the inputs to valuation, the respective securities are classified as level 3 and reliance is placed upon internally developed models and management judgment and evaluation for valuation.</t>
    </r>
  </si>
  <si>
    <t>The Company utilizes a third party, nationally-recognized pricing service (“pricing service”); subject to review by management, to estimate fair value measurements for almost 100% of its investment securities portfolio.  The pricing service evaluates each asset class based on relevant market information considering observable data that may include dealer quotes, reported trades, market spreads, cash flows, the U.S. Treasury yield curve, the LIBOR swap yield curve, trade execution data, market prepayment speeds, credit information and the bond’s terms and conditions, among other things.  The fair value prices on all investment securities are reviewed for reasonableness by management.  Also, management assessed the valuation techniques used by the pricing service based on a review of their pricing methodology to ensure proper hierarchy classifications.</t>
  </si>
  <si>
    <r>
      <t>Interest Rate Swap Derivative Receivable and Liability:</t>
    </r>
    <r>
      <rPr>
        <sz val="10"/>
        <color theme="1"/>
        <rFont val="Times New Roman"/>
        <family val="1"/>
      </rPr>
      <t xml:space="preserve"> The Company’s derivative positions are valued using proprietary models that use as their basis readily observable market parameters and are classified within Level 2 of the valuation hierarchy.  Such derivatives are basic interest rate swaps that do not have any embedded interest rate caps and floors.</t>
    </r>
  </si>
  <si>
    <r>
      <t>Forward loan sale commitments and derivative loan commitments:</t>
    </r>
    <r>
      <rPr>
        <sz val="10"/>
        <color theme="1"/>
        <rFont val="Times New Roman"/>
        <family val="1"/>
      </rPr>
      <t xml:space="preserve"> Forward loan sale commitments and derivative loan commitments are based on fair values of the underlying mortgage loans and the probability of such commitments being exercised. Significant management judgment and estimation is required in determining these fair value measurements. Derivatives that are valued based upon models with significant unobservable market parameters and that are normally traded less actively or have trade activity that is one way are classified within Level 3 of the valuation hierarchy.</t>
    </r>
  </si>
  <si>
    <t>Assets and Liabilities Measured at Fair Value on a Nonrecurring Basis</t>
  </si>
  <si>
    <t>Certain assets and liabilities are measured at fair value on a non-recurring basis in accordance with generally accepted accounting principles.  These include assets that are measured at the lower of cost or market that were recognized at fair value below cost at the end of the period as well as assets that are not measured at fair value on an ongoing basis but are subject to fair value adjustments in certain circumstances, such as when there is evidence of impairment.</t>
  </si>
  <si>
    <t>The following table details the financial instruments carried at fair value on a nonrecurring basis at September 30, 2013 and December 31, 2012 and indicates the fair value hierarchy of the valuation techniques utilized by the Company to determine the fair value:</t>
  </si>
  <si>
    <t>Quoted Prices in</t>
  </si>
  <si>
    <t>Active Markets for</t>
  </si>
  <si>
    <t>Unobservable</t>
  </si>
  <si>
    <t>Impaired loans</t>
  </si>
  <si>
    <t>$ </t>
  </si>
  <si>
    <r>
      <t>Mortgage Servicing Rights</t>
    </r>
    <r>
      <rPr>
        <sz val="10"/>
        <color theme="1"/>
        <rFont val="Times New Roman"/>
        <family val="1"/>
      </rPr>
      <t>: A mortgage servicing right asset represents the amount by which the present value of the estimated future net cash flows to be received from servicing loans are expected to more than adequately compensate the Company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s such, measurement at fair value is on a nonrecurring basis.  Although some assumptions in determining fair value are based on standards used by market participants, some are based on unobservable inputs and therefore are classified in Level 3 of the valuation hierarchy.</t>
    </r>
  </si>
  <si>
    <r>
      <t>Loans Held for Sale:</t>
    </r>
    <r>
      <rPr>
        <sz val="10"/>
        <color theme="1"/>
        <rFont val="Times New Roman"/>
        <family val="1"/>
      </rPr>
      <t xml:space="preserve"> Loans held for sale are accounted for at the lower of cost or market. The fair value of loans held for sale are based on quoted market prices of similar loans sold in conjunction with securitization transactions, adjusted as required for changes in loan characteristics.</t>
    </r>
  </si>
  <si>
    <r>
      <t>Impaired Loans:</t>
    </r>
    <r>
      <rPr>
        <sz val="10"/>
        <color theme="1"/>
        <rFont val="Times New Roman"/>
        <family val="1"/>
      </rPr>
      <t>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in accordance with FASB ASC 310-10 when establishing the allowance for credit losses.  Such amounts are generally based on the fair value of the underlying collateral supporting the loan.  Collateral is typically valued using appraisals or other indications of value based on recent comparable sales of similar properties or other assumptions.  Estimates of fair value based on collateral are generally based on assumptions not observable in the marketplace and therefore such valuations have been classified as Level 3. Any impaired loan for which no specific valuation allowance was necessary at September 30, 2013 is the result of either sufficient cash flow or sufficient collateral coverage, or previous charge off amount that reduced the book value of the loan to an amount equal to or below the fair value of the collateral. Impaired loans are measured based on either collateral values supported by appraisals, observed market prices or where potential losses have been identified and reserved accordingly. Updated appraisals are obtained at least annually for impaired loans $250,000 or greater. Management performs a quarterly review of the valuation of impaired loans and considers the current market and collateral conditions for collateral dependent loans when estimating their fair value for purposes of determining whether an allowance for loan losses is necessary for impaired loans.  When assessing the collateral coverage for an impaired loan, management discounts appraisals based upon the age of the appraisal, anticipated selling charges and any other costs needed to prepare the collateral for sale to determine its net realizable value.</t>
    </r>
  </si>
  <si>
    <r>
      <t>Other Real Estate Owned:</t>
    </r>
    <r>
      <rPr>
        <sz val="10"/>
        <color theme="1"/>
        <rFont val="Times New Roman"/>
        <family val="1"/>
      </rPr>
      <t xml:space="preserve"> The Company classifies property acquired through foreclosure or acceptance of deed-in-lieu of foreclosure as other real estate owned in its financial statements.  Upon foreclosure, the property securing the loan is written down to fair value less selling costs.  The writedown is based upon the difference between the appraised value and the book value.  Appraisals are based on observable market data such as comparable sales within the real estate market, however assumptions made in determining comparability are unobservable and therefore these assets are classified as Level 3 within the valuation hierarchy.</t>
    </r>
  </si>
  <si>
    <t>The following table present the valuation methodology and unobservable inputs for Level 3 assets measured at fair value on a non-recurring basis at September 30, 2013:</t>
  </si>
  <si>
    <t>Weighted Average Inputs</t>
  </si>
  <si>
    <t>Mortgage servicing rights</t>
  </si>
  <si>
    <t>Prepayment speed</t>
  </si>
  <si>
    <t>0% - 29%</t>
  </si>
  <si>
    <t>Discount rate</t>
  </si>
  <si>
    <t>n/a</t>
  </si>
  <si>
    <t>Appraisals</t>
  </si>
  <si>
    <t>Discount for dated appraisal</t>
  </si>
  <si>
    <t>0% - 20%</t>
  </si>
  <si>
    <t>Discount for costs to sell</t>
  </si>
  <si>
    <t>8% - 15%</t>
  </si>
  <si>
    <t>8% - 10%</t>
  </si>
  <si>
    <t>Disclosures about Fair Value of Financial Instruments</t>
  </si>
  <si>
    <t>The following methods and assumptions were used by the Company in estimating its fair value disclosure for financial instruments:</t>
  </si>
  <si>
    <r>
      <t>Cash and cash equivalents:</t>
    </r>
    <r>
      <rPr>
        <sz val="10"/>
        <color theme="1"/>
        <rFont val="Times New Roman"/>
        <family val="1"/>
      </rPr>
      <t>  The carrying amounts reported in the statement of condition for cash and cash equivalents approximate those assets’ fair values.</t>
    </r>
  </si>
  <si>
    <r>
      <t>Investment securities:</t>
    </r>
    <r>
      <rPr>
        <sz val="10"/>
        <color theme="1"/>
        <rFont val="Times New Roman"/>
        <family val="1"/>
      </rPr>
      <t>  Fair values for investment securities are based on quoted market prices, where available.  If quoted market prices are not available, fair values are based on quoted market prices of comparable instruments.</t>
    </r>
  </si>
  <si>
    <r>
      <t>Investment in Federal Home Loan Bank of Boston (“FHLBB”) stock:</t>
    </r>
    <r>
      <rPr>
        <sz val="10"/>
        <color theme="1"/>
        <rFont val="Times New Roman"/>
        <family val="1"/>
      </rPr>
      <t>  FHLBB stock does not have a readily determinable fair value and is assumed to have a fair value equal to its carrying value. Ownership of FHLBB stock is restricted to the FHLBB, and can only be purchased and redeemed at par value.</t>
    </r>
  </si>
  <si>
    <r>
      <t>Loans:</t>
    </r>
    <r>
      <rPr>
        <sz val="10"/>
        <color theme="1"/>
        <rFont val="Times New Roman"/>
        <family val="1"/>
      </rPr>
      <t>  In general, discount rates used to calculate values for loan products were based on the Company’s pricing at the respective period end and included appropriate adjustments for expected credit losses.  A higher discount rate was assumed with respect to estimated cash flows associated with nonaccrual loans.  Projected loan cash flows were adjusted for estimated credit losses.  However, such estimates made by the Company may not be indicative of assumptions and adjustments that a purchaser of the Company’s loans would seek.</t>
    </r>
  </si>
  <si>
    <r>
      <t>Accrued interest:</t>
    </r>
    <r>
      <rPr>
        <sz val="10"/>
        <color theme="1"/>
        <rFont val="Times New Roman"/>
        <family val="1"/>
      </rPr>
      <t>  The carrying amount of accrued interest approximates its fair value.</t>
    </r>
  </si>
  <si>
    <r>
      <t>Deposits:</t>
    </r>
    <r>
      <rPr>
        <sz val="10"/>
        <color theme="1"/>
        <rFont val="Times New Roman"/>
        <family val="1"/>
      </rPr>
      <t>  The fair values disclosed for demand deposits and savings accounts (e.g., interest and noninterest checking and passbook savings) are, by definition, equal to the amount payable on demand at the reporting date (i.e., their carrying amounts).  The carrying amounts for variable-rate, fixed-term certificates of deposit approximate their fair values at the reporting date.  Fair values for fixed-rate certificates of deposit are estimated using a discounted cash flow calculation that applies interest rates currently being offered on certificates to a schedule of aggregate expected monthly maturities of time deposits.</t>
    </r>
  </si>
  <si>
    <r>
      <t>Borrowed funds:</t>
    </r>
    <r>
      <rPr>
        <sz val="10"/>
        <color theme="1"/>
        <rFont val="Times New Roman"/>
        <family val="1"/>
      </rPr>
      <t>  The fair value for borrowed funds are estimated using discounted cash flow analysis based on the Company’s current incremental borrowing rate for similar types of agreements.</t>
    </r>
  </si>
  <si>
    <r>
      <t>Repurchase liability:</t>
    </r>
    <r>
      <rPr>
        <sz val="10"/>
        <color theme="1"/>
        <rFont val="Times New Roman"/>
        <family val="1"/>
      </rPr>
      <t>  Repurchase liabilities represent a short-term customer sweep account product.  Because of the short-term nature of these liabilities, the carrying amount approximates its fair value.</t>
    </r>
  </si>
  <si>
    <r>
      <t>Interest Rate Swap Derivative</t>
    </r>
    <r>
      <rPr>
        <sz val="10"/>
        <color theme="1"/>
        <rFont val="Times New Roman"/>
        <family val="1"/>
      </rPr>
      <t>: The fair values of interest rate swap agreements are calculated using a discounted cash flow approach and utilize observable inputs such as the LIBOR swap curve, effective date, maturity date, notional amount, and stated interest rate. </t>
    </r>
  </si>
  <si>
    <r>
      <t>Derivative Loan Commitments:</t>
    </r>
    <r>
      <rPr>
        <sz val="10"/>
        <color theme="1"/>
        <rFont val="Times New Roman"/>
        <family val="1"/>
      </rPr>
      <t xml:space="preserve"> The fair values of derivative loan commitments are calculated based on the value of the underlying loan, which in turn is based on quoted prices for similar loans in the secondary market. However, this value is adjusted by a factor which considers the likelihood that the loan in a lock position will ultimately close.  This factor, the closing ratio, is derived from the Company’s internal data and is adjusted using significant management judgment</t>
    </r>
  </si>
  <si>
    <r>
      <t>Forward Loan Sale Commitments:</t>
    </r>
    <r>
      <rPr>
        <sz val="10"/>
        <color theme="1"/>
        <rFont val="Times New Roman"/>
        <family val="1"/>
      </rPr>
      <t xml:space="preserve"> Forward loan sale commitments are primarily based on quoted prices from the secondary market based on the settlement date of the contracts, interpolated or extrapolated, if necessary, to estimate a fair value as of the end of the reporting period.</t>
    </r>
  </si>
  <si>
    <t>The following presents the carrying amount, fair value, and placement in the fair value hierarchy of the Company’s financial instruments as of September 30, 2013 and December 31, 2012.  For short-term financial assets such as cash and cash equivalents, the carrying amount is a reasonable estimate of fair value due to the relatively short time between the origination of the instrument and its expected realization. </t>
  </si>
  <si>
    <t> Fair Value</t>
  </si>
  <si>
    <t>Carrying</t>
  </si>
  <si>
    <t>Hierarchy Level</t>
  </si>
  <si>
    <t>Financial assets</t>
  </si>
  <si>
    <t>Securities held-to-maturity</t>
  </si>
  <si>
    <t>Level 2</t>
  </si>
  <si>
    <t>See previous table</t>
  </si>
  <si>
    <t>Level 3</t>
  </si>
  <si>
    <t>Loans held-for-sale</t>
  </si>
  <si>
    <t>Federal Home Loan Bank of Boston stock</t>
  </si>
  <si>
    <t>Financial liabilities</t>
  </si>
  <si>
    <t>Level 1</t>
  </si>
  <si>
    <t>FHLB advances</t>
  </si>
  <si>
    <t>On-balance sheet derivative financial instruments</t>
  </si>
  <si>
    <t>Forward loan sales commitments:</t>
  </si>
  <si>
    <t>Interest rate swap derivative liability:</t>
  </si>
  <si>
    <t>            Assets</t>
  </si>
  <si>
    <t>  Liabilities</t>
  </si>
  <si>
    <t>Derivative loan commitments:</t>
  </si>
  <si>
    <t>Regulatory Matters</t>
  </si>
  <si>
    <t>Regulatory Matters Disclosure [Abstract]</t>
  </si>
  <si>
    <t>13.          </t>
  </si>
  <si>
    <t>Capital guidelines of the Federal Reserve Board and the Federal Deposit Insurance Corporation (“FDIC”) require the Company and the Bank to maintain certain minimum ratios, as set forth below.  At September 30, 2013 and December 31, 2012, the Company and the Bank were deemed to be “well capitalized” under the regulations of the Federal Reserve Board and the FDIC, respectively, and in compliance with the applicable capital requirements.</t>
  </si>
  <si>
    <t>The following table presents the actual capital amounts and ratios for the Company and the Bank:</t>
  </si>
  <si>
    <t>Actual</t>
  </si>
  <si>
    <t>Minimum Required</t>
  </si>
  <si>
    <t>for Capital Adequacy</t>
  </si>
  <si>
    <t>Purposes</t>
  </si>
  <si>
    <t>To Be Well</t>
  </si>
  <si>
    <t>Capitalized Under</t>
  </si>
  <si>
    <t>Prompt Corrective</t>
  </si>
  <si>
    <t>Action</t>
  </si>
  <si>
    <t>Ratio</t>
  </si>
  <si>
    <t>Farmington Bank:</t>
  </si>
  <si>
    <t>At September 30, 2013</t>
  </si>
  <si>
    <t>Total Capital (to Risk Weighted Assets)</t>
  </si>
  <si>
    <t>Tier I Capital (to Risk Weighted Assets)</t>
  </si>
  <si>
    <t>Tier I Capital (to Average Assets)</t>
  </si>
  <si>
    <t>At December 31, 2012</t>
  </si>
  <si>
    <t>First Connecticut Bancorp, Inc.:</t>
  </si>
  <si>
    <t>Legal Actions</t>
  </si>
  <si>
    <t>Loss Contingency [Abstract]</t>
  </si>
  <si>
    <t>14.          </t>
  </si>
  <si>
    <t>The Company and its subsidiaries are involved in various legal proceedings which have arisen in the normal course of business. The Company believes there are no pending actions that will have a material adverse effect on the consolidated financial statements.</t>
  </si>
  <si>
    <t>Summary of Significant Accounting Policies (Policies)</t>
  </si>
  <si>
    <t>Basis of Financial Statement Presentation</t>
  </si>
  <si>
    <t>Balance as </t>
  </si>
  <si>
    <t>Correction </t>
  </si>
  <si>
    <t>Liabilities and Stockholders’ Equity</t>
  </si>
  <si>
    <t>Total stockholders’ equity</t>
  </si>
  <si>
    <t>Total liabilities and stockholders’ equity</t>
  </si>
  <si>
    <t>Summary of Significant Accounting Policies (Tables)</t>
  </si>
  <si>
    <t>Schedule of effect of the correction of the error on consolidated statement of operations</t>
  </si>
  <si>
    <t>Earnings Per Share (Tables)</t>
  </si>
  <si>
    <t>Schedule of calculation of basic and diluted earnings per common share</t>
  </si>
  <si>
    <t>Investment Securities (Tables)</t>
  </si>
  <si>
    <t>Schedule of investment securities</t>
  </si>
  <si>
    <t>Schedule of gross unrealized losses and fair value aggregated by investment category</t>
  </si>
  <si>
    <t>Schedule of amortized cost and estimated market value of debt securities by contractual maturity</t>
  </si>
  <si>
    <t>Loans and Allowance for Loan Losses (Tables)</t>
  </si>
  <si>
    <t>Schedule of loans</t>
  </si>
  <si>
    <t>Schedule of changes in the allowance for loan losses</t>
  </si>
  <si>
    <t>Schedule of changes in the allowance for loan losses by segments</t>
  </si>
  <si>
    <t>Schedule of the allowance by impairment methodology and by loan segment allocation</t>
  </si>
  <si>
    <t>Schedule of loan aging at recorded investment values</t>
  </si>
  <si>
    <t>Schedule of nonperforming assets</t>
  </si>
  <si>
    <t>Schedule of information pertaining to impaired loans</t>
  </si>
  <si>
    <t>Schedule of loans terms modified in a troubled debt restructuring</t>
  </si>
  <si>
    <t>Schedule of recorded investment in the loans prior to a modification and also the recorded investment in the loans after the loans were restructured</t>
  </si>
  <si>
    <t>Schedule of TDR loans modified by means of extended maturity, below market adjusted interest rates, a combination of rate and maturity, or by other means including covenant modifications, forbearance concessions</t>
  </si>
  <si>
    <t>Schedule of troubled debt restructurings during the 12 month period preceding the default date</t>
  </si>
  <si>
    <t>Schedule of loans by risk rating</t>
  </si>
  <si>
    <t>Deposits (Tables)</t>
  </si>
  <si>
    <t>Schedule of deposits</t>
  </si>
  <si>
    <t>Pension and Other Postretirement Benefit Plans (Tables)</t>
  </si>
  <si>
    <t>Schedule of components of net periodic pension and benefit costs</t>
  </si>
  <si>
    <t>Schedule of shares held by ESOP</t>
  </si>
  <si>
    <t>Stock Incentive Plan (Tables)</t>
  </si>
  <si>
    <t>Schedule of weighted-average estimated fair values of stock option grants</t>
  </si>
  <si>
    <t>Schedule of summary of the company's stock option activity and related information for its option grants</t>
  </si>
  <si>
    <t>Schedule of summary of status of company's restricted stock</t>
  </si>
  <si>
    <t>Derivative Financial Instruments (Tables)</t>
  </si>
  <si>
    <t>Schedule of interest rate swaps that were not designated for hedge accounting</t>
  </si>
  <si>
    <t>Schedule of changes in the fair value of non-hedge accounting derivatives</t>
  </si>
  <si>
    <t>Financial Instruments with Off-Balance Sheet Risk (Tables)</t>
  </si>
  <si>
    <t>Schedule of financial instruments whose contract amounts represent credit risk</t>
  </si>
  <si>
    <t>Fair Value Measurements (Tables)</t>
  </si>
  <si>
    <t>Schedule of financial instruments carried at fair value on a recurring basis</t>
  </si>
  <si>
    <t>Significant </t>
  </si>
  <si>
    <t>Schedule of assets measured at fair value according to level 3 inputs</t>
  </si>
  <si>
    <t>        Included in earnings</t>
  </si>
  <si>
    <t>Schedule of valuation methodology and unobservable inputs for Level 3 assets measured at fair value on a recurring basis</t>
  </si>
  <si>
    <t>  Weighted Average</t>
  </si>
  <si>
    <t>Schedule of financial instruments carried at fair value on a nonrecurring basis</t>
  </si>
  <si>
    <t>Schedule of valuation methodology and unobservable inputs for level 3 assets measured at fair value on a non-recurring basis</t>
  </si>
  <si>
    <t>Schedule of carrying amount, fair value, and placement in the fair value hierarchy of company's financial instruments</t>
  </si>
  <si>
    <t>Regulatory Matters (Tables)</t>
  </si>
  <si>
    <t>Schedule of actual capital amounts and ratios for company and bank</t>
  </si>
  <si>
    <t>Summary of Significant Accounting Policies (Details) (USD $)</t>
  </si>
  <si>
    <t>In Thousands, except Per Share data, unless otherwise specified</t>
  </si>
  <si>
    <t>6 Months Ended</t>
  </si>
  <si>
    <t>Jun. 30, 2013</t>
  </si>
  <si>
    <t>Balance as reported</t>
  </si>
  <si>
    <t>Correction of error</t>
  </si>
  <si>
    <t>Summary of Significant Accounting Policies (Details 1) (USD $)</t>
  </si>
  <si>
    <t>Summary of Significant Accounting Policies (Detail Textuals) (USD $)</t>
  </si>
  <si>
    <t>In Millions, except Share data, unless otherwise specified</t>
  </si>
  <si>
    <t>Jun. 21, 2013</t>
  </si>
  <si>
    <t>Jul. 02, 2012</t>
  </si>
  <si>
    <t>Office</t>
  </si>
  <si>
    <t>Jun. 29, 2011</t>
  </si>
  <si>
    <t>Farmington Bank</t>
  </si>
  <si>
    <t>Employee Stock Ownership Plan (ESOP)</t>
  </si>
  <si>
    <t>Employee Stock Ownership Plan (ESOP) Disclosures [Line Items]</t>
  </si>
  <si>
    <t>Percentage of common stock shares sold in the subscription offering to Farmington Bank Community Foundation, Inc.</t>
  </si>
  <si>
    <t>Number of shares of common stock sold</t>
  </si>
  <si>
    <t>Common stock value per share (in dollars per share)</t>
  </si>
  <si>
    <t>Proceeds of common stock sold</t>
  </si>
  <si>
    <t>Offering costs of common stock</t>
  </si>
  <si>
    <t>Percentage owned by public shareholders</t>
  </si>
  <si>
    <t>Number of shares purchased</t>
  </si>
  <si>
    <t>Percentage loaned ESOP the amount needed to purchase</t>
  </si>
  <si>
    <t>Purchase cost of common stock acquired under ESOP</t>
  </si>
  <si>
    <t>Number of shares of common stock purchased by ESOP</t>
  </si>
  <si>
    <t>Number of shares approved for repurchase</t>
  </si>
  <si>
    <t>Shares to be repurchased in percentage</t>
  </si>
  <si>
    <t>Number of branch offices</t>
  </si>
  <si>
    <t>Number of limited service offices</t>
  </si>
  <si>
    <t>Summary of Significant Accounting Policies (Detail Textuals 1) (2012 Stock Incentive Plan, USD $)</t>
  </si>
  <si>
    <t>1 Months Ended</t>
  </si>
  <si>
    <t>Sep. 05, 2012</t>
  </si>
  <si>
    <t>2012 Stock Incentive Plan</t>
  </si>
  <si>
    <t>Share-based Compensation Arrangement by Share-based Payment Award [Line Items]</t>
  </si>
  <si>
    <t>Number of shares repurchased</t>
  </si>
  <si>
    <t>Value of shares repurchased</t>
  </si>
  <si>
    <t>Number of shares reissued, held as treasury stock</t>
  </si>
  <si>
    <t>Number of shares reserved for issuance</t>
  </si>
  <si>
    <t>Summary of Significant Accounting Policies (Detail Textuals 2) (USD $)</t>
  </si>
  <si>
    <t>Financing Receivable, Impaired [Line Items]</t>
  </si>
  <si>
    <t>Minimum limit of nonaccrual loans outstanding</t>
  </si>
  <si>
    <t>Minimum</t>
  </si>
  <si>
    <t>Percentage of unallocated allowances</t>
  </si>
  <si>
    <t>Maximum</t>
  </si>
  <si>
    <t>Real Estate Residential</t>
  </si>
  <si>
    <t>Threshold percentage limit of purchase price of the property</t>
  </si>
  <si>
    <t>Maximum limit loan-to-value ratio in percentage</t>
  </si>
  <si>
    <t>Percentage of receivable loans</t>
  </si>
  <si>
    <t>Restrictions on Cash and Due from Banks (Detail Textuals) (USD $)</t>
  </si>
  <si>
    <t>In Millions, unless otherwise specified</t>
  </si>
  <si>
    <t>Restricted cash and due from banks</t>
  </si>
  <si>
    <t>Earnings Per Share - Calculation of basic and diluted earnings per common share (Details) (USD $)</t>
  </si>
  <si>
    <t>Weighted-average shares outstanding (in shares)</t>
  </si>
  <si>
    <t>Less: Average unallocated ESOP shares</t>
  </si>
  <si>
    <t>Plus: Dilutive stock options</t>
  </si>
  <si>
    <t>Investment Securities - Summary (Details) (USD $)</t>
  </si>
  <si>
    <t>12 Months Ended</t>
  </si>
  <si>
    <t>Available-for-sale securities, amortized cost</t>
  </si>
  <si>
    <t>Available-for-sale securities, gross unrealized gains</t>
  </si>
  <si>
    <t>Available-for-sale securities, gross unrealized losses</t>
  </si>
  <si>
    <t>Available-for-sale securities, estimated market value</t>
  </si>
  <si>
    <t>Held-to-maturity securities, amortized cost</t>
  </si>
  <si>
    <t>Held-to-maturity securities, gross unrealized gains</t>
  </si>
  <si>
    <t>Held-to-maturity securities, gross unrealized losses</t>
  </si>
  <si>
    <t>Held-to-maturity securities, market value</t>
  </si>
  <si>
    <t>Investment Securities - Gross unrealized losses and fair value (Details 1) (USD $)</t>
  </si>
  <si>
    <t>Derivative_Instrument</t>
  </si>
  <si>
    <t>Schedule of Available-for-sale Securities [Line Items]</t>
  </si>
  <si>
    <t>Number of Securities</t>
  </si>
  <si>
    <t>Available-for-sale securities less than 12 months, fair value</t>
  </si>
  <si>
    <t>Available-for-sale securities less than 12 months, gross unrealized loss</t>
  </si>
  <si>
    <t>Available-for-sale securities 12 months or more, fair value</t>
  </si>
  <si>
    <t>Available-for-sale securities 12 months or more, gross unrealized loss</t>
  </si>
  <si>
    <t>Available-for-sale securities, total fair value</t>
  </si>
  <si>
    <t>Available-for-sale securities, total gross unrealized loss</t>
  </si>
  <si>
    <t>Investment Securities - Amortized cost and estimated market value of debt securities (Details 2) (USD $)</t>
  </si>
  <si>
    <t>Available-for-Sale - Amortized Cost</t>
  </si>
  <si>
    <t>Available-for-sale securities amortized cost</t>
  </si>
  <si>
    <t>Available-for-Sale - Estimated Fair Value</t>
  </si>
  <si>
    <t>Available for sale securities total estimated market value</t>
  </si>
  <si>
    <t>Held-to-Maturity - Amortized Cost</t>
  </si>
  <si>
    <t>Held-to-Maturity - Estimated Fair Value</t>
  </si>
  <si>
    <t>Investment Securities (Detail Textuals) (USD $)</t>
  </si>
  <si>
    <t>Federal Home Loan Bank, Advances, Branch of FHLB Bank [Line Items]</t>
  </si>
  <si>
    <t>FHLB stock</t>
  </si>
  <si>
    <t>Available-for-sale securities gross realized gains</t>
  </si>
  <si>
    <t>Federal Home Loan Bank Of Boston</t>
  </si>
  <si>
    <t>Loans and Allowance for Loan Losses - Summary (Details) (USD $)</t>
  </si>
  <si>
    <t>Jun. 30, 2012</t>
  </si>
  <si>
    <t>Dec. 31, 2011</t>
  </si>
  <si>
    <t>Accounts, Notes, Loans and Financing Receivable [Line Items]</t>
  </si>
  <si>
    <t>Less: Allowance for loan losses</t>
  </si>
  <si>
    <t>Loans receivable</t>
  </si>
  <si>
    <t>Loans receivable | Real estate Residential</t>
  </si>
  <si>
    <t>Loans receivable | Real estate Commercial</t>
  </si>
  <si>
    <t>Loans receivable | Real estate Construction</t>
  </si>
  <si>
    <t>Loans receivable | Installment</t>
  </si>
  <si>
    <t>Loans receivable | Commercial</t>
  </si>
  <si>
    <t>Loans receivable | Collateral</t>
  </si>
  <si>
    <t>Loans receivable | Home equity line of credit</t>
  </si>
  <si>
    <t>Loans receivable | Demand</t>
  </si>
  <si>
    <t>Loans receivable | Revolving credit</t>
  </si>
  <si>
    <t>Loans receivable | Resort</t>
  </si>
  <si>
    <t>Loans and Allowance for Loan Losses - Changes in allowance for loan losses (Details 1) (USD $)</t>
  </si>
  <si>
    <t>Allowance for Loan and Lease Losses [Roll Forward]</t>
  </si>
  <si>
    <t>Loans and Allowance for Loan Losses - Changes in allowance for loan losses by segments (Details 2) (USD $)</t>
  </si>
  <si>
    <t>Loans receivable | Unallocated</t>
  </si>
  <si>
    <t>Loans and Allowance for Loan Losses - Allocation of the allowance by impairment methodology and by loan segment (Details 3) (USD $)</t>
  </si>
  <si>
    <t>Reserve Allocation - Loans collectively evaluated for impairment with unallocated</t>
  </si>
  <si>
    <t>Total loans individually evaluated for impairment</t>
  </si>
  <si>
    <t>Reserve Allocation - loans individually evaluated for impairment</t>
  </si>
  <si>
    <t>Total loans collectively evaluated for impairment</t>
  </si>
  <si>
    <t>Reserve Allocation - Loans collectively evaluated for impairment</t>
  </si>
  <si>
    <t>Total loans collectively evaluated for impairment with unallocated</t>
  </si>
  <si>
    <t>Loans and Allowance for Loan Losses - Summary of loan delinquencies at recorded investment (Details 4) (Loans receivable, USD $)</t>
  </si>
  <si>
    <t>Loan</t>
  </si>
  <si>
    <t>Number of loan receivable, recorded investment, 30 to 59 days past due</t>
  </si>
  <si>
    <t>Loan receivable, recorded investment, 30 to 59 days past due</t>
  </si>
  <si>
    <t>Number of loan receivable recorded investment 60 to 89 days past due</t>
  </si>
  <si>
    <t>Loan receivable, recorded investment, 60 to 89 days past due</t>
  </si>
  <si>
    <t>Number of loan receivable recorded investment equal to greater than 90 days past due</t>
  </si>
  <si>
    <t>Loan receivable, recorded investment, equal to greater than 90 days past due</t>
  </si>
  <si>
    <t>Number of loan receivable recorded investment past due</t>
  </si>
  <si>
    <t>Loan receivable, recorded investment, past due</t>
  </si>
  <si>
    <t>Loan receivable, recorded investment, 90 days past due and still accruing</t>
  </si>
  <si>
    <t>Real estate Residential</t>
  </si>
  <si>
    <t>Real estate Commercial</t>
  </si>
  <si>
    <t>Real estate Construction</t>
  </si>
  <si>
    <t>Loans and Allowance for Loan Losses - Nonperforming assets (Details 5) (Loans receivable, USD $)</t>
  </si>
  <si>
    <t>Total nonaccruing loans</t>
  </si>
  <si>
    <t>Total nonperforming assets</t>
  </si>
  <si>
    <t>Loans and Allowance for Loan Losses - Summary of impaired loans (Details 6) (Loans receivable, USD $)</t>
  </si>
  <si>
    <t>Impaired loans without a valuation allowance</t>
  </si>
  <si>
    <t>Recorded Investment</t>
  </si>
  <si>
    <t>Unpaid Principal Balance</t>
  </si>
  <si>
    <t>Average Recorded Investment</t>
  </si>
  <si>
    <t>Interest Income Recognized</t>
  </si>
  <si>
    <t>Cash-basis Interest Income Recognized</t>
  </si>
  <si>
    <t>Impaired loans with a valuation allowance</t>
  </si>
  <si>
    <t>Related Allowance</t>
  </si>
  <si>
    <t>Total Recorded Investment</t>
  </si>
  <si>
    <t>Total Unpaid Principal Balance</t>
  </si>
  <si>
    <t>Total Related Allowance</t>
  </si>
  <si>
    <t>Total Average Recorded Investment</t>
  </si>
  <si>
    <t>Total Interest Income Recognized</t>
  </si>
  <si>
    <t>Total Cash-basis Interest Income Recognized</t>
  </si>
  <si>
    <t>Loans and Allowance for Loan Losses - Information modified in a troubled debt restructuring (Details 7) (Loans receivable, USD $)</t>
  </si>
  <si>
    <t>Number of TDRs on Accrual Status of Loans</t>
  </si>
  <si>
    <t>TDRs on Accrual Status of Recorded Investment</t>
  </si>
  <si>
    <t>Number of TDRs on Nonaccrual Status of Loans</t>
  </si>
  <si>
    <t>TDRs on Nonaccrual Status of Recorded Investment</t>
  </si>
  <si>
    <t>Number of Total TDRs of Loans</t>
  </si>
  <si>
    <t>Total TDRs of Recorded Investment</t>
  </si>
  <si>
    <t>Loans and Allowance for Loan Losses - Recorded investment and number of modifications for modified loans (Details 8) (Loans receivable, USD $)</t>
  </si>
  <si>
    <t>Recorded Investment Prior to Modification</t>
  </si>
  <si>
    <t>Recorded Investment After Modification</t>
  </si>
  <si>
    <t>[1]</t>
  </si>
  <si>
    <t>The period end balances are inclusive of all partial paydowns and charge-offs since the modification date. TDRs fully paid off, charged-off or foreclosed upon by period end are not included.</t>
  </si>
  <si>
    <t>Loans and Allowance for Loan Losses - TDR loans (Details 9) (Loans receivable, USD $)</t>
  </si>
  <si>
    <t>Extended Maturity</t>
  </si>
  <si>
    <t>Adjusted Interest Rates</t>
  </si>
  <si>
    <t>Combination of Rate and Maturity</t>
  </si>
  <si>
    <t>Loans and Allowance for Loan Losses - Loans modified as TDR (Details 10) (Loans Receivable, USD $)</t>
  </si>
  <si>
    <t>Loans and Allowance for Loan Losses - Risk rating (Details 11) (Loans receivable, USD $)</t>
  </si>
  <si>
    <t>Real estate Residential | Pass</t>
  </si>
  <si>
    <t>Real estate Residential | Special Mention</t>
  </si>
  <si>
    <t>Real estate Residential | Substandard</t>
  </si>
  <si>
    <t>Real estate Residential | Doubtful</t>
  </si>
  <si>
    <t>Real estate Commercial | Pass</t>
  </si>
  <si>
    <t>Real estate Commercial | Special Mention</t>
  </si>
  <si>
    <t>Real estate Commercial | Substandard</t>
  </si>
  <si>
    <t>Real estate Commercial | Doubtful</t>
  </si>
  <si>
    <t>Real estate Construction | Pass</t>
  </si>
  <si>
    <t>Real estate Construction | Special Mention</t>
  </si>
  <si>
    <t>Real estate Construction | Substandard</t>
  </si>
  <si>
    <t>Real estate Construction | Doubtful</t>
  </si>
  <si>
    <t>Installment | Pass</t>
  </si>
  <si>
    <t>Installment | Special Mention</t>
  </si>
  <si>
    <t>Installment | Substandard</t>
  </si>
  <si>
    <t>Installment | Doubtful</t>
  </si>
  <si>
    <t>Commercial | Pass</t>
  </si>
  <si>
    <t>Commercial | Special Mention</t>
  </si>
  <si>
    <t>Commercial | Substandard</t>
  </si>
  <si>
    <t>Commercial | Doubtful</t>
  </si>
  <si>
    <t>Collateral | Pass</t>
  </si>
  <si>
    <t>Collateral | Special Mention</t>
  </si>
  <si>
    <t>Collateral | Substandard</t>
  </si>
  <si>
    <t>Collateral | Doubtful</t>
  </si>
  <si>
    <t>Home equity line of credit | Pass</t>
  </si>
  <si>
    <t>Home equity line of credit | Special Mention</t>
  </si>
  <si>
    <t>Home equity line of credit | Substandard</t>
  </si>
  <si>
    <t>Home equity line of credit | Doubtful</t>
  </si>
  <si>
    <t>Demand | Pass</t>
  </si>
  <si>
    <t>Demand | Special Mention</t>
  </si>
  <si>
    <t>Demand | Substandard</t>
  </si>
  <si>
    <t>Demand | Doubtful</t>
  </si>
  <si>
    <t>Revolving credit | Pass</t>
  </si>
  <si>
    <t>Revolving credit | Special Mention</t>
  </si>
  <si>
    <t>Revolving credit | Substandard</t>
  </si>
  <si>
    <t>Revolving credit | Doubtful</t>
  </si>
  <si>
    <t>Resort | Pass</t>
  </si>
  <si>
    <t>Resort | Special Mention</t>
  </si>
  <si>
    <t>Resort | Substandard</t>
  </si>
  <si>
    <t>Resort | Doubtful</t>
  </si>
  <si>
    <t>Loans and Allowance for Loan Losses (Detail Textuals) (Loans Receivable, USD $)</t>
  </si>
  <si>
    <t>Loans Receivable</t>
  </si>
  <si>
    <t>Recorded investment balance of TDRs approximated</t>
  </si>
  <si>
    <t>TDRs on accrual status</t>
  </si>
  <si>
    <t>TDRs on nonaccrual status</t>
  </si>
  <si>
    <t>Percentage of accuring TDRs</t>
  </si>
  <si>
    <t>Allowance for loan losses included specific reserves</t>
  </si>
  <si>
    <t>Bank had charge-offs totaling</t>
  </si>
  <si>
    <t>Additional funds available to borrowers in TDR status</t>
  </si>
  <si>
    <t>Number of loan reviews undertaken by consulting firms</t>
  </si>
  <si>
    <t>Threshold for percentage of market penetration for specified segment in loans of total lendings</t>
  </si>
  <si>
    <t>Related party loans</t>
  </si>
  <si>
    <t>Credit Arrangements (Detail Textuals) (USD $)</t>
  </si>
  <si>
    <t>Line of Credit Facility [Line Items]</t>
  </si>
  <si>
    <t>Balance with bank</t>
  </si>
  <si>
    <t>Pre-approved line of credit</t>
  </si>
  <si>
    <t>Federal Home Loan Bank Of Boston | Unsecured Line Of Credit With Bank One</t>
  </si>
  <si>
    <t>Federal Home Loan Bank Of Boston | Unsecured Line Of Credit With Bank Two</t>
  </si>
  <si>
    <t>Amount under unsecured line of credit agreement</t>
  </si>
  <si>
    <t>Credit Arrangements (Detail Textuals 1) (Discount Window Loan Collateral Program, USD $)</t>
  </si>
  <si>
    <t>Discount Window Loan Collateral Program</t>
  </si>
  <si>
    <t>Line Of Program [Line Items]</t>
  </si>
  <si>
    <t>Amount borrowed through Federal Reserve Bank's discount window loan collateral program</t>
  </si>
  <si>
    <t>Pledged commercial real estate loans</t>
  </si>
  <si>
    <t>Credit Arrangements (Detail Textuals 2) (USD $)</t>
  </si>
  <si>
    <t>FHLBB advances</t>
  </si>
  <si>
    <t>Collateral value first mortgage loans</t>
  </si>
  <si>
    <t>Line of credit facility, remaining borrowing capacity</t>
  </si>
  <si>
    <t>Minimum percent of aggregate principal amount of unpaid residential mortgage loans for acquiring shares in FHLBB</t>
  </si>
  <si>
    <t>Maximum percent of advances (borrowings) from the FHLBB to acquire shares in FHLBB</t>
  </si>
  <si>
    <t>Credit Arrangements (Detail Textuals 3) (USD $)</t>
  </si>
  <si>
    <t>Schedule of Investments [Line Items]</t>
  </si>
  <si>
    <t>US Treasury Bill Securities</t>
  </si>
  <si>
    <t>Treasury bill securities with a fair value</t>
  </si>
  <si>
    <t>Cash for securing repurchase agreement</t>
  </si>
  <si>
    <t>Outstanding borrowings</t>
  </si>
  <si>
    <t>Market value of investment for securing repurchase liability</t>
  </si>
  <si>
    <t>Deposits - Summary (Details) (USD $)</t>
  </si>
  <si>
    <t>Pension and Other Postretirement Benefit Plans - Components of net periodic pension and benefit costs (Details) (USD $)</t>
  </si>
  <si>
    <t>Defined Benefit Plan Disclosure [Line Items]</t>
  </si>
  <si>
    <t>Pension and Other Postretirement Benefit Plans - Shares held by the ESOP (Details 1)</t>
  </si>
  <si>
    <t>Total shares held by the ESOP</t>
  </si>
  <si>
    <t>Pension and Other Postretirement Benefit Plans (Detail Textuals) (USD $)</t>
  </si>
  <si>
    <t>Dec. 31, 2013</t>
  </si>
  <si>
    <t>Qualified Defined Benefit Plan</t>
  </si>
  <si>
    <t>Forecast</t>
  </si>
  <si>
    <t>Reduction in pension and defined post retirement benefit expenses</t>
  </si>
  <si>
    <t>Company's contribution to qualified defined benefit plan</t>
  </si>
  <si>
    <t>Pension and Other Postretirement Benefit Plans (Detail Textuals 1) (Farmington Bank, USD $)</t>
  </si>
  <si>
    <t>Term of loan for annual payments of interest and principal</t>
  </si>
  <si>
    <t>'15 years</t>
  </si>
  <si>
    <t>Outstanding balance of Loan provided by the company to purchase common stock</t>
  </si>
  <si>
    <t>Interest rate of outstanding balance of Loan provided by the company to purchase common stock</t>
  </si>
  <si>
    <t>ESOP compensation expense</t>
  </si>
  <si>
    <t>Fair value of unallocated ESOP shares</t>
  </si>
  <si>
    <t>Loan provided by the company to purchase common stock (in shares)</t>
  </si>
  <si>
    <t>Stock Incentive Plan - Weighted-average estimated fair values of stock option grants (Details) (Stock options, USD $)</t>
  </si>
  <si>
    <t>'6 years</t>
  </si>
  <si>
    <t>Stock Incentive Plan - Summary of stock option activity (Details 1) (Stock options, USD $)</t>
  </si>
  <si>
    <t>Stock options</t>
  </si>
  <si>
    <t>Number of Stock Options</t>
  </si>
  <si>
    <t>Weighted-Average Exercise Price</t>
  </si>
  <si>
    <t>Weighted-average remaining contractual term (in years)</t>
  </si>
  <si>
    <t>'8 years 6 months 4 days</t>
  </si>
  <si>
    <t>Aggregate intrinsic value</t>
  </si>
  <si>
    <t>Method used</t>
  </si>
  <si>
    <t>'Black-Scholes option pricing model</t>
  </si>
  <si>
    <t>Stock Incentive Plan - Summary of status of restricted stock (Details 2) (Restricted Stock, USD $)</t>
  </si>
  <si>
    <t>Restricted Stock</t>
  </si>
  <si>
    <t>Number of Restricted Stock</t>
  </si>
  <si>
    <t>Weighted-Average Grant Date Fair Value</t>
  </si>
  <si>
    <t>Stock Incentive Plan (Detail Textuals) (2012 Stock Incentive Plan, USD $)</t>
  </si>
  <si>
    <t>Aug. 31, 2012</t>
  </si>
  <si>
    <t>Share-based compensation arrangement by share-based payment award, number of shares authorized</t>
  </si>
  <si>
    <t>Share-based compensation expense</t>
  </si>
  <si>
    <t>Percentage of options vested immediately</t>
  </si>
  <si>
    <t>Percentage of options vested at each annual anniversary of the grant date</t>
  </si>
  <si>
    <t>Expiry term of stock options</t>
  </si>
  <si>
    <t>'10 years</t>
  </si>
  <si>
    <t>Expected future compensation expense</t>
  </si>
  <si>
    <t>Number of non-vested options outstanding</t>
  </si>
  <si>
    <t>Remaining vesting period of non-vested options</t>
  </si>
  <si>
    <t>'2 years 11 months 12 days</t>
  </si>
  <si>
    <t>'2 years 11 months 5 days</t>
  </si>
  <si>
    <t>Non Qualified Stock Options</t>
  </si>
  <si>
    <t>Derivative Financial Instruments - Not designated outstanding interest rate swaps (Details) (Not Designated as Hedging Instrument, USD $)</t>
  </si>
  <si>
    <t>Other Assets | Commercial loan customer interest rate swap position</t>
  </si>
  <si>
    <t>Derivatives, Fair Value [Line Items]</t>
  </si>
  <si>
    <t>Number of instruments</t>
  </si>
  <si>
    <t>Notional amount</t>
  </si>
  <si>
    <t>Estimated fair values</t>
  </si>
  <si>
    <t>Other Liabilities | Commercial loan customer interest rate swap position</t>
  </si>
  <si>
    <t>Other Liabilities | Counterparty interest rate swap position</t>
  </si>
  <si>
    <t>Derivative Financial Instruments - Changes in the fair value of non-hedge accounting derivatives (Details 1) (Not Designated as Hedging Instrument, USD $)</t>
  </si>
  <si>
    <t>Derivative [Line Items]</t>
  </si>
  <si>
    <t>Changes in fair value of non-hedge accounting derivatives</t>
  </si>
  <si>
    <t>Interest Income</t>
  </si>
  <si>
    <t>MTM (Loss) Gain</t>
  </si>
  <si>
    <t>Commercial loan customer interest rate swap position</t>
  </si>
  <si>
    <t>Commercial loan customer interest rate swap position | Interest Income</t>
  </si>
  <si>
    <t>Commercial loan customer interest rate swap position | MTM (Loss) Gain</t>
  </si>
  <si>
    <t>Counterparty interest rate swap position</t>
  </si>
  <si>
    <t>Counterparty interest rate swap position | Interest Income</t>
  </si>
  <si>
    <t>Counterparty interest rate swap position | MTM (Loss) Gain</t>
  </si>
  <si>
    <t>Derivative Financial Instruments (Detail Textuals) (USD $)</t>
  </si>
  <si>
    <t>Long term commercial loan</t>
  </si>
  <si>
    <t>Mortgage-backed securities outstanding rate locks totaled</t>
  </si>
  <si>
    <t>Sell residential mortgage-backed securities totaled</t>
  </si>
  <si>
    <t>Forward sales contract</t>
  </si>
  <si>
    <t>Financial Instruments with Off-Balance Sheet Risk (Details) (USD $)</t>
  </si>
  <si>
    <t>Fair Value, Off-balance Sheet Risks, Disclosure Information [Line Items]</t>
  </si>
  <si>
    <t>Fair value, off-balance sheet risks, amount, liability</t>
  </si>
  <si>
    <t>Financial Instruments with Off-Balance Sheet Risk (Detail Textuals) (USD $)</t>
  </si>
  <si>
    <t>Financial instruments with off-balance sheet risk, valuation allowance</t>
  </si>
  <si>
    <t>Fair Value Measurements - Assets and Liabilities Measured at Fair Value on a Recurring Basis (Details) (USD $)</t>
  </si>
  <si>
    <t>Fair value measurements recurring | Estimated Fair Value</t>
  </si>
  <si>
    <t>Total Assets</t>
  </si>
  <si>
    <t>Derivative Liabilities</t>
  </si>
  <si>
    <t>Total Liabilities</t>
  </si>
  <si>
    <t>Fair value measurements recurring | Estimated Fair Value | U.S. Treasury obligations</t>
  </si>
  <si>
    <t>Fair value measurements recurring | Estimated Fair Value | Government sponsored residential mortgage-backed securities</t>
  </si>
  <si>
    <t>Fair value measurements recurring | Estimated Fair Value | Corporate debt securities</t>
  </si>
  <si>
    <t>Fair value measurements recurring | Estimated Fair Value | Preferred equity securities</t>
  </si>
  <si>
    <t>Fair value measurements recurring | Estimated Fair Value | Marketable equity securities</t>
  </si>
  <si>
    <t>Fair value measurements recurring | Estimated Fair Value | Mutual funds</t>
  </si>
  <si>
    <t>Fair value measurements recurring | Estimated Fair Value | Interest rate swap derivative</t>
  </si>
  <si>
    <t>Derivative Assets</t>
  </si>
  <si>
    <t>Fair value measurements recurring | Estimated Fair Value | Derivative loan commitments</t>
  </si>
  <si>
    <t>Fair value measurements recurring | Estimated Fair Value | Forward loan sales commitments</t>
  </si>
  <si>
    <t>Fair value measurements recurring | Quoted Prices in Active Markets for Identical Assets (Level 1)</t>
  </si>
  <si>
    <t>Fair value measurements recurring | Quoted Prices in Active Markets for Identical Assets (Level 1) | U.S. Treasury obligations</t>
  </si>
  <si>
    <t>Fair value measurements recurring | Quoted Prices in Active Markets for Identical Assets (Level 1) | Government sponsored residential mortgage-backed securities</t>
  </si>
  <si>
    <t>Fair value measurements recurring | Quoted Prices in Active Markets for Identical Assets (Level 1) | Corporate debt securities</t>
  </si>
  <si>
    <t>Fair value measurements recurring | Quoted Prices in Active Markets for Identical Assets (Level 1) | Preferred equity securities</t>
  </si>
  <si>
    <t>Fair value measurements recurring | Quoted Prices in Active Markets for Identical Assets (Level 1) | Marketable equity securities</t>
  </si>
  <si>
    <t>Fair value measurements recurring | Quoted Prices in Active Markets for Identical Assets (Level 1) | Mutual funds</t>
  </si>
  <si>
    <t>Fair value measurements recurring | Quoted Prices in Active Markets for Identical Assets (Level 1) | Interest rate swap derivative</t>
  </si>
  <si>
    <t>Fair value measurements recurring | Quoted Prices in Active Markets for Identical Assets (Level 1) | Derivative loan commitments</t>
  </si>
  <si>
    <t>Fair value measurements recurring | Quoted Prices in Active Markets for Identical Assets (Level 1) | Forward loan sales commitments</t>
  </si>
  <si>
    <t>Fair value measurements recurring | Significant Observable Inputs (Level 2)</t>
  </si>
  <si>
    <t>Fair value measurements recurring | Significant Observable Inputs (Level 2) | U.S. Treasury obligations</t>
  </si>
  <si>
    <t>Fair value measurements recurring | Significant Observable Inputs (Level 2) | Government sponsored residential mortgage-backed securities</t>
  </si>
  <si>
    <t>Fair value measurements recurring | Significant Observable Inputs (Level 2) | Corporate debt securities</t>
  </si>
  <si>
    <t>Fair value measurements recurring | Significant Observable Inputs (Level 2) | Preferred equity securities</t>
  </si>
  <si>
    <t>Fair value measurements recurring | Significant Observable Inputs (Level 2) | Marketable equity securities</t>
  </si>
  <si>
    <t>Fair value measurements recurring | Significant Observable Inputs (Level 2) | Mutual funds</t>
  </si>
  <si>
    <t>Fair value measurements recurring | Significant Observable Inputs (Level 2) | Interest rate swap derivative</t>
  </si>
  <si>
    <t>Fair value measurements recurring | Significant Observable Inputs (Level 2) | Derivative loan commitments</t>
  </si>
  <si>
    <t>Fair value measurements recurring | Significant Observable Inputs (Level 2) | Forward loan sales commitments</t>
  </si>
  <si>
    <t>Fair value measurements recurring | Significant Unobservable Inputs (Level 3)</t>
  </si>
  <si>
    <t>Fair value measurements recurring | Significant Unobservable Inputs (Level 3) | U.S. Treasury obligations</t>
  </si>
  <si>
    <t>Fair value measurements recurring | Significant Unobservable Inputs (Level 3) | Government sponsored residential mortgage-backed securities</t>
  </si>
  <si>
    <t>Fair value measurements recurring | Significant Unobservable Inputs (Level 3) | Corporate debt securities</t>
  </si>
  <si>
    <t>Fair value measurements recurring | Significant Unobservable Inputs (Level 3) | Preferred equity securities</t>
  </si>
  <si>
    <t>Fair value measurements recurring | Significant Unobservable Inputs (Level 3) | Marketable equity securities</t>
  </si>
  <si>
    <t>Fair value measurements recurring | Significant Unobservable Inputs (Level 3) | Mutual funds</t>
  </si>
  <si>
    <t>Fair value measurements recurring | Significant Unobservable Inputs (Level 3) | Interest rate swap derivative</t>
  </si>
  <si>
    <t>Fair value measurements recurring | Significant Unobservable Inputs (Level 3) | Derivative loan commitments</t>
  </si>
  <si>
    <t>Fair value measurements recurring | Significant Unobservable Inputs (Level 3) | Forward loan sales commitments</t>
  </si>
  <si>
    <t>Fair Value Measurements - Additional information about assets measured at fair value (Details 1) (Fair value measurements recurring, Significant Unobservable Inputs (Level 3), USD $)</t>
  </si>
  <si>
    <t>Fair Value, Assets Measured on Recurring Basis, Unobservable Input Reconciliation, Calculation [Roll Forward]</t>
  </si>
  <si>
    <t>Total gains (losses) - (realized/unrealized)</t>
  </si>
  <si>
    <t>Included in earnings</t>
  </si>
  <si>
    <t>Fair Value Measurements - Valuation methodology and unobservable inputs for Level 3 assets measured at fair value on recurring basis(Details 2) (Significant Unobservable Inputs (Level 3), Fair value Measurements Recurring, USD $)</t>
  </si>
  <si>
    <t>Fair Value Measurements, Recurring and Nonrecurring, Valuation Techniques [Line Items]</t>
  </si>
  <si>
    <t>Fair Value Range of Input embedded servicing value Percent</t>
  </si>
  <si>
    <t>Fair Value Measurements, Valuation Methodology</t>
  </si>
  <si>
    <t>'Discounted cash flows</t>
  </si>
  <si>
    <t>Mortgage Serving Rights Percent Weighted Average Input</t>
  </si>
  <si>
    <t>Fair Value Measurements - Assets and Liabilities Measured at Fair Value on Nonrecurring Basis (Details 3) (Fair value, measurements, nonrecurring, USD $)</t>
  </si>
  <si>
    <t>Quoted Prices in Active Markets for Identical Assets (Level 1)</t>
  </si>
  <si>
    <t>Significant Observable Inputs (Level 2)</t>
  </si>
  <si>
    <t>Significant Unobservable Inputs (Level 3)</t>
  </si>
  <si>
    <t>Fair Value Measurements - Valuation methodology and unobservable inputs for Level 3 assets (Details 4) (Significant Unobservable Inputs (Level 3), Fair value, measurements, nonrecurring, USD $)</t>
  </si>
  <si>
    <t>Mortgage servicing rights | Discounted cash flows</t>
  </si>
  <si>
    <t>Mortgage servicing rights | Discounted cash flows | Minimum</t>
  </si>
  <si>
    <t>Mortgage servicing rights | Discounted cash flows | Maximum</t>
  </si>
  <si>
    <t>Impaired loans | Appraisals</t>
  </si>
  <si>
    <t>'Appraisals</t>
  </si>
  <si>
    <t>Impaired loans | Appraisals | Minimum</t>
  </si>
  <si>
    <t>Impaired loans | Appraisals | Maximum</t>
  </si>
  <si>
    <t>Other real estate owned | Appraisals</t>
  </si>
  <si>
    <t>Other real estate owned | Appraisals | Minimum</t>
  </si>
  <si>
    <t>Other real estate owned | Appraisals | Maximum</t>
  </si>
  <si>
    <t>Fair Value Measurements - Carrying amount, fair value of financial instruments (Details 5) (USD $)</t>
  </si>
  <si>
    <t>Carrying Amount</t>
  </si>
  <si>
    <t>[2]</t>
  </si>
  <si>
    <t>[3]</t>
  </si>
  <si>
    <t>Forward loan sales commitments assets</t>
  </si>
  <si>
    <t>Estimated Fair Value</t>
  </si>
  <si>
    <t>Fair Value Measurements (Detail Textuals) (USD $)</t>
  </si>
  <si>
    <t>Securities Available for Sale</t>
  </si>
  <si>
    <t>Fair Value, Assets Measured on Recurring Basis, Unobservable Input Reconciliation [Line Items]</t>
  </si>
  <si>
    <t>Percentage of investment securities portfolio to estimate fair value measurements</t>
  </si>
  <si>
    <t>Minimum amount of impaired loans that are annually appraised</t>
  </si>
  <si>
    <t>Regulatory Matters - Actual capital amounts and ratios (Details) (USD $)</t>
  </si>
  <si>
    <t>Compliance with Regulatory Capital Requirements under Banking Regulations [Line Items]</t>
  </si>
  <si>
    <t>Total Capital (to Risk Weighted Assets) Actual Amount</t>
  </si>
  <si>
    <t>Total Capital (to Risk Weighted Assets) Actual Ratio</t>
  </si>
  <si>
    <t>Total Capital (to Risk Weighted Assets) Minimum Required for Capital Adequacy Purposes Amount</t>
  </si>
  <si>
    <t>Total Capital (to Risk Weighted Assets) Minimum Required for Capital Adequacy Purposes Ratio</t>
  </si>
  <si>
    <t>Total Capital (to Risk Weighted Assets) To Be Well Capitalized Under Prompt Corrective Action Amount</t>
  </si>
  <si>
    <t>Total Capital (to Risk Weighted Assets) To Be Well Capitalized Under Prompt Corrective Action Ratio</t>
  </si>
  <si>
    <t>Tier I Capital (to Risk Weighted Assets) Actual Amount</t>
  </si>
  <si>
    <t>Tier I Capital (to Risk Weighted Assets) Actual Ratio</t>
  </si>
  <si>
    <t>Tier I Capital (to Risk Weighted Assets) Minimum Required for Capital Adequacy Purposes Amount</t>
  </si>
  <si>
    <t>Tier I Capital (to Risk Weighted Assets) Minimum Required for Capital Adequacy Purposes Ratio</t>
  </si>
  <si>
    <t>Tier I Capital (to Risk Weighted Assets) To Be Well Capitalized Under Prompt Corrective Action Amount</t>
  </si>
  <si>
    <t>Tier I Capital (to Risk Weighted Assets) To Be Well Capitalized Under Prompt Corrective Action Ratio</t>
  </si>
  <si>
    <t>Tier I Capital (to Average Assets) Actual Amount</t>
  </si>
  <si>
    <t>Tier I Capital (to Average Assets) Actual Ratio</t>
  </si>
  <si>
    <t>Tier I Capital (to Average Assets) Minimum Required for Capital Adequacy Purposes Amount</t>
  </si>
  <si>
    <t>Tier I Capital (to Average Assets) Minimum Required for Capital Adequacy Purposes Ratio</t>
  </si>
  <si>
    <t>Tier I Capital (to Average Assets) To Be Well Capitalized Under Prompt Corrective Action Amount</t>
  </si>
  <si>
    <t>Tier I Capital (to Average Assets) To Be Well Capitalized Under Prompt Corrective Action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0" fillId="0" borderId="0" xfId="0" applyAlignment="1">
      <alignment horizontal="lef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0" fillId="0" borderId="0" xfId="0" applyAlignment="1">
      <alignment horizontal="left"/>
    </xf>
    <xf numFmtId="0" fontId="18" fillId="0" borderId="0" xfId="0" applyFont="1" applyAlignment="1">
      <alignment horizontal="left" wrapText="1" indent="4"/>
    </xf>
    <xf numFmtId="0" fontId="18" fillId="0" borderId="0" xfId="0" applyFont="1" applyAlignment="1">
      <alignment horizontal="left" wrapText="1" indent="5"/>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xf>
    <xf numFmtId="0" fontId="18" fillId="0" borderId="11" xfId="0" applyFont="1" applyBorder="1" applyAlignment="1">
      <alignment horizontal="left"/>
    </xf>
    <xf numFmtId="0" fontId="18" fillId="0" borderId="11" xfId="0" applyFont="1" applyBorder="1" applyAlignment="1">
      <alignment wrapText="1"/>
    </xf>
    <xf numFmtId="0" fontId="18" fillId="0" borderId="0" xfId="0" applyFont="1" applyAlignment="1">
      <alignment horizontal="center"/>
    </xf>
    <xf numFmtId="0" fontId="18" fillId="0" borderId="10" xfId="0" applyFont="1" applyBorder="1" applyAlignment="1">
      <alignment horizontal="center"/>
    </xf>
    <xf numFmtId="15" fontId="18" fillId="0" borderId="10" xfId="0" applyNumberFormat="1" applyFont="1" applyBorder="1" applyAlignment="1">
      <alignment horizontal="center" wrapText="1"/>
    </xf>
    <xf numFmtId="0" fontId="18" fillId="0" borderId="0" xfId="0" applyFont="1" applyAlignment="1">
      <alignment horizontal="center"/>
    </xf>
    <xf numFmtId="0" fontId="18" fillId="0" borderId="11" xfId="0" applyFont="1" applyBorder="1" applyAlignment="1">
      <alignment horizontal="center"/>
    </xf>
    <xf numFmtId="0" fontId="18"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wrapText="1"/>
    </xf>
    <xf numFmtId="0" fontId="21"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21" fillId="0" borderId="0" xfId="0" applyFont="1" applyAlignment="1">
      <alignment horizontal="left"/>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center"/>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1" fillId="0" borderId="0" xfId="0" applyFont="1" applyAlignment="1">
      <alignment horizontal="left" wrapText="1" indent="4"/>
    </xf>
    <xf numFmtId="0" fontId="21" fillId="0" borderId="0" xfId="0" applyFont="1" applyAlignment="1">
      <alignment horizontal="left" wrapText="1" indent="5"/>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8"/>
    </xf>
    <xf numFmtId="0" fontId="21" fillId="0" borderId="0" xfId="0" applyFont="1" applyAlignment="1">
      <alignment horizontal="left"/>
    </xf>
    <xf numFmtId="0" fontId="21" fillId="0" borderId="11" xfId="0" applyFont="1" applyBorder="1" applyAlignment="1">
      <alignment horizontal="left"/>
    </xf>
    <xf numFmtId="0" fontId="0" fillId="0" borderId="10" xfId="0" applyBorder="1" applyAlignment="1">
      <alignment wrapText="1"/>
    </xf>
    <xf numFmtId="0" fontId="0" fillId="0" borderId="10" xfId="0" applyBorder="1" applyAlignment="1">
      <alignment horizontal="left" wrapText="1"/>
    </xf>
    <xf numFmtId="0" fontId="21" fillId="0" borderId="0" xfId="0" applyFont="1" applyAlignment="1">
      <alignment horizontal="center"/>
    </xf>
    <xf numFmtId="0" fontId="21" fillId="0" borderId="11" xfId="0" applyFont="1" applyBorder="1" applyAlignment="1">
      <alignment horizontal="center"/>
    </xf>
    <xf numFmtId="0" fontId="21" fillId="0" borderId="11" xfId="0" applyFont="1" applyBorder="1" applyAlignment="1">
      <alignment horizontal="left" wrapText="1"/>
    </xf>
    <xf numFmtId="0" fontId="0" fillId="0" borderId="10" xfId="0" applyBorder="1"/>
    <xf numFmtId="0" fontId="21" fillId="0" borderId="0" xfId="0" applyFont="1"/>
    <xf numFmtId="0" fontId="21" fillId="0" borderId="11" xfId="0" applyFont="1" applyBorder="1"/>
    <xf numFmtId="15" fontId="21" fillId="0" borderId="10" xfId="0" applyNumberFormat="1" applyFont="1" applyBorder="1" applyAlignment="1">
      <alignment horizontal="center"/>
    </xf>
    <xf numFmtId="0" fontId="21" fillId="0" borderId="13" xfId="0" applyFont="1" applyBorder="1" applyAlignment="1">
      <alignment horizontal="center"/>
    </xf>
    <xf numFmtId="0" fontId="21" fillId="0" borderId="0" xfId="0" applyFont="1" applyAlignment="1">
      <alignment horizontal="left" indent="1"/>
    </xf>
    <xf numFmtId="0" fontId="21" fillId="0" borderId="0" xfId="0" applyFont="1" applyAlignment="1">
      <alignment horizontal="left" wrapText="1" indent="2"/>
    </xf>
    <xf numFmtId="0" fontId="21" fillId="0" borderId="0" xfId="0" applyFont="1" applyAlignment="1">
      <alignment wrapText="1" indent="1"/>
    </xf>
    <xf numFmtId="0" fontId="21" fillId="0" borderId="0" xfId="0" applyFont="1" applyAlignment="1">
      <alignment horizontal="left" wrapText="1" indent="15"/>
    </xf>
    <xf numFmtId="0" fontId="21" fillId="33" borderId="0" xfId="0" applyFont="1" applyFill="1" applyAlignment="1">
      <alignment wrapText="1"/>
    </xf>
    <xf numFmtId="0" fontId="21" fillId="33" borderId="0" xfId="0" applyFont="1" applyFill="1" applyAlignment="1">
      <alignment vertical="top" wrapText="1"/>
    </xf>
    <xf numFmtId="0" fontId="21" fillId="0" borderId="10" xfId="0" applyFont="1" applyBorder="1" applyAlignment="1">
      <alignment horizontal="left"/>
    </xf>
    <xf numFmtId="0" fontId="21" fillId="0" borderId="10" xfId="0" applyFont="1" applyBorder="1" applyAlignment="1">
      <alignment wrapText="1"/>
    </xf>
    <xf numFmtId="0" fontId="21" fillId="0" borderId="12" xfId="0" applyFont="1" applyBorder="1" applyAlignment="1">
      <alignment horizontal="left"/>
    </xf>
    <xf numFmtId="0" fontId="21" fillId="0" borderId="0" xfId="0" applyFont="1" applyAlignment="1">
      <alignment horizontal="left" wrapText="1" indent="5"/>
    </xf>
    <xf numFmtId="0" fontId="22" fillId="0" borderId="0" xfId="0" applyFont="1" applyAlignment="1">
      <alignment wrapText="1"/>
    </xf>
    <xf numFmtId="0" fontId="22" fillId="0" borderId="0" xfId="0" applyFont="1" applyAlignment="1">
      <alignment horizontal="left"/>
    </xf>
    <xf numFmtId="0" fontId="18" fillId="0" borderId="13"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horizontal="right" wrapText="1"/>
    </xf>
    <xf numFmtId="0" fontId="0" fillId="0" borderId="0" xfId="0"/>
    <xf numFmtId="0" fontId="21" fillId="0" borderId="10" xfId="0" applyFont="1" applyBorder="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wrapText="1" indent="1"/>
    </xf>
    <xf numFmtId="0" fontId="18" fillId="0" borderId="0" xfId="0" applyFont="1" applyAlignment="1">
      <alignment horizontal="left" wrapText="1" indent="2"/>
    </xf>
    <xf numFmtId="0" fontId="18" fillId="0" borderId="0" xfId="0" applyFont="1" applyAlignment="1">
      <alignment horizontal="left" wrapText="1" indent="3"/>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horizontal="right" vertical="top" wrapText="1"/>
    </xf>
    <xf numFmtId="0" fontId="21" fillId="0" borderId="0" xfId="0" applyFont="1" applyAlignment="1">
      <alignment horizontal="left" wrapText="1" indent="6"/>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456142</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8515625" customWidth="1"/>
    <col min="3" max="3" width="34.140625" customWidth="1"/>
  </cols>
  <sheetData>
    <row r="1" spans="1:3" ht="15" customHeight="1" x14ac:dyDescent="0.25">
      <c r="A1" s="7" t="s">
        <v>275</v>
      </c>
      <c r="B1" s="7" t="s">
        <v>1</v>
      </c>
      <c r="C1" s="7"/>
    </row>
    <row r="2" spans="1:3" ht="15" customHeight="1" x14ac:dyDescent="0.25">
      <c r="A2" s="7"/>
      <c r="B2" s="7" t="s">
        <v>2</v>
      </c>
      <c r="C2" s="7"/>
    </row>
    <row r="3" spans="1:3" ht="30" x14ac:dyDescent="0.25">
      <c r="A3" s="3" t="s">
        <v>276</v>
      </c>
      <c r="B3" s="37" t="s">
        <v>5</v>
      </c>
      <c r="C3" s="37"/>
    </row>
    <row r="4" spans="1:3" ht="15" customHeight="1" x14ac:dyDescent="0.25">
      <c r="A4" s="38" t="s">
        <v>275</v>
      </c>
      <c r="B4" s="37" t="s">
        <v>5</v>
      </c>
      <c r="C4" s="37"/>
    </row>
    <row r="5" spans="1:3" x14ac:dyDescent="0.25">
      <c r="A5" s="38"/>
      <c r="B5" s="42" t="s">
        <v>277</v>
      </c>
      <c r="C5" s="43" t="s">
        <v>275</v>
      </c>
    </row>
    <row r="6" spans="1:3" x14ac:dyDescent="0.25">
      <c r="A6" s="38"/>
      <c r="B6" s="37"/>
      <c r="C6" s="37"/>
    </row>
    <row r="7" spans="1:3" ht="153" customHeight="1" x14ac:dyDescent="0.25">
      <c r="A7" s="38"/>
      <c r="B7" s="45" t="s">
        <v>278</v>
      </c>
      <c r="C7" s="4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27" bestFit="1" customWidth="1"/>
    <col min="2" max="2" width="21.140625" customWidth="1"/>
    <col min="3" max="4" width="36.5703125" customWidth="1"/>
    <col min="5" max="5" width="8.7109375" customWidth="1"/>
    <col min="6" max="6" width="36.5703125" customWidth="1"/>
    <col min="7" max="7" width="6.7109375" customWidth="1"/>
    <col min="8" max="8" width="36.5703125" customWidth="1"/>
    <col min="9" max="9" width="8.7109375" customWidth="1"/>
    <col min="10" max="10" width="36.5703125" customWidth="1"/>
    <col min="11" max="11" width="6.7109375" customWidth="1"/>
    <col min="12" max="12" width="36.5703125" customWidth="1"/>
    <col min="13" max="13" width="8.7109375" customWidth="1"/>
    <col min="14" max="14" width="36.5703125" customWidth="1"/>
    <col min="15" max="15" width="6.7109375" customWidth="1"/>
    <col min="16" max="16" width="36.5703125" customWidth="1"/>
    <col min="17" max="17" width="8.7109375" customWidth="1"/>
    <col min="18" max="18" width="36.5703125" customWidth="1"/>
    <col min="19" max="19" width="6.7109375" customWidth="1"/>
  </cols>
  <sheetData>
    <row r="1" spans="1:19" ht="15" customHeight="1" x14ac:dyDescent="0.25">
      <c r="A1" s="7" t="s">
        <v>27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80</v>
      </c>
      <c r="B3" s="37" t="s">
        <v>5</v>
      </c>
      <c r="C3" s="37"/>
      <c r="D3" s="37"/>
      <c r="E3" s="37"/>
      <c r="F3" s="37"/>
      <c r="G3" s="37"/>
      <c r="H3" s="37"/>
      <c r="I3" s="37"/>
      <c r="J3" s="37"/>
      <c r="K3" s="37"/>
      <c r="L3" s="37"/>
      <c r="M3" s="37"/>
      <c r="N3" s="37"/>
      <c r="O3" s="37"/>
      <c r="P3" s="37"/>
      <c r="Q3" s="37"/>
      <c r="R3" s="37"/>
      <c r="S3" s="37"/>
    </row>
    <row r="4" spans="1:19" ht="15" customHeight="1" x14ac:dyDescent="0.25">
      <c r="A4" s="38" t="s">
        <v>279</v>
      </c>
      <c r="B4" s="37" t="s">
        <v>5</v>
      </c>
      <c r="C4" s="37"/>
      <c r="D4" s="37"/>
      <c r="E4" s="37"/>
      <c r="F4" s="37"/>
      <c r="G4" s="37"/>
      <c r="H4" s="37"/>
      <c r="I4" s="37"/>
      <c r="J4" s="37"/>
      <c r="K4" s="37"/>
      <c r="L4" s="37"/>
      <c r="M4" s="37"/>
      <c r="N4" s="37"/>
      <c r="O4" s="37"/>
      <c r="P4" s="37"/>
      <c r="Q4" s="37"/>
      <c r="R4" s="37"/>
      <c r="S4" s="37"/>
    </row>
    <row r="5" spans="1:19" x14ac:dyDescent="0.25">
      <c r="A5" s="38"/>
      <c r="B5" s="42" t="s">
        <v>281</v>
      </c>
      <c r="C5" s="43" t="s">
        <v>279</v>
      </c>
    </row>
    <row r="6" spans="1:19" x14ac:dyDescent="0.25">
      <c r="A6" s="38"/>
      <c r="B6" s="37"/>
      <c r="C6" s="37"/>
      <c r="D6" s="37"/>
      <c r="E6" s="37"/>
      <c r="F6" s="37"/>
      <c r="G6" s="37"/>
      <c r="H6" s="37"/>
      <c r="I6" s="37"/>
      <c r="J6" s="37"/>
      <c r="K6" s="37"/>
      <c r="L6" s="37"/>
      <c r="M6" s="37"/>
      <c r="N6" s="37"/>
      <c r="O6" s="37"/>
      <c r="P6" s="37"/>
      <c r="Q6" s="37"/>
      <c r="R6" s="37"/>
      <c r="S6" s="37"/>
    </row>
    <row r="7" spans="1:19" ht="38.25" customHeight="1" x14ac:dyDescent="0.25">
      <c r="A7" s="38"/>
      <c r="B7" s="45" t="s">
        <v>282</v>
      </c>
      <c r="C7" s="45"/>
      <c r="D7" s="45"/>
      <c r="E7" s="45"/>
      <c r="F7" s="45"/>
      <c r="G7" s="45"/>
      <c r="H7" s="45"/>
      <c r="I7" s="45"/>
      <c r="J7" s="45"/>
      <c r="K7" s="45"/>
      <c r="L7" s="45"/>
      <c r="M7" s="45"/>
      <c r="N7" s="45"/>
      <c r="O7" s="45"/>
      <c r="P7" s="45"/>
      <c r="Q7" s="45"/>
      <c r="R7" s="45"/>
      <c r="S7" s="45"/>
    </row>
    <row r="8" spans="1:19" x14ac:dyDescent="0.25">
      <c r="A8" s="38"/>
      <c r="B8" s="37"/>
      <c r="C8" s="37"/>
      <c r="D8" s="37"/>
      <c r="E8" s="37"/>
      <c r="F8" s="37"/>
      <c r="G8" s="37"/>
      <c r="H8" s="37"/>
      <c r="I8" s="37"/>
      <c r="J8" s="37"/>
      <c r="K8" s="37"/>
      <c r="L8" s="37"/>
      <c r="M8" s="37"/>
      <c r="N8" s="37"/>
      <c r="O8" s="37"/>
      <c r="P8" s="37"/>
      <c r="Q8" s="37"/>
      <c r="R8" s="37"/>
      <c r="S8" s="37"/>
    </row>
    <row r="9" spans="1:19" x14ac:dyDescent="0.25">
      <c r="A9" s="38"/>
      <c r="B9" s="45" t="s">
        <v>283</v>
      </c>
      <c r="C9" s="45"/>
      <c r="D9" s="45"/>
      <c r="E9" s="45"/>
      <c r="F9" s="45"/>
      <c r="G9" s="45"/>
      <c r="H9" s="45"/>
      <c r="I9" s="45"/>
      <c r="J9" s="45"/>
      <c r="K9" s="45"/>
      <c r="L9" s="45"/>
      <c r="M9" s="45"/>
      <c r="N9" s="45"/>
      <c r="O9" s="45"/>
      <c r="P9" s="45"/>
      <c r="Q9" s="45"/>
      <c r="R9" s="45"/>
      <c r="S9" s="45"/>
    </row>
    <row r="10" spans="1:19" x14ac:dyDescent="0.25">
      <c r="A10" s="38"/>
      <c r="B10" s="37"/>
      <c r="C10" s="37"/>
      <c r="D10" s="37"/>
      <c r="E10" s="37"/>
      <c r="F10" s="37"/>
      <c r="G10" s="37"/>
      <c r="H10" s="37"/>
      <c r="I10" s="37"/>
      <c r="J10" s="37"/>
      <c r="K10" s="37"/>
      <c r="L10" s="37"/>
      <c r="M10" s="37"/>
      <c r="N10" s="37"/>
      <c r="O10" s="37"/>
      <c r="P10" s="37"/>
      <c r="Q10" s="37"/>
      <c r="R10" s="37"/>
      <c r="S10" s="37"/>
    </row>
    <row r="11" spans="1:19" ht="15.75" thickBot="1" x14ac:dyDescent="0.3">
      <c r="A11" s="38"/>
      <c r="B11" s="44"/>
      <c r="C11" s="44"/>
      <c r="D11" s="44"/>
      <c r="E11" s="59" t="s">
        <v>284</v>
      </c>
      <c r="F11" s="59"/>
      <c r="G11" s="59"/>
      <c r="H11" s="59"/>
      <c r="I11" s="59"/>
      <c r="J11" s="59"/>
      <c r="K11" s="48"/>
      <c r="L11" s="44"/>
      <c r="M11" s="59" t="s">
        <v>285</v>
      </c>
      <c r="N11" s="59"/>
      <c r="O11" s="59"/>
      <c r="P11" s="59"/>
      <c r="Q11" s="59"/>
      <c r="R11" s="59"/>
      <c r="S11" s="48"/>
    </row>
    <row r="12" spans="1:19" ht="16.5" thickTop="1" thickBot="1" x14ac:dyDescent="0.3">
      <c r="A12" s="38"/>
      <c r="B12" s="44"/>
      <c r="C12" s="44"/>
      <c r="D12" s="44"/>
      <c r="E12" s="61">
        <v>2013</v>
      </c>
      <c r="F12" s="61"/>
      <c r="G12" s="48"/>
      <c r="H12" s="44"/>
      <c r="I12" s="61">
        <v>2012</v>
      </c>
      <c r="J12" s="61"/>
      <c r="K12" s="48"/>
      <c r="L12" s="44"/>
      <c r="M12" s="61">
        <v>2013</v>
      </c>
      <c r="N12" s="61"/>
      <c r="O12" s="48"/>
      <c r="P12" s="44"/>
      <c r="Q12" s="61">
        <v>2012</v>
      </c>
      <c r="R12" s="61"/>
      <c r="S12" s="48"/>
    </row>
    <row r="13" spans="1:19" ht="15.75" thickTop="1" x14ac:dyDescent="0.25">
      <c r="A13" s="38"/>
      <c r="B13" s="62" t="s">
        <v>286</v>
      </c>
      <c r="C13" s="62"/>
      <c r="D13" s="44"/>
      <c r="E13" s="63"/>
      <c r="F13" s="63"/>
      <c r="G13" s="48"/>
      <c r="H13" s="44"/>
      <c r="I13" s="63"/>
      <c r="J13" s="63"/>
      <c r="K13" s="48"/>
      <c r="L13" s="44"/>
      <c r="M13" s="63"/>
      <c r="N13" s="63"/>
      <c r="O13" s="48"/>
      <c r="P13" s="44"/>
      <c r="Q13" s="63"/>
      <c r="R13" s="63"/>
      <c r="S13" s="48"/>
    </row>
    <row r="14" spans="1:19" x14ac:dyDescent="0.25">
      <c r="A14" s="38"/>
      <c r="B14" s="44"/>
      <c r="C14" s="44"/>
      <c r="D14" s="44"/>
      <c r="E14" s="45"/>
      <c r="F14" s="45"/>
      <c r="G14" s="48"/>
      <c r="H14" s="44"/>
      <c r="I14" s="45"/>
      <c r="J14" s="45"/>
      <c r="K14" s="48"/>
      <c r="L14" s="44"/>
      <c r="M14" s="45"/>
      <c r="N14" s="45"/>
      <c r="O14" s="48"/>
      <c r="P14" s="44"/>
      <c r="Q14" s="45"/>
      <c r="R14" s="45"/>
      <c r="S14" s="48"/>
    </row>
    <row r="15" spans="1:19" ht="15.75" thickBot="1" x14ac:dyDescent="0.3">
      <c r="A15" s="38"/>
      <c r="B15" s="62" t="s">
        <v>104</v>
      </c>
      <c r="C15" s="62"/>
      <c r="D15" s="51"/>
      <c r="E15" s="52" t="s">
        <v>222</v>
      </c>
      <c r="F15" s="53">
        <v>901</v>
      </c>
      <c r="G15" s="48"/>
      <c r="H15" s="51"/>
      <c r="I15" s="52" t="s">
        <v>222</v>
      </c>
      <c r="J15" s="53" t="s">
        <v>287</v>
      </c>
      <c r="K15" s="48" t="s">
        <v>224</v>
      </c>
      <c r="L15" s="51"/>
      <c r="M15" s="52" t="s">
        <v>222</v>
      </c>
      <c r="N15" s="54">
        <v>2516</v>
      </c>
      <c r="O15" s="48"/>
      <c r="P15" s="51"/>
      <c r="Q15" s="52" t="s">
        <v>222</v>
      </c>
      <c r="R15" s="53">
        <v>753</v>
      </c>
      <c r="S15" s="48"/>
    </row>
    <row r="16" spans="1:19" ht="15.75" thickTop="1" x14ac:dyDescent="0.25">
      <c r="A16" s="38"/>
      <c r="B16" s="44"/>
      <c r="C16" s="44"/>
      <c r="D16" s="44"/>
      <c r="E16" s="51"/>
      <c r="F16" s="55"/>
      <c r="G16" s="48"/>
      <c r="H16" s="44"/>
      <c r="I16" s="51"/>
      <c r="J16" s="55"/>
      <c r="K16" s="48"/>
      <c r="L16" s="44"/>
      <c r="M16" s="51"/>
      <c r="N16" s="55"/>
      <c r="O16" s="48"/>
      <c r="P16" s="44"/>
      <c r="Q16" s="51"/>
      <c r="R16" s="55"/>
      <c r="S16" s="48"/>
    </row>
    <row r="17" spans="1:19" x14ac:dyDescent="0.25">
      <c r="A17" s="38"/>
      <c r="B17" s="62" t="s">
        <v>288</v>
      </c>
      <c r="C17" s="62"/>
      <c r="D17" s="51"/>
      <c r="E17" s="51"/>
      <c r="F17" s="56">
        <v>18040414</v>
      </c>
      <c r="G17" s="48"/>
      <c r="H17" s="51"/>
      <c r="I17" s="51"/>
      <c r="J17" s="56">
        <v>17935809</v>
      </c>
      <c r="K17" s="48"/>
      <c r="L17" s="51"/>
      <c r="M17" s="51"/>
      <c r="N17" s="56">
        <v>18060462</v>
      </c>
      <c r="O17" s="48"/>
      <c r="P17" s="51"/>
      <c r="Q17" s="51"/>
      <c r="R17" s="56">
        <v>17898872</v>
      </c>
      <c r="S17" s="48"/>
    </row>
    <row r="18" spans="1:19" x14ac:dyDescent="0.25">
      <c r="A18" s="38"/>
      <c r="B18" s="44"/>
      <c r="C18" s="44"/>
      <c r="D18" s="44"/>
      <c r="E18" s="51"/>
      <c r="F18" s="55"/>
      <c r="G18" s="48"/>
      <c r="H18" s="44"/>
      <c r="I18" s="51"/>
      <c r="J18" s="55"/>
      <c r="K18" s="48"/>
      <c r="L18" s="44"/>
      <c r="M18" s="51"/>
      <c r="N18" s="55"/>
      <c r="O18" s="48"/>
      <c r="P18" s="44"/>
      <c r="Q18" s="51"/>
      <c r="R18" s="55"/>
      <c r="S18" s="48"/>
    </row>
    <row r="19" spans="1:19" x14ac:dyDescent="0.25">
      <c r="A19" s="38"/>
      <c r="B19" s="51" t="s">
        <v>289</v>
      </c>
      <c r="C19" s="51" t="s">
        <v>290</v>
      </c>
      <c r="D19" s="51"/>
      <c r="E19" s="51"/>
      <c r="F19" s="55" t="s">
        <v>291</v>
      </c>
      <c r="G19" s="48" t="s">
        <v>224</v>
      </c>
      <c r="H19" s="51"/>
      <c r="I19" s="51"/>
      <c r="J19" s="55" t="s">
        <v>292</v>
      </c>
      <c r="K19" s="48" t="s">
        <v>224</v>
      </c>
      <c r="L19" s="51"/>
      <c r="M19" s="51"/>
      <c r="N19" s="55" t="s">
        <v>293</v>
      </c>
      <c r="O19" s="48" t="s">
        <v>224</v>
      </c>
      <c r="P19" s="51"/>
      <c r="Q19" s="51"/>
      <c r="R19" s="55" t="s">
        <v>294</v>
      </c>
      <c r="S19" s="48" t="s">
        <v>224</v>
      </c>
    </row>
    <row r="20" spans="1:19" ht="15.75" thickBot="1" x14ac:dyDescent="0.3">
      <c r="A20" s="38"/>
      <c r="B20" s="44"/>
      <c r="C20" s="51" t="s">
        <v>295</v>
      </c>
      <c r="D20" s="51"/>
      <c r="E20" s="57"/>
      <c r="F20" s="58" t="s">
        <v>296</v>
      </c>
      <c r="G20" s="48" t="s">
        <v>224</v>
      </c>
      <c r="H20" s="51"/>
      <c r="I20" s="57"/>
      <c r="J20" s="58" t="s">
        <v>297</v>
      </c>
      <c r="K20" s="48" t="s">
        <v>224</v>
      </c>
      <c r="L20" s="51"/>
      <c r="M20" s="57"/>
      <c r="N20" s="58" t="s">
        <v>298</v>
      </c>
      <c r="O20" s="48" t="s">
        <v>224</v>
      </c>
      <c r="P20" s="51"/>
      <c r="Q20" s="57"/>
      <c r="R20" s="58" t="s">
        <v>299</v>
      </c>
      <c r="S20" s="48" t="s">
        <v>224</v>
      </c>
    </row>
    <row r="21" spans="1:19" ht="16.5" thickTop="1" thickBot="1" x14ac:dyDescent="0.3">
      <c r="A21" s="38"/>
      <c r="B21" s="62" t="s">
        <v>300</v>
      </c>
      <c r="C21" s="62"/>
      <c r="D21" s="51"/>
      <c r="E21" s="52"/>
      <c r="F21" s="54">
        <v>15445082</v>
      </c>
      <c r="G21" s="48"/>
      <c r="H21" s="51"/>
      <c r="I21" s="52"/>
      <c r="J21" s="54">
        <v>16471023</v>
      </c>
      <c r="K21" s="48"/>
      <c r="L21" s="51"/>
      <c r="M21" s="52"/>
      <c r="N21" s="54">
        <v>15894357</v>
      </c>
      <c r="O21" s="48"/>
      <c r="P21" s="51"/>
      <c r="Q21" s="52"/>
      <c r="R21" s="54">
        <v>16647253</v>
      </c>
      <c r="S21" s="48"/>
    </row>
    <row r="22" spans="1:19" ht="15.75" thickTop="1" x14ac:dyDescent="0.25">
      <c r="A22" s="38"/>
      <c r="B22" s="44"/>
      <c r="C22" s="44"/>
      <c r="D22" s="44"/>
      <c r="E22" s="51"/>
      <c r="F22" s="55"/>
      <c r="G22" s="48"/>
      <c r="H22" s="44"/>
      <c r="I22" s="51"/>
      <c r="J22" s="55"/>
      <c r="K22" s="48"/>
      <c r="L22" s="44"/>
      <c r="M22" s="51"/>
      <c r="N22" s="55"/>
      <c r="O22" s="48"/>
      <c r="P22" s="44"/>
      <c r="Q22" s="51"/>
      <c r="R22" s="55"/>
      <c r="S22" s="48"/>
    </row>
    <row r="23" spans="1:19" ht="15.75" thickBot="1" x14ac:dyDescent="0.3">
      <c r="A23" s="38"/>
      <c r="B23" s="51" t="s">
        <v>301</v>
      </c>
      <c r="C23" s="51" t="s">
        <v>302</v>
      </c>
      <c r="D23" s="51"/>
      <c r="E23" s="57"/>
      <c r="F23" s="58" t="s">
        <v>303</v>
      </c>
      <c r="G23" s="48"/>
      <c r="H23" s="51"/>
      <c r="I23" s="57"/>
      <c r="J23" s="58" t="s">
        <v>303</v>
      </c>
      <c r="K23" s="48"/>
      <c r="L23" s="51"/>
      <c r="M23" s="57"/>
      <c r="N23" s="58" t="s">
        <v>303</v>
      </c>
      <c r="O23" s="48"/>
      <c r="P23" s="51"/>
      <c r="Q23" s="57"/>
      <c r="R23" s="58" t="s">
        <v>303</v>
      </c>
      <c r="S23" s="48"/>
    </row>
    <row r="24" spans="1:19" ht="15.75" thickTop="1" x14ac:dyDescent="0.25">
      <c r="A24" s="38"/>
      <c r="B24" s="44"/>
      <c r="C24" s="44"/>
      <c r="D24" s="44"/>
      <c r="E24" s="51"/>
      <c r="F24" s="55"/>
      <c r="G24" s="48"/>
      <c r="H24" s="44"/>
      <c r="I24" s="51"/>
      <c r="J24" s="55"/>
      <c r="K24" s="48"/>
      <c r="L24" s="44"/>
      <c r="M24" s="51"/>
      <c r="N24" s="55"/>
      <c r="O24" s="48"/>
      <c r="P24" s="44"/>
      <c r="Q24" s="51"/>
      <c r="R24" s="55"/>
      <c r="S24" s="48"/>
    </row>
    <row r="25" spans="1:19" ht="15.75" thickBot="1" x14ac:dyDescent="0.3">
      <c r="A25" s="38"/>
      <c r="B25" s="62" t="s">
        <v>304</v>
      </c>
      <c r="C25" s="62"/>
      <c r="D25" s="51"/>
      <c r="E25" s="52"/>
      <c r="F25" s="54">
        <v>15445082</v>
      </c>
      <c r="G25" s="48"/>
      <c r="H25" s="51"/>
      <c r="I25" s="52"/>
      <c r="J25" s="54">
        <v>16471023</v>
      </c>
      <c r="K25" s="48"/>
      <c r="L25" s="51"/>
      <c r="M25" s="52"/>
      <c r="N25" s="54">
        <v>15894357</v>
      </c>
      <c r="O25" s="48"/>
      <c r="P25" s="51"/>
      <c r="Q25" s="52"/>
      <c r="R25" s="54">
        <v>16647253</v>
      </c>
      <c r="S25" s="48"/>
    </row>
    <row r="26" spans="1:19" ht="15.75" thickTop="1" x14ac:dyDescent="0.25">
      <c r="A26" s="38"/>
      <c r="B26" s="44"/>
      <c r="C26" s="44"/>
      <c r="D26" s="44"/>
      <c r="E26" s="51"/>
      <c r="F26" s="55"/>
      <c r="G26" s="48"/>
      <c r="H26" s="44"/>
      <c r="I26" s="51"/>
      <c r="J26" s="55"/>
      <c r="K26" s="48"/>
      <c r="L26" s="44"/>
      <c r="M26" s="51"/>
      <c r="N26" s="55"/>
      <c r="O26" s="48"/>
      <c r="P26" s="44"/>
      <c r="Q26" s="51"/>
      <c r="R26" s="55"/>
      <c r="S26" s="48"/>
    </row>
    <row r="27" spans="1:19" x14ac:dyDescent="0.25">
      <c r="A27" s="38"/>
      <c r="B27" s="62" t="s">
        <v>305</v>
      </c>
      <c r="C27" s="62"/>
      <c r="D27" s="44"/>
      <c r="E27" s="51"/>
      <c r="F27" s="55"/>
      <c r="G27" s="48"/>
      <c r="H27" s="44"/>
      <c r="I27" s="51"/>
      <c r="J27" s="55"/>
      <c r="K27" s="48"/>
      <c r="L27" s="44"/>
      <c r="M27" s="51"/>
      <c r="N27" s="55"/>
      <c r="O27" s="48"/>
      <c r="P27" s="44"/>
      <c r="Q27" s="51"/>
      <c r="R27" s="55"/>
      <c r="S27" s="48"/>
    </row>
    <row r="28" spans="1:19" x14ac:dyDescent="0.25">
      <c r="A28" s="38"/>
      <c r="B28" s="44"/>
      <c r="C28" s="51" t="s">
        <v>232</v>
      </c>
      <c r="D28" s="51"/>
      <c r="E28" s="51" t="s">
        <v>222</v>
      </c>
      <c r="F28" s="55">
        <v>0.06</v>
      </c>
      <c r="G28" s="48"/>
      <c r="H28" s="51"/>
      <c r="I28" s="51" t="s">
        <v>222</v>
      </c>
      <c r="J28" s="55" t="s">
        <v>306</v>
      </c>
      <c r="K28" s="48" t="s">
        <v>224</v>
      </c>
      <c r="L28" s="51"/>
      <c r="M28" s="51" t="s">
        <v>222</v>
      </c>
      <c r="N28" s="55">
        <v>0.16</v>
      </c>
      <c r="O28" s="48"/>
      <c r="P28" s="51"/>
      <c r="Q28" s="51" t="s">
        <v>222</v>
      </c>
      <c r="R28" s="55">
        <v>0.05</v>
      </c>
      <c r="S28" s="48"/>
    </row>
  </sheetData>
  <mergeCells count="31">
    <mergeCell ref="B4:S4"/>
    <mergeCell ref="B6:S6"/>
    <mergeCell ref="B7:S7"/>
    <mergeCell ref="B8:S8"/>
    <mergeCell ref="B9:S9"/>
    <mergeCell ref="B10:S10"/>
    <mergeCell ref="B15:C15"/>
    <mergeCell ref="B17:C17"/>
    <mergeCell ref="B21:C21"/>
    <mergeCell ref="B25:C25"/>
    <mergeCell ref="B27:C27"/>
    <mergeCell ref="A1:A2"/>
    <mergeCell ref="B1:S1"/>
    <mergeCell ref="B2:S2"/>
    <mergeCell ref="B3:S3"/>
    <mergeCell ref="A4:A28"/>
    <mergeCell ref="B13:C13"/>
    <mergeCell ref="E13:F13"/>
    <mergeCell ref="I13:J13"/>
    <mergeCell ref="M13:N13"/>
    <mergeCell ref="Q13:R13"/>
    <mergeCell ref="E14:F14"/>
    <mergeCell ref="I14:J14"/>
    <mergeCell ref="M14:N14"/>
    <mergeCell ref="Q14:R14"/>
    <mergeCell ref="E11:J11"/>
    <mergeCell ref="M11:R11"/>
    <mergeCell ref="E12:F12"/>
    <mergeCell ref="I12:J12"/>
    <mergeCell ref="M12:N12"/>
    <mergeCell ref="Q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2" width="36.5703125" bestFit="1" customWidth="1"/>
    <col min="3" max="3" width="33.85546875" customWidth="1"/>
    <col min="4" max="4" width="3.5703125" customWidth="1"/>
    <col min="5" max="5" width="13.85546875" customWidth="1"/>
    <col min="6" max="7" width="17.28515625" customWidth="1"/>
    <col min="8" max="8" width="3.5703125" customWidth="1"/>
    <col min="9" max="9" width="13.85546875" customWidth="1"/>
    <col min="10" max="11" width="17.28515625" customWidth="1"/>
    <col min="12" max="12" width="3.5703125" customWidth="1"/>
    <col min="13" max="13" width="10.140625" customWidth="1"/>
    <col min="14" max="14" width="2.85546875" customWidth="1"/>
    <col min="15" max="15" width="17.28515625" customWidth="1"/>
    <col min="16" max="16" width="3.5703125" customWidth="1"/>
    <col min="17" max="17" width="13.85546875" customWidth="1"/>
    <col min="18" max="19" width="17.28515625" customWidth="1"/>
    <col min="20" max="20" width="3.5703125" customWidth="1"/>
    <col min="21" max="21" width="8.5703125" customWidth="1"/>
    <col min="22" max="22" width="2.85546875" customWidth="1"/>
    <col min="23" max="23" width="17.28515625" customWidth="1"/>
    <col min="24" max="24" width="3.5703125" customWidth="1"/>
    <col min="25" max="25" width="12.140625" customWidth="1"/>
    <col min="26" max="27" width="17.28515625" customWidth="1"/>
    <col min="28" max="28" width="3.5703125" customWidth="1"/>
    <col min="29" max="29" width="8.5703125" customWidth="1"/>
    <col min="30" max="30" width="2.85546875" customWidth="1"/>
  </cols>
  <sheetData>
    <row r="1" spans="1:30" ht="15" customHeight="1" x14ac:dyDescent="0.25">
      <c r="A1" s="7" t="s">
        <v>2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07</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239</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38"/>
      <c r="B5" s="42" t="s">
        <v>308</v>
      </c>
      <c r="C5" s="43" t="s">
        <v>239</v>
      </c>
    </row>
    <row r="6" spans="1:30" x14ac:dyDescent="0.25">
      <c r="A6" s="38"/>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38"/>
      <c r="B7" s="45" t="s">
        <v>309</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x14ac:dyDescent="0.25">
      <c r="A8" s="38"/>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ht="15.75" thickBot="1" x14ac:dyDescent="0.3">
      <c r="A9" s="38"/>
      <c r="B9" s="44"/>
      <c r="C9" s="44"/>
      <c r="D9" s="69">
        <v>41547</v>
      </c>
      <c r="E9" s="69"/>
      <c r="F9" s="69"/>
      <c r="G9" s="69"/>
      <c r="H9" s="69"/>
      <c r="I9" s="69"/>
      <c r="J9" s="69"/>
      <c r="K9" s="69"/>
      <c r="L9" s="69"/>
      <c r="M9" s="69"/>
      <c r="N9" s="69"/>
      <c r="O9" s="69"/>
      <c r="P9" s="69"/>
      <c r="Q9" s="69"/>
      <c r="R9" s="48"/>
    </row>
    <row r="10" spans="1:30" ht="15.75" thickTop="1" x14ac:dyDescent="0.25">
      <c r="A10" s="38"/>
      <c r="B10" s="44"/>
      <c r="C10" s="44"/>
      <c r="D10" s="63"/>
      <c r="E10" s="63"/>
      <c r="F10" s="48"/>
      <c r="G10" s="44"/>
      <c r="H10" s="71" t="s">
        <v>310</v>
      </c>
      <c r="I10" s="71"/>
      <c r="J10" s="48"/>
      <c r="K10" s="44"/>
      <c r="L10" s="71" t="s">
        <v>310</v>
      </c>
      <c r="M10" s="71"/>
      <c r="N10" s="48"/>
      <c r="O10" s="44"/>
      <c r="P10" s="63"/>
      <c r="Q10" s="63"/>
      <c r="R10" s="48"/>
    </row>
    <row r="11" spans="1:30" x14ac:dyDescent="0.25">
      <c r="A11" s="38"/>
      <c r="B11" s="44"/>
      <c r="C11" s="44"/>
      <c r="D11" s="70" t="s">
        <v>311</v>
      </c>
      <c r="E11" s="70"/>
      <c r="F11" s="48"/>
      <c r="G11" s="44"/>
      <c r="H11" s="70" t="s">
        <v>312</v>
      </c>
      <c r="I11" s="70"/>
      <c r="J11" s="48"/>
      <c r="K11" s="44"/>
      <c r="L11" s="70" t="s">
        <v>312</v>
      </c>
      <c r="M11" s="70"/>
      <c r="N11" s="48"/>
      <c r="O11" s="44"/>
      <c r="P11" s="70" t="s">
        <v>313</v>
      </c>
      <c r="Q11" s="70"/>
      <c r="R11" s="48"/>
    </row>
    <row r="12" spans="1:30" ht="15.75" thickBot="1" x14ac:dyDescent="0.3">
      <c r="A12" s="38"/>
      <c r="B12" s="51" t="s">
        <v>235</v>
      </c>
      <c r="C12" s="44"/>
      <c r="D12" s="60" t="s">
        <v>314</v>
      </c>
      <c r="E12" s="60"/>
      <c r="F12" s="48"/>
      <c r="G12" s="44"/>
      <c r="H12" s="60" t="s">
        <v>315</v>
      </c>
      <c r="I12" s="60"/>
      <c r="J12" s="48"/>
      <c r="K12" s="44"/>
      <c r="L12" s="60" t="s">
        <v>316</v>
      </c>
      <c r="M12" s="60"/>
      <c r="N12" s="48"/>
      <c r="O12" s="44"/>
      <c r="P12" s="60" t="s">
        <v>317</v>
      </c>
      <c r="Q12" s="60"/>
      <c r="R12" s="48"/>
    </row>
    <row r="13" spans="1:30" ht="15.75" thickTop="1" x14ac:dyDescent="0.25">
      <c r="A13" s="38"/>
      <c r="B13" s="51" t="s">
        <v>318</v>
      </c>
      <c r="C13" s="44"/>
      <c r="D13" s="63"/>
      <c r="E13" s="63"/>
      <c r="F13" s="48"/>
      <c r="G13" s="44"/>
      <c r="H13" s="63"/>
      <c r="I13" s="63"/>
      <c r="J13" s="48"/>
      <c r="K13" s="44"/>
      <c r="L13" s="63"/>
      <c r="M13" s="63"/>
      <c r="N13" s="48"/>
      <c r="O13" s="44"/>
      <c r="P13" s="63"/>
      <c r="Q13" s="63"/>
      <c r="R13" s="48"/>
    </row>
    <row r="14" spans="1:30" x14ac:dyDescent="0.25">
      <c r="A14" s="38"/>
      <c r="B14" s="64" t="s">
        <v>319</v>
      </c>
      <c r="C14" s="44"/>
      <c r="D14" s="45"/>
      <c r="E14" s="45"/>
      <c r="F14" s="48"/>
      <c r="G14" s="44"/>
      <c r="H14" s="45"/>
      <c r="I14" s="45"/>
      <c r="J14" s="48"/>
      <c r="K14" s="44"/>
      <c r="L14" s="45"/>
      <c r="M14" s="45"/>
      <c r="N14" s="48"/>
      <c r="O14" s="44"/>
      <c r="P14" s="45"/>
      <c r="Q14" s="45"/>
      <c r="R14" s="48"/>
    </row>
    <row r="15" spans="1:30" x14ac:dyDescent="0.25">
      <c r="A15" s="38"/>
      <c r="B15" s="65" t="s">
        <v>320</v>
      </c>
      <c r="C15" s="51"/>
      <c r="D15" s="51" t="s">
        <v>222</v>
      </c>
      <c r="E15" s="56">
        <v>101000</v>
      </c>
      <c r="F15" s="48"/>
      <c r="G15" s="51"/>
      <c r="H15" s="51" t="s">
        <v>222</v>
      </c>
      <c r="I15" s="55">
        <v>4</v>
      </c>
      <c r="J15" s="48"/>
      <c r="K15" s="51"/>
      <c r="L15" s="51" t="s">
        <v>222</v>
      </c>
      <c r="M15" s="55" t="s">
        <v>303</v>
      </c>
      <c r="N15" s="48"/>
      <c r="O15" s="51"/>
      <c r="P15" s="51" t="s">
        <v>222</v>
      </c>
      <c r="Q15" s="56">
        <v>101004</v>
      </c>
      <c r="R15" s="48"/>
    </row>
    <row r="16" spans="1:30" ht="26.25" x14ac:dyDescent="0.25">
      <c r="A16" s="38"/>
      <c r="B16" s="65" t="s">
        <v>321</v>
      </c>
      <c r="C16" s="51"/>
      <c r="D16" s="51"/>
      <c r="E16" s="56">
        <v>10450</v>
      </c>
      <c r="F16" s="48"/>
      <c r="G16" s="51"/>
      <c r="H16" s="51"/>
      <c r="I16" s="55">
        <v>446</v>
      </c>
      <c r="J16" s="48"/>
      <c r="K16" s="51"/>
      <c r="L16" s="51"/>
      <c r="M16" s="55" t="s">
        <v>303</v>
      </c>
      <c r="N16" s="48"/>
      <c r="O16" s="51"/>
      <c r="P16" s="51"/>
      <c r="Q16" s="56">
        <v>10896</v>
      </c>
      <c r="R16" s="48"/>
    </row>
    <row r="17" spans="1:18" x14ac:dyDescent="0.25">
      <c r="A17" s="38"/>
      <c r="B17" s="65" t="s">
        <v>322</v>
      </c>
      <c r="C17" s="51"/>
      <c r="D17" s="51"/>
      <c r="E17" s="56">
        <v>2975</v>
      </c>
      <c r="F17" s="48"/>
      <c r="G17" s="51"/>
      <c r="H17" s="51"/>
      <c r="I17" s="55">
        <v>138</v>
      </c>
      <c r="J17" s="48"/>
      <c r="K17" s="51"/>
      <c r="L17" s="51"/>
      <c r="M17" s="55" t="s">
        <v>303</v>
      </c>
      <c r="N17" s="48"/>
      <c r="O17" s="51"/>
      <c r="P17" s="51"/>
      <c r="Q17" s="56">
        <v>3113</v>
      </c>
      <c r="R17" s="48"/>
    </row>
    <row r="18" spans="1:18" x14ac:dyDescent="0.25">
      <c r="A18" s="38"/>
      <c r="B18" s="64" t="s">
        <v>323</v>
      </c>
      <c r="C18" s="51"/>
      <c r="D18" s="51"/>
      <c r="E18" s="56">
        <v>2100</v>
      </c>
      <c r="F18" s="48"/>
      <c r="G18" s="51"/>
      <c r="H18" s="51"/>
      <c r="I18" s="55" t="s">
        <v>303</v>
      </c>
      <c r="J18" s="48"/>
      <c r="K18" s="51"/>
      <c r="L18" s="51"/>
      <c r="M18" s="55" t="s">
        <v>324</v>
      </c>
      <c r="N18" s="48" t="s">
        <v>224</v>
      </c>
      <c r="O18" s="51"/>
      <c r="P18" s="51"/>
      <c r="Q18" s="56">
        <v>1696</v>
      </c>
      <c r="R18" s="48"/>
    </row>
    <row r="19" spans="1:18" x14ac:dyDescent="0.25">
      <c r="A19" s="38"/>
      <c r="B19" s="64" t="s">
        <v>325</v>
      </c>
      <c r="C19" s="51"/>
      <c r="D19" s="51"/>
      <c r="E19" s="55">
        <v>108</v>
      </c>
      <c r="F19" s="48"/>
      <c r="G19" s="51"/>
      <c r="H19" s="51"/>
      <c r="I19" s="55">
        <v>34</v>
      </c>
      <c r="J19" s="48"/>
      <c r="K19" s="51"/>
      <c r="L19" s="51"/>
      <c r="M19" s="55" t="s">
        <v>326</v>
      </c>
      <c r="N19" s="48" t="s">
        <v>224</v>
      </c>
      <c r="O19" s="51"/>
      <c r="P19" s="51"/>
      <c r="Q19" s="55">
        <v>140</v>
      </c>
      <c r="R19" s="48"/>
    </row>
    <row r="20" spans="1:18" ht="15.75" thickBot="1" x14ac:dyDescent="0.3">
      <c r="A20" s="38"/>
      <c r="B20" s="64" t="s">
        <v>327</v>
      </c>
      <c r="C20" s="51"/>
      <c r="D20" s="57"/>
      <c r="E20" s="66">
        <v>3678</v>
      </c>
      <c r="F20" s="48"/>
      <c r="G20" s="51"/>
      <c r="H20" s="57"/>
      <c r="I20" s="58" t="s">
        <v>303</v>
      </c>
      <c r="J20" s="48"/>
      <c r="K20" s="51"/>
      <c r="L20" s="57"/>
      <c r="M20" s="58" t="s">
        <v>328</v>
      </c>
      <c r="N20" s="48" t="s">
        <v>224</v>
      </c>
      <c r="O20" s="51"/>
      <c r="P20" s="57"/>
      <c r="Q20" s="66">
        <v>3533</v>
      </c>
      <c r="R20" s="48"/>
    </row>
    <row r="21" spans="1:18" ht="16.5" thickTop="1" thickBot="1" x14ac:dyDescent="0.3">
      <c r="A21" s="38"/>
      <c r="B21" s="67" t="s">
        <v>329</v>
      </c>
      <c r="C21" s="51"/>
      <c r="D21" s="52" t="s">
        <v>222</v>
      </c>
      <c r="E21" s="54">
        <v>120311</v>
      </c>
      <c r="F21" s="48"/>
      <c r="G21" s="51"/>
      <c r="H21" s="52" t="s">
        <v>222</v>
      </c>
      <c r="I21" s="53">
        <v>622</v>
      </c>
      <c r="J21" s="48"/>
      <c r="K21" s="51"/>
      <c r="L21" s="52" t="s">
        <v>222</v>
      </c>
      <c r="M21" s="53" t="s">
        <v>330</v>
      </c>
      <c r="N21" s="48" t="s">
        <v>224</v>
      </c>
      <c r="O21" s="51"/>
      <c r="P21" s="52" t="s">
        <v>222</v>
      </c>
      <c r="Q21" s="54">
        <v>120382</v>
      </c>
      <c r="R21" s="48"/>
    </row>
    <row r="22" spans="1:18" ht="15.75" thickTop="1" x14ac:dyDescent="0.25">
      <c r="A22" s="38"/>
      <c r="B22" s="51" t="s">
        <v>331</v>
      </c>
      <c r="C22" s="44"/>
      <c r="D22" s="51"/>
      <c r="E22" s="55"/>
      <c r="F22" s="48"/>
      <c r="G22" s="44"/>
      <c r="H22" s="51"/>
      <c r="I22" s="55"/>
      <c r="J22" s="48"/>
      <c r="K22" s="44"/>
      <c r="L22" s="51"/>
      <c r="M22" s="55"/>
      <c r="N22" s="48"/>
      <c r="O22" s="44"/>
      <c r="P22" s="51"/>
      <c r="Q22" s="55"/>
      <c r="R22" s="48"/>
    </row>
    <row r="23" spans="1:18" x14ac:dyDescent="0.25">
      <c r="A23" s="38"/>
      <c r="B23" s="64" t="s">
        <v>332</v>
      </c>
      <c r="C23" s="44"/>
      <c r="D23" s="51"/>
      <c r="E23" s="55"/>
      <c r="F23" s="48"/>
      <c r="G23" s="44"/>
      <c r="H23" s="51"/>
      <c r="I23" s="55"/>
      <c r="J23" s="48"/>
      <c r="K23" s="44"/>
      <c r="L23" s="51"/>
      <c r="M23" s="55"/>
      <c r="N23" s="48"/>
      <c r="O23" s="44"/>
      <c r="P23" s="51"/>
      <c r="Q23" s="55"/>
      <c r="R23" s="48"/>
    </row>
    <row r="24" spans="1:18" x14ac:dyDescent="0.25">
      <c r="A24" s="38"/>
      <c r="B24" s="65" t="s">
        <v>333</v>
      </c>
      <c r="C24" s="51"/>
      <c r="D24" s="51" t="s">
        <v>222</v>
      </c>
      <c r="E24" s="55">
        <v>2</v>
      </c>
      <c r="F24" s="48"/>
      <c r="G24" s="51"/>
      <c r="H24" s="51" t="s">
        <v>222</v>
      </c>
      <c r="I24" s="55" t="s">
        <v>303</v>
      </c>
      <c r="J24" s="48"/>
      <c r="K24" s="51"/>
      <c r="L24" s="51" t="s">
        <v>222</v>
      </c>
      <c r="M24" s="55" t="s">
        <v>303</v>
      </c>
      <c r="N24" s="48"/>
      <c r="O24" s="51"/>
      <c r="P24" s="51" t="s">
        <v>222</v>
      </c>
      <c r="Q24" s="55">
        <v>2</v>
      </c>
      <c r="R24" s="48"/>
    </row>
    <row r="25" spans="1:18" ht="15.75" thickBot="1" x14ac:dyDescent="0.3">
      <c r="A25" s="38"/>
      <c r="B25" s="64" t="s">
        <v>334</v>
      </c>
      <c r="C25" s="55"/>
      <c r="D25" s="57"/>
      <c r="E25" s="66">
        <v>3000</v>
      </c>
      <c r="F25" s="48"/>
      <c r="G25" s="55"/>
      <c r="H25" s="57"/>
      <c r="I25" s="58" t="s">
        <v>303</v>
      </c>
      <c r="J25" s="48"/>
      <c r="K25" s="55"/>
      <c r="L25" s="57"/>
      <c r="M25" s="58" t="s">
        <v>303</v>
      </c>
      <c r="N25" s="48"/>
      <c r="O25" s="55"/>
      <c r="P25" s="57"/>
      <c r="Q25" s="66">
        <v>3000</v>
      </c>
      <c r="R25" s="48"/>
    </row>
    <row r="26" spans="1:18" ht="16.5" thickTop="1" thickBot="1" x14ac:dyDescent="0.3">
      <c r="A26" s="38"/>
      <c r="B26" s="68" t="s">
        <v>335</v>
      </c>
      <c r="C26" s="51"/>
      <c r="D26" s="52" t="s">
        <v>222</v>
      </c>
      <c r="E26" s="54">
        <v>3002</v>
      </c>
      <c r="F26" s="48"/>
      <c r="G26" s="51"/>
      <c r="H26" s="52" t="s">
        <v>222</v>
      </c>
      <c r="I26" s="53" t="s">
        <v>303</v>
      </c>
      <c r="J26" s="48"/>
      <c r="K26" s="51"/>
      <c r="L26" s="52" t="s">
        <v>222</v>
      </c>
      <c r="M26" s="53" t="s">
        <v>303</v>
      </c>
      <c r="N26" s="48"/>
      <c r="O26" s="51"/>
      <c r="P26" s="52" t="s">
        <v>222</v>
      </c>
      <c r="Q26" s="54">
        <v>3002</v>
      </c>
      <c r="R26" s="48"/>
    </row>
    <row r="27" spans="1:18" ht="15.75" thickTop="1" x14ac:dyDescent="0.25">
      <c r="A27" s="38"/>
      <c r="B27" s="51"/>
      <c r="C27" s="44"/>
      <c r="D27" s="51"/>
      <c r="E27" s="55"/>
      <c r="F27" s="48"/>
      <c r="G27" s="44"/>
      <c r="H27" s="51"/>
      <c r="I27" s="55"/>
      <c r="J27" s="48"/>
      <c r="K27" s="44"/>
      <c r="L27" s="51"/>
      <c r="M27" s="55"/>
      <c r="N27" s="48"/>
      <c r="O27" s="44"/>
      <c r="P27" s="51"/>
      <c r="Q27" s="55"/>
      <c r="R27" s="48"/>
    </row>
    <row r="28" spans="1:18" ht="15.75" thickBot="1" x14ac:dyDescent="0.3">
      <c r="A28" s="38"/>
      <c r="B28" s="44"/>
      <c r="C28" s="44"/>
      <c r="D28" s="69">
        <v>41274</v>
      </c>
      <c r="E28" s="69"/>
      <c r="F28" s="69"/>
      <c r="G28" s="69"/>
      <c r="H28" s="69"/>
      <c r="I28" s="69"/>
      <c r="J28" s="69"/>
      <c r="K28" s="69"/>
      <c r="L28" s="69"/>
      <c r="M28" s="69"/>
      <c r="N28" s="69"/>
      <c r="O28" s="69"/>
      <c r="P28" s="69"/>
      <c r="Q28" s="69"/>
      <c r="R28" s="48"/>
    </row>
    <row r="29" spans="1:18" ht="15.75" thickTop="1" x14ac:dyDescent="0.25">
      <c r="A29" s="38"/>
      <c r="B29" s="44"/>
      <c r="C29" s="44"/>
      <c r="D29" s="51"/>
      <c r="E29" s="55"/>
      <c r="F29" s="48"/>
      <c r="G29" s="44"/>
      <c r="H29" s="71" t="s">
        <v>310</v>
      </c>
      <c r="I29" s="71"/>
      <c r="J29" s="48"/>
      <c r="K29" s="44"/>
      <c r="L29" s="71" t="s">
        <v>310</v>
      </c>
      <c r="M29" s="71"/>
      <c r="N29" s="48"/>
      <c r="O29" s="44"/>
      <c r="P29" s="51"/>
      <c r="Q29" s="55"/>
      <c r="R29" s="48"/>
    </row>
    <row r="30" spans="1:18" x14ac:dyDescent="0.25">
      <c r="A30" s="38"/>
      <c r="B30" s="44"/>
      <c r="C30" s="44"/>
      <c r="D30" s="70" t="s">
        <v>311</v>
      </c>
      <c r="E30" s="70"/>
      <c r="F30" s="48"/>
      <c r="G30" s="44"/>
      <c r="H30" s="70" t="s">
        <v>312</v>
      </c>
      <c r="I30" s="70"/>
      <c r="J30" s="48"/>
      <c r="K30" s="44"/>
      <c r="L30" s="70" t="s">
        <v>312</v>
      </c>
      <c r="M30" s="70"/>
      <c r="N30" s="48"/>
      <c r="O30" s="44"/>
      <c r="P30" s="70" t="s">
        <v>313</v>
      </c>
      <c r="Q30" s="70"/>
      <c r="R30" s="48"/>
    </row>
    <row r="31" spans="1:18" ht="15.75" thickBot="1" x14ac:dyDescent="0.3">
      <c r="A31" s="38"/>
      <c r="B31" s="51" t="s">
        <v>235</v>
      </c>
      <c r="C31" s="44"/>
      <c r="D31" s="60" t="s">
        <v>314</v>
      </c>
      <c r="E31" s="60"/>
      <c r="F31" s="48"/>
      <c r="G31" s="44"/>
      <c r="H31" s="60" t="s">
        <v>315</v>
      </c>
      <c r="I31" s="60"/>
      <c r="J31" s="48"/>
      <c r="K31" s="44"/>
      <c r="L31" s="60" t="s">
        <v>316</v>
      </c>
      <c r="M31" s="60"/>
      <c r="N31" s="48"/>
      <c r="O31" s="44"/>
      <c r="P31" s="60" t="s">
        <v>317</v>
      </c>
      <c r="Q31" s="60"/>
      <c r="R31" s="48"/>
    </row>
    <row r="32" spans="1:18" ht="15.75" thickTop="1" x14ac:dyDescent="0.25">
      <c r="A32" s="38"/>
      <c r="B32" s="51" t="s">
        <v>318</v>
      </c>
      <c r="C32" s="44"/>
      <c r="D32" s="51"/>
      <c r="E32" s="55"/>
      <c r="F32" s="48"/>
      <c r="G32" s="44"/>
      <c r="H32" s="51"/>
      <c r="I32" s="55"/>
      <c r="J32" s="48"/>
      <c r="K32" s="44"/>
      <c r="L32" s="51"/>
      <c r="M32" s="55"/>
      <c r="N32" s="48"/>
      <c r="O32" s="44"/>
      <c r="P32" s="51"/>
      <c r="Q32" s="55"/>
      <c r="R32" s="48"/>
    </row>
    <row r="33" spans="1:30" x14ac:dyDescent="0.25">
      <c r="A33" s="38"/>
      <c r="B33" s="64" t="s">
        <v>319</v>
      </c>
      <c r="C33" s="44"/>
      <c r="D33" s="51"/>
      <c r="E33" s="55"/>
      <c r="F33" s="48"/>
      <c r="G33" s="44"/>
      <c r="H33" s="51"/>
      <c r="I33" s="55"/>
      <c r="J33" s="48"/>
      <c r="K33" s="44"/>
      <c r="L33" s="51"/>
      <c r="M33" s="55"/>
      <c r="N33" s="48"/>
      <c r="O33" s="44"/>
      <c r="P33" s="51"/>
      <c r="Q33" s="55"/>
      <c r="R33" s="48"/>
    </row>
    <row r="34" spans="1:30" x14ac:dyDescent="0.25">
      <c r="A34" s="38"/>
      <c r="B34" s="65" t="s">
        <v>320</v>
      </c>
      <c r="C34" s="51"/>
      <c r="D34" s="51" t="s">
        <v>222</v>
      </c>
      <c r="E34" s="56">
        <v>118984</v>
      </c>
      <c r="F34" s="48"/>
      <c r="G34" s="51"/>
      <c r="H34" s="51" t="s">
        <v>222</v>
      </c>
      <c r="I34" s="55">
        <v>5</v>
      </c>
      <c r="J34" s="48"/>
      <c r="K34" s="51"/>
      <c r="L34" s="51" t="s">
        <v>222</v>
      </c>
      <c r="M34" s="55" t="s">
        <v>336</v>
      </c>
      <c r="N34" s="48" t="s">
        <v>224</v>
      </c>
      <c r="O34" s="51"/>
      <c r="P34" s="51" t="s">
        <v>222</v>
      </c>
      <c r="Q34" s="56">
        <v>118980</v>
      </c>
      <c r="R34" s="48"/>
    </row>
    <row r="35" spans="1:30" x14ac:dyDescent="0.25">
      <c r="A35" s="38"/>
      <c r="B35" s="65" t="s">
        <v>337</v>
      </c>
      <c r="C35" s="44"/>
      <c r="D35" s="51"/>
      <c r="E35" s="55"/>
      <c r="F35" s="48"/>
      <c r="G35" s="44"/>
      <c r="H35" s="51"/>
      <c r="I35" s="55"/>
      <c r="J35" s="48"/>
      <c r="K35" s="44"/>
      <c r="L35" s="51"/>
      <c r="M35" s="55"/>
      <c r="N35" s="48"/>
      <c r="O35" s="44"/>
      <c r="P35" s="51"/>
      <c r="Q35" s="55"/>
      <c r="R35" s="48"/>
    </row>
    <row r="36" spans="1:30" x14ac:dyDescent="0.25">
      <c r="A36" s="38"/>
      <c r="B36" s="67" t="s">
        <v>333</v>
      </c>
      <c r="C36" s="55"/>
      <c r="D36" s="51"/>
      <c r="E36" s="56">
        <v>9803</v>
      </c>
      <c r="F36" s="48"/>
      <c r="G36" s="55"/>
      <c r="H36" s="51"/>
      <c r="I36" s="55">
        <v>800</v>
      </c>
      <c r="J36" s="48"/>
      <c r="K36" s="55"/>
      <c r="L36" s="51"/>
      <c r="M36" s="55" t="s">
        <v>303</v>
      </c>
      <c r="N36" s="48"/>
      <c r="O36" s="55"/>
      <c r="P36" s="51"/>
      <c r="Q36" s="56">
        <v>10603</v>
      </c>
      <c r="R36" s="48"/>
    </row>
    <row r="37" spans="1:30" x14ac:dyDescent="0.25">
      <c r="A37" s="38"/>
      <c r="B37" s="65" t="s">
        <v>322</v>
      </c>
      <c r="C37" s="55"/>
      <c r="D37" s="51"/>
      <c r="E37" s="56">
        <v>2958</v>
      </c>
      <c r="F37" s="48"/>
      <c r="G37" s="55"/>
      <c r="H37" s="51"/>
      <c r="I37" s="55">
        <v>195</v>
      </c>
      <c r="J37" s="48"/>
      <c r="K37" s="55"/>
      <c r="L37" s="51"/>
      <c r="M37" s="55" t="s">
        <v>303</v>
      </c>
      <c r="N37" s="48"/>
      <c r="O37" s="55"/>
      <c r="P37" s="51"/>
      <c r="Q37" s="56">
        <v>3153</v>
      </c>
      <c r="R37" s="48"/>
    </row>
    <row r="38" spans="1:30" x14ac:dyDescent="0.25">
      <c r="A38" s="38"/>
      <c r="B38" s="65" t="s">
        <v>323</v>
      </c>
      <c r="C38" s="55"/>
      <c r="D38" s="51"/>
      <c r="E38" s="56">
        <v>2100</v>
      </c>
      <c r="F38" s="48"/>
      <c r="G38" s="55"/>
      <c r="H38" s="51"/>
      <c r="I38" s="55">
        <v>19</v>
      </c>
      <c r="J38" s="48"/>
      <c r="K38" s="55"/>
      <c r="L38" s="51"/>
      <c r="M38" s="55" t="s">
        <v>338</v>
      </c>
      <c r="N38" s="48" t="s">
        <v>224</v>
      </c>
      <c r="O38" s="55"/>
      <c r="P38" s="51"/>
      <c r="Q38" s="56">
        <v>1786</v>
      </c>
      <c r="R38" s="48"/>
    </row>
    <row r="39" spans="1:30" x14ac:dyDescent="0.25">
      <c r="A39" s="38"/>
      <c r="B39" s="64" t="s">
        <v>325</v>
      </c>
      <c r="C39" s="55"/>
      <c r="D39" s="51"/>
      <c r="E39" s="55">
        <v>108</v>
      </c>
      <c r="F39" s="48"/>
      <c r="G39" s="55"/>
      <c r="H39" s="51"/>
      <c r="I39" s="55">
        <v>27</v>
      </c>
      <c r="J39" s="48"/>
      <c r="K39" s="55"/>
      <c r="L39" s="51"/>
      <c r="M39" s="55" t="s">
        <v>339</v>
      </c>
      <c r="N39" s="48" t="s">
        <v>224</v>
      </c>
      <c r="O39" s="55"/>
      <c r="P39" s="51"/>
      <c r="Q39" s="55">
        <v>132</v>
      </c>
      <c r="R39" s="48"/>
    </row>
    <row r="40" spans="1:30" ht="15.75" thickBot="1" x14ac:dyDescent="0.3">
      <c r="A40" s="38"/>
      <c r="B40" s="64" t="s">
        <v>327</v>
      </c>
      <c r="C40" s="55"/>
      <c r="D40" s="57"/>
      <c r="E40" s="66">
        <v>3585</v>
      </c>
      <c r="F40" s="48"/>
      <c r="G40" s="55"/>
      <c r="H40" s="57"/>
      <c r="I40" s="58">
        <v>2</v>
      </c>
      <c r="J40" s="48"/>
      <c r="K40" s="55"/>
      <c r="L40" s="57"/>
      <c r="M40" s="58" t="s">
        <v>303</v>
      </c>
      <c r="N40" s="48"/>
      <c r="O40" s="55"/>
      <c r="P40" s="57"/>
      <c r="Q40" s="66">
        <v>3587</v>
      </c>
      <c r="R40" s="48"/>
    </row>
    <row r="41" spans="1:30" ht="16.5" thickTop="1" thickBot="1" x14ac:dyDescent="0.3">
      <c r="A41" s="38"/>
      <c r="B41" s="67" t="s">
        <v>329</v>
      </c>
      <c r="C41" s="51"/>
      <c r="D41" s="52" t="s">
        <v>222</v>
      </c>
      <c r="E41" s="54">
        <v>137538</v>
      </c>
      <c r="F41" s="48"/>
      <c r="G41" s="51"/>
      <c r="H41" s="52" t="s">
        <v>222</v>
      </c>
      <c r="I41" s="54">
        <v>1048</v>
      </c>
      <c r="J41" s="48"/>
      <c r="K41" s="51"/>
      <c r="L41" s="52" t="s">
        <v>222</v>
      </c>
      <c r="M41" s="53" t="s">
        <v>340</v>
      </c>
      <c r="N41" s="48" t="s">
        <v>224</v>
      </c>
      <c r="O41" s="51"/>
      <c r="P41" s="52" t="s">
        <v>222</v>
      </c>
      <c r="Q41" s="54">
        <v>138241</v>
      </c>
      <c r="R41" s="48"/>
    </row>
    <row r="42" spans="1:30" ht="15.75" thickTop="1" x14ac:dyDescent="0.25">
      <c r="A42" s="38"/>
      <c r="B42" s="51" t="s">
        <v>331</v>
      </c>
      <c r="C42" s="44"/>
      <c r="D42" s="51"/>
      <c r="E42" s="55"/>
      <c r="F42" s="48"/>
      <c r="G42" s="44"/>
      <c r="H42" s="51"/>
      <c r="I42" s="55"/>
      <c r="J42" s="48"/>
      <c r="K42" s="44"/>
      <c r="L42" s="51"/>
      <c r="M42" s="55"/>
      <c r="N42" s="48"/>
      <c r="O42" s="44"/>
      <c r="P42" s="51"/>
      <c r="Q42" s="55"/>
      <c r="R42" s="48"/>
    </row>
    <row r="43" spans="1:30" x14ac:dyDescent="0.25">
      <c r="A43" s="38"/>
      <c r="B43" s="64" t="s">
        <v>337</v>
      </c>
      <c r="C43" s="44"/>
      <c r="D43" s="51"/>
      <c r="E43" s="55"/>
      <c r="F43" s="48"/>
      <c r="G43" s="44"/>
      <c r="H43" s="51"/>
      <c r="I43" s="55"/>
      <c r="J43" s="48"/>
      <c r="K43" s="44"/>
      <c r="L43" s="51"/>
      <c r="M43" s="55"/>
      <c r="N43" s="48"/>
      <c r="O43" s="44"/>
      <c r="P43" s="51"/>
      <c r="Q43" s="55"/>
      <c r="R43" s="48"/>
    </row>
    <row r="44" spans="1:30" x14ac:dyDescent="0.25">
      <c r="A44" s="38"/>
      <c r="B44" s="65" t="s">
        <v>333</v>
      </c>
      <c r="C44" s="51"/>
      <c r="D44" s="51" t="s">
        <v>222</v>
      </c>
      <c r="E44" s="55">
        <v>6</v>
      </c>
      <c r="F44" s="48"/>
      <c r="G44" s="51"/>
      <c r="H44" s="51" t="s">
        <v>222</v>
      </c>
      <c r="I44" s="55" t="s">
        <v>303</v>
      </c>
      <c r="J44" s="48"/>
      <c r="K44" s="51"/>
      <c r="L44" s="51" t="s">
        <v>222</v>
      </c>
      <c r="M44" s="55" t="s">
        <v>303</v>
      </c>
      <c r="N44" s="48"/>
      <c r="O44" s="51"/>
      <c r="P44" s="51" t="s">
        <v>222</v>
      </c>
      <c r="Q44" s="55">
        <v>6</v>
      </c>
      <c r="R44" s="48"/>
    </row>
    <row r="45" spans="1:30" ht="15.75" thickBot="1" x14ac:dyDescent="0.3">
      <c r="A45" s="38"/>
      <c r="B45" s="64" t="s">
        <v>334</v>
      </c>
      <c r="C45" s="55"/>
      <c r="D45" s="57"/>
      <c r="E45" s="66">
        <v>3000</v>
      </c>
      <c r="F45" s="48"/>
      <c r="G45" s="55"/>
      <c r="H45" s="57"/>
      <c r="I45" s="58" t="s">
        <v>303</v>
      </c>
      <c r="J45" s="48"/>
      <c r="K45" s="55"/>
      <c r="L45" s="57"/>
      <c r="M45" s="58" t="s">
        <v>303</v>
      </c>
      <c r="N45" s="48"/>
      <c r="O45" s="55"/>
      <c r="P45" s="57"/>
      <c r="Q45" s="66">
        <v>3000</v>
      </c>
      <c r="R45" s="48"/>
    </row>
    <row r="46" spans="1:30" ht="16.5" thickTop="1" thickBot="1" x14ac:dyDescent="0.3">
      <c r="A46" s="38"/>
      <c r="B46" s="68" t="s">
        <v>335</v>
      </c>
      <c r="C46" s="51"/>
      <c r="D46" s="52" t="s">
        <v>222</v>
      </c>
      <c r="E46" s="54">
        <v>3006</v>
      </c>
      <c r="F46" s="48"/>
      <c r="G46" s="51"/>
      <c r="H46" s="52" t="s">
        <v>222</v>
      </c>
      <c r="I46" s="53" t="s">
        <v>303</v>
      </c>
      <c r="J46" s="48"/>
      <c r="K46" s="51"/>
      <c r="L46" s="52" t="s">
        <v>222</v>
      </c>
      <c r="M46" s="53" t="s">
        <v>303</v>
      </c>
      <c r="N46" s="48"/>
      <c r="O46" s="51"/>
      <c r="P46" s="52" t="s">
        <v>222</v>
      </c>
      <c r="Q46" s="54">
        <v>3006</v>
      </c>
      <c r="R46" s="48"/>
    </row>
    <row r="47" spans="1:30" ht="15.75" thickTop="1" x14ac:dyDescent="0.25">
      <c r="A47" s="38"/>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x14ac:dyDescent="0.25">
      <c r="A48" s="38"/>
      <c r="B48" s="45" t="s">
        <v>341</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row>
    <row r="49" spans="1:30" x14ac:dyDescent="0.25">
      <c r="A49" s="38"/>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row>
    <row r="50" spans="1:30" ht="15.75" thickBot="1" x14ac:dyDescent="0.3">
      <c r="A50" s="38"/>
      <c r="B50" s="44"/>
      <c r="C50" s="44"/>
      <c r="D50" s="69">
        <v>41547</v>
      </c>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48"/>
    </row>
    <row r="51" spans="1:30" ht="16.5" thickTop="1" thickBot="1" x14ac:dyDescent="0.3">
      <c r="A51" s="38"/>
      <c r="B51" s="44"/>
      <c r="C51" s="44"/>
      <c r="D51" s="63"/>
      <c r="E51" s="63"/>
      <c r="F51" s="48"/>
      <c r="G51" s="44"/>
      <c r="H51" s="61" t="s">
        <v>342</v>
      </c>
      <c r="I51" s="61"/>
      <c r="J51" s="61"/>
      <c r="K51" s="61"/>
      <c r="L51" s="61"/>
      <c r="M51" s="61"/>
      <c r="N51" s="48"/>
      <c r="O51" s="44"/>
      <c r="P51" s="61" t="s">
        <v>343</v>
      </c>
      <c r="Q51" s="61"/>
      <c r="R51" s="61"/>
      <c r="S51" s="61"/>
      <c r="T51" s="61"/>
      <c r="U51" s="61"/>
      <c r="V51" s="48"/>
      <c r="W51" s="44"/>
      <c r="X51" s="61" t="s">
        <v>127</v>
      </c>
      <c r="Y51" s="61"/>
      <c r="Z51" s="61"/>
      <c r="AA51" s="61"/>
      <c r="AB51" s="61"/>
      <c r="AC51" s="61"/>
      <c r="AD51" s="48"/>
    </row>
    <row r="52" spans="1:30" ht="15.75" thickTop="1" x14ac:dyDescent="0.25">
      <c r="A52" s="38"/>
      <c r="B52" s="44"/>
      <c r="C52" s="44"/>
      <c r="D52" s="45"/>
      <c r="E52" s="45"/>
      <c r="F52" s="48"/>
      <c r="G52" s="44"/>
      <c r="H52" s="63"/>
      <c r="I52" s="63"/>
      <c r="J52" s="48"/>
      <c r="K52" s="44"/>
      <c r="L52" s="71" t="s">
        <v>310</v>
      </c>
      <c r="M52" s="71"/>
      <c r="N52" s="48"/>
      <c r="O52" s="44"/>
      <c r="P52" s="63"/>
      <c r="Q52" s="63"/>
      <c r="R52" s="48"/>
      <c r="S52" s="44"/>
      <c r="T52" s="71" t="s">
        <v>310</v>
      </c>
      <c r="U52" s="71"/>
      <c r="V52" s="48"/>
      <c r="W52" s="44"/>
      <c r="X52" s="63"/>
      <c r="Y52" s="63"/>
      <c r="Z52" s="48"/>
      <c r="AA52" s="44"/>
      <c r="AB52" s="71" t="s">
        <v>310</v>
      </c>
      <c r="AC52" s="71"/>
      <c r="AD52" s="48"/>
    </row>
    <row r="53" spans="1:30" x14ac:dyDescent="0.25">
      <c r="A53" s="38"/>
      <c r="B53" s="44"/>
      <c r="C53" s="51"/>
      <c r="D53" s="70" t="s">
        <v>344</v>
      </c>
      <c r="E53" s="70"/>
      <c r="F53" s="48"/>
      <c r="G53" s="44"/>
      <c r="H53" s="70" t="s">
        <v>313</v>
      </c>
      <c r="I53" s="70"/>
      <c r="J53" s="48"/>
      <c r="K53" s="44"/>
      <c r="L53" s="70" t="s">
        <v>312</v>
      </c>
      <c r="M53" s="70"/>
      <c r="N53" s="48"/>
      <c r="O53" s="44"/>
      <c r="P53" s="70" t="s">
        <v>313</v>
      </c>
      <c r="Q53" s="70"/>
      <c r="R53" s="48"/>
      <c r="S53" s="44"/>
      <c r="T53" s="70" t="s">
        <v>312</v>
      </c>
      <c r="U53" s="70"/>
      <c r="V53" s="48"/>
      <c r="W53" s="44"/>
      <c r="X53" s="70" t="s">
        <v>313</v>
      </c>
      <c r="Y53" s="70"/>
      <c r="Z53" s="48"/>
      <c r="AA53" s="44"/>
      <c r="AB53" s="70" t="s">
        <v>312</v>
      </c>
      <c r="AC53" s="70"/>
      <c r="AD53" s="48"/>
    </row>
    <row r="54" spans="1:30" ht="15.75" thickBot="1" x14ac:dyDescent="0.3">
      <c r="A54" s="38"/>
      <c r="B54" s="51" t="s">
        <v>235</v>
      </c>
      <c r="C54" s="51"/>
      <c r="D54" s="60" t="s">
        <v>345</v>
      </c>
      <c r="E54" s="60"/>
      <c r="F54" s="48"/>
      <c r="G54" s="44"/>
      <c r="H54" s="60" t="s">
        <v>317</v>
      </c>
      <c r="I54" s="60"/>
      <c r="J54" s="48"/>
      <c r="K54" s="44"/>
      <c r="L54" s="60" t="s">
        <v>346</v>
      </c>
      <c r="M54" s="60"/>
      <c r="N54" s="48"/>
      <c r="O54" s="44"/>
      <c r="P54" s="60" t="s">
        <v>317</v>
      </c>
      <c r="Q54" s="60"/>
      <c r="R54" s="48"/>
      <c r="S54" s="44"/>
      <c r="T54" s="60" t="s">
        <v>346</v>
      </c>
      <c r="U54" s="60"/>
      <c r="V54" s="48"/>
      <c r="W54" s="44"/>
      <c r="X54" s="60" t="s">
        <v>317</v>
      </c>
      <c r="Y54" s="60"/>
      <c r="Z54" s="48"/>
      <c r="AA54" s="44"/>
      <c r="AB54" s="60" t="s">
        <v>346</v>
      </c>
      <c r="AC54" s="60"/>
      <c r="AD54" s="48"/>
    </row>
    <row r="55" spans="1:30" ht="15.75" thickTop="1" x14ac:dyDescent="0.25">
      <c r="A55" s="38"/>
      <c r="B55" s="51" t="s">
        <v>323</v>
      </c>
      <c r="C55" s="51"/>
      <c r="D55" s="51"/>
      <c r="E55" s="55">
        <v>1</v>
      </c>
      <c r="F55" s="48"/>
      <c r="G55" s="51"/>
      <c r="H55" s="51" t="s">
        <v>222</v>
      </c>
      <c r="I55" s="55" t="s">
        <v>303</v>
      </c>
      <c r="J55" s="48"/>
      <c r="K55" s="51"/>
      <c r="L55" s="51" t="s">
        <v>222</v>
      </c>
      <c r="M55" s="55" t="s">
        <v>303</v>
      </c>
      <c r="N55" s="48"/>
      <c r="O55" s="51"/>
      <c r="P55" s="51" t="s">
        <v>222</v>
      </c>
      <c r="Q55" s="56">
        <v>1596</v>
      </c>
      <c r="R55" s="48"/>
      <c r="S55" s="51"/>
      <c r="T55" s="51" t="s">
        <v>222</v>
      </c>
      <c r="U55" s="55" t="s">
        <v>324</v>
      </c>
      <c r="V55" s="48" t="s">
        <v>224</v>
      </c>
      <c r="W55" s="51"/>
      <c r="X55" s="51" t="s">
        <v>222</v>
      </c>
      <c r="Y55" s="56">
        <v>1596</v>
      </c>
      <c r="Z55" s="48"/>
      <c r="AA55" s="51"/>
      <c r="AB55" s="51" t="s">
        <v>222</v>
      </c>
      <c r="AC55" s="55" t="s">
        <v>324</v>
      </c>
      <c r="AD55" s="48" t="s">
        <v>224</v>
      </c>
    </row>
    <row r="56" spans="1:30" x14ac:dyDescent="0.25">
      <c r="A56" s="38"/>
      <c r="B56" s="64" t="s">
        <v>325</v>
      </c>
      <c r="C56" s="51"/>
      <c r="D56" s="51"/>
      <c r="E56" s="55">
        <v>1</v>
      </c>
      <c r="F56" s="48"/>
      <c r="G56" s="51"/>
      <c r="H56" s="51"/>
      <c r="I56" s="55" t="s">
        <v>303</v>
      </c>
      <c r="J56" s="48"/>
      <c r="K56" s="51"/>
      <c r="L56" s="51"/>
      <c r="M56" s="55" t="s">
        <v>303</v>
      </c>
      <c r="N56" s="48"/>
      <c r="O56" s="51"/>
      <c r="P56" s="51"/>
      <c r="Q56" s="55">
        <v>5</v>
      </c>
      <c r="R56" s="48"/>
      <c r="S56" s="51"/>
      <c r="T56" s="51"/>
      <c r="U56" s="55" t="s">
        <v>326</v>
      </c>
      <c r="V56" s="48" t="s">
        <v>224</v>
      </c>
      <c r="W56" s="51"/>
      <c r="X56" s="51"/>
      <c r="Y56" s="55">
        <v>5</v>
      </c>
      <c r="Z56" s="48"/>
      <c r="AA56" s="51"/>
      <c r="AB56" s="51"/>
      <c r="AC56" s="55" t="s">
        <v>326</v>
      </c>
      <c r="AD56" s="48" t="s">
        <v>224</v>
      </c>
    </row>
    <row r="57" spans="1:30" ht="15.75" thickBot="1" x14ac:dyDescent="0.3">
      <c r="A57" s="38"/>
      <c r="B57" s="51" t="s">
        <v>327</v>
      </c>
      <c r="C57" s="51"/>
      <c r="D57" s="57"/>
      <c r="E57" s="58">
        <v>1</v>
      </c>
      <c r="F57" s="48"/>
      <c r="G57" s="51"/>
      <c r="H57" s="57"/>
      <c r="I57" s="66">
        <v>2814</v>
      </c>
      <c r="J57" s="48"/>
      <c r="K57" s="51"/>
      <c r="L57" s="57"/>
      <c r="M57" s="58" t="s">
        <v>328</v>
      </c>
      <c r="N57" s="48" t="s">
        <v>224</v>
      </c>
      <c r="O57" s="55"/>
      <c r="P57" s="57"/>
      <c r="Q57" s="58" t="s">
        <v>303</v>
      </c>
      <c r="R57" s="48"/>
      <c r="S57" s="55"/>
      <c r="T57" s="57"/>
      <c r="U57" s="58" t="s">
        <v>303</v>
      </c>
      <c r="V57" s="48"/>
      <c r="W57" s="51"/>
      <c r="X57" s="57"/>
      <c r="Y57" s="66">
        <v>2814</v>
      </c>
      <c r="Z57" s="48"/>
      <c r="AA57" s="51"/>
      <c r="AB57" s="57"/>
      <c r="AC57" s="58" t="s">
        <v>328</v>
      </c>
      <c r="AD57" s="48" t="s">
        <v>224</v>
      </c>
    </row>
    <row r="58" spans="1:30" ht="16.5" thickTop="1" thickBot="1" x14ac:dyDescent="0.3">
      <c r="A58" s="38"/>
      <c r="B58" s="44"/>
      <c r="C58" s="51"/>
      <c r="D58" s="52"/>
      <c r="E58" s="53">
        <v>3</v>
      </c>
      <c r="F58" s="48"/>
      <c r="G58" s="51"/>
      <c r="H58" s="52" t="s">
        <v>222</v>
      </c>
      <c r="I58" s="54">
        <v>2814</v>
      </c>
      <c r="J58" s="48"/>
      <c r="K58" s="51"/>
      <c r="L58" s="52" t="s">
        <v>222</v>
      </c>
      <c r="M58" s="53" t="s">
        <v>328</v>
      </c>
      <c r="N58" s="48" t="s">
        <v>224</v>
      </c>
      <c r="O58" s="51"/>
      <c r="P58" s="52" t="s">
        <v>222</v>
      </c>
      <c r="Q58" s="54">
        <v>1601</v>
      </c>
      <c r="R58" s="48"/>
      <c r="S58" s="51"/>
      <c r="T58" s="52" t="s">
        <v>222</v>
      </c>
      <c r="U58" s="53" t="s">
        <v>347</v>
      </c>
      <c r="V58" s="48" t="s">
        <v>224</v>
      </c>
      <c r="W58" s="51"/>
      <c r="X58" s="52" t="s">
        <v>222</v>
      </c>
      <c r="Y58" s="54">
        <v>4415</v>
      </c>
      <c r="Z58" s="48"/>
      <c r="AA58" s="51"/>
      <c r="AB58" s="52" t="s">
        <v>222</v>
      </c>
      <c r="AC58" s="53" t="s">
        <v>330</v>
      </c>
      <c r="AD58" s="48" t="s">
        <v>224</v>
      </c>
    </row>
    <row r="59" spans="1:30" ht="15.75" thickTop="1" x14ac:dyDescent="0.25">
      <c r="A59" s="38"/>
      <c r="B59" s="44"/>
      <c r="C59" s="44"/>
      <c r="D59" s="51"/>
      <c r="E59" s="55"/>
      <c r="F59" s="48"/>
      <c r="G59" s="44"/>
      <c r="H59" s="51"/>
      <c r="I59" s="55"/>
      <c r="J59" s="48"/>
      <c r="K59" s="44"/>
      <c r="L59" s="51"/>
      <c r="M59" s="55"/>
      <c r="N59" s="48"/>
      <c r="O59" s="44"/>
      <c r="P59" s="51"/>
      <c r="Q59" s="55"/>
      <c r="R59" s="48"/>
      <c r="S59" s="44"/>
      <c r="T59" s="51"/>
      <c r="U59" s="55"/>
      <c r="V59" s="48"/>
      <c r="W59" s="44"/>
      <c r="X59" s="51"/>
      <c r="Y59" s="55"/>
      <c r="Z59" s="48"/>
      <c r="AA59" s="44"/>
      <c r="AB59" s="51"/>
      <c r="AC59" s="55"/>
      <c r="AD59" s="48"/>
    </row>
    <row r="60" spans="1:30" ht="15.75" thickBot="1" x14ac:dyDescent="0.3">
      <c r="A60" s="38"/>
      <c r="B60" s="44"/>
      <c r="C60" s="44"/>
      <c r="D60" s="69">
        <v>41274</v>
      </c>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48"/>
    </row>
    <row r="61" spans="1:30" ht="16.5" thickTop="1" thickBot="1" x14ac:dyDescent="0.3">
      <c r="A61" s="38"/>
      <c r="B61" s="44"/>
      <c r="C61" s="44"/>
      <c r="D61" s="51"/>
      <c r="E61" s="55"/>
      <c r="F61" s="48"/>
      <c r="G61" s="44"/>
      <c r="H61" s="61" t="s">
        <v>342</v>
      </c>
      <c r="I61" s="61"/>
      <c r="J61" s="61"/>
      <c r="K61" s="61"/>
      <c r="L61" s="61"/>
      <c r="M61" s="61"/>
      <c r="N61" s="48"/>
      <c r="O61" s="44"/>
      <c r="P61" s="61" t="s">
        <v>343</v>
      </c>
      <c r="Q61" s="61"/>
      <c r="R61" s="61"/>
      <c r="S61" s="61"/>
      <c r="T61" s="61"/>
      <c r="U61" s="61"/>
      <c r="V61" s="48"/>
      <c r="W61" s="44"/>
      <c r="X61" s="61" t="s">
        <v>127</v>
      </c>
      <c r="Y61" s="61"/>
      <c r="Z61" s="61"/>
      <c r="AA61" s="61"/>
      <c r="AB61" s="61"/>
      <c r="AC61" s="61"/>
      <c r="AD61" s="48"/>
    </row>
    <row r="62" spans="1:30" ht="15.75" thickTop="1" x14ac:dyDescent="0.25">
      <c r="A62" s="38"/>
      <c r="B62" s="44"/>
      <c r="C62" s="44"/>
      <c r="D62" s="51"/>
      <c r="E62" s="55"/>
      <c r="F62" s="48"/>
      <c r="G62" s="44"/>
      <c r="H62" s="51"/>
      <c r="I62" s="55"/>
      <c r="J62" s="48"/>
      <c r="K62" s="44"/>
      <c r="L62" s="71" t="s">
        <v>310</v>
      </c>
      <c r="M62" s="71"/>
      <c r="N62" s="48"/>
      <c r="O62" s="44"/>
      <c r="P62" s="51"/>
      <c r="Q62" s="55"/>
      <c r="R62" s="48"/>
      <c r="S62" s="44"/>
      <c r="T62" s="71" t="s">
        <v>310</v>
      </c>
      <c r="U62" s="71"/>
      <c r="V62" s="48"/>
      <c r="W62" s="44"/>
      <c r="X62" s="51"/>
      <c r="Y62" s="55"/>
      <c r="Z62" s="48"/>
      <c r="AA62" s="44"/>
      <c r="AB62" s="71" t="s">
        <v>310</v>
      </c>
      <c r="AC62" s="71"/>
      <c r="AD62" s="48"/>
    </row>
    <row r="63" spans="1:30" x14ac:dyDescent="0.25">
      <c r="A63" s="38"/>
      <c r="B63" s="44"/>
      <c r="C63" s="51"/>
      <c r="D63" s="70" t="s">
        <v>344</v>
      </c>
      <c r="E63" s="70"/>
      <c r="F63" s="48"/>
      <c r="G63" s="44"/>
      <c r="H63" s="70" t="s">
        <v>313</v>
      </c>
      <c r="I63" s="70"/>
      <c r="J63" s="48"/>
      <c r="K63" s="44"/>
      <c r="L63" s="70" t="s">
        <v>312</v>
      </c>
      <c r="M63" s="70"/>
      <c r="N63" s="48"/>
      <c r="O63" s="44"/>
      <c r="P63" s="70" t="s">
        <v>313</v>
      </c>
      <c r="Q63" s="70"/>
      <c r="R63" s="48"/>
      <c r="S63" s="44"/>
      <c r="T63" s="70" t="s">
        <v>312</v>
      </c>
      <c r="U63" s="70"/>
      <c r="V63" s="48"/>
      <c r="W63" s="44"/>
      <c r="X63" s="70" t="s">
        <v>313</v>
      </c>
      <c r="Y63" s="70"/>
      <c r="Z63" s="48"/>
      <c r="AA63" s="44"/>
      <c r="AB63" s="70" t="s">
        <v>312</v>
      </c>
      <c r="AC63" s="70"/>
      <c r="AD63" s="48"/>
    </row>
    <row r="64" spans="1:30" ht="15.75" thickBot="1" x14ac:dyDescent="0.3">
      <c r="A64" s="38"/>
      <c r="B64" s="51" t="s">
        <v>235</v>
      </c>
      <c r="C64" s="51"/>
      <c r="D64" s="60" t="s">
        <v>345</v>
      </c>
      <c r="E64" s="60"/>
      <c r="F64" s="48"/>
      <c r="G64" s="44"/>
      <c r="H64" s="60" t="s">
        <v>317</v>
      </c>
      <c r="I64" s="60"/>
      <c r="J64" s="48"/>
      <c r="K64" s="44"/>
      <c r="L64" s="60" t="s">
        <v>346</v>
      </c>
      <c r="M64" s="60"/>
      <c r="N64" s="48"/>
      <c r="O64" s="44"/>
      <c r="P64" s="60" t="s">
        <v>317</v>
      </c>
      <c r="Q64" s="60"/>
      <c r="R64" s="48"/>
      <c r="S64" s="44"/>
      <c r="T64" s="60" t="s">
        <v>346</v>
      </c>
      <c r="U64" s="60"/>
      <c r="V64" s="48"/>
      <c r="W64" s="44"/>
      <c r="X64" s="60" t="s">
        <v>317</v>
      </c>
      <c r="Y64" s="60"/>
      <c r="Z64" s="48"/>
      <c r="AA64" s="44"/>
      <c r="AB64" s="60" t="s">
        <v>346</v>
      </c>
      <c r="AC64" s="60"/>
      <c r="AD64" s="48"/>
    </row>
    <row r="65" spans="1:30" ht="15.75" thickTop="1" x14ac:dyDescent="0.25">
      <c r="A65" s="38"/>
      <c r="B65" s="51" t="s">
        <v>320</v>
      </c>
      <c r="C65" s="51"/>
      <c r="D65" s="51"/>
      <c r="E65" s="55">
        <v>4</v>
      </c>
      <c r="F65" s="48"/>
      <c r="G65" s="51"/>
      <c r="H65" s="51" t="s">
        <v>222</v>
      </c>
      <c r="I65" s="56">
        <v>52985</v>
      </c>
      <c r="J65" s="48"/>
      <c r="K65" s="51"/>
      <c r="L65" s="51" t="s">
        <v>222</v>
      </c>
      <c r="M65" s="55" t="s">
        <v>336</v>
      </c>
      <c r="N65" s="48" t="s">
        <v>224</v>
      </c>
      <c r="O65" s="51"/>
      <c r="P65" s="51" t="s">
        <v>222</v>
      </c>
      <c r="Q65" s="55" t="s">
        <v>303</v>
      </c>
      <c r="R65" s="48"/>
      <c r="S65" s="51"/>
      <c r="T65" s="51" t="s">
        <v>222</v>
      </c>
      <c r="U65" s="55" t="s">
        <v>303</v>
      </c>
      <c r="V65" s="48"/>
      <c r="W65" s="51"/>
      <c r="X65" s="51" t="s">
        <v>222</v>
      </c>
      <c r="Y65" s="56">
        <v>52985</v>
      </c>
      <c r="Z65" s="48"/>
      <c r="AA65" s="51"/>
      <c r="AB65" s="51" t="s">
        <v>222</v>
      </c>
      <c r="AC65" s="55" t="s">
        <v>336</v>
      </c>
      <c r="AD65" s="48" t="s">
        <v>224</v>
      </c>
    </row>
    <row r="66" spans="1:30" x14ac:dyDescent="0.25">
      <c r="A66" s="38"/>
      <c r="B66" s="51" t="s">
        <v>323</v>
      </c>
      <c r="C66" s="51"/>
      <c r="D66" s="51"/>
      <c r="E66" s="55">
        <v>1</v>
      </c>
      <c r="F66" s="48"/>
      <c r="G66" s="51"/>
      <c r="H66" s="51"/>
      <c r="I66" s="55" t="s">
        <v>303</v>
      </c>
      <c r="J66" s="48"/>
      <c r="K66" s="51"/>
      <c r="L66" s="51"/>
      <c r="M66" s="55" t="s">
        <v>303</v>
      </c>
      <c r="N66" s="48"/>
      <c r="O66" s="51"/>
      <c r="P66" s="51"/>
      <c r="Q66" s="56">
        <v>1667</v>
      </c>
      <c r="R66" s="48"/>
      <c r="S66" s="51"/>
      <c r="T66" s="51"/>
      <c r="U66" s="55" t="s">
        <v>338</v>
      </c>
      <c r="V66" s="48" t="s">
        <v>224</v>
      </c>
      <c r="W66" s="51"/>
      <c r="X66" s="51"/>
      <c r="Y66" s="56">
        <v>1667</v>
      </c>
      <c r="Z66" s="48"/>
      <c r="AA66" s="51"/>
      <c r="AB66" s="51"/>
      <c r="AC66" s="55" t="s">
        <v>338</v>
      </c>
      <c r="AD66" s="48" t="s">
        <v>224</v>
      </c>
    </row>
    <row r="67" spans="1:30" ht="15.75" thickBot="1" x14ac:dyDescent="0.3">
      <c r="A67" s="38"/>
      <c r="B67" s="64" t="s">
        <v>325</v>
      </c>
      <c r="C67" s="51"/>
      <c r="D67" s="57"/>
      <c r="E67" s="58">
        <v>1</v>
      </c>
      <c r="F67" s="48"/>
      <c r="G67" s="55"/>
      <c r="H67" s="57"/>
      <c r="I67" s="58" t="s">
        <v>303</v>
      </c>
      <c r="J67" s="48"/>
      <c r="K67" s="55"/>
      <c r="L67" s="57"/>
      <c r="M67" s="58" t="s">
        <v>303</v>
      </c>
      <c r="N67" s="48"/>
      <c r="O67" s="51"/>
      <c r="P67" s="57"/>
      <c r="Q67" s="58">
        <v>4</v>
      </c>
      <c r="R67" s="48"/>
      <c r="S67" s="51"/>
      <c r="T67" s="57"/>
      <c r="U67" s="58" t="s">
        <v>339</v>
      </c>
      <c r="V67" s="48" t="s">
        <v>224</v>
      </c>
      <c r="W67" s="51"/>
      <c r="X67" s="57"/>
      <c r="Y67" s="58">
        <v>4</v>
      </c>
      <c r="Z67" s="48"/>
      <c r="AA67" s="51"/>
      <c r="AB67" s="57"/>
      <c r="AC67" s="58" t="s">
        <v>339</v>
      </c>
      <c r="AD67" s="48" t="s">
        <v>224</v>
      </c>
    </row>
    <row r="68" spans="1:30" ht="16.5" thickTop="1" thickBot="1" x14ac:dyDescent="0.3">
      <c r="A68" s="38"/>
      <c r="B68" s="44"/>
      <c r="C68" s="51"/>
      <c r="D68" s="52"/>
      <c r="E68" s="53">
        <v>6</v>
      </c>
      <c r="F68" s="48"/>
      <c r="G68" s="51"/>
      <c r="H68" s="52" t="s">
        <v>222</v>
      </c>
      <c r="I68" s="54">
        <v>52985</v>
      </c>
      <c r="J68" s="48"/>
      <c r="K68" s="51"/>
      <c r="L68" s="52" t="s">
        <v>222</v>
      </c>
      <c r="M68" s="53" t="s">
        <v>336</v>
      </c>
      <c r="N68" s="48" t="s">
        <v>224</v>
      </c>
      <c r="O68" s="51"/>
      <c r="P68" s="52" t="s">
        <v>222</v>
      </c>
      <c r="Q68" s="54">
        <v>1671</v>
      </c>
      <c r="R68" s="48"/>
      <c r="S68" s="51"/>
      <c r="T68" s="52" t="s">
        <v>222</v>
      </c>
      <c r="U68" s="53" t="s">
        <v>348</v>
      </c>
      <c r="V68" s="48" t="s">
        <v>224</v>
      </c>
      <c r="W68" s="51"/>
      <c r="X68" s="52" t="s">
        <v>222</v>
      </c>
      <c r="Y68" s="54">
        <v>54656</v>
      </c>
      <c r="Z68" s="48"/>
      <c r="AA68" s="51"/>
      <c r="AB68" s="52" t="s">
        <v>222</v>
      </c>
      <c r="AC68" s="53" t="s">
        <v>340</v>
      </c>
      <c r="AD68" s="48" t="s">
        <v>224</v>
      </c>
    </row>
    <row r="69" spans="1:30" ht="15.75" thickTop="1" x14ac:dyDescent="0.25">
      <c r="A69" s="38"/>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row>
    <row r="70" spans="1:30" x14ac:dyDescent="0.25">
      <c r="A70" s="38"/>
      <c r="B70" s="45" t="s">
        <v>349</v>
      </c>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row>
    <row r="71" spans="1:30" x14ac:dyDescent="0.25">
      <c r="A71" s="38"/>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row>
    <row r="72" spans="1:30" x14ac:dyDescent="0.25">
      <c r="A72" s="38"/>
      <c r="B72" s="45" t="s">
        <v>350</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row>
    <row r="73" spans="1:30" x14ac:dyDescent="0.25">
      <c r="A73" s="38"/>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x14ac:dyDescent="0.25">
      <c r="A74" s="38"/>
      <c r="B74" s="45" t="s">
        <v>351</v>
      </c>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row>
    <row r="75" spans="1:30" x14ac:dyDescent="0.25">
      <c r="A75" s="38"/>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row>
    <row r="76" spans="1:30" x14ac:dyDescent="0.25">
      <c r="A76" s="38"/>
      <c r="B76" s="45" t="s">
        <v>352</v>
      </c>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c r="AD76" s="45"/>
    </row>
    <row r="77" spans="1:30" x14ac:dyDescent="0.25">
      <c r="A77" s="38"/>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row>
    <row r="78" spans="1:30" ht="15.75" thickBot="1" x14ac:dyDescent="0.3">
      <c r="A78" s="38"/>
      <c r="B78" s="44"/>
      <c r="C78" s="44"/>
      <c r="D78" s="69">
        <v>41547</v>
      </c>
      <c r="E78" s="69"/>
      <c r="F78" s="69"/>
      <c r="G78" s="69"/>
      <c r="H78" s="69"/>
      <c r="I78" s="69"/>
      <c r="J78" s="69"/>
      <c r="K78" s="69"/>
      <c r="L78" s="69"/>
      <c r="M78" s="69"/>
      <c r="N78" s="69"/>
      <c r="O78" s="69"/>
      <c r="P78" s="69"/>
      <c r="Q78" s="69"/>
      <c r="R78" s="48"/>
    </row>
    <row r="79" spans="1:30" ht="16.5" thickTop="1" thickBot="1" x14ac:dyDescent="0.3">
      <c r="A79" s="38"/>
      <c r="B79" s="44"/>
      <c r="C79" s="44"/>
      <c r="D79" s="61" t="s">
        <v>353</v>
      </c>
      <c r="E79" s="61"/>
      <c r="F79" s="61"/>
      <c r="G79" s="61"/>
      <c r="H79" s="61"/>
      <c r="I79" s="61"/>
      <c r="J79" s="48"/>
      <c r="K79" s="44"/>
      <c r="L79" s="61" t="s">
        <v>354</v>
      </c>
      <c r="M79" s="61"/>
      <c r="N79" s="61"/>
      <c r="O79" s="61"/>
      <c r="P79" s="61"/>
      <c r="Q79" s="61"/>
      <c r="R79" s="48"/>
    </row>
    <row r="80" spans="1:30" ht="15.75" thickTop="1" x14ac:dyDescent="0.25">
      <c r="A80" s="38"/>
      <c r="B80" s="44"/>
      <c r="C80" s="44"/>
      <c r="D80" s="63"/>
      <c r="E80" s="63"/>
      <c r="F80" s="48"/>
      <c r="G80" s="44"/>
      <c r="H80" s="71" t="s">
        <v>355</v>
      </c>
      <c r="I80" s="71"/>
      <c r="J80" s="48"/>
      <c r="K80" s="44"/>
      <c r="L80" s="63"/>
      <c r="M80" s="63"/>
      <c r="N80" s="48"/>
      <c r="O80" s="44"/>
      <c r="P80" s="71" t="s">
        <v>355</v>
      </c>
      <c r="Q80" s="71"/>
      <c r="R80" s="48"/>
    </row>
    <row r="81" spans="1:30" x14ac:dyDescent="0.25">
      <c r="A81" s="38"/>
      <c r="B81" s="44"/>
      <c r="C81" s="44"/>
      <c r="D81" s="70" t="s">
        <v>311</v>
      </c>
      <c r="E81" s="70"/>
      <c r="F81" s="48"/>
      <c r="G81" s="44"/>
      <c r="H81" s="70" t="s">
        <v>313</v>
      </c>
      <c r="I81" s="70"/>
      <c r="J81" s="48"/>
      <c r="K81" s="44"/>
      <c r="L81" s="70" t="s">
        <v>311</v>
      </c>
      <c r="M81" s="70"/>
      <c r="N81" s="48"/>
      <c r="O81" s="44"/>
      <c r="P81" s="70" t="s">
        <v>313</v>
      </c>
      <c r="Q81" s="70"/>
      <c r="R81" s="48"/>
    </row>
    <row r="82" spans="1:30" ht="15.75" thickBot="1" x14ac:dyDescent="0.3">
      <c r="A82" s="38"/>
      <c r="B82" s="44"/>
      <c r="C82" s="44"/>
      <c r="D82" s="60" t="s">
        <v>314</v>
      </c>
      <c r="E82" s="60"/>
      <c r="F82" s="48"/>
      <c r="G82" s="44"/>
      <c r="H82" s="60" t="s">
        <v>317</v>
      </c>
      <c r="I82" s="60"/>
      <c r="J82" s="48"/>
      <c r="K82" s="44"/>
      <c r="L82" s="60" t="s">
        <v>314</v>
      </c>
      <c r="M82" s="60"/>
      <c r="N82" s="48"/>
      <c r="O82" s="44"/>
      <c r="P82" s="60" t="s">
        <v>317</v>
      </c>
      <c r="Q82" s="60"/>
      <c r="R82" s="48"/>
    </row>
    <row r="83" spans="1:30" ht="15.75" thickTop="1" x14ac:dyDescent="0.25">
      <c r="A83" s="38"/>
      <c r="B83" s="51" t="s">
        <v>235</v>
      </c>
      <c r="C83" s="44"/>
      <c r="D83" s="63"/>
      <c r="E83" s="63"/>
      <c r="F83" s="48"/>
      <c r="G83" s="44"/>
      <c r="H83" s="63"/>
      <c r="I83" s="63"/>
      <c r="J83" s="48"/>
      <c r="K83" s="44"/>
      <c r="L83" s="63"/>
      <c r="M83" s="63"/>
      <c r="N83" s="48"/>
      <c r="O83" s="44"/>
      <c r="P83" s="63"/>
      <c r="Q83" s="63"/>
      <c r="R83" s="48"/>
    </row>
    <row r="84" spans="1:30" x14ac:dyDescent="0.25">
      <c r="A84" s="38"/>
      <c r="B84" s="51" t="s">
        <v>356</v>
      </c>
      <c r="C84" s="51"/>
      <c r="D84" s="51" t="s">
        <v>222</v>
      </c>
      <c r="E84" s="56">
        <v>101000</v>
      </c>
      <c r="F84" s="48"/>
      <c r="G84" s="51"/>
      <c r="H84" s="51" t="s">
        <v>222</v>
      </c>
      <c r="I84" s="56">
        <v>101004</v>
      </c>
      <c r="J84" s="48"/>
      <c r="K84" s="51"/>
      <c r="L84" s="51" t="s">
        <v>222</v>
      </c>
      <c r="M84" s="55" t="s">
        <v>303</v>
      </c>
      <c r="N84" s="48"/>
      <c r="O84" s="51"/>
      <c r="P84" s="51" t="s">
        <v>222</v>
      </c>
      <c r="Q84" s="55" t="s">
        <v>303</v>
      </c>
      <c r="R84" s="48"/>
    </row>
    <row r="85" spans="1:30" x14ac:dyDescent="0.25">
      <c r="A85" s="38"/>
      <c r="B85" s="51" t="s">
        <v>357</v>
      </c>
      <c r="C85" s="51"/>
      <c r="D85" s="51"/>
      <c r="E85" s="56">
        <v>2975</v>
      </c>
      <c r="F85" s="48"/>
      <c r="G85" s="51"/>
      <c r="H85" s="51"/>
      <c r="I85" s="56">
        <v>3113</v>
      </c>
      <c r="J85" s="48"/>
      <c r="K85" s="51"/>
      <c r="L85" s="51"/>
      <c r="M85" s="55" t="s">
        <v>303</v>
      </c>
      <c r="N85" s="48"/>
      <c r="O85" s="51"/>
      <c r="P85" s="51"/>
      <c r="Q85" s="55" t="s">
        <v>303</v>
      </c>
      <c r="R85" s="48"/>
    </row>
    <row r="86" spans="1:30" x14ac:dyDescent="0.25">
      <c r="A86" s="38"/>
      <c r="B86" s="51" t="s">
        <v>358</v>
      </c>
      <c r="C86" s="51"/>
      <c r="D86" s="51"/>
      <c r="E86" s="55" t="s">
        <v>303</v>
      </c>
      <c r="F86" s="48"/>
      <c r="G86" s="51"/>
      <c r="H86" s="51"/>
      <c r="I86" s="55" t="s">
        <v>303</v>
      </c>
      <c r="J86" s="48"/>
      <c r="K86" s="51"/>
      <c r="L86" s="51"/>
      <c r="M86" s="55" t="s">
        <v>303</v>
      </c>
      <c r="N86" s="48"/>
      <c r="O86" s="51"/>
      <c r="P86" s="51"/>
      <c r="Q86" s="55" t="s">
        <v>303</v>
      </c>
      <c r="R86" s="48"/>
    </row>
    <row r="87" spans="1:30" x14ac:dyDescent="0.25">
      <c r="A87" s="38"/>
      <c r="B87" s="51" t="s">
        <v>359</v>
      </c>
      <c r="C87" s="51"/>
      <c r="D87" s="51"/>
      <c r="E87" s="55" t="s">
        <v>303</v>
      </c>
      <c r="F87" s="48"/>
      <c r="G87" s="51"/>
      <c r="H87" s="51"/>
      <c r="I87" s="55" t="s">
        <v>303</v>
      </c>
      <c r="J87" s="48"/>
      <c r="K87" s="51"/>
      <c r="L87" s="51"/>
      <c r="M87" s="56">
        <v>3000</v>
      </c>
      <c r="N87" s="48"/>
      <c r="O87" s="51"/>
      <c r="P87" s="51"/>
      <c r="Q87" s="56">
        <v>3000</v>
      </c>
      <c r="R87" s="48"/>
    </row>
    <row r="88" spans="1:30" ht="27" thickBot="1" x14ac:dyDescent="0.3">
      <c r="A88" s="38"/>
      <c r="B88" s="51" t="s">
        <v>321</v>
      </c>
      <c r="C88" s="51"/>
      <c r="D88" s="57"/>
      <c r="E88" s="66">
        <v>10450</v>
      </c>
      <c r="F88" s="48"/>
      <c r="G88" s="51"/>
      <c r="H88" s="57"/>
      <c r="I88" s="66">
        <v>10896</v>
      </c>
      <c r="J88" s="48"/>
      <c r="K88" s="51"/>
      <c r="L88" s="57"/>
      <c r="M88" s="58">
        <v>2</v>
      </c>
      <c r="N88" s="48"/>
      <c r="O88" s="51"/>
      <c r="P88" s="57"/>
      <c r="Q88" s="58">
        <v>2</v>
      </c>
      <c r="R88" s="48"/>
    </row>
    <row r="89" spans="1:30" ht="16.5" thickTop="1" thickBot="1" x14ac:dyDescent="0.3">
      <c r="A89" s="38"/>
      <c r="B89" s="44"/>
      <c r="C89" s="51"/>
      <c r="D89" s="52" t="s">
        <v>222</v>
      </c>
      <c r="E89" s="54">
        <v>114425</v>
      </c>
      <c r="F89" s="48"/>
      <c r="G89" s="51"/>
      <c r="H89" s="52" t="s">
        <v>222</v>
      </c>
      <c r="I89" s="54">
        <v>115013</v>
      </c>
      <c r="J89" s="48"/>
      <c r="K89" s="51"/>
      <c r="L89" s="52" t="s">
        <v>222</v>
      </c>
      <c r="M89" s="54">
        <v>3002</v>
      </c>
      <c r="N89" s="48"/>
      <c r="O89" s="51"/>
      <c r="P89" s="52" t="s">
        <v>222</v>
      </c>
      <c r="Q89" s="54">
        <v>3002</v>
      </c>
      <c r="R89" s="48"/>
    </row>
    <row r="90" spans="1:30" ht="15.75" thickTop="1" x14ac:dyDescent="0.25">
      <c r="A90" s="38"/>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row>
    <row r="91" spans="1:30" x14ac:dyDescent="0.25">
      <c r="A91" s="38"/>
      <c r="B91" s="45" t="s">
        <v>360</v>
      </c>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row>
  </sheetData>
  <mergeCells count="121">
    <mergeCell ref="B75:AD75"/>
    <mergeCell ref="B76:AD76"/>
    <mergeCell ref="B77:AD77"/>
    <mergeCell ref="B90:AD90"/>
    <mergeCell ref="B91:AD91"/>
    <mergeCell ref="B69:AD69"/>
    <mergeCell ref="B70:AD70"/>
    <mergeCell ref="B71:AD71"/>
    <mergeCell ref="B72:AD72"/>
    <mergeCell ref="B73:AD73"/>
    <mergeCell ref="B74:AD74"/>
    <mergeCell ref="B6:AD6"/>
    <mergeCell ref="B7:AD7"/>
    <mergeCell ref="B8:AD8"/>
    <mergeCell ref="B47:AD47"/>
    <mergeCell ref="B48:AD48"/>
    <mergeCell ref="B49:AD49"/>
    <mergeCell ref="D83:E83"/>
    <mergeCell ref="H83:I83"/>
    <mergeCell ref="L83:M83"/>
    <mergeCell ref="P83:Q83"/>
    <mergeCell ref="A1:A2"/>
    <mergeCell ref="B1:AD1"/>
    <mergeCell ref="B2:AD2"/>
    <mergeCell ref="B3:AD3"/>
    <mergeCell ref="A4:A91"/>
    <mergeCell ref="B4:AD4"/>
    <mergeCell ref="D81:E81"/>
    <mergeCell ref="H81:I81"/>
    <mergeCell ref="L81:M81"/>
    <mergeCell ref="P81:Q81"/>
    <mergeCell ref="D82:E82"/>
    <mergeCell ref="H82:I82"/>
    <mergeCell ref="L82:M82"/>
    <mergeCell ref="P82:Q82"/>
    <mergeCell ref="D78:Q78"/>
    <mergeCell ref="D79:I79"/>
    <mergeCell ref="L79:Q79"/>
    <mergeCell ref="D80:E80"/>
    <mergeCell ref="H80:I80"/>
    <mergeCell ref="L80:M80"/>
    <mergeCell ref="P80:Q80"/>
    <mergeCell ref="AB63:AC63"/>
    <mergeCell ref="D64:E64"/>
    <mergeCell ref="H64:I64"/>
    <mergeCell ref="L64:M64"/>
    <mergeCell ref="P64:Q64"/>
    <mergeCell ref="T64:U64"/>
    <mergeCell ref="X64:Y64"/>
    <mergeCell ref="AB64:AC64"/>
    <mergeCell ref="D63:E63"/>
    <mergeCell ref="H63:I63"/>
    <mergeCell ref="L63:M63"/>
    <mergeCell ref="P63:Q63"/>
    <mergeCell ref="T63:U63"/>
    <mergeCell ref="X63:Y63"/>
    <mergeCell ref="AB54:AC54"/>
    <mergeCell ref="D60:AC60"/>
    <mergeCell ref="H61:M61"/>
    <mergeCell ref="P61:U61"/>
    <mergeCell ref="X61:AC61"/>
    <mergeCell ref="L62:M62"/>
    <mergeCell ref="T62:U62"/>
    <mergeCell ref="AB62:AC62"/>
    <mergeCell ref="D54:E54"/>
    <mergeCell ref="H54:I54"/>
    <mergeCell ref="L54:M54"/>
    <mergeCell ref="P54:Q54"/>
    <mergeCell ref="T54:U54"/>
    <mergeCell ref="X54:Y54"/>
    <mergeCell ref="X52:Y52"/>
    <mergeCell ref="AB52:AC52"/>
    <mergeCell ref="D53:E53"/>
    <mergeCell ref="H53:I53"/>
    <mergeCell ref="L53:M53"/>
    <mergeCell ref="P53:Q53"/>
    <mergeCell ref="T53:U53"/>
    <mergeCell ref="X53:Y53"/>
    <mergeCell ref="AB53:AC53"/>
    <mergeCell ref="D50:AC50"/>
    <mergeCell ref="D51:E51"/>
    <mergeCell ref="H51:M51"/>
    <mergeCell ref="P51:U51"/>
    <mergeCell ref="X51:AC51"/>
    <mergeCell ref="D52:E52"/>
    <mergeCell ref="H52:I52"/>
    <mergeCell ref="L52:M52"/>
    <mergeCell ref="P52:Q52"/>
    <mergeCell ref="T52:U52"/>
    <mergeCell ref="D30:E30"/>
    <mergeCell ref="H30:I30"/>
    <mergeCell ref="L30:M30"/>
    <mergeCell ref="P30:Q30"/>
    <mergeCell ref="D31:E31"/>
    <mergeCell ref="H31:I31"/>
    <mergeCell ref="L31:M31"/>
    <mergeCell ref="P31:Q31"/>
    <mergeCell ref="D14:E14"/>
    <mergeCell ref="H14:I14"/>
    <mergeCell ref="L14:M14"/>
    <mergeCell ref="P14:Q14"/>
    <mergeCell ref="D28:Q28"/>
    <mergeCell ref="H29:I29"/>
    <mergeCell ref="L29:M29"/>
    <mergeCell ref="D12:E12"/>
    <mergeCell ref="H12:I12"/>
    <mergeCell ref="L12:M12"/>
    <mergeCell ref="P12:Q12"/>
    <mergeCell ref="D13:E13"/>
    <mergeCell ref="H13:I13"/>
    <mergeCell ref="L13:M13"/>
    <mergeCell ref="P13:Q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1"/>
  <sheetViews>
    <sheetView showGridLines="0" workbookViewId="0"/>
  </sheetViews>
  <sheetFormatPr defaultRowHeight="15" x14ac:dyDescent="0.25"/>
  <cols>
    <col min="1" max="1" width="34" bestFit="1" customWidth="1"/>
    <col min="2" max="2" width="36.5703125" customWidth="1"/>
    <col min="3" max="3" width="36.5703125" bestFit="1" customWidth="1"/>
    <col min="4" max="4" width="5.7109375" customWidth="1"/>
    <col min="5" max="5" width="25.85546875" customWidth="1"/>
    <col min="6" max="6" width="4.5703125" customWidth="1"/>
    <col min="7" max="7" width="26.7109375" customWidth="1"/>
    <col min="8" max="8" width="5.7109375" customWidth="1"/>
    <col min="9" max="9" width="25.85546875" customWidth="1"/>
    <col min="10" max="10" width="4.5703125" customWidth="1"/>
    <col min="11" max="11" width="26.7109375" customWidth="1"/>
    <col min="12" max="12" width="5.7109375" customWidth="1"/>
    <col min="13" max="13" width="25.85546875" customWidth="1"/>
    <col min="14" max="14" width="4.5703125" customWidth="1"/>
    <col min="15" max="15" width="26.7109375" customWidth="1"/>
    <col min="16" max="16" width="5.7109375" customWidth="1"/>
    <col min="17" max="17" width="18.7109375" customWidth="1"/>
    <col min="18" max="18" width="4.5703125" customWidth="1"/>
    <col min="19" max="19" width="26.7109375" customWidth="1"/>
    <col min="20" max="20" width="5.7109375" customWidth="1"/>
    <col min="21" max="21" width="25.85546875" customWidth="1"/>
    <col min="22" max="23" width="26.7109375" customWidth="1"/>
    <col min="24" max="24" width="5.7109375" customWidth="1"/>
    <col min="25" max="25" width="18.7109375" customWidth="1"/>
    <col min="26" max="28" width="26.7109375" customWidth="1"/>
    <col min="29" max="29" width="8.7109375" customWidth="1"/>
    <col min="30" max="31" width="26.7109375" customWidth="1"/>
    <col min="32" max="32" width="5.7109375" customWidth="1"/>
    <col min="33" max="33" width="18.7109375" customWidth="1"/>
    <col min="34" max="35" width="26.7109375" customWidth="1"/>
    <col min="36" max="36" width="6.28515625" customWidth="1"/>
    <col min="37" max="37" width="5" customWidth="1"/>
    <col min="38" max="38" width="26.7109375" customWidth="1"/>
  </cols>
  <sheetData>
    <row r="1" spans="1:38"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62</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row>
    <row r="4" spans="1:38" ht="15" customHeight="1" x14ac:dyDescent="0.25">
      <c r="A4" s="38" t="s">
        <v>361</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row>
    <row r="5" spans="1:38" x14ac:dyDescent="0.25">
      <c r="A5" s="38"/>
      <c r="B5" s="42" t="s">
        <v>363</v>
      </c>
      <c r="C5" s="43" t="s">
        <v>361</v>
      </c>
    </row>
    <row r="6" spans="1:38" x14ac:dyDescent="0.25">
      <c r="A6" s="38"/>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row>
    <row r="7" spans="1:38" x14ac:dyDescent="0.25">
      <c r="A7" s="38"/>
      <c r="B7" s="95" t="s">
        <v>364</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95"/>
      <c r="AI7" s="95"/>
      <c r="AJ7" s="95"/>
      <c r="AK7" s="95"/>
      <c r="AL7" s="95"/>
    </row>
    <row r="8" spans="1:38" x14ac:dyDescent="0.25">
      <c r="A8" s="38"/>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row>
    <row r="9" spans="1:38" x14ac:dyDescent="0.25">
      <c r="A9" s="38"/>
      <c r="B9" s="44"/>
      <c r="C9" s="44"/>
      <c r="D9" s="70" t="s">
        <v>365</v>
      </c>
      <c r="E9" s="70"/>
      <c r="F9" s="48"/>
      <c r="G9" s="44"/>
      <c r="H9" s="70" t="s">
        <v>366</v>
      </c>
      <c r="I9" s="70"/>
      <c r="J9" s="48"/>
    </row>
    <row r="10" spans="1:38" ht="15.75" thickBot="1" x14ac:dyDescent="0.3">
      <c r="A10" s="38"/>
      <c r="B10" s="44"/>
      <c r="C10" s="44"/>
      <c r="D10" s="60">
        <v>2013</v>
      </c>
      <c r="E10" s="60"/>
      <c r="F10" s="48"/>
      <c r="G10" s="44"/>
      <c r="H10" s="60">
        <v>2012</v>
      </c>
      <c r="I10" s="60"/>
      <c r="J10" s="48"/>
    </row>
    <row r="11" spans="1:38" ht="15.75" thickTop="1" x14ac:dyDescent="0.25">
      <c r="A11" s="38"/>
      <c r="B11" s="51" t="s">
        <v>235</v>
      </c>
      <c r="C11" s="44"/>
      <c r="D11" s="63"/>
      <c r="E11" s="63"/>
      <c r="F11" s="48"/>
      <c r="G11" s="44"/>
      <c r="H11" s="63"/>
      <c r="I11" s="63"/>
      <c r="J11" s="48"/>
    </row>
    <row r="12" spans="1:38" x14ac:dyDescent="0.25">
      <c r="A12" s="38"/>
      <c r="B12" s="51" t="s">
        <v>367</v>
      </c>
      <c r="C12" s="44"/>
      <c r="D12" s="45"/>
      <c r="E12" s="45"/>
      <c r="F12" s="48"/>
      <c r="G12" s="44"/>
      <c r="H12" s="45"/>
      <c r="I12" s="45"/>
      <c r="J12" s="48"/>
    </row>
    <row r="13" spans="1:38" x14ac:dyDescent="0.25">
      <c r="A13" s="38"/>
      <c r="B13" s="65" t="s">
        <v>368</v>
      </c>
      <c r="C13" s="51"/>
      <c r="D13" s="51" t="s">
        <v>222</v>
      </c>
      <c r="E13" s="56">
        <v>674804</v>
      </c>
      <c r="F13" s="48"/>
      <c r="G13" s="51"/>
      <c r="H13" s="51" t="s">
        <v>222</v>
      </c>
      <c r="I13" s="56">
        <v>620991</v>
      </c>
      <c r="J13" s="48"/>
    </row>
    <row r="14" spans="1:38" x14ac:dyDescent="0.25">
      <c r="A14" s="38"/>
      <c r="B14" s="65" t="s">
        <v>369</v>
      </c>
      <c r="C14" s="51"/>
      <c r="D14" s="51"/>
      <c r="E14" s="56">
        <v>585628</v>
      </c>
      <c r="F14" s="48"/>
      <c r="G14" s="55"/>
      <c r="H14" s="51"/>
      <c r="I14" s="56">
        <v>473788</v>
      </c>
      <c r="J14" s="48"/>
    </row>
    <row r="15" spans="1:38" x14ac:dyDescent="0.25">
      <c r="A15" s="38"/>
      <c r="B15" s="65" t="s">
        <v>370</v>
      </c>
      <c r="C15" s="51"/>
      <c r="D15" s="51"/>
      <c r="E15" s="56">
        <v>90033</v>
      </c>
      <c r="F15" s="48"/>
      <c r="G15" s="55"/>
      <c r="H15" s="51"/>
      <c r="I15" s="56">
        <v>64362</v>
      </c>
      <c r="J15" s="48"/>
    </row>
    <row r="16" spans="1:38" x14ac:dyDescent="0.25">
      <c r="A16" s="38"/>
      <c r="B16" s="51" t="s">
        <v>371</v>
      </c>
      <c r="C16" s="51"/>
      <c r="D16" s="51"/>
      <c r="E16" s="56">
        <v>4671</v>
      </c>
      <c r="F16" s="48"/>
      <c r="G16" s="55"/>
      <c r="H16" s="51"/>
      <c r="I16" s="56">
        <v>6719</v>
      </c>
      <c r="J16" s="48"/>
    </row>
    <row r="17" spans="1:38" x14ac:dyDescent="0.25">
      <c r="A17" s="38"/>
      <c r="B17" s="51" t="s">
        <v>369</v>
      </c>
      <c r="C17" s="51"/>
      <c r="D17" s="51"/>
      <c r="E17" s="56">
        <v>213103</v>
      </c>
      <c r="F17" s="48"/>
      <c r="G17" s="55"/>
      <c r="H17" s="51"/>
      <c r="I17" s="56">
        <v>192210</v>
      </c>
      <c r="J17" s="48"/>
    </row>
    <row r="18" spans="1:38" x14ac:dyDescent="0.25">
      <c r="A18" s="38"/>
      <c r="B18" s="51" t="s">
        <v>372</v>
      </c>
      <c r="C18" s="51"/>
      <c r="D18" s="51"/>
      <c r="E18" s="56">
        <v>1819</v>
      </c>
      <c r="F18" s="48"/>
      <c r="G18" s="55"/>
      <c r="H18" s="51"/>
      <c r="I18" s="56">
        <v>2086</v>
      </c>
      <c r="J18" s="48"/>
    </row>
    <row r="19" spans="1:38" x14ac:dyDescent="0.25">
      <c r="A19" s="38"/>
      <c r="B19" s="51" t="s">
        <v>373</v>
      </c>
      <c r="C19" s="51"/>
      <c r="D19" s="51"/>
      <c r="E19" s="56">
        <v>147026</v>
      </c>
      <c r="F19" s="48"/>
      <c r="G19" s="55"/>
      <c r="H19" s="51"/>
      <c r="I19" s="56">
        <v>142543</v>
      </c>
      <c r="J19" s="48"/>
    </row>
    <row r="20" spans="1:38" x14ac:dyDescent="0.25">
      <c r="A20" s="38"/>
      <c r="B20" s="51" t="s">
        <v>374</v>
      </c>
      <c r="C20" s="51"/>
      <c r="D20" s="51"/>
      <c r="E20" s="55" t="s">
        <v>303</v>
      </c>
      <c r="F20" s="48"/>
      <c r="G20" s="55"/>
      <c r="H20" s="51"/>
      <c r="I20" s="55">
        <v>25</v>
      </c>
      <c r="J20" s="48"/>
    </row>
    <row r="21" spans="1:38" x14ac:dyDescent="0.25">
      <c r="A21" s="38"/>
      <c r="B21" s="51" t="s">
        <v>375</v>
      </c>
      <c r="C21" s="51"/>
      <c r="D21" s="51"/>
      <c r="E21" s="55">
        <v>78</v>
      </c>
      <c r="F21" s="48"/>
      <c r="G21" s="55"/>
      <c r="H21" s="51"/>
      <c r="I21" s="55">
        <v>65</v>
      </c>
      <c r="J21" s="48"/>
    </row>
    <row r="22" spans="1:38" ht="15.75" thickBot="1" x14ac:dyDescent="0.3">
      <c r="A22" s="38"/>
      <c r="B22" s="51" t="s">
        <v>376</v>
      </c>
      <c r="C22" s="51"/>
      <c r="D22" s="57"/>
      <c r="E22" s="66">
        <v>9849</v>
      </c>
      <c r="F22" s="48"/>
      <c r="G22" s="55"/>
      <c r="H22" s="57"/>
      <c r="I22" s="66">
        <v>31232</v>
      </c>
      <c r="J22" s="48"/>
    </row>
    <row r="23" spans="1:38" ht="15.75" thickTop="1" x14ac:dyDescent="0.25">
      <c r="A23" s="38"/>
      <c r="B23" s="65" t="s">
        <v>377</v>
      </c>
      <c r="C23" s="55"/>
      <c r="D23" s="51"/>
      <c r="E23" s="56">
        <v>1727011</v>
      </c>
      <c r="F23" s="48"/>
      <c r="G23" s="55"/>
      <c r="H23" s="51"/>
      <c r="I23" s="56">
        <v>1534021</v>
      </c>
      <c r="J23" s="48"/>
    </row>
    <row r="24" spans="1:38" x14ac:dyDescent="0.25">
      <c r="A24" s="38"/>
      <c r="B24" s="51" t="s">
        <v>289</v>
      </c>
      <c r="C24" s="44"/>
      <c r="D24" s="51"/>
      <c r="E24" s="55"/>
      <c r="F24" s="48"/>
      <c r="G24" s="44"/>
      <c r="H24" s="51"/>
      <c r="I24" s="55"/>
      <c r="J24" s="48"/>
    </row>
    <row r="25" spans="1:38" x14ac:dyDescent="0.25">
      <c r="A25" s="38"/>
      <c r="B25" s="65" t="s">
        <v>378</v>
      </c>
      <c r="C25" s="55"/>
      <c r="D25" s="51"/>
      <c r="E25" s="55" t="s">
        <v>379</v>
      </c>
      <c r="F25" s="48" t="s">
        <v>224</v>
      </c>
      <c r="G25" s="55"/>
      <c r="H25" s="51"/>
      <c r="I25" s="55" t="s">
        <v>380</v>
      </c>
      <c r="J25" s="48" t="s">
        <v>224</v>
      </c>
    </row>
    <row r="26" spans="1:38" ht="15.75" thickBot="1" x14ac:dyDescent="0.3">
      <c r="A26" s="38"/>
      <c r="B26" s="65" t="s">
        <v>381</v>
      </c>
      <c r="C26" s="55"/>
      <c r="D26" s="57"/>
      <c r="E26" s="66">
        <v>3174</v>
      </c>
      <c r="F26" s="48"/>
      <c r="G26" s="55"/>
      <c r="H26" s="57"/>
      <c r="I26" s="66">
        <v>3378</v>
      </c>
      <c r="J26" s="48"/>
    </row>
    <row r="27" spans="1:38" ht="16.5" thickTop="1" thickBot="1" x14ac:dyDescent="0.3">
      <c r="A27" s="38"/>
      <c r="B27" s="65" t="s">
        <v>34</v>
      </c>
      <c r="C27" s="51"/>
      <c r="D27" s="52" t="s">
        <v>222</v>
      </c>
      <c r="E27" s="54">
        <v>1712507</v>
      </c>
      <c r="F27" s="48"/>
      <c r="G27" s="51"/>
      <c r="H27" s="52" t="s">
        <v>222</v>
      </c>
      <c r="I27" s="54">
        <v>1520170</v>
      </c>
      <c r="J27" s="48"/>
    </row>
    <row r="28" spans="1:38" ht="15.75" thickTop="1" x14ac:dyDescent="0.25">
      <c r="A28" s="38"/>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c r="AK28" s="45"/>
      <c r="AL28" s="45"/>
    </row>
    <row r="29" spans="1:38" x14ac:dyDescent="0.25">
      <c r="A29" s="38"/>
      <c r="B29" s="62" t="s">
        <v>382</v>
      </c>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c r="AE29" s="62"/>
      <c r="AF29" s="62"/>
      <c r="AG29" s="62"/>
      <c r="AH29" s="62"/>
      <c r="AI29" s="62"/>
      <c r="AJ29" s="62"/>
      <c r="AK29" s="62"/>
      <c r="AL29" s="62"/>
    </row>
    <row r="30" spans="1:38" x14ac:dyDescent="0.25">
      <c r="A30" s="38"/>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row>
    <row r="31" spans="1:38" ht="15.75" thickBot="1" x14ac:dyDescent="0.3">
      <c r="A31" s="38"/>
      <c r="B31" s="44"/>
      <c r="C31" s="44"/>
      <c r="D31" s="59" t="s">
        <v>383</v>
      </c>
      <c r="E31" s="59"/>
      <c r="F31" s="59"/>
      <c r="G31" s="59"/>
      <c r="H31" s="59"/>
      <c r="I31" s="59"/>
      <c r="J31" s="48"/>
      <c r="K31" s="44"/>
      <c r="L31" s="59" t="s">
        <v>384</v>
      </c>
      <c r="M31" s="59"/>
      <c r="N31" s="59"/>
      <c r="O31" s="59"/>
      <c r="P31" s="59"/>
      <c r="Q31" s="59"/>
      <c r="R31" s="48"/>
    </row>
    <row r="32" spans="1:38" ht="16.5" thickTop="1" thickBot="1" x14ac:dyDescent="0.3">
      <c r="A32" s="38"/>
      <c r="B32" s="51" t="s">
        <v>235</v>
      </c>
      <c r="C32" s="44"/>
      <c r="D32" s="61">
        <v>2013</v>
      </c>
      <c r="E32" s="61"/>
      <c r="F32" s="48"/>
      <c r="G32" s="44"/>
      <c r="H32" s="61">
        <v>2012</v>
      </c>
      <c r="I32" s="61"/>
      <c r="J32" s="48"/>
      <c r="K32" s="44"/>
      <c r="L32" s="61">
        <v>2013</v>
      </c>
      <c r="M32" s="61"/>
      <c r="N32" s="48"/>
      <c r="O32" s="44"/>
      <c r="P32" s="61">
        <v>2012</v>
      </c>
      <c r="Q32" s="61"/>
      <c r="R32" s="48"/>
    </row>
    <row r="33" spans="1:38" ht="15.75" thickTop="1" x14ac:dyDescent="0.25">
      <c r="A33" s="38"/>
      <c r="B33" s="51" t="s">
        <v>385</v>
      </c>
      <c r="C33" s="51"/>
      <c r="D33" s="51" t="s">
        <v>222</v>
      </c>
      <c r="E33" s="56">
        <v>17505</v>
      </c>
      <c r="F33" s="48"/>
      <c r="G33" s="51"/>
      <c r="H33" s="51" t="s">
        <v>222</v>
      </c>
      <c r="I33" s="56">
        <v>17927</v>
      </c>
      <c r="J33" s="48"/>
      <c r="K33" s="51"/>
      <c r="L33" s="51" t="s">
        <v>222</v>
      </c>
      <c r="M33" s="56">
        <v>17229</v>
      </c>
      <c r="N33" s="48"/>
      <c r="O33" s="51"/>
      <c r="P33" s="51" t="s">
        <v>222</v>
      </c>
      <c r="Q33" s="56">
        <v>17533</v>
      </c>
      <c r="R33" s="48"/>
    </row>
    <row r="34" spans="1:38" x14ac:dyDescent="0.25">
      <c r="A34" s="38"/>
      <c r="B34" s="51" t="s">
        <v>386</v>
      </c>
      <c r="C34" s="51"/>
      <c r="D34" s="51"/>
      <c r="E34" s="55">
        <v>215</v>
      </c>
      <c r="F34" s="48"/>
      <c r="G34" s="51"/>
      <c r="H34" s="51"/>
      <c r="I34" s="55">
        <v>215</v>
      </c>
      <c r="J34" s="48"/>
      <c r="K34" s="51"/>
      <c r="L34" s="51"/>
      <c r="M34" s="55">
        <v>870</v>
      </c>
      <c r="N34" s="48"/>
      <c r="O34" s="51"/>
      <c r="P34" s="51"/>
      <c r="Q34" s="56">
        <v>1065</v>
      </c>
      <c r="R34" s="48"/>
    </row>
    <row r="35" spans="1:38" x14ac:dyDescent="0.25">
      <c r="A35" s="38"/>
      <c r="B35" s="51" t="s">
        <v>387</v>
      </c>
      <c r="C35" s="51"/>
      <c r="D35" s="51"/>
      <c r="E35" s="55" t="s">
        <v>388</v>
      </c>
      <c r="F35" s="48" t="s">
        <v>224</v>
      </c>
      <c r="G35" s="51"/>
      <c r="H35" s="51"/>
      <c r="I35" s="55" t="s">
        <v>389</v>
      </c>
      <c r="J35" s="48" t="s">
        <v>224</v>
      </c>
      <c r="K35" s="51"/>
      <c r="L35" s="51"/>
      <c r="M35" s="55" t="s">
        <v>390</v>
      </c>
      <c r="N35" s="48" t="s">
        <v>224</v>
      </c>
      <c r="O35" s="51"/>
      <c r="P35" s="51"/>
      <c r="Q35" s="55" t="s">
        <v>391</v>
      </c>
      <c r="R35" s="48" t="s">
        <v>224</v>
      </c>
    </row>
    <row r="36" spans="1:38" ht="15.75" thickBot="1" x14ac:dyDescent="0.3">
      <c r="A36" s="38"/>
      <c r="B36" s="51" t="s">
        <v>392</v>
      </c>
      <c r="C36" s="51"/>
      <c r="D36" s="57"/>
      <c r="E36" s="58">
        <v>9</v>
      </c>
      <c r="F36" s="48"/>
      <c r="G36" s="51"/>
      <c r="H36" s="57"/>
      <c r="I36" s="58">
        <v>36</v>
      </c>
      <c r="J36" s="48"/>
      <c r="K36" s="51"/>
      <c r="L36" s="57"/>
      <c r="M36" s="58">
        <v>29</v>
      </c>
      <c r="N36" s="48"/>
      <c r="O36" s="51"/>
      <c r="P36" s="57"/>
      <c r="Q36" s="58">
        <v>220</v>
      </c>
      <c r="R36" s="48"/>
    </row>
    <row r="37" spans="1:38" ht="16.5" thickTop="1" thickBot="1" x14ac:dyDescent="0.3">
      <c r="A37" s="38"/>
      <c r="B37" s="51" t="s">
        <v>393</v>
      </c>
      <c r="C37" s="51"/>
      <c r="D37" s="52" t="s">
        <v>222</v>
      </c>
      <c r="E37" s="54">
        <v>17678</v>
      </c>
      <c r="F37" s="48"/>
      <c r="G37" s="51"/>
      <c r="H37" s="52" t="s">
        <v>222</v>
      </c>
      <c r="I37" s="54">
        <v>17920</v>
      </c>
      <c r="J37" s="48"/>
      <c r="K37" s="51"/>
      <c r="L37" s="52" t="s">
        <v>222</v>
      </c>
      <c r="M37" s="54">
        <v>17678</v>
      </c>
      <c r="N37" s="48"/>
      <c r="O37" s="51"/>
      <c r="P37" s="52" t="s">
        <v>222</v>
      </c>
      <c r="Q37" s="54">
        <v>17920</v>
      </c>
      <c r="R37" s="48"/>
    </row>
    <row r="38" spans="1:38" ht="15.75" thickTop="1" x14ac:dyDescent="0.25">
      <c r="A38" s="38"/>
      <c r="B38" s="62"/>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c r="AH38" s="62"/>
      <c r="AI38" s="62"/>
      <c r="AJ38" s="62"/>
      <c r="AK38" s="62"/>
      <c r="AL38" s="62"/>
    </row>
    <row r="39" spans="1:38" x14ac:dyDescent="0.25">
      <c r="A39" s="38"/>
      <c r="B39" s="62" t="s">
        <v>394</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c r="AF39" s="62"/>
      <c r="AG39" s="62"/>
      <c r="AH39" s="62"/>
      <c r="AI39" s="62"/>
      <c r="AJ39" s="62"/>
      <c r="AK39" s="62"/>
      <c r="AL39" s="62"/>
    </row>
    <row r="40" spans="1:38" x14ac:dyDescent="0.25">
      <c r="A40" s="38"/>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c r="AI40" s="45"/>
      <c r="AJ40" s="45"/>
      <c r="AK40" s="45"/>
      <c r="AL40" s="45"/>
    </row>
    <row r="41" spans="1:38" ht="15.75" thickBot="1" x14ac:dyDescent="0.3">
      <c r="A41" s="38"/>
      <c r="B41" s="44"/>
      <c r="C41" s="44"/>
      <c r="D41" s="60" t="s">
        <v>395</v>
      </c>
      <c r="E41" s="60"/>
      <c r="F41" s="60"/>
      <c r="G41" s="60"/>
      <c r="H41" s="60"/>
      <c r="I41" s="60"/>
      <c r="J41" s="60"/>
      <c r="K41" s="60"/>
      <c r="L41" s="60"/>
      <c r="M41" s="60"/>
      <c r="N41" s="60"/>
      <c r="O41" s="60"/>
      <c r="P41" s="60"/>
      <c r="Q41" s="60"/>
      <c r="R41" s="60"/>
      <c r="S41" s="60"/>
      <c r="T41" s="60"/>
      <c r="U41" s="60"/>
      <c r="V41" s="48"/>
    </row>
    <row r="42" spans="1:38" ht="15.75" thickTop="1" x14ac:dyDescent="0.25">
      <c r="A42" s="38"/>
      <c r="B42" s="62"/>
      <c r="C42" s="45"/>
      <c r="D42" s="71" t="s">
        <v>396</v>
      </c>
      <c r="E42" s="71"/>
      <c r="F42" s="75"/>
      <c r="G42" s="63"/>
      <c r="H42" s="71" t="s">
        <v>387</v>
      </c>
      <c r="I42" s="71"/>
      <c r="J42" s="75"/>
      <c r="K42" s="63"/>
      <c r="L42" s="71" t="s">
        <v>392</v>
      </c>
      <c r="M42" s="71"/>
      <c r="N42" s="75"/>
      <c r="O42" s="63"/>
      <c r="P42" s="71" t="s">
        <v>399</v>
      </c>
      <c r="Q42" s="71"/>
      <c r="R42" s="75"/>
      <c r="S42" s="63"/>
      <c r="T42" s="71" t="s">
        <v>396</v>
      </c>
      <c r="U42" s="71"/>
      <c r="V42" s="74"/>
    </row>
    <row r="43" spans="1:38" x14ac:dyDescent="0.25">
      <c r="A43" s="38"/>
      <c r="B43" s="62"/>
      <c r="C43" s="45"/>
      <c r="D43" s="70" t="s">
        <v>397</v>
      </c>
      <c r="E43" s="70"/>
      <c r="F43" s="74"/>
      <c r="G43" s="45"/>
      <c r="H43" s="70"/>
      <c r="I43" s="70"/>
      <c r="J43" s="74"/>
      <c r="K43" s="45"/>
      <c r="L43" s="70"/>
      <c r="M43" s="70"/>
      <c r="N43" s="74"/>
      <c r="O43" s="45"/>
      <c r="P43" s="70" t="s">
        <v>400</v>
      </c>
      <c r="Q43" s="70"/>
      <c r="R43" s="74"/>
      <c r="S43" s="45"/>
      <c r="T43" s="70" t="s">
        <v>402</v>
      </c>
      <c r="U43" s="70"/>
      <c r="V43" s="74"/>
    </row>
    <row r="44" spans="1:38" ht="15.75" thickBot="1" x14ac:dyDescent="0.3">
      <c r="A44" s="38"/>
      <c r="B44" s="62"/>
      <c r="C44" s="45"/>
      <c r="D44" s="60" t="s">
        <v>398</v>
      </c>
      <c r="E44" s="60"/>
      <c r="F44" s="74"/>
      <c r="G44" s="45"/>
      <c r="H44" s="60"/>
      <c r="I44" s="60"/>
      <c r="J44" s="74"/>
      <c r="K44" s="45"/>
      <c r="L44" s="60"/>
      <c r="M44" s="60"/>
      <c r="N44" s="74"/>
      <c r="O44" s="45"/>
      <c r="P44" s="60" t="s">
        <v>401</v>
      </c>
      <c r="Q44" s="60"/>
      <c r="R44" s="74"/>
      <c r="S44" s="45"/>
      <c r="T44" s="76"/>
      <c r="U44" s="76"/>
      <c r="V44" s="74"/>
    </row>
    <row r="45" spans="1:38" ht="15.75" thickTop="1" x14ac:dyDescent="0.25">
      <c r="A45" s="38"/>
      <c r="B45" s="51" t="s">
        <v>235</v>
      </c>
      <c r="C45" s="44"/>
      <c r="D45" s="63"/>
      <c r="E45" s="63"/>
      <c r="F45" s="48"/>
      <c r="G45" s="44"/>
      <c r="H45" s="63"/>
      <c r="I45" s="63"/>
      <c r="J45" s="48"/>
      <c r="K45" s="44"/>
      <c r="L45" s="63"/>
      <c r="M45" s="63"/>
      <c r="N45" s="48"/>
      <c r="O45" s="44"/>
      <c r="P45" s="63"/>
      <c r="Q45" s="63"/>
      <c r="R45" s="48"/>
      <c r="S45" s="44"/>
      <c r="T45" s="63"/>
      <c r="U45" s="63"/>
      <c r="V45" s="48"/>
    </row>
    <row r="46" spans="1:38" x14ac:dyDescent="0.25">
      <c r="A46" s="38"/>
      <c r="B46" s="51" t="s">
        <v>367</v>
      </c>
      <c r="C46" s="44"/>
      <c r="D46" s="45"/>
      <c r="E46" s="45"/>
      <c r="F46" s="48"/>
      <c r="G46" s="44"/>
      <c r="H46" s="45"/>
      <c r="I46" s="45"/>
      <c r="J46" s="48"/>
      <c r="K46" s="44"/>
      <c r="L46" s="45"/>
      <c r="M46" s="45"/>
      <c r="N46" s="48"/>
      <c r="O46" s="44"/>
      <c r="P46" s="45"/>
      <c r="Q46" s="45"/>
      <c r="R46" s="48"/>
      <c r="S46" s="44"/>
      <c r="T46" s="45"/>
      <c r="U46" s="45"/>
      <c r="V46" s="48"/>
    </row>
    <row r="47" spans="1:38" x14ac:dyDescent="0.25">
      <c r="A47" s="38"/>
      <c r="B47" s="73" t="s">
        <v>368</v>
      </c>
      <c r="C47" s="55"/>
      <c r="D47" s="51" t="s">
        <v>222</v>
      </c>
      <c r="E47" s="56">
        <v>3728</v>
      </c>
      <c r="F47" s="48"/>
      <c r="G47" s="55"/>
      <c r="H47" s="51" t="s">
        <v>222</v>
      </c>
      <c r="I47" s="55" t="s">
        <v>336</v>
      </c>
      <c r="J47" s="48" t="s">
        <v>224</v>
      </c>
      <c r="K47" s="55"/>
      <c r="L47" s="51" t="s">
        <v>222</v>
      </c>
      <c r="M47" s="55">
        <v>3</v>
      </c>
      <c r="N47" s="48"/>
      <c r="O47" s="55"/>
      <c r="P47" s="51" t="s">
        <v>222</v>
      </c>
      <c r="Q47" s="55">
        <v>39</v>
      </c>
      <c r="R47" s="48"/>
      <c r="S47" s="55"/>
      <c r="T47" s="51" t="s">
        <v>222</v>
      </c>
      <c r="U47" s="56">
        <v>3761</v>
      </c>
      <c r="V47" s="48"/>
    </row>
    <row r="48" spans="1:38" x14ac:dyDescent="0.25">
      <c r="A48" s="38"/>
      <c r="B48" s="73" t="s">
        <v>369</v>
      </c>
      <c r="C48" s="55"/>
      <c r="D48" s="51"/>
      <c r="E48" s="56">
        <v>8012</v>
      </c>
      <c r="F48" s="48"/>
      <c r="G48" s="55"/>
      <c r="H48" s="51"/>
      <c r="I48" s="55" t="s">
        <v>303</v>
      </c>
      <c r="J48" s="48"/>
      <c r="K48" s="55"/>
      <c r="L48" s="51"/>
      <c r="M48" s="55" t="s">
        <v>303</v>
      </c>
      <c r="N48" s="48"/>
      <c r="O48" s="55"/>
      <c r="P48" s="51"/>
      <c r="Q48" s="55" t="s">
        <v>403</v>
      </c>
      <c r="R48" s="48" t="s">
        <v>224</v>
      </c>
      <c r="S48" s="55"/>
      <c r="T48" s="51"/>
      <c r="U48" s="56">
        <v>7782</v>
      </c>
      <c r="V48" s="48"/>
    </row>
    <row r="49" spans="1:22" x14ac:dyDescent="0.25">
      <c r="A49" s="38"/>
      <c r="B49" s="73" t="s">
        <v>370</v>
      </c>
      <c r="C49" s="55"/>
      <c r="D49" s="51"/>
      <c r="E49" s="56">
        <v>1138</v>
      </c>
      <c r="F49" s="48"/>
      <c r="G49" s="55"/>
      <c r="H49" s="51"/>
      <c r="I49" s="55" t="s">
        <v>303</v>
      </c>
      <c r="J49" s="48"/>
      <c r="K49" s="55"/>
      <c r="L49" s="51"/>
      <c r="M49" s="55" t="s">
        <v>303</v>
      </c>
      <c r="N49" s="48"/>
      <c r="O49" s="55"/>
      <c r="P49" s="51"/>
      <c r="Q49" s="55">
        <v>94</v>
      </c>
      <c r="R49" s="48"/>
      <c r="S49" s="55"/>
      <c r="T49" s="51"/>
      <c r="U49" s="56">
        <v>1232</v>
      </c>
      <c r="V49" s="48"/>
    </row>
    <row r="50" spans="1:22" x14ac:dyDescent="0.25">
      <c r="A50" s="38"/>
      <c r="B50" s="51" t="s">
        <v>371</v>
      </c>
      <c r="C50" s="55"/>
      <c r="D50" s="51"/>
      <c r="E50" s="55">
        <v>57</v>
      </c>
      <c r="F50" s="48"/>
      <c r="G50" s="55"/>
      <c r="H50" s="51"/>
      <c r="I50" s="55" t="s">
        <v>303</v>
      </c>
      <c r="J50" s="48"/>
      <c r="K50" s="55"/>
      <c r="L50" s="51"/>
      <c r="M50" s="55" t="s">
        <v>303</v>
      </c>
      <c r="N50" s="48"/>
      <c r="O50" s="55"/>
      <c r="P50" s="51"/>
      <c r="Q50" s="55" t="s">
        <v>404</v>
      </c>
      <c r="R50" s="48" t="s">
        <v>224</v>
      </c>
      <c r="S50" s="55"/>
      <c r="T50" s="51"/>
      <c r="U50" s="55">
        <v>52</v>
      </c>
      <c r="V50" s="48"/>
    </row>
    <row r="51" spans="1:22" x14ac:dyDescent="0.25">
      <c r="A51" s="38"/>
      <c r="B51" s="51" t="s">
        <v>369</v>
      </c>
      <c r="C51" s="55"/>
      <c r="D51" s="51"/>
      <c r="E51" s="56">
        <v>2999</v>
      </c>
      <c r="F51" s="48"/>
      <c r="G51" s="55"/>
      <c r="H51" s="51"/>
      <c r="I51" s="55" t="s">
        <v>405</v>
      </c>
      <c r="J51" s="48" t="s">
        <v>224</v>
      </c>
      <c r="K51" s="55"/>
      <c r="L51" s="51"/>
      <c r="M51" s="55">
        <v>3</v>
      </c>
      <c r="N51" s="48"/>
      <c r="O51" s="55"/>
      <c r="P51" s="51"/>
      <c r="Q51" s="55">
        <v>314</v>
      </c>
      <c r="R51" s="48"/>
      <c r="S51" s="55"/>
      <c r="T51" s="51"/>
      <c r="U51" s="56">
        <v>3290</v>
      </c>
      <c r="V51" s="48"/>
    </row>
    <row r="52" spans="1:22" x14ac:dyDescent="0.25">
      <c r="A52" s="38"/>
      <c r="B52" s="51" t="s">
        <v>372</v>
      </c>
      <c r="C52" s="55"/>
      <c r="D52" s="51"/>
      <c r="E52" s="55" t="s">
        <v>303</v>
      </c>
      <c r="F52" s="48"/>
      <c r="G52" s="55"/>
      <c r="H52" s="51"/>
      <c r="I52" s="55" t="s">
        <v>303</v>
      </c>
      <c r="J52" s="48"/>
      <c r="K52" s="55"/>
      <c r="L52" s="51"/>
      <c r="M52" s="55" t="s">
        <v>303</v>
      </c>
      <c r="N52" s="48"/>
      <c r="O52" s="55"/>
      <c r="P52" s="51"/>
      <c r="Q52" s="55" t="s">
        <v>303</v>
      </c>
      <c r="R52" s="48"/>
      <c r="S52" s="55"/>
      <c r="T52" s="51"/>
      <c r="U52" s="55" t="s">
        <v>303</v>
      </c>
      <c r="V52" s="48"/>
    </row>
    <row r="53" spans="1:22" x14ac:dyDescent="0.25">
      <c r="A53" s="38"/>
      <c r="B53" s="51" t="s">
        <v>373</v>
      </c>
      <c r="C53" s="55"/>
      <c r="D53" s="51"/>
      <c r="E53" s="56">
        <v>1401</v>
      </c>
      <c r="F53" s="48"/>
      <c r="G53" s="55"/>
      <c r="H53" s="51"/>
      <c r="I53" s="55" t="s">
        <v>303</v>
      </c>
      <c r="J53" s="48"/>
      <c r="K53" s="55"/>
      <c r="L53" s="51"/>
      <c r="M53" s="55" t="s">
        <v>303</v>
      </c>
      <c r="N53" s="48"/>
      <c r="O53" s="55"/>
      <c r="P53" s="51"/>
      <c r="Q53" s="55">
        <v>28</v>
      </c>
      <c r="R53" s="48"/>
      <c r="S53" s="55"/>
      <c r="T53" s="51"/>
      <c r="U53" s="56">
        <v>1429</v>
      </c>
      <c r="V53" s="48"/>
    </row>
    <row r="54" spans="1:22" x14ac:dyDescent="0.25">
      <c r="A54" s="38"/>
      <c r="B54" s="51" t="s">
        <v>374</v>
      </c>
      <c r="C54" s="55"/>
      <c r="D54" s="51"/>
      <c r="E54" s="55" t="s">
        <v>303</v>
      </c>
      <c r="F54" s="48"/>
      <c r="G54" s="55"/>
      <c r="H54" s="51"/>
      <c r="I54" s="55" t="s">
        <v>303</v>
      </c>
      <c r="J54" s="48"/>
      <c r="K54" s="55"/>
      <c r="L54" s="51"/>
      <c r="M54" s="55" t="s">
        <v>303</v>
      </c>
      <c r="N54" s="48"/>
      <c r="O54" s="55"/>
      <c r="P54" s="51"/>
      <c r="Q54" s="55" t="s">
        <v>303</v>
      </c>
      <c r="R54" s="48"/>
      <c r="S54" s="55"/>
      <c r="T54" s="51"/>
      <c r="U54" s="55" t="s">
        <v>303</v>
      </c>
      <c r="V54" s="48"/>
    </row>
    <row r="55" spans="1:22" x14ac:dyDescent="0.25">
      <c r="A55" s="38"/>
      <c r="B55" s="51" t="s">
        <v>375</v>
      </c>
      <c r="C55" s="55"/>
      <c r="D55" s="51"/>
      <c r="E55" s="55" t="s">
        <v>303</v>
      </c>
      <c r="F55" s="48"/>
      <c r="G55" s="55"/>
      <c r="H55" s="51"/>
      <c r="I55" s="55" t="s">
        <v>406</v>
      </c>
      <c r="J55" s="48" t="s">
        <v>224</v>
      </c>
      <c r="K55" s="55"/>
      <c r="L55" s="51"/>
      <c r="M55" s="55">
        <v>3</v>
      </c>
      <c r="N55" s="48"/>
      <c r="O55" s="55"/>
      <c r="P55" s="51"/>
      <c r="Q55" s="55">
        <v>13</v>
      </c>
      <c r="R55" s="48"/>
      <c r="S55" s="55"/>
      <c r="T55" s="51"/>
      <c r="U55" s="55" t="s">
        <v>303</v>
      </c>
      <c r="V55" s="48"/>
    </row>
    <row r="56" spans="1:22" x14ac:dyDescent="0.25">
      <c r="A56" s="38"/>
      <c r="B56" s="51" t="s">
        <v>376</v>
      </c>
      <c r="C56" s="55"/>
      <c r="D56" s="51"/>
      <c r="E56" s="55">
        <v>170</v>
      </c>
      <c r="F56" s="48"/>
      <c r="G56" s="55"/>
      <c r="H56" s="51"/>
      <c r="I56" s="55" t="s">
        <v>303</v>
      </c>
      <c r="J56" s="48"/>
      <c r="K56" s="55"/>
      <c r="L56" s="51"/>
      <c r="M56" s="55" t="s">
        <v>303</v>
      </c>
      <c r="N56" s="48"/>
      <c r="O56" s="55"/>
      <c r="P56" s="51"/>
      <c r="Q56" s="55" t="s">
        <v>407</v>
      </c>
      <c r="R56" s="48" t="s">
        <v>224</v>
      </c>
      <c r="S56" s="55"/>
      <c r="T56" s="51"/>
      <c r="U56" s="55">
        <v>132</v>
      </c>
      <c r="V56" s="48"/>
    </row>
    <row r="57" spans="1:22" ht="15.75" thickBot="1" x14ac:dyDescent="0.3">
      <c r="A57" s="38"/>
      <c r="B57" s="51" t="s">
        <v>408</v>
      </c>
      <c r="C57" s="55"/>
      <c r="D57" s="57"/>
      <c r="E57" s="58" t="s">
        <v>303</v>
      </c>
      <c r="F57" s="48"/>
      <c r="G57" s="55"/>
      <c r="H57" s="57"/>
      <c r="I57" s="58" t="s">
        <v>303</v>
      </c>
      <c r="J57" s="48"/>
      <c r="K57" s="55"/>
      <c r="L57" s="57"/>
      <c r="M57" s="58" t="s">
        <v>303</v>
      </c>
      <c r="N57" s="48"/>
      <c r="O57" s="55"/>
      <c r="P57" s="57"/>
      <c r="Q57" s="58" t="s">
        <v>303</v>
      </c>
      <c r="R57" s="48"/>
      <c r="S57" s="55"/>
      <c r="T57" s="57"/>
      <c r="U57" s="58" t="s">
        <v>303</v>
      </c>
      <c r="V57" s="48"/>
    </row>
    <row r="58" spans="1:22" ht="16.5" thickTop="1" thickBot="1" x14ac:dyDescent="0.3">
      <c r="A58" s="38"/>
      <c r="B58" s="44"/>
      <c r="C58" s="55"/>
      <c r="D58" s="52" t="s">
        <v>222</v>
      </c>
      <c r="E58" s="54">
        <v>17505</v>
      </c>
      <c r="F58" s="48"/>
      <c r="G58" s="55"/>
      <c r="H58" s="52" t="s">
        <v>222</v>
      </c>
      <c r="I58" s="53" t="s">
        <v>388</v>
      </c>
      <c r="J58" s="48" t="s">
        <v>224</v>
      </c>
      <c r="K58" s="55"/>
      <c r="L58" s="52" t="s">
        <v>222</v>
      </c>
      <c r="M58" s="53">
        <v>9</v>
      </c>
      <c r="N58" s="48"/>
      <c r="O58" s="55"/>
      <c r="P58" s="52" t="s">
        <v>222</v>
      </c>
      <c r="Q58" s="53">
        <v>215</v>
      </c>
      <c r="R58" s="48"/>
      <c r="S58" s="55"/>
      <c r="T58" s="52" t="s">
        <v>222</v>
      </c>
      <c r="U58" s="54">
        <v>17678</v>
      </c>
      <c r="V58" s="48"/>
    </row>
    <row r="59" spans="1:22" ht="15.75" thickTop="1" x14ac:dyDescent="0.25">
      <c r="A59" s="38"/>
      <c r="B59" s="44"/>
      <c r="C59" s="44"/>
      <c r="D59" s="51"/>
      <c r="E59" s="55"/>
      <c r="F59" s="48"/>
      <c r="G59" s="44"/>
      <c r="H59" s="51"/>
      <c r="I59" s="55"/>
      <c r="J59" s="48"/>
      <c r="K59" s="44"/>
      <c r="L59" s="51"/>
      <c r="M59" s="55"/>
      <c r="N59" s="48"/>
      <c r="O59" s="44"/>
      <c r="P59" s="51"/>
      <c r="Q59" s="55"/>
      <c r="R59" s="48"/>
      <c r="S59" s="44"/>
      <c r="T59" s="51"/>
      <c r="U59" s="55"/>
      <c r="V59" s="48"/>
    </row>
    <row r="60" spans="1:22" ht="15.75" thickBot="1" x14ac:dyDescent="0.3">
      <c r="A60" s="38"/>
      <c r="B60" s="44"/>
      <c r="C60" s="44"/>
      <c r="D60" s="60" t="s">
        <v>409</v>
      </c>
      <c r="E60" s="60"/>
      <c r="F60" s="60"/>
      <c r="G60" s="60"/>
      <c r="H60" s="60"/>
      <c r="I60" s="60"/>
      <c r="J60" s="60"/>
      <c r="K60" s="60"/>
      <c r="L60" s="60"/>
      <c r="M60" s="60"/>
      <c r="N60" s="60"/>
      <c r="O60" s="60"/>
      <c r="P60" s="60"/>
      <c r="Q60" s="60"/>
      <c r="R60" s="60"/>
      <c r="S60" s="60"/>
      <c r="T60" s="60"/>
      <c r="U60" s="60"/>
      <c r="V60" s="48"/>
    </row>
    <row r="61" spans="1:22" ht="15.75" thickTop="1" x14ac:dyDescent="0.25">
      <c r="A61" s="38"/>
      <c r="B61" s="62"/>
      <c r="C61" s="45"/>
      <c r="D61" s="71" t="s">
        <v>396</v>
      </c>
      <c r="E61" s="71"/>
      <c r="F61" s="75"/>
      <c r="G61" s="63"/>
      <c r="H61" s="71" t="s">
        <v>387</v>
      </c>
      <c r="I61" s="71"/>
      <c r="J61" s="75"/>
      <c r="K61" s="63"/>
      <c r="L61" s="71" t="s">
        <v>392</v>
      </c>
      <c r="M61" s="71"/>
      <c r="N61" s="75"/>
      <c r="O61" s="63"/>
      <c r="P61" s="71" t="s">
        <v>399</v>
      </c>
      <c r="Q61" s="71"/>
      <c r="R61" s="75"/>
      <c r="S61" s="63"/>
      <c r="T61" s="71" t="s">
        <v>396</v>
      </c>
      <c r="U61" s="71"/>
      <c r="V61" s="74"/>
    </row>
    <row r="62" spans="1:22" x14ac:dyDescent="0.25">
      <c r="A62" s="38"/>
      <c r="B62" s="62"/>
      <c r="C62" s="45"/>
      <c r="D62" s="70" t="s">
        <v>397</v>
      </c>
      <c r="E62" s="70"/>
      <c r="F62" s="74"/>
      <c r="G62" s="45"/>
      <c r="H62" s="70"/>
      <c r="I62" s="70"/>
      <c r="J62" s="74"/>
      <c r="K62" s="45"/>
      <c r="L62" s="70"/>
      <c r="M62" s="70"/>
      <c r="N62" s="74"/>
      <c r="O62" s="45"/>
      <c r="P62" s="70" t="s">
        <v>400</v>
      </c>
      <c r="Q62" s="70"/>
      <c r="R62" s="74"/>
      <c r="S62" s="45"/>
      <c r="T62" s="70" t="s">
        <v>402</v>
      </c>
      <c r="U62" s="70"/>
      <c r="V62" s="74"/>
    </row>
    <row r="63" spans="1:22" ht="15.75" thickBot="1" x14ac:dyDescent="0.3">
      <c r="A63" s="38"/>
      <c r="B63" s="62"/>
      <c r="C63" s="45"/>
      <c r="D63" s="60" t="s">
        <v>398</v>
      </c>
      <c r="E63" s="60"/>
      <c r="F63" s="74"/>
      <c r="G63" s="45"/>
      <c r="H63" s="60"/>
      <c r="I63" s="60"/>
      <c r="J63" s="74"/>
      <c r="K63" s="45"/>
      <c r="L63" s="60"/>
      <c r="M63" s="60"/>
      <c r="N63" s="74"/>
      <c r="O63" s="45"/>
      <c r="P63" s="60" t="s">
        <v>401</v>
      </c>
      <c r="Q63" s="60"/>
      <c r="R63" s="74"/>
      <c r="S63" s="45"/>
      <c r="T63" s="77"/>
      <c r="U63" s="77"/>
      <c r="V63" s="74"/>
    </row>
    <row r="64" spans="1:22" ht="15.75" thickTop="1" x14ac:dyDescent="0.25">
      <c r="A64" s="38"/>
      <c r="B64" s="51" t="s">
        <v>235</v>
      </c>
      <c r="C64" s="44"/>
      <c r="D64" s="51"/>
      <c r="E64" s="55"/>
      <c r="F64" s="48"/>
      <c r="G64" s="44"/>
      <c r="H64" s="51"/>
      <c r="I64" s="55"/>
      <c r="J64" s="48"/>
      <c r="K64" s="44"/>
      <c r="L64" s="51"/>
      <c r="M64" s="55"/>
      <c r="N64" s="48"/>
      <c r="O64" s="44"/>
      <c r="P64" s="51"/>
      <c r="Q64" s="55"/>
      <c r="R64" s="48"/>
      <c r="S64" s="44"/>
      <c r="T64" s="51"/>
      <c r="U64" s="55"/>
      <c r="V64" s="48"/>
    </row>
    <row r="65" spans="1:38" x14ac:dyDescent="0.25">
      <c r="A65" s="38"/>
      <c r="B65" s="51" t="s">
        <v>367</v>
      </c>
      <c r="C65" s="44"/>
      <c r="D65" s="51"/>
      <c r="E65" s="55"/>
      <c r="F65" s="48"/>
      <c r="G65" s="44"/>
      <c r="H65" s="51"/>
      <c r="I65" s="55"/>
      <c r="J65" s="48"/>
      <c r="K65" s="44"/>
      <c r="L65" s="51"/>
      <c r="M65" s="55"/>
      <c r="N65" s="48"/>
      <c r="O65" s="44"/>
      <c r="P65" s="51"/>
      <c r="Q65" s="55"/>
      <c r="R65" s="48"/>
      <c r="S65" s="44"/>
      <c r="T65" s="51"/>
      <c r="U65" s="55"/>
      <c r="V65" s="48"/>
    </row>
    <row r="66" spans="1:38" x14ac:dyDescent="0.25">
      <c r="A66" s="38"/>
      <c r="B66" s="73" t="s">
        <v>368</v>
      </c>
      <c r="C66" s="55"/>
      <c r="D66" s="51" t="s">
        <v>222</v>
      </c>
      <c r="E66" s="56">
        <v>3771</v>
      </c>
      <c r="F66" s="48"/>
      <c r="G66" s="55"/>
      <c r="H66" s="51" t="s">
        <v>222</v>
      </c>
      <c r="I66" s="55" t="s">
        <v>410</v>
      </c>
      <c r="J66" s="48" t="s">
        <v>224</v>
      </c>
      <c r="K66" s="55"/>
      <c r="L66" s="51" t="s">
        <v>222</v>
      </c>
      <c r="M66" s="55">
        <v>4</v>
      </c>
      <c r="N66" s="48"/>
      <c r="O66" s="55"/>
      <c r="P66" s="51" t="s">
        <v>222</v>
      </c>
      <c r="Q66" s="55">
        <v>476</v>
      </c>
      <c r="R66" s="48"/>
      <c r="S66" s="55"/>
      <c r="T66" s="51" t="s">
        <v>222</v>
      </c>
      <c r="U66" s="56">
        <v>4045</v>
      </c>
      <c r="V66" s="48"/>
    </row>
    <row r="67" spans="1:38" x14ac:dyDescent="0.25">
      <c r="A67" s="38"/>
      <c r="B67" s="73" t="s">
        <v>369</v>
      </c>
      <c r="C67" s="55"/>
      <c r="D67" s="51"/>
      <c r="E67" s="56">
        <v>7691</v>
      </c>
      <c r="F67" s="48"/>
      <c r="G67" s="55"/>
      <c r="H67" s="51"/>
      <c r="I67" s="55" t="s">
        <v>303</v>
      </c>
      <c r="J67" s="48"/>
      <c r="K67" s="55"/>
      <c r="L67" s="51"/>
      <c r="M67" s="55">
        <v>1</v>
      </c>
      <c r="N67" s="48"/>
      <c r="O67" s="55"/>
      <c r="P67" s="51"/>
      <c r="Q67" s="55">
        <v>75</v>
      </c>
      <c r="R67" s="48"/>
      <c r="S67" s="55"/>
      <c r="T67" s="51"/>
      <c r="U67" s="56">
        <v>7767</v>
      </c>
      <c r="V67" s="48"/>
    </row>
    <row r="68" spans="1:38" x14ac:dyDescent="0.25">
      <c r="A68" s="38"/>
      <c r="B68" s="73" t="s">
        <v>370</v>
      </c>
      <c r="C68" s="55"/>
      <c r="D68" s="51"/>
      <c r="E68" s="55">
        <v>632</v>
      </c>
      <c r="F68" s="48"/>
      <c r="G68" s="55"/>
      <c r="H68" s="51"/>
      <c r="I68" s="55" t="s">
        <v>303</v>
      </c>
      <c r="J68" s="48"/>
      <c r="K68" s="55"/>
      <c r="L68" s="51"/>
      <c r="M68" s="55" t="s">
        <v>303</v>
      </c>
      <c r="N68" s="48"/>
      <c r="O68" s="55"/>
      <c r="P68" s="51"/>
      <c r="Q68" s="55">
        <v>194</v>
      </c>
      <c r="R68" s="48"/>
      <c r="S68" s="55"/>
      <c r="T68" s="51"/>
      <c r="U68" s="55">
        <v>826</v>
      </c>
      <c r="V68" s="48"/>
    </row>
    <row r="69" spans="1:38" x14ac:dyDescent="0.25">
      <c r="A69" s="38"/>
      <c r="B69" s="51" t="s">
        <v>371</v>
      </c>
      <c r="C69" s="55"/>
      <c r="D69" s="51"/>
      <c r="E69" s="55">
        <v>66</v>
      </c>
      <c r="F69" s="48"/>
      <c r="G69" s="55"/>
      <c r="H69" s="51"/>
      <c r="I69" s="55" t="s">
        <v>339</v>
      </c>
      <c r="J69" s="48" t="s">
        <v>224</v>
      </c>
      <c r="K69" s="55"/>
      <c r="L69" s="51"/>
      <c r="M69" s="55">
        <v>1</v>
      </c>
      <c r="N69" s="48"/>
      <c r="O69" s="55"/>
      <c r="P69" s="51"/>
      <c r="Q69" s="55">
        <v>20</v>
      </c>
      <c r="R69" s="48"/>
      <c r="S69" s="55"/>
      <c r="T69" s="51"/>
      <c r="U69" s="55">
        <v>84</v>
      </c>
      <c r="V69" s="48"/>
    </row>
    <row r="70" spans="1:38" x14ac:dyDescent="0.25">
      <c r="A70" s="38"/>
      <c r="B70" s="51" t="s">
        <v>369</v>
      </c>
      <c r="C70" s="55"/>
      <c r="D70" s="51"/>
      <c r="E70" s="56">
        <v>2920</v>
      </c>
      <c r="F70" s="48"/>
      <c r="G70" s="55"/>
      <c r="H70" s="51"/>
      <c r="I70" s="55" t="s">
        <v>411</v>
      </c>
      <c r="J70" s="48" t="s">
        <v>224</v>
      </c>
      <c r="K70" s="55"/>
      <c r="L70" s="51"/>
      <c r="M70" s="55">
        <v>27</v>
      </c>
      <c r="N70" s="48"/>
      <c r="O70" s="55"/>
      <c r="P70" s="51"/>
      <c r="Q70" s="55" t="s">
        <v>412</v>
      </c>
      <c r="R70" s="48" t="s">
        <v>224</v>
      </c>
      <c r="S70" s="55"/>
      <c r="T70" s="51"/>
      <c r="U70" s="56">
        <v>2694</v>
      </c>
      <c r="V70" s="48"/>
    </row>
    <row r="71" spans="1:38" x14ac:dyDescent="0.25">
      <c r="A71" s="38"/>
      <c r="B71" s="51" t="s">
        <v>372</v>
      </c>
      <c r="C71" s="55"/>
      <c r="D71" s="51"/>
      <c r="E71" s="55" t="s">
        <v>303</v>
      </c>
      <c r="F71" s="48"/>
      <c r="G71" s="55"/>
      <c r="H71" s="51"/>
      <c r="I71" s="55" t="s">
        <v>303</v>
      </c>
      <c r="J71" s="48"/>
      <c r="K71" s="55"/>
      <c r="L71" s="51"/>
      <c r="M71" s="55" t="s">
        <v>303</v>
      </c>
      <c r="N71" s="48"/>
      <c r="O71" s="55"/>
      <c r="P71" s="51"/>
      <c r="Q71" s="55" t="s">
        <v>303</v>
      </c>
      <c r="R71" s="48"/>
      <c r="S71" s="55"/>
      <c r="T71" s="51"/>
      <c r="U71" s="55" t="s">
        <v>303</v>
      </c>
      <c r="V71" s="48"/>
    </row>
    <row r="72" spans="1:38" x14ac:dyDescent="0.25">
      <c r="A72" s="38"/>
      <c r="B72" s="51" t="s">
        <v>373</v>
      </c>
      <c r="C72" s="55"/>
      <c r="D72" s="51"/>
      <c r="E72" s="56">
        <v>1400</v>
      </c>
      <c r="F72" s="48"/>
      <c r="G72" s="55"/>
      <c r="H72" s="51"/>
      <c r="I72" s="55" t="s">
        <v>303</v>
      </c>
      <c r="J72" s="48"/>
      <c r="K72" s="55"/>
      <c r="L72" s="51"/>
      <c r="M72" s="55" t="s">
        <v>303</v>
      </c>
      <c r="N72" s="48"/>
      <c r="O72" s="55"/>
      <c r="P72" s="51"/>
      <c r="Q72" s="55">
        <v>37</v>
      </c>
      <c r="R72" s="48"/>
      <c r="S72" s="55"/>
      <c r="T72" s="51"/>
      <c r="U72" s="56">
        <v>1437</v>
      </c>
      <c r="V72" s="48"/>
    </row>
    <row r="73" spans="1:38" x14ac:dyDescent="0.25">
      <c r="A73" s="38"/>
      <c r="B73" s="51" t="s">
        <v>374</v>
      </c>
      <c r="C73" s="55"/>
      <c r="D73" s="51"/>
      <c r="E73" s="55" t="s">
        <v>303</v>
      </c>
      <c r="F73" s="48"/>
      <c r="G73" s="55"/>
      <c r="H73" s="51"/>
      <c r="I73" s="55" t="s">
        <v>303</v>
      </c>
      <c r="J73" s="48"/>
      <c r="K73" s="55"/>
      <c r="L73" s="51"/>
      <c r="M73" s="55" t="s">
        <v>303</v>
      </c>
      <c r="N73" s="48"/>
      <c r="O73" s="55"/>
      <c r="P73" s="51"/>
      <c r="Q73" s="55" t="s">
        <v>303</v>
      </c>
      <c r="R73" s="48"/>
      <c r="S73" s="55"/>
      <c r="T73" s="51"/>
      <c r="U73" s="55" t="s">
        <v>303</v>
      </c>
      <c r="V73" s="48"/>
    </row>
    <row r="74" spans="1:38" x14ac:dyDescent="0.25">
      <c r="A74" s="38"/>
      <c r="B74" s="51" t="s">
        <v>375</v>
      </c>
      <c r="C74" s="55"/>
      <c r="D74" s="51"/>
      <c r="E74" s="55" t="s">
        <v>303</v>
      </c>
      <c r="F74" s="48"/>
      <c r="G74" s="55"/>
      <c r="H74" s="51"/>
      <c r="I74" s="55" t="s">
        <v>406</v>
      </c>
      <c r="J74" s="48" t="s">
        <v>224</v>
      </c>
      <c r="K74" s="55"/>
      <c r="L74" s="51"/>
      <c r="M74" s="55">
        <v>3</v>
      </c>
      <c r="N74" s="48"/>
      <c r="O74" s="55"/>
      <c r="P74" s="51"/>
      <c r="Q74" s="55">
        <v>13</v>
      </c>
      <c r="R74" s="48"/>
      <c r="S74" s="55"/>
      <c r="T74" s="51"/>
      <c r="U74" s="55" t="s">
        <v>303</v>
      </c>
      <c r="V74" s="48"/>
    </row>
    <row r="75" spans="1:38" x14ac:dyDescent="0.25">
      <c r="A75" s="38"/>
      <c r="B75" s="51" t="s">
        <v>376</v>
      </c>
      <c r="C75" s="55"/>
      <c r="D75" s="51"/>
      <c r="E75" s="56">
        <v>1447</v>
      </c>
      <c r="F75" s="48"/>
      <c r="G75" s="55"/>
      <c r="H75" s="51"/>
      <c r="I75" s="55" t="s">
        <v>303</v>
      </c>
      <c r="J75" s="48"/>
      <c r="K75" s="55"/>
      <c r="L75" s="51"/>
      <c r="M75" s="55" t="s">
        <v>303</v>
      </c>
      <c r="N75" s="48"/>
      <c r="O75" s="55"/>
      <c r="P75" s="51"/>
      <c r="Q75" s="55" t="s">
        <v>413</v>
      </c>
      <c r="R75" s="48" t="s">
        <v>224</v>
      </c>
      <c r="S75" s="55"/>
      <c r="T75" s="51"/>
      <c r="U75" s="55">
        <v>883</v>
      </c>
      <c r="V75" s="48"/>
    </row>
    <row r="76" spans="1:38" ht="15.75" thickBot="1" x14ac:dyDescent="0.3">
      <c r="A76" s="38"/>
      <c r="B76" s="51" t="s">
        <v>408</v>
      </c>
      <c r="C76" s="55"/>
      <c r="D76" s="57"/>
      <c r="E76" s="58" t="s">
        <v>303</v>
      </c>
      <c r="F76" s="48"/>
      <c r="G76" s="55"/>
      <c r="H76" s="57"/>
      <c r="I76" s="58" t="s">
        <v>303</v>
      </c>
      <c r="J76" s="48"/>
      <c r="K76" s="55"/>
      <c r="L76" s="57"/>
      <c r="M76" s="58" t="s">
        <v>303</v>
      </c>
      <c r="N76" s="48"/>
      <c r="O76" s="55"/>
      <c r="P76" s="57"/>
      <c r="Q76" s="58">
        <v>184</v>
      </c>
      <c r="R76" s="48"/>
      <c r="S76" s="55"/>
      <c r="T76" s="57"/>
      <c r="U76" s="58">
        <v>184</v>
      </c>
      <c r="V76" s="48"/>
    </row>
    <row r="77" spans="1:38" ht="16.5" thickTop="1" thickBot="1" x14ac:dyDescent="0.3">
      <c r="A77" s="38"/>
      <c r="B77" s="44"/>
      <c r="C77" s="55"/>
      <c r="D77" s="52" t="s">
        <v>222</v>
      </c>
      <c r="E77" s="54">
        <v>17927</v>
      </c>
      <c r="F77" s="48"/>
      <c r="G77" s="55"/>
      <c r="H77" s="52" t="s">
        <v>222</v>
      </c>
      <c r="I77" s="53" t="s">
        <v>389</v>
      </c>
      <c r="J77" s="48" t="s">
        <v>224</v>
      </c>
      <c r="K77" s="55"/>
      <c r="L77" s="52" t="s">
        <v>222</v>
      </c>
      <c r="M77" s="53">
        <v>36</v>
      </c>
      <c r="N77" s="48"/>
      <c r="O77" s="55"/>
      <c r="P77" s="52" t="s">
        <v>222</v>
      </c>
      <c r="Q77" s="53">
        <v>215</v>
      </c>
      <c r="R77" s="48"/>
      <c r="S77" s="55"/>
      <c r="T77" s="52" t="s">
        <v>222</v>
      </c>
      <c r="U77" s="54">
        <v>17920</v>
      </c>
      <c r="V77" s="48"/>
    </row>
    <row r="78" spans="1:38" ht="15.75" thickTop="1" x14ac:dyDescent="0.25">
      <c r="A78" s="38"/>
      <c r="B78" s="45"/>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c r="AE78" s="45"/>
      <c r="AF78" s="45"/>
      <c r="AG78" s="45"/>
      <c r="AH78" s="45"/>
      <c r="AI78" s="45"/>
      <c r="AJ78" s="45"/>
      <c r="AK78" s="45"/>
      <c r="AL78" s="45"/>
    </row>
    <row r="79" spans="1:38" ht="15.75" thickBot="1" x14ac:dyDescent="0.3">
      <c r="A79" s="38"/>
      <c r="B79" s="44"/>
      <c r="C79" s="44"/>
      <c r="D79" s="59" t="s">
        <v>414</v>
      </c>
      <c r="E79" s="59"/>
      <c r="F79" s="59"/>
      <c r="G79" s="59"/>
      <c r="H79" s="59"/>
      <c r="I79" s="59"/>
      <c r="J79" s="59"/>
      <c r="K79" s="59"/>
      <c r="L79" s="59"/>
      <c r="M79" s="59"/>
      <c r="N79" s="59"/>
      <c r="O79" s="59"/>
      <c r="P79" s="59"/>
      <c r="Q79" s="59"/>
      <c r="R79" s="59"/>
      <c r="S79" s="59"/>
      <c r="T79" s="59"/>
      <c r="U79" s="59"/>
      <c r="V79" s="48"/>
    </row>
    <row r="80" spans="1:38" ht="15.75" thickTop="1" x14ac:dyDescent="0.25">
      <c r="A80" s="38"/>
      <c r="B80" s="45"/>
      <c r="C80" s="45"/>
      <c r="D80" s="79" t="s">
        <v>415</v>
      </c>
      <c r="E80" s="79"/>
      <c r="F80" s="75"/>
      <c r="G80" s="80"/>
      <c r="H80" s="79" t="s">
        <v>387</v>
      </c>
      <c r="I80" s="79"/>
      <c r="J80" s="75"/>
      <c r="K80" s="80"/>
      <c r="L80" s="79" t="s">
        <v>392</v>
      </c>
      <c r="M80" s="79"/>
      <c r="N80" s="75"/>
      <c r="O80" s="63"/>
      <c r="P80" s="79" t="s">
        <v>417</v>
      </c>
      <c r="Q80" s="79"/>
      <c r="R80" s="75"/>
      <c r="S80" s="63"/>
      <c r="T80" s="79" t="s">
        <v>415</v>
      </c>
      <c r="U80" s="79"/>
      <c r="V80" s="74"/>
    </row>
    <row r="81" spans="1:22" x14ac:dyDescent="0.25">
      <c r="A81" s="38"/>
      <c r="B81" s="45"/>
      <c r="C81" s="45"/>
      <c r="D81" s="78" t="s">
        <v>416</v>
      </c>
      <c r="E81" s="78"/>
      <c r="F81" s="74"/>
      <c r="G81" s="62"/>
      <c r="H81" s="78"/>
      <c r="I81" s="78"/>
      <c r="J81" s="74"/>
      <c r="K81" s="62"/>
      <c r="L81" s="78"/>
      <c r="M81" s="78"/>
      <c r="N81" s="74"/>
      <c r="O81" s="45"/>
      <c r="P81" s="78" t="s">
        <v>418</v>
      </c>
      <c r="Q81" s="78"/>
      <c r="R81" s="74"/>
      <c r="S81" s="45"/>
      <c r="T81" s="78" t="s">
        <v>402</v>
      </c>
      <c r="U81" s="78"/>
      <c r="V81" s="74"/>
    </row>
    <row r="82" spans="1:22" ht="15.75" thickBot="1" x14ac:dyDescent="0.3">
      <c r="A82" s="38"/>
      <c r="B82" s="45"/>
      <c r="C82" s="45"/>
      <c r="D82" s="59" t="s">
        <v>398</v>
      </c>
      <c r="E82" s="59"/>
      <c r="F82" s="74"/>
      <c r="G82" s="62"/>
      <c r="H82" s="59"/>
      <c r="I82" s="59"/>
      <c r="J82" s="74"/>
      <c r="K82" s="62"/>
      <c r="L82" s="59"/>
      <c r="M82" s="59"/>
      <c r="N82" s="74"/>
      <c r="O82" s="45"/>
      <c r="P82" s="59" t="s">
        <v>401</v>
      </c>
      <c r="Q82" s="59"/>
      <c r="R82" s="74"/>
      <c r="S82" s="45"/>
      <c r="T82" s="81"/>
      <c r="U82" s="81"/>
      <c r="V82" s="74"/>
    </row>
    <row r="83" spans="1:22" ht="15.75" thickTop="1" x14ac:dyDescent="0.25">
      <c r="A83" s="38"/>
      <c r="B83" s="51" t="s">
        <v>235</v>
      </c>
      <c r="C83" s="44"/>
      <c r="D83" s="83"/>
      <c r="E83" s="83"/>
      <c r="F83" s="48"/>
      <c r="G83" s="44"/>
      <c r="H83" s="83"/>
      <c r="I83" s="83"/>
      <c r="J83" s="48"/>
      <c r="K83" s="44"/>
      <c r="L83" s="83"/>
      <c r="M83" s="83"/>
      <c r="N83" s="48"/>
      <c r="O83" s="44"/>
      <c r="P83" s="83"/>
      <c r="Q83" s="83"/>
      <c r="R83" s="48"/>
      <c r="S83" s="44"/>
      <c r="T83" s="83"/>
      <c r="U83" s="83"/>
      <c r="V83" s="48"/>
    </row>
    <row r="84" spans="1:22" x14ac:dyDescent="0.25">
      <c r="A84" s="38"/>
      <c r="B84" s="51" t="s">
        <v>367</v>
      </c>
      <c r="C84" s="44"/>
      <c r="D84" s="82"/>
      <c r="E84" s="82"/>
      <c r="F84" s="48"/>
      <c r="G84" s="44"/>
      <c r="H84" s="82"/>
      <c r="I84" s="82"/>
      <c r="J84" s="48"/>
      <c r="K84" s="44"/>
      <c r="L84" s="82"/>
      <c r="M84" s="82"/>
      <c r="N84" s="48"/>
      <c r="O84" s="44"/>
      <c r="P84" s="82"/>
      <c r="Q84" s="82"/>
      <c r="R84" s="48"/>
      <c r="S84" s="44"/>
      <c r="T84" s="82"/>
      <c r="U84" s="82"/>
      <c r="V84" s="48"/>
    </row>
    <row r="85" spans="1:22" x14ac:dyDescent="0.25">
      <c r="A85" s="38"/>
      <c r="B85" s="73" t="s">
        <v>368</v>
      </c>
      <c r="C85" s="51"/>
      <c r="D85" s="51" t="s">
        <v>222</v>
      </c>
      <c r="E85" s="56">
        <v>3778</v>
      </c>
      <c r="F85" s="48"/>
      <c r="G85" s="51"/>
      <c r="H85" s="51" t="s">
        <v>222</v>
      </c>
      <c r="I85" s="55" t="s">
        <v>419</v>
      </c>
      <c r="J85" s="48" t="s">
        <v>224</v>
      </c>
      <c r="K85" s="51"/>
      <c r="L85" s="51" t="s">
        <v>222</v>
      </c>
      <c r="M85" s="55">
        <v>3</v>
      </c>
      <c r="N85" s="48"/>
      <c r="O85" s="51"/>
      <c r="P85" s="51" t="s">
        <v>222</v>
      </c>
      <c r="Q85" s="55">
        <v>364</v>
      </c>
      <c r="R85" s="48"/>
      <c r="S85" s="51"/>
      <c r="T85" s="51" t="s">
        <v>222</v>
      </c>
      <c r="U85" s="56">
        <v>3761</v>
      </c>
      <c r="V85" s="48"/>
    </row>
    <row r="86" spans="1:22" x14ac:dyDescent="0.25">
      <c r="A86" s="38"/>
      <c r="B86" s="73" t="s">
        <v>369</v>
      </c>
      <c r="C86" s="51"/>
      <c r="D86" s="51"/>
      <c r="E86" s="56">
        <v>8105</v>
      </c>
      <c r="F86" s="48"/>
      <c r="G86" s="51"/>
      <c r="H86" s="51"/>
      <c r="I86" s="55" t="s">
        <v>303</v>
      </c>
      <c r="J86" s="48"/>
      <c r="K86" s="51"/>
      <c r="L86" s="51"/>
      <c r="M86" s="55" t="s">
        <v>303</v>
      </c>
      <c r="N86" s="48"/>
      <c r="O86" s="51"/>
      <c r="P86" s="51"/>
      <c r="Q86" s="55" t="s">
        <v>420</v>
      </c>
      <c r="R86" s="48" t="s">
        <v>224</v>
      </c>
      <c r="S86" s="51"/>
      <c r="T86" s="51"/>
      <c r="U86" s="56">
        <v>7782</v>
      </c>
      <c r="V86" s="48"/>
    </row>
    <row r="87" spans="1:22" x14ac:dyDescent="0.25">
      <c r="A87" s="38"/>
      <c r="B87" s="73" t="s">
        <v>370</v>
      </c>
      <c r="C87" s="51"/>
      <c r="D87" s="51"/>
      <c r="E87" s="55">
        <v>760</v>
      </c>
      <c r="F87" s="48"/>
      <c r="G87" s="51"/>
      <c r="H87" s="51"/>
      <c r="I87" s="55" t="s">
        <v>303</v>
      </c>
      <c r="J87" s="48"/>
      <c r="K87" s="51"/>
      <c r="L87" s="51"/>
      <c r="M87" s="55" t="s">
        <v>303</v>
      </c>
      <c r="N87" s="48"/>
      <c r="O87" s="51"/>
      <c r="P87" s="51"/>
      <c r="Q87" s="55">
        <v>472</v>
      </c>
      <c r="R87" s="48"/>
      <c r="S87" s="51"/>
      <c r="T87" s="51"/>
      <c r="U87" s="56">
        <v>1232</v>
      </c>
      <c r="V87" s="48"/>
    </row>
    <row r="88" spans="1:22" x14ac:dyDescent="0.25">
      <c r="A88" s="38"/>
      <c r="B88" s="51" t="s">
        <v>371</v>
      </c>
      <c r="C88" s="51"/>
      <c r="D88" s="51"/>
      <c r="E88" s="55">
        <v>77</v>
      </c>
      <c r="F88" s="48"/>
      <c r="G88" s="51"/>
      <c r="H88" s="51"/>
      <c r="I88" s="55" t="s">
        <v>303</v>
      </c>
      <c r="J88" s="48"/>
      <c r="K88" s="51"/>
      <c r="L88" s="51"/>
      <c r="M88" s="55" t="s">
        <v>303</v>
      </c>
      <c r="N88" s="48"/>
      <c r="O88" s="51"/>
      <c r="P88" s="51"/>
      <c r="Q88" s="55" t="s">
        <v>421</v>
      </c>
      <c r="R88" s="48" t="s">
        <v>224</v>
      </c>
      <c r="S88" s="51"/>
      <c r="T88" s="51"/>
      <c r="U88" s="55">
        <v>52</v>
      </c>
      <c r="V88" s="48"/>
    </row>
    <row r="89" spans="1:22" x14ac:dyDescent="0.25">
      <c r="A89" s="38"/>
      <c r="B89" s="51" t="s">
        <v>369</v>
      </c>
      <c r="C89" s="51"/>
      <c r="D89" s="51"/>
      <c r="E89" s="56">
        <v>2654</v>
      </c>
      <c r="F89" s="48"/>
      <c r="G89" s="51"/>
      <c r="H89" s="51"/>
      <c r="I89" s="55" t="s">
        <v>405</v>
      </c>
      <c r="J89" s="48" t="s">
        <v>224</v>
      </c>
      <c r="K89" s="51"/>
      <c r="L89" s="51"/>
      <c r="M89" s="55">
        <v>12</v>
      </c>
      <c r="N89" s="48"/>
      <c r="O89" s="51"/>
      <c r="P89" s="51"/>
      <c r="Q89" s="55">
        <v>650</v>
      </c>
      <c r="R89" s="48"/>
      <c r="S89" s="51"/>
      <c r="T89" s="51"/>
      <c r="U89" s="56">
        <v>3290</v>
      </c>
      <c r="V89" s="48"/>
    </row>
    <row r="90" spans="1:22" x14ac:dyDescent="0.25">
      <c r="A90" s="38"/>
      <c r="B90" s="51" t="s">
        <v>372</v>
      </c>
      <c r="C90" s="51"/>
      <c r="D90" s="51"/>
      <c r="E90" s="55" t="s">
        <v>303</v>
      </c>
      <c r="F90" s="48"/>
      <c r="G90" s="51"/>
      <c r="H90" s="51"/>
      <c r="I90" s="55" t="s">
        <v>303</v>
      </c>
      <c r="J90" s="48"/>
      <c r="K90" s="51"/>
      <c r="L90" s="51"/>
      <c r="M90" s="55" t="s">
        <v>303</v>
      </c>
      <c r="N90" s="48"/>
      <c r="O90" s="51"/>
      <c r="P90" s="51"/>
      <c r="Q90" s="55" t="s">
        <v>303</v>
      </c>
      <c r="R90" s="48"/>
      <c r="S90" s="51"/>
      <c r="T90" s="51"/>
      <c r="U90" s="55" t="s">
        <v>303</v>
      </c>
      <c r="V90" s="48"/>
    </row>
    <row r="91" spans="1:22" x14ac:dyDescent="0.25">
      <c r="A91" s="38"/>
      <c r="B91" s="51" t="s">
        <v>373</v>
      </c>
      <c r="C91" s="51"/>
      <c r="D91" s="51"/>
      <c r="E91" s="56">
        <v>1377</v>
      </c>
      <c r="F91" s="48"/>
      <c r="G91" s="51"/>
      <c r="H91" s="51"/>
      <c r="I91" s="55" t="s">
        <v>303</v>
      </c>
      <c r="J91" s="48"/>
      <c r="K91" s="51"/>
      <c r="L91" s="51"/>
      <c r="M91" s="55" t="s">
        <v>303</v>
      </c>
      <c r="N91" s="48"/>
      <c r="O91" s="51"/>
      <c r="P91" s="51"/>
      <c r="Q91" s="55">
        <v>52</v>
      </c>
      <c r="R91" s="48"/>
      <c r="S91" s="51"/>
      <c r="T91" s="51"/>
      <c r="U91" s="56">
        <v>1429</v>
      </c>
      <c r="V91" s="48"/>
    </row>
    <row r="92" spans="1:22" x14ac:dyDescent="0.25">
      <c r="A92" s="38"/>
      <c r="B92" s="51" t="s">
        <v>374</v>
      </c>
      <c r="C92" s="51"/>
      <c r="D92" s="51"/>
      <c r="E92" s="55" t="s">
        <v>303</v>
      </c>
      <c r="F92" s="48"/>
      <c r="G92" s="51"/>
      <c r="H92" s="51"/>
      <c r="I92" s="55" t="s">
        <v>303</v>
      </c>
      <c r="J92" s="48"/>
      <c r="K92" s="51"/>
      <c r="L92" s="51"/>
      <c r="M92" s="55" t="s">
        <v>303</v>
      </c>
      <c r="N92" s="48"/>
      <c r="O92" s="51"/>
      <c r="P92" s="51"/>
      <c r="Q92" s="55" t="s">
        <v>303</v>
      </c>
      <c r="R92" s="48"/>
      <c r="S92" s="51"/>
      <c r="T92" s="51"/>
      <c r="U92" s="55" t="s">
        <v>303</v>
      </c>
      <c r="V92" s="48"/>
    </row>
    <row r="93" spans="1:22" x14ac:dyDescent="0.25">
      <c r="A93" s="38"/>
      <c r="B93" s="51" t="s">
        <v>375</v>
      </c>
      <c r="C93" s="51"/>
      <c r="D93" s="51"/>
      <c r="E93" s="55" t="s">
        <v>303</v>
      </c>
      <c r="F93" s="48"/>
      <c r="G93" s="51"/>
      <c r="H93" s="51"/>
      <c r="I93" s="55" t="s">
        <v>422</v>
      </c>
      <c r="J93" s="48" t="s">
        <v>224</v>
      </c>
      <c r="K93" s="51"/>
      <c r="L93" s="51"/>
      <c r="M93" s="55">
        <v>14</v>
      </c>
      <c r="N93" s="48"/>
      <c r="O93" s="51"/>
      <c r="P93" s="51"/>
      <c r="Q93" s="55">
        <v>26</v>
      </c>
      <c r="R93" s="48"/>
      <c r="S93" s="51"/>
      <c r="T93" s="51"/>
      <c r="U93" s="55" t="s">
        <v>303</v>
      </c>
      <c r="V93" s="48"/>
    </row>
    <row r="94" spans="1:22" x14ac:dyDescent="0.25">
      <c r="A94" s="38"/>
      <c r="B94" s="51" t="s">
        <v>376</v>
      </c>
      <c r="C94" s="51"/>
      <c r="D94" s="51"/>
      <c r="E94" s="55">
        <v>456</v>
      </c>
      <c r="F94" s="48"/>
      <c r="G94" s="51"/>
      <c r="H94" s="51"/>
      <c r="I94" s="55" t="s">
        <v>303</v>
      </c>
      <c r="J94" s="48"/>
      <c r="K94" s="51"/>
      <c r="L94" s="51"/>
      <c r="M94" s="55" t="s">
        <v>303</v>
      </c>
      <c r="N94" s="48"/>
      <c r="O94" s="51"/>
      <c r="P94" s="51"/>
      <c r="Q94" s="55" t="s">
        <v>423</v>
      </c>
      <c r="R94" s="48" t="s">
        <v>224</v>
      </c>
      <c r="S94" s="51"/>
      <c r="T94" s="51"/>
      <c r="U94" s="55">
        <v>132</v>
      </c>
      <c r="V94" s="48"/>
    </row>
    <row r="95" spans="1:22" ht="15.75" thickBot="1" x14ac:dyDescent="0.3">
      <c r="A95" s="38"/>
      <c r="B95" s="51" t="s">
        <v>408</v>
      </c>
      <c r="C95" s="51"/>
      <c r="D95" s="57"/>
      <c r="E95" s="58">
        <v>22</v>
      </c>
      <c r="F95" s="48"/>
      <c r="G95" s="51"/>
      <c r="H95" s="57"/>
      <c r="I95" s="58" t="s">
        <v>303</v>
      </c>
      <c r="J95" s="48"/>
      <c r="K95" s="51"/>
      <c r="L95" s="57"/>
      <c r="M95" s="58" t="s">
        <v>303</v>
      </c>
      <c r="N95" s="48"/>
      <c r="O95" s="51"/>
      <c r="P95" s="57"/>
      <c r="Q95" s="58" t="s">
        <v>424</v>
      </c>
      <c r="R95" s="48" t="s">
        <v>224</v>
      </c>
      <c r="S95" s="51"/>
      <c r="T95" s="57"/>
      <c r="U95" s="58" t="s">
        <v>303</v>
      </c>
      <c r="V95" s="48"/>
    </row>
    <row r="96" spans="1:22" ht="16.5" thickTop="1" thickBot="1" x14ac:dyDescent="0.3">
      <c r="A96" s="38"/>
      <c r="B96" s="44"/>
      <c r="C96" s="51"/>
      <c r="D96" s="52" t="s">
        <v>222</v>
      </c>
      <c r="E96" s="54">
        <v>17229</v>
      </c>
      <c r="F96" s="48"/>
      <c r="G96" s="51"/>
      <c r="H96" s="52" t="s">
        <v>222</v>
      </c>
      <c r="I96" s="53" t="s">
        <v>390</v>
      </c>
      <c r="J96" s="48" t="s">
        <v>224</v>
      </c>
      <c r="K96" s="51"/>
      <c r="L96" s="52" t="s">
        <v>222</v>
      </c>
      <c r="M96" s="53">
        <v>29</v>
      </c>
      <c r="N96" s="48"/>
      <c r="O96" s="51"/>
      <c r="P96" s="52" t="s">
        <v>222</v>
      </c>
      <c r="Q96" s="53">
        <v>870</v>
      </c>
      <c r="R96" s="48"/>
      <c r="S96" s="51"/>
      <c r="T96" s="52" t="s">
        <v>222</v>
      </c>
      <c r="U96" s="54">
        <v>17678</v>
      </c>
      <c r="V96" s="48"/>
    </row>
    <row r="97" spans="1:22" ht="15.75" thickTop="1" x14ac:dyDescent="0.25">
      <c r="A97" s="38"/>
      <c r="B97" s="44"/>
      <c r="C97" s="44"/>
      <c r="D97" s="51"/>
      <c r="E97" s="55"/>
      <c r="F97" s="48"/>
      <c r="G97" s="44"/>
      <c r="H97" s="51"/>
      <c r="I97" s="55"/>
      <c r="J97" s="48"/>
      <c r="K97" s="44"/>
      <c r="L97" s="51"/>
      <c r="M97" s="55"/>
      <c r="N97" s="48"/>
      <c r="O97" s="44"/>
      <c r="P97" s="51"/>
      <c r="Q97" s="55"/>
      <c r="R97" s="48"/>
      <c r="S97" s="44"/>
      <c r="T97" s="51"/>
      <c r="U97" s="55"/>
      <c r="V97" s="48"/>
    </row>
    <row r="98" spans="1:22" ht="15.75" thickBot="1" x14ac:dyDescent="0.3">
      <c r="A98" s="38"/>
      <c r="B98" s="44"/>
      <c r="C98" s="44"/>
      <c r="D98" s="59" t="s">
        <v>425</v>
      </c>
      <c r="E98" s="59"/>
      <c r="F98" s="59"/>
      <c r="G98" s="59"/>
      <c r="H98" s="59"/>
      <c r="I98" s="59"/>
      <c r="J98" s="59"/>
      <c r="K98" s="59"/>
      <c r="L98" s="59"/>
      <c r="M98" s="59"/>
      <c r="N98" s="59"/>
      <c r="O98" s="59"/>
      <c r="P98" s="59"/>
      <c r="Q98" s="59"/>
      <c r="R98" s="59"/>
      <c r="S98" s="59"/>
      <c r="T98" s="59"/>
      <c r="U98" s="59"/>
      <c r="V98" s="48"/>
    </row>
    <row r="99" spans="1:22" ht="15.75" thickTop="1" x14ac:dyDescent="0.25">
      <c r="A99" s="38"/>
      <c r="B99" s="45"/>
      <c r="C99" s="45"/>
      <c r="D99" s="79" t="s">
        <v>415</v>
      </c>
      <c r="E99" s="79"/>
      <c r="F99" s="75"/>
      <c r="G99" s="80"/>
      <c r="H99" s="79" t="s">
        <v>387</v>
      </c>
      <c r="I99" s="79"/>
      <c r="J99" s="75"/>
      <c r="K99" s="80"/>
      <c r="L99" s="79" t="s">
        <v>392</v>
      </c>
      <c r="M99" s="79"/>
      <c r="N99" s="75"/>
      <c r="O99" s="63"/>
      <c r="P99" s="79" t="s">
        <v>417</v>
      </c>
      <c r="Q99" s="79"/>
      <c r="R99" s="75"/>
      <c r="S99" s="63"/>
      <c r="T99" s="79" t="s">
        <v>415</v>
      </c>
      <c r="U99" s="79"/>
      <c r="V99" s="74"/>
    </row>
    <row r="100" spans="1:22" x14ac:dyDescent="0.25">
      <c r="A100" s="38"/>
      <c r="B100" s="45"/>
      <c r="C100" s="45"/>
      <c r="D100" s="78" t="s">
        <v>416</v>
      </c>
      <c r="E100" s="78"/>
      <c r="F100" s="74"/>
      <c r="G100" s="62"/>
      <c r="H100" s="78"/>
      <c r="I100" s="78"/>
      <c r="J100" s="74"/>
      <c r="K100" s="62"/>
      <c r="L100" s="78"/>
      <c r="M100" s="78"/>
      <c r="N100" s="74"/>
      <c r="O100" s="45"/>
      <c r="P100" s="78" t="s">
        <v>418</v>
      </c>
      <c r="Q100" s="78"/>
      <c r="R100" s="74"/>
      <c r="S100" s="45"/>
      <c r="T100" s="78" t="s">
        <v>402</v>
      </c>
      <c r="U100" s="78"/>
      <c r="V100" s="74"/>
    </row>
    <row r="101" spans="1:22" ht="15.75" thickBot="1" x14ac:dyDescent="0.3">
      <c r="A101" s="38"/>
      <c r="B101" s="45"/>
      <c r="C101" s="45"/>
      <c r="D101" s="59" t="s">
        <v>398</v>
      </c>
      <c r="E101" s="59"/>
      <c r="F101" s="74"/>
      <c r="G101" s="62"/>
      <c r="H101" s="59"/>
      <c r="I101" s="59"/>
      <c r="J101" s="74"/>
      <c r="K101" s="62"/>
      <c r="L101" s="59"/>
      <c r="M101" s="59"/>
      <c r="N101" s="74"/>
      <c r="O101" s="45"/>
      <c r="P101" s="59" t="s">
        <v>401</v>
      </c>
      <c r="Q101" s="59"/>
      <c r="R101" s="74"/>
      <c r="S101" s="45"/>
      <c r="T101" s="81"/>
      <c r="U101" s="81"/>
      <c r="V101" s="74"/>
    </row>
    <row r="102" spans="1:22" ht="15.75" thickTop="1" x14ac:dyDescent="0.25">
      <c r="A102" s="38"/>
      <c r="B102" s="51" t="s">
        <v>235</v>
      </c>
      <c r="C102" s="44"/>
      <c r="D102" s="51"/>
      <c r="E102" s="55"/>
      <c r="F102" s="48"/>
      <c r="G102" s="44"/>
      <c r="H102" s="51"/>
      <c r="I102" s="55"/>
      <c r="J102" s="48"/>
      <c r="K102" s="44"/>
      <c r="L102" s="51"/>
      <c r="M102" s="55"/>
      <c r="N102" s="48"/>
      <c r="O102" s="44"/>
      <c r="P102" s="51"/>
      <c r="Q102" s="55"/>
      <c r="R102" s="48"/>
      <c r="S102" s="44"/>
      <c r="T102" s="51"/>
      <c r="U102" s="55"/>
      <c r="V102" s="48"/>
    </row>
    <row r="103" spans="1:22" x14ac:dyDescent="0.25">
      <c r="A103" s="38"/>
      <c r="B103" s="51" t="s">
        <v>367</v>
      </c>
      <c r="C103" s="44"/>
      <c r="D103" s="51"/>
      <c r="E103" s="55"/>
      <c r="F103" s="48"/>
      <c r="G103" s="44"/>
      <c r="H103" s="51"/>
      <c r="I103" s="55"/>
      <c r="J103" s="48"/>
      <c r="K103" s="44"/>
      <c r="L103" s="51"/>
      <c r="M103" s="55"/>
      <c r="N103" s="48"/>
      <c r="O103" s="44"/>
      <c r="P103" s="51"/>
      <c r="Q103" s="55"/>
      <c r="R103" s="48"/>
      <c r="S103" s="44"/>
      <c r="T103" s="51"/>
      <c r="U103" s="55"/>
      <c r="V103" s="48"/>
    </row>
    <row r="104" spans="1:22" x14ac:dyDescent="0.25">
      <c r="A104" s="38"/>
      <c r="B104" s="73" t="s">
        <v>368</v>
      </c>
      <c r="C104" s="51"/>
      <c r="D104" s="51" t="s">
        <v>222</v>
      </c>
      <c r="E104" s="56">
        <v>2874</v>
      </c>
      <c r="F104" s="48"/>
      <c r="G104" s="51"/>
      <c r="H104" s="51" t="s">
        <v>222</v>
      </c>
      <c r="I104" s="55" t="s">
        <v>426</v>
      </c>
      <c r="J104" s="48" t="s">
        <v>224</v>
      </c>
      <c r="K104" s="51"/>
      <c r="L104" s="51" t="s">
        <v>222</v>
      </c>
      <c r="M104" s="55">
        <v>9</v>
      </c>
      <c r="N104" s="48"/>
      <c r="O104" s="51"/>
      <c r="P104" s="51" t="s">
        <v>222</v>
      </c>
      <c r="Q104" s="56">
        <v>1499</v>
      </c>
      <c r="R104" s="48"/>
      <c r="S104" s="51"/>
      <c r="T104" s="51" t="s">
        <v>222</v>
      </c>
      <c r="U104" s="56">
        <v>4045</v>
      </c>
      <c r="V104" s="48"/>
    </row>
    <row r="105" spans="1:22" x14ac:dyDescent="0.25">
      <c r="A105" s="38"/>
      <c r="B105" s="73" t="s">
        <v>369</v>
      </c>
      <c r="C105" s="55"/>
      <c r="D105" s="51"/>
      <c r="E105" s="56">
        <v>8755</v>
      </c>
      <c r="F105" s="48"/>
      <c r="G105" s="55"/>
      <c r="H105" s="51"/>
      <c r="I105" s="55" t="s">
        <v>427</v>
      </c>
      <c r="J105" s="48" t="s">
        <v>224</v>
      </c>
      <c r="K105" s="55"/>
      <c r="L105" s="51"/>
      <c r="M105" s="55">
        <v>4</v>
      </c>
      <c r="N105" s="48"/>
      <c r="O105" s="55"/>
      <c r="P105" s="51"/>
      <c r="Q105" s="55" t="s">
        <v>428</v>
      </c>
      <c r="R105" s="48" t="s">
        <v>224</v>
      </c>
      <c r="S105" s="51"/>
      <c r="T105" s="51"/>
      <c r="U105" s="56">
        <v>7767</v>
      </c>
      <c r="V105" s="48"/>
    </row>
    <row r="106" spans="1:22" x14ac:dyDescent="0.25">
      <c r="A106" s="38"/>
      <c r="B106" s="73" t="s">
        <v>370</v>
      </c>
      <c r="C106" s="55"/>
      <c r="D106" s="51"/>
      <c r="E106" s="55">
        <v>590</v>
      </c>
      <c r="F106" s="48"/>
      <c r="G106" s="55"/>
      <c r="H106" s="51"/>
      <c r="I106" s="55" t="s">
        <v>303</v>
      </c>
      <c r="J106" s="48"/>
      <c r="K106" s="55"/>
      <c r="L106" s="51"/>
      <c r="M106" s="55" t="s">
        <v>303</v>
      </c>
      <c r="N106" s="48"/>
      <c r="O106" s="55"/>
      <c r="P106" s="51"/>
      <c r="Q106" s="55">
        <v>236</v>
      </c>
      <c r="R106" s="48"/>
      <c r="S106" s="51"/>
      <c r="T106" s="51"/>
      <c r="U106" s="55">
        <v>826</v>
      </c>
      <c r="V106" s="48"/>
    </row>
    <row r="107" spans="1:22" x14ac:dyDescent="0.25">
      <c r="A107" s="38"/>
      <c r="B107" s="51" t="s">
        <v>371</v>
      </c>
      <c r="C107" s="55"/>
      <c r="D107" s="51"/>
      <c r="E107" s="55">
        <v>92</v>
      </c>
      <c r="F107" s="48"/>
      <c r="G107" s="55"/>
      <c r="H107" s="51"/>
      <c r="I107" s="55" t="s">
        <v>336</v>
      </c>
      <c r="J107" s="48" t="s">
        <v>224</v>
      </c>
      <c r="K107" s="55"/>
      <c r="L107" s="51"/>
      <c r="M107" s="55">
        <v>4</v>
      </c>
      <c r="N107" s="48"/>
      <c r="O107" s="55"/>
      <c r="P107" s="51"/>
      <c r="Q107" s="55" t="s">
        <v>339</v>
      </c>
      <c r="R107" s="48" t="s">
        <v>224</v>
      </c>
      <c r="S107" s="51"/>
      <c r="T107" s="51"/>
      <c r="U107" s="55">
        <v>84</v>
      </c>
      <c r="V107" s="48"/>
    </row>
    <row r="108" spans="1:22" x14ac:dyDescent="0.25">
      <c r="A108" s="38"/>
      <c r="B108" s="51" t="s">
        <v>369</v>
      </c>
      <c r="C108" s="55"/>
      <c r="D108" s="51"/>
      <c r="E108" s="56">
        <v>2140</v>
      </c>
      <c r="F108" s="48"/>
      <c r="G108" s="55"/>
      <c r="H108" s="51"/>
      <c r="I108" s="55" t="s">
        <v>411</v>
      </c>
      <c r="J108" s="48" t="s">
        <v>224</v>
      </c>
      <c r="K108" s="55"/>
      <c r="L108" s="51"/>
      <c r="M108" s="55">
        <v>192</v>
      </c>
      <c r="N108" s="48"/>
      <c r="O108" s="55"/>
      <c r="P108" s="51"/>
      <c r="Q108" s="55">
        <v>395</v>
      </c>
      <c r="R108" s="48"/>
      <c r="S108" s="51"/>
      <c r="T108" s="51"/>
      <c r="U108" s="56">
        <v>2694</v>
      </c>
      <c r="V108" s="48"/>
    </row>
    <row r="109" spans="1:22" x14ac:dyDescent="0.25">
      <c r="A109" s="38"/>
      <c r="B109" s="51" t="s">
        <v>372</v>
      </c>
      <c r="C109" s="55"/>
      <c r="D109" s="51"/>
      <c r="E109" s="55" t="s">
        <v>303</v>
      </c>
      <c r="F109" s="48"/>
      <c r="G109" s="55"/>
      <c r="H109" s="51"/>
      <c r="I109" s="55" t="s">
        <v>303</v>
      </c>
      <c r="J109" s="48"/>
      <c r="K109" s="55"/>
      <c r="L109" s="51"/>
      <c r="M109" s="55" t="s">
        <v>303</v>
      </c>
      <c r="N109" s="48"/>
      <c r="O109" s="55"/>
      <c r="P109" s="51"/>
      <c r="Q109" s="55" t="s">
        <v>303</v>
      </c>
      <c r="R109" s="48"/>
      <c r="S109" s="51"/>
      <c r="T109" s="51"/>
      <c r="U109" s="55" t="s">
        <v>303</v>
      </c>
      <c r="V109" s="48"/>
    </row>
    <row r="110" spans="1:22" x14ac:dyDescent="0.25">
      <c r="A110" s="38"/>
      <c r="B110" s="51" t="s">
        <v>373</v>
      </c>
      <c r="C110" s="55"/>
      <c r="D110" s="51"/>
      <c r="E110" s="56">
        <v>1295</v>
      </c>
      <c r="F110" s="48"/>
      <c r="G110" s="55"/>
      <c r="H110" s="51"/>
      <c r="I110" s="55" t="s">
        <v>429</v>
      </c>
      <c r="J110" s="48" t="s">
        <v>224</v>
      </c>
      <c r="K110" s="55"/>
      <c r="L110" s="51"/>
      <c r="M110" s="55" t="s">
        <v>303</v>
      </c>
      <c r="N110" s="48"/>
      <c r="O110" s="55"/>
      <c r="P110" s="51"/>
      <c r="Q110" s="55">
        <v>161</v>
      </c>
      <c r="R110" s="48"/>
      <c r="S110" s="51"/>
      <c r="T110" s="51"/>
      <c r="U110" s="56">
        <v>1437</v>
      </c>
      <c r="V110" s="48"/>
    </row>
    <row r="111" spans="1:22" x14ac:dyDescent="0.25">
      <c r="A111" s="38"/>
      <c r="B111" s="51" t="s">
        <v>374</v>
      </c>
      <c r="C111" s="55"/>
      <c r="D111" s="51"/>
      <c r="E111" s="55" t="s">
        <v>303</v>
      </c>
      <c r="F111" s="48"/>
      <c r="G111" s="55"/>
      <c r="H111" s="51"/>
      <c r="I111" s="55" t="s">
        <v>303</v>
      </c>
      <c r="J111" s="48"/>
      <c r="K111" s="55"/>
      <c r="L111" s="51"/>
      <c r="M111" s="55" t="s">
        <v>303</v>
      </c>
      <c r="N111" s="48"/>
      <c r="O111" s="55"/>
      <c r="P111" s="51"/>
      <c r="Q111" s="55" t="s">
        <v>303</v>
      </c>
      <c r="R111" s="48"/>
      <c r="S111" s="51"/>
      <c r="T111" s="51"/>
      <c r="U111" s="55" t="s">
        <v>303</v>
      </c>
      <c r="V111" s="48"/>
    </row>
    <row r="112" spans="1:22" x14ac:dyDescent="0.25">
      <c r="A112" s="38"/>
      <c r="B112" s="51" t="s">
        <v>375</v>
      </c>
      <c r="C112" s="55"/>
      <c r="D112" s="51"/>
      <c r="E112" s="55" t="s">
        <v>303</v>
      </c>
      <c r="F112" s="48"/>
      <c r="G112" s="55"/>
      <c r="H112" s="51"/>
      <c r="I112" s="55" t="s">
        <v>430</v>
      </c>
      <c r="J112" s="48" t="s">
        <v>224</v>
      </c>
      <c r="K112" s="55"/>
      <c r="L112" s="51"/>
      <c r="M112" s="55">
        <v>11</v>
      </c>
      <c r="N112" s="48"/>
      <c r="O112" s="55"/>
      <c r="P112" s="51"/>
      <c r="Q112" s="55">
        <v>35</v>
      </c>
      <c r="R112" s="48"/>
      <c r="S112" s="51"/>
      <c r="T112" s="51"/>
      <c r="U112" s="55" t="s">
        <v>303</v>
      </c>
      <c r="V112" s="48"/>
    </row>
    <row r="113" spans="1:38" x14ac:dyDescent="0.25">
      <c r="A113" s="38"/>
      <c r="B113" s="51" t="s">
        <v>376</v>
      </c>
      <c r="C113" s="55"/>
      <c r="D113" s="51"/>
      <c r="E113" s="56">
        <v>1787</v>
      </c>
      <c r="F113" s="48"/>
      <c r="G113" s="55"/>
      <c r="H113" s="51"/>
      <c r="I113" s="55" t="s">
        <v>303</v>
      </c>
      <c r="J113" s="48"/>
      <c r="K113" s="55"/>
      <c r="L113" s="51"/>
      <c r="M113" s="55" t="s">
        <v>303</v>
      </c>
      <c r="N113" s="48"/>
      <c r="O113" s="55"/>
      <c r="P113" s="51"/>
      <c r="Q113" s="55" t="s">
        <v>431</v>
      </c>
      <c r="R113" s="48" t="s">
        <v>224</v>
      </c>
      <c r="S113" s="51"/>
      <c r="T113" s="51"/>
      <c r="U113" s="55">
        <v>883</v>
      </c>
      <c r="V113" s="48"/>
    </row>
    <row r="114" spans="1:38" ht="15.75" thickBot="1" x14ac:dyDescent="0.3">
      <c r="A114" s="38"/>
      <c r="B114" s="51" t="s">
        <v>408</v>
      </c>
      <c r="C114" s="55"/>
      <c r="D114" s="57"/>
      <c r="E114" s="58" t="s">
        <v>303</v>
      </c>
      <c r="F114" s="48"/>
      <c r="G114" s="55"/>
      <c r="H114" s="57"/>
      <c r="I114" s="58" t="s">
        <v>303</v>
      </c>
      <c r="J114" s="48"/>
      <c r="K114" s="55"/>
      <c r="L114" s="57"/>
      <c r="M114" s="58" t="s">
        <v>303</v>
      </c>
      <c r="N114" s="48"/>
      <c r="O114" s="55"/>
      <c r="P114" s="57"/>
      <c r="Q114" s="58">
        <v>184</v>
      </c>
      <c r="R114" s="48"/>
      <c r="S114" s="51"/>
      <c r="T114" s="57"/>
      <c r="U114" s="58">
        <v>184</v>
      </c>
      <c r="V114" s="48"/>
    </row>
    <row r="115" spans="1:38" ht="16.5" thickTop="1" thickBot="1" x14ac:dyDescent="0.3">
      <c r="A115" s="38"/>
      <c r="B115" s="44"/>
      <c r="C115" s="51"/>
      <c r="D115" s="52" t="s">
        <v>222</v>
      </c>
      <c r="E115" s="54">
        <v>17533</v>
      </c>
      <c r="F115" s="48"/>
      <c r="G115" s="51"/>
      <c r="H115" s="52" t="s">
        <v>222</v>
      </c>
      <c r="I115" s="53" t="s">
        <v>391</v>
      </c>
      <c r="J115" s="48" t="s">
        <v>224</v>
      </c>
      <c r="K115" s="51"/>
      <c r="L115" s="52" t="s">
        <v>222</v>
      </c>
      <c r="M115" s="53">
        <v>220</v>
      </c>
      <c r="N115" s="48"/>
      <c r="O115" s="51"/>
      <c r="P115" s="52" t="s">
        <v>222</v>
      </c>
      <c r="Q115" s="54">
        <v>1065</v>
      </c>
      <c r="R115" s="48"/>
      <c r="S115" s="51"/>
      <c r="T115" s="52" t="s">
        <v>222</v>
      </c>
      <c r="U115" s="54">
        <v>17920</v>
      </c>
      <c r="V115" s="48"/>
    </row>
    <row r="116" spans="1:38" ht="15.75" thickTop="1" x14ac:dyDescent="0.25">
      <c r="A116" s="38"/>
      <c r="B116" s="37"/>
      <c r="C116" s="37"/>
      <c r="D116" s="37"/>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c r="AK116" s="37"/>
      <c r="AL116" s="37"/>
    </row>
    <row r="117" spans="1:38" x14ac:dyDescent="0.25">
      <c r="A117" s="38"/>
      <c r="B117" s="45" t="s">
        <v>432</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c r="AG117" s="45"/>
      <c r="AH117" s="45"/>
      <c r="AI117" s="45"/>
      <c r="AJ117" s="45"/>
      <c r="AK117" s="45"/>
      <c r="AL117" s="45"/>
    </row>
    <row r="118" spans="1:38" x14ac:dyDescent="0.25">
      <c r="A118" s="38"/>
      <c r="B118" s="45"/>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c r="AB118" s="45"/>
      <c r="AC118" s="45"/>
      <c r="AD118" s="45"/>
      <c r="AE118" s="45"/>
      <c r="AF118" s="45"/>
      <c r="AG118" s="45"/>
      <c r="AH118" s="45"/>
      <c r="AI118" s="45"/>
      <c r="AJ118" s="45"/>
      <c r="AK118" s="45"/>
      <c r="AL118" s="45"/>
    </row>
    <row r="119" spans="1:38" x14ac:dyDescent="0.25">
      <c r="A119" s="38"/>
      <c r="B119" s="74" t="s">
        <v>433</v>
      </c>
      <c r="C119" s="74"/>
      <c r="D119" s="74"/>
      <c r="E119" s="74"/>
      <c r="F119" s="48"/>
      <c r="G119" s="44"/>
      <c r="H119" s="82"/>
      <c r="I119" s="82"/>
      <c r="J119" s="48"/>
      <c r="K119" s="44"/>
      <c r="L119" s="82"/>
      <c r="M119" s="82"/>
      <c r="N119" s="48"/>
      <c r="O119" s="44"/>
      <c r="P119" s="82"/>
      <c r="Q119" s="82"/>
      <c r="R119" s="48"/>
    </row>
    <row r="120" spans="1:38" x14ac:dyDescent="0.25">
      <c r="A120" s="38"/>
      <c r="B120" s="44"/>
      <c r="C120" s="44"/>
      <c r="D120" s="82"/>
      <c r="E120" s="82"/>
      <c r="F120" s="48"/>
      <c r="G120" s="44"/>
      <c r="H120" s="82"/>
      <c r="I120" s="82"/>
      <c r="J120" s="48"/>
      <c r="K120" s="44"/>
      <c r="L120" s="82"/>
      <c r="M120" s="82"/>
      <c r="N120" s="48"/>
      <c r="O120" s="44"/>
      <c r="P120" s="82"/>
      <c r="Q120" s="82"/>
      <c r="R120" s="48"/>
    </row>
    <row r="121" spans="1:38" ht="15.75" thickBot="1" x14ac:dyDescent="0.3">
      <c r="A121" s="38"/>
      <c r="B121" s="44"/>
      <c r="C121" s="44"/>
      <c r="D121" s="84">
        <v>41547</v>
      </c>
      <c r="E121" s="84"/>
      <c r="F121" s="84"/>
      <c r="G121" s="84"/>
      <c r="H121" s="84"/>
      <c r="I121" s="84"/>
      <c r="J121" s="48"/>
      <c r="K121" s="44"/>
      <c r="L121" s="84">
        <v>41274</v>
      </c>
      <c r="M121" s="84"/>
      <c r="N121" s="84"/>
      <c r="O121" s="84"/>
      <c r="P121" s="84"/>
      <c r="Q121" s="84"/>
      <c r="R121" s="48"/>
    </row>
    <row r="122" spans="1:38" ht="15.75" thickTop="1" x14ac:dyDescent="0.25">
      <c r="A122" s="38"/>
      <c r="B122" s="44"/>
      <c r="C122" s="45"/>
      <c r="D122" s="79" t="s">
        <v>127</v>
      </c>
      <c r="E122" s="79"/>
      <c r="F122" s="75"/>
      <c r="G122" s="63"/>
      <c r="H122" s="79" t="s">
        <v>434</v>
      </c>
      <c r="I122" s="79"/>
      <c r="J122" s="74"/>
      <c r="K122" s="45"/>
      <c r="L122" s="79" t="s">
        <v>127</v>
      </c>
      <c r="M122" s="79"/>
      <c r="N122" s="75"/>
      <c r="O122" s="63"/>
      <c r="P122" s="79" t="s">
        <v>434</v>
      </c>
      <c r="Q122" s="79"/>
      <c r="R122" s="74"/>
    </row>
    <row r="123" spans="1:38" ht="15.75" thickBot="1" x14ac:dyDescent="0.3">
      <c r="A123" s="38"/>
      <c r="B123" s="51" t="s">
        <v>235</v>
      </c>
      <c r="C123" s="45"/>
      <c r="D123" s="59"/>
      <c r="E123" s="59"/>
      <c r="F123" s="74"/>
      <c r="G123" s="45"/>
      <c r="H123" s="59" t="s">
        <v>435</v>
      </c>
      <c r="I123" s="59"/>
      <c r="J123" s="74"/>
      <c r="K123" s="45"/>
      <c r="L123" s="59"/>
      <c r="M123" s="59"/>
      <c r="N123" s="74"/>
      <c r="O123" s="45"/>
      <c r="P123" s="59" t="s">
        <v>435</v>
      </c>
      <c r="Q123" s="59"/>
      <c r="R123" s="74"/>
    </row>
    <row r="124" spans="1:38" ht="15.75" thickTop="1" x14ac:dyDescent="0.25">
      <c r="A124" s="38"/>
      <c r="B124" s="51" t="s">
        <v>367</v>
      </c>
      <c r="C124" s="44"/>
      <c r="D124" s="83"/>
      <c r="E124" s="83"/>
      <c r="F124" s="48"/>
      <c r="G124" s="44"/>
      <c r="H124" s="83"/>
      <c r="I124" s="83"/>
      <c r="J124" s="48"/>
      <c r="K124" s="44"/>
      <c r="L124" s="83"/>
      <c r="M124" s="83"/>
      <c r="N124" s="48"/>
      <c r="O124" s="44"/>
      <c r="P124" s="83"/>
      <c r="Q124" s="83"/>
      <c r="R124" s="48"/>
    </row>
    <row r="125" spans="1:38" x14ac:dyDescent="0.25">
      <c r="A125" s="38"/>
      <c r="B125" s="51" t="s">
        <v>436</v>
      </c>
      <c r="C125" s="51"/>
      <c r="D125" s="51" t="s">
        <v>222</v>
      </c>
      <c r="E125" s="56">
        <v>11220</v>
      </c>
      <c r="F125" s="48"/>
      <c r="G125" s="51"/>
      <c r="H125" s="51" t="s">
        <v>222</v>
      </c>
      <c r="I125" s="55">
        <v>324</v>
      </c>
      <c r="J125" s="48"/>
      <c r="K125" s="51"/>
      <c r="L125" s="51" t="s">
        <v>222</v>
      </c>
      <c r="M125" s="56">
        <v>10695</v>
      </c>
      <c r="N125" s="48"/>
      <c r="O125" s="51"/>
      <c r="P125" s="51" t="s">
        <v>222</v>
      </c>
      <c r="Q125" s="55">
        <v>340</v>
      </c>
      <c r="R125" s="48"/>
    </row>
    <row r="126" spans="1:38" x14ac:dyDescent="0.25">
      <c r="A126" s="38"/>
      <c r="B126" s="51" t="s">
        <v>437</v>
      </c>
      <c r="C126" s="51"/>
      <c r="D126" s="51"/>
      <c r="E126" s="56">
        <v>21349</v>
      </c>
      <c r="F126" s="48"/>
      <c r="G126" s="51"/>
      <c r="H126" s="51"/>
      <c r="I126" s="55">
        <v>56</v>
      </c>
      <c r="J126" s="48"/>
      <c r="K126" s="55"/>
      <c r="L126" s="51"/>
      <c r="M126" s="56">
        <v>17546</v>
      </c>
      <c r="N126" s="48"/>
      <c r="O126" s="55"/>
      <c r="P126" s="51"/>
      <c r="Q126" s="55">
        <v>126</v>
      </c>
      <c r="R126" s="48"/>
    </row>
    <row r="127" spans="1:38" x14ac:dyDescent="0.25">
      <c r="A127" s="38"/>
      <c r="B127" s="51" t="s">
        <v>438</v>
      </c>
      <c r="C127" s="51"/>
      <c r="D127" s="51"/>
      <c r="E127" s="55">
        <v>187</v>
      </c>
      <c r="F127" s="48"/>
      <c r="G127" s="51"/>
      <c r="H127" s="51"/>
      <c r="I127" s="55" t="s">
        <v>303</v>
      </c>
      <c r="J127" s="48"/>
      <c r="K127" s="55"/>
      <c r="L127" s="51"/>
      <c r="M127" s="56">
        <v>1179</v>
      </c>
      <c r="N127" s="48"/>
      <c r="O127" s="55"/>
      <c r="P127" s="51"/>
      <c r="Q127" s="55">
        <v>6</v>
      </c>
      <c r="R127" s="48"/>
    </row>
    <row r="128" spans="1:38" x14ac:dyDescent="0.25">
      <c r="A128" s="38"/>
      <c r="B128" s="51" t="s">
        <v>371</v>
      </c>
      <c r="C128" s="51"/>
      <c r="D128" s="51"/>
      <c r="E128" s="55">
        <v>35</v>
      </c>
      <c r="F128" s="48"/>
      <c r="G128" s="51"/>
      <c r="H128" s="51"/>
      <c r="I128" s="55">
        <v>9</v>
      </c>
      <c r="J128" s="48"/>
      <c r="K128" s="55"/>
      <c r="L128" s="51"/>
      <c r="M128" s="55">
        <v>7</v>
      </c>
      <c r="N128" s="48"/>
      <c r="O128" s="55"/>
      <c r="P128" s="51"/>
      <c r="Q128" s="55" t="s">
        <v>303</v>
      </c>
      <c r="R128" s="48"/>
    </row>
    <row r="129" spans="1:18" x14ac:dyDescent="0.25">
      <c r="A129" s="38"/>
      <c r="B129" s="51" t="s">
        <v>369</v>
      </c>
      <c r="C129" s="51"/>
      <c r="D129" s="51"/>
      <c r="E129" s="56">
        <v>8120</v>
      </c>
      <c r="F129" s="48"/>
      <c r="G129" s="51"/>
      <c r="H129" s="51"/>
      <c r="I129" s="56">
        <v>1254</v>
      </c>
      <c r="J129" s="48"/>
      <c r="K129" s="55"/>
      <c r="L129" s="51"/>
      <c r="M129" s="56">
        <v>5313</v>
      </c>
      <c r="N129" s="48"/>
      <c r="O129" s="55"/>
      <c r="P129" s="51"/>
      <c r="Q129" s="55">
        <v>476</v>
      </c>
      <c r="R129" s="48"/>
    </row>
    <row r="130" spans="1:18" x14ac:dyDescent="0.25">
      <c r="A130" s="38"/>
      <c r="B130" s="51" t="s">
        <v>372</v>
      </c>
      <c r="C130" s="51"/>
      <c r="D130" s="51"/>
      <c r="E130" s="55" t="s">
        <v>303</v>
      </c>
      <c r="F130" s="48"/>
      <c r="G130" s="51"/>
      <c r="H130" s="51"/>
      <c r="I130" s="55" t="s">
        <v>303</v>
      </c>
      <c r="J130" s="48"/>
      <c r="K130" s="55"/>
      <c r="L130" s="51"/>
      <c r="M130" s="55" t="s">
        <v>303</v>
      </c>
      <c r="N130" s="48"/>
      <c r="O130" s="55"/>
      <c r="P130" s="51"/>
      <c r="Q130" s="55" t="s">
        <v>303</v>
      </c>
      <c r="R130" s="48"/>
    </row>
    <row r="131" spans="1:18" x14ac:dyDescent="0.25">
      <c r="A131" s="38"/>
      <c r="B131" s="51" t="s">
        <v>373</v>
      </c>
      <c r="C131" s="51"/>
      <c r="D131" s="51"/>
      <c r="E131" s="55">
        <v>388</v>
      </c>
      <c r="F131" s="48"/>
      <c r="G131" s="51"/>
      <c r="H131" s="51"/>
      <c r="I131" s="55" t="s">
        <v>303</v>
      </c>
      <c r="J131" s="48"/>
      <c r="K131" s="55"/>
      <c r="L131" s="51"/>
      <c r="M131" s="55">
        <v>491</v>
      </c>
      <c r="N131" s="48"/>
      <c r="O131" s="55"/>
      <c r="P131" s="51"/>
      <c r="Q131" s="55" t="s">
        <v>303</v>
      </c>
      <c r="R131" s="48"/>
    </row>
    <row r="132" spans="1:18" x14ac:dyDescent="0.25">
      <c r="A132" s="38"/>
      <c r="B132" s="51" t="s">
        <v>374</v>
      </c>
      <c r="C132" s="51"/>
      <c r="D132" s="51"/>
      <c r="E132" s="55" t="s">
        <v>303</v>
      </c>
      <c r="F132" s="48"/>
      <c r="G132" s="51"/>
      <c r="H132" s="51"/>
      <c r="I132" s="55" t="s">
        <v>303</v>
      </c>
      <c r="J132" s="48"/>
      <c r="K132" s="55"/>
      <c r="L132" s="51"/>
      <c r="M132" s="55" t="s">
        <v>303</v>
      </c>
      <c r="N132" s="48"/>
      <c r="O132" s="55"/>
      <c r="P132" s="51"/>
      <c r="Q132" s="55" t="s">
        <v>303</v>
      </c>
      <c r="R132" s="48"/>
    </row>
    <row r="133" spans="1:18" x14ac:dyDescent="0.25">
      <c r="A133" s="38"/>
      <c r="B133" s="51" t="s">
        <v>439</v>
      </c>
      <c r="C133" s="51"/>
      <c r="D133" s="51"/>
      <c r="E133" s="55" t="s">
        <v>303</v>
      </c>
      <c r="F133" s="48"/>
      <c r="G133" s="51"/>
      <c r="H133" s="51"/>
      <c r="I133" s="55" t="s">
        <v>303</v>
      </c>
      <c r="J133" s="48"/>
      <c r="K133" s="55"/>
      <c r="L133" s="51"/>
      <c r="M133" s="55" t="s">
        <v>303</v>
      </c>
      <c r="N133" s="48"/>
      <c r="O133" s="55"/>
      <c r="P133" s="51"/>
      <c r="Q133" s="55" t="s">
        <v>303</v>
      </c>
      <c r="R133" s="48"/>
    </row>
    <row r="134" spans="1:18" ht="15.75" thickBot="1" x14ac:dyDescent="0.3">
      <c r="A134" s="38"/>
      <c r="B134" s="51" t="s">
        <v>376</v>
      </c>
      <c r="C134" s="51"/>
      <c r="D134" s="57"/>
      <c r="E134" s="66">
        <v>1288</v>
      </c>
      <c r="F134" s="48"/>
      <c r="G134" s="51"/>
      <c r="H134" s="57"/>
      <c r="I134" s="58" t="s">
        <v>303</v>
      </c>
      <c r="J134" s="48"/>
      <c r="K134" s="55"/>
      <c r="L134" s="57"/>
      <c r="M134" s="66">
        <v>1626</v>
      </c>
      <c r="N134" s="48"/>
      <c r="O134" s="55"/>
      <c r="P134" s="57"/>
      <c r="Q134" s="58">
        <v>1</v>
      </c>
      <c r="R134" s="48"/>
    </row>
    <row r="135" spans="1:18" ht="16.5" thickTop="1" thickBot="1" x14ac:dyDescent="0.3">
      <c r="A135" s="38"/>
      <c r="B135" s="51" t="s">
        <v>440</v>
      </c>
      <c r="C135" s="51"/>
      <c r="D135" s="52" t="s">
        <v>222</v>
      </c>
      <c r="E135" s="54">
        <v>42587</v>
      </c>
      <c r="F135" s="48"/>
      <c r="G135" s="51"/>
      <c r="H135" s="52" t="s">
        <v>222</v>
      </c>
      <c r="I135" s="54">
        <v>1643</v>
      </c>
      <c r="J135" s="48"/>
      <c r="K135" s="51"/>
      <c r="L135" s="52" t="s">
        <v>222</v>
      </c>
      <c r="M135" s="54">
        <v>36857</v>
      </c>
      <c r="N135" s="48"/>
      <c r="O135" s="51"/>
      <c r="P135" s="52" t="s">
        <v>222</v>
      </c>
      <c r="Q135" s="53">
        <v>949</v>
      </c>
      <c r="R135" s="48"/>
    </row>
    <row r="136" spans="1:18" ht="15.75" thickTop="1" x14ac:dyDescent="0.25">
      <c r="A136" s="38"/>
      <c r="B136" s="44"/>
      <c r="C136" s="44"/>
      <c r="D136" s="51"/>
      <c r="E136" s="55"/>
      <c r="F136" s="48"/>
      <c r="G136" s="44"/>
      <c r="H136" s="51"/>
      <c r="I136" s="55"/>
      <c r="J136" s="48"/>
      <c r="K136" s="44"/>
      <c r="L136" s="51"/>
      <c r="M136" s="55"/>
      <c r="N136" s="48"/>
      <c r="O136" s="44"/>
      <c r="P136" s="51"/>
      <c r="Q136" s="55"/>
      <c r="R136" s="48"/>
    </row>
    <row r="137" spans="1:18" x14ac:dyDescent="0.25">
      <c r="A137" s="38"/>
      <c r="B137" s="74" t="s">
        <v>441</v>
      </c>
      <c r="C137" s="74"/>
      <c r="D137" s="74"/>
      <c r="E137" s="74"/>
      <c r="F137" s="48"/>
      <c r="G137" s="44"/>
      <c r="H137" s="51"/>
      <c r="I137" s="55"/>
      <c r="J137" s="48"/>
      <c r="K137" s="44"/>
      <c r="L137" s="51"/>
      <c r="M137" s="55"/>
      <c r="N137" s="48"/>
      <c r="O137" s="44"/>
      <c r="P137" s="51"/>
      <c r="Q137" s="55"/>
      <c r="R137" s="48"/>
    </row>
    <row r="138" spans="1:18" x14ac:dyDescent="0.25">
      <c r="A138" s="38"/>
      <c r="B138" s="44"/>
      <c r="C138" s="44"/>
      <c r="D138" s="51"/>
      <c r="E138" s="55"/>
      <c r="F138" s="48"/>
      <c r="G138" s="44"/>
      <c r="H138" s="51"/>
      <c r="I138" s="55"/>
      <c r="J138" s="48"/>
      <c r="K138" s="44"/>
      <c r="L138" s="51"/>
      <c r="M138" s="55"/>
      <c r="N138" s="48"/>
      <c r="O138" s="44"/>
      <c r="P138" s="51"/>
      <c r="Q138" s="55"/>
      <c r="R138" s="48"/>
    </row>
    <row r="139" spans="1:18" ht="15.75" thickBot="1" x14ac:dyDescent="0.3">
      <c r="A139" s="38"/>
      <c r="B139" s="44"/>
      <c r="C139" s="44"/>
      <c r="D139" s="84">
        <v>41547</v>
      </c>
      <c r="E139" s="84"/>
      <c r="F139" s="84"/>
      <c r="G139" s="84"/>
      <c r="H139" s="84"/>
      <c r="I139" s="84"/>
      <c r="J139" s="48"/>
      <c r="K139" s="44"/>
      <c r="L139" s="84">
        <v>41274</v>
      </c>
      <c r="M139" s="84"/>
      <c r="N139" s="84"/>
      <c r="O139" s="84"/>
      <c r="P139" s="84"/>
      <c r="Q139" s="84"/>
      <c r="R139" s="48"/>
    </row>
    <row r="140" spans="1:18" ht="15.75" thickTop="1" x14ac:dyDescent="0.25">
      <c r="A140" s="38"/>
      <c r="B140" s="44"/>
      <c r="C140" s="45"/>
      <c r="D140" s="79" t="s">
        <v>127</v>
      </c>
      <c r="E140" s="79"/>
      <c r="F140" s="75"/>
      <c r="G140" s="63"/>
      <c r="H140" s="79" t="s">
        <v>434</v>
      </c>
      <c r="I140" s="79"/>
      <c r="J140" s="74"/>
      <c r="K140" s="45"/>
      <c r="L140" s="79" t="s">
        <v>127</v>
      </c>
      <c r="M140" s="79"/>
      <c r="N140" s="75"/>
      <c r="O140" s="63"/>
      <c r="P140" s="79" t="s">
        <v>434</v>
      </c>
      <c r="Q140" s="79"/>
      <c r="R140" s="74"/>
    </row>
    <row r="141" spans="1:18" ht="15.75" thickBot="1" x14ac:dyDescent="0.3">
      <c r="A141" s="38"/>
      <c r="B141" s="51" t="s">
        <v>235</v>
      </c>
      <c r="C141" s="45"/>
      <c r="D141" s="59"/>
      <c r="E141" s="59"/>
      <c r="F141" s="74"/>
      <c r="G141" s="45"/>
      <c r="H141" s="59" t="s">
        <v>435</v>
      </c>
      <c r="I141" s="59"/>
      <c r="J141" s="74"/>
      <c r="K141" s="45"/>
      <c r="L141" s="59"/>
      <c r="M141" s="59"/>
      <c r="N141" s="74"/>
      <c r="O141" s="45"/>
      <c r="P141" s="59" t="s">
        <v>435</v>
      </c>
      <c r="Q141" s="59"/>
      <c r="R141" s="74"/>
    </row>
    <row r="142" spans="1:18" ht="15.75" thickTop="1" x14ac:dyDescent="0.25">
      <c r="A142" s="38"/>
      <c r="B142" s="51" t="s">
        <v>367</v>
      </c>
      <c r="C142" s="44"/>
      <c r="D142" s="51"/>
      <c r="E142" s="55"/>
      <c r="F142" s="48"/>
      <c r="G142" s="44"/>
      <c r="H142" s="51"/>
      <c r="I142" s="55"/>
      <c r="J142" s="48"/>
      <c r="K142" s="44"/>
      <c r="L142" s="51"/>
      <c r="M142" s="55"/>
      <c r="N142" s="48"/>
      <c r="O142" s="44"/>
      <c r="P142" s="51"/>
      <c r="Q142" s="55"/>
      <c r="R142" s="48"/>
    </row>
    <row r="143" spans="1:18" x14ac:dyDescent="0.25">
      <c r="A143" s="38"/>
      <c r="B143" s="51" t="s">
        <v>436</v>
      </c>
      <c r="C143" s="51"/>
      <c r="D143" s="51" t="s">
        <v>222</v>
      </c>
      <c r="E143" s="56">
        <v>666737</v>
      </c>
      <c r="F143" s="48"/>
      <c r="G143" s="51"/>
      <c r="H143" s="51" t="s">
        <v>222</v>
      </c>
      <c r="I143" s="56">
        <v>3437</v>
      </c>
      <c r="J143" s="48"/>
      <c r="K143" s="51"/>
      <c r="L143" s="51" t="s">
        <v>222</v>
      </c>
      <c r="M143" s="56">
        <v>613343</v>
      </c>
      <c r="N143" s="48"/>
      <c r="O143" s="51"/>
      <c r="P143" s="51" t="s">
        <v>222</v>
      </c>
      <c r="Q143" s="56">
        <v>3438</v>
      </c>
      <c r="R143" s="48"/>
    </row>
    <row r="144" spans="1:18" x14ac:dyDescent="0.25">
      <c r="A144" s="38"/>
      <c r="B144" s="51" t="s">
        <v>437</v>
      </c>
      <c r="C144" s="51"/>
      <c r="D144" s="51"/>
      <c r="E144" s="56">
        <v>564348</v>
      </c>
      <c r="F144" s="48"/>
      <c r="G144" s="51"/>
      <c r="H144" s="51"/>
      <c r="I144" s="56">
        <v>7726</v>
      </c>
      <c r="J144" s="48"/>
      <c r="K144" s="55"/>
      <c r="L144" s="51"/>
      <c r="M144" s="56">
        <v>456109</v>
      </c>
      <c r="N144" s="48"/>
      <c r="O144" s="55"/>
      <c r="P144" s="51"/>
      <c r="Q144" s="56">
        <v>7979</v>
      </c>
      <c r="R144" s="48"/>
    </row>
    <row r="145" spans="1:38" x14ac:dyDescent="0.25">
      <c r="A145" s="38"/>
      <c r="B145" s="51" t="s">
        <v>438</v>
      </c>
      <c r="C145" s="51"/>
      <c r="D145" s="51"/>
      <c r="E145" s="56">
        <v>89846</v>
      </c>
      <c r="F145" s="48"/>
      <c r="G145" s="51"/>
      <c r="H145" s="51"/>
      <c r="I145" s="56">
        <v>1232</v>
      </c>
      <c r="J145" s="48"/>
      <c r="K145" s="55"/>
      <c r="L145" s="51"/>
      <c r="M145" s="56">
        <v>63124</v>
      </c>
      <c r="N145" s="48"/>
      <c r="O145" s="55"/>
      <c r="P145" s="51"/>
      <c r="Q145" s="55">
        <v>754</v>
      </c>
      <c r="R145" s="48"/>
    </row>
    <row r="146" spans="1:38" x14ac:dyDescent="0.25">
      <c r="A146" s="38"/>
      <c r="B146" s="51" t="s">
        <v>371</v>
      </c>
      <c r="C146" s="51"/>
      <c r="D146" s="51"/>
      <c r="E146" s="56">
        <v>4636</v>
      </c>
      <c r="F146" s="48"/>
      <c r="G146" s="51"/>
      <c r="H146" s="51"/>
      <c r="I146" s="55">
        <v>43</v>
      </c>
      <c r="J146" s="48"/>
      <c r="K146" s="55"/>
      <c r="L146" s="51"/>
      <c r="M146" s="56">
        <v>6712</v>
      </c>
      <c r="N146" s="48"/>
      <c r="O146" s="55"/>
      <c r="P146" s="51"/>
      <c r="Q146" s="55">
        <v>77</v>
      </c>
      <c r="R146" s="48"/>
    </row>
    <row r="147" spans="1:38" x14ac:dyDescent="0.25">
      <c r="A147" s="38"/>
      <c r="B147" s="51" t="s">
        <v>369</v>
      </c>
      <c r="C147" s="51"/>
      <c r="D147" s="51"/>
      <c r="E147" s="56">
        <v>204935</v>
      </c>
      <c r="F147" s="48"/>
      <c r="G147" s="51"/>
      <c r="H147" s="51"/>
      <c r="I147" s="56">
        <v>2036</v>
      </c>
      <c r="J147" s="48"/>
      <c r="K147" s="55"/>
      <c r="L147" s="51"/>
      <c r="M147" s="56">
        <v>187466</v>
      </c>
      <c r="N147" s="48"/>
      <c r="O147" s="55"/>
      <c r="P147" s="51"/>
      <c r="Q147" s="56">
        <v>2178</v>
      </c>
      <c r="R147" s="48"/>
    </row>
    <row r="148" spans="1:38" x14ac:dyDescent="0.25">
      <c r="A148" s="38"/>
      <c r="B148" s="51" t="s">
        <v>372</v>
      </c>
      <c r="C148" s="51"/>
      <c r="D148" s="51"/>
      <c r="E148" s="56">
        <v>1819</v>
      </c>
      <c r="F148" s="48"/>
      <c r="G148" s="51"/>
      <c r="H148" s="51"/>
      <c r="I148" s="55" t="s">
        <v>303</v>
      </c>
      <c r="J148" s="48"/>
      <c r="K148" s="55"/>
      <c r="L148" s="51"/>
      <c r="M148" s="56">
        <v>2086</v>
      </c>
      <c r="N148" s="48"/>
      <c r="O148" s="55"/>
      <c r="P148" s="51"/>
      <c r="Q148" s="55" t="s">
        <v>303</v>
      </c>
      <c r="R148" s="48"/>
    </row>
    <row r="149" spans="1:38" x14ac:dyDescent="0.25">
      <c r="A149" s="38"/>
      <c r="B149" s="51" t="s">
        <v>373</v>
      </c>
      <c r="C149" s="51"/>
      <c r="D149" s="51"/>
      <c r="E149" s="56">
        <v>146638</v>
      </c>
      <c r="F149" s="48"/>
      <c r="G149" s="51"/>
      <c r="H149" s="51"/>
      <c r="I149" s="56">
        <v>1429</v>
      </c>
      <c r="J149" s="48"/>
      <c r="K149" s="55"/>
      <c r="L149" s="51"/>
      <c r="M149" s="56">
        <v>142056</v>
      </c>
      <c r="N149" s="48"/>
      <c r="O149" s="55"/>
      <c r="P149" s="51"/>
      <c r="Q149" s="56">
        <v>1377</v>
      </c>
      <c r="R149" s="48"/>
    </row>
    <row r="150" spans="1:38" x14ac:dyDescent="0.25">
      <c r="A150" s="38"/>
      <c r="B150" s="51" t="s">
        <v>374</v>
      </c>
      <c r="C150" s="51"/>
      <c r="D150" s="51"/>
      <c r="E150" s="55" t="s">
        <v>303</v>
      </c>
      <c r="F150" s="48"/>
      <c r="G150" s="51"/>
      <c r="H150" s="51"/>
      <c r="I150" s="55" t="s">
        <v>303</v>
      </c>
      <c r="J150" s="48"/>
      <c r="K150" s="55"/>
      <c r="L150" s="51"/>
      <c r="M150" s="55">
        <v>25</v>
      </c>
      <c r="N150" s="48"/>
      <c r="O150" s="55"/>
      <c r="P150" s="51"/>
      <c r="Q150" s="55" t="s">
        <v>303</v>
      </c>
      <c r="R150" s="48"/>
    </row>
    <row r="151" spans="1:38" x14ac:dyDescent="0.25">
      <c r="A151" s="38"/>
      <c r="B151" s="51" t="s">
        <v>439</v>
      </c>
      <c r="C151" s="51"/>
      <c r="D151" s="51"/>
      <c r="E151" s="55">
        <v>78</v>
      </c>
      <c r="F151" s="48"/>
      <c r="G151" s="51"/>
      <c r="H151" s="51"/>
      <c r="I151" s="55" t="s">
        <v>303</v>
      </c>
      <c r="J151" s="48"/>
      <c r="K151" s="55"/>
      <c r="L151" s="51"/>
      <c r="M151" s="55">
        <v>65</v>
      </c>
      <c r="N151" s="48"/>
      <c r="O151" s="55"/>
      <c r="P151" s="51"/>
      <c r="Q151" s="55" t="s">
        <v>303</v>
      </c>
      <c r="R151" s="48"/>
    </row>
    <row r="152" spans="1:38" ht="15.75" thickBot="1" x14ac:dyDescent="0.3">
      <c r="A152" s="38"/>
      <c r="B152" s="51" t="s">
        <v>376</v>
      </c>
      <c r="C152" s="51"/>
      <c r="D152" s="57"/>
      <c r="E152" s="66">
        <v>8561</v>
      </c>
      <c r="F152" s="48"/>
      <c r="G152" s="51"/>
      <c r="H152" s="57"/>
      <c r="I152" s="58">
        <v>132</v>
      </c>
      <c r="J152" s="48"/>
      <c r="K152" s="55"/>
      <c r="L152" s="57"/>
      <c r="M152" s="66">
        <v>29556</v>
      </c>
      <c r="N152" s="48"/>
      <c r="O152" s="55"/>
      <c r="P152" s="57"/>
      <c r="Q152" s="58">
        <v>455</v>
      </c>
      <c r="R152" s="48"/>
    </row>
    <row r="153" spans="1:38" ht="15.75" thickTop="1" x14ac:dyDescent="0.25">
      <c r="A153" s="38"/>
      <c r="B153" s="51" t="s">
        <v>440</v>
      </c>
      <c r="C153" s="51"/>
      <c r="D153" s="51" t="s">
        <v>222</v>
      </c>
      <c r="E153" s="56">
        <v>1687598</v>
      </c>
      <c r="F153" s="48"/>
      <c r="G153" s="51"/>
      <c r="H153" s="51" t="s">
        <v>222</v>
      </c>
      <c r="I153" s="56">
        <v>16035</v>
      </c>
      <c r="J153" s="48"/>
      <c r="K153" s="51"/>
      <c r="L153" s="51" t="s">
        <v>222</v>
      </c>
      <c r="M153" s="56">
        <v>1500542</v>
      </c>
      <c r="N153" s="48"/>
      <c r="O153" s="51"/>
      <c r="P153" s="51" t="s">
        <v>222</v>
      </c>
      <c r="Q153" s="56">
        <v>16258</v>
      </c>
      <c r="R153" s="48"/>
    </row>
    <row r="154" spans="1:38" ht="15.75" thickBot="1" x14ac:dyDescent="0.3">
      <c r="A154" s="38"/>
      <c r="B154" s="51" t="s">
        <v>408</v>
      </c>
      <c r="C154" s="55"/>
      <c r="D154" s="57"/>
      <c r="E154" s="58" t="s">
        <v>303</v>
      </c>
      <c r="F154" s="48"/>
      <c r="G154" s="55"/>
      <c r="H154" s="57"/>
      <c r="I154" s="58" t="s">
        <v>303</v>
      </c>
      <c r="J154" s="48"/>
      <c r="K154" s="55"/>
      <c r="L154" s="57"/>
      <c r="M154" s="58" t="s">
        <v>303</v>
      </c>
      <c r="N154" s="48"/>
      <c r="O154" s="55"/>
      <c r="P154" s="57"/>
      <c r="Q154" s="58">
        <v>22</v>
      </c>
      <c r="R154" s="48"/>
    </row>
    <row r="155" spans="1:38" ht="16.5" thickTop="1" thickBot="1" x14ac:dyDescent="0.3">
      <c r="A155" s="38"/>
      <c r="B155" s="51" t="s">
        <v>440</v>
      </c>
      <c r="C155" s="51"/>
      <c r="D155" s="52" t="s">
        <v>222</v>
      </c>
      <c r="E155" s="54">
        <v>1730185</v>
      </c>
      <c r="F155" s="48"/>
      <c r="G155" s="51"/>
      <c r="H155" s="52" t="s">
        <v>222</v>
      </c>
      <c r="I155" s="54">
        <v>17678</v>
      </c>
      <c r="J155" s="48"/>
      <c r="K155" s="51"/>
      <c r="L155" s="52" t="s">
        <v>222</v>
      </c>
      <c r="M155" s="54">
        <v>1537399</v>
      </c>
      <c r="N155" s="48"/>
      <c r="O155" s="51"/>
      <c r="P155" s="52" t="s">
        <v>222</v>
      </c>
      <c r="Q155" s="54">
        <v>17229</v>
      </c>
      <c r="R155" s="48"/>
    </row>
    <row r="156" spans="1:38" ht="15.75" thickTop="1" x14ac:dyDescent="0.25">
      <c r="A156" s="38"/>
      <c r="B156" s="62"/>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c r="AA156" s="62"/>
      <c r="AB156" s="62"/>
      <c r="AC156" s="62"/>
      <c r="AD156" s="62"/>
      <c r="AE156" s="62"/>
      <c r="AF156" s="62"/>
      <c r="AG156" s="62"/>
      <c r="AH156" s="62"/>
      <c r="AI156" s="62"/>
      <c r="AJ156" s="62"/>
      <c r="AK156" s="62"/>
      <c r="AL156" s="62"/>
    </row>
    <row r="157" spans="1:38" x14ac:dyDescent="0.25">
      <c r="A157" s="38"/>
      <c r="B157" s="62" t="s">
        <v>442</v>
      </c>
      <c r="C157" s="62"/>
      <c r="D157" s="62"/>
      <c r="E157" s="62"/>
      <c r="F157" s="62"/>
      <c r="G157" s="62"/>
      <c r="H157" s="62"/>
      <c r="I157" s="62"/>
      <c r="J157" s="62"/>
      <c r="K157" s="62"/>
      <c r="L157" s="62"/>
      <c r="M157" s="62"/>
      <c r="N157" s="62"/>
      <c r="O157" s="62"/>
      <c r="P157" s="62"/>
      <c r="Q157" s="62"/>
      <c r="R157" s="62"/>
      <c r="S157" s="62"/>
      <c r="T157" s="62"/>
      <c r="U157" s="62"/>
      <c r="V157" s="62"/>
      <c r="W157" s="62"/>
      <c r="X157" s="62"/>
      <c r="Y157" s="62"/>
      <c r="Z157" s="62"/>
      <c r="AA157" s="62"/>
      <c r="AB157" s="62"/>
      <c r="AC157" s="62"/>
      <c r="AD157" s="62"/>
      <c r="AE157" s="62"/>
      <c r="AF157" s="62"/>
      <c r="AG157" s="62"/>
      <c r="AH157" s="62"/>
      <c r="AI157" s="62"/>
      <c r="AJ157" s="62"/>
      <c r="AK157" s="62"/>
      <c r="AL157" s="62"/>
    </row>
    <row r="158" spans="1:38" x14ac:dyDescent="0.25">
      <c r="A158" s="38"/>
      <c r="B158" s="45"/>
      <c r="C158" s="45"/>
      <c r="D158" s="45"/>
      <c r="E158" s="45"/>
      <c r="F158" s="45"/>
      <c r="G158" s="45"/>
      <c r="H158" s="45"/>
      <c r="I158" s="45"/>
      <c r="J158" s="45"/>
      <c r="K158" s="45"/>
      <c r="L158" s="45"/>
      <c r="M158" s="45"/>
      <c r="N158" s="45"/>
      <c r="O158" s="45"/>
      <c r="P158" s="45"/>
      <c r="Q158" s="45"/>
      <c r="R158" s="45"/>
      <c r="S158" s="45"/>
      <c r="T158" s="45"/>
      <c r="U158" s="45"/>
      <c r="V158" s="45"/>
      <c r="W158" s="45"/>
      <c r="X158" s="45"/>
      <c r="Y158" s="45"/>
      <c r="Z158" s="45"/>
      <c r="AA158" s="45"/>
      <c r="AB158" s="45"/>
      <c r="AC158" s="45"/>
      <c r="AD158" s="45"/>
      <c r="AE158" s="45"/>
      <c r="AF158" s="45"/>
      <c r="AG158" s="45"/>
      <c r="AH158" s="45"/>
      <c r="AI158" s="45"/>
      <c r="AJ158" s="45"/>
      <c r="AK158" s="45"/>
      <c r="AL158" s="45"/>
    </row>
    <row r="159" spans="1:38" ht="15.75" thickBot="1" x14ac:dyDescent="0.3">
      <c r="A159" s="38"/>
      <c r="B159" s="44"/>
      <c r="C159" s="44"/>
      <c r="D159" s="84">
        <v>41547</v>
      </c>
      <c r="E159" s="84"/>
      <c r="F159" s="84"/>
      <c r="G159" s="84"/>
      <c r="H159" s="84"/>
      <c r="I159" s="84"/>
      <c r="J159" s="84"/>
      <c r="K159" s="84"/>
      <c r="L159" s="84"/>
      <c r="M159" s="84"/>
      <c r="N159" s="84"/>
      <c r="O159" s="84"/>
      <c r="P159" s="84"/>
      <c r="Q159" s="84"/>
      <c r="R159" s="84"/>
      <c r="S159" s="84"/>
      <c r="T159" s="84"/>
      <c r="U159" s="84"/>
      <c r="V159" s="84"/>
      <c r="W159" s="84"/>
      <c r="X159" s="84"/>
      <c r="Y159" s="84"/>
      <c r="Z159" s="84"/>
      <c r="AA159" s="84"/>
      <c r="AB159" s="84"/>
      <c r="AC159" s="84"/>
      <c r="AD159" s="84"/>
      <c r="AE159" s="84"/>
      <c r="AF159" s="84"/>
      <c r="AG159" s="84"/>
      <c r="AH159" s="84"/>
      <c r="AI159" s="84"/>
      <c r="AJ159" s="84"/>
      <c r="AK159" s="84"/>
      <c r="AL159" s="48"/>
    </row>
    <row r="160" spans="1:38" ht="15.75" thickTop="1" x14ac:dyDescent="0.25">
      <c r="A160" s="38"/>
      <c r="B160" s="45"/>
      <c r="C160" s="45"/>
      <c r="D160" s="79"/>
      <c r="E160" s="79"/>
      <c r="F160" s="79"/>
      <c r="G160" s="79"/>
      <c r="H160" s="79"/>
      <c r="I160" s="79"/>
      <c r="J160" s="75"/>
      <c r="K160" s="63"/>
      <c r="L160" s="79" t="s">
        <v>444</v>
      </c>
      <c r="M160" s="79"/>
      <c r="N160" s="79"/>
      <c r="O160" s="79"/>
      <c r="P160" s="79"/>
      <c r="Q160" s="79"/>
      <c r="R160" s="75"/>
      <c r="S160" s="63"/>
      <c r="T160" s="79" t="s">
        <v>445</v>
      </c>
      <c r="U160" s="79"/>
      <c r="V160" s="79"/>
      <c r="W160" s="79"/>
      <c r="X160" s="79"/>
      <c r="Y160" s="79"/>
      <c r="Z160" s="75"/>
      <c r="AA160" s="63"/>
      <c r="AB160" s="83"/>
      <c r="AC160" s="83"/>
      <c r="AD160" s="83"/>
      <c r="AE160" s="83"/>
      <c r="AF160" s="83"/>
      <c r="AG160" s="83"/>
      <c r="AH160" s="75"/>
      <c r="AI160" s="63"/>
      <c r="AJ160" s="79" t="s">
        <v>446</v>
      </c>
      <c r="AK160" s="79"/>
      <c r="AL160" s="74"/>
    </row>
    <row r="161" spans="1:38" x14ac:dyDescent="0.25">
      <c r="A161" s="38"/>
      <c r="B161" s="45"/>
      <c r="C161" s="45"/>
      <c r="D161" s="78" t="s">
        <v>443</v>
      </c>
      <c r="E161" s="78"/>
      <c r="F161" s="78"/>
      <c r="G161" s="78"/>
      <c r="H161" s="78"/>
      <c r="I161" s="78"/>
      <c r="J161" s="74"/>
      <c r="K161" s="45"/>
      <c r="L161" s="78"/>
      <c r="M161" s="78"/>
      <c r="N161" s="78"/>
      <c r="O161" s="78"/>
      <c r="P161" s="78"/>
      <c r="Q161" s="78"/>
      <c r="R161" s="74"/>
      <c r="S161" s="45"/>
      <c r="T161" s="78"/>
      <c r="U161" s="78"/>
      <c r="V161" s="78"/>
      <c r="W161" s="78"/>
      <c r="X161" s="78"/>
      <c r="Y161" s="78"/>
      <c r="Z161" s="74"/>
      <c r="AA161" s="45"/>
      <c r="AB161" s="82"/>
      <c r="AC161" s="82"/>
      <c r="AD161" s="82"/>
      <c r="AE161" s="82"/>
      <c r="AF161" s="82"/>
      <c r="AG161" s="82"/>
      <c r="AH161" s="74"/>
      <c r="AI161" s="45"/>
      <c r="AJ161" s="78" t="s">
        <v>447</v>
      </c>
      <c r="AK161" s="78"/>
      <c r="AL161" s="74"/>
    </row>
    <row r="162" spans="1:38" ht="15.75" thickBot="1" x14ac:dyDescent="0.3">
      <c r="A162" s="38"/>
      <c r="B162" s="48" t="s">
        <v>235</v>
      </c>
      <c r="C162" s="44"/>
      <c r="D162" s="59" t="s">
        <v>450</v>
      </c>
      <c r="E162" s="59"/>
      <c r="F162" s="59"/>
      <c r="G162" s="59"/>
      <c r="H162" s="59"/>
      <c r="I162" s="59"/>
      <c r="J162" s="48"/>
      <c r="K162" s="44"/>
      <c r="L162" s="59" t="s">
        <v>450</v>
      </c>
      <c r="M162" s="59"/>
      <c r="N162" s="59"/>
      <c r="O162" s="59"/>
      <c r="P162" s="59"/>
      <c r="Q162" s="59"/>
      <c r="R162" s="48"/>
      <c r="S162" s="44"/>
      <c r="T162" s="59" t="s">
        <v>450</v>
      </c>
      <c r="U162" s="59"/>
      <c r="V162" s="59"/>
      <c r="W162" s="59"/>
      <c r="X162" s="59"/>
      <c r="Y162" s="59"/>
      <c r="Z162" s="48"/>
      <c r="AA162" s="44"/>
      <c r="AB162" s="59" t="s">
        <v>127</v>
      </c>
      <c r="AC162" s="59"/>
      <c r="AD162" s="59"/>
      <c r="AE162" s="59"/>
      <c r="AF162" s="59"/>
      <c r="AG162" s="59"/>
      <c r="AH162" s="48"/>
      <c r="AI162" s="45"/>
      <c r="AJ162" s="78" t="s">
        <v>448</v>
      </c>
      <c r="AK162" s="78"/>
      <c r="AL162" s="74"/>
    </row>
    <row r="163" spans="1:38" ht="16.5" thickTop="1" thickBot="1" x14ac:dyDescent="0.3">
      <c r="A163" s="38"/>
      <c r="B163" s="44"/>
      <c r="C163" s="44"/>
      <c r="D163" s="85" t="s">
        <v>451</v>
      </c>
      <c r="E163" s="85"/>
      <c r="F163" s="48"/>
      <c r="G163" s="44"/>
      <c r="H163" s="85" t="s">
        <v>452</v>
      </c>
      <c r="I163" s="85"/>
      <c r="J163" s="48"/>
      <c r="K163" s="44"/>
      <c r="L163" s="85" t="s">
        <v>451</v>
      </c>
      <c r="M163" s="85"/>
      <c r="N163" s="48"/>
      <c r="O163" s="44"/>
      <c r="P163" s="85" t="s">
        <v>452</v>
      </c>
      <c r="Q163" s="85"/>
      <c r="R163" s="48"/>
      <c r="S163" s="44"/>
      <c r="T163" s="85" t="s">
        <v>451</v>
      </c>
      <c r="U163" s="85"/>
      <c r="V163" s="48"/>
      <c r="W163" s="44"/>
      <c r="X163" s="85" t="s">
        <v>452</v>
      </c>
      <c r="Y163" s="85"/>
      <c r="Z163" s="48"/>
      <c r="AA163" s="44"/>
      <c r="AB163" s="85" t="s">
        <v>451</v>
      </c>
      <c r="AC163" s="85"/>
      <c r="AD163" s="48"/>
      <c r="AE163" s="44"/>
      <c r="AF163" s="85" t="s">
        <v>452</v>
      </c>
      <c r="AG163" s="85"/>
      <c r="AH163" s="48"/>
      <c r="AI163" s="45"/>
      <c r="AJ163" s="59" t="s">
        <v>449</v>
      </c>
      <c r="AK163" s="59"/>
      <c r="AL163" s="74"/>
    </row>
    <row r="164" spans="1:38" ht="15.75" thickTop="1" x14ac:dyDescent="0.25">
      <c r="A164" s="38"/>
      <c r="B164" s="51" t="s">
        <v>367</v>
      </c>
      <c r="C164" s="44"/>
      <c r="D164" s="83"/>
      <c r="E164" s="83"/>
      <c r="F164" s="48"/>
      <c r="G164" s="44"/>
      <c r="H164" s="83"/>
      <c r="I164" s="83"/>
      <c r="J164" s="48"/>
      <c r="K164" s="44"/>
      <c r="L164" s="83"/>
      <c r="M164" s="83"/>
      <c r="N164" s="48"/>
      <c r="O164" s="44"/>
      <c r="P164" s="83"/>
      <c r="Q164" s="83"/>
      <c r="R164" s="48"/>
      <c r="S164" s="44"/>
      <c r="T164" s="83"/>
      <c r="U164" s="83"/>
      <c r="V164" s="48"/>
      <c r="W164" s="44"/>
      <c r="X164" s="83"/>
      <c r="Y164" s="83"/>
      <c r="Z164" s="48"/>
      <c r="AA164" s="44"/>
      <c r="AB164" s="83"/>
      <c r="AC164" s="83"/>
      <c r="AD164" s="48"/>
      <c r="AE164" s="44"/>
      <c r="AF164" s="83"/>
      <c r="AG164" s="83"/>
      <c r="AH164" s="48"/>
      <c r="AI164" s="44"/>
      <c r="AJ164" s="83"/>
      <c r="AK164" s="83"/>
      <c r="AL164" s="48"/>
    </row>
    <row r="165" spans="1:38" x14ac:dyDescent="0.25">
      <c r="A165" s="38"/>
      <c r="B165" s="64" t="s">
        <v>368</v>
      </c>
      <c r="C165" s="51"/>
      <c r="D165" s="51"/>
      <c r="E165" s="55">
        <v>14</v>
      </c>
      <c r="F165" s="48"/>
      <c r="G165" s="51"/>
      <c r="H165" s="51" t="s">
        <v>222</v>
      </c>
      <c r="I165" s="56">
        <v>2793</v>
      </c>
      <c r="J165" s="48"/>
      <c r="K165" s="51"/>
      <c r="L165" s="51"/>
      <c r="M165" s="55">
        <v>4</v>
      </c>
      <c r="N165" s="48"/>
      <c r="O165" s="51"/>
      <c r="P165" s="51" t="s">
        <v>222</v>
      </c>
      <c r="Q165" s="56">
        <v>1297</v>
      </c>
      <c r="R165" s="48"/>
      <c r="S165" s="51"/>
      <c r="T165" s="51"/>
      <c r="U165" s="55">
        <v>20</v>
      </c>
      <c r="V165" s="48"/>
      <c r="W165" s="51"/>
      <c r="X165" s="51" t="s">
        <v>222</v>
      </c>
      <c r="Y165" s="56">
        <v>8314</v>
      </c>
      <c r="Z165" s="48"/>
      <c r="AA165" s="44"/>
      <c r="AB165" s="51"/>
      <c r="AC165" s="55">
        <v>38</v>
      </c>
      <c r="AD165" s="48"/>
      <c r="AE165" s="51"/>
      <c r="AF165" s="51" t="s">
        <v>222</v>
      </c>
      <c r="AG165" s="56">
        <v>12404</v>
      </c>
      <c r="AH165" s="48"/>
      <c r="AI165" s="51"/>
      <c r="AJ165" s="51" t="s">
        <v>222</v>
      </c>
      <c r="AK165" s="55" t="s">
        <v>303</v>
      </c>
      <c r="AL165" s="48"/>
    </row>
    <row r="166" spans="1:38" x14ac:dyDescent="0.25">
      <c r="A166" s="38"/>
      <c r="B166" s="64" t="s">
        <v>369</v>
      </c>
      <c r="C166" s="51"/>
      <c r="D166" s="51"/>
      <c r="E166" s="55">
        <v>1</v>
      </c>
      <c r="F166" s="48"/>
      <c r="G166" s="51"/>
      <c r="H166" s="51"/>
      <c r="I166" s="55">
        <v>126</v>
      </c>
      <c r="J166" s="48"/>
      <c r="K166" s="51"/>
      <c r="L166" s="51"/>
      <c r="M166" s="55" t="s">
        <v>303</v>
      </c>
      <c r="N166" s="48"/>
      <c r="O166" s="51"/>
      <c r="P166" s="51"/>
      <c r="Q166" s="55" t="s">
        <v>303</v>
      </c>
      <c r="R166" s="48"/>
      <c r="S166" s="51"/>
      <c r="T166" s="51"/>
      <c r="U166" s="55">
        <v>2</v>
      </c>
      <c r="V166" s="48"/>
      <c r="W166" s="51"/>
      <c r="X166" s="51"/>
      <c r="Y166" s="55">
        <v>920</v>
      </c>
      <c r="Z166" s="48"/>
      <c r="AA166" s="51"/>
      <c r="AB166" s="51"/>
      <c r="AC166" s="55">
        <v>3</v>
      </c>
      <c r="AD166" s="48"/>
      <c r="AE166" s="51"/>
      <c r="AF166" s="51"/>
      <c r="AG166" s="56">
        <v>1046</v>
      </c>
      <c r="AH166" s="48"/>
      <c r="AI166" s="51"/>
      <c r="AJ166" s="51"/>
      <c r="AK166" s="55" t="s">
        <v>303</v>
      </c>
      <c r="AL166" s="48"/>
    </row>
    <row r="167" spans="1:38" x14ac:dyDescent="0.25">
      <c r="A167" s="38"/>
      <c r="B167" s="64" t="s">
        <v>370</v>
      </c>
      <c r="C167" s="51"/>
      <c r="D167" s="51"/>
      <c r="E167" s="55" t="s">
        <v>303</v>
      </c>
      <c r="F167" s="48"/>
      <c r="G167" s="51"/>
      <c r="H167" s="51"/>
      <c r="I167" s="55" t="s">
        <v>303</v>
      </c>
      <c r="J167" s="48"/>
      <c r="K167" s="51"/>
      <c r="L167" s="51"/>
      <c r="M167" s="55" t="s">
        <v>303</v>
      </c>
      <c r="N167" s="48"/>
      <c r="O167" s="51"/>
      <c r="P167" s="51"/>
      <c r="Q167" s="55" t="s">
        <v>303</v>
      </c>
      <c r="R167" s="48"/>
      <c r="S167" s="51"/>
      <c r="T167" s="51"/>
      <c r="U167" s="55">
        <v>1</v>
      </c>
      <c r="V167" s="48"/>
      <c r="W167" s="51"/>
      <c r="X167" s="51"/>
      <c r="Y167" s="55">
        <v>187</v>
      </c>
      <c r="Z167" s="48"/>
      <c r="AA167" s="51"/>
      <c r="AB167" s="51"/>
      <c r="AC167" s="55">
        <v>1</v>
      </c>
      <c r="AD167" s="48"/>
      <c r="AE167" s="51"/>
      <c r="AF167" s="51"/>
      <c r="AG167" s="55">
        <v>187</v>
      </c>
      <c r="AH167" s="48"/>
      <c r="AI167" s="51"/>
      <c r="AJ167" s="51"/>
      <c r="AK167" s="55" t="s">
        <v>303</v>
      </c>
      <c r="AL167" s="48"/>
    </row>
    <row r="168" spans="1:38" x14ac:dyDescent="0.25">
      <c r="A168" s="38"/>
      <c r="B168" s="51" t="s">
        <v>371</v>
      </c>
      <c r="C168" s="51"/>
      <c r="D168" s="51"/>
      <c r="E168" s="55">
        <v>1</v>
      </c>
      <c r="F168" s="48"/>
      <c r="G168" s="51"/>
      <c r="H168" s="51"/>
      <c r="I168" s="55">
        <v>19</v>
      </c>
      <c r="J168" s="48"/>
      <c r="K168" s="51"/>
      <c r="L168" s="51"/>
      <c r="M168" s="55" t="s">
        <v>303</v>
      </c>
      <c r="N168" s="48"/>
      <c r="O168" s="51"/>
      <c r="P168" s="51"/>
      <c r="Q168" s="55" t="s">
        <v>303</v>
      </c>
      <c r="R168" s="48"/>
      <c r="S168" s="51"/>
      <c r="T168" s="51"/>
      <c r="U168" s="55">
        <v>2</v>
      </c>
      <c r="V168" s="48"/>
      <c r="W168" s="51"/>
      <c r="X168" s="51"/>
      <c r="Y168" s="55">
        <v>47</v>
      </c>
      <c r="Z168" s="48"/>
      <c r="AA168" s="51"/>
      <c r="AB168" s="51"/>
      <c r="AC168" s="55">
        <v>3</v>
      </c>
      <c r="AD168" s="48"/>
      <c r="AE168" s="51"/>
      <c r="AF168" s="51"/>
      <c r="AG168" s="55">
        <v>66</v>
      </c>
      <c r="AH168" s="48"/>
      <c r="AI168" s="51"/>
      <c r="AJ168" s="51"/>
      <c r="AK168" s="55" t="s">
        <v>303</v>
      </c>
      <c r="AL168" s="48"/>
    </row>
    <row r="169" spans="1:38" x14ac:dyDescent="0.25">
      <c r="A169" s="38"/>
      <c r="B169" s="51" t="s">
        <v>369</v>
      </c>
      <c r="C169" s="51"/>
      <c r="D169" s="51"/>
      <c r="E169" s="55">
        <v>1</v>
      </c>
      <c r="F169" s="48"/>
      <c r="G169" s="51"/>
      <c r="H169" s="51"/>
      <c r="I169" s="55">
        <v>274</v>
      </c>
      <c r="J169" s="48"/>
      <c r="K169" s="51"/>
      <c r="L169" s="51"/>
      <c r="M169" s="55">
        <v>1</v>
      </c>
      <c r="N169" s="48"/>
      <c r="O169" s="51"/>
      <c r="P169" s="51"/>
      <c r="Q169" s="55">
        <v>10</v>
      </c>
      <c r="R169" s="48"/>
      <c r="S169" s="51"/>
      <c r="T169" s="51"/>
      <c r="U169" s="55">
        <v>5</v>
      </c>
      <c r="V169" s="48"/>
      <c r="W169" s="51"/>
      <c r="X169" s="51"/>
      <c r="Y169" s="55">
        <v>583</v>
      </c>
      <c r="Z169" s="48"/>
      <c r="AA169" s="51"/>
      <c r="AB169" s="51"/>
      <c r="AC169" s="55">
        <v>7</v>
      </c>
      <c r="AD169" s="48"/>
      <c r="AE169" s="51"/>
      <c r="AF169" s="51"/>
      <c r="AG169" s="55">
        <v>867</v>
      </c>
      <c r="AH169" s="48"/>
      <c r="AI169" s="51"/>
      <c r="AJ169" s="51"/>
      <c r="AK169" s="55" t="s">
        <v>303</v>
      </c>
      <c r="AL169" s="48"/>
    </row>
    <row r="170" spans="1:38" x14ac:dyDescent="0.25">
      <c r="A170" s="38"/>
      <c r="B170" s="51" t="s">
        <v>372</v>
      </c>
      <c r="C170" s="51"/>
      <c r="D170" s="51"/>
      <c r="E170" s="55">
        <v>3</v>
      </c>
      <c r="F170" s="48"/>
      <c r="G170" s="51"/>
      <c r="H170" s="51"/>
      <c r="I170" s="55">
        <v>13</v>
      </c>
      <c r="J170" s="48"/>
      <c r="K170" s="51"/>
      <c r="L170" s="51"/>
      <c r="M170" s="55" t="s">
        <v>303</v>
      </c>
      <c r="N170" s="48"/>
      <c r="O170" s="51"/>
      <c r="P170" s="51"/>
      <c r="Q170" s="55" t="s">
        <v>303</v>
      </c>
      <c r="R170" s="48"/>
      <c r="S170" s="51"/>
      <c r="T170" s="51"/>
      <c r="U170" s="55" t="s">
        <v>303</v>
      </c>
      <c r="V170" s="48"/>
      <c r="W170" s="51"/>
      <c r="X170" s="51"/>
      <c r="Y170" s="55" t="s">
        <v>303</v>
      </c>
      <c r="Z170" s="48"/>
      <c r="AA170" s="51"/>
      <c r="AB170" s="51"/>
      <c r="AC170" s="55">
        <v>3</v>
      </c>
      <c r="AD170" s="48"/>
      <c r="AE170" s="51"/>
      <c r="AF170" s="51"/>
      <c r="AG170" s="55">
        <v>13</v>
      </c>
      <c r="AH170" s="48"/>
      <c r="AI170" s="51"/>
      <c r="AJ170" s="51"/>
      <c r="AK170" s="55" t="s">
        <v>303</v>
      </c>
      <c r="AL170" s="48"/>
    </row>
    <row r="171" spans="1:38" x14ac:dyDescent="0.25">
      <c r="A171" s="38"/>
      <c r="B171" s="64" t="s">
        <v>373</v>
      </c>
      <c r="C171" s="51"/>
      <c r="D171" s="51"/>
      <c r="E171" s="55">
        <v>2</v>
      </c>
      <c r="F171" s="48"/>
      <c r="G171" s="51"/>
      <c r="H171" s="51"/>
      <c r="I171" s="55">
        <v>218</v>
      </c>
      <c r="J171" s="48"/>
      <c r="K171" s="51"/>
      <c r="L171" s="51"/>
      <c r="M171" s="55" t="s">
        <v>303</v>
      </c>
      <c r="N171" s="48"/>
      <c r="O171" s="51"/>
      <c r="P171" s="51"/>
      <c r="Q171" s="55" t="s">
        <v>303</v>
      </c>
      <c r="R171" s="48"/>
      <c r="S171" s="51"/>
      <c r="T171" s="51"/>
      <c r="U171" s="55">
        <v>3</v>
      </c>
      <c r="V171" s="48"/>
      <c r="W171" s="51"/>
      <c r="X171" s="51"/>
      <c r="Y171" s="55">
        <v>223</v>
      </c>
      <c r="Z171" s="48"/>
      <c r="AA171" s="51"/>
      <c r="AB171" s="51"/>
      <c r="AC171" s="55">
        <v>5</v>
      </c>
      <c r="AD171" s="48"/>
      <c r="AE171" s="51"/>
      <c r="AF171" s="51"/>
      <c r="AG171" s="55">
        <v>441</v>
      </c>
      <c r="AH171" s="48"/>
      <c r="AI171" s="51"/>
      <c r="AJ171" s="51"/>
      <c r="AK171" s="55" t="s">
        <v>303</v>
      </c>
      <c r="AL171" s="48"/>
    </row>
    <row r="172" spans="1:38" x14ac:dyDescent="0.25">
      <c r="A172" s="38"/>
      <c r="B172" s="51" t="s">
        <v>374</v>
      </c>
      <c r="C172" s="51"/>
      <c r="D172" s="51"/>
      <c r="E172" s="55">
        <v>1</v>
      </c>
      <c r="F172" s="48"/>
      <c r="G172" s="51"/>
      <c r="H172" s="51"/>
      <c r="I172" s="55">
        <v>8</v>
      </c>
      <c r="J172" s="48"/>
      <c r="K172" s="51"/>
      <c r="L172" s="51"/>
      <c r="M172" s="55" t="s">
        <v>303</v>
      </c>
      <c r="N172" s="48"/>
      <c r="O172" s="51"/>
      <c r="P172" s="51"/>
      <c r="Q172" s="55" t="s">
        <v>303</v>
      </c>
      <c r="R172" s="48"/>
      <c r="S172" s="51"/>
      <c r="T172" s="51"/>
      <c r="U172" s="55" t="s">
        <v>303</v>
      </c>
      <c r="V172" s="48"/>
      <c r="W172" s="51"/>
      <c r="X172" s="51"/>
      <c r="Y172" s="55" t="s">
        <v>303</v>
      </c>
      <c r="Z172" s="48"/>
      <c r="AA172" s="51"/>
      <c r="AB172" s="51"/>
      <c r="AC172" s="55">
        <v>1</v>
      </c>
      <c r="AD172" s="48"/>
      <c r="AE172" s="51"/>
      <c r="AF172" s="51"/>
      <c r="AG172" s="55">
        <v>8</v>
      </c>
      <c r="AH172" s="48"/>
      <c r="AI172" s="51"/>
      <c r="AJ172" s="51"/>
      <c r="AK172" s="55" t="s">
        <v>303</v>
      </c>
      <c r="AL172" s="48"/>
    </row>
    <row r="173" spans="1:38" x14ac:dyDescent="0.25">
      <c r="A173" s="38"/>
      <c r="B173" s="51" t="s">
        <v>439</v>
      </c>
      <c r="C173" s="51"/>
      <c r="D173" s="51"/>
      <c r="E173" s="55" t="s">
        <v>303</v>
      </c>
      <c r="F173" s="48"/>
      <c r="G173" s="51"/>
      <c r="H173" s="51"/>
      <c r="I173" s="55" t="s">
        <v>303</v>
      </c>
      <c r="J173" s="48"/>
      <c r="K173" s="51"/>
      <c r="L173" s="51"/>
      <c r="M173" s="55" t="s">
        <v>303</v>
      </c>
      <c r="N173" s="48"/>
      <c r="O173" s="51"/>
      <c r="P173" s="51"/>
      <c r="Q173" s="55" t="s">
        <v>303</v>
      </c>
      <c r="R173" s="48"/>
      <c r="S173" s="51"/>
      <c r="T173" s="51"/>
      <c r="U173" s="55" t="s">
        <v>303</v>
      </c>
      <c r="V173" s="48"/>
      <c r="W173" s="51"/>
      <c r="X173" s="51"/>
      <c r="Y173" s="55" t="s">
        <v>303</v>
      </c>
      <c r="Z173" s="48"/>
      <c r="AA173" s="51"/>
      <c r="AB173" s="51"/>
      <c r="AC173" s="55" t="s">
        <v>303</v>
      </c>
      <c r="AD173" s="48"/>
      <c r="AE173" s="51"/>
      <c r="AF173" s="51"/>
      <c r="AG173" s="55" t="s">
        <v>303</v>
      </c>
      <c r="AH173" s="48"/>
      <c r="AI173" s="51"/>
      <c r="AJ173" s="51"/>
      <c r="AK173" s="55" t="s">
        <v>303</v>
      </c>
      <c r="AL173" s="48"/>
    </row>
    <row r="174" spans="1:38" ht="15.75" thickBot="1" x14ac:dyDescent="0.3">
      <c r="A174" s="38"/>
      <c r="B174" s="51" t="s">
        <v>376</v>
      </c>
      <c r="C174" s="55"/>
      <c r="D174" s="57"/>
      <c r="E174" s="58" t="s">
        <v>303</v>
      </c>
      <c r="F174" s="48"/>
      <c r="G174" s="55"/>
      <c r="H174" s="57"/>
      <c r="I174" s="58" t="s">
        <v>303</v>
      </c>
      <c r="J174" s="48"/>
      <c r="K174" s="55"/>
      <c r="L174" s="57"/>
      <c r="M174" s="58" t="s">
        <v>303</v>
      </c>
      <c r="N174" s="48"/>
      <c r="O174" s="55"/>
      <c r="P174" s="57"/>
      <c r="Q174" s="58" t="s">
        <v>303</v>
      </c>
      <c r="R174" s="48"/>
      <c r="S174" s="55"/>
      <c r="T174" s="57"/>
      <c r="U174" s="58" t="s">
        <v>303</v>
      </c>
      <c r="V174" s="48"/>
      <c r="W174" s="55"/>
      <c r="X174" s="57"/>
      <c r="Y174" s="58" t="s">
        <v>303</v>
      </c>
      <c r="Z174" s="48"/>
      <c r="AA174" s="55"/>
      <c r="AB174" s="57"/>
      <c r="AC174" s="58" t="s">
        <v>303</v>
      </c>
      <c r="AD174" s="48"/>
      <c r="AE174" s="55"/>
      <c r="AF174" s="57"/>
      <c r="AG174" s="58" t="s">
        <v>303</v>
      </c>
      <c r="AH174" s="48"/>
      <c r="AI174" s="55"/>
      <c r="AJ174" s="57"/>
      <c r="AK174" s="58" t="s">
        <v>303</v>
      </c>
      <c r="AL174" s="48"/>
    </row>
    <row r="175" spans="1:38" ht="16.5" thickTop="1" thickBot="1" x14ac:dyDescent="0.3">
      <c r="A175" s="38"/>
      <c r="B175" s="51" t="s">
        <v>440</v>
      </c>
      <c r="C175" s="55"/>
      <c r="D175" s="52"/>
      <c r="E175" s="53">
        <v>23</v>
      </c>
      <c r="F175" s="48"/>
      <c r="G175" s="51"/>
      <c r="H175" s="52" t="s">
        <v>222</v>
      </c>
      <c r="I175" s="54">
        <v>3451</v>
      </c>
      <c r="J175" s="48"/>
      <c r="K175" s="55"/>
      <c r="L175" s="52"/>
      <c r="M175" s="53">
        <v>5</v>
      </c>
      <c r="N175" s="48"/>
      <c r="O175" s="51"/>
      <c r="P175" s="52" t="s">
        <v>222</v>
      </c>
      <c r="Q175" s="54">
        <v>1307</v>
      </c>
      <c r="R175" s="48"/>
      <c r="S175" s="55"/>
      <c r="T175" s="52"/>
      <c r="U175" s="53">
        <v>33</v>
      </c>
      <c r="V175" s="48"/>
      <c r="W175" s="51"/>
      <c r="X175" s="52" t="s">
        <v>222</v>
      </c>
      <c r="Y175" s="54">
        <v>10274</v>
      </c>
      <c r="Z175" s="48"/>
      <c r="AA175" s="55"/>
      <c r="AB175" s="52"/>
      <c r="AC175" s="53">
        <v>61</v>
      </c>
      <c r="AD175" s="48"/>
      <c r="AE175" s="51"/>
      <c r="AF175" s="52" t="s">
        <v>222</v>
      </c>
      <c r="AG175" s="54">
        <v>15032</v>
      </c>
      <c r="AH175" s="48"/>
      <c r="AI175" s="51"/>
      <c r="AJ175" s="52" t="s">
        <v>222</v>
      </c>
      <c r="AK175" s="53" t="s">
        <v>303</v>
      </c>
      <c r="AL175" s="48"/>
    </row>
    <row r="176" spans="1:38" ht="15.75" thickTop="1" x14ac:dyDescent="0.25">
      <c r="A176" s="38"/>
      <c r="B176" s="44"/>
      <c r="C176" s="44"/>
      <c r="D176" s="51"/>
      <c r="E176" s="55"/>
      <c r="F176" s="48"/>
      <c r="G176" s="44"/>
      <c r="H176" s="51"/>
      <c r="I176" s="55"/>
      <c r="J176" s="48"/>
      <c r="K176" s="44"/>
      <c r="L176" s="51"/>
      <c r="M176" s="55"/>
      <c r="N176" s="48"/>
      <c r="O176" s="44"/>
      <c r="P176" s="51"/>
      <c r="Q176" s="55"/>
      <c r="R176" s="48"/>
      <c r="S176" s="44"/>
      <c r="T176" s="51"/>
      <c r="U176" s="55"/>
      <c r="V176" s="48"/>
      <c r="W176" s="44"/>
      <c r="X176" s="51"/>
      <c r="Y176" s="55"/>
      <c r="Z176" s="48"/>
      <c r="AA176" s="44"/>
      <c r="AB176" s="51"/>
      <c r="AC176" s="55"/>
      <c r="AD176" s="48"/>
      <c r="AE176" s="44"/>
      <c r="AF176" s="51"/>
      <c r="AG176" s="55"/>
      <c r="AH176" s="48"/>
      <c r="AI176" s="44"/>
      <c r="AJ176" s="51"/>
      <c r="AK176" s="55"/>
      <c r="AL176" s="48"/>
    </row>
    <row r="177" spans="1:38" ht="15.75" thickBot="1" x14ac:dyDescent="0.3">
      <c r="A177" s="38"/>
      <c r="B177" s="44"/>
      <c r="C177" s="44"/>
      <c r="D177" s="84">
        <v>41274</v>
      </c>
      <c r="E177" s="84"/>
      <c r="F177" s="84"/>
      <c r="G177" s="84"/>
      <c r="H177" s="84"/>
      <c r="I177" s="84"/>
      <c r="J177" s="84"/>
      <c r="K177" s="84"/>
      <c r="L177" s="84"/>
      <c r="M177" s="84"/>
      <c r="N177" s="84"/>
      <c r="O177" s="84"/>
      <c r="P177" s="84"/>
      <c r="Q177" s="84"/>
      <c r="R177" s="84"/>
      <c r="S177" s="84"/>
      <c r="T177" s="84"/>
      <c r="U177" s="84"/>
      <c r="V177" s="84"/>
      <c r="W177" s="84"/>
      <c r="X177" s="84"/>
      <c r="Y177" s="84"/>
      <c r="Z177" s="84"/>
      <c r="AA177" s="84"/>
      <c r="AB177" s="84"/>
      <c r="AC177" s="84"/>
      <c r="AD177" s="84"/>
      <c r="AE177" s="84"/>
      <c r="AF177" s="84"/>
      <c r="AG177" s="84"/>
      <c r="AH177" s="84"/>
      <c r="AI177" s="84"/>
      <c r="AJ177" s="84"/>
      <c r="AK177" s="84"/>
      <c r="AL177" s="48"/>
    </row>
    <row r="178" spans="1:38" ht="15.75" thickTop="1" x14ac:dyDescent="0.25">
      <c r="A178" s="38"/>
      <c r="B178" s="45"/>
      <c r="C178" s="45"/>
      <c r="D178" s="79"/>
      <c r="E178" s="79"/>
      <c r="F178" s="79"/>
      <c r="G178" s="79"/>
      <c r="H178" s="79"/>
      <c r="I178" s="79"/>
      <c r="J178" s="75"/>
      <c r="K178" s="63"/>
      <c r="L178" s="79" t="s">
        <v>444</v>
      </c>
      <c r="M178" s="79"/>
      <c r="N178" s="79"/>
      <c r="O178" s="79"/>
      <c r="P178" s="79"/>
      <c r="Q178" s="79"/>
      <c r="R178" s="75"/>
      <c r="S178" s="63"/>
      <c r="T178" s="79" t="s">
        <v>445</v>
      </c>
      <c r="U178" s="79"/>
      <c r="V178" s="79"/>
      <c r="W178" s="79"/>
      <c r="X178" s="79"/>
      <c r="Y178" s="79"/>
      <c r="Z178" s="75"/>
      <c r="AA178" s="63"/>
      <c r="AB178" s="83"/>
      <c r="AC178" s="83"/>
      <c r="AD178" s="83"/>
      <c r="AE178" s="83"/>
      <c r="AF178" s="83"/>
      <c r="AG178" s="83"/>
      <c r="AH178" s="75"/>
      <c r="AI178" s="63"/>
      <c r="AJ178" s="79" t="s">
        <v>446</v>
      </c>
      <c r="AK178" s="79"/>
      <c r="AL178" s="74"/>
    </row>
    <row r="179" spans="1:38" x14ac:dyDescent="0.25">
      <c r="A179" s="38"/>
      <c r="B179" s="45"/>
      <c r="C179" s="45"/>
      <c r="D179" s="78" t="s">
        <v>443</v>
      </c>
      <c r="E179" s="78"/>
      <c r="F179" s="78"/>
      <c r="G179" s="78"/>
      <c r="H179" s="78"/>
      <c r="I179" s="78"/>
      <c r="J179" s="74"/>
      <c r="K179" s="45"/>
      <c r="L179" s="78"/>
      <c r="M179" s="78"/>
      <c r="N179" s="78"/>
      <c r="O179" s="78"/>
      <c r="P179" s="78"/>
      <c r="Q179" s="78"/>
      <c r="R179" s="74"/>
      <c r="S179" s="45"/>
      <c r="T179" s="78"/>
      <c r="U179" s="78"/>
      <c r="V179" s="78"/>
      <c r="W179" s="78"/>
      <c r="X179" s="78"/>
      <c r="Y179" s="78"/>
      <c r="Z179" s="74"/>
      <c r="AA179" s="45"/>
      <c r="AB179" s="82"/>
      <c r="AC179" s="82"/>
      <c r="AD179" s="82"/>
      <c r="AE179" s="82"/>
      <c r="AF179" s="82"/>
      <c r="AG179" s="82"/>
      <c r="AH179" s="74"/>
      <c r="AI179" s="45"/>
      <c r="AJ179" s="78" t="s">
        <v>447</v>
      </c>
      <c r="AK179" s="78"/>
      <c r="AL179" s="74"/>
    </row>
    <row r="180" spans="1:38" ht="15.75" thickBot="1" x14ac:dyDescent="0.3">
      <c r="A180" s="38"/>
      <c r="B180" s="51" t="s">
        <v>235</v>
      </c>
      <c r="C180" s="44"/>
      <c r="D180" s="59" t="s">
        <v>450</v>
      </c>
      <c r="E180" s="59"/>
      <c r="F180" s="59"/>
      <c r="G180" s="59"/>
      <c r="H180" s="59"/>
      <c r="I180" s="59"/>
      <c r="J180" s="48"/>
      <c r="K180" s="44"/>
      <c r="L180" s="59" t="s">
        <v>450</v>
      </c>
      <c r="M180" s="59"/>
      <c r="N180" s="59"/>
      <c r="O180" s="59"/>
      <c r="P180" s="59"/>
      <c r="Q180" s="59"/>
      <c r="R180" s="48"/>
      <c r="S180" s="44"/>
      <c r="T180" s="59" t="s">
        <v>450</v>
      </c>
      <c r="U180" s="59"/>
      <c r="V180" s="59"/>
      <c r="W180" s="59"/>
      <c r="X180" s="59"/>
      <c r="Y180" s="59"/>
      <c r="Z180" s="48"/>
      <c r="AA180" s="44"/>
      <c r="AB180" s="59" t="s">
        <v>127</v>
      </c>
      <c r="AC180" s="59"/>
      <c r="AD180" s="59"/>
      <c r="AE180" s="59"/>
      <c r="AF180" s="59"/>
      <c r="AG180" s="59"/>
      <c r="AH180" s="48"/>
      <c r="AI180" s="45"/>
      <c r="AJ180" s="78" t="s">
        <v>448</v>
      </c>
      <c r="AK180" s="78"/>
      <c r="AL180" s="74"/>
    </row>
    <row r="181" spans="1:38" ht="16.5" thickTop="1" thickBot="1" x14ac:dyDescent="0.3">
      <c r="A181" s="38"/>
      <c r="B181" s="44"/>
      <c r="C181" s="44"/>
      <c r="D181" s="85" t="s">
        <v>451</v>
      </c>
      <c r="E181" s="85"/>
      <c r="F181" s="48"/>
      <c r="G181" s="44"/>
      <c r="H181" s="85" t="s">
        <v>452</v>
      </c>
      <c r="I181" s="85"/>
      <c r="J181" s="48"/>
      <c r="K181" s="44"/>
      <c r="L181" s="85" t="s">
        <v>451</v>
      </c>
      <c r="M181" s="85"/>
      <c r="N181" s="48"/>
      <c r="O181" s="44"/>
      <c r="P181" s="85" t="s">
        <v>452</v>
      </c>
      <c r="Q181" s="85"/>
      <c r="R181" s="48"/>
      <c r="S181" s="44"/>
      <c r="T181" s="85" t="s">
        <v>451</v>
      </c>
      <c r="U181" s="85"/>
      <c r="V181" s="48"/>
      <c r="W181" s="44"/>
      <c r="X181" s="85" t="s">
        <v>452</v>
      </c>
      <c r="Y181" s="85"/>
      <c r="Z181" s="48"/>
      <c r="AA181" s="44"/>
      <c r="AB181" s="85" t="s">
        <v>451</v>
      </c>
      <c r="AC181" s="85"/>
      <c r="AD181" s="48"/>
      <c r="AE181" s="44"/>
      <c r="AF181" s="85" t="s">
        <v>452</v>
      </c>
      <c r="AG181" s="85"/>
      <c r="AH181" s="48"/>
      <c r="AI181" s="45"/>
      <c r="AJ181" s="59" t="s">
        <v>449</v>
      </c>
      <c r="AK181" s="59"/>
      <c r="AL181" s="74"/>
    </row>
    <row r="182" spans="1:38" ht="15.75" thickTop="1" x14ac:dyDescent="0.25">
      <c r="A182" s="38"/>
      <c r="B182" s="51" t="s">
        <v>367</v>
      </c>
      <c r="C182" s="44"/>
      <c r="D182" s="51"/>
      <c r="E182" s="55"/>
      <c r="F182" s="48"/>
      <c r="G182" s="44"/>
      <c r="H182" s="51"/>
      <c r="I182" s="55"/>
      <c r="J182" s="48"/>
      <c r="K182" s="44"/>
      <c r="L182" s="51"/>
      <c r="M182" s="55"/>
      <c r="N182" s="48"/>
      <c r="O182" s="44"/>
      <c r="P182" s="51"/>
      <c r="Q182" s="55"/>
      <c r="R182" s="48"/>
      <c r="S182" s="44"/>
      <c r="T182" s="51"/>
      <c r="U182" s="55"/>
      <c r="V182" s="48"/>
      <c r="W182" s="44"/>
      <c r="X182" s="51"/>
      <c r="Y182" s="55"/>
      <c r="Z182" s="48"/>
      <c r="AA182" s="44"/>
      <c r="AB182" s="51"/>
      <c r="AC182" s="55"/>
      <c r="AD182" s="48"/>
      <c r="AE182" s="44"/>
      <c r="AF182" s="51"/>
      <c r="AG182" s="55"/>
      <c r="AH182" s="48"/>
      <c r="AI182" s="44"/>
      <c r="AJ182" s="51"/>
      <c r="AK182" s="55"/>
      <c r="AL182" s="48"/>
    </row>
    <row r="183" spans="1:38" x14ac:dyDescent="0.25">
      <c r="A183" s="38"/>
      <c r="B183" s="64" t="s">
        <v>453</v>
      </c>
      <c r="C183" s="55"/>
      <c r="D183" s="51"/>
      <c r="E183" s="55">
        <v>17</v>
      </c>
      <c r="F183" s="48"/>
      <c r="G183" s="51"/>
      <c r="H183" s="51" t="s">
        <v>222</v>
      </c>
      <c r="I183" s="56">
        <v>3080</v>
      </c>
      <c r="J183" s="48"/>
      <c r="K183" s="55"/>
      <c r="L183" s="51"/>
      <c r="M183" s="55">
        <v>6</v>
      </c>
      <c r="N183" s="48"/>
      <c r="O183" s="51"/>
      <c r="P183" s="51" t="s">
        <v>222</v>
      </c>
      <c r="Q183" s="56">
        <v>1663</v>
      </c>
      <c r="R183" s="48"/>
      <c r="S183" s="55"/>
      <c r="T183" s="51"/>
      <c r="U183" s="55">
        <v>16</v>
      </c>
      <c r="V183" s="48"/>
      <c r="W183" s="51"/>
      <c r="X183" s="51" t="s">
        <v>222</v>
      </c>
      <c r="Y183" s="56">
        <v>7803</v>
      </c>
      <c r="Z183" s="48"/>
      <c r="AA183" s="44"/>
      <c r="AB183" s="51"/>
      <c r="AC183" s="55">
        <v>39</v>
      </c>
      <c r="AD183" s="48"/>
      <c r="AE183" s="51"/>
      <c r="AF183" s="51" t="s">
        <v>222</v>
      </c>
      <c r="AG183" s="56">
        <v>12546</v>
      </c>
      <c r="AH183" s="48"/>
      <c r="AI183" s="51"/>
      <c r="AJ183" s="51" t="s">
        <v>222</v>
      </c>
      <c r="AK183" s="55" t="s">
        <v>303</v>
      </c>
      <c r="AL183" s="48"/>
    </row>
    <row r="184" spans="1:38" x14ac:dyDescent="0.25">
      <c r="A184" s="38"/>
      <c r="B184" s="64" t="s">
        <v>454</v>
      </c>
      <c r="C184" s="55"/>
      <c r="D184" s="51"/>
      <c r="E184" s="55" t="s">
        <v>303</v>
      </c>
      <c r="F184" s="48"/>
      <c r="G184" s="55"/>
      <c r="H184" s="51"/>
      <c r="I184" s="55" t="s">
        <v>303</v>
      </c>
      <c r="J184" s="48"/>
      <c r="K184" s="55"/>
      <c r="L184" s="51"/>
      <c r="M184" s="55">
        <v>1</v>
      </c>
      <c r="N184" s="48"/>
      <c r="O184" s="55"/>
      <c r="P184" s="51"/>
      <c r="Q184" s="55">
        <v>349</v>
      </c>
      <c r="R184" s="48"/>
      <c r="S184" s="55"/>
      <c r="T184" s="51"/>
      <c r="U184" s="55">
        <v>2</v>
      </c>
      <c r="V184" s="48"/>
      <c r="W184" s="55"/>
      <c r="X184" s="51"/>
      <c r="Y184" s="55">
        <v>925</v>
      </c>
      <c r="Z184" s="48"/>
      <c r="AA184" s="55"/>
      <c r="AB184" s="51"/>
      <c r="AC184" s="55">
        <v>3</v>
      </c>
      <c r="AD184" s="48"/>
      <c r="AE184" s="55"/>
      <c r="AF184" s="51"/>
      <c r="AG184" s="56">
        <v>1274</v>
      </c>
      <c r="AH184" s="48"/>
      <c r="AI184" s="55"/>
      <c r="AJ184" s="51"/>
      <c r="AK184" s="55" t="s">
        <v>303</v>
      </c>
      <c r="AL184" s="48"/>
    </row>
    <row r="185" spans="1:38" x14ac:dyDescent="0.25">
      <c r="A185" s="38"/>
      <c r="B185" s="64" t="s">
        <v>455</v>
      </c>
      <c r="C185" s="55"/>
      <c r="D185" s="51"/>
      <c r="E185" s="55" t="s">
        <v>303</v>
      </c>
      <c r="F185" s="48"/>
      <c r="G185" s="55"/>
      <c r="H185" s="51"/>
      <c r="I185" s="55" t="s">
        <v>303</v>
      </c>
      <c r="J185" s="48"/>
      <c r="K185" s="55"/>
      <c r="L185" s="51"/>
      <c r="M185" s="55" t="s">
        <v>303</v>
      </c>
      <c r="N185" s="48"/>
      <c r="O185" s="55"/>
      <c r="P185" s="51"/>
      <c r="Q185" s="55" t="s">
        <v>303</v>
      </c>
      <c r="R185" s="48"/>
      <c r="S185" s="55"/>
      <c r="T185" s="51"/>
      <c r="U185" s="55">
        <v>1</v>
      </c>
      <c r="V185" s="48"/>
      <c r="W185" s="55"/>
      <c r="X185" s="51"/>
      <c r="Y185" s="55">
        <v>419</v>
      </c>
      <c r="Z185" s="48"/>
      <c r="AA185" s="55"/>
      <c r="AB185" s="51"/>
      <c r="AC185" s="55">
        <v>1</v>
      </c>
      <c r="AD185" s="48"/>
      <c r="AE185" s="55"/>
      <c r="AF185" s="51"/>
      <c r="AG185" s="55">
        <v>419</v>
      </c>
      <c r="AH185" s="48"/>
      <c r="AI185" s="55"/>
      <c r="AJ185" s="51"/>
      <c r="AK185" s="55" t="s">
        <v>303</v>
      </c>
      <c r="AL185" s="48"/>
    </row>
    <row r="186" spans="1:38" x14ac:dyDescent="0.25">
      <c r="A186" s="38"/>
      <c r="B186" s="51" t="s">
        <v>371</v>
      </c>
      <c r="C186" s="55"/>
      <c r="D186" s="51"/>
      <c r="E186" s="55">
        <v>1</v>
      </c>
      <c r="F186" s="48"/>
      <c r="G186" s="55"/>
      <c r="H186" s="51"/>
      <c r="I186" s="55">
        <v>14</v>
      </c>
      <c r="J186" s="48"/>
      <c r="K186" s="55"/>
      <c r="L186" s="51"/>
      <c r="M186" s="55" t="s">
        <v>303</v>
      </c>
      <c r="N186" s="48"/>
      <c r="O186" s="55"/>
      <c r="P186" s="51"/>
      <c r="Q186" s="55" t="s">
        <v>303</v>
      </c>
      <c r="R186" s="48"/>
      <c r="S186" s="55"/>
      <c r="T186" s="51"/>
      <c r="U186" s="55">
        <v>2</v>
      </c>
      <c r="V186" s="48"/>
      <c r="W186" s="55"/>
      <c r="X186" s="51"/>
      <c r="Y186" s="55">
        <v>73</v>
      </c>
      <c r="Z186" s="48"/>
      <c r="AA186" s="55"/>
      <c r="AB186" s="51"/>
      <c r="AC186" s="55">
        <v>3</v>
      </c>
      <c r="AD186" s="48"/>
      <c r="AE186" s="55"/>
      <c r="AF186" s="51"/>
      <c r="AG186" s="55">
        <v>87</v>
      </c>
      <c r="AH186" s="48"/>
      <c r="AI186" s="55"/>
      <c r="AJ186" s="51"/>
      <c r="AK186" s="55" t="s">
        <v>303</v>
      </c>
      <c r="AL186" s="48"/>
    </row>
    <row r="187" spans="1:38" x14ac:dyDescent="0.25">
      <c r="A187" s="38"/>
      <c r="B187" s="51" t="s">
        <v>369</v>
      </c>
      <c r="C187" s="55"/>
      <c r="D187" s="51"/>
      <c r="E187" s="55">
        <v>2</v>
      </c>
      <c r="F187" s="48"/>
      <c r="G187" s="55"/>
      <c r="H187" s="51"/>
      <c r="I187" s="56">
        <v>1435</v>
      </c>
      <c r="J187" s="48"/>
      <c r="K187" s="55"/>
      <c r="L187" s="51"/>
      <c r="M187" s="55">
        <v>1</v>
      </c>
      <c r="N187" s="48"/>
      <c r="O187" s="55"/>
      <c r="P187" s="51"/>
      <c r="Q187" s="55">
        <v>66</v>
      </c>
      <c r="R187" s="48"/>
      <c r="S187" s="55"/>
      <c r="T187" s="51"/>
      <c r="U187" s="55">
        <v>6</v>
      </c>
      <c r="V187" s="48"/>
      <c r="W187" s="55"/>
      <c r="X187" s="51"/>
      <c r="Y187" s="55">
        <v>585</v>
      </c>
      <c r="Z187" s="48"/>
      <c r="AA187" s="55"/>
      <c r="AB187" s="51"/>
      <c r="AC187" s="55">
        <v>9</v>
      </c>
      <c r="AD187" s="48"/>
      <c r="AE187" s="55"/>
      <c r="AF187" s="51"/>
      <c r="AG187" s="56">
        <v>2086</v>
      </c>
      <c r="AH187" s="48"/>
      <c r="AI187" s="55"/>
      <c r="AJ187" s="51"/>
      <c r="AK187" s="55" t="s">
        <v>303</v>
      </c>
      <c r="AL187" s="48"/>
    </row>
    <row r="188" spans="1:38" x14ac:dyDescent="0.25">
      <c r="A188" s="38"/>
      <c r="B188" s="51" t="s">
        <v>372</v>
      </c>
      <c r="C188" s="55"/>
      <c r="D188" s="51"/>
      <c r="E188" s="55">
        <v>7</v>
      </c>
      <c r="F188" s="48"/>
      <c r="G188" s="55"/>
      <c r="H188" s="51"/>
      <c r="I188" s="55">
        <v>57</v>
      </c>
      <c r="J188" s="48"/>
      <c r="K188" s="55"/>
      <c r="L188" s="51"/>
      <c r="M188" s="55" t="s">
        <v>303</v>
      </c>
      <c r="N188" s="48"/>
      <c r="O188" s="55"/>
      <c r="P188" s="51"/>
      <c r="Q188" s="55" t="s">
        <v>303</v>
      </c>
      <c r="R188" s="48"/>
      <c r="S188" s="55"/>
      <c r="T188" s="51"/>
      <c r="U188" s="55" t="s">
        <v>303</v>
      </c>
      <c r="V188" s="48"/>
      <c r="W188" s="55"/>
      <c r="X188" s="51"/>
      <c r="Y188" s="55" t="s">
        <v>303</v>
      </c>
      <c r="Z188" s="48"/>
      <c r="AA188" s="55"/>
      <c r="AB188" s="51"/>
      <c r="AC188" s="55">
        <v>7</v>
      </c>
      <c r="AD188" s="48"/>
      <c r="AE188" s="55"/>
      <c r="AF188" s="51"/>
      <c r="AG188" s="55">
        <v>57</v>
      </c>
      <c r="AH188" s="48"/>
      <c r="AI188" s="55"/>
      <c r="AJ188" s="51"/>
      <c r="AK188" s="55" t="s">
        <v>303</v>
      </c>
      <c r="AL188" s="48"/>
    </row>
    <row r="189" spans="1:38" x14ac:dyDescent="0.25">
      <c r="A189" s="38"/>
      <c r="B189" s="64" t="s">
        <v>373</v>
      </c>
      <c r="C189" s="55"/>
      <c r="D189" s="51"/>
      <c r="E189" s="55">
        <v>1</v>
      </c>
      <c r="F189" s="48"/>
      <c r="G189" s="55"/>
      <c r="H189" s="51"/>
      <c r="I189" s="55">
        <v>75</v>
      </c>
      <c r="J189" s="48"/>
      <c r="K189" s="55"/>
      <c r="L189" s="51"/>
      <c r="M189" s="55">
        <v>2</v>
      </c>
      <c r="N189" s="48"/>
      <c r="O189" s="55"/>
      <c r="P189" s="51"/>
      <c r="Q189" s="55">
        <v>94</v>
      </c>
      <c r="R189" s="48"/>
      <c r="S189" s="55"/>
      <c r="T189" s="51"/>
      <c r="U189" s="55">
        <v>3</v>
      </c>
      <c r="V189" s="48"/>
      <c r="W189" s="55"/>
      <c r="X189" s="51"/>
      <c r="Y189" s="55">
        <v>379</v>
      </c>
      <c r="Z189" s="48"/>
      <c r="AA189" s="55"/>
      <c r="AB189" s="51"/>
      <c r="AC189" s="55">
        <v>6</v>
      </c>
      <c r="AD189" s="48"/>
      <c r="AE189" s="55"/>
      <c r="AF189" s="51"/>
      <c r="AG189" s="55">
        <v>548</v>
      </c>
      <c r="AH189" s="48"/>
      <c r="AI189" s="55"/>
      <c r="AJ189" s="51"/>
      <c r="AK189" s="55" t="s">
        <v>303</v>
      </c>
      <c r="AL189" s="48"/>
    </row>
    <row r="190" spans="1:38" x14ac:dyDescent="0.25">
      <c r="A190" s="38"/>
      <c r="B190" s="51" t="s">
        <v>374</v>
      </c>
      <c r="C190" s="55"/>
      <c r="D190" s="51"/>
      <c r="E190" s="55">
        <v>1</v>
      </c>
      <c r="F190" s="48"/>
      <c r="G190" s="55"/>
      <c r="H190" s="51"/>
      <c r="I190" s="55">
        <v>6</v>
      </c>
      <c r="J190" s="48"/>
      <c r="K190" s="55"/>
      <c r="L190" s="51"/>
      <c r="M190" s="55" t="s">
        <v>303</v>
      </c>
      <c r="N190" s="48"/>
      <c r="O190" s="55"/>
      <c r="P190" s="51"/>
      <c r="Q190" s="55" t="s">
        <v>303</v>
      </c>
      <c r="R190" s="48"/>
      <c r="S190" s="55"/>
      <c r="T190" s="51"/>
      <c r="U190" s="55">
        <v>2</v>
      </c>
      <c r="V190" s="48"/>
      <c r="W190" s="55"/>
      <c r="X190" s="51"/>
      <c r="Y190" s="55">
        <v>40</v>
      </c>
      <c r="Z190" s="48"/>
      <c r="AA190" s="55"/>
      <c r="AB190" s="51"/>
      <c r="AC190" s="55">
        <v>3</v>
      </c>
      <c r="AD190" s="48"/>
      <c r="AE190" s="55"/>
      <c r="AF190" s="51"/>
      <c r="AG190" s="55">
        <v>46</v>
      </c>
      <c r="AH190" s="48"/>
      <c r="AI190" s="55"/>
      <c r="AJ190" s="51"/>
      <c r="AK190" s="55" t="s">
        <v>303</v>
      </c>
      <c r="AL190" s="48"/>
    </row>
    <row r="191" spans="1:38" x14ac:dyDescent="0.25">
      <c r="A191" s="38"/>
      <c r="B191" s="51" t="s">
        <v>439</v>
      </c>
      <c r="C191" s="55"/>
      <c r="D191" s="51"/>
      <c r="E191" s="55" t="s">
        <v>303</v>
      </c>
      <c r="F191" s="48"/>
      <c r="G191" s="55"/>
      <c r="H191" s="51"/>
      <c r="I191" s="55" t="s">
        <v>303</v>
      </c>
      <c r="J191" s="48"/>
      <c r="K191" s="55"/>
      <c r="L191" s="51"/>
      <c r="M191" s="55" t="s">
        <v>303</v>
      </c>
      <c r="N191" s="48"/>
      <c r="O191" s="55"/>
      <c r="P191" s="51"/>
      <c r="Q191" s="55" t="s">
        <v>303</v>
      </c>
      <c r="R191" s="48"/>
      <c r="S191" s="55"/>
      <c r="T191" s="51"/>
      <c r="U191" s="55" t="s">
        <v>303</v>
      </c>
      <c r="V191" s="48"/>
      <c r="W191" s="55"/>
      <c r="X191" s="51"/>
      <c r="Y191" s="55" t="s">
        <v>303</v>
      </c>
      <c r="Z191" s="48"/>
      <c r="AA191" s="55"/>
      <c r="AB191" s="51"/>
      <c r="AC191" s="55" t="s">
        <v>303</v>
      </c>
      <c r="AD191" s="48"/>
      <c r="AE191" s="55"/>
      <c r="AF191" s="51"/>
      <c r="AG191" s="55" t="s">
        <v>303</v>
      </c>
      <c r="AH191" s="48"/>
      <c r="AI191" s="55"/>
      <c r="AJ191" s="51"/>
      <c r="AK191" s="55" t="s">
        <v>303</v>
      </c>
      <c r="AL191" s="48"/>
    </row>
    <row r="192" spans="1:38" ht="15.75" thickBot="1" x14ac:dyDescent="0.3">
      <c r="A192" s="38"/>
      <c r="B192" s="51" t="s">
        <v>376</v>
      </c>
      <c r="C192" s="55"/>
      <c r="D192" s="57"/>
      <c r="E192" s="58" t="s">
        <v>303</v>
      </c>
      <c r="F192" s="48"/>
      <c r="G192" s="55"/>
      <c r="H192" s="57"/>
      <c r="I192" s="58" t="s">
        <v>303</v>
      </c>
      <c r="J192" s="48"/>
      <c r="K192" s="55"/>
      <c r="L192" s="57"/>
      <c r="M192" s="58" t="s">
        <v>303</v>
      </c>
      <c r="N192" s="48"/>
      <c r="O192" s="55"/>
      <c r="P192" s="57"/>
      <c r="Q192" s="58" t="s">
        <v>303</v>
      </c>
      <c r="R192" s="48"/>
      <c r="S192" s="55"/>
      <c r="T192" s="57"/>
      <c r="U192" s="58" t="s">
        <v>303</v>
      </c>
      <c r="V192" s="48"/>
      <c r="W192" s="55"/>
      <c r="X192" s="57"/>
      <c r="Y192" s="58" t="s">
        <v>303</v>
      </c>
      <c r="Z192" s="48"/>
      <c r="AA192" s="55"/>
      <c r="AB192" s="57"/>
      <c r="AC192" s="58" t="s">
        <v>303</v>
      </c>
      <c r="AD192" s="48"/>
      <c r="AE192" s="55"/>
      <c r="AF192" s="57"/>
      <c r="AG192" s="58" t="s">
        <v>303</v>
      </c>
      <c r="AH192" s="48"/>
      <c r="AI192" s="55"/>
      <c r="AJ192" s="57"/>
      <c r="AK192" s="58" t="s">
        <v>303</v>
      </c>
      <c r="AL192" s="48"/>
    </row>
    <row r="193" spans="1:38" ht="16.5" thickTop="1" thickBot="1" x14ac:dyDescent="0.3">
      <c r="A193" s="38"/>
      <c r="B193" s="51" t="s">
        <v>440</v>
      </c>
      <c r="C193" s="55"/>
      <c r="D193" s="52"/>
      <c r="E193" s="53">
        <v>29</v>
      </c>
      <c r="F193" s="48"/>
      <c r="G193" s="51"/>
      <c r="H193" s="52" t="s">
        <v>222</v>
      </c>
      <c r="I193" s="54">
        <v>4667</v>
      </c>
      <c r="J193" s="48"/>
      <c r="K193" s="55"/>
      <c r="L193" s="52"/>
      <c r="M193" s="53">
        <v>10</v>
      </c>
      <c r="N193" s="48"/>
      <c r="O193" s="51"/>
      <c r="P193" s="52" t="s">
        <v>222</v>
      </c>
      <c r="Q193" s="54">
        <v>2172</v>
      </c>
      <c r="R193" s="48"/>
      <c r="S193" s="55"/>
      <c r="T193" s="52"/>
      <c r="U193" s="53">
        <v>32</v>
      </c>
      <c r="V193" s="48"/>
      <c r="W193" s="51"/>
      <c r="X193" s="52" t="s">
        <v>222</v>
      </c>
      <c r="Y193" s="54">
        <v>10224</v>
      </c>
      <c r="Z193" s="48"/>
      <c r="AA193" s="55"/>
      <c r="AB193" s="52"/>
      <c r="AC193" s="53">
        <v>71</v>
      </c>
      <c r="AD193" s="48"/>
      <c r="AE193" s="51"/>
      <c r="AF193" s="52" t="s">
        <v>222</v>
      </c>
      <c r="AG193" s="54">
        <v>17063</v>
      </c>
      <c r="AH193" s="48"/>
      <c r="AI193" s="51"/>
      <c r="AJ193" s="52" t="s">
        <v>222</v>
      </c>
      <c r="AK193" s="53" t="s">
        <v>303</v>
      </c>
      <c r="AL193" s="48"/>
    </row>
    <row r="194" spans="1:38" ht="15.75" thickTop="1" x14ac:dyDescent="0.25">
      <c r="A194" s="38"/>
      <c r="B194" s="45"/>
      <c r="C194" s="45"/>
      <c r="D194" s="45"/>
      <c r="E194" s="45"/>
      <c r="F194" s="45"/>
      <c r="G194" s="45"/>
      <c r="H194" s="45"/>
      <c r="I194" s="45"/>
      <c r="J194" s="45"/>
      <c r="K194" s="45"/>
      <c r="L194" s="45"/>
      <c r="M194" s="45"/>
      <c r="N194" s="45"/>
      <c r="O194" s="45"/>
      <c r="P194" s="45"/>
      <c r="Q194" s="45"/>
      <c r="R194" s="45"/>
      <c r="S194" s="45"/>
      <c r="T194" s="45"/>
      <c r="U194" s="45"/>
      <c r="V194" s="45"/>
      <c r="W194" s="45"/>
      <c r="X194" s="45"/>
      <c r="Y194" s="45"/>
      <c r="Z194" s="45"/>
      <c r="AA194" s="45"/>
      <c r="AB194" s="45"/>
      <c r="AC194" s="45"/>
      <c r="AD194" s="45"/>
      <c r="AE194" s="45"/>
      <c r="AF194" s="45"/>
      <c r="AG194" s="45"/>
      <c r="AH194" s="45"/>
      <c r="AI194" s="45"/>
      <c r="AJ194" s="45"/>
      <c r="AK194" s="45"/>
      <c r="AL194" s="45"/>
    </row>
    <row r="195" spans="1:38" x14ac:dyDescent="0.25">
      <c r="A195" s="38"/>
      <c r="B195" s="62" t="s">
        <v>456</v>
      </c>
      <c r="C195" s="62"/>
      <c r="D195" s="62"/>
      <c r="E195" s="62"/>
      <c r="F195" s="62"/>
      <c r="G195" s="62"/>
      <c r="H195" s="62"/>
      <c r="I195" s="62"/>
      <c r="J195" s="62"/>
      <c r="K195" s="62"/>
      <c r="L195" s="62"/>
      <c r="M195" s="62"/>
      <c r="N195" s="62"/>
      <c r="O195" s="62"/>
      <c r="P195" s="62"/>
      <c r="Q195" s="62"/>
      <c r="R195" s="62"/>
      <c r="S195" s="62"/>
      <c r="T195" s="62"/>
      <c r="U195" s="62"/>
      <c r="V195" s="62"/>
      <c r="W195" s="62"/>
      <c r="X195" s="62"/>
      <c r="Y195" s="62"/>
      <c r="Z195" s="62"/>
      <c r="AA195" s="62"/>
      <c r="AB195" s="62"/>
      <c r="AC195" s="62"/>
      <c r="AD195" s="62"/>
      <c r="AE195" s="62"/>
      <c r="AF195" s="62"/>
      <c r="AG195" s="62"/>
      <c r="AH195" s="62"/>
      <c r="AI195" s="62"/>
      <c r="AJ195" s="62"/>
      <c r="AK195" s="62"/>
      <c r="AL195" s="62"/>
    </row>
    <row r="196" spans="1:38" x14ac:dyDescent="0.25">
      <c r="A196" s="38"/>
      <c r="B196" s="45"/>
      <c r="C196" s="45"/>
      <c r="D196" s="45"/>
      <c r="E196" s="45"/>
      <c r="F196" s="45"/>
      <c r="G196" s="45"/>
      <c r="H196" s="45"/>
      <c r="I196" s="45"/>
      <c r="J196" s="45"/>
      <c r="K196" s="45"/>
      <c r="L196" s="45"/>
      <c r="M196" s="45"/>
      <c r="N196" s="45"/>
      <c r="O196" s="45"/>
      <c r="P196" s="45"/>
      <c r="Q196" s="45"/>
      <c r="R196" s="45"/>
      <c r="S196" s="45"/>
      <c r="T196" s="45"/>
      <c r="U196" s="45"/>
      <c r="V196" s="45"/>
      <c r="W196" s="45"/>
      <c r="X196" s="45"/>
      <c r="Y196" s="45"/>
      <c r="Z196" s="45"/>
      <c r="AA196" s="45"/>
      <c r="AB196" s="45"/>
      <c r="AC196" s="45"/>
      <c r="AD196" s="45"/>
      <c r="AE196" s="45"/>
      <c r="AF196" s="45"/>
      <c r="AG196" s="45"/>
      <c r="AH196" s="45"/>
      <c r="AI196" s="45"/>
      <c r="AJ196" s="45"/>
      <c r="AK196" s="45"/>
      <c r="AL196" s="45"/>
    </row>
    <row r="197" spans="1:38" x14ac:dyDescent="0.25">
      <c r="A197" s="38"/>
      <c r="B197" s="44"/>
      <c r="C197" s="44"/>
      <c r="D197" s="78" t="s">
        <v>365</v>
      </c>
      <c r="E197" s="78"/>
      <c r="F197" s="48"/>
      <c r="G197" s="44"/>
      <c r="H197" s="78" t="s">
        <v>366</v>
      </c>
      <c r="I197" s="78"/>
      <c r="J197" s="48"/>
    </row>
    <row r="198" spans="1:38" ht="15.75" thickBot="1" x14ac:dyDescent="0.3">
      <c r="A198" s="38"/>
      <c r="B198" s="51" t="s">
        <v>235</v>
      </c>
      <c r="C198" s="44"/>
      <c r="D198" s="59">
        <v>2013</v>
      </c>
      <c r="E198" s="59"/>
      <c r="F198" s="48"/>
      <c r="G198" s="44"/>
      <c r="H198" s="59">
        <v>2012</v>
      </c>
      <c r="I198" s="59"/>
      <c r="J198" s="48"/>
    </row>
    <row r="199" spans="1:38" ht="15.75" thickTop="1" x14ac:dyDescent="0.25">
      <c r="A199" s="38"/>
      <c r="B199" s="51" t="s">
        <v>457</v>
      </c>
      <c r="C199" s="44"/>
      <c r="D199" s="83"/>
      <c r="E199" s="83"/>
      <c r="F199" s="48"/>
      <c r="G199" s="44"/>
      <c r="H199" s="83"/>
      <c r="I199" s="83"/>
      <c r="J199" s="48"/>
    </row>
    <row r="200" spans="1:38" x14ac:dyDescent="0.25">
      <c r="A200" s="38"/>
      <c r="B200" s="51" t="s">
        <v>367</v>
      </c>
      <c r="C200" s="44"/>
      <c r="D200" s="82"/>
      <c r="E200" s="82"/>
      <c r="F200" s="48"/>
      <c r="G200" s="44"/>
      <c r="H200" s="82"/>
      <c r="I200" s="82"/>
      <c r="J200" s="48"/>
    </row>
    <row r="201" spans="1:38" x14ac:dyDescent="0.25">
      <c r="A201" s="38"/>
      <c r="B201" s="51" t="s">
        <v>436</v>
      </c>
      <c r="C201" s="51"/>
      <c r="D201" s="51" t="s">
        <v>222</v>
      </c>
      <c r="E201" s="56">
        <v>9729</v>
      </c>
      <c r="F201" s="48"/>
      <c r="G201" s="51"/>
      <c r="H201" s="51" t="s">
        <v>222</v>
      </c>
      <c r="I201" s="56">
        <v>9194</v>
      </c>
      <c r="J201" s="48"/>
    </row>
    <row r="202" spans="1:38" x14ac:dyDescent="0.25">
      <c r="A202" s="38"/>
      <c r="B202" s="51" t="s">
        <v>437</v>
      </c>
      <c r="C202" s="51"/>
      <c r="D202" s="51"/>
      <c r="E202" s="55">
        <v>920</v>
      </c>
      <c r="F202" s="48"/>
      <c r="G202" s="55"/>
      <c r="H202" s="51"/>
      <c r="I202" s="55">
        <v>925</v>
      </c>
      <c r="J202" s="48"/>
    </row>
    <row r="203" spans="1:38" x14ac:dyDescent="0.25">
      <c r="A203" s="38"/>
      <c r="B203" s="51" t="s">
        <v>438</v>
      </c>
      <c r="C203" s="51"/>
      <c r="D203" s="51"/>
      <c r="E203" s="55">
        <v>187</v>
      </c>
      <c r="F203" s="48"/>
      <c r="G203" s="55"/>
      <c r="H203" s="51"/>
      <c r="I203" s="55">
        <v>419</v>
      </c>
      <c r="J203" s="48"/>
    </row>
    <row r="204" spans="1:38" x14ac:dyDescent="0.25">
      <c r="A204" s="38"/>
      <c r="B204" s="51" t="s">
        <v>371</v>
      </c>
      <c r="C204" s="51"/>
      <c r="D204" s="51"/>
      <c r="E204" s="55">
        <v>169</v>
      </c>
      <c r="F204" s="48"/>
      <c r="G204" s="55"/>
      <c r="H204" s="51"/>
      <c r="I204" s="55">
        <v>157</v>
      </c>
      <c r="J204" s="48"/>
    </row>
    <row r="205" spans="1:38" x14ac:dyDescent="0.25">
      <c r="A205" s="38"/>
      <c r="B205" s="51" t="s">
        <v>369</v>
      </c>
      <c r="C205" s="51"/>
      <c r="D205" s="51"/>
      <c r="E205" s="56">
        <v>2292</v>
      </c>
      <c r="F205" s="48"/>
      <c r="G205" s="55"/>
      <c r="H205" s="51"/>
      <c r="I205" s="56">
        <v>2351</v>
      </c>
      <c r="J205" s="48"/>
    </row>
    <row r="206" spans="1:38" x14ac:dyDescent="0.25">
      <c r="A206" s="38"/>
      <c r="B206" s="51" t="s">
        <v>372</v>
      </c>
      <c r="C206" s="51"/>
      <c r="D206" s="51"/>
      <c r="E206" s="55" t="s">
        <v>303</v>
      </c>
      <c r="F206" s="48"/>
      <c r="G206" s="55"/>
      <c r="H206" s="51"/>
      <c r="I206" s="55" t="s">
        <v>303</v>
      </c>
      <c r="J206" s="48"/>
    </row>
    <row r="207" spans="1:38" x14ac:dyDescent="0.25">
      <c r="A207" s="38"/>
      <c r="B207" s="51" t="s">
        <v>373</v>
      </c>
      <c r="C207" s="51"/>
      <c r="D207" s="51"/>
      <c r="E207" s="55">
        <v>590</v>
      </c>
      <c r="F207" s="48"/>
      <c r="G207" s="55"/>
      <c r="H207" s="51"/>
      <c r="I207" s="55">
        <v>711</v>
      </c>
      <c r="J207" s="48"/>
    </row>
    <row r="208" spans="1:38" x14ac:dyDescent="0.25">
      <c r="A208" s="38"/>
      <c r="B208" s="51" t="s">
        <v>374</v>
      </c>
      <c r="C208" s="51"/>
      <c r="D208" s="51"/>
      <c r="E208" s="55" t="s">
        <v>303</v>
      </c>
      <c r="F208" s="48"/>
      <c r="G208" s="55"/>
      <c r="H208" s="51"/>
      <c r="I208" s="55">
        <v>25</v>
      </c>
      <c r="J208" s="48"/>
    </row>
    <row r="209" spans="1:38" x14ac:dyDescent="0.25">
      <c r="A209" s="38"/>
      <c r="B209" s="51" t="s">
        <v>439</v>
      </c>
      <c r="C209" s="51"/>
      <c r="D209" s="51"/>
      <c r="E209" s="55" t="s">
        <v>303</v>
      </c>
      <c r="F209" s="48"/>
      <c r="G209" s="55"/>
      <c r="H209" s="51"/>
      <c r="I209" s="55" t="s">
        <v>303</v>
      </c>
      <c r="J209" s="48"/>
    </row>
    <row r="210" spans="1:38" ht="15.75" thickBot="1" x14ac:dyDescent="0.3">
      <c r="A210" s="38"/>
      <c r="B210" s="51" t="s">
        <v>376</v>
      </c>
      <c r="C210" s="51"/>
      <c r="D210" s="57"/>
      <c r="E210" s="58" t="s">
        <v>303</v>
      </c>
      <c r="F210" s="48"/>
      <c r="G210" s="55"/>
      <c r="H210" s="57"/>
      <c r="I210" s="58" t="s">
        <v>303</v>
      </c>
      <c r="J210" s="48"/>
    </row>
    <row r="211" spans="1:38" ht="15.75" thickTop="1" x14ac:dyDescent="0.25">
      <c r="A211" s="38"/>
      <c r="B211" s="51" t="s">
        <v>458</v>
      </c>
      <c r="C211" s="44"/>
      <c r="D211" s="51"/>
      <c r="E211" s="56">
        <v>13887</v>
      </c>
      <c r="F211" s="48"/>
      <c r="G211" s="44"/>
      <c r="H211" s="51"/>
      <c r="I211" s="56">
        <v>13782</v>
      </c>
      <c r="J211" s="48"/>
    </row>
    <row r="212" spans="1:38" x14ac:dyDescent="0.25">
      <c r="A212" s="38"/>
      <c r="B212" s="51" t="s">
        <v>459</v>
      </c>
      <c r="C212" s="55"/>
      <c r="D212" s="51"/>
      <c r="E212" s="55" t="s">
        <v>303</v>
      </c>
      <c r="F212" s="48"/>
      <c r="G212" s="55"/>
      <c r="H212" s="51"/>
      <c r="I212" s="55" t="s">
        <v>303</v>
      </c>
      <c r="J212" s="48"/>
    </row>
    <row r="213" spans="1:38" ht="15.75" thickBot="1" x14ac:dyDescent="0.3">
      <c r="A213" s="38"/>
      <c r="B213" s="51" t="s">
        <v>460</v>
      </c>
      <c r="C213" s="44"/>
      <c r="D213" s="57"/>
      <c r="E213" s="58">
        <v>282</v>
      </c>
      <c r="F213" s="48"/>
      <c r="G213" s="44"/>
      <c r="H213" s="57"/>
      <c r="I213" s="58">
        <v>549</v>
      </c>
      <c r="J213" s="48"/>
    </row>
    <row r="214" spans="1:38" ht="16.5" thickTop="1" thickBot="1" x14ac:dyDescent="0.3">
      <c r="A214" s="38"/>
      <c r="B214" s="51" t="s">
        <v>461</v>
      </c>
      <c r="C214" s="51"/>
      <c r="D214" s="52" t="s">
        <v>222</v>
      </c>
      <c r="E214" s="54">
        <v>14169</v>
      </c>
      <c r="F214" s="48"/>
      <c r="G214" s="51"/>
      <c r="H214" s="52" t="s">
        <v>222</v>
      </c>
      <c r="I214" s="54">
        <v>14331</v>
      </c>
      <c r="J214" s="48"/>
    </row>
    <row r="215" spans="1:38" ht="15.75" thickTop="1" x14ac:dyDescent="0.25">
      <c r="A215" s="38"/>
      <c r="B215" s="45"/>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c r="AA215" s="45"/>
      <c r="AB215" s="45"/>
      <c r="AC215" s="45"/>
      <c r="AD215" s="45"/>
      <c r="AE215" s="45"/>
      <c r="AF215" s="45"/>
      <c r="AG215" s="45"/>
      <c r="AH215" s="45"/>
      <c r="AI215" s="45"/>
      <c r="AJ215" s="45"/>
      <c r="AK215" s="45"/>
      <c r="AL215" s="45"/>
    </row>
    <row r="216" spans="1:38" x14ac:dyDescent="0.25">
      <c r="A216" s="38"/>
      <c r="B216" s="45" t="s">
        <v>462</v>
      </c>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c r="AA216" s="45"/>
      <c r="AB216" s="45"/>
      <c r="AC216" s="45"/>
      <c r="AD216" s="45"/>
      <c r="AE216" s="45"/>
      <c r="AF216" s="45"/>
      <c r="AG216" s="45"/>
      <c r="AH216" s="45"/>
      <c r="AI216" s="45"/>
      <c r="AJ216" s="45"/>
      <c r="AK216" s="45"/>
      <c r="AL216" s="45"/>
    </row>
    <row r="217" spans="1:38" x14ac:dyDescent="0.25">
      <c r="A217" s="38"/>
      <c r="B217" s="45"/>
      <c r="C217" s="45"/>
      <c r="D217" s="45"/>
      <c r="E217" s="45"/>
      <c r="F217" s="45"/>
      <c r="G217" s="45"/>
      <c r="H217" s="45"/>
      <c r="I217" s="45"/>
      <c r="J217" s="45"/>
      <c r="K217" s="45"/>
      <c r="L217" s="45"/>
      <c r="M217" s="45"/>
      <c r="N217" s="45"/>
      <c r="O217" s="45"/>
      <c r="P217" s="45"/>
      <c r="Q217" s="45"/>
      <c r="R217" s="45"/>
      <c r="S217" s="45"/>
      <c r="T217" s="45"/>
      <c r="U217" s="45"/>
      <c r="V217" s="45"/>
      <c r="W217" s="45"/>
      <c r="X217" s="45"/>
      <c r="Y217" s="45"/>
      <c r="Z217" s="45"/>
      <c r="AA217" s="45"/>
      <c r="AB217" s="45"/>
      <c r="AC217" s="45"/>
      <c r="AD217" s="45"/>
      <c r="AE217" s="45"/>
      <c r="AF217" s="45"/>
      <c r="AG217" s="45"/>
      <c r="AH217" s="45"/>
      <c r="AI217" s="45"/>
      <c r="AJ217" s="45"/>
      <c r="AK217" s="45"/>
      <c r="AL217" s="45"/>
    </row>
    <row r="218" spans="1:38" x14ac:dyDescent="0.25">
      <c r="A218" s="38"/>
      <c r="B218" s="44"/>
      <c r="C218" s="44"/>
      <c r="D218" s="82"/>
      <c r="E218" s="82"/>
      <c r="F218" s="48"/>
      <c r="G218" s="44"/>
      <c r="H218" s="82"/>
      <c r="I218" s="82"/>
      <c r="J218" s="48"/>
      <c r="K218" s="44"/>
      <c r="L218" s="82"/>
      <c r="M218" s="82"/>
      <c r="N218" s="48"/>
      <c r="O218" s="44"/>
      <c r="P218" s="82"/>
      <c r="Q218" s="82"/>
      <c r="R218" s="48"/>
      <c r="S218" s="44"/>
      <c r="T218" s="82"/>
      <c r="U218" s="82"/>
      <c r="V218" s="48"/>
      <c r="W218" s="44"/>
      <c r="X218" s="78" t="s">
        <v>463</v>
      </c>
      <c r="Y218" s="78"/>
      <c r="Z218" s="48"/>
    </row>
    <row r="219" spans="1:38" x14ac:dyDescent="0.25">
      <c r="A219" s="38"/>
      <c r="B219" s="44"/>
      <c r="C219" s="44"/>
      <c r="D219" s="82"/>
      <c r="E219" s="82"/>
      <c r="F219" s="48"/>
      <c r="G219" s="44"/>
      <c r="H219" s="78" t="s">
        <v>464</v>
      </c>
      <c r="I219" s="78"/>
      <c r="J219" s="48"/>
      <c r="K219" s="44"/>
      <c r="L219" s="82"/>
      <c r="M219" s="82"/>
      <c r="N219" s="48"/>
      <c r="O219" s="44"/>
      <c r="P219" s="78" t="s">
        <v>465</v>
      </c>
      <c r="Q219" s="78"/>
      <c r="R219" s="48"/>
      <c r="S219" s="44"/>
      <c r="T219" s="78" t="s">
        <v>466</v>
      </c>
      <c r="U219" s="78"/>
      <c r="V219" s="48"/>
      <c r="W219" s="44"/>
      <c r="X219" s="78" t="s">
        <v>466</v>
      </c>
      <c r="Y219" s="78"/>
      <c r="Z219" s="48"/>
    </row>
    <row r="220" spans="1:38" x14ac:dyDescent="0.25">
      <c r="A220" s="38"/>
      <c r="B220" s="44"/>
      <c r="C220" s="44"/>
      <c r="D220" s="78" t="s">
        <v>467</v>
      </c>
      <c r="E220" s="78"/>
      <c r="F220" s="48"/>
      <c r="G220" s="44"/>
      <c r="H220" s="78" t="s">
        <v>468</v>
      </c>
      <c r="I220" s="78"/>
      <c r="J220" s="48"/>
      <c r="K220" s="44"/>
      <c r="L220" s="78" t="s">
        <v>469</v>
      </c>
      <c r="M220" s="78"/>
      <c r="N220" s="48"/>
      <c r="O220" s="44"/>
      <c r="P220" s="78" t="s">
        <v>467</v>
      </c>
      <c r="Q220" s="78"/>
      <c r="R220" s="48"/>
      <c r="S220" s="44"/>
      <c r="T220" s="78" t="s">
        <v>470</v>
      </c>
      <c r="U220" s="78"/>
      <c r="V220" s="48"/>
      <c r="W220" s="44"/>
      <c r="X220" s="78" t="s">
        <v>470</v>
      </c>
      <c r="Y220" s="78"/>
      <c r="Z220" s="48"/>
    </row>
    <row r="221" spans="1:38" ht="15.75" thickBot="1" x14ac:dyDescent="0.3">
      <c r="A221" s="38"/>
      <c r="B221" s="51" t="s">
        <v>235</v>
      </c>
      <c r="C221" s="44"/>
      <c r="D221" s="59" t="s">
        <v>471</v>
      </c>
      <c r="E221" s="59"/>
      <c r="F221" s="48"/>
      <c r="G221" s="44"/>
      <c r="H221" s="59" t="s">
        <v>472</v>
      </c>
      <c r="I221" s="59"/>
      <c r="J221" s="48"/>
      <c r="K221" s="44"/>
      <c r="L221" s="59" t="s">
        <v>473</v>
      </c>
      <c r="M221" s="59"/>
      <c r="N221" s="48"/>
      <c r="O221" s="44"/>
      <c r="P221" s="59" t="s">
        <v>471</v>
      </c>
      <c r="Q221" s="59"/>
      <c r="R221" s="48"/>
      <c r="S221" s="44"/>
      <c r="T221" s="59" t="s">
        <v>474</v>
      </c>
      <c r="U221" s="59"/>
      <c r="V221" s="48"/>
      <c r="W221" s="44"/>
      <c r="X221" s="59" t="s">
        <v>474</v>
      </c>
      <c r="Y221" s="59"/>
      <c r="Z221" s="48"/>
    </row>
    <row r="222" spans="1:38" ht="15.75" thickTop="1" x14ac:dyDescent="0.25">
      <c r="A222" s="38"/>
      <c r="B222" s="74" t="s">
        <v>475</v>
      </c>
      <c r="C222" s="74"/>
      <c r="D222" s="74"/>
      <c r="E222" s="74"/>
      <c r="F222" s="74"/>
      <c r="G222" s="74"/>
      <c r="H222" s="74"/>
      <c r="I222" s="74"/>
      <c r="J222" s="74"/>
      <c r="K222" s="74"/>
      <c r="L222" s="74"/>
      <c r="M222" s="74"/>
      <c r="N222" s="48"/>
      <c r="O222" s="44"/>
      <c r="P222" s="83"/>
      <c r="Q222" s="83"/>
      <c r="R222" s="48"/>
      <c r="S222" s="44"/>
      <c r="T222" s="83"/>
      <c r="U222" s="83"/>
      <c r="V222" s="48"/>
      <c r="W222" s="44"/>
      <c r="X222" s="83"/>
      <c r="Y222" s="83"/>
      <c r="Z222" s="48"/>
    </row>
    <row r="223" spans="1:38" x14ac:dyDescent="0.25">
      <c r="A223" s="38"/>
      <c r="B223" s="86" t="s">
        <v>476</v>
      </c>
      <c r="C223" s="86"/>
      <c r="D223" s="86"/>
      <c r="E223" s="86"/>
      <c r="F223" s="86"/>
      <c r="G223" s="86"/>
      <c r="H223" s="86"/>
      <c r="I223" s="86"/>
      <c r="J223" s="86"/>
      <c r="K223" s="86"/>
      <c r="L223" s="86"/>
      <c r="M223" s="86"/>
      <c r="N223" s="48"/>
      <c r="O223" s="44"/>
      <c r="P223" s="82"/>
      <c r="Q223" s="82"/>
      <c r="R223" s="48"/>
      <c r="S223" s="44"/>
      <c r="T223" s="82"/>
      <c r="U223" s="82"/>
      <c r="V223" s="48"/>
      <c r="W223" s="44"/>
      <c r="X223" s="82"/>
      <c r="Y223" s="82"/>
      <c r="Z223" s="48"/>
    </row>
    <row r="224" spans="1:38" x14ac:dyDescent="0.25">
      <c r="A224" s="38"/>
      <c r="B224" s="51" t="s">
        <v>367</v>
      </c>
      <c r="C224" s="44"/>
      <c r="D224" s="82"/>
      <c r="E224" s="82"/>
      <c r="F224" s="48"/>
      <c r="G224" s="44"/>
      <c r="H224" s="82"/>
      <c r="I224" s="82"/>
      <c r="J224" s="48"/>
      <c r="K224" s="44"/>
      <c r="L224" s="82"/>
      <c r="M224" s="82"/>
      <c r="N224" s="48"/>
      <c r="O224" s="44"/>
      <c r="P224" s="82"/>
      <c r="Q224" s="82"/>
      <c r="R224" s="48"/>
      <c r="S224" s="44"/>
      <c r="T224" s="82"/>
      <c r="U224" s="82"/>
      <c r="V224" s="48"/>
      <c r="W224" s="44"/>
      <c r="X224" s="82"/>
      <c r="Y224" s="82"/>
      <c r="Z224" s="48"/>
    </row>
    <row r="225" spans="1:26" x14ac:dyDescent="0.25">
      <c r="A225" s="38"/>
      <c r="B225" s="51" t="s">
        <v>436</v>
      </c>
      <c r="C225" s="51"/>
      <c r="D225" s="51" t="s">
        <v>222</v>
      </c>
      <c r="E225" s="56">
        <v>5630</v>
      </c>
      <c r="F225" s="48"/>
      <c r="G225" s="51"/>
      <c r="H225" s="51" t="s">
        <v>222</v>
      </c>
      <c r="I225" s="56">
        <v>6140</v>
      </c>
      <c r="J225" s="48"/>
      <c r="K225" s="51"/>
      <c r="L225" s="51" t="s">
        <v>222</v>
      </c>
      <c r="M225" s="55" t="s">
        <v>303</v>
      </c>
      <c r="N225" s="48"/>
      <c r="O225" s="51"/>
      <c r="P225" s="51" t="s">
        <v>222</v>
      </c>
      <c r="Q225" s="56">
        <v>4974</v>
      </c>
      <c r="R225" s="48"/>
      <c r="S225" s="51"/>
      <c r="T225" s="51" t="s">
        <v>222</v>
      </c>
      <c r="U225" s="55">
        <v>16</v>
      </c>
      <c r="V225" s="48"/>
      <c r="W225" s="51"/>
      <c r="X225" s="51" t="s">
        <v>222</v>
      </c>
      <c r="Y225" s="55">
        <v>12</v>
      </c>
      <c r="Z225" s="48"/>
    </row>
    <row r="226" spans="1:26" x14ac:dyDescent="0.25">
      <c r="A226" s="38"/>
      <c r="B226" s="51" t="s">
        <v>437</v>
      </c>
      <c r="C226" s="51"/>
      <c r="D226" s="51"/>
      <c r="E226" s="56">
        <v>16238</v>
      </c>
      <c r="F226" s="48"/>
      <c r="G226" s="51"/>
      <c r="H226" s="51"/>
      <c r="I226" s="56">
        <v>15733</v>
      </c>
      <c r="J226" s="48"/>
      <c r="K226" s="51"/>
      <c r="L226" s="51"/>
      <c r="M226" s="55" t="s">
        <v>303</v>
      </c>
      <c r="N226" s="48"/>
      <c r="O226" s="51"/>
      <c r="P226" s="51"/>
      <c r="Q226" s="56">
        <v>6776</v>
      </c>
      <c r="R226" s="48"/>
      <c r="S226" s="51"/>
      <c r="T226" s="51"/>
      <c r="U226" s="55">
        <v>540</v>
      </c>
      <c r="V226" s="48"/>
      <c r="W226" s="51"/>
      <c r="X226" s="51"/>
      <c r="Y226" s="55">
        <v>538</v>
      </c>
      <c r="Z226" s="48"/>
    </row>
    <row r="227" spans="1:26" x14ac:dyDescent="0.25">
      <c r="A227" s="38"/>
      <c r="B227" s="51" t="s">
        <v>438</v>
      </c>
      <c r="C227" s="51"/>
      <c r="D227" s="51"/>
      <c r="E227" s="55" t="s">
        <v>303</v>
      </c>
      <c r="F227" s="48"/>
      <c r="G227" s="51"/>
      <c r="H227" s="51"/>
      <c r="I227" s="55" t="s">
        <v>303</v>
      </c>
      <c r="J227" s="48"/>
      <c r="K227" s="51"/>
      <c r="L227" s="51"/>
      <c r="M227" s="55" t="s">
        <v>303</v>
      </c>
      <c r="N227" s="48"/>
      <c r="O227" s="51"/>
      <c r="P227" s="51"/>
      <c r="Q227" s="55" t="s">
        <v>303</v>
      </c>
      <c r="R227" s="48"/>
      <c r="S227" s="51"/>
      <c r="T227" s="51"/>
      <c r="U227" s="55" t="s">
        <v>303</v>
      </c>
      <c r="V227" s="48"/>
      <c r="W227" s="51"/>
      <c r="X227" s="51"/>
      <c r="Y227" s="55" t="s">
        <v>303</v>
      </c>
      <c r="Z227" s="48"/>
    </row>
    <row r="228" spans="1:26" x14ac:dyDescent="0.25">
      <c r="A228" s="38"/>
      <c r="B228" s="51" t="s">
        <v>371</v>
      </c>
      <c r="C228" s="51"/>
      <c r="D228" s="51"/>
      <c r="E228" s="55">
        <v>7</v>
      </c>
      <c r="F228" s="48"/>
      <c r="G228" s="51"/>
      <c r="H228" s="51"/>
      <c r="I228" s="55">
        <v>7</v>
      </c>
      <c r="J228" s="48"/>
      <c r="K228" s="51"/>
      <c r="L228" s="51"/>
      <c r="M228" s="55" t="s">
        <v>303</v>
      </c>
      <c r="N228" s="48"/>
      <c r="O228" s="51"/>
      <c r="P228" s="51"/>
      <c r="Q228" s="55">
        <v>5</v>
      </c>
      <c r="R228" s="48"/>
      <c r="S228" s="51"/>
      <c r="T228" s="51"/>
      <c r="U228" s="55" t="s">
        <v>303</v>
      </c>
      <c r="V228" s="48"/>
      <c r="W228" s="51"/>
      <c r="X228" s="51"/>
      <c r="Y228" s="55" t="s">
        <v>303</v>
      </c>
      <c r="Z228" s="48"/>
    </row>
    <row r="229" spans="1:26" x14ac:dyDescent="0.25">
      <c r="A229" s="38"/>
      <c r="B229" s="51" t="s">
        <v>369</v>
      </c>
      <c r="C229" s="51"/>
      <c r="D229" s="51"/>
      <c r="E229" s="56">
        <v>5135</v>
      </c>
      <c r="F229" s="48"/>
      <c r="G229" s="51"/>
      <c r="H229" s="51"/>
      <c r="I229" s="56">
        <v>5415</v>
      </c>
      <c r="J229" s="48"/>
      <c r="K229" s="51"/>
      <c r="L229" s="51"/>
      <c r="M229" s="55" t="s">
        <v>303</v>
      </c>
      <c r="N229" s="48"/>
      <c r="O229" s="51"/>
      <c r="P229" s="51"/>
      <c r="Q229" s="56">
        <v>3238</v>
      </c>
      <c r="R229" s="48"/>
      <c r="S229" s="51"/>
      <c r="T229" s="51"/>
      <c r="U229" s="55">
        <v>137</v>
      </c>
      <c r="V229" s="48"/>
      <c r="W229" s="51"/>
      <c r="X229" s="51"/>
      <c r="Y229" s="55">
        <v>136</v>
      </c>
      <c r="Z229" s="48"/>
    </row>
    <row r="230" spans="1:26" x14ac:dyDescent="0.25">
      <c r="A230" s="38"/>
      <c r="B230" s="51" t="s">
        <v>372</v>
      </c>
      <c r="C230" s="51"/>
      <c r="D230" s="51"/>
      <c r="E230" s="55" t="s">
        <v>303</v>
      </c>
      <c r="F230" s="48"/>
      <c r="G230" s="51"/>
      <c r="H230" s="51"/>
      <c r="I230" s="55" t="s">
        <v>303</v>
      </c>
      <c r="J230" s="48"/>
      <c r="K230" s="51"/>
      <c r="L230" s="51"/>
      <c r="M230" s="55" t="s">
        <v>303</v>
      </c>
      <c r="N230" s="48"/>
      <c r="O230" s="51"/>
      <c r="P230" s="51"/>
      <c r="Q230" s="55" t="s">
        <v>303</v>
      </c>
      <c r="R230" s="48"/>
      <c r="S230" s="51"/>
      <c r="T230" s="51"/>
      <c r="U230" s="55" t="s">
        <v>303</v>
      </c>
      <c r="V230" s="48"/>
      <c r="W230" s="51"/>
      <c r="X230" s="51"/>
      <c r="Y230" s="55" t="s">
        <v>303</v>
      </c>
      <c r="Z230" s="48"/>
    </row>
    <row r="231" spans="1:26" x14ac:dyDescent="0.25">
      <c r="A231" s="38"/>
      <c r="B231" s="51" t="s">
        <v>373</v>
      </c>
      <c r="C231" s="51"/>
      <c r="D231" s="51"/>
      <c r="E231" s="55">
        <v>388</v>
      </c>
      <c r="F231" s="48"/>
      <c r="G231" s="51"/>
      <c r="H231" s="51"/>
      <c r="I231" s="55">
        <v>508</v>
      </c>
      <c r="J231" s="48"/>
      <c r="K231" s="51"/>
      <c r="L231" s="51"/>
      <c r="M231" s="55" t="s">
        <v>303</v>
      </c>
      <c r="N231" s="48"/>
      <c r="O231" s="51"/>
      <c r="P231" s="51"/>
      <c r="Q231" s="55">
        <v>480</v>
      </c>
      <c r="R231" s="48"/>
      <c r="S231" s="51"/>
      <c r="T231" s="51"/>
      <c r="U231" s="55" t="s">
        <v>303</v>
      </c>
      <c r="V231" s="48"/>
      <c r="W231" s="51"/>
      <c r="X231" s="51"/>
      <c r="Y231" s="55" t="s">
        <v>303</v>
      </c>
      <c r="Z231" s="48"/>
    </row>
    <row r="232" spans="1:26" x14ac:dyDescent="0.25">
      <c r="A232" s="38"/>
      <c r="B232" s="51" t="s">
        <v>374</v>
      </c>
      <c r="C232" s="51"/>
      <c r="D232" s="51"/>
      <c r="E232" s="55" t="s">
        <v>303</v>
      </c>
      <c r="F232" s="48"/>
      <c r="G232" s="51"/>
      <c r="H232" s="51"/>
      <c r="I232" s="55" t="s">
        <v>303</v>
      </c>
      <c r="J232" s="48"/>
      <c r="K232" s="51"/>
      <c r="L232" s="51"/>
      <c r="M232" s="55" t="s">
        <v>303</v>
      </c>
      <c r="N232" s="48"/>
      <c r="O232" s="51"/>
      <c r="P232" s="51"/>
      <c r="Q232" s="55" t="s">
        <v>303</v>
      </c>
      <c r="R232" s="48"/>
      <c r="S232" s="51"/>
      <c r="T232" s="51"/>
      <c r="U232" s="55" t="s">
        <v>303</v>
      </c>
      <c r="V232" s="48"/>
      <c r="W232" s="51"/>
      <c r="X232" s="51"/>
      <c r="Y232" s="55" t="s">
        <v>303</v>
      </c>
      <c r="Z232" s="48"/>
    </row>
    <row r="233" spans="1:26" x14ac:dyDescent="0.25">
      <c r="A233" s="38"/>
      <c r="B233" s="51" t="s">
        <v>439</v>
      </c>
      <c r="C233" s="51"/>
      <c r="D233" s="51"/>
      <c r="E233" s="55" t="s">
        <v>303</v>
      </c>
      <c r="F233" s="48"/>
      <c r="G233" s="51"/>
      <c r="H233" s="51"/>
      <c r="I233" s="55" t="s">
        <v>303</v>
      </c>
      <c r="J233" s="48"/>
      <c r="K233" s="51"/>
      <c r="L233" s="51"/>
      <c r="M233" s="55" t="s">
        <v>303</v>
      </c>
      <c r="N233" s="48"/>
      <c r="O233" s="51"/>
      <c r="P233" s="51"/>
      <c r="Q233" s="55" t="s">
        <v>303</v>
      </c>
      <c r="R233" s="48"/>
      <c r="S233" s="51"/>
      <c r="T233" s="51"/>
      <c r="U233" s="55" t="s">
        <v>303</v>
      </c>
      <c r="V233" s="48"/>
      <c r="W233" s="51"/>
      <c r="X233" s="51"/>
      <c r="Y233" s="55" t="s">
        <v>303</v>
      </c>
      <c r="Z233" s="48"/>
    </row>
    <row r="234" spans="1:26" ht="15.75" thickBot="1" x14ac:dyDescent="0.3">
      <c r="A234" s="38"/>
      <c r="B234" s="51" t="s">
        <v>376</v>
      </c>
      <c r="C234" s="51"/>
      <c r="D234" s="57"/>
      <c r="E234" s="58" t="s">
        <v>303</v>
      </c>
      <c r="F234" s="48"/>
      <c r="G234" s="51"/>
      <c r="H234" s="57"/>
      <c r="I234" s="58" t="s">
        <v>303</v>
      </c>
      <c r="J234" s="48"/>
      <c r="K234" s="51"/>
      <c r="L234" s="57"/>
      <c r="M234" s="58" t="s">
        <v>303</v>
      </c>
      <c r="N234" s="48"/>
      <c r="O234" s="51"/>
      <c r="P234" s="57"/>
      <c r="Q234" s="58" t="s">
        <v>303</v>
      </c>
      <c r="R234" s="48"/>
      <c r="S234" s="51"/>
      <c r="T234" s="57"/>
      <c r="U234" s="58" t="s">
        <v>303</v>
      </c>
      <c r="V234" s="48"/>
      <c r="W234" s="51"/>
      <c r="X234" s="57"/>
      <c r="Y234" s="58" t="s">
        <v>303</v>
      </c>
      <c r="Z234" s="48"/>
    </row>
    <row r="235" spans="1:26" ht="16.5" thickTop="1" thickBot="1" x14ac:dyDescent="0.3">
      <c r="A235" s="38"/>
      <c r="B235" s="51" t="s">
        <v>440</v>
      </c>
      <c r="C235" s="55"/>
      <c r="D235" s="57"/>
      <c r="E235" s="66">
        <v>27398</v>
      </c>
      <c r="F235" s="48"/>
      <c r="G235" s="55"/>
      <c r="H235" s="57"/>
      <c r="I235" s="66">
        <v>27803</v>
      </c>
      <c r="J235" s="48"/>
      <c r="K235" s="55"/>
      <c r="L235" s="57"/>
      <c r="M235" s="58" t="s">
        <v>303</v>
      </c>
      <c r="N235" s="48"/>
      <c r="O235" s="55"/>
      <c r="P235" s="57"/>
      <c r="Q235" s="66">
        <v>15473</v>
      </c>
      <c r="R235" s="48"/>
      <c r="S235" s="55"/>
      <c r="T235" s="57"/>
      <c r="U235" s="58">
        <v>693</v>
      </c>
      <c r="V235" s="48"/>
      <c r="W235" s="55"/>
      <c r="X235" s="57"/>
      <c r="Y235" s="58">
        <v>686</v>
      </c>
      <c r="Z235" s="48"/>
    </row>
    <row r="236" spans="1:26" ht="15.75" thickTop="1" x14ac:dyDescent="0.25">
      <c r="A236" s="38"/>
      <c r="B236" s="44"/>
      <c r="C236" s="44"/>
      <c r="D236" s="51"/>
      <c r="E236" s="55"/>
      <c r="F236" s="48"/>
      <c r="G236" s="44"/>
      <c r="H236" s="51"/>
      <c r="I236" s="55"/>
      <c r="J236" s="48"/>
      <c r="K236" s="44"/>
      <c r="L236" s="51"/>
      <c r="M236" s="55"/>
      <c r="N236" s="48"/>
      <c r="O236" s="44"/>
      <c r="P236" s="51"/>
      <c r="Q236" s="55"/>
      <c r="R236" s="48"/>
      <c r="S236" s="44"/>
      <c r="T236" s="51"/>
      <c r="U236" s="55"/>
      <c r="V236" s="48"/>
      <c r="W236" s="44"/>
      <c r="X236" s="51"/>
      <c r="Y236" s="55"/>
      <c r="Z236" s="48"/>
    </row>
    <row r="237" spans="1:26" x14ac:dyDescent="0.25">
      <c r="A237" s="38"/>
      <c r="B237" s="74" t="s">
        <v>477</v>
      </c>
      <c r="C237" s="74"/>
      <c r="D237" s="74"/>
      <c r="E237" s="74"/>
      <c r="F237" s="74"/>
      <c r="G237" s="74"/>
      <c r="H237" s="74"/>
      <c r="I237" s="74"/>
      <c r="J237" s="74"/>
      <c r="K237" s="74"/>
      <c r="L237" s="74"/>
      <c r="M237" s="74"/>
      <c r="N237" s="48"/>
      <c r="O237" s="44"/>
      <c r="P237" s="82"/>
      <c r="Q237" s="82"/>
      <c r="R237" s="82"/>
      <c r="S237" s="82"/>
      <c r="T237" s="82"/>
      <c r="U237" s="82"/>
      <c r="V237" s="82"/>
      <c r="W237" s="82"/>
      <c r="X237" s="82"/>
      <c r="Y237" s="82"/>
      <c r="Z237" s="48"/>
    </row>
    <row r="238" spans="1:26" x14ac:dyDescent="0.25">
      <c r="A238" s="38"/>
      <c r="B238" s="74" t="s">
        <v>476</v>
      </c>
      <c r="C238" s="74"/>
      <c r="D238" s="74"/>
      <c r="E238" s="74"/>
      <c r="F238" s="74"/>
      <c r="G238" s="74"/>
      <c r="H238" s="74"/>
      <c r="I238" s="74"/>
      <c r="J238" s="74"/>
      <c r="K238" s="74"/>
      <c r="L238" s="74"/>
      <c r="M238" s="74"/>
      <c r="N238" s="48"/>
      <c r="O238" s="44"/>
      <c r="P238" s="51"/>
      <c r="Q238" s="55"/>
      <c r="R238" s="48"/>
      <c r="S238" s="44"/>
      <c r="T238" s="51"/>
      <c r="U238" s="55"/>
      <c r="V238" s="48"/>
      <c r="W238" s="44"/>
      <c r="X238" s="51"/>
      <c r="Y238" s="55"/>
      <c r="Z238" s="48"/>
    </row>
    <row r="239" spans="1:26" x14ac:dyDescent="0.25">
      <c r="A239" s="38"/>
      <c r="B239" s="51" t="s">
        <v>367</v>
      </c>
      <c r="C239" s="44"/>
      <c r="D239" s="51"/>
      <c r="E239" s="55"/>
      <c r="F239" s="48"/>
      <c r="G239" s="44"/>
      <c r="H239" s="51"/>
      <c r="I239" s="55"/>
      <c r="J239" s="48"/>
      <c r="K239" s="44"/>
      <c r="L239" s="51"/>
      <c r="M239" s="55"/>
      <c r="N239" s="48"/>
      <c r="O239" s="44"/>
      <c r="P239" s="51"/>
      <c r="Q239" s="55"/>
      <c r="R239" s="48"/>
      <c r="S239" s="44"/>
      <c r="T239" s="51"/>
      <c r="U239" s="55"/>
      <c r="V239" s="48"/>
      <c r="W239" s="44"/>
      <c r="X239" s="51"/>
      <c r="Y239" s="55"/>
      <c r="Z239" s="48"/>
    </row>
    <row r="240" spans="1:26" x14ac:dyDescent="0.25">
      <c r="A240" s="38"/>
      <c r="B240" s="51" t="s">
        <v>436</v>
      </c>
      <c r="C240" s="51"/>
      <c r="D240" s="51"/>
      <c r="E240" s="56">
        <v>5590</v>
      </c>
      <c r="F240" s="48"/>
      <c r="G240" s="51"/>
      <c r="H240" s="51"/>
      <c r="I240" s="56">
        <v>6019</v>
      </c>
      <c r="J240" s="48"/>
      <c r="K240" s="51"/>
      <c r="L240" s="51"/>
      <c r="M240" s="55">
        <v>324</v>
      </c>
      <c r="N240" s="48"/>
      <c r="O240" s="55"/>
      <c r="P240" s="51"/>
      <c r="Q240" s="56">
        <v>6199</v>
      </c>
      <c r="R240" s="48"/>
      <c r="S240" s="55"/>
      <c r="T240" s="51"/>
      <c r="U240" s="55">
        <v>43</v>
      </c>
      <c r="V240" s="48"/>
      <c r="W240" s="55"/>
      <c r="X240" s="51"/>
      <c r="Y240" s="55">
        <v>43</v>
      </c>
      <c r="Z240" s="48"/>
    </row>
    <row r="241" spans="1:38" x14ac:dyDescent="0.25">
      <c r="A241" s="38"/>
      <c r="B241" s="51" t="s">
        <v>437</v>
      </c>
      <c r="C241" s="51"/>
      <c r="D241" s="51"/>
      <c r="E241" s="56">
        <v>5111</v>
      </c>
      <c r="F241" s="48"/>
      <c r="G241" s="51"/>
      <c r="H241" s="51"/>
      <c r="I241" s="56">
        <v>5799</v>
      </c>
      <c r="J241" s="48"/>
      <c r="K241" s="51"/>
      <c r="L241" s="51"/>
      <c r="M241" s="55">
        <v>56</v>
      </c>
      <c r="N241" s="48"/>
      <c r="O241" s="55"/>
      <c r="P241" s="51"/>
      <c r="Q241" s="56">
        <v>11614</v>
      </c>
      <c r="R241" s="48"/>
      <c r="S241" s="55"/>
      <c r="T241" s="51"/>
      <c r="U241" s="55">
        <v>256</v>
      </c>
      <c r="V241" s="48"/>
      <c r="W241" s="55"/>
      <c r="X241" s="51"/>
      <c r="Y241" s="55">
        <v>255</v>
      </c>
      <c r="Z241" s="48"/>
    </row>
    <row r="242" spans="1:38" x14ac:dyDescent="0.25">
      <c r="A242" s="38"/>
      <c r="B242" s="51" t="s">
        <v>438</v>
      </c>
      <c r="C242" s="51"/>
      <c r="D242" s="51"/>
      <c r="E242" s="55">
        <v>187</v>
      </c>
      <c r="F242" s="48"/>
      <c r="G242" s="51"/>
      <c r="H242" s="51"/>
      <c r="I242" s="55">
        <v>433</v>
      </c>
      <c r="J242" s="48"/>
      <c r="K242" s="51"/>
      <c r="L242" s="51"/>
      <c r="M242" s="55" t="s">
        <v>303</v>
      </c>
      <c r="N242" s="48"/>
      <c r="O242" s="55"/>
      <c r="P242" s="51"/>
      <c r="Q242" s="55">
        <v>303</v>
      </c>
      <c r="R242" s="48"/>
      <c r="S242" s="55"/>
      <c r="T242" s="51"/>
      <c r="U242" s="55" t="s">
        <v>303</v>
      </c>
      <c r="V242" s="48"/>
      <c r="W242" s="55"/>
      <c r="X242" s="51"/>
      <c r="Y242" s="55" t="s">
        <v>303</v>
      </c>
      <c r="Z242" s="48"/>
    </row>
    <row r="243" spans="1:38" x14ac:dyDescent="0.25">
      <c r="A243" s="38"/>
      <c r="B243" s="51" t="s">
        <v>371</v>
      </c>
      <c r="C243" s="51"/>
      <c r="D243" s="51"/>
      <c r="E243" s="55">
        <v>28</v>
      </c>
      <c r="F243" s="48"/>
      <c r="G243" s="51"/>
      <c r="H243" s="51"/>
      <c r="I243" s="55">
        <v>28</v>
      </c>
      <c r="J243" s="48"/>
      <c r="K243" s="51"/>
      <c r="L243" s="51"/>
      <c r="M243" s="55">
        <v>9</v>
      </c>
      <c r="N243" s="48"/>
      <c r="O243" s="55"/>
      <c r="P243" s="51"/>
      <c r="Q243" s="55">
        <v>22</v>
      </c>
      <c r="R243" s="48"/>
      <c r="S243" s="55"/>
      <c r="T243" s="51"/>
      <c r="U243" s="55" t="s">
        <v>303</v>
      </c>
      <c r="V243" s="48"/>
      <c r="W243" s="55"/>
      <c r="X243" s="51"/>
      <c r="Y243" s="55" t="s">
        <v>303</v>
      </c>
      <c r="Z243" s="48"/>
    </row>
    <row r="244" spans="1:38" x14ac:dyDescent="0.25">
      <c r="A244" s="38"/>
      <c r="B244" s="51" t="s">
        <v>369</v>
      </c>
      <c r="C244" s="51"/>
      <c r="D244" s="51"/>
      <c r="E244" s="56">
        <v>2985</v>
      </c>
      <c r="F244" s="48"/>
      <c r="G244" s="51"/>
      <c r="H244" s="51"/>
      <c r="I244" s="56">
        <v>2787</v>
      </c>
      <c r="J244" s="48"/>
      <c r="K244" s="51"/>
      <c r="L244" s="51"/>
      <c r="M244" s="56">
        <v>1254</v>
      </c>
      <c r="N244" s="48"/>
      <c r="O244" s="55"/>
      <c r="P244" s="51"/>
      <c r="Q244" s="56">
        <v>3978</v>
      </c>
      <c r="R244" s="48"/>
      <c r="S244" s="55"/>
      <c r="T244" s="51"/>
      <c r="U244" s="55">
        <v>54</v>
      </c>
      <c r="V244" s="48"/>
      <c r="W244" s="55"/>
      <c r="X244" s="51"/>
      <c r="Y244" s="55">
        <v>54</v>
      </c>
      <c r="Z244" s="48"/>
    </row>
    <row r="245" spans="1:38" x14ac:dyDescent="0.25">
      <c r="A245" s="38"/>
      <c r="B245" s="51" t="s">
        <v>372</v>
      </c>
      <c r="C245" s="51"/>
      <c r="D245" s="51"/>
      <c r="E245" s="55" t="s">
        <v>303</v>
      </c>
      <c r="F245" s="48"/>
      <c r="G245" s="51"/>
      <c r="H245" s="51"/>
      <c r="I245" s="55" t="s">
        <v>303</v>
      </c>
      <c r="J245" s="48"/>
      <c r="K245" s="51"/>
      <c r="L245" s="51"/>
      <c r="M245" s="55" t="s">
        <v>303</v>
      </c>
      <c r="N245" s="48"/>
      <c r="O245" s="55"/>
      <c r="P245" s="51"/>
      <c r="Q245" s="55" t="s">
        <v>303</v>
      </c>
      <c r="R245" s="48"/>
      <c r="S245" s="55"/>
      <c r="T245" s="51"/>
      <c r="U245" s="55" t="s">
        <v>303</v>
      </c>
      <c r="V245" s="48"/>
      <c r="W245" s="55"/>
      <c r="X245" s="51"/>
      <c r="Y245" s="55" t="s">
        <v>303</v>
      </c>
      <c r="Z245" s="48"/>
    </row>
    <row r="246" spans="1:38" x14ac:dyDescent="0.25">
      <c r="A246" s="38"/>
      <c r="B246" s="51" t="s">
        <v>373</v>
      </c>
      <c r="C246" s="51"/>
      <c r="D246" s="51"/>
      <c r="E246" s="55" t="s">
        <v>303</v>
      </c>
      <c r="F246" s="48"/>
      <c r="G246" s="51"/>
      <c r="H246" s="51"/>
      <c r="I246" s="55" t="s">
        <v>303</v>
      </c>
      <c r="J246" s="48"/>
      <c r="K246" s="51"/>
      <c r="L246" s="51"/>
      <c r="M246" s="55" t="s">
        <v>303</v>
      </c>
      <c r="N246" s="48"/>
      <c r="O246" s="55"/>
      <c r="P246" s="51"/>
      <c r="Q246" s="55" t="s">
        <v>303</v>
      </c>
      <c r="R246" s="48"/>
      <c r="S246" s="55"/>
      <c r="T246" s="51"/>
      <c r="U246" s="55" t="s">
        <v>303</v>
      </c>
      <c r="V246" s="48"/>
      <c r="W246" s="55"/>
      <c r="X246" s="51"/>
      <c r="Y246" s="55" t="s">
        <v>303</v>
      </c>
      <c r="Z246" s="48"/>
    </row>
    <row r="247" spans="1:38" x14ac:dyDescent="0.25">
      <c r="A247" s="38"/>
      <c r="B247" s="51" t="s">
        <v>374</v>
      </c>
      <c r="C247" s="51"/>
      <c r="D247" s="51"/>
      <c r="E247" s="55" t="s">
        <v>303</v>
      </c>
      <c r="F247" s="48"/>
      <c r="G247" s="51"/>
      <c r="H247" s="51"/>
      <c r="I247" s="55" t="s">
        <v>303</v>
      </c>
      <c r="J247" s="48"/>
      <c r="K247" s="51"/>
      <c r="L247" s="51"/>
      <c r="M247" s="55" t="s">
        <v>303</v>
      </c>
      <c r="N247" s="48"/>
      <c r="O247" s="55"/>
      <c r="P247" s="51"/>
      <c r="Q247" s="55" t="s">
        <v>303</v>
      </c>
      <c r="R247" s="48"/>
      <c r="S247" s="55"/>
      <c r="T247" s="51"/>
      <c r="U247" s="55" t="s">
        <v>303</v>
      </c>
      <c r="V247" s="48"/>
      <c r="W247" s="55"/>
      <c r="X247" s="51"/>
      <c r="Y247" s="55" t="s">
        <v>303</v>
      </c>
      <c r="Z247" s="48"/>
    </row>
    <row r="248" spans="1:38" x14ac:dyDescent="0.25">
      <c r="A248" s="38"/>
      <c r="B248" s="51" t="s">
        <v>439</v>
      </c>
      <c r="C248" s="51"/>
      <c r="D248" s="51"/>
      <c r="E248" s="55" t="s">
        <v>303</v>
      </c>
      <c r="F248" s="48"/>
      <c r="G248" s="51"/>
      <c r="H248" s="51"/>
      <c r="I248" s="55" t="s">
        <v>303</v>
      </c>
      <c r="J248" s="48"/>
      <c r="K248" s="51"/>
      <c r="L248" s="51"/>
      <c r="M248" s="55" t="s">
        <v>303</v>
      </c>
      <c r="N248" s="48"/>
      <c r="O248" s="55"/>
      <c r="P248" s="51"/>
      <c r="Q248" s="55" t="s">
        <v>303</v>
      </c>
      <c r="R248" s="48"/>
      <c r="S248" s="55"/>
      <c r="T248" s="51"/>
      <c r="U248" s="55" t="s">
        <v>303</v>
      </c>
      <c r="V248" s="48"/>
      <c r="W248" s="55"/>
      <c r="X248" s="51"/>
      <c r="Y248" s="55" t="s">
        <v>303</v>
      </c>
      <c r="Z248" s="48"/>
    </row>
    <row r="249" spans="1:38" ht="15.75" thickBot="1" x14ac:dyDescent="0.3">
      <c r="A249" s="38"/>
      <c r="B249" s="51" t="s">
        <v>376</v>
      </c>
      <c r="C249" s="51"/>
      <c r="D249" s="57"/>
      <c r="E249" s="66">
        <v>1288</v>
      </c>
      <c r="F249" s="48"/>
      <c r="G249" s="51"/>
      <c r="H249" s="57"/>
      <c r="I249" s="66">
        <v>1287</v>
      </c>
      <c r="J249" s="48"/>
      <c r="K249" s="51"/>
      <c r="L249" s="57"/>
      <c r="M249" s="58" t="s">
        <v>303</v>
      </c>
      <c r="N249" s="48"/>
      <c r="O249" s="55"/>
      <c r="P249" s="57"/>
      <c r="Q249" s="66">
        <v>1097</v>
      </c>
      <c r="R249" s="48"/>
      <c r="S249" s="55"/>
      <c r="T249" s="57"/>
      <c r="U249" s="58">
        <v>40</v>
      </c>
      <c r="V249" s="48"/>
      <c r="W249" s="55"/>
      <c r="X249" s="57"/>
      <c r="Y249" s="58">
        <v>40</v>
      </c>
      <c r="Z249" s="48"/>
    </row>
    <row r="250" spans="1:38" ht="16.5" thickTop="1" thickBot="1" x14ac:dyDescent="0.3">
      <c r="A250" s="38"/>
      <c r="B250" s="51" t="s">
        <v>478</v>
      </c>
      <c r="C250" s="55"/>
      <c r="D250" s="57"/>
      <c r="E250" s="66">
        <v>15189</v>
      </c>
      <c r="F250" s="48"/>
      <c r="G250" s="55"/>
      <c r="H250" s="57"/>
      <c r="I250" s="66">
        <v>16353</v>
      </c>
      <c r="J250" s="48"/>
      <c r="K250" s="55"/>
      <c r="L250" s="57"/>
      <c r="M250" s="66">
        <v>1643</v>
      </c>
      <c r="N250" s="48"/>
      <c r="O250" s="55"/>
      <c r="P250" s="57"/>
      <c r="Q250" s="66">
        <v>23213</v>
      </c>
      <c r="R250" s="48"/>
      <c r="S250" s="55"/>
      <c r="T250" s="57"/>
      <c r="U250" s="58">
        <v>393</v>
      </c>
      <c r="V250" s="48"/>
      <c r="W250" s="55"/>
      <c r="X250" s="57"/>
      <c r="Y250" s="58">
        <v>392</v>
      </c>
      <c r="Z250" s="48"/>
    </row>
    <row r="251" spans="1:38" ht="16.5" thickTop="1" thickBot="1" x14ac:dyDescent="0.3">
      <c r="A251" s="38"/>
      <c r="B251" s="51" t="s">
        <v>479</v>
      </c>
      <c r="C251" s="51"/>
      <c r="D251" s="52" t="s">
        <v>222</v>
      </c>
      <c r="E251" s="54">
        <v>42587</v>
      </c>
      <c r="F251" s="48"/>
      <c r="G251" s="51"/>
      <c r="H251" s="52" t="s">
        <v>222</v>
      </c>
      <c r="I251" s="54">
        <v>44156</v>
      </c>
      <c r="J251" s="48"/>
      <c r="K251" s="51"/>
      <c r="L251" s="52" t="s">
        <v>222</v>
      </c>
      <c r="M251" s="54">
        <v>1643</v>
      </c>
      <c r="N251" s="48"/>
      <c r="O251" s="51"/>
      <c r="P251" s="52" t="s">
        <v>222</v>
      </c>
      <c r="Q251" s="54">
        <v>38686</v>
      </c>
      <c r="R251" s="48"/>
      <c r="S251" s="51"/>
      <c r="T251" s="52" t="s">
        <v>222</v>
      </c>
      <c r="U251" s="54">
        <v>1086</v>
      </c>
      <c r="V251" s="48"/>
      <c r="W251" s="51"/>
      <c r="X251" s="52" t="s">
        <v>222</v>
      </c>
      <c r="Y251" s="54">
        <v>1078</v>
      </c>
      <c r="Z251" s="48"/>
    </row>
    <row r="252" spans="1:38" ht="15.75" thickTop="1" x14ac:dyDescent="0.25">
      <c r="A252" s="38"/>
      <c r="B252" s="45"/>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c r="AA252" s="45"/>
      <c r="AB252" s="45"/>
      <c r="AC252" s="45"/>
      <c r="AD252" s="45"/>
      <c r="AE252" s="45"/>
      <c r="AF252" s="45"/>
      <c r="AG252" s="45"/>
      <c r="AH252" s="45"/>
      <c r="AI252" s="45"/>
      <c r="AJ252" s="45"/>
      <c r="AK252" s="45"/>
      <c r="AL252" s="45"/>
    </row>
    <row r="253" spans="1:38" x14ac:dyDescent="0.25">
      <c r="A253" s="38"/>
      <c r="B253" s="45" t="s">
        <v>480</v>
      </c>
      <c r="C253" s="45"/>
      <c r="D253" s="45"/>
      <c r="E253" s="45"/>
      <c r="F253" s="45"/>
      <c r="G253" s="45"/>
      <c r="H253" s="45"/>
      <c r="I253" s="45"/>
      <c r="J253" s="45"/>
      <c r="K253" s="45"/>
      <c r="L253" s="45"/>
      <c r="M253" s="45"/>
      <c r="N253" s="45"/>
      <c r="O253" s="45"/>
      <c r="P253" s="45"/>
      <c r="Q253" s="45"/>
      <c r="R253" s="45"/>
      <c r="S253" s="45"/>
      <c r="T253" s="45"/>
      <c r="U253" s="45"/>
      <c r="V253" s="45"/>
      <c r="W253" s="45"/>
      <c r="X253" s="45"/>
      <c r="Y253" s="45"/>
      <c r="Z253" s="45"/>
      <c r="AA253" s="45"/>
      <c r="AB253" s="45"/>
      <c r="AC253" s="45"/>
      <c r="AD253" s="45"/>
      <c r="AE253" s="45"/>
      <c r="AF253" s="45"/>
      <c r="AG253" s="45"/>
      <c r="AH253" s="45"/>
      <c r="AI253" s="45"/>
      <c r="AJ253" s="45"/>
      <c r="AK253" s="45"/>
      <c r="AL253" s="45"/>
    </row>
    <row r="254" spans="1:38" x14ac:dyDescent="0.25">
      <c r="A254" s="38"/>
      <c r="B254" s="45"/>
      <c r="C254" s="45"/>
      <c r="D254" s="45"/>
      <c r="E254" s="45"/>
      <c r="F254" s="45"/>
      <c r="G254" s="45"/>
      <c r="H254" s="45"/>
      <c r="I254" s="45"/>
      <c r="J254" s="45"/>
      <c r="K254" s="45"/>
      <c r="L254" s="45"/>
      <c r="M254" s="45"/>
      <c r="N254" s="45"/>
      <c r="O254" s="45"/>
      <c r="P254" s="45"/>
      <c r="Q254" s="45"/>
      <c r="R254" s="45"/>
      <c r="S254" s="45"/>
      <c r="T254" s="45"/>
      <c r="U254" s="45"/>
      <c r="V254" s="45"/>
      <c r="W254" s="45"/>
      <c r="X254" s="45"/>
      <c r="Y254" s="45"/>
      <c r="Z254" s="45"/>
      <c r="AA254" s="45"/>
      <c r="AB254" s="45"/>
      <c r="AC254" s="45"/>
      <c r="AD254" s="45"/>
      <c r="AE254" s="45"/>
      <c r="AF254" s="45"/>
      <c r="AG254" s="45"/>
      <c r="AH254" s="45"/>
      <c r="AI254" s="45"/>
      <c r="AJ254" s="45"/>
      <c r="AK254" s="45"/>
      <c r="AL254" s="45"/>
    </row>
    <row r="255" spans="1:38" x14ac:dyDescent="0.25">
      <c r="A255" s="38"/>
      <c r="B255" s="44"/>
      <c r="C255" s="44"/>
      <c r="D255" s="82"/>
      <c r="E255" s="82"/>
      <c r="F255" s="48"/>
      <c r="G255" s="44"/>
      <c r="H255" s="82"/>
      <c r="I255" s="82"/>
      <c r="J255" s="48"/>
      <c r="K255" s="44"/>
      <c r="L255" s="82"/>
      <c r="M255" s="82"/>
      <c r="N255" s="48"/>
      <c r="O255" s="44"/>
      <c r="P255" s="82"/>
      <c r="Q255" s="82"/>
      <c r="R255" s="48"/>
      <c r="S255" s="44"/>
      <c r="T255" s="82"/>
      <c r="U255" s="82"/>
      <c r="V255" s="48"/>
      <c r="W255" s="44"/>
      <c r="X255" s="78" t="s">
        <v>463</v>
      </c>
      <c r="Y255" s="78"/>
      <c r="Z255" s="48"/>
    </row>
    <row r="256" spans="1:38" x14ac:dyDescent="0.25">
      <c r="A256" s="38"/>
      <c r="B256" s="44"/>
      <c r="C256" s="44"/>
      <c r="D256" s="82"/>
      <c r="E256" s="82"/>
      <c r="F256" s="48"/>
      <c r="G256" s="44"/>
      <c r="H256" s="78" t="s">
        <v>464</v>
      </c>
      <c r="I256" s="78"/>
      <c r="J256" s="48"/>
      <c r="K256" s="44"/>
      <c r="L256" s="82"/>
      <c r="M256" s="82"/>
      <c r="N256" s="48"/>
      <c r="O256" s="44"/>
      <c r="P256" s="78" t="s">
        <v>465</v>
      </c>
      <c r="Q256" s="78"/>
      <c r="R256" s="48"/>
      <c r="S256" s="44"/>
      <c r="T256" s="78" t="s">
        <v>466</v>
      </c>
      <c r="U256" s="78"/>
      <c r="V256" s="48"/>
      <c r="W256" s="44"/>
      <c r="X256" s="78" t="s">
        <v>466</v>
      </c>
      <c r="Y256" s="78"/>
      <c r="Z256" s="48"/>
    </row>
    <row r="257" spans="1:26" x14ac:dyDescent="0.25">
      <c r="A257" s="38"/>
      <c r="B257" s="44"/>
      <c r="C257" s="44"/>
      <c r="D257" s="78" t="s">
        <v>467</v>
      </c>
      <c r="E257" s="78"/>
      <c r="F257" s="48"/>
      <c r="G257" s="44"/>
      <c r="H257" s="78" t="s">
        <v>468</v>
      </c>
      <c r="I257" s="78"/>
      <c r="J257" s="48"/>
      <c r="K257" s="44"/>
      <c r="L257" s="78" t="s">
        <v>469</v>
      </c>
      <c r="M257" s="78"/>
      <c r="N257" s="48"/>
      <c r="O257" s="44"/>
      <c r="P257" s="78" t="s">
        <v>467</v>
      </c>
      <c r="Q257" s="78"/>
      <c r="R257" s="48"/>
      <c r="S257" s="44"/>
      <c r="T257" s="78" t="s">
        <v>470</v>
      </c>
      <c r="U257" s="78"/>
      <c r="V257" s="48"/>
      <c r="W257" s="44"/>
      <c r="X257" s="78" t="s">
        <v>470</v>
      </c>
      <c r="Y257" s="78"/>
      <c r="Z257" s="48"/>
    </row>
    <row r="258" spans="1:26" ht="15.75" thickBot="1" x14ac:dyDescent="0.3">
      <c r="A258" s="38"/>
      <c r="B258" s="51" t="s">
        <v>235</v>
      </c>
      <c r="C258" s="44"/>
      <c r="D258" s="59" t="s">
        <v>471</v>
      </c>
      <c r="E258" s="59"/>
      <c r="F258" s="48"/>
      <c r="G258" s="44"/>
      <c r="H258" s="59" t="s">
        <v>472</v>
      </c>
      <c r="I258" s="59"/>
      <c r="J258" s="48"/>
      <c r="K258" s="44"/>
      <c r="L258" s="59" t="s">
        <v>473</v>
      </c>
      <c r="M258" s="59"/>
      <c r="N258" s="48"/>
      <c r="O258" s="44"/>
      <c r="P258" s="59" t="s">
        <v>471</v>
      </c>
      <c r="Q258" s="59"/>
      <c r="R258" s="48"/>
      <c r="S258" s="44"/>
      <c r="T258" s="59" t="s">
        <v>474</v>
      </c>
      <c r="U258" s="59"/>
      <c r="V258" s="48"/>
      <c r="W258" s="44"/>
      <c r="X258" s="59" t="s">
        <v>474</v>
      </c>
      <c r="Y258" s="59"/>
      <c r="Z258" s="48"/>
    </row>
    <row r="259" spans="1:26" ht="15.75" thickTop="1" x14ac:dyDescent="0.25">
      <c r="A259" s="38"/>
      <c r="B259" s="86" t="s">
        <v>481</v>
      </c>
      <c r="C259" s="86"/>
      <c r="D259" s="86"/>
      <c r="E259" s="86"/>
      <c r="F259" s="86"/>
      <c r="G259" s="86"/>
      <c r="H259" s="86"/>
      <c r="I259" s="86"/>
      <c r="J259" s="86"/>
      <c r="K259" s="86"/>
      <c r="L259" s="86"/>
      <c r="M259" s="86"/>
      <c r="N259" s="48"/>
      <c r="O259" s="44"/>
      <c r="P259" s="83"/>
      <c r="Q259" s="83"/>
      <c r="R259" s="48"/>
      <c r="S259" s="44"/>
      <c r="T259" s="83"/>
      <c r="U259" s="83"/>
      <c r="V259" s="48"/>
      <c r="W259" s="44"/>
      <c r="X259" s="83"/>
      <c r="Y259" s="83"/>
      <c r="Z259" s="48"/>
    </row>
    <row r="260" spans="1:26" x14ac:dyDescent="0.25">
      <c r="A260" s="38"/>
      <c r="B260" s="51" t="s">
        <v>367</v>
      </c>
      <c r="C260" s="44"/>
      <c r="D260" s="82"/>
      <c r="E260" s="82"/>
      <c r="F260" s="48"/>
      <c r="G260" s="44"/>
      <c r="H260" s="82"/>
      <c r="I260" s="82"/>
      <c r="J260" s="48"/>
      <c r="K260" s="44"/>
      <c r="L260" s="82"/>
      <c r="M260" s="82"/>
      <c r="N260" s="48"/>
      <c r="O260" s="44"/>
      <c r="P260" s="82"/>
      <c r="Q260" s="82"/>
      <c r="R260" s="48"/>
      <c r="S260" s="44"/>
      <c r="T260" s="82"/>
      <c r="U260" s="82"/>
      <c r="V260" s="48"/>
      <c r="W260" s="44"/>
      <c r="X260" s="82"/>
      <c r="Y260" s="82"/>
      <c r="Z260" s="48"/>
    </row>
    <row r="261" spans="1:26" x14ac:dyDescent="0.25">
      <c r="A261" s="38"/>
      <c r="B261" s="51" t="s">
        <v>436</v>
      </c>
      <c r="C261" s="51"/>
      <c r="D261" s="51" t="s">
        <v>222</v>
      </c>
      <c r="E261" s="56">
        <v>4061</v>
      </c>
      <c r="F261" s="48"/>
      <c r="G261" s="51"/>
      <c r="H261" s="51" t="s">
        <v>222</v>
      </c>
      <c r="I261" s="56">
        <v>4495</v>
      </c>
      <c r="J261" s="48"/>
      <c r="K261" s="51"/>
      <c r="L261" s="51" t="s">
        <v>222</v>
      </c>
      <c r="M261" s="55" t="s">
        <v>303</v>
      </c>
      <c r="N261" s="48"/>
      <c r="O261" s="51"/>
      <c r="P261" s="51" t="s">
        <v>222</v>
      </c>
      <c r="Q261" s="56">
        <v>3929</v>
      </c>
      <c r="R261" s="48"/>
      <c r="S261" s="51"/>
      <c r="T261" s="51" t="s">
        <v>222</v>
      </c>
      <c r="U261" s="55">
        <v>10</v>
      </c>
      <c r="V261" s="48"/>
      <c r="W261" s="51"/>
      <c r="X261" s="51" t="s">
        <v>222</v>
      </c>
      <c r="Y261" s="55">
        <v>10</v>
      </c>
      <c r="Z261" s="48"/>
    </row>
    <row r="262" spans="1:26" x14ac:dyDescent="0.25">
      <c r="A262" s="38"/>
      <c r="B262" s="51" t="s">
        <v>437</v>
      </c>
      <c r="C262" s="55"/>
      <c r="D262" s="51"/>
      <c r="E262" s="56">
        <v>2787</v>
      </c>
      <c r="F262" s="48"/>
      <c r="G262" s="55"/>
      <c r="H262" s="51"/>
      <c r="I262" s="56">
        <v>2973</v>
      </c>
      <c r="J262" s="48"/>
      <c r="K262" s="55"/>
      <c r="L262" s="51"/>
      <c r="M262" s="55" t="s">
        <v>303</v>
      </c>
      <c r="N262" s="48"/>
      <c r="O262" s="55"/>
      <c r="P262" s="51"/>
      <c r="Q262" s="56">
        <v>6048</v>
      </c>
      <c r="R262" s="48"/>
      <c r="S262" s="55"/>
      <c r="T262" s="51"/>
      <c r="U262" s="55">
        <v>315</v>
      </c>
      <c r="V262" s="48"/>
      <c r="W262" s="55"/>
      <c r="X262" s="51"/>
      <c r="Y262" s="55">
        <v>304</v>
      </c>
      <c r="Z262" s="48"/>
    </row>
    <row r="263" spans="1:26" x14ac:dyDescent="0.25">
      <c r="A263" s="38"/>
      <c r="B263" s="51" t="s">
        <v>438</v>
      </c>
      <c r="C263" s="55"/>
      <c r="D263" s="51"/>
      <c r="E263" s="55">
        <v>760</v>
      </c>
      <c r="F263" s="48"/>
      <c r="G263" s="55"/>
      <c r="H263" s="51"/>
      <c r="I263" s="55">
        <v>761</v>
      </c>
      <c r="J263" s="48"/>
      <c r="K263" s="55"/>
      <c r="L263" s="51"/>
      <c r="M263" s="55" t="s">
        <v>303</v>
      </c>
      <c r="N263" s="48"/>
      <c r="O263" s="55"/>
      <c r="P263" s="51"/>
      <c r="Q263" s="55">
        <v>592</v>
      </c>
      <c r="R263" s="48"/>
      <c r="S263" s="55"/>
      <c r="T263" s="51"/>
      <c r="U263" s="55">
        <v>18</v>
      </c>
      <c r="V263" s="48"/>
      <c r="W263" s="55"/>
      <c r="X263" s="51"/>
      <c r="Y263" s="55">
        <v>18</v>
      </c>
      <c r="Z263" s="48"/>
    </row>
    <row r="264" spans="1:26" x14ac:dyDescent="0.25">
      <c r="A264" s="38"/>
      <c r="B264" s="51" t="s">
        <v>371</v>
      </c>
      <c r="C264" s="55"/>
      <c r="D264" s="51"/>
      <c r="E264" s="55" t="s">
        <v>303</v>
      </c>
      <c r="F264" s="48"/>
      <c r="G264" s="55"/>
      <c r="H264" s="51"/>
      <c r="I264" s="55" t="s">
        <v>303</v>
      </c>
      <c r="J264" s="48"/>
      <c r="K264" s="55"/>
      <c r="L264" s="51"/>
      <c r="M264" s="55" t="s">
        <v>303</v>
      </c>
      <c r="N264" s="48"/>
      <c r="O264" s="55"/>
      <c r="P264" s="51"/>
      <c r="Q264" s="55" t="s">
        <v>303</v>
      </c>
      <c r="R264" s="48"/>
      <c r="S264" s="55"/>
      <c r="T264" s="51"/>
      <c r="U264" s="55" t="s">
        <v>303</v>
      </c>
      <c r="V264" s="48"/>
      <c r="W264" s="55"/>
      <c r="X264" s="51"/>
      <c r="Y264" s="55" t="s">
        <v>303</v>
      </c>
      <c r="Z264" s="48"/>
    </row>
    <row r="265" spans="1:26" x14ac:dyDescent="0.25">
      <c r="A265" s="38"/>
      <c r="B265" s="51" t="s">
        <v>369</v>
      </c>
      <c r="C265" s="55"/>
      <c r="D265" s="51"/>
      <c r="E265" s="56">
        <v>1986</v>
      </c>
      <c r="F265" s="48"/>
      <c r="G265" s="55"/>
      <c r="H265" s="51"/>
      <c r="I265" s="56">
        <v>1985</v>
      </c>
      <c r="J265" s="48"/>
      <c r="K265" s="55"/>
      <c r="L265" s="51"/>
      <c r="M265" s="55" t="s">
        <v>303</v>
      </c>
      <c r="N265" s="48"/>
      <c r="O265" s="55"/>
      <c r="P265" s="51"/>
      <c r="Q265" s="56">
        <v>3918</v>
      </c>
      <c r="R265" s="48"/>
      <c r="S265" s="55"/>
      <c r="T265" s="51"/>
      <c r="U265" s="55">
        <v>184</v>
      </c>
      <c r="V265" s="48"/>
      <c r="W265" s="55"/>
      <c r="X265" s="51"/>
      <c r="Y265" s="55">
        <v>178</v>
      </c>
      <c r="Z265" s="48"/>
    </row>
    <row r="266" spans="1:26" x14ac:dyDescent="0.25">
      <c r="A266" s="38"/>
      <c r="B266" s="51" t="s">
        <v>372</v>
      </c>
      <c r="C266" s="55"/>
      <c r="D266" s="51"/>
      <c r="E266" s="55" t="s">
        <v>303</v>
      </c>
      <c r="F266" s="48"/>
      <c r="G266" s="55"/>
      <c r="H266" s="51"/>
      <c r="I266" s="55" t="s">
        <v>303</v>
      </c>
      <c r="J266" s="48"/>
      <c r="K266" s="55"/>
      <c r="L266" s="51"/>
      <c r="M266" s="55" t="s">
        <v>303</v>
      </c>
      <c r="N266" s="48"/>
      <c r="O266" s="55"/>
      <c r="P266" s="51"/>
      <c r="Q266" s="55" t="s">
        <v>303</v>
      </c>
      <c r="R266" s="48"/>
      <c r="S266" s="55"/>
      <c r="T266" s="51"/>
      <c r="U266" s="55" t="s">
        <v>303</v>
      </c>
      <c r="V266" s="48"/>
      <c r="W266" s="55"/>
      <c r="X266" s="51"/>
      <c r="Y266" s="55" t="s">
        <v>303</v>
      </c>
      <c r="Z266" s="48"/>
    </row>
    <row r="267" spans="1:26" x14ac:dyDescent="0.25">
      <c r="A267" s="38"/>
      <c r="B267" s="51" t="s">
        <v>373</v>
      </c>
      <c r="C267" s="55"/>
      <c r="D267" s="51"/>
      <c r="E267" s="55">
        <v>491</v>
      </c>
      <c r="F267" s="48"/>
      <c r="G267" s="55"/>
      <c r="H267" s="51"/>
      <c r="I267" s="55">
        <v>569</v>
      </c>
      <c r="J267" s="48"/>
      <c r="K267" s="55"/>
      <c r="L267" s="51"/>
      <c r="M267" s="55" t="s">
        <v>303</v>
      </c>
      <c r="N267" s="48"/>
      <c r="O267" s="55"/>
      <c r="P267" s="51"/>
      <c r="Q267" s="55">
        <v>494</v>
      </c>
      <c r="R267" s="48"/>
      <c r="S267" s="55"/>
      <c r="T267" s="51"/>
      <c r="U267" s="55" t="s">
        <v>303</v>
      </c>
      <c r="V267" s="48"/>
      <c r="W267" s="55"/>
      <c r="X267" s="51"/>
      <c r="Y267" s="55" t="s">
        <v>303</v>
      </c>
      <c r="Z267" s="48"/>
    </row>
    <row r="268" spans="1:26" x14ac:dyDescent="0.25">
      <c r="A268" s="38"/>
      <c r="B268" s="51" t="s">
        <v>374</v>
      </c>
      <c r="C268" s="55"/>
      <c r="D268" s="51"/>
      <c r="E268" s="55" t="s">
        <v>303</v>
      </c>
      <c r="F268" s="48"/>
      <c r="G268" s="55"/>
      <c r="H268" s="51"/>
      <c r="I268" s="55" t="s">
        <v>303</v>
      </c>
      <c r="J268" s="48"/>
      <c r="K268" s="55"/>
      <c r="L268" s="51"/>
      <c r="M268" s="55" t="s">
        <v>303</v>
      </c>
      <c r="N268" s="48"/>
      <c r="O268" s="55"/>
      <c r="P268" s="51"/>
      <c r="Q268" s="55" t="s">
        <v>303</v>
      </c>
      <c r="R268" s="48"/>
      <c r="S268" s="55"/>
      <c r="T268" s="51"/>
      <c r="U268" s="55" t="s">
        <v>303</v>
      </c>
      <c r="V268" s="48"/>
      <c r="W268" s="55"/>
      <c r="X268" s="51"/>
      <c r="Y268" s="55" t="s">
        <v>303</v>
      </c>
      <c r="Z268" s="48"/>
    </row>
    <row r="269" spans="1:26" x14ac:dyDescent="0.25">
      <c r="A269" s="38"/>
      <c r="B269" s="51" t="s">
        <v>439</v>
      </c>
      <c r="C269" s="55"/>
      <c r="D269" s="51"/>
      <c r="E269" s="55" t="s">
        <v>303</v>
      </c>
      <c r="F269" s="48"/>
      <c r="G269" s="55"/>
      <c r="H269" s="51"/>
      <c r="I269" s="55" t="s">
        <v>303</v>
      </c>
      <c r="J269" s="48"/>
      <c r="K269" s="55"/>
      <c r="L269" s="51"/>
      <c r="M269" s="55" t="s">
        <v>303</v>
      </c>
      <c r="N269" s="48"/>
      <c r="O269" s="55"/>
      <c r="P269" s="51"/>
      <c r="Q269" s="55" t="s">
        <v>303</v>
      </c>
      <c r="R269" s="48"/>
      <c r="S269" s="55"/>
      <c r="T269" s="51"/>
      <c r="U269" s="55" t="s">
        <v>303</v>
      </c>
      <c r="V269" s="48"/>
      <c r="W269" s="55"/>
      <c r="X269" s="51"/>
      <c r="Y269" s="55" t="s">
        <v>303</v>
      </c>
      <c r="Z269" s="48"/>
    </row>
    <row r="270" spans="1:26" ht="15.75" thickBot="1" x14ac:dyDescent="0.3">
      <c r="A270" s="38"/>
      <c r="B270" s="51" t="s">
        <v>376</v>
      </c>
      <c r="C270" s="55"/>
      <c r="D270" s="57"/>
      <c r="E270" s="58" t="s">
        <v>303</v>
      </c>
      <c r="F270" s="48"/>
      <c r="G270" s="55"/>
      <c r="H270" s="57"/>
      <c r="I270" s="58" t="s">
        <v>303</v>
      </c>
      <c r="J270" s="48"/>
      <c r="K270" s="55"/>
      <c r="L270" s="57"/>
      <c r="M270" s="58" t="s">
        <v>303</v>
      </c>
      <c r="N270" s="48"/>
      <c r="O270" s="55"/>
      <c r="P270" s="57"/>
      <c r="Q270" s="58">
        <v>56</v>
      </c>
      <c r="R270" s="48"/>
      <c r="S270" s="55"/>
      <c r="T270" s="57"/>
      <c r="U270" s="58">
        <v>26</v>
      </c>
      <c r="V270" s="48"/>
      <c r="W270" s="55"/>
      <c r="X270" s="57"/>
      <c r="Y270" s="58">
        <v>26</v>
      </c>
      <c r="Z270" s="48"/>
    </row>
    <row r="271" spans="1:26" ht="16.5" thickTop="1" thickBot="1" x14ac:dyDescent="0.3">
      <c r="A271" s="38"/>
      <c r="B271" s="51" t="s">
        <v>440</v>
      </c>
      <c r="C271" s="55"/>
      <c r="D271" s="57"/>
      <c r="E271" s="66">
        <v>10085</v>
      </c>
      <c r="F271" s="48"/>
      <c r="G271" s="55"/>
      <c r="H271" s="57"/>
      <c r="I271" s="66">
        <v>10783</v>
      </c>
      <c r="J271" s="48"/>
      <c r="K271" s="55"/>
      <c r="L271" s="57"/>
      <c r="M271" s="58" t="s">
        <v>303</v>
      </c>
      <c r="N271" s="48"/>
      <c r="O271" s="55"/>
      <c r="P271" s="57"/>
      <c r="Q271" s="66">
        <v>15037</v>
      </c>
      <c r="R271" s="48"/>
      <c r="S271" s="55"/>
      <c r="T271" s="57"/>
      <c r="U271" s="58">
        <v>553</v>
      </c>
      <c r="V271" s="48"/>
      <c r="W271" s="55"/>
      <c r="X271" s="57"/>
      <c r="Y271" s="58">
        <v>536</v>
      </c>
      <c r="Z271" s="48"/>
    </row>
    <row r="272" spans="1:26" ht="15.75" thickTop="1" x14ac:dyDescent="0.25">
      <c r="A272" s="38"/>
      <c r="B272" s="44"/>
      <c r="C272" s="44"/>
      <c r="D272" s="51"/>
      <c r="E272" s="55"/>
      <c r="F272" s="48"/>
      <c r="G272" s="44"/>
      <c r="H272" s="51"/>
      <c r="I272" s="55"/>
      <c r="J272" s="48"/>
      <c r="K272" s="44"/>
      <c r="L272" s="51"/>
      <c r="M272" s="55"/>
      <c r="N272" s="48"/>
      <c r="O272" s="44"/>
      <c r="P272" s="51"/>
      <c r="Q272" s="55"/>
      <c r="R272" s="48"/>
      <c r="S272" s="44"/>
      <c r="T272" s="51"/>
      <c r="U272" s="55"/>
      <c r="V272" s="48"/>
      <c r="W272" s="44"/>
      <c r="X272" s="51"/>
      <c r="Y272" s="55"/>
      <c r="Z272" s="48"/>
    </row>
    <row r="273" spans="1:38" x14ac:dyDescent="0.25">
      <c r="A273" s="38"/>
      <c r="B273" s="86" t="s">
        <v>482</v>
      </c>
      <c r="C273" s="86"/>
      <c r="D273" s="86"/>
      <c r="E273" s="86"/>
      <c r="F273" s="86"/>
      <c r="G273" s="86"/>
      <c r="H273" s="86"/>
      <c r="I273" s="86"/>
      <c r="J273" s="86"/>
      <c r="K273" s="86"/>
      <c r="L273" s="86"/>
      <c r="M273" s="86"/>
      <c r="N273" s="48"/>
      <c r="O273" s="44"/>
      <c r="P273" s="82"/>
      <c r="Q273" s="82"/>
      <c r="R273" s="82"/>
      <c r="S273" s="82"/>
      <c r="T273" s="82"/>
      <c r="U273" s="82"/>
      <c r="V273" s="82"/>
      <c r="W273" s="82"/>
      <c r="X273" s="82"/>
      <c r="Y273" s="82"/>
      <c r="Z273" s="48"/>
    </row>
    <row r="274" spans="1:38" x14ac:dyDescent="0.25">
      <c r="A274" s="38"/>
      <c r="B274" s="51" t="s">
        <v>367</v>
      </c>
      <c r="C274" s="44"/>
      <c r="D274" s="51"/>
      <c r="E274" s="55"/>
      <c r="F274" s="48"/>
      <c r="G274" s="44"/>
      <c r="H274" s="51"/>
      <c r="I274" s="55"/>
      <c r="J274" s="48"/>
      <c r="K274" s="44"/>
      <c r="L274" s="51"/>
      <c r="M274" s="55"/>
      <c r="N274" s="48"/>
      <c r="O274" s="44"/>
      <c r="P274" s="51"/>
      <c r="Q274" s="55"/>
      <c r="R274" s="48"/>
      <c r="S274" s="44"/>
      <c r="T274" s="51"/>
      <c r="U274" s="55"/>
      <c r="V274" s="48"/>
      <c r="W274" s="44"/>
      <c r="X274" s="51"/>
      <c r="Y274" s="55"/>
      <c r="Z274" s="48"/>
    </row>
    <row r="275" spans="1:38" x14ac:dyDescent="0.25">
      <c r="A275" s="38"/>
      <c r="B275" s="51" t="s">
        <v>436</v>
      </c>
      <c r="C275" s="55"/>
      <c r="D275" s="51"/>
      <c r="E275" s="56">
        <v>6634</v>
      </c>
      <c r="F275" s="48"/>
      <c r="G275" s="55"/>
      <c r="H275" s="51"/>
      <c r="I275" s="56">
        <v>6882</v>
      </c>
      <c r="J275" s="48"/>
      <c r="K275" s="55"/>
      <c r="L275" s="51"/>
      <c r="M275" s="55">
        <v>340</v>
      </c>
      <c r="N275" s="48"/>
      <c r="O275" s="55"/>
      <c r="P275" s="51"/>
      <c r="Q275" s="56">
        <v>6864</v>
      </c>
      <c r="R275" s="48"/>
      <c r="S275" s="55"/>
      <c r="T275" s="51"/>
      <c r="U275" s="55">
        <v>78</v>
      </c>
      <c r="V275" s="48"/>
      <c r="W275" s="55"/>
      <c r="X275" s="51"/>
      <c r="Y275" s="55">
        <v>68</v>
      </c>
      <c r="Z275" s="48"/>
    </row>
    <row r="276" spans="1:38" x14ac:dyDescent="0.25">
      <c r="A276" s="38"/>
      <c r="B276" s="51" t="s">
        <v>437</v>
      </c>
      <c r="C276" s="55"/>
      <c r="D276" s="51"/>
      <c r="E276" s="56">
        <v>14759</v>
      </c>
      <c r="F276" s="48"/>
      <c r="G276" s="55"/>
      <c r="H276" s="51"/>
      <c r="I276" s="56">
        <v>14753</v>
      </c>
      <c r="J276" s="48"/>
      <c r="K276" s="55"/>
      <c r="L276" s="51"/>
      <c r="M276" s="55">
        <v>126</v>
      </c>
      <c r="N276" s="48"/>
      <c r="O276" s="55"/>
      <c r="P276" s="51"/>
      <c r="Q276" s="56">
        <v>11594</v>
      </c>
      <c r="R276" s="48"/>
      <c r="S276" s="55"/>
      <c r="T276" s="51"/>
      <c r="U276" s="55">
        <v>818</v>
      </c>
      <c r="V276" s="48"/>
      <c r="W276" s="55"/>
      <c r="X276" s="51"/>
      <c r="Y276" s="55">
        <v>814</v>
      </c>
      <c r="Z276" s="48"/>
    </row>
    <row r="277" spans="1:38" x14ac:dyDescent="0.25">
      <c r="A277" s="38"/>
      <c r="B277" s="51" t="s">
        <v>438</v>
      </c>
      <c r="C277" s="55"/>
      <c r="D277" s="51"/>
      <c r="E277" s="55">
        <v>419</v>
      </c>
      <c r="F277" s="48"/>
      <c r="G277" s="55"/>
      <c r="H277" s="51"/>
      <c r="I277" s="55">
        <v>664</v>
      </c>
      <c r="J277" s="48"/>
      <c r="K277" s="55"/>
      <c r="L277" s="51"/>
      <c r="M277" s="55">
        <v>6</v>
      </c>
      <c r="N277" s="48"/>
      <c r="O277" s="55"/>
      <c r="P277" s="51"/>
      <c r="Q277" s="55">
        <v>226</v>
      </c>
      <c r="R277" s="48"/>
      <c r="S277" s="55"/>
      <c r="T277" s="51"/>
      <c r="U277" s="55" t="s">
        <v>303</v>
      </c>
      <c r="V277" s="48"/>
      <c r="W277" s="55"/>
      <c r="X277" s="51"/>
      <c r="Y277" s="55" t="s">
        <v>303</v>
      </c>
      <c r="Z277" s="48"/>
    </row>
    <row r="278" spans="1:38" x14ac:dyDescent="0.25">
      <c r="A278" s="38"/>
      <c r="B278" s="51" t="s">
        <v>371</v>
      </c>
      <c r="C278" s="55"/>
      <c r="D278" s="51"/>
      <c r="E278" s="55">
        <v>7</v>
      </c>
      <c r="F278" s="48"/>
      <c r="G278" s="55"/>
      <c r="H278" s="51"/>
      <c r="I278" s="55">
        <v>7</v>
      </c>
      <c r="J278" s="48"/>
      <c r="K278" s="55"/>
      <c r="L278" s="51"/>
      <c r="M278" s="55" t="s">
        <v>303</v>
      </c>
      <c r="N278" s="48"/>
      <c r="O278" s="55"/>
      <c r="P278" s="51"/>
      <c r="Q278" s="55">
        <v>4</v>
      </c>
      <c r="R278" s="48"/>
      <c r="S278" s="55"/>
      <c r="T278" s="51"/>
      <c r="U278" s="55" t="s">
        <v>303</v>
      </c>
      <c r="V278" s="48"/>
      <c r="W278" s="55"/>
      <c r="X278" s="51"/>
      <c r="Y278" s="55" t="s">
        <v>303</v>
      </c>
      <c r="Z278" s="48"/>
    </row>
    <row r="279" spans="1:38" x14ac:dyDescent="0.25">
      <c r="A279" s="38"/>
      <c r="B279" s="51" t="s">
        <v>369</v>
      </c>
      <c r="C279" s="55"/>
      <c r="D279" s="51"/>
      <c r="E279" s="56">
        <v>3327</v>
      </c>
      <c r="F279" s="48"/>
      <c r="G279" s="55"/>
      <c r="H279" s="51"/>
      <c r="I279" s="56">
        <v>3339</v>
      </c>
      <c r="J279" s="48"/>
      <c r="K279" s="55"/>
      <c r="L279" s="51"/>
      <c r="M279" s="55">
        <v>476</v>
      </c>
      <c r="N279" s="48"/>
      <c r="O279" s="55"/>
      <c r="P279" s="51"/>
      <c r="Q279" s="56">
        <v>2111</v>
      </c>
      <c r="R279" s="48"/>
      <c r="S279" s="55"/>
      <c r="T279" s="51"/>
      <c r="U279" s="55">
        <v>86</v>
      </c>
      <c r="V279" s="48"/>
      <c r="W279" s="55"/>
      <c r="X279" s="51"/>
      <c r="Y279" s="55">
        <v>78</v>
      </c>
      <c r="Z279" s="48"/>
    </row>
    <row r="280" spans="1:38" x14ac:dyDescent="0.25">
      <c r="A280" s="38"/>
      <c r="B280" s="51" t="s">
        <v>372</v>
      </c>
      <c r="C280" s="55"/>
      <c r="D280" s="51"/>
      <c r="E280" s="55" t="s">
        <v>303</v>
      </c>
      <c r="F280" s="48"/>
      <c r="G280" s="55"/>
      <c r="H280" s="51"/>
      <c r="I280" s="55" t="s">
        <v>303</v>
      </c>
      <c r="J280" s="48"/>
      <c r="K280" s="55"/>
      <c r="L280" s="51"/>
      <c r="M280" s="55" t="s">
        <v>303</v>
      </c>
      <c r="N280" s="48"/>
      <c r="O280" s="55"/>
      <c r="P280" s="51"/>
      <c r="Q280" s="55" t="s">
        <v>303</v>
      </c>
      <c r="R280" s="48"/>
      <c r="S280" s="55"/>
      <c r="T280" s="51"/>
      <c r="U280" s="55" t="s">
        <v>303</v>
      </c>
      <c r="V280" s="48"/>
      <c r="W280" s="55"/>
      <c r="X280" s="51"/>
      <c r="Y280" s="55" t="s">
        <v>303</v>
      </c>
      <c r="Z280" s="48"/>
    </row>
    <row r="281" spans="1:38" x14ac:dyDescent="0.25">
      <c r="A281" s="38"/>
      <c r="B281" s="51" t="s">
        <v>373</v>
      </c>
      <c r="C281" s="55"/>
      <c r="D281" s="51"/>
      <c r="E281" s="55" t="s">
        <v>303</v>
      </c>
      <c r="F281" s="48"/>
      <c r="G281" s="55"/>
      <c r="H281" s="51"/>
      <c r="I281" s="55" t="s">
        <v>303</v>
      </c>
      <c r="J281" s="48"/>
      <c r="K281" s="55"/>
      <c r="L281" s="51"/>
      <c r="M281" s="55" t="s">
        <v>303</v>
      </c>
      <c r="N281" s="48"/>
      <c r="O281" s="55"/>
      <c r="P281" s="51"/>
      <c r="Q281" s="55" t="s">
        <v>303</v>
      </c>
      <c r="R281" s="48"/>
      <c r="S281" s="55"/>
      <c r="T281" s="51"/>
      <c r="U281" s="55" t="s">
        <v>303</v>
      </c>
      <c r="V281" s="48"/>
      <c r="W281" s="55"/>
      <c r="X281" s="51"/>
      <c r="Y281" s="55" t="s">
        <v>303</v>
      </c>
      <c r="Z281" s="48"/>
    </row>
    <row r="282" spans="1:38" x14ac:dyDescent="0.25">
      <c r="A282" s="38"/>
      <c r="B282" s="51" t="s">
        <v>374</v>
      </c>
      <c r="C282" s="55"/>
      <c r="D282" s="51"/>
      <c r="E282" s="55" t="s">
        <v>303</v>
      </c>
      <c r="F282" s="48"/>
      <c r="G282" s="55"/>
      <c r="H282" s="51"/>
      <c r="I282" s="55" t="s">
        <v>303</v>
      </c>
      <c r="J282" s="48"/>
      <c r="K282" s="55"/>
      <c r="L282" s="51"/>
      <c r="M282" s="55" t="s">
        <v>303</v>
      </c>
      <c r="N282" s="48"/>
      <c r="O282" s="55"/>
      <c r="P282" s="51"/>
      <c r="Q282" s="55" t="s">
        <v>303</v>
      </c>
      <c r="R282" s="48"/>
      <c r="S282" s="55"/>
      <c r="T282" s="51"/>
      <c r="U282" s="55" t="s">
        <v>303</v>
      </c>
      <c r="V282" s="48"/>
      <c r="W282" s="55"/>
      <c r="X282" s="51"/>
      <c r="Y282" s="55" t="s">
        <v>303</v>
      </c>
      <c r="Z282" s="48"/>
    </row>
    <row r="283" spans="1:38" x14ac:dyDescent="0.25">
      <c r="A283" s="38"/>
      <c r="B283" s="51" t="s">
        <v>439</v>
      </c>
      <c r="C283" s="55"/>
      <c r="D283" s="51"/>
      <c r="E283" s="55" t="s">
        <v>303</v>
      </c>
      <c r="F283" s="48"/>
      <c r="G283" s="55"/>
      <c r="H283" s="51"/>
      <c r="I283" s="55" t="s">
        <v>303</v>
      </c>
      <c r="J283" s="48"/>
      <c r="K283" s="55"/>
      <c r="L283" s="51"/>
      <c r="M283" s="55" t="s">
        <v>303</v>
      </c>
      <c r="N283" s="48"/>
      <c r="O283" s="55"/>
      <c r="P283" s="51"/>
      <c r="Q283" s="55" t="s">
        <v>303</v>
      </c>
      <c r="R283" s="48"/>
      <c r="S283" s="55"/>
      <c r="T283" s="51"/>
      <c r="U283" s="55" t="s">
        <v>303</v>
      </c>
      <c r="V283" s="48"/>
      <c r="W283" s="55"/>
      <c r="X283" s="51"/>
      <c r="Y283" s="55" t="s">
        <v>303</v>
      </c>
      <c r="Z283" s="48"/>
    </row>
    <row r="284" spans="1:38" ht="15.75" thickBot="1" x14ac:dyDescent="0.3">
      <c r="A284" s="38"/>
      <c r="B284" s="51" t="s">
        <v>376</v>
      </c>
      <c r="C284" s="55"/>
      <c r="D284" s="57"/>
      <c r="E284" s="66">
        <v>1626</v>
      </c>
      <c r="F284" s="48"/>
      <c r="G284" s="55"/>
      <c r="H284" s="57"/>
      <c r="I284" s="66">
        <v>1624</v>
      </c>
      <c r="J284" s="48"/>
      <c r="K284" s="55"/>
      <c r="L284" s="57"/>
      <c r="M284" s="58">
        <v>1</v>
      </c>
      <c r="N284" s="48"/>
      <c r="O284" s="55"/>
      <c r="P284" s="57"/>
      <c r="Q284" s="66">
        <v>1736</v>
      </c>
      <c r="R284" s="48"/>
      <c r="S284" s="55"/>
      <c r="T284" s="57"/>
      <c r="U284" s="58">
        <v>32</v>
      </c>
      <c r="V284" s="48"/>
      <c r="W284" s="55"/>
      <c r="X284" s="57"/>
      <c r="Y284" s="58">
        <v>32</v>
      </c>
      <c r="Z284" s="48"/>
    </row>
    <row r="285" spans="1:38" ht="16.5" thickTop="1" thickBot="1" x14ac:dyDescent="0.3">
      <c r="A285" s="38"/>
      <c r="B285" s="51" t="s">
        <v>478</v>
      </c>
      <c r="C285" s="55"/>
      <c r="D285" s="57"/>
      <c r="E285" s="66">
        <v>26772</v>
      </c>
      <c r="F285" s="48"/>
      <c r="G285" s="55"/>
      <c r="H285" s="57"/>
      <c r="I285" s="66">
        <v>27269</v>
      </c>
      <c r="J285" s="48"/>
      <c r="K285" s="55"/>
      <c r="L285" s="57"/>
      <c r="M285" s="58">
        <v>949</v>
      </c>
      <c r="N285" s="48"/>
      <c r="O285" s="55"/>
      <c r="P285" s="57"/>
      <c r="Q285" s="66">
        <v>22535</v>
      </c>
      <c r="R285" s="48"/>
      <c r="S285" s="55"/>
      <c r="T285" s="57"/>
      <c r="U285" s="66">
        <v>1014</v>
      </c>
      <c r="V285" s="48"/>
      <c r="W285" s="55"/>
      <c r="X285" s="57"/>
      <c r="Y285" s="58">
        <v>992</v>
      </c>
      <c r="Z285" s="48"/>
    </row>
    <row r="286" spans="1:38" ht="16.5" thickTop="1" thickBot="1" x14ac:dyDescent="0.3">
      <c r="A286" s="38"/>
      <c r="B286" s="51" t="s">
        <v>479</v>
      </c>
      <c r="C286" s="51"/>
      <c r="D286" s="52" t="s">
        <v>222</v>
      </c>
      <c r="E286" s="54">
        <v>36857</v>
      </c>
      <c r="F286" s="48"/>
      <c r="G286" s="51"/>
      <c r="H286" s="52" t="s">
        <v>222</v>
      </c>
      <c r="I286" s="54">
        <v>38052</v>
      </c>
      <c r="J286" s="48"/>
      <c r="K286" s="51"/>
      <c r="L286" s="52" t="s">
        <v>222</v>
      </c>
      <c r="M286" s="53">
        <v>949</v>
      </c>
      <c r="N286" s="48"/>
      <c r="O286" s="51"/>
      <c r="P286" s="52" t="s">
        <v>222</v>
      </c>
      <c r="Q286" s="54">
        <v>37572</v>
      </c>
      <c r="R286" s="48"/>
      <c r="S286" s="51"/>
      <c r="T286" s="52" t="s">
        <v>222</v>
      </c>
      <c r="U286" s="54">
        <v>1567</v>
      </c>
      <c r="V286" s="48"/>
      <c r="W286" s="51"/>
      <c r="X286" s="52" t="s">
        <v>222</v>
      </c>
      <c r="Y286" s="54">
        <v>1528</v>
      </c>
      <c r="Z286" s="48"/>
    </row>
    <row r="287" spans="1:38" ht="15.75" thickTop="1" x14ac:dyDescent="0.25">
      <c r="A287" s="38"/>
      <c r="B287" s="45"/>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c r="AA287" s="45"/>
      <c r="AB287" s="45"/>
      <c r="AC287" s="45"/>
      <c r="AD287" s="45"/>
      <c r="AE287" s="45"/>
      <c r="AF287" s="45"/>
      <c r="AG287" s="45"/>
      <c r="AH287" s="45"/>
      <c r="AI287" s="45"/>
      <c r="AJ287" s="45"/>
      <c r="AK287" s="45"/>
      <c r="AL287" s="45"/>
    </row>
    <row r="288" spans="1:38" x14ac:dyDescent="0.25">
      <c r="A288" s="38"/>
      <c r="B288" s="45" t="s">
        <v>483</v>
      </c>
      <c r="C288" s="45"/>
      <c r="D288" s="45"/>
      <c r="E288" s="45"/>
      <c r="F288" s="45"/>
      <c r="G288" s="45"/>
      <c r="H288" s="45"/>
      <c r="I288" s="45"/>
      <c r="J288" s="45"/>
      <c r="K288" s="45"/>
      <c r="L288" s="45"/>
      <c r="M288" s="45"/>
      <c r="N288" s="45"/>
      <c r="O288" s="45"/>
      <c r="P288" s="45"/>
      <c r="Q288" s="45"/>
      <c r="R288" s="45"/>
      <c r="S288" s="45"/>
      <c r="T288" s="45"/>
      <c r="U288" s="45"/>
      <c r="V288" s="45"/>
      <c r="W288" s="45"/>
      <c r="X288" s="45"/>
      <c r="Y288" s="45"/>
      <c r="Z288" s="45"/>
      <c r="AA288" s="45"/>
      <c r="AB288" s="45"/>
      <c r="AC288" s="45"/>
      <c r="AD288" s="45"/>
      <c r="AE288" s="45"/>
      <c r="AF288" s="45"/>
      <c r="AG288" s="45"/>
      <c r="AH288" s="45"/>
      <c r="AI288" s="45"/>
      <c r="AJ288" s="45"/>
      <c r="AK288" s="45"/>
      <c r="AL288" s="45"/>
    </row>
    <row r="289" spans="1:38" x14ac:dyDescent="0.25">
      <c r="A289" s="38"/>
      <c r="B289" s="45"/>
      <c r="C289" s="45"/>
      <c r="D289" s="45"/>
      <c r="E289" s="45"/>
      <c r="F289" s="45"/>
      <c r="G289" s="45"/>
      <c r="H289" s="45"/>
      <c r="I289" s="45"/>
      <c r="J289" s="45"/>
      <c r="K289" s="45"/>
      <c r="L289" s="45"/>
      <c r="M289" s="45"/>
      <c r="N289" s="45"/>
      <c r="O289" s="45"/>
      <c r="P289" s="45"/>
      <c r="Q289" s="45"/>
      <c r="R289" s="45"/>
      <c r="S289" s="45"/>
      <c r="T289" s="45"/>
      <c r="U289" s="45"/>
      <c r="V289" s="45"/>
      <c r="W289" s="45"/>
      <c r="X289" s="45"/>
      <c r="Y289" s="45"/>
      <c r="Z289" s="45"/>
      <c r="AA289" s="45"/>
      <c r="AB289" s="45"/>
      <c r="AC289" s="45"/>
      <c r="AD289" s="45"/>
      <c r="AE289" s="45"/>
      <c r="AF289" s="45"/>
      <c r="AG289" s="45"/>
      <c r="AH289" s="45"/>
      <c r="AI289" s="45"/>
      <c r="AJ289" s="45"/>
      <c r="AK289" s="45"/>
      <c r="AL289" s="45"/>
    </row>
    <row r="290" spans="1:38" ht="25.5" customHeight="1" x14ac:dyDescent="0.25">
      <c r="A290" s="38"/>
      <c r="B290" s="45" t="s">
        <v>484</v>
      </c>
      <c r="C290" s="45"/>
      <c r="D290" s="45"/>
      <c r="E290" s="45"/>
      <c r="F290" s="45"/>
      <c r="G290" s="45"/>
      <c r="H290" s="45"/>
      <c r="I290" s="45"/>
      <c r="J290" s="45"/>
      <c r="K290" s="45"/>
      <c r="L290" s="45"/>
      <c r="M290" s="45"/>
      <c r="N290" s="45"/>
      <c r="O290" s="45"/>
      <c r="P290" s="45"/>
      <c r="Q290" s="45"/>
      <c r="R290" s="45"/>
      <c r="S290" s="45"/>
      <c r="T290" s="45"/>
      <c r="U290" s="45"/>
      <c r="V290" s="45"/>
      <c r="W290" s="45"/>
      <c r="X290" s="45"/>
      <c r="Y290" s="45"/>
      <c r="Z290" s="45"/>
      <c r="AA290" s="45"/>
      <c r="AB290" s="45"/>
      <c r="AC290" s="45"/>
      <c r="AD290" s="45"/>
      <c r="AE290" s="45"/>
      <c r="AF290" s="45"/>
      <c r="AG290" s="45"/>
      <c r="AH290" s="45"/>
      <c r="AI290" s="45"/>
      <c r="AJ290" s="45"/>
      <c r="AK290" s="45"/>
      <c r="AL290" s="45"/>
    </row>
    <row r="291" spans="1:38" x14ac:dyDescent="0.25">
      <c r="A291" s="38"/>
      <c r="B291" s="45"/>
      <c r="C291" s="45"/>
      <c r="D291" s="45"/>
      <c r="E291" s="45"/>
      <c r="F291" s="45"/>
      <c r="G291" s="45"/>
      <c r="H291" s="45"/>
      <c r="I291" s="45"/>
      <c r="J291" s="45"/>
      <c r="K291" s="45"/>
      <c r="L291" s="45"/>
      <c r="M291" s="45"/>
      <c r="N291" s="45"/>
      <c r="O291" s="45"/>
      <c r="P291" s="45"/>
      <c r="Q291" s="45"/>
      <c r="R291" s="45"/>
      <c r="S291" s="45"/>
      <c r="T291" s="45"/>
      <c r="U291" s="45"/>
      <c r="V291" s="45"/>
      <c r="W291" s="45"/>
      <c r="X291" s="45"/>
      <c r="Y291" s="45"/>
      <c r="Z291" s="45"/>
      <c r="AA291" s="45"/>
      <c r="AB291" s="45"/>
      <c r="AC291" s="45"/>
      <c r="AD291" s="45"/>
      <c r="AE291" s="45"/>
      <c r="AF291" s="45"/>
      <c r="AG291" s="45"/>
      <c r="AH291" s="45"/>
      <c r="AI291" s="45"/>
      <c r="AJ291" s="45"/>
      <c r="AK291" s="45"/>
      <c r="AL291" s="45"/>
    </row>
    <row r="292" spans="1:38" ht="25.5" customHeight="1" x14ac:dyDescent="0.25">
      <c r="A292" s="38"/>
      <c r="B292" s="45" t="s">
        <v>485</v>
      </c>
      <c r="C292" s="45"/>
      <c r="D292" s="45"/>
      <c r="E292" s="45"/>
      <c r="F292" s="45"/>
      <c r="G292" s="45"/>
      <c r="H292" s="45"/>
      <c r="I292" s="45"/>
      <c r="J292" s="45"/>
      <c r="K292" s="45"/>
      <c r="L292" s="45"/>
      <c r="M292" s="45"/>
      <c r="N292" s="45"/>
      <c r="O292" s="45"/>
      <c r="P292" s="45"/>
      <c r="Q292" s="45"/>
      <c r="R292" s="45"/>
      <c r="S292" s="45"/>
      <c r="T292" s="45"/>
      <c r="U292" s="45"/>
      <c r="V292" s="45"/>
      <c r="W292" s="45"/>
      <c r="X292" s="45"/>
      <c r="Y292" s="45"/>
      <c r="Z292" s="45"/>
      <c r="AA292" s="45"/>
      <c r="AB292" s="45"/>
      <c r="AC292" s="45"/>
      <c r="AD292" s="45"/>
      <c r="AE292" s="45"/>
      <c r="AF292" s="45"/>
      <c r="AG292" s="45"/>
      <c r="AH292" s="45"/>
      <c r="AI292" s="45"/>
      <c r="AJ292" s="45"/>
      <c r="AK292" s="45"/>
      <c r="AL292" s="45"/>
    </row>
    <row r="293" spans="1:38" x14ac:dyDescent="0.25">
      <c r="A293" s="38"/>
      <c r="B293" s="45"/>
      <c r="C293" s="45"/>
      <c r="D293" s="45"/>
      <c r="E293" s="45"/>
      <c r="F293" s="45"/>
      <c r="G293" s="45"/>
      <c r="H293" s="45"/>
      <c r="I293" s="45"/>
      <c r="J293" s="45"/>
      <c r="K293" s="45"/>
      <c r="L293" s="45"/>
      <c r="M293" s="45"/>
      <c r="N293" s="45"/>
      <c r="O293" s="45"/>
      <c r="P293" s="45"/>
      <c r="Q293" s="45"/>
      <c r="R293" s="45"/>
      <c r="S293" s="45"/>
      <c r="T293" s="45"/>
      <c r="U293" s="45"/>
      <c r="V293" s="45"/>
      <c r="W293" s="45"/>
      <c r="X293" s="45"/>
      <c r="Y293" s="45"/>
      <c r="Z293" s="45"/>
      <c r="AA293" s="45"/>
      <c r="AB293" s="45"/>
      <c r="AC293" s="45"/>
      <c r="AD293" s="45"/>
      <c r="AE293" s="45"/>
      <c r="AF293" s="45"/>
      <c r="AG293" s="45"/>
      <c r="AH293" s="45"/>
      <c r="AI293" s="45"/>
      <c r="AJ293" s="45"/>
      <c r="AK293" s="45"/>
      <c r="AL293" s="45"/>
    </row>
    <row r="294" spans="1:38" x14ac:dyDescent="0.25">
      <c r="A294" s="38"/>
      <c r="B294" s="45" t="s">
        <v>486</v>
      </c>
      <c r="C294" s="45"/>
      <c r="D294" s="45"/>
      <c r="E294" s="45"/>
      <c r="F294" s="45"/>
      <c r="G294" s="45"/>
      <c r="H294" s="45"/>
      <c r="I294" s="45"/>
      <c r="J294" s="45"/>
      <c r="K294" s="45"/>
      <c r="L294" s="45"/>
      <c r="M294" s="45"/>
      <c r="N294" s="45"/>
      <c r="O294" s="45"/>
      <c r="P294" s="45"/>
      <c r="Q294" s="45"/>
      <c r="R294" s="45"/>
      <c r="S294" s="45"/>
      <c r="T294" s="45"/>
      <c r="U294" s="45"/>
      <c r="V294" s="45"/>
      <c r="W294" s="45"/>
      <c r="X294" s="45"/>
      <c r="Y294" s="45"/>
      <c r="Z294" s="45"/>
      <c r="AA294" s="45"/>
      <c r="AB294" s="45"/>
      <c r="AC294" s="45"/>
      <c r="AD294" s="45"/>
      <c r="AE294" s="45"/>
      <c r="AF294" s="45"/>
      <c r="AG294" s="45"/>
      <c r="AH294" s="45"/>
      <c r="AI294" s="45"/>
      <c r="AJ294" s="45"/>
      <c r="AK294" s="45"/>
      <c r="AL294" s="45"/>
    </row>
    <row r="295" spans="1:38" x14ac:dyDescent="0.25">
      <c r="A295" s="38"/>
      <c r="B295" s="45"/>
      <c r="C295" s="45"/>
      <c r="D295" s="45"/>
      <c r="E295" s="45"/>
      <c r="F295" s="45"/>
      <c r="G295" s="45"/>
      <c r="H295" s="45"/>
      <c r="I295" s="45"/>
      <c r="J295" s="45"/>
      <c r="K295" s="45"/>
      <c r="L295" s="45"/>
      <c r="M295" s="45"/>
      <c r="N295" s="45"/>
      <c r="O295" s="45"/>
      <c r="P295" s="45"/>
      <c r="Q295" s="45"/>
      <c r="R295" s="45"/>
      <c r="S295" s="45"/>
      <c r="T295" s="45"/>
      <c r="U295" s="45"/>
      <c r="V295" s="45"/>
      <c r="W295" s="45"/>
      <c r="X295" s="45"/>
      <c r="Y295" s="45"/>
      <c r="Z295" s="45"/>
      <c r="AA295" s="45"/>
      <c r="AB295" s="45"/>
      <c r="AC295" s="45"/>
      <c r="AD295" s="45"/>
      <c r="AE295" s="45"/>
      <c r="AF295" s="45"/>
      <c r="AG295" s="45"/>
      <c r="AH295" s="45"/>
      <c r="AI295" s="45"/>
      <c r="AJ295" s="45"/>
      <c r="AK295" s="45"/>
      <c r="AL295" s="45"/>
    </row>
    <row r="296" spans="1:38" ht="15.75" thickBot="1" x14ac:dyDescent="0.3">
      <c r="A296" s="38"/>
      <c r="B296" s="44"/>
      <c r="C296" s="44"/>
      <c r="D296" s="84">
        <v>41547</v>
      </c>
      <c r="E296" s="84"/>
      <c r="F296" s="84"/>
      <c r="G296" s="84"/>
      <c r="H296" s="84"/>
      <c r="I296" s="84"/>
      <c r="J296" s="84"/>
      <c r="K296" s="84"/>
      <c r="L296" s="84"/>
      <c r="M296" s="84"/>
      <c r="N296" s="84"/>
      <c r="O296" s="84"/>
      <c r="P296" s="84"/>
      <c r="Q296" s="84"/>
      <c r="R296" s="84"/>
      <c r="S296" s="84"/>
      <c r="T296" s="84"/>
      <c r="U296" s="84"/>
      <c r="V296" s="84"/>
      <c r="W296" s="84"/>
      <c r="X296" s="84"/>
      <c r="Y296" s="84"/>
      <c r="Z296" s="48"/>
    </row>
    <row r="297" spans="1:38" ht="16.5" thickTop="1" thickBot="1" x14ac:dyDescent="0.3">
      <c r="A297" s="38"/>
      <c r="B297" s="44"/>
      <c r="C297" s="44"/>
      <c r="D297" s="85" t="s">
        <v>487</v>
      </c>
      <c r="E297" s="85"/>
      <c r="F297" s="85"/>
      <c r="G297" s="85"/>
      <c r="H297" s="85"/>
      <c r="I297" s="85"/>
      <c r="J297" s="48"/>
      <c r="K297" s="44"/>
      <c r="L297" s="85" t="s">
        <v>488</v>
      </c>
      <c r="M297" s="85"/>
      <c r="N297" s="85"/>
      <c r="O297" s="85"/>
      <c r="P297" s="85"/>
      <c r="Q297" s="85"/>
      <c r="R297" s="48"/>
      <c r="S297" s="44"/>
      <c r="T297" s="85" t="s">
        <v>489</v>
      </c>
      <c r="U297" s="85"/>
      <c r="V297" s="85"/>
      <c r="W297" s="85"/>
      <c r="X297" s="85"/>
      <c r="Y297" s="85"/>
      <c r="Z297" s="48"/>
    </row>
    <row r="298" spans="1:38" ht="15.75" thickTop="1" x14ac:dyDescent="0.25">
      <c r="A298" s="38"/>
      <c r="B298" s="62" t="s">
        <v>235</v>
      </c>
      <c r="C298" s="45"/>
      <c r="D298" s="79" t="s">
        <v>344</v>
      </c>
      <c r="E298" s="79"/>
      <c r="F298" s="75"/>
      <c r="G298" s="63"/>
      <c r="H298" s="79" t="s">
        <v>467</v>
      </c>
      <c r="I298" s="79"/>
      <c r="J298" s="74"/>
      <c r="K298" s="45"/>
      <c r="L298" s="79" t="s">
        <v>344</v>
      </c>
      <c r="M298" s="79"/>
      <c r="N298" s="75"/>
      <c r="O298" s="63"/>
      <c r="P298" s="79" t="s">
        <v>467</v>
      </c>
      <c r="Q298" s="79"/>
      <c r="R298" s="74"/>
      <c r="S298" s="45"/>
      <c r="T298" s="79" t="s">
        <v>344</v>
      </c>
      <c r="U298" s="79"/>
      <c r="V298" s="75"/>
      <c r="W298" s="63"/>
      <c r="X298" s="79" t="s">
        <v>467</v>
      </c>
      <c r="Y298" s="79"/>
      <c r="Z298" s="74"/>
    </row>
    <row r="299" spans="1:38" ht="15.75" thickBot="1" x14ac:dyDescent="0.3">
      <c r="A299" s="38"/>
      <c r="B299" s="62"/>
      <c r="C299" s="45"/>
      <c r="D299" s="59" t="s">
        <v>243</v>
      </c>
      <c r="E299" s="59"/>
      <c r="F299" s="74"/>
      <c r="G299" s="45"/>
      <c r="H299" s="59" t="s">
        <v>471</v>
      </c>
      <c r="I299" s="59"/>
      <c r="J299" s="74"/>
      <c r="K299" s="45"/>
      <c r="L299" s="59" t="s">
        <v>243</v>
      </c>
      <c r="M299" s="59"/>
      <c r="N299" s="74"/>
      <c r="O299" s="45"/>
      <c r="P299" s="59" t="s">
        <v>471</v>
      </c>
      <c r="Q299" s="59"/>
      <c r="R299" s="74"/>
      <c r="S299" s="45"/>
      <c r="T299" s="59" t="s">
        <v>243</v>
      </c>
      <c r="U299" s="59"/>
      <c r="V299" s="74"/>
      <c r="W299" s="45"/>
      <c r="X299" s="59" t="s">
        <v>471</v>
      </c>
      <c r="Y299" s="59"/>
      <c r="Z299" s="74"/>
    </row>
    <row r="300" spans="1:38" ht="15.75" thickTop="1" x14ac:dyDescent="0.25">
      <c r="A300" s="38"/>
      <c r="B300" s="51" t="s">
        <v>367</v>
      </c>
      <c r="C300" s="44"/>
      <c r="D300" s="83"/>
      <c r="E300" s="83"/>
      <c r="F300" s="48"/>
      <c r="G300" s="44"/>
      <c r="H300" s="83"/>
      <c r="I300" s="83"/>
      <c r="J300" s="48"/>
      <c r="K300" s="44"/>
      <c r="L300" s="83"/>
      <c r="M300" s="83"/>
      <c r="N300" s="48"/>
      <c r="O300" s="44"/>
      <c r="P300" s="83"/>
      <c r="Q300" s="83"/>
      <c r="R300" s="48"/>
      <c r="S300" s="44"/>
      <c r="T300" s="83"/>
      <c r="U300" s="83"/>
      <c r="V300" s="48"/>
      <c r="W300" s="44"/>
      <c r="X300" s="83"/>
      <c r="Y300" s="83"/>
      <c r="Z300" s="48"/>
    </row>
    <row r="301" spans="1:38" x14ac:dyDescent="0.25">
      <c r="A301" s="38"/>
      <c r="B301" s="51" t="s">
        <v>436</v>
      </c>
      <c r="C301" s="55"/>
      <c r="D301" s="51"/>
      <c r="E301" s="55">
        <v>4</v>
      </c>
      <c r="F301" s="48"/>
      <c r="G301" s="51"/>
      <c r="H301" s="51" t="s">
        <v>222</v>
      </c>
      <c r="I301" s="56">
        <v>1185</v>
      </c>
      <c r="J301" s="48"/>
      <c r="K301" s="55"/>
      <c r="L301" s="51"/>
      <c r="M301" s="55">
        <v>6</v>
      </c>
      <c r="N301" s="48"/>
      <c r="O301" s="51"/>
      <c r="P301" s="51" t="s">
        <v>222</v>
      </c>
      <c r="Q301" s="56">
        <v>4908</v>
      </c>
      <c r="R301" s="48"/>
      <c r="S301" s="55"/>
      <c r="T301" s="51"/>
      <c r="U301" s="55">
        <v>10</v>
      </c>
      <c r="V301" s="48"/>
      <c r="W301" s="51"/>
      <c r="X301" s="51" t="s">
        <v>222</v>
      </c>
      <c r="Y301" s="56">
        <v>6093</v>
      </c>
      <c r="Z301" s="48"/>
    </row>
    <row r="302" spans="1:38" x14ac:dyDescent="0.25">
      <c r="A302" s="38"/>
      <c r="B302" s="51" t="s">
        <v>437</v>
      </c>
      <c r="C302" s="55"/>
      <c r="D302" s="51"/>
      <c r="E302" s="55">
        <v>12</v>
      </c>
      <c r="F302" s="48"/>
      <c r="G302" s="55"/>
      <c r="H302" s="51"/>
      <c r="I302" s="56">
        <v>11621</v>
      </c>
      <c r="J302" s="48"/>
      <c r="K302" s="55"/>
      <c r="L302" s="51"/>
      <c r="M302" s="55" t="s">
        <v>303</v>
      </c>
      <c r="N302" s="48"/>
      <c r="O302" s="55"/>
      <c r="P302" s="51"/>
      <c r="Q302" s="55" t="s">
        <v>303</v>
      </c>
      <c r="R302" s="48"/>
      <c r="S302" s="55"/>
      <c r="T302" s="51"/>
      <c r="U302" s="55">
        <v>12</v>
      </c>
      <c r="V302" s="48"/>
      <c r="W302" s="55"/>
      <c r="X302" s="51"/>
      <c r="Y302" s="56">
        <v>11621</v>
      </c>
      <c r="Z302" s="48"/>
    </row>
    <row r="303" spans="1:38" x14ac:dyDescent="0.25">
      <c r="A303" s="38"/>
      <c r="B303" s="51" t="s">
        <v>438</v>
      </c>
      <c r="C303" s="55"/>
      <c r="D303" s="51"/>
      <c r="E303" s="55" t="s">
        <v>303</v>
      </c>
      <c r="F303" s="48"/>
      <c r="G303" s="55"/>
      <c r="H303" s="51"/>
      <c r="I303" s="55" t="s">
        <v>303</v>
      </c>
      <c r="J303" s="48"/>
      <c r="K303" s="55"/>
      <c r="L303" s="51"/>
      <c r="M303" s="55">
        <v>1</v>
      </c>
      <c r="N303" s="48"/>
      <c r="O303" s="55"/>
      <c r="P303" s="51"/>
      <c r="Q303" s="55">
        <v>187</v>
      </c>
      <c r="R303" s="48"/>
      <c r="S303" s="55"/>
      <c r="T303" s="51"/>
      <c r="U303" s="55">
        <v>1</v>
      </c>
      <c r="V303" s="48"/>
      <c r="W303" s="55"/>
      <c r="X303" s="51"/>
      <c r="Y303" s="55">
        <v>187</v>
      </c>
      <c r="Z303" s="48"/>
    </row>
    <row r="304" spans="1:38" x14ac:dyDescent="0.25">
      <c r="A304" s="38"/>
      <c r="B304" s="51" t="s">
        <v>371</v>
      </c>
      <c r="C304" s="55"/>
      <c r="D304" s="51"/>
      <c r="E304" s="55">
        <v>2</v>
      </c>
      <c r="F304" s="48"/>
      <c r="G304" s="55"/>
      <c r="H304" s="51"/>
      <c r="I304" s="55">
        <v>35</v>
      </c>
      <c r="J304" s="48"/>
      <c r="K304" s="55"/>
      <c r="L304" s="51"/>
      <c r="M304" s="55" t="s">
        <v>303</v>
      </c>
      <c r="N304" s="48"/>
      <c r="O304" s="55"/>
      <c r="P304" s="51"/>
      <c r="Q304" s="55" t="s">
        <v>303</v>
      </c>
      <c r="R304" s="48"/>
      <c r="S304" s="55"/>
      <c r="T304" s="51"/>
      <c r="U304" s="55">
        <v>2</v>
      </c>
      <c r="V304" s="48"/>
      <c r="W304" s="55"/>
      <c r="X304" s="51"/>
      <c r="Y304" s="55">
        <v>35</v>
      </c>
      <c r="Z304" s="48"/>
    </row>
    <row r="305" spans="1:26" x14ac:dyDescent="0.25">
      <c r="A305" s="38"/>
      <c r="B305" s="51" t="s">
        <v>369</v>
      </c>
      <c r="C305" s="55"/>
      <c r="D305" s="51"/>
      <c r="E305" s="55">
        <v>7</v>
      </c>
      <c r="F305" s="48"/>
      <c r="G305" s="55"/>
      <c r="H305" s="51"/>
      <c r="I305" s="56">
        <v>4923</v>
      </c>
      <c r="J305" s="48"/>
      <c r="K305" s="55"/>
      <c r="L305" s="51"/>
      <c r="M305" s="55">
        <v>5</v>
      </c>
      <c r="N305" s="48"/>
      <c r="O305" s="55"/>
      <c r="P305" s="51"/>
      <c r="Q305" s="56">
        <v>1814</v>
      </c>
      <c r="R305" s="48"/>
      <c r="S305" s="55"/>
      <c r="T305" s="51"/>
      <c r="U305" s="55">
        <v>12</v>
      </c>
      <c r="V305" s="48"/>
      <c r="W305" s="55"/>
      <c r="X305" s="51"/>
      <c r="Y305" s="56">
        <v>6737</v>
      </c>
      <c r="Z305" s="48"/>
    </row>
    <row r="306" spans="1:26" x14ac:dyDescent="0.25">
      <c r="A306" s="38"/>
      <c r="B306" s="51" t="s">
        <v>372</v>
      </c>
      <c r="C306" s="55"/>
      <c r="D306" s="51"/>
      <c r="E306" s="55" t="s">
        <v>303</v>
      </c>
      <c r="F306" s="48"/>
      <c r="G306" s="55"/>
      <c r="H306" s="51"/>
      <c r="I306" s="55" t="s">
        <v>303</v>
      </c>
      <c r="J306" s="48"/>
      <c r="K306" s="55"/>
      <c r="L306" s="51"/>
      <c r="M306" s="55" t="s">
        <v>303</v>
      </c>
      <c r="N306" s="48"/>
      <c r="O306" s="55"/>
      <c r="P306" s="51"/>
      <c r="Q306" s="55" t="s">
        <v>303</v>
      </c>
      <c r="R306" s="48"/>
      <c r="S306" s="55"/>
      <c r="T306" s="51"/>
      <c r="U306" s="55" t="s">
        <v>303</v>
      </c>
      <c r="V306" s="48"/>
      <c r="W306" s="55"/>
      <c r="X306" s="51"/>
      <c r="Y306" s="55" t="s">
        <v>303</v>
      </c>
      <c r="Z306" s="48"/>
    </row>
    <row r="307" spans="1:26" x14ac:dyDescent="0.25">
      <c r="A307" s="38"/>
      <c r="B307" s="51" t="s">
        <v>373</v>
      </c>
      <c r="C307" s="55"/>
      <c r="D307" s="51"/>
      <c r="E307" s="55" t="s">
        <v>303</v>
      </c>
      <c r="F307" s="48"/>
      <c r="G307" s="55"/>
      <c r="H307" s="51"/>
      <c r="I307" s="55" t="s">
        <v>303</v>
      </c>
      <c r="J307" s="48"/>
      <c r="K307" s="55"/>
      <c r="L307" s="51"/>
      <c r="M307" s="55">
        <v>2</v>
      </c>
      <c r="N307" s="48"/>
      <c r="O307" s="55"/>
      <c r="P307" s="51"/>
      <c r="Q307" s="55">
        <v>197</v>
      </c>
      <c r="R307" s="48"/>
      <c r="S307" s="55"/>
      <c r="T307" s="51"/>
      <c r="U307" s="55">
        <v>2</v>
      </c>
      <c r="V307" s="48"/>
      <c r="W307" s="55"/>
      <c r="X307" s="51"/>
      <c r="Y307" s="55">
        <v>197</v>
      </c>
      <c r="Z307" s="48"/>
    </row>
    <row r="308" spans="1:26" x14ac:dyDescent="0.25">
      <c r="A308" s="38"/>
      <c r="B308" s="51" t="s">
        <v>374</v>
      </c>
      <c r="C308" s="55"/>
      <c r="D308" s="51"/>
      <c r="E308" s="55" t="s">
        <v>303</v>
      </c>
      <c r="F308" s="48"/>
      <c r="G308" s="55"/>
      <c r="H308" s="51"/>
      <c r="I308" s="55" t="s">
        <v>303</v>
      </c>
      <c r="J308" s="48"/>
      <c r="K308" s="55"/>
      <c r="L308" s="51"/>
      <c r="M308" s="55" t="s">
        <v>303</v>
      </c>
      <c r="N308" s="48"/>
      <c r="O308" s="55"/>
      <c r="P308" s="51"/>
      <c r="Q308" s="55" t="s">
        <v>303</v>
      </c>
      <c r="R308" s="48"/>
      <c r="S308" s="55"/>
      <c r="T308" s="51"/>
      <c r="U308" s="55" t="s">
        <v>303</v>
      </c>
      <c r="V308" s="48"/>
      <c r="W308" s="55"/>
      <c r="X308" s="51"/>
      <c r="Y308" s="55" t="s">
        <v>303</v>
      </c>
      <c r="Z308" s="48"/>
    </row>
    <row r="309" spans="1:26" x14ac:dyDescent="0.25">
      <c r="A309" s="38"/>
      <c r="B309" s="51" t="s">
        <v>439</v>
      </c>
      <c r="C309" s="55"/>
      <c r="D309" s="51"/>
      <c r="E309" s="55" t="s">
        <v>303</v>
      </c>
      <c r="F309" s="48"/>
      <c r="G309" s="55"/>
      <c r="H309" s="51"/>
      <c r="I309" s="55" t="s">
        <v>303</v>
      </c>
      <c r="J309" s="48"/>
      <c r="K309" s="55"/>
      <c r="L309" s="51"/>
      <c r="M309" s="55" t="s">
        <v>303</v>
      </c>
      <c r="N309" s="48"/>
      <c r="O309" s="55"/>
      <c r="P309" s="51"/>
      <c r="Q309" s="55" t="s">
        <v>303</v>
      </c>
      <c r="R309" s="48"/>
      <c r="S309" s="55"/>
      <c r="T309" s="51"/>
      <c r="U309" s="55" t="s">
        <v>303</v>
      </c>
      <c r="V309" s="48"/>
      <c r="W309" s="55"/>
      <c r="X309" s="51"/>
      <c r="Y309" s="55" t="s">
        <v>303</v>
      </c>
      <c r="Z309" s="48"/>
    </row>
    <row r="310" spans="1:26" ht="15.75" thickBot="1" x14ac:dyDescent="0.3">
      <c r="A310" s="38"/>
      <c r="B310" s="51" t="s">
        <v>376</v>
      </c>
      <c r="C310" s="55"/>
      <c r="D310" s="57"/>
      <c r="E310" s="58">
        <v>2</v>
      </c>
      <c r="F310" s="48"/>
      <c r="G310" s="55"/>
      <c r="H310" s="57"/>
      <c r="I310" s="66">
        <v>1288</v>
      </c>
      <c r="J310" s="48"/>
      <c r="K310" s="55"/>
      <c r="L310" s="57"/>
      <c r="M310" s="58" t="s">
        <v>303</v>
      </c>
      <c r="N310" s="48"/>
      <c r="O310" s="55"/>
      <c r="P310" s="57"/>
      <c r="Q310" s="58" t="s">
        <v>303</v>
      </c>
      <c r="R310" s="48"/>
      <c r="S310" s="55"/>
      <c r="T310" s="57"/>
      <c r="U310" s="58">
        <v>2</v>
      </c>
      <c r="V310" s="48"/>
      <c r="W310" s="55"/>
      <c r="X310" s="57"/>
      <c r="Y310" s="66">
        <v>1288</v>
      </c>
      <c r="Z310" s="48"/>
    </row>
    <row r="311" spans="1:26" ht="16.5" thickTop="1" thickBot="1" x14ac:dyDescent="0.3">
      <c r="A311" s="38"/>
      <c r="B311" s="51" t="s">
        <v>490</v>
      </c>
      <c r="C311" s="55"/>
      <c r="D311" s="52"/>
      <c r="E311" s="53">
        <v>27</v>
      </c>
      <c r="F311" s="48"/>
      <c r="G311" s="51"/>
      <c r="H311" s="52" t="s">
        <v>222</v>
      </c>
      <c r="I311" s="54">
        <v>19052</v>
      </c>
      <c r="J311" s="48"/>
      <c r="K311" s="55"/>
      <c r="L311" s="52"/>
      <c r="M311" s="53">
        <v>14</v>
      </c>
      <c r="N311" s="48"/>
      <c r="O311" s="51"/>
      <c r="P311" s="52" t="s">
        <v>222</v>
      </c>
      <c r="Q311" s="54">
        <v>7106</v>
      </c>
      <c r="R311" s="48"/>
      <c r="S311" s="55"/>
      <c r="T311" s="52"/>
      <c r="U311" s="53">
        <v>41</v>
      </c>
      <c r="V311" s="48"/>
      <c r="W311" s="51"/>
      <c r="X311" s="52" t="s">
        <v>222</v>
      </c>
      <c r="Y311" s="54">
        <v>26158</v>
      </c>
      <c r="Z311" s="48"/>
    </row>
    <row r="312" spans="1:26" ht="15.75" thickTop="1" x14ac:dyDescent="0.25">
      <c r="A312" s="38"/>
      <c r="B312" s="44"/>
      <c r="C312" s="44"/>
      <c r="D312" s="51"/>
      <c r="E312" s="55"/>
      <c r="F312" s="48"/>
      <c r="G312" s="44"/>
      <c r="H312" s="51"/>
      <c r="I312" s="55"/>
      <c r="J312" s="48"/>
      <c r="K312" s="44"/>
      <c r="L312" s="51"/>
      <c r="M312" s="55"/>
      <c r="N312" s="48"/>
      <c r="O312" s="44"/>
      <c r="P312" s="51"/>
      <c r="Q312" s="55"/>
      <c r="R312" s="48"/>
      <c r="S312" s="44"/>
      <c r="T312" s="51"/>
      <c r="U312" s="55"/>
      <c r="V312" s="48"/>
      <c r="W312" s="44"/>
      <c r="X312" s="51"/>
      <c r="Y312" s="55"/>
      <c r="Z312" s="48"/>
    </row>
    <row r="313" spans="1:26" ht="15.75" thickBot="1" x14ac:dyDescent="0.3">
      <c r="A313" s="38"/>
      <c r="B313" s="44"/>
      <c r="C313" s="44"/>
      <c r="D313" s="84">
        <v>41274</v>
      </c>
      <c r="E313" s="84"/>
      <c r="F313" s="84"/>
      <c r="G313" s="84"/>
      <c r="H313" s="84"/>
      <c r="I313" s="84"/>
      <c r="J313" s="84"/>
      <c r="K313" s="84"/>
      <c r="L313" s="84"/>
      <c r="M313" s="84"/>
      <c r="N313" s="84"/>
      <c r="O313" s="84"/>
      <c r="P313" s="84"/>
      <c r="Q313" s="84"/>
      <c r="R313" s="84"/>
      <c r="S313" s="84"/>
      <c r="T313" s="84"/>
      <c r="U313" s="84"/>
      <c r="V313" s="84"/>
      <c r="W313" s="84"/>
      <c r="X313" s="84"/>
      <c r="Y313" s="84"/>
      <c r="Z313" s="48"/>
    </row>
    <row r="314" spans="1:26" ht="16.5" thickTop="1" thickBot="1" x14ac:dyDescent="0.3">
      <c r="A314" s="38"/>
      <c r="B314" s="44"/>
      <c r="C314" s="44"/>
      <c r="D314" s="85" t="s">
        <v>487</v>
      </c>
      <c r="E314" s="85"/>
      <c r="F314" s="85"/>
      <c r="G314" s="85"/>
      <c r="H314" s="85"/>
      <c r="I314" s="85"/>
      <c r="J314" s="48"/>
      <c r="K314" s="44"/>
      <c r="L314" s="85" t="s">
        <v>488</v>
      </c>
      <c r="M314" s="85"/>
      <c r="N314" s="85"/>
      <c r="O314" s="85"/>
      <c r="P314" s="85"/>
      <c r="Q314" s="85"/>
      <c r="R314" s="48"/>
      <c r="S314" s="44"/>
      <c r="T314" s="85" t="s">
        <v>489</v>
      </c>
      <c r="U314" s="85"/>
      <c r="V314" s="85"/>
      <c r="W314" s="85"/>
      <c r="X314" s="85"/>
      <c r="Y314" s="85"/>
      <c r="Z314" s="48"/>
    </row>
    <row r="315" spans="1:26" ht="15.75" thickTop="1" x14ac:dyDescent="0.25">
      <c r="A315" s="38"/>
      <c r="B315" s="62" t="s">
        <v>235</v>
      </c>
      <c r="C315" s="45"/>
      <c r="D315" s="79" t="s">
        <v>344</v>
      </c>
      <c r="E315" s="79"/>
      <c r="F315" s="75"/>
      <c r="G315" s="63"/>
      <c r="H315" s="79" t="s">
        <v>467</v>
      </c>
      <c r="I315" s="79"/>
      <c r="J315" s="74"/>
      <c r="K315" s="45"/>
      <c r="L315" s="79" t="s">
        <v>344</v>
      </c>
      <c r="M315" s="79"/>
      <c r="N315" s="75"/>
      <c r="O315" s="63"/>
      <c r="P315" s="79" t="s">
        <v>467</v>
      </c>
      <c r="Q315" s="79"/>
      <c r="R315" s="74"/>
      <c r="S315" s="45"/>
      <c r="T315" s="79" t="s">
        <v>344</v>
      </c>
      <c r="U315" s="79"/>
      <c r="V315" s="75"/>
      <c r="W315" s="63"/>
      <c r="X315" s="79" t="s">
        <v>467</v>
      </c>
      <c r="Y315" s="79"/>
      <c r="Z315" s="74"/>
    </row>
    <row r="316" spans="1:26" ht="15.75" thickBot="1" x14ac:dyDescent="0.3">
      <c r="A316" s="38"/>
      <c r="B316" s="62"/>
      <c r="C316" s="45"/>
      <c r="D316" s="59" t="s">
        <v>243</v>
      </c>
      <c r="E316" s="59"/>
      <c r="F316" s="74"/>
      <c r="G316" s="45"/>
      <c r="H316" s="59" t="s">
        <v>471</v>
      </c>
      <c r="I316" s="59"/>
      <c r="J316" s="74"/>
      <c r="K316" s="45"/>
      <c r="L316" s="59" t="s">
        <v>243</v>
      </c>
      <c r="M316" s="59"/>
      <c r="N316" s="74"/>
      <c r="O316" s="45"/>
      <c r="P316" s="59" t="s">
        <v>471</v>
      </c>
      <c r="Q316" s="59"/>
      <c r="R316" s="74"/>
      <c r="S316" s="45"/>
      <c r="T316" s="59" t="s">
        <v>243</v>
      </c>
      <c r="U316" s="59"/>
      <c r="V316" s="74"/>
      <c r="W316" s="45"/>
      <c r="X316" s="59" t="s">
        <v>471</v>
      </c>
      <c r="Y316" s="59"/>
      <c r="Z316" s="74"/>
    </row>
    <row r="317" spans="1:26" ht="15.75" thickTop="1" x14ac:dyDescent="0.25">
      <c r="A317" s="38"/>
      <c r="B317" s="51" t="s">
        <v>367</v>
      </c>
      <c r="C317" s="44"/>
      <c r="D317" s="51"/>
      <c r="E317" s="55"/>
      <c r="F317" s="48"/>
      <c r="G317" s="44"/>
      <c r="H317" s="51"/>
      <c r="I317" s="55"/>
      <c r="J317" s="48"/>
      <c r="K317" s="44"/>
      <c r="L317" s="51"/>
      <c r="M317" s="55"/>
      <c r="N317" s="48"/>
      <c r="O317" s="44"/>
      <c r="P317" s="51"/>
      <c r="Q317" s="55"/>
      <c r="R317" s="48"/>
      <c r="S317" s="44"/>
      <c r="T317" s="51"/>
      <c r="U317" s="55"/>
      <c r="V317" s="48"/>
      <c r="W317" s="44"/>
      <c r="X317" s="51"/>
      <c r="Y317" s="55"/>
      <c r="Z317" s="48"/>
    </row>
    <row r="318" spans="1:26" x14ac:dyDescent="0.25">
      <c r="A318" s="38"/>
      <c r="B318" s="51" t="s">
        <v>436</v>
      </c>
      <c r="C318" s="55"/>
      <c r="D318" s="51"/>
      <c r="E318" s="55">
        <v>3</v>
      </c>
      <c r="F318" s="48"/>
      <c r="G318" s="51"/>
      <c r="H318" s="51" t="s">
        <v>222</v>
      </c>
      <c r="I318" s="56">
        <v>1068</v>
      </c>
      <c r="J318" s="48"/>
      <c r="K318" s="55"/>
      <c r="L318" s="51"/>
      <c r="M318" s="55">
        <v>6</v>
      </c>
      <c r="N318" s="48"/>
      <c r="O318" s="51"/>
      <c r="P318" s="51" t="s">
        <v>222</v>
      </c>
      <c r="Q318" s="56">
        <v>5264</v>
      </c>
      <c r="R318" s="48"/>
      <c r="S318" s="55"/>
      <c r="T318" s="51"/>
      <c r="U318" s="55">
        <v>9</v>
      </c>
      <c r="V318" s="48"/>
      <c r="W318" s="51"/>
      <c r="X318" s="51" t="s">
        <v>222</v>
      </c>
      <c r="Y318" s="56">
        <v>6332</v>
      </c>
      <c r="Z318" s="48"/>
    </row>
    <row r="319" spans="1:26" x14ac:dyDescent="0.25">
      <c r="A319" s="38"/>
      <c r="B319" s="51" t="s">
        <v>437</v>
      </c>
      <c r="C319" s="55"/>
      <c r="D319" s="51"/>
      <c r="E319" s="55">
        <v>12</v>
      </c>
      <c r="F319" s="48"/>
      <c r="G319" s="55"/>
      <c r="H319" s="51"/>
      <c r="I319" s="56">
        <v>16381</v>
      </c>
      <c r="J319" s="48"/>
      <c r="K319" s="55"/>
      <c r="L319" s="51"/>
      <c r="M319" s="55" t="s">
        <v>303</v>
      </c>
      <c r="N319" s="48"/>
      <c r="O319" s="55"/>
      <c r="P319" s="51"/>
      <c r="Q319" s="55" t="s">
        <v>303</v>
      </c>
      <c r="R319" s="48"/>
      <c r="S319" s="55"/>
      <c r="T319" s="51"/>
      <c r="U319" s="55">
        <v>12</v>
      </c>
      <c r="V319" s="48"/>
      <c r="W319" s="55"/>
      <c r="X319" s="51"/>
      <c r="Y319" s="56">
        <v>16381</v>
      </c>
      <c r="Z319" s="48"/>
    </row>
    <row r="320" spans="1:26" x14ac:dyDescent="0.25">
      <c r="A320" s="38"/>
      <c r="B320" s="51" t="s">
        <v>438</v>
      </c>
      <c r="C320" s="55"/>
      <c r="D320" s="51"/>
      <c r="E320" s="55">
        <v>2</v>
      </c>
      <c r="F320" s="48"/>
      <c r="G320" s="55"/>
      <c r="H320" s="51"/>
      <c r="I320" s="55">
        <v>999</v>
      </c>
      <c r="J320" s="48"/>
      <c r="K320" s="55"/>
      <c r="L320" s="51"/>
      <c r="M320" s="55">
        <v>1</v>
      </c>
      <c r="N320" s="48"/>
      <c r="O320" s="55"/>
      <c r="P320" s="51"/>
      <c r="Q320" s="55">
        <v>419</v>
      </c>
      <c r="R320" s="48"/>
      <c r="S320" s="55"/>
      <c r="T320" s="51"/>
      <c r="U320" s="55">
        <v>3</v>
      </c>
      <c r="V320" s="48"/>
      <c r="W320" s="55"/>
      <c r="X320" s="51"/>
      <c r="Y320" s="56">
        <v>1418</v>
      </c>
      <c r="Z320" s="48"/>
    </row>
    <row r="321" spans="1:38" x14ac:dyDescent="0.25">
      <c r="A321" s="38"/>
      <c r="B321" s="51" t="s">
        <v>371</v>
      </c>
      <c r="C321" s="55"/>
      <c r="D321" s="51"/>
      <c r="E321" s="55">
        <v>1</v>
      </c>
      <c r="F321" s="48"/>
      <c r="G321" s="55"/>
      <c r="H321" s="51"/>
      <c r="I321" s="55">
        <v>7</v>
      </c>
      <c r="J321" s="48"/>
      <c r="K321" s="55"/>
      <c r="L321" s="51"/>
      <c r="M321" s="55" t="s">
        <v>303</v>
      </c>
      <c r="N321" s="48"/>
      <c r="O321" s="55"/>
      <c r="P321" s="51"/>
      <c r="Q321" s="55" t="s">
        <v>303</v>
      </c>
      <c r="R321" s="48"/>
      <c r="S321" s="55"/>
      <c r="T321" s="51"/>
      <c r="U321" s="55">
        <v>1</v>
      </c>
      <c r="V321" s="48"/>
      <c r="W321" s="55"/>
      <c r="X321" s="51"/>
      <c r="Y321" s="55">
        <v>7</v>
      </c>
      <c r="Z321" s="48"/>
    </row>
    <row r="322" spans="1:38" x14ac:dyDescent="0.25">
      <c r="A322" s="38"/>
      <c r="B322" s="51" t="s">
        <v>369</v>
      </c>
      <c r="C322" s="55"/>
      <c r="D322" s="51"/>
      <c r="E322" s="55">
        <v>7</v>
      </c>
      <c r="F322" s="48"/>
      <c r="G322" s="55"/>
      <c r="H322" s="51"/>
      <c r="I322" s="56">
        <v>2043</v>
      </c>
      <c r="J322" s="48"/>
      <c r="K322" s="55"/>
      <c r="L322" s="51"/>
      <c r="M322" s="55">
        <v>6</v>
      </c>
      <c r="N322" s="48"/>
      <c r="O322" s="55"/>
      <c r="P322" s="51"/>
      <c r="Q322" s="56">
        <v>1867</v>
      </c>
      <c r="R322" s="48"/>
      <c r="S322" s="55"/>
      <c r="T322" s="51"/>
      <c r="U322" s="55">
        <v>13</v>
      </c>
      <c r="V322" s="48"/>
      <c r="W322" s="55"/>
      <c r="X322" s="51"/>
      <c r="Y322" s="56">
        <v>3910</v>
      </c>
      <c r="Z322" s="48"/>
    </row>
    <row r="323" spans="1:38" x14ac:dyDescent="0.25">
      <c r="A323" s="38"/>
      <c r="B323" s="51" t="s">
        <v>372</v>
      </c>
      <c r="C323" s="55"/>
      <c r="D323" s="51"/>
      <c r="E323" s="55" t="s">
        <v>303</v>
      </c>
      <c r="F323" s="48"/>
      <c r="G323" s="55"/>
      <c r="H323" s="51"/>
      <c r="I323" s="55" t="s">
        <v>303</v>
      </c>
      <c r="J323" s="48"/>
      <c r="K323" s="55"/>
      <c r="L323" s="51"/>
      <c r="M323" s="55" t="s">
        <v>303</v>
      </c>
      <c r="N323" s="48"/>
      <c r="O323" s="55"/>
      <c r="P323" s="51"/>
      <c r="Q323" s="55" t="s">
        <v>303</v>
      </c>
      <c r="R323" s="48"/>
      <c r="S323" s="55"/>
      <c r="T323" s="51"/>
      <c r="U323" s="55" t="s">
        <v>303</v>
      </c>
      <c r="V323" s="48"/>
      <c r="W323" s="55"/>
      <c r="X323" s="51"/>
      <c r="Y323" s="55" t="s">
        <v>303</v>
      </c>
      <c r="Z323" s="48"/>
    </row>
    <row r="324" spans="1:38" x14ac:dyDescent="0.25">
      <c r="A324" s="38"/>
      <c r="B324" s="51" t="s">
        <v>373</v>
      </c>
      <c r="C324" s="55"/>
      <c r="D324" s="51"/>
      <c r="E324" s="55" t="s">
        <v>303</v>
      </c>
      <c r="F324" s="48"/>
      <c r="G324" s="55"/>
      <c r="H324" s="51"/>
      <c r="I324" s="55" t="s">
        <v>303</v>
      </c>
      <c r="J324" s="48"/>
      <c r="K324" s="55"/>
      <c r="L324" s="51"/>
      <c r="M324" s="55" t="s">
        <v>303</v>
      </c>
      <c r="N324" s="48"/>
      <c r="O324" s="55"/>
      <c r="P324" s="51"/>
      <c r="Q324" s="55" t="s">
        <v>303</v>
      </c>
      <c r="R324" s="48"/>
      <c r="S324" s="55"/>
      <c r="T324" s="51"/>
      <c r="U324" s="55" t="s">
        <v>303</v>
      </c>
      <c r="V324" s="48"/>
      <c r="W324" s="55"/>
      <c r="X324" s="51"/>
      <c r="Y324" s="55" t="s">
        <v>303</v>
      </c>
      <c r="Z324" s="48"/>
    </row>
    <row r="325" spans="1:38" x14ac:dyDescent="0.25">
      <c r="A325" s="38"/>
      <c r="B325" s="51" t="s">
        <v>374</v>
      </c>
      <c r="C325" s="55"/>
      <c r="D325" s="51"/>
      <c r="E325" s="55" t="s">
        <v>303</v>
      </c>
      <c r="F325" s="48"/>
      <c r="G325" s="55"/>
      <c r="H325" s="51"/>
      <c r="I325" s="55" t="s">
        <v>303</v>
      </c>
      <c r="J325" s="48"/>
      <c r="K325" s="55"/>
      <c r="L325" s="51"/>
      <c r="M325" s="55" t="s">
        <v>303</v>
      </c>
      <c r="N325" s="48"/>
      <c r="O325" s="55"/>
      <c r="P325" s="51"/>
      <c r="Q325" s="55" t="s">
        <v>303</v>
      </c>
      <c r="R325" s="48"/>
      <c r="S325" s="55"/>
      <c r="T325" s="51"/>
      <c r="U325" s="55" t="s">
        <v>303</v>
      </c>
      <c r="V325" s="48"/>
      <c r="W325" s="55"/>
      <c r="X325" s="51"/>
      <c r="Y325" s="55" t="s">
        <v>303</v>
      </c>
      <c r="Z325" s="48"/>
    </row>
    <row r="326" spans="1:38" x14ac:dyDescent="0.25">
      <c r="A326" s="38"/>
      <c r="B326" s="51" t="s">
        <v>439</v>
      </c>
      <c r="C326" s="55"/>
      <c r="D326" s="51"/>
      <c r="E326" s="55" t="s">
        <v>303</v>
      </c>
      <c r="F326" s="48"/>
      <c r="G326" s="55"/>
      <c r="H326" s="51"/>
      <c r="I326" s="55" t="s">
        <v>303</v>
      </c>
      <c r="J326" s="48"/>
      <c r="K326" s="55"/>
      <c r="L326" s="51"/>
      <c r="M326" s="55" t="s">
        <v>303</v>
      </c>
      <c r="N326" s="48"/>
      <c r="O326" s="55"/>
      <c r="P326" s="51"/>
      <c r="Q326" s="55" t="s">
        <v>303</v>
      </c>
      <c r="R326" s="48"/>
      <c r="S326" s="55"/>
      <c r="T326" s="51"/>
      <c r="U326" s="55" t="s">
        <v>303</v>
      </c>
      <c r="V326" s="48"/>
      <c r="W326" s="55"/>
      <c r="X326" s="51"/>
      <c r="Y326" s="55" t="s">
        <v>303</v>
      </c>
      <c r="Z326" s="48"/>
    </row>
    <row r="327" spans="1:38" ht="15.75" thickBot="1" x14ac:dyDescent="0.3">
      <c r="A327" s="38"/>
      <c r="B327" s="51" t="s">
        <v>376</v>
      </c>
      <c r="C327" s="55"/>
      <c r="D327" s="57"/>
      <c r="E327" s="58">
        <v>2</v>
      </c>
      <c r="F327" s="48"/>
      <c r="G327" s="55"/>
      <c r="H327" s="57"/>
      <c r="I327" s="66">
        <v>1626</v>
      </c>
      <c r="J327" s="48"/>
      <c r="K327" s="55"/>
      <c r="L327" s="57"/>
      <c r="M327" s="58" t="s">
        <v>303</v>
      </c>
      <c r="N327" s="48"/>
      <c r="O327" s="55"/>
      <c r="P327" s="57"/>
      <c r="Q327" s="58" t="s">
        <v>303</v>
      </c>
      <c r="R327" s="48"/>
      <c r="S327" s="55"/>
      <c r="T327" s="57"/>
      <c r="U327" s="58">
        <v>2</v>
      </c>
      <c r="V327" s="48"/>
      <c r="W327" s="55"/>
      <c r="X327" s="57"/>
      <c r="Y327" s="66">
        <v>1626</v>
      </c>
      <c r="Z327" s="48"/>
    </row>
    <row r="328" spans="1:38" ht="16.5" thickTop="1" thickBot="1" x14ac:dyDescent="0.3">
      <c r="A328" s="38"/>
      <c r="B328" s="51" t="s">
        <v>490</v>
      </c>
      <c r="C328" s="55"/>
      <c r="D328" s="52"/>
      <c r="E328" s="53">
        <v>27</v>
      </c>
      <c r="F328" s="48"/>
      <c r="G328" s="51"/>
      <c r="H328" s="52" t="s">
        <v>222</v>
      </c>
      <c r="I328" s="54">
        <v>22124</v>
      </c>
      <c r="J328" s="48"/>
      <c r="K328" s="55"/>
      <c r="L328" s="52"/>
      <c r="M328" s="53">
        <v>13</v>
      </c>
      <c r="N328" s="48"/>
      <c r="O328" s="51"/>
      <c r="P328" s="52" t="s">
        <v>222</v>
      </c>
      <c r="Q328" s="54">
        <v>7550</v>
      </c>
      <c r="R328" s="48"/>
      <c r="S328" s="55"/>
      <c r="T328" s="52"/>
      <c r="U328" s="53">
        <v>40</v>
      </c>
      <c r="V328" s="48"/>
      <c r="W328" s="51"/>
      <c r="X328" s="52" t="s">
        <v>222</v>
      </c>
      <c r="Y328" s="54">
        <v>29674</v>
      </c>
      <c r="Z328" s="48"/>
    </row>
    <row r="329" spans="1:38" ht="15.75" thickTop="1" x14ac:dyDescent="0.25">
      <c r="A329" s="38"/>
      <c r="B329" s="45"/>
      <c r="C329" s="45"/>
      <c r="D329" s="45"/>
      <c r="E329" s="45"/>
      <c r="F329" s="45"/>
      <c r="G329" s="45"/>
      <c r="H329" s="45"/>
      <c r="I329" s="45"/>
      <c r="J329" s="45"/>
      <c r="K329" s="45"/>
      <c r="L329" s="45"/>
      <c r="M329" s="45"/>
      <c r="N329" s="45"/>
      <c r="O329" s="45"/>
      <c r="P329" s="45"/>
      <c r="Q329" s="45"/>
      <c r="R329" s="45"/>
      <c r="S329" s="45"/>
      <c r="T329" s="45"/>
      <c r="U329" s="45"/>
      <c r="V329" s="45"/>
      <c r="W329" s="45"/>
      <c r="X329" s="45"/>
      <c r="Y329" s="45"/>
      <c r="Z329" s="45"/>
      <c r="AA329" s="45"/>
      <c r="AB329" s="45"/>
      <c r="AC329" s="45"/>
      <c r="AD329" s="45"/>
      <c r="AE329" s="45"/>
      <c r="AF329" s="45"/>
      <c r="AG329" s="45"/>
      <c r="AH329" s="45"/>
      <c r="AI329" s="45"/>
      <c r="AJ329" s="45"/>
      <c r="AK329" s="45"/>
      <c r="AL329" s="45"/>
    </row>
    <row r="330" spans="1:38" x14ac:dyDescent="0.25">
      <c r="A330" s="38"/>
      <c r="B330" s="45" t="s">
        <v>491</v>
      </c>
      <c r="C330" s="45"/>
      <c r="D330" s="45"/>
      <c r="E330" s="45"/>
      <c r="F330" s="45"/>
      <c r="G330" s="45"/>
      <c r="H330" s="45"/>
      <c r="I330" s="45"/>
      <c r="J330" s="45"/>
      <c r="K330" s="45"/>
      <c r="L330" s="45"/>
      <c r="M330" s="45"/>
      <c r="N330" s="45"/>
      <c r="O330" s="45"/>
      <c r="P330" s="45"/>
      <c r="Q330" s="45"/>
      <c r="R330" s="45"/>
      <c r="S330" s="45"/>
      <c r="T330" s="45"/>
      <c r="U330" s="45"/>
      <c r="V330" s="45"/>
      <c r="W330" s="45"/>
      <c r="X330" s="45"/>
      <c r="Y330" s="45"/>
      <c r="Z330" s="45"/>
      <c r="AA330" s="45"/>
      <c r="AB330" s="45"/>
      <c r="AC330" s="45"/>
      <c r="AD330" s="45"/>
      <c r="AE330" s="45"/>
      <c r="AF330" s="45"/>
      <c r="AG330" s="45"/>
      <c r="AH330" s="45"/>
      <c r="AI330" s="45"/>
      <c r="AJ330" s="45"/>
      <c r="AK330" s="45"/>
      <c r="AL330" s="45"/>
    </row>
    <row r="331" spans="1:38" x14ac:dyDescent="0.25">
      <c r="A331" s="38"/>
      <c r="B331" s="45"/>
      <c r="C331" s="45"/>
      <c r="D331" s="45"/>
      <c r="E331" s="45"/>
      <c r="F331" s="45"/>
      <c r="G331" s="45"/>
      <c r="H331" s="45"/>
      <c r="I331" s="45"/>
      <c r="J331" s="45"/>
      <c r="K331" s="45"/>
      <c r="L331" s="45"/>
      <c r="M331" s="45"/>
      <c r="N331" s="45"/>
      <c r="O331" s="45"/>
      <c r="P331" s="45"/>
      <c r="Q331" s="45"/>
      <c r="R331" s="45"/>
      <c r="S331" s="45"/>
      <c r="T331" s="45"/>
      <c r="U331" s="45"/>
      <c r="V331" s="45"/>
      <c r="W331" s="45"/>
      <c r="X331" s="45"/>
      <c r="Y331" s="45"/>
      <c r="Z331" s="45"/>
      <c r="AA331" s="45"/>
      <c r="AB331" s="45"/>
      <c r="AC331" s="45"/>
      <c r="AD331" s="45"/>
      <c r="AE331" s="45"/>
      <c r="AF331" s="45"/>
      <c r="AG331" s="45"/>
      <c r="AH331" s="45"/>
      <c r="AI331" s="45"/>
      <c r="AJ331" s="45"/>
      <c r="AK331" s="45"/>
      <c r="AL331" s="45"/>
    </row>
    <row r="332" spans="1:38" x14ac:dyDescent="0.25">
      <c r="A332" s="38"/>
      <c r="B332" s="44"/>
      <c r="C332" s="44"/>
      <c r="D332" s="45"/>
      <c r="E332" s="45"/>
      <c r="F332" s="48"/>
      <c r="G332" s="44"/>
      <c r="H332" s="45"/>
      <c r="I332" s="45"/>
      <c r="J332" s="48"/>
      <c r="K332" s="44"/>
      <c r="L332" s="45"/>
      <c r="M332" s="45"/>
      <c r="N332" s="48"/>
      <c r="O332" s="44"/>
      <c r="P332" s="45"/>
      <c r="Q332" s="45"/>
      <c r="R332" s="48"/>
      <c r="S332" s="44"/>
      <c r="T332" s="45"/>
      <c r="U332" s="45"/>
      <c r="V332" s="48"/>
      <c r="W332" s="44"/>
      <c r="X332" s="45"/>
      <c r="Y332" s="45"/>
      <c r="Z332" s="48"/>
    </row>
    <row r="333" spans="1:38" ht="15.75" thickBot="1" x14ac:dyDescent="0.3">
      <c r="A333" s="38"/>
      <c r="B333" s="44"/>
      <c r="C333" s="44"/>
      <c r="D333" s="60" t="s">
        <v>395</v>
      </c>
      <c r="E333" s="60"/>
      <c r="F333" s="60"/>
      <c r="G333" s="60"/>
      <c r="H333" s="60"/>
      <c r="I333" s="60"/>
      <c r="J333" s="60"/>
      <c r="K333" s="60"/>
      <c r="L333" s="60"/>
      <c r="M333" s="60"/>
      <c r="N333" s="48"/>
      <c r="O333" s="44"/>
      <c r="P333" s="60" t="s">
        <v>414</v>
      </c>
      <c r="Q333" s="60"/>
      <c r="R333" s="60"/>
      <c r="S333" s="60"/>
      <c r="T333" s="60"/>
      <c r="U333" s="60"/>
      <c r="V333" s="60"/>
      <c r="W333" s="60"/>
      <c r="X333" s="60"/>
      <c r="Y333" s="60"/>
      <c r="Z333" s="48"/>
    </row>
    <row r="334" spans="1:38" ht="15.75" thickTop="1" x14ac:dyDescent="0.25">
      <c r="A334" s="38"/>
      <c r="B334" s="62" t="s">
        <v>235</v>
      </c>
      <c r="C334" s="45"/>
      <c r="D334" s="71" t="s">
        <v>492</v>
      </c>
      <c r="E334" s="71"/>
      <c r="F334" s="75"/>
      <c r="G334" s="63"/>
      <c r="H334" s="71" t="s">
        <v>493</v>
      </c>
      <c r="I334" s="71"/>
      <c r="J334" s="75"/>
      <c r="K334" s="63"/>
      <c r="L334" s="79" t="s">
        <v>467</v>
      </c>
      <c r="M334" s="79"/>
      <c r="N334" s="74"/>
      <c r="O334" s="45"/>
      <c r="P334" s="71" t="s">
        <v>492</v>
      </c>
      <c r="Q334" s="71"/>
      <c r="R334" s="75"/>
      <c r="S334" s="63"/>
      <c r="T334" s="71" t="s">
        <v>493</v>
      </c>
      <c r="U334" s="71"/>
      <c r="V334" s="75"/>
      <c r="W334" s="63"/>
      <c r="X334" s="79" t="s">
        <v>467</v>
      </c>
      <c r="Y334" s="79"/>
      <c r="Z334" s="74"/>
    </row>
    <row r="335" spans="1:38" x14ac:dyDescent="0.25">
      <c r="A335" s="38"/>
      <c r="B335" s="62"/>
      <c r="C335" s="45"/>
      <c r="D335" s="70"/>
      <c r="E335" s="70"/>
      <c r="F335" s="74"/>
      <c r="G335" s="45"/>
      <c r="H335" s="70" t="s">
        <v>494</v>
      </c>
      <c r="I335" s="70"/>
      <c r="J335" s="74"/>
      <c r="K335" s="45"/>
      <c r="L335" s="78" t="s">
        <v>495</v>
      </c>
      <c r="M335" s="78"/>
      <c r="N335" s="74"/>
      <c r="O335" s="45"/>
      <c r="P335" s="70"/>
      <c r="Q335" s="70"/>
      <c r="R335" s="74"/>
      <c r="S335" s="45"/>
      <c r="T335" s="70" t="s">
        <v>494</v>
      </c>
      <c r="U335" s="70"/>
      <c r="V335" s="74"/>
      <c r="W335" s="45"/>
      <c r="X335" s="78" t="s">
        <v>471</v>
      </c>
      <c r="Y335" s="78"/>
      <c r="Z335" s="74"/>
    </row>
    <row r="336" spans="1:38" x14ac:dyDescent="0.25">
      <c r="A336" s="38"/>
      <c r="B336" s="62"/>
      <c r="C336" s="45"/>
      <c r="D336" s="70"/>
      <c r="E336" s="70"/>
      <c r="F336" s="74"/>
      <c r="G336" s="45"/>
      <c r="H336" s="37"/>
      <c r="I336" s="37"/>
      <c r="J336" s="74"/>
      <c r="K336" s="45"/>
      <c r="L336" s="78" t="s">
        <v>496</v>
      </c>
      <c r="M336" s="78"/>
      <c r="N336" s="74"/>
      <c r="O336" s="45"/>
      <c r="P336" s="70"/>
      <c r="Q336" s="70"/>
      <c r="R336" s="74"/>
      <c r="S336" s="45"/>
      <c r="T336" s="37"/>
      <c r="U336" s="37"/>
      <c r="V336" s="74"/>
      <c r="W336" s="45"/>
      <c r="X336" s="78" t="s">
        <v>498</v>
      </c>
      <c r="Y336" s="78"/>
      <c r="Z336" s="74"/>
    </row>
    <row r="337" spans="1:38" ht="15.75" thickBot="1" x14ac:dyDescent="0.3">
      <c r="A337" s="38"/>
      <c r="B337" s="62"/>
      <c r="C337" s="45"/>
      <c r="D337" s="60"/>
      <c r="E337" s="60"/>
      <c r="F337" s="74"/>
      <c r="G337" s="45"/>
      <c r="H337" s="76"/>
      <c r="I337" s="76"/>
      <c r="J337" s="74"/>
      <c r="K337" s="45"/>
      <c r="L337" s="59" t="s">
        <v>497</v>
      </c>
      <c r="M337" s="59"/>
      <c r="N337" s="74"/>
      <c r="O337" s="45"/>
      <c r="P337" s="60"/>
      <c r="Q337" s="60"/>
      <c r="R337" s="74"/>
      <c r="S337" s="45"/>
      <c r="T337" s="76"/>
      <c r="U337" s="76"/>
      <c r="V337" s="74"/>
      <c r="W337" s="45"/>
      <c r="X337" s="59" t="s">
        <v>497</v>
      </c>
      <c r="Y337" s="59"/>
      <c r="Z337" s="74"/>
    </row>
    <row r="338" spans="1:38" ht="15.75" thickTop="1" x14ac:dyDescent="0.25">
      <c r="A338" s="38"/>
      <c r="B338" s="51" t="s">
        <v>499</v>
      </c>
      <c r="C338" s="44"/>
      <c r="D338" s="63"/>
      <c r="E338" s="63"/>
      <c r="F338" s="48"/>
      <c r="G338" s="44"/>
      <c r="H338" s="63"/>
      <c r="I338" s="63"/>
      <c r="J338" s="48"/>
      <c r="K338" s="44"/>
      <c r="L338" s="63"/>
      <c r="M338" s="63"/>
      <c r="N338" s="48"/>
      <c r="O338" s="44"/>
      <c r="P338" s="63"/>
      <c r="Q338" s="63"/>
      <c r="R338" s="48"/>
      <c r="S338" s="44"/>
      <c r="T338" s="63"/>
      <c r="U338" s="63"/>
      <c r="V338" s="48"/>
      <c r="W338" s="44"/>
      <c r="X338" s="63"/>
      <c r="Y338" s="63"/>
      <c r="Z338" s="48"/>
    </row>
    <row r="339" spans="1:38" x14ac:dyDescent="0.25">
      <c r="A339" s="38"/>
      <c r="B339" s="64" t="s">
        <v>367</v>
      </c>
      <c r="C339" s="44"/>
      <c r="D339" s="45"/>
      <c r="E339" s="45"/>
      <c r="F339" s="48"/>
      <c r="G339" s="44"/>
      <c r="H339" s="45"/>
      <c r="I339" s="45"/>
      <c r="J339" s="48"/>
      <c r="K339" s="44"/>
      <c r="L339" s="45"/>
      <c r="M339" s="45"/>
      <c r="N339" s="48"/>
      <c r="O339" s="44"/>
      <c r="P339" s="45"/>
      <c r="Q339" s="45"/>
      <c r="R339" s="48"/>
      <c r="S339" s="44"/>
      <c r="T339" s="45"/>
      <c r="U339" s="45"/>
      <c r="V339" s="48"/>
      <c r="W339" s="44"/>
      <c r="X339" s="45"/>
      <c r="Y339" s="45"/>
      <c r="Z339" s="48"/>
    </row>
    <row r="340" spans="1:38" x14ac:dyDescent="0.25">
      <c r="A340" s="38"/>
      <c r="B340" s="65" t="s">
        <v>368</v>
      </c>
      <c r="C340" s="55"/>
      <c r="D340" s="51"/>
      <c r="E340" s="55" t="s">
        <v>303</v>
      </c>
      <c r="F340" s="48"/>
      <c r="G340" s="51"/>
      <c r="H340" s="51" t="s">
        <v>222</v>
      </c>
      <c r="I340" s="55" t="s">
        <v>303</v>
      </c>
      <c r="J340" s="48"/>
      <c r="K340" s="51"/>
      <c r="L340" s="51" t="s">
        <v>222</v>
      </c>
      <c r="M340" s="55" t="s">
        <v>303</v>
      </c>
      <c r="N340" s="48"/>
      <c r="O340" s="55"/>
      <c r="P340" s="51"/>
      <c r="Q340" s="55">
        <v>3</v>
      </c>
      <c r="R340" s="48"/>
      <c r="S340" s="51"/>
      <c r="T340" s="51" t="s">
        <v>222</v>
      </c>
      <c r="U340" s="55">
        <v>588</v>
      </c>
      <c r="V340" s="48"/>
      <c r="W340" s="51"/>
      <c r="X340" s="51" t="s">
        <v>222</v>
      </c>
      <c r="Y340" s="55">
        <v>569</v>
      </c>
      <c r="Z340" s="48"/>
    </row>
    <row r="341" spans="1:38" x14ac:dyDescent="0.25">
      <c r="A341" s="38"/>
      <c r="B341" s="65" t="s">
        <v>369</v>
      </c>
      <c r="C341" s="55"/>
      <c r="D341" s="51"/>
      <c r="E341" s="55" t="s">
        <v>303</v>
      </c>
      <c r="F341" s="48"/>
      <c r="G341" s="55"/>
      <c r="H341" s="51"/>
      <c r="I341" s="55" t="s">
        <v>303</v>
      </c>
      <c r="J341" s="48"/>
      <c r="K341" s="55"/>
      <c r="L341" s="51"/>
      <c r="M341" s="55" t="s">
        <v>303</v>
      </c>
      <c r="N341" s="48"/>
      <c r="O341" s="55"/>
      <c r="P341" s="51"/>
      <c r="Q341" s="55">
        <v>2</v>
      </c>
      <c r="R341" s="48"/>
      <c r="S341" s="55"/>
      <c r="T341" s="51"/>
      <c r="U341" s="56">
        <v>1725</v>
      </c>
      <c r="V341" s="48"/>
      <c r="W341" s="55"/>
      <c r="X341" s="51"/>
      <c r="Y341" s="56">
        <v>1713</v>
      </c>
      <c r="Z341" s="48"/>
    </row>
    <row r="342" spans="1:38" x14ac:dyDescent="0.25">
      <c r="A342" s="38"/>
      <c r="B342" s="65" t="s">
        <v>370</v>
      </c>
      <c r="C342" s="55"/>
      <c r="D342" s="51"/>
      <c r="E342" s="55" t="s">
        <v>303</v>
      </c>
      <c r="F342" s="48"/>
      <c r="G342" s="55"/>
      <c r="H342" s="51"/>
      <c r="I342" s="55" t="s">
        <v>303</v>
      </c>
      <c r="J342" s="48"/>
      <c r="K342" s="55"/>
      <c r="L342" s="51"/>
      <c r="M342" s="55" t="s">
        <v>303</v>
      </c>
      <c r="N342" s="48"/>
      <c r="O342" s="55"/>
      <c r="P342" s="51"/>
      <c r="Q342" s="55">
        <v>1</v>
      </c>
      <c r="R342" s="48"/>
      <c r="S342" s="55"/>
      <c r="T342" s="51"/>
      <c r="U342" s="55">
        <v>187</v>
      </c>
      <c r="V342" s="48"/>
      <c r="W342" s="55"/>
      <c r="X342" s="51"/>
      <c r="Y342" s="55">
        <v>187</v>
      </c>
      <c r="Z342" s="48"/>
    </row>
    <row r="343" spans="1:38" x14ac:dyDescent="0.25">
      <c r="A343" s="38"/>
      <c r="B343" s="64" t="s">
        <v>371</v>
      </c>
      <c r="C343" s="55"/>
      <c r="D343" s="51"/>
      <c r="E343" s="55" t="s">
        <v>303</v>
      </c>
      <c r="F343" s="48"/>
      <c r="G343" s="55"/>
      <c r="H343" s="51"/>
      <c r="I343" s="55" t="s">
        <v>303</v>
      </c>
      <c r="J343" s="48"/>
      <c r="K343" s="55"/>
      <c r="L343" s="51"/>
      <c r="M343" s="55" t="s">
        <v>303</v>
      </c>
      <c r="N343" s="48"/>
      <c r="O343" s="55"/>
      <c r="P343" s="51"/>
      <c r="Q343" s="55">
        <v>2</v>
      </c>
      <c r="R343" s="48"/>
      <c r="S343" s="55"/>
      <c r="T343" s="51"/>
      <c r="U343" s="55">
        <v>36</v>
      </c>
      <c r="V343" s="48"/>
      <c r="W343" s="55"/>
      <c r="X343" s="51"/>
      <c r="Y343" s="55">
        <v>35</v>
      </c>
      <c r="Z343" s="48"/>
    </row>
    <row r="344" spans="1:38" x14ac:dyDescent="0.25">
      <c r="A344" s="38"/>
      <c r="B344" s="64" t="s">
        <v>369</v>
      </c>
      <c r="C344" s="55"/>
      <c r="D344" s="51"/>
      <c r="E344" s="55">
        <v>1</v>
      </c>
      <c r="F344" s="48"/>
      <c r="G344" s="55"/>
      <c r="H344" s="51"/>
      <c r="I344" s="55">
        <v>51</v>
      </c>
      <c r="J344" s="48"/>
      <c r="K344" s="55"/>
      <c r="L344" s="51"/>
      <c r="M344" s="55">
        <v>52</v>
      </c>
      <c r="N344" s="48"/>
      <c r="O344" s="55"/>
      <c r="P344" s="51"/>
      <c r="Q344" s="55">
        <v>7</v>
      </c>
      <c r="R344" s="48"/>
      <c r="S344" s="55"/>
      <c r="T344" s="51"/>
      <c r="U344" s="56">
        <v>5704</v>
      </c>
      <c r="V344" s="48"/>
      <c r="W344" s="55"/>
      <c r="X344" s="51"/>
      <c r="Y344" s="56">
        <v>6004</v>
      </c>
      <c r="Z344" s="48"/>
    </row>
    <row r="345" spans="1:38" ht="15.75" thickBot="1" x14ac:dyDescent="0.3">
      <c r="A345" s="38"/>
      <c r="B345" s="64" t="s">
        <v>373</v>
      </c>
      <c r="C345" s="55"/>
      <c r="D345" s="57"/>
      <c r="E345" s="58" t="s">
        <v>303</v>
      </c>
      <c r="F345" s="48"/>
      <c r="G345" s="55"/>
      <c r="H345" s="57"/>
      <c r="I345" s="58" t="s">
        <v>303</v>
      </c>
      <c r="J345" s="48"/>
      <c r="K345" s="55"/>
      <c r="L345" s="57"/>
      <c r="M345" s="58" t="s">
        <v>303</v>
      </c>
      <c r="N345" s="48"/>
      <c r="O345" s="55"/>
      <c r="P345" s="57"/>
      <c r="Q345" s="58">
        <v>2</v>
      </c>
      <c r="R345" s="48"/>
      <c r="S345" s="55"/>
      <c r="T345" s="57"/>
      <c r="U345" s="58">
        <v>244</v>
      </c>
      <c r="V345" s="48"/>
      <c r="W345" s="55"/>
      <c r="X345" s="57"/>
      <c r="Y345" s="58">
        <v>197</v>
      </c>
      <c r="Z345" s="48"/>
    </row>
    <row r="346" spans="1:38" ht="16.5" thickTop="1" thickBot="1" x14ac:dyDescent="0.3">
      <c r="A346" s="38"/>
      <c r="B346" s="65" t="s">
        <v>127</v>
      </c>
      <c r="C346" s="55"/>
      <c r="D346" s="52"/>
      <c r="E346" s="53">
        <v>1</v>
      </c>
      <c r="F346" s="48"/>
      <c r="G346" s="51"/>
      <c r="H346" s="52" t="s">
        <v>222</v>
      </c>
      <c r="I346" s="53">
        <v>51</v>
      </c>
      <c r="J346" s="48"/>
      <c r="K346" s="51"/>
      <c r="L346" s="52" t="s">
        <v>222</v>
      </c>
      <c r="M346" s="53">
        <v>52</v>
      </c>
      <c r="N346" s="48"/>
      <c r="O346" s="55"/>
      <c r="P346" s="52"/>
      <c r="Q346" s="53">
        <v>17</v>
      </c>
      <c r="R346" s="48"/>
      <c r="S346" s="51"/>
      <c r="T346" s="52" t="s">
        <v>222</v>
      </c>
      <c r="U346" s="54">
        <v>8484</v>
      </c>
      <c r="V346" s="48"/>
      <c r="W346" s="51"/>
      <c r="X346" s="52" t="s">
        <v>222</v>
      </c>
      <c r="Y346" s="54">
        <v>8705</v>
      </c>
      <c r="Z346" s="48"/>
    </row>
    <row r="347" spans="1:38" ht="15.75" thickTop="1" x14ac:dyDescent="0.25">
      <c r="A347" s="38"/>
      <c r="B347" s="44"/>
      <c r="C347" s="44"/>
      <c r="D347" s="51"/>
      <c r="E347" s="55"/>
      <c r="F347" s="48"/>
      <c r="G347" s="44"/>
      <c r="H347" s="51"/>
      <c r="I347" s="55"/>
      <c r="J347" s="48"/>
      <c r="K347" s="44"/>
      <c r="L347" s="51"/>
      <c r="M347" s="55"/>
      <c r="N347" s="48"/>
      <c r="O347" s="44"/>
      <c r="P347" s="51"/>
      <c r="Q347" s="55"/>
      <c r="R347" s="48"/>
      <c r="S347" s="44"/>
      <c r="T347" s="51"/>
      <c r="U347" s="55"/>
      <c r="V347" s="48"/>
      <c r="W347" s="44"/>
      <c r="X347" s="51"/>
      <c r="Y347" s="55"/>
      <c r="Z347" s="48"/>
    </row>
    <row r="348" spans="1:38" x14ac:dyDescent="0.25">
      <c r="A348" s="38"/>
      <c r="B348" s="87" t="s">
        <v>500</v>
      </c>
      <c r="C348" s="87"/>
      <c r="D348" s="87"/>
      <c r="E348" s="87"/>
      <c r="F348" s="87"/>
      <c r="G348" s="87"/>
      <c r="H348" s="87"/>
      <c r="I348" s="87"/>
      <c r="J348" s="87"/>
      <c r="K348" s="87"/>
      <c r="L348" s="87"/>
      <c r="M348" s="87"/>
      <c r="N348" s="87"/>
      <c r="O348" s="87"/>
      <c r="P348" s="87"/>
      <c r="Q348" s="87"/>
      <c r="R348" s="87"/>
      <c r="S348" s="87"/>
      <c r="T348" s="87"/>
      <c r="U348" s="87"/>
      <c r="V348" s="87"/>
      <c r="W348" s="87"/>
      <c r="X348" s="87"/>
      <c r="Y348" s="87"/>
      <c r="Z348" s="87"/>
    </row>
    <row r="349" spans="1:38" x14ac:dyDescent="0.25">
      <c r="A349" s="38"/>
      <c r="B349" s="45"/>
      <c r="C349" s="45"/>
      <c r="D349" s="45"/>
      <c r="E349" s="45"/>
      <c r="F349" s="45"/>
      <c r="G349" s="45"/>
      <c r="H349" s="45"/>
      <c r="I349" s="45"/>
      <c r="J349" s="45"/>
      <c r="K349" s="45"/>
      <c r="L349" s="45"/>
      <c r="M349" s="45"/>
      <c r="N349" s="45"/>
      <c r="O349" s="45"/>
      <c r="P349" s="45"/>
      <c r="Q349" s="45"/>
      <c r="R349" s="45"/>
      <c r="S349" s="45"/>
      <c r="T349" s="45"/>
      <c r="U349" s="45"/>
      <c r="V349" s="45"/>
      <c r="W349" s="45"/>
      <c r="X349" s="45"/>
      <c r="Y349" s="45"/>
      <c r="Z349" s="45"/>
      <c r="AA349" s="45"/>
      <c r="AB349" s="45"/>
      <c r="AC349" s="45"/>
      <c r="AD349" s="45"/>
      <c r="AE349" s="45"/>
      <c r="AF349" s="45"/>
      <c r="AG349" s="45"/>
      <c r="AH349" s="45"/>
      <c r="AI349" s="45"/>
      <c r="AJ349" s="45"/>
      <c r="AK349" s="45"/>
      <c r="AL349" s="45"/>
    </row>
    <row r="350" spans="1:38" x14ac:dyDescent="0.25">
      <c r="A350" s="38"/>
      <c r="B350" s="44"/>
      <c r="C350" s="44"/>
      <c r="D350" s="45"/>
      <c r="E350" s="45"/>
      <c r="F350" s="48"/>
      <c r="G350" s="44"/>
      <c r="H350" s="45"/>
      <c r="I350" s="45"/>
      <c r="J350" s="48"/>
      <c r="K350" s="44"/>
      <c r="L350" s="45"/>
      <c r="M350" s="45"/>
      <c r="N350" s="48"/>
      <c r="O350" s="44"/>
      <c r="P350" s="45"/>
      <c r="Q350" s="45"/>
      <c r="R350" s="48"/>
      <c r="S350" s="44"/>
      <c r="T350" s="45"/>
      <c r="U350" s="45"/>
      <c r="V350" s="48"/>
      <c r="W350" s="44"/>
      <c r="X350" s="45"/>
      <c r="Y350" s="45"/>
      <c r="Z350" s="48"/>
    </row>
    <row r="351" spans="1:38" ht="15.75" thickBot="1" x14ac:dyDescent="0.3">
      <c r="A351" s="38"/>
      <c r="B351" s="44"/>
      <c r="C351" s="44"/>
      <c r="D351" s="60" t="s">
        <v>409</v>
      </c>
      <c r="E351" s="60"/>
      <c r="F351" s="60"/>
      <c r="G351" s="60"/>
      <c r="H351" s="60"/>
      <c r="I351" s="60"/>
      <c r="J351" s="60"/>
      <c r="K351" s="60"/>
      <c r="L351" s="60"/>
      <c r="M351" s="60"/>
      <c r="N351" s="48"/>
      <c r="O351" s="44"/>
      <c r="P351" s="60" t="s">
        <v>425</v>
      </c>
      <c r="Q351" s="60"/>
      <c r="R351" s="60"/>
      <c r="S351" s="60"/>
      <c r="T351" s="60"/>
      <c r="U351" s="60"/>
      <c r="V351" s="60"/>
      <c r="W351" s="60"/>
      <c r="X351" s="60"/>
      <c r="Y351" s="60"/>
      <c r="Z351" s="48"/>
    </row>
    <row r="352" spans="1:38" ht="15.75" thickTop="1" x14ac:dyDescent="0.25">
      <c r="A352" s="38"/>
      <c r="B352" s="62" t="s">
        <v>235</v>
      </c>
      <c r="C352" s="45"/>
      <c r="D352" s="71" t="s">
        <v>492</v>
      </c>
      <c r="E352" s="71"/>
      <c r="F352" s="75"/>
      <c r="G352" s="63"/>
      <c r="H352" s="71" t="s">
        <v>493</v>
      </c>
      <c r="I352" s="71"/>
      <c r="J352" s="75"/>
      <c r="K352" s="63"/>
      <c r="L352" s="79" t="s">
        <v>467</v>
      </c>
      <c r="M352" s="79"/>
      <c r="N352" s="74"/>
      <c r="O352" s="45"/>
      <c r="P352" s="71" t="s">
        <v>492</v>
      </c>
      <c r="Q352" s="71"/>
      <c r="R352" s="75"/>
      <c r="S352" s="63"/>
      <c r="T352" s="71" t="s">
        <v>493</v>
      </c>
      <c r="U352" s="71"/>
      <c r="V352" s="75"/>
      <c r="W352" s="63"/>
      <c r="X352" s="79" t="s">
        <v>467</v>
      </c>
      <c r="Y352" s="79"/>
      <c r="Z352" s="74"/>
    </row>
    <row r="353" spans="1:38" x14ac:dyDescent="0.25">
      <c r="A353" s="38"/>
      <c r="B353" s="62"/>
      <c r="C353" s="45"/>
      <c r="D353" s="70"/>
      <c r="E353" s="70"/>
      <c r="F353" s="74"/>
      <c r="G353" s="45"/>
      <c r="H353" s="70" t="s">
        <v>494</v>
      </c>
      <c r="I353" s="70"/>
      <c r="J353" s="74"/>
      <c r="K353" s="45"/>
      <c r="L353" s="78" t="s">
        <v>495</v>
      </c>
      <c r="M353" s="78"/>
      <c r="N353" s="74"/>
      <c r="O353" s="45"/>
      <c r="P353" s="70"/>
      <c r="Q353" s="70"/>
      <c r="R353" s="74"/>
      <c r="S353" s="45"/>
      <c r="T353" s="70" t="s">
        <v>494</v>
      </c>
      <c r="U353" s="70"/>
      <c r="V353" s="74"/>
      <c r="W353" s="45"/>
      <c r="X353" s="78" t="s">
        <v>495</v>
      </c>
      <c r="Y353" s="78"/>
      <c r="Z353" s="74"/>
    </row>
    <row r="354" spans="1:38" x14ac:dyDescent="0.25">
      <c r="A354" s="38"/>
      <c r="B354" s="62"/>
      <c r="C354" s="45"/>
      <c r="D354" s="70"/>
      <c r="E354" s="70"/>
      <c r="F354" s="74"/>
      <c r="G354" s="45"/>
      <c r="H354" s="37"/>
      <c r="I354" s="37"/>
      <c r="J354" s="74"/>
      <c r="K354" s="45"/>
      <c r="L354" s="78" t="s">
        <v>498</v>
      </c>
      <c r="M354" s="78"/>
      <c r="N354" s="74"/>
      <c r="O354" s="45"/>
      <c r="P354" s="70"/>
      <c r="Q354" s="70"/>
      <c r="R354" s="74"/>
      <c r="S354" s="45"/>
      <c r="T354" s="37"/>
      <c r="U354" s="37"/>
      <c r="V354" s="74"/>
      <c r="W354" s="45"/>
      <c r="X354" s="78" t="s">
        <v>498</v>
      </c>
      <c r="Y354" s="78"/>
      <c r="Z354" s="74"/>
    </row>
    <row r="355" spans="1:38" ht="15.75" thickBot="1" x14ac:dyDescent="0.3">
      <c r="A355" s="38"/>
      <c r="B355" s="62"/>
      <c r="C355" s="45"/>
      <c r="D355" s="60"/>
      <c r="E355" s="60"/>
      <c r="F355" s="74"/>
      <c r="G355" s="45"/>
      <c r="H355" s="76"/>
      <c r="I355" s="76"/>
      <c r="J355" s="74"/>
      <c r="K355" s="45"/>
      <c r="L355" s="59" t="s">
        <v>501</v>
      </c>
      <c r="M355" s="59"/>
      <c r="N355" s="74"/>
      <c r="O355" s="45"/>
      <c r="P355" s="60"/>
      <c r="Q355" s="60"/>
      <c r="R355" s="74"/>
      <c r="S355" s="45"/>
      <c r="T355" s="76"/>
      <c r="U355" s="76"/>
      <c r="V355" s="74"/>
      <c r="W355" s="45"/>
      <c r="X355" s="59" t="s">
        <v>501</v>
      </c>
      <c r="Y355" s="59"/>
      <c r="Z355" s="74"/>
    </row>
    <row r="356" spans="1:38" ht="15.75" thickTop="1" x14ac:dyDescent="0.25">
      <c r="A356" s="38"/>
      <c r="B356" s="51" t="s">
        <v>499</v>
      </c>
      <c r="C356" s="44"/>
      <c r="D356" s="63"/>
      <c r="E356" s="63"/>
      <c r="F356" s="48"/>
      <c r="G356" s="44"/>
      <c r="H356" s="63"/>
      <c r="I356" s="63"/>
      <c r="J356" s="48"/>
      <c r="K356" s="44"/>
      <c r="L356" s="63"/>
      <c r="M356" s="63"/>
      <c r="N356" s="48"/>
      <c r="O356" s="44"/>
      <c r="P356" s="63"/>
      <c r="Q356" s="63"/>
      <c r="R356" s="48"/>
      <c r="S356" s="44"/>
      <c r="T356" s="63"/>
      <c r="U356" s="63"/>
      <c r="V356" s="48"/>
      <c r="W356" s="44"/>
      <c r="X356" s="63"/>
      <c r="Y356" s="63"/>
      <c r="Z356" s="48"/>
    </row>
    <row r="357" spans="1:38" x14ac:dyDescent="0.25">
      <c r="A357" s="38"/>
      <c r="B357" s="64" t="s">
        <v>367</v>
      </c>
      <c r="C357" s="44"/>
      <c r="D357" s="45"/>
      <c r="E357" s="45"/>
      <c r="F357" s="48"/>
      <c r="G357" s="44"/>
      <c r="H357" s="45"/>
      <c r="I357" s="45"/>
      <c r="J357" s="48"/>
      <c r="K357" s="44"/>
      <c r="L357" s="45"/>
      <c r="M357" s="45"/>
      <c r="N357" s="48"/>
      <c r="O357" s="44"/>
      <c r="P357" s="45"/>
      <c r="Q357" s="45"/>
      <c r="R357" s="48"/>
      <c r="S357" s="44"/>
      <c r="T357" s="45"/>
      <c r="U357" s="45"/>
      <c r="V357" s="48"/>
      <c r="W357" s="44"/>
      <c r="X357" s="45"/>
      <c r="Y357" s="45"/>
      <c r="Z357" s="48"/>
    </row>
    <row r="358" spans="1:38" x14ac:dyDescent="0.25">
      <c r="A358" s="38"/>
      <c r="B358" s="65" t="s">
        <v>368</v>
      </c>
      <c r="C358" s="55"/>
      <c r="D358" s="51"/>
      <c r="E358" s="55" t="s">
        <v>303</v>
      </c>
      <c r="F358" s="48"/>
      <c r="G358" s="51"/>
      <c r="H358" s="51" t="s">
        <v>222</v>
      </c>
      <c r="I358" s="55" t="s">
        <v>303</v>
      </c>
      <c r="J358" s="48"/>
      <c r="K358" s="51"/>
      <c r="L358" s="51" t="s">
        <v>222</v>
      </c>
      <c r="M358" s="55" t="s">
        <v>303</v>
      </c>
      <c r="N358" s="48"/>
      <c r="O358" s="55"/>
      <c r="P358" s="51"/>
      <c r="Q358" s="55">
        <v>2</v>
      </c>
      <c r="R358" s="48"/>
      <c r="S358" s="51"/>
      <c r="T358" s="51" t="s">
        <v>222</v>
      </c>
      <c r="U358" s="55">
        <v>579</v>
      </c>
      <c r="V358" s="48"/>
      <c r="W358" s="51"/>
      <c r="X358" s="51" t="s">
        <v>222</v>
      </c>
      <c r="Y358" s="55">
        <v>571</v>
      </c>
      <c r="Z358" s="48"/>
    </row>
    <row r="359" spans="1:38" x14ac:dyDescent="0.25">
      <c r="A359" s="38"/>
      <c r="B359" s="65" t="s">
        <v>369</v>
      </c>
      <c r="C359" s="55"/>
      <c r="D359" s="51"/>
      <c r="E359" s="55">
        <v>2</v>
      </c>
      <c r="F359" s="48"/>
      <c r="G359" s="55"/>
      <c r="H359" s="51"/>
      <c r="I359" s="55">
        <v>844</v>
      </c>
      <c r="J359" s="48"/>
      <c r="K359" s="55"/>
      <c r="L359" s="51"/>
      <c r="M359" s="55">
        <v>844</v>
      </c>
      <c r="N359" s="48"/>
      <c r="O359" s="55"/>
      <c r="P359" s="51"/>
      <c r="Q359" s="55">
        <v>7</v>
      </c>
      <c r="R359" s="48"/>
      <c r="S359" s="55"/>
      <c r="T359" s="51"/>
      <c r="U359" s="56">
        <v>9149</v>
      </c>
      <c r="V359" s="48"/>
      <c r="W359" s="55"/>
      <c r="X359" s="51"/>
      <c r="Y359" s="56">
        <v>9130</v>
      </c>
      <c r="Z359" s="48"/>
    </row>
    <row r="360" spans="1:38" x14ac:dyDescent="0.25">
      <c r="A360" s="38"/>
      <c r="B360" s="65" t="s">
        <v>370</v>
      </c>
      <c r="C360" s="55"/>
      <c r="D360" s="51"/>
      <c r="E360" s="55" t="s">
        <v>303</v>
      </c>
      <c r="F360" s="48"/>
      <c r="G360" s="55"/>
      <c r="H360" s="51"/>
      <c r="I360" s="55" t="s">
        <v>303</v>
      </c>
      <c r="J360" s="48"/>
      <c r="K360" s="55"/>
      <c r="L360" s="51"/>
      <c r="M360" s="55" t="s">
        <v>303</v>
      </c>
      <c r="N360" s="48"/>
      <c r="O360" s="55"/>
      <c r="P360" s="51"/>
      <c r="Q360" s="55">
        <v>1</v>
      </c>
      <c r="R360" s="48"/>
      <c r="S360" s="55"/>
      <c r="T360" s="51"/>
      <c r="U360" s="55">
        <v>242</v>
      </c>
      <c r="V360" s="48"/>
      <c r="W360" s="55"/>
      <c r="X360" s="51"/>
      <c r="Y360" s="55">
        <v>240</v>
      </c>
      <c r="Z360" s="48"/>
    </row>
    <row r="361" spans="1:38" x14ac:dyDescent="0.25">
      <c r="A361" s="38"/>
      <c r="B361" s="64" t="s">
        <v>371</v>
      </c>
      <c r="C361" s="55"/>
      <c r="D361" s="51"/>
      <c r="E361" s="55" t="s">
        <v>303</v>
      </c>
      <c r="F361" s="48"/>
      <c r="G361" s="55"/>
      <c r="H361" s="51"/>
      <c r="I361" s="55" t="s">
        <v>303</v>
      </c>
      <c r="J361" s="48"/>
      <c r="K361" s="55"/>
      <c r="L361" s="51"/>
      <c r="M361" s="55" t="s">
        <v>303</v>
      </c>
      <c r="N361" s="48"/>
      <c r="O361" s="55"/>
      <c r="P361" s="51"/>
      <c r="Q361" s="55">
        <v>1</v>
      </c>
      <c r="R361" s="48"/>
      <c r="S361" s="55"/>
      <c r="T361" s="51"/>
      <c r="U361" s="55">
        <v>7</v>
      </c>
      <c r="V361" s="48"/>
      <c r="W361" s="55"/>
      <c r="X361" s="51"/>
      <c r="Y361" s="55">
        <v>7</v>
      </c>
      <c r="Z361" s="48"/>
    </row>
    <row r="362" spans="1:38" ht="15.75" thickBot="1" x14ac:dyDescent="0.3">
      <c r="A362" s="38"/>
      <c r="B362" s="64" t="s">
        <v>369</v>
      </c>
      <c r="C362" s="55"/>
      <c r="D362" s="57"/>
      <c r="E362" s="58">
        <v>4</v>
      </c>
      <c r="F362" s="48"/>
      <c r="G362" s="55"/>
      <c r="H362" s="57"/>
      <c r="I362" s="66">
        <v>1348</v>
      </c>
      <c r="J362" s="48"/>
      <c r="K362" s="55"/>
      <c r="L362" s="57"/>
      <c r="M362" s="66">
        <v>1342</v>
      </c>
      <c r="N362" s="48"/>
      <c r="O362" s="55"/>
      <c r="P362" s="57"/>
      <c r="Q362" s="58">
        <v>9</v>
      </c>
      <c r="R362" s="48"/>
      <c r="S362" s="55"/>
      <c r="T362" s="57"/>
      <c r="U362" s="66">
        <v>3221</v>
      </c>
      <c r="V362" s="48"/>
      <c r="W362" s="55"/>
      <c r="X362" s="57"/>
      <c r="Y362" s="66">
        <v>2924</v>
      </c>
      <c r="Z362" s="48"/>
    </row>
    <row r="363" spans="1:38" ht="16.5" thickTop="1" thickBot="1" x14ac:dyDescent="0.3">
      <c r="A363" s="38"/>
      <c r="B363" s="65" t="s">
        <v>127</v>
      </c>
      <c r="C363" s="55"/>
      <c r="D363" s="52"/>
      <c r="E363" s="53">
        <v>6</v>
      </c>
      <c r="F363" s="48"/>
      <c r="G363" s="51"/>
      <c r="H363" s="52" t="s">
        <v>222</v>
      </c>
      <c r="I363" s="54">
        <v>2192</v>
      </c>
      <c r="J363" s="48"/>
      <c r="K363" s="51"/>
      <c r="L363" s="52" t="s">
        <v>222</v>
      </c>
      <c r="M363" s="54">
        <v>2186</v>
      </c>
      <c r="N363" s="48"/>
      <c r="O363" s="55"/>
      <c r="P363" s="52"/>
      <c r="Q363" s="53">
        <v>20</v>
      </c>
      <c r="R363" s="48"/>
      <c r="S363" s="51"/>
      <c r="T363" s="52" t="s">
        <v>222</v>
      </c>
      <c r="U363" s="54">
        <v>13198</v>
      </c>
      <c r="V363" s="48"/>
      <c r="W363" s="51"/>
      <c r="X363" s="52" t="s">
        <v>222</v>
      </c>
      <c r="Y363" s="54">
        <v>12872</v>
      </c>
      <c r="Z363" s="48"/>
    </row>
    <row r="364" spans="1:38" ht="15.75" thickTop="1" x14ac:dyDescent="0.25">
      <c r="A364" s="38"/>
      <c r="B364" s="88"/>
      <c r="C364" s="44"/>
      <c r="D364" s="51"/>
      <c r="E364" s="55"/>
      <c r="F364" s="48"/>
      <c r="G364" s="44"/>
      <c r="H364" s="51"/>
      <c r="I364" s="55"/>
      <c r="J364" s="48"/>
      <c r="K364" s="44"/>
      <c r="L364" s="51"/>
      <c r="M364" s="55"/>
      <c r="N364" s="48"/>
      <c r="O364" s="44"/>
      <c r="P364" s="51"/>
      <c r="Q364" s="55"/>
      <c r="R364" s="48"/>
      <c r="S364" s="44"/>
      <c r="T364" s="51"/>
      <c r="U364" s="55"/>
      <c r="V364" s="48"/>
      <c r="W364" s="44"/>
      <c r="X364" s="51"/>
      <c r="Y364" s="55"/>
      <c r="Z364" s="48"/>
    </row>
    <row r="365" spans="1:38" x14ac:dyDescent="0.25">
      <c r="A365" s="38"/>
      <c r="B365" s="87" t="s">
        <v>502</v>
      </c>
      <c r="C365" s="87"/>
      <c r="D365" s="87"/>
      <c r="E365" s="87"/>
      <c r="F365" s="87"/>
      <c r="G365" s="87"/>
      <c r="H365" s="87"/>
      <c r="I365" s="87"/>
      <c r="J365" s="87"/>
      <c r="K365" s="87"/>
      <c r="L365" s="87"/>
      <c r="M365" s="87"/>
      <c r="N365" s="87"/>
      <c r="O365" s="87"/>
      <c r="P365" s="87"/>
      <c r="Q365" s="87"/>
      <c r="R365" s="87"/>
      <c r="S365" s="87"/>
      <c r="T365" s="87"/>
      <c r="U365" s="87"/>
      <c r="V365" s="87"/>
      <c r="W365" s="87"/>
      <c r="X365" s="87"/>
      <c r="Y365" s="87"/>
      <c r="Z365" s="87"/>
    </row>
    <row r="366" spans="1:38" x14ac:dyDescent="0.25">
      <c r="A366" s="38"/>
      <c r="B366" s="45"/>
      <c r="C366" s="45"/>
      <c r="D366" s="45"/>
      <c r="E366" s="45"/>
      <c r="F366" s="45"/>
      <c r="G366" s="45"/>
      <c r="H366" s="45"/>
      <c r="I366" s="45"/>
      <c r="J366" s="45"/>
      <c r="K366" s="45"/>
      <c r="L366" s="45"/>
      <c r="M366" s="45"/>
      <c r="N366" s="45"/>
      <c r="O366" s="45"/>
      <c r="P366" s="45"/>
      <c r="Q366" s="45"/>
      <c r="R366" s="45"/>
      <c r="S366" s="45"/>
      <c r="T366" s="45"/>
      <c r="U366" s="45"/>
      <c r="V366" s="45"/>
      <c r="W366" s="45"/>
      <c r="X366" s="45"/>
      <c r="Y366" s="45"/>
      <c r="Z366" s="45"/>
      <c r="AA366" s="45"/>
      <c r="AB366" s="45"/>
      <c r="AC366" s="45"/>
      <c r="AD366" s="45"/>
      <c r="AE366" s="45"/>
      <c r="AF366" s="45"/>
      <c r="AG366" s="45"/>
      <c r="AH366" s="45"/>
      <c r="AI366" s="45"/>
      <c r="AJ366" s="45"/>
      <c r="AK366" s="45"/>
      <c r="AL366" s="45"/>
    </row>
    <row r="367" spans="1:38" x14ac:dyDescent="0.25">
      <c r="A367" s="38"/>
      <c r="B367" s="45" t="s">
        <v>503</v>
      </c>
      <c r="C367" s="45"/>
      <c r="D367" s="45"/>
      <c r="E367" s="45"/>
      <c r="F367" s="45"/>
      <c r="G367" s="45"/>
      <c r="H367" s="45"/>
      <c r="I367" s="45"/>
      <c r="J367" s="45"/>
      <c r="K367" s="45"/>
      <c r="L367" s="45"/>
      <c r="M367" s="45"/>
      <c r="N367" s="45"/>
      <c r="O367" s="45"/>
      <c r="P367" s="45"/>
      <c r="Q367" s="45"/>
      <c r="R367" s="45"/>
      <c r="S367" s="45"/>
      <c r="T367" s="45"/>
      <c r="U367" s="45"/>
      <c r="V367" s="45"/>
      <c r="W367" s="45"/>
      <c r="X367" s="45"/>
      <c r="Y367" s="45"/>
      <c r="Z367" s="45"/>
      <c r="AA367" s="45"/>
      <c r="AB367" s="45"/>
      <c r="AC367" s="45"/>
      <c r="AD367" s="45"/>
      <c r="AE367" s="45"/>
      <c r="AF367" s="45"/>
      <c r="AG367" s="45"/>
      <c r="AH367" s="45"/>
      <c r="AI367" s="45"/>
      <c r="AJ367" s="45"/>
      <c r="AK367" s="45"/>
      <c r="AL367" s="45"/>
    </row>
    <row r="368" spans="1:38" x14ac:dyDescent="0.25">
      <c r="A368" s="38"/>
      <c r="B368" s="44"/>
      <c r="C368" s="44"/>
      <c r="D368" s="45"/>
      <c r="E368" s="45"/>
      <c r="F368" s="48"/>
      <c r="G368" s="44"/>
      <c r="H368" s="45"/>
      <c r="I368" s="45"/>
      <c r="J368" s="48"/>
      <c r="K368" s="44"/>
      <c r="L368" s="45"/>
      <c r="M368" s="45"/>
      <c r="N368" s="48"/>
      <c r="O368" s="44"/>
      <c r="P368" s="45"/>
      <c r="Q368" s="45"/>
      <c r="R368" s="48"/>
      <c r="S368" s="44"/>
      <c r="T368" s="45"/>
      <c r="U368" s="45"/>
      <c r="V368" s="48"/>
      <c r="W368" s="44"/>
      <c r="X368" s="45"/>
      <c r="Y368" s="45"/>
      <c r="Z368" s="48"/>
    </row>
    <row r="369" spans="1:38" ht="15.75" thickBot="1" x14ac:dyDescent="0.3">
      <c r="A369" s="38"/>
      <c r="B369" s="44"/>
      <c r="C369" s="44"/>
      <c r="D369" s="60" t="s">
        <v>395</v>
      </c>
      <c r="E369" s="60"/>
      <c r="F369" s="60"/>
      <c r="G369" s="60"/>
      <c r="H369" s="60"/>
      <c r="I369" s="60"/>
      <c r="J369" s="60"/>
      <c r="K369" s="60"/>
      <c r="L369" s="60"/>
      <c r="M369" s="60"/>
      <c r="N369" s="60"/>
      <c r="O369" s="60"/>
      <c r="P369" s="60"/>
      <c r="Q369" s="60"/>
      <c r="R369" s="60"/>
      <c r="S369" s="60"/>
      <c r="T369" s="60"/>
      <c r="U369" s="60"/>
      <c r="V369" s="60"/>
      <c r="W369" s="60"/>
      <c r="X369" s="60"/>
      <c r="Y369" s="60"/>
      <c r="Z369" s="48"/>
    </row>
    <row r="370" spans="1:38" ht="15.75" thickTop="1" x14ac:dyDescent="0.25">
      <c r="A370" s="38"/>
      <c r="B370" s="62" t="s">
        <v>235</v>
      </c>
      <c r="C370" s="45"/>
      <c r="D370" s="71" t="s">
        <v>492</v>
      </c>
      <c r="E370" s="71"/>
      <c r="F370" s="75"/>
      <c r="G370" s="63"/>
      <c r="H370" s="71" t="s">
        <v>504</v>
      </c>
      <c r="I370" s="71"/>
      <c r="J370" s="75"/>
      <c r="K370" s="63"/>
      <c r="L370" s="71" t="s">
        <v>506</v>
      </c>
      <c r="M370" s="71"/>
      <c r="N370" s="75"/>
      <c r="O370" s="63"/>
      <c r="P370" s="71" t="s">
        <v>509</v>
      </c>
      <c r="Q370" s="71"/>
      <c r="R370" s="75"/>
      <c r="S370" s="63"/>
      <c r="T370" s="71" t="s">
        <v>75</v>
      </c>
      <c r="U370" s="71"/>
      <c r="V370" s="75"/>
      <c r="W370" s="63"/>
      <c r="X370" s="71" t="s">
        <v>127</v>
      </c>
      <c r="Y370" s="71"/>
      <c r="Z370" s="74"/>
    </row>
    <row r="371" spans="1:38" x14ac:dyDescent="0.25">
      <c r="A371" s="38"/>
      <c r="B371" s="62"/>
      <c r="C371" s="45"/>
      <c r="D371" s="70"/>
      <c r="E371" s="70"/>
      <c r="F371" s="74"/>
      <c r="G371" s="45"/>
      <c r="H371" s="70" t="s">
        <v>505</v>
      </c>
      <c r="I371" s="70"/>
      <c r="J371" s="74"/>
      <c r="K371" s="45"/>
      <c r="L371" s="70" t="s">
        <v>507</v>
      </c>
      <c r="M371" s="70"/>
      <c r="N371" s="74"/>
      <c r="O371" s="45"/>
      <c r="P371" s="70" t="s">
        <v>510</v>
      </c>
      <c r="Q371" s="70"/>
      <c r="R371" s="74"/>
      <c r="S371" s="45"/>
      <c r="T371" s="70"/>
      <c r="U371" s="70"/>
      <c r="V371" s="74"/>
      <c r="W371" s="45"/>
      <c r="X371" s="70"/>
      <c r="Y371" s="70"/>
      <c r="Z371" s="74"/>
    </row>
    <row r="372" spans="1:38" ht="15.75" thickBot="1" x14ac:dyDescent="0.3">
      <c r="A372" s="38"/>
      <c r="B372" s="62"/>
      <c r="C372" s="45"/>
      <c r="D372" s="60"/>
      <c r="E372" s="60"/>
      <c r="F372" s="74"/>
      <c r="G372" s="45"/>
      <c r="H372" s="76"/>
      <c r="I372" s="76"/>
      <c r="J372" s="74"/>
      <c r="K372" s="45"/>
      <c r="L372" s="60" t="s">
        <v>508</v>
      </c>
      <c r="M372" s="60"/>
      <c r="N372" s="74"/>
      <c r="O372" s="45"/>
      <c r="P372" s="76"/>
      <c r="Q372" s="76"/>
      <c r="R372" s="74"/>
      <c r="S372" s="45"/>
      <c r="T372" s="60"/>
      <c r="U372" s="60"/>
      <c r="V372" s="74"/>
      <c r="W372" s="45"/>
      <c r="X372" s="60"/>
      <c r="Y372" s="60"/>
      <c r="Z372" s="74"/>
    </row>
    <row r="373" spans="1:38" ht="15.75" thickTop="1" x14ac:dyDescent="0.25">
      <c r="A373" s="38"/>
      <c r="B373" s="44"/>
      <c r="C373" s="44"/>
      <c r="D373" s="63"/>
      <c r="E373" s="63"/>
      <c r="F373" s="48"/>
      <c r="G373" s="44"/>
      <c r="H373" s="63"/>
      <c r="I373" s="63"/>
      <c r="J373" s="48"/>
      <c r="K373" s="44"/>
      <c r="L373" s="63"/>
      <c r="M373" s="63"/>
      <c r="N373" s="48"/>
      <c r="O373" s="44"/>
      <c r="P373" s="63"/>
      <c r="Q373" s="63"/>
      <c r="R373" s="48"/>
      <c r="S373" s="44"/>
      <c r="T373" s="63"/>
      <c r="U373" s="63"/>
      <c r="V373" s="48"/>
      <c r="W373" s="44"/>
      <c r="X373" s="63"/>
      <c r="Y373" s="63"/>
      <c r="Z373" s="48"/>
    </row>
    <row r="374" spans="1:38" ht="15.75" thickBot="1" x14ac:dyDescent="0.3">
      <c r="A374" s="38"/>
      <c r="B374" s="51" t="s">
        <v>369</v>
      </c>
      <c r="C374" s="55"/>
      <c r="D374" s="57"/>
      <c r="E374" s="58">
        <v>1</v>
      </c>
      <c r="F374" s="48"/>
      <c r="G374" s="51"/>
      <c r="H374" s="57" t="s">
        <v>222</v>
      </c>
      <c r="I374" s="58" t="s">
        <v>303</v>
      </c>
      <c r="J374" s="48"/>
      <c r="K374" s="51"/>
      <c r="L374" s="57" t="s">
        <v>222</v>
      </c>
      <c r="M374" s="58" t="s">
        <v>303</v>
      </c>
      <c r="N374" s="48"/>
      <c r="O374" s="51"/>
      <c r="P374" s="57" t="s">
        <v>222</v>
      </c>
      <c r="Q374" s="58" t="s">
        <v>303</v>
      </c>
      <c r="R374" s="48"/>
      <c r="S374" s="51"/>
      <c r="T374" s="57" t="s">
        <v>222</v>
      </c>
      <c r="U374" s="58">
        <v>52</v>
      </c>
      <c r="V374" s="48"/>
      <c r="W374" s="51"/>
      <c r="X374" s="57" t="s">
        <v>222</v>
      </c>
      <c r="Y374" s="58">
        <v>52</v>
      </c>
      <c r="Z374" s="48"/>
    </row>
    <row r="375" spans="1:38" ht="16.5" thickTop="1" thickBot="1" x14ac:dyDescent="0.3">
      <c r="A375" s="38"/>
      <c r="B375" s="64" t="s">
        <v>127</v>
      </c>
      <c r="C375" s="55"/>
      <c r="D375" s="52"/>
      <c r="E375" s="53">
        <v>1</v>
      </c>
      <c r="F375" s="48"/>
      <c r="G375" s="51"/>
      <c r="H375" s="52" t="s">
        <v>222</v>
      </c>
      <c r="I375" s="53" t="s">
        <v>303</v>
      </c>
      <c r="J375" s="48"/>
      <c r="K375" s="51"/>
      <c r="L375" s="52" t="s">
        <v>222</v>
      </c>
      <c r="M375" s="53" t="s">
        <v>303</v>
      </c>
      <c r="N375" s="48"/>
      <c r="O375" s="51"/>
      <c r="P375" s="52" t="s">
        <v>222</v>
      </c>
      <c r="Q375" s="53" t="s">
        <v>303</v>
      </c>
      <c r="R375" s="48"/>
      <c r="S375" s="51"/>
      <c r="T375" s="52" t="s">
        <v>222</v>
      </c>
      <c r="U375" s="53">
        <v>52</v>
      </c>
      <c r="V375" s="48"/>
      <c r="W375" s="51"/>
      <c r="X375" s="52" t="s">
        <v>222</v>
      </c>
      <c r="Y375" s="53">
        <v>52</v>
      </c>
      <c r="Z375" s="48"/>
    </row>
    <row r="376" spans="1:38" ht="15.75" thickTop="1" x14ac:dyDescent="0.25">
      <c r="A376" s="38"/>
      <c r="B376" s="62"/>
      <c r="C376" s="62"/>
      <c r="D376" s="62"/>
      <c r="E376" s="62"/>
      <c r="F376" s="62"/>
      <c r="G376" s="62"/>
      <c r="H376" s="62"/>
      <c r="I376" s="62"/>
      <c r="J376" s="62"/>
      <c r="K376" s="62"/>
      <c r="L376" s="62"/>
      <c r="M376" s="62"/>
      <c r="N376" s="62"/>
      <c r="O376" s="62"/>
      <c r="P376" s="62"/>
      <c r="Q376" s="62"/>
      <c r="R376" s="62"/>
      <c r="S376" s="62"/>
      <c r="T376" s="62"/>
      <c r="U376" s="62"/>
      <c r="V376" s="62"/>
      <c r="W376" s="62"/>
      <c r="X376" s="62"/>
      <c r="Y376" s="62"/>
      <c r="Z376" s="62"/>
      <c r="AA376" s="62"/>
      <c r="AB376" s="62"/>
      <c r="AC376" s="62"/>
      <c r="AD376" s="62"/>
      <c r="AE376" s="62"/>
      <c r="AF376" s="62"/>
      <c r="AG376" s="62"/>
      <c r="AH376" s="62"/>
      <c r="AI376" s="62"/>
      <c r="AJ376" s="62"/>
      <c r="AK376" s="62"/>
      <c r="AL376" s="62"/>
    </row>
    <row r="377" spans="1:38" x14ac:dyDescent="0.25">
      <c r="A377" s="38"/>
      <c r="B377" s="44"/>
      <c r="C377" s="44"/>
      <c r="D377" s="51"/>
      <c r="E377" s="55"/>
      <c r="F377" s="48"/>
      <c r="G377" s="44"/>
      <c r="H377" s="51"/>
      <c r="I377" s="55"/>
      <c r="J377" s="48"/>
      <c r="K377" s="44"/>
      <c r="L377" s="51"/>
      <c r="M377" s="55"/>
      <c r="N377" s="48"/>
      <c r="O377" s="44"/>
      <c r="P377" s="51"/>
      <c r="Q377" s="55"/>
      <c r="R377" s="48"/>
      <c r="S377" s="44"/>
      <c r="T377" s="51"/>
      <c r="U377" s="55"/>
      <c r="V377" s="48"/>
      <c r="W377" s="44"/>
      <c r="X377" s="51"/>
      <c r="Y377" s="55"/>
      <c r="Z377" s="48"/>
    </row>
    <row r="378" spans="1:38" ht="15.75" thickBot="1" x14ac:dyDescent="0.3">
      <c r="A378" s="38"/>
      <c r="B378" s="44"/>
      <c r="C378" s="44"/>
      <c r="D378" s="60" t="s">
        <v>414</v>
      </c>
      <c r="E378" s="60"/>
      <c r="F378" s="60"/>
      <c r="G378" s="60"/>
      <c r="H378" s="60"/>
      <c r="I378" s="60"/>
      <c r="J378" s="60"/>
      <c r="K378" s="60"/>
      <c r="L378" s="60"/>
      <c r="M378" s="60"/>
      <c r="N378" s="60"/>
      <c r="O378" s="60"/>
      <c r="P378" s="60"/>
      <c r="Q378" s="60"/>
      <c r="R378" s="60"/>
      <c r="S378" s="60"/>
      <c r="T378" s="60"/>
      <c r="U378" s="60"/>
      <c r="V378" s="60"/>
      <c r="W378" s="60"/>
      <c r="X378" s="60"/>
      <c r="Y378" s="60"/>
      <c r="Z378" s="48"/>
    </row>
    <row r="379" spans="1:38" ht="15.75" thickTop="1" x14ac:dyDescent="0.25">
      <c r="A379" s="38"/>
      <c r="B379" s="62" t="s">
        <v>235</v>
      </c>
      <c r="C379" s="45"/>
      <c r="D379" s="71" t="s">
        <v>492</v>
      </c>
      <c r="E379" s="71"/>
      <c r="F379" s="75"/>
      <c r="G379" s="63"/>
      <c r="H379" s="71" t="s">
        <v>504</v>
      </c>
      <c r="I379" s="71"/>
      <c r="J379" s="75"/>
      <c r="K379" s="63"/>
      <c r="L379" s="71" t="s">
        <v>506</v>
      </c>
      <c r="M379" s="71"/>
      <c r="N379" s="75"/>
      <c r="O379" s="63"/>
      <c r="P379" s="71" t="s">
        <v>509</v>
      </c>
      <c r="Q379" s="71"/>
      <c r="R379" s="75"/>
      <c r="S379" s="63"/>
      <c r="T379" s="71" t="s">
        <v>75</v>
      </c>
      <c r="U379" s="71"/>
      <c r="V379" s="75"/>
      <c r="W379" s="63"/>
      <c r="X379" s="71" t="s">
        <v>127</v>
      </c>
      <c r="Y379" s="71"/>
      <c r="Z379" s="74"/>
    </row>
    <row r="380" spans="1:38" x14ac:dyDescent="0.25">
      <c r="A380" s="38"/>
      <c r="B380" s="62"/>
      <c r="C380" s="45"/>
      <c r="D380" s="70"/>
      <c r="E380" s="70"/>
      <c r="F380" s="74"/>
      <c r="G380" s="45"/>
      <c r="H380" s="70" t="s">
        <v>505</v>
      </c>
      <c r="I380" s="70"/>
      <c r="J380" s="74"/>
      <c r="K380" s="45"/>
      <c r="L380" s="70" t="s">
        <v>507</v>
      </c>
      <c r="M380" s="70"/>
      <c r="N380" s="74"/>
      <c r="O380" s="45"/>
      <c r="P380" s="70" t="s">
        <v>510</v>
      </c>
      <c r="Q380" s="70"/>
      <c r="R380" s="74"/>
      <c r="S380" s="45"/>
      <c r="T380" s="70"/>
      <c r="U380" s="70"/>
      <c r="V380" s="74"/>
      <c r="W380" s="45"/>
      <c r="X380" s="70"/>
      <c r="Y380" s="70"/>
      <c r="Z380" s="74"/>
    </row>
    <row r="381" spans="1:38" ht="15.75" thickBot="1" x14ac:dyDescent="0.3">
      <c r="A381" s="38"/>
      <c r="B381" s="62"/>
      <c r="C381" s="45"/>
      <c r="D381" s="60"/>
      <c r="E381" s="60"/>
      <c r="F381" s="74"/>
      <c r="G381" s="45"/>
      <c r="H381" s="76"/>
      <c r="I381" s="76"/>
      <c r="J381" s="74"/>
      <c r="K381" s="45"/>
      <c r="L381" s="60" t="s">
        <v>508</v>
      </c>
      <c r="M381" s="60"/>
      <c r="N381" s="74"/>
      <c r="O381" s="45"/>
      <c r="P381" s="76"/>
      <c r="Q381" s="76"/>
      <c r="R381" s="74"/>
      <c r="S381" s="45"/>
      <c r="T381" s="60"/>
      <c r="U381" s="60"/>
      <c r="V381" s="74"/>
      <c r="W381" s="45"/>
      <c r="X381" s="60"/>
      <c r="Y381" s="60"/>
      <c r="Z381" s="74"/>
    </row>
    <row r="382" spans="1:38" ht="15.75" thickTop="1" x14ac:dyDescent="0.25">
      <c r="A382" s="38"/>
      <c r="B382" s="51" t="s">
        <v>367</v>
      </c>
      <c r="C382" s="44"/>
      <c r="D382" s="51"/>
      <c r="E382" s="55"/>
      <c r="F382" s="48"/>
      <c r="G382" s="44"/>
      <c r="H382" s="51"/>
      <c r="I382" s="55"/>
      <c r="J382" s="48"/>
      <c r="K382" s="44"/>
      <c r="L382" s="51"/>
      <c r="M382" s="55"/>
      <c r="N382" s="48"/>
      <c r="O382" s="44"/>
      <c r="P382" s="51"/>
      <c r="Q382" s="55"/>
      <c r="R382" s="48"/>
      <c r="S382" s="44"/>
      <c r="T382" s="51"/>
      <c r="U382" s="55"/>
      <c r="V382" s="48"/>
      <c r="W382" s="44"/>
      <c r="X382" s="51"/>
      <c r="Y382" s="55"/>
      <c r="Z382" s="48"/>
    </row>
    <row r="383" spans="1:38" x14ac:dyDescent="0.25">
      <c r="A383" s="38"/>
      <c r="B383" s="64" t="s">
        <v>368</v>
      </c>
      <c r="C383" s="55"/>
      <c r="D383" s="51"/>
      <c r="E383" s="55">
        <v>3</v>
      </c>
      <c r="F383" s="48"/>
      <c r="G383" s="51"/>
      <c r="H383" s="51" t="s">
        <v>222</v>
      </c>
      <c r="I383" s="55" t="s">
        <v>303</v>
      </c>
      <c r="J383" s="48"/>
      <c r="K383" s="51"/>
      <c r="L383" s="51" t="s">
        <v>222</v>
      </c>
      <c r="M383" s="55" t="s">
        <v>303</v>
      </c>
      <c r="N383" s="48"/>
      <c r="O383" s="51"/>
      <c r="P383" s="51" t="s">
        <v>222</v>
      </c>
      <c r="Q383" s="55">
        <v>228</v>
      </c>
      <c r="R383" s="48"/>
      <c r="S383" s="51"/>
      <c r="T383" s="51" t="s">
        <v>222</v>
      </c>
      <c r="U383" s="55">
        <v>341</v>
      </c>
      <c r="V383" s="48"/>
      <c r="W383" s="51"/>
      <c r="X383" s="51" t="s">
        <v>222</v>
      </c>
      <c r="Y383" s="55">
        <v>569</v>
      </c>
      <c r="Z383" s="48"/>
    </row>
    <row r="384" spans="1:38" x14ac:dyDescent="0.25">
      <c r="A384" s="38"/>
      <c r="B384" s="64" t="s">
        <v>369</v>
      </c>
      <c r="C384" s="55"/>
      <c r="D384" s="51"/>
      <c r="E384" s="55">
        <v>2</v>
      </c>
      <c r="F384" s="48"/>
      <c r="G384" s="55"/>
      <c r="H384" s="51"/>
      <c r="I384" s="56">
        <v>1577</v>
      </c>
      <c r="J384" s="48"/>
      <c r="K384" s="55"/>
      <c r="L384" s="51"/>
      <c r="M384" s="55" t="s">
        <v>303</v>
      </c>
      <c r="N384" s="48"/>
      <c r="O384" s="55"/>
      <c r="P384" s="51"/>
      <c r="Q384" s="55" t="s">
        <v>303</v>
      </c>
      <c r="R384" s="48"/>
      <c r="S384" s="55"/>
      <c r="T384" s="51"/>
      <c r="U384" s="55">
        <v>136</v>
      </c>
      <c r="V384" s="48"/>
      <c r="W384" s="55"/>
      <c r="X384" s="51"/>
      <c r="Y384" s="56">
        <v>1713</v>
      </c>
      <c r="Z384" s="48"/>
    </row>
    <row r="385" spans="1:26" x14ac:dyDescent="0.25">
      <c r="A385" s="38"/>
      <c r="B385" s="64" t="s">
        <v>370</v>
      </c>
      <c r="C385" s="55"/>
      <c r="D385" s="51"/>
      <c r="E385" s="55">
        <v>1</v>
      </c>
      <c r="F385" s="48"/>
      <c r="G385" s="55"/>
      <c r="H385" s="51"/>
      <c r="I385" s="55" t="s">
        <v>303</v>
      </c>
      <c r="J385" s="48"/>
      <c r="K385" s="55"/>
      <c r="L385" s="51"/>
      <c r="M385" s="55" t="s">
        <v>303</v>
      </c>
      <c r="N385" s="48"/>
      <c r="O385" s="55"/>
      <c r="P385" s="51"/>
      <c r="Q385" s="55" t="s">
        <v>303</v>
      </c>
      <c r="R385" s="48"/>
      <c r="S385" s="55"/>
      <c r="T385" s="51"/>
      <c r="U385" s="55">
        <v>187</v>
      </c>
      <c r="V385" s="48"/>
      <c r="W385" s="55"/>
      <c r="X385" s="51"/>
      <c r="Y385" s="55">
        <v>187</v>
      </c>
      <c r="Z385" s="48"/>
    </row>
    <row r="386" spans="1:26" x14ac:dyDescent="0.25">
      <c r="A386" s="38"/>
      <c r="B386" s="51" t="s">
        <v>371</v>
      </c>
      <c r="C386" s="55"/>
      <c r="D386" s="51"/>
      <c r="E386" s="55">
        <v>2</v>
      </c>
      <c r="F386" s="48"/>
      <c r="G386" s="55"/>
      <c r="H386" s="51"/>
      <c r="I386" s="55" t="s">
        <v>303</v>
      </c>
      <c r="J386" s="48"/>
      <c r="K386" s="55"/>
      <c r="L386" s="51"/>
      <c r="M386" s="55" t="s">
        <v>303</v>
      </c>
      <c r="N386" s="48"/>
      <c r="O386" s="55"/>
      <c r="P386" s="51"/>
      <c r="Q386" s="55">
        <v>35</v>
      </c>
      <c r="R386" s="48"/>
      <c r="S386" s="55"/>
      <c r="T386" s="51"/>
      <c r="U386" s="55" t="s">
        <v>303</v>
      </c>
      <c r="V386" s="48"/>
      <c r="W386" s="55"/>
      <c r="X386" s="51"/>
      <c r="Y386" s="55">
        <v>35</v>
      </c>
      <c r="Z386" s="48"/>
    </row>
    <row r="387" spans="1:26" x14ac:dyDescent="0.25">
      <c r="A387" s="38"/>
      <c r="B387" s="51" t="s">
        <v>369</v>
      </c>
      <c r="C387" s="55"/>
      <c r="D387" s="51"/>
      <c r="E387" s="55">
        <v>7</v>
      </c>
      <c r="F387" s="48"/>
      <c r="G387" s="55"/>
      <c r="H387" s="51"/>
      <c r="I387" s="56">
        <v>5849</v>
      </c>
      <c r="J387" s="48"/>
      <c r="K387" s="55"/>
      <c r="L387" s="51"/>
      <c r="M387" s="55" t="s">
        <v>303</v>
      </c>
      <c r="N387" s="48"/>
      <c r="O387" s="55"/>
      <c r="P387" s="51"/>
      <c r="Q387" s="55" t="s">
        <v>303</v>
      </c>
      <c r="R387" s="48"/>
      <c r="S387" s="55"/>
      <c r="T387" s="51"/>
      <c r="U387" s="55">
        <v>155</v>
      </c>
      <c r="V387" s="48"/>
      <c r="W387" s="55"/>
      <c r="X387" s="51"/>
      <c r="Y387" s="56">
        <v>6004</v>
      </c>
      <c r="Z387" s="48"/>
    </row>
    <row r="388" spans="1:26" ht="15.75" thickBot="1" x14ac:dyDescent="0.3">
      <c r="A388" s="38"/>
      <c r="B388" s="51" t="s">
        <v>373</v>
      </c>
      <c r="C388" s="55"/>
      <c r="D388" s="57"/>
      <c r="E388" s="58">
        <v>2</v>
      </c>
      <c r="F388" s="48"/>
      <c r="G388" s="55"/>
      <c r="H388" s="57"/>
      <c r="I388" s="58" t="s">
        <v>303</v>
      </c>
      <c r="J388" s="48"/>
      <c r="K388" s="55"/>
      <c r="L388" s="57"/>
      <c r="M388" s="58" t="s">
        <v>303</v>
      </c>
      <c r="N388" s="48"/>
      <c r="O388" s="55"/>
      <c r="P388" s="57"/>
      <c r="Q388" s="58">
        <v>14</v>
      </c>
      <c r="R388" s="48"/>
      <c r="S388" s="55"/>
      <c r="T388" s="57"/>
      <c r="U388" s="58">
        <v>183</v>
      </c>
      <c r="V388" s="48"/>
      <c r="W388" s="55"/>
      <c r="X388" s="57"/>
      <c r="Y388" s="58">
        <v>197</v>
      </c>
      <c r="Z388" s="48"/>
    </row>
    <row r="389" spans="1:26" ht="16.5" thickTop="1" thickBot="1" x14ac:dyDescent="0.3">
      <c r="A389" s="38"/>
      <c r="B389" s="64" t="s">
        <v>127</v>
      </c>
      <c r="C389" s="55"/>
      <c r="D389" s="52"/>
      <c r="E389" s="53">
        <v>17</v>
      </c>
      <c r="F389" s="48"/>
      <c r="G389" s="51"/>
      <c r="H389" s="52" t="s">
        <v>222</v>
      </c>
      <c r="I389" s="54">
        <v>7426</v>
      </c>
      <c r="J389" s="48"/>
      <c r="K389" s="51"/>
      <c r="L389" s="52" t="s">
        <v>222</v>
      </c>
      <c r="M389" s="53" t="s">
        <v>303</v>
      </c>
      <c r="N389" s="48"/>
      <c r="O389" s="51"/>
      <c r="P389" s="52" t="s">
        <v>222</v>
      </c>
      <c r="Q389" s="53">
        <v>277</v>
      </c>
      <c r="R389" s="48"/>
      <c r="S389" s="51"/>
      <c r="T389" s="52" t="s">
        <v>222</v>
      </c>
      <c r="U389" s="54">
        <v>1002</v>
      </c>
      <c r="V389" s="48"/>
      <c r="W389" s="51"/>
      <c r="X389" s="52" t="s">
        <v>222</v>
      </c>
      <c r="Y389" s="54">
        <v>8705</v>
      </c>
      <c r="Z389" s="48"/>
    </row>
    <row r="390" spans="1:26" ht="15.75" thickTop="1" x14ac:dyDescent="0.25">
      <c r="A390" s="38"/>
      <c r="B390" s="44"/>
      <c r="C390" s="44"/>
      <c r="D390" s="51"/>
      <c r="E390" s="55"/>
      <c r="F390" s="48"/>
      <c r="G390" s="44"/>
      <c r="H390" s="51"/>
      <c r="I390" s="55"/>
      <c r="J390" s="48"/>
      <c r="K390" s="44"/>
      <c r="L390" s="51"/>
      <c r="M390" s="55"/>
      <c r="N390" s="48"/>
      <c r="O390" s="44"/>
      <c r="P390" s="51"/>
      <c r="Q390" s="55"/>
      <c r="R390" s="48"/>
      <c r="S390" s="44"/>
      <c r="T390" s="51"/>
      <c r="U390" s="55"/>
      <c r="V390" s="48"/>
      <c r="W390" s="44"/>
      <c r="X390" s="51"/>
      <c r="Y390" s="55"/>
      <c r="Z390" s="48"/>
    </row>
    <row r="391" spans="1:26" ht="15.75" thickBot="1" x14ac:dyDescent="0.3">
      <c r="A391" s="38"/>
      <c r="B391" s="44"/>
      <c r="C391" s="44"/>
      <c r="D391" s="60" t="s">
        <v>409</v>
      </c>
      <c r="E391" s="60"/>
      <c r="F391" s="60"/>
      <c r="G391" s="60"/>
      <c r="H391" s="60"/>
      <c r="I391" s="60"/>
      <c r="J391" s="60"/>
      <c r="K391" s="60"/>
      <c r="L391" s="60"/>
      <c r="M391" s="60"/>
      <c r="N391" s="60"/>
      <c r="O391" s="60"/>
      <c r="P391" s="60"/>
      <c r="Q391" s="60"/>
      <c r="R391" s="60"/>
      <c r="S391" s="60"/>
      <c r="T391" s="60"/>
      <c r="U391" s="60"/>
      <c r="V391" s="60"/>
      <c r="W391" s="60"/>
      <c r="X391" s="60"/>
      <c r="Y391" s="60"/>
      <c r="Z391" s="48"/>
    </row>
    <row r="392" spans="1:26" ht="15.75" thickTop="1" x14ac:dyDescent="0.25">
      <c r="A392" s="38"/>
      <c r="B392" s="62" t="s">
        <v>235</v>
      </c>
      <c r="C392" s="45"/>
      <c r="D392" s="71" t="s">
        <v>492</v>
      </c>
      <c r="E392" s="71"/>
      <c r="F392" s="75"/>
      <c r="G392" s="63"/>
      <c r="H392" s="71" t="s">
        <v>504</v>
      </c>
      <c r="I392" s="71"/>
      <c r="J392" s="75"/>
      <c r="K392" s="63"/>
      <c r="L392" s="71" t="s">
        <v>506</v>
      </c>
      <c r="M392" s="71"/>
      <c r="N392" s="75"/>
      <c r="O392" s="63"/>
      <c r="P392" s="71" t="s">
        <v>509</v>
      </c>
      <c r="Q392" s="71"/>
      <c r="R392" s="75"/>
      <c r="S392" s="63"/>
      <c r="T392" s="71" t="s">
        <v>75</v>
      </c>
      <c r="U392" s="71"/>
      <c r="V392" s="75"/>
      <c r="W392" s="63"/>
      <c r="X392" s="71" t="s">
        <v>127</v>
      </c>
      <c r="Y392" s="71"/>
      <c r="Z392" s="74"/>
    </row>
    <row r="393" spans="1:26" x14ac:dyDescent="0.25">
      <c r="A393" s="38"/>
      <c r="B393" s="62"/>
      <c r="C393" s="45"/>
      <c r="D393" s="70"/>
      <c r="E393" s="70"/>
      <c r="F393" s="74"/>
      <c r="G393" s="45"/>
      <c r="H393" s="70" t="s">
        <v>505</v>
      </c>
      <c r="I393" s="70"/>
      <c r="J393" s="74"/>
      <c r="K393" s="45"/>
      <c r="L393" s="70" t="s">
        <v>507</v>
      </c>
      <c r="M393" s="70"/>
      <c r="N393" s="74"/>
      <c r="O393" s="45"/>
      <c r="P393" s="70" t="s">
        <v>510</v>
      </c>
      <c r="Q393" s="70"/>
      <c r="R393" s="74"/>
      <c r="S393" s="45"/>
      <c r="T393" s="70"/>
      <c r="U393" s="70"/>
      <c r="V393" s="74"/>
      <c r="W393" s="45"/>
      <c r="X393" s="70"/>
      <c r="Y393" s="70"/>
      <c r="Z393" s="74"/>
    </row>
    <row r="394" spans="1:26" ht="15.75" thickBot="1" x14ac:dyDescent="0.3">
      <c r="A394" s="38"/>
      <c r="B394" s="62"/>
      <c r="C394" s="45"/>
      <c r="D394" s="60"/>
      <c r="E394" s="60"/>
      <c r="F394" s="74"/>
      <c r="G394" s="45"/>
      <c r="H394" s="76"/>
      <c r="I394" s="76"/>
      <c r="J394" s="74"/>
      <c r="K394" s="45"/>
      <c r="L394" s="60" t="s">
        <v>508</v>
      </c>
      <c r="M394" s="60"/>
      <c r="N394" s="74"/>
      <c r="O394" s="45"/>
      <c r="P394" s="76"/>
      <c r="Q394" s="76"/>
      <c r="R394" s="74"/>
      <c r="S394" s="45"/>
      <c r="T394" s="60"/>
      <c r="U394" s="60"/>
      <c r="V394" s="74"/>
      <c r="W394" s="45"/>
      <c r="X394" s="60"/>
      <c r="Y394" s="60"/>
      <c r="Z394" s="74"/>
    </row>
    <row r="395" spans="1:26" ht="15.75" thickTop="1" x14ac:dyDescent="0.25">
      <c r="A395" s="38"/>
      <c r="B395" s="51" t="s">
        <v>367</v>
      </c>
      <c r="C395" s="44"/>
      <c r="D395" s="51"/>
      <c r="E395" s="55"/>
      <c r="F395" s="48"/>
      <c r="G395" s="44"/>
      <c r="H395" s="51"/>
      <c r="I395" s="55"/>
      <c r="J395" s="48"/>
      <c r="K395" s="44"/>
      <c r="L395" s="51"/>
      <c r="M395" s="55"/>
      <c r="N395" s="48"/>
      <c r="O395" s="44"/>
      <c r="P395" s="51"/>
      <c r="Q395" s="55"/>
      <c r="R395" s="48"/>
      <c r="S395" s="44"/>
      <c r="T395" s="51"/>
      <c r="U395" s="55"/>
      <c r="V395" s="48"/>
      <c r="W395" s="44"/>
      <c r="X395" s="51"/>
      <c r="Y395" s="55"/>
      <c r="Z395" s="48"/>
    </row>
    <row r="396" spans="1:26" x14ac:dyDescent="0.25">
      <c r="A396" s="38"/>
      <c r="B396" s="64" t="s">
        <v>369</v>
      </c>
      <c r="C396" s="55"/>
      <c r="D396" s="51"/>
      <c r="E396" s="55">
        <v>2</v>
      </c>
      <c r="F396" s="48"/>
      <c r="G396" s="51"/>
      <c r="H396" s="51" t="s">
        <v>222</v>
      </c>
      <c r="I396" s="55">
        <v>844</v>
      </c>
      <c r="J396" s="48"/>
      <c r="K396" s="51"/>
      <c r="L396" s="51" t="s">
        <v>222</v>
      </c>
      <c r="M396" s="55" t="s">
        <v>303</v>
      </c>
      <c r="N396" s="48"/>
      <c r="O396" s="51"/>
      <c r="P396" s="51" t="s">
        <v>222</v>
      </c>
      <c r="Q396" s="55" t="s">
        <v>303</v>
      </c>
      <c r="R396" s="48"/>
      <c r="S396" s="51"/>
      <c r="T396" s="51" t="s">
        <v>222</v>
      </c>
      <c r="U396" s="55" t="s">
        <v>303</v>
      </c>
      <c r="V396" s="48"/>
      <c r="W396" s="51"/>
      <c r="X396" s="51" t="s">
        <v>222</v>
      </c>
      <c r="Y396" s="55">
        <v>844</v>
      </c>
      <c r="Z396" s="48"/>
    </row>
    <row r="397" spans="1:26" ht="15.75" thickBot="1" x14ac:dyDescent="0.3">
      <c r="A397" s="38"/>
      <c r="B397" s="89" t="s">
        <v>369</v>
      </c>
      <c r="C397" s="55"/>
      <c r="D397" s="57"/>
      <c r="E397" s="58">
        <v>4</v>
      </c>
      <c r="F397" s="48"/>
      <c r="G397" s="55"/>
      <c r="H397" s="57"/>
      <c r="I397" s="66">
        <v>1342</v>
      </c>
      <c r="J397" s="48"/>
      <c r="K397" s="55"/>
      <c r="L397" s="57"/>
      <c r="M397" s="58" t="s">
        <v>303</v>
      </c>
      <c r="N397" s="48"/>
      <c r="O397" s="55"/>
      <c r="P397" s="57"/>
      <c r="Q397" s="58" t="s">
        <v>303</v>
      </c>
      <c r="R397" s="48"/>
      <c r="S397" s="55"/>
      <c r="T397" s="57"/>
      <c r="U397" s="58" t="s">
        <v>303</v>
      </c>
      <c r="V397" s="48"/>
      <c r="W397" s="55"/>
      <c r="X397" s="57"/>
      <c r="Y397" s="66">
        <v>1342</v>
      </c>
      <c r="Z397" s="48"/>
    </row>
    <row r="398" spans="1:26" ht="16.5" thickTop="1" thickBot="1" x14ac:dyDescent="0.3">
      <c r="A398" s="38"/>
      <c r="B398" s="64" t="s">
        <v>127</v>
      </c>
      <c r="C398" s="55"/>
      <c r="D398" s="52"/>
      <c r="E398" s="53">
        <v>6</v>
      </c>
      <c r="F398" s="48"/>
      <c r="G398" s="51"/>
      <c r="H398" s="52" t="s">
        <v>222</v>
      </c>
      <c r="I398" s="54">
        <v>2186</v>
      </c>
      <c r="J398" s="48"/>
      <c r="K398" s="51"/>
      <c r="L398" s="52" t="s">
        <v>222</v>
      </c>
      <c r="M398" s="53" t="s">
        <v>303</v>
      </c>
      <c r="N398" s="48"/>
      <c r="O398" s="51"/>
      <c r="P398" s="52" t="s">
        <v>222</v>
      </c>
      <c r="Q398" s="53" t="s">
        <v>303</v>
      </c>
      <c r="R398" s="48"/>
      <c r="S398" s="51"/>
      <c r="T398" s="52" t="s">
        <v>222</v>
      </c>
      <c r="U398" s="53" t="s">
        <v>303</v>
      </c>
      <c r="V398" s="48"/>
      <c r="W398" s="51"/>
      <c r="X398" s="52" t="s">
        <v>222</v>
      </c>
      <c r="Y398" s="54">
        <v>2186</v>
      </c>
      <c r="Z398" s="48"/>
    </row>
    <row r="399" spans="1:26" ht="15.75" thickTop="1" x14ac:dyDescent="0.25">
      <c r="A399" s="38"/>
      <c r="B399" s="44"/>
      <c r="C399" s="44"/>
      <c r="D399" s="51"/>
      <c r="E399" s="55"/>
      <c r="F399" s="48"/>
      <c r="G399" s="44"/>
      <c r="H399" s="51"/>
      <c r="I399" s="55"/>
      <c r="J399" s="48"/>
      <c r="K399" s="44"/>
      <c r="L399" s="51"/>
      <c r="M399" s="55"/>
      <c r="N399" s="48"/>
      <c r="O399" s="44"/>
      <c r="P399" s="51"/>
      <c r="Q399" s="55"/>
      <c r="R399" s="48"/>
      <c r="S399" s="44"/>
      <c r="T399" s="51"/>
      <c r="U399" s="55"/>
      <c r="V399" s="48"/>
      <c r="W399" s="44"/>
      <c r="X399" s="51"/>
      <c r="Y399" s="55"/>
      <c r="Z399" s="48"/>
    </row>
    <row r="400" spans="1:26" ht="15.75" thickBot="1" x14ac:dyDescent="0.3">
      <c r="A400" s="38"/>
      <c r="B400" s="44"/>
      <c r="C400" s="44"/>
      <c r="D400" s="60" t="s">
        <v>425</v>
      </c>
      <c r="E400" s="60"/>
      <c r="F400" s="60"/>
      <c r="G400" s="60"/>
      <c r="H400" s="60"/>
      <c r="I400" s="60"/>
      <c r="J400" s="60"/>
      <c r="K400" s="60"/>
      <c r="L400" s="60"/>
      <c r="M400" s="60"/>
      <c r="N400" s="60"/>
      <c r="O400" s="60"/>
      <c r="P400" s="60"/>
      <c r="Q400" s="60"/>
      <c r="R400" s="60"/>
      <c r="S400" s="60"/>
      <c r="T400" s="60"/>
      <c r="U400" s="60"/>
      <c r="V400" s="60"/>
      <c r="W400" s="60"/>
      <c r="X400" s="60"/>
      <c r="Y400" s="60"/>
      <c r="Z400" s="48"/>
    </row>
    <row r="401" spans="1:38" ht="15.75" thickTop="1" x14ac:dyDescent="0.25">
      <c r="A401" s="38"/>
      <c r="B401" s="62" t="s">
        <v>235</v>
      </c>
      <c r="C401" s="45"/>
      <c r="D401" s="71" t="s">
        <v>492</v>
      </c>
      <c r="E401" s="71"/>
      <c r="F401" s="75"/>
      <c r="G401" s="63"/>
      <c r="H401" s="71" t="s">
        <v>504</v>
      </c>
      <c r="I401" s="71"/>
      <c r="J401" s="75"/>
      <c r="K401" s="63"/>
      <c r="L401" s="71" t="s">
        <v>511</v>
      </c>
      <c r="M401" s="71"/>
      <c r="N401" s="75"/>
      <c r="O401" s="63"/>
      <c r="P401" s="71" t="s">
        <v>512</v>
      </c>
      <c r="Q401" s="71"/>
      <c r="R401" s="75"/>
      <c r="S401" s="63"/>
      <c r="T401" s="71" t="s">
        <v>75</v>
      </c>
      <c r="U401" s="71"/>
      <c r="V401" s="75"/>
      <c r="W401" s="63"/>
      <c r="X401" s="71" t="s">
        <v>127</v>
      </c>
      <c r="Y401" s="71"/>
      <c r="Z401" s="74"/>
    </row>
    <row r="402" spans="1:38" x14ac:dyDescent="0.25">
      <c r="A402" s="38"/>
      <c r="B402" s="62"/>
      <c r="C402" s="45"/>
      <c r="D402" s="70"/>
      <c r="E402" s="70"/>
      <c r="F402" s="74"/>
      <c r="G402" s="45"/>
      <c r="H402" s="70" t="s">
        <v>505</v>
      </c>
      <c r="I402" s="70"/>
      <c r="J402" s="74"/>
      <c r="K402" s="45"/>
      <c r="L402" s="70" t="s">
        <v>507</v>
      </c>
      <c r="M402" s="70"/>
      <c r="N402" s="74"/>
      <c r="O402" s="45"/>
      <c r="P402" s="70" t="s">
        <v>510</v>
      </c>
      <c r="Q402" s="70"/>
      <c r="R402" s="74"/>
      <c r="S402" s="45"/>
      <c r="T402" s="70"/>
      <c r="U402" s="70"/>
      <c r="V402" s="74"/>
      <c r="W402" s="45"/>
      <c r="X402" s="70"/>
      <c r="Y402" s="70"/>
      <c r="Z402" s="74"/>
    </row>
    <row r="403" spans="1:38" ht="15.75" thickBot="1" x14ac:dyDescent="0.3">
      <c r="A403" s="38"/>
      <c r="B403" s="62"/>
      <c r="C403" s="45"/>
      <c r="D403" s="60"/>
      <c r="E403" s="60"/>
      <c r="F403" s="74"/>
      <c r="G403" s="45"/>
      <c r="H403" s="76"/>
      <c r="I403" s="76"/>
      <c r="J403" s="74"/>
      <c r="K403" s="45"/>
      <c r="L403" s="60" t="s">
        <v>508</v>
      </c>
      <c r="M403" s="60"/>
      <c r="N403" s="74"/>
      <c r="O403" s="45"/>
      <c r="P403" s="76"/>
      <c r="Q403" s="76"/>
      <c r="R403" s="74"/>
      <c r="S403" s="45"/>
      <c r="T403" s="60"/>
      <c r="U403" s="60"/>
      <c r="V403" s="74"/>
      <c r="W403" s="45"/>
      <c r="X403" s="60"/>
      <c r="Y403" s="60"/>
      <c r="Z403" s="74"/>
    </row>
    <row r="404" spans="1:38" ht="15.75" thickTop="1" x14ac:dyDescent="0.25">
      <c r="A404" s="38"/>
      <c r="B404" s="51" t="s">
        <v>367</v>
      </c>
      <c r="C404" s="44"/>
      <c r="D404" s="51"/>
      <c r="E404" s="55"/>
      <c r="F404" s="48"/>
      <c r="G404" s="44"/>
      <c r="H404" s="51"/>
      <c r="I404" s="55"/>
      <c r="J404" s="48"/>
      <c r="K404" s="44"/>
      <c r="L404" s="51"/>
      <c r="M404" s="55"/>
      <c r="N404" s="48"/>
      <c r="O404" s="44"/>
      <c r="P404" s="51"/>
      <c r="Q404" s="55"/>
      <c r="R404" s="48"/>
      <c r="S404" s="44"/>
      <c r="T404" s="51"/>
      <c r="U404" s="55"/>
      <c r="V404" s="48"/>
      <c r="W404" s="44"/>
      <c r="X404" s="51"/>
      <c r="Y404" s="55"/>
      <c r="Z404" s="48"/>
    </row>
    <row r="405" spans="1:38" x14ac:dyDescent="0.25">
      <c r="A405" s="38"/>
      <c r="B405" s="51" t="s">
        <v>436</v>
      </c>
      <c r="C405" s="55"/>
      <c r="D405" s="51"/>
      <c r="E405" s="55">
        <v>2</v>
      </c>
      <c r="F405" s="48"/>
      <c r="G405" s="51"/>
      <c r="H405" s="51" t="s">
        <v>222</v>
      </c>
      <c r="I405" s="55" t="s">
        <v>303</v>
      </c>
      <c r="J405" s="48"/>
      <c r="K405" s="51"/>
      <c r="L405" s="51" t="s">
        <v>222</v>
      </c>
      <c r="M405" s="55">
        <v>114</v>
      </c>
      <c r="N405" s="48"/>
      <c r="O405" s="51"/>
      <c r="P405" s="51" t="s">
        <v>222</v>
      </c>
      <c r="Q405" s="55" t="s">
        <v>303</v>
      </c>
      <c r="R405" s="48"/>
      <c r="S405" s="51"/>
      <c r="T405" s="51" t="s">
        <v>222</v>
      </c>
      <c r="U405" s="55">
        <v>457</v>
      </c>
      <c r="V405" s="48"/>
      <c r="W405" s="51"/>
      <c r="X405" s="51" t="s">
        <v>222</v>
      </c>
      <c r="Y405" s="55">
        <v>571</v>
      </c>
      <c r="Z405" s="48"/>
    </row>
    <row r="406" spans="1:38" x14ac:dyDescent="0.25">
      <c r="A406" s="38"/>
      <c r="B406" s="51" t="s">
        <v>437</v>
      </c>
      <c r="C406" s="55"/>
      <c r="D406" s="51"/>
      <c r="E406" s="55">
        <v>7</v>
      </c>
      <c r="F406" s="48"/>
      <c r="G406" s="55"/>
      <c r="H406" s="51"/>
      <c r="I406" s="56">
        <v>2598</v>
      </c>
      <c r="J406" s="48"/>
      <c r="K406" s="55"/>
      <c r="L406" s="51"/>
      <c r="M406" s="56">
        <v>3301</v>
      </c>
      <c r="N406" s="48"/>
      <c r="O406" s="55"/>
      <c r="P406" s="51"/>
      <c r="Q406" s="55" t="s">
        <v>303</v>
      </c>
      <c r="R406" s="48"/>
      <c r="S406" s="55"/>
      <c r="T406" s="51"/>
      <c r="U406" s="56">
        <v>3231</v>
      </c>
      <c r="V406" s="48"/>
      <c r="W406" s="55"/>
      <c r="X406" s="51"/>
      <c r="Y406" s="56">
        <v>9130</v>
      </c>
      <c r="Z406" s="48"/>
    </row>
    <row r="407" spans="1:38" x14ac:dyDescent="0.25">
      <c r="A407" s="38"/>
      <c r="B407" s="51" t="s">
        <v>438</v>
      </c>
      <c r="C407" s="55"/>
      <c r="D407" s="51"/>
      <c r="E407" s="55">
        <v>1</v>
      </c>
      <c r="F407" s="48"/>
      <c r="G407" s="55"/>
      <c r="H407" s="51"/>
      <c r="I407" s="55">
        <v>240</v>
      </c>
      <c r="J407" s="48"/>
      <c r="K407" s="55"/>
      <c r="L407" s="51"/>
      <c r="M407" s="55" t="s">
        <v>303</v>
      </c>
      <c r="N407" s="48"/>
      <c r="O407" s="55"/>
      <c r="P407" s="51"/>
      <c r="Q407" s="55" t="s">
        <v>303</v>
      </c>
      <c r="R407" s="48"/>
      <c r="S407" s="55"/>
      <c r="T407" s="51"/>
      <c r="U407" s="55" t="s">
        <v>303</v>
      </c>
      <c r="V407" s="48"/>
      <c r="W407" s="55"/>
      <c r="X407" s="51"/>
      <c r="Y407" s="55">
        <v>240</v>
      </c>
      <c r="Z407" s="48"/>
    </row>
    <row r="408" spans="1:38" x14ac:dyDescent="0.25">
      <c r="A408" s="38"/>
      <c r="B408" s="51" t="s">
        <v>371</v>
      </c>
      <c r="C408" s="55"/>
      <c r="D408" s="51"/>
      <c r="E408" s="55">
        <v>1</v>
      </c>
      <c r="F408" s="48"/>
      <c r="G408" s="55"/>
      <c r="H408" s="51"/>
      <c r="I408" s="55" t="s">
        <v>303</v>
      </c>
      <c r="J408" s="48"/>
      <c r="K408" s="55"/>
      <c r="L408" s="51"/>
      <c r="M408" s="55">
        <v>7</v>
      </c>
      <c r="N408" s="48"/>
      <c r="O408" s="55"/>
      <c r="P408" s="51"/>
      <c r="Q408" s="55" t="s">
        <v>303</v>
      </c>
      <c r="R408" s="48"/>
      <c r="S408" s="55"/>
      <c r="T408" s="51"/>
      <c r="U408" s="55" t="s">
        <v>303</v>
      </c>
      <c r="V408" s="48"/>
      <c r="W408" s="55"/>
      <c r="X408" s="51"/>
      <c r="Y408" s="55">
        <v>7</v>
      </c>
      <c r="Z408" s="48"/>
    </row>
    <row r="409" spans="1:38" ht="15.75" thickBot="1" x14ac:dyDescent="0.3">
      <c r="A409" s="38"/>
      <c r="B409" s="51" t="s">
        <v>369</v>
      </c>
      <c r="C409" s="55"/>
      <c r="D409" s="57"/>
      <c r="E409" s="58">
        <v>9</v>
      </c>
      <c r="F409" s="48"/>
      <c r="G409" s="55"/>
      <c r="H409" s="57"/>
      <c r="I409" s="66">
        <v>2758</v>
      </c>
      <c r="J409" s="48"/>
      <c r="K409" s="55"/>
      <c r="L409" s="57"/>
      <c r="M409" s="58" t="s">
        <v>303</v>
      </c>
      <c r="N409" s="48"/>
      <c r="O409" s="55"/>
      <c r="P409" s="57"/>
      <c r="Q409" s="58">
        <v>166</v>
      </c>
      <c r="R409" s="48"/>
      <c r="S409" s="55"/>
      <c r="T409" s="57"/>
      <c r="U409" s="58" t="s">
        <v>303</v>
      </c>
      <c r="V409" s="48"/>
      <c r="W409" s="55"/>
      <c r="X409" s="57"/>
      <c r="Y409" s="66">
        <v>2924</v>
      </c>
      <c r="Z409" s="48"/>
    </row>
    <row r="410" spans="1:38" ht="16.5" thickTop="1" thickBot="1" x14ac:dyDescent="0.3">
      <c r="A410" s="38"/>
      <c r="B410" s="51" t="s">
        <v>490</v>
      </c>
      <c r="C410" s="55"/>
      <c r="D410" s="52"/>
      <c r="E410" s="53">
        <v>20</v>
      </c>
      <c r="F410" s="48"/>
      <c r="G410" s="51"/>
      <c r="H410" s="52" t="s">
        <v>222</v>
      </c>
      <c r="I410" s="54">
        <v>5596</v>
      </c>
      <c r="J410" s="48"/>
      <c r="K410" s="51"/>
      <c r="L410" s="52" t="s">
        <v>222</v>
      </c>
      <c r="M410" s="54">
        <v>3422</v>
      </c>
      <c r="N410" s="48"/>
      <c r="O410" s="51"/>
      <c r="P410" s="52" t="s">
        <v>222</v>
      </c>
      <c r="Q410" s="53">
        <v>166</v>
      </c>
      <c r="R410" s="48"/>
      <c r="S410" s="51"/>
      <c r="T410" s="52" t="s">
        <v>222</v>
      </c>
      <c r="U410" s="54">
        <v>3688</v>
      </c>
      <c r="V410" s="48"/>
      <c r="W410" s="51"/>
      <c r="X410" s="52" t="s">
        <v>222</v>
      </c>
      <c r="Y410" s="54">
        <v>12872</v>
      </c>
      <c r="Z410" s="48"/>
    </row>
    <row r="411" spans="1:38" ht="15.75" thickTop="1" x14ac:dyDescent="0.25">
      <c r="A411" s="38"/>
      <c r="B411" s="45"/>
      <c r="C411" s="45"/>
      <c r="D411" s="45"/>
      <c r="E411" s="45"/>
      <c r="F411" s="45"/>
      <c r="G411" s="45"/>
      <c r="H411" s="45"/>
      <c r="I411" s="45"/>
      <c r="J411" s="45"/>
      <c r="K411" s="45"/>
      <c r="L411" s="45"/>
      <c r="M411" s="45"/>
      <c r="N411" s="45"/>
      <c r="O411" s="45"/>
      <c r="P411" s="45"/>
      <c r="Q411" s="45"/>
      <c r="R411" s="45"/>
      <c r="S411" s="45"/>
      <c r="T411" s="45"/>
      <c r="U411" s="45"/>
      <c r="V411" s="45"/>
      <c r="W411" s="45"/>
      <c r="X411" s="45"/>
      <c r="Y411" s="45"/>
      <c r="Z411" s="45"/>
      <c r="AA411" s="45"/>
      <c r="AB411" s="45"/>
      <c r="AC411" s="45"/>
      <c r="AD411" s="45"/>
      <c r="AE411" s="45"/>
      <c r="AF411" s="45"/>
      <c r="AG411" s="45"/>
      <c r="AH411" s="45"/>
      <c r="AI411" s="45"/>
      <c r="AJ411" s="45"/>
      <c r="AK411" s="45"/>
      <c r="AL411" s="45"/>
    </row>
    <row r="412" spans="1:38" x14ac:dyDescent="0.25">
      <c r="A412" s="38"/>
      <c r="B412" s="45" t="s">
        <v>513</v>
      </c>
      <c r="C412" s="45"/>
      <c r="D412" s="45"/>
      <c r="E412" s="45"/>
      <c r="F412" s="45"/>
      <c r="G412" s="45"/>
      <c r="H412" s="45"/>
      <c r="I412" s="45"/>
      <c r="J412" s="45"/>
      <c r="K412" s="45"/>
      <c r="L412" s="45"/>
      <c r="M412" s="45"/>
      <c r="N412" s="45"/>
      <c r="O412" s="45"/>
      <c r="P412" s="45"/>
      <c r="Q412" s="45"/>
      <c r="R412" s="45"/>
      <c r="S412" s="45"/>
      <c r="T412" s="45"/>
      <c r="U412" s="45"/>
      <c r="V412" s="45"/>
      <c r="W412" s="45"/>
      <c r="X412" s="45"/>
      <c r="Y412" s="45"/>
      <c r="Z412" s="45"/>
      <c r="AA412" s="45"/>
      <c r="AB412" s="45"/>
      <c r="AC412" s="45"/>
      <c r="AD412" s="45"/>
      <c r="AE412" s="45"/>
      <c r="AF412" s="45"/>
      <c r="AG412" s="45"/>
      <c r="AH412" s="45"/>
      <c r="AI412" s="45"/>
      <c r="AJ412" s="45"/>
      <c r="AK412" s="45"/>
      <c r="AL412" s="45"/>
    </row>
    <row r="413" spans="1:38" x14ac:dyDescent="0.25">
      <c r="A413" s="38"/>
      <c r="B413" s="45"/>
      <c r="C413" s="45"/>
      <c r="D413" s="45"/>
      <c r="E413" s="45"/>
      <c r="F413" s="45"/>
      <c r="G413" s="45"/>
      <c r="H413" s="45"/>
      <c r="I413" s="45"/>
      <c r="J413" s="45"/>
      <c r="K413" s="45"/>
      <c r="L413" s="45"/>
      <c r="M413" s="45"/>
      <c r="N413" s="45"/>
      <c r="O413" s="45"/>
      <c r="P413" s="45"/>
      <c r="Q413" s="45"/>
      <c r="R413" s="45"/>
      <c r="S413" s="45"/>
      <c r="T413" s="45"/>
      <c r="U413" s="45"/>
      <c r="V413" s="45"/>
      <c r="W413" s="45"/>
      <c r="X413" s="45"/>
      <c r="Y413" s="45"/>
      <c r="Z413" s="45"/>
      <c r="AA413" s="45"/>
      <c r="AB413" s="45"/>
      <c r="AC413" s="45"/>
      <c r="AD413" s="45"/>
      <c r="AE413" s="45"/>
      <c r="AF413" s="45"/>
      <c r="AG413" s="45"/>
      <c r="AH413" s="45"/>
      <c r="AI413" s="45"/>
      <c r="AJ413" s="45"/>
      <c r="AK413" s="45"/>
      <c r="AL413" s="45"/>
    </row>
    <row r="414" spans="1:38" x14ac:dyDescent="0.25">
      <c r="A414" s="38"/>
      <c r="B414" s="37"/>
      <c r="C414" s="45"/>
      <c r="D414" s="70" t="s">
        <v>514</v>
      </c>
      <c r="E414" s="70"/>
      <c r="F414" s="70"/>
      <c r="G414" s="70"/>
      <c r="H414" s="70"/>
      <c r="I414" s="70"/>
      <c r="J414" s="74"/>
      <c r="K414" s="45"/>
      <c r="L414" s="70" t="s">
        <v>515</v>
      </c>
      <c r="M414" s="70"/>
      <c r="N414" s="70"/>
      <c r="O414" s="70"/>
      <c r="P414" s="70"/>
      <c r="Q414" s="70"/>
      <c r="R414" s="74"/>
    </row>
    <row r="415" spans="1:38" ht="15.75" thickBot="1" x14ac:dyDescent="0.3">
      <c r="A415" s="38"/>
      <c r="B415" s="37"/>
      <c r="C415" s="45"/>
      <c r="D415" s="69">
        <v>41182</v>
      </c>
      <c r="E415" s="69"/>
      <c r="F415" s="69"/>
      <c r="G415" s="69"/>
      <c r="H415" s="69"/>
      <c r="I415" s="69"/>
      <c r="J415" s="74"/>
      <c r="K415" s="45"/>
      <c r="L415" s="69">
        <v>41182</v>
      </c>
      <c r="M415" s="69"/>
      <c r="N415" s="69"/>
      <c r="O415" s="69"/>
      <c r="P415" s="69"/>
      <c r="Q415" s="69"/>
      <c r="R415" s="74"/>
    </row>
    <row r="416" spans="1:38" ht="16.5" thickTop="1" thickBot="1" x14ac:dyDescent="0.3">
      <c r="A416" s="38"/>
      <c r="B416" s="51" t="s">
        <v>235</v>
      </c>
      <c r="C416" s="44"/>
      <c r="D416" s="61" t="s">
        <v>516</v>
      </c>
      <c r="E416" s="61"/>
      <c r="F416" s="48"/>
      <c r="G416" s="44"/>
      <c r="H416" s="61" t="s">
        <v>517</v>
      </c>
      <c r="I416" s="61"/>
      <c r="J416" s="48"/>
      <c r="K416" s="44"/>
      <c r="L416" s="61" t="s">
        <v>516</v>
      </c>
      <c r="M416" s="61"/>
      <c r="N416" s="48"/>
      <c r="O416" s="44"/>
      <c r="P416" s="61" t="s">
        <v>517</v>
      </c>
      <c r="Q416" s="61"/>
      <c r="R416" s="48"/>
    </row>
    <row r="417" spans="1:38" ht="15.75" thickTop="1" x14ac:dyDescent="0.25">
      <c r="A417" s="38"/>
      <c r="B417" s="51" t="s">
        <v>367</v>
      </c>
      <c r="C417" s="44"/>
      <c r="D417" s="63"/>
      <c r="E417" s="63"/>
      <c r="F417" s="48"/>
      <c r="G417" s="44"/>
      <c r="H417" s="63"/>
      <c r="I417" s="63"/>
      <c r="J417" s="48"/>
      <c r="K417" s="44"/>
      <c r="L417" s="63"/>
      <c r="M417" s="63"/>
      <c r="N417" s="48"/>
      <c r="O417" s="44"/>
      <c r="P417" s="63"/>
      <c r="Q417" s="63"/>
      <c r="R417" s="48"/>
    </row>
    <row r="418" spans="1:38" x14ac:dyDescent="0.25">
      <c r="A418" s="38"/>
      <c r="B418" s="64" t="s">
        <v>368</v>
      </c>
      <c r="C418" s="55"/>
      <c r="D418" s="51"/>
      <c r="E418" s="55">
        <v>1</v>
      </c>
      <c r="F418" s="48"/>
      <c r="G418" s="51"/>
      <c r="H418" s="51" t="s">
        <v>222</v>
      </c>
      <c r="I418" s="56">
        <v>1115</v>
      </c>
      <c r="J418" s="48"/>
      <c r="K418" s="55"/>
      <c r="L418" s="51"/>
      <c r="M418" s="55">
        <v>1</v>
      </c>
      <c r="N418" s="48"/>
      <c r="O418" s="51"/>
      <c r="P418" s="51" t="s">
        <v>222</v>
      </c>
      <c r="Q418" s="56">
        <v>1115</v>
      </c>
      <c r="R418" s="48"/>
    </row>
    <row r="419" spans="1:38" ht="15.75" thickBot="1" x14ac:dyDescent="0.3">
      <c r="A419" s="38"/>
      <c r="B419" s="51" t="s">
        <v>369</v>
      </c>
      <c r="C419" s="55"/>
      <c r="D419" s="57"/>
      <c r="E419" s="58">
        <v>3</v>
      </c>
      <c r="F419" s="48"/>
      <c r="G419" s="55"/>
      <c r="H419" s="57"/>
      <c r="I419" s="58">
        <v>110</v>
      </c>
      <c r="J419" s="48"/>
      <c r="K419" s="55"/>
      <c r="L419" s="57"/>
      <c r="M419" s="58">
        <v>3</v>
      </c>
      <c r="N419" s="48"/>
      <c r="O419" s="55"/>
      <c r="P419" s="57"/>
      <c r="Q419" s="58">
        <v>110</v>
      </c>
      <c r="R419" s="48"/>
    </row>
    <row r="420" spans="1:38" ht="16.5" thickTop="1" thickBot="1" x14ac:dyDescent="0.3">
      <c r="A420" s="38"/>
      <c r="B420" s="64" t="s">
        <v>127</v>
      </c>
      <c r="C420" s="55"/>
      <c r="D420" s="52"/>
      <c r="E420" s="53">
        <v>4</v>
      </c>
      <c r="F420" s="48"/>
      <c r="G420" s="51"/>
      <c r="H420" s="52" t="s">
        <v>222</v>
      </c>
      <c r="I420" s="54">
        <v>1225</v>
      </c>
      <c r="J420" s="48"/>
      <c r="K420" s="55"/>
      <c r="L420" s="52"/>
      <c r="M420" s="53">
        <v>4</v>
      </c>
      <c r="N420" s="48"/>
      <c r="O420" s="51"/>
      <c r="P420" s="52" t="s">
        <v>222</v>
      </c>
      <c r="Q420" s="54">
        <v>1225</v>
      </c>
      <c r="R420" s="48"/>
    </row>
    <row r="421" spans="1:38" ht="15.75" thickTop="1" x14ac:dyDescent="0.25">
      <c r="A421" s="38"/>
      <c r="B421" s="44"/>
      <c r="C421" s="44"/>
      <c r="D421" s="51"/>
      <c r="E421" s="55"/>
      <c r="F421" s="48"/>
      <c r="G421" s="44"/>
      <c r="H421" s="51"/>
      <c r="I421" s="55"/>
      <c r="J421" s="48"/>
      <c r="K421" s="44"/>
      <c r="L421" s="51"/>
      <c r="M421" s="55"/>
      <c r="N421" s="48"/>
      <c r="O421" s="44"/>
      <c r="P421" s="51"/>
      <c r="Q421" s="55"/>
      <c r="R421" s="48"/>
    </row>
    <row r="422" spans="1:38" x14ac:dyDescent="0.25">
      <c r="A422" s="38"/>
      <c r="B422" s="62" t="s">
        <v>518</v>
      </c>
      <c r="C422" s="62"/>
      <c r="D422" s="62"/>
      <c r="E422" s="62"/>
      <c r="F422" s="62"/>
      <c r="G422" s="62"/>
      <c r="H422" s="62"/>
      <c r="I422" s="62"/>
      <c r="J422" s="62"/>
      <c r="K422" s="62"/>
      <c r="L422" s="62"/>
      <c r="M422" s="62"/>
      <c r="N422" s="62"/>
      <c r="O422" s="62"/>
      <c r="P422" s="62"/>
      <c r="Q422" s="62"/>
      <c r="R422" s="62"/>
    </row>
    <row r="423" spans="1:38" x14ac:dyDescent="0.25">
      <c r="A423" s="38"/>
      <c r="B423" s="87" t="s">
        <v>519</v>
      </c>
      <c r="C423" s="87"/>
      <c r="D423" s="87"/>
      <c r="E423" s="87"/>
      <c r="F423" s="87"/>
      <c r="G423" s="87"/>
      <c r="H423" s="87"/>
      <c r="I423" s="87"/>
      <c r="J423" s="87"/>
      <c r="K423" s="87"/>
      <c r="L423" s="87"/>
      <c r="M423" s="87"/>
      <c r="N423" s="87"/>
      <c r="O423" s="87"/>
      <c r="P423" s="87"/>
      <c r="Q423" s="87"/>
      <c r="R423" s="87"/>
    </row>
    <row r="424" spans="1:38" x14ac:dyDescent="0.25">
      <c r="A424" s="38"/>
      <c r="B424" s="45"/>
      <c r="C424" s="45"/>
      <c r="D424" s="45"/>
      <c r="E424" s="45"/>
      <c r="F424" s="45"/>
      <c r="G424" s="45"/>
      <c r="H424" s="45"/>
      <c r="I424" s="45"/>
      <c r="J424" s="45"/>
      <c r="K424" s="45"/>
      <c r="L424" s="45"/>
      <c r="M424" s="45"/>
      <c r="N424" s="45"/>
      <c r="O424" s="45"/>
      <c r="P424" s="45"/>
      <c r="Q424" s="45"/>
      <c r="R424" s="45"/>
      <c r="S424" s="45"/>
      <c r="T424" s="45"/>
      <c r="U424" s="45"/>
      <c r="V424" s="45"/>
      <c r="W424" s="45"/>
      <c r="X424" s="45"/>
      <c r="Y424" s="45"/>
      <c r="Z424" s="45"/>
      <c r="AA424" s="45"/>
      <c r="AB424" s="45"/>
      <c r="AC424" s="45"/>
      <c r="AD424" s="45"/>
      <c r="AE424" s="45"/>
      <c r="AF424" s="45"/>
      <c r="AG424" s="45"/>
      <c r="AH424" s="45"/>
      <c r="AI424" s="45"/>
      <c r="AJ424" s="45"/>
      <c r="AK424" s="45"/>
      <c r="AL424" s="45"/>
    </row>
    <row r="425" spans="1:38" x14ac:dyDescent="0.25">
      <c r="A425" s="38"/>
      <c r="B425" s="62" t="s">
        <v>520</v>
      </c>
      <c r="C425" s="62"/>
      <c r="D425" s="62"/>
      <c r="E425" s="62"/>
      <c r="F425" s="62"/>
      <c r="G425" s="62"/>
      <c r="H425" s="62"/>
      <c r="I425" s="62"/>
      <c r="J425" s="62"/>
      <c r="K425" s="62"/>
      <c r="L425" s="62"/>
      <c r="M425" s="62"/>
      <c r="N425" s="62"/>
      <c r="O425" s="62"/>
      <c r="P425" s="62"/>
      <c r="Q425" s="62"/>
      <c r="R425" s="62"/>
      <c r="S425" s="62"/>
      <c r="T425" s="62"/>
      <c r="U425" s="62"/>
      <c r="V425" s="62"/>
      <c r="W425" s="62"/>
      <c r="X425" s="62"/>
      <c r="Y425" s="62"/>
      <c r="Z425" s="62"/>
      <c r="AA425" s="62"/>
      <c r="AB425" s="62"/>
      <c r="AC425" s="62"/>
      <c r="AD425" s="62"/>
      <c r="AE425" s="62"/>
      <c r="AF425" s="62"/>
      <c r="AG425" s="62"/>
      <c r="AH425" s="62"/>
      <c r="AI425" s="62"/>
      <c r="AJ425" s="62"/>
      <c r="AK425" s="62"/>
      <c r="AL425" s="62"/>
    </row>
    <row r="426" spans="1:38" x14ac:dyDescent="0.25">
      <c r="A426" s="38"/>
      <c r="B426" s="45"/>
      <c r="C426" s="45"/>
      <c r="D426" s="45"/>
      <c r="E426" s="45"/>
      <c r="F426" s="45"/>
      <c r="G426" s="45"/>
      <c r="H426" s="45"/>
      <c r="I426" s="45"/>
      <c r="J426" s="45"/>
      <c r="K426" s="45"/>
      <c r="L426" s="45"/>
      <c r="M426" s="45"/>
      <c r="N426" s="45"/>
      <c r="O426" s="45"/>
      <c r="P426" s="45"/>
      <c r="Q426" s="45"/>
      <c r="R426" s="45"/>
      <c r="S426" s="45"/>
      <c r="T426" s="45"/>
      <c r="U426" s="45"/>
      <c r="V426" s="45"/>
      <c r="W426" s="45"/>
      <c r="X426" s="45"/>
      <c r="Y426" s="45"/>
      <c r="Z426" s="45"/>
      <c r="AA426" s="45"/>
      <c r="AB426" s="45"/>
      <c r="AC426" s="45"/>
      <c r="AD426" s="45"/>
      <c r="AE426" s="45"/>
      <c r="AF426" s="45"/>
      <c r="AG426" s="45"/>
      <c r="AH426" s="45"/>
      <c r="AI426" s="45"/>
      <c r="AJ426" s="45"/>
      <c r="AK426" s="45"/>
      <c r="AL426" s="45"/>
    </row>
    <row r="427" spans="1:38" ht="38.25" customHeight="1" x14ac:dyDescent="0.25">
      <c r="A427" s="38"/>
      <c r="B427" s="45" t="s">
        <v>521</v>
      </c>
      <c r="C427" s="45"/>
      <c r="D427" s="45"/>
      <c r="E427" s="45"/>
      <c r="F427" s="45"/>
      <c r="G427" s="45"/>
      <c r="H427" s="45"/>
      <c r="I427" s="45"/>
      <c r="J427" s="45"/>
      <c r="K427" s="45"/>
      <c r="L427" s="45"/>
      <c r="M427" s="45"/>
      <c r="N427" s="45"/>
      <c r="O427" s="45"/>
      <c r="P427" s="45"/>
      <c r="Q427" s="45"/>
      <c r="R427" s="45"/>
      <c r="S427" s="45"/>
      <c r="T427" s="45"/>
      <c r="U427" s="45"/>
      <c r="V427" s="45"/>
      <c r="W427" s="45"/>
      <c r="X427" s="45"/>
      <c r="Y427" s="45"/>
      <c r="Z427" s="45"/>
      <c r="AA427" s="45"/>
      <c r="AB427" s="45"/>
      <c r="AC427" s="45"/>
      <c r="AD427" s="45"/>
      <c r="AE427" s="45"/>
      <c r="AF427" s="45"/>
      <c r="AG427" s="45"/>
      <c r="AH427" s="45"/>
      <c r="AI427" s="45"/>
      <c r="AJ427" s="45"/>
      <c r="AK427" s="45"/>
      <c r="AL427" s="45"/>
    </row>
    <row r="428" spans="1:38" x14ac:dyDescent="0.25">
      <c r="A428" s="38"/>
      <c r="B428" s="45"/>
      <c r="C428" s="45"/>
      <c r="D428" s="45"/>
      <c r="E428" s="45"/>
      <c r="F428" s="45"/>
      <c r="G428" s="45"/>
      <c r="H428" s="45"/>
      <c r="I428" s="45"/>
      <c r="J428" s="45"/>
      <c r="K428" s="45"/>
      <c r="L428" s="45"/>
      <c r="M428" s="45"/>
      <c r="N428" s="45"/>
      <c r="O428" s="45"/>
      <c r="P428" s="45"/>
      <c r="Q428" s="45"/>
      <c r="R428" s="45"/>
      <c r="S428" s="45"/>
      <c r="T428" s="45"/>
      <c r="U428" s="45"/>
      <c r="V428" s="45"/>
      <c r="W428" s="45"/>
      <c r="X428" s="45"/>
      <c r="Y428" s="45"/>
      <c r="Z428" s="45"/>
      <c r="AA428" s="45"/>
      <c r="AB428" s="45"/>
      <c r="AC428" s="45"/>
      <c r="AD428" s="45"/>
      <c r="AE428" s="45"/>
      <c r="AF428" s="45"/>
      <c r="AG428" s="45"/>
      <c r="AH428" s="45"/>
      <c r="AI428" s="45"/>
      <c r="AJ428" s="45"/>
      <c r="AK428" s="45"/>
      <c r="AL428" s="45"/>
    </row>
    <row r="429" spans="1:38" x14ac:dyDescent="0.25">
      <c r="A429" s="38"/>
      <c r="B429" s="45" t="s">
        <v>522</v>
      </c>
      <c r="C429" s="45"/>
      <c r="D429" s="45"/>
      <c r="E429" s="45"/>
      <c r="F429" s="45"/>
      <c r="G429" s="45"/>
      <c r="H429" s="45"/>
      <c r="I429" s="45"/>
      <c r="J429" s="45"/>
      <c r="K429" s="45"/>
      <c r="L429" s="45"/>
      <c r="M429" s="45"/>
      <c r="N429" s="45"/>
      <c r="O429" s="45"/>
      <c r="P429" s="45"/>
      <c r="Q429" s="45"/>
      <c r="R429" s="45"/>
      <c r="S429" s="45"/>
      <c r="T429" s="45"/>
      <c r="U429" s="45"/>
      <c r="V429" s="45"/>
      <c r="W429" s="45"/>
      <c r="X429" s="45"/>
      <c r="Y429" s="45"/>
      <c r="Z429" s="45"/>
      <c r="AA429" s="45"/>
      <c r="AB429" s="45"/>
      <c r="AC429" s="45"/>
      <c r="AD429" s="45"/>
      <c r="AE429" s="45"/>
      <c r="AF429" s="45"/>
      <c r="AG429" s="45"/>
      <c r="AH429" s="45"/>
      <c r="AI429" s="45"/>
      <c r="AJ429" s="45"/>
      <c r="AK429" s="45"/>
      <c r="AL429" s="45"/>
    </row>
    <row r="430" spans="1:38" x14ac:dyDescent="0.25">
      <c r="A430" s="38"/>
      <c r="B430" s="45"/>
      <c r="C430" s="45"/>
      <c r="D430" s="45"/>
      <c r="E430" s="45"/>
      <c r="F430" s="45"/>
      <c r="G430" s="45"/>
      <c r="H430" s="45"/>
      <c r="I430" s="45"/>
      <c r="J430" s="45"/>
      <c r="K430" s="45"/>
      <c r="L430" s="45"/>
      <c r="M430" s="45"/>
      <c r="N430" s="45"/>
      <c r="O430" s="45"/>
      <c r="P430" s="45"/>
      <c r="Q430" s="45"/>
      <c r="R430" s="45"/>
      <c r="S430" s="45"/>
      <c r="T430" s="45"/>
      <c r="U430" s="45"/>
      <c r="V430" s="45"/>
      <c r="W430" s="45"/>
      <c r="X430" s="45"/>
      <c r="Y430" s="45"/>
      <c r="Z430" s="45"/>
      <c r="AA430" s="45"/>
      <c r="AB430" s="45"/>
      <c r="AC430" s="45"/>
      <c r="AD430" s="45"/>
      <c r="AE430" s="45"/>
      <c r="AF430" s="45"/>
      <c r="AG430" s="45"/>
      <c r="AH430" s="45"/>
      <c r="AI430" s="45"/>
      <c r="AJ430" s="45"/>
      <c r="AK430" s="45"/>
      <c r="AL430" s="45"/>
    </row>
    <row r="431" spans="1:38" x14ac:dyDescent="0.25">
      <c r="A431" s="38"/>
      <c r="B431" s="62" t="s">
        <v>523</v>
      </c>
      <c r="C431" s="62"/>
      <c r="D431" s="62"/>
      <c r="E431" s="62"/>
      <c r="F431" s="62"/>
      <c r="G431" s="62"/>
      <c r="H431" s="62"/>
      <c r="I431" s="62"/>
      <c r="J431" s="62"/>
      <c r="K431" s="62"/>
      <c r="L431" s="62"/>
      <c r="M431" s="62"/>
      <c r="N431" s="62"/>
      <c r="O431" s="62"/>
      <c r="P431" s="62"/>
      <c r="Q431" s="62"/>
      <c r="R431" s="62"/>
      <c r="S431" s="62"/>
      <c r="T431" s="62"/>
      <c r="U431" s="62"/>
      <c r="V431" s="62"/>
      <c r="W431" s="62"/>
      <c r="X431" s="62"/>
      <c r="Y431" s="62"/>
      <c r="Z431" s="62"/>
      <c r="AA431" s="62"/>
      <c r="AB431" s="62"/>
      <c r="AC431" s="62"/>
      <c r="AD431" s="62"/>
      <c r="AE431" s="62"/>
      <c r="AF431" s="62"/>
      <c r="AG431" s="62"/>
      <c r="AH431" s="62"/>
      <c r="AI431" s="62"/>
      <c r="AJ431" s="62"/>
      <c r="AK431" s="62"/>
      <c r="AL431" s="62"/>
    </row>
    <row r="432" spans="1:38" x14ac:dyDescent="0.25">
      <c r="A432" s="38"/>
      <c r="B432" s="45"/>
      <c r="C432" s="45"/>
      <c r="D432" s="45"/>
      <c r="E432" s="45"/>
      <c r="F432" s="45"/>
      <c r="G432" s="45"/>
      <c r="H432" s="45"/>
      <c r="I432" s="45"/>
      <c r="J432" s="45"/>
      <c r="K432" s="45"/>
      <c r="L432" s="45"/>
      <c r="M432" s="45"/>
      <c r="N432" s="45"/>
      <c r="O432" s="45"/>
      <c r="P432" s="45"/>
      <c r="Q432" s="45"/>
      <c r="R432" s="45"/>
      <c r="S432" s="45"/>
      <c r="T432" s="45"/>
      <c r="U432" s="45"/>
      <c r="V432" s="45"/>
      <c r="W432" s="45"/>
      <c r="X432" s="45"/>
      <c r="Y432" s="45"/>
      <c r="Z432" s="45"/>
      <c r="AA432" s="45"/>
      <c r="AB432" s="45"/>
      <c r="AC432" s="45"/>
      <c r="AD432" s="45"/>
      <c r="AE432" s="45"/>
      <c r="AF432" s="45"/>
      <c r="AG432" s="45"/>
      <c r="AH432" s="45"/>
      <c r="AI432" s="45"/>
      <c r="AJ432" s="45"/>
      <c r="AK432" s="45"/>
      <c r="AL432" s="45"/>
    </row>
    <row r="433" spans="1:38" x14ac:dyDescent="0.25">
      <c r="A433" s="38"/>
      <c r="B433" s="45" t="s">
        <v>524</v>
      </c>
      <c r="C433" s="45"/>
      <c r="D433" s="45"/>
      <c r="E433" s="45"/>
      <c r="F433" s="45"/>
      <c r="G433" s="45"/>
      <c r="H433" s="45"/>
      <c r="I433" s="45"/>
      <c r="J433" s="45"/>
      <c r="K433" s="45"/>
      <c r="L433" s="45"/>
      <c r="M433" s="45"/>
      <c r="N433" s="45"/>
      <c r="O433" s="45"/>
      <c r="P433" s="45"/>
      <c r="Q433" s="45"/>
      <c r="R433" s="45"/>
      <c r="S433" s="45"/>
      <c r="T433" s="45"/>
      <c r="U433" s="45"/>
      <c r="V433" s="45"/>
      <c r="W433" s="45"/>
      <c r="X433" s="45"/>
      <c r="Y433" s="45"/>
      <c r="Z433" s="45"/>
      <c r="AA433" s="45"/>
      <c r="AB433" s="45"/>
      <c r="AC433" s="45"/>
      <c r="AD433" s="45"/>
      <c r="AE433" s="45"/>
      <c r="AF433" s="45"/>
      <c r="AG433" s="45"/>
      <c r="AH433" s="45"/>
      <c r="AI433" s="45"/>
      <c r="AJ433" s="45"/>
      <c r="AK433" s="45"/>
      <c r="AL433" s="45"/>
    </row>
    <row r="434" spans="1:38" x14ac:dyDescent="0.25">
      <c r="A434" s="38"/>
      <c r="B434" s="90"/>
      <c r="C434" s="90"/>
    </row>
    <row r="435" spans="1:38" ht="39" x14ac:dyDescent="0.25">
      <c r="A435" s="38"/>
      <c r="B435" s="90" t="s">
        <v>525</v>
      </c>
      <c r="C435" s="90" t="s">
        <v>526</v>
      </c>
    </row>
    <row r="436" spans="1:38" x14ac:dyDescent="0.25">
      <c r="A436" s="38"/>
      <c r="B436" s="90"/>
      <c r="C436" s="90"/>
    </row>
    <row r="437" spans="1:38" ht="64.5" x14ac:dyDescent="0.25">
      <c r="A437" s="38"/>
      <c r="B437" s="91" t="s">
        <v>527</v>
      </c>
      <c r="C437" s="90" t="s">
        <v>528</v>
      </c>
    </row>
    <row r="438" spans="1:38" x14ac:dyDescent="0.25">
      <c r="A438" s="38"/>
      <c r="B438" s="91"/>
      <c r="C438" s="90"/>
    </row>
    <row r="439" spans="1:38" ht="115.5" x14ac:dyDescent="0.25">
      <c r="A439" s="38"/>
      <c r="B439" s="91" t="s">
        <v>529</v>
      </c>
      <c r="C439" s="90" t="s">
        <v>530</v>
      </c>
    </row>
    <row r="440" spans="1:38" x14ac:dyDescent="0.25">
      <c r="A440" s="38"/>
      <c r="B440" s="91"/>
      <c r="C440" s="90"/>
    </row>
    <row r="441" spans="1:38" ht="102.75" x14ac:dyDescent="0.25">
      <c r="A441" s="38"/>
      <c r="B441" s="91" t="s">
        <v>531</v>
      </c>
      <c r="C441" s="90" t="s">
        <v>532</v>
      </c>
    </row>
    <row r="442" spans="1:38" x14ac:dyDescent="0.25">
      <c r="A442" s="38"/>
      <c r="B442" s="91"/>
      <c r="C442" s="90"/>
    </row>
    <row r="443" spans="1:38" ht="51.75" x14ac:dyDescent="0.25">
      <c r="A443" s="38"/>
      <c r="B443" s="90" t="s">
        <v>533</v>
      </c>
      <c r="C443" s="90" t="s">
        <v>534</v>
      </c>
    </row>
    <row r="444" spans="1:38" x14ac:dyDescent="0.25">
      <c r="A444" s="38"/>
      <c r="B444" s="62"/>
      <c r="C444" s="62"/>
      <c r="D444" s="62"/>
      <c r="E444" s="62"/>
      <c r="F444" s="62"/>
      <c r="G444" s="62"/>
      <c r="H444" s="62"/>
      <c r="I444" s="62"/>
      <c r="J444" s="62"/>
      <c r="K444" s="62"/>
      <c r="L444" s="62"/>
      <c r="M444" s="62"/>
      <c r="N444" s="62"/>
      <c r="O444" s="62"/>
      <c r="P444" s="62"/>
      <c r="Q444" s="62"/>
      <c r="R444" s="62"/>
      <c r="S444" s="62"/>
      <c r="T444" s="62"/>
      <c r="U444" s="62"/>
      <c r="V444" s="62"/>
      <c r="W444" s="62"/>
      <c r="X444" s="62"/>
      <c r="Y444" s="62"/>
      <c r="Z444" s="62"/>
      <c r="AA444" s="62"/>
      <c r="AB444" s="62"/>
      <c r="AC444" s="62"/>
      <c r="AD444" s="62"/>
      <c r="AE444" s="62"/>
      <c r="AF444" s="62"/>
      <c r="AG444" s="62"/>
      <c r="AH444" s="62"/>
      <c r="AI444" s="62"/>
      <c r="AJ444" s="62"/>
      <c r="AK444" s="62"/>
      <c r="AL444" s="62"/>
    </row>
    <row r="445" spans="1:38" x14ac:dyDescent="0.25">
      <c r="A445" s="38"/>
      <c r="B445" s="62" t="s">
        <v>535</v>
      </c>
      <c r="C445" s="62"/>
      <c r="D445" s="62"/>
      <c r="E445" s="62"/>
      <c r="F445" s="62"/>
      <c r="G445" s="62"/>
      <c r="H445" s="62"/>
      <c r="I445" s="62"/>
      <c r="J445" s="62"/>
      <c r="K445" s="62"/>
      <c r="L445" s="62"/>
      <c r="M445" s="62"/>
      <c r="N445" s="62"/>
      <c r="O445" s="62"/>
      <c r="P445" s="62"/>
      <c r="Q445" s="62"/>
      <c r="R445" s="62"/>
      <c r="S445" s="62"/>
      <c r="T445" s="62"/>
      <c r="U445" s="62"/>
      <c r="V445" s="62"/>
      <c r="W445" s="62"/>
      <c r="X445" s="62"/>
      <c r="Y445" s="62"/>
      <c r="Z445" s="62"/>
      <c r="AA445" s="62"/>
      <c r="AB445" s="62"/>
      <c r="AC445" s="62"/>
      <c r="AD445" s="62"/>
      <c r="AE445" s="62"/>
      <c r="AF445" s="62"/>
      <c r="AG445" s="62"/>
      <c r="AH445" s="62"/>
      <c r="AI445" s="62"/>
      <c r="AJ445" s="62"/>
      <c r="AK445" s="62"/>
      <c r="AL445" s="62"/>
    </row>
    <row r="446" spans="1:38" x14ac:dyDescent="0.25">
      <c r="A446" s="38"/>
      <c r="B446" s="44"/>
      <c r="C446" s="44"/>
      <c r="D446" s="45"/>
      <c r="E446" s="45"/>
      <c r="F446" s="45"/>
      <c r="G446" s="45"/>
      <c r="H446" s="45"/>
      <c r="I446" s="45"/>
      <c r="J446" s="45"/>
      <c r="K446" s="45"/>
      <c r="L446" s="45"/>
      <c r="M446" s="45"/>
      <c r="N446" s="45"/>
      <c r="O446" s="45"/>
      <c r="P446" s="45"/>
      <c r="Q446" s="45"/>
      <c r="R446" s="45"/>
      <c r="S446" s="45"/>
      <c r="T446" s="45"/>
      <c r="U446" s="45"/>
      <c r="V446" s="48"/>
    </row>
    <row r="447" spans="1:38" ht="15.75" thickBot="1" x14ac:dyDescent="0.3">
      <c r="A447" s="38"/>
      <c r="B447" s="44"/>
      <c r="C447" s="44"/>
      <c r="D447" s="69">
        <v>41547</v>
      </c>
      <c r="E447" s="69"/>
      <c r="F447" s="69"/>
      <c r="G447" s="69"/>
      <c r="H447" s="69"/>
      <c r="I447" s="69"/>
      <c r="J447" s="69"/>
      <c r="K447" s="69"/>
      <c r="L447" s="69"/>
      <c r="M447" s="69"/>
      <c r="N447" s="69"/>
      <c r="O447" s="69"/>
      <c r="P447" s="69"/>
      <c r="Q447" s="69"/>
      <c r="R447" s="69"/>
      <c r="S447" s="69"/>
      <c r="T447" s="69"/>
      <c r="U447" s="69"/>
      <c r="V447" s="92"/>
    </row>
    <row r="448" spans="1:38" ht="16.5" thickTop="1" thickBot="1" x14ac:dyDescent="0.3">
      <c r="A448" s="38"/>
      <c r="B448" s="51" t="s">
        <v>235</v>
      </c>
      <c r="C448" s="44"/>
      <c r="D448" s="61" t="s">
        <v>536</v>
      </c>
      <c r="E448" s="61"/>
      <c r="F448" s="92"/>
      <c r="G448" s="93"/>
      <c r="H448" s="85" t="s">
        <v>537</v>
      </c>
      <c r="I448" s="85"/>
      <c r="J448" s="92"/>
      <c r="K448" s="93"/>
      <c r="L448" s="61" t="s">
        <v>538</v>
      </c>
      <c r="M448" s="61"/>
      <c r="N448" s="92"/>
      <c r="O448" s="93"/>
      <c r="P448" s="61" t="s">
        <v>539</v>
      </c>
      <c r="Q448" s="61"/>
      <c r="R448" s="92"/>
      <c r="S448" s="93"/>
      <c r="T448" s="61" t="s">
        <v>127</v>
      </c>
      <c r="U448" s="61"/>
      <c r="V448" s="92"/>
    </row>
    <row r="449" spans="1:22" ht="15.75" thickTop="1" x14ac:dyDescent="0.25">
      <c r="A449" s="38"/>
      <c r="B449" s="51" t="s">
        <v>367</v>
      </c>
      <c r="C449" s="44"/>
      <c r="D449" s="63"/>
      <c r="E449" s="63"/>
      <c r="F449" s="48"/>
      <c r="G449" s="44"/>
      <c r="H449" s="63"/>
      <c r="I449" s="63"/>
      <c r="J449" s="48"/>
      <c r="K449" s="44"/>
      <c r="L449" s="63"/>
      <c r="M449" s="63"/>
      <c r="N449" s="48"/>
      <c r="O449" s="44"/>
      <c r="P449" s="63"/>
      <c r="Q449" s="63"/>
      <c r="R449" s="48"/>
      <c r="S449" s="44"/>
      <c r="T449" s="63"/>
      <c r="U449" s="63"/>
      <c r="V449" s="48"/>
    </row>
    <row r="450" spans="1:22" x14ac:dyDescent="0.25">
      <c r="A450" s="38"/>
      <c r="B450" s="64" t="s">
        <v>368</v>
      </c>
      <c r="C450" s="51"/>
      <c r="D450" s="51" t="s">
        <v>222</v>
      </c>
      <c r="E450" s="56">
        <v>662100</v>
      </c>
      <c r="F450" s="48"/>
      <c r="G450" s="51"/>
      <c r="H450" s="51" t="s">
        <v>222</v>
      </c>
      <c r="I450" s="56">
        <v>1386</v>
      </c>
      <c r="J450" s="48"/>
      <c r="K450" s="51"/>
      <c r="L450" s="51" t="s">
        <v>222</v>
      </c>
      <c r="M450" s="56">
        <v>11318</v>
      </c>
      <c r="N450" s="48"/>
      <c r="O450" s="51"/>
      <c r="P450" s="51" t="s">
        <v>222</v>
      </c>
      <c r="Q450" s="55" t="s">
        <v>303</v>
      </c>
      <c r="R450" s="48"/>
      <c r="S450" s="51"/>
      <c r="T450" s="51" t="s">
        <v>222</v>
      </c>
      <c r="U450" s="56">
        <v>674804</v>
      </c>
      <c r="V450" s="48"/>
    </row>
    <row r="451" spans="1:22" x14ac:dyDescent="0.25">
      <c r="A451" s="38"/>
      <c r="B451" s="64" t="s">
        <v>369</v>
      </c>
      <c r="C451" s="51"/>
      <c r="D451" s="51"/>
      <c r="E451" s="56">
        <v>557671</v>
      </c>
      <c r="F451" s="48"/>
      <c r="G451" s="51"/>
      <c r="H451" s="51"/>
      <c r="I451" s="56">
        <v>8235</v>
      </c>
      <c r="J451" s="48"/>
      <c r="K451" s="51"/>
      <c r="L451" s="51"/>
      <c r="M451" s="56">
        <v>19722</v>
      </c>
      <c r="N451" s="48"/>
      <c r="O451" s="55"/>
      <c r="P451" s="51"/>
      <c r="Q451" s="55" t="s">
        <v>303</v>
      </c>
      <c r="R451" s="48"/>
      <c r="S451" s="51"/>
      <c r="T451" s="51"/>
      <c r="U451" s="56">
        <v>585628</v>
      </c>
      <c r="V451" s="48"/>
    </row>
    <row r="452" spans="1:22" x14ac:dyDescent="0.25">
      <c r="A452" s="38"/>
      <c r="B452" s="64" t="s">
        <v>370</v>
      </c>
      <c r="C452" s="51"/>
      <c r="D452" s="51"/>
      <c r="E452" s="56">
        <v>83843</v>
      </c>
      <c r="F452" s="48"/>
      <c r="G452" s="51"/>
      <c r="H452" s="51"/>
      <c r="I452" s="55" t="s">
        <v>303</v>
      </c>
      <c r="J452" s="48"/>
      <c r="K452" s="51"/>
      <c r="L452" s="51"/>
      <c r="M452" s="56">
        <v>6190</v>
      </c>
      <c r="N452" s="48"/>
      <c r="O452" s="55"/>
      <c r="P452" s="51"/>
      <c r="Q452" s="55" t="s">
        <v>303</v>
      </c>
      <c r="R452" s="48"/>
      <c r="S452" s="51"/>
      <c r="T452" s="51"/>
      <c r="U452" s="56">
        <v>90033</v>
      </c>
      <c r="V452" s="48"/>
    </row>
    <row r="453" spans="1:22" x14ac:dyDescent="0.25">
      <c r="A453" s="38"/>
      <c r="B453" s="51" t="s">
        <v>371</v>
      </c>
      <c r="C453" s="51"/>
      <c r="D453" s="51"/>
      <c r="E453" s="56">
        <v>4401</v>
      </c>
      <c r="F453" s="48"/>
      <c r="G453" s="51"/>
      <c r="H453" s="51"/>
      <c r="I453" s="55">
        <v>48</v>
      </c>
      <c r="J453" s="48"/>
      <c r="K453" s="51"/>
      <c r="L453" s="51"/>
      <c r="M453" s="55">
        <v>222</v>
      </c>
      <c r="N453" s="48"/>
      <c r="O453" s="55"/>
      <c r="P453" s="51"/>
      <c r="Q453" s="55" t="s">
        <v>303</v>
      </c>
      <c r="R453" s="48"/>
      <c r="S453" s="51"/>
      <c r="T453" s="51"/>
      <c r="U453" s="56">
        <v>4671</v>
      </c>
      <c r="V453" s="48"/>
    </row>
    <row r="454" spans="1:22" x14ac:dyDescent="0.25">
      <c r="A454" s="38"/>
      <c r="B454" s="51" t="s">
        <v>369</v>
      </c>
      <c r="C454" s="51"/>
      <c r="D454" s="51"/>
      <c r="E454" s="56">
        <v>194925</v>
      </c>
      <c r="F454" s="48"/>
      <c r="G454" s="51"/>
      <c r="H454" s="51"/>
      <c r="I454" s="56">
        <v>5183</v>
      </c>
      <c r="J454" s="48"/>
      <c r="K454" s="51"/>
      <c r="L454" s="51"/>
      <c r="M454" s="56">
        <v>11336</v>
      </c>
      <c r="N454" s="48"/>
      <c r="O454" s="55"/>
      <c r="P454" s="51"/>
      <c r="Q454" s="56">
        <v>1659</v>
      </c>
      <c r="R454" s="48"/>
      <c r="S454" s="51"/>
      <c r="T454" s="51"/>
      <c r="U454" s="56">
        <v>213103</v>
      </c>
      <c r="V454" s="48"/>
    </row>
    <row r="455" spans="1:22" x14ac:dyDescent="0.25">
      <c r="A455" s="38"/>
      <c r="B455" s="51" t="s">
        <v>372</v>
      </c>
      <c r="C455" s="51"/>
      <c r="D455" s="51"/>
      <c r="E455" s="56">
        <v>1811</v>
      </c>
      <c r="F455" s="48"/>
      <c r="G455" s="55"/>
      <c r="H455" s="51"/>
      <c r="I455" s="55" t="s">
        <v>303</v>
      </c>
      <c r="J455" s="48"/>
      <c r="K455" s="51"/>
      <c r="L455" s="51"/>
      <c r="M455" s="55">
        <v>8</v>
      </c>
      <c r="N455" s="48"/>
      <c r="O455" s="55"/>
      <c r="P455" s="51"/>
      <c r="Q455" s="55" t="s">
        <v>303</v>
      </c>
      <c r="R455" s="48"/>
      <c r="S455" s="51"/>
      <c r="T455" s="51"/>
      <c r="U455" s="56">
        <v>1819</v>
      </c>
      <c r="V455" s="48"/>
    </row>
    <row r="456" spans="1:22" x14ac:dyDescent="0.25">
      <c r="A456" s="38"/>
      <c r="B456" s="51" t="s">
        <v>373</v>
      </c>
      <c r="C456" s="51"/>
      <c r="D456" s="51"/>
      <c r="E456" s="56">
        <v>145113</v>
      </c>
      <c r="F456" s="48"/>
      <c r="G456" s="51"/>
      <c r="H456" s="51"/>
      <c r="I456" s="56">
        <v>1003</v>
      </c>
      <c r="J456" s="48"/>
      <c r="K456" s="51"/>
      <c r="L456" s="51"/>
      <c r="M456" s="55">
        <v>910</v>
      </c>
      <c r="N456" s="48"/>
      <c r="O456" s="55"/>
      <c r="P456" s="51"/>
      <c r="Q456" s="55" t="s">
        <v>303</v>
      </c>
      <c r="R456" s="48"/>
      <c r="S456" s="51"/>
      <c r="T456" s="51"/>
      <c r="U456" s="56">
        <v>147026</v>
      </c>
      <c r="V456" s="48"/>
    </row>
    <row r="457" spans="1:22" x14ac:dyDescent="0.25">
      <c r="A457" s="38"/>
      <c r="B457" s="51" t="s">
        <v>374</v>
      </c>
      <c r="C457" s="55"/>
      <c r="D457" s="51"/>
      <c r="E457" s="55" t="s">
        <v>303</v>
      </c>
      <c r="F457" s="48"/>
      <c r="G457" s="55"/>
      <c r="H457" s="51"/>
      <c r="I457" s="55" t="s">
        <v>303</v>
      </c>
      <c r="J457" s="48"/>
      <c r="K457" s="55"/>
      <c r="L457" s="51"/>
      <c r="M457" s="55" t="s">
        <v>303</v>
      </c>
      <c r="N457" s="48"/>
      <c r="O457" s="55"/>
      <c r="P457" s="51"/>
      <c r="Q457" s="55" t="s">
        <v>303</v>
      </c>
      <c r="R457" s="48"/>
      <c r="S457" s="55"/>
      <c r="T457" s="51"/>
      <c r="U457" s="55" t="s">
        <v>303</v>
      </c>
      <c r="V457" s="48"/>
    </row>
    <row r="458" spans="1:22" x14ac:dyDescent="0.25">
      <c r="A458" s="38"/>
      <c r="B458" s="51" t="s">
        <v>439</v>
      </c>
      <c r="C458" s="51"/>
      <c r="D458" s="51"/>
      <c r="E458" s="55">
        <v>78</v>
      </c>
      <c r="F458" s="48"/>
      <c r="G458" s="55"/>
      <c r="H458" s="51"/>
      <c r="I458" s="55" t="s">
        <v>303</v>
      </c>
      <c r="J458" s="48"/>
      <c r="K458" s="55"/>
      <c r="L458" s="51"/>
      <c r="M458" s="55" t="s">
        <v>303</v>
      </c>
      <c r="N458" s="48"/>
      <c r="O458" s="55"/>
      <c r="P458" s="51"/>
      <c r="Q458" s="55" t="s">
        <v>303</v>
      </c>
      <c r="R458" s="48"/>
      <c r="S458" s="51"/>
      <c r="T458" s="51"/>
      <c r="U458" s="55">
        <v>78</v>
      </c>
      <c r="V458" s="48"/>
    </row>
    <row r="459" spans="1:22" ht="15.75" thickBot="1" x14ac:dyDescent="0.3">
      <c r="A459" s="38"/>
      <c r="B459" s="51" t="s">
        <v>376</v>
      </c>
      <c r="C459" s="51"/>
      <c r="D459" s="57"/>
      <c r="E459" s="66">
        <v>8562</v>
      </c>
      <c r="F459" s="92"/>
      <c r="G459" s="58"/>
      <c r="H459" s="57"/>
      <c r="I459" s="58" t="s">
        <v>303</v>
      </c>
      <c r="J459" s="92"/>
      <c r="K459" s="57"/>
      <c r="L459" s="57"/>
      <c r="M459" s="66">
        <v>1287</v>
      </c>
      <c r="N459" s="92"/>
      <c r="O459" s="58"/>
      <c r="P459" s="57"/>
      <c r="Q459" s="58" t="s">
        <v>303</v>
      </c>
      <c r="R459" s="92"/>
      <c r="S459" s="57"/>
      <c r="T459" s="57"/>
      <c r="U459" s="66">
        <v>9849</v>
      </c>
      <c r="V459" s="92"/>
    </row>
    <row r="460" spans="1:22" ht="16.5" thickTop="1" thickBot="1" x14ac:dyDescent="0.3">
      <c r="A460" s="38"/>
      <c r="B460" s="64" t="s">
        <v>540</v>
      </c>
      <c r="C460" s="51"/>
      <c r="D460" s="52" t="s">
        <v>222</v>
      </c>
      <c r="E460" s="54">
        <v>1658504</v>
      </c>
      <c r="F460" s="94"/>
      <c r="G460" s="52"/>
      <c r="H460" s="52" t="s">
        <v>222</v>
      </c>
      <c r="I460" s="54">
        <v>15855</v>
      </c>
      <c r="J460" s="94"/>
      <c r="K460" s="52"/>
      <c r="L460" s="52" t="s">
        <v>222</v>
      </c>
      <c r="M460" s="54">
        <v>50993</v>
      </c>
      <c r="N460" s="94"/>
      <c r="O460" s="52"/>
      <c r="P460" s="52" t="s">
        <v>222</v>
      </c>
      <c r="Q460" s="54">
        <v>1659</v>
      </c>
      <c r="R460" s="94"/>
      <c r="S460" s="52"/>
      <c r="T460" s="52" t="s">
        <v>222</v>
      </c>
      <c r="U460" s="54">
        <v>1727011</v>
      </c>
      <c r="V460" s="94"/>
    </row>
    <row r="461" spans="1:22" ht="15.75" thickTop="1" x14ac:dyDescent="0.25">
      <c r="A461" s="38"/>
      <c r="B461" s="44"/>
      <c r="C461" s="44"/>
      <c r="D461" s="51"/>
      <c r="E461" s="55"/>
      <c r="F461" s="48"/>
      <c r="G461" s="44"/>
      <c r="H461" s="51"/>
      <c r="I461" s="55"/>
      <c r="J461" s="48"/>
      <c r="K461" s="44"/>
      <c r="L461" s="51"/>
      <c r="M461" s="55"/>
      <c r="N461" s="48"/>
      <c r="O461" s="44"/>
      <c r="P461" s="51"/>
      <c r="Q461" s="55"/>
      <c r="R461" s="48"/>
      <c r="S461" s="44"/>
      <c r="T461" s="51"/>
      <c r="U461" s="55"/>
      <c r="V461" s="48"/>
    </row>
    <row r="462" spans="1:22" ht="15.75" thickBot="1" x14ac:dyDescent="0.3">
      <c r="A462" s="38"/>
      <c r="B462" s="44"/>
      <c r="C462" s="44"/>
      <c r="D462" s="69">
        <v>41274</v>
      </c>
      <c r="E462" s="69"/>
      <c r="F462" s="69"/>
      <c r="G462" s="69"/>
      <c r="H462" s="69"/>
      <c r="I462" s="69"/>
      <c r="J462" s="69"/>
      <c r="K462" s="69"/>
      <c r="L462" s="69"/>
      <c r="M462" s="69"/>
      <c r="N462" s="69"/>
      <c r="O462" s="69"/>
      <c r="P462" s="69"/>
      <c r="Q462" s="69"/>
      <c r="R462" s="69"/>
      <c r="S462" s="69"/>
      <c r="T462" s="69"/>
      <c r="U462" s="69"/>
      <c r="V462" s="92"/>
    </row>
    <row r="463" spans="1:22" ht="16.5" thickTop="1" thickBot="1" x14ac:dyDescent="0.3">
      <c r="A463" s="38"/>
      <c r="B463" s="51" t="s">
        <v>235</v>
      </c>
      <c r="C463" s="44"/>
      <c r="D463" s="61" t="s">
        <v>536</v>
      </c>
      <c r="E463" s="61"/>
      <c r="F463" s="92"/>
      <c r="G463" s="93"/>
      <c r="H463" s="85" t="s">
        <v>537</v>
      </c>
      <c r="I463" s="85"/>
      <c r="J463" s="92"/>
      <c r="K463" s="93"/>
      <c r="L463" s="61" t="s">
        <v>538</v>
      </c>
      <c r="M463" s="61"/>
      <c r="N463" s="92"/>
      <c r="O463" s="93"/>
      <c r="P463" s="61" t="s">
        <v>539</v>
      </c>
      <c r="Q463" s="61"/>
      <c r="R463" s="92"/>
      <c r="S463" s="93"/>
      <c r="T463" s="61" t="s">
        <v>127</v>
      </c>
      <c r="U463" s="61"/>
      <c r="V463" s="92"/>
    </row>
    <row r="464" spans="1:22" ht="15.75" thickTop="1" x14ac:dyDescent="0.25">
      <c r="A464" s="38"/>
      <c r="B464" s="51" t="s">
        <v>367</v>
      </c>
      <c r="C464" s="44"/>
      <c r="D464" s="51"/>
      <c r="E464" s="55"/>
      <c r="F464" s="48"/>
      <c r="G464" s="44"/>
      <c r="H464" s="51"/>
      <c r="I464" s="55"/>
      <c r="J464" s="48"/>
      <c r="K464" s="44"/>
      <c r="L464" s="51"/>
      <c r="M464" s="55"/>
      <c r="N464" s="48"/>
      <c r="O464" s="44"/>
      <c r="P464" s="51"/>
      <c r="Q464" s="55"/>
      <c r="R464" s="48"/>
      <c r="S464" s="44"/>
      <c r="T464" s="51"/>
      <c r="U464" s="55"/>
      <c r="V464" s="48"/>
    </row>
    <row r="465" spans="1:38" x14ac:dyDescent="0.25">
      <c r="A465" s="38"/>
      <c r="B465" s="64" t="s">
        <v>368</v>
      </c>
      <c r="C465" s="51"/>
      <c r="D465" s="51" t="s">
        <v>222</v>
      </c>
      <c r="E465" s="56">
        <v>606998</v>
      </c>
      <c r="F465" s="48"/>
      <c r="G465" s="51"/>
      <c r="H465" s="51" t="s">
        <v>222</v>
      </c>
      <c r="I465" s="56">
        <v>2425</v>
      </c>
      <c r="J465" s="48"/>
      <c r="K465" s="51"/>
      <c r="L465" s="51" t="s">
        <v>222</v>
      </c>
      <c r="M465" s="56">
        <v>11568</v>
      </c>
      <c r="N465" s="48"/>
      <c r="O465" s="51"/>
      <c r="P465" s="51" t="s">
        <v>222</v>
      </c>
      <c r="Q465" s="55" t="s">
        <v>303</v>
      </c>
      <c r="R465" s="48"/>
      <c r="S465" s="51"/>
      <c r="T465" s="51" t="s">
        <v>222</v>
      </c>
      <c r="U465" s="56">
        <v>620991</v>
      </c>
      <c r="V465" s="48"/>
    </row>
    <row r="466" spans="1:38" x14ac:dyDescent="0.25">
      <c r="A466" s="38"/>
      <c r="B466" s="64" t="s">
        <v>369</v>
      </c>
      <c r="C466" s="51"/>
      <c r="D466" s="51"/>
      <c r="E466" s="56">
        <v>434183</v>
      </c>
      <c r="F466" s="48"/>
      <c r="G466" s="51"/>
      <c r="H466" s="51"/>
      <c r="I466" s="56">
        <v>24902</v>
      </c>
      <c r="J466" s="48"/>
      <c r="K466" s="51"/>
      <c r="L466" s="51"/>
      <c r="M466" s="56">
        <v>14703</v>
      </c>
      <c r="N466" s="48"/>
      <c r="O466" s="55"/>
      <c r="P466" s="51"/>
      <c r="Q466" s="55" t="s">
        <v>303</v>
      </c>
      <c r="R466" s="48"/>
      <c r="S466" s="55"/>
      <c r="T466" s="51"/>
      <c r="U466" s="56">
        <v>473788</v>
      </c>
      <c r="V466" s="48"/>
    </row>
    <row r="467" spans="1:38" x14ac:dyDescent="0.25">
      <c r="A467" s="38"/>
      <c r="B467" s="64" t="s">
        <v>370</v>
      </c>
      <c r="C467" s="51"/>
      <c r="D467" s="51"/>
      <c r="E467" s="56">
        <v>60293</v>
      </c>
      <c r="F467" s="48"/>
      <c r="G467" s="51"/>
      <c r="H467" s="51"/>
      <c r="I467" s="55">
        <v>770</v>
      </c>
      <c r="J467" s="48"/>
      <c r="K467" s="51"/>
      <c r="L467" s="51"/>
      <c r="M467" s="56">
        <v>3299</v>
      </c>
      <c r="N467" s="48"/>
      <c r="O467" s="55"/>
      <c r="P467" s="51"/>
      <c r="Q467" s="55" t="s">
        <v>303</v>
      </c>
      <c r="R467" s="48"/>
      <c r="S467" s="55"/>
      <c r="T467" s="51"/>
      <c r="U467" s="56">
        <v>64362</v>
      </c>
      <c r="V467" s="48"/>
    </row>
    <row r="468" spans="1:38" x14ac:dyDescent="0.25">
      <c r="A468" s="38"/>
      <c r="B468" s="51" t="s">
        <v>371</v>
      </c>
      <c r="C468" s="51"/>
      <c r="D468" s="51"/>
      <c r="E468" s="56">
        <v>6481</v>
      </c>
      <c r="F468" s="48"/>
      <c r="G468" s="51"/>
      <c r="H468" s="51"/>
      <c r="I468" s="55">
        <v>53</v>
      </c>
      <c r="J468" s="48"/>
      <c r="K468" s="51"/>
      <c r="L468" s="51"/>
      <c r="M468" s="55">
        <v>185</v>
      </c>
      <c r="N468" s="48"/>
      <c r="O468" s="55"/>
      <c r="P468" s="51"/>
      <c r="Q468" s="55" t="s">
        <v>303</v>
      </c>
      <c r="R468" s="48"/>
      <c r="S468" s="55"/>
      <c r="T468" s="51"/>
      <c r="U468" s="56">
        <v>6719</v>
      </c>
      <c r="V468" s="48"/>
    </row>
    <row r="469" spans="1:38" x14ac:dyDescent="0.25">
      <c r="A469" s="38"/>
      <c r="B469" s="51" t="s">
        <v>369</v>
      </c>
      <c r="C469" s="51"/>
      <c r="D469" s="51"/>
      <c r="E469" s="56">
        <v>171776</v>
      </c>
      <c r="F469" s="48"/>
      <c r="G469" s="51"/>
      <c r="H469" s="51"/>
      <c r="I469" s="56">
        <v>10125</v>
      </c>
      <c r="J469" s="48"/>
      <c r="K469" s="51"/>
      <c r="L469" s="51"/>
      <c r="M469" s="56">
        <v>10020</v>
      </c>
      <c r="N469" s="48"/>
      <c r="O469" s="51"/>
      <c r="P469" s="51"/>
      <c r="Q469" s="55">
        <v>289</v>
      </c>
      <c r="R469" s="48"/>
      <c r="S469" s="55"/>
      <c r="T469" s="51"/>
      <c r="U469" s="56">
        <v>192210</v>
      </c>
      <c r="V469" s="48"/>
    </row>
    <row r="470" spans="1:38" x14ac:dyDescent="0.25">
      <c r="A470" s="38"/>
      <c r="B470" s="51" t="s">
        <v>372</v>
      </c>
      <c r="C470" s="51"/>
      <c r="D470" s="51"/>
      <c r="E470" s="56">
        <v>2086</v>
      </c>
      <c r="F470" s="48"/>
      <c r="G470" s="55"/>
      <c r="H470" s="51"/>
      <c r="I470" s="55" t="s">
        <v>303</v>
      </c>
      <c r="J470" s="48"/>
      <c r="K470" s="55"/>
      <c r="L470" s="51"/>
      <c r="M470" s="55" t="s">
        <v>303</v>
      </c>
      <c r="N470" s="48"/>
      <c r="O470" s="55"/>
      <c r="P470" s="51"/>
      <c r="Q470" s="55" t="s">
        <v>303</v>
      </c>
      <c r="R470" s="48"/>
      <c r="S470" s="55"/>
      <c r="T470" s="51"/>
      <c r="U470" s="56">
        <v>2086</v>
      </c>
      <c r="V470" s="48"/>
    </row>
    <row r="471" spans="1:38" x14ac:dyDescent="0.25">
      <c r="A471" s="38"/>
      <c r="B471" s="51" t="s">
        <v>373</v>
      </c>
      <c r="C471" s="51"/>
      <c r="D471" s="51"/>
      <c r="E471" s="56">
        <v>140723</v>
      </c>
      <c r="F471" s="48"/>
      <c r="G471" s="51"/>
      <c r="H471" s="51"/>
      <c r="I471" s="55">
        <v>704</v>
      </c>
      <c r="J471" s="48"/>
      <c r="K471" s="51"/>
      <c r="L471" s="51"/>
      <c r="M471" s="56">
        <v>1116</v>
      </c>
      <c r="N471" s="48"/>
      <c r="O471" s="55"/>
      <c r="P471" s="51"/>
      <c r="Q471" s="55" t="s">
        <v>303</v>
      </c>
      <c r="R471" s="48"/>
      <c r="S471" s="55"/>
      <c r="T471" s="51"/>
      <c r="U471" s="56">
        <v>142543</v>
      </c>
      <c r="V471" s="48"/>
    </row>
    <row r="472" spans="1:38" x14ac:dyDescent="0.25">
      <c r="A472" s="38"/>
      <c r="B472" s="51" t="s">
        <v>374</v>
      </c>
      <c r="C472" s="55"/>
      <c r="D472" s="51"/>
      <c r="E472" s="55" t="s">
        <v>303</v>
      </c>
      <c r="F472" s="48"/>
      <c r="G472" s="55"/>
      <c r="H472" s="51"/>
      <c r="I472" s="55" t="s">
        <v>303</v>
      </c>
      <c r="J472" s="48"/>
      <c r="K472" s="51"/>
      <c r="L472" s="51"/>
      <c r="M472" s="55">
        <v>25</v>
      </c>
      <c r="N472" s="48"/>
      <c r="O472" s="55"/>
      <c r="P472" s="51"/>
      <c r="Q472" s="55" t="s">
        <v>303</v>
      </c>
      <c r="R472" s="48"/>
      <c r="S472" s="55"/>
      <c r="T472" s="51"/>
      <c r="U472" s="55">
        <v>25</v>
      </c>
      <c r="V472" s="48"/>
    </row>
    <row r="473" spans="1:38" x14ac:dyDescent="0.25">
      <c r="A473" s="38"/>
      <c r="B473" s="51" t="s">
        <v>439</v>
      </c>
      <c r="C473" s="51"/>
      <c r="D473" s="51"/>
      <c r="E473" s="55">
        <v>65</v>
      </c>
      <c r="F473" s="48"/>
      <c r="G473" s="55"/>
      <c r="H473" s="51"/>
      <c r="I473" s="55" t="s">
        <v>303</v>
      </c>
      <c r="J473" s="48"/>
      <c r="K473" s="55"/>
      <c r="L473" s="51"/>
      <c r="M473" s="55" t="s">
        <v>303</v>
      </c>
      <c r="N473" s="48"/>
      <c r="O473" s="55"/>
      <c r="P473" s="51"/>
      <c r="Q473" s="55" t="s">
        <v>303</v>
      </c>
      <c r="R473" s="48"/>
      <c r="S473" s="55"/>
      <c r="T473" s="51"/>
      <c r="U473" s="55">
        <v>65</v>
      </c>
      <c r="V473" s="48"/>
    </row>
    <row r="474" spans="1:38" ht="15.75" thickBot="1" x14ac:dyDescent="0.3">
      <c r="A474" s="38"/>
      <c r="B474" s="51" t="s">
        <v>376</v>
      </c>
      <c r="C474" s="51"/>
      <c r="D474" s="57"/>
      <c r="E474" s="66">
        <v>29596</v>
      </c>
      <c r="F474" s="92"/>
      <c r="G474" s="57"/>
      <c r="H474" s="57"/>
      <c r="I474" s="58">
        <v>12</v>
      </c>
      <c r="J474" s="92"/>
      <c r="K474" s="57"/>
      <c r="L474" s="57"/>
      <c r="M474" s="66">
        <v>1624</v>
      </c>
      <c r="N474" s="92"/>
      <c r="O474" s="58"/>
      <c r="P474" s="57"/>
      <c r="Q474" s="58" t="s">
        <v>303</v>
      </c>
      <c r="R474" s="92"/>
      <c r="S474" s="58"/>
      <c r="T474" s="57"/>
      <c r="U474" s="66">
        <v>31232</v>
      </c>
      <c r="V474" s="92"/>
    </row>
    <row r="475" spans="1:38" ht="16.5" thickTop="1" thickBot="1" x14ac:dyDescent="0.3">
      <c r="A475" s="38"/>
      <c r="B475" s="64" t="s">
        <v>540</v>
      </c>
      <c r="C475" s="51"/>
      <c r="D475" s="52" t="s">
        <v>222</v>
      </c>
      <c r="E475" s="54">
        <v>1452201</v>
      </c>
      <c r="F475" s="94"/>
      <c r="G475" s="52"/>
      <c r="H475" s="52" t="s">
        <v>222</v>
      </c>
      <c r="I475" s="54">
        <v>38991</v>
      </c>
      <c r="J475" s="94"/>
      <c r="K475" s="52"/>
      <c r="L475" s="52" t="s">
        <v>222</v>
      </c>
      <c r="M475" s="54">
        <v>42540</v>
      </c>
      <c r="N475" s="94"/>
      <c r="O475" s="52"/>
      <c r="P475" s="52" t="s">
        <v>222</v>
      </c>
      <c r="Q475" s="53">
        <v>289</v>
      </c>
      <c r="R475" s="94"/>
      <c r="S475" s="52"/>
      <c r="T475" s="52" t="s">
        <v>222</v>
      </c>
      <c r="U475" s="54">
        <v>1534021</v>
      </c>
      <c r="V475" s="94"/>
    </row>
    <row r="476" spans="1:38" ht="15.75" thickTop="1" x14ac:dyDescent="0.25">
      <c r="A476" s="38"/>
      <c r="B476" s="62"/>
      <c r="C476" s="62"/>
      <c r="D476" s="62"/>
      <c r="E476" s="62"/>
      <c r="F476" s="62"/>
      <c r="G476" s="62"/>
      <c r="H476" s="62"/>
      <c r="I476" s="62"/>
      <c r="J476" s="62"/>
      <c r="K476" s="62"/>
      <c r="L476" s="62"/>
      <c r="M476" s="62"/>
      <c r="N476" s="62"/>
      <c r="O476" s="62"/>
      <c r="P476" s="62"/>
      <c r="Q476" s="62"/>
      <c r="R476" s="62"/>
      <c r="S476" s="62"/>
      <c r="T476" s="62"/>
      <c r="U476" s="62"/>
      <c r="V476" s="62"/>
      <c r="W476" s="62"/>
      <c r="X476" s="62"/>
      <c r="Y476" s="62"/>
      <c r="Z476" s="62"/>
      <c r="AA476" s="62"/>
      <c r="AB476" s="62"/>
      <c r="AC476" s="62"/>
      <c r="AD476" s="62"/>
      <c r="AE476" s="62"/>
      <c r="AF476" s="62"/>
      <c r="AG476" s="62"/>
      <c r="AH476" s="62"/>
      <c r="AI476" s="62"/>
      <c r="AJ476" s="62"/>
      <c r="AK476" s="62"/>
      <c r="AL476" s="62"/>
    </row>
    <row r="477" spans="1:38" ht="25.5" customHeight="1" x14ac:dyDescent="0.25">
      <c r="A477" s="38"/>
      <c r="B477" s="45" t="s">
        <v>541</v>
      </c>
      <c r="C477" s="45"/>
      <c r="D477" s="45"/>
      <c r="E477" s="45"/>
      <c r="F477" s="45"/>
      <c r="G477" s="45"/>
      <c r="H477" s="45"/>
      <c r="I477" s="45"/>
      <c r="J477" s="45"/>
      <c r="K477" s="45"/>
      <c r="L477" s="45"/>
      <c r="M477" s="45"/>
      <c r="N477" s="45"/>
      <c r="O477" s="45"/>
      <c r="P477" s="45"/>
      <c r="Q477" s="45"/>
      <c r="R477" s="45"/>
      <c r="S477" s="45"/>
      <c r="T477" s="45"/>
      <c r="U477" s="45"/>
      <c r="V477" s="45"/>
      <c r="W477" s="45"/>
      <c r="X477" s="45"/>
      <c r="Y477" s="45"/>
      <c r="Z477" s="45"/>
      <c r="AA477" s="45"/>
      <c r="AB477" s="45"/>
      <c r="AC477" s="45"/>
      <c r="AD477" s="45"/>
      <c r="AE477" s="45"/>
      <c r="AF477" s="45"/>
      <c r="AG477" s="45"/>
      <c r="AH477" s="45"/>
      <c r="AI477" s="45"/>
      <c r="AJ477" s="45"/>
      <c r="AK477" s="45"/>
      <c r="AL477" s="45"/>
    </row>
    <row r="478" spans="1:38" x14ac:dyDescent="0.25">
      <c r="A478" s="38"/>
      <c r="B478" s="45"/>
      <c r="C478" s="45"/>
      <c r="D478" s="45"/>
      <c r="E478" s="45"/>
      <c r="F478" s="45"/>
      <c r="G478" s="45"/>
      <c r="H478" s="45"/>
      <c r="I478" s="45"/>
      <c r="J478" s="45"/>
      <c r="K478" s="45"/>
      <c r="L478" s="45"/>
      <c r="M478" s="45"/>
      <c r="N478" s="45"/>
      <c r="O478" s="45"/>
      <c r="P478" s="45"/>
      <c r="Q478" s="45"/>
      <c r="R478" s="45"/>
      <c r="S478" s="45"/>
      <c r="T478" s="45"/>
      <c r="U478" s="45"/>
      <c r="V478" s="45"/>
      <c r="W478" s="45"/>
      <c r="X478" s="45"/>
      <c r="Y478" s="45"/>
      <c r="Z478" s="45"/>
      <c r="AA478" s="45"/>
      <c r="AB478" s="45"/>
      <c r="AC478" s="45"/>
      <c r="AD478" s="45"/>
      <c r="AE478" s="45"/>
      <c r="AF478" s="45"/>
      <c r="AG478" s="45"/>
      <c r="AH478" s="45"/>
      <c r="AI478" s="45"/>
      <c r="AJ478" s="45"/>
      <c r="AK478" s="45"/>
      <c r="AL478" s="45"/>
    </row>
    <row r="479" spans="1:38" x14ac:dyDescent="0.25">
      <c r="A479" s="38"/>
      <c r="B479" s="62" t="s">
        <v>542</v>
      </c>
      <c r="C479" s="62"/>
      <c r="D479" s="62"/>
      <c r="E479" s="62"/>
      <c r="F479" s="62"/>
      <c r="G479" s="62"/>
      <c r="H479" s="62"/>
      <c r="I479" s="62"/>
      <c r="J479" s="62"/>
      <c r="K479" s="62"/>
      <c r="L479" s="62"/>
      <c r="M479" s="62"/>
      <c r="N479" s="62"/>
      <c r="O479" s="62"/>
      <c r="P479" s="62"/>
      <c r="Q479" s="62"/>
      <c r="R479" s="62"/>
      <c r="S479" s="62"/>
      <c r="T479" s="62"/>
      <c r="U479" s="62"/>
      <c r="V479" s="62"/>
      <c r="W479" s="62"/>
      <c r="X479" s="62"/>
      <c r="Y479" s="62"/>
      <c r="Z479" s="62"/>
      <c r="AA479" s="62"/>
      <c r="AB479" s="62"/>
      <c r="AC479" s="62"/>
      <c r="AD479" s="62"/>
      <c r="AE479" s="62"/>
      <c r="AF479" s="62"/>
      <c r="AG479" s="62"/>
      <c r="AH479" s="62"/>
      <c r="AI479" s="62"/>
      <c r="AJ479" s="62"/>
      <c r="AK479" s="62"/>
      <c r="AL479" s="62"/>
    </row>
    <row r="480" spans="1:38" x14ac:dyDescent="0.25">
      <c r="A480" s="38"/>
      <c r="B480" s="45"/>
      <c r="C480" s="45"/>
      <c r="D480" s="45"/>
      <c r="E480" s="45"/>
      <c r="F480" s="45"/>
      <c r="G480" s="45"/>
      <c r="H480" s="45"/>
      <c r="I480" s="45"/>
      <c r="J480" s="45"/>
      <c r="K480" s="45"/>
      <c r="L480" s="45"/>
      <c r="M480" s="45"/>
      <c r="N480" s="45"/>
      <c r="O480" s="45"/>
      <c r="P480" s="45"/>
      <c r="Q480" s="45"/>
      <c r="R480" s="45"/>
      <c r="S480" s="45"/>
      <c r="T480" s="45"/>
      <c r="U480" s="45"/>
      <c r="V480" s="45"/>
      <c r="W480" s="45"/>
      <c r="X480" s="45"/>
      <c r="Y480" s="45"/>
      <c r="Z480" s="45"/>
      <c r="AA480" s="45"/>
      <c r="AB480" s="45"/>
      <c r="AC480" s="45"/>
      <c r="AD480" s="45"/>
      <c r="AE480" s="45"/>
      <c r="AF480" s="45"/>
      <c r="AG480" s="45"/>
      <c r="AH480" s="45"/>
      <c r="AI480" s="45"/>
      <c r="AJ480" s="45"/>
      <c r="AK480" s="45"/>
      <c r="AL480" s="45"/>
    </row>
    <row r="481" spans="1:38" x14ac:dyDescent="0.25">
      <c r="A481" s="38"/>
      <c r="B481" s="45" t="s">
        <v>543</v>
      </c>
      <c r="C481" s="45"/>
      <c r="D481" s="45"/>
      <c r="E481" s="45"/>
      <c r="F481" s="45"/>
      <c r="G481" s="45"/>
      <c r="H481" s="45"/>
      <c r="I481" s="45"/>
      <c r="J481" s="45"/>
      <c r="K481" s="45"/>
      <c r="L481" s="45"/>
      <c r="M481" s="45"/>
      <c r="N481" s="45"/>
      <c r="O481" s="45"/>
      <c r="P481" s="45"/>
      <c r="Q481" s="45"/>
      <c r="R481" s="45"/>
      <c r="S481" s="45"/>
      <c r="T481" s="45"/>
      <c r="U481" s="45"/>
      <c r="V481" s="45"/>
      <c r="W481" s="45"/>
      <c r="X481" s="45"/>
      <c r="Y481" s="45"/>
      <c r="Z481" s="45"/>
      <c r="AA481" s="45"/>
      <c r="AB481" s="45"/>
      <c r="AC481" s="45"/>
      <c r="AD481" s="45"/>
      <c r="AE481" s="45"/>
      <c r="AF481" s="45"/>
      <c r="AG481" s="45"/>
      <c r="AH481" s="45"/>
      <c r="AI481" s="45"/>
      <c r="AJ481" s="45"/>
      <c r="AK481" s="45"/>
      <c r="AL481" s="45"/>
    </row>
  </sheetData>
  <mergeCells count="720">
    <mergeCell ref="B478:AL478"/>
    <mergeCell ref="B479:AL479"/>
    <mergeCell ref="B480:AL480"/>
    <mergeCell ref="B481:AL481"/>
    <mergeCell ref="B432:AL432"/>
    <mergeCell ref="B433:AL433"/>
    <mergeCell ref="B444:AL444"/>
    <mergeCell ref="B445:AL445"/>
    <mergeCell ref="B476:AL476"/>
    <mergeCell ref="B477:AL477"/>
    <mergeCell ref="B426:AL426"/>
    <mergeCell ref="B427:AL427"/>
    <mergeCell ref="B428:AL428"/>
    <mergeCell ref="B429:AL429"/>
    <mergeCell ref="B430:AL430"/>
    <mergeCell ref="B431:AL431"/>
    <mergeCell ref="B376:AL376"/>
    <mergeCell ref="B411:AL411"/>
    <mergeCell ref="B412:AL412"/>
    <mergeCell ref="B413:AL413"/>
    <mergeCell ref="B424:AL424"/>
    <mergeCell ref="B425:AL425"/>
    <mergeCell ref="B295:AL295"/>
    <mergeCell ref="B329:AL329"/>
    <mergeCell ref="B330:AL330"/>
    <mergeCell ref="B331:AL331"/>
    <mergeCell ref="B349:AL349"/>
    <mergeCell ref="B366:AL366"/>
    <mergeCell ref="B253:AL253"/>
    <mergeCell ref="B254:AL254"/>
    <mergeCell ref="B287:AL287"/>
    <mergeCell ref="B288:AL288"/>
    <mergeCell ref="B289:AL289"/>
    <mergeCell ref="B290:AL290"/>
    <mergeCell ref="B118:AL118"/>
    <mergeCell ref="B156:AL156"/>
    <mergeCell ref="B157:AL157"/>
    <mergeCell ref="B158:AL158"/>
    <mergeCell ref="B194:AL194"/>
    <mergeCell ref="B195:AL195"/>
    <mergeCell ref="B38:AL38"/>
    <mergeCell ref="B39:AL39"/>
    <mergeCell ref="B40:AL40"/>
    <mergeCell ref="B78:AL78"/>
    <mergeCell ref="B116:AL116"/>
    <mergeCell ref="B117:AL117"/>
    <mergeCell ref="B4:AL4"/>
    <mergeCell ref="B6:AL6"/>
    <mergeCell ref="B7:AL7"/>
    <mergeCell ref="B8:AL8"/>
    <mergeCell ref="B28:AL28"/>
    <mergeCell ref="B29:AL29"/>
    <mergeCell ref="D463:E463"/>
    <mergeCell ref="H463:I463"/>
    <mergeCell ref="L463:M463"/>
    <mergeCell ref="P463:Q463"/>
    <mergeCell ref="T463:U463"/>
    <mergeCell ref="A1:A2"/>
    <mergeCell ref="B1:AL1"/>
    <mergeCell ref="B2:AL2"/>
    <mergeCell ref="B3:AL3"/>
    <mergeCell ref="A4:A481"/>
    <mergeCell ref="D449:E449"/>
    <mergeCell ref="H449:I449"/>
    <mergeCell ref="L449:M449"/>
    <mergeCell ref="P449:Q449"/>
    <mergeCell ref="T449:U449"/>
    <mergeCell ref="D462:U462"/>
    <mergeCell ref="D446:U446"/>
    <mergeCell ref="D447:U447"/>
    <mergeCell ref="D448:E448"/>
    <mergeCell ref="H448:I448"/>
    <mergeCell ref="L448:M448"/>
    <mergeCell ref="P448:Q448"/>
    <mergeCell ref="T448:U448"/>
    <mergeCell ref="D417:E417"/>
    <mergeCell ref="H417:I417"/>
    <mergeCell ref="L417:M417"/>
    <mergeCell ref="P417:Q417"/>
    <mergeCell ref="B422:R422"/>
    <mergeCell ref="B423:R423"/>
    <mergeCell ref="L414:Q414"/>
    <mergeCell ref="L415:Q415"/>
    <mergeCell ref="R414:R415"/>
    <mergeCell ref="D416:E416"/>
    <mergeCell ref="H416:I416"/>
    <mergeCell ref="L416:M416"/>
    <mergeCell ref="P416:Q416"/>
    <mergeCell ref="V401:V403"/>
    <mergeCell ref="W401:W403"/>
    <mergeCell ref="X401:Y403"/>
    <mergeCell ref="Z401:Z403"/>
    <mergeCell ref="B414:B415"/>
    <mergeCell ref="C414:C415"/>
    <mergeCell ref="D414:I414"/>
    <mergeCell ref="D415:I415"/>
    <mergeCell ref="J414:J415"/>
    <mergeCell ref="K414:K415"/>
    <mergeCell ref="P401:Q401"/>
    <mergeCell ref="P402:Q402"/>
    <mergeCell ref="P403:Q403"/>
    <mergeCell ref="R401:R403"/>
    <mergeCell ref="S401:S403"/>
    <mergeCell ref="T401:U403"/>
    <mergeCell ref="K401:K403"/>
    <mergeCell ref="L401:M401"/>
    <mergeCell ref="L402:M402"/>
    <mergeCell ref="L403:M403"/>
    <mergeCell ref="N401:N403"/>
    <mergeCell ref="O401:O403"/>
    <mergeCell ref="D400:Y400"/>
    <mergeCell ref="B401:B403"/>
    <mergeCell ref="C401:C403"/>
    <mergeCell ref="D401:E403"/>
    <mergeCell ref="F401:F403"/>
    <mergeCell ref="G401:G403"/>
    <mergeCell ref="H401:I401"/>
    <mergeCell ref="H402:I402"/>
    <mergeCell ref="H403:I403"/>
    <mergeCell ref="J401:J403"/>
    <mergeCell ref="S392:S394"/>
    <mergeCell ref="T392:U394"/>
    <mergeCell ref="V392:V394"/>
    <mergeCell ref="W392:W394"/>
    <mergeCell ref="X392:Y394"/>
    <mergeCell ref="Z392:Z394"/>
    <mergeCell ref="N392:N394"/>
    <mergeCell ref="O392:O394"/>
    <mergeCell ref="P392:Q392"/>
    <mergeCell ref="P393:Q393"/>
    <mergeCell ref="P394:Q394"/>
    <mergeCell ref="R392:R394"/>
    <mergeCell ref="H392:I392"/>
    <mergeCell ref="H393:I393"/>
    <mergeCell ref="H394:I394"/>
    <mergeCell ref="J392:J394"/>
    <mergeCell ref="K392:K394"/>
    <mergeCell ref="L392:M392"/>
    <mergeCell ref="L393:M393"/>
    <mergeCell ref="L394:M394"/>
    <mergeCell ref="V379:V381"/>
    <mergeCell ref="W379:W381"/>
    <mergeCell ref="X379:Y381"/>
    <mergeCell ref="Z379:Z381"/>
    <mergeCell ref="D391:Y391"/>
    <mergeCell ref="B392:B394"/>
    <mergeCell ref="C392:C394"/>
    <mergeCell ref="D392:E394"/>
    <mergeCell ref="F392:F394"/>
    <mergeCell ref="G392:G394"/>
    <mergeCell ref="P379:Q379"/>
    <mergeCell ref="P380:Q380"/>
    <mergeCell ref="P381:Q381"/>
    <mergeCell ref="R379:R381"/>
    <mergeCell ref="S379:S381"/>
    <mergeCell ref="T379:U381"/>
    <mergeCell ref="K379:K381"/>
    <mergeCell ref="L379:M379"/>
    <mergeCell ref="L380:M380"/>
    <mergeCell ref="L381:M381"/>
    <mergeCell ref="N379:N381"/>
    <mergeCell ref="O379:O381"/>
    <mergeCell ref="D378:Y378"/>
    <mergeCell ref="B379:B381"/>
    <mergeCell ref="C379:C381"/>
    <mergeCell ref="D379:E381"/>
    <mergeCell ref="F379:F381"/>
    <mergeCell ref="G379:G381"/>
    <mergeCell ref="H379:I379"/>
    <mergeCell ref="H380:I380"/>
    <mergeCell ref="H381:I381"/>
    <mergeCell ref="J379:J381"/>
    <mergeCell ref="V370:V372"/>
    <mergeCell ref="W370:W372"/>
    <mergeCell ref="X370:Y372"/>
    <mergeCell ref="Z370:Z372"/>
    <mergeCell ref="D373:E373"/>
    <mergeCell ref="H373:I373"/>
    <mergeCell ref="L373:M373"/>
    <mergeCell ref="P373:Q373"/>
    <mergeCell ref="T373:U373"/>
    <mergeCell ref="X373:Y373"/>
    <mergeCell ref="P370:Q370"/>
    <mergeCell ref="P371:Q371"/>
    <mergeCell ref="P372:Q372"/>
    <mergeCell ref="R370:R372"/>
    <mergeCell ref="S370:S372"/>
    <mergeCell ref="T370:U372"/>
    <mergeCell ref="K370:K372"/>
    <mergeCell ref="L370:M370"/>
    <mergeCell ref="L371:M371"/>
    <mergeCell ref="L372:M372"/>
    <mergeCell ref="N370:N372"/>
    <mergeCell ref="O370:O372"/>
    <mergeCell ref="D369:Y369"/>
    <mergeCell ref="B370:B372"/>
    <mergeCell ref="C370:C372"/>
    <mergeCell ref="D370:E372"/>
    <mergeCell ref="F370:F372"/>
    <mergeCell ref="G370:G372"/>
    <mergeCell ref="H370:I370"/>
    <mergeCell ref="H371:I371"/>
    <mergeCell ref="H372:I372"/>
    <mergeCell ref="J370:J372"/>
    <mergeCell ref="B365:Z365"/>
    <mergeCell ref="D368:E368"/>
    <mergeCell ref="H368:I368"/>
    <mergeCell ref="L368:M368"/>
    <mergeCell ref="P368:Q368"/>
    <mergeCell ref="T368:U368"/>
    <mergeCell ref="X368:Y368"/>
    <mergeCell ref="B367:AL367"/>
    <mergeCell ref="D357:E357"/>
    <mergeCell ref="H357:I357"/>
    <mergeCell ref="L357:M357"/>
    <mergeCell ref="P357:Q357"/>
    <mergeCell ref="T357:U357"/>
    <mergeCell ref="X357:Y357"/>
    <mergeCell ref="Z352:Z355"/>
    <mergeCell ref="D356:E356"/>
    <mergeCell ref="H356:I356"/>
    <mergeCell ref="L356:M356"/>
    <mergeCell ref="P356:Q356"/>
    <mergeCell ref="T356:U356"/>
    <mergeCell ref="X356:Y356"/>
    <mergeCell ref="V352:V355"/>
    <mergeCell ref="W352:W355"/>
    <mergeCell ref="X352:Y352"/>
    <mergeCell ref="X353:Y353"/>
    <mergeCell ref="X354:Y354"/>
    <mergeCell ref="X355:Y355"/>
    <mergeCell ref="N352:N355"/>
    <mergeCell ref="O352:O355"/>
    <mergeCell ref="P352:Q355"/>
    <mergeCell ref="R352:R355"/>
    <mergeCell ref="S352:S355"/>
    <mergeCell ref="T352:U352"/>
    <mergeCell ref="T353:U353"/>
    <mergeCell ref="T354:U354"/>
    <mergeCell ref="T355:U355"/>
    <mergeCell ref="H355:I355"/>
    <mergeCell ref="J352:J355"/>
    <mergeCell ref="K352:K355"/>
    <mergeCell ref="L352:M352"/>
    <mergeCell ref="L353:M353"/>
    <mergeCell ref="L354:M354"/>
    <mergeCell ref="L355:M355"/>
    <mergeCell ref="D351:M351"/>
    <mergeCell ref="P351:Y351"/>
    <mergeCell ref="B352:B355"/>
    <mergeCell ref="C352:C355"/>
    <mergeCell ref="D352:E355"/>
    <mergeCell ref="F352:F355"/>
    <mergeCell ref="G352:G355"/>
    <mergeCell ref="H352:I352"/>
    <mergeCell ref="H353:I353"/>
    <mergeCell ref="H354:I354"/>
    <mergeCell ref="B348:Z348"/>
    <mergeCell ref="D350:E350"/>
    <mergeCell ref="H350:I350"/>
    <mergeCell ref="L350:M350"/>
    <mergeCell ref="P350:Q350"/>
    <mergeCell ref="T350:U350"/>
    <mergeCell ref="X350:Y350"/>
    <mergeCell ref="D339:E339"/>
    <mergeCell ref="H339:I339"/>
    <mergeCell ref="L339:M339"/>
    <mergeCell ref="P339:Q339"/>
    <mergeCell ref="T339:U339"/>
    <mergeCell ref="X339:Y339"/>
    <mergeCell ref="Z334:Z337"/>
    <mergeCell ref="D338:E338"/>
    <mergeCell ref="H338:I338"/>
    <mergeCell ref="L338:M338"/>
    <mergeCell ref="P338:Q338"/>
    <mergeCell ref="T338:U338"/>
    <mergeCell ref="X338:Y338"/>
    <mergeCell ref="V334:V337"/>
    <mergeCell ref="W334:W337"/>
    <mergeCell ref="X334:Y334"/>
    <mergeCell ref="X335:Y335"/>
    <mergeCell ref="X336:Y336"/>
    <mergeCell ref="X337:Y337"/>
    <mergeCell ref="N334:N337"/>
    <mergeCell ref="O334:O337"/>
    <mergeCell ref="P334:Q337"/>
    <mergeCell ref="R334:R337"/>
    <mergeCell ref="S334:S337"/>
    <mergeCell ref="T334:U334"/>
    <mergeCell ref="T335:U335"/>
    <mergeCell ref="T336:U336"/>
    <mergeCell ref="T337:U337"/>
    <mergeCell ref="H337:I337"/>
    <mergeCell ref="J334:J337"/>
    <mergeCell ref="K334:K337"/>
    <mergeCell ref="L334:M334"/>
    <mergeCell ref="L335:M335"/>
    <mergeCell ref="L336:M336"/>
    <mergeCell ref="L337:M337"/>
    <mergeCell ref="D333:M333"/>
    <mergeCell ref="P333:Y333"/>
    <mergeCell ref="B334:B337"/>
    <mergeCell ref="C334:C337"/>
    <mergeCell ref="D334:E337"/>
    <mergeCell ref="F334:F337"/>
    <mergeCell ref="G334:G337"/>
    <mergeCell ref="H334:I334"/>
    <mergeCell ref="H335:I335"/>
    <mergeCell ref="H336:I336"/>
    <mergeCell ref="Z315:Z316"/>
    <mergeCell ref="D332:E332"/>
    <mergeCell ref="H332:I332"/>
    <mergeCell ref="L332:M332"/>
    <mergeCell ref="P332:Q332"/>
    <mergeCell ref="T332:U332"/>
    <mergeCell ref="X332:Y332"/>
    <mergeCell ref="T315:U315"/>
    <mergeCell ref="T316:U316"/>
    <mergeCell ref="V315:V316"/>
    <mergeCell ref="W315:W316"/>
    <mergeCell ref="X315:Y315"/>
    <mergeCell ref="X316:Y316"/>
    <mergeCell ref="N315:N316"/>
    <mergeCell ref="O315:O316"/>
    <mergeCell ref="P315:Q315"/>
    <mergeCell ref="P316:Q316"/>
    <mergeCell ref="R315:R316"/>
    <mergeCell ref="S315:S316"/>
    <mergeCell ref="H315:I315"/>
    <mergeCell ref="H316:I316"/>
    <mergeCell ref="J315:J316"/>
    <mergeCell ref="K315:K316"/>
    <mergeCell ref="L315:M315"/>
    <mergeCell ref="L316:M316"/>
    <mergeCell ref="D313:Y313"/>
    <mergeCell ref="D314:I314"/>
    <mergeCell ref="L314:Q314"/>
    <mergeCell ref="T314:Y314"/>
    <mergeCell ref="B315:B316"/>
    <mergeCell ref="C315:C316"/>
    <mergeCell ref="D315:E315"/>
    <mergeCell ref="D316:E316"/>
    <mergeCell ref="F315:F316"/>
    <mergeCell ref="G315:G316"/>
    <mergeCell ref="Z298:Z299"/>
    <mergeCell ref="D300:E300"/>
    <mergeCell ref="H300:I300"/>
    <mergeCell ref="L300:M300"/>
    <mergeCell ref="P300:Q300"/>
    <mergeCell ref="T300:U300"/>
    <mergeCell ref="X300:Y300"/>
    <mergeCell ref="T298:U298"/>
    <mergeCell ref="T299:U299"/>
    <mergeCell ref="V298:V299"/>
    <mergeCell ref="W298:W299"/>
    <mergeCell ref="X298:Y298"/>
    <mergeCell ref="X299:Y299"/>
    <mergeCell ref="N298:N299"/>
    <mergeCell ref="O298:O299"/>
    <mergeCell ref="P298:Q298"/>
    <mergeCell ref="P299:Q299"/>
    <mergeCell ref="R298:R299"/>
    <mergeCell ref="S298:S299"/>
    <mergeCell ref="H298:I298"/>
    <mergeCell ref="H299:I299"/>
    <mergeCell ref="J298:J299"/>
    <mergeCell ref="K298:K299"/>
    <mergeCell ref="L298:M298"/>
    <mergeCell ref="L299:M299"/>
    <mergeCell ref="B298:B299"/>
    <mergeCell ref="C298:C299"/>
    <mergeCell ref="D298:E298"/>
    <mergeCell ref="D299:E299"/>
    <mergeCell ref="F298:F299"/>
    <mergeCell ref="G298:G299"/>
    <mergeCell ref="B273:M273"/>
    <mergeCell ref="P273:Y273"/>
    <mergeCell ref="D296:Y296"/>
    <mergeCell ref="D297:I297"/>
    <mergeCell ref="L297:Q297"/>
    <mergeCell ref="T297:Y297"/>
    <mergeCell ref="B291:AL291"/>
    <mergeCell ref="B292:AL292"/>
    <mergeCell ref="B293:AL293"/>
    <mergeCell ref="B294:AL294"/>
    <mergeCell ref="B259:M259"/>
    <mergeCell ref="P259:Q259"/>
    <mergeCell ref="T259:U259"/>
    <mergeCell ref="X259:Y259"/>
    <mergeCell ref="D260:E260"/>
    <mergeCell ref="H260:I260"/>
    <mergeCell ref="L260:M260"/>
    <mergeCell ref="P260:Q260"/>
    <mergeCell ref="T260:U260"/>
    <mergeCell ref="X260:Y260"/>
    <mergeCell ref="D258:E258"/>
    <mergeCell ref="H258:I258"/>
    <mergeCell ref="L258:M258"/>
    <mergeCell ref="P258:Q258"/>
    <mergeCell ref="T258:U258"/>
    <mergeCell ref="X258:Y258"/>
    <mergeCell ref="D257:E257"/>
    <mergeCell ref="H257:I257"/>
    <mergeCell ref="L257:M257"/>
    <mergeCell ref="P257:Q257"/>
    <mergeCell ref="T257:U257"/>
    <mergeCell ref="X257:Y257"/>
    <mergeCell ref="D256:E256"/>
    <mergeCell ref="H256:I256"/>
    <mergeCell ref="L256:M256"/>
    <mergeCell ref="P256:Q256"/>
    <mergeCell ref="T256:U256"/>
    <mergeCell ref="X256:Y256"/>
    <mergeCell ref="B237:M237"/>
    <mergeCell ref="P237:Y237"/>
    <mergeCell ref="B238:M238"/>
    <mergeCell ref="D255:E255"/>
    <mergeCell ref="H255:I255"/>
    <mergeCell ref="L255:M255"/>
    <mergeCell ref="P255:Q255"/>
    <mergeCell ref="T255:U255"/>
    <mergeCell ref="X255:Y255"/>
    <mergeCell ref="B252:AL252"/>
    <mergeCell ref="D224:E224"/>
    <mergeCell ref="H224:I224"/>
    <mergeCell ref="L224:M224"/>
    <mergeCell ref="P224:Q224"/>
    <mergeCell ref="T224:U224"/>
    <mergeCell ref="X224:Y224"/>
    <mergeCell ref="B222:M222"/>
    <mergeCell ref="P222:Q222"/>
    <mergeCell ref="T222:U222"/>
    <mergeCell ref="X222:Y222"/>
    <mergeCell ref="B223:M223"/>
    <mergeCell ref="P223:Q223"/>
    <mergeCell ref="T223:U223"/>
    <mergeCell ref="X223:Y223"/>
    <mergeCell ref="D221:E221"/>
    <mergeCell ref="H221:I221"/>
    <mergeCell ref="L221:M221"/>
    <mergeCell ref="P221:Q221"/>
    <mergeCell ref="T221:U221"/>
    <mergeCell ref="X221:Y221"/>
    <mergeCell ref="D220:E220"/>
    <mergeCell ref="H220:I220"/>
    <mergeCell ref="L220:M220"/>
    <mergeCell ref="P220:Q220"/>
    <mergeCell ref="T220:U220"/>
    <mergeCell ref="X220:Y220"/>
    <mergeCell ref="L218:M218"/>
    <mergeCell ref="P218:Q218"/>
    <mergeCell ref="T218:U218"/>
    <mergeCell ref="X218:Y218"/>
    <mergeCell ref="D219:E219"/>
    <mergeCell ref="H219:I219"/>
    <mergeCell ref="L219:M219"/>
    <mergeCell ref="P219:Q219"/>
    <mergeCell ref="T219:U219"/>
    <mergeCell ref="X219:Y219"/>
    <mergeCell ref="D199:E199"/>
    <mergeCell ref="H199:I199"/>
    <mergeCell ref="D200:E200"/>
    <mergeCell ref="H200:I200"/>
    <mergeCell ref="D218:E218"/>
    <mergeCell ref="H218:I218"/>
    <mergeCell ref="B215:AL215"/>
    <mergeCell ref="B216:AL216"/>
    <mergeCell ref="B217:AL217"/>
    <mergeCell ref="AB181:AC181"/>
    <mergeCell ref="AF181:AG181"/>
    <mergeCell ref="D197:E197"/>
    <mergeCell ref="H197:I197"/>
    <mergeCell ref="D198:E198"/>
    <mergeCell ref="H198:I198"/>
    <mergeCell ref="B196:AL196"/>
    <mergeCell ref="D180:I180"/>
    <mergeCell ref="L180:Q180"/>
    <mergeCell ref="T180:Y180"/>
    <mergeCell ref="AB180:AG180"/>
    <mergeCell ref="D181:E181"/>
    <mergeCell ref="H181:I181"/>
    <mergeCell ref="L181:M181"/>
    <mergeCell ref="P181:Q181"/>
    <mergeCell ref="T181:U181"/>
    <mergeCell ref="X181:Y181"/>
    <mergeCell ref="AI178:AI181"/>
    <mergeCell ref="AJ178:AK178"/>
    <mergeCell ref="AJ179:AK179"/>
    <mergeCell ref="AJ180:AK180"/>
    <mergeCell ref="AJ181:AK181"/>
    <mergeCell ref="AL178:AL181"/>
    <mergeCell ref="S178:S179"/>
    <mergeCell ref="T178:Y179"/>
    <mergeCell ref="Z178:Z179"/>
    <mergeCell ref="AA178:AA179"/>
    <mergeCell ref="AB178:AG179"/>
    <mergeCell ref="AH178:AH179"/>
    <mergeCell ref="AJ164:AK164"/>
    <mergeCell ref="D177:AK177"/>
    <mergeCell ref="B178:B179"/>
    <mergeCell ref="C178:C179"/>
    <mergeCell ref="D178:I178"/>
    <mergeCell ref="D179:I179"/>
    <mergeCell ref="J178:J179"/>
    <mergeCell ref="K178:K179"/>
    <mergeCell ref="L178:Q179"/>
    <mergeCell ref="R178:R179"/>
    <mergeCell ref="AB163:AC163"/>
    <mergeCell ref="AF163:AG163"/>
    <mergeCell ref="D164:E164"/>
    <mergeCell ref="H164:I164"/>
    <mergeCell ref="L164:M164"/>
    <mergeCell ref="P164:Q164"/>
    <mergeCell ref="T164:U164"/>
    <mergeCell ref="X164:Y164"/>
    <mergeCell ref="AB164:AC164"/>
    <mergeCell ref="AF164:AG164"/>
    <mergeCell ref="D162:I162"/>
    <mergeCell ref="L162:Q162"/>
    <mergeCell ref="T162:Y162"/>
    <mergeCell ref="AB162:AG162"/>
    <mergeCell ref="D163:E163"/>
    <mergeCell ref="H163:I163"/>
    <mergeCell ref="L163:M163"/>
    <mergeCell ref="P163:Q163"/>
    <mergeCell ref="T163:U163"/>
    <mergeCell ref="X163:Y163"/>
    <mergeCell ref="AI160:AI163"/>
    <mergeCell ref="AJ160:AK160"/>
    <mergeCell ref="AJ161:AK161"/>
    <mergeCell ref="AJ162:AK162"/>
    <mergeCell ref="AJ163:AK163"/>
    <mergeCell ref="AL160:AL163"/>
    <mergeCell ref="S160:S161"/>
    <mergeCell ref="T160:Y161"/>
    <mergeCell ref="Z160:Z161"/>
    <mergeCell ref="AA160:AA161"/>
    <mergeCell ref="AB160:AG161"/>
    <mergeCell ref="AH160:AH161"/>
    <mergeCell ref="R140:R141"/>
    <mergeCell ref="D159:AK159"/>
    <mergeCell ref="B160:B161"/>
    <mergeCell ref="C160:C161"/>
    <mergeCell ref="D160:I160"/>
    <mergeCell ref="D161:I161"/>
    <mergeCell ref="J160:J161"/>
    <mergeCell ref="K160:K161"/>
    <mergeCell ref="L160:Q161"/>
    <mergeCell ref="R160:R161"/>
    <mergeCell ref="J140:J141"/>
    <mergeCell ref="K140:K141"/>
    <mergeCell ref="L140:M141"/>
    <mergeCell ref="N140:N141"/>
    <mergeCell ref="O140:O141"/>
    <mergeCell ref="P140:Q140"/>
    <mergeCell ref="P141:Q141"/>
    <mergeCell ref="C140:C141"/>
    <mergeCell ref="D140:E141"/>
    <mergeCell ref="F140:F141"/>
    <mergeCell ref="G140:G141"/>
    <mergeCell ref="H140:I140"/>
    <mergeCell ref="H141:I141"/>
    <mergeCell ref="D124:E124"/>
    <mergeCell ref="H124:I124"/>
    <mergeCell ref="L124:M124"/>
    <mergeCell ref="P124:Q124"/>
    <mergeCell ref="B137:E137"/>
    <mergeCell ref="D139:I139"/>
    <mergeCell ref="L139:Q139"/>
    <mergeCell ref="L122:M123"/>
    <mergeCell ref="N122:N123"/>
    <mergeCell ref="O122:O123"/>
    <mergeCell ref="P122:Q122"/>
    <mergeCell ref="P123:Q123"/>
    <mergeCell ref="R122:R123"/>
    <mergeCell ref="D121:I121"/>
    <mergeCell ref="L121:Q121"/>
    <mergeCell ref="C122:C123"/>
    <mergeCell ref="D122:E123"/>
    <mergeCell ref="F122:F123"/>
    <mergeCell ref="G122:G123"/>
    <mergeCell ref="H122:I122"/>
    <mergeCell ref="H123:I123"/>
    <mergeCell ref="J122:J123"/>
    <mergeCell ref="K122:K123"/>
    <mergeCell ref="B119:E119"/>
    <mergeCell ref="H119:I119"/>
    <mergeCell ref="L119:M119"/>
    <mergeCell ref="P119:Q119"/>
    <mergeCell ref="D120:E120"/>
    <mergeCell ref="H120:I120"/>
    <mergeCell ref="L120:M120"/>
    <mergeCell ref="P120:Q120"/>
    <mergeCell ref="R99:R101"/>
    <mergeCell ref="S99:S101"/>
    <mergeCell ref="T99:U99"/>
    <mergeCell ref="T100:U100"/>
    <mergeCell ref="T101:U101"/>
    <mergeCell ref="V99:V101"/>
    <mergeCell ref="K99:K101"/>
    <mergeCell ref="L99:M101"/>
    <mergeCell ref="N99:N101"/>
    <mergeCell ref="O99:O101"/>
    <mergeCell ref="P99:Q99"/>
    <mergeCell ref="P100:Q100"/>
    <mergeCell ref="P101:Q101"/>
    <mergeCell ref="D98:U98"/>
    <mergeCell ref="B99:B101"/>
    <mergeCell ref="C99:C101"/>
    <mergeCell ref="D99:E99"/>
    <mergeCell ref="D100:E100"/>
    <mergeCell ref="D101:E101"/>
    <mergeCell ref="F99:F101"/>
    <mergeCell ref="G99:G101"/>
    <mergeCell ref="H99:I101"/>
    <mergeCell ref="J99:J101"/>
    <mergeCell ref="D83:E83"/>
    <mergeCell ref="H83:I83"/>
    <mergeCell ref="L83:M83"/>
    <mergeCell ref="P83:Q83"/>
    <mergeCell ref="T83:U83"/>
    <mergeCell ref="D84:E84"/>
    <mergeCell ref="H84:I84"/>
    <mergeCell ref="L84:M84"/>
    <mergeCell ref="P84:Q84"/>
    <mergeCell ref="T84:U84"/>
    <mergeCell ref="R80:R82"/>
    <mergeCell ref="S80:S82"/>
    <mergeCell ref="T80:U80"/>
    <mergeCell ref="T81:U81"/>
    <mergeCell ref="T82:U82"/>
    <mergeCell ref="V80:V82"/>
    <mergeCell ref="K80:K82"/>
    <mergeCell ref="L80:M82"/>
    <mergeCell ref="N80:N82"/>
    <mergeCell ref="O80:O82"/>
    <mergeCell ref="P80:Q80"/>
    <mergeCell ref="P81:Q81"/>
    <mergeCell ref="P82:Q82"/>
    <mergeCell ref="D79:U79"/>
    <mergeCell ref="B80:B82"/>
    <mergeCell ref="C80:C82"/>
    <mergeCell ref="D80:E80"/>
    <mergeCell ref="D81:E81"/>
    <mergeCell ref="D82:E82"/>
    <mergeCell ref="F80:F82"/>
    <mergeCell ref="G80:G82"/>
    <mergeCell ref="H80:I82"/>
    <mergeCell ref="J80:J82"/>
    <mergeCell ref="R61:R63"/>
    <mergeCell ref="S61:S63"/>
    <mergeCell ref="T61:U61"/>
    <mergeCell ref="T62:U62"/>
    <mergeCell ref="T63:U63"/>
    <mergeCell ref="V61:V63"/>
    <mergeCell ref="K61:K63"/>
    <mergeCell ref="L61:M63"/>
    <mergeCell ref="N61:N63"/>
    <mergeCell ref="O61:O63"/>
    <mergeCell ref="P61:Q61"/>
    <mergeCell ref="P62:Q62"/>
    <mergeCell ref="P63:Q63"/>
    <mergeCell ref="D60:U60"/>
    <mergeCell ref="B61:B63"/>
    <mergeCell ref="C61:C63"/>
    <mergeCell ref="D61:E61"/>
    <mergeCell ref="D62:E62"/>
    <mergeCell ref="D63:E63"/>
    <mergeCell ref="F61:F63"/>
    <mergeCell ref="G61:G63"/>
    <mergeCell ref="H61:I63"/>
    <mergeCell ref="J61:J63"/>
    <mergeCell ref="D45:E45"/>
    <mergeCell ref="H45:I45"/>
    <mergeCell ref="L45:M45"/>
    <mergeCell ref="P45:Q45"/>
    <mergeCell ref="T45:U45"/>
    <mergeCell ref="D46:E46"/>
    <mergeCell ref="H46:I46"/>
    <mergeCell ref="L46:M46"/>
    <mergeCell ref="P46:Q46"/>
    <mergeCell ref="T46:U46"/>
    <mergeCell ref="R42:R44"/>
    <mergeCell ref="S42:S44"/>
    <mergeCell ref="T42:U42"/>
    <mergeCell ref="T43:U43"/>
    <mergeCell ref="T44:U44"/>
    <mergeCell ref="V42:V44"/>
    <mergeCell ref="K42:K44"/>
    <mergeCell ref="L42:M44"/>
    <mergeCell ref="N42:N44"/>
    <mergeCell ref="O42:O44"/>
    <mergeCell ref="P42:Q42"/>
    <mergeCell ref="P43:Q43"/>
    <mergeCell ref="P44:Q44"/>
    <mergeCell ref="D41:U41"/>
    <mergeCell ref="B42:B44"/>
    <mergeCell ref="C42:C44"/>
    <mergeCell ref="D42:E42"/>
    <mergeCell ref="D43:E43"/>
    <mergeCell ref="D44:E44"/>
    <mergeCell ref="F42:F44"/>
    <mergeCell ref="G42:G44"/>
    <mergeCell ref="H42:I44"/>
    <mergeCell ref="J42:J44"/>
    <mergeCell ref="D12:E12"/>
    <mergeCell ref="H12:I12"/>
    <mergeCell ref="D31:I31"/>
    <mergeCell ref="L31:Q31"/>
    <mergeCell ref="D32:E32"/>
    <mergeCell ref="H32:I32"/>
    <mergeCell ref="L32:M32"/>
    <mergeCell ref="P32:Q32"/>
    <mergeCell ref="B30:AL30"/>
    <mergeCell ref="D9:E9"/>
    <mergeCell ref="H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44</v>
      </c>
      <c r="B1" s="1" t="s">
        <v>1</v>
      </c>
    </row>
    <row r="2" spans="1:2" x14ac:dyDescent="0.25">
      <c r="A2" s="7"/>
      <c r="B2" s="1" t="s">
        <v>2</v>
      </c>
    </row>
    <row r="3" spans="1:2" x14ac:dyDescent="0.25">
      <c r="A3" s="3" t="s">
        <v>545</v>
      </c>
      <c r="B3" s="4" t="s">
        <v>5</v>
      </c>
    </row>
    <row r="4" spans="1:2" x14ac:dyDescent="0.25">
      <c r="A4" s="38" t="s">
        <v>544</v>
      </c>
      <c r="B4" s="4" t="s">
        <v>5</v>
      </c>
    </row>
    <row r="5" spans="1:2" x14ac:dyDescent="0.25">
      <c r="A5" s="38"/>
      <c r="B5" s="13" t="s">
        <v>546</v>
      </c>
    </row>
    <row r="6" spans="1:2" x14ac:dyDescent="0.25">
      <c r="A6" s="38"/>
      <c r="B6" s="4"/>
    </row>
    <row r="7" spans="1:2" ht="204.75" x14ac:dyDescent="0.25">
      <c r="A7" s="38"/>
      <c r="B7" s="44" t="s">
        <v>547</v>
      </c>
    </row>
    <row r="8" spans="1:2" x14ac:dyDescent="0.25">
      <c r="A8" s="38"/>
      <c r="B8" s="4"/>
    </row>
    <row r="9" spans="1:2" ht="166.5" x14ac:dyDescent="0.25">
      <c r="A9" s="38"/>
      <c r="B9" s="44" t="s">
        <v>548</v>
      </c>
    </row>
    <row r="10" spans="1:2" x14ac:dyDescent="0.25">
      <c r="A10" s="38"/>
      <c r="B10" s="4"/>
    </row>
    <row r="11" spans="1:2" ht="294" x14ac:dyDescent="0.25">
      <c r="A11" s="38"/>
      <c r="B11" s="44" t="s">
        <v>549</v>
      </c>
    </row>
    <row r="12" spans="1:2" x14ac:dyDescent="0.25">
      <c r="A12" s="38"/>
      <c r="B12" s="4"/>
    </row>
    <row r="13" spans="1:2" ht="115.5" x14ac:dyDescent="0.25">
      <c r="A13" s="38"/>
      <c r="B13" s="44" t="s">
        <v>550</v>
      </c>
    </row>
    <row r="14" spans="1:2" x14ac:dyDescent="0.25">
      <c r="A14" s="38"/>
      <c r="B14" s="4"/>
    </row>
    <row r="15" spans="1:2" ht="128.25" x14ac:dyDescent="0.25">
      <c r="A15" s="38"/>
      <c r="B15" s="44" t="s">
        <v>551</v>
      </c>
    </row>
    <row r="16" spans="1:2" x14ac:dyDescent="0.25">
      <c r="A16" s="38"/>
      <c r="B16" s="4"/>
    </row>
    <row r="17" spans="1:2" ht="192" x14ac:dyDescent="0.25">
      <c r="A17" s="38"/>
      <c r="B17" s="12" t="s">
        <v>552</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7109375" bestFit="1" customWidth="1"/>
    <col min="2" max="2" width="36.5703125" customWidth="1"/>
    <col min="3" max="3" width="21.42578125" customWidth="1"/>
    <col min="4" max="4" width="5.42578125" customWidth="1"/>
    <col min="5" max="5" width="24.140625" customWidth="1"/>
    <col min="6" max="7" width="24.85546875" customWidth="1"/>
    <col min="8" max="8" width="5.42578125" customWidth="1"/>
    <col min="9" max="9" width="24.140625" customWidth="1"/>
    <col min="10" max="10" width="24.85546875" customWidth="1"/>
  </cols>
  <sheetData>
    <row r="1" spans="1:10" ht="15" customHeight="1" x14ac:dyDescent="0.25">
      <c r="A1" s="7" t="s">
        <v>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3</v>
      </c>
      <c r="B3" s="37" t="s">
        <v>5</v>
      </c>
      <c r="C3" s="37"/>
      <c r="D3" s="37"/>
      <c r="E3" s="37"/>
      <c r="F3" s="37"/>
      <c r="G3" s="37"/>
      <c r="H3" s="37"/>
      <c r="I3" s="37"/>
      <c r="J3" s="37"/>
    </row>
    <row r="4" spans="1:10" ht="15" customHeight="1" x14ac:dyDescent="0.25">
      <c r="A4" s="38" t="s">
        <v>42</v>
      </c>
      <c r="B4" s="37" t="s">
        <v>5</v>
      </c>
      <c r="C4" s="37"/>
      <c r="D4" s="37"/>
      <c r="E4" s="37"/>
      <c r="F4" s="37"/>
      <c r="G4" s="37"/>
      <c r="H4" s="37"/>
      <c r="I4" s="37"/>
      <c r="J4" s="37"/>
    </row>
    <row r="5" spans="1:10" x14ac:dyDescent="0.25">
      <c r="A5" s="38"/>
      <c r="B5" s="42" t="s">
        <v>554</v>
      </c>
      <c r="C5" s="43" t="s">
        <v>42</v>
      </c>
    </row>
    <row r="6" spans="1:10" x14ac:dyDescent="0.25">
      <c r="A6" s="38"/>
      <c r="B6" s="37"/>
      <c r="C6" s="37"/>
      <c r="D6" s="37"/>
      <c r="E6" s="37"/>
      <c r="F6" s="37"/>
      <c r="G6" s="37"/>
      <c r="H6" s="37"/>
      <c r="I6" s="37"/>
      <c r="J6" s="37"/>
    </row>
    <row r="7" spans="1:10" x14ac:dyDescent="0.25">
      <c r="A7" s="38"/>
      <c r="B7" s="45" t="s">
        <v>555</v>
      </c>
      <c r="C7" s="45"/>
      <c r="D7" s="45"/>
      <c r="E7" s="45"/>
      <c r="F7" s="45"/>
      <c r="G7" s="45"/>
      <c r="H7" s="45"/>
      <c r="I7" s="45"/>
      <c r="J7" s="45"/>
    </row>
    <row r="8" spans="1:10" x14ac:dyDescent="0.25">
      <c r="A8" s="38"/>
      <c r="B8" s="96"/>
      <c r="C8" s="44"/>
      <c r="D8" s="45"/>
      <c r="E8" s="45"/>
      <c r="F8" s="45"/>
      <c r="G8" s="45"/>
      <c r="H8" s="45"/>
      <c r="I8" s="45"/>
      <c r="J8" s="48"/>
    </row>
    <row r="9" spans="1:10" ht="15.75" thickBot="1" x14ac:dyDescent="0.3">
      <c r="A9" s="38"/>
      <c r="B9" s="44"/>
      <c r="C9" s="44"/>
      <c r="D9" s="84">
        <v>41547</v>
      </c>
      <c r="E9" s="84"/>
      <c r="F9" s="48"/>
      <c r="G9" s="44"/>
      <c r="H9" s="84">
        <v>41274</v>
      </c>
      <c r="I9" s="84"/>
      <c r="J9" s="48"/>
    </row>
    <row r="10" spans="1:10" ht="15.75" thickTop="1" x14ac:dyDescent="0.25">
      <c r="A10" s="38"/>
      <c r="B10" s="51" t="s">
        <v>235</v>
      </c>
      <c r="C10" s="44"/>
      <c r="D10" s="63"/>
      <c r="E10" s="63"/>
      <c r="F10" s="48"/>
      <c r="G10" s="44"/>
      <c r="H10" s="63"/>
      <c r="I10" s="63"/>
      <c r="J10" s="48"/>
    </row>
    <row r="11" spans="1:10" x14ac:dyDescent="0.25">
      <c r="A11" s="38"/>
      <c r="B11" s="51" t="s">
        <v>556</v>
      </c>
      <c r="C11" s="51"/>
      <c r="D11" s="51" t="s">
        <v>222</v>
      </c>
      <c r="E11" s="56">
        <v>278275</v>
      </c>
      <c r="F11" s="48"/>
      <c r="G11" s="51"/>
      <c r="H11" s="51" t="s">
        <v>222</v>
      </c>
      <c r="I11" s="56">
        <v>247586</v>
      </c>
      <c r="J11" s="48"/>
    </row>
    <row r="12" spans="1:10" x14ac:dyDescent="0.25">
      <c r="A12" s="38"/>
      <c r="B12" s="51" t="s">
        <v>43</v>
      </c>
      <c r="C12" s="44"/>
      <c r="D12" s="51"/>
      <c r="E12" s="55"/>
      <c r="F12" s="48"/>
      <c r="G12" s="44"/>
      <c r="H12" s="51"/>
      <c r="I12" s="55"/>
      <c r="J12" s="48"/>
    </row>
    <row r="13" spans="1:10" x14ac:dyDescent="0.25">
      <c r="A13" s="38"/>
      <c r="B13" s="64" t="s">
        <v>557</v>
      </c>
      <c r="C13" s="55"/>
      <c r="D13" s="51"/>
      <c r="E13" s="56">
        <v>339350</v>
      </c>
      <c r="F13" s="48"/>
      <c r="G13" s="51"/>
      <c r="H13" s="51"/>
      <c r="I13" s="56">
        <v>227205</v>
      </c>
      <c r="J13" s="48"/>
    </row>
    <row r="14" spans="1:10" x14ac:dyDescent="0.25">
      <c r="A14" s="38"/>
      <c r="B14" s="64" t="s">
        <v>558</v>
      </c>
      <c r="C14" s="55"/>
      <c r="D14" s="51"/>
      <c r="E14" s="56">
        <v>386682</v>
      </c>
      <c r="F14" s="48"/>
      <c r="G14" s="51"/>
      <c r="H14" s="51"/>
      <c r="I14" s="56">
        <v>317030</v>
      </c>
      <c r="J14" s="48"/>
    </row>
    <row r="15" spans="1:10" x14ac:dyDescent="0.25">
      <c r="A15" s="38"/>
      <c r="B15" s="64" t="s">
        <v>559</v>
      </c>
      <c r="C15" s="55"/>
      <c r="D15" s="51"/>
      <c r="E15" s="56">
        <v>187040</v>
      </c>
      <c r="F15" s="48"/>
      <c r="G15" s="51"/>
      <c r="H15" s="51"/>
      <c r="I15" s="56">
        <v>179290</v>
      </c>
      <c r="J15" s="48"/>
    </row>
    <row r="16" spans="1:10" ht="15.75" thickBot="1" x14ac:dyDescent="0.3">
      <c r="A16" s="38"/>
      <c r="B16" s="64" t="s">
        <v>560</v>
      </c>
      <c r="C16" s="55"/>
      <c r="D16" s="57"/>
      <c r="E16" s="66">
        <v>359280</v>
      </c>
      <c r="F16" s="48"/>
      <c r="G16" s="51"/>
      <c r="H16" s="57"/>
      <c r="I16" s="66">
        <v>359344</v>
      </c>
      <c r="J16" s="48"/>
    </row>
    <row r="17" spans="1:10" ht="16.5" thickTop="1" thickBot="1" x14ac:dyDescent="0.3">
      <c r="A17" s="38"/>
      <c r="B17" s="18" t="s">
        <v>561</v>
      </c>
      <c r="C17" s="51"/>
      <c r="D17" s="57"/>
      <c r="E17" s="66">
        <v>1272352</v>
      </c>
      <c r="F17" s="48"/>
      <c r="G17" s="51"/>
      <c r="H17" s="57"/>
      <c r="I17" s="66">
        <v>1082869</v>
      </c>
      <c r="J17" s="48"/>
    </row>
    <row r="18" spans="1:10" ht="16.5" thickTop="1" thickBot="1" x14ac:dyDescent="0.3">
      <c r="A18" s="38"/>
      <c r="B18" s="18" t="s">
        <v>45</v>
      </c>
      <c r="C18" s="51"/>
      <c r="D18" s="52" t="s">
        <v>222</v>
      </c>
      <c r="E18" s="54">
        <v>1550627</v>
      </c>
      <c r="F18" s="48"/>
      <c r="G18" s="51"/>
      <c r="H18" s="52" t="s">
        <v>222</v>
      </c>
      <c r="I18" s="54">
        <v>1330455</v>
      </c>
      <c r="J18" s="97"/>
    </row>
    <row r="19" spans="1:10" ht="15.75" thickTop="1" x14ac:dyDescent="0.25">
      <c r="A19" s="38"/>
      <c r="B19" s="37"/>
      <c r="C19" s="37"/>
      <c r="D19" s="37"/>
      <c r="E19" s="37"/>
      <c r="F19" s="37"/>
      <c r="G19" s="37"/>
      <c r="H19" s="37"/>
      <c r="I19" s="37"/>
      <c r="J19" s="37"/>
    </row>
    <row r="20" spans="1:10" ht="25.5" customHeight="1" x14ac:dyDescent="0.25">
      <c r="A20" s="38"/>
      <c r="B20" s="45" t="s">
        <v>562</v>
      </c>
      <c r="C20" s="45"/>
      <c r="D20" s="45"/>
      <c r="E20" s="45"/>
      <c r="F20" s="45"/>
      <c r="G20" s="45"/>
      <c r="H20" s="45"/>
      <c r="I20" s="45"/>
      <c r="J20" s="45"/>
    </row>
  </sheetData>
  <mergeCells count="15">
    <mergeCell ref="B4:J4"/>
    <mergeCell ref="B6:J6"/>
    <mergeCell ref="B7:J7"/>
    <mergeCell ref="B19:J19"/>
    <mergeCell ref="B20:J20"/>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36.140625" customWidth="1"/>
    <col min="6" max="6" width="6.28515625" customWidth="1"/>
    <col min="7" max="7" width="36.5703125" customWidth="1"/>
    <col min="8" max="8" width="8" customWidth="1"/>
    <col min="9" max="9" width="18.42578125" customWidth="1"/>
    <col min="10" max="10" width="6.28515625" customWidth="1"/>
    <col min="11" max="11" width="36.5703125" customWidth="1"/>
    <col min="12" max="12" width="8" customWidth="1"/>
    <col min="13" max="13" width="16.28515625" customWidth="1"/>
    <col min="14" max="14" width="6.28515625" customWidth="1"/>
    <col min="15" max="15" width="36.5703125" customWidth="1"/>
    <col min="16" max="16" width="8" customWidth="1"/>
    <col min="17" max="17" width="16.28515625" customWidth="1"/>
    <col min="18" max="18" width="6.28515625" customWidth="1"/>
  </cols>
  <sheetData>
    <row r="1" spans="1:18" ht="15" customHeight="1" x14ac:dyDescent="0.25">
      <c r="A1" s="7" t="s">
        <v>5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4</v>
      </c>
      <c r="B3" s="37" t="s">
        <v>5</v>
      </c>
      <c r="C3" s="37"/>
      <c r="D3" s="37"/>
      <c r="E3" s="37"/>
      <c r="F3" s="37"/>
      <c r="G3" s="37"/>
      <c r="H3" s="37"/>
      <c r="I3" s="37"/>
      <c r="J3" s="37"/>
      <c r="K3" s="37"/>
      <c r="L3" s="37"/>
      <c r="M3" s="37"/>
      <c r="N3" s="37"/>
      <c r="O3" s="37"/>
      <c r="P3" s="37"/>
      <c r="Q3" s="37"/>
      <c r="R3" s="37"/>
    </row>
    <row r="4" spans="1:18" ht="15" customHeight="1" x14ac:dyDescent="0.25">
      <c r="A4" s="38" t="s">
        <v>563</v>
      </c>
      <c r="B4" s="37" t="s">
        <v>5</v>
      </c>
      <c r="C4" s="37"/>
      <c r="D4" s="37"/>
      <c r="E4" s="37"/>
      <c r="F4" s="37"/>
      <c r="G4" s="37"/>
      <c r="H4" s="37"/>
      <c r="I4" s="37"/>
      <c r="J4" s="37"/>
      <c r="K4" s="37"/>
      <c r="L4" s="37"/>
      <c r="M4" s="37"/>
      <c r="N4" s="37"/>
      <c r="O4" s="37"/>
      <c r="P4" s="37"/>
      <c r="Q4" s="37"/>
      <c r="R4" s="37"/>
    </row>
    <row r="5" spans="1:18" ht="25.5" x14ac:dyDescent="0.25">
      <c r="A5" s="38"/>
      <c r="B5" s="42" t="s">
        <v>565</v>
      </c>
      <c r="C5" s="43" t="s">
        <v>563</v>
      </c>
    </row>
    <row r="6" spans="1:18" x14ac:dyDescent="0.25">
      <c r="A6" s="38"/>
      <c r="B6" s="37"/>
      <c r="C6" s="37"/>
      <c r="D6" s="37"/>
      <c r="E6" s="37"/>
      <c r="F6" s="37"/>
      <c r="G6" s="37"/>
      <c r="H6" s="37"/>
      <c r="I6" s="37"/>
      <c r="J6" s="37"/>
      <c r="K6" s="37"/>
      <c r="L6" s="37"/>
      <c r="M6" s="37"/>
      <c r="N6" s="37"/>
      <c r="O6" s="37"/>
      <c r="P6" s="37"/>
      <c r="Q6" s="37"/>
      <c r="R6" s="37"/>
    </row>
    <row r="7" spans="1:18" x14ac:dyDescent="0.25">
      <c r="A7" s="38"/>
      <c r="B7" s="45" t="s">
        <v>566</v>
      </c>
      <c r="C7" s="45"/>
      <c r="D7" s="45"/>
      <c r="E7" s="45"/>
      <c r="F7" s="45"/>
      <c r="G7" s="45"/>
      <c r="H7" s="45"/>
      <c r="I7" s="45"/>
      <c r="J7" s="45"/>
      <c r="K7" s="45"/>
      <c r="L7" s="45"/>
      <c r="M7" s="45"/>
      <c r="N7" s="45"/>
      <c r="O7" s="45"/>
      <c r="P7" s="45"/>
      <c r="Q7" s="45"/>
      <c r="R7" s="45"/>
    </row>
    <row r="8" spans="1:18" x14ac:dyDescent="0.25">
      <c r="A8" s="38"/>
      <c r="B8" s="44"/>
      <c r="C8" s="44"/>
      <c r="D8" s="45"/>
      <c r="E8" s="45"/>
      <c r="F8" s="48"/>
      <c r="G8" s="44"/>
      <c r="H8" s="45"/>
      <c r="I8" s="45"/>
      <c r="J8" s="48"/>
      <c r="K8" s="44"/>
      <c r="L8" s="45"/>
      <c r="M8" s="45"/>
      <c r="N8" s="48"/>
      <c r="O8" s="44"/>
      <c r="P8" s="45"/>
      <c r="Q8" s="45"/>
      <c r="R8" s="48"/>
    </row>
    <row r="9" spans="1:18" ht="15.75" thickBot="1" x14ac:dyDescent="0.3">
      <c r="A9" s="38"/>
      <c r="B9" s="44"/>
      <c r="C9" s="44"/>
      <c r="D9" s="60" t="s">
        <v>567</v>
      </c>
      <c r="E9" s="60"/>
      <c r="F9" s="60"/>
      <c r="G9" s="60"/>
      <c r="H9" s="60"/>
      <c r="I9" s="60"/>
      <c r="J9" s="48"/>
      <c r="K9" s="44"/>
      <c r="L9" s="60" t="s">
        <v>568</v>
      </c>
      <c r="M9" s="60"/>
      <c r="N9" s="60"/>
      <c r="O9" s="60"/>
      <c r="P9" s="60"/>
      <c r="Q9" s="60"/>
      <c r="R9" s="48"/>
    </row>
    <row r="10" spans="1:18" ht="16.5" thickTop="1" thickBot="1" x14ac:dyDescent="0.3">
      <c r="A10" s="38"/>
      <c r="B10" s="44"/>
      <c r="C10" s="44"/>
      <c r="D10" s="85" t="s">
        <v>284</v>
      </c>
      <c r="E10" s="85"/>
      <c r="F10" s="85"/>
      <c r="G10" s="85"/>
      <c r="H10" s="85"/>
      <c r="I10" s="85"/>
      <c r="J10" s="48"/>
      <c r="K10" s="44"/>
      <c r="L10" s="85" t="s">
        <v>284</v>
      </c>
      <c r="M10" s="85"/>
      <c r="N10" s="85"/>
      <c r="O10" s="85"/>
      <c r="P10" s="85"/>
      <c r="Q10" s="85"/>
      <c r="R10" s="48"/>
    </row>
    <row r="11" spans="1:18" ht="16.5" thickTop="1" thickBot="1" x14ac:dyDescent="0.3">
      <c r="A11" s="38"/>
      <c r="B11" s="44"/>
      <c r="C11" s="44"/>
      <c r="D11" s="61">
        <v>2013</v>
      </c>
      <c r="E11" s="61"/>
      <c r="F11" s="48"/>
      <c r="G11" s="44"/>
      <c r="H11" s="61">
        <v>2012</v>
      </c>
      <c r="I11" s="61"/>
      <c r="J11" s="48"/>
      <c r="K11" s="44"/>
      <c r="L11" s="61">
        <v>2013</v>
      </c>
      <c r="M11" s="61"/>
      <c r="N11" s="48"/>
      <c r="O11" s="44"/>
      <c r="P11" s="61">
        <v>2012</v>
      </c>
      <c r="Q11" s="61"/>
      <c r="R11" s="48"/>
    </row>
    <row r="12" spans="1:18" ht="15.75" thickTop="1" x14ac:dyDescent="0.25">
      <c r="A12" s="38"/>
      <c r="B12" s="51" t="s">
        <v>235</v>
      </c>
      <c r="C12" s="44"/>
      <c r="D12" s="63"/>
      <c r="E12" s="63"/>
      <c r="F12" s="48"/>
      <c r="G12" s="44"/>
      <c r="H12" s="63"/>
      <c r="I12" s="63"/>
      <c r="J12" s="48"/>
      <c r="K12" s="44"/>
      <c r="L12" s="63"/>
      <c r="M12" s="63"/>
      <c r="N12" s="48"/>
      <c r="O12" s="44"/>
      <c r="P12" s="63"/>
      <c r="Q12" s="63"/>
      <c r="R12" s="48"/>
    </row>
    <row r="13" spans="1:18" x14ac:dyDescent="0.25">
      <c r="A13" s="38"/>
      <c r="B13" s="64" t="s">
        <v>569</v>
      </c>
      <c r="C13" s="51"/>
      <c r="D13" s="51" t="s">
        <v>222</v>
      </c>
      <c r="E13" s="55" t="s">
        <v>303</v>
      </c>
      <c r="F13" s="48"/>
      <c r="G13" s="51"/>
      <c r="H13" s="51" t="s">
        <v>222</v>
      </c>
      <c r="I13" s="55">
        <v>125</v>
      </c>
      <c r="J13" s="48"/>
      <c r="K13" s="51"/>
      <c r="L13" s="51" t="s">
        <v>222</v>
      </c>
      <c r="M13" s="55">
        <v>25</v>
      </c>
      <c r="N13" s="48"/>
      <c r="O13" s="51"/>
      <c r="P13" s="51" t="s">
        <v>222</v>
      </c>
      <c r="Q13" s="55">
        <v>16</v>
      </c>
      <c r="R13" s="48"/>
    </row>
    <row r="14" spans="1:18" x14ac:dyDescent="0.25">
      <c r="A14" s="38"/>
      <c r="B14" s="64" t="s">
        <v>570</v>
      </c>
      <c r="C14" s="51"/>
      <c r="D14" s="51"/>
      <c r="E14" s="55">
        <v>238</v>
      </c>
      <c r="F14" s="48"/>
      <c r="G14" s="51"/>
      <c r="H14" s="51"/>
      <c r="I14" s="55">
        <v>271</v>
      </c>
      <c r="J14" s="48"/>
      <c r="K14" s="51"/>
      <c r="L14" s="51"/>
      <c r="M14" s="55">
        <v>32</v>
      </c>
      <c r="N14" s="48"/>
      <c r="O14" s="51"/>
      <c r="P14" s="51"/>
      <c r="Q14" s="55">
        <v>35</v>
      </c>
      <c r="R14" s="48"/>
    </row>
    <row r="15" spans="1:18" x14ac:dyDescent="0.25">
      <c r="A15" s="38"/>
      <c r="B15" s="64" t="s">
        <v>571</v>
      </c>
      <c r="C15" s="51"/>
      <c r="D15" s="51"/>
      <c r="E15" s="55" t="s">
        <v>572</v>
      </c>
      <c r="F15" s="48" t="s">
        <v>224</v>
      </c>
      <c r="G15" s="51"/>
      <c r="H15" s="51"/>
      <c r="I15" s="55" t="s">
        <v>573</v>
      </c>
      <c r="J15" s="48" t="s">
        <v>224</v>
      </c>
      <c r="K15" s="51"/>
      <c r="L15" s="51"/>
      <c r="M15" s="55" t="s">
        <v>303</v>
      </c>
      <c r="N15" s="48"/>
      <c r="O15" s="51"/>
      <c r="P15" s="51"/>
      <c r="Q15" s="55" t="s">
        <v>303</v>
      </c>
      <c r="R15" s="48"/>
    </row>
    <row r="16" spans="1:18" x14ac:dyDescent="0.25">
      <c r="A16" s="38"/>
      <c r="B16" s="64" t="s">
        <v>574</v>
      </c>
      <c r="C16" s="44"/>
      <c r="D16" s="51"/>
      <c r="E16" s="55"/>
      <c r="F16" s="48"/>
      <c r="G16" s="44"/>
      <c r="H16" s="51"/>
      <c r="I16" s="55"/>
      <c r="J16" s="48"/>
      <c r="K16" s="44"/>
      <c r="L16" s="51"/>
      <c r="M16" s="55"/>
      <c r="N16" s="48"/>
      <c r="O16" s="44"/>
      <c r="P16" s="51"/>
      <c r="Q16" s="55"/>
      <c r="R16" s="48"/>
    </row>
    <row r="17" spans="1:18" x14ac:dyDescent="0.25">
      <c r="A17" s="38"/>
      <c r="B17" s="65" t="s">
        <v>346</v>
      </c>
      <c r="C17" s="51"/>
      <c r="D17" s="51"/>
      <c r="E17" s="55">
        <v>144</v>
      </c>
      <c r="F17" s="48"/>
      <c r="G17" s="51"/>
      <c r="H17" s="51"/>
      <c r="I17" s="55">
        <v>169</v>
      </c>
      <c r="J17" s="48"/>
      <c r="K17" s="51"/>
      <c r="L17" s="51"/>
      <c r="M17" s="55">
        <v>11</v>
      </c>
      <c r="N17" s="48"/>
      <c r="O17" s="51"/>
      <c r="P17" s="51"/>
      <c r="Q17" s="55" t="s">
        <v>303</v>
      </c>
      <c r="R17" s="48"/>
    </row>
    <row r="18" spans="1:18" ht="15.75" thickBot="1" x14ac:dyDescent="0.3">
      <c r="A18" s="38"/>
      <c r="B18" s="65" t="s">
        <v>575</v>
      </c>
      <c r="C18" s="51"/>
      <c r="D18" s="57"/>
      <c r="E18" s="58" t="s">
        <v>303</v>
      </c>
      <c r="F18" s="48"/>
      <c r="G18" s="51"/>
      <c r="H18" s="57"/>
      <c r="I18" s="58" t="s">
        <v>576</v>
      </c>
      <c r="J18" s="48" t="s">
        <v>224</v>
      </c>
      <c r="K18" s="51"/>
      <c r="L18" s="57"/>
      <c r="M18" s="58" t="s">
        <v>577</v>
      </c>
      <c r="N18" s="48" t="s">
        <v>224</v>
      </c>
      <c r="O18" s="51"/>
      <c r="P18" s="57"/>
      <c r="Q18" s="58" t="s">
        <v>578</v>
      </c>
      <c r="R18" s="48" t="s">
        <v>224</v>
      </c>
    </row>
    <row r="19" spans="1:18" ht="16.5" thickTop="1" thickBot="1" x14ac:dyDescent="0.3">
      <c r="A19" s="38"/>
      <c r="B19" s="64" t="s">
        <v>579</v>
      </c>
      <c r="C19" s="51"/>
      <c r="D19" s="52" t="s">
        <v>222</v>
      </c>
      <c r="E19" s="53">
        <v>98</v>
      </c>
      <c r="F19" s="48"/>
      <c r="G19" s="51"/>
      <c r="H19" s="52" t="s">
        <v>222</v>
      </c>
      <c r="I19" s="53">
        <v>275</v>
      </c>
      <c r="J19" s="48"/>
      <c r="K19" s="51"/>
      <c r="L19" s="52" t="s">
        <v>222</v>
      </c>
      <c r="M19" s="53">
        <v>55</v>
      </c>
      <c r="N19" s="48"/>
      <c r="O19" s="51"/>
      <c r="P19" s="52" t="s">
        <v>222</v>
      </c>
      <c r="Q19" s="53">
        <v>39</v>
      </c>
      <c r="R19" s="48"/>
    </row>
    <row r="20" spans="1:18" ht="15.75" thickTop="1" x14ac:dyDescent="0.25">
      <c r="A20" s="38"/>
      <c r="B20" s="44"/>
      <c r="C20" s="44"/>
      <c r="D20" s="51"/>
      <c r="E20" s="55"/>
      <c r="F20" s="48"/>
      <c r="G20" s="44"/>
      <c r="H20" s="51"/>
      <c r="I20" s="55"/>
      <c r="J20" s="48"/>
      <c r="K20" s="44"/>
      <c r="L20" s="51"/>
      <c r="M20" s="55"/>
      <c r="N20" s="48"/>
      <c r="O20" s="44"/>
      <c r="P20" s="51"/>
      <c r="Q20" s="55"/>
      <c r="R20" s="48"/>
    </row>
    <row r="21" spans="1:18" ht="15.75" thickBot="1" x14ac:dyDescent="0.3">
      <c r="A21" s="38"/>
      <c r="B21" s="44"/>
      <c r="C21" s="44"/>
      <c r="D21" s="60" t="s">
        <v>567</v>
      </c>
      <c r="E21" s="60"/>
      <c r="F21" s="60"/>
      <c r="G21" s="60"/>
      <c r="H21" s="60"/>
      <c r="I21" s="60"/>
      <c r="J21" s="48"/>
      <c r="K21" s="44"/>
      <c r="L21" s="60" t="s">
        <v>568</v>
      </c>
      <c r="M21" s="60"/>
      <c r="N21" s="60"/>
      <c r="O21" s="60"/>
      <c r="P21" s="60"/>
      <c r="Q21" s="60"/>
      <c r="R21" s="48"/>
    </row>
    <row r="22" spans="1:18" ht="16.5" thickTop="1" thickBot="1" x14ac:dyDescent="0.3">
      <c r="A22" s="38"/>
      <c r="B22" s="44"/>
      <c r="C22" s="44"/>
      <c r="D22" s="61" t="s">
        <v>285</v>
      </c>
      <c r="E22" s="61"/>
      <c r="F22" s="61"/>
      <c r="G22" s="61"/>
      <c r="H22" s="61"/>
      <c r="I22" s="61"/>
      <c r="J22" s="48"/>
      <c r="K22" s="44"/>
      <c r="L22" s="61" t="s">
        <v>285</v>
      </c>
      <c r="M22" s="61"/>
      <c r="N22" s="61"/>
      <c r="O22" s="61"/>
      <c r="P22" s="61"/>
      <c r="Q22" s="61"/>
      <c r="R22" s="48"/>
    </row>
    <row r="23" spans="1:18" ht="16.5" thickTop="1" thickBot="1" x14ac:dyDescent="0.3">
      <c r="A23" s="38"/>
      <c r="B23" s="44"/>
      <c r="C23" s="44"/>
      <c r="D23" s="98" t="s">
        <v>580</v>
      </c>
      <c r="E23" s="98"/>
      <c r="F23" s="48"/>
      <c r="G23" s="44"/>
      <c r="H23" s="98" t="s">
        <v>581</v>
      </c>
      <c r="I23" s="98"/>
      <c r="J23" s="48"/>
      <c r="K23" s="44"/>
      <c r="L23" s="98" t="s">
        <v>580</v>
      </c>
      <c r="M23" s="98"/>
      <c r="N23" s="48"/>
      <c r="O23" s="44"/>
      <c r="P23" s="98" t="s">
        <v>581</v>
      </c>
      <c r="Q23" s="98"/>
      <c r="R23" s="48"/>
    </row>
    <row r="24" spans="1:18" ht="15.75" thickTop="1" x14ac:dyDescent="0.25">
      <c r="A24" s="38"/>
      <c r="B24" s="51" t="s">
        <v>235</v>
      </c>
      <c r="C24" s="44"/>
      <c r="D24" s="51"/>
      <c r="E24" s="55"/>
      <c r="F24" s="48"/>
      <c r="G24" s="44"/>
      <c r="H24" s="51"/>
      <c r="I24" s="55"/>
      <c r="J24" s="48"/>
      <c r="K24" s="44"/>
      <c r="L24" s="51"/>
      <c r="M24" s="55"/>
      <c r="N24" s="48"/>
      <c r="O24" s="44"/>
      <c r="P24" s="51"/>
      <c r="Q24" s="55"/>
      <c r="R24" s="48"/>
    </row>
    <row r="25" spans="1:18" x14ac:dyDescent="0.25">
      <c r="A25" s="38"/>
      <c r="B25" s="64" t="s">
        <v>569</v>
      </c>
      <c r="C25" s="51"/>
      <c r="D25" s="51" t="s">
        <v>222</v>
      </c>
      <c r="E25" s="55" t="s">
        <v>303</v>
      </c>
      <c r="F25" s="48"/>
      <c r="G25" s="51"/>
      <c r="H25" s="51" t="s">
        <v>222</v>
      </c>
      <c r="I25" s="55">
        <v>375</v>
      </c>
      <c r="J25" s="48"/>
      <c r="K25" s="51"/>
      <c r="L25" s="51" t="s">
        <v>222</v>
      </c>
      <c r="M25" s="55">
        <v>76</v>
      </c>
      <c r="N25" s="48"/>
      <c r="O25" s="51"/>
      <c r="P25" s="51" t="s">
        <v>222</v>
      </c>
      <c r="Q25" s="55">
        <v>46</v>
      </c>
      <c r="R25" s="48"/>
    </row>
    <row r="26" spans="1:18" x14ac:dyDescent="0.25">
      <c r="A26" s="38"/>
      <c r="B26" s="64" t="s">
        <v>570</v>
      </c>
      <c r="C26" s="51"/>
      <c r="D26" s="51"/>
      <c r="E26" s="55">
        <v>714</v>
      </c>
      <c r="F26" s="48"/>
      <c r="G26" s="51"/>
      <c r="H26" s="51"/>
      <c r="I26" s="55">
        <v>815</v>
      </c>
      <c r="J26" s="48"/>
      <c r="K26" s="51"/>
      <c r="L26" s="51"/>
      <c r="M26" s="55">
        <v>96</v>
      </c>
      <c r="N26" s="48"/>
      <c r="O26" s="51"/>
      <c r="P26" s="51"/>
      <c r="Q26" s="55">
        <v>103</v>
      </c>
      <c r="R26" s="48"/>
    </row>
    <row r="27" spans="1:18" x14ac:dyDescent="0.25">
      <c r="A27" s="38"/>
      <c r="B27" s="64" t="s">
        <v>571</v>
      </c>
      <c r="C27" s="51"/>
      <c r="D27" s="51"/>
      <c r="E27" s="55" t="s">
        <v>582</v>
      </c>
      <c r="F27" s="48" t="s">
        <v>224</v>
      </c>
      <c r="G27" s="51"/>
      <c r="H27" s="51"/>
      <c r="I27" s="55" t="s">
        <v>583</v>
      </c>
      <c r="J27" s="48" t="s">
        <v>224</v>
      </c>
      <c r="K27" s="51"/>
      <c r="L27" s="51"/>
      <c r="M27" s="55" t="s">
        <v>303</v>
      </c>
      <c r="N27" s="48"/>
      <c r="O27" s="51"/>
      <c r="P27" s="51"/>
      <c r="Q27" s="55" t="s">
        <v>303</v>
      </c>
      <c r="R27" s="48"/>
    </row>
    <row r="28" spans="1:18" x14ac:dyDescent="0.25">
      <c r="A28" s="38"/>
      <c r="B28" s="64" t="s">
        <v>574</v>
      </c>
      <c r="C28" s="44"/>
      <c r="D28" s="51"/>
      <c r="E28" s="55"/>
      <c r="F28" s="48"/>
      <c r="G28" s="44"/>
      <c r="H28" s="51"/>
      <c r="I28" s="55"/>
      <c r="J28" s="48"/>
      <c r="K28" s="44"/>
      <c r="L28" s="51"/>
      <c r="M28" s="55"/>
      <c r="N28" s="48"/>
      <c r="O28" s="44"/>
      <c r="P28" s="51"/>
      <c r="Q28" s="55"/>
      <c r="R28" s="48"/>
    </row>
    <row r="29" spans="1:18" x14ac:dyDescent="0.25">
      <c r="A29" s="38"/>
      <c r="B29" s="65" t="s">
        <v>346</v>
      </c>
      <c r="C29" s="51"/>
      <c r="D29" s="51"/>
      <c r="E29" s="55">
        <v>430</v>
      </c>
      <c r="F29" s="48"/>
      <c r="G29" s="51"/>
      <c r="H29" s="51"/>
      <c r="I29" s="55">
        <v>507</v>
      </c>
      <c r="J29" s="48"/>
      <c r="K29" s="51"/>
      <c r="L29" s="51"/>
      <c r="M29" s="55">
        <v>32</v>
      </c>
      <c r="N29" s="48"/>
      <c r="O29" s="51"/>
      <c r="P29" s="51"/>
      <c r="Q29" s="55" t="s">
        <v>303</v>
      </c>
      <c r="R29" s="48"/>
    </row>
    <row r="30" spans="1:18" ht="15.75" thickBot="1" x14ac:dyDescent="0.3">
      <c r="A30" s="38"/>
      <c r="B30" s="65" t="s">
        <v>575</v>
      </c>
      <c r="C30" s="51"/>
      <c r="D30" s="57"/>
      <c r="E30" s="58" t="s">
        <v>303</v>
      </c>
      <c r="F30" s="48"/>
      <c r="G30" s="51"/>
      <c r="H30" s="57"/>
      <c r="I30" s="58" t="s">
        <v>584</v>
      </c>
      <c r="J30" s="48" t="s">
        <v>224</v>
      </c>
      <c r="K30" s="51"/>
      <c r="L30" s="57"/>
      <c r="M30" s="58" t="s">
        <v>407</v>
      </c>
      <c r="N30" s="48" t="s">
        <v>224</v>
      </c>
      <c r="O30" s="51"/>
      <c r="P30" s="57"/>
      <c r="Q30" s="58" t="s">
        <v>585</v>
      </c>
      <c r="R30" s="48" t="s">
        <v>224</v>
      </c>
    </row>
    <row r="31" spans="1:18" ht="16.5" thickTop="1" thickBot="1" x14ac:dyDescent="0.3">
      <c r="A31" s="38"/>
      <c r="B31" s="64" t="s">
        <v>579</v>
      </c>
      <c r="C31" s="51"/>
      <c r="D31" s="52" t="s">
        <v>222</v>
      </c>
      <c r="E31" s="53">
        <v>293</v>
      </c>
      <c r="F31" s="48"/>
      <c r="G31" s="51"/>
      <c r="H31" s="52" t="s">
        <v>222</v>
      </c>
      <c r="I31" s="53">
        <v>826</v>
      </c>
      <c r="J31" s="48"/>
      <c r="K31" s="51"/>
      <c r="L31" s="52" t="s">
        <v>222</v>
      </c>
      <c r="M31" s="53">
        <v>166</v>
      </c>
      <c r="N31" s="48"/>
      <c r="O31" s="51"/>
      <c r="P31" s="52" t="s">
        <v>222</v>
      </c>
      <c r="Q31" s="53">
        <v>113</v>
      </c>
      <c r="R31" s="48"/>
    </row>
    <row r="32" spans="1:18" ht="15.75" thickTop="1" x14ac:dyDescent="0.25">
      <c r="A32" s="38"/>
      <c r="B32" s="37"/>
      <c r="C32" s="37"/>
      <c r="D32" s="37"/>
      <c r="E32" s="37"/>
      <c r="F32" s="37"/>
      <c r="G32" s="37"/>
      <c r="H32" s="37"/>
      <c r="I32" s="37"/>
      <c r="J32" s="37"/>
      <c r="K32" s="37"/>
      <c r="L32" s="37"/>
      <c r="M32" s="37"/>
      <c r="N32" s="37"/>
      <c r="O32" s="37"/>
      <c r="P32" s="37"/>
      <c r="Q32" s="37"/>
      <c r="R32" s="37"/>
    </row>
    <row r="33" spans="1:18" ht="25.5" customHeight="1" x14ac:dyDescent="0.25">
      <c r="A33" s="38"/>
      <c r="B33" s="99" t="s">
        <v>586</v>
      </c>
      <c r="C33" s="99"/>
      <c r="D33" s="99"/>
      <c r="E33" s="99"/>
      <c r="F33" s="99"/>
      <c r="G33" s="99"/>
      <c r="H33" s="99"/>
      <c r="I33" s="99"/>
      <c r="J33" s="99"/>
      <c r="K33" s="99"/>
      <c r="L33" s="99"/>
      <c r="M33" s="99"/>
      <c r="N33" s="99"/>
      <c r="O33" s="99"/>
      <c r="P33" s="99"/>
      <c r="Q33" s="99"/>
      <c r="R33" s="99"/>
    </row>
    <row r="34" spans="1:18" x14ac:dyDescent="0.25">
      <c r="A34" s="38"/>
      <c r="B34" s="37"/>
      <c r="C34" s="37"/>
      <c r="D34" s="37"/>
      <c r="E34" s="37"/>
      <c r="F34" s="37"/>
      <c r="G34" s="37"/>
      <c r="H34" s="37"/>
      <c r="I34" s="37"/>
      <c r="J34" s="37"/>
      <c r="K34" s="37"/>
      <c r="L34" s="37"/>
      <c r="M34" s="37"/>
      <c r="N34" s="37"/>
      <c r="O34" s="37"/>
      <c r="P34" s="37"/>
      <c r="Q34" s="37"/>
      <c r="R34" s="37"/>
    </row>
    <row r="35" spans="1:18" ht="25.5" customHeight="1" x14ac:dyDescent="0.25">
      <c r="A35" s="38"/>
      <c r="B35" s="45" t="s">
        <v>587</v>
      </c>
      <c r="C35" s="45"/>
      <c r="D35" s="45"/>
      <c r="E35" s="45"/>
      <c r="F35" s="45"/>
      <c r="G35" s="45"/>
      <c r="H35" s="45"/>
      <c r="I35" s="45"/>
      <c r="J35" s="45"/>
      <c r="K35" s="45"/>
      <c r="L35" s="45"/>
      <c r="M35" s="45"/>
      <c r="N35" s="45"/>
      <c r="O35" s="45"/>
      <c r="P35" s="45"/>
      <c r="Q35" s="45"/>
      <c r="R35" s="45"/>
    </row>
    <row r="36" spans="1:18" x14ac:dyDescent="0.25">
      <c r="A36" s="38"/>
      <c r="B36" s="37"/>
      <c r="C36" s="37"/>
      <c r="D36" s="37"/>
      <c r="E36" s="37"/>
      <c r="F36" s="37"/>
      <c r="G36" s="37"/>
      <c r="H36" s="37"/>
      <c r="I36" s="37"/>
      <c r="J36" s="37"/>
      <c r="K36" s="37"/>
      <c r="L36" s="37"/>
      <c r="M36" s="37"/>
      <c r="N36" s="37"/>
      <c r="O36" s="37"/>
      <c r="P36" s="37"/>
      <c r="Q36" s="37"/>
      <c r="R36" s="37"/>
    </row>
    <row r="37" spans="1:18" x14ac:dyDescent="0.25">
      <c r="A37" s="38"/>
      <c r="B37" s="45" t="s">
        <v>588</v>
      </c>
      <c r="C37" s="45"/>
      <c r="D37" s="45"/>
      <c r="E37" s="45"/>
      <c r="F37" s="45"/>
      <c r="G37" s="45"/>
      <c r="H37" s="45"/>
      <c r="I37" s="45"/>
      <c r="J37" s="45"/>
      <c r="K37" s="45"/>
      <c r="L37" s="45"/>
      <c r="M37" s="45"/>
      <c r="N37" s="45"/>
      <c r="O37" s="45"/>
      <c r="P37" s="45"/>
      <c r="Q37" s="45"/>
      <c r="R37" s="45"/>
    </row>
    <row r="38" spans="1:18" x14ac:dyDescent="0.25">
      <c r="A38" s="38"/>
      <c r="B38" s="37"/>
      <c r="C38" s="37"/>
      <c r="D38" s="37"/>
      <c r="E38" s="37"/>
      <c r="F38" s="37"/>
      <c r="G38" s="37"/>
      <c r="H38" s="37"/>
      <c r="I38" s="37"/>
      <c r="J38" s="37"/>
      <c r="K38" s="37"/>
      <c r="L38" s="37"/>
      <c r="M38" s="37"/>
      <c r="N38" s="37"/>
      <c r="O38" s="37"/>
      <c r="P38" s="37"/>
      <c r="Q38" s="37"/>
      <c r="R38" s="37"/>
    </row>
    <row r="39" spans="1:18" ht="38.25" customHeight="1" x14ac:dyDescent="0.25">
      <c r="A39" s="38"/>
      <c r="B39" s="45" t="s">
        <v>589</v>
      </c>
      <c r="C39" s="45"/>
      <c r="D39" s="45"/>
      <c r="E39" s="45"/>
      <c r="F39" s="45"/>
      <c r="G39" s="45"/>
      <c r="H39" s="45"/>
      <c r="I39" s="45"/>
      <c r="J39" s="45"/>
      <c r="K39" s="45"/>
      <c r="L39" s="45"/>
      <c r="M39" s="45"/>
      <c r="N39" s="45"/>
      <c r="O39" s="45"/>
      <c r="P39" s="45"/>
      <c r="Q39" s="45"/>
      <c r="R39" s="45"/>
    </row>
    <row r="40" spans="1:18" x14ac:dyDescent="0.25">
      <c r="A40" s="38"/>
      <c r="B40" s="37"/>
      <c r="C40" s="37"/>
      <c r="D40" s="37"/>
      <c r="E40" s="37"/>
      <c r="F40" s="37"/>
      <c r="G40" s="37"/>
      <c r="H40" s="37"/>
      <c r="I40" s="37"/>
      <c r="J40" s="37"/>
      <c r="K40" s="37"/>
      <c r="L40" s="37"/>
      <c r="M40" s="37"/>
      <c r="N40" s="37"/>
      <c r="O40" s="37"/>
      <c r="P40" s="37"/>
      <c r="Q40" s="37"/>
      <c r="R40" s="37"/>
    </row>
    <row r="41" spans="1:18" x14ac:dyDescent="0.25">
      <c r="A41" s="38"/>
      <c r="B41" s="45" t="s">
        <v>590</v>
      </c>
      <c r="C41" s="45"/>
      <c r="D41" s="45"/>
      <c r="E41" s="45"/>
      <c r="F41" s="45"/>
      <c r="G41" s="45"/>
      <c r="H41" s="45"/>
      <c r="I41" s="45"/>
      <c r="J41" s="45"/>
      <c r="K41" s="45"/>
      <c r="L41" s="45"/>
      <c r="M41" s="45"/>
      <c r="N41" s="45"/>
      <c r="O41" s="45"/>
      <c r="P41" s="45"/>
      <c r="Q41" s="45"/>
      <c r="R41" s="45"/>
    </row>
    <row r="42" spans="1:18" x14ac:dyDescent="0.25">
      <c r="A42" s="38"/>
      <c r="B42" s="44"/>
      <c r="C42" s="44"/>
      <c r="D42" s="45"/>
      <c r="E42" s="45"/>
      <c r="F42" s="48"/>
    </row>
    <row r="43" spans="1:18" x14ac:dyDescent="0.25">
      <c r="A43" s="38"/>
      <c r="B43" s="51" t="s">
        <v>591</v>
      </c>
      <c r="C43" s="51"/>
      <c r="D43" s="51"/>
      <c r="E43" s="56">
        <v>190722</v>
      </c>
      <c r="F43" s="48"/>
    </row>
    <row r="44" spans="1:18" x14ac:dyDescent="0.25">
      <c r="A44" s="38"/>
      <c r="B44" s="51" t="s">
        <v>592</v>
      </c>
      <c r="C44" s="51"/>
      <c r="D44" s="51"/>
      <c r="E44" s="56">
        <v>71325</v>
      </c>
      <c r="F44" s="48"/>
    </row>
    <row r="45" spans="1:18" ht="15.75" thickBot="1" x14ac:dyDescent="0.3">
      <c r="A45" s="38"/>
      <c r="B45" s="51" t="s">
        <v>408</v>
      </c>
      <c r="C45" s="51"/>
      <c r="D45" s="57"/>
      <c r="E45" s="66">
        <v>1168369</v>
      </c>
      <c r="F45" s="48"/>
    </row>
    <row r="46" spans="1:18" ht="16.5" thickTop="1" thickBot="1" x14ac:dyDescent="0.3">
      <c r="A46" s="38"/>
      <c r="B46" s="44"/>
      <c r="C46" s="51"/>
      <c r="D46" s="52"/>
      <c r="E46" s="54">
        <v>1430416</v>
      </c>
      <c r="F46" s="48"/>
    </row>
    <row r="47" spans="1:18" ht="15.75" thickTop="1" x14ac:dyDescent="0.25">
      <c r="A47" s="38"/>
      <c r="B47" s="37"/>
      <c r="C47" s="37"/>
      <c r="D47" s="37"/>
      <c r="E47" s="37"/>
      <c r="F47" s="37"/>
      <c r="G47" s="37"/>
      <c r="H47" s="37"/>
      <c r="I47" s="37"/>
      <c r="J47" s="37"/>
      <c r="K47" s="37"/>
      <c r="L47" s="37"/>
      <c r="M47" s="37"/>
      <c r="N47" s="37"/>
      <c r="O47" s="37"/>
      <c r="P47" s="37"/>
      <c r="Q47" s="37"/>
      <c r="R47" s="37"/>
    </row>
    <row r="48" spans="1:18" x14ac:dyDescent="0.25">
      <c r="A48" s="38"/>
      <c r="B48" s="45" t="s">
        <v>593</v>
      </c>
      <c r="C48" s="45"/>
      <c r="D48" s="45"/>
      <c r="E48" s="45"/>
      <c r="F48" s="45"/>
      <c r="G48" s="45"/>
      <c r="H48" s="45"/>
      <c r="I48" s="45"/>
      <c r="J48" s="45"/>
      <c r="K48" s="45"/>
      <c r="L48" s="45"/>
      <c r="M48" s="45"/>
      <c r="N48" s="45"/>
      <c r="O48" s="45"/>
      <c r="P48" s="45"/>
      <c r="Q48" s="45"/>
      <c r="R48" s="45"/>
    </row>
  </sheetData>
  <mergeCells count="45">
    <mergeCell ref="B39:R39"/>
    <mergeCell ref="B40:R40"/>
    <mergeCell ref="B41:R41"/>
    <mergeCell ref="B47:R47"/>
    <mergeCell ref="B48:R48"/>
    <mergeCell ref="B33:R33"/>
    <mergeCell ref="B34:R34"/>
    <mergeCell ref="B35:R35"/>
    <mergeCell ref="B36:R36"/>
    <mergeCell ref="B37:R37"/>
    <mergeCell ref="B38:R38"/>
    <mergeCell ref="D42:E42"/>
    <mergeCell ref="A1:A2"/>
    <mergeCell ref="B1:R1"/>
    <mergeCell ref="B2:R2"/>
    <mergeCell ref="B3:R3"/>
    <mergeCell ref="A4:A48"/>
    <mergeCell ref="B4:R4"/>
    <mergeCell ref="B6:R6"/>
    <mergeCell ref="B7:R7"/>
    <mergeCell ref="B32:R32"/>
    <mergeCell ref="D22:I22"/>
    <mergeCell ref="L22:Q22"/>
    <mergeCell ref="D23:E23"/>
    <mergeCell ref="H23:I23"/>
    <mergeCell ref="L23:M23"/>
    <mergeCell ref="P23:Q23"/>
    <mergeCell ref="D12:E12"/>
    <mergeCell ref="H12:I12"/>
    <mergeCell ref="L12:M12"/>
    <mergeCell ref="P12:Q12"/>
    <mergeCell ref="D21:I21"/>
    <mergeCell ref="L21:Q21"/>
    <mergeCell ref="D10:I10"/>
    <mergeCell ref="L10:Q10"/>
    <mergeCell ref="D11:E11"/>
    <mergeCell ref="H11:I11"/>
    <mergeCell ref="L11:M11"/>
    <mergeCell ref="P11:Q11"/>
    <mergeCell ref="D8:E8"/>
    <mergeCell ref="H8:I8"/>
    <mergeCell ref="L8:M8"/>
    <mergeCell ref="P8:Q8"/>
    <mergeCell ref="D9:I9"/>
    <mergeCell ref="L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6.5703125" customWidth="1"/>
    <col min="4" max="4" width="5.42578125" customWidth="1"/>
    <col min="5" max="5" width="29.42578125" customWidth="1"/>
    <col min="6" max="6" width="6.28515625" customWidth="1"/>
    <col min="7" max="7" width="25.42578125" customWidth="1"/>
    <col min="8" max="8" width="5.42578125" customWidth="1"/>
    <col min="9" max="9" width="29.42578125" customWidth="1"/>
    <col min="10" max="10" width="6.28515625" customWidth="1"/>
    <col min="11" max="12" width="25.42578125" customWidth="1"/>
    <col min="13" max="13" width="14" customWidth="1"/>
    <col min="14" max="15" width="25.42578125" customWidth="1"/>
    <col min="16" max="16" width="5.42578125" customWidth="1"/>
    <col min="17" max="17" width="15" customWidth="1"/>
    <col min="18" max="18" width="25.42578125"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95</v>
      </c>
      <c r="B3" s="37" t="s">
        <v>5</v>
      </c>
      <c r="C3" s="37"/>
      <c r="D3" s="37"/>
      <c r="E3" s="37"/>
      <c r="F3" s="37"/>
      <c r="G3" s="37"/>
      <c r="H3" s="37"/>
      <c r="I3" s="37"/>
      <c r="J3" s="37"/>
      <c r="K3" s="37"/>
      <c r="L3" s="37"/>
      <c r="M3" s="37"/>
      <c r="N3" s="37"/>
      <c r="O3" s="37"/>
      <c r="P3" s="37"/>
      <c r="Q3" s="37"/>
      <c r="R3" s="37"/>
    </row>
    <row r="4" spans="1:18" ht="15" customHeight="1" x14ac:dyDescent="0.25">
      <c r="A4" s="38" t="s">
        <v>594</v>
      </c>
      <c r="B4" s="37" t="s">
        <v>5</v>
      </c>
      <c r="C4" s="37"/>
      <c r="D4" s="37"/>
      <c r="E4" s="37"/>
      <c r="F4" s="37"/>
      <c r="G4" s="37"/>
      <c r="H4" s="37"/>
      <c r="I4" s="37"/>
      <c r="J4" s="37"/>
      <c r="K4" s="37"/>
      <c r="L4" s="37"/>
      <c r="M4" s="37"/>
      <c r="N4" s="37"/>
      <c r="O4" s="37"/>
      <c r="P4" s="37"/>
      <c r="Q4" s="37"/>
      <c r="R4" s="37"/>
    </row>
    <row r="5" spans="1:18" x14ac:dyDescent="0.25">
      <c r="A5" s="38"/>
      <c r="B5" s="42" t="s">
        <v>596</v>
      </c>
      <c r="C5" s="43" t="s">
        <v>594</v>
      </c>
    </row>
    <row r="6" spans="1:18" x14ac:dyDescent="0.25">
      <c r="A6" s="38"/>
      <c r="B6" s="37"/>
      <c r="C6" s="37"/>
      <c r="D6" s="37"/>
      <c r="E6" s="37"/>
      <c r="F6" s="37"/>
      <c r="G6" s="37"/>
      <c r="H6" s="37"/>
      <c r="I6" s="37"/>
      <c r="J6" s="37"/>
      <c r="K6" s="37"/>
      <c r="L6" s="37"/>
      <c r="M6" s="37"/>
      <c r="N6" s="37"/>
      <c r="O6" s="37"/>
      <c r="P6" s="37"/>
      <c r="Q6" s="37"/>
      <c r="R6" s="37"/>
    </row>
    <row r="7" spans="1:18" x14ac:dyDescent="0.25">
      <c r="A7" s="38"/>
      <c r="B7" s="45" t="s">
        <v>597</v>
      </c>
      <c r="C7" s="45"/>
      <c r="D7" s="45"/>
      <c r="E7" s="45"/>
      <c r="F7" s="45"/>
      <c r="G7" s="45"/>
      <c r="H7" s="45"/>
      <c r="I7" s="45"/>
      <c r="J7" s="45"/>
      <c r="K7" s="45"/>
      <c r="L7" s="45"/>
      <c r="M7" s="45"/>
      <c r="N7" s="45"/>
      <c r="O7" s="45"/>
      <c r="P7" s="45"/>
      <c r="Q7" s="45"/>
      <c r="R7" s="45"/>
    </row>
    <row r="8" spans="1:18" x14ac:dyDescent="0.25">
      <c r="A8" s="38"/>
      <c r="B8" s="37"/>
      <c r="C8" s="37"/>
      <c r="D8" s="37"/>
      <c r="E8" s="37"/>
      <c r="F8" s="37"/>
      <c r="G8" s="37"/>
      <c r="H8" s="37"/>
      <c r="I8" s="37"/>
      <c r="J8" s="37"/>
      <c r="K8" s="37"/>
      <c r="L8" s="37"/>
      <c r="M8" s="37"/>
      <c r="N8" s="37"/>
      <c r="O8" s="37"/>
      <c r="P8" s="37"/>
      <c r="Q8" s="37"/>
      <c r="R8" s="37"/>
    </row>
    <row r="9" spans="1:18" ht="38.25" customHeight="1" x14ac:dyDescent="0.25">
      <c r="A9" s="38"/>
      <c r="B9" s="45" t="s">
        <v>598</v>
      </c>
      <c r="C9" s="45"/>
      <c r="D9" s="45"/>
      <c r="E9" s="45"/>
      <c r="F9" s="45"/>
      <c r="G9" s="45"/>
      <c r="H9" s="45"/>
      <c r="I9" s="45"/>
      <c r="J9" s="45"/>
      <c r="K9" s="45"/>
      <c r="L9" s="45"/>
      <c r="M9" s="45"/>
      <c r="N9" s="45"/>
      <c r="O9" s="45"/>
      <c r="P9" s="45"/>
      <c r="Q9" s="45"/>
      <c r="R9" s="45"/>
    </row>
    <row r="10" spans="1:18" x14ac:dyDescent="0.25">
      <c r="A10" s="38"/>
      <c r="B10" s="37"/>
      <c r="C10" s="37"/>
      <c r="D10" s="37"/>
      <c r="E10" s="37"/>
      <c r="F10" s="37"/>
      <c r="G10" s="37"/>
      <c r="H10" s="37"/>
      <c r="I10" s="37"/>
      <c r="J10" s="37"/>
      <c r="K10" s="37"/>
      <c r="L10" s="37"/>
      <c r="M10" s="37"/>
      <c r="N10" s="37"/>
      <c r="O10" s="37"/>
      <c r="P10" s="37"/>
      <c r="Q10" s="37"/>
      <c r="R10" s="37"/>
    </row>
    <row r="11" spans="1:18" ht="38.25" customHeight="1" x14ac:dyDescent="0.25">
      <c r="A11" s="38"/>
      <c r="B11" s="45" t="s">
        <v>599</v>
      </c>
      <c r="C11" s="45"/>
      <c r="D11" s="45"/>
      <c r="E11" s="45"/>
      <c r="F11" s="45"/>
      <c r="G11" s="45"/>
      <c r="H11" s="45"/>
      <c r="I11" s="45"/>
      <c r="J11" s="45"/>
      <c r="K11" s="45"/>
      <c r="L11" s="45"/>
      <c r="M11" s="45"/>
      <c r="N11" s="45"/>
      <c r="O11" s="45"/>
      <c r="P11" s="45"/>
      <c r="Q11" s="45"/>
      <c r="R11" s="45"/>
    </row>
    <row r="12" spans="1:18" x14ac:dyDescent="0.25">
      <c r="A12" s="38"/>
      <c r="B12" s="37"/>
      <c r="C12" s="37"/>
      <c r="D12" s="37"/>
      <c r="E12" s="37"/>
      <c r="F12" s="37"/>
      <c r="G12" s="37"/>
      <c r="H12" s="37"/>
      <c r="I12" s="37"/>
      <c r="J12" s="37"/>
      <c r="K12" s="37"/>
      <c r="L12" s="37"/>
      <c r="M12" s="37"/>
      <c r="N12" s="37"/>
      <c r="O12" s="37"/>
      <c r="P12" s="37"/>
      <c r="Q12" s="37"/>
      <c r="R12" s="37"/>
    </row>
    <row r="13" spans="1:18" ht="38.25" customHeight="1" x14ac:dyDescent="0.25">
      <c r="A13" s="38"/>
      <c r="B13" s="45" t="s">
        <v>600</v>
      </c>
      <c r="C13" s="45"/>
      <c r="D13" s="45"/>
      <c r="E13" s="45"/>
      <c r="F13" s="45"/>
      <c r="G13" s="45"/>
      <c r="H13" s="45"/>
      <c r="I13" s="45"/>
      <c r="J13" s="45"/>
      <c r="K13" s="45"/>
      <c r="L13" s="45"/>
      <c r="M13" s="45"/>
      <c r="N13" s="45"/>
      <c r="O13" s="45"/>
      <c r="P13" s="45"/>
      <c r="Q13" s="45"/>
      <c r="R13" s="45"/>
    </row>
    <row r="14" spans="1:18" x14ac:dyDescent="0.25">
      <c r="A14" s="38"/>
      <c r="B14" s="37"/>
      <c r="C14" s="37"/>
      <c r="D14" s="37"/>
      <c r="E14" s="37"/>
      <c r="F14" s="37"/>
      <c r="G14" s="37"/>
      <c r="H14" s="37"/>
      <c r="I14" s="37"/>
      <c r="J14" s="37"/>
      <c r="K14" s="37"/>
      <c r="L14" s="37"/>
      <c r="M14" s="37"/>
      <c r="N14" s="37"/>
      <c r="O14" s="37"/>
      <c r="P14" s="37"/>
      <c r="Q14" s="37"/>
      <c r="R14" s="37"/>
    </row>
    <row r="15" spans="1:18" x14ac:dyDescent="0.25">
      <c r="A15" s="38"/>
      <c r="B15" s="45" t="s">
        <v>601</v>
      </c>
      <c r="C15" s="45"/>
      <c r="D15" s="45"/>
      <c r="E15" s="45"/>
      <c r="F15" s="45"/>
      <c r="G15" s="45"/>
      <c r="H15" s="45"/>
      <c r="I15" s="45"/>
      <c r="J15" s="45"/>
      <c r="K15" s="45"/>
      <c r="L15" s="45"/>
      <c r="M15" s="45"/>
      <c r="N15" s="45"/>
      <c r="O15" s="45"/>
      <c r="P15" s="45"/>
      <c r="Q15" s="45"/>
      <c r="R15" s="45"/>
    </row>
    <row r="16" spans="1:18" ht="15.75" thickBot="1" x14ac:dyDescent="0.3">
      <c r="A16" s="38"/>
      <c r="B16" s="44"/>
      <c r="C16" s="44"/>
      <c r="D16" s="60">
        <v>2013</v>
      </c>
      <c r="E16" s="60"/>
      <c r="F16" s="48"/>
      <c r="G16" s="44"/>
      <c r="H16" s="60">
        <v>2012</v>
      </c>
      <c r="I16" s="60"/>
      <c r="J16" s="48"/>
    </row>
    <row r="17" spans="1:18" ht="27" thickTop="1" x14ac:dyDescent="0.25">
      <c r="A17" s="38"/>
      <c r="B17" s="51" t="s">
        <v>602</v>
      </c>
      <c r="C17" s="44"/>
      <c r="D17" s="51" t="s">
        <v>222</v>
      </c>
      <c r="E17" s="55">
        <v>3.86</v>
      </c>
      <c r="F17" s="48"/>
      <c r="G17" s="44"/>
      <c r="H17" s="51" t="s">
        <v>222</v>
      </c>
      <c r="I17" s="55">
        <v>3.5</v>
      </c>
      <c r="J17" s="48"/>
    </row>
    <row r="18" spans="1:18" x14ac:dyDescent="0.25">
      <c r="A18" s="38"/>
      <c r="B18" s="64" t="s">
        <v>603</v>
      </c>
      <c r="C18" s="44"/>
      <c r="D18" s="51"/>
      <c r="E18" s="55"/>
      <c r="F18" s="48"/>
      <c r="G18" s="44"/>
      <c r="H18" s="51"/>
      <c r="I18" s="55"/>
      <c r="J18" s="48"/>
    </row>
    <row r="19" spans="1:18" x14ac:dyDescent="0.25">
      <c r="A19" s="38"/>
      <c r="B19" s="64" t="s">
        <v>604</v>
      </c>
      <c r="C19" s="55"/>
      <c r="D19" s="51"/>
      <c r="E19" s="55">
        <v>1.53</v>
      </c>
      <c r="F19" s="48" t="s">
        <v>605</v>
      </c>
      <c r="G19" s="55"/>
      <c r="H19" s="51"/>
      <c r="I19" s="55">
        <v>0.82</v>
      </c>
      <c r="J19" s="48" t="s">
        <v>605</v>
      </c>
    </row>
    <row r="20" spans="1:18" x14ac:dyDescent="0.25">
      <c r="A20" s="38"/>
      <c r="B20" s="64" t="s">
        <v>606</v>
      </c>
      <c r="C20" s="55"/>
      <c r="D20" s="51"/>
      <c r="E20" s="55">
        <v>31.36</v>
      </c>
      <c r="F20" s="48" t="s">
        <v>605</v>
      </c>
      <c r="G20" s="55"/>
      <c r="H20" s="51"/>
      <c r="I20" s="55">
        <v>33.69</v>
      </c>
      <c r="J20" s="48" t="s">
        <v>605</v>
      </c>
    </row>
    <row r="21" spans="1:18" x14ac:dyDescent="0.25">
      <c r="A21" s="38"/>
      <c r="B21" s="64" t="s">
        <v>607</v>
      </c>
      <c r="C21" s="55"/>
      <c r="D21" s="51"/>
      <c r="E21" s="55">
        <v>1.7</v>
      </c>
      <c r="F21" s="48" t="s">
        <v>605</v>
      </c>
      <c r="G21" s="55"/>
      <c r="H21" s="51"/>
      <c r="I21" s="55">
        <v>1.78</v>
      </c>
      <c r="J21" s="48" t="s">
        <v>605</v>
      </c>
    </row>
    <row r="22" spans="1:18" x14ac:dyDescent="0.25">
      <c r="A22" s="38"/>
      <c r="B22" s="64" t="s">
        <v>608</v>
      </c>
      <c r="C22" s="55"/>
      <c r="D22" s="51"/>
      <c r="E22" s="55" t="s">
        <v>609</v>
      </c>
      <c r="F22" s="48" t="s">
        <v>605</v>
      </c>
      <c r="G22" s="55"/>
      <c r="H22" s="51"/>
      <c r="I22" s="55" t="s">
        <v>610</v>
      </c>
      <c r="J22" s="48" t="s">
        <v>605</v>
      </c>
    </row>
    <row r="23" spans="1:18" x14ac:dyDescent="0.25">
      <c r="A23" s="38"/>
      <c r="B23" s="64" t="s">
        <v>611</v>
      </c>
      <c r="C23" s="55"/>
      <c r="D23" s="100" t="s">
        <v>612</v>
      </c>
      <c r="E23" s="100"/>
      <c r="F23" s="48"/>
      <c r="G23" s="55"/>
      <c r="H23" s="100" t="s">
        <v>612</v>
      </c>
      <c r="I23" s="100"/>
      <c r="J23" s="48"/>
    </row>
    <row r="24" spans="1:18" x14ac:dyDescent="0.25">
      <c r="A24" s="38"/>
      <c r="B24" s="37"/>
      <c r="C24" s="37"/>
      <c r="D24" s="37"/>
      <c r="E24" s="37"/>
      <c r="F24" s="37"/>
      <c r="G24" s="37"/>
      <c r="H24" s="37"/>
      <c r="I24" s="37"/>
      <c r="J24" s="37"/>
      <c r="K24" s="37"/>
      <c r="L24" s="37"/>
      <c r="M24" s="37"/>
      <c r="N24" s="37"/>
      <c r="O24" s="37"/>
      <c r="P24" s="37"/>
      <c r="Q24" s="37"/>
      <c r="R24" s="37"/>
    </row>
    <row r="25" spans="1:18" x14ac:dyDescent="0.25">
      <c r="A25" s="38"/>
      <c r="B25" s="45" t="s">
        <v>613</v>
      </c>
      <c r="C25" s="45"/>
      <c r="D25" s="45"/>
      <c r="E25" s="45"/>
      <c r="F25" s="45"/>
      <c r="G25" s="45"/>
      <c r="H25" s="45"/>
      <c r="I25" s="45"/>
      <c r="J25" s="45"/>
      <c r="K25" s="45"/>
      <c r="L25" s="45"/>
      <c r="M25" s="45"/>
      <c r="N25" s="45"/>
      <c r="O25" s="45"/>
      <c r="P25" s="45"/>
      <c r="Q25" s="45"/>
      <c r="R25" s="45"/>
    </row>
    <row r="26" spans="1:18" x14ac:dyDescent="0.25">
      <c r="A26" s="38"/>
      <c r="B26" s="45"/>
      <c r="C26" s="45"/>
      <c r="D26" s="70" t="s">
        <v>614</v>
      </c>
      <c r="E26" s="70"/>
      <c r="F26" s="74"/>
      <c r="G26" s="45"/>
      <c r="H26" s="78" t="s">
        <v>616</v>
      </c>
      <c r="I26" s="78"/>
      <c r="J26" s="74"/>
      <c r="K26" s="45"/>
      <c r="L26" s="78" t="s">
        <v>618</v>
      </c>
      <c r="M26" s="78"/>
      <c r="N26" s="74"/>
      <c r="O26" s="45"/>
      <c r="P26" s="78" t="s">
        <v>622</v>
      </c>
      <c r="Q26" s="78"/>
      <c r="R26" s="74"/>
    </row>
    <row r="27" spans="1:18" x14ac:dyDescent="0.25">
      <c r="A27" s="38"/>
      <c r="B27" s="45"/>
      <c r="C27" s="45"/>
      <c r="D27" s="70" t="s">
        <v>615</v>
      </c>
      <c r="E27" s="70"/>
      <c r="F27" s="74"/>
      <c r="G27" s="45"/>
      <c r="H27" s="78" t="s">
        <v>617</v>
      </c>
      <c r="I27" s="78"/>
      <c r="J27" s="74"/>
      <c r="K27" s="45"/>
      <c r="L27" s="78" t="s">
        <v>619</v>
      </c>
      <c r="M27" s="78"/>
      <c r="N27" s="74"/>
      <c r="O27" s="45"/>
      <c r="P27" s="78" t="s">
        <v>623</v>
      </c>
      <c r="Q27" s="78"/>
      <c r="R27" s="74"/>
    </row>
    <row r="28" spans="1:18" x14ac:dyDescent="0.25">
      <c r="A28" s="38"/>
      <c r="B28" s="45"/>
      <c r="C28" s="45"/>
      <c r="D28" s="37"/>
      <c r="E28" s="37"/>
      <c r="F28" s="74"/>
      <c r="G28" s="45"/>
      <c r="H28" s="101"/>
      <c r="I28" s="101"/>
      <c r="J28" s="74"/>
      <c r="K28" s="45"/>
      <c r="L28" s="78" t="s">
        <v>620</v>
      </c>
      <c r="M28" s="78"/>
      <c r="N28" s="74"/>
      <c r="O28" s="45"/>
      <c r="P28" s="78" t="s">
        <v>624</v>
      </c>
      <c r="Q28" s="78"/>
      <c r="R28" s="74"/>
    </row>
    <row r="29" spans="1:18" ht="15.75" thickBot="1" x14ac:dyDescent="0.3">
      <c r="A29" s="38"/>
      <c r="B29" s="45"/>
      <c r="C29" s="45"/>
      <c r="D29" s="76"/>
      <c r="E29" s="76"/>
      <c r="F29" s="74"/>
      <c r="G29" s="45"/>
      <c r="H29" s="81"/>
      <c r="I29" s="81"/>
      <c r="J29" s="74"/>
      <c r="K29" s="45"/>
      <c r="L29" s="59" t="s">
        <v>621</v>
      </c>
      <c r="M29" s="59"/>
      <c r="N29" s="74"/>
      <c r="O29" s="45"/>
      <c r="P29" s="81"/>
      <c r="Q29" s="81"/>
      <c r="R29" s="74"/>
    </row>
    <row r="30" spans="1:18" ht="15.75" thickTop="1" x14ac:dyDescent="0.25">
      <c r="A30" s="38"/>
      <c r="B30" s="51" t="s">
        <v>625</v>
      </c>
      <c r="C30" s="51"/>
      <c r="D30" s="51"/>
      <c r="E30" s="56">
        <v>1696357</v>
      </c>
      <c r="F30" s="48"/>
      <c r="G30" s="51"/>
      <c r="H30" s="51" t="s">
        <v>222</v>
      </c>
      <c r="I30" s="55">
        <v>12.95</v>
      </c>
      <c r="J30" s="48"/>
      <c r="K30" s="44"/>
      <c r="L30" s="63"/>
      <c r="M30" s="63"/>
      <c r="N30" s="48"/>
      <c r="O30" s="44"/>
      <c r="P30" s="63"/>
      <c r="Q30" s="63"/>
      <c r="R30" s="48"/>
    </row>
    <row r="31" spans="1:18" x14ac:dyDescent="0.25">
      <c r="A31" s="38"/>
      <c r="B31" s="51" t="s">
        <v>626</v>
      </c>
      <c r="C31" s="51"/>
      <c r="D31" s="51"/>
      <c r="E31" s="56">
        <v>26750</v>
      </c>
      <c r="F31" s="48"/>
      <c r="G31" s="51"/>
      <c r="H31" s="51"/>
      <c r="I31" s="55">
        <v>14.48</v>
      </c>
      <c r="J31" s="48"/>
      <c r="K31" s="44"/>
      <c r="L31" s="45"/>
      <c r="M31" s="45"/>
      <c r="N31" s="48"/>
      <c r="O31" s="44"/>
      <c r="P31" s="45"/>
      <c r="Q31" s="45"/>
      <c r="R31" s="48"/>
    </row>
    <row r="32" spans="1:18" x14ac:dyDescent="0.25">
      <c r="A32" s="38"/>
      <c r="B32" s="51" t="s">
        <v>627</v>
      </c>
      <c r="C32" s="51"/>
      <c r="D32" s="51"/>
      <c r="E32" s="55" t="s">
        <v>628</v>
      </c>
      <c r="F32" s="48" t="s">
        <v>224</v>
      </c>
      <c r="G32" s="51"/>
      <c r="H32" s="51"/>
      <c r="I32" s="55">
        <v>12.95</v>
      </c>
      <c r="J32" s="48"/>
      <c r="K32" s="44"/>
      <c r="L32" s="45"/>
      <c r="M32" s="45"/>
      <c r="N32" s="48"/>
      <c r="O32" s="44"/>
      <c r="P32" s="45"/>
      <c r="Q32" s="45"/>
      <c r="R32" s="48"/>
    </row>
    <row r="33" spans="1:18" ht="15.75" thickBot="1" x14ac:dyDescent="0.3">
      <c r="A33" s="38"/>
      <c r="B33" s="51" t="s">
        <v>629</v>
      </c>
      <c r="C33" s="51"/>
      <c r="D33" s="57"/>
      <c r="E33" s="58" t="s">
        <v>630</v>
      </c>
      <c r="F33" s="48" t="s">
        <v>224</v>
      </c>
      <c r="G33" s="51"/>
      <c r="H33" s="57"/>
      <c r="I33" s="58">
        <v>12.95</v>
      </c>
      <c r="J33" s="48"/>
      <c r="K33" s="44"/>
      <c r="L33" s="102"/>
      <c r="M33" s="102"/>
      <c r="N33" s="48"/>
      <c r="O33" s="44"/>
      <c r="P33" s="102"/>
      <c r="Q33" s="102"/>
      <c r="R33" s="48"/>
    </row>
    <row r="34" spans="1:18" ht="16.5" thickTop="1" thickBot="1" x14ac:dyDescent="0.3">
      <c r="A34" s="38"/>
      <c r="B34" s="51" t="s">
        <v>631</v>
      </c>
      <c r="C34" s="51"/>
      <c r="D34" s="52"/>
      <c r="E34" s="54">
        <v>1719657</v>
      </c>
      <c r="F34" s="48"/>
      <c r="G34" s="51"/>
      <c r="H34" s="52" t="s">
        <v>222</v>
      </c>
      <c r="I34" s="53">
        <v>12.97</v>
      </c>
      <c r="J34" s="48"/>
      <c r="K34" s="51"/>
      <c r="L34" s="52"/>
      <c r="M34" s="53">
        <v>8.51</v>
      </c>
      <c r="N34" s="48"/>
      <c r="O34" s="51"/>
      <c r="P34" s="52" t="s">
        <v>222</v>
      </c>
      <c r="Q34" s="54">
        <v>2953</v>
      </c>
      <c r="R34" s="48"/>
    </row>
    <row r="35" spans="1:18" ht="15.75" thickTop="1" x14ac:dyDescent="0.25">
      <c r="A35" s="38"/>
      <c r="B35" s="44"/>
      <c r="C35" s="44"/>
      <c r="D35" s="51"/>
      <c r="E35" s="55"/>
      <c r="F35" s="48"/>
      <c r="G35" s="44"/>
      <c r="H35" s="51"/>
      <c r="I35" s="55"/>
      <c r="J35" s="48"/>
      <c r="K35" s="44"/>
      <c r="L35" s="51"/>
      <c r="M35" s="55"/>
      <c r="N35" s="48"/>
      <c r="O35" s="44"/>
      <c r="P35" s="51"/>
      <c r="Q35" s="55"/>
      <c r="R35" s="48"/>
    </row>
    <row r="36" spans="1:18" ht="15.75" thickBot="1" x14ac:dyDescent="0.3">
      <c r="A36" s="38"/>
      <c r="B36" s="51" t="s">
        <v>632</v>
      </c>
      <c r="C36" s="51"/>
      <c r="D36" s="52"/>
      <c r="E36" s="54">
        <v>734350</v>
      </c>
      <c r="F36" s="48"/>
      <c r="G36" s="44"/>
      <c r="H36" s="51"/>
      <c r="I36" s="55"/>
      <c r="J36" s="48"/>
      <c r="K36" s="44"/>
      <c r="L36" s="51"/>
      <c r="M36" s="55"/>
      <c r="N36" s="48"/>
      <c r="O36" s="44"/>
      <c r="P36" s="51"/>
      <c r="Q36" s="55"/>
      <c r="R36" s="48"/>
    </row>
    <row r="37" spans="1:18" ht="15.75" thickTop="1" x14ac:dyDescent="0.25">
      <c r="A37" s="38"/>
      <c r="B37" s="37"/>
      <c r="C37" s="37"/>
      <c r="D37" s="37"/>
      <c r="E37" s="37"/>
      <c r="F37" s="37"/>
      <c r="G37" s="37"/>
      <c r="H37" s="37"/>
      <c r="I37" s="37"/>
      <c r="J37" s="37"/>
      <c r="K37" s="37"/>
      <c r="L37" s="37"/>
      <c r="M37" s="37"/>
      <c r="N37" s="37"/>
      <c r="O37" s="37"/>
      <c r="P37" s="37"/>
      <c r="Q37" s="37"/>
      <c r="R37" s="37"/>
    </row>
    <row r="38" spans="1:18" x14ac:dyDescent="0.25">
      <c r="A38" s="38"/>
      <c r="B38" s="45" t="s">
        <v>633</v>
      </c>
      <c r="C38" s="45"/>
      <c r="D38" s="45"/>
      <c r="E38" s="45"/>
      <c r="F38" s="45"/>
      <c r="G38" s="45"/>
      <c r="H38" s="45"/>
      <c r="I38" s="45"/>
      <c r="J38" s="45"/>
      <c r="K38" s="45"/>
      <c r="L38" s="45"/>
      <c r="M38" s="45"/>
      <c r="N38" s="45"/>
      <c r="O38" s="45"/>
      <c r="P38" s="45"/>
      <c r="Q38" s="45"/>
      <c r="R38" s="45"/>
    </row>
    <row r="39" spans="1:18" x14ac:dyDescent="0.25">
      <c r="A39" s="38"/>
      <c r="B39" s="45"/>
      <c r="C39" s="45"/>
      <c r="D39" s="70" t="s">
        <v>634</v>
      </c>
      <c r="E39" s="70"/>
      <c r="F39" s="74"/>
      <c r="G39" s="45"/>
      <c r="H39" s="78" t="s">
        <v>616</v>
      </c>
      <c r="I39" s="78"/>
      <c r="J39" s="74"/>
    </row>
    <row r="40" spans="1:18" x14ac:dyDescent="0.25">
      <c r="A40" s="38"/>
      <c r="B40" s="45"/>
      <c r="C40" s="45"/>
      <c r="D40" s="70" t="s">
        <v>635</v>
      </c>
      <c r="E40" s="70"/>
      <c r="F40" s="74"/>
      <c r="G40" s="45"/>
      <c r="H40" s="78" t="s">
        <v>636</v>
      </c>
      <c r="I40" s="78"/>
      <c r="J40" s="74"/>
    </row>
    <row r="41" spans="1:18" ht="15.75" thickBot="1" x14ac:dyDescent="0.3">
      <c r="A41" s="38"/>
      <c r="B41" s="45"/>
      <c r="C41" s="45"/>
      <c r="D41" s="76"/>
      <c r="E41" s="76"/>
      <c r="F41" s="74"/>
      <c r="G41" s="45"/>
      <c r="H41" s="59" t="s">
        <v>637</v>
      </c>
      <c r="I41" s="59"/>
      <c r="J41" s="74"/>
    </row>
    <row r="42" spans="1:18" ht="15.75" thickTop="1" x14ac:dyDescent="0.25">
      <c r="A42" s="38"/>
      <c r="B42" s="51" t="s">
        <v>638</v>
      </c>
      <c r="C42" s="51"/>
      <c r="D42" s="51"/>
      <c r="E42" s="56">
        <v>572167</v>
      </c>
      <c r="F42" s="48"/>
      <c r="G42" s="51"/>
      <c r="H42" s="51" t="s">
        <v>222</v>
      </c>
      <c r="I42" s="55">
        <v>12.95</v>
      </c>
      <c r="J42" s="48"/>
    </row>
    <row r="43" spans="1:18" x14ac:dyDescent="0.25">
      <c r="A43" s="38"/>
      <c r="B43" s="51" t="s">
        <v>626</v>
      </c>
      <c r="C43" s="51"/>
      <c r="D43" s="51"/>
      <c r="E43" s="55" t="s">
        <v>303</v>
      </c>
      <c r="F43" s="48"/>
      <c r="G43" s="51"/>
      <c r="H43" s="51"/>
      <c r="I43" s="55" t="s">
        <v>303</v>
      </c>
      <c r="J43" s="48"/>
    </row>
    <row r="44" spans="1:18" x14ac:dyDescent="0.25">
      <c r="A44" s="38"/>
      <c r="B44" s="51" t="s">
        <v>639</v>
      </c>
      <c r="C44" s="51"/>
      <c r="D44" s="51"/>
      <c r="E44" s="55" t="s">
        <v>640</v>
      </c>
      <c r="F44" s="48" t="s">
        <v>224</v>
      </c>
      <c r="G44" s="51"/>
      <c r="H44" s="51"/>
      <c r="I44" s="55">
        <v>12.95</v>
      </c>
      <c r="J44" s="48"/>
    </row>
    <row r="45" spans="1:18" ht="15.75" thickBot="1" x14ac:dyDescent="0.3">
      <c r="A45" s="38"/>
      <c r="B45" s="51" t="s">
        <v>629</v>
      </c>
      <c r="C45" s="51"/>
      <c r="D45" s="57"/>
      <c r="E45" s="58" t="s">
        <v>303</v>
      </c>
      <c r="F45" s="48"/>
      <c r="G45" s="51"/>
      <c r="H45" s="57"/>
      <c r="I45" s="58" t="s">
        <v>303</v>
      </c>
      <c r="J45" s="48"/>
    </row>
    <row r="46" spans="1:18" ht="16.5" thickTop="1" thickBot="1" x14ac:dyDescent="0.3">
      <c r="A46" s="38"/>
      <c r="B46" s="51" t="s">
        <v>641</v>
      </c>
      <c r="C46" s="51"/>
      <c r="D46" s="52"/>
      <c r="E46" s="54">
        <v>400325</v>
      </c>
      <c r="F46" s="48"/>
      <c r="G46" s="51"/>
      <c r="H46" s="52" t="s">
        <v>222</v>
      </c>
      <c r="I46" s="53">
        <v>12.95</v>
      </c>
      <c r="J46" s="48"/>
    </row>
  </sheetData>
  <mergeCells count="68">
    <mergeCell ref="B38:R38"/>
    <mergeCell ref="B13:R13"/>
    <mergeCell ref="B14:R14"/>
    <mergeCell ref="B15:R15"/>
    <mergeCell ref="B24:R24"/>
    <mergeCell ref="B25:R25"/>
    <mergeCell ref="B37:R37"/>
    <mergeCell ref="B7:R7"/>
    <mergeCell ref="B8:R8"/>
    <mergeCell ref="B9:R9"/>
    <mergeCell ref="B10:R10"/>
    <mergeCell ref="B11:R11"/>
    <mergeCell ref="B12:R12"/>
    <mergeCell ref="H40:I40"/>
    <mergeCell ref="H41:I41"/>
    <mergeCell ref="J39:J41"/>
    <mergeCell ref="A1:A2"/>
    <mergeCell ref="B1:R1"/>
    <mergeCell ref="B2:R2"/>
    <mergeCell ref="B3:R3"/>
    <mergeCell ref="A4:A46"/>
    <mergeCell ref="B4:R4"/>
    <mergeCell ref="B6:R6"/>
    <mergeCell ref="L33:M33"/>
    <mergeCell ref="P33:Q33"/>
    <mergeCell ref="B39:B41"/>
    <mergeCell ref="C39:C41"/>
    <mergeCell ref="D39:E39"/>
    <mergeCell ref="D40:E40"/>
    <mergeCell ref="D41:E41"/>
    <mergeCell ref="F39:F41"/>
    <mergeCell ref="G39:G41"/>
    <mergeCell ref="H39:I39"/>
    <mergeCell ref="R26:R29"/>
    <mergeCell ref="L30:M30"/>
    <mergeCell ref="P30:Q30"/>
    <mergeCell ref="L31:M31"/>
    <mergeCell ref="P31:Q31"/>
    <mergeCell ref="L32:M32"/>
    <mergeCell ref="P32:Q32"/>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D16:E16"/>
    <mergeCell ref="H16:I16"/>
    <mergeCell ref="D23:E23"/>
    <mergeCell ref="H23:I23"/>
    <mergeCell ref="B26:B29"/>
    <mergeCell ref="C26:C29"/>
    <mergeCell ref="D26:E26"/>
    <mergeCell ref="D27:E27"/>
    <mergeCell ref="D28:E28"/>
    <mergeCell ref="D29:E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x14ac:dyDescent="0.25"/>
  <cols>
    <col min="1" max="1" width="36.5703125" bestFit="1" customWidth="1"/>
    <col min="2" max="4" width="36.5703125" customWidth="1"/>
    <col min="5" max="5" width="30.42578125" customWidth="1"/>
    <col min="6" max="6" width="7.85546875" customWidth="1"/>
    <col min="7" max="7" width="15.140625" customWidth="1"/>
    <col min="8" max="8" width="10.140625" customWidth="1"/>
    <col min="9" max="9" width="30.42578125" customWidth="1"/>
    <col min="10" max="10" width="10.140625" customWidth="1"/>
    <col min="11" max="11" width="36.5703125" customWidth="1"/>
    <col min="12" max="12" width="10.140625" customWidth="1"/>
    <col min="13" max="13" width="30.42578125" customWidth="1"/>
    <col min="14" max="14" width="10.140625" customWidth="1"/>
    <col min="15" max="15" width="30.42578125" customWidth="1"/>
    <col min="16" max="16" width="10.140625" customWidth="1"/>
    <col min="17" max="17" width="30.42578125" customWidth="1"/>
    <col min="18" max="18" width="7.85546875" customWidth="1"/>
    <col min="19" max="19" width="15.140625" customWidth="1"/>
    <col min="20" max="20" width="10.140625" customWidth="1"/>
    <col min="21" max="21" width="30.42578125" customWidth="1"/>
    <col min="22" max="22" width="10.140625" customWidth="1"/>
    <col min="23" max="23" width="36.5703125" customWidth="1"/>
    <col min="24" max="24" width="10.140625" customWidth="1"/>
    <col min="25" max="25" width="30.42578125" customWidth="1"/>
    <col min="26" max="26" width="10.140625" customWidth="1"/>
    <col min="27" max="27" width="30.42578125" customWidth="1"/>
    <col min="28" max="28" width="7.85546875" customWidth="1"/>
  </cols>
  <sheetData>
    <row r="1" spans="1:28" ht="15" customHeight="1" x14ac:dyDescent="0.25">
      <c r="A1" s="7" t="s">
        <v>64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643</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ht="15" customHeight="1" x14ac:dyDescent="0.25">
      <c r="A4" s="38" t="s">
        <v>642</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x14ac:dyDescent="0.25">
      <c r="A5" s="38"/>
      <c r="B5" s="42" t="s">
        <v>644</v>
      </c>
      <c r="C5" s="43" t="s">
        <v>642</v>
      </c>
    </row>
    <row r="6" spans="1:28" x14ac:dyDescent="0.25">
      <c r="A6" s="38"/>
      <c r="B6" s="37"/>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x14ac:dyDescent="0.25">
      <c r="A7" s="38"/>
      <c r="B7" s="45" t="s">
        <v>645</v>
      </c>
      <c r="C7" s="45"/>
      <c r="D7" s="45"/>
      <c r="E7" s="45"/>
      <c r="F7" s="45"/>
      <c r="G7" s="45"/>
      <c r="H7" s="45"/>
      <c r="I7" s="45"/>
      <c r="J7" s="45"/>
      <c r="K7" s="45"/>
      <c r="L7" s="45"/>
      <c r="M7" s="45"/>
      <c r="N7" s="45"/>
      <c r="O7" s="45"/>
      <c r="P7" s="45"/>
      <c r="Q7" s="45"/>
      <c r="R7" s="45"/>
      <c r="S7" s="45"/>
      <c r="T7" s="45"/>
      <c r="U7" s="45"/>
      <c r="V7" s="45"/>
      <c r="W7" s="45"/>
      <c r="X7" s="45"/>
      <c r="Y7" s="45"/>
      <c r="Z7" s="45"/>
      <c r="AA7" s="45"/>
      <c r="AB7" s="45"/>
    </row>
    <row r="8" spans="1:28" x14ac:dyDescent="0.25">
      <c r="A8" s="38"/>
      <c r="B8" s="37"/>
      <c r="C8" s="37"/>
      <c r="D8" s="37"/>
      <c r="E8" s="37"/>
      <c r="F8" s="37"/>
      <c r="G8" s="37"/>
      <c r="H8" s="37"/>
      <c r="I8" s="37"/>
      <c r="J8" s="37"/>
      <c r="K8" s="37"/>
      <c r="L8" s="37"/>
      <c r="M8" s="37"/>
      <c r="N8" s="37"/>
      <c r="O8" s="37"/>
      <c r="P8" s="37"/>
      <c r="Q8" s="37"/>
      <c r="R8" s="37"/>
      <c r="S8" s="37"/>
      <c r="T8" s="37"/>
      <c r="U8" s="37"/>
      <c r="V8" s="37"/>
      <c r="W8" s="37"/>
      <c r="X8" s="37"/>
      <c r="Y8" s="37"/>
      <c r="Z8" s="37"/>
      <c r="AA8" s="37"/>
      <c r="AB8" s="37"/>
    </row>
    <row r="9" spans="1:28" ht="25.5" customHeight="1" x14ac:dyDescent="0.25">
      <c r="A9" s="38"/>
      <c r="B9" s="45" t="s">
        <v>646</v>
      </c>
      <c r="C9" s="45"/>
      <c r="D9" s="45"/>
      <c r="E9" s="45"/>
      <c r="F9" s="45"/>
      <c r="G9" s="45"/>
      <c r="H9" s="45"/>
      <c r="I9" s="45"/>
      <c r="J9" s="45"/>
      <c r="K9" s="45"/>
      <c r="L9" s="45"/>
      <c r="M9" s="45"/>
      <c r="N9" s="45"/>
      <c r="O9" s="45"/>
      <c r="P9" s="45"/>
      <c r="Q9" s="45"/>
      <c r="R9" s="45"/>
      <c r="S9" s="45"/>
      <c r="T9" s="45"/>
      <c r="U9" s="45"/>
      <c r="V9" s="45"/>
      <c r="W9" s="45"/>
      <c r="X9" s="45"/>
      <c r="Y9" s="45"/>
      <c r="Z9" s="45"/>
      <c r="AA9" s="45"/>
      <c r="AB9" s="45"/>
    </row>
    <row r="10" spans="1:28" x14ac:dyDescent="0.25">
      <c r="A10" s="38"/>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row>
    <row r="11" spans="1:28" x14ac:dyDescent="0.25">
      <c r="A11" s="38"/>
      <c r="B11" s="45" t="s">
        <v>647</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row>
    <row r="12" spans="1:28" x14ac:dyDescent="0.25">
      <c r="A12" s="38"/>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row>
    <row r="13" spans="1:28" x14ac:dyDescent="0.25">
      <c r="A13" s="38"/>
      <c r="B13" s="45" t="s">
        <v>648</v>
      </c>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row>
    <row r="14" spans="1:28" x14ac:dyDescent="0.25">
      <c r="A14" s="38"/>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row>
    <row r="15" spans="1:28" x14ac:dyDescent="0.25">
      <c r="A15" s="38"/>
      <c r="B15" s="45" t="s">
        <v>649</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row>
    <row r="16" spans="1:28" x14ac:dyDescent="0.25">
      <c r="A16" s="38"/>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row>
    <row r="17" spans="1:28" x14ac:dyDescent="0.25">
      <c r="A17" s="38"/>
      <c r="B17" s="45" t="s">
        <v>650</v>
      </c>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row>
    <row r="18" spans="1:28" ht="15.75" thickBot="1" x14ac:dyDescent="0.3">
      <c r="A18" s="38"/>
      <c r="B18" s="44"/>
      <c r="C18" s="44"/>
      <c r="D18" s="44"/>
      <c r="E18" s="44"/>
      <c r="F18" s="45"/>
      <c r="G18" s="45"/>
      <c r="H18" s="48"/>
      <c r="I18" s="44"/>
      <c r="J18" s="69">
        <v>41547</v>
      </c>
      <c r="K18" s="69"/>
      <c r="L18" s="69"/>
      <c r="M18" s="69"/>
      <c r="N18" s="69"/>
      <c r="O18" s="69"/>
      <c r="P18" s="48"/>
      <c r="Q18" s="44"/>
      <c r="R18" s="45"/>
      <c r="S18" s="45"/>
      <c r="T18" s="48"/>
      <c r="U18" s="44"/>
      <c r="V18" s="69">
        <v>41274</v>
      </c>
      <c r="W18" s="69"/>
      <c r="X18" s="69"/>
      <c r="Y18" s="69"/>
      <c r="Z18" s="69"/>
      <c r="AA18" s="69"/>
      <c r="AB18" s="48"/>
    </row>
    <row r="19" spans="1:28" ht="15.75" thickTop="1" x14ac:dyDescent="0.25">
      <c r="A19" s="38"/>
      <c r="B19" s="62" t="s">
        <v>235</v>
      </c>
      <c r="C19" s="45"/>
      <c r="D19" s="49" t="s">
        <v>651</v>
      </c>
      <c r="E19" s="45"/>
      <c r="F19" s="70" t="s">
        <v>653</v>
      </c>
      <c r="G19" s="70"/>
      <c r="H19" s="74"/>
      <c r="I19" s="45"/>
      <c r="J19" s="71" t="s">
        <v>655</v>
      </c>
      <c r="K19" s="71"/>
      <c r="L19" s="75"/>
      <c r="M19" s="63"/>
      <c r="N19" s="71" t="s">
        <v>656</v>
      </c>
      <c r="O19" s="71"/>
      <c r="P19" s="74"/>
      <c r="Q19" s="45"/>
      <c r="R19" s="70" t="s">
        <v>653</v>
      </c>
      <c r="S19" s="70"/>
      <c r="T19" s="74"/>
      <c r="U19" s="45"/>
      <c r="V19" s="71" t="s">
        <v>655</v>
      </c>
      <c r="W19" s="71"/>
      <c r="X19" s="75"/>
      <c r="Y19" s="63"/>
      <c r="Z19" s="71" t="s">
        <v>656</v>
      </c>
      <c r="AA19" s="71"/>
      <c r="AB19" s="74"/>
    </row>
    <row r="20" spans="1:28" x14ac:dyDescent="0.25">
      <c r="A20" s="38"/>
      <c r="B20" s="62"/>
      <c r="C20" s="45"/>
      <c r="D20" s="49" t="s">
        <v>652</v>
      </c>
      <c r="E20" s="45"/>
      <c r="F20" s="70" t="s">
        <v>654</v>
      </c>
      <c r="G20" s="70"/>
      <c r="H20" s="74"/>
      <c r="I20" s="45"/>
      <c r="J20" s="70" t="s">
        <v>452</v>
      </c>
      <c r="K20" s="70"/>
      <c r="L20" s="74"/>
      <c r="M20" s="45"/>
      <c r="N20" s="70" t="s">
        <v>657</v>
      </c>
      <c r="O20" s="70"/>
      <c r="P20" s="74"/>
      <c r="Q20" s="45"/>
      <c r="R20" s="70" t="s">
        <v>654</v>
      </c>
      <c r="S20" s="70"/>
      <c r="T20" s="74"/>
      <c r="U20" s="45"/>
      <c r="V20" s="70" t="s">
        <v>452</v>
      </c>
      <c r="W20" s="70"/>
      <c r="X20" s="74"/>
      <c r="Y20" s="45"/>
      <c r="Z20" s="70" t="s">
        <v>657</v>
      </c>
      <c r="AA20" s="70"/>
      <c r="AB20" s="74"/>
    </row>
    <row r="21" spans="1:28" ht="15.75" thickBot="1" x14ac:dyDescent="0.3">
      <c r="A21" s="38"/>
      <c r="B21" s="62"/>
      <c r="C21" s="45"/>
      <c r="D21" s="72"/>
      <c r="E21" s="45"/>
      <c r="F21" s="76"/>
      <c r="G21" s="76"/>
      <c r="H21" s="74"/>
      <c r="I21" s="45"/>
      <c r="J21" s="76"/>
      <c r="K21" s="76"/>
      <c r="L21" s="74"/>
      <c r="M21" s="45"/>
      <c r="N21" s="60" t="s">
        <v>658</v>
      </c>
      <c r="O21" s="60"/>
      <c r="P21" s="74"/>
      <c r="Q21" s="45"/>
      <c r="R21" s="76"/>
      <c r="S21" s="76"/>
      <c r="T21" s="74"/>
      <c r="U21" s="45"/>
      <c r="V21" s="76"/>
      <c r="W21" s="76"/>
      <c r="X21" s="74"/>
      <c r="Y21" s="45"/>
      <c r="Z21" s="60" t="s">
        <v>658</v>
      </c>
      <c r="AA21" s="60"/>
      <c r="AB21" s="74"/>
    </row>
    <row r="22" spans="1:28" ht="15.75" thickTop="1" x14ac:dyDescent="0.25">
      <c r="A22" s="38"/>
      <c r="B22" s="44"/>
      <c r="C22" s="51"/>
      <c r="D22" s="51"/>
      <c r="E22" s="51"/>
      <c r="F22" s="80"/>
      <c r="G22" s="80"/>
      <c r="H22" s="48"/>
      <c r="I22" s="51"/>
      <c r="J22" s="80"/>
      <c r="K22" s="80"/>
      <c r="L22" s="48"/>
      <c r="M22" s="51"/>
      <c r="N22" s="80"/>
      <c r="O22" s="80"/>
      <c r="P22" s="48"/>
      <c r="Q22" s="51"/>
      <c r="R22" s="80"/>
      <c r="S22" s="80"/>
      <c r="T22" s="48"/>
      <c r="U22" s="51"/>
      <c r="V22" s="80"/>
      <c r="W22" s="80"/>
      <c r="X22" s="48"/>
      <c r="Y22" s="51"/>
      <c r="Z22" s="80"/>
      <c r="AA22" s="80"/>
      <c r="AB22" s="48"/>
    </row>
    <row r="23" spans="1:28" x14ac:dyDescent="0.25">
      <c r="A23" s="38"/>
      <c r="B23" s="51" t="s">
        <v>659</v>
      </c>
      <c r="C23" s="44"/>
      <c r="D23" s="44"/>
      <c r="E23" s="44"/>
      <c r="F23" s="45"/>
      <c r="G23" s="45"/>
      <c r="H23" s="48"/>
      <c r="I23" s="44"/>
      <c r="J23" s="45"/>
      <c r="K23" s="45"/>
      <c r="L23" s="48"/>
      <c r="M23" s="44"/>
      <c r="N23" s="45"/>
      <c r="O23" s="45"/>
      <c r="P23" s="48"/>
      <c r="Q23" s="44"/>
      <c r="R23" s="45"/>
      <c r="S23" s="45"/>
      <c r="T23" s="48"/>
      <c r="U23" s="44"/>
      <c r="V23" s="45"/>
      <c r="W23" s="45"/>
      <c r="X23" s="48"/>
      <c r="Y23" s="44"/>
      <c r="Z23" s="45"/>
      <c r="AA23" s="45"/>
      <c r="AB23" s="48"/>
    </row>
    <row r="24" spans="1:28" x14ac:dyDescent="0.25">
      <c r="A24" s="38"/>
      <c r="B24" s="48" t="s">
        <v>660</v>
      </c>
      <c r="C24" s="51"/>
      <c r="D24" s="51" t="s">
        <v>661</v>
      </c>
      <c r="E24" s="51"/>
      <c r="F24" s="51"/>
      <c r="G24" s="55">
        <v>30</v>
      </c>
      <c r="H24" s="48"/>
      <c r="I24" s="51"/>
      <c r="J24" s="51" t="s">
        <v>222</v>
      </c>
      <c r="K24" s="56">
        <v>96913</v>
      </c>
      <c r="L24" s="48"/>
      <c r="M24" s="51"/>
      <c r="N24" s="51" t="s">
        <v>222</v>
      </c>
      <c r="O24" s="56">
        <v>4366</v>
      </c>
      <c r="P24" s="48"/>
      <c r="Q24" s="51"/>
      <c r="R24" s="51"/>
      <c r="S24" s="55">
        <v>35</v>
      </c>
      <c r="T24" s="48"/>
      <c r="U24" s="51"/>
      <c r="V24" s="51" t="s">
        <v>222</v>
      </c>
      <c r="W24" s="56">
        <v>105828</v>
      </c>
      <c r="X24" s="48"/>
      <c r="Y24" s="51"/>
      <c r="Z24" s="51" t="s">
        <v>222</v>
      </c>
      <c r="AA24" s="56">
        <v>8379</v>
      </c>
      <c r="AB24" s="48"/>
    </row>
    <row r="25" spans="1:28" x14ac:dyDescent="0.25">
      <c r="A25" s="38"/>
      <c r="B25" s="44"/>
      <c r="C25" s="44"/>
      <c r="D25" s="44"/>
      <c r="E25" s="44"/>
      <c r="F25" s="51"/>
      <c r="G25" s="55"/>
      <c r="H25" s="48"/>
      <c r="I25" s="44"/>
      <c r="J25" s="51"/>
      <c r="K25" s="55"/>
      <c r="L25" s="48"/>
      <c r="M25" s="44"/>
      <c r="N25" s="51"/>
      <c r="O25" s="55"/>
      <c r="P25" s="48"/>
      <c r="Q25" s="44"/>
      <c r="R25" s="51"/>
      <c r="S25" s="55"/>
      <c r="T25" s="48"/>
      <c r="U25" s="44"/>
      <c r="V25" s="51"/>
      <c r="W25" s="55"/>
      <c r="X25" s="48"/>
      <c r="Y25" s="44"/>
      <c r="Z25" s="51"/>
      <c r="AA25" s="55"/>
      <c r="AB25" s="48"/>
    </row>
    <row r="26" spans="1:28" x14ac:dyDescent="0.25">
      <c r="A26" s="38"/>
      <c r="B26" s="51" t="s">
        <v>659</v>
      </c>
      <c r="C26" s="44"/>
      <c r="D26" s="44"/>
      <c r="E26" s="44"/>
      <c r="F26" s="51"/>
      <c r="G26" s="55"/>
      <c r="H26" s="48"/>
      <c r="I26" s="44"/>
      <c r="J26" s="51"/>
      <c r="K26" s="55"/>
      <c r="L26" s="48"/>
      <c r="M26" s="44"/>
      <c r="N26" s="51"/>
      <c r="O26" s="55"/>
      <c r="P26" s="48"/>
      <c r="Q26" s="44"/>
      <c r="R26" s="51"/>
      <c r="S26" s="55"/>
      <c r="T26" s="48"/>
      <c r="U26" s="44"/>
      <c r="V26" s="51"/>
      <c r="W26" s="55"/>
      <c r="X26" s="48"/>
      <c r="Y26" s="44"/>
      <c r="Z26" s="51"/>
      <c r="AA26" s="55"/>
      <c r="AB26" s="48"/>
    </row>
    <row r="27" spans="1:28" x14ac:dyDescent="0.25">
      <c r="A27" s="38"/>
      <c r="B27" s="48" t="s">
        <v>660</v>
      </c>
      <c r="C27" s="51"/>
      <c r="D27" s="51" t="s">
        <v>662</v>
      </c>
      <c r="E27" s="55"/>
      <c r="F27" s="51"/>
      <c r="G27" s="55">
        <v>14</v>
      </c>
      <c r="H27" s="48"/>
      <c r="I27" s="55"/>
      <c r="J27" s="51"/>
      <c r="K27" s="56">
        <v>53197</v>
      </c>
      <c r="L27" s="48"/>
      <c r="M27" s="55"/>
      <c r="N27" s="51"/>
      <c r="O27" s="55" t="s">
        <v>663</v>
      </c>
      <c r="P27" s="48" t="s">
        <v>224</v>
      </c>
      <c r="Q27" s="55"/>
      <c r="R27" s="51"/>
      <c r="S27" s="55">
        <v>2</v>
      </c>
      <c r="T27" s="48"/>
      <c r="U27" s="55"/>
      <c r="V27" s="51"/>
      <c r="W27" s="56">
        <v>7731</v>
      </c>
      <c r="X27" s="48"/>
      <c r="Y27" s="55"/>
      <c r="Z27" s="51"/>
      <c r="AA27" s="55" t="s">
        <v>664</v>
      </c>
      <c r="AB27" s="48" t="s">
        <v>224</v>
      </c>
    </row>
    <row r="28" spans="1:28" x14ac:dyDescent="0.25">
      <c r="A28" s="38"/>
      <c r="B28" s="44"/>
      <c r="C28" s="44"/>
      <c r="D28" s="44"/>
      <c r="E28" s="44"/>
      <c r="F28" s="51"/>
      <c r="G28" s="55"/>
      <c r="H28" s="48"/>
      <c r="I28" s="44"/>
      <c r="J28" s="51"/>
      <c r="K28" s="55"/>
      <c r="L28" s="48"/>
      <c r="M28" s="44"/>
      <c r="N28" s="51"/>
      <c r="O28" s="55"/>
      <c r="P28" s="48"/>
      <c r="Q28" s="44"/>
      <c r="R28" s="51"/>
      <c r="S28" s="55"/>
      <c r="T28" s="48"/>
      <c r="U28" s="44"/>
      <c r="V28" s="51"/>
      <c r="W28" s="55"/>
      <c r="X28" s="48"/>
      <c r="Y28" s="44"/>
      <c r="Z28" s="51"/>
      <c r="AA28" s="55"/>
      <c r="AB28" s="48"/>
    </row>
    <row r="29" spans="1:28" x14ac:dyDescent="0.25">
      <c r="A29" s="38"/>
      <c r="B29" s="51" t="s">
        <v>665</v>
      </c>
      <c r="C29" s="44"/>
      <c r="D29" s="44"/>
      <c r="E29" s="44"/>
      <c r="F29" s="51"/>
      <c r="G29" s="55"/>
      <c r="H29" s="48"/>
      <c r="I29" s="44"/>
      <c r="J29" s="51"/>
      <c r="K29" s="55"/>
      <c r="L29" s="48"/>
      <c r="M29" s="44"/>
      <c r="N29" s="51"/>
      <c r="O29" s="55"/>
      <c r="P29" s="48"/>
      <c r="Q29" s="44"/>
      <c r="R29" s="51"/>
      <c r="S29" s="55"/>
      <c r="T29" s="48"/>
      <c r="U29" s="44"/>
      <c r="V29" s="51"/>
      <c r="W29" s="55"/>
      <c r="X29" s="48"/>
      <c r="Y29" s="44"/>
      <c r="Z29" s="51"/>
      <c r="AA29" s="55"/>
      <c r="AB29" s="48"/>
    </row>
    <row r="30" spans="1:28" x14ac:dyDescent="0.25">
      <c r="A30" s="38"/>
      <c r="B30" s="51" t="s">
        <v>666</v>
      </c>
      <c r="C30" s="51"/>
      <c r="D30" s="51" t="s">
        <v>662</v>
      </c>
      <c r="E30" s="51"/>
      <c r="F30" s="51"/>
      <c r="G30" s="55">
        <v>44</v>
      </c>
      <c r="H30" s="48"/>
      <c r="I30" s="51"/>
      <c r="J30" s="51"/>
      <c r="K30" s="56">
        <v>150110</v>
      </c>
      <c r="L30" s="48"/>
      <c r="M30" s="51"/>
      <c r="N30" s="51"/>
      <c r="O30" s="55" t="s">
        <v>667</v>
      </c>
      <c r="P30" s="48" t="s">
        <v>224</v>
      </c>
      <c r="Q30" s="51"/>
      <c r="R30" s="51"/>
      <c r="S30" s="55">
        <v>37</v>
      </c>
      <c r="T30" s="48"/>
      <c r="U30" s="51"/>
      <c r="V30" s="51"/>
      <c r="W30" s="56">
        <v>113559</v>
      </c>
      <c r="X30" s="48"/>
      <c r="Y30" s="51"/>
      <c r="Z30" s="51"/>
      <c r="AA30" s="55" t="s">
        <v>668</v>
      </c>
      <c r="AB30" s="48" t="s">
        <v>224</v>
      </c>
    </row>
    <row r="31" spans="1:28" x14ac:dyDescent="0.25">
      <c r="A31" s="38"/>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row>
    <row r="32" spans="1:28" x14ac:dyDescent="0.25">
      <c r="A32" s="38"/>
      <c r="B32" s="45" t="s">
        <v>669</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row>
    <row r="33" spans="1:28" ht="15.75" thickBot="1" x14ac:dyDescent="0.3">
      <c r="A33" s="38"/>
      <c r="B33" s="44"/>
      <c r="C33" s="44"/>
      <c r="D33" s="60" t="s">
        <v>383</v>
      </c>
      <c r="E33" s="60"/>
      <c r="F33" s="60"/>
      <c r="G33" s="60"/>
      <c r="H33" s="60"/>
      <c r="I33" s="60"/>
      <c r="J33" s="60"/>
      <c r="K33" s="60"/>
      <c r="L33" s="60"/>
      <c r="M33" s="60"/>
      <c r="N33" s="60"/>
      <c r="O33" s="60"/>
      <c r="P33" s="60"/>
      <c r="Q33" s="60"/>
      <c r="R33" s="60"/>
      <c r="S33" s="60"/>
      <c r="T33" s="60"/>
      <c r="U33" s="60"/>
      <c r="V33" s="60"/>
      <c r="W33" s="60"/>
      <c r="X33" s="60"/>
      <c r="Y33" s="60"/>
      <c r="Z33" s="48"/>
    </row>
    <row r="34" spans="1:28" ht="16.5" thickTop="1" thickBot="1" x14ac:dyDescent="0.3">
      <c r="A34" s="38"/>
      <c r="B34" s="44"/>
      <c r="C34" s="44"/>
      <c r="D34" s="61">
        <v>2013</v>
      </c>
      <c r="E34" s="61"/>
      <c r="F34" s="61"/>
      <c r="G34" s="61"/>
      <c r="H34" s="61"/>
      <c r="I34" s="61"/>
      <c r="J34" s="61"/>
      <c r="K34" s="61"/>
      <c r="L34" s="61"/>
      <c r="M34" s="61"/>
      <c r="N34" s="48"/>
      <c r="O34" s="44"/>
      <c r="P34" s="61">
        <v>2012</v>
      </c>
      <c r="Q34" s="61"/>
      <c r="R34" s="61"/>
      <c r="S34" s="61"/>
      <c r="T34" s="61"/>
      <c r="U34" s="61"/>
      <c r="V34" s="61"/>
      <c r="W34" s="61"/>
      <c r="X34" s="61"/>
      <c r="Y34" s="61"/>
      <c r="Z34" s="48"/>
    </row>
    <row r="35" spans="1:28" ht="15.75" thickTop="1" x14ac:dyDescent="0.25">
      <c r="A35" s="38"/>
      <c r="B35" s="62" t="s">
        <v>235</v>
      </c>
      <c r="C35" s="45"/>
      <c r="D35" s="71" t="s">
        <v>507</v>
      </c>
      <c r="E35" s="71"/>
      <c r="F35" s="75"/>
      <c r="G35" s="63"/>
      <c r="H35" s="71" t="s">
        <v>670</v>
      </c>
      <c r="I35" s="71"/>
      <c r="J35" s="75"/>
      <c r="K35" s="63"/>
      <c r="L35" s="71" t="s">
        <v>672</v>
      </c>
      <c r="M35" s="71"/>
      <c r="N35" s="74"/>
      <c r="O35" s="45"/>
      <c r="P35" s="71" t="s">
        <v>507</v>
      </c>
      <c r="Q35" s="71"/>
      <c r="R35" s="75"/>
      <c r="S35" s="63"/>
      <c r="T35" s="71" t="s">
        <v>670</v>
      </c>
      <c r="U35" s="71"/>
      <c r="V35" s="75"/>
      <c r="W35" s="63"/>
      <c r="X35" s="71" t="s">
        <v>672</v>
      </c>
      <c r="Y35" s="71"/>
      <c r="Z35" s="74"/>
    </row>
    <row r="36" spans="1:28" ht="15.75" thickBot="1" x14ac:dyDescent="0.3">
      <c r="A36" s="38"/>
      <c r="B36" s="62"/>
      <c r="C36" s="45"/>
      <c r="D36" s="60" t="s">
        <v>470</v>
      </c>
      <c r="E36" s="60"/>
      <c r="F36" s="74"/>
      <c r="G36" s="45"/>
      <c r="H36" s="60" t="s">
        <v>671</v>
      </c>
      <c r="I36" s="60"/>
      <c r="J36" s="74"/>
      <c r="K36" s="45"/>
      <c r="L36" s="60"/>
      <c r="M36" s="60"/>
      <c r="N36" s="74"/>
      <c r="O36" s="45"/>
      <c r="P36" s="60" t="s">
        <v>470</v>
      </c>
      <c r="Q36" s="60"/>
      <c r="R36" s="74"/>
      <c r="S36" s="45"/>
      <c r="T36" s="60" t="s">
        <v>671</v>
      </c>
      <c r="U36" s="60"/>
      <c r="V36" s="74"/>
      <c r="W36" s="45"/>
      <c r="X36" s="60"/>
      <c r="Y36" s="60"/>
      <c r="Z36" s="74"/>
    </row>
    <row r="37" spans="1:28" ht="15.75" thickTop="1" x14ac:dyDescent="0.25">
      <c r="A37" s="38"/>
      <c r="B37" s="44"/>
      <c r="C37" s="51"/>
      <c r="D37" s="80"/>
      <c r="E37" s="80"/>
      <c r="F37" s="48"/>
      <c r="G37" s="51"/>
      <c r="H37" s="80"/>
      <c r="I37" s="80"/>
      <c r="J37" s="48"/>
      <c r="K37" s="51"/>
      <c r="L37" s="80"/>
      <c r="M37" s="80"/>
      <c r="N37" s="48"/>
      <c r="O37" s="51"/>
      <c r="P37" s="80"/>
      <c r="Q37" s="80"/>
      <c r="R37" s="48"/>
      <c r="S37" s="51"/>
      <c r="T37" s="80"/>
      <c r="U37" s="80"/>
      <c r="V37" s="48"/>
      <c r="W37" s="51"/>
      <c r="X37" s="80"/>
      <c r="Y37" s="80"/>
      <c r="Z37" s="48"/>
    </row>
    <row r="38" spans="1:28" x14ac:dyDescent="0.25">
      <c r="A38" s="38"/>
      <c r="B38" s="51" t="s">
        <v>659</v>
      </c>
      <c r="C38" s="44"/>
      <c r="D38" s="45"/>
      <c r="E38" s="45"/>
      <c r="F38" s="48"/>
      <c r="G38" s="44"/>
      <c r="H38" s="45"/>
      <c r="I38" s="45"/>
      <c r="J38" s="48"/>
      <c r="K38" s="44"/>
      <c r="L38" s="45"/>
      <c r="M38" s="45"/>
      <c r="N38" s="48"/>
      <c r="O38" s="44"/>
      <c r="P38" s="45"/>
      <c r="Q38" s="45"/>
      <c r="R38" s="48"/>
      <c r="S38" s="44"/>
      <c r="T38" s="45"/>
      <c r="U38" s="45"/>
      <c r="V38" s="48"/>
      <c r="W38" s="44"/>
      <c r="X38" s="45"/>
      <c r="Y38" s="45"/>
      <c r="Z38" s="48"/>
    </row>
    <row r="39" spans="1:28" x14ac:dyDescent="0.25">
      <c r="A39" s="38"/>
      <c r="B39" s="64" t="s">
        <v>673</v>
      </c>
      <c r="C39" s="51"/>
      <c r="D39" s="51" t="s">
        <v>222</v>
      </c>
      <c r="E39" s="55" t="s">
        <v>674</v>
      </c>
      <c r="F39" s="48" t="s">
        <v>224</v>
      </c>
      <c r="G39" s="51"/>
      <c r="H39" s="51" t="s">
        <v>222</v>
      </c>
      <c r="I39" s="55">
        <v>56</v>
      </c>
      <c r="J39" s="48"/>
      <c r="K39" s="51"/>
      <c r="L39" s="51" t="s">
        <v>222</v>
      </c>
      <c r="M39" s="55" t="s">
        <v>675</v>
      </c>
      <c r="N39" s="48" t="s">
        <v>224</v>
      </c>
      <c r="O39" s="51"/>
      <c r="P39" s="51" t="s">
        <v>222</v>
      </c>
      <c r="Q39" s="55">
        <v>642</v>
      </c>
      <c r="R39" s="48"/>
      <c r="S39" s="51"/>
      <c r="T39" s="51" t="s">
        <v>222</v>
      </c>
      <c r="U39" s="55">
        <v>620</v>
      </c>
      <c r="V39" s="48"/>
      <c r="W39" s="51"/>
      <c r="X39" s="51" t="s">
        <v>222</v>
      </c>
      <c r="Y39" s="56">
        <v>1262</v>
      </c>
      <c r="Z39" s="48"/>
    </row>
    <row r="40" spans="1:28" x14ac:dyDescent="0.25">
      <c r="A40" s="38"/>
      <c r="B40" s="44"/>
      <c r="C40" s="44"/>
      <c r="D40" s="51"/>
      <c r="E40" s="55"/>
      <c r="F40" s="48"/>
      <c r="G40" s="44"/>
      <c r="H40" s="51"/>
      <c r="I40" s="55"/>
      <c r="J40" s="48"/>
      <c r="K40" s="44"/>
      <c r="L40" s="51"/>
      <c r="M40" s="55"/>
      <c r="N40" s="48"/>
      <c r="O40" s="44"/>
      <c r="P40" s="51"/>
      <c r="Q40" s="55"/>
      <c r="R40" s="48"/>
      <c r="S40" s="44"/>
      <c r="T40" s="51"/>
      <c r="U40" s="55"/>
      <c r="V40" s="48"/>
      <c r="W40" s="44"/>
      <c r="X40" s="51"/>
      <c r="Y40" s="55"/>
      <c r="Z40" s="48"/>
    </row>
    <row r="41" spans="1:28" x14ac:dyDescent="0.25">
      <c r="A41" s="38"/>
      <c r="B41" s="51" t="s">
        <v>665</v>
      </c>
      <c r="C41" s="44"/>
      <c r="D41" s="51"/>
      <c r="E41" s="55"/>
      <c r="F41" s="48"/>
      <c r="G41" s="44"/>
      <c r="H41" s="51"/>
      <c r="I41" s="55"/>
      <c r="J41" s="48"/>
      <c r="K41" s="44"/>
      <c r="L41" s="51"/>
      <c r="M41" s="55"/>
      <c r="N41" s="48"/>
      <c r="O41" s="44"/>
      <c r="P41" s="51"/>
      <c r="Q41" s="55"/>
      <c r="R41" s="48"/>
      <c r="S41" s="44"/>
      <c r="T41" s="51"/>
      <c r="U41" s="55"/>
      <c r="V41" s="48"/>
      <c r="W41" s="44"/>
      <c r="X41" s="51"/>
      <c r="Y41" s="55"/>
      <c r="Z41" s="48"/>
    </row>
    <row r="42" spans="1:28" ht="15.75" thickBot="1" x14ac:dyDescent="0.3">
      <c r="A42" s="38"/>
      <c r="B42" s="64" t="s">
        <v>676</v>
      </c>
      <c r="C42" s="55"/>
      <c r="D42" s="57"/>
      <c r="E42" s="58">
        <v>835</v>
      </c>
      <c r="F42" s="48"/>
      <c r="G42" s="55"/>
      <c r="H42" s="57"/>
      <c r="I42" s="58" t="s">
        <v>677</v>
      </c>
      <c r="J42" s="48" t="s">
        <v>224</v>
      </c>
      <c r="K42" s="55"/>
      <c r="L42" s="57"/>
      <c r="M42" s="58">
        <v>779</v>
      </c>
      <c r="N42" s="48"/>
      <c r="O42" s="55"/>
      <c r="P42" s="57"/>
      <c r="Q42" s="58" t="s">
        <v>678</v>
      </c>
      <c r="R42" s="48" t="s">
        <v>224</v>
      </c>
      <c r="S42" s="55"/>
      <c r="T42" s="57"/>
      <c r="U42" s="58" t="s">
        <v>679</v>
      </c>
      <c r="V42" s="48" t="s">
        <v>224</v>
      </c>
      <c r="W42" s="55"/>
      <c r="X42" s="57"/>
      <c r="Y42" s="58" t="s">
        <v>680</v>
      </c>
      <c r="Z42" s="48" t="s">
        <v>224</v>
      </c>
    </row>
    <row r="43" spans="1:28" ht="16.5" thickTop="1" thickBot="1" x14ac:dyDescent="0.3">
      <c r="A43" s="38"/>
      <c r="B43" s="51" t="s">
        <v>127</v>
      </c>
      <c r="C43" s="51"/>
      <c r="D43" s="52" t="s">
        <v>222</v>
      </c>
      <c r="E43" s="53" t="s">
        <v>303</v>
      </c>
      <c r="F43" s="48"/>
      <c r="G43" s="51"/>
      <c r="H43" s="52" t="s">
        <v>222</v>
      </c>
      <c r="I43" s="53" t="s">
        <v>303</v>
      </c>
      <c r="J43" s="48"/>
      <c r="K43" s="51"/>
      <c r="L43" s="52" t="s">
        <v>222</v>
      </c>
      <c r="M43" s="53" t="s">
        <v>303</v>
      </c>
      <c r="N43" s="48"/>
      <c r="O43" s="51"/>
      <c r="P43" s="52" t="s">
        <v>222</v>
      </c>
      <c r="Q43" s="53" t="s">
        <v>303</v>
      </c>
      <c r="R43" s="48"/>
      <c r="S43" s="51"/>
      <c r="T43" s="52" t="s">
        <v>222</v>
      </c>
      <c r="U43" s="53" t="s">
        <v>303</v>
      </c>
      <c r="V43" s="48"/>
      <c r="W43" s="51"/>
      <c r="X43" s="52" t="s">
        <v>222</v>
      </c>
      <c r="Y43" s="53" t="s">
        <v>303</v>
      </c>
      <c r="Z43" s="48"/>
    </row>
    <row r="44" spans="1:28" ht="15.75" thickTop="1" x14ac:dyDescent="0.25">
      <c r="A44" s="38"/>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row>
    <row r="45" spans="1:28" ht="15.75" thickBot="1" x14ac:dyDescent="0.3">
      <c r="A45" s="38"/>
      <c r="B45" s="44"/>
      <c r="C45" s="44"/>
      <c r="D45" s="60" t="s">
        <v>384</v>
      </c>
      <c r="E45" s="60"/>
      <c r="F45" s="60"/>
      <c r="G45" s="60"/>
      <c r="H45" s="60"/>
      <c r="I45" s="60"/>
      <c r="J45" s="60"/>
      <c r="K45" s="60"/>
      <c r="L45" s="60"/>
      <c r="M45" s="60"/>
      <c r="N45" s="60"/>
      <c r="O45" s="60"/>
      <c r="P45" s="60"/>
      <c r="Q45" s="60"/>
      <c r="R45" s="60"/>
      <c r="S45" s="60"/>
      <c r="T45" s="60"/>
      <c r="U45" s="60"/>
      <c r="V45" s="60"/>
      <c r="W45" s="60"/>
      <c r="X45" s="60"/>
      <c r="Y45" s="60"/>
      <c r="Z45" s="48"/>
    </row>
    <row r="46" spans="1:28" ht="16.5" thickTop="1" thickBot="1" x14ac:dyDescent="0.3">
      <c r="A46" s="38"/>
      <c r="B46" s="44"/>
      <c r="C46" s="44"/>
      <c r="D46" s="61">
        <v>2013</v>
      </c>
      <c r="E46" s="61"/>
      <c r="F46" s="61"/>
      <c r="G46" s="61"/>
      <c r="H46" s="61"/>
      <c r="I46" s="61"/>
      <c r="J46" s="61"/>
      <c r="K46" s="61"/>
      <c r="L46" s="61"/>
      <c r="M46" s="61"/>
      <c r="N46" s="48"/>
      <c r="O46" s="44"/>
      <c r="P46" s="61">
        <v>2012</v>
      </c>
      <c r="Q46" s="61"/>
      <c r="R46" s="61"/>
      <c r="S46" s="61"/>
      <c r="T46" s="61"/>
      <c r="U46" s="61"/>
      <c r="V46" s="61"/>
      <c r="W46" s="61"/>
      <c r="X46" s="61"/>
      <c r="Y46" s="61"/>
      <c r="Z46" s="48"/>
    </row>
    <row r="47" spans="1:28" ht="15.75" thickTop="1" x14ac:dyDescent="0.25">
      <c r="A47" s="38"/>
      <c r="B47" s="62" t="s">
        <v>235</v>
      </c>
      <c r="C47" s="45"/>
      <c r="D47" s="71" t="s">
        <v>507</v>
      </c>
      <c r="E47" s="71"/>
      <c r="F47" s="75"/>
      <c r="G47" s="63"/>
      <c r="H47" s="71" t="s">
        <v>670</v>
      </c>
      <c r="I47" s="71"/>
      <c r="J47" s="75"/>
      <c r="K47" s="63"/>
      <c r="L47" s="71" t="s">
        <v>672</v>
      </c>
      <c r="M47" s="71"/>
      <c r="N47" s="74"/>
      <c r="O47" s="45"/>
      <c r="P47" s="71" t="s">
        <v>507</v>
      </c>
      <c r="Q47" s="71"/>
      <c r="R47" s="75"/>
      <c r="S47" s="63"/>
      <c r="T47" s="71" t="s">
        <v>670</v>
      </c>
      <c r="U47" s="71"/>
      <c r="V47" s="75"/>
      <c r="W47" s="63"/>
      <c r="X47" s="71" t="s">
        <v>672</v>
      </c>
      <c r="Y47" s="71"/>
      <c r="Z47" s="74"/>
    </row>
    <row r="48" spans="1:28" ht="15.75" thickBot="1" x14ac:dyDescent="0.3">
      <c r="A48" s="38"/>
      <c r="B48" s="62"/>
      <c r="C48" s="45"/>
      <c r="D48" s="60" t="s">
        <v>470</v>
      </c>
      <c r="E48" s="60"/>
      <c r="F48" s="74"/>
      <c r="G48" s="45"/>
      <c r="H48" s="60" t="s">
        <v>671</v>
      </c>
      <c r="I48" s="60"/>
      <c r="J48" s="74"/>
      <c r="K48" s="45"/>
      <c r="L48" s="60"/>
      <c r="M48" s="60"/>
      <c r="N48" s="74"/>
      <c r="O48" s="45"/>
      <c r="P48" s="60" t="s">
        <v>470</v>
      </c>
      <c r="Q48" s="60"/>
      <c r="R48" s="74"/>
      <c r="S48" s="45"/>
      <c r="T48" s="60" t="s">
        <v>671</v>
      </c>
      <c r="U48" s="60"/>
      <c r="V48" s="74"/>
      <c r="W48" s="45"/>
      <c r="X48" s="60"/>
      <c r="Y48" s="60"/>
      <c r="Z48" s="74"/>
    </row>
    <row r="49" spans="1:28" ht="15.75" thickTop="1" x14ac:dyDescent="0.25">
      <c r="A49" s="38"/>
      <c r="B49" s="44"/>
      <c r="C49" s="51"/>
      <c r="D49" s="80"/>
      <c r="E49" s="80"/>
      <c r="F49" s="48"/>
      <c r="G49" s="51"/>
      <c r="H49" s="80"/>
      <c r="I49" s="80"/>
      <c r="J49" s="48"/>
      <c r="K49" s="51"/>
      <c r="L49" s="80"/>
      <c r="M49" s="80"/>
      <c r="N49" s="48"/>
      <c r="O49" s="51"/>
      <c r="P49" s="80"/>
      <c r="Q49" s="80"/>
      <c r="R49" s="48"/>
      <c r="S49" s="51"/>
      <c r="T49" s="80"/>
      <c r="U49" s="80"/>
      <c r="V49" s="48"/>
      <c r="W49" s="51"/>
      <c r="X49" s="80"/>
      <c r="Y49" s="80"/>
      <c r="Z49" s="48"/>
    </row>
    <row r="50" spans="1:28" x14ac:dyDescent="0.25">
      <c r="A50" s="38"/>
      <c r="B50" s="51" t="s">
        <v>659</v>
      </c>
      <c r="C50" s="44"/>
      <c r="D50" s="45"/>
      <c r="E50" s="45"/>
      <c r="F50" s="48"/>
      <c r="G50" s="44"/>
      <c r="H50" s="45"/>
      <c r="I50" s="45"/>
      <c r="J50" s="48"/>
      <c r="K50" s="44"/>
      <c r="L50" s="45"/>
      <c r="M50" s="45"/>
      <c r="N50" s="48"/>
      <c r="O50" s="44"/>
      <c r="P50" s="45"/>
      <c r="Q50" s="45"/>
      <c r="R50" s="48"/>
      <c r="S50" s="44"/>
      <c r="T50" s="45"/>
      <c r="U50" s="45"/>
      <c r="V50" s="48"/>
      <c r="W50" s="44"/>
      <c r="X50" s="45"/>
      <c r="Y50" s="45"/>
      <c r="Z50" s="48"/>
    </row>
    <row r="51" spans="1:28" x14ac:dyDescent="0.25">
      <c r="A51" s="38"/>
      <c r="B51" s="64" t="s">
        <v>673</v>
      </c>
      <c r="C51" s="51"/>
      <c r="D51" s="51" t="s">
        <v>222</v>
      </c>
      <c r="E51" s="55" t="s">
        <v>681</v>
      </c>
      <c r="F51" s="48" t="s">
        <v>224</v>
      </c>
      <c r="G51" s="51"/>
      <c r="H51" s="51" t="s">
        <v>222</v>
      </c>
      <c r="I51" s="55" t="s">
        <v>682</v>
      </c>
      <c r="J51" s="48" t="s">
        <v>224</v>
      </c>
      <c r="K51" s="51"/>
      <c r="L51" s="51" t="s">
        <v>222</v>
      </c>
      <c r="M51" s="55" t="s">
        <v>683</v>
      </c>
      <c r="N51" s="48" t="s">
        <v>224</v>
      </c>
      <c r="O51" s="51"/>
      <c r="P51" s="51" t="s">
        <v>222</v>
      </c>
      <c r="Q51" s="56">
        <v>1763</v>
      </c>
      <c r="R51" s="48"/>
      <c r="S51" s="51"/>
      <c r="T51" s="51" t="s">
        <v>222</v>
      </c>
      <c r="U51" s="56">
        <v>2282</v>
      </c>
      <c r="V51" s="48"/>
      <c r="W51" s="51"/>
      <c r="X51" s="51" t="s">
        <v>222</v>
      </c>
      <c r="Y51" s="56">
        <v>4045</v>
      </c>
      <c r="Z51" s="48"/>
    </row>
    <row r="52" spans="1:28" x14ac:dyDescent="0.25">
      <c r="A52" s="38"/>
      <c r="B52" s="44"/>
      <c r="C52" s="44"/>
      <c r="D52" s="51"/>
      <c r="E52" s="55"/>
      <c r="F52" s="48"/>
      <c r="G52" s="44"/>
      <c r="H52" s="51"/>
      <c r="I52" s="55"/>
      <c r="J52" s="48"/>
      <c r="K52" s="44"/>
      <c r="L52" s="51"/>
      <c r="M52" s="55"/>
      <c r="N52" s="48"/>
      <c r="O52" s="44"/>
      <c r="P52" s="51"/>
      <c r="Q52" s="55"/>
      <c r="R52" s="48"/>
      <c r="S52" s="44"/>
      <c r="T52" s="51"/>
      <c r="U52" s="55"/>
      <c r="V52" s="48"/>
      <c r="W52" s="44"/>
      <c r="X52" s="51"/>
      <c r="Y52" s="55"/>
      <c r="Z52" s="48"/>
    </row>
    <row r="53" spans="1:28" x14ac:dyDescent="0.25">
      <c r="A53" s="38"/>
      <c r="B53" s="51" t="s">
        <v>665</v>
      </c>
      <c r="C53" s="44"/>
      <c r="D53" s="51"/>
      <c r="E53" s="55"/>
      <c r="F53" s="48"/>
      <c r="G53" s="44"/>
      <c r="H53" s="51"/>
      <c r="I53" s="55"/>
      <c r="J53" s="48"/>
      <c r="K53" s="44"/>
      <c r="L53" s="51"/>
      <c r="M53" s="55"/>
      <c r="N53" s="48"/>
      <c r="O53" s="44"/>
      <c r="P53" s="51"/>
      <c r="Q53" s="55"/>
      <c r="R53" s="48"/>
      <c r="S53" s="44"/>
      <c r="T53" s="51"/>
      <c r="U53" s="55"/>
      <c r="V53" s="48"/>
      <c r="W53" s="44"/>
      <c r="X53" s="51"/>
      <c r="Y53" s="55"/>
      <c r="Z53" s="48"/>
    </row>
    <row r="54" spans="1:28" ht="15.75" thickBot="1" x14ac:dyDescent="0.3">
      <c r="A54" s="38"/>
      <c r="B54" s="64" t="s">
        <v>676</v>
      </c>
      <c r="C54" s="55"/>
      <c r="D54" s="57"/>
      <c r="E54" s="66">
        <v>2223</v>
      </c>
      <c r="F54" s="48"/>
      <c r="G54" s="55"/>
      <c r="H54" s="57"/>
      <c r="I54" s="66">
        <v>4013</v>
      </c>
      <c r="J54" s="48"/>
      <c r="K54" s="55"/>
      <c r="L54" s="57"/>
      <c r="M54" s="66">
        <v>6236</v>
      </c>
      <c r="N54" s="48"/>
      <c r="O54" s="55"/>
      <c r="P54" s="57"/>
      <c r="Q54" s="58" t="s">
        <v>684</v>
      </c>
      <c r="R54" s="48" t="s">
        <v>224</v>
      </c>
      <c r="S54" s="55"/>
      <c r="T54" s="57"/>
      <c r="U54" s="58" t="s">
        <v>685</v>
      </c>
      <c r="V54" s="48" t="s">
        <v>224</v>
      </c>
      <c r="W54" s="55"/>
      <c r="X54" s="57"/>
      <c r="Y54" s="58" t="s">
        <v>686</v>
      </c>
      <c r="Z54" s="48" t="s">
        <v>224</v>
      </c>
    </row>
    <row r="55" spans="1:28" ht="16.5" thickTop="1" thickBot="1" x14ac:dyDescent="0.3">
      <c r="A55" s="38"/>
      <c r="B55" s="51" t="s">
        <v>127</v>
      </c>
      <c r="C55" s="51"/>
      <c r="D55" s="52" t="s">
        <v>222</v>
      </c>
      <c r="E55" s="53" t="s">
        <v>303</v>
      </c>
      <c r="F55" s="48"/>
      <c r="G55" s="51"/>
      <c r="H55" s="52" t="s">
        <v>222</v>
      </c>
      <c r="I55" s="53" t="s">
        <v>303</v>
      </c>
      <c r="J55" s="48"/>
      <c r="K55" s="51"/>
      <c r="L55" s="52" t="s">
        <v>222</v>
      </c>
      <c r="M55" s="53" t="s">
        <v>303</v>
      </c>
      <c r="N55" s="48"/>
      <c r="O55" s="51"/>
      <c r="P55" s="52" t="s">
        <v>222</v>
      </c>
      <c r="Q55" s="53" t="s">
        <v>303</v>
      </c>
      <c r="R55" s="48"/>
      <c r="S55" s="51"/>
      <c r="T55" s="52" t="s">
        <v>222</v>
      </c>
      <c r="U55" s="53" t="s">
        <v>303</v>
      </c>
      <c r="V55" s="48"/>
      <c r="W55" s="51"/>
      <c r="X55" s="52" t="s">
        <v>222</v>
      </c>
      <c r="Y55" s="53" t="s">
        <v>303</v>
      </c>
      <c r="Z55" s="48"/>
    </row>
    <row r="56" spans="1:28" ht="15.75" thickTop="1" x14ac:dyDescent="0.25">
      <c r="A56" s="38"/>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row>
    <row r="57" spans="1:28" x14ac:dyDescent="0.25">
      <c r="A57" s="38"/>
      <c r="B57" s="45" t="s">
        <v>687</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row>
    <row r="58" spans="1:28" x14ac:dyDescent="0.25">
      <c r="A58" s="38"/>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row>
    <row r="59" spans="1:28" ht="38.25" customHeight="1" x14ac:dyDescent="0.25">
      <c r="A59" s="38"/>
      <c r="B59" s="45" t="s">
        <v>688</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row>
  </sheetData>
  <mergeCells count="149">
    <mergeCell ref="B57:AB57"/>
    <mergeCell ref="B58:AB58"/>
    <mergeCell ref="B59:AB59"/>
    <mergeCell ref="B16:AB16"/>
    <mergeCell ref="B17:AB17"/>
    <mergeCell ref="B31:AB31"/>
    <mergeCell ref="B32:AB32"/>
    <mergeCell ref="B44:AB44"/>
    <mergeCell ref="B56:AB56"/>
    <mergeCell ref="B10:AB10"/>
    <mergeCell ref="B11:AB11"/>
    <mergeCell ref="B12:AB12"/>
    <mergeCell ref="B13:AB13"/>
    <mergeCell ref="B14:AB14"/>
    <mergeCell ref="B15:AB15"/>
    <mergeCell ref="A1:A2"/>
    <mergeCell ref="B1:AB1"/>
    <mergeCell ref="B2:AB2"/>
    <mergeCell ref="B3:AB3"/>
    <mergeCell ref="A4:A59"/>
    <mergeCell ref="B4:AB4"/>
    <mergeCell ref="B6:AB6"/>
    <mergeCell ref="B7:AB7"/>
    <mergeCell ref="B8:AB8"/>
    <mergeCell ref="B9:AB9"/>
    <mergeCell ref="D50:E50"/>
    <mergeCell ref="H50:I50"/>
    <mergeCell ref="L50:M50"/>
    <mergeCell ref="P50:Q50"/>
    <mergeCell ref="T50:U50"/>
    <mergeCell ref="X50:Y50"/>
    <mergeCell ref="V47:V48"/>
    <mergeCell ref="W47:W48"/>
    <mergeCell ref="X47:Y48"/>
    <mergeCell ref="Z47:Z48"/>
    <mergeCell ref="D49:E49"/>
    <mergeCell ref="H49:I49"/>
    <mergeCell ref="L49:M49"/>
    <mergeCell ref="P49:Q49"/>
    <mergeCell ref="T49:U49"/>
    <mergeCell ref="X49:Y49"/>
    <mergeCell ref="P47:Q47"/>
    <mergeCell ref="P48:Q48"/>
    <mergeCell ref="R47:R48"/>
    <mergeCell ref="S47:S48"/>
    <mergeCell ref="T47:U47"/>
    <mergeCell ref="T48:U48"/>
    <mergeCell ref="H48:I48"/>
    <mergeCell ref="J47:J48"/>
    <mergeCell ref="K47:K48"/>
    <mergeCell ref="L47:M48"/>
    <mergeCell ref="N47:N48"/>
    <mergeCell ref="O47:O48"/>
    <mergeCell ref="D45:Y45"/>
    <mergeCell ref="D46:M46"/>
    <mergeCell ref="P46:Y46"/>
    <mergeCell ref="B47:B48"/>
    <mergeCell ref="C47:C48"/>
    <mergeCell ref="D47:E47"/>
    <mergeCell ref="D48:E48"/>
    <mergeCell ref="F47:F48"/>
    <mergeCell ref="G47:G48"/>
    <mergeCell ref="H47:I47"/>
    <mergeCell ref="D38:E38"/>
    <mergeCell ref="H38:I38"/>
    <mergeCell ref="L38:M38"/>
    <mergeCell ref="P38:Q38"/>
    <mergeCell ref="T38:U38"/>
    <mergeCell ref="X38:Y38"/>
    <mergeCell ref="V35:V36"/>
    <mergeCell ref="W35:W36"/>
    <mergeCell ref="X35:Y36"/>
    <mergeCell ref="Z35:Z36"/>
    <mergeCell ref="D37:E37"/>
    <mergeCell ref="H37:I37"/>
    <mergeCell ref="L37:M37"/>
    <mergeCell ref="P37:Q37"/>
    <mergeCell ref="T37:U37"/>
    <mergeCell ref="X37:Y37"/>
    <mergeCell ref="P35:Q35"/>
    <mergeCell ref="P36:Q36"/>
    <mergeCell ref="R35:R36"/>
    <mergeCell ref="S35:S36"/>
    <mergeCell ref="T35:U35"/>
    <mergeCell ref="T36:U36"/>
    <mergeCell ref="H36:I36"/>
    <mergeCell ref="J35:J36"/>
    <mergeCell ref="K35:K36"/>
    <mergeCell ref="L35:M36"/>
    <mergeCell ref="N35:N36"/>
    <mergeCell ref="O35:O36"/>
    <mergeCell ref="D33:Y33"/>
    <mergeCell ref="D34:M34"/>
    <mergeCell ref="P34:Y34"/>
    <mergeCell ref="B35:B36"/>
    <mergeCell ref="C35:C36"/>
    <mergeCell ref="D35:E35"/>
    <mergeCell ref="D36:E36"/>
    <mergeCell ref="F35:F36"/>
    <mergeCell ref="G35:G36"/>
    <mergeCell ref="H35:I35"/>
    <mergeCell ref="F23:G23"/>
    <mergeCell ref="J23:K23"/>
    <mergeCell ref="N23:O23"/>
    <mergeCell ref="R23:S23"/>
    <mergeCell ref="V23:W23"/>
    <mergeCell ref="Z23:AA23"/>
    <mergeCell ref="F22:G22"/>
    <mergeCell ref="J22:K22"/>
    <mergeCell ref="N22:O22"/>
    <mergeCell ref="R22:S22"/>
    <mergeCell ref="V22:W22"/>
    <mergeCell ref="Z22:AA22"/>
    <mergeCell ref="X19:X21"/>
    <mergeCell ref="Y19:Y21"/>
    <mergeCell ref="Z19:AA19"/>
    <mergeCell ref="Z20:AA20"/>
    <mergeCell ref="Z21:AA21"/>
    <mergeCell ref="AB19:AB21"/>
    <mergeCell ref="R19:S19"/>
    <mergeCell ref="R20:S20"/>
    <mergeCell ref="R21:S21"/>
    <mergeCell ref="T19:T21"/>
    <mergeCell ref="U19:U21"/>
    <mergeCell ref="V19:W19"/>
    <mergeCell ref="V20:W20"/>
    <mergeCell ref="V21:W21"/>
    <mergeCell ref="M19:M21"/>
    <mergeCell ref="N19:O19"/>
    <mergeCell ref="N20:O20"/>
    <mergeCell ref="N21:O21"/>
    <mergeCell ref="P19:P21"/>
    <mergeCell ref="Q19:Q21"/>
    <mergeCell ref="H19:H21"/>
    <mergeCell ref="I19:I21"/>
    <mergeCell ref="J19:K19"/>
    <mergeCell ref="J20:K20"/>
    <mergeCell ref="J21:K21"/>
    <mergeCell ref="L19:L21"/>
    <mergeCell ref="F18:G18"/>
    <mergeCell ref="J18:O18"/>
    <mergeCell ref="R18:S18"/>
    <mergeCell ref="V18:AA18"/>
    <mergeCell ref="B19:B21"/>
    <mergeCell ref="C19:C21"/>
    <mergeCell ref="E19:E21"/>
    <mergeCell ref="F19:G19"/>
    <mergeCell ref="F20:G20"/>
    <mergeCell ref="F21: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4" customWidth="1"/>
    <col min="4" max="4" width="5.140625" customWidth="1"/>
    <col min="5" max="5" width="19.42578125" customWidth="1"/>
    <col min="6" max="7" width="24" customWidth="1"/>
    <col min="8" max="8" width="5.140625" customWidth="1"/>
    <col min="9" max="9" width="19.42578125" customWidth="1"/>
    <col min="10" max="10" width="24" customWidth="1"/>
  </cols>
  <sheetData>
    <row r="1" spans="1:10" ht="15" customHeight="1" x14ac:dyDescent="0.25">
      <c r="A1" s="7" t="s">
        <v>6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90</v>
      </c>
      <c r="B3" s="37" t="s">
        <v>5</v>
      </c>
      <c r="C3" s="37"/>
      <c r="D3" s="37"/>
      <c r="E3" s="37"/>
      <c r="F3" s="37"/>
      <c r="G3" s="37"/>
      <c r="H3" s="37"/>
      <c r="I3" s="37"/>
      <c r="J3" s="37"/>
    </row>
    <row r="4" spans="1:10" ht="15" customHeight="1" x14ac:dyDescent="0.25">
      <c r="A4" s="38" t="s">
        <v>689</v>
      </c>
      <c r="B4" s="37" t="s">
        <v>5</v>
      </c>
      <c r="C4" s="37"/>
      <c r="D4" s="37"/>
      <c r="E4" s="37"/>
      <c r="F4" s="37"/>
      <c r="G4" s="37"/>
      <c r="H4" s="37"/>
      <c r="I4" s="37"/>
      <c r="J4" s="37"/>
    </row>
    <row r="5" spans="1:10" x14ac:dyDescent="0.25">
      <c r="A5" s="38"/>
      <c r="B5" s="40" t="s">
        <v>691</v>
      </c>
      <c r="C5" s="40"/>
      <c r="D5" s="40"/>
      <c r="E5" s="40"/>
      <c r="F5" s="40"/>
      <c r="G5" s="40"/>
      <c r="H5" s="40"/>
      <c r="I5" s="40"/>
      <c r="J5" s="40"/>
    </row>
    <row r="6" spans="1:10" x14ac:dyDescent="0.25">
      <c r="A6" s="38"/>
      <c r="B6" s="37"/>
      <c r="C6" s="37"/>
      <c r="D6" s="37"/>
      <c r="E6" s="37"/>
      <c r="F6" s="37"/>
      <c r="G6" s="37"/>
      <c r="H6" s="37"/>
      <c r="I6" s="37"/>
      <c r="J6" s="37"/>
    </row>
    <row r="7" spans="1:10" ht="38.25" customHeight="1" x14ac:dyDescent="0.25">
      <c r="A7" s="38"/>
      <c r="B7" s="45" t="s">
        <v>692</v>
      </c>
      <c r="C7" s="45"/>
      <c r="D7" s="45"/>
      <c r="E7" s="45"/>
      <c r="F7" s="45"/>
      <c r="G7" s="45"/>
      <c r="H7" s="45"/>
      <c r="I7" s="45"/>
      <c r="J7" s="45"/>
    </row>
    <row r="8" spans="1:10" x14ac:dyDescent="0.25">
      <c r="A8" s="38"/>
      <c r="B8" s="37"/>
      <c r="C8" s="37"/>
      <c r="D8" s="37"/>
      <c r="E8" s="37"/>
      <c r="F8" s="37"/>
      <c r="G8" s="37"/>
      <c r="H8" s="37"/>
      <c r="I8" s="37"/>
      <c r="J8" s="37"/>
    </row>
    <row r="9" spans="1:10" ht="25.5" customHeight="1" x14ac:dyDescent="0.25">
      <c r="A9" s="38"/>
      <c r="B9" s="45" t="s">
        <v>693</v>
      </c>
      <c r="C9" s="45"/>
      <c r="D9" s="45"/>
      <c r="E9" s="45"/>
      <c r="F9" s="45"/>
      <c r="G9" s="45"/>
      <c r="H9" s="45"/>
      <c r="I9" s="45"/>
      <c r="J9" s="45"/>
    </row>
    <row r="10" spans="1:10" x14ac:dyDescent="0.25">
      <c r="A10" s="38"/>
      <c r="B10" s="44"/>
      <c r="C10" s="44"/>
      <c r="D10" s="45"/>
      <c r="E10" s="45"/>
      <c r="F10" s="48"/>
      <c r="G10" s="44"/>
      <c r="H10" s="45"/>
      <c r="I10" s="45"/>
      <c r="J10" s="48"/>
    </row>
    <row r="11" spans="1:10" x14ac:dyDescent="0.25">
      <c r="A11" s="38"/>
      <c r="B11" s="45"/>
      <c r="C11" s="45"/>
      <c r="D11" s="70" t="s">
        <v>365</v>
      </c>
      <c r="E11" s="70"/>
      <c r="F11" s="74"/>
      <c r="G11" s="45"/>
      <c r="H11" s="70" t="s">
        <v>366</v>
      </c>
      <c r="I11" s="70"/>
      <c r="J11" s="74"/>
    </row>
    <row r="12" spans="1:10" ht="15.75" thickBot="1" x14ac:dyDescent="0.3">
      <c r="A12" s="38"/>
      <c r="B12" s="45"/>
      <c r="C12" s="45"/>
      <c r="D12" s="60">
        <v>2013</v>
      </c>
      <c r="E12" s="60"/>
      <c r="F12" s="74"/>
      <c r="G12" s="45"/>
      <c r="H12" s="60">
        <v>2012</v>
      </c>
      <c r="I12" s="60"/>
      <c r="J12" s="74"/>
    </row>
    <row r="13" spans="1:10" ht="15.75" thickTop="1" x14ac:dyDescent="0.25">
      <c r="A13" s="38"/>
      <c r="B13" s="51" t="s">
        <v>235</v>
      </c>
      <c r="C13" s="44"/>
      <c r="D13" s="63"/>
      <c r="E13" s="63"/>
      <c r="F13" s="48"/>
      <c r="G13" s="44"/>
      <c r="H13" s="63"/>
      <c r="I13" s="63"/>
      <c r="J13" s="48"/>
    </row>
    <row r="14" spans="1:10" x14ac:dyDescent="0.25">
      <c r="A14" s="38"/>
      <c r="B14" s="51" t="s">
        <v>694</v>
      </c>
      <c r="C14" s="55"/>
      <c r="D14" s="51" t="s">
        <v>222</v>
      </c>
      <c r="E14" s="56">
        <v>71861</v>
      </c>
      <c r="F14" s="48"/>
      <c r="G14" s="55"/>
      <c r="H14" s="51" t="s">
        <v>222</v>
      </c>
      <c r="I14" s="56">
        <v>14761</v>
      </c>
      <c r="J14" s="48"/>
    </row>
    <row r="15" spans="1:10" x14ac:dyDescent="0.25">
      <c r="A15" s="38"/>
      <c r="B15" s="51" t="s">
        <v>695</v>
      </c>
      <c r="C15" s="55"/>
      <c r="D15" s="51"/>
      <c r="E15" s="56">
        <v>47697</v>
      </c>
      <c r="F15" s="48"/>
      <c r="G15" s="55"/>
      <c r="H15" s="51"/>
      <c r="I15" s="56">
        <v>61923</v>
      </c>
      <c r="J15" s="48"/>
    </row>
    <row r="16" spans="1:10" x14ac:dyDescent="0.25">
      <c r="A16" s="38"/>
      <c r="B16" s="51" t="s">
        <v>696</v>
      </c>
      <c r="C16" s="55"/>
      <c r="D16" s="51"/>
      <c r="E16" s="56">
        <v>4959</v>
      </c>
      <c r="F16" s="48"/>
      <c r="G16" s="55"/>
      <c r="H16" s="51"/>
      <c r="I16" s="56">
        <v>2768</v>
      </c>
      <c r="J16" s="48"/>
    </row>
    <row r="17" spans="1:10" x14ac:dyDescent="0.25">
      <c r="A17" s="38"/>
      <c r="B17" s="51" t="s">
        <v>697</v>
      </c>
      <c r="C17" s="55"/>
      <c r="D17" s="51"/>
      <c r="E17" s="56">
        <v>160716</v>
      </c>
      <c r="F17" s="48"/>
      <c r="G17" s="55"/>
      <c r="H17" s="51"/>
      <c r="I17" s="56">
        <v>146078</v>
      </c>
      <c r="J17" s="48"/>
    </row>
    <row r="18" spans="1:10" x14ac:dyDescent="0.25">
      <c r="A18" s="38"/>
      <c r="B18" s="51" t="s">
        <v>698</v>
      </c>
      <c r="C18" s="55"/>
      <c r="D18" s="51"/>
      <c r="E18" s="55">
        <v>362</v>
      </c>
      <c r="F18" s="48"/>
      <c r="G18" s="55"/>
      <c r="H18" s="51"/>
      <c r="I18" s="55">
        <v>402</v>
      </c>
      <c r="J18" s="48"/>
    </row>
    <row r="19" spans="1:10" x14ac:dyDescent="0.25">
      <c r="A19" s="38"/>
      <c r="B19" s="51" t="s">
        <v>699</v>
      </c>
      <c r="C19" s="55"/>
      <c r="D19" s="51"/>
      <c r="E19" s="56">
        <v>3840</v>
      </c>
      <c r="F19" s="48"/>
      <c r="G19" s="55"/>
      <c r="H19" s="51"/>
      <c r="I19" s="56">
        <v>8462</v>
      </c>
      <c r="J19" s="48"/>
    </row>
    <row r="20" spans="1:10" ht="15.75" thickBot="1" x14ac:dyDescent="0.3">
      <c r="A20" s="38"/>
      <c r="B20" s="51" t="s">
        <v>700</v>
      </c>
      <c r="C20" s="55"/>
      <c r="D20" s="57"/>
      <c r="E20" s="66">
        <v>164716</v>
      </c>
      <c r="F20" s="48"/>
      <c r="G20" s="55"/>
      <c r="H20" s="57"/>
      <c r="I20" s="66">
        <v>135379</v>
      </c>
      <c r="J20" s="48"/>
    </row>
    <row r="21" spans="1:10" ht="16.5" thickTop="1" thickBot="1" x14ac:dyDescent="0.3">
      <c r="A21" s="38"/>
      <c r="B21" s="44"/>
      <c r="C21" s="55"/>
      <c r="D21" s="52" t="s">
        <v>222</v>
      </c>
      <c r="E21" s="54">
        <v>454151</v>
      </c>
      <c r="F21" s="48"/>
      <c r="G21" s="55"/>
      <c r="H21" s="52" t="s">
        <v>222</v>
      </c>
      <c r="I21" s="54">
        <v>369773</v>
      </c>
      <c r="J21" s="48"/>
    </row>
    <row r="22" spans="1:10" ht="15.75" thickTop="1" x14ac:dyDescent="0.25">
      <c r="A22" s="38"/>
      <c r="B22" s="45"/>
      <c r="C22" s="45"/>
      <c r="D22" s="45"/>
      <c r="E22" s="45"/>
      <c r="F22" s="45"/>
      <c r="G22" s="45"/>
      <c r="H22" s="45"/>
      <c r="I22" s="45"/>
      <c r="J22" s="45"/>
    </row>
    <row r="23" spans="1:10" x14ac:dyDescent="0.25">
      <c r="A23" s="38"/>
      <c r="B23" s="45" t="s">
        <v>701</v>
      </c>
      <c r="C23" s="45"/>
      <c r="D23" s="45"/>
      <c r="E23" s="45"/>
      <c r="F23" s="45"/>
      <c r="G23" s="45"/>
      <c r="H23" s="45"/>
      <c r="I23" s="45"/>
      <c r="J23" s="45"/>
    </row>
    <row r="24" spans="1:10" x14ac:dyDescent="0.25">
      <c r="A24" s="38"/>
      <c r="B24" s="37"/>
      <c r="C24" s="37"/>
      <c r="D24" s="37"/>
      <c r="E24" s="37"/>
      <c r="F24" s="37"/>
      <c r="G24" s="37"/>
      <c r="H24" s="37"/>
      <c r="I24" s="37"/>
      <c r="J24" s="37"/>
    </row>
    <row r="25" spans="1:10" ht="51" customHeight="1" x14ac:dyDescent="0.25">
      <c r="A25" s="38"/>
      <c r="B25" s="45" t="s">
        <v>702</v>
      </c>
      <c r="C25" s="45"/>
      <c r="D25" s="45"/>
      <c r="E25" s="45"/>
      <c r="F25" s="45"/>
      <c r="G25" s="45"/>
      <c r="H25" s="45"/>
      <c r="I25" s="45"/>
      <c r="J25" s="45"/>
    </row>
    <row r="26" spans="1:10" x14ac:dyDescent="0.25">
      <c r="A26" s="38"/>
      <c r="B26" s="37"/>
      <c r="C26" s="37"/>
      <c r="D26" s="37"/>
      <c r="E26" s="37"/>
      <c r="F26" s="37"/>
      <c r="G26" s="37"/>
      <c r="H26" s="37"/>
      <c r="I26" s="37"/>
      <c r="J26" s="37"/>
    </row>
    <row r="27" spans="1:10" x14ac:dyDescent="0.25">
      <c r="A27" s="38"/>
      <c r="B27" s="45" t="s">
        <v>703</v>
      </c>
      <c r="C27" s="45"/>
      <c r="D27" s="45"/>
      <c r="E27" s="45"/>
      <c r="F27" s="45"/>
      <c r="G27" s="45"/>
      <c r="H27" s="45"/>
      <c r="I27" s="45"/>
      <c r="J27" s="45"/>
    </row>
  </sheetData>
  <mergeCells count="30">
    <mergeCell ref="B24:J24"/>
    <mergeCell ref="B25:J25"/>
    <mergeCell ref="B26:J26"/>
    <mergeCell ref="B27:J27"/>
    <mergeCell ref="B6:J6"/>
    <mergeCell ref="B7:J7"/>
    <mergeCell ref="B8:J8"/>
    <mergeCell ref="B9:J9"/>
    <mergeCell ref="B22:J22"/>
    <mergeCell ref="B23:J23"/>
    <mergeCell ref="J11:J12"/>
    <mergeCell ref="D13:E13"/>
    <mergeCell ref="H13:I13"/>
    <mergeCell ref="A1:A2"/>
    <mergeCell ref="B1:J1"/>
    <mergeCell ref="B2:J2"/>
    <mergeCell ref="B3:J3"/>
    <mergeCell ref="A4:A27"/>
    <mergeCell ref="B4:J4"/>
    <mergeCell ref="B5:J5"/>
    <mergeCell ref="D10:E10"/>
    <mergeCell ref="H10:I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0323</v>
      </c>
      <c r="C4" s="8">
        <v>50641</v>
      </c>
    </row>
    <row r="5" spans="1:3" ht="30" x14ac:dyDescent="0.25">
      <c r="A5" s="2" t="s">
        <v>31</v>
      </c>
      <c r="B5" s="5">
        <v>3002</v>
      </c>
      <c r="C5" s="5">
        <v>3006</v>
      </c>
    </row>
    <row r="6" spans="1:3" ht="30" x14ac:dyDescent="0.25">
      <c r="A6" s="2" t="s">
        <v>32</v>
      </c>
      <c r="B6" s="5">
        <v>120382</v>
      </c>
      <c r="C6" s="5">
        <v>138241</v>
      </c>
    </row>
    <row r="7" spans="1:3" x14ac:dyDescent="0.25">
      <c r="A7" s="2" t="s">
        <v>33</v>
      </c>
      <c r="B7" s="5">
        <v>5357</v>
      </c>
      <c r="C7" s="5">
        <v>9626</v>
      </c>
    </row>
    <row r="8" spans="1:3" x14ac:dyDescent="0.25">
      <c r="A8" s="2" t="s">
        <v>34</v>
      </c>
      <c r="B8" s="5">
        <v>1712507</v>
      </c>
      <c r="C8" s="5">
        <v>1520170</v>
      </c>
    </row>
    <row r="9" spans="1:3" x14ac:dyDescent="0.25">
      <c r="A9" s="2" t="s">
        <v>35</v>
      </c>
      <c r="B9" s="5">
        <v>21013</v>
      </c>
      <c r="C9" s="5">
        <v>19967</v>
      </c>
    </row>
    <row r="10" spans="1:3" ht="30" x14ac:dyDescent="0.25">
      <c r="A10" s="2" t="s">
        <v>36</v>
      </c>
      <c r="B10" s="5">
        <v>8383</v>
      </c>
      <c r="C10" s="5">
        <v>8939</v>
      </c>
    </row>
    <row r="11" spans="1:3" x14ac:dyDescent="0.25">
      <c r="A11" s="2" t="s">
        <v>37</v>
      </c>
      <c r="B11" s="5">
        <v>4579</v>
      </c>
      <c r="C11" s="5">
        <v>4415</v>
      </c>
    </row>
    <row r="12" spans="1:3" x14ac:dyDescent="0.25">
      <c r="A12" s="2" t="s">
        <v>38</v>
      </c>
      <c r="B12" s="5">
        <v>38255</v>
      </c>
      <c r="C12" s="5">
        <v>37449</v>
      </c>
    </row>
    <row r="13" spans="1:3" x14ac:dyDescent="0.25">
      <c r="A13" s="2" t="s">
        <v>39</v>
      </c>
      <c r="B13" s="5">
        <v>16095</v>
      </c>
      <c r="C13" s="5">
        <v>15682</v>
      </c>
    </row>
    <row r="14" spans="1:3" x14ac:dyDescent="0.25">
      <c r="A14" s="2" t="s">
        <v>40</v>
      </c>
      <c r="B14" s="5">
        <v>12305</v>
      </c>
      <c r="C14" s="5">
        <v>14810</v>
      </c>
    </row>
    <row r="15" spans="1:3" x14ac:dyDescent="0.25">
      <c r="A15" s="2" t="s">
        <v>41</v>
      </c>
      <c r="B15" s="5">
        <v>1992201</v>
      </c>
      <c r="C15" s="5">
        <v>1822946</v>
      </c>
    </row>
    <row r="16" spans="1:3" x14ac:dyDescent="0.25">
      <c r="A16" s="3" t="s">
        <v>42</v>
      </c>
      <c r="B16" s="4" t="s">
        <v>5</v>
      </c>
      <c r="C16" s="4" t="s">
        <v>5</v>
      </c>
    </row>
    <row r="17" spans="1:3" x14ac:dyDescent="0.25">
      <c r="A17" s="2" t="s">
        <v>43</v>
      </c>
      <c r="B17" s="5">
        <v>1272352</v>
      </c>
      <c r="C17" s="5">
        <v>1082869</v>
      </c>
    </row>
    <row r="18" spans="1:3" x14ac:dyDescent="0.25">
      <c r="A18" s="2" t="s">
        <v>44</v>
      </c>
      <c r="B18" s="5">
        <v>278275</v>
      </c>
      <c r="C18" s="5">
        <v>247586</v>
      </c>
    </row>
    <row r="19" spans="1:3" x14ac:dyDescent="0.25">
      <c r="A19" s="2" t="s">
        <v>45</v>
      </c>
      <c r="B19" s="5">
        <v>1550627</v>
      </c>
      <c r="C19" s="5">
        <v>1330455</v>
      </c>
    </row>
    <row r="20" spans="1:3" ht="30" x14ac:dyDescent="0.25">
      <c r="A20" s="2" t="s">
        <v>46</v>
      </c>
      <c r="B20" s="5">
        <v>104000</v>
      </c>
      <c r="C20" s="5">
        <v>128000</v>
      </c>
    </row>
    <row r="21" spans="1:3" x14ac:dyDescent="0.25">
      <c r="A21" s="2" t="s">
        <v>47</v>
      </c>
      <c r="B21" s="5">
        <v>21000</v>
      </c>
      <c r="C21" s="5">
        <v>21000</v>
      </c>
    </row>
    <row r="22" spans="1:3" x14ac:dyDescent="0.25">
      <c r="A22" s="2" t="s">
        <v>48</v>
      </c>
      <c r="B22" s="5">
        <v>50432</v>
      </c>
      <c r="C22" s="5">
        <v>54187</v>
      </c>
    </row>
    <row r="23" spans="1:3" x14ac:dyDescent="0.25">
      <c r="A23" s="2" t="s">
        <v>49</v>
      </c>
      <c r="B23" s="5">
        <v>38606</v>
      </c>
      <c r="C23" s="5">
        <v>47782</v>
      </c>
    </row>
    <row r="24" spans="1:3" x14ac:dyDescent="0.25">
      <c r="A24" s="2" t="s">
        <v>50</v>
      </c>
      <c r="B24" s="5">
        <v>1764665</v>
      </c>
      <c r="C24" s="5">
        <v>1581424</v>
      </c>
    </row>
    <row r="25" spans="1:3" x14ac:dyDescent="0.25">
      <c r="A25" s="2" t="s">
        <v>51</v>
      </c>
      <c r="B25" s="4" t="s">
        <v>52</v>
      </c>
      <c r="C25" s="4" t="s">
        <v>52</v>
      </c>
    </row>
    <row r="26" spans="1:3" x14ac:dyDescent="0.25">
      <c r="A26" s="3" t="s">
        <v>53</v>
      </c>
      <c r="B26" s="4" t="s">
        <v>5</v>
      </c>
      <c r="C26" s="4" t="s">
        <v>5</v>
      </c>
    </row>
    <row r="27" spans="1:3" ht="105" x14ac:dyDescent="0.25">
      <c r="A27" s="2" t="s">
        <v>54</v>
      </c>
      <c r="B27" s="4">
        <v>181</v>
      </c>
      <c r="C27" s="4">
        <v>181</v>
      </c>
    </row>
    <row r="28" spans="1:3" x14ac:dyDescent="0.25">
      <c r="A28" s="2" t="s">
        <v>55</v>
      </c>
      <c r="B28" s="5">
        <v>174817</v>
      </c>
      <c r="C28" s="5">
        <v>172247</v>
      </c>
    </row>
    <row r="29" spans="1:3" ht="30" x14ac:dyDescent="0.25">
      <c r="A29" s="2" t="s">
        <v>56</v>
      </c>
      <c r="B29" s="5">
        <v>-14014</v>
      </c>
      <c r="C29" s="5">
        <v>-14806</v>
      </c>
    </row>
    <row r="30" spans="1:3" ht="45" x14ac:dyDescent="0.25">
      <c r="A30" s="2" t="s">
        <v>57</v>
      </c>
      <c r="B30" s="5">
        <v>-23053</v>
      </c>
      <c r="C30" s="5">
        <v>-4860</v>
      </c>
    </row>
    <row r="31" spans="1:3" x14ac:dyDescent="0.25">
      <c r="A31" s="2" t="s">
        <v>58</v>
      </c>
      <c r="B31" s="5">
        <v>95873</v>
      </c>
      <c r="C31" s="5">
        <v>94890</v>
      </c>
    </row>
    <row r="32" spans="1:3" ht="30" x14ac:dyDescent="0.25">
      <c r="A32" s="2" t="s">
        <v>59</v>
      </c>
      <c r="B32" s="5">
        <v>-6268</v>
      </c>
      <c r="C32" s="5">
        <v>-6130</v>
      </c>
    </row>
    <row r="33" spans="1:3" x14ac:dyDescent="0.25">
      <c r="A33" s="2" t="s">
        <v>60</v>
      </c>
      <c r="B33" s="5">
        <v>227536</v>
      </c>
      <c r="C33" s="5">
        <v>241522</v>
      </c>
    </row>
    <row r="34" spans="1:3" ht="30" x14ac:dyDescent="0.25">
      <c r="A34" s="2" t="s">
        <v>61</v>
      </c>
      <c r="B34" s="8">
        <v>1992201</v>
      </c>
      <c r="C34" s="8">
        <v>18229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2"/>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17.85546875" customWidth="1"/>
    <col min="6" max="6" width="4.85546875" customWidth="1"/>
    <col min="7" max="7" width="36.5703125" customWidth="1"/>
    <col min="8" max="8" width="6.140625" customWidth="1"/>
    <col min="9" max="9" width="36.5703125" customWidth="1"/>
    <col min="10" max="10" width="4.85546875" customWidth="1"/>
    <col min="11" max="11" width="36.5703125" customWidth="1"/>
    <col min="12" max="12" width="11.85546875" customWidth="1"/>
    <col min="13" max="13" width="15.5703125" customWidth="1"/>
    <col min="14" max="14" width="4.85546875" customWidth="1"/>
    <col min="15" max="15" width="21.28515625" customWidth="1"/>
    <col min="16" max="16" width="9.5703125" customWidth="1"/>
    <col min="17" max="17" width="16.42578125" customWidth="1"/>
    <col min="18" max="18" width="4.85546875" customWidth="1"/>
    <col min="19" max="19" width="21.28515625" customWidth="1"/>
    <col min="20" max="20" width="6.140625" customWidth="1"/>
    <col min="21" max="21" width="4" customWidth="1"/>
    <col min="22" max="23" width="24.85546875" customWidth="1"/>
    <col min="24" max="24" width="6.140625" customWidth="1"/>
    <col min="25" max="25" width="15.5703125" customWidth="1"/>
    <col min="26" max="26" width="24.85546875" customWidth="1"/>
  </cols>
  <sheetData>
    <row r="1" spans="1:26" ht="15" customHeight="1" x14ac:dyDescent="0.25">
      <c r="A1" s="7" t="s">
        <v>7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05</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704</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114" t="s">
        <v>706</v>
      </c>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x14ac:dyDescent="0.25">
      <c r="A6" s="38"/>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8"/>
      <c r="B7" s="25" t="s">
        <v>707</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38"/>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8"/>
      <c r="B9" s="39" t="s">
        <v>708</v>
      </c>
      <c r="C9" s="39"/>
      <c r="D9" s="39"/>
      <c r="E9" s="39"/>
      <c r="F9" s="39"/>
      <c r="G9" s="39"/>
      <c r="H9" s="39"/>
      <c r="I9" s="39"/>
      <c r="J9" s="39"/>
      <c r="K9" s="39"/>
      <c r="L9" s="39"/>
      <c r="M9" s="39"/>
      <c r="N9" s="39"/>
      <c r="O9" s="39"/>
      <c r="P9" s="39"/>
      <c r="Q9" s="39"/>
      <c r="R9" s="39"/>
      <c r="S9" s="39"/>
      <c r="T9" s="39"/>
      <c r="U9" s="39"/>
      <c r="V9" s="39"/>
      <c r="W9" s="39"/>
      <c r="X9" s="39"/>
      <c r="Y9" s="39"/>
      <c r="Z9" s="39"/>
    </row>
    <row r="10" spans="1:26" ht="51" x14ac:dyDescent="0.25">
      <c r="A10" s="38"/>
      <c r="B10" s="103" t="s">
        <v>709</v>
      </c>
      <c r="C10" s="104" t="s">
        <v>710</v>
      </c>
    </row>
    <row r="11" spans="1:26" x14ac:dyDescent="0.25">
      <c r="A11" s="38"/>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51" x14ac:dyDescent="0.25">
      <c r="A12" s="38"/>
      <c r="B12" s="103" t="s">
        <v>709</v>
      </c>
      <c r="C12" s="104" t="s">
        <v>711</v>
      </c>
    </row>
    <row r="13" spans="1:26" x14ac:dyDescent="0.25">
      <c r="A13" s="38"/>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ht="51" x14ac:dyDescent="0.25">
      <c r="A14" s="38"/>
      <c r="B14" s="103" t="s">
        <v>709</v>
      </c>
      <c r="C14" s="104" t="s">
        <v>712</v>
      </c>
    </row>
    <row r="15" spans="1:26" x14ac:dyDescent="0.25">
      <c r="A15" s="38"/>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ht="25.5" customHeight="1" x14ac:dyDescent="0.25">
      <c r="A16" s="38"/>
      <c r="B16" s="25" t="s">
        <v>713</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38"/>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38"/>
      <c r="B18" s="25" t="s">
        <v>714</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38"/>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38"/>
      <c r="B20" s="39" t="s">
        <v>715</v>
      </c>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38"/>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38"/>
      <c r="B22" s="25" t="s">
        <v>716</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38"/>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ht="15.75" thickBot="1" x14ac:dyDescent="0.3">
      <c r="A24" s="38"/>
      <c r="B24" s="12" t="s">
        <v>212</v>
      </c>
      <c r="C24" s="12"/>
      <c r="D24" s="33">
        <v>41547</v>
      </c>
      <c r="E24" s="33"/>
      <c r="F24" s="33"/>
      <c r="G24" s="33"/>
      <c r="H24" s="33"/>
      <c r="I24" s="33"/>
      <c r="J24" s="33"/>
      <c r="K24" s="33"/>
      <c r="L24" s="33"/>
      <c r="M24" s="33"/>
      <c r="N24" s="33"/>
      <c r="O24" s="33"/>
      <c r="P24" s="33"/>
      <c r="Q24" s="33"/>
      <c r="R24" s="16"/>
    </row>
    <row r="25" spans="1:26" ht="15.75" thickTop="1" x14ac:dyDescent="0.25">
      <c r="A25" s="38"/>
      <c r="B25" s="40" t="s">
        <v>235</v>
      </c>
      <c r="C25" s="25"/>
      <c r="D25" s="27" t="s">
        <v>127</v>
      </c>
      <c r="E25" s="27"/>
      <c r="F25" s="29"/>
      <c r="G25" s="30"/>
      <c r="H25" s="35" t="s">
        <v>717</v>
      </c>
      <c r="I25" s="35"/>
      <c r="J25" s="29"/>
      <c r="K25" s="30"/>
      <c r="L25" s="27" t="s">
        <v>721</v>
      </c>
      <c r="M25" s="27"/>
      <c r="N25" s="29"/>
      <c r="O25" s="30"/>
      <c r="P25" s="27" t="s">
        <v>725</v>
      </c>
      <c r="Q25" s="27"/>
      <c r="R25" s="28"/>
    </row>
    <row r="26" spans="1:26" x14ac:dyDescent="0.25">
      <c r="A26" s="38"/>
      <c r="B26" s="40"/>
      <c r="C26" s="25"/>
      <c r="D26" s="26"/>
      <c r="E26" s="26"/>
      <c r="F26" s="28"/>
      <c r="G26" s="25"/>
      <c r="H26" s="34" t="s">
        <v>718</v>
      </c>
      <c r="I26" s="34"/>
      <c r="J26" s="28"/>
      <c r="K26" s="25"/>
      <c r="L26" s="26" t="s">
        <v>722</v>
      </c>
      <c r="M26" s="26"/>
      <c r="N26" s="28"/>
      <c r="O26" s="25"/>
      <c r="P26" s="26" t="s">
        <v>726</v>
      </c>
      <c r="Q26" s="26"/>
      <c r="R26" s="28"/>
    </row>
    <row r="27" spans="1:26" x14ac:dyDescent="0.25">
      <c r="A27" s="38"/>
      <c r="B27" s="40"/>
      <c r="C27" s="25"/>
      <c r="D27" s="26"/>
      <c r="E27" s="26"/>
      <c r="F27" s="28"/>
      <c r="G27" s="25"/>
      <c r="H27" s="34" t="s">
        <v>719</v>
      </c>
      <c r="I27" s="34"/>
      <c r="J27" s="28"/>
      <c r="K27" s="25"/>
      <c r="L27" s="26" t="s">
        <v>723</v>
      </c>
      <c r="M27" s="26"/>
      <c r="N27" s="28"/>
      <c r="O27" s="25"/>
      <c r="P27" s="37"/>
      <c r="Q27" s="37"/>
      <c r="R27" s="28"/>
    </row>
    <row r="28" spans="1:26" ht="15.75" thickBot="1" x14ac:dyDescent="0.3">
      <c r="A28" s="38"/>
      <c r="B28" s="40"/>
      <c r="C28" s="25"/>
      <c r="D28" s="24"/>
      <c r="E28" s="24"/>
      <c r="F28" s="28"/>
      <c r="G28" s="25"/>
      <c r="H28" s="36" t="s">
        <v>720</v>
      </c>
      <c r="I28" s="36"/>
      <c r="J28" s="28"/>
      <c r="K28" s="25"/>
      <c r="L28" s="24" t="s">
        <v>724</v>
      </c>
      <c r="M28" s="24"/>
      <c r="N28" s="28"/>
      <c r="O28" s="25"/>
      <c r="P28" s="76"/>
      <c r="Q28" s="76"/>
      <c r="R28" s="28"/>
    </row>
    <row r="29" spans="1:26" ht="15.75" thickTop="1" x14ac:dyDescent="0.25">
      <c r="A29" s="38"/>
      <c r="B29" s="13" t="s">
        <v>29</v>
      </c>
      <c r="C29" s="12"/>
      <c r="D29" s="30"/>
      <c r="E29" s="30"/>
      <c r="F29" s="16"/>
      <c r="G29" s="12"/>
      <c r="H29" s="30"/>
      <c r="I29" s="30"/>
      <c r="J29" s="16"/>
      <c r="K29" s="12"/>
      <c r="L29" s="30"/>
      <c r="M29" s="30"/>
      <c r="N29" s="16"/>
      <c r="O29" s="12"/>
      <c r="P29" s="30"/>
      <c r="Q29" s="30"/>
      <c r="R29" s="16"/>
    </row>
    <row r="30" spans="1:26" x14ac:dyDescent="0.25">
      <c r="A30" s="38"/>
      <c r="B30" s="13" t="s">
        <v>320</v>
      </c>
      <c r="C30" s="20"/>
      <c r="D30" s="13" t="s">
        <v>222</v>
      </c>
      <c r="E30" s="19">
        <v>101004</v>
      </c>
      <c r="F30" s="16"/>
      <c r="G30" s="20"/>
      <c r="H30" s="13" t="s">
        <v>222</v>
      </c>
      <c r="I30" s="19">
        <v>101004</v>
      </c>
      <c r="J30" s="16"/>
      <c r="K30" s="20"/>
      <c r="L30" s="13" t="s">
        <v>222</v>
      </c>
      <c r="M30" s="20" t="s">
        <v>303</v>
      </c>
      <c r="N30" s="16"/>
      <c r="O30" s="20"/>
      <c r="P30" s="13" t="s">
        <v>222</v>
      </c>
      <c r="Q30" s="20" t="s">
        <v>303</v>
      </c>
      <c r="R30" s="16"/>
    </row>
    <row r="31" spans="1:26" ht="26.25" x14ac:dyDescent="0.25">
      <c r="A31" s="38"/>
      <c r="B31" s="13" t="s">
        <v>727</v>
      </c>
      <c r="C31" s="20"/>
      <c r="D31" s="13"/>
      <c r="E31" s="19">
        <v>10896</v>
      </c>
      <c r="F31" s="16"/>
      <c r="G31" s="20"/>
      <c r="H31" s="13"/>
      <c r="I31" s="20" t="s">
        <v>303</v>
      </c>
      <c r="J31" s="16"/>
      <c r="K31" s="20"/>
      <c r="L31" s="13"/>
      <c r="M31" s="19">
        <v>10896</v>
      </c>
      <c r="N31" s="16"/>
      <c r="O31" s="20"/>
      <c r="P31" s="13"/>
      <c r="Q31" s="20" t="s">
        <v>303</v>
      </c>
      <c r="R31" s="16"/>
    </row>
    <row r="32" spans="1:26" x14ac:dyDescent="0.25">
      <c r="A32" s="38"/>
      <c r="B32" s="13" t="s">
        <v>322</v>
      </c>
      <c r="C32" s="20"/>
      <c r="D32" s="13"/>
      <c r="E32" s="19">
        <v>3113</v>
      </c>
      <c r="F32" s="16"/>
      <c r="G32" s="20"/>
      <c r="H32" s="13"/>
      <c r="I32" s="20" t="s">
        <v>303</v>
      </c>
      <c r="J32" s="16"/>
      <c r="K32" s="20"/>
      <c r="L32" s="13"/>
      <c r="M32" s="19">
        <v>3113</v>
      </c>
      <c r="N32" s="16"/>
      <c r="O32" s="20"/>
      <c r="P32" s="13"/>
      <c r="Q32" s="20" t="s">
        <v>303</v>
      </c>
      <c r="R32" s="16"/>
    </row>
    <row r="33" spans="1:26" x14ac:dyDescent="0.25">
      <c r="A33" s="38"/>
      <c r="B33" s="13" t="s">
        <v>323</v>
      </c>
      <c r="C33" s="20"/>
      <c r="D33" s="13"/>
      <c r="E33" s="19">
        <v>1696</v>
      </c>
      <c r="F33" s="16"/>
      <c r="G33" s="20"/>
      <c r="H33" s="13"/>
      <c r="I33" s="20" t="s">
        <v>303</v>
      </c>
      <c r="J33" s="16"/>
      <c r="K33" s="20"/>
      <c r="L33" s="13"/>
      <c r="M33" s="19">
        <v>1696</v>
      </c>
      <c r="N33" s="16"/>
      <c r="O33" s="20"/>
      <c r="P33" s="13"/>
      <c r="Q33" s="20" t="s">
        <v>303</v>
      </c>
      <c r="R33" s="16"/>
    </row>
    <row r="34" spans="1:26" x14ac:dyDescent="0.25">
      <c r="A34" s="38"/>
      <c r="B34" s="13" t="s">
        <v>325</v>
      </c>
      <c r="C34" s="20"/>
      <c r="D34" s="13"/>
      <c r="E34" s="20">
        <v>140</v>
      </c>
      <c r="F34" s="16"/>
      <c r="G34" s="20"/>
      <c r="H34" s="13"/>
      <c r="I34" s="20">
        <v>140</v>
      </c>
      <c r="J34" s="16"/>
      <c r="K34" s="20"/>
      <c r="L34" s="13"/>
      <c r="M34" s="20" t="s">
        <v>303</v>
      </c>
      <c r="N34" s="16"/>
      <c r="O34" s="20"/>
      <c r="P34" s="13"/>
      <c r="Q34" s="20" t="s">
        <v>303</v>
      </c>
      <c r="R34" s="16"/>
    </row>
    <row r="35" spans="1:26" ht="15.75" thickBot="1" x14ac:dyDescent="0.3">
      <c r="A35" s="38"/>
      <c r="B35" s="13" t="s">
        <v>327</v>
      </c>
      <c r="C35" s="20"/>
      <c r="D35" s="105"/>
      <c r="E35" s="106">
        <v>3533</v>
      </c>
      <c r="F35" s="16"/>
      <c r="G35" s="20"/>
      <c r="H35" s="105"/>
      <c r="I35" s="107" t="s">
        <v>303</v>
      </c>
      <c r="J35" s="16"/>
      <c r="K35" s="20"/>
      <c r="L35" s="105"/>
      <c r="M35" s="106">
        <v>3533</v>
      </c>
      <c r="N35" s="16"/>
      <c r="O35" s="20"/>
      <c r="P35" s="105"/>
      <c r="Q35" s="107" t="s">
        <v>303</v>
      </c>
      <c r="R35" s="16"/>
    </row>
    <row r="36" spans="1:26" ht="16.5" thickTop="1" thickBot="1" x14ac:dyDescent="0.3">
      <c r="A36" s="38"/>
      <c r="B36" s="18" t="s">
        <v>728</v>
      </c>
      <c r="C36" s="20"/>
      <c r="D36" s="105"/>
      <c r="E36" s="106">
        <v>120382</v>
      </c>
      <c r="F36" s="16"/>
      <c r="G36" s="20"/>
      <c r="H36" s="105"/>
      <c r="I36" s="106">
        <v>101144</v>
      </c>
      <c r="J36" s="16"/>
      <c r="K36" s="20"/>
      <c r="L36" s="105"/>
      <c r="M36" s="106">
        <v>19238</v>
      </c>
      <c r="N36" s="16"/>
      <c r="O36" s="20"/>
      <c r="P36" s="105"/>
      <c r="Q36" s="107" t="s">
        <v>303</v>
      </c>
      <c r="R36" s="16"/>
    </row>
    <row r="37" spans="1:26" ht="15.75" thickTop="1" x14ac:dyDescent="0.25">
      <c r="A37" s="38"/>
      <c r="B37" s="13" t="s">
        <v>729</v>
      </c>
      <c r="C37" s="20"/>
      <c r="D37" s="13"/>
      <c r="E37" s="19">
        <v>4366</v>
      </c>
      <c r="F37" s="16"/>
      <c r="G37" s="20"/>
      <c r="H37" s="13"/>
      <c r="I37" s="20" t="s">
        <v>303</v>
      </c>
      <c r="J37" s="16"/>
      <c r="K37" s="20"/>
      <c r="L37" s="13"/>
      <c r="M37" s="19">
        <v>4366</v>
      </c>
      <c r="N37" s="16"/>
      <c r="O37" s="20"/>
      <c r="P37" s="13"/>
      <c r="Q37" s="20" t="s">
        <v>303</v>
      </c>
      <c r="R37" s="16"/>
    </row>
    <row r="38" spans="1:26" ht="15.75" thickBot="1" x14ac:dyDescent="0.3">
      <c r="A38" s="38"/>
      <c r="B38" s="13" t="s">
        <v>730</v>
      </c>
      <c r="C38" s="20"/>
      <c r="D38" s="105"/>
      <c r="E38" s="107">
        <v>383</v>
      </c>
      <c r="F38" s="16"/>
      <c r="G38" s="20"/>
      <c r="H38" s="105"/>
      <c r="I38" s="107" t="s">
        <v>303</v>
      </c>
      <c r="J38" s="16"/>
      <c r="K38" s="20"/>
      <c r="L38" s="105"/>
      <c r="M38" s="107" t="s">
        <v>303</v>
      </c>
      <c r="N38" s="16"/>
      <c r="O38" s="20"/>
      <c r="P38" s="105"/>
      <c r="Q38" s="107">
        <v>383</v>
      </c>
      <c r="R38" s="16"/>
    </row>
    <row r="39" spans="1:26" ht="16.5" thickTop="1" thickBot="1" x14ac:dyDescent="0.3">
      <c r="A39" s="38"/>
      <c r="B39" s="18" t="s">
        <v>127</v>
      </c>
      <c r="C39" s="20"/>
      <c r="D39" s="108" t="s">
        <v>222</v>
      </c>
      <c r="E39" s="109">
        <v>125131</v>
      </c>
      <c r="F39" s="16"/>
      <c r="G39" s="20"/>
      <c r="H39" s="108" t="s">
        <v>222</v>
      </c>
      <c r="I39" s="109">
        <v>101144</v>
      </c>
      <c r="J39" s="16"/>
      <c r="K39" s="20"/>
      <c r="L39" s="108" t="s">
        <v>222</v>
      </c>
      <c r="M39" s="109">
        <v>23604</v>
      </c>
      <c r="N39" s="16"/>
      <c r="O39" s="20"/>
      <c r="P39" s="108" t="s">
        <v>222</v>
      </c>
      <c r="Q39" s="110">
        <v>383</v>
      </c>
      <c r="R39" s="16"/>
    </row>
    <row r="40" spans="1:26" ht="15.75" thickTop="1" x14ac:dyDescent="0.25">
      <c r="A40" s="38"/>
      <c r="B40" s="12" t="s">
        <v>212</v>
      </c>
      <c r="C40" s="12"/>
      <c r="D40" s="13"/>
      <c r="E40" s="20"/>
      <c r="F40" s="16"/>
      <c r="G40" s="12"/>
      <c r="H40" s="13"/>
      <c r="I40" s="20"/>
      <c r="J40" s="16"/>
      <c r="K40" s="12"/>
      <c r="L40" s="13"/>
      <c r="M40" s="20"/>
      <c r="N40" s="16"/>
      <c r="O40" s="12"/>
      <c r="P40" s="13"/>
      <c r="Q40" s="20"/>
      <c r="R40" s="16"/>
    </row>
    <row r="41" spans="1:26" x14ac:dyDescent="0.25">
      <c r="A41" s="38"/>
      <c r="B41" s="13" t="s">
        <v>731</v>
      </c>
      <c r="C41" s="12"/>
      <c r="D41" s="13"/>
      <c r="E41" s="20"/>
      <c r="F41" s="16"/>
      <c r="G41" s="12"/>
      <c r="H41" s="13"/>
      <c r="I41" s="20"/>
      <c r="J41" s="16"/>
      <c r="K41" s="12"/>
      <c r="L41" s="13"/>
      <c r="M41" s="20"/>
      <c r="N41" s="16"/>
      <c r="O41" s="12"/>
      <c r="P41" s="13"/>
      <c r="Q41" s="20"/>
      <c r="R41" s="16"/>
    </row>
    <row r="42" spans="1:26" x14ac:dyDescent="0.25">
      <c r="A42" s="38"/>
      <c r="B42" s="13" t="s">
        <v>729</v>
      </c>
      <c r="C42" s="20"/>
      <c r="D42" s="13" t="s">
        <v>222</v>
      </c>
      <c r="E42" s="19">
        <v>4366</v>
      </c>
      <c r="F42" s="16"/>
      <c r="G42" s="20"/>
      <c r="H42" s="13" t="s">
        <v>222</v>
      </c>
      <c r="I42" s="20" t="s">
        <v>303</v>
      </c>
      <c r="J42" s="16"/>
      <c r="K42" s="20"/>
      <c r="L42" s="13" t="s">
        <v>222</v>
      </c>
      <c r="M42" s="19">
        <v>4366</v>
      </c>
      <c r="N42" s="16"/>
      <c r="O42" s="20"/>
      <c r="P42" s="13" t="s">
        <v>222</v>
      </c>
      <c r="Q42" s="20" t="s">
        <v>303</v>
      </c>
      <c r="R42" s="16"/>
    </row>
    <row r="43" spans="1:26" ht="15.75" thickBot="1" x14ac:dyDescent="0.3">
      <c r="A43" s="38"/>
      <c r="B43" s="13" t="s">
        <v>732</v>
      </c>
      <c r="C43" s="20"/>
      <c r="D43" s="105"/>
      <c r="E43" s="107">
        <v>215</v>
      </c>
      <c r="F43" s="16"/>
      <c r="G43" s="20"/>
      <c r="H43" s="105"/>
      <c r="I43" s="107" t="s">
        <v>303</v>
      </c>
      <c r="J43" s="16"/>
      <c r="K43" s="20"/>
      <c r="L43" s="105"/>
      <c r="M43" s="107" t="s">
        <v>303</v>
      </c>
      <c r="N43" s="16"/>
      <c r="O43" s="20"/>
      <c r="P43" s="105"/>
      <c r="Q43" s="107">
        <v>215</v>
      </c>
      <c r="R43" s="16"/>
    </row>
    <row r="44" spans="1:26" ht="16.5" thickTop="1" thickBot="1" x14ac:dyDescent="0.3">
      <c r="A44" s="38"/>
      <c r="B44" s="18" t="s">
        <v>127</v>
      </c>
      <c r="C44" s="20"/>
      <c r="D44" s="108" t="s">
        <v>222</v>
      </c>
      <c r="E44" s="109">
        <v>4581</v>
      </c>
      <c r="F44" s="16"/>
      <c r="G44" s="20"/>
      <c r="H44" s="108" t="s">
        <v>222</v>
      </c>
      <c r="I44" s="110" t="s">
        <v>303</v>
      </c>
      <c r="J44" s="16"/>
      <c r="K44" s="20"/>
      <c r="L44" s="108" t="s">
        <v>222</v>
      </c>
      <c r="M44" s="109">
        <v>4366</v>
      </c>
      <c r="N44" s="16"/>
      <c r="O44" s="20"/>
      <c r="P44" s="108" t="s">
        <v>222</v>
      </c>
      <c r="Q44" s="110">
        <v>215</v>
      </c>
      <c r="R44" s="16"/>
    </row>
    <row r="45" spans="1:26" ht="15.75" thickTop="1" x14ac:dyDescent="0.25">
      <c r="A45" s="38"/>
      <c r="B45" s="115"/>
      <c r="C45" s="115"/>
      <c r="D45" s="115"/>
      <c r="E45" s="115"/>
      <c r="F45" s="115"/>
      <c r="G45" s="115"/>
      <c r="H45" s="115"/>
      <c r="I45" s="115"/>
      <c r="J45" s="115"/>
      <c r="K45" s="115"/>
      <c r="L45" s="115"/>
      <c r="M45" s="115"/>
      <c r="N45" s="115"/>
      <c r="O45" s="115"/>
      <c r="P45" s="115"/>
      <c r="Q45" s="115"/>
      <c r="R45" s="115"/>
      <c r="S45" s="115"/>
      <c r="T45" s="115"/>
      <c r="U45" s="115"/>
      <c r="V45" s="115"/>
      <c r="W45" s="115"/>
      <c r="X45" s="115"/>
      <c r="Y45" s="115"/>
      <c r="Z45" s="115"/>
    </row>
    <row r="46" spans="1:26" x14ac:dyDescent="0.25">
      <c r="A46" s="38"/>
      <c r="B46" s="115"/>
      <c r="C46" s="115"/>
      <c r="D46" s="115"/>
      <c r="E46" s="115"/>
      <c r="F46" s="115"/>
      <c r="G46" s="115"/>
      <c r="H46" s="115"/>
      <c r="I46" s="115"/>
      <c r="J46" s="115"/>
      <c r="K46" s="115"/>
      <c r="L46" s="115"/>
      <c r="M46" s="115"/>
      <c r="N46" s="115"/>
      <c r="O46" s="115"/>
      <c r="P46" s="115"/>
      <c r="Q46" s="115"/>
      <c r="R46" s="115"/>
      <c r="S46" s="115"/>
      <c r="T46" s="115"/>
      <c r="U46" s="115"/>
      <c r="V46" s="115"/>
      <c r="W46" s="115"/>
      <c r="X46" s="115"/>
      <c r="Y46" s="115"/>
      <c r="Z46" s="115"/>
    </row>
    <row r="47" spans="1:26" ht="15.75" thickBot="1" x14ac:dyDescent="0.3">
      <c r="A47" s="38"/>
      <c r="B47" s="12" t="s">
        <v>212</v>
      </c>
      <c r="C47" s="12"/>
      <c r="D47" s="33">
        <v>41274</v>
      </c>
      <c r="E47" s="33"/>
      <c r="F47" s="33"/>
      <c r="G47" s="33"/>
      <c r="H47" s="33"/>
      <c r="I47" s="33"/>
      <c r="J47" s="33"/>
      <c r="K47" s="33"/>
      <c r="L47" s="33"/>
      <c r="M47" s="33"/>
      <c r="N47" s="33"/>
      <c r="O47" s="33"/>
      <c r="P47" s="33"/>
      <c r="Q47" s="33"/>
      <c r="R47" s="16"/>
    </row>
    <row r="48" spans="1:26" ht="15.75" thickTop="1" x14ac:dyDescent="0.25">
      <c r="A48" s="38"/>
      <c r="B48" s="40" t="s">
        <v>235</v>
      </c>
      <c r="C48" s="25"/>
      <c r="D48" s="27" t="s">
        <v>127</v>
      </c>
      <c r="E48" s="27"/>
      <c r="F48" s="29"/>
      <c r="G48" s="30"/>
      <c r="H48" s="35" t="s">
        <v>717</v>
      </c>
      <c r="I48" s="35"/>
      <c r="J48" s="29"/>
      <c r="K48" s="30"/>
      <c r="L48" s="27" t="s">
        <v>721</v>
      </c>
      <c r="M48" s="27"/>
      <c r="N48" s="29"/>
      <c r="O48" s="30"/>
      <c r="P48" s="27" t="s">
        <v>725</v>
      </c>
      <c r="Q48" s="27"/>
      <c r="R48" s="28"/>
    </row>
    <row r="49" spans="1:18" x14ac:dyDescent="0.25">
      <c r="A49" s="38"/>
      <c r="B49" s="40"/>
      <c r="C49" s="25"/>
      <c r="D49" s="26"/>
      <c r="E49" s="26"/>
      <c r="F49" s="28"/>
      <c r="G49" s="25"/>
      <c r="H49" s="34" t="s">
        <v>718</v>
      </c>
      <c r="I49" s="34"/>
      <c r="J49" s="28"/>
      <c r="K49" s="25"/>
      <c r="L49" s="26" t="s">
        <v>722</v>
      </c>
      <c r="M49" s="26"/>
      <c r="N49" s="28"/>
      <c r="O49" s="25"/>
      <c r="P49" s="26" t="s">
        <v>726</v>
      </c>
      <c r="Q49" s="26"/>
      <c r="R49" s="28"/>
    </row>
    <row r="50" spans="1:18" x14ac:dyDescent="0.25">
      <c r="A50" s="38"/>
      <c r="B50" s="40"/>
      <c r="C50" s="25"/>
      <c r="D50" s="26"/>
      <c r="E50" s="26"/>
      <c r="F50" s="28"/>
      <c r="G50" s="25"/>
      <c r="H50" s="34" t="s">
        <v>719</v>
      </c>
      <c r="I50" s="34"/>
      <c r="J50" s="28"/>
      <c r="K50" s="25"/>
      <c r="L50" s="26" t="s">
        <v>723</v>
      </c>
      <c r="M50" s="26"/>
      <c r="N50" s="28"/>
      <c r="O50" s="25"/>
      <c r="P50" s="37"/>
      <c r="Q50" s="37"/>
      <c r="R50" s="28"/>
    </row>
    <row r="51" spans="1:18" ht="15.75" thickBot="1" x14ac:dyDescent="0.3">
      <c r="A51" s="38"/>
      <c r="B51" s="40"/>
      <c r="C51" s="25"/>
      <c r="D51" s="24"/>
      <c r="E51" s="24"/>
      <c r="F51" s="28"/>
      <c r="G51" s="25"/>
      <c r="H51" s="36" t="s">
        <v>720</v>
      </c>
      <c r="I51" s="36"/>
      <c r="J51" s="28"/>
      <c r="K51" s="25"/>
      <c r="L51" s="24" t="s">
        <v>724</v>
      </c>
      <c r="M51" s="24"/>
      <c r="N51" s="28"/>
      <c r="O51" s="25"/>
      <c r="P51" s="76"/>
      <c r="Q51" s="76"/>
      <c r="R51" s="28"/>
    </row>
    <row r="52" spans="1:18" ht="15.75" thickTop="1" x14ac:dyDescent="0.25">
      <c r="A52" s="38"/>
      <c r="B52" s="13" t="s">
        <v>29</v>
      </c>
      <c r="C52" s="12"/>
      <c r="D52" s="13"/>
      <c r="E52" s="20"/>
      <c r="F52" s="16"/>
      <c r="G52" s="12"/>
      <c r="H52" s="13"/>
      <c r="I52" s="20"/>
      <c r="J52" s="16"/>
      <c r="K52" s="12"/>
      <c r="L52" s="13"/>
      <c r="M52" s="20"/>
      <c r="N52" s="16"/>
      <c r="O52" s="12"/>
      <c r="P52" s="13"/>
      <c r="Q52" s="20"/>
      <c r="R52" s="16"/>
    </row>
    <row r="53" spans="1:18" x14ac:dyDescent="0.25">
      <c r="A53" s="38"/>
      <c r="B53" s="13" t="s">
        <v>320</v>
      </c>
      <c r="C53" s="20"/>
      <c r="D53" s="13" t="s">
        <v>222</v>
      </c>
      <c r="E53" s="19">
        <v>118980</v>
      </c>
      <c r="F53" s="16"/>
      <c r="G53" s="20"/>
      <c r="H53" s="13" t="s">
        <v>222</v>
      </c>
      <c r="I53" s="19">
        <v>118980</v>
      </c>
      <c r="J53" s="16"/>
      <c r="K53" s="20"/>
      <c r="L53" s="13" t="s">
        <v>222</v>
      </c>
      <c r="M53" s="20" t="s">
        <v>303</v>
      </c>
      <c r="N53" s="16"/>
      <c r="O53" s="20"/>
      <c r="P53" s="13" t="s">
        <v>222</v>
      </c>
      <c r="Q53" s="20" t="s">
        <v>303</v>
      </c>
      <c r="R53" s="16"/>
    </row>
    <row r="54" spans="1:18" ht="26.25" x14ac:dyDescent="0.25">
      <c r="A54" s="38"/>
      <c r="B54" s="13" t="s">
        <v>321</v>
      </c>
      <c r="C54" s="20"/>
      <c r="D54" s="13"/>
      <c r="E54" s="19">
        <v>10603</v>
      </c>
      <c r="F54" s="16"/>
      <c r="G54" s="20"/>
      <c r="H54" s="13"/>
      <c r="I54" s="20" t="s">
        <v>303</v>
      </c>
      <c r="J54" s="16"/>
      <c r="K54" s="20"/>
      <c r="L54" s="13"/>
      <c r="M54" s="19">
        <v>10603</v>
      </c>
      <c r="N54" s="16"/>
      <c r="O54" s="20"/>
      <c r="P54" s="13"/>
      <c r="Q54" s="20" t="s">
        <v>303</v>
      </c>
      <c r="R54" s="16"/>
    </row>
    <row r="55" spans="1:18" x14ac:dyDescent="0.25">
      <c r="A55" s="38"/>
      <c r="B55" s="13" t="s">
        <v>322</v>
      </c>
      <c r="C55" s="20"/>
      <c r="D55" s="13"/>
      <c r="E55" s="19">
        <v>3153</v>
      </c>
      <c r="F55" s="16"/>
      <c r="G55" s="20"/>
      <c r="H55" s="13"/>
      <c r="I55" s="20" t="s">
        <v>303</v>
      </c>
      <c r="J55" s="16"/>
      <c r="K55" s="20"/>
      <c r="L55" s="13"/>
      <c r="M55" s="19">
        <v>3153</v>
      </c>
      <c r="N55" s="16"/>
      <c r="O55" s="20"/>
      <c r="P55" s="13"/>
      <c r="Q55" s="20" t="s">
        <v>303</v>
      </c>
      <c r="R55" s="16"/>
    </row>
    <row r="56" spans="1:18" x14ac:dyDescent="0.25">
      <c r="A56" s="38"/>
      <c r="B56" s="13" t="s">
        <v>323</v>
      </c>
      <c r="C56" s="20"/>
      <c r="D56" s="13"/>
      <c r="E56" s="19">
        <v>1786</v>
      </c>
      <c r="F56" s="16"/>
      <c r="G56" s="20"/>
      <c r="H56" s="13"/>
      <c r="I56" s="20" t="s">
        <v>303</v>
      </c>
      <c r="J56" s="16"/>
      <c r="K56" s="20"/>
      <c r="L56" s="13"/>
      <c r="M56" s="19">
        <v>1786</v>
      </c>
      <c r="N56" s="16"/>
      <c r="O56" s="20"/>
      <c r="P56" s="13"/>
      <c r="Q56" s="20" t="s">
        <v>303</v>
      </c>
      <c r="R56" s="16"/>
    </row>
    <row r="57" spans="1:18" x14ac:dyDescent="0.25">
      <c r="A57" s="38"/>
      <c r="B57" s="13" t="s">
        <v>325</v>
      </c>
      <c r="C57" s="20"/>
      <c r="D57" s="13"/>
      <c r="E57" s="20">
        <v>372</v>
      </c>
      <c r="F57" s="16"/>
      <c r="G57" s="20"/>
      <c r="H57" s="13"/>
      <c r="I57" s="20">
        <v>132</v>
      </c>
      <c r="J57" s="16"/>
      <c r="K57" s="20"/>
      <c r="L57" s="13"/>
      <c r="M57" s="20">
        <v>240</v>
      </c>
      <c r="N57" s="16"/>
      <c r="O57" s="20"/>
      <c r="P57" s="13"/>
      <c r="Q57" s="20" t="s">
        <v>303</v>
      </c>
      <c r="R57" s="16"/>
    </row>
    <row r="58" spans="1:18" ht="15.75" thickBot="1" x14ac:dyDescent="0.3">
      <c r="A58" s="38"/>
      <c r="B58" s="13" t="s">
        <v>327</v>
      </c>
      <c r="C58" s="20"/>
      <c r="D58" s="105"/>
      <c r="E58" s="106">
        <v>3587</v>
      </c>
      <c r="F58" s="16"/>
      <c r="G58" s="20"/>
      <c r="H58" s="105"/>
      <c r="I58" s="107" t="s">
        <v>303</v>
      </c>
      <c r="J58" s="16"/>
      <c r="K58" s="20"/>
      <c r="L58" s="105"/>
      <c r="M58" s="106">
        <v>3587</v>
      </c>
      <c r="N58" s="16"/>
      <c r="O58" s="20"/>
      <c r="P58" s="105"/>
      <c r="Q58" s="107" t="s">
        <v>303</v>
      </c>
      <c r="R58" s="16"/>
    </row>
    <row r="59" spans="1:18" ht="16.5" thickTop="1" thickBot="1" x14ac:dyDescent="0.3">
      <c r="A59" s="38"/>
      <c r="B59" s="18" t="s">
        <v>733</v>
      </c>
      <c r="C59" s="20"/>
      <c r="D59" s="105"/>
      <c r="E59" s="106">
        <v>138481</v>
      </c>
      <c r="F59" s="16"/>
      <c r="G59" s="20"/>
      <c r="H59" s="105"/>
      <c r="I59" s="106">
        <v>119112</v>
      </c>
      <c r="J59" s="16"/>
      <c r="K59" s="20"/>
      <c r="L59" s="105"/>
      <c r="M59" s="106">
        <v>19369</v>
      </c>
      <c r="N59" s="16"/>
      <c r="O59" s="20"/>
      <c r="P59" s="105"/>
      <c r="Q59" s="107" t="s">
        <v>303</v>
      </c>
      <c r="R59" s="16"/>
    </row>
    <row r="60" spans="1:18" ht="15.75" thickTop="1" x14ac:dyDescent="0.25">
      <c r="A60" s="38"/>
      <c r="B60" s="13" t="s">
        <v>729</v>
      </c>
      <c r="C60" s="20"/>
      <c r="D60" s="13"/>
      <c r="E60" s="19">
        <v>8379</v>
      </c>
      <c r="F60" s="16"/>
      <c r="G60" s="20"/>
      <c r="H60" s="13"/>
      <c r="I60" s="20" t="s">
        <v>303</v>
      </c>
      <c r="J60" s="16"/>
      <c r="K60" s="20"/>
      <c r="L60" s="13"/>
      <c r="M60" s="19">
        <v>8379</v>
      </c>
      <c r="N60" s="16"/>
      <c r="O60" s="20"/>
      <c r="P60" s="13"/>
      <c r="Q60" s="20" t="s">
        <v>303</v>
      </c>
      <c r="R60" s="16"/>
    </row>
    <row r="61" spans="1:18" x14ac:dyDescent="0.25">
      <c r="A61" s="38"/>
      <c r="B61" s="13" t="s">
        <v>730</v>
      </c>
      <c r="C61" s="20"/>
      <c r="D61" s="13"/>
      <c r="E61" s="20">
        <v>450</v>
      </c>
      <c r="F61" s="16"/>
      <c r="G61" s="20"/>
      <c r="H61" s="13"/>
      <c r="I61" s="20" t="s">
        <v>303</v>
      </c>
      <c r="J61" s="16"/>
      <c r="K61" s="20"/>
      <c r="L61" s="13"/>
      <c r="M61" s="20" t="s">
        <v>303</v>
      </c>
      <c r="N61" s="16"/>
      <c r="O61" s="20"/>
      <c r="P61" s="13"/>
      <c r="Q61" s="20">
        <v>450</v>
      </c>
      <c r="R61" s="16"/>
    </row>
    <row r="62" spans="1:18" ht="15.75" thickBot="1" x14ac:dyDescent="0.3">
      <c r="A62" s="38"/>
      <c r="B62" s="13" t="s">
        <v>732</v>
      </c>
      <c r="C62" s="20"/>
      <c r="D62" s="105"/>
      <c r="E62" s="107">
        <v>38</v>
      </c>
      <c r="F62" s="16"/>
      <c r="G62" s="20"/>
      <c r="H62" s="105"/>
      <c r="I62" s="107" t="s">
        <v>303</v>
      </c>
      <c r="J62" s="16"/>
      <c r="K62" s="12"/>
      <c r="L62" s="105"/>
      <c r="M62" s="107"/>
      <c r="N62" s="16"/>
      <c r="O62" s="20"/>
      <c r="P62" s="105"/>
      <c r="Q62" s="107">
        <v>38</v>
      </c>
      <c r="R62" s="16"/>
    </row>
    <row r="63" spans="1:18" ht="16.5" thickTop="1" thickBot="1" x14ac:dyDescent="0.3">
      <c r="A63" s="38"/>
      <c r="B63" s="18" t="s">
        <v>127</v>
      </c>
      <c r="C63" s="20"/>
      <c r="D63" s="108" t="s">
        <v>222</v>
      </c>
      <c r="E63" s="109">
        <v>147348</v>
      </c>
      <c r="F63" s="16"/>
      <c r="G63" s="20"/>
      <c r="H63" s="108" t="s">
        <v>222</v>
      </c>
      <c r="I63" s="109">
        <v>119112</v>
      </c>
      <c r="J63" s="16"/>
      <c r="K63" s="20"/>
      <c r="L63" s="108" t="s">
        <v>222</v>
      </c>
      <c r="M63" s="109">
        <v>27748</v>
      </c>
      <c r="N63" s="16"/>
      <c r="O63" s="20"/>
      <c r="P63" s="108" t="s">
        <v>222</v>
      </c>
      <c r="Q63" s="110">
        <v>488</v>
      </c>
      <c r="R63" s="16"/>
    </row>
    <row r="64" spans="1:18" ht="15.75" thickTop="1" x14ac:dyDescent="0.25">
      <c r="A64" s="38"/>
      <c r="B64" s="12" t="s">
        <v>212</v>
      </c>
      <c r="C64" s="12"/>
      <c r="D64" s="13"/>
      <c r="E64" s="20"/>
      <c r="F64" s="16"/>
      <c r="G64" s="12"/>
      <c r="H64" s="13"/>
      <c r="I64" s="20"/>
      <c r="J64" s="16"/>
      <c r="K64" s="12"/>
      <c r="L64" s="13"/>
      <c r="M64" s="20"/>
      <c r="N64" s="16"/>
      <c r="O64" s="12"/>
      <c r="P64" s="13"/>
      <c r="Q64" s="20"/>
      <c r="R64" s="16"/>
    </row>
    <row r="65" spans="1:26" x14ac:dyDescent="0.25">
      <c r="A65" s="38"/>
      <c r="B65" s="13" t="s">
        <v>731</v>
      </c>
      <c r="C65" s="12"/>
      <c r="D65" s="13"/>
      <c r="E65" s="20"/>
      <c r="F65" s="16"/>
      <c r="G65" s="12"/>
      <c r="H65" s="13"/>
      <c r="I65" s="20"/>
      <c r="J65" s="16"/>
      <c r="K65" s="12"/>
      <c r="L65" s="13"/>
      <c r="M65" s="20"/>
      <c r="N65" s="16"/>
      <c r="O65" s="12"/>
      <c r="P65" s="13"/>
      <c r="Q65" s="20"/>
      <c r="R65" s="16"/>
    </row>
    <row r="66" spans="1:26" ht="15.75" thickBot="1" x14ac:dyDescent="0.3">
      <c r="A66" s="38"/>
      <c r="B66" s="13" t="s">
        <v>729</v>
      </c>
      <c r="C66" s="20"/>
      <c r="D66" s="105" t="s">
        <v>222</v>
      </c>
      <c r="E66" s="106">
        <v>8379</v>
      </c>
      <c r="F66" s="16"/>
      <c r="G66" s="20"/>
      <c r="H66" s="105" t="s">
        <v>222</v>
      </c>
      <c r="I66" s="107" t="s">
        <v>303</v>
      </c>
      <c r="J66" s="16"/>
      <c r="K66" s="20"/>
      <c r="L66" s="105" t="s">
        <v>222</v>
      </c>
      <c r="M66" s="106">
        <v>8379</v>
      </c>
      <c r="N66" s="16"/>
      <c r="O66" s="20"/>
      <c r="P66" s="105" t="s">
        <v>222</v>
      </c>
      <c r="Q66" s="107" t="s">
        <v>303</v>
      </c>
      <c r="R66" s="16"/>
    </row>
    <row r="67" spans="1:26" ht="16.5" thickTop="1" thickBot="1" x14ac:dyDescent="0.3">
      <c r="A67" s="38"/>
      <c r="B67" s="18" t="s">
        <v>127</v>
      </c>
      <c r="C67" s="20"/>
      <c r="D67" s="108" t="s">
        <v>222</v>
      </c>
      <c r="E67" s="109">
        <v>8379</v>
      </c>
      <c r="F67" s="16"/>
      <c r="G67" s="20"/>
      <c r="H67" s="108" t="s">
        <v>222</v>
      </c>
      <c r="I67" s="110" t="s">
        <v>303</v>
      </c>
      <c r="J67" s="16"/>
      <c r="K67" s="20"/>
      <c r="L67" s="108" t="s">
        <v>222</v>
      </c>
      <c r="M67" s="109">
        <v>8379</v>
      </c>
      <c r="N67" s="16"/>
      <c r="O67" s="20"/>
      <c r="P67" s="108" t="s">
        <v>222</v>
      </c>
      <c r="Q67" s="110" t="s">
        <v>303</v>
      </c>
      <c r="R67" s="16"/>
    </row>
    <row r="68" spans="1:26" ht="15.75" thickTop="1" x14ac:dyDescent="0.25">
      <c r="A68" s="38"/>
      <c r="B68" s="115"/>
      <c r="C68" s="115"/>
      <c r="D68" s="115"/>
      <c r="E68" s="115"/>
      <c r="F68" s="115"/>
      <c r="G68" s="115"/>
      <c r="H68" s="115"/>
      <c r="I68" s="115"/>
      <c r="J68" s="115"/>
      <c r="K68" s="115"/>
      <c r="L68" s="115"/>
      <c r="M68" s="115"/>
      <c r="N68" s="115"/>
      <c r="O68" s="115"/>
      <c r="P68" s="115"/>
      <c r="Q68" s="115"/>
      <c r="R68" s="115"/>
      <c r="S68" s="115"/>
      <c r="T68" s="115"/>
      <c r="U68" s="115"/>
      <c r="V68" s="115"/>
      <c r="W68" s="115"/>
      <c r="X68" s="115"/>
      <c r="Y68" s="115"/>
      <c r="Z68" s="115"/>
    </row>
    <row r="69" spans="1:26" x14ac:dyDescent="0.25">
      <c r="A69" s="38"/>
      <c r="B69" s="115"/>
      <c r="C69" s="115"/>
      <c r="D69" s="115"/>
      <c r="E69" s="115"/>
      <c r="F69" s="115"/>
      <c r="G69" s="115"/>
      <c r="H69" s="115"/>
      <c r="I69" s="115"/>
      <c r="J69" s="115"/>
      <c r="K69" s="115"/>
      <c r="L69" s="115"/>
      <c r="M69" s="115"/>
      <c r="N69" s="115"/>
      <c r="O69" s="115"/>
      <c r="P69" s="115"/>
      <c r="Q69" s="115"/>
      <c r="R69" s="115"/>
      <c r="S69" s="115"/>
      <c r="T69" s="115"/>
      <c r="U69" s="115"/>
      <c r="V69" s="115"/>
      <c r="W69" s="115"/>
      <c r="X69" s="115"/>
      <c r="Y69" s="115"/>
      <c r="Z69" s="115"/>
    </row>
    <row r="70" spans="1:26" x14ac:dyDescent="0.25">
      <c r="A70" s="38"/>
      <c r="B70" s="25" t="s">
        <v>734</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x14ac:dyDescent="0.25">
      <c r="A71" s="38"/>
      <c r="B71" s="37"/>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ht="15.75" thickBot="1" x14ac:dyDescent="0.3">
      <c r="A72" s="38"/>
      <c r="B72" s="12" t="s">
        <v>212</v>
      </c>
      <c r="C72" s="12"/>
      <c r="D72" s="24" t="s">
        <v>735</v>
      </c>
      <c r="E72" s="24"/>
      <c r="F72" s="24"/>
      <c r="G72" s="24"/>
      <c r="H72" s="24"/>
      <c r="I72" s="24"/>
      <c r="J72" s="16"/>
      <c r="K72" s="12"/>
      <c r="L72" s="24" t="s">
        <v>736</v>
      </c>
      <c r="M72" s="24"/>
      <c r="N72" s="24"/>
      <c r="O72" s="24"/>
      <c r="P72" s="24"/>
      <c r="Q72" s="24"/>
      <c r="R72" s="16"/>
    </row>
    <row r="73" spans="1:26" ht="15.75" thickTop="1" x14ac:dyDescent="0.25">
      <c r="A73" s="38"/>
      <c r="B73" s="12" t="s">
        <v>212</v>
      </c>
      <c r="C73" s="12"/>
      <c r="D73" s="27" t="s">
        <v>737</v>
      </c>
      <c r="E73" s="27"/>
      <c r="F73" s="27"/>
      <c r="G73" s="27"/>
      <c r="H73" s="27"/>
      <c r="I73" s="27"/>
      <c r="J73" s="16"/>
      <c r="K73" s="12"/>
      <c r="L73" s="27" t="s">
        <v>737</v>
      </c>
      <c r="M73" s="27"/>
      <c r="N73" s="27"/>
      <c r="O73" s="27"/>
      <c r="P73" s="27"/>
      <c r="Q73" s="27"/>
      <c r="R73" s="16"/>
    </row>
    <row r="74" spans="1:26" ht="15.75" thickBot="1" x14ac:dyDescent="0.3">
      <c r="A74" s="38"/>
      <c r="B74" s="12" t="s">
        <v>212</v>
      </c>
      <c r="C74" s="12"/>
      <c r="D74" s="24" t="s">
        <v>365</v>
      </c>
      <c r="E74" s="24"/>
      <c r="F74" s="24"/>
      <c r="G74" s="24"/>
      <c r="H74" s="24"/>
      <c r="I74" s="24"/>
      <c r="J74" s="16"/>
      <c r="K74" s="12"/>
      <c r="L74" s="24" t="s">
        <v>365</v>
      </c>
      <c r="M74" s="24"/>
      <c r="N74" s="24"/>
      <c r="O74" s="24"/>
      <c r="P74" s="24"/>
      <c r="Q74" s="24"/>
      <c r="R74" s="16"/>
    </row>
    <row r="75" spans="1:26" ht="16.5" thickTop="1" thickBot="1" x14ac:dyDescent="0.3">
      <c r="A75" s="38"/>
      <c r="B75" s="12" t="s">
        <v>212</v>
      </c>
      <c r="C75" s="12"/>
      <c r="D75" s="98">
        <v>2013</v>
      </c>
      <c r="E75" s="98"/>
      <c r="F75" s="16"/>
      <c r="G75" s="12"/>
      <c r="H75" s="98">
        <v>2012</v>
      </c>
      <c r="I75" s="98"/>
      <c r="J75" s="16"/>
      <c r="K75" s="12"/>
      <c r="L75" s="98">
        <v>2013</v>
      </c>
      <c r="M75" s="98"/>
      <c r="N75" s="16"/>
      <c r="O75" s="12"/>
      <c r="P75" s="98">
        <v>2012</v>
      </c>
      <c r="Q75" s="98"/>
      <c r="R75" s="16"/>
    </row>
    <row r="76" spans="1:26" ht="15.75" thickTop="1" x14ac:dyDescent="0.25">
      <c r="A76" s="38"/>
      <c r="B76" s="12" t="s">
        <v>212</v>
      </c>
      <c r="C76" s="12"/>
      <c r="D76" s="30"/>
      <c r="E76" s="30"/>
      <c r="F76" s="16"/>
      <c r="G76" s="12"/>
      <c r="H76" s="30"/>
      <c r="I76" s="30"/>
      <c r="J76" s="16"/>
      <c r="K76" s="12"/>
      <c r="L76" s="30"/>
      <c r="M76" s="30"/>
      <c r="N76" s="16"/>
      <c r="O76" s="12"/>
      <c r="P76" s="30"/>
      <c r="Q76" s="30"/>
      <c r="R76" s="16"/>
    </row>
    <row r="77" spans="1:26" x14ac:dyDescent="0.25">
      <c r="A77" s="38"/>
      <c r="B77" s="13" t="s">
        <v>235</v>
      </c>
      <c r="C77" s="12"/>
      <c r="D77" s="25"/>
      <c r="E77" s="25"/>
      <c r="F77" s="16"/>
      <c r="G77" s="12"/>
      <c r="H77" s="25"/>
      <c r="I77" s="25"/>
      <c r="J77" s="16"/>
      <c r="K77" s="12"/>
      <c r="L77" s="25"/>
      <c r="M77" s="25"/>
      <c r="N77" s="16"/>
      <c r="O77" s="12"/>
      <c r="P77" s="25"/>
      <c r="Q77" s="25"/>
      <c r="R77" s="16"/>
    </row>
    <row r="78" spans="1:26" x14ac:dyDescent="0.25">
      <c r="A78" s="38"/>
      <c r="B78" s="13" t="s">
        <v>738</v>
      </c>
      <c r="C78" s="20"/>
      <c r="D78" s="13" t="s">
        <v>222</v>
      </c>
      <c r="E78" s="20" t="s">
        <v>303</v>
      </c>
      <c r="F78" s="16"/>
      <c r="G78" s="20"/>
      <c r="H78" s="13" t="s">
        <v>222</v>
      </c>
      <c r="I78" s="20">
        <v>37</v>
      </c>
      <c r="J78" s="16"/>
      <c r="K78" s="20"/>
      <c r="L78" s="13" t="s">
        <v>222</v>
      </c>
      <c r="M78" s="20">
        <v>491</v>
      </c>
      <c r="N78" s="16"/>
      <c r="O78" s="20"/>
      <c r="P78" s="13" t="s">
        <v>222</v>
      </c>
      <c r="Q78" s="20">
        <v>124</v>
      </c>
      <c r="R78" s="16"/>
    </row>
    <row r="79" spans="1:26" x14ac:dyDescent="0.25">
      <c r="A79" s="38"/>
      <c r="B79" s="18" t="s">
        <v>739</v>
      </c>
      <c r="C79" s="20"/>
      <c r="D79" s="13"/>
      <c r="E79" s="20" t="s">
        <v>303</v>
      </c>
      <c r="F79" s="16"/>
      <c r="G79" s="20"/>
      <c r="H79" s="13"/>
      <c r="I79" s="20" t="s">
        <v>740</v>
      </c>
      <c r="J79" s="16" t="s">
        <v>224</v>
      </c>
      <c r="K79" s="20"/>
      <c r="L79" s="13"/>
      <c r="M79" s="20" t="s">
        <v>303</v>
      </c>
      <c r="N79" s="16"/>
      <c r="O79" s="20"/>
      <c r="P79" s="13"/>
      <c r="Q79" s="20" t="s">
        <v>303</v>
      </c>
      <c r="R79" s="16"/>
    </row>
    <row r="80" spans="1:26" x14ac:dyDescent="0.25">
      <c r="A80" s="38"/>
      <c r="B80" s="18" t="s">
        <v>741</v>
      </c>
      <c r="C80" s="12"/>
      <c r="D80" s="13"/>
      <c r="E80" s="20"/>
      <c r="F80" s="16"/>
      <c r="G80" s="12"/>
      <c r="H80" s="13"/>
      <c r="I80" s="20"/>
      <c r="J80" s="16"/>
      <c r="K80" s="12"/>
      <c r="L80" s="13"/>
      <c r="M80" s="20"/>
      <c r="N80" s="16"/>
      <c r="O80" s="12"/>
      <c r="P80" s="13"/>
      <c r="Q80" s="20"/>
      <c r="R80" s="16"/>
    </row>
    <row r="81" spans="1:26" ht="15.75" thickBot="1" x14ac:dyDescent="0.3">
      <c r="A81" s="38"/>
      <c r="B81" s="18" t="s">
        <v>742</v>
      </c>
      <c r="C81" s="20"/>
      <c r="D81" s="105"/>
      <c r="E81" s="107" t="s">
        <v>303</v>
      </c>
      <c r="F81" s="16"/>
      <c r="G81" s="20"/>
      <c r="H81" s="105"/>
      <c r="I81" s="107" t="s">
        <v>303</v>
      </c>
      <c r="J81" s="16"/>
      <c r="K81" s="20"/>
      <c r="L81" s="105"/>
      <c r="M81" s="107" t="s">
        <v>420</v>
      </c>
      <c r="N81" s="16" t="s">
        <v>224</v>
      </c>
      <c r="O81" s="20"/>
      <c r="P81" s="105"/>
      <c r="Q81" s="107">
        <v>9</v>
      </c>
      <c r="R81" s="16"/>
    </row>
    <row r="82" spans="1:26" ht="16.5" thickTop="1" thickBot="1" x14ac:dyDescent="0.3">
      <c r="A82" s="38"/>
      <c r="B82" s="13" t="s">
        <v>743</v>
      </c>
      <c r="C82" s="20"/>
      <c r="D82" s="108" t="s">
        <v>222</v>
      </c>
      <c r="E82" s="110" t="s">
        <v>303</v>
      </c>
      <c r="F82" s="16"/>
      <c r="G82" s="20"/>
      <c r="H82" s="108" t="s">
        <v>222</v>
      </c>
      <c r="I82" s="110" t="s">
        <v>303</v>
      </c>
      <c r="J82" s="16"/>
      <c r="K82" s="20"/>
      <c r="L82" s="108" t="s">
        <v>222</v>
      </c>
      <c r="M82" s="110">
        <v>168</v>
      </c>
      <c r="N82" s="16"/>
      <c r="O82" s="20"/>
      <c r="P82" s="108" t="s">
        <v>222</v>
      </c>
      <c r="Q82" s="110">
        <v>133</v>
      </c>
      <c r="R82" s="16"/>
    </row>
    <row r="83" spans="1:26" ht="15.75" thickTop="1" x14ac:dyDescent="0.25">
      <c r="A83" s="38"/>
      <c r="B83" s="12" t="s">
        <v>212</v>
      </c>
      <c r="C83" s="12"/>
      <c r="D83" s="13"/>
      <c r="E83" s="20"/>
      <c r="F83" s="16"/>
      <c r="G83" s="12"/>
      <c r="H83" s="13"/>
      <c r="I83" s="20"/>
      <c r="J83" s="16"/>
      <c r="K83" s="12"/>
      <c r="L83" s="13"/>
      <c r="M83" s="20"/>
      <c r="N83" s="16"/>
      <c r="O83" s="12"/>
      <c r="P83" s="13"/>
      <c r="Q83" s="20"/>
      <c r="R83" s="16"/>
    </row>
    <row r="84" spans="1:26" x14ac:dyDescent="0.25">
      <c r="A84" s="38"/>
      <c r="B84" s="12" t="s">
        <v>212</v>
      </c>
      <c r="C84" s="12"/>
      <c r="D84" s="13"/>
      <c r="E84" s="20"/>
      <c r="F84" s="16"/>
      <c r="G84" s="12"/>
      <c r="H84" s="13"/>
      <c r="I84" s="20"/>
      <c r="J84" s="16"/>
      <c r="K84" s="12"/>
      <c r="L84" s="13"/>
      <c r="M84" s="20"/>
      <c r="N84" s="16"/>
      <c r="O84" s="12"/>
      <c r="P84" s="13"/>
      <c r="Q84" s="20"/>
      <c r="R84" s="16"/>
    </row>
    <row r="85" spans="1:26" ht="15.75" thickBot="1" x14ac:dyDescent="0.3">
      <c r="A85" s="38"/>
      <c r="B85" s="12" t="s">
        <v>212</v>
      </c>
      <c r="C85" s="12"/>
      <c r="D85" s="24" t="s">
        <v>735</v>
      </c>
      <c r="E85" s="24"/>
      <c r="F85" s="24"/>
      <c r="G85" s="24"/>
      <c r="H85" s="24"/>
      <c r="I85" s="24"/>
      <c r="J85" s="16"/>
      <c r="K85" s="12"/>
      <c r="L85" s="24" t="s">
        <v>736</v>
      </c>
      <c r="M85" s="24"/>
      <c r="N85" s="24"/>
      <c r="O85" s="24"/>
      <c r="P85" s="24"/>
      <c r="Q85" s="24"/>
      <c r="R85" s="16"/>
    </row>
    <row r="86" spans="1:26" ht="15.75" thickTop="1" x14ac:dyDescent="0.25">
      <c r="A86" s="38"/>
      <c r="B86" s="12" t="s">
        <v>212</v>
      </c>
      <c r="C86" s="12"/>
      <c r="D86" s="27" t="s">
        <v>744</v>
      </c>
      <c r="E86" s="27"/>
      <c r="F86" s="27"/>
      <c r="G86" s="27"/>
      <c r="H86" s="27"/>
      <c r="I86" s="27"/>
      <c r="J86" s="16"/>
      <c r="K86" s="12"/>
      <c r="L86" s="27" t="s">
        <v>744</v>
      </c>
      <c r="M86" s="27"/>
      <c r="N86" s="27"/>
      <c r="O86" s="27"/>
      <c r="P86" s="27"/>
      <c r="Q86" s="27"/>
      <c r="R86" s="16"/>
    </row>
    <row r="87" spans="1:26" ht="15.75" thickBot="1" x14ac:dyDescent="0.3">
      <c r="A87" s="38"/>
      <c r="B87" s="12" t="s">
        <v>212</v>
      </c>
      <c r="C87" s="12"/>
      <c r="D87" s="24" t="s">
        <v>365</v>
      </c>
      <c r="E87" s="24"/>
      <c r="F87" s="24"/>
      <c r="G87" s="24"/>
      <c r="H87" s="24"/>
      <c r="I87" s="24"/>
      <c r="J87" s="16"/>
      <c r="K87" s="12"/>
      <c r="L87" s="24" t="s">
        <v>365</v>
      </c>
      <c r="M87" s="24"/>
      <c r="N87" s="24"/>
      <c r="O87" s="24"/>
      <c r="P87" s="24"/>
      <c r="Q87" s="24"/>
      <c r="R87" s="16"/>
    </row>
    <row r="88" spans="1:26" ht="16.5" thickTop="1" thickBot="1" x14ac:dyDescent="0.3">
      <c r="A88" s="38"/>
      <c r="B88" s="12" t="s">
        <v>212</v>
      </c>
      <c r="C88" s="12"/>
      <c r="D88" s="105"/>
      <c r="E88" s="15">
        <v>2013</v>
      </c>
      <c r="F88" s="31"/>
      <c r="G88" s="14"/>
      <c r="H88" s="15"/>
      <c r="I88" s="15">
        <v>2012</v>
      </c>
      <c r="J88" s="31"/>
      <c r="K88" s="14"/>
      <c r="L88" s="15"/>
      <c r="M88" s="15">
        <v>2013</v>
      </c>
      <c r="N88" s="31"/>
      <c r="O88" s="14"/>
      <c r="P88" s="15"/>
      <c r="Q88" s="15">
        <v>2012</v>
      </c>
      <c r="R88" s="16"/>
    </row>
    <row r="89" spans="1:26" ht="15.75" thickTop="1" x14ac:dyDescent="0.25">
      <c r="A89" s="38"/>
      <c r="B89" s="12" t="s">
        <v>212</v>
      </c>
      <c r="C89" s="12"/>
      <c r="D89" s="13"/>
      <c r="E89" s="20"/>
      <c r="F89" s="16"/>
      <c r="G89" s="12"/>
      <c r="H89" s="13"/>
      <c r="I89" s="20"/>
      <c r="J89" s="16"/>
      <c r="K89" s="12"/>
      <c r="L89" s="13"/>
      <c r="M89" s="20"/>
      <c r="N89" s="16"/>
      <c r="O89" s="12"/>
      <c r="P89" s="13"/>
      <c r="Q89" s="20"/>
      <c r="R89" s="16"/>
    </row>
    <row r="90" spans="1:26" x14ac:dyDescent="0.25">
      <c r="A90" s="38"/>
      <c r="B90" s="13" t="s">
        <v>235</v>
      </c>
      <c r="C90" s="12"/>
      <c r="D90" s="13"/>
      <c r="E90" s="20"/>
      <c r="F90" s="16"/>
      <c r="G90" s="12"/>
      <c r="H90" s="13"/>
      <c r="I90" s="20"/>
      <c r="J90" s="16"/>
      <c r="K90" s="12"/>
      <c r="L90" s="13"/>
      <c r="M90" s="20"/>
      <c r="N90" s="16"/>
      <c r="O90" s="12"/>
      <c r="P90" s="13"/>
      <c r="Q90" s="20"/>
      <c r="R90" s="16"/>
    </row>
    <row r="91" spans="1:26" x14ac:dyDescent="0.25">
      <c r="A91" s="38"/>
      <c r="B91" s="13" t="s">
        <v>738</v>
      </c>
      <c r="C91" s="20"/>
      <c r="D91" s="13" t="s">
        <v>222</v>
      </c>
      <c r="E91" s="20" t="s">
        <v>303</v>
      </c>
      <c r="F91" s="16"/>
      <c r="G91" s="20"/>
      <c r="H91" s="13" t="s">
        <v>222</v>
      </c>
      <c r="I91" s="20">
        <v>42</v>
      </c>
      <c r="J91" s="16"/>
      <c r="K91" s="20"/>
      <c r="L91" s="13" t="s">
        <v>222</v>
      </c>
      <c r="M91" s="20">
        <v>488</v>
      </c>
      <c r="N91" s="16"/>
      <c r="O91" s="20"/>
      <c r="P91" s="13" t="s">
        <v>222</v>
      </c>
      <c r="Q91" s="20" t="s">
        <v>745</v>
      </c>
      <c r="R91" s="16" t="s">
        <v>224</v>
      </c>
    </row>
    <row r="92" spans="1:26" x14ac:dyDescent="0.25">
      <c r="A92" s="38"/>
      <c r="B92" s="18" t="s">
        <v>739</v>
      </c>
      <c r="C92" s="20"/>
      <c r="D92" s="13"/>
      <c r="E92" s="20" t="s">
        <v>303</v>
      </c>
      <c r="F92" s="16"/>
      <c r="G92" s="20"/>
      <c r="H92" s="13"/>
      <c r="I92" s="20" t="s">
        <v>746</v>
      </c>
      <c r="J92" s="16" t="s">
        <v>224</v>
      </c>
      <c r="K92" s="20"/>
      <c r="L92" s="13"/>
      <c r="M92" s="20" t="s">
        <v>303</v>
      </c>
      <c r="N92" s="16"/>
      <c r="O92" s="20"/>
      <c r="P92" s="13"/>
      <c r="Q92" s="20" t="s">
        <v>303</v>
      </c>
      <c r="R92" s="16"/>
    </row>
    <row r="93" spans="1:26" x14ac:dyDescent="0.25">
      <c r="A93" s="38"/>
      <c r="B93" s="18" t="s">
        <v>741</v>
      </c>
      <c r="C93" s="12"/>
      <c r="D93" s="13"/>
      <c r="E93" s="20"/>
      <c r="F93" s="16"/>
      <c r="G93" s="12"/>
      <c r="H93" s="13"/>
      <c r="I93" s="20"/>
      <c r="J93" s="16"/>
      <c r="K93" s="12"/>
      <c r="L93" s="13"/>
      <c r="M93" s="20"/>
      <c r="N93" s="16"/>
      <c r="O93" s="12"/>
      <c r="P93" s="13"/>
      <c r="Q93" s="20"/>
      <c r="R93" s="16"/>
    </row>
    <row r="94" spans="1:26" ht="15.75" thickBot="1" x14ac:dyDescent="0.3">
      <c r="A94" s="38"/>
      <c r="B94" s="111" t="s">
        <v>742</v>
      </c>
      <c r="C94" s="20"/>
      <c r="D94" s="105"/>
      <c r="E94" s="107" t="s">
        <v>303</v>
      </c>
      <c r="F94" s="16"/>
      <c r="G94" s="20"/>
      <c r="H94" s="105"/>
      <c r="I94" s="107" t="s">
        <v>303</v>
      </c>
      <c r="J94" s="16"/>
      <c r="K94" s="20"/>
      <c r="L94" s="105"/>
      <c r="M94" s="107" t="s">
        <v>747</v>
      </c>
      <c r="N94" s="16" t="s">
        <v>224</v>
      </c>
      <c r="O94" s="20"/>
      <c r="P94" s="105"/>
      <c r="Q94" s="107">
        <v>177</v>
      </c>
      <c r="R94" s="16"/>
    </row>
    <row r="95" spans="1:26" ht="16.5" thickTop="1" thickBot="1" x14ac:dyDescent="0.3">
      <c r="A95" s="38"/>
      <c r="B95" s="13" t="s">
        <v>743</v>
      </c>
      <c r="C95" s="20"/>
      <c r="D95" s="108" t="s">
        <v>222</v>
      </c>
      <c r="E95" s="110" t="s">
        <v>303</v>
      </c>
      <c r="F95" s="16"/>
      <c r="G95" s="20"/>
      <c r="H95" s="108" t="s">
        <v>222</v>
      </c>
      <c r="I95" s="110" t="s">
        <v>303</v>
      </c>
      <c r="J95" s="16"/>
      <c r="K95" s="20"/>
      <c r="L95" s="108" t="s">
        <v>222</v>
      </c>
      <c r="M95" s="110">
        <v>168</v>
      </c>
      <c r="N95" s="16"/>
      <c r="O95" s="20"/>
      <c r="P95" s="108" t="s">
        <v>222</v>
      </c>
      <c r="Q95" s="110">
        <v>133</v>
      </c>
      <c r="R95" s="16"/>
    </row>
    <row r="96" spans="1:26" ht="15.75" thickTop="1" x14ac:dyDescent="0.25">
      <c r="A96" s="38"/>
      <c r="B96" s="115"/>
      <c r="C96" s="115"/>
      <c r="D96" s="115"/>
      <c r="E96" s="115"/>
      <c r="F96" s="115"/>
      <c r="G96" s="115"/>
      <c r="H96" s="115"/>
      <c r="I96" s="115"/>
      <c r="J96" s="115"/>
      <c r="K96" s="115"/>
      <c r="L96" s="115"/>
      <c r="M96" s="115"/>
      <c r="N96" s="115"/>
      <c r="O96" s="115"/>
      <c r="P96" s="115"/>
      <c r="Q96" s="115"/>
      <c r="R96" s="115"/>
      <c r="S96" s="115"/>
      <c r="T96" s="115"/>
      <c r="U96" s="115"/>
      <c r="V96" s="115"/>
      <c r="W96" s="115"/>
      <c r="X96" s="115"/>
      <c r="Y96" s="115"/>
      <c r="Z96" s="115"/>
    </row>
    <row r="97" spans="1:26" x14ac:dyDescent="0.25">
      <c r="A97" s="38"/>
      <c r="B97" s="25" t="s">
        <v>748</v>
      </c>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x14ac:dyDescent="0.25">
      <c r="A98" s="38"/>
      <c r="B98" s="25"/>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x14ac:dyDescent="0.25">
      <c r="A99" s="38"/>
      <c r="B99" s="13"/>
      <c r="C99" s="12"/>
      <c r="D99" s="25"/>
      <c r="E99" s="25"/>
      <c r="F99" s="16"/>
      <c r="G99" s="12"/>
      <c r="H99" s="12"/>
      <c r="I99" s="14" t="s">
        <v>721</v>
      </c>
      <c r="J99" s="12"/>
      <c r="K99" s="25"/>
      <c r="L99" s="25"/>
      <c r="M99" s="16"/>
      <c r="N99" s="34" t="s">
        <v>749</v>
      </c>
      <c r="O99" s="34"/>
      <c r="P99" s="16"/>
    </row>
    <row r="100" spans="1:26" ht="15.75" thickBot="1" x14ac:dyDescent="0.3">
      <c r="A100" s="38"/>
      <c r="B100" s="13" t="s">
        <v>235</v>
      </c>
      <c r="C100" s="12"/>
      <c r="D100" s="24" t="s">
        <v>637</v>
      </c>
      <c r="E100" s="24"/>
      <c r="F100" s="16"/>
      <c r="G100" s="32" t="s">
        <v>750</v>
      </c>
      <c r="H100" s="12"/>
      <c r="I100" s="32" t="s">
        <v>751</v>
      </c>
      <c r="J100" s="12"/>
      <c r="K100" s="36" t="s">
        <v>752</v>
      </c>
      <c r="L100" s="36"/>
      <c r="M100" s="16"/>
      <c r="N100" s="24" t="s">
        <v>723</v>
      </c>
      <c r="O100" s="24"/>
      <c r="P100" s="16"/>
    </row>
    <row r="101" spans="1:26" ht="15.75" thickTop="1" x14ac:dyDescent="0.25">
      <c r="A101" s="38"/>
      <c r="B101" s="12" t="s">
        <v>212</v>
      </c>
      <c r="C101" s="12"/>
      <c r="D101" s="30"/>
      <c r="E101" s="30"/>
      <c r="F101" s="16"/>
      <c r="G101" s="12" t="s">
        <v>212</v>
      </c>
      <c r="H101" s="12"/>
      <c r="I101" s="12" t="s">
        <v>212</v>
      </c>
      <c r="J101" s="12"/>
      <c r="K101" s="30"/>
      <c r="L101" s="30"/>
      <c r="M101" s="16"/>
      <c r="N101" s="30"/>
      <c r="O101" s="30"/>
      <c r="P101" s="16"/>
    </row>
    <row r="102" spans="1:26" ht="26.25" x14ac:dyDescent="0.25">
      <c r="A102" s="38"/>
      <c r="B102" s="18" t="s">
        <v>753</v>
      </c>
      <c r="C102" s="20"/>
      <c r="D102" s="13" t="s">
        <v>222</v>
      </c>
      <c r="E102" s="20">
        <v>168</v>
      </c>
      <c r="F102" s="16"/>
      <c r="G102" s="14" t="s">
        <v>754</v>
      </c>
      <c r="H102" s="13"/>
      <c r="I102" s="13" t="s">
        <v>755</v>
      </c>
      <c r="J102" s="12"/>
      <c r="K102" s="13"/>
      <c r="L102" s="20">
        <v>1.25</v>
      </c>
      <c r="M102" s="16" t="s">
        <v>605</v>
      </c>
      <c r="N102" s="13"/>
      <c r="O102" s="20">
        <v>1.25</v>
      </c>
      <c r="P102" s="16" t="s">
        <v>605</v>
      </c>
    </row>
    <row r="103" spans="1:26" x14ac:dyDescent="0.25">
      <c r="A103" s="38"/>
      <c r="B103" s="25" t="s">
        <v>756</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x14ac:dyDescent="0.25">
      <c r="A104" s="38"/>
      <c r="B104" s="25" t="s">
        <v>757</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x14ac:dyDescent="0.25">
      <c r="A105" s="38"/>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ht="25.5" customHeight="1" x14ac:dyDescent="0.25">
      <c r="A106" s="38"/>
      <c r="B106" s="116" t="s">
        <v>758</v>
      </c>
      <c r="C106" s="116"/>
      <c r="D106" s="116"/>
      <c r="E106" s="116"/>
      <c r="F106" s="116"/>
      <c r="G106" s="116"/>
      <c r="H106" s="116"/>
      <c r="I106" s="116"/>
      <c r="J106" s="116"/>
      <c r="K106" s="116"/>
      <c r="L106" s="116"/>
      <c r="M106" s="116"/>
      <c r="N106" s="116"/>
      <c r="O106" s="116"/>
      <c r="P106" s="116"/>
      <c r="Q106" s="116"/>
      <c r="R106" s="116"/>
      <c r="S106" s="116"/>
      <c r="T106" s="116"/>
      <c r="U106" s="116"/>
      <c r="V106" s="116"/>
      <c r="W106" s="116"/>
      <c r="X106" s="116"/>
      <c r="Y106" s="116"/>
      <c r="Z106" s="116"/>
    </row>
    <row r="107" spans="1:26" x14ac:dyDescent="0.25">
      <c r="A107" s="38"/>
      <c r="B107" s="117"/>
      <c r="C107" s="117"/>
      <c r="D107" s="117"/>
      <c r="E107" s="117"/>
      <c r="F107" s="117"/>
      <c r="G107" s="117"/>
      <c r="H107" s="117"/>
      <c r="I107" s="117"/>
      <c r="J107" s="117"/>
      <c r="K107" s="117"/>
      <c r="L107" s="117"/>
      <c r="M107" s="117"/>
      <c r="N107" s="117"/>
      <c r="O107" s="117"/>
      <c r="P107" s="117"/>
      <c r="Q107" s="117"/>
      <c r="R107" s="117"/>
      <c r="S107" s="117"/>
      <c r="T107" s="117"/>
      <c r="U107" s="117"/>
      <c r="V107" s="117"/>
      <c r="W107" s="117"/>
      <c r="X107" s="117"/>
      <c r="Y107" s="117"/>
      <c r="Z107" s="117"/>
    </row>
    <row r="108" spans="1:26" ht="25.5" customHeight="1" x14ac:dyDescent="0.25">
      <c r="A108" s="38"/>
      <c r="B108" s="118" t="s">
        <v>759</v>
      </c>
      <c r="C108" s="118"/>
      <c r="D108" s="118"/>
      <c r="E108" s="118"/>
      <c r="F108" s="118"/>
      <c r="G108" s="118"/>
      <c r="H108" s="118"/>
      <c r="I108" s="118"/>
      <c r="J108" s="118"/>
      <c r="K108" s="118"/>
      <c r="L108" s="118"/>
      <c r="M108" s="118"/>
      <c r="N108" s="118"/>
      <c r="O108" s="118"/>
      <c r="P108" s="118"/>
      <c r="Q108" s="118"/>
      <c r="R108" s="118"/>
      <c r="S108" s="118"/>
      <c r="T108" s="118"/>
      <c r="U108" s="118"/>
      <c r="V108" s="118"/>
      <c r="W108" s="118"/>
      <c r="X108" s="118"/>
      <c r="Y108" s="118"/>
      <c r="Z108" s="118"/>
    </row>
    <row r="109" spans="1:26" x14ac:dyDescent="0.25">
      <c r="A109" s="38"/>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x14ac:dyDescent="0.25">
      <c r="A110" s="38"/>
      <c r="B110" s="39" t="s">
        <v>760</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x14ac:dyDescent="0.25">
      <c r="A111" s="38"/>
      <c r="B111" s="25" t="s">
        <v>756</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x14ac:dyDescent="0.25">
      <c r="A112" s="38"/>
      <c r="B112" s="39" t="s">
        <v>761</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26" x14ac:dyDescent="0.25">
      <c r="A113" s="38"/>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x14ac:dyDescent="0.25">
      <c r="A114" s="38"/>
      <c r="B114" s="39" t="s">
        <v>762</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row>
    <row r="115" spans="1:26" x14ac:dyDescent="0.25">
      <c r="A115" s="38"/>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row>
    <row r="116" spans="1:26" x14ac:dyDescent="0.25">
      <c r="A116" s="38"/>
      <c r="B116" s="25" t="s">
        <v>763</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x14ac:dyDescent="0.25">
      <c r="A117" s="38"/>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x14ac:dyDescent="0.25">
      <c r="A118" s="38"/>
      <c r="B118" s="25" t="s">
        <v>764</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row>
    <row r="119" spans="1:26" x14ac:dyDescent="0.25">
      <c r="A119" s="38"/>
      <c r="B119" s="12" t="s">
        <v>212</v>
      </c>
      <c r="C119" s="12"/>
      <c r="D119" s="25"/>
      <c r="E119" s="25"/>
      <c r="F119" s="16"/>
      <c r="G119" s="12"/>
      <c r="H119" s="25"/>
      <c r="I119" s="25"/>
      <c r="J119" s="16"/>
      <c r="K119" s="12"/>
      <c r="L119" s="25"/>
      <c r="M119" s="25"/>
      <c r="N119" s="16"/>
      <c r="O119" s="12"/>
      <c r="P119" s="25"/>
      <c r="Q119" s="25"/>
      <c r="R119" s="16"/>
      <c r="S119" s="12"/>
      <c r="T119" s="25"/>
      <c r="U119" s="25"/>
      <c r="V119" s="16"/>
      <c r="W119" s="12"/>
      <c r="X119" s="25"/>
      <c r="Y119" s="25"/>
      <c r="Z119" s="16"/>
    </row>
    <row r="120" spans="1:26" ht="15.75" thickBot="1" x14ac:dyDescent="0.3">
      <c r="A120" s="38"/>
      <c r="B120" s="12" t="s">
        <v>212</v>
      </c>
      <c r="C120" s="12"/>
      <c r="D120" s="33">
        <v>41547</v>
      </c>
      <c r="E120" s="33"/>
      <c r="F120" s="33"/>
      <c r="G120" s="33"/>
      <c r="H120" s="33"/>
      <c r="I120" s="33"/>
      <c r="J120" s="33"/>
      <c r="K120" s="33"/>
      <c r="L120" s="33"/>
      <c r="M120" s="33"/>
      <c r="N120" s="16"/>
      <c r="O120" s="12"/>
      <c r="P120" s="33">
        <v>41274</v>
      </c>
      <c r="Q120" s="33"/>
      <c r="R120" s="33"/>
      <c r="S120" s="33"/>
      <c r="T120" s="33"/>
      <c r="U120" s="33"/>
      <c r="V120" s="33"/>
      <c r="W120" s="33"/>
      <c r="X120" s="33"/>
      <c r="Y120" s="33"/>
      <c r="Z120" s="16"/>
    </row>
    <row r="121" spans="1:26" ht="15.75" thickTop="1" x14ac:dyDescent="0.25">
      <c r="A121" s="38"/>
      <c r="B121" s="12" t="s">
        <v>212</v>
      </c>
      <c r="C121" s="12"/>
      <c r="D121" s="27" t="s">
        <v>765</v>
      </c>
      <c r="E121" s="27"/>
      <c r="F121" s="16"/>
      <c r="G121" s="12"/>
      <c r="H121" s="27" t="s">
        <v>721</v>
      </c>
      <c r="I121" s="27"/>
      <c r="J121" s="16"/>
      <c r="K121" s="12"/>
      <c r="L121" s="27" t="s">
        <v>721</v>
      </c>
      <c r="M121" s="27"/>
      <c r="N121" s="16"/>
      <c r="O121" s="12"/>
      <c r="P121" s="27" t="s">
        <v>765</v>
      </c>
      <c r="Q121" s="27"/>
      <c r="R121" s="16"/>
      <c r="S121" s="12"/>
      <c r="T121" s="27" t="s">
        <v>721</v>
      </c>
      <c r="U121" s="27"/>
      <c r="V121" s="16"/>
      <c r="W121" s="12"/>
      <c r="X121" s="27" t="s">
        <v>721</v>
      </c>
      <c r="Y121" s="27"/>
      <c r="Z121" s="16"/>
    </row>
    <row r="122" spans="1:26" x14ac:dyDescent="0.25">
      <c r="A122" s="38"/>
      <c r="B122" s="12" t="s">
        <v>212</v>
      </c>
      <c r="C122" s="12"/>
      <c r="D122" s="34" t="s">
        <v>766</v>
      </c>
      <c r="E122" s="34"/>
      <c r="F122" s="16"/>
      <c r="G122" s="12"/>
      <c r="H122" s="26" t="s">
        <v>722</v>
      </c>
      <c r="I122" s="26"/>
      <c r="J122" s="16"/>
      <c r="K122" s="12"/>
      <c r="L122" s="26" t="s">
        <v>767</v>
      </c>
      <c r="M122" s="26"/>
      <c r="N122" s="16"/>
      <c r="O122" s="12"/>
      <c r="P122" s="34" t="s">
        <v>766</v>
      </c>
      <c r="Q122" s="34"/>
      <c r="R122" s="16"/>
      <c r="S122" s="12"/>
      <c r="T122" s="26" t="s">
        <v>722</v>
      </c>
      <c r="U122" s="26"/>
      <c r="V122" s="16"/>
      <c r="W122" s="12"/>
      <c r="X122" s="26" t="s">
        <v>767</v>
      </c>
      <c r="Y122" s="26"/>
      <c r="Z122" s="16"/>
    </row>
    <row r="123" spans="1:26" x14ac:dyDescent="0.25">
      <c r="A123" s="38"/>
      <c r="B123" s="12" t="s">
        <v>212</v>
      </c>
      <c r="C123" s="12"/>
      <c r="D123" s="26" t="s">
        <v>719</v>
      </c>
      <c r="E123" s="26"/>
      <c r="F123" s="16"/>
      <c r="G123" s="12"/>
      <c r="H123" s="26" t="s">
        <v>723</v>
      </c>
      <c r="I123" s="26"/>
      <c r="J123" s="16"/>
      <c r="K123" s="12"/>
      <c r="L123" s="26" t="s">
        <v>723</v>
      </c>
      <c r="M123" s="26"/>
      <c r="N123" s="16"/>
      <c r="O123" s="12"/>
      <c r="P123" s="26" t="s">
        <v>719</v>
      </c>
      <c r="Q123" s="26"/>
      <c r="R123" s="16"/>
      <c r="S123" s="12"/>
      <c r="T123" s="26" t="s">
        <v>723</v>
      </c>
      <c r="U123" s="26"/>
      <c r="V123" s="16"/>
      <c r="W123" s="12"/>
      <c r="X123" s="26" t="s">
        <v>723</v>
      </c>
      <c r="Y123" s="26"/>
      <c r="Z123" s="16"/>
    </row>
    <row r="124" spans="1:26" ht="15.75" thickBot="1" x14ac:dyDescent="0.3">
      <c r="A124" s="38"/>
      <c r="B124" s="12" t="s">
        <v>212</v>
      </c>
      <c r="C124" s="12"/>
      <c r="D124" s="24" t="s">
        <v>720</v>
      </c>
      <c r="E124" s="24"/>
      <c r="F124" s="16"/>
      <c r="G124" s="12"/>
      <c r="H124" s="24" t="s">
        <v>724</v>
      </c>
      <c r="I124" s="24"/>
      <c r="J124" s="16"/>
      <c r="K124" s="12"/>
      <c r="L124" s="24" t="s">
        <v>726</v>
      </c>
      <c r="M124" s="24"/>
      <c r="N124" s="16"/>
      <c r="O124" s="12"/>
      <c r="P124" s="24" t="s">
        <v>720</v>
      </c>
      <c r="Q124" s="24"/>
      <c r="R124" s="16"/>
      <c r="S124" s="12"/>
      <c r="T124" s="24" t="s">
        <v>724</v>
      </c>
      <c r="U124" s="24"/>
      <c r="V124" s="16"/>
      <c r="W124" s="12"/>
      <c r="X124" s="24" t="s">
        <v>726</v>
      </c>
      <c r="Y124" s="24"/>
      <c r="Z124" s="16"/>
    </row>
    <row r="125" spans="1:26" ht="15.75" thickTop="1" x14ac:dyDescent="0.25">
      <c r="A125" s="38"/>
      <c r="B125" s="13" t="s">
        <v>235</v>
      </c>
      <c r="C125" s="12"/>
      <c r="D125" s="30"/>
      <c r="E125" s="30"/>
      <c r="F125" s="16"/>
      <c r="G125" s="12"/>
      <c r="H125" s="30"/>
      <c r="I125" s="30"/>
      <c r="J125" s="16"/>
      <c r="K125" s="12"/>
      <c r="L125" s="30"/>
      <c r="M125" s="30"/>
      <c r="N125" s="16"/>
      <c r="O125" s="12"/>
      <c r="P125" s="30"/>
      <c r="Q125" s="30"/>
      <c r="R125" s="16"/>
      <c r="S125" s="12"/>
      <c r="T125" s="30"/>
      <c r="U125" s="30"/>
      <c r="V125" s="16"/>
      <c r="W125" s="12"/>
      <c r="X125" s="30"/>
      <c r="Y125" s="30"/>
      <c r="Z125" s="16"/>
    </row>
    <row r="126" spans="1:26" x14ac:dyDescent="0.25">
      <c r="A126" s="38"/>
      <c r="B126" s="13" t="s">
        <v>768</v>
      </c>
      <c r="C126" s="20"/>
      <c r="D126" s="13" t="s">
        <v>769</v>
      </c>
      <c r="E126" s="20" t="s">
        <v>303</v>
      </c>
      <c r="F126" s="16"/>
      <c r="G126" s="20"/>
      <c r="H126" s="13" t="s">
        <v>769</v>
      </c>
      <c r="I126" s="20" t="s">
        <v>303</v>
      </c>
      <c r="J126" s="16"/>
      <c r="K126" s="20"/>
      <c r="L126" s="13" t="s">
        <v>769</v>
      </c>
      <c r="M126" s="19">
        <v>40944</v>
      </c>
      <c r="N126" s="16"/>
      <c r="O126" s="20"/>
      <c r="P126" s="13" t="s">
        <v>769</v>
      </c>
      <c r="Q126" s="20" t="s">
        <v>303</v>
      </c>
      <c r="R126" s="16"/>
      <c r="S126" s="20"/>
      <c r="T126" s="13" t="s">
        <v>769</v>
      </c>
      <c r="U126" s="20" t="s">
        <v>303</v>
      </c>
      <c r="V126" s="16"/>
      <c r="W126" s="20"/>
      <c r="X126" s="13" t="s">
        <v>769</v>
      </c>
      <c r="Y126" s="19">
        <v>35908</v>
      </c>
      <c r="Z126" s="16"/>
    </row>
    <row r="127" spans="1:26" x14ac:dyDescent="0.25">
      <c r="A127" s="38"/>
      <c r="B127" s="13" t="s">
        <v>460</v>
      </c>
      <c r="C127" s="20"/>
      <c r="D127" s="13"/>
      <c r="E127" s="20" t="s">
        <v>303</v>
      </c>
      <c r="F127" s="16"/>
      <c r="G127" s="20"/>
      <c r="H127" s="13"/>
      <c r="I127" s="20" t="s">
        <v>303</v>
      </c>
      <c r="J127" s="16"/>
      <c r="K127" s="20"/>
      <c r="L127" s="13"/>
      <c r="M127" s="20">
        <v>282</v>
      </c>
      <c r="N127" s="16"/>
      <c r="O127" s="20"/>
      <c r="P127" s="13"/>
      <c r="Q127" s="20" t="s">
        <v>303</v>
      </c>
      <c r="R127" s="16"/>
      <c r="S127" s="20"/>
      <c r="T127" s="13"/>
      <c r="U127" s="20" t="s">
        <v>303</v>
      </c>
      <c r="V127" s="16"/>
      <c r="W127" s="20"/>
      <c r="X127" s="13"/>
      <c r="Y127" s="20">
        <v>549</v>
      </c>
      <c r="Z127" s="16"/>
    </row>
    <row r="128" spans="1:26" x14ac:dyDescent="0.25">
      <c r="A128" s="38"/>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row>
    <row r="129" spans="1:26" x14ac:dyDescent="0.25">
      <c r="A129" s="38"/>
      <c r="B129" s="25" t="s">
        <v>757</v>
      </c>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x14ac:dyDescent="0.25">
      <c r="A130" s="38"/>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row>
    <row r="131" spans="1:26" ht="25.5" customHeight="1" x14ac:dyDescent="0.25">
      <c r="A131" s="38"/>
      <c r="B131" s="39" t="s">
        <v>770</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row>
    <row r="132" spans="1:26" x14ac:dyDescent="0.25">
      <c r="A132" s="38"/>
      <c r="B132" s="37"/>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row>
    <row r="133" spans="1:26" x14ac:dyDescent="0.25">
      <c r="A133" s="38"/>
      <c r="B133" s="39" t="s">
        <v>771</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row>
    <row r="134" spans="1:26" x14ac:dyDescent="0.25">
      <c r="A134" s="38"/>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row>
    <row r="135" spans="1:26" ht="51" customHeight="1" x14ac:dyDescent="0.25">
      <c r="A135" s="38"/>
      <c r="B135" s="39" t="s">
        <v>772</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row>
    <row r="136" spans="1:26" x14ac:dyDescent="0.25">
      <c r="A136" s="38"/>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row>
    <row r="137" spans="1:26" ht="25.5" customHeight="1" x14ac:dyDescent="0.25">
      <c r="A137" s="38"/>
      <c r="B137" s="39" t="s">
        <v>773</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row>
    <row r="138" spans="1:26" x14ac:dyDescent="0.25">
      <c r="A138" s="38"/>
      <c r="B138" s="37"/>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row>
    <row r="139" spans="1:26" x14ac:dyDescent="0.25">
      <c r="A139" s="38"/>
      <c r="B139" s="25" t="s">
        <v>774</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row>
    <row r="140" spans="1:26" x14ac:dyDescent="0.25">
      <c r="A140" s="38"/>
      <c r="B140" s="25"/>
      <c r="C140" s="25"/>
      <c r="D140" s="25"/>
      <c r="E140" s="25"/>
      <c r="F140" s="25"/>
      <c r="G140" s="25"/>
      <c r="H140" s="25"/>
      <c r="I140" s="25"/>
      <c r="J140" s="25"/>
      <c r="K140" s="25"/>
      <c r="L140" s="25"/>
      <c r="M140" s="25"/>
      <c r="N140" s="25"/>
      <c r="O140" s="25"/>
      <c r="P140" s="16"/>
    </row>
    <row r="141" spans="1:26" x14ac:dyDescent="0.25">
      <c r="A141" s="38"/>
      <c r="B141" s="12" t="s">
        <v>212</v>
      </c>
      <c r="C141" s="12"/>
      <c r="D141" s="25"/>
      <c r="E141" s="25"/>
      <c r="F141" s="16"/>
      <c r="G141" s="12" t="s">
        <v>212</v>
      </c>
      <c r="H141" s="12"/>
      <c r="I141" s="14" t="s">
        <v>721</v>
      </c>
      <c r="J141" s="12"/>
      <c r="K141" s="12"/>
      <c r="L141" s="16"/>
      <c r="M141" s="25"/>
      <c r="N141" s="26" t="s">
        <v>775</v>
      </c>
      <c r="O141" s="26"/>
      <c r="P141" s="28"/>
    </row>
    <row r="142" spans="1:26" ht="15.75" thickBot="1" x14ac:dyDescent="0.3">
      <c r="A142" s="38"/>
      <c r="B142" s="13" t="s">
        <v>235</v>
      </c>
      <c r="C142" s="12"/>
      <c r="D142" s="24" t="s">
        <v>637</v>
      </c>
      <c r="E142" s="24"/>
      <c r="F142" s="16"/>
      <c r="G142" s="15" t="s">
        <v>750</v>
      </c>
      <c r="H142" s="12"/>
      <c r="I142" s="15" t="s">
        <v>751</v>
      </c>
      <c r="J142" s="12"/>
      <c r="K142" s="15" t="s">
        <v>752</v>
      </c>
      <c r="L142" s="16"/>
      <c r="M142" s="25"/>
      <c r="N142" s="24"/>
      <c r="O142" s="24"/>
      <c r="P142" s="28"/>
    </row>
    <row r="143" spans="1:26" ht="15.75" thickTop="1" x14ac:dyDescent="0.25">
      <c r="A143" s="38"/>
      <c r="B143" s="12" t="s">
        <v>212</v>
      </c>
      <c r="C143" s="12"/>
      <c r="D143" s="30"/>
      <c r="E143" s="30"/>
      <c r="F143" s="16"/>
      <c r="G143" s="12" t="s">
        <v>212</v>
      </c>
      <c r="H143" s="12"/>
      <c r="I143" s="12" t="s">
        <v>212</v>
      </c>
      <c r="J143" s="12"/>
      <c r="K143" s="12"/>
      <c r="L143" s="16"/>
      <c r="M143" s="12"/>
      <c r="N143" s="30"/>
      <c r="O143" s="30"/>
      <c r="P143" s="16"/>
    </row>
    <row r="144" spans="1:26" x14ac:dyDescent="0.25">
      <c r="A144" s="38"/>
      <c r="B144" s="13" t="s">
        <v>776</v>
      </c>
      <c r="C144" s="13"/>
      <c r="D144" s="13" t="s">
        <v>222</v>
      </c>
      <c r="E144" s="19">
        <v>3260</v>
      </c>
      <c r="F144" s="16"/>
      <c r="G144" s="14" t="s">
        <v>754</v>
      </c>
      <c r="H144" s="13"/>
      <c r="I144" s="13" t="s">
        <v>777</v>
      </c>
      <c r="J144" s="12"/>
      <c r="K144" s="14" t="s">
        <v>778</v>
      </c>
      <c r="L144" s="16"/>
      <c r="M144" s="20"/>
      <c r="N144" s="13"/>
      <c r="O144" s="20">
        <v>8.8000000000000007</v>
      </c>
      <c r="P144" s="16" t="s">
        <v>605</v>
      </c>
    </row>
    <row r="145" spans="1:26" x14ac:dyDescent="0.25">
      <c r="A145" s="38"/>
      <c r="B145" s="12" t="s">
        <v>212</v>
      </c>
      <c r="C145" s="12"/>
      <c r="D145" s="13"/>
      <c r="E145" s="20"/>
      <c r="F145" s="16"/>
      <c r="G145" s="12" t="s">
        <v>212</v>
      </c>
      <c r="H145" s="13"/>
      <c r="I145" s="13" t="s">
        <v>779</v>
      </c>
      <c r="J145" s="12"/>
      <c r="K145" s="14" t="s">
        <v>780</v>
      </c>
      <c r="L145" s="16"/>
      <c r="M145" s="20"/>
      <c r="N145" s="13"/>
      <c r="O145" s="20">
        <v>8</v>
      </c>
      <c r="P145" s="16" t="s">
        <v>605</v>
      </c>
    </row>
    <row r="146" spans="1:26" x14ac:dyDescent="0.25">
      <c r="A146" s="38"/>
      <c r="B146" s="12" t="s">
        <v>212</v>
      </c>
      <c r="C146" s="12"/>
      <c r="D146" s="13"/>
      <c r="E146" s="20"/>
      <c r="F146" s="16"/>
      <c r="G146" s="12" t="s">
        <v>212</v>
      </c>
      <c r="H146" s="12"/>
      <c r="I146" s="12" t="s">
        <v>212</v>
      </c>
      <c r="J146" s="12"/>
      <c r="K146" s="20"/>
      <c r="L146" s="16"/>
      <c r="M146" s="12"/>
      <c r="N146" s="13"/>
      <c r="O146" s="20"/>
      <c r="P146" s="16"/>
    </row>
    <row r="147" spans="1:26" x14ac:dyDescent="0.25">
      <c r="A147" s="38"/>
      <c r="B147" s="13" t="s">
        <v>768</v>
      </c>
      <c r="C147" s="13"/>
      <c r="D147" s="13" t="s">
        <v>222</v>
      </c>
      <c r="E147" s="19">
        <v>40944</v>
      </c>
      <c r="F147" s="16"/>
      <c r="G147" s="14" t="s">
        <v>781</v>
      </c>
      <c r="H147" s="13"/>
      <c r="I147" s="13" t="s">
        <v>782</v>
      </c>
      <c r="J147" s="12"/>
      <c r="K147" s="14" t="s">
        <v>783</v>
      </c>
      <c r="L147" s="16"/>
      <c r="M147" s="20"/>
      <c r="N147" s="13"/>
      <c r="O147" s="20">
        <v>10</v>
      </c>
      <c r="P147" s="16" t="s">
        <v>605</v>
      </c>
    </row>
    <row r="148" spans="1:26" x14ac:dyDescent="0.25">
      <c r="A148" s="38"/>
      <c r="B148" s="12" t="s">
        <v>212</v>
      </c>
      <c r="C148" s="12"/>
      <c r="D148" s="13"/>
      <c r="E148" s="20"/>
      <c r="F148" s="16"/>
      <c r="G148" s="12" t="s">
        <v>212</v>
      </c>
      <c r="H148" s="13"/>
      <c r="I148" s="13" t="s">
        <v>784</v>
      </c>
      <c r="J148" s="12"/>
      <c r="K148" s="14" t="s">
        <v>785</v>
      </c>
      <c r="L148" s="16"/>
      <c r="M148" s="20"/>
      <c r="N148" s="13"/>
      <c r="O148" s="20">
        <v>11.5</v>
      </c>
      <c r="P148" s="16" t="s">
        <v>605</v>
      </c>
    </row>
    <row r="149" spans="1:26" x14ac:dyDescent="0.25">
      <c r="A149" s="38"/>
      <c r="B149" s="12" t="s">
        <v>212</v>
      </c>
      <c r="C149" s="12"/>
      <c r="D149" s="13"/>
      <c r="E149" s="20"/>
      <c r="F149" s="16"/>
      <c r="G149" s="12" t="s">
        <v>212</v>
      </c>
      <c r="H149" s="12"/>
      <c r="I149" s="12" t="s">
        <v>212</v>
      </c>
      <c r="J149" s="12"/>
      <c r="K149" s="20"/>
      <c r="L149" s="16"/>
      <c r="M149" s="12"/>
      <c r="N149" s="13"/>
      <c r="O149" s="20"/>
      <c r="P149" s="16"/>
    </row>
    <row r="150" spans="1:26" x14ac:dyDescent="0.25">
      <c r="A150" s="38"/>
      <c r="B150" s="13" t="s">
        <v>460</v>
      </c>
      <c r="C150" s="13"/>
      <c r="D150" s="13" t="s">
        <v>222</v>
      </c>
      <c r="E150" s="20">
        <v>282</v>
      </c>
      <c r="F150" s="16"/>
      <c r="G150" s="14" t="s">
        <v>781</v>
      </c>
      <c r="H150" s="13"/>
      <c r="I150" s="13" t="s">
        <v>784</v>
      </c>
      <c r="J150" s="12"/>
      <c r="K150" s="14" t="s">
        <v>786</v>
      </c>
      <c r="L150" s="16"/>
      <c r="M150" s="20"/>
      <c r="N150" s="13"/>
      <c r="O150" s="20">
        <v>9</v>
      </c>
      <c r="P150" s="16" t="s">
        <v>605</v>
      </c>
    </row>
    <row r="151" spans="1:26" x14ac:dyDescent="0.25">
      <c r="A151" s="38"/>
      <c r="B151" s="37"/>
      <c r="C151" s="37"/>
      <c r="D151" s="37"/>
      <c r="E151" s="37"/>
      <c r="F151" s="37"/>
      <c r="G151" s="37"/>
      <c r="H151" s="37"/>
      <c r="I151" s="37"/>
      <c r="J151" s="37"/>
      <c r="K151" s="37"/>
      <c r="L151" s="37"/>
      <c r="M151" s="37"/>
      <c r="N151" s="37"/>
      <c r="O151" s="37"/>
      <c r="P151" s="37"/>
      <c r="Q151" s="37"/>
      <c r="R151" s="37"/>
      <c r="S151" s="37"/>
      <c r="T151" s="37"/>
      <c r="U151" s="37"/>
      <c r="V151" s="37"/>
      <c r="W151" s="37"/>
      <c r="X151" s="37"/>
      <c r="Y151" s="37"/>
      <c r="Z151" s="37"/>
    </row>
    <row r="152" spans="1:26" x14ac:dyDescent="0.25">
      <c r="A152" s="38"/>
      <c r="B152" s="39" t="s">
        <v>787</v>
      </c>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row>
    <row r="153" spans="1:26" x14ac:dyDescent="0.25">
      <c r="A153" s="38"/>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row>
    <row r="154" spans="1:26" x14ac:dyDescent="0.25">
      <c r="A154" s="38"/>
      <c r="B154" s="25" t="s">
        <v>788</v>
      </c>
      <c r="C154" s="25"/>
      <c r="D154" s="25"/>
      <c r="E154" s="25"/>
      <c r="F154" s="25"/>
      <c r="G154" s="25"/>
      <c r="H154" s="25"/>
      <c r="I154" s="25"/>
      <c r="J154" s="25"/>
      <c r="K154" s="25"/>
      <c r="L154" s="25"/>
      <c r="M154" s="25"/>
      <c r="N154" s="25"/>
      <c r="O154" s="25"/>
      <c r="P154" s="25"/>
      <c r="Q154" s="25"/>
      <c r="R154" s="25"/>
      <c r="S154" s="25"/>
      <c r="T154" s="25"/>
      <c r="U154" s="25"/>
      <c r="V154" s="25"/>
      <c r="W154" s="25"/>
      <c r="X154" s="25"/>
      <c r="Y154" s="25"/>
      <c r="Z154" s="25"/>
    </row>
    <row r="155" spans="1:26" x14ac:dyDescent="0.25">
      <c r="A155" s="38"/>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row>
    <row r="156" spans="1:26" x14ac:dyDescent="0.25">
      <c r="A156" s="38"/>
      <c r="B156" s="39" t="s">
        <v>789</v>
      </c>
      <c r="C156" s="39"/>
      <c r="D156" s="39"/>
      <c r="E156" s="39"/>
      <c r="F156" s="39"/>
      <c r="G156" s="39"/>
      <c r="H156" s="39"/>
      <c r="I156" s="39"/>
      <c r="J156" s="39"/>
      <c r="K156" s="39"/>
      <c r="L156" s="39"/>
      <c r="M156" s="39"/>
      <c r="N156" s="39"/>
      <c r="O156" s="39"/>
      <c r="P156" s="39"/>
      <c r="Q156" s="39"/>
      <c r="R156" s="39"/>
      <c r="S156" s="39"/>
      <c r="T156" s="39"/>
      <c r="U156" s="39"/>
      <c r="V156" s="39"/>
      <c r="W156" s="39"/>
      <c r="X156" s="39"/>
      <c r="Y156" s="39"/>
      <c r="Z156" s="39"/>
    </row>
    <row r="157" spans="1:26" x14ac:dyDescent="0.25">
      <c r="A157" s="38"/>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row>
    <row r="158" spans="1:26" x14ac:dyDescent="0.25">
      <c r="A158" s="38"/>
      <c r="B158" s="39" t="s">
        <v>790</v>
      </c>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row>
    <row r="159" spans="1:26" x14ac:dyDescent="0.25">
      <c r="A159" s="38"/>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row>
    <row r="160" spans="1:26" x14ac:dyDescent="0.25">
      <c r="A160" s="38"/>
      <c r="B160" s="39" t="s">
        <v>791</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row>
    <row r="161" spans="1:26" x14ac:dyDescent="0.25">
      <c r="A161" s="38"/>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row>
    <row r="162" spans="1:26" x14ac:dyDescent="0.25">
      <c r="A162" s="38"/>
      <c r="B162" s="39" t="s">
        <v>792</v>
      </c>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row>
    <row r="163" spans="1:26" x14ac:dyDescent="0.25">
      <c r="A163" s="38"/>
      <c r="B163" s="37"/>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row>
    <row r="164" spans="1:26" x14ac:dyDescent="0.25">
      <c r="A164" s="38"/>
      <c r="B164" s="39" t="s">
        <v>793</v>
      </c>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row>
    <row r="165" spans="1:26" x14ac:dyDescent="0.25">
      <c r="A165" s="38"/>
      <c r="B165" s="37"/>
      <c r="C165" s="37"/>
      <c r="D165" s="37"/>
      <c r="E165" s="37"/>
      <c r="F165" s="37"/>
      <c r="G165" s="37"/>
      <c r="H165" s="37"/>
      <c r="I165" s="37"/>
      <c r="J165" s="37"/>
      <c r="K165" s="37"/>
      <c r="L165" s="37"/>
      <c r="M165" s="37"/>
      <c r="N165" s="37"/>
      <c r="O165" s="37"/>
      <c r="P165" s="37"/>
      <c r="Q165" s="37"/>
      <c r="R165" s="37"/>
      <c r="S165" s="37"/>
      <c r="T165" s="37"/>
      <c r="U165" s="37"/>
      <c r="V165" s="37"/>
      <c r="W165" s="37"/>
      <c r="X165" s="37"/>
      <c r="Y165" s="37"/>
      <c r="Z165" s="37"/>
    </row>
    <row r="166" spans="1:26" ht="25.5" customHeight="1" x14ac:dyDescent="0.25">
      <c r="A166" s="38"/>
      <c r="B166" s="39" t="s">
        <v>794</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row>
    <row r="167" spans="1:26" x14ac:dyDescent="0.25">
      <c r="A167" s="38"/>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row>
    <row r="168" spans="1:26" x14ac:dyDescent="0.25">
      <c r="A168" s="38"/>
      <c r="B168" s="39" t="s">
        <v>795</v>
      </c>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row>
    <row r="169" spans="1:26" x14ac:dyDescent="0.25">
      <c r="A169" s="38"/>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row>
    <row r="170" spans="1:26" x14ac:dyDescent="0.25">
      <c r="A170" s="38"/>
      <c r="B170" s="39" t="s">
        <v>796</v>
      </c>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row>
    <row r="171" spans="1:26" x14ac:dyDescent="0.25">
      <c r="A171" s="38"/>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row>
    <row r="172" spans="1:26" x14ac:dyDescent="0.25">
      <c r="A172" s="38"/>
      <c r="B172" s="39" t="s">
        <v>797</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row>
    <row r="173" spans="1:26" x14ac:dyDescent="0.25">
      <c r="A173" s="38"/>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row>
    <row r="174" spans="1:26" x14ac:dyDescent="0.25">
      <c r="A174" s="38"/>
      <c r="B174" s="39" t="s">
        <v>798</v>
      </c>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row>
    <row r="175" spans="1:26" x14ac:dyDescent="0.25">
      <c r="A175" s="38"/>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row>
    <row r="176" spans="1:26" x14ac:dyDescent="0.25">
      <c r="A176" s="38"/>
      <c r="B176" s="39" t="s">
        <v>799</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x14ac:dyDescent="0.25">
      <c r="A177" s="38"/>
      <c r="B177" s="37"/>
      <c r="C177" s="37"/>
      <c r="D177" s="37"/>
      <c r="E177" s="37"/>
      <c r="F177" s="37"/>
      <c r="G177" s="37"/>
      <c r="H177" s="37"/>
      <c r="I177" s="37"/>
      <c r="J177" s="37"/>
      <c r="K177" s="37"/>
      <c r="L177" s="37"/>
      <c r="M177" s="37"/>
      <c r="N177" s="37"/>
      <c r="O177" s="37"/>
      <c r="P177" s="37"/>
      <c r="Q177" s="37"/>
      <c r="R177" s="37"/>
      <c r="S177" s="37"/>
      <c r="T177" s="37"/>
      <c r="U177" s="37"/>
      <c r="V177" s="37"/>
      <c r="W177" s="37"/>
      <c r="X177" s="37"/>
      <c r="Y177" s="37"/>
      <c r="Z177" s="37"/>
    </row>
    <row r="178" spans="1:26" x14ac:dyDescent="0.25">
      <c r="A178" s="38"/>
      <c r="B178" s="25" t="s">
        <v>800</v>
      </c>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row>
    <row r="179" spans="1:26" x14ac:dyDescent="0.25">
      <c r="A179" s="38"/>
      <c r="B179" s="13"/>
      <c r="C179" s="12"/>
      <c r="D179" s="12"/>
      <c r="E179" s="12"/>
      <c r="F179" s="25"/>
      <c r="G179" s="25"/>
      <c r="H179" s="16"/>
      <c r="I179" s="12"/>
      <c r="J179" s="25"/>
      <c r="K179" s="25"/>
      <c r="L179" s="16"/>
      <c r="M179" s="12"/>
      <c r="N179" s="25"/>
      <c r="O179" s="25"/>
      <c r="P179" s="16"/>
      <c r="Q179" s="12"/>
      <c r="R179" s="25"/>
      <c r="S179" s="25"/>
      <c r="T179" s="16"/>
    </row>
    <row r="180" spans="1:26" ht="15.75" thickBot="1" x14ac:dyDescent="0.3">
      <c r="A180" s="38"/>
      <c r="B180" s="13"/>
      <c r="C180" s="12"/>
      <c r="D180" s="12"/>
      <c r="E180" s="12"/>
      <c r="F180" s="33">
        <v>41547</v>
      </c>
      <c r="G180" s="33"/>
      <c r="H180" s="33"/>
      <c r="I180" s="33"/>
      <c r="J180" s="33"/>
      <c r="K180" s="33"/>
      <c r="L180" s="16"/>
      <c r="M180" s="12"/>
      <c r="N180" s="33">
        <v>41274</v>
      </c>
      <c r="O180" s="33"/>
      <c r="P180" s="33"/>
      <c r="Q180" s="33"/>
      <c r="R180" s="33"/>
      <c r="S180" s="33"/>
      <c r="T180" s="16"/>
    </row>
    <row r="181" spans="1:26" ht="15.75" thickTop="1" x14ac:dyDescent="0.25">
      <c r="A181" s="38"/>
      <c r="B181" s="13"/>
      <c r="C181" s="12"/>
      <c r="D181" s="12"/>
      <c r="E181" s="12"/>
      <c r="F181" s="30"/>
      <c r="G181" s="30"/>
      <c r="H181" s="16"/>
      <c r="I181" s="12"/>
      <c r="J181" s="27" t="s">
        <v>355</v>
      </c>
      <c r="K181" s="27"/>
      <c r="L181" s="16"/>
      <c r="M181" s="12"/>
      <c r="N181" s="30"/>
      <c r="O181" s="30"/>
      <c r="P181" s="16"/>
      <c r="Q181" s="12"/>
      <c r="R181" s="27" t="s">
        <v>355</v>
      </c>
      <c r="S181" s="27"/>
      <c r="T181" s="16"/>
    </row>
    <row r="182" spans="1:26" x14ac:dyDescent="0.25">
      <c r="A182" s="38"/>
      <c r="B182" s="13"/>
      <c r="C182" s="12"/>
      <c r="D182" s="14" t="s">
        <v>801</v>
      </c>
      <c r="E182" s="12"/>
      <c r="F182" s="26" t="s">
        <v>802</v>
      </c>
      <c r="G182" s="26"/>
      <c r="H182" s="16"/>
      <c r="I182" s="12"/>
      <c r="J182" s="26" t="s">
        <v>313</v>
      </c>
      <c r="K182" s="26"/>
      <c r="L182" s="16"/>
      <c r="M182" s="12"/>
      <c r="N182" s="26" t="s">
        <v>802</v>
      </c>
      <c r="O182" s="26"/>
      <c r="P182" s="16"/>
      <c r="Q182" s="12"/>
      <c r="R182" s="26" t="s">
        <v>313</v>
      </c>
      <c r="S182" s="26"/>
      <c r="T182" s="16"/>
    </row>
    <row r="183" spans="1:26" ht="15.75" thickBot="1" x14ac:dyDescent="0.3">
      <c r="A183" s="38"/>
      <c r="B183" s="13"/>
      <c r="C183" s="12"/>
      <c r="D183" s="15" t="s">
        <v>803</v>
      </c>
      <c r="E183" s="12"/>
      <c r="F183" s="24" t="s">
        <v>452</v>
      </c>
      <c r="G183" s="24"/>
      <c r="H183" s="16"/>
      <c r="I183" s="12"/>
      <c r="J183" s="24" t="s">
        <v>317</v>
      </c>
      <c r="K183" s="24"/>
      <c r="L183" s="16"/>
      <c r="M183" s="12"/>
      <c r="N183" s="24" t="s">
        <v>452</v>
      </c>
      <c r="O183" s="24"/>
      <c r="P183" s="16"/>
      <c r="Q183" s="12"/>
      <c r="R183" s="24" t="s">
        <v>317</v>
      </c>
      <c r="S183" s="24"/>
      <c r="T183" s="16"/>
    </row>
    <row r="184" spans="1:26" ht="15.75" thickTop="1" x14ac:dyDescent="0.25">
      <c r="A184" s="38"/>
      <c r="B184" s="13" t="s">
        <v>235</v>
      </c>
      <c r="C184" s="12"/>
      <c r="D184" s="12" t="s">
        <v>212</v>
      </c>
      <c r="E184" s="12"/>
      <c r="F184" s="30"/>
      <c r="G184" s="30"/>
      <c r="H184" s="16"/>
      <c r="I184" s="12"/>
      <c r="J184" s="30"/>
      <c r="K184" s="30"/>
      <c r="L184" s="16"/>
      <c r="M184" s="12"/>
      <c r="N184" s="30"/>
      <c r="O184" s="30"/>
      <c r="P184" s="16"/>
      <c r="Q184" s="12"/>
      <c r="R184" s="30"/>
      <c r="S184" s="30"/>
      <c r="T184" s="16"/>
    </row>
    <row r="185" spans="1:26" x14ac:dyDescent="0.25">
      <c r="A185" s="38"/>
      <c r="B185" s="13" t="s">
        <v>804</v>
      </c>
      <c r="C185" s="12"/>
      <c r="D185" s="12" t="s">
        <v>212</v>
      </c>
      <c r="E185" s="12"/>
      <c r="F185" s="25"/>
      <c r="G185" s="25"/>
      <c r="H185" s="16"/>
      <c r="I185" s="12"/>
      <c r="J185" s="25"/>
      <c r="K185" s="25"/>
      <c r="L185" s="16"/>
      <c r="M185" s="12"/>
      <c r="N185" s="25"/>
      <c r="O185" s="25"/>
      <c r="P185" s="16"/>
      <c r="Q185" s="12"/>
      <c r="R185" s="25"/>
      <c r="S185" s="25"/>
      <c r="T185" s="16"/>
    </row>
    <row r="186" spans="1:26" x14ac:dyDescent="0.25">
      <c r="A186" s="38"/>
      <c r="B186" s="22" t="s">
        <v>805</v>
      </c>
      <c r="C186" s="13"/>
      <c r="D186" s="14" t="s">
        <v>806</v>
      </c>
      <c r="E186" s="13"/>
      <c r="F186" s="13" t="s">
        <v>222</v>
      </c>
      <c r="G186" s="19">
        <v>3002</v>
      </c>
      <c r="H186" s="16"/>
      <c r="I186" s="13"/>
      <c r="J186" s="13" t="s">
        <v>222</v>
      </c>
      <c r="K186" s="19">
        <v>3002</v>
      </c>
      <c r="L186" s="16"/>
      <c r="M186" s="13"/>
      <c r="N186" s="13" t="s">
        <v>222</v>
      </c>
      <c r="O186" s="19">
        <v>3006</v>
      </c>
      <c r="P186" s="16"/>
      <c r="Q186" s="13"/>
      <c r="R186" s="13" t="s">
        <v>222</v>
      </c>
      <c r="S186" s="19">
        <v>3006</v>
      </c>
      <c r="T186" s="16"/>
    </row>
    <row r="187" spans="1:26" x14ac:dyDescent="0.25">
      <c r="A187" s="38"/>
      <c r="B187" s="22" t="s">
        <v>733</v>
      </c>
      <c r="C187" s="13"/>
      <c r="D187" s="31" t="s">
        <v>807</v>
      </c>
      <c r="E187" s="20"/>
      <c r="F187" s="13"/>
      <c r="G187" s="19">
        <v>120382</v>
      </c>
      <c r="H187" s="16"/>
      <c r="I187" s="20"/>
      <c r="J187" s="13"/>
      <c r="K187" s="19">
        <v>120382</v>
      </c>
      <c r="L187" s="16"/>
      <c r="M187" s="20"/>
      <c r="N187" s="13"/>
      <c r="O187" s="19">
        <v>138481</v>
      </c>
      <c r="P187" s="16"/>
      <c r="Q187" s="20"/>
      <c r="R187" s="13"/>
      <c r="S187" s="19">
        <v>138481</v>
      </c>
      <c r="T187" s="16"/>
    </row>
    <row r="188" spans="1:26" x14ac:dyDescent="0.25">
      <c r="A188" s="38"/>
      <c r="B188" s="22" t="s">
        <v>243</v>
      </c>
      <c r="C188" s="13"/>
      <c r="D188" s="14" t="s">
        <v>808</v>
      </c>
      <c r="E188" s="20"/>
      <c r="F188" s="13"/>
      <c r="G188" s="19">
        <v>1727011</v>
      </c>
      <c r="H188" s="16"/>
      <c r="I188" s="20"/>
      <c r="J188" s="13"/>
      <c r="K188" s="19">
        <v>1728547</v>
      </c>
      <c r="L188" s="16"/>
      <c r="M188" s="20"/>
      <c r="N188" s="13"/>
      <c r="O188" s="19">
        <v>1534021</v>
      </c>
      <c r="P188" s="16"/>
      <c r="Q188" s="20"/>
      <c r="R188" s="13"/>
      <c r="S188" s="19">
        <v>1563430</v>
      </c>
      <c r="T188" s="16"/>
    </row>
    <row r="189" spans="1:26" x14ac:dyDescent="0.25">
      <c r="A189" s="38"/>
      <c r="B189" s="22" t="s">
        <v>809</v>
      </c>
      <c r="C189" s="13"/>
      <c r="D189" s="14" t="s">
        <v>806</v>
      </c>
      <c r="E189" s="20"/>
      <c r="F189" s="13"/>
      <c r="G189" s="19">
        <v>5357</v>
      </c>
      <c r="H189" s="16"/>
      <c r="I189" s="20"/>
      <c r="J189" s="13"/>
      <c r="K189" s="19">
        <v>5523</v>
      </c>
      <c r="L189" s="16"/>
      <c r="M189" s="20"/>
      <c r="N189" s="13"/>
      <c r="O189" s="19">
        <v>9626</v>
      </c>
      <c r="P189" s="16"/>
      <c r="Q189" s="20"/>
      <c r="R189" s="13"/>
      <c r="S189" s="19">
        <v>9833</v>
      </c>
      <c r="T189" s="16"/>
    </row>
    <row r="190" spans="1:26" x14ac:dyDescent="0.25">
      <c r="A190" s="38"/>
      <c r="B190" s="22" t="s">
        <v>776</v>
      </c>
      <c r="C190" s="13"/>
      <c r="D190" s="14" t="s">
        <v>808</v>
      </c>
      <c r="E190" s="20"/>
      <c r="F190" s="13"/>
      <c r="G190" s="19">
        <v>2888</v>
      </c>
      <c r="H190" s="16"/>
      <c r="I190" s="20"/>
      <c r="J190" s="13"/>
      <c r="K190" s="19">
        <v>3260</v>
      </c>
      <c r="L190" s="16"/>
      <c r="M190" s="20"/>
      <c r="N190" s="13"/>
      <c r="O190" s="19">
        <v>1327</v>
      </c>
      <c r="P190" s="16"/>
      <c r="Q190" s="20"/>
      <c r="R190" s="13"/>
      <c r="S190" s="19">
        <v>1709</v>
      </c>
      <c r="T190" s="16"/>
    </row>
    <row r="191" spans="1:26" ht="26.25" x14ac:dyDescent="0.25">
      <c r="A191" s="38"/>
      <c r="B191" s="22" t="s">
        <v>810</v>
      </c>
      <c r="C191" s="13"/>
      <c r="D191" s="14" t="s">
        <v>806</v>
      </c>
      <c r="E191" s="20"/>
      <c r="F191" s="13"/>
      <c r="G191" s="19">
        <v>8383</v>
      </c>
      <c r="H191" s="16"/>
      <c r="I191" s="20"/>
      <c r="J191" s="13"/>
      <c r="K191" s="19">
        <v>8383</v>
      </c>
      <c r="L191" s="16"/>
      <c r="M191" s="20"/>
      <c r="N191" s="13"/>
      <c r="O191" s="19">
        <v>8939</v>
      </c>
      <c r="P191" s="16"/>
      <c r="Q191" s="20"/>
      <c r="R191" s="13"/>
      <c r="S191" s="19">
        <v>8939</v>
      </c>
      <c r="T191" s="16"/>
    </row>
    <row r="192" spans="1:26" x14ac:dyDescent="0.25">
      <c r="A192" s="38"/>
      <c r="B192" s="13"/>
      <c r="C192" s="13"/>
      <c r="D192" s="13"/>
      <c r="E192" s="12"/>
      <c r="F192" s="13"/>
      <c r="G192" s="20"/>
      <c r="H192" s="16"/>
      <c r="I192" s="12"/>
      <c r="J192" s="13"/>
      <c r="K192" s="20"/>
      <c r="L192" s="16"/>
      <c r="M192" s="12"/>
      <c r="N192" s="13"/>
      <c r="O192" s="20"/>
      <c r="P192" s="16"/>
      <c r="Q192" s="12"/>
      <c r="R192" s="13"/>
      <c r="S192" s="20"/>
      <c r="T192" s="16"/>
    </row>
    <row r="193" spans="1:20" x14ac:dyDescent="0.25">
      <c r="A193" s="38"/>
      <c r="B193" s="13" t="s">
        <v>811</v>
      </c>
      <c r="C193" s="13"/>
      <c r="D193" s="13" t="s">
        <v>212</v>
      </c>
      <c r="E193" s="12"/>
      <c r="F193" s="13"/>
      <c r="G193" s="20"/>
      <c r="H193" s="16"/>
      <c r="I193" s="12"/>
      <c r="J193" s="13"/>
      <c r="K193" s="20"/>
      <c r="L193" s="16"/>
      <c r="M193" s="12"/>
      <c r="N193" s="13"/>
      <c r="O193" s="20"/>
      <c r="P193" s="16"/>
      <c r="Q193" s="12"/>
      <c r="R193" s="13"/>
      <c r="S193" s="20"/>
      <c r="T193" s="16"/>
    </row>
    <row r="194" spans="1:20" x14ac:dyDescent="0.25">
      <c r="A194" s="38"/>
      <c r="B194" s="22" t="s">
        <v>42</v>
      </c>
      <c r="C194" s="13"/>
      <c r="D194" s="13" t="s">
        <v>212</v>
      </c>
      <c r="E194" s="12"/>
      <c r="F194" s="13"/>
      <c r="G194" s="20"/>
      <c r="H194" s="16"/>
      <c r="I194" s="12"/>
      <c r="J194" s="13"/>
      <c r="K194" s="20"/>
      <c r="L194" s="16"/>
      <c r="M194" s="12"/>
      <c r="N194" s="13"/>
      <c r="O194" s="20"/>
      <c r="P194" s="16"/>
      <c r="Q194" s="12"/>
      <c r="R194" s="13"/>
      <c r="S194" s="20"/>
      <c r="T194" s="16"/>
    </row>
    <row r="195" spans="1:20" ht="26.25" x14ac:dyDescent="0.25">
      <c r="A195" s="38"/>
      <c r="B195" s="23" t="s">
        <v>556</v>
      </c>
      <c r="C195" s="13"/>
      <c r="D195" s="14" t="s">
        <v>812</v>
      </c>
      <c r="E195" s="20"/>
      <c r="F195" s="13"/>
      <c r="G195" s="19">
        <v>278275</v>
      </c>
      <c r="H195" s="16"/>
      <c r="I195" s="20"/>
      <c r="J195" s="13"/>
      <c r="K195" s="19">
        <v>278275</v>
      </c>
      <c r="L195" s="16"/>
      <c r="M195" s="20"/>
      <c r="N195" s="13"/>
      <c r="O195" s="19">
        <v>247586</v>
      </c>
      <c r="P195" s="16"/>
      <c r="Q195" s="20"/>
      <c r="R195" s="13"/>
      <c r="S195" s="19">
        <v>247586</v>
      </c>
      <c r="T195" s="16"/>
    </row>
    <row r="196" spans="1:20" x14ac:dyDescent="0.25">
      <c r="A196" s="38"/>
      <c r="B196" s="23" t="s">
        <v>557</v>
      </c>
      <c r="C196" s="13"/>
      <c r="D196" s="14" t="s">
        <v>812</v>
      </c>
      <c r="E196" s="20"/>
      <c r="F196" s="13"/>
      <c r="G196" s="19">
        <v>339350</v>
      </c>
      <c r="H196" s="16"/>
      <c r="I196" s="20"/>
      <c r="J196" s="13"/>
      <c r="K196" s="19">
        <v>339350</v>
      </c>
      <c r="L196" s="16"/>
      <c r="M196" s="20"/>
      <c r="N196" s="13"/>
      <c r="O196" s="19">
        <v>227205</v>
      </c>
      <c r="P196" s="16"/>
      <c r="Q196" s="20"/>
      <c r="R196" s="13"/>
      <c r="S196" s="19">
        <v>227205</v>
      </c>
      <c r="T196" s="16"/>
    </row>
    <row r="197" spans="1:20" x14ac:dyDescent="0.25">
      <c r="A197" s="38"/>
      <c r="B197" s="23" t="s">
        <v>558</v>
      </c>
      <c r="C197" s="13"/>
      <c r="D197" s="14" t="s">
        <v>812</v>
      </c>
      <c r="E197" s="20"/>
      <c r="F197" s="13"/>
      <c r="G197" s="19">
        <v>386682</v>
      </c>
      <c r="H197" s="16"/>
      <c r="I197" s="20"/>
      <c r="J197" s="13"/>
      <c r="K197" s="19">
        <v>386682</v>
      </c>
      <c r="L197" s="16"/>
      <c r="M197" s="20"/>
      <c r="N197" s="13"/>
      <c r="O197" s="19">
        <v>317030</v>
      </c>
      <c r="P197" s="16"/>
      <c r="Q197" s="20"/>
      <c r="R197" s="13"/>
      <c r="S197" s="19">
        <v>317030</v>
      </c>
      <c r="T197" s="16"/>
    </row>
    <row r="198" spans="1:20" x14ac:dyDescent="0.25">
      <c r="A198" s="38"/>
      <c r="B198" s="23" t="s">
        <v>559</v>
      </c>
      <c r="C198" s="13"/>
      <c r="D198" s="14" t="s">
        <v>812</v>
      </c>
      <c r="E198" s="20"/>
      <c r="F198" s="13"/>
      <c r="G198" s="19">
        <v>187040</v>
      </c>
      <c r="H198" s="16"/>
      <c r="I198" s="20"/>
      <c r="J198" s="13"/>
      <c r="K198" s="19">
        <v>187040</v>
      </c>
      <c r="L198" s="16"/>
      <c r="M198" s="20"/>
      <c r="N198" s="13"/>
      <c r="O198" s="19">
        <v>179290</v>
      </c>
      <c r="P198" s="16"/>
      <c r="Q198" s="20"/>
      <c r="R198" s="13"/>
      <c r="S198" s="19">
        <v>179290</v>
      </c>
      <c r="T198" s="16"/>
    </row>
    <row r="199" spans="1:20" x14ac:dyDescent="0.25">
      <c r="A199" s="38"/>
      <c r="B199" s="23" t="s">
        <v>560</v>
      </c>
      <c r="C199" s="13"/>
      <c r="D199" s="14" t="s">
        <v>806</v>
      </c>
      <c r="E199" s="20"/>
      <c r="F199" s="13"/>
      <c r="G199" s="19">
        <v>359280</v>
      </c>
      <c r="H199" s="16"/>
      <c r="I199" s="20"/>
      <c r="J199" s="13"/>
      <c r="K199" s="19">
        <v>361914</v>
      </c>
      <c r="L199" s="16"/>
      <c r="M199" s="20"/>
      <c r="N199" s="13"/>
      <c r="O199" s="19">
        <v>359344</v>
      </c>
      <c r="P199" s="16"/>
      <c r="Q199" s="20"/>
      <c r="R199" s="13"/>
      <c r="S199" s="19">
        <v>363156</v>
      </c>
      <c r="T199" s="16"/>
    </row>
    <row r="200" spans="1:20" x14ac:dyDescent="0.25">
      <c r="A200" s="38"/>
      <c r="B200" s="112" t="s">
        <v>813</v>
      </c>
      <c r="C200" s="13"/>
      <c r="D200" s="14" t="s">
        <v>806</v>
      </c>
      <c r="E200" s="20"/>
      <c r="F200" s="13"/>
      <c r="G200" s="19">
        <v>104000</v>
      </c>
      <c r="H200" s="16"/>
      <c r="I200" s="20"/>
      <c r="J200" s="13"/>
      <c r="K200" s="19">
        <v>105040</v>
      </c>
      <c r="L200" s="16"/>
      <c r="M200" s="20"/>
      <c r="N200" s="13"/>
      <c r="O200" s="19">
        <v>128000</v>
      </c>
      <c r="P200" s="16"/>
      <c r="Q200" s="20"/>
      <c r="R200" s="13"/>
      <c r="S200" s="19">
        <v>130062</v>
      </c>
      <c r="T200" s="16"/>
    </row>
    <row r="201" spans="1:20" x14ac:dyDescent="0.25">
      <c r="A201" s="38"/>
      <c r="B201" s="112" t="s">
        <v>47</v>
      </c>
      <c r="C201" s="13"/>
      <c r="D201" s="14" t="s">
        <v>806</v>
      </c>
      <c r="E201" s="20"/>
      <c r="F201" s="13"/>
      <c r="G201" s="19">
        <v>21000</v>
      </c>
      <c r="H201" s="16"/>
      <c r="I201" s="20"/>
      <c r="J201" s="13"/>
      <c r="K201" s="19">
        <v>22281</v>
      </c>
      <c r="L201" s="16"/>
      <c r="M201" s="20"/>
      <c r="N201" s="13"/>
      <c r="O201" s="19">
        <v>21000</v>
      </c>
      <c r="P201" s="16"/>
      <c r="Q201" s="20"/>
      <c r="R201" s="13"/>
      <c r="S201" s="19">
        <v>22819</v>
      </c>
      <c r="T201" s="16"/>
    </row>
    <row r="202" spans="1:20" x14ac:dyDescent="0.25">
      <c r="A202" s="38"/>
      <c r="B202" s="112" t="s">
        <v>48</v>
      </c>
      <c r="C202" s="13"/>
      <c r="D202" s="14" t="s">
        <v>806</v>
      </c>
      <c r="E202" s="20"/>
      <c r="F202" s="13"/>
      <c r="G202" s="19">
        <v>50432</v>
      </c>
      <c r="H202" s="16"/>
      <c r="I202" s="20"/>
      <c r="J202" s="13"/>
      <c r="K202" s="19">
        <v>50432</v>
      </c>
      <c r="L202" s="16"/>
      <c r="M202" s="20"/>
      <c r="N202" s="13"/>
      <c r="O202" s="19">
        <v>54187</v>
      </c>
      <c r="P202" s="16"/>
      <c r="Q202" s="20"/>
      <c r="R202" s="13"/>
      <c r="S202" s="19">
        <v>54189</v>
      </c>
      <c r="T202" s="16"/>
    </row>
    <row r="203" spans="1:20" x14ac:dyDescent="0.25">
      <c r="A203" s="38"/>
      <c r="B203" s="12" t="s">
        <v>212</v>
      </c>
      <c r="C203" s="13"/>
      <c r="D203" s="14" t="s">
        <v>212</v>
      </c>
      <c r="E203" s="12"/>
      <c r="F203" s="13"/>
      <c r="G203" s="20"/>
      <c r="H203" s="16"/>
      <c r="I203" s="12"/>
      <c r="J203" s="13"/>
      <c r="K203" s="20"/>
      <c r="L203" s="16"/>
      <c r="M203" s="12"/>
      <c r="N203" s="13"/>
      <c r="O203" s="20"/>
      <c r="P203" s="16"/>
      <c r="Q203" s="12"/>
      <c r="R203" s="13"/>
      <c r="S203" s="20"/>
      <c r="T203" s="16"/>
    </row>
    <row r="204" spans="1:20" ht="26.25" x14ac:dyDescent="0.25">
      <c r="A204" s="38"/>
      <c r="B204" s="13" t="s">
        <v>814</v>
      </c>
      <c r="C204" s="12"/>
      <c r="D204" s="12" t="s">
        <v>212</v>
      </c>
      <c r="E204" s="12"/>
      <c r="F204" s="13"/>
      <c r="G204" s="20"/>
      <c r="H204" s="16"/>
      <c r="I204" s="12"/>
      <c r="J204" s="13"/>
      <c r="K204" s="20"/>
      <c r="L204" s="16"/>
      <c r="M204" s="12"/>
      <c r="N204" s="13"/>
      <c r="O204" s="20"/>
      <c r="P204" s="16"/>
      <c r="Q204" s="12"/>
      <c r="R204" s="13"/>
      <c r="S204" s="20"/>
      <c r="T204" s="16"/>
    </row>
    <row r="205" spans="1:20" x14ac:dyDescent="0.25">
      <c r="A205" s="38"/>
      <c r="B205" s="112" t="s">
        <v>815</v>
      </c>
      <c r="C205" s="12"/>
      <c r="D205" s="12" t="s">
        <v>212</v>
      </c>
      <c r="E205" s="12"/>
      <c r="F205" s="13"/>
      <c r="G205" s="20"/>
      <c r="H205" s="16"/>
      <c r="I205" s="12"/>
      <c r="J205" s="13"/>
      <c r="K205" s="20"/>
      <c r="L205" s="16"/>
      <c r="M205" s="12"/>
      <c r="N205" s="13"/>
      <c r="O205" s="20"/>
      <c r="P205" s="16"/>
      <c r="Q205" s="12"/>
      <c r="R205" s="13"/>
      <c r="S205" s="20"/>
      <c r="T205" s="16"/>
    </row>
    <row r="206" spans="1:20" x14ac:dyDescent="0.25">
      <c r="A206" s="38"/>
      <c r="B206" s="22" t="s">
        <v>29</v>
      </c>
      <c r="C206" s="13"/>
      <c r="D206" s="14" t="s">
        <v>808</v>
      </c>
      <c r="E206" s="20"/>
      <c r="F206" s="13"/>
      <c r="G206" s="20" t="s">
        <v>303</v>
      </c>
      <c r="H206" s="16"/>
      <c r="I206" s="20"/>
      <c r="J206" s="13"/>
      <c r="K206" s="20" t="s">
        <v>303</v>
      </c>
      <c r="L206" s="16"/>
      <c r="M206" s="20"/>
      <c r="N206" s="13"/>
      <c r="O206" s="20">
        <v>38</v>
      </c>
      <c r="P206" s="16"/>
      <c r="Q206" s="20"/>
      <c r="R206" s="13"/>
      <c r="S206" s="20">
        <v>38</v>
      </c>
      <c r="T206" s="16"/>
    </row>
    <row r="207" spans="1:20" x14ac:dyDescent="0.25">
      <c r="A207" s="38"/>
      <c r="B207" s="22" t="s">
        <v>731</v>
      </c>
      <c r="C207" s="13"/>
      <c r="D207" s="14" t="s">
        <v>808</v>
      </c>
      <c r="E207" s="20"/>
      <c r="F207" s="13"/>
      <c r="G207" s="20">
        <v>215</v>
      </c>
      <c r="H207" s="16"/>
      <c r="I207" s="20"/>
      <c r="J207" s="13"/>
      <c r="K207" s="20">
        <v>215</v>
      </c>
      <c r="L207" s="16"/>
      <c r="M207" s="20"/>
      <c r="N207" s="13"/>
      <c r="O207" s="20" t="s">
        <v>303</v>
      </c>
      <c r="P207" s="16"/>
      <c r="Q207" s="20"/>
      <c r="R207" s="13"/>
      <c r="S207" s="20" t="s">
        <v>303</v>
      </c>
      <c r="T207" s="16"/>
    </row>
    <row r="208" spans="1:20" x14ac:dyDescent="0.25">
      <c r="A208" s="38"/>
      <c r="B208" s="112" t="s">
        <v>816</v>
      </c>
      <c r="C208" s="13"/>
      <c r="D208" s="13" t="s">
        <v>212</v>
      </c>
      <c r="E208" s="12"/>
      <c r="F208" s="13"/>
      <c r="G208" s="20"/>
      <c r="H208" s="16"/>
      <c r="I208" s="12"/>
      <c r="J208" s="13"/>
      <c r="K208" s="20"/>
      <c r="L208" s="16"/>
      <c r="M208" s="12"/>
      <c r="N208" s="13"/>
      <c r="O208" s="20"/>
      <c r="P208" s="16"/>
      <c r="Q208" s="12"/>
      <c r="R208" s="13"/>
      <c r="S208" s="20"/>
      <c r="T208" s="16"/>
    </row>
    <row r="209" spans="1:20" x14ac:dyDescent="0.25">
      <c r="A209" s="38"/>
      <c r="B209" s="13" t="s">
        <v>817</v>
      </c>
      <c r="C209" s="13"/>
      <c r="D209" s="14" t="s">
        <v>806</v>
      </c>
      <c r="E209" s="20"/>
      <c r="F209" s="13"/>
      <c r="G209" s="19">
        <v>4366</v>
      </c>
      <c r="H209" s="16"/>
      <c r="I209" s="20"/>
      <c r="J209" s="13"/>
      <c r="K209" s="19">
        <v>4366</v>
      </c>
      <c r="L209" s="16"/>
      <c r="M209" s="20"/>
      <c r="N209" s="13"/>
      <c r="O209" s="19">
        <v>8379</v>
      </c>
      <c r="P209" s="16"/>
      <c r="Q209" s="20"/>
      <c r="R209" s="13"/>
      <c r="S209" s="19">
        <v>8379</v>
      </c>
      <c r="T209" s="16"/>
    </row>
    <row r="210" spans="1:20" x14ac:dyDescent="0.25">
      <c r="A210" s="38"/>
      <c r="B210" s="113" t="s">
        <v>818</v>
      </c>
      <c r="C210" s="13"/>
      <c r="D210" s="14" t="s">
        <v>806</v>
      </c>
      <c r="E210" s="20"/>
      <c r="F210" s="13"/>
      <c r="G210" s="19">
        <v>4366</v>
      </c>
      <c r="H210" s="16"/>
      <c r="I210" s="20"/>
      <c r="J210" s="13"/>
      <c r="K210" s="19">
        <v>4366</v>
      </c>
      <c r="L210" s="16"/>
      <c r="M210" s="20"/>
      <c r="N210" s="13"/>
      <c r="O210" s="19">
        <v>8379</v>
      </c>
      <c r="P210" s="16"/>
      <c r="Q210" s="20"/>
      <c r="R210" s="13"/>
      <c r="S210" s="19">
        <v>8379</v>
      </c>
      <c r="T210" s="16"/>
    </row>
    <row r="211" spans="1:20" x14ac:dyDescent="0.25">
      <c r="A211" s="38"/>
      <c r="B211" s="112" t="s">
        <v>819</v>
      </c>
      <c r="C211" s="13"/>
      <c r="D211" s="13" t="s">
        <v>212</v>
      </c>
      <c r="E211" s="12"/>
      <c r="F211" s="13"/>
      <c r="G211" s="20"/>
      <c r="H211" s="16"/>
      <c r="I211" s="12"/>
      <c r="J211" s="13"/>
      <c r="K211" s="20"/>
      <c r="L211" s="16"/>
      <c r="M211" s="12"/>
      <c r="N211" s="13"/>
      <c r="O211" s="20"/>
      <c r="P211" s="16"/>
      <c r="Q211" s="12"/>
      <c r="R211" s="13"/>
      <c r="S211" s="20"/>
      <c r="T211" s="16"/>
    </row>
    <row r="212" spans="1:20" x14ac:dyDescent="0.25">
      <c r="A212" s="38"/>
      <c r="B212" s="18" t="s">
        <v>817</v>
      </c>
      <c r="C212" s="13"/>
      <c r="D212" s="14" t="s">
        <v>808</v>
      </c>
      <c r="E212" s="20"/>
      <c r="F212" s="13"/>
      <c r="G212" s="20">
        <v>383</v>
      </c>
      <c r="H212" s="16"/>
      <c r="I212" s="20"/>
      <c r="J212" s="13"/>
      <c r="K212" s="20">
        <v>383</v>
      </c>
      <c r="L212" s="16"/>
      <c r="M212" s="20"/>
      <c r="N212" s="13"/>
      <c r="O212" s="20">
        <v>450</v>
      </c>
      <c r="P212" s="16"/>
      <c r="Q212" s="20"/>
      <c r="R212" s="13"/>
      <c r="S212" s="20">
        <v>450</v>
      </c>
    </row>
  </sheetData>
  <mergeCells count="242">
    <mergeCell ref="B177:Z177"/>
    <mergeCell ref="B178:Z178"/>
    <mergeCell ref="B171:Z171"/>
    <mergeCell ref="B172:Z172"/>
    <mergeCell ref="B173:Z173"/>
    <mergeCell ref="B174:Z174"/>
    <mergeCell ref="B175:Z175"/>
    <mergeCell ref="B176:Z176"/>
    <mergeCell ref="B165:Z165"/>
    <mergeCell ref="B166:Z166"/>
    <mergeCell ref="B167:Z167"/>
    <mergeCell ref="B168:Z168"/>
    <mergeCell ref="B169:Z169"/>
    <mergeCell ref="B170:Z170"/>
    <mergeCell ref="B159:Z159"/>
    <mergeCell ref="B160:Z160"/>
    <mergeCell ref="B161:Z161"/>
    <mergeCell ref="B162:Z162"/>
    <mergeCell ref="B163:Z163"/>
    <mergeCell ref="B164:Z164"/>
    <mergeCell ref="B138:Z138"/>
    <mergeCell ref="B139:Z139"/>
    <mergeCell ref="B151:Z151"/>
    <mergeCell ref="B152:Z152"/>
    <mergeCell ref="B153:Z153"/>
    <mergeCell ref="B154:Z154"/>
    <mergeCell ref="B132:Z132"/>
    <mergeCell ref="B133:Z133"/>
    <mergeCell ref="B134:Z134"/>
    <mergeCell ref="B135:Z135"/>
    <mergeCell ref="B136:Z136"/>
    <mergeCell ref="B137:Z137"/>
    <mergeCell ref="B117:Z117"/>
    <mergeCell ref="B118:Z118"/>
    <mergeCell ref="B128:Z128"/>
    <mergeCell ref="B129:Z129"/>
    <mergeCell ref="B130:Z130"/>
    <mergeCell ref="B131:Z131"/>
    <mergeCell ref="B111:Z111"/>
    <mergeCell ref="B112:Z112"/>
    <mergeCell ref="B113:Z113"/>
    <mergeCell ref="B114:Z114"/>
    <mergeCell ref="B115:Z115"/>
    <mergeCell ref="B116:Z116"/>
    <mergeCell ref="B105:Z105"/>
    <mergeCell ref="B106:Z106"/>
    <mergeCell ref="B107:Z107"/>
    <mergeCell ref="B108:Z108"/>
    <mergeCell ref="B109:Z109"/>
    <mergeCell ref="B110:Z110"/>
    <mergeCell ref="B71:Z71"/>
    <mergeCell ref="B96:Z96"/>
    <mergeCell ref="B97:Z97"/>
    <mergeCell ref="B98:Z98"/>
    <mergeCell ref="B103:Z103"/>
    <mergeCell ref="B104:Z104"/>
    <mergeCell ref="B18:Z18"/>
    <mergeCell ref="B19:Z19"/>
    <mergeCell ref="B20:Z20"/>
    <mergeCell ref="B21:Z21"/>
    <mergeCell ref="B22:Z22"/>
    <mergeCell ref="B23:Z23"/>
    <mergeCell ref="B9:Z9"/>
    <mergeCell ref="B11:Z11"/>
    <mergeCell ref="B13:Z13"/>
    <mergeCell ref="B15:Z15"/>
    <mergeCell ref="B16:Z16"/>
    <mergeCell ref="B17:Z17"/>
    <mergeCell ref="A1:A2"/>
    <mergeCell ref="B1:Z1"/>
    <mergeCell ref="B2:Z2"/>
    <mergeCell ref="B3:Z3"/>
    <mergeCell ref="A4:A212"/>
    <mergeCell ref="B4:Z4"/>
    <mergeCell ref="B5:Z5"/>
    <mergeCell ref="B6:Z6"/>
    <mergeCell ref="B7:Z7"/>
    <mergeCell ref="B8:Z8"/>
    <mergeCell ref="F184:G184"/>
    <mergeCell ref="J184:K184"/>
    <mergeCell ref="N184:O184"/>
    <mergeCell ref="R184:S184"/>
    <mergeCell ref="F185:G185"/>
    <mergeCell ref="J185:K185"/>
    <mergeCell ref="N185:O185"/>
    <mergeCell ref="R185:S185"/>
    <mergeCell ref="F182:G182"/>
    <mergeCell ref="J182:K182"/>
    <mergeCell ref="N182:O182"/>
    <mergeCell ref="R182:S182"/>
    <mergeCell ref="F183:G183"/>
    <mergeCell ref="J183:K183"/>
    <mergeCell ref="N183:O183"/>
    <mergeCell ref="R183:S183"/>
    <mergeCell ref="F180:K180"/>
    <mergeCell ref="N180:S180"/>
    <mergeCell ref="F181:G181"/>
    <mergeCell ref="J181:K181"/>
    <mergeCell ref="N181:O181"/>
    <mergeCell ref="R181:S181"/>
    <mergeCell ref="D143:E143"/>
    <mergeCell ref="N143:O143"/>
    <mergeCell ref="F179:G179"/>
    <mergeCell ref="J179:K179"/>
    <mergeCell ref="N179:O179"/>
    <mergeCell ref="R179:S179"/>
    <mergeCell ref="B155:Z155"/>
    <mergeCell ref="B156:Z156"/>
    <mergeCell ref="B157:Z157"/>
    <mergeCell ref="B158:Z158"/>
    <mergeCell ref="B140:O140"/>
    <mergeCell ref="D141:E141"/>
    <mergeCell ref="M141:M142"/>
    <mergeCell ref="N141:O142"/>
    <mergeCell ref="P141:P142"/>
    <mergeCell ref="D142:E142"/>
    <mergeCell ref="D125:E125"/>
    <mergeCell ref="H125:I125"/>
    <mergeCell ref="L125:M125"/>
    <mergeCell ref="P125:Q125"/>
    <mergeCell ref="T125:U125"/>
    <mergeCell ref="X125:Y125"/>
    <mergeCell ref="D124:E124"/>
    <mergeCell ref="H124:I124"/>
    <mergeCell ref="L124:M124"/>
    <mergeCell ref="P124:Q124"/>
    <mergeCell ref="T124:U124"/>
    <mergeCell ref="X124:Y124"/>
    <mergeCell ref="D123:E123"/>
    <mergeCell ref="H123:I123"/>
    <mergeCell ref="L123:M123"/>
    <mergeCell ref="P123:Q123"/>
    <mergeCell ref="T123:U123"/>
    <mergeCell ref="X123:Y123"/>
    <mergeCell ref="D122:E122"/>
    <mergeCell ref="H122:I122"/>
    <mergeCell ref="L122:M122"/>
    <mergeCell ref="P122:Q122"/>
    <mergeCell ref="T122:U122"/>
    <mergeCell ref="X122:Y122"/>
    <mergeCell ref="D120:M120"/>
    <mergeCell ref="P120:Y120"/>
    <mergeCell ref="D121:E121"/>
    <mergeCell ref="H121:I121"/>
    <mergeCell ref="L121:M121"/>
    <mergeCell ref="P121:Q121"/>
    <mergeCell ref="T121:U121"/>
    <mergeCell ref="X121:Y121"/>
    <mergeCell ref="D119:E119"/>
    <mergeCell ref="H119:I119"/>
    <mergeCell ref="L119:M119"/>
    <mergeCell ref="P119:Q119"/>
    <mergeCell ref="T119:U119"/>
    <mergeCell ref="X119:Y119"/>
    <mergeCell ref="D100:E100"/>
    <mergeCell ref="K100:L100"/>
    <mergeCell ref="N100:O100"/>
    <mergeCell ref="D101:E101"/>
    <mergeCell ref="K101:L101"/>
    <mergeCell ref="N101:O101"/>
    <mergeCell ref="D86:I86"/>
    <mergeCell ref="L86:Q86"/>
    <mergeCell ref="D87:I87"/>
    <mergeCell ref="L87:Q87"/>
    <mergeCell ref="D99:E99"/>
    <mergeCell ref="K99:L99"/>
    <mergeCell ref="N99:O99"/>
    <mergeCell ref="D77:E77"/>
    <mergeCell ref="H77:I77"/>
    <mergeCell ref="L77:M77"/>
    <mergeCell ref="P77:Q77"/>
    <mergeCell ref="D85:I85"/>
    <mergeCell ref="L85:Q85"/>
    <mergeCell ref="D75:E75"/>
    <mergeCell ref="H75:I75"/>
    <mergeCell ref="L75:M75"/>
    <mergeCell ref="P75:Q75"/>
    <mergeCell ref="D76:E76"/>
    <mergeCell ref="H76:I76"/>
    <mergeCell ref="L76:M76"/>
    <mergeCell ref="P76:Q76"/>
    <mergeCell ref="R48:R51"/>
    <mergeCell ref="D72:I72"/>
    <mergeCell ref="L72:Q72"/>
    <mergeCell ref="D73:I73"/>
    <mergeCell ref="L73:Q73"/>
    <mergeCell ref="D74:I74"/>
    <mergeCell ref="L74:Q74"/>
    <mergeCell ref="B68:Z68"/>
    <mergeCell ref="B69:Z69"/>
    <mergeCell ref="B70:Z70"/>
    <mergeCell ref="N48:N51"/>
    <mergeCell ref="O48:O51"/>
    <mergeCell ref="P48:Q48"/>
    <mergeCell ref="P49:Q49"/>
    <mergeCell ref="P50:Q50"/>
    <mergeCell ref="P51:Q51"/>
    <mergeCell ref="J48:J51"/>
    <mergeCell ref="K48:K51"/>
    <mergeCell ref="L48:M48"/>
    <mergeCell ref="L49:M49"/>
    <mergeCell ref="L50:M50"/>
    <mergeCell ref="L51:M51"/>
    <mergeCell ref="B48:B51"/>
    <mergeCell ref="C48:C51"/>
    <mergeCell ref="D48:E51"/>
    <mergeCell ref="F48:F51"/>
    <mergeCell ref="G48:G51"/>
    <mergeCell ref="H48:I48"/>
    <mergeCell ref="H49:I49"/>
    <mergeCell ref="H50:I50"/>
    <mergeCell ref="H51:I51"/>
    <mergeCell ref="R25:R28"/>
    <mergeCell ref="D29:E29"/>
    <mergeCell ref="H29:I29"/>
    <mergeCell ref="L29:M29"/>
    <mergeCell ref="P29:Q29"/>
    <mergeCell ref="D47:Q47"/>
    <mergeCell ref="B45:Z45"/>
    <mergeCell ref="B46:Z46"/>
    <mergeCell ref="N25:N28"/>
    <mergeCell ref="O25:O28"/>
    <mergeCell ref="P25:Q25"/>
    <mergeCell ref="P26:Q26"/>
    <mergeCell ref="P27:Q27"/>
    <mergeCell ref="P28:Q28"/>
    <mergeCell ref="J25:J28"/>
    <mergeCell ref="K25:K28"/>
    <mergeCell ref="L25:M25"/>
    <mergeCell ref="L26:M26"/>
    <mergeCell ref="L27:M27"/>
    <mergeCell ref="L28:M28"/>
    <mergeCell ref="D24:Q24"/>
    <mergeCell ref="B25:B28"/>
    <mergeCell ref="C25:C28"/>
    <mergeCell ref="D25:E28"/>
    <mergeCell ref="F25:F28"/>
    <mergeCell ref="G25:G28"/>
    <mergeCell ref="H25:I25"/>
    <mergeCell ref="H26:I26"/>
    <mergeCell ref="H27:I27"/>
    <mergeCell ref="H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29.7109375" customWidth="1"/>
    <col min="4" max="4" width="3.5703125" customWidth="1"/>
    <col min="5" max="5" width="13.5703125" customWidth="1"/>
    <col min="6" max="8" width="16.85546875" customWidth="1"/>
    <col min="9" max="9" width="11" customWidth="1"/>
    <col min="10" max="10" width="4.140625" customWidth="1"/>
    <col min="11" max="11" width="16.85546875" customWidth="1"/>
    <col min="12" max="12" width="3.5703125" customWidth="1"/>
    <col min="13" max="13" width="13.5703125" customWidth="1"/>
    <col min="14" max="16" width="16.85546875" customWidth="1"/>
    <col min="17" max="17" width="3.5703125" customWidth="1"/>
    <col min="18" max="18" width="4.140625" customWidth="1"/>
    <col min="19" max="19" width="16.85546875" customWidth="1"/>
    <col min="20" max="20" width="3.5703125" customWidth="1"/>
    <col min="21" max="21" width="13.5703125" customWidth="1"/>
    <col min="22" max="24" width="16.85546875" customWidth="1"/>
    <col min="25" max="25" width="5.42578125" customWidth="1"/>
    <col min="26" max="26" width="4.140625" customWidth="1"/>
  </cols>
  <sheetData>
    <row r="1" spans="1:26" ht="15" customHeight="1" x14ac:dyDescent="0.25">
      <c r="A1" s="7" t="s">
        <v>8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21</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820</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119" t="s">
        <v>822</v>
      </c>
      <c r="C5" s="43" t="s">
        <v>820</v>
      </c>
    </row>
    <row r="6" spans="1:26" x14ac:dyDescent="0.25">
      <c r="A6" s="38"/>
      <c r="B6" s="37"/>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38"/>
      <c r="B7" s="45" t="s">
        <v>823</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38"/>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8"/>
      <c r="B9" s="45" t="s">
        <v>824</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38"/>
      <c r="B10" s="44"/>
      <c r="C10" s="44"/>
      <c r="D10" s="45"/>
      <c r="E10" s="45"/>
      <c r="F10" s="48"/>
      <c r="G10" s="44"/>
      <c r="H10" s="45"/>
      <c r="I10" s="45"/>
      <c r="J10" s="48"/>
      <c r="K10" s="44"/>
      <c r="L10" s="45"/>
      <c r="M10" s="45"/>
      <c r="N10" s="48"/>
      <c r="O10" s="44"/>
      <c r="P10" s="45"/>
      <c r="Q10" s="45"/>
      <c r="R10" s="48"/>
      <c r="S10" s="44"/>
      <c r="T10" s="45"/>
      <c r="U10" s="45"/>
      <c r="V10" s="48"/>
      <c r="W10" s="44"/>
      <c r="X10" s="45"/>
      <c r="Y10" s="45"/>
      <c r="Z10" s="48"/>
    </row>
    <row r="11" spans="1:26" x14ac:dyDescent="0.25">
      <c r="A11" s="38"/>
      <c r="B11" s="45"/>
      <c r="C11" s="45"/>
      <c r="D11" s="70" t="s">
        <v>825</v>
      </c>
      <c r="E11" s="70"/>
      <c r="F11" s="70"/>
      <c r="G11" s="70"/>
      <c r="H11" s="70"/>
      <c r="I11" s="70"/>
      <c r="J11" s="74"/>
      <c r="K11" s="45"/>
      <c r="L11" s="70" t="s">
        <v>826</v>
      </c>
      <c r="M11" s="70"/>
      <c r="N11" s="70"/>
      <c r="O11" s="70"/>
      <c r="P11" s="70"/>
      <c r="Q11" s="70"/>
      <c r="R11" s="74"/>
      <c r="S11" s="45"/>
      <c r="T11" s="70" t="s">
        <v>829</v>
      </c>
      <c r="U11" s="70"/>
      <c r="V11" s="70"/>
      <c r="W11" s="70"/>
      <c r="X11" s="70"/>
      <c r="Y11" s="70"/>
      <c r="Z11" s="74"/>
    </row>
    <row r="12" spans="1:26" x14ac:dyDescent="0.25">
      <c r="A12" s="38"/>
      <c r="B12" s="45"/>
      <c r="C12" s="45"/>
      <c r="D12" s="70"/>
      <c r="E12" s="70"/>
      <c r="F12" s="70"/>
      <c r="G12" s="70"/>
      <c r="H12" s="70"/>
      <c r="I12" s="70"/>
      <c r="J12" s="74"/>
      <c r="K12" s="45"/>
      <c r="L12" s="70" t="s">
        <v>827</v>
      </c>
      <c r="M12" s="70"/>
      <c r="N12" s="70"/>
      <c r="O12" s="70"/>
      <c r="P12" s="70"/>
      <c r="Q12" s="70"/>
      <c r="R12" s="74"/>
      <c r="S12" s="45"/>
      <c r="T12" s="70" t="s">
        <v>830</v>
      </c>
      <c r="U12" s="70"/>
      <c r="V12" s="70"/>
      <c r="W12" s="70"/>
      <c r="X12" s="70"/>
      <c r="Y12" s="70"/>
      <c r="Z12" s="74"/>
    </row>
    <row r="13" spans="1:26" x14ac:dyDescent="0.25">
      <c r="A13" s="38"/>
      <c r="B13" s="45"/>
      <c r="C13" s="45"/>
      <c r="D13" s="70"/>
      <c r="E13" s="70"/>
      <c r="F13" s="70"/>
      <c r="G13" s="70"/>
      <c r="H13" s="70"/>
      <c r="I13" s="70"/>
      <c r="J13" s="74"/>
      <c r="K13" s="45"/>
      <c r="L13" s="70" t="s">
        <v>828</v>
      </c>
      <c r="M13" s="70"/>
      <c r="N13" s="70"/>
      <c r="O13" s="70"/>
      <c r="P13" s="70"/>
      <c r="Q13" s="70"/>
      <c r="R13" s="74"/>
      <c r="S13" s="45"/>
      <c r="T13" s="70" t="s">
        <v>831</v>
      </c>
      <c r="U13" s="70"/>
      <c r="V13" s="70"/>
      <c r="W13" s="70"/>
      <c r="X13" s="70"/>
      <c r="Y13" s="70"/>
      <c r="Z13" s="74"/>
    </row>
    <row r="14" spans="1:26" ht="15.75" thickBot="1" x14ac:dyDescent="0.3">
      <c r="A14" s="38"/>
      <c r="B14" s="45"/>
      <c r="C14" s="45"/>
      <c r="D14" s="60"/>
      <c r="E14" s="60"/>
      <c r="F14" s="60"/>
      <c r="G14" s="60"/>
      <c r="H14" s="60"/>
      <c r="I14" s="60"/>
      <c r="J14" s="74"/>
      <c r="K14" s="45"/>
      <c r="L14" s="76"/>
      <c r="M14" s="76"/>
      <c r="N14" s="76"/>
      <c r="O14" s="76"/>
      <c r="P14" s="76"/>
      <c r="Q14" s="76"/>
      <c r="R14" s="74"/>
      <c r="S14" s="45"/>
      <c r="T14" s="60" t="s">
        <v>832</v>
      </c>
      <c r="U14" s="60"/>
      <c r="V14" s="60"/>
      <c r="W14" s="60"/>
      <c r="X14" s="60"/>
      <c r="Y14" s="60"/>
      <c r="Z14" s="74"/>
    </row>
    <row r="15" spans="1:26" ht="16.5" thickTop="1" thickBot="1" x14ac:dyDescent="0.3">
      <c r="A15" s="38"/>
      <c r="B15" s="44" t="s">
        <v>235</v>
      </c>
      <c r="C15" s="44"/>
      <c r="D15" s="61" t="s">
        <v>452</v>
      </c>
      <c r="E15" s="61"/>
      <c r="F15" s="48"/>
      <c r="G15" s="44"/>
      <c r="H15" s="61" t="s">
        <v>833</v>
      </c>
      <c r="I15" s="61"/>
      <c r="J15" s="48"/>
      <c r="K15" s="44"/>
      <c r="L15" s="61" t="s">
        <v>452</v>
      </c>
      <c r="M15" s="61"/>
      <c r="N15" s="48"/>
      <c r="O15" s="44"/>
      <c r="P15" s="61" t="s">
        <v>833</v>
      </c>
      <c r="Q15" s="61"/>
      <c r="R15" s="48"/>
      <c r="S15" s="44"/>
      <c r="T15" s="61" t="s">
        <v>452</v>
      </c>
      <c r="U15" s="61"/>
      <c r="V15" s="48"/>
      <c r="W15" s="44"/>
      <c r="X15" s="61" t="s">
        <v>833</v>
      </c>
      <c r="Y15" s="61"/>
      <c r="Z15" s="48"/>
    </row>
    <row r="16" spans="1:26" ht="15.75" thickTop="1" x14ac:dyDescent="0.25">
      <c r="A16" s="38"/>
      <c r="B16" s="44"/>
      <c r="C16" s="44"/>
      <c r="D16" s="63"/>
      <c r="E16" s="63"/>
      <c r="F16" s="48"/>
      <c r="G16" s="44"/>
      <c r="H16" s="63"/>
      <c r="I16" s="63"/>
      <c r="J16" s="48"/>
      <c r="K16" s="44"/>
      <c r="L16" s="63"/>
      <c r="M16" s="63"/>
      <c r="N16" s="48"/>
      <c r="O16" s="44"/>
      <c r="P16" s="63"/>
      <c r="Q16" s="63"/>
      <c r="R16" s="48"/>
      <c r="S16" s="44"/>
      <c r="T16" s="63"/>
      <c r="U16" s="63"/>
      <c r="V16" s="48"/>
      <c r="W16" s="44"/>
      <c r="X16" s="63"/>
      <c r="Y16" s="63"/>
      <c r="Z16" s="48"/>
    </row>
    <row r="17" spans="1:26" x14ac:dyDescent="0.25">
      <c r="A17" s="38"/>
      <c r="B17" s="44" t="s">
        <v>834</v>
      </c>
      <c r="C17" s="44"/>
      <c r="D17" s="45"/>
      <c r="E17" s="45"/>
      <c r="F17" s="48"/>
      <c r="G17" s="44"/>
      <c r="H17" s="45"/>
      <c r="I17" s="45"/>
      <c r="J17" s="48"/>
      <c r="K17" s="44"/>
      <c r="L17" s="45"/>
      <c r="M17" s="45"/>
      <c r="N17" s="48"/>
      <c r="O17" s="44"/>
      <c r="P17" s="45"/>
      <c r="Q17" s="45"/>
      <c r="R17" s="48"/>
      <c r="S17" s="44"/>
      <c r="T17" s="45"/>
      <c r="U17" s="45"/>
      <c r="V17" s="48"/>
      <c r="W17" s="44"/>
      <c r="X17" s="45"/>
      <c r="Y17" s="45"/>
      <c r="Z17" s="48"/>
    </row>
    <row r="18" spans="1:26" x14ac:dyDescent="0.25">
      <c r="A18" s="38"/>
      <c r="B18" s="44" t="s">
        <v>835</v>
      </c>
      <c r="C18" s="44"/>
      <c r="D18" s="45"/>
      <c r="E18" s="45"/>
      <c r="F18" s="48"/>
      <c r="G18" s="44"/>
      <c r="H18" s="45"/>
      <c r="I18" s="45"/>
      <c r="J18" s="48"/>
      <c r="K18" s="44"/>
      <c r="L18" s="45"/>
      <c r="M18" s="45"/>
      <c r="N18" s="48"/>
      <c r="O18" s="44"/>
      <c r="P18" s="45"/>
      <c r="Q18" s="45"/>
      <c r="R18" s="48"/>
      <c r="S18" s="44"/>
      <c r="T18" s="45"/>
      <c r="U18" s="45"/>
      <c r="V18" s="48"/>
      <c r="W18" s="44"/>
      <c r="X18" s="45"/>
      <c r="Y18" s="45"/>
      <c r="Z18" s="48"/>
    </row>
    <row r="19" spans="1:26" x14ac:dyDescent="0.25">
      <c r="A19" s="38"/>
      <c r="B19" s="64" t="s">
        <v>836</v>
      </c>
      <c r="C19" s="51"/>
      <c r="D19" s="51" t="s">
        <v>222</v>
      </c>
      <c r="E19" s="56">
        <v>206960</v>
      </c>
      <c r="F19" s="48"/>
      <c r="G19" s="51"/>
      <c r="H19" s="51"/>
      <c r="I19" s="55">
        <v>13.29</v>
      </c>
      <c r="J19" s="48" t="s">
        <v>605</v>
      </c>
      <c r="K19" s="51"/>
      <c r="L19" s="51" t="s">
        <v>222</v>
      </c>
      <c r="M19" s="56">
        <v>124581</v>
      </c>
      <c r="N19" s="48"/>
      <c r="O19" s="55"/>
      <c r="P19" s="51"/>
      <c r="Q19" s="55">
        <v>8</v>
      </c>
      <c r="R19" s="48" t="s">
        <v>605</v>
      </c>
      <c r="S19" s="51"/>
      <c r="T19" s="51" t="s">
        <v>222</v>
      </c>
      <c r="U19" s="56">
        <v>155726</v>
      </c>
      <c r="V19" s="48"/>
      <c r="W19" s="55"/>
      <c r="X19" s="51"/>
      <c r="Y19" s="55">
        <v>10</v>
      </c>
      <c r="Z19" s="48" t="s">
        <v>605</v>
      </c>
    </row>
    <row r="20" spans="1:26" x14ac:dyDescent="0.25">
      <c r="A20" s="38"/>
      <c r="B20" s="64" t="s">
        <v>837</v>
      </c>
      <c r="C20" s="51"/>
      <c r="D20" s="51"/>
      <c r="E20" s="56">
        <v>188863</v>
      </c>
      <c r="F20" s="48"/>
      <c r="G20" s="51"/>
      <c r="H20" s="51"/>
      <c r="I20" s="55">
        <v>12.13</v>
      </c>
      <c r="J20" s="48"/>
      <c r="K20" s="51"/>
      <c r="L20" s="51"/>
      <c r="M20" s="56">
        <v>62280</v>
      </c>
      <c r="N20" s="48"/>
      <c r="O20" s="55"/>
      <c r="P20" s="51"/>
      <c r="Q20" s="55">
        <v>4</v>
      </c>
      <c r="R20" s="48"/>
      <c r="S20" s="51"/>
      <c r="T20" s="51"/>
      <c r="U20" s="56">
        <v>93419</v>
      </c>
      <c r="V20" s="48"/>
      <c r="W20" s="55"/>
      <c r="X20" s="51"/>
      <c r="Y20" s="55">
        <v>6</v>
      </c>
      <c r="Z20" s="48"/>
    </row>
    <row r="21" spans="1:26" x14ac:dyDescent="0.25">
      <c r="A21" s="38"/>
      <c r="B21" s="64" t="s">
        <v>838</v>
      </c>
      <c r="C21" s="51"/>
      <c r="D21" s="51"/>
      <c r="E21" s="56">
        <v>188863</v>
      </c>
      <c r="F21" s="48"/>
      <c r="G21" s="51"/>
      <c r="H21" s="51"/>
      <c r="I21" s="55">
        <v>9.8800000000000008</v>
      </c>
      <c r="J21" s="48"/>
      <c r="K21" s="51"/>
      <c r="L21" s="51"/>
      <c r="M21" s="56">
        <v>76463</v>
      </c>
      <c r="N21" s="48"/>
      <c r="O21" s="55"/>
      <c r="P21" s="51"/>
      <c r="Q21" s="55">
        <v>4</v>
      </c>
      <c r="R21" s="48"/>
      <c r="S21" s="51"/>
      <c r="T21" s="51"/>
      <c r="U21" s="56">
        <v>95578</v>
      </c>
      <c r="V21" s="48"/>
      <c r="W21" s="55"/>
      <c r="X21" s="51"/>
      <c r="Y21" s="55">
        <v>5</v>
      </c>
      <c r="Z21" s="48"/>
    </row>
    <row r="22" spans="1:26" x14ac:dyDescent="0.25">
      <c r="A22" s="38"/>
      <c r="B22" s="44" t="s">
        <v>839</v>
      </c>
      <c r="C22" s="51"/>
      <c r="D22" s="51"/>
      <c r="E22" s="55"/>
      <c r="F22" s="48"/>
      <c r="G22" s="51"/>
      <c r="H22" s="51"/>
      <c r="I22" s="55"/>
      <c r="J22" s="48"/>
      <c r="K22" s="44"/>
      <c r="L22" s="51"/>
      <c r="M22" s="55"/>
      <c r="N22" s="48"/>
      <c r="O22" s="44"/>
      <c r="P22" s="51"/>
      <c r="Q22" s="55"/>
      <c r="R22" s="48"/>
      <c r="S22" s="44"/>
      <c r="T22" s="51"/>
      <c r="U22" s="55"/>
      <c r="V22" s="48"/>
      <c r="W22" s="44"/>
      <c r="X22" s="51"/>
      <c r="Y22" s="55"/>
      <c r="Z22" s="48"/>
    </row>
    <row r="23" spans="1:26" x14ac:dyDescent="0.25">
      <c r="A23" s="38"/>
      <c r="B23" s="64" t="s">
        <v>836</v>
      </c>
      <c r="C23" s="51"/>
      <c r="D23" s="51" t="s">
        <v>222</v>
      </c>
      <c r="E23" s="56">
        <v>203344</v>
      </c>
      <c r="F23" s="48"/>
      <c r="G23" s="51"/>
      <c r="H23" s="51"/>
      <c r="I23" s="55">
        <v>14.44</v>
      </c>
      <c r="J23" s="48" t="s">
        <v>605</v>
      </c>
      <c r="K23" s="51"/>
      <c r="L23" s="51" t="s">
        <v>222</v>
      </c>
      <c r="M23" s="56">
        <v>112656</v>
      </c>
      <c r="N23" s="48"/>
      <c r="O23" s="55"/>
      <c r="P23" s="51"/>
      <c r="Q23" s="55">
        <v>8</v>
      </c>
      <c r="R23" s="48" t="s">
        <v>605</v>
      </c>
      <c r="S23" s="51"/>
      <c r="T23" s="51" t="s">
        <v>222</v>
      </c>
      <c r="U23" s="56">
        <v>140820</v>
      </c>
      <c r="V23" s="48"/>
      <c r="W23" s="55"/>
      <c r="X23" s="51"/>
      <c r="Y23" s="55">
        <v>10</v>
      </c>
      <c r="Z23" s="48" t="s">
        <v>605</v>
      </c>
    </row>
    <row r="24" spans="1:26" x14ac:dyDescent="0.25">
      <c r="A24" s="38"/>
      <c r="B24" s="64" t="s">
        <v>837</v>
      </c>
      <c r="C24" s="51"/>
      <c r="D24" s="51"/>
      <c r="E24" s="56">
        <v>185743</v>
      </c>
      <c r="F24" s="48"/>
      <c r="G24" s="51"/>
      <c r="H24" s="51"/>
      <c r="I24" s="55">
        <v>13.19</v>
      </c>
      <c r="J24" s="48"/>
      <c r="K24" s="51"/>
      <c r="L24" s="51"/>
      <c r="M24" s="56">
        <v>56328</v>
      </c>
      <c r="N24" s="48"/>
      <c r="O24" s="55"/>
      <c r="P24" s="51"/>
      <c r="Q24" s="55">
        <v>4</v>
      </c>
      <c r="R24" s="48"/>
      <c r="S24" s="51"/>
      <c r="T24" s="51"/>
      <c r="U24" s="56">
        <v>84493</v>
      </c>
      <c r="V24" s="48"/>
      <c r="W24" s="55"/>
      <c r="X24" s="51"/>
      <c r="Y24" s="55">
        <v>6</v>
      </c>
      <c r="Z24" s="48"/>
    </row>
    <row r="25" spans="1:26" x14ac:dyDescent="0.25">
      <c r="A25" s="38"/>
      <c r="B25" s="64" t="s">
        <v>838</v>
      </c>
      <c r="C25" s="51"/>
      <c r="D25" s="51"/>
      <c r="E25" s="56">
        <v>185743</v>
      </c>
      <c r="F25" s="48"/>
      <c r="G25" s="51"/>
      <c r="H25" s="51"/>
      <c r="I25" s="55">
        <v>10.44</v>
      </c>
      <c r="J25" s="48"/>
      <c r="K25" s="51"/>
      <c r="L25" s="51"/>
      <c r="M25" s="56">
        <v>71166</v>
      </c>
      <c r="N25" s="48"/>
      <c r="O25" s="55"/>
      <c r="P25" s="51"/>
      <c r="Q25" s="55">
        <v>4</v>
      </c>
      <c r="R25" s="48"/>
      <c r="S25" s="51"/>
      <c r="T25" s="51"/>
      <c r="U25" s="56">
        <v>88957</v>
      </c>
      <c r="V25" s="48"/>
      <c r="W25" s="55"/>
      <c r="X25" s="51"/>
      <c r="Y25" s="55">
        <v>5</v>
      </c>
      <c r="Z25" s="48"/>
    </row>
    <row r="26" spans="1:26" x14ac:dyDescent="0.25">
      <c r="A26" s="38"/>
      <c r="B26" s="44"/>
      <c r="C26" s="51"/>
      <c r="D26" s="51"/>
      <c r="E26" s="55"/>
      <c r="F26" s="48"/>
      <c r="G26" s="51"/>
      <c r="H26" s="51"/>
      <c r="I26" s="55"/>
      <c r="J26" s="48"/>
      <c r="K26" s="44"/>
      <c r="L26" s="51"/>
      <c r="M26" s="55"/>
      <c r="N26" s="48"/>
      <c r="O26" s="44"/>
      <c r="P26" s="51"/>
      <c r="Q26" s="55"/>
      <c r="R26" s="48"/>
      <c r="S26" s="44"/>
      <c r="T26" s="51"/>
      <c r="U26" s="55"/>
      <c r="V26" s="48"/>
      <c r="W26" s="44"/>
      <c r="X26" s="51"/>
      <c r="Y26" s="55"/>
      <c r="Z26" s="48"/>
    </row>
    <row r="27" spans="1:26" x14ac:dyDescent="0.25">
      <c r="A27" s="38"/>
      <c r="B27" s="44" t="s">
        <v>840</v>
      </c>
      <c r="C27" s="51"/>
      <c r="D27" s="51"/>
      <c r="E27" s="55"/>
      <c r="F27" s="48"/>
      <c r="G27" s="51"/>
      <c r="H27" s="51"/>
      <c r="I27" s="55"/>
      <c r="J27" s="48"/>
      <c r="K27" s="44"/>
      <c r="L27" s="51"/>
      <c r="M27" s="55"/>
      <c r="N27" s="48"/>
      <c r="O27" s="44"/>
      <c r="P27" s="51"/>
      <c r="Q27" s="55"/>
      <c r="R27" s="48"/>
      <c r="S27" s="44"/>
      <c r="T27" s="51"/>
      <c r="U27" s="55"/>
      <c r="V27" s="48"/>
      <c r="W27" s="44"/>
      <c r="X27" s="51"/>
      <c r="Y27" s="55"/>
      <c r="Z27" s="48"/>
    </row>
    <row r="28" spans="1:26" x14ac:dyDescent="0.25">
      <c r="A28" s="38"/>
      <c r="B28" s="44" t="s">
        <v>835</v>
      </c>
      <c r="C28" s="51"/>
      <c r="D28" s="51"/>
      <c r="E28" s="55"/>
      <c r="F28" s="48"/>
      <c r="G28" s="51"/>
      <c r="H28" s="51"/>
      <c r="I28" s="55"/>
      <c r="J28" s="48"/>
      <c r="K28" s="44"/>
      <c r="L28" s="51"/>
      <c r="M28" s="55"/>
      <c r="N28" s="48"/>
      <c r="O28" s="44"/>
      <c r="P28" s="51"/>
      <c r="Q28" s="55"/>
      <c r="R28" s="48"/>
      <c r="S28" s="44"/>
      <c r="T28" s="51"/>
      <c r="U28" s="55"/>
      <c r="V28" s="48"/>
      <c r="W28" s="44"/>
      <c r="X28" s="51"/>
      <c r="Y28" s="55"/>
      <c r="Z28" s="48"/>
    </row>
    <row r="29" spans="1:26" x14ac:dyDescent="0.25">
      <c r="A29" s="38"/>
      <c r="B29" s="64" t="s">
        <v>836</v>
      </c>
      <c r="C29" s="51"/>
      <c r="D29" s="51" t="s">
        <v>222</v>
      </c>
      <c r="E29" s="56">
        <v>251385</v>
      </c>
      <c r="F29" s="48"/>
      <c r="G29" s="51"/>
      <c r="H29" s="51"/>
      <c r="I29" s="55">
        <v>16.12</v>
      </c>
      <c r="J29" s="48" t="s">
        <v>605</v>
      </c>
      <c r="K29" s="51"/>
      <c r="L29" s="51" t="s">
        <v>222</v>
      </c>
      <c r="M29" s="56">
        <v>124757</v>
      </c>
      <c r="N29" s="48"/>
      <c r="O29" s="55"/>
      <c r="P29" s="51"/>
      <c r="Q29" s="55">
        <v>8</v>
      </c>
      <c r="R29" s="48" t="s">
        <v>605</v>
      </c>
      <c r="S29" s="51"/>
      <c r="T29" s="51" t="s">
        <v>222</v>
      </c>
      <c r="U29" s="56">
        <v>155946</v>
      </c>
      <c r="V29" s="48"/>
      <c r="W29" s="55"/>
      <c r="X29" s="51"/>
      <c r="Y29" s="55">
        <v>10</v>
      </c>
      <c r="Z29" s="48" t="s">
        <v>605</v>
      </c>
    </row>
    <row r="30" spans="1:26" x14ac:dyDescent="0.25">
      <c r="A30" s="38"/>
      <c r="B30" s="64" t="s">
        <v>837</v>
      </c>
      <c r="C30" s="51"/>
      <c r="D30" s="51"/>
      <c r="E30" s="56">
        <v>233288</v>
      </c>
      <c r="F30" s="48"/>
      <c r="G30" s="51"/>
      <c r="H30" s="51"/>
      <c r="I30" s="55">
        <v>14.96</v>
      </c>
      <c r="J30" s="48"/>
      <c r="K30" s="51"/>
      <c r="L30" s="51"/>
      <c r="M30" s="56">
        <v>62376</v>
      </c>
      <c r="N30" s="48"/>
      <c r="O30" s="55"/>
      <c r="P30" s="51"/>
      <c r="Q30" s="55">
        <v>4</v>
      </c>
      <c r="R30" s="48"/>
      <c r="S30" s="51"/>
      <c r="T30" s="51"/>
      <c r="U30" s="56">
        <v>93565</v>
      </c>
      <c r="V30" s="48"/>
      <c r="W30" s="55"/>
      <c r="X30" s="51"/>
      <c r="Y30" s="55">
        <v>6</v>
      </c>
      <c r="Z30" s="48"/>
    </row>
    <row r="31" spans="1:26" x14ac:dyDescent="0.25">
      <c r="A31" s="38"/>
      <c r="B31" s="64" t="s">
        <v>838</v>
      </c>
      <c r="C31" s="51"/>
      <c r="D31" s="51"/>
      <c r="E31" s="56">
        <v>233288</v>
      </c>
      <c r="F31" s="48"/>
      <c r="G31" s="51"/>
      <c r="H31" s="51"/>
      <c r="I31" s="55">
        <v>12.18</v>
      </c>
      <c r="J31" s="48"/>
      <c r="K31" s="51"/>
      <c r="L31" s="51"/>
      <c r="M31" s="56">
        <v>76613</v>
      </c>
      <c r="N31" s="48"/>
      <c r="O31" s="55"/>
      <c r="P31" s="51"/>
      <c r="Q31" s="55">
        <v>4</v>
      </c>
      <c r="R31" s="48"/>
      <c r="S31" s="51"/>
      <c r="T31" s="51"/>
      <c r="U31" s="56">
        <v>95767</v>
      </c>
      <c r="V31" s="48"/>
      <c r="W31" s="55"/>
      <c r="X31" s="51"/>
      <c r="Y31" s="55">
        <v>5</v>
      </c>
      <c r="Z31" s="48"/>
    </row>
    <row r="32" spans="1:26" x14ac:dyDescent="0.25">
      <c r="A32" s="38"/>
      <c r="B32" s="44" t="s">
        <v>839</v>
      </c>
      <c r="C32" s="51"/>
      <c r="D32" s="51"/>
      <c r="E32" s="55"/>
      <c r="F32" s="48"/>
      <c r="G32" s="51"/>
      <c r="H32" s="51"/>
      <c r="I32" s="55"/>
      <c r="J32" s="48"/>
      <c r="K32" s="44"/>
      <c r="L32" s="51"/>
      <c r="M32" s="55"/>
      <c r="N32" s="48"/>
      <c r="O32" s="44"/>
      <c r="P32" s="51"/>
      <c r="Q32" s="55"/>
      <c r="R32" s="48"/>
      <c r="S32" s="44"/>
      <c r="T32" s="51"/>
      <c r="U32" s="55"/>
      <c r="V32" s="48"/>
      <c r="W32" s="44"/>
      <c r="X32" s="51"/>
      <c r="Y32" s="55"/>
      <c r="Z32" s="48"/>
    </row>
    <row r="33" spans="1:26" x14ac:dyDescent="0.25">
      <c r="A33" s="38"/>
      <c r="B33" s="64" t="s">
        <v>836</v>
      </c>
      <c r="C33" s="51"/>
      <c r="D33" s="51" t="s">
        <v>222</v>
      </c>
      <c r="E33" s="56">
        <v>264987</v>
      </c>
      <c r="F33" s="48"/>
      <c r="G33" s="51"/>
      <c r="H33" s="51"/>
      <c r="I33" s="55">
        <v>18.78</v>
      </c>
      <c r="J33" s="48" t="s">
        <v>605</v>
      </c>
      <c r="K33" s="51"/>
      <c r="L33" s="51" t="s">
        <v>222</v>
      </c>
      <c r="M33" s="56">
        <v>112881</v>
      </c>
      <c r="N33" s="48"/>
      <c r="O33" s="55"/>
      <c r="P33" s="51"/>
      <c r="Q33" s="55">
        <v>8</v>
      </c>
      <c r="R33" s="48" t="s">
        <v>605</v>
      </c>
      <c r="S33" s="51"/>
      <c r="T33" s="51" t="s">
        <v>222</v>
      </c>
      <c r="U33" s="56">
        <v>141101</v>
      </c>
      <c r="V33" s="48"/>
      <c r="W33" s="55"/>
      <c r="X33" s="51"/>
      <c r="Y33" s="55">
        <v>10</v>
      </c>
      <c r="Z33" s="48" t="s">
        <v>605</v>
      </c>
    </row>
    <row r="34" spans="1:26" x14ac:dyDescent="0.25">
      <c r="A34" s="38"/>
      <c r="B34" s="64" t="s">
        <v>837</v>
      </c>
      <c r="C34" s="51"/>
      <c r="D34" s="51"/>
      <c r="E34" s="56">
        <v>247364</v>
      </c>
      <c r="F34" s="48"/>
      <c r="G34" s="51"/>
      <c r="H34" s="51"/>
      <c r="I34" s="55">
        <v>17.53</v>
      </c>
      <c r="J34" s="48"/>
      <c r="K34" s="51"/>
      <c r="L34" s="51"/>
      <c r="M34" s="56">
        <v>56444</v>
      </c>
      <c r="N34" s="48"/>
      <c r="O34" s="55"/>
      <c r="P34" s="51"/>
      <c r="Q34" s="55">
        <v>4</v>
      </c>
      <c r="R34" s="48"/>
      <c r="S34" s="51"/>
      <c r="T34" s="51"/>
      <c r="U34" s="56">
        <v>84665</v>
      </c>
      <c r="V34" s="48"/>
      <c r="W34" s="55"/>
      <c r="X34" s="51"/>
      <c r="Y34" s="55">
        <v>6</v>
      </c>
      <c r="Z34" s="48"/>
    </row>
    <row r="35" spans="1:26" x14ac:dyDescent="0.25">
      <c r="A35" s="38"/>
      <c r="B35" s="64" t="s">
        <v>838</v>
      </c>
      <c r="C35" s="51"/>
      <c r="D35" s="51"/>
      <c r="E35" s="56">
        <v>247364</v>
      </c>
      <c r="F35" s="48"/>
      <c r="G35" s="51"/>
      <c r="H35" s="51"/>
      <c r="I35" s="55">
        <v>13.88</v>
      </c>
      <c r="J35" s="48"/>
      <c r="K35" s="51"/>
      <c r="L35" s="51"/>
      <c r="M35" s="56">
        <v>71286</v>
      </c>
      <c r="N35" s="48"/>
      <c r="O35" s="55"/>
      <c r="P35" s="51"/>
      <c r="Q35" s="55">
        <v>4</v>
      </c>
      <c r="R35" s="48"/>
      <c r="S35" s="51"/>
      <c r="T35" s="51"/>
      <c r="U35" s="56">
        <v>89108</v>
      </c>
      <c r="V35" s="48"/>
      <c r="W35" s="55"/>
      <c r="X35" s="51"/>
      <c r="Y35" s="55">
        <v>5</v>
      </c>
      <c r="Z35" s="48"/>
    </row>
    <row r="36" spans="1:26" x14ac:dyDescent="0.25">
      <c r="A36" s="38"/>
      <c r="B36" s="44"/>
      <c r="C36" s="51"/>
      <c r="D36" s="51"/>
      <c r="E36" s="55"/>
      <c r="F36" s="48"/>
      <c r="G36" s="44"/>
      <c r="H36" s="51"/>
      <c r="I36" s="55"/>
      <c r="J36" s="48"/>
      <c r="K36" s="44"/>
      <c r="L36" s="51"/>
      <c r="M36" s="55"/>
      <c r="N36" s="48"/>
      <c r="O36" s="44"/>
      <c r="P36" s="51"/>
      <c r="Q36" s="55"/>
      <c r="R36" s="48"/>
      <c r="S36" s="44"/>
      <c r="T36" s="51"/>
      <c r="U36" s="55"/>
      <c r="V36" s="48"/>
      <c r="W36" s="44"/>
      <c r="X36" s="51"/>
      <c r="Y36" s="55"/>
      <c r="Z36" s="48"/>
    </row>
  </sheetData>
  <mergeCells count="56">
    <mergeCell ref="A1:A2"/>
    <mergeCell ref="B1:Z1"/>
    <mergeCell ref="B2:Z2"/>
    <mergeCell ref="B3:Z3"/>
    <mergeCell ref="A4:A36"/>
    <mergeCell ref="B4:Z4"/>
    <mergeCell ref="B6:Z6"/>
    <mergeCell ref="B7:Z7"/>
    <mergeCell ref="B8:Z8"/>
    <mergeCell ref="B9:Z9"/>
    <mergeCell ref="D18:E18"/>
    <mergeCell ref="H18:I18"/>
    <mergeCell ref="L18:M18"/>
    <mergeCell ref="P18:Q18"/>
    <mergeCell ref="T18:U18"/>
    <mergeCell ref="X18:Y18"/>
    <mergeCell ref="D17:E17"/>
    <mergeCell ref="H17:I17"/>
    <mergeCell ref="L17:M17"/>
    <mergeCell ref="P17:Q17"/>
    <mergeCell ref="T17:U17"/>
    <mergeCell ref="X17:Y17"/>
    <mergeCell ref="D16:E16"/>
    <mergeCell ref="H16:I16"/>
    <mergeCell ref="L16:M16"/>
    <mergeCell ref="P16:Q16"/>
    <mergeCell ref="T16:U16"/>
    <mergeCell ref="X16:Y16"/>
    <mergeCell ref="Z11:Z14"/>
    <mergeCell ref="D15:E15"/>
    <mergeCell ref="H15:I15"/>
    <mergeCell ref="L15:M15"/>
    <mergeCell ref="P15:Q15"/>
    <mergeCell ref="T15:U15"/>
    <mergeCell ref="X15:Y15"/>
    <mergeCell ref="R11:R14"/>
    <mergeCell ref="S11:S14"/>
    <mergeCell ref="T11:Y11"/>
    <mergeCell ref="T12:Y12"/>
    <mergeCell ref="T13:Y13"/>
    <mergeCell ref="T14:Y14"/>
    <mergeCell ref="B11:B14"/>
    <mergeCell ref="C11:C14"/>
    <mergeCell ref="D11:I14"/>
    <mergeCell ref="J11:J14"/>
    <mergeCell ref="K11:K14"/>
    <mergeCell ref="L11:Q11"/>
    <mergeCell ref="L12:Q12"/>
    <mergeCell ref="L13:Q13"/>
    <mergeCell ref="L14:Q14"/>
    <mergeCell ref="D10:E10"/>
    <mergeCell ref="H10:I10"/>
    <mergeCell ref="L10:M10"/>
    <mergeCell ref="P10:Q10"/>
    <mergeCell ref="T10:U10"/>
    <mergeCell ref="X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85546875" bestFit="1" customWidth="1"/>
    <col min="2" max="2" width="21.85546875" customWidth="1"/>
    <col min="3" max="3" width="32.140625" customWidth="1"/>
  </cols>
  <sheetData>
    <row r="1" spans="1:3" ht="15" customHeight="1" x14ac:dyDescent="0.25">
      <c r="A1" s="7" t="s">
        <v>841</v>
      </c>
      <c r="B1" s="7" t="s">
        <v>1</v>
      </c>
      <c r="C1" s="7"/>
    </row>
    <row r="2" spans="1:3" ht="15" customHeight="1" x14ac:dyDescent="0.25">
      <c r="A2" s="7"/>
      <c r="B2" s="7" t="s">
        <v>2</v>
      </c>
      <c r="C2" s="7"/>
    </row>
    <row r="3" spans="1:3" ht="15" customHeight="1" x14ac:dyDescent="0.25">
      <c r="A3" s="3" t="s">
        <v>842</v>
      </c>
      <c r="B3" s="37" t="s">
        <v>5</v>
      </c>
      <c r="C3" s="37"/>
    </row>
    <row r="4" spans="1:3" ht="15" customHeight="1" x14ac:dyDescent="0.25">
      <c r="A4" s="38" t="s">
        <v>841</v>
      </c>
      <c r="B4" s="37" t="s">
        <v>5</v>
      </c>
      <c r="C4" s="37"/>
    </row>
    <row r="5" spans="1:3" x14ac:dyDescent="0.25">
      <c r="A5" s="38"/>
      <c r="B5" s="119" t="s">
        <v>843</v>
      </c>
      <c r="C5" s="43" t="s">
        <v>841</v>
      </c>
    </row>
    <row r="6" spans="1:3" x14ac:dyDescent="0.25">
      <c r="A6" s="38"/>
      <c r="B6" s="37"/>
      <c r="C6" s="37"/>
    </row>
    <row r="7" spans="1:3" ht="51" customHeight="1" x14ac:dyDescent="0.25">
      <c r="A7" s="38"/>
      <c r="B7" s="45" t="s">
        <v>844</v>
      </c>
      <c r="C7" s="4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2" width="36.5703125" bestFit="1" customWidth="1"/>
    <col min="3" max="3" width="36.28515625" customWidth="1"/>
    <col min="4" max="4" width="7.85546875" customWidth="1"/>
    <col min="5" max="5" width="35.140625" customWidth="1"/>
    <col min="6" max="7" width="36.28515625" customWidth="1"/>
    <col min="8" max="8" width="7.85546875" customWidth="1"/>
    <col min="9" max="9" width="19.85546875" customWidth="1"/>
    <col min="10" max="10" width="6.140625" customWidth="1"/>
    <col min="11" max="11" width="36.28515625" customWidth="1"/>
    <col min="12" max="12" width="7.85546875" customWidth="1"/>
    <col min="13" max="13" width="35.140625" customWidth="1"/>
    <col min="14" max="15" width="36.28515625" customWidth="1"/>
    <col min="16" max="16" width="7.85546875" customWidth="1"/>
    <col min="17" max="17" width="25.42578125" customWidth="1"/>
    <col min="18" max="19" width="36.28515625" customWidth="1"/>
    <col min="20" max="20" width="7.85546875" customWidth="1"/>
    <col min="21" max="21" width="19.85546875" customWidth="1"/>
    <col min="22" max="22" width="6.140625" customWidth="1"/>
    <col min="23" max="23" width="36.28515625" customWidth="1"/>
    <col min="24" max="24" width="7.85546875" customWidth="1"/>
    <col min="25" max="25" width="25.42578125" customWidth="1"/>
    <col min="26" max="26" width="36.28515625" customWidth="1"/>
  </cols>
  <sheetData>
    <row r="1" spans="1:26" ht="15" customHeight="1" x14ac:dyDescent="0.25">
      <c r="A1" s="7" t="s">
        <v>8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199</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45" t="s">
        <v>199</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38"/>
      <c r="B6" s="37"/>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38"/>
      <c r="B7" s="45" t="s">
        <v>200</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38"/>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8"/>
      <c r="B9" s="45" t="s">
        <v>201</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38"/>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8"/>
      <c r="B11" s="45" t="s">
        <v>202</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38"/>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38"/>
      <c r="B13" s="45" t="s">
        <v>203</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38"/>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38"/>
      <c r="B15" s="45" t="s">
        <v>204</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38"/>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38"/>
      <c r="B17" s="45" t="s">
        <v>205</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38"/>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38"/>
      <c r="B19" s="45" t="s">
        <v>206</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ht="15" customHeight="1" x14ac:dyDescent="0.25">
      <c r="A20" s="38" t="s">
        <v>846</v>
      </c>
      <c r="B20" s="37" t="s">
        <v>5</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38"/>
      <c r="B21" s="45" t="s">
        <v>846</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38"/>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ht="25.5" customHeight="1" x14ac:dyDescent="0.25">
      <c r="A23" s="38"/>
      <c r="B23" s="45" t="s">
        <v>207</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38"/>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38"/>
      <c r="B25" s="45" t="s">
        <v>208</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ht="15" customHeight="1" x14ac:dyDescent="0.25">
      <c r="A26" s="38" t="s">
        <v>209</v>
      </c>
      <c r="B26" s="37" t="s">
        <v>5</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38"/>
      <c r="B27" s="45" t="s">
        <v>209</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38"/>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ht="25.5" customHeight="1" x14ac:dyDescent="0.25">
      <c r="A29" s="38"/>
      <c r="B29" s="45" t="s">
        <v>210</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38"/>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38"/>
      <c r="B31" s="45" t="s">
        <v>211</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38"/>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ht="15.75" thickBot="1" x14ac:dyDescent="0.3">
      <c r="A33" s="38"/>
      <c r="B33" s="44"/>
      <c r="C33" s="51"/>
      <c r="D33" s="60" t="s">
        <v>213</v>
      </c>
      <c r="E33" s="60"/>
      <c r="F33" s="60"/>
      <c r="G33" s="60"/>
      <c r="H33" s="60"/>
      <c r="I33" s="60"/>
      <c r="J33" s="60"/>
      <c r="K33" s="60"/>
      <c r="L33" s="60"/>
      <c r="M33" s="60"/>
      <c r="N33" s="48"/>
      <c r="O33" s="51"/>
      <c r="P33" s="60" t="s">
        <v>214</v>
      </c>
      <c r="Q33" s="60"/>
      <c r="R33" s="60"/>
      <c r="S33" s="60"/>
      <c r="T33" s="60"/>
      <c r="U33" s="60"/>
      <c r="V33" s="60"/>
      <c r="W33" s="60"/>
      <c r="X33" s="60"/>
      <c r="Y33" s="60"/>
      <c r="Z33" s="48"/>
    </row>
    <row r="34" spans="1:26" ht="15.75" thickTop="1" x14ac:dyDescent="0.25">
      <c r="A34" s="38"/>
      <c r="B34" s="45"/>
      <c r="C34" s="45"/>
      <c r="D34" s="71" t="s">
        <v>847</v>
      </c>
      <c r="E34" s="71"/>
      <c r="F34" s="75"/>
      <c r="G34" s="63"/>
      <c r="H34" s="71" t="s">
        <v>848</v>
      </c>
      <c r="I34" s="71"/>
      <c r="J34" s="75"/>
      <c r="K34" s="63"/>
      <c r="L34" s="71" t="s">
        <v>847</v>
      </c>
      <c r="M34" s="71"/>
      <c r="N34" s="74"/>
      <c r="O34" s="45"/>
      <c r="P34" s="71" t="s">
        <v>847</v>
      </c>
      <c r="Q34" s="71"/>
      <c r="R34" s="75"/>
      <c r="S34" s="63"/>
      <c r="T34" s="71" t="s">
        <v>848</v>
      </c>
      <c r="U34" s="71"/>
      <c r="V34" s="75"/>
      <c r="W34" s="63"/>
      <c r="X34" s="71" t="s">
        <v>847</v>
      </c>
      <c r="Y34" s="71"/>
      <c r="Z34" s="74"/>
    </row>
    <row r="35" spans="1:26" ht="15.75" thickBot="1" x14ac:dyDescent="0.3">
      <c r="A35" s="38"/>
      <c r="B35" s="45"/>
      <c r="C35" s="45"/>
      <c r="D35" s="60" t="s">
        <v>216</v>
      </c>
      <c r="E35" s="60"/>
      <c r="F35" s="74"/>
      <c r="G35" s="45"/>
      <c r="H35" s="60" t="s">
        <v>218</v>
      </c>
      <c r="I35" s="60"/>
      <c r="J35" s="74"/>
      <c r="K35" s="45"/>
      <c r="L35" s="60" t="s">
        <v>219</v>
      </c>
      <c r="M35" s="60"/>
      <c r="N35" s="74"/>
      <c r="O35" s="45"/>
      <c r="P35" s="60" t="s">
        <v>216</v>
      </c>
      <c r="Q35" s="60"/>
      <c r="R35" s="74"/>
      <c r="S35" s="45"/>
      <c r="T35" s="60" t="s">
        <v>218</v>
      </c>
      <c r="U35" s="60"/>
      <c r="V35" s="74"/>
      <c r="W35" s="45"/>
      <c r="X35" s="60" t="s">
        <v>219</v>
      </c>
      <c r="Y35" s="60"/>
      <c r="Z35" s="74"/>
    </row>
    <row r="36" spans="1:26" ht="27" thickTop="1" x14ac:dyDescent="0.25">
      <c r="A36" s="38"/>
      <c r="B36" s="51" t="s">
        <v>220</v>
      </c>
      <c r="C36" s="44"/>
      <c r="D36" s="63"/>
      <c r="E36" s="63"/>
      <c r="F36" s="48"/>
      <c r="G36" s="44"/>
      <c r="H36" s="63"/>
      <c r="I36" s="63"/>
      <c r="J36" s="48"/>
      <c r="K36" s="44"/>
      <c r="L36" s="63"/>
      <c r="M36" s="63"/>
      <c r="N36" s="48"/>
      <c r="O36" s="44"/>
      <c r="P36" s="63"/>
      <c r="Q36" s="63"/>
      <c r="R36" s="48"/>
      <c r="S36" s="44"/>
      <c r="T36" s="63"/>
      <c r="U36" s="63"/>
      <c r="V36" s="48"/>
      <c r="W36" s="44"/>
      <c r="X36" s="63"/>
      <c r="Y36" s="63"/>
      <c r="Z36" s="48"/>
    </row>
    <row r="37" spans="1:26" x14ac:dyDescent="0.25">
      <c r="A37" s="38"/>
      <c r="B37" s="51" t="s">
        <v>221</v>
      </c>
      <c r="C37" s="44"/>
      <c r="D37" s="45"/>
      <c r="E37" s="45"/>
      <c r="F37" s="48"/>
      <c r="G37" s="44"/>
      <c r="H37" s="45"/>
      <c r="I37" s="45"/>
      <c r="J37" s="48"/>
      <c r="K37" s="44"/>
      <c r="L37" s="45"/>
      <c r="M37" s="45"/>
      <c r="N37" s="48"/>
      <c r="O37" s="44"/>
      <c r="P37" s="45"/>
      <c r="Q37" s="45"/>
      <c r="R37" s="48"/>
      <c r="S37" s="44"/>
      <c r="T37" s="45"/>
      <c r="U37" s="45"/>
      <c r="V37" s="48"/>
      <c r="W37" s="44"/>
      <c r="X37" s="45"/>
      <c r="Y37" s="45"/>
      <c r="Z37" s="48"/>
    </row>
    <row r="38" spans="1:26" x14ac:dyDescent="0.25">
      <c r="A38" s="38"/>
      <c r="B38" s="51" t="s">
        <v>73</v>
      </c>
      <c r="C38" s="44"/>
      <c r="D38" s="45"/>
      <c r="E38" s="45"/>
      <c r="F38" s="48"/>
      <c r="G38" s="44"/>
      <c r="H38" s="45"/>
      <c r="I38" s="45"/>
      <c r="J38" s="48"/>
      <c r="K38" s="44"/>
      <c r="L38" s="45"/>
      <c r="M38" s="45"/>
      <c r="N38" s="48"/>
      <c r="O38" s="44"/>
      <c r="P38" s="45"/>
      <c r="Q38" s="45"/>
      <c r="R38" s="48"/>
      <c r="S38" s="44"/>
      <c r="T38" s="45"/>
      <c r="U38" s="45"/>
      <c r="V38" s="48"/>
      <c r="W38" s="44"/>
      <c r="X38" s="45"/>
      <c r="Y38" s="45"/>
      <c r="Z38" s="48"/>
    </row>
    <row r="39" spans="1:26" x14ac:dyDescent="0.25">
      <c r="A39" s="38"/>
      <c r="B39" s="64" t="s">
        <v>74</v>
      </c>
      <c r="C39" s="51"/>
      <c r="D39" s="51" t="s">
        <v>222</v>
      </c>
      <c r="E39" s="56">
        <v>11917</v>
      </c>
      <c r="F39" s="48"/>
      <c r="G39" s="51"/>
      <c r="H39" s="51" t="s">
        <v>222</v>
      </c>
      <c r="I39" s="55" t="s">
        <v>223</v>
      </c>
      <c r="J39" s="48" t="s">
        <v>224</v>
      </c>
      <c r="K39" s="51"/>
      <c r="L39" s="51" t="s">
        <v>222</v>
      </c>
      <c r="M39" s="56">
        <v>11872</v>
      </c>
      <c r="N39" s="48"/>
      <c r="O39" s="51"/>
      <c r="P39" s="51" t="s">
        <v>222</v>
      </c>
      <c r="Q39" s="56">
        <v>23385</v>
      </c>
      <c r="R39" s="48"/>
      <c r="S39" s="51"/>
      <c r="T39" s="51" t="s">
        <v>222</v>
      </c>
      <c r="U39" s="55" t="s">
        <v>223</v>
      </c>
      <c r="V39" s="48" t="s">
        <v>224</v>
      </c>
      <c r="W39" s="51"/>
      <c r="X39" s="51" t="s">
        <v>222</v>
      </c>
      <c r="Y39" s="56">
        <v>23340</v>
      </c>
      <c r="Z39" s="48"/>
    </row>
    <row r="40" spans="1:26" x14ac:dyDescent="0.25">
      <c r="A40" s="38"/>
      <c r="B40" s="67" t="s">
        <v>81</v>
      </c>
      <c r="C40" s="55"/>
      <c r="D40" s="51"/>
      <c r="E40" s="56">
        <v>15381</v>
      </c>
      <c r="F40" s="48"/>
      <c r="G40" s="55"/>
      <c r="H40" s="51"/>
      <c r="I40" s="55" t="s">
        <v>223</v>
      </c>
      <c r="J40" s="48" t="s">
        <v>224</v>
      </c>
      <c r="K40" s="51"/>
      <c r="L40" s="51"/>
      <c r="M40" s="56">
        <v>15336</v>
      </c>
      <c r="N40" s="48"/>
      <c r="O40" s="55"/>
      <c r="P40" s="51"/>
      <c r="Q40" s="56">
        <v>30428</v>
      </c>
      <c r="R40" s="48"/>
      <c r="S40" s="55"/>
      <c r="T40" s="51"/>
      <c r="U40" s="55" t="s">
        <v>223</v>
      </c>
      <c r="V40" s="48" t="s">
        <v>224</v>
      </c>
      <c r="W40" s="51"/>
      <c r="X40" s="51"/>
      <c r="Y40" s="56">
        <v>30383</v>
      </c>
      <c r="Z40" s="48"/>
    </row>
    <row r="41" spans="1:26" x14ac:dyDescent="0.25">
      <c r="A41" s="38"/>
      <c r="B41" s="51" t="s">
        <v>87</v>
      </c>
      <c r="C41" s="44"/>
      <c r="D41" s="51"/>
      <c r="E41" s="55"/>
      <c r="F41" s="48"/>
      <c r="G41" s="44"/>
      <c r="H41" s="51"/>
      <c r="I41" s="55"/>
      <c r="J41" s="48"/>
      <c r="K41" s="44"/>
      <c r="L41" s="51"/>
      <c r="M41" s="55"/>
      <c r="N41" s="48"/>
      <c r="O41" s="44"/>
      <c r="P41" s="51"/>
      <c r="Q41" s="55"/>
      <c r="R41" s="48"/>
      <c r="S41" s="44"/>
      <c r="T41" s="51"/>
      <c r="U41" s="55"/>
      <c r="V41" s="48"/>
      <c r="W41" s="44"/>
      <c r="X41" s="51"/>
      <c r="Y41" s="55"/>
      <c r="Z41" s="48"/>
    </row>
    <row r="42" spans="1:26" x14ac:dyDescent="0.25">
      <c r="A42" s="38"/>
      <c r="B42" s="51" t="s">
        <v>90</v>
      </c>
      <c r="C42" s="55"/>
      <c r="D42" s="51"/>
      <c r="E42" s="56">
        <v>1739</v>
      </c>
      <c r="F42" s="48"/>
      <c r="G42" s="55"/>
      <c r="H42" s="51"/>
      <c r="I42" s="55" t="s">
        <v>225</v>
      </c>
      <c r="J42" s="48" t="s">
        <v>224</v>
      </c>
      <c r="K42" s="51"/>
      <c r="L42" s="51"/>
      <c r="M42" s="56">
        <v>1589</v>
      </c>
      <c r="N42" s="48"/>
      <c r="O42" s="55"/>
      <c r="P42" s="51"/>
      <c r="Q42" s="56">
        <v>3769</v>
      </c>
      <c r="R42" s="48"/>
      <c r="S42" s="55"/>
      <c r="T42" s="51"/>
      <c r="U42" s="55" t="s">
        <v>225</v>
      </c>
      <c r="V42" s="48" t="s">
        <v>224</v>
      </c>
      <c r="W42" s="51"/>
      <c r="X42" s="51"/>
      <c r="Y42" s="56">
        <v>3619</v>
      </c>
      <c r="Z42" s="48"/>
    </row>
    <row r="43" spans="1:26" x14ac:dyDescent="0.25">
      <c r="A43" s="38"/>
      <c r="B43" s="67" t="s">
        <v>93</v>
      </c>
      <c r="C43" s="55"/>
      <c r="D43" s="51"/>
      <c r="E43" s="56">
        <v>3124</v>
      </c>
      <c r="F43" s="48"/>
      <c r="G43" s="55"/>
      <c r="H43" s="51"/>
      <c r="I43" s="55" t="s">
        <v>225</v>
      </c>
      <c r="J43" s="48" t="s">
        <v>224</v>
      </c>
      <c r="K43" s="51"/>
      <c r="L43" s="51"/>
      <c r="M43" s="56">
        <v>2974</v>
      </c>
      <c r="N43" s="48"/>
      <c r="O43" s="55"/>
      <c r="P43" s="51"/>
      <c r="Q43" s="56">
        <v>6662</v>
      </c>
      <c r="R43" s="48"/>
      <c r="S43" s="55"/>
      <c r="T43" s="51"/>
      <c r="U43" s="55" t="s">
        <v>225</v>
      </c>
      <c r="V43" s="48" t="s">
        <v>224</v>
      </c>
      <c r="W43" s="51"/>
      <c r="X43" s="51"/>
      <c r="Y43" s="56">
        <v>6512</v>
      </c>
      <c r="Z43" s="48"/>
    </row>
    <row r="44" spans="1:26" x14ac:dyDescent="0.25">
      <c r="A44" s="38"/>
      <c r="B44" s="67" t="s">
        <v>226</v>
      </c>
      <c r="C44" s="55"/>
      <c r="D44" s="51"/>
      <c r="E44" s="56">
        <v>1245</v>
      </c>
      <c r="F44" s="48"/>
      <c r="G44" s="55"/>
      <c r="H44" s="51"/>
      <c r="I44" s="55" t="s">
        <v>227</v>
      </c>
      <c r="J44" s="48" t="s">
        <v>224</v>
      </c>
      <c r="K44" s="51"/>
      <c r="L44" s="51"/>
      <c r="M44" s="56">
        <v>1050</v>
      </c>
      <c r="N44" s="48"/>
      <c r="O44" s="55"/>
      <c r="P44" s="51"/>
      <c r="Q44" s="56">
        <v>2337</v>
      </c>
      <c r="R44" s="48"/>
      <c r="S44" s="55"/>
      <c r="T44" s="51"/>
      <c r="U44" s="55" t="s">
        <v>227</v>
      </c>
      <c r="V44" s="48" t="s">
        <v>224</v>
      </c>
      <c r="W44" s="51"/>
      <c r="X44" s="51"/>
      <c r="Y44" s="56">
        <v>2142</v>
      </c>
      <c r="Z44" s="48"/>
    </row>
    <row r="45" spans="1:26" x14ac:dyDescent="0.25">
      <c r="A45" s="38"/>
      <c r="B45" s="51" t="s">
        <v>228</v>
      </c>
      <c r="C45" s="55"/>
      <c r="D45" s="51"/>
      <c r="E45" s="55">
        <v>308</v>
      </c>
      <c r="F45" s="48"/>
      <c r="G45" s="55"/>
      <c r="H45" s="51"/>
      <c r="I45" s="55" t="s">
        <v>229</v>
      </c>
      <c r="J45" s="48" t="s">
        <v>224</v>
      </c>
      <c r="K45" s="51"/>
      <c r="L45" s="51"/>
      <c r="M45" s="55">
        <v>248</v>
      </c>
      <c r="N45" s="48"/>
      <c r="O45" s="55"/>
      <c r="P45" s="51"/>
      <c r="Q45" s="55">
        <v>587</v>
      </c>
      <c r="R45" s="48"/>
      <c r="S45" s="55"/>
      <c r="T45" s="51"/>
      <c r="U45" s="55" t="s">
        <v>229</v>
      </c>
      <c r="V45" s="48" t="s">
        <v>224</v>
      </c>
      <c r="W45" s="51"/>
      <c r="X45" s="51"/>
      <c r="Y45" s="55">
        <v>527</v>
      </c>
      <c r="Z45" s="48"/>
    </row>
    <row r="46" spans="1:26" x14ac:dyDescent="0.25">
      <c r="A46" s="38"/>
      <c r="B46" s="68" t="s">
        <v>141</v>
      </c>
      <c r="C46" s="55"/>
      <c r="D46" s="51"/>
      <c r="E46" s="55">
        <v>937</v>
      </c>
      <c r="F46" s="48"/>
      <c r="G46" s="55"/>
      <c r="H46" s="51"/>
      <c r="I46" s="55" t="s">
        <v>230</v>
      </c>
      <c r="J46" s="48" t="s">
        <v>224</v>
      </c>
      <c r="K46" s="51"/>
      <c r="L46" s="51"/>
      <c r="M46" s="55">
        <v>802</v>
      </c>
      <c r="N46" s="48"/>
      <c r="O46" s="55"/>
      <c r="P46" s="51"/>
      <c r="Q46" s="56">
        <v>1750</v>
      </c>
      <c r="R46" s="48"/>
      <c r="S46" s="55"/>
      <c r="T46" s="51"/>
      <c r="U46" s="55" t="s">
        <v>230</v>
      </c>
      <c r="V46" s="48" t="s">
        <v>224</v>
      </c>
      <c r="W46" s="51"/>
      <c r="X46" s="51"/>
      <c r="Y46" s="56">
        <v>1615</v>
      </c>
      <c r="Z46" s="48"/>
    </row>
    <row r="47" spans="1:26" x14ac:dyDescent="0.25">
      <c r="A47" s="38"/>
      <c r="B47" s="51" t="s">
        <v>231</v>
      </c>
      <c r="C47" s="44"/>
      <c r="D47" s="51"/>
      <c r="E47" s="55"/>
      <c r="F47" s="48"/>
      <c r="G47" s="44"/>
      <c r="H47" s="51"/>
      <c r="I47" s="55"/>
      <c r="J47" s="48"/>
      <c r="K47" s="44"/>
      <c r="L47" s="51"/>
      <c r="M47" s="55"/>
      <c r="N47" s="48"/>
      <c r="O47" s="44"/>
      <c r="P47" s="51"/>
      <c r="Q47" s="55"/>
      <c r="R47" s="48"/>
      <c r="S47" s="44"/>
      <c r="T47" s="51"/>
      <c r="U47" s="55"/>
      <c r="V47" s="48"/>
      <c r="W47" s="44"/>
      <c r="X47" s="51"/>
      <c r="Y47" s="55"/>
      <c r="Z47" s="48"/>
    </row>
    <row r="48" spans="1:26" x14ac:dyDescent="0.25">
      <c r="A48" s="38"/>
      <c r="B48" s="64" t="s">
        <v>232</v>
      </c>
      <c r="C48" s="51"/>
      <c r="D48" s="51" t="s">
        <v>222</v>
      </c>
      <c r="E48" s="55">
        <v>0.06</v>
      </c>
      <c r="F48" s="48"/>
      <c r="G48" s="51"/>
      <c r="H48" s="51" t="s">
        <v>222</v>
      </c>
      <c r="I48" s="55" t="s">
        <v>233</v>
      </c>
      <c r="J48" s="48" t="s">
        <v>224</v>
      </c>
      <c r="K48" s="51"/>
      <c r="L48" s="51" t="s">
        <v>222</v>
      </c>
      <c r="M48" s="55">
        <v>0.05</v>
      </c>
      <c r="N48" s="48"/>
      <c r="O48" s="51"/>
      <c r="P48" s="51" t="s">
        <v>222</v>
      </c>
      <c r="Q48" s="55">
        <v>0.11</v>
      </c>
      <c r="R48" s="48"/>
      <c r="S48" s="51"/>
      <c r="T48" s="51" t="s">
        <v>222</v>
      </c>
      <c r="U48" s="55" t="s">
        <v>233</v>
      </c>
      <c r="V48" s="48" t="s">
        <v>224</v>
      </c>
      <c r="W48" s="51"/>
      <c r="X48" s="51" t="s">
        <v>222</v>
      </c>
      <c r="Y48" s="55">
        <v>0.1</v>
      </c>
      <c r="Z48" s="48"/>
    </row>
    <row r="49" spans="1:26" x14ac:dyDescent="0.25">
      <c r="A49" s="38"/>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ht="15.75" thickBot="1" x14ac:dyDescent="0.3">
      <c r="A50" s="38"/>
      <c r="B50" s="44"/>
      <c r="C50" s="44"/>
      <c r="D50" s="69">
        <v>41455</v>
      </c>
      <c r="E50" s="69"/>
      <c r="F50" s="69"/>
      <c r="G50" s="69"/>
      <c r="H50" s="69"/>
      <c r="I50" s="69"/>
      <c r="J50" s="69"/>
      <c r="K50" s="69"/>
      <c r="L50" s="69"/>
      <c r="M50" s="69"/>
      <c r="N50" s="48"/>
    </row>
    <row r="51" spans="1:26" ht="15.75" thickTop="1" x14ac:dyDescent="0.25">
      <c r="A51" s="38"/>
      <c r="B51" s="45"/>
      <c r="C51" s="45"/>
      <c r="D51" s="71" t="s">
        <v>847</v>
      </c>
      <c r="E51" s="71"/>
      <c r="F51" s="75"/>
      <c r="G51" s="63"/>
      <c r="H51" s="79" t="s">
        <v>848</v>
      </c>
      <c r="I51" s="79"/>
      <c r="J51" s="75"/>
      <c r="K51" s="63"/>
      <c r="L51" s="71" t="s">
        <v>847</v>
      </c>
      <c r="M51" s="71"/>
      <c r="N51" s="74"/>
    </row>
    <row r="52" spans="1:26" ht="15.75" thickBot="1" x14ac:dyDescent="0.3">
      <c r="A52" s="38"/>
      <c r="B52" s="45"/>
      <c r="C52" s="45"/>
      <c r="D52" s="60" t="s">
        <v>216</v>
      </c>
      <c r="E52" s="60"/>
      <c r="F52" s="74"/>
      <c r="G52" s="45"/>
      <c r="H52" s="59" t="s">
        <v>218</v>
      </c>
      <c r="I52" s="59"/>
      <c r="J52" s="74"/>
      <c r="K52" s="45"/>
      <c r="L52" s="60" t="s">
        <v>219</v>
      </c>
      <c r="M52" s="60"/>
      <c r="N52" s="74"/>
    </row>
    <row r="53" spans="1:26" ht="15.75" thickTop="1" x14ac:dyDescent="0.25">
      <c r="A53" s="38"/>
      <c r="B53" s="51" t="s">
        <v>235</v>
      </c>
      <c r="C53" s="44"/>
      <c r="D53" s="63"/>
      <c r="E53" s="63"/>
      <c r="F53" s="48"/>
      <c r="G53" s="44"/>
      <c r="H53" s="63"/>
      <c r="I53" s="63"/>
      <c r="J53" s="48"/>
      <c r="K53" s="44"/>
      <c r="L53" s="63"/>
      <c r="M53" s="63"/>
      <c r="N53" s="48"/>
    </row>
    <row r="54" spans="1:26" x14ac:dyDescent="0.25">
      <c r="A54" s="38"/>
      <c r="B54" s="51" t="s">
        <v>29</v>
      </c>
      <c r="C54" s="44"/>
      <c r="D54" s="45"/>
      <c r="E54" s="45"/>
      <c r="F54" s="48"/>
      <c r="G54" s="44"/>
      <c r="H54" s="45"/>
      <c r="I54" s="45"/>
      <c r="J54" s="48"/>
      <c r="K54" s="44"/>
      <c r="L54" s="45"/>
      <c r="M54" s="45"/>
      <c r="N54" s="48"/>
    </row>
    <row r="55" spans="1:26" x14ac:dyDescent="0.25">
      <c r="A55" s="38"/>
      <c r="B55" s="51" t="s">
        <v>34</v>
      </c>
      <c r="C55" s="51"/>
      <c r="D55" s="51" t="s">
        <v>222</v>
      </c>
      <c r="E55" s="56">
        <v>1588275</v>
      </c>
      <c r="F55" s="48"/>
      <c r="G55" s="51"/>
      <c r="H55" s="51" t="s">
        <v>222</v>
      </c>
      <c r="I55" s="55" t="s">
        <v>227</v>
      </c>
      <c r="J55" s="48" t="s">
        <v>224</v>
      </c>
      <c r="K55" s="51"/>
      <c r="L55" s="51" t="s">
        <v>222</v>
      </c>
      <c r="M55" s="56">
        <v>1588080</v>
      </c>
      <c r="N55" s="48"/>
    </row>
    <row r="56" spans="1:26" x14ac:dyDescent="0.25">
      <c r="A56" s="38"/>
      <c r="B56" s="51" t="s">
        <v>40</v>
      </c>
      <c r="C56" s="55"/>
      <c r="D56" s="51"/>
      <c r="E56" s="56">
        <v>12298</v>
      </c>
      <c r="F56" s="48"/>
      <c r="G56" s="55"/>
      <c r="H56" s="51"/>
      <c r="I56" s="55">
        <v>60</v>
      </c>
      <c r="J56" s="48"/>
      <c r="K56" s="51"/>
      <c r="L56" s="51"/>
      <c r="M56" s="56">
        <v>12358</v>
      </c>
      <c r="N56" s="48"/>
    </row>
    <row r="57" spans="1:26" x14ac:dyDescent="0.25">
      <c r="A57" s="38"/>
      <c r="B57" s="120" t="s">
        <v>41</v>
      </c>
      <c r="C57" s="55"/>
      <c r="D57" s="51"/>
      <c r="E57" s="56">
        <v>1845251</v>
      </c>
      <c r="F57" s="48"/>
      <c r="G57" s="55"/>
      <c r="H57" s="51"/>
      <c r="I57" s="55" t="s">
        <v>230</v>
      </c>
      <c r="J57" s="48" t="s">
        <v>224</v>
      </c>
      <c r="K57" s="51"/>
      <c r="L57" s="51"/>
      <c r="M57" s="56">
        <v>1845116</v>
      </c>
      <c r="N57" s="48"/>
    </row>
    <row r="58" spans="1:26" x14ac:dyDescent="0.25">
      <c r="A58" s="38"/>
      <c r="B58" s="51" t="s">
        <v>849</v>
      </c>
      <c r="C58" s="44"/>
      <c r="D58" s="51"/>
      <c r="E58" s="55"/>
      <c r="F58" s="48"/>
      <c r="G58" s="44"/>
      <c r="H58" s="51"/>
      <c r="I58" s="55"/>
      <c r="J58" s="48"/>
      <c r="K58" s="44"/>
      <c r="L58" s="51"/>
      <c r="M58" s="55"/>
      <c r="N58" s="48"/>
    </row>
    <row r="59" spans="1:26" x14ac:dyDescent="0.25">
      <c r="A59" s="38"/>
      <c r="B59" s="51" t="s">
        <v>53</v>
      </c>
      <c r="C59" s="44"/>
      <c r="D59" s="51"/>
      <c r="E59" s="55"/>
      <c r="F59" s="48"/>
      <c r="G59" s="44"/>
      <c r="H59" s="51"/>
      <c r="I59" s="55"/>
      <c r="J59" s="48"/>
      <c r="K59" s="44"/>
      <c r="L59" s="51"/>
      <c r="M59" s="55"/>
      <c r="N59" s="48"/>
    </row>
    <row r="60" spans="1:26" x14ac:dyDescent="0.25">
      <c r="A60" s="38"/>
      <c r="B60" s="64" t="s">
        <v>58</v>
      </c>
      <c r="C60" s="55"/>
      <c r="D60" s="51"/>
      <c r="E60" s="56">
        <v>95605</v>
      </c>
      <c r="F60" s="48"/>
      <c r="G60" s="55"/>
      <c r="H60" s="51"/>
      <c r="I60" s="55" t="s">
        <v>230</v>
      </c>
      <c r="J60" s="48" t="s">
        <v>224</v>
      </c>
      <c r="K60" s="51"/>
      <c r="L60" s="51"/>
      <c r="M60" s="56">
        <v>95470</v>
      </c>
      <c r="N60" s="48"/>
    </row>
    <row r="61" spans="1:26" x14ac:dyDescent="0.25">
      <c r="A61" s="38"/>
      <c r="B61" s="120" t="s">
        <v>850</v>
      </c>
      <c r="C61" s="55"/>
      <c r="D61" s="51"/>
      <c r="E61" s="56">
        <v>231315</v>
      </c>
      <c r="F61" s="48"/>
      <c r="G61" s="55"/>
      <c r="H61" s="51"/>
      <c r="I61" s="55" t="s">
        <v>230</v>
      </c>
      <c r="J61" s="48" t="s">
        <v>224</v>
      </c>
      <c r="K61" s="51"/>
      <c r="L61" s="51"/>
      <c r="M61" s="56">
        <v>231180</v>
      </c>
      <c r="N61" s="48"/>
    </row>
    <row r="62" spans="1:26" ht="26.25" x14ac:dyDescent="0.25">
      <c r="A62" s="38"/>
      <c r="B62" s="120" t="s">
        <v>851</v>
      </c>
      <c r="C62" s="55"/>
      <c r="D62" s="51"/>
      <c r="E62" s="56">
        <v>1845251</v>
      </c>
      <c r="F62" s="48"/>
      <c r="G62" s="55"/>
      <c r="H62" s="51"/>
      <c r="I62" s="55" t="s">
        <v>230</v>
      </c>
      <c r="J62" s="48" t="s">
        <v>224</v>
      </c>
      <c r="K62" s="51"/>
      <c r="L62" s="51"/>
      <c r="M62" s="56">
        <v>1845116</v>
      </c>
      <c r="N62" s="48"/>
    </row>
    <row r="63" spans="1:26" ht="15" customHeight="1" x14ac:dyDescent="0.25">
      <c r="A63" s="38" t="s">
        <v>239</v>
      </c>
      <c r="B63" s="37" t="s">
        <v>5</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38"/>
      <c r="B64" s="45" t="s">
        <v>239</v>
      </c>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38"/>
      <c r="B65" s="37"/>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ht="38.25" customHeight="1" x14ac:dyDescent="0.25">
      <c r="A66" s="38"/>
      <c r="B66" s="45" t="s">
        <v>240</v>
      </c>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ht="15" customHeight="1" x14ac:dyDescent="0.25">
      <c r="A67" s="38" t="s">
        <v>241</v>
      </c>
      <c r="B67" s="37" t="s">
        <v>5</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38"/>
      <c r="B68" s="45" t="s">
        <v>241</v>
      </c>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38"/>
      <c r="B69" s="37"/>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38"/>
      <c r="B70" s="45" t="s">
        <v>242</v>
      </c>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ht="15" customHeight="1" x14ac:dyDescent="0.25">
      <c r="A71" s="38" t="s">
        <v>243</v>
      </c>
      <c r="B71" s="37" t="s">
        <v>5</v>
      </c>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38"/>
      <c r="B72" s="39" t="s">
        <v>243</v>
      </c>
      <c r="C72" s="39"/>
      <c r="D72" s="39"/>
      <c r="E72" s="39"/>
      <c r="F72" s="39"/>
      <c r="G72" s="39"/>
      <c r="H72" s="39"/>
      <c r="I72" s="39"/>
      <c r="J72" s="39"/>
      <c r="K72" s="39"/>
      <c r="L72" s="39"/>
      <c r="M72" s="39"/>
      <c r="N72" s="39"/>
      <c r="O72" s="39"/>
      <c r="P72" s="39"/>
      <c r="Q72" s="39"/>
      <c r="R72" s="39"/>
      <c r="S72" s="39"/>
      <c r="T72" s="39"/>
      <c r="U72" s="39"/>
      <c r="V72" s="39"/>
      <c r="W72" s="39"/>
      <c r="X72" s="39"/>
      <c r="Y72" s="39"/>
      <c r="Z72" s="39"/>
    </row>
    <row r="73" spans="1:26" x14ac:dyDescent="0.25">
      <c r="A73" s="38"/>
      <c r="B73" s="37"/>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38"/>
      <c r="B74" s="25" t="s">
        <v>244</v>
      </c>
      <c r="C74" s="25"/>
      <c r="D74" s="25"/>
      <c r="E74" s="25"/>
      <c r="F74" s="25"/>
      <c r="G74" s="25"/>
      <c r="H74" s="25"/>
      <c r="I74" s="25"/>
      <c r="J74" s="25"/>
      <c r="K74" s="25"/>
      <c r="L74" s="25"/>
      <c r="M74" s="25"/>
      <c r="N74" s="25"/>
      <c r="O74" s="25"/>
      <c r="P74" s="25"/>
      <c r="Q74" s="25"/>
      <c r="R74" s="25"/>
      <c r="S74" s="25"/>
      <c r="T74" s="25"/>
      <c r="U74" s="25"/>
      <c r="V74" s="25"/>
      <c r="W74" s="25"/>
      <c r="X74" s="25"/>
      <c r="Y74" s="25"/>
      <c r="Z74" s="25"/>
    </row>
    <row r="75" spans="1:26" x14ac:dyDescent="0.25">
      <c r="A75" s="38"/>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38"/>
      <c r="B76" s="25" t="s">
        <v>245</v>
      </c>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x14ac:dyDescent="0.25">
      <c r="A77" s="38"/>
      <c r="B77" s="37"/>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ht="25.5" customHeight="1" x14ac:dyDescent="0.25">
      <c r="A78" s="38"/>
      <c r="B78" s="25" t="s">
        <v>246</v>
      </c>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x14ac:dyDescent="0.25">
      <c r="A79" s="38"/>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38"/>
      <c r="B80" s="25" t="s">
        <v>247</v>
      </c>
      <c r="C80" s="25"/>
      <c r="D80" s="25"/>
      <c r="E80" s="25"/>
      <c r="F80" s="25"/>
      <c r="G80" s="25"/>
      <c r="H80" s="25"/>
      <c r="I80" s="25"/>
      <c r="J80" s="25"/>
      <c r="K80" s="25"/>
      <c r="L80" s="25"/>
      <c r="M80" s="25"/>
      <c r="N80" s="25"/>
      <c r="O80" s="25"/>
      <c r="P80" s="25"/>
      <c r="Q80" s="25"/>
      <c r="R80" s="25"/>
      <c r="S80" s="25"/>
      <c r="T80" s="25"/>
      <c r="U80" s="25"/>
      <c r="V80" s="25"/>
      <c r="W80" s="25"/>
      <c r="X80" s="25"/>
      <c r="Y80" s="25"/>
      <c r="Z80" s="25"/>
    </row>
    <row r="81" spans="1:26" x14ac:dyDescent="0.25">
      <c r="A81" s="38"/>
      <c r="B81" s="37"/>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x14ac:dyDescent="0.25">
      <c r="A82" s="38"/>
      <c r="B82" s="25" t="s">
        <v>248</v>
      </c>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x14ac:dyDescent="0.25">
      <c r="A83" s="38"/>
      <c r="B83" s="37"/>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38"/>
      <c r="B84" s="25" t="s">
        <v>249</v>
      </c>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ht="15" customHeight="1" x14ac:dyDescent="0.25">
      <c r="A85" s="38" t="s">
        <v>250</v>
      </c>
      <c r="B85" s="37" t="s">
        <v>5</v>
      </c>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38"/>
      <c r="B86" s="39" t="s">
        <v>250</v>
      </c>
      <c r="C86" s="39"/>
      <c r="D86" s="39"/>
      <c r="E86" s="39"/>
      <c r="F86" s="39"/>
      <c r="G86" s="39"/>
      <c r="H86" s="39"/>
      <c r="I86" s="39"/>
      <c r="J86" s="39"/>
      <c r="K86" s="39"/>
      <c r="L86" s="39"/>
      <c r="M86" s="39"/>
      <c r="N86" s="39"/>
      <c r="O86" s="39"/>
      <c r="P86" s="39"/>
      <c r="Q86" s="39"/>
      <c r="R86" s="39"/>
      <c r="S86" s="39"/>
      <c r="T86" s="39"/>
      <c r="U86" s="39"/>
      <c r="V86" s="39"/>
      <c r="W86" s="39"/>
      <c r="X86" s="39"/>
      <c r="Y86" s="39"/>
      <c r="Z86" s="39"/>
    </row>
    <row r="87" spans="1:26" x14ac:dyDescent="0.25">
      <c r="A87" s="38"/>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38"/>
      <c r="B88" s="25" t="s">
        <v>251</v>
      </c>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x14ac:dyDescent="0.25">
      <c r="A89" s="38"/>
      <c r="B89" s="37"/>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38"/>
      <c r="B90" s="25" t="s">
        <v>252</v>
      </c>
      <c r="C90" s="25"/>
      <c r="D90" s="25"/>
      <c r="E90" s="25"/>
      <c r="F90" s="25"/>
      <c r="G90" s="25"/>
      <c r="H90" s="25"/>
      <c r="I90" s="25"/>
      <c r="J90" s="25"/>
      <c r="K90" s="25"/>
      <c r="L90" s="25"/>
      <c r="M90" s="25"/>
      <c r="N90" s="25"/>
      <c r="O90" s="25"/>
      <c r="P90" s="25"/>
      <c r="Q90" s="25"/>
      <c r="R90" s="25"/>
      <c r="S90" s="25"/>
      <c r="T90" s="25"/>
      <c r="U90" s="25"/>
      <c r="V90" s="25"/>
      <c r="W90" s="25"/>
      <c r="X90" s="25"/>
      <c r="Y90" s="25"/>
      <c r="Z90" s="25"/>
    </row>
    <row r="91" spans="1:26" x14ac:dyDescent="0.25">
      <c r="A91" s="38"/>
      <c r="B91" s="37"/>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38"/>
      <c r="B92" s="39" t="s">
        <v>253</v>
      </c>
      <c r="C92" s="39"/>
      <c r="D92" s="39"/>
      <c r="E92" s="39"/>
      <c r="F92" s="39"/>
      <c r="G92" s="39"/>
      <c r="H92" s="39"/>
      <c r="I92" s="39"/>
      <c r="J92" s="39"/>
      <c r="K92" s="39"/>
      <c r="L92" s="39"/>
      <c r="M92" s="39"/>
      <c r="N92" s="39"/>
      <c r="O92" s="39"/>
      <c r="P92" s="39"/>
      <c r="Q92" s="39"/>
      <c r="R92" s="39"/>
      <c r="S92" s="39"/>
      <c r="T92" s="39"/>
      <c r="U92" s="39"/>
      <c r="V92" s="39"/>
      <c r="W92" s="39"/>
      <c r="X92" s="39"/>
      <c r="Y92" s="39"/>
      <c r="Z92" s="39"/>
    </row>
    <row r="93" spans="1:26" x14ac:dyDescent="0.25">
      <c r="A93" s="38"/>
      <c r="B93" s="37"/>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ht="25.5" customHeight="1" x14ac:dyDescent="0.25">
      <c r="A94" s="38"/>
      <c r="B94" s="25" t="s">
        <v>254</v>
      </c>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x14ac:dyDescent="0.25">
      <c r="A95" s="38"/>
      <c r="B95" s="37"/>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38"/>
      <c r="B96" s="25" t="s">
        <v>255</v>
      </c>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26" x14ac:dyDescent="0.25">
      <c r="A97" s="38"/>
      <c r="B97" s="37"/>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x14ac:dyDescent="0.25">
      <c r="A98" s="38"/>
      <c r="B98" s="25" t="s">
        <v>256</v>
      </c>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x14ac:dyDescent="0.25">
      <c r="A99" s="38"/>
      <c r="B99" s="37"/>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38"/>
      <c r="B100" s="25" t="s">
        <v>257</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x14ac:dyDescent="0.25">
      <c r="A101" s="38"/>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ht="25.5" customHeight="1" x14ac:dyDescent="0.25">
      <c r="A102" s="38"/>
      <c r="B102" s="25" t="s">
        <v>258</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row>
    <row r="103" spans="1:26" x14ac:dyDescent="0.25">
      <c r="A103" s="38"/>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38"/>
      <c r="B104" s="25" t="s">
        <v>259</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x14ac:dyDescent="0.25">
      <c r="A105" s="38"/>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38"/>
      <c r="B106" s="25" t="s">
        <v>260</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x14ac:dyDescent="0.25">
      <c r="A107" s="38"/>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x14ac:dyDescent="0.25">
      <c r="A108" s="38"/>
      <c r="B108" s="25" t="s">
        <v>261</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row>
    <row r="109" spans="1:26" x14ac:dyDescent="0.25">
      <c r="A109" s="38"/>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ht="25.5" customHeight="1" x14ac:dyDescent="0.25">
      <c r="A110" s="38"/>
      <c r="B110" s="25" t="s">
        <v>262</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row>
    <row r="111" spans="1:26" x14ac:dyDescent="0.25">
      <c r="A111" s="38"/>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x14ac:dyDescent="0.25">
      <c r="A112" s="38"/>
      <c r="B112" s="41" t="s">
        <v>263</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row>
    <row r="113" spans="1:26" x14ac:dyDescent="0.25">
      <c r="A113" s="38"/>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x14ac:dyDescent="0.25">
      <c r="A114" s="38"/>
      <c r="B114" s="25" t="s">
        <v>264</v>
      </c>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row>
    <row r="115" spans="1:26" x14ac:dyDescent="0.25">
      <c r="A115" s="38"/>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row>
    <row r="116" spans="1:26" ht="25.5" customHeight="1" x14ac:dyDescent="0.25">
      <c r="A116" s="38"/>
      <c r="B116" s="25" t="s">
        <v>265</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x14ac:dyDescent="0.25">
      <c r="A117" s="38"/>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x14ac:dyDescent="0.25">
      <c r="A118" s="38"/>
      <c r="B118" s="25" t="s">
        <v>266</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row>
    <row r="119" spans="1:26" x14ac:dyDescent="0.25">
      <c r="A119" s="38"/>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x14ac:dyDescent="0.25">
      <c r="A120" s="38"/>
      <c r="B120" s="41" t="s">
        <v>267</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x14ac:dyDescent="0.25">
      <c r="A121" s="38"/>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26" x14ac:dyDescent="0.25">
      <c r="A122" s="38"/>
      <c r="B122" s="25" t="s">
        <v>268</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row>
    <row r="123" spans="1:26" x14ac:dyDescent="0.25">
      <c r="A123" s="38"/>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x14ac:dyDescent="0.25">
      <c r="A124" s="38"/>
      <c r="B124" s="25" t="s">
        <v>269</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row>
    <row r="125" spans="1:26" ht="15" customHeight="1" x14ac:dyDescent="0.25">
      <c r="A125" s="38" t="s">
        <v>270</v>
      </c>
      <c r="B125" s="37" t="s">
        <v>5</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row>
    <row r="126" spans="1:26" x14ac:dyDescent="0.25">
      <c r="A126" s="38"/>
      <c r="B126" s="45" t="s">
        <v>270</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row>
    <row r="127" spans="1:26" x14ac:dyDescent="0.25">
      <c r="A127" s="38"/>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x14ac:dyDescent="0.25">
      <c r="A128" s="38"/>
      <c r="B128" s="45" t="s">
        <v>271</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row>
    <row r="129" spans="1:26" ht="15" customHeight="1" x14ac:dyDescent="0.25">
      <c r="A129" s="38" t="s">
        <v>272</v>
      </c>
      <c r="B129" s="37" t="s">
        <v>5</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row>
    <row r="130" spans="1:26" x14ac:dyDescent="0.25">
      <c r="A130" s="38"/>
      <c r="B130" s="45" t="s">
        <v>272</v>
      </c>
      <c r="C130" s="45"/>
      <c r="D130" s="45"/>
      <c r="E130" s="45"/>
      <c r="F130" s="45"/>
      <c r="G130" s="45"/>
      <c r="H130" s="45"/>
      <c r="I130" s="45"/>
      <c r="J130" s="45"/>
      <c r="K130" s="45"/>
      <c r="L130" s="45"/>
      <c r="M130" s="45"/>
      <c r="N130" s="45"/>
      <c r="O130" s="45"/>
      <c r="P130" s="45"/>
      <c r="Q130" s="45"/>
      <c r="R130" s="45"/>
      <c r="S130" s="45"/>
      <c r="T130" s="45"/>
      <c r="U130" s="45"/>
      <c r="V130" s="45"/>
      <c r="W130" s="45"/>
      <c r="X130" s="45"/>
      <c r="Y130" s="45"/>
      <c r="Z130" s="45"/>
    </row>
    <row r="131" spans="1:26" x14ac:dyDescent="0.25">
      <c r="A131" s="38"/>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ht="38.25" customHeight="1" x14ac:dyDescent="0.25">
      <c r="A132" s="38"/>
      <c r="B132" s="45" t="s">
        <v>273</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row>
    <row r="133" spans="1:26" x14ac:dyDescent="0.25">
      <c r="A133" s="38"/>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row>
    <row r="134" spans="1:26" ht="25.5" customHeight="1" x14ac:dyDescent="0.25">
      <c r="A134" s="38"/>
      <c r="B134" s="45" t="s">
        <v>274</v>
      </c>
      <c r="C134" s="45"/>
      <c r="D134" s="45"/>
      <c r="E134" s="45"/>
      <c r="F134" s="45"/>
      <c r="G134" s="45"/>
      <c r="H134" s="45"/>
      <c r="I134" s="45"/>
      <c r="J134" s="45"/>
      <c r="K134" s="45"/>
      <c r="L134" s="45"/>
      <c r="M134" s="45"/>
      <c r="N134" s="45"/>
      <c r="O134" s="45"/>
      <c r="P134" s="45"/>
      <c r="Q134" s="45"/>
      <c r="R134" s="45"/>
      <c r="S134" s="45"/>
      <c r="T134" s="45"/>
      <c r="U134" s="45"/>
      <c r="V134" s="45"/>
      <c r="W134" s="45"/>
      <c r="X134" s="45"/>
      <c r="Y134" s="45"/>
      <c r="Z134" s="45"/>
    </row>
  </sheetData>
  <mergeCells count="180">
    <mergeCell ref="B133:Z133"/>
    <mergeCell ref="B134:Z134"/>
    <mergeCell ref="A125:A128"/>
    <mergeCell ref="B125:Z125"/>
    <mergeCell ref="B126:Z126"/>
    <mergeCell ref="B127:Z127"/>
    <mergeCell ref="B128:Z128"/>
    <mergeCell ref="A129:A134"/>
    <mergeCell ref="B129:Z129"/>
    <mergeCell ref="B130:Z130"/>
    <mergeCell ref="B131:Z131"/>
    <mergeCell ref="B132:Z132"/>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0:Z80"/>
    <mergeCell ref="B81:Z81"/>
    <mergeCell ref="B82:Z82"/>
    <mergeCell ref="B83:Z83"/>
    <mergeCell ref="B84:Z84"/>
    <mergeCell ref="A85:A124"/>
    <mergeCell ref="B85:Z85"/>
    <mergeCell ref="B86:Z86"/>
    <mergeCell ref="B87:Z87"/>
    <mergeCell ref="B88:Z88"/>
    <mergeCell ref="A71:A84"/>
    <mergeCell ref="B71:Z71"/>
    <mergeCell ref="B72:Z72"/>
    <mergeCell ref="B73:Z73"/>
    <mergeCell ref="B74:Z74"/>
    <mergeCell ref="B75:Z75"/>
    <mergeCell ref="B76:Z76"/>
    <mergeCell ref="B77:Z77"/>
    <mergeCell ref="B78:Z78"/>
    <mergeCell ref="B79:Z79"/>
    <mergeCell ref="A63:A66"/>
    <mergeCell ref="B63:Z63"/>
    <mergeCell ref="B64:Z64"/>
    <mergeCell ref="B65:Z65"/>
    <mergeCell ref="B66:Z66"/>
    <mergeCell ref="A67:A70"/>
    <mergeCell ref="B67:Z67"/>
    <mergeCell ref="B68:Z68"/>
    <mergeCell ref="B69:Z69"/>
    <mergeCell ref="B70:Z70"/>
    <mergeCell ref="A26:A62"/>
    <mergeCell ref="B26:Z26"/>
    <mergeCell ref="B27:Z27"/>
    <mergeCell ref="B28:Z28"/>
    <mergeCell ref="B29:Z29"/>
    <mergeCell ref="B30:Z30"/>
    <mergeCell ref="B31:Z31"/>
    <mergeCell ref="B32:Z32"/>
    <mergeCell ref="B49:Z49"/>
    <mergeCell ref="B18:Z18"/>
    <mergeCell ref="B19:Z19"/>
    <mergeCell ref="A20:A25"/>
    <mergeCell ref="B20:Z20"/>
    <mergeCell ref="B21:Z21"/>
    <mergeCell ref="B22:Z22"/>
    <mergeCell ref="B23:Z23"/>
    <mergeCell ref="B24:Z24"/>
    <mergeCell ref="B25:Z25"/>
    <mergeCell ref="B12:Z12"/>
    <mergeCell ref="B13:Z13"/>
    <mergeCell ref="B14:Z14"/>
    <mergeCell ref="B15:Z15"/>
    <mergeCell ref="B16:Z16"/>
    <mergeCell ref="B17:Z17"/>
    <mergeCell ref="B6:Z6"/>
    <mergeCell ref="B7:Z7"/>
    <mergeCell ref="B8:Z8"/>
    <mergeCell ref="B9:Z9"/>
    <mergeCell ref="B10:Z10"/>
    <mergeCell ref="B11:Z11"/>
    <mergeCell ref="D54:E54"/>
    <mergeCell ref="H54:I54"/>
    <mergeCell ref="L54:M54"/>
    <mergeCell ref="A1:A2"/>
    <mergeCell ref="B1:Z1"/>
    <mergeCell ref="B2:Z2"/>
    <mergeCell ref="B3:Z3"/>
    <mergeCell ref="A4:A19"/>
    <mergeCell ref="B4:Z4"/>
    <mergeCell ref="B5:Z5"/>
    <mergeCell ref="K51:K52"/>
    <mergeCell ref="L51:M51"/>
    <mergeCell ref="L52:M52"/>
    <mergeCell ref="N51:N52"/>
    <mergeCell ref="D53:E53"/>
    <mergeCell ref="H53:I53"/>
    <mergeCell ref="L53:M53"/>
    <mergeCell ref="D50:M50"/>
    <mergeCell ref="B51:B52"/>
    <mergeCell ref="C51:C52"/>
    <mergeCell ref="D51:E51"/>
    <mergeCell ref="D52:E52"/>
    <mergeCell ref="F51:F52"/>
    <mergeCell ref="G51:G52"/>
    <mergeCell ref="H51:I51"/>
    <mergeCell ref="H52:I52"/>
    <mergeCell ref="J51:J52"/>
    <mergeCell ref="D38:E38"/>
    <mergeCell ref="H38:I38"/>
    <mergeCell ref="L38:M38"/>
    <mergeCell ref="P38:Q38"/>
    <mergeCell ref="T38:U38"/>
    <mergeCell ref="X38:Y38"/>
    <mergeCell ref="X36:Y36"/>
    <mergeCell ref="D37:E37"/>
    <mergeCell ref="H37:I37"/>
    <mergeCell ref="L37:M37"/>
    <mergeCell ref="P37:Q37"/>
    <mergeCell ref="T37:U37"/>
    <mergeCell ref="X37:Y37"/>
    <mergeCell ref="V34:V35"/>
    <mergeCell ref="W34:W35"/>
    <mergeCell ref="X34:Y34"/>
    <mergeCell ref="X35:Y35"/>
    <mergeCell ref="Z34:Z35"/>
    <mergeCell ref="D36:E36"/>
    <mergeCell ref="H36:I36"/>
    <mergeCell ref="L36:M36"/>
    <mergeCell ref="P36:Q36"/>
    <mergeCell ref="T36:U36"/>
    <mergeCell ref="P34:Q34"/>
    <mergeCell ref="P35:Q35"/>
    <mergeCell ref="R34:R35"/>
    <mergeCell ref="S34:S35"/>
    <mergeCell ref="T34:U34"/>
    <mergeCell ref="T35:U35"/>
    <mergeCell ref="J34:J35"/>
    <mergeCell ref="K34:K35"/>
    <mergeCell ref="L34:M34"/>
    <mergeCell ref="L35:M35"/>
    <mergeCell ref="N34:N35"/>
    <mergeCell ref="O34:O35"/>
    <mergeCell ref="D33:M33"/>
    <mergeCell ref="P33:Y33"/>
    <mergeCell ref="B34:B35"/>
    <mergeCell ref="C34:C35"/>
    <mergeCell ref="D34:E34"/>
    <mergeCell ref="D35:E35"/>
    <mergeCell ref="F34:F35"/>
    <mergeCell ref="G34:G35"/>
    <mergeCell ref="H34:I34"/>
    <mergeCell ref="H35:I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7109375" customWidth="1"/>
    <col min="9" max="9" width="6.7109375" customWidth="1"/>
    <col min="10" max="10" width="1.5703125" bestFit="1" customWidth="1"/>
    <col min="12" max="12" width="2" bestFit="1" customWidth="1"/>
    <col min="13" max="13" width="8.85546875" bestFit="1" customWidth="1"/>
    <col min="16" max="16" width="2.28515625" customWidth="1"/>
    <col min="17" max="17" width="7.42578125" customWidth="1"/>
    <col min="20" max="20" width="2.7109375" customWidth="1"/>
    <col min="21" max="21" width="6.7109375" customWidth="1"/>
    <col min="22" max="22" width="1.5703125" bestFit="1" customWidth="1"/>
    <col min="24" max="24" width="2.28515625" customWidth="1"/>
    <col min="25" max="25" width="7.42578125" customWidth="1"/>
  </cols>
  <sheetData>
    <row r="1" spans="1:26" ht="15" customHeight="1" x14ac:dyDescent="0.25">
      <c r="A1" s="7" t="s">
        <v>8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853</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37"/>
      <c r="C5" s="37"/>
      <c r="D5" s="37"/>
      <c r="E5" s="37"/>
      <c r="F5" s="37"/>
      <c r="G5" s="37"/>
      <c r="H5" s="37"/>
      <c r="I5" s="37"/>
      <c r="J5" s="37"/>
      <c r="K5" s="37"/>
      <c r="L5" s="37"/>
      <c r="M5" s="37"/>
      <c r="N5" s="37"/>
      <c r="O5" s="37"/>
      <c r="P5" s="37"/>
      <c r="Q5" s="37"/>
      <c r="R5" s="37"/>
      <c r="S5" s="37"/>
      <c r="T5" s="37"/>
      <c r="U5" s="37"/>
      <c r="V5" s="37"/>
      <c r="W5" s="37"/>
      <c r="X5" s="37"/>
      <c r="Y5" s="37"/>
      <c r="Z5" s="37"/>
    </row>
    <row r="6" spans="1:26" ht="15.75" thickBot="1" x14ac:dyDescent="0.3">
      <c r="A6" s="38"/>
      <c r="B6" s="44"/>
      <c r="C6" s="51"/>
      <c r="D6" s="60" t="s">
        <v>213</v>
      </c>
      <c r="E6" s="60"/>
      <c r="F6" s="60"/>
      <c r="G6" s="60"/>
      <c r="H6" s="60"/>
      <c r="I6" s="60"/>
      <c r="J6" s="60"/>
      <c r="K6" s="60"/>
      <c r="L6" s="60"/>
      <c r="M6" s="60"/>
      <c r="N6" s="48"/>
      <c r="O6" s="51"/>
      <c r="P6" s="60" t="s">
        <v>214</v>
      </c>
      <c r="Q6" s="60"/>
      <c r="R6" s="60"/>
      <c r="S6" s="60"/>
      <c r="T6" s="60"/>
      <c r="U6" s="60"/>
      <c r="V6" s="60"/>
      <c r="W6" s="60"/>
      <c r="X6" s="60"/>
      <c r="Y6" s="60"/>
      <c r="Z6" s="48"/>
    </row>
    <row r="7" spans="1:26" ht="15.75" thickTop="1" x14ac:dyDescent="0.25">
      <c r="A7" s="38"/>
      <c r="B7" s="45"/>
      <c r="C7" s="45"/>
      <c r="D7" s="71" t="s">
        <v>847</v>
      </c>
      <c r="E7" s="71"/>
      <c r="F7" s="75"/>
      <c r="G7" s="63"/>
      <c r="H7" s="71" t="s">
        <v>848</v>
      </c>
      <c r="I7" s="71"/>
      <c r="J7" s="75"/>
      <c r="K7" s="63"/>
      <c r="L7" s="71" t="s">
        <v>847</v>
      </c>
      <c r="M7" s="71"/>
      <c r="N7" s="74"/>
      <c r="O7" s="45"/>
      <c r="P7" s="71" t="s">
        <v>847</v>
      </c>
      <c r="Q7" s="71"/>
      <c r="R7" s="75"/>
      <c r="S7" s="63"/>
      <c r="T7" s="71" t="s">
        <v>848</v>
      </c>
      <c r="U7" s="71"/>
      <c r="V7" s="75"/>
      <c r="W7" s="63"/>
      <c r="X7" s="71" t="s">
        <v>847</v>
      </c>
      <c r="Y7" s="71"/>
      <c r="Z7" s="74"/>
    </row>
    <row r="8" spans="1:26" ht="15.75" thickBot="1" x14ac:dyDescent="0.3">
      <c r="A8" s="38"/>
      <c r="B8" s="45"/>
      <c r="C8" s="45"/>
      <c r="D8" s="60" t="s">
        <v>216</v>
      </c>
      <c r="E8" s="60"/>
      <c r="F8" s="74"/>
      <c r="G8" s="45"/>
      <c r="H8" s="60" t="s">
        <v>218</v>
      </c>
      <c r="I8" s="60"/>
      <c r="J8" s="74"/>
      <c r="K8" s="45"/>
      <c r="L8" s="60" t="s">
        <v>219</v>
      </c>
      <c r="M8" s="60"/>
      <c r="N8" s="74"/>
      <c r="O8" s="45"/>
      <c r="P8" s="60" t="s">
        <v>216</v>
      </c>
      <c r="Q8" s="60"/>
      <c r="R8" s="74"/>
      <c r="S8" s="45"/>
      <c r="T8" s="60" t="s">
        <v>218</v>
      </c>
      <c r="U8" s="60"/>
      <c r="V8" s="74"/>
      <c r="W8" s="45"/>
      <c r="X8" s="60" t="s">
        <v>219</v>
      </c>
      <c r="Y8" s="60"/>
      <c r="Z8" s="74"/>
    </row>
    <row r="9" spans="1:26" ht="27" thickTop="1" x14ac:dyDescent="0.25">
      <c r="A9" s="38"/>
      <c r="B9" s="51" t="s">
        <v>220</v>
      </c>
      <c r="C9" s="44"/>
      <c r="D9" s="63"/>
      <c r="E9" s="63"/>
      <c r="F9" s="48"/>
      <c r="G9" s="44"/>
      <c r="H9" s="63"/>
      <c r="I9" s="63"/>
      <c r="J9" s="48"/>
      <c r="K9" s="44"/>
      <c r="L9" s="63"/>
      <c r="M9" s="63"/>
      <c r="N9" s="48"/>
      <c r="O9" s="44"/>
      <c r="P9" s="63"/>
      <c r="Q9" s="63"/>
      <c r="R9" s="48"/>
      <c r="S9" s="44"/>
      <c r="T9" s="63"/>
      <c r="U9" s="63"/>
      <c r="V9" s="48"/>
      <c r="W9" s="44"/>
      <c r="X9" s="63"/>
      <c r="Y9" s="63"/>
      <c r="Z9" s="48"/>
    </row>
    <row r="10" spans="1:26" x14ac:dyDescent="0.25">
      <c r="A10" s="38"/>
      <c r="B10" s="51" t="s">
        <v>221</v>
      </c>
      <c r="C10" s="44"/>
      <c r="D10" s="45"/>
      <c r="E10" s="45"/>
      <c r="F10" s="48"/>
      <c r="G10" s="44"/>
      <c r="H10" s="45"/>
      <c r="I10" s="45"/>
      <c r="J10" s="48"/>
      <c r="K10" s="44"/>
      <c r="L10" s="45"/>
      <c r="M10" s="45"/>
      <c r="N10" s="48"/>
      <c r="O10" s="44"/>
      <c r="P10" s="45"/>
      <c r="Q10" s="45"/>
      <c r="R10" s="48"/>
      <c r="S10" s="44"/>
      <c r="T10" s="45"/>
      <c r="U10" s="45"/>
      <c r="V10" s="48"/>
      <c r="W10" s="44"/>
      <c r="X10" s="45"/>
      <c r="Y10" s="45"/>
      <c r="Z10" s="48"/>
    </row>
    <row r="11" spans="1:26" x14ac:dyDescent="0.25">
      <c r="A11" s="38"/>
      <c r="B11" s="51" t="s">
        <v>73</v>
      </c>
      <c r="C11" s="44"/>
      <c r="D11" s="45"/>
      <c r="E11" s="45"/>
      <c r="F11" s="48"/>
      <c r="G11" s="44"/>
      <c r="H11" s="45"/>
      <c r="I11" s="45"/>
      <c r="J11" s="48"/>
      <c r="K11" s="44"/>
      <c r="L11" s="45"/>
      <c r="M11" s="45"/>
      <c r="N11" s="48"/>
      <c r="O11" s="44"/>
      <c r="P11" s="45"/>
      <c r="Q11" s="45"/>
      <c r="R11" s="48"/>
      <c r="S11" s="44"/>
      <c r="T11" s="45"/>
      <c r="U11" s="45"/>
      <c r="V11" s="48"/>
      <c r="W11" s="44"/>
      <c r="X11" s="45"/>
      <c r="Y11" s="45"/>
      <c r="Z11" s="48"/>
    </row>
    <row r="12" spans="1:26" x14ac:dyDescent="0.25">
      <c r="A12" s="38"/>
      <c r="B12" s="64" t="s">
        <v>74</v>
      </c>
      <c r="C12" s="51"/>
      <c r="D12" s="51" t="s">
        <v>222</v>
      </c>
      <c r="E12" s="56">
        <v>11917</v>
      </c>
      <c r="F12" s="48"/>
      <c r="G12" s="51"/>
      <c r="H12" s="51" t="s">
        <v>222</v>
      </c>
      <c r="I12" s="55" t="s">
        <v>223</v>
      </c>
      <c r="J12" s="48" t="s">
        <v>224</v>
      </c>
      <c r="K12" s="51"/>
      <c r="L12" s="51" t="s">
        <v>222</v>
      </c>
      <c r="M12" s="56">
        <v>11872</v>
      </c>
      <c r="N12" s="48"/>
      <c r="O12" s="51"/>
      <c r="P12" s="51" t="s">
        <v>222</v>
      </c>
      <c r="Q12" s="56">
        <v>23385</v>
      </c>
      <c r="R12" s="48"/>
      <c r="S12" s="51"/>
      <c r="T12" s="51" t="s">
        <v>222</v>
      </c>
      <c r="U12" s="55" t="s">
        <v>223</v>
      </c>
      <c r="V12" s="48" t="s">
        <v>224</v>
      </c>
      <c r="W12" s="51"/>
      <c r="X12" s="51" t="s">
        <v>222</v>
      </c>
      <c r="Y12" s="56">
        <v>23340</v>
      </c>
      <c r="Z12" s="48"/>
    </row>
    <row r="13" spans="1:26" x14ac:dyDescent="0.25">
      <c r="A13" s="38"/>
      <c r="B13" s="67" t="s">
        <v>81</v>
      </c>
      <c r="C13" s="55"/>
      <c r="D13" s="51"/>
      <c r="E13" s="56">
        <v>15381</v>
      </c>
      <c r="F13" s="48"/>
      <c r="G13" s="55"/>
      <c r="H13" s="51"/>
      <c r="I13" s="55" t="s">
        <v>223</v>
      </c>
      <c r="J13" s="48" t="s">
        <v>224</v>
      </c>
      <c r="K13" s="51"/>
      <c r="L13" s="51"/>
      <c r="M13" s="56">
        <v>15336</v>
      </c>
      <c r="N13" s="48"/>
      <c r="O13" s="55"/>
      <c r="P13" s="51"/>
      <c r="Q13" s="56">
        <v>30428</v>
      </c>
      <c r="R13" s="48"/>
      <c r="S13" s="55"/>
      <c r="T13" s="51"/>
      <c r="U13" s="55" t="s">
        <v>223</v>
      </c>
      <c r="V13" s="48" t="s">
        <v>224</v>
      </c>
      <c r="W13" s="51"/>
      <c r="X13" s="51"/>
      <c r="Y13" s="56">
        <v>30383</v>
      </c>
      <c r="Z13" s="48"/>
    </row>
    <row r="14" spans="1:26" x14ac:dyDescent="0.25">
      <c r="A14" s="38"/>
      <c r="B14" s="51" t="s">
        <v>87</v>
      </c>
      <c r="C14" s="44"/>
      <c r="D14" s="51"/>
      <c r="E14" s="55"/>
      <c r="F14" s="48"/>
      <c r="G14" s="44"/>
      <c r="H14" s="51"/>
      <c r="I14" s="55"/>
      <c r="J14" s="48"/>
      <c r="K14" s="44"/>
      <c r="L14" s="51"/>
      <c r="M14" s="55"/>
      <c r="N14" s="48"/>
      <c r="O14" s="44"/>
      <c r="P14" s="51"/>
      <c r="Q14" s="55"/>
      <c r="R14" s="48"/>
      <c r="S14" s="44"/>
      <c r="T14" s="51"/>
      <c r="U14" s="55"/>
      <c r="V14" s="48"/>
      <c r="W14" s="44"/>
      <c r="X14" s="51"/>
      <c r="Y14" s="55"/>
      <c r="Z14" s="48"/>
    </row>
    <row r="15" spans="1:26" x14ac:dyDescent="0.25">
      <c r="A15" s="38"/>
      <c r="B15" s="51" t="s">
        <v>90</v>
      </c>
      <c r="C15" s="55"/>
      <c r="D15" s="51"/>
      <c r="E15" s="56">
        <v>1739</v>
      </c>
      <c r="F15" s="48"/>
      <c r="G15" s="55"/>
      <c r="H15" s="51"/>
      <c r="I15" s="55" t="s">
        <v>225</v>
      </c>
      <c r="J15" s="48" t="s">
        <v>224</v>
      </c>
      <c r="K15" s="51"/>
      <c r="L15" s="51"/>
      <c r="M15" s="56">
        <v>1589</v>
      </c>
      <c r="N15" s="48"/>
      <c r="O15" s="55"/>
      <c r="P15" s="51"/>
      <c r="Q15" s="56">
        <v>3769</v>
      </c>
      <c r="R15" s="48"/>
      <c r="S15" s="55"/>
      <c r="T15" s="51"/>
      <c r="U15" s="55" t="s">
        <v>225</v>
      </c>
      <c r="V15" s="48" t="s">
        <v>224</v>
      </c>
      <c r="W15" s="51"/>
      <c r="X15" s="51"/>
      <c r="Y15" s="56">
        <v>3619</v>
      </c>
      <c r="Z15" s="48"/>
    </row>
    <row r="16" spans="1:26" x14ac:dyDescent="0.25">
      <c r="A16" s="38"/>
      <c r="B16" s="67" t="s">
        <v>93</v>
      </c>
      <c r="C16" s="55"/>
      <c r="D16" s="51"/>
      <c r="E16" s="56">
        <v>3124</v>
      </c>
      <c r="F16" s="48"/>
      <c r="G16" s="55"/>
      <c r="H16" s="51"/>
      <c r="I16" s="55" t="s">
        <v>225</v>
      </c>
      <c r="J16" s="48" t="s">
        <v>224</v>
      </c>
      <c r="K16" s="51"/>
      <c r="L16" s="51"/>
      <c r="M16" s="56">
        <v>2974</v>
      </c>
      <c r="N16" s="48"/>
      <c r="O16" s="55"/>
      <c r="P16" s="51"/>
      <c r="Q16" s="56">
        <v>6662</v>
      </c>
      <c r="R16" s="48"/>
      <c r="S16" s="55"/>
      <c r="T16" s="51"/>
      <c r="U16" s="55" t="s">
        <v>225</v>
      </c>
      <c r="V16" s="48" t="s">
        <v>224</v>
      </c>
      <c r="W16" s="51"/>
      <c r="X16" s="51"/>
      <c r="Y16" s="56">
        <v>6512</v>
      </c>
      <c r="Z16" s="48"/>
    </row>
    <row r="17" spans="1:26" x14ac:dyDescent="0.25">
      <c r="A17" s="38"/>
      <c r="B17" s="67" t="s">
        <v>226</v>
      </c>
      <c r="C17" s="55"/>
      <c r="D17" s="51"/>
      <c r="E17" s="56">
        <v>1245</v>
      </c>
      <c r="F17" s="48"/>
      <c r="G17" s="55"/>
      <c r="H17" s="51"/>
      <c r="I17" s="55" t="s">
        <v>227</v>
      </c>
      <c r="J17" s="48" t="s">
        <v>224</v>
      </c>
      <c r="K17" s="51"/>
      <c r="L17" s="51"/>
      <c r="M17" s="56">
        <v>1050</v>
      </c>
      <c r="N17" s="48"/>
      <c r="O17" s="55"/>
      <c r="P17" s="51"/>
      <c r="Q17" s="56">
        <v>2337</v>
      </c>
      <c r="R17" s="48"/>
      <c r="S17" s="55"/>
      <c r="T17" s="51"/>
      <c r="U17" s="55" t="s">
        <v>227</v>
      </c>
      <c r="V17" s="48" t="s">
        <v>224</v>
      </c>
      <c r="W17" s="51"/>
      <c r="X17" s="51"/>
      <c r="Y17" s="56">
        <v>2142</v>
      </c>
      <c r="Z17" s="48"/>
    </row>
    <row r="18" spans="1:26" x14ac:dyDescent="0.25">
      <c r="A18" s="38"/>
      <c r="B18" s="51" t="s">
        <v>228</v>
      </c>
      <c r="C18" s="55"/>
      <c r="D18" s="51"/>
      <c r="E18" s="55">
        <v>308</v>
      </c>
      <c r="F18" s="48"/>
      <c r="G18" s="55"/>
      <c r="H18" s="51"/>
      <c r="I18" s="55" t="s">
        <v>229</v>
      </c>
      <c r="J18" s="48" t="s">
        <v>224</v>
      </c>
      <c r="K18" s="51"/>
      <c r="L18" s="51"/>
      <c r="M18" s="55">
        <v>248</v>
      </c>
      <c r="N18" s="48"/>
      <c r="O18" s="55"/>
      <c r="P18" s="51"/>
      <c r="Q18" s="55">
        <v>587</v>
      </c>
      <c r="R18" s="48"/>
      <c r="S18" s="55"/>
      <c r="T18" s="51"/>
      <c r="U18" s="55" t="s">
        <v>229</v>
      </c>
      <c r="V18" s="48" t="s">
        <v>224</v>
      </c>
      <c r="W18" s="51"/>
      <c r="X18" s="51"/>
      <c r="Y18" s="55">
        <v>527</v>
      </c>
      <c r="Z18" s="48"/>
    </row>
    <row r="19" spans="1:26" x14ac:dyDescent="0.25">
      <c r="A19" s="38"/>
      <c r="B19" s="68" t="s">
        <v>141</v>
      </c>
      <c r="C19" s="55"/>
      <c r="D19" s="51"/>
      <c r="E19" s="55">
        <v>937</v>
      </c>
      <c r="F19" s="48"/>
      <c r="G19" s="55"/>
      <c r="H19" s="51"/>
      <c r="I19" s="55" t="s">
        <v>230</v>
      </c>
      <c r="J19" s="48" t="s">
        <v>224</v>
      </c>
      <c r="K19" s="51"/>
      <c r="L19" s="51"/>
      <c r="M19" s="55">
        <v>802</v>
      </c>
      <c r="N19" s="48"/>
      <c r="O19" s="55"/>
      <c r="P19" s="51"/>
      <c r="Q19" s="56">
        <v>1750</v>
      </c>
      <c r="R19" s="48"/>
      <c r="S19" s="55"/>
      <c r="T19" s="51"/>
      <c r="U19" s="55" t="s">
        <v>230</v>
      </c>
      <c r="V19" s="48" t="s">
        <v>224</v>
      </c>
      <c r="W19" s="51"/>
      <c r="X19" s="51"/>
      <c r="Y19" s="56">
        <v>1615</v>
      </c>
      <c r="Z19" s="48"/>
    </row>
    <row r="20" spans="1:26" x14ac:dyDescent="0.25">
      <c r="A20" s="38"/>
      <c r="B20" s="51" t="s">
        <v>231</v>
      </c>
      <c r="C20" s="44"/>
      <c r="D20" s="51"/>
      <c r="E20" s="55"/>
      <c r="F20" s="48"/>
      <c r="G20" s="44"/>
      <c r="H20" s="51"/>
      <c r="I20" s="55"/>
      <c r="J20" s="48"/>
      <c r="K20" s="44"/>
      <c r="L20" s="51"/>
      <c r="M20" s="55"/>
      <c r="N20" s="48"/>
      <c r="O20" s="44"/>
      <c r="P20" s="51"/>
      <c r="Q20" s="55"/>
      <c r="R20" s="48"/>
      <c r="S20" s="44"/>
      <c r="T20" s="51"/>
      <c r="U20" s="55"/>
      <c r="V20" s="48"/>
      <c r="W20" s="44"/>
      <c r="X20" s="51"/>
      <c r="Y20" s="55"/>
      <c r="Z20" s="48"/>
    </row>
    <row r="21" spans="1:26" x14ac:dyDescent="0.25">
      <c r="A21" s="38"/>
      <c r="B21" s="64" t="s">
        <v>232</v>
      </c>
      <c r="C21" s="51"/>
      <c r="D21" s="51" t="s">
        <v>222</v>
      </c>
      <c r="E21" s="55">
        <v>0.06</v>
      </c>
      <c r="F21" s="48"/>
      <c r="G21" s="51"/>
      <c r="H21" s="51" t="s">
        <v>222</v>
      </c>
      <c r="I21" s="55" t="s">
        <v>233</v>
      </c>
      <c r="J21" s="48" t="s">
        <v>224</v>
      </c>
      <c r="K21" s="51"/>
      <c r="L21" s="51" t="s">
        <v>222</v>
      </c>
      <c r="M21" s="55">
        <v>0.05</v>
      </c>
      <c r="N21" s="48"/>
      <c r="O21" s="51"/>
      <c r="P21" s="51" t="s">
        <v>222</v>
      </c>
      <c r="Q21" s="55">
        <v>0.11</v>
      </c>
      <c r="R21" s="48"/>
      <c r="S21" s="51"/>
      <c r="T21" s="51" t="s">
        <v>222</v>
      </c>
      <c r="U21" s="55" t="s">
        <v>233</v>
      </c>
      <c r="V21" s="48" t="s">
        <v>224</v>
      </c>
      <c r="W21" s="51"/>
      <c r="X21" s="51" t="s">
        <v>222</v>
      </c>
      <c r="Y21" s="55">
        <v>0.1</v>
      </c>
      <c r="Z21" s="48"/>
    </row>
    <row r="22" spans="1:26" x14ac:dyDescent="0.25">
      <c r="A22" s="38"/>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ht="15.75" thickBot="1" x14ac:dyDescent="0.3">
      <c r="A23" s="38"/>
      <c r="B23" s="44"/>
      <c r="C23" s="44"/>
      <c r="D23" s="69">
        <v>41455</v>
      </c>
      <c r="E23" s="69"/>
      <c r="F23" s="69"/>
      <c r="G23" s="69"/>
      <c r="H23" s="69"/>
      <c r="I23" s="69"/>
      <c r="J23" s="69"/>
      <c r="K23" s="69"/>
      <c r="L23" s="69"/>
      <c r="M23" s="69"/>
      <c r="N23" s="48"/>
    </row>
    <row r="24" spans="1:26" ht="15.75" thickTop="1" x14ac:dyDescent="0.25">
      <c r="A24" s="38"/>
      <c r="B24" s="45"/>
      <c r="C24" s="45"/>
      <c r="D24" s="71" t="s">
        <v>847</v>
      </c>
      <c r="E24" s="71"/>
      <c r="F24" s="75"/>
      <c r="G24" s="63"/>
      <c r="H24" s="79" t="s">
        <v>848</v>
      </c>
      <c r="I24" s="79"/>
      <c r="J24" s="75"/>
      <c r="K24" s="63"/>
      <c r="L24" s="71" t="s">
        <v>847</v>
      </c>
      <c r="M24" s="71"/>
      <c r="N24" s="74"/>
    </row>
    <row r="25" spans="1:26" ht="15.75" thickBot="1" x14ac:dyDescent="0.3">
      <c r="A25" s="38"/>
      <c r="B25" s="45"/>
      <c r="C25" s="45"/>
      <c r="D25" s="60" t="s">
        <v>216</v>
      </c>
      <c r="E25" s="60"/>
      <c r="F25" s="74"/>
      <c r="G25" s="45"/>
      <c r="H25" s="59" t="s">
        <v>218</v>
      </c>
      <c r="I25" s="59"/>
      <c r="J25" s="74"/>
      <c r="K25" s="45"/>
      <c r="L25" s="60" t="s">
        <v>219</v>
      </c>
      <c r="M25" s="60"/>
      <c r="N25" s="74"/>
    </row>
    <row r="26" spans="1:26" ht="15.75" thickTop="1" x14ac:dyDescent="0.25">
      <c r="A26" s="38"/>
      <c r="B26" s="51" t="s">
        <v>235</v>
      </c>
      <c r="C26" s="44"/>
      <c r="D26" s="63"/>
      <c r="E26" s="63"/>
      <c r="F26" s="48"/>
      <c r="G26" s="44"/>
      <c r="H26" s="63"/>
      <c r="I26" s="63"/>
      <c r="J26" s="48"/>
      <c r="K26" s="44"/>
      <c r="L26" s="63"/>
      <c r="M26" s="63"/>
      <c r="N26" s="48"/>
    </row>
    <row r="27" spans="1:26" x14ac:dyDescent="0.25">
      <c r="A27" s="38"/>
      <c r="B27" s="51" t="s">
        <v>29</v>
      </c>
      <c r="C27" s="44"/>
      <c r="D27" s="45"/>
      <c r="E27" s="45"/>
      <c r="F27" s="48"/>
      <c r="G27" s="44"/>
      <c r="H27" s="45"/>
      <c r="I27" s="45"/>
      <c r="J27" s="48"/>
      <c r="K27" s="44"/>
      <c r="L27" s="45"/>
      <c r="M27" s="45"/>
      <c r="N27" s="48"/>
    </row>
    <row r="28" spans="1:26" x14ac:dyDescent="0.25">
      <c r="A28" s="38"/>
      <c r="B28" s="51" t="s">
        <v>34</v>
      </c>
      <c r="C28" s="51"/>
      <c r="D28" s="51" t="s">
        <v>222</v>
      </c>
      <c r="E28" s="56">
        <v>1588275</v>
      </c>
      <c r="F28" s="48"/>
      <c r="G28" s="51"/>
      <c r="H28" s="51" t="s">
        <v>222</v>
      </c>
      <c r="I28" s="55" t="s">
        <v>227</v>
      </c>
      <c r="J28" s="48" t="s">
        <v>224</v>
      </c>
      <c r="K28" s="51"/>
      <c r="L28" s="51" t="s">
        <v>222</v>
      </c>
      <c r="M28" s="56">
        <v>1588080</v>
      </c>
      <c r="N28" s="48"/>
    </row>
    <row r="29" spans="1:26" x14ac:dyDescent="0.25">
      <c r="A29" s="38"/>
      <c r="B29" s="51" t="s">
        <v>40</v>
      </c>
      <c r="C29" s="55"/>
      <c r="D29" s="51"/>
      <c r="E29" s="56">
        <v>12298</v>
      </c>
      <c r="F29" s="48"/>
      <c r="G29" s="55"/>
      <c r="H29" s="51"/>
      <c r="I29" s="55">
        <v>60</v>
      </c>
      <c r="J29" s="48"/>
      <c r="K29" s="51"/>
      <c r="L29" s="51"/>
      <c r="M29" s="56">
        <v>12358</v>
      </c>
      <c r="N29" s="48"/>
    </row>
    <row r="30" spans="1:26" x14ac:dyDescent="0.25">
      <c r="A30" s="38"/>
      <c r="B30" s="120" t="s">
        <v>41</v>
      </c>
      <c r="C30" s="55"/>
      <c r="D30" s="51"/>
      <c r="E30" s="56">
        <v>1845251</v>
      </c>
      <c r="F30" s="48"/>
      <c r="G30" s="55"/>
      <c r="H30" s="51"/>
      <c r="I30" s="55" t="s">
        <v>230</v>
      </c>
      <c r="J30" s="48" t="s">
        <v>224</v>
      </c>
      <c r="K30" s="51"/>
      <c r="L30" s="51"/>
      <c r="M30" s="56">
        <v>1845116</v>
      </c>
      <c r="N30" s="48"/>
    </row>
    <row r="31" spans="1:26" x14ac:dyDescent="0.25">
      <c r="A31" s="38"/>
      <c r="B31" s="51" t="s">
        <v>849</v>
      </c>
      <c r="C31" s="44"/>
      <c r="D31" s="51"/>
      <c r="E31" s="55"/>
      <c r="F31" s="48"/>
      <c r="G31" s="44"/>
      <c r="H31" s="51"/>
      <c r="I31" s="55"/>
      <c r="J31" s="48"/>
      <c r="K31" s="44"/>
      <c r="L31" s="51"/>
      <c r="M31" s="55"/>
      <c r="N31" s="48"/>
    </row>
    <row r="32" spans="1:26" x14ac:dyDescent="0.25">
      <c r="A32" s="38"/>
      <c r="B32" s="51" t="s">
        <v>53</v>
      </c>
      <c r="C32" s="44"/>
      <c r="D32" s="51"/>
      <c r="E32" s="55"/>
      <c r="F32" s="48"/>
      <c r="G32" s="44"/>
      <c r="H32" s="51"/>
      <c r="I32" s="55"/>
      <c r="J32" s="48"/>
      <c r="K32" s="44"/>
      <c r="L32" s="51"/>
      <c r="M32" s="55"/>
      <c r="N32" s="48"/>
    </row>
    <row r="33" spans="1:14" x14ac:dyDescent="0.25">
      <c r="A33" s="38"/>
      <c r="B33" s="64" t="s">
        <v>58</v>
      </c>
      <c r="C33" s="55"/>
      <c r="D33" s="51"/>
      <c r="E33" s="56">
        <v>95605</v>
      </c>
      <c r="F33" s="48"/>
      <c r="G33" s="55"/>
      <c r="H33" s="51"/>
      <c r="I33" s="55" t="s">
        <v>230</v>
      </c>
      <c r="J33" s="48" t="s">
        <v>224</v>
      </c>
      <c r="K33" s="51"/>
      <c r="L33" s="51"/>
      <c r="M33" s="56">
        <v>95470</v>
      </c>
      <c r="N33" s="48"/>
    </row>
    <row r="34" spans="1:14" x14ac:dyDescent="0.25">
      <c r="A34" s="38"/>
      <c r="B34" s="120" t="s">
        <v>850</v>
      </c>
      <c r="C34" s="55"/>
      <c r="D34" s="51"/>
      <c r="E34" s="56">
        <v>231315</v>
      </c>
      <c r="F34" s="48"/>
      <c r="G34" s="55"/>
      <c r="H34" s="51"/>
      <c r="I34" s="55" t="s">
        <v>230</v>
      </c>
      <c r="J34" s="48" t="s">
        <v>224</v>
      </c>
      <c r="K34" s="51"/>
      <c r="L34" s="51"/>
      <c r="M34" s="56">
        <v>231180</v>
      </c>
      <c r="N34" s="48"/>
    </row>
    <row r="35" spans="1:14" ht="26.25" x14ac:dyDescent="0.25">
      <c r="A35" s="38"/>
      <c r="B35" s="120" t="s">
        <v>851</v>
      </c>
      <c r="C35" s="55"/>
      <c r="D35" s="51"/>
      <c r="E35" s="56">
        <v>1845251</v>
      </c>
      <c r="F35" s="48"/>
      <c r="G35" s="55"/>
      <c r="H35" s="51"/>
      <c r="I35" s="55" t="s">
        <v>230</v>
      </c>
      <c r="J35" s="48" t="s">
        <v>224</v>
      </c>
      <c r="K35" s="51"/>
      <c r="L35" s="51"/>
      <c r="M35" s="56">
        <v>1845116</v>
      </c>
      <c r="N35" s="48"/>
    </row>
  </sheetData>
  <mergeCells count="73">
    <mergeCell ref="B22:Z22"/>
    <mergeCell ref="D27:E27"/>
    <mergeCell ref="H27:I27"/>
    <mergeCell ref="L27:M27"/>
    <mergeCell ref="A1:A2"/>
    <mergeCell ref="B1:Z1"/>
    <mergeCell ref="B2:Z2"/>
    <mergeCell ref="B3:Z3"/>
    <mergeCell ref="A4:A35"/>
    <mergeCell ref="B4:Z4"/>
    <mergeCell ref="B5:Z5"/>
    <mergeCell ref="K24:K25"/>
    <mergeCell ref="L24:M24"/>
    <mergeCell ref="L25:M25"/>
    <mergeCell ref="N24:N25"/>
    <mergeCell ref="D26:E26"/>
    <mergeCell ref="H26:I26"/>
    <mergeCell ref="L26:M26"/>
    <mergeCell ref="D23:M23"/>
    <mergeCell ref="B24:B25"/>
    <mergeCell ref="C24:C25"/>
    <mergeCell ref="D24:E24"/>
    <mergeCell ref="D25:E25"/>
    <mergeCell ref="F24:F25"/>
    <mergeCell ref="G24:G25"/>
    <mergeCell ref="H24:I24"/>
    <mergeCell ref="H25:I25"/>
    <mergeCell ref="J24:J25"/>
    <mergeCell ref="D11:E11"/>
    <mergeCell ref="H11:I11"/>
    <mergeCell ref="L11:M11"/>
    <mergeCell ref="P11:Q11"/>
    <mergeCell ref="T11:U11"/>
    <mergeCell ref="X11:Y11"/>
    <mergeCell ref="X9:Y9"/>
    <mergeCell ref="D10:E10"/>
    <mergeCell ref="H10:I10"/>
    <mergeCell ref="L10:M10"/>
    <mergeCell ref="P10:Q10"/>
    <mergeCell ref="T10:U10"/>
    <mergeCell ref="X10:Y10"/>
    <mergeCell ref="V7:V8"/>
    <mergeCell ref="W7:W8"/>
    <mergeCell ref="X7:Y7"/>
    <mergeCell ref="X8:Y8"/>
    <mergeCell ref="Z7:Z8"/>
    <mergeCell ref="D9:E9"/>
    <mergeCell ref="H9:I9"/>
    <mergeCell ref="L9:M9"/>
    <mergeCell ref="P9:Q9"/>
    <mergeCell ref="T9:U9"/>
    <mergeCell ref="P7:Q7"/>
    <mergeCell ref="P8:Q8"/>
    <mergeCell ref="R7:R8"/>
    <mergeCell ref="S7:S8"/>
    <mergeCell ref="T7:U7"/>
    <mergeCell ref="T8:U8"/>
    <mergeCell ref="J7:J8"/>
    <mergeCell ref="K7:K8"/>
    <mergeCell ref="L7:M7"/>
    <mergeCell ref="L8:M8"/>
    <mergeCell ref="N7:N8"/>
    <mergeCell ref="O7:O8"/>
    <mergeCell ref="D6:M6"/>
    <mergeCell ref="P6:Y6"/>
    <mergeCell ref="B7:B8"/>
    <mergeCell ref="C7:C8"/>
    <mergeCell ref="D7:E7"/>
    <mergeCell ref="D8: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5.5703125" customWidth="1"/>
    <col min="3" max="3" width="31.85546875" customWidth="1"/>
    <col min="5" max="5" width="2" bestFit="1" customWidth="1"/>
    <col min="6" max="6" width="9.85546875" bestFit="1" customWidth="1"/>
    <col min="7" max="7" width="1.5703125" bestFit="1" customWidth="1"/>
    <col min="9" max="9" width="2" bestFit="1" customWidth="1"/>
    <col min="10" max="10" width="9.85546875" bestFit="1" customWidth="1"/>
    <col min="11" max="11" width="1.5703125" bestFit="1" customWidth="1"/>
    <col min="13" max="13" width="2" bestFit="1" customWidth="1"/>
    <col min="14" max="14" width="9.85546875" bestFit="1" customWidth="1"/>
    <col min="15" max="15" width="1.5703125" bestFit="1" customWidth="1"/>
    <col min="17" max="17" width="2" bestFit="1" customWidth="1"/>
    <col min="18" max="18" width="9.85546875" bestFit="1" customWidth="1"/>
    <col min="19" max="19" width="1.5703125" bestFit="1" customWidth="1"/>
  </cols>
  <sheetData>
    <row r="1" spans="1:19" ht="15" customHeight="1" x14ac:dyDescent="0.25">
      <c r="A1" s="7" t="s">
        <v>85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80</v>
      </c>
      <c r="B3" s="37" t="s">
        <v>5</v>
      </c>
      <c r="C3" s="37"/>
      <c r="D3" s="37"/>
      <c r="E3" s="37"/>
      <c r="F3" s="37"/>
      <c r="G3" s="37"/>
      <c r="H3" s="37"/>
      <c r="I3" s="37"/>
      <c r="J3" s="37"/>
      <c r="K3" s="37"/>
      <c r="L3" s="37"/>
      <c r="M3" s="37"/>
      <c r="N3" s="37"/>
      <c r="O3" s="37"/>
      <c r="P3" s="37"/>
      <c r="Q3" s="37"/>
      <c r="R3" s="37"/>
      <c r="S3" s="37"/>
    </row>
    <row r="4" spans="1:19" ht="15" customHeight="1" x14ac:dyDescent="0.25">
      <c r="A4" s="38" t="s">
        <v>855</v>
      </c>
      <c r="B4" s="37" t="s">
        <v>5</v>
      </c>
      <c r="C4" s="37"/>
      <c r="D4" s="37"/>
      <c r="E4" s="37"/>
      <c r="F4" s="37"/>
      <c r="G4" s="37"/>
      <c r="H4" s="37"/>
      <c r="I4" s="37"/>
      <c r="J4" s="37"/>
      <c r="K4" s="37"/>
      <c r="L4" s="37"/>
      <c r="M4" s="37"/>
      <c r="N4" s="37"/>
      <c r="O4" s="37"/>
      <c r="P4" s="37"/>
      <c r="Q4" s="37"/>
      <c r="R4" s="37"/>
      <c r="S4" s="37"/>
    </row>
    <row r="5" spans="1:19" x14ac:dyDescent="0.25">
      <c r="A5" s="38"/>
      <c r="B5" s="37"/>
      <c r="C5" s="37"/>
      <c r="D5" s="37"/>
      <c r="E5" s="37"/>
      <c r="F5" s="37"/>
      <c r="G5" s="37"/>
      <c r="H5" s="37"/>
      <c r="I5" s="37"/>
      <c r="J5" s="37"/>
      <c r="K5" s="37"/>
      <c r="L5" s="37"/>
      <c r="M5" s="37"/>
      <c r="N5" s="37"/>
      <c r="O5" s="37"/>
      <c r="P5" s="37"/>
      <c r="Q5" s="37"/>
      <c r="R5" s="37"/>
      <c r="S5" s="37"/>
    </row>
    <row r="6" spans="1:19" ht="15.75" thickBot="1" x14ac:dyDescent="0.3">
      <c r="A6" s="38"/>
      <c r="B6" s="44"/>
      <c r="C6" s="44"/>
      <c r="D6" s="44"/>
      <c r="E6" s="59" t="s">
        <v>284</v>
      </c>
      <c r="F6" s="59"/>
      <c r="G6" s="59"/>
      <c r="H6" s="59"/>
      <c r="I6" s="59"/>
      <c r="J6" s="59"/>
      <c r="K6" s="48"/>
      <c r="L6" s="44"/>
      <c r="M6" s="59" t="s">
        <v>285</v>
      </c>
      <c r="N6" s="59"/>
      <c r="O6" s="59"/>
      <c r="P6" s="59"/>
      <c r="Q6" s="59"/>
      <c r="R6" s="59"/>
      <c r="S6" s="48"/>
    </row>
    <row r="7" spans="1:19" ht="16.5" thickTop="1" thickBot="1" x14ac:dyDescent="0.3">
      <c r="A7" s="38"/>
      <c r="B7" s="44"/>
      <c r="C7" s="44"/>
      <c r="D7" s="44"/>
      <c r="E7" s="61">
        <v>2013</v>
      </c>
      <c r="F7" s="61"/>
      <c r="G7" s="48"/>
      <c r="H7" s="44"/>
      <c r="I7" s="61">
        <v>2012</v>
      </c>
      <c r="J7" s="61"/>
      <c r="K7" s="48"/>
      <c r="L7" s="44"/>
      <c r="M7" s="61">
        <v>2013</v>
      </c>
      <c r="N7" s="61"/>
      <c r="O7" s="48"/>
      <c r="P7" s="44"/>
      <c r="Q7" s="61">
        <v>2012</v>
      </c>
      <c r="R7" s="61"/>
      <c r="S7" s="48"/>
    </row>
    <row r="8" spans="1:19" ht="15.75" thickTop="1" x14ac:dyDescent="0.25">
      <c r="A8" s="38"/>
      <c r="B8" s="62" t="s">
        <v>286</v>
      </c>
      <c r="C8" s="62"/>
      <c r="D8" s="44"/>
      <c r="E8" s="63"/>
      <c r="F8" s="63"/>
      <c r="G8" s="48"/>
      <c r="H8" s="44"/>
      <c r="I8" s="63"/>
      <c r="J8" s="63"/>
      <c r="K8" s="48"/>
      <c r="L8" s="44"/>
      <c r="M8" s="63"/>
      <c r="N8" s="63"/>
      <c r="O8" s="48"/>
      <c r="P8" s="44"/>
      <c r="Q8" s="63"/>
      <c r="R8" s="63"/>
      <c r="S8" s="48"/>
    </row>
    <row r="9" spans="1:19" x14ac:dyDescent="0.25">
      <c r="A9" s="38"/>
      <c r="B9" s="44"/>
      <c r="C9" s="44"/>
      <c r="D9" s="44"/>
      <c r="E9" s="45"/>
      <c r="F9" s="45"/>
      <c r="G9" s="48"/>
      <c r="H9" s="44"/>
      <c r="I9" s="45"/>
      <c r="J9" s="45"/>
      <c r="K9" s="48"/>
      <c r="L9" s="44"/>
      <c r="M9" s="45"/>
      <c r="N9" s="45"/>
      <c r="O9" s="48"/>
      <c r="P9" s="44"/>
      <c r="Q9" s="45"/>
      <c r="R9" s="45"/>
      <c r="S9" s="48"/>
    </row>
    <row r="10" spans="1:19" ht="15.75" thickBot="1" x14ac:dyDescent="0.3">
      <c r="A10" s="38"/>
      <c r="B10" s="62" t="s">
        <v>104</v>
      </c>
      <c r="C10" s="62"/>
      <c r="D10" s="51"/>
      <c r="E10" s="52" t="s">
        <v>222</v>
      </c>
      <c r="F10" s="53">
        <v>901</v>
      </c>
      <c r="G10" s="48"/>
      <c r="H10" s="51"/>
      <c r="I10" s="52" t="s">
        <v>222</v>
      </c>
      <c r="J10" s="53" t="s">
        <v>287</v>
      </c>
      <c r="K10" s="48" t="s">
        <v>224</v>
      </c>
      <c r="L10" s="51"/>
      <c r="M10" s="52" t="s">
        <v>222</v>
      </c>
      <c r="N10" s="54">
        <v>2516</v>
      </c>
      <c r="O10" s="48"/>
      <c r="P10" s="51"/>
      <c r="Q10" s="52" t="s">
        <v>222</v>
      </c>
      <c r="R10" s="53">
        <v>753</v>
      </c>
      <c r="S10" s="48"/>
    </row>
    <row r="11" spans="1:19" ht="15.75" thickTop="1" x14ac:dyDescent="0.25">
      <c r="A11" s="38"/>
      <c r="B11" s="44"/>
      <c r="C11" s="44"/>
      <c r="D11" s="44"/>
      <c r="E11" s="51"/>
      <c r="F11" s="55"/>
      <c r="G11" s="48"/>
      <c r="H11" s="44"/>
      <c r="I11" s="51"/>
      <c r="J11" s="55"/>
      <c r="K11" s="48"/>
      <c r="L11" s="44"/>
      <c r="M11" s="51"/>
      <c r="N11" s="55"/>
      <c r="O11" s="48"/>
      <c r="P11" s="44"/>
      <c r="Q11" s="51"/>
      <c r="R11" s="55"/>
      <c r="S11" s="48"/>
    </row>
    <row r="12" spans="1:19" x14ac:dyDescent="0.25">
      <c r="A12" s="38"/>
      <c r="B12" s="62" t="s">
        <v>288</v>
      </c>
      <c r="C12" s="62"/>
      <c r="D12" s="51"/>
      <c r="E12" s="51"/>
      <c r="F12" s="56">
        <v>18040414</v>
      </c>
      <c r="G12" s="48"/>
      <c r="H12" s="51"/>
      <c r="I12" s="51"/>
      <c r="J12" s="56">
        <v>17935809</v>
      </c>
      <c r="K12" s="48"/>
      <c r="L12" s="51"/>
      <c r="M12" s="51"/>
      <c r="N12" s="56">
        <v>18060462</v>
      </c>
      <c r="O12" s="48"/>
      <c r="P12" s="51"/>
      <c r="Q12" s="51"/>
      <c r="R12" s="56">
        <v>17898872</v>
      </c>
      <c r="S12" s="48"/>
    </row>
    <row r="13" spans="1:19" x14ac:dyDescent="0.25">
      <c r="A13" s="38"/>
      <c r="B13" s="44"/>
      <c r="C13" s="44"/>
      <c r="D13" s="44"/>
      <c r="E13" s="51"/>
      <c r="F13" s="55"/>
      <c r="G13" s="48"/>
      <c r="H13" s="44"/>
      <c r="I13" s="51"/>
      <c r="J13" s="55"/>
      <c r="K13" s="48"/>
      <c r="L13" s="44"/>
      <c r="M13" s="51"/>
      <c r="N13" s="55"/>
      <c r="O13" s="48"/>
      <c r="P13" s="44"/>
      <c r="Q13" s="51"/>
      <c r="R13" s="55"/>
      <c r="S13" s="48"/>
    </row>
    <row r="14" spans="1:19" x14ac:dyDescent="0.25">
      <c r="A14" s="38"/>
      <c r="B14" s="51" t="s">
        <v>289</v>
      </c>
      <c r="C14" s="51" t="s">
        <v>290</v>
      </c>
      <c r="D14" s="51"/>
      <c r="E14" s="51"/>
      <c r="F14" s="55" t="s">
        <v>291</v>
      </c>
      <c r="G14" s="48" t="s">
        <v>224</v>
      </c>
      <c r="H14" s="51"/>
      <c r="I14" s="51"/>
      <c r="J14" s="55" t="s">
        <v>292</v>
      </c>
      <c r="K14" s="48" t="s">
        <v>224</v>
      </c>
      <c r="L14" s="51"/>
      <c r="M14" s="51"/>
      <c r="N14" s="55" t="s">
        <v>293</v>
      </c>
      <c r="O14" s="48" t="s">
        <v>224</v>
      </c>
      <c r="P14" s="51"/>
      <c r="Q14" s="51"/>
      <c r="R14" s="55" t="s">
        <v>294</v>
      </c>
      <c r="S14" s="48" t="s">
        <v>224</v>
      </c>
    </row>
    <row r="15" spans="1:19" ht="15.75" thickBot="1" x14ac:dyDescent="0.3">
      <c r="A15" s="38"/>
      <c r="B15" s="44"/>
      <c r="C15" s="51" t="s">
        <v>295</v>
      </c>
      <c r="D15" s="51"/>
      <c r="E15" s="57"/>
      <c r="F15" s="58" t="s">
        <v>296</v>
      </c>
      <c r="G15" s="48" t="s">
        <v>224</v>
      </c>
      <c r="H15" s="51"/>
      <c r="I15" s="57"/>
      <c r="J15" s="58" t="s">
        <v>297</v>
      </c>
      <c r="K15" s="48" t="s">
        <v>224</v>
      </c>
      <c r="L15" s="51"/>
      <c r="M15" s="57"/>
      <c r="N15" s="58" t="s">
        <v>298</v>
      </c>
      <c r="O15" s="48" t="s">
        <v>224</v>
      </c>
      <c r="P15" s="51"/>
      <c r="Q15" s="57"/>
      <c r="R15" s="58" t="s">
        <v>299</v>
      </c>
      <c r="S15" s="48" t="s">
        <v>224</v>
      </c>
    </row>
    <row r="16" spans="1:19" ht="16.5" thickTop="1" thickBot="1" x14ac:dyDescent="0.3">
      <c r="A16" s="38"/>
      <c r="B16" s="62" t="s">
        <v>300</v>
      </c>
      <c r="C16" s="62"/>
      <c r="D16" s="51"/>
      <c r="E16" s="52"/>
      <c r="F16" s="54">
        <v>15445082</v>
      </c>
      <c r="G16" s="48"/>
      <c r="H16" s="51"/>
      <c r="I16" s="52"/>
      <c r="J16" s="54">
        <v>16471023</v>
      </c>
      <c r="K16" s="48"/>
      <c r="L16" s="51"/>
      <c r="M16" s="52"/>
      <c r="N16" s="54">
        <v>15894357</v>
      </c>
      <c r="O16" s="48"/>
      <c r="P16" s="51"/>
      <c r="Q16" s="52"/>
      <c r="R16" s="54">
        <v>16647253</v>
      </c>
      <c r="S16" s="48"/>
    </row>
    <row r="17" spans="1:19" ht="15.75" thickTop="1" x14ac:dyDescent="0.25">
      <c r="A17" s="38"/>
      <c r="B17" s="44"/>
      <c r="C17" s="44"/>
      <c r="D17" s="44"/>
      <c r="E17" s="51"/>
      <c r="F17" s="55"/>
      <c r="G17" s="48"/>
      <c r="H17" s="44"/>
      <c r="I17" s="51"/>
      <c r="J17" s="55"/>
      <c r="K17" s="48"/>
      <c r="L17" s="44"/>
      <c r="M17" s="51"/>
      <c r="N17" s="55"/>
      <c r="O17" s="48"/>
      <c r="P17" s="44"/>
      <c r="Q17" s="51"/>
      <c r="R17" s="55"/>
      <c r="S17" s="48"/>
    </row>
    <row r="18" spans="1:19" ht="15.75" thickBot="1" x14ac:dyDescent="0.3">
      <c r="A18" s="38"/>
      <c r="B18" s="51" t="s">
        <v>301</v>
      </c>
      <c r="C18" s="51" t="s">
        <v>302</v>
      </c>
      <c r="D18" s="51"/>
      <c r="E18" s="57"/>
      <c r="F18" s="58" t="s">
        <v>303</v>
      </c>
      <c r="G18" s="48"/>
      <c r="H18" s="51"/>
      <c r="I18" s="57"/>
      <c r="J18" s="58" t="s">
        <v>303</v>
      </c>
      <c r="K18" s="48"/>
      <c r="L18" s="51"/>
      <c r="M18" s="57"/>
      <c r="N18" s="58" t="s">
        <v>303</v>
      </c>
      <c r="O18" s="48"/>
      <c r="P18" s="51"/>
      <c r="Q18" s="57"/>
      <c r="R18" s="58" t="s">
        <v>303</v>
      </c>
      <c r="S18" s="48"/>
    </row>
    <row r="19" spans="1:19" ht="15.75" thickTop="1" x14ac:dyDescent="0.25">
      <c r="A19" s="38"/>
      <c r="B19" s="44"/>
      <c r="C19" s="44"/>
      <c r="D19" s="44"/>
      <c r="E19" s="51"/>
      <c r="F19" s="55"/>
      <c r="G19" s="48"/>
      <c r="H19" s="44"/>
      <c r="I19" s="51"/>
      <c r="J19" s="55"/>
      <c r="K19" s="48"/>
      <c r="L19" s="44"/>
      <c r="M19" s="51"/>
      <c r="N19" s="55"/>
      <c r="O19" s="48"/>
      <c r="P19" s="44"/>
      <c r="Q19" s="51"/>
      <c r="R19" s="55"/>
      <c r="S19" s="48"/>
    </row>
    <row r="20" spans="1:19" ht="15.75" thickBot="1" x14ac:dyDescent="0.3">
      <c r="A20" s="38"/>
      <c r="B20" s="62" t="s">
        <v>304</v>
      </c>
      <c r="C20" s="62"/>
      <c r="D20" s="51"/>
      <c r="E20" s="52"/>
      <c r="F20" s="54">
        <v>15445082</v>
      </c>
      <c r="G20" s="48"/>
      <c r="H20" s="51"/>
      <c r="I20" s="52"/>
      <c r="J20" s="54">
        <v>16471023</v>
      </c>
      <c r="K20" s="48"/>
      <c r="L20" s="51"/>
      <c r="M20" s="52"/>
      <c r="N20" s="54">
        <v>15894357</v>
      </c>
      <c r="O20" s="48"/>
      <c r="P20" s="51"/>
      <c r="Q20" s="52"/>
      <c r="R20" s="54">
        <v>16647253</v>
      </c>
      <c r="S20" s="48"/>
    </row>
    <row r="21" spans="1:19" ht="15.75" thickTop="1" x14ac:dyDescent="0.25">
      <c r="A21" s="38"/>
      <c r="B21" s="44"/>
      <c r="C21" s="44"/>
      <c r="D21" s="44"/>
      <c r="E21" s="51"/>
      <c r="F21" s="55"/>
      <c r="G21" s="48"/>
      <c r="H21" s="44"/>
      <c r="I21" s="51"/>
      <c r="J21" s="55"/>
      <c r="K21" s="48"/>
      <c r="L21" s="44"/>
      <c r="M21" s="51"/>
      <c r="N21" s="55"/>
      <c r="O21" s="48"/>
      <c r="P21" s="44"/>
      <c r="Q21" s="51"/>
      <c r="R21" s="55"/>
      <c r="S21" s="48"/>
    </row>
    <row r="22" spans="1:19" x14ac:dyDescent="0.25">
      <c r="A22" s="38"/>
      <c r="B22" s="62" t="s">
        <v>305</v>
      </c>
      <c r="C22" s="62"/>
      <c r="D22" s="44"/>
      <c r="E22" s="51"/>
      <c r="F22" s="55"/>
      <c r="G22" s="48"/>
      <c r="H22" s="44"/>
      <c r="I22" s="51"/>
      <c r="J22" s="55"/>
      <c r="K22" s="48"/>
      <c r="L22" s="44"/>
      <c r="M22" s="51"/>
      <c r="N22" s="55"/>
      <c r="O22" s="48"/>
      <c r="P22" s="44"/>
      <c r="Q22" s="51"/>
      <c r="R22" s="55"/>
      <c r="S22" s="48"/>
    </row>
    <row r="23" spans="1:19" x14ac:dyDescent="0.25">
      <c r="A23" s="38"/>
      <c r="B23" s="44"/>
      <c r="C23" s="51" t="s">
        <v>232</v>
      </c>
      <c r="D23" s="51"/>
      <c r="E23" s="51" t="s">
        <v>222</v>
      </c>
      <c r="F23" s="55">
        <v>0.06</v>
      </c>
      <c r="G23" s="48"/>
      <c r="H23" s="51"/>
      <c r="I23" s="51" t="s">
        <v>222</v>
      </c>
      <c r="J23" s="55" t="s">
        <v>306</v>
      </c>
      <c r="K23" s="48" t="s">
        <v>224</v>
      </c>
      <c r="L23" s="51"/>
      <c r="M23" s="51" t="s">
        <v>222</v>
      </c>
      <c r="N23" s="55">
        <v>0.16</v>
      </c>
      <c r="O23" s="48"/>
      <c r="P23" s="51"/>
      <c r="Q23" s="51" t="s">
        <v>222</v>
      </c>
      <c r="R23" s="55">
        <v>0.05</v>
      </c>
      <c r="S23" s="48"/>
    </row>
    <row r="24" spans="1:19" x14ac:dyDescent="0.25">
      <c r="A24" s="38"/>
      <c r="B24" s="37"/>
      <c r="C24" s="37"/>
      <c r="D24" s="37"/>
      <c r="E24" s="37"/>
      <c r="F24" s="37"/>
      <c r="G24" s="37"/>
      <c r="H24" s="37"/>
      <c r="I24" s="37"/>
      <c r="J24" s="37"/>
      <c r="K24" s="37"/>
      <c r="L24" s="37"/>
      <c r="M24" s="37"/>
      <c r="N24" s="37"/>
      <c r="O24" s="37"/>
      <c r="P24" s="37"/>
      <c r="Q24" s="37"/>
      <c r="R24" s="37"/>
      <c r="S24" s="37"/>
    </row>
  </sheetData>
  <mergeCells count="28">
    <mergeCell ref="B4:S4"/>
    <mergeCell ref="B5:S5"/>
    <mergeCell ref="B24:S24"/>
    <mergeCell ref="B10:C10"/>
    <mergeCell ref="B12:C12"/>
    <mergeCell ref="B16:C16"/>
    <mergeCell ref="B20:C20"/>
    <mergeCell ref="B22:C22"/>
    <mergeCell ref="A1:A2"/>
    <mergeCell ref="B1:S1"/>
    <mergeCell ref="B2:S2"/>
    <mergeCell ref="B3:S3"/>
    <mergeCell ref="A4:A24"/>
    <mergeCell ref="B8:C8"/>
    <mergeCell ref="E8:F8"/>
    <mergeCell ref="I8:J8"/>
    <mergeCell ref="M8:N8"/>
    <mergeCell ref="Q8:R8"/>
    <mergeCell ref="E9:F9"/>
    <mergeCell ref="I9:J9"/>
    <mergeCell ref="M9:N9"/>
    <mergeCell ref="Q9:R9"/>
    <mergeCell ref="E6:J6"/>
    <mergeCell ref="M6:R6"/>
    <mergeCell ref="E7:F7"/>
    <mergeCell ref="I7:J7"/>
    <mergeCell ref="M7:N7"/>
    <mergeCell ref="Q7:R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42578125" customWidth="1"/>
    <col min="13" max="13" width="6.7109375" customWidth="1"/>
    <col min="14" max="14" width="1.5703125" bestFit="1" customWidth="1"/>
    <col min="16" max="16" width="2" bestFit="1" customWidth="1"/>
    <col min="17" max="17" width="7.42578125" bestFit="1" customWidth="1"/>
    <col min="20" max="20" width="2.7109375" customWidth="1"/>
    <col min="21" max="21" width="6.42578125" customWidth="1"/>
    <col min="22" max="22" width="1.5703125" bestFit="1" customWidth="1"/>
    <col min="24" max="24" width="2" bestFit="1" customWidth="1"/>
    <col min="25" max="25" width="6.42578125" bestFit="1" customWidth="1"/>
    <col min="28" max="28" width="2.7109375" customWidth="1"/>
    <col min="29" max="29" width="6.42578125" customWidth="1"/>
    <col min="30" max="30" width="1.5703125" bestFit="1" customWidth="1"/>
  </cols>
  <sheetData>
    <row r="1" spans="1:30" ht="15" customHeight="1" x14ac:dyDescent="0.25">
      <c r="A1" s="7" t="s">
        <v>8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07</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38" t="s">
        <v>857</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15.75" thickBot="1" x14ac:dyDescent="0.3">
      <c r="A5" s="38"/>
      <c r="B5" s="44"/>
      <c r="C5" s="44"/>
      <c r="D5" s="69">
        <v>41547</v>
      </c>
      <c r="E5" s="69"/>
      <c r="F5" s="69"/>
      <c r="G5" s="69"/>
      <c r="H5" s="69"/>
      <c r="I5" s="69"/>
      <c r="J5" s="69"/>
      <c r="K5" s="69"/>
      <c r="L5" s="69"/>
      <c r="M5" s="69"/>
      <c r="N5" s="69"/>
      <c r="O5" s="69"/>
      <c r="P5" s="69"/>
      <c r="Q5" s="69"/>
      <c r="R5" s="48"/>
    </row>
    <row r="6" spans="1:30" ht="15.75" thickTop="1" x14ac:dyDescent="0.25">
      <c r="A6" s="38"/>
      <c r="B6" s="44"/>
      <c r="C6" s="44"/>
      <c r="D6" s="63"/>
      <c r="E6" s="63"/>
      <c r="F6" s="48"/>
      <c r="G6" s="44"/>
      <c r="H6" s="71" t="s">
        <v>310</v>
      </c>
      <c r="I6" s="71"/>
      <c r="J6" s="48"/>
      <c r="K6" s="44"/>
      <c r="L6" s="71" t="s">
        <v>310</v>
      </c>
      <c r="M6" s="71"/>
      <c r="N6" s="48"/>
      <c r="O6" s="44"/>
      <c r="P6" s="63"/>
      <c r="Q6" s="63"/>
      <c r="R6" s="48"/>
    </row>
    <row r="7" spans="1:30" x14ac:dyDescent="0.25">
      <c r="A7" s="38"/>
      <c r="B7" s="44"/>
      <c r="C7" s="44"/>
      <c r="D7" s="70" t="s">
        <v>311</v>
      </c>
      <c r="E7" s="70"/>
      <c r="F7" s="48"/>
      <c r="G7" s="44"/>
      <c r="H7" s="70" t="s">
        <v>312</v>
      </c>
      <c r="I7" s="70"/>
      <c r="J7" s="48"/>
      <c r="K7" s="44"/>
      <c r="L7" s="70" t="s">
        <v>312</v>
      </c>
      <c r="M7" s="70"/>
      <c r="N7" s="48"/>
      <c r="O7" s="44"/>
      <c r="P7" s="70" t="s">
        <v>313</v>
      </c>
      <c r="Q7" s="70"/>
      <c r="R7" s="48"/>
    </row>
    <row r="8" spans="1:30" ht="15.75" thickBot="1" x14ac:dyDescent="0.3">
      <c r="A8" s="38"/>
      <c r="B8" s="51" t="s">
        <v>235</v>
      </c>
      <c r="C8" s="44"/>
      <c r="D8" s="60" t="s">
        <v>314</v>
      </c>
      <c r="E8" s="60"/>
      <c r="F8" s="48"/>
      <c r="G8" s="44"/>
      <c r="H8" s="60" t="s">
        <v>315</v>
      </c>
      <c r="I8" s="60"/>
      <c r="J8" s="48"/>
      <c r="K8" s="44"/>
      <c r="L8" s="60" t="s">
        <v>316</v>
      </c>
      <c r="M8" s="60"/>
      <c r="N8" s="48"/>
      <c r="O8" s="44"/>
      <c r="P8" s="60" t="s">
        <v>317</v>
      </c>
      <c r="Q8" s="60"/>
      <c r="R8" s="48"/>
    </row>
    <row r="9" spans="1:30" ht="15.75" thickTop="1" x14ac:dyDescent="0.25">
      <c r="A9" s="38"/>
      <c r="B9" s="51" t="s">
        <v>318</v>
      </c>
      <c r="C9" s="44"/>
      <c r="D9" s="63"/>
      <c r="E9" s="63"/>
      <c r="F9" s="48"/>
      <c r="G9" s="44"/>
      <c r="H9" s="63"/>
      <c r="I9" s="63"/>
      <c r="J9" s="48"/>
      <c r="K9" s="44"/>
      <c r="L9" s="63"/>
      <c r="M9" s="63"/>
      <c r="N9" s="48"/>
      <c r="O9" s="44"/>
      <c r="P9" s="63"/>
      <c r="Q9" s="63"/>
      <c r="R9" s="48"/>
    </row>
    <row r="10" spans="1:30" x14ac:dyDescent="0.25">
      <c r="A10" s="38"/>
      <c r="B10" s="64" t="s">
        <v>319</v>
      </c>
      <c r="C10" s="44"/>
      <c r="D10" s="45"/>
      <c r="E10" s="45"/>
      <c r="F10" s="48"/>
      <c r="G10" s="44"/>
      <c r="H10" s="45"/>
      <c r="I10" s="45"/>
      <c r="J10" s="48"/>
      <c r="K10" s="44"/>
      <c r="L10" s="45"/>
      <c r="M10" s="45"/>
      <c r="N10" s="48"/>
      <c r="O10" s="44"/>
      <c r="P10" s="45"/>
      <c r="Q10" s="45"/>
      <c r="R10" s="48"/>
    </row>
    <row r="11" spans="1:30" x14ac:dyDescent="0.25">
      <c r="A11" s="38"/>
      <c r="B11" s="65" t="s">
        <v>320</v>
      </c>
      <c r="C11" s="51"/>
      <c r="D11" s="51" t="s">
        <v>222</v>
      </c>
      <c r="E11" s="56">
        <v>101000</v>
      </c>
      <c r="F11" s="48"/>
      <c r="G11" s="51"/>
      <c r="H11" s="51" t="s">
        <v>222</v>
      </c>
      <c r="I11" s="55">
        <v>4</v>
      </c>
      <c r="J11" s="48"/>
      <c r="K11" s="51"/>
      <c r="L11" s="51" t="s">
        <v>222</v>
      </c>
      <c r="M11" s="55" t="s">
        <v>303</v>
      </c>
      <c r="N11" s="48"/>
      <c r="O11" s="51"/>
      <c r="P11" s="51" t="s">
        <v>222</v>
      </c>
      <c r="Q11" s="56">
        <v>101004</v>
      </c>
      <c r="R11" s="48"/>
    </row>
    <row r="12" spans="1:30" ht="26.25" x14ac:dyDescent="0.25">
      <c r="A12" s="38"/>
      <c r="B12" s="65" t="s">
        <v>321</v>
      </c>
      <c r="C12" s="51"/>
      <c r="D12" s="51"/>
      <c r="E12" s="56">
        <v>10450</v>
      </c>
      <c r="F12" s="48"/>
      <c r="G12" s="51"/>
      <c r="H12" s="51"/>
      <c r="I12" s="55">
        <v>446</v>
      </c>
      <c r="J12" s="48"/>
      <c r="K12" s="51"/>
      <c r="L12" s="51"/>
      <c r="M12" s="55" t="s">
        <v>303</v>
      </c>
      <c r="N12" s="48"/>
      <c r="O12" s="51"/>
      <c r="P12" s="51"/>
      <c r="Q12" s="56">
        <v>10896</v>
      </c>
      <c r="R12" s="48"/>
    </row>
    <row r="13" spans="1:30" x14ac:dyDescent="0.25">
      <c r="A13" s="38"/>
      <c r="B13" s="65" t="s">
        <v>322</v>
      </c>
      <c r="C13" s="51"/>
      <c r="D13" s="51"/>
      <c r="E13" s="56">
        <v>2975</v>
      </c>
      <c r="F13" s="48"/>
      <c r="G13" s="51"/>
      <c r="H13" s="51"/>
      <c r="I13" s="55">
        <v>138</v>
      </c>
      <c r="J13" s="48"/>
      <c r="K13" s="51"/>
      <c r="L13" s="51"/>
      <c r="M13" s="55" t="s">
        <v>303</v>
      </c>
      <c r="N13" s="48"/>
      <c r="O13" s="51"/>
      <c r="P13" s="51"/>
      <c r="Q13" s="56">
        <v>3113</v>
      </c>
      <c r="R13" s="48"/>
    </row>
    <row r="14" spans="1:30" x14ac:dyDescent="0.25">
      <c r="A14" s="38"/>
      <c r="B14" s="64" t="s">
        <v>323</v>
      </c>
      <c r="C14" s="51"/>
      <c r="D14" s="51"/>
      <c r="E14" s="56">
        <v>2100</v>
      </c>
      <c r="F14" s="48"/>
      <c r="G14" s="51"/>
      <c r="H14" s="51"/>
      <c r="I14" s="55" t="s">
        <v>303</v>
      </c>
      <c r="J14" s="48"/>
      <c r="K14" s="51"/>
      <c r="L14" s="51"/>
      <c r="M14" s="55" t="s">
        <v>324</v>
      </c>
      <c r="N14" s="48" t="s">
        <v>224</v>
      </c>
      <c r="O14" s="51"/>
      <c r="P14" s="51"/>
      <c r="Q14" s="56">
        <v>1696</v>
      </c>
      <c r="R14" s="48"/>
    </row>
    <row r="15" spans="1:30" x14ac:dyDescent="0.25">
      <c r="A15" s="38"/>
      <c r="B15" s="64" t="s">
        <v>325</v>
      </c>
      <c r="C15" s="51"/>
      <c r="D15" s="51"/>
      <c r="E15" s="55">
        <v>108</v>
      </c>
      <c r="F15" s="48"/>
      <c r="G15" s="51"/>
      <c r="H15" s="51"/>
      <c r="I15" s="55">
        <v>34</v>
      </c>
      <c r="J15" s="48"/>
      <c r="K15" s="51"/>
      <c r="L15" s="51"/>
      <c r="M15" s="55" t="s">
        <v>326</v>
      </c>
      <c r="N15" s="48" t="s">
        <v>224</v>
      </c>
      <c r="O15" s="51"/>
      <c r="P15" s="51"/>
      <c r="Q15" s="55">
        <v>140</v>
      </c>
      <c r="R15" s="48"/>
    </row>
    <row r="16" spans="1:30" ht="15.75" thickBot="1" x14ac:dyDescent="0.3">
      <c r="A16" s="38"/>
      <c r="B16" s="64" t="s">
        <v>327</v>
      </c>
      <c r="C16" s="51"/>
      <c r="D16" s="57"/>
      <c r="E16" s="66">
        <v>3678</v>
      </c>
      <c r="F16" s="48"/>
      <c r="G16" s="51"/>
      <c r="H16" s="57"/>
      <c r="I16" s="58" t="s">
        <v>303</v>
      </c>
      <c r="J16" s="48"/>
      <c r="K16" s="51"/>
      <c r="L16" s="57"/>
      <c r="M16" s="58" t="s">
        <v>328</v>
      </c>
      <c r="N16" s="48" t="s">
        <v>224</v>
      </c>
      <c r="O16" s="51"/>
      <c r="P16" s="57"/>
      <c r="Q16" s="66">
        <v>3533</v>
      </c>
      <c r="R16" s="48"/>
    </row>
    <row r="17" spans="1:18" ht="16.5" thickTop="1" thickBot="1" x14ac:dyDescent="0.3">
      <c r="A17" s="38"/>
      <c r="B17" s="67" t="s">
        <v>329</v>
      </c>
      <c r="C17" s="51"/>
      <c r="D17" s="52" t="s">
        <v>222</v>
      </c>
      <c r="E17" s="54">
        <v>120311</v>
      </c>
      <c r="F17" s="48"/>
      <c r="G17" s="51"/>
      <c r="H17" s="52" t="s">
        <v>222</v>
      </c>
      <c r="I17" s="53">
        <v>622</v>
      </c>
      <c r="J17" s="48"/>
      <c r="K17" s="51"/>
      <c r="L17" s="52" t="s">
        <v>222</v>
      </c>
      <c r="M17" s="53" t="s">
        <v>330</v>
      </c>
      <c r="N17" s="48" t="s">
        <v>224</v>
      </c>
      <c r="O17" s="51"/>
      <c r="P17" s="52" t="s">
        <v>222</v>
      </c>
      <c r="Q17" s="54">
        <v>120382</v>
      </c>
      <c r="R17" s="48"/>
    </row>
    <row r="18" spans="1:18" ht="15.75" thickTop="1" x14ac:dyDescent="0.25">
      <c r="A18" s="38"/>
      <c r="B18" s="51" t="s">
        <v>331</v>
      </c>
      <c r="C18" s="44"/>
      <c r="D18" s="51"/>
      <c r="E18" s="55"/>
      <c r="F18" s="48"/>
      <c r="G18" s="44"/>
      <c r="H18" s="51"/>
      <c r="I18" s="55"/>
      <c r="J18" s="48"/>
      <c r="K18" s="44"/>
      <c r="L18" s="51"/>
      <c r="M18" s="55"/>
      <c r="N18" s="48"/>
      <c r="O18" s="44"/>
      <c r="P18" s="51"/>
      <c r="Q18" s="55"/>
      <c r="R18" s="48"/>
    </row>
    <row r="19" spans="1:18" x14ac:dyDescent="0.25">
      <c r="A19" s="38"/>
      <c r="B19" s="64" t="s">
        <v>332</v>
      </c>
      <c r="C19" s="44"/>
      <c r="D19" s="51"/>
      <c r="E19" s="55"/>
      <c r="F19" s="48"/>
      <c r="G19" s="44"/>
      <c r="H19" s="51"/>
      <c r="I19" s="55"/>
      <c r="J19" s="48"/>
      <c r="K19" s="44"/>
      <c r="L19" s="51"/>
      <c r="M19" s="55"/>
      <c r="N19" s="48"/>
      <c r="O19" s="44"/>
      <c r="P19" s="51"/>
      <c r="Q19" s="55"/>
      <c r="R19" s="48"/>
    </row>
    <row r="20" spans="1:18" x14ac:dyDescent="0.25">
      <c r="A20" s="38"/>
      <c r="B20" s="65" t="s">
        <v>333</v>
      </c>
      <c r="C20" s="51"/>
      <c r="D20" s="51" t="s">
        <v>222</v>
      </c>
      <c r="E20" s="55">
        <v>2</v>
      </c>
      <c r="F20" s="48"/>
      <c r="G20" s="51"/>
      <c r="H20" s="51" t="s">
        <v>222</v>
      </c>
      <c r="I20" s="55" t="s">
        <v>303</v>
      </c>
      <c r="J20" s="48"/>
      <c r="K20" s="51"/>
      <c r="L20" s="51" t="s">
        <v>222</v>
      </c>
      <c r="M20" s="55" t="s">
        <v>303</v>
      </c>
      <c r="N20" s="48"/>
      <c r="O20" s="51"/>
      <c r="P20" s="51" t="s">
        <v>222</v>
      </c>
      <c r="Q20" s="55">
        <v>2</v>
      </c>
      <c r="R20" s="48"/>
    </row>
    <row r="21" spans="1:18" ht="15.75" thickBot="1" x14ac:dyDescent="0.3">
      <c r="A21" s="38"/>
      <c r="B21" s="64" t="s">
        <v>334</v>
      </c>
      <c r="C21" s="55"/>
      <c r="D21" s="57"/>
      <c r="E21" s="66">
        <v>3000</v>
      </c>
      <c r="F21" s="48"/>
      <c r="G21" s="55"/>
      <c r="H21" s="57"/>
      <c r="I21" s="58" t="s">
        <v>303</v>
      </c>
      <c r="J21" s="48"/>
      <c r="K21" s="55"/>
      <c r="L21" s="57"/>
      <c r="M21" s="58" t="s">
        <v>303</v>
      </c>
      <c r="N21" s="48"/>
      <c r="O21" s="55"/>
      <c r="P21" s="57"/>
      <c r="Q21" s="66">
        <v>3000</v>
      </c>
      <c r="R21" s="48"/>
    </row>
    <row r="22" spans="1:18" ht="16.5" thickTop="1" thickBot="1" x14ac:dyDescent="0.3">
      <c r="A22" s="38"/>
      <c r="B22" s="68" t="s">
        <v>335</v>
      </c>
      <c r="C22" s="51"/>
      <c r="D22" s="52" t="s">
        <v>222</v>
      </c>
      <c r="E22" s="54">
        <v>3002</v>
      </c>
      <c r="F22" s="48"/>
      <c r="G22" s="51"/>
      <c r="H22" s="52" t="s">
        <v>222</v>
      </c>
      <c r="I22" s="53" t="s">
        <v>303</v>
      </c>
      <c r="J22" s="48"/>
      <c r="K22" s="51"/>
      <c r="L22" s="52" t="s">
        <v>222</v>
      </c>
      <c r="M22" s="53" t="s">
        <v>303</v>
      </c>
      <c r="N22" s="48"/>
      <c r="O22" s="51"/>
      <c r="P22" s="52" t="s">
        <v>222</v>
      </c>
      <c r="Q22" s="54">
        <v>3002</v>
      </c>
      <c r="R22" s="48"/>
    </row>
    <row r="23" spans="1:18" ht="15.75" thickTop="1" x14ac:dyDescent="0.25">
      <c r="A23" s="38"/>
      <c r="B23" s="51"/>
      <c r="C23" s="44"/>
      <c r="D23" s="51"/>
      <c r="E23" s="55"/>
      <c r="F23" s="48"/>
      <c r="G23" s="44"/>
      <c r="H23" s="51"/>
      <c r="I23" s="55"/>
      <c r="J23" s="48"/>
      <c r="K23" s="44"/>
      <c r="L23" s="51"/>
      <c r="M23" s="55"/>
      <c r="N23" s="48"/>
      <c r="O23" s="44"/>
      <c r="P23" s="51"/>
      <c r="Q23" s="55"/>
      <c r="R23" s="48"/>
    </row>
    <row r="24" spans="1:18" ht="15.75" thickBot="1" x14ac:dyDescent="0.3">
      <c r="A24" s="38"/>
      <c r="B24" s="44"/>
      <c r="C24" s="44"/>
      <c r="D24" s="69">
        <v>41274</v>
      </c>
      <c r="E24" s="69"/>
      <c r="F24" s="69"/>
      <c r="G24" s="69"/>
      <c r="H24" s="69"/>
      <c r="I24" s="69"/>
      <c r="J24" s="69"/>
      <c r="K24" s="69"/>
      <c r="L24" s="69"/>
      <c r="M24" s="69"/>
      <c r="N24" s="69"/>
      <c r="O24" s="69"/>
      <c r="P24" s="69"/>
      <c r="Q24" s="69"/>
      <c r="R24" s="48"/>
    </row>
    <row r="25" spans="1:18" ht="15.75" thickTop="1" x14ac:dyDescent="0.25">
      <c r="A25" s="38"/>
      <c r="B25" s="44"/>
      <c r="C25" s="44"/>
      <c r="D25" s="51"/>
      <c r="E25" s="55"/>
      <c r="F25" s="48"/>
      <c r="G25" s="44"/>
      <c r="H25" s="71" t="s">
        <v>310</v>
      </c>
      <c r="I25" s="71"/>
      <c r="J25" s="48"/>
      <c r="K25" s="44"/>
      <c r="L25" s="71" t="s">
        <v>310</v>
      </c>
      <c r="M25" s="71"/>
      <c r="N25" s="48"/>
      <c r="O25" s="44"/>
      <c r="P25" s="51"/>
      <c r="Q25" s="55"/>
      <c r="R25" s="48"/>
    </row>
    <row r="26" spans="1:18" x14ac:dyDescent="0.25">
      <c r="A26" s="38"/>
      <c r="B26" s="44"/>
      <c r="C26" s="44"/>
      <c r="D26" s="70" t="s">
        <v>311</v>
      </c>
      <c r="E26" s="70"/>
      <c r="F26" s="48"/>
      <c r="G26" s="44"/>
      <c r="H26" s="70" t="s">
        <v>312</v>
      </c>
      <c r="I26" s="70"/>
      <c r="J26" s="48"/>
      <c r="K26" s="44"/>
      <c r="L26" s="70" t="s">
        <v>312</v>
      </c>
      <c r="M26" s="70"/>
      <c r="N26" s="48"/>
      <c r="O26" s="44"/>
      <c r="P26" s="70" t="s">
        <v>313</v>
      </c>
      <c r="Q26" s="70"/>
      <c r="R26" s="48"/>
    </row>
    <row r="27" spans="1:18" ht="15.75" thickBot="1" x14ac:dyDescent="0.3">
      <c r="A27" s="38"/>
      <c r="B27" s="51" t="s">
        <v>235</v>
      </c>
      <c r="C27" s="44"/>
      <c r="D27" s="60" t="s">
        <v>314</v>
      </c>
      <c r="E27" s="60"/>
      <c r="F27" s="48"/>
      <c r="G27" s="44"/>
      <c r="H27" s="60" t="s">
        <v>315</v>
      </c>
      <c r="I27" s="60"/>
      <c r="J27" s="48"/>
      <c r="K27" s="44"/>
      <c r="L27" s="60" t="s">
        <v>316</v>
      </c>
      <c r="M27" s="60"/>
      <c r="N27" s="48"/>
      <c r="O27" s="44"/>
      <c r="P27" s="60" t="s">
        <v>317</v>
      </c>
      <c r="Q27" s="60"/>
      <c r="R27" s="48"/>
    </row>
    <row r="28" spans="1:18" ht="15.75" thickTop="1" x14ac:dyDescent="0.25">
      <c r="A28" s="38"/>
      <c r="B28" s="51" t="s">
        <v>318</v>
      </c>
      <c r="C28" s="44"/>
      <c r="D28" s="51"/>
      <c r="E28" s="55"/>
      <c r="F28" s="48"/>
      <c r="G28" s="44"/>
      <c r="H28" s="51"/>
      <c r="I28" s="55"/>
      <c r="J28" s="48"/>
      <c r="K28" s="44"/>
      <c r="L28" s="51"/>
      <c r="M28" s="55"/>
      <c r="N28" s="48"/>
      <c r="O28" s="44"/>
      <c r="P28" s="51"/>
      <c r="Q28" s="55"/>
      <c r="R28" s="48"/>
    </row>
    <row r="29" spans="1:18" x14ac:dyDescent="0.25">
      <c r="A29" s="38"/>
      <c r="B29" s="64" t="s">
        <v>319</v>
      </c>
      <c r="C29" s="44"/>
      <c r="D29" s="51"/>
      <c r="E29" s="55"/>
      <c r="F29" s="48"/>
      <c r="G29" s="44"/>
      <c r="H29" s="51"/>
      <c r="I29" s="55"/>
      <c r="J29" s="48"/>
      <c r="K29" s="44"/>
      <c r="L29" s="51"/>
      <c r="M29" s="55"/>
      <c r="N29" s="48"/>
      <c r="O29" s="44"/>
      <c r="P29" s="51"/>
      <c r="Q29" s="55"/>
      <c r="R29" s="48"/>
    </row>
    <row r="30" spans="1:18" x14ac:dyDescent="0.25">
      <c r="A30" s="38"/>
      <c r="B30" s="65" t="s">
        <v>320</v>
      </c>
      <c r="C30" s="51"/>
      <c r="D30" s="51" t="s">
        <v>222</v>
      </c>
      <c r="E30" s="56">
        <v>118984</v>
      </c>
      <c r="F30" s="48"/>
      <c r="G30" s="51"/>
      <c r="H30" s="51" t="s">
        <v>222</v>
      </c>
      <c r="I30" s="55">
        <v>5</v>
      </c>
      <c r="J30" s="48"/>
      <c r="K30" s="51"/>
      <c r="L30" s="51" t="s">
        <v>222</v>
      </c>
      <c r="M30" s="55" t="s">
        <v>336</v>
      </c>
      <c r="N30" s="48" t="s">
        <v>224</v>
      </c>
      <c r="O30" s="51"/>
      <c r="P30" s="51" t="s">
        <v>222</v>
      </c>
      <c r="Q30" s="56">
        <v>118980</v>
      </c>
      <c r="R30" s="48"/>
    </row>
    <row r="31" spans="1:18" x14ac:dyDescent="0.25">
      <c r="A31" s="38"/>
      <c r="B31" s="65" t="s">
        <v>337</v>
      </c>
      <c r="C31" s="44"/>
      <c r="D31" s="51"/>
      <c r="E31" s="55"/>
      <c r="F31" s="48"/>
      <c r="G31" s="44"/>
      <c r="H31" s="51"/>
      <c r="I31" s="55"/>
      <c r="J31" s="48"/>
      <c r="K31" s="44"/>
      <c r="L31" s="51"/>
      <c r="M31" s="55"/>
      <c r="N31" s="48"/>
      <c r="O31" s="44"/>
      <c r="P31" s="51"/>
      <c r="Q31" s="55"/>
      <c r="R31" s="48"/>
    </row>
    <row r="32" spans="1:18" x14ac:dyDescent="0.25">
      <c r="A32" s="38"/>
      <c r="B32" s="67" t="s">
        <v>333</v>
      </c>
      <c r="C32" s="55"/>
      <c r="D32" s="51"/>
      <c r="E32" s="56">
        <v>9803</v>
      </c>
      <c r="F32" s="48"/>
      <c r="G32" s="55"/>
      <c r="H32" s="51"/>
      <c r="I32" s="55">
        <v>800</v>
      </c>
      <c r="J32" s="48"/>
      <c r="K32" s="55"/>
      <c r="L32" s="51"/>
      <c r="M32" s="55" t="s">
        <v>303</v>
      </c>
      <c r="N32" s="48"/>
      <c r="O32" s="55"/>
      <c r="P32" s="51"/>
      <c r="Q32" s="56">
        <v>10603</v>
      </c>
      <c r="R32" s="48"/>
    </row>
    <row r="33" spans="1:30" x14ac:dyDescent="0.25">
      <c r="A33" s="38"/>
      <c r="B33" s="65" t="s">
        <v>322</v>
      </c>
      <c r="C33" s="55"/>
      <c r="D33" s="51"/>
      <c r="E33" s="56">
        <v>2958</v>
      </c>
      <c r="F33" s="48"/>
      <c r="G33" s="55"/>
      <c r="H33" s="51"/>
      <c r="I33" s="55">
        <v>195</v>
      </c>
      <c r="J33" s="48"/>
      <c r="K33" s="55"/>
      <c r="L33" s="51"/>
      <c r="M33" s="55" t="s">
        <v>303</v>
      </c>
      <c r="N33" s="48"/>
      <c r="O33" s="55"/>
      <c r="P33" s="51"/>
      <c r="Q33" s="56">
        <v>3153</v>
      </c>
      <c r="R33" s="48"/>
    </row>
    <row r="34" spans="1:30" x14ac:dyDescent="0.25">
      <c r="A34" s="38"/>
      <c r="B34" s="65" t="s">
        <v>323</v>
      </c>
      <c r="C34" s="55"/>
      <c r="D34" s="51"/>
      <c r="E34" s="56">
        <v>2100</v>
      </c>
      <c r="F34" s="48"/>
      <c r="G34" s="55"/>
      <c r="H34" s="51"/>
      <c r="I34" s="55">
        <v>19</v>
      </c>
      <c r="J34" s="48"/>
      <c r="K34" s="55"/>
      <c r="L34" s="51"/>
      <c r="M34" s="55" t="s">
        <v>338</v>
      </c>
      <c r="N34" s="48" t="s">
        <v>224</v>
      </c>
      <c r="O34" s="55"/>
      <c r="P34" s="51"/>
      <c r="Q34" s="56">
        <v>1786</v>
      </c>
      <c r="R34" s="48"/>
    </row>
    <row r="35" spans="1:30" x14ac:dyDescent="0.25">
      <c r="A35" s="38"/>
      <c r="B35" s="64" t="s">
        <v>325</v>
      </c>
      <c r="C35" s="55"/>
      <c r="D35" s="51"/>
      <c r="E35" s="55">
        <v>108</v>
      </c>
      <c r="F35" s="48"/>
      <c r="G35" s="55"/>
      <c r="H35" s="51"/>
      <c r="I35" s="55">
        <v>27</v>
      </c>
      <c r="J35" s="48"/>
      <c r="K35" s="55"/>
      <c r="L35" s="51"/>
      <c r="M35" s="55" t="s">
        <v>339</v>
      </c>
      <c r="N35" s="48" t="s">
        <v>224</v>
      </c>
      <c r="O35" s="55"/>
      <c r="P35" s="51"/>
      <c r="Q35" s="55">
        <v>132</v>
      </c>
      <c r="R35" s="48"/>
    </row>
    <row r="36" spans="1:30" ht="15.75" thickBot="1" x14ac:dyDescent="0.3">
      <c r="A36" s="38"/>
      <c r="B36" s="64" t="s">
        <v>327</v>
      </c>
      <c r="C36" s="55"/>
      <c r="D36" s="57"/>
      <c r="E36" s="66">
        <v>3585</v>
      </c>
      <c r="F36" s="48"/>
      <c r="G36" s="55"/>
      <c r="H36" s="57"/>
      <c r="I36" s="58">
        <v>2</v>
      </c>
      <c r="J36" s="48"/>
      <c r="K36" s="55"/>
      <c r="L36" s="57"/>
      <c r="M36" s="58" t="s">
        <v>303</v>
      </c>
      <c r="N36" s="48"/>
      <c r="O36" s="55"/>
      <c r="P36" s="57"/>
      <c r="Q36" s="66">
        <v>3587</v>
      </c>
      <c r="R36" s="48"/>
    </row>
    <row r="37" spans="1:30" ht="16.5" thickTop="1" thickBot="1" x14ac:dyDescent="0.3">
      <c r="A37" s="38"/>
      <c r="B37" s="67" t="s">
        <v>329</v>
      </c>
      <c r="C37" s="51"/>
      <c r="D37" s="52" t="s">
        <v>222</v>
      </c>
      <c r="E37" s="54">
        <v>137538</v>
      </c>
      <c r="F37" s="48"/>
      <c r="G37" s="51"/>
      <c r="H37" s="52" t="s">
        <v>222</v>
      </c>
      <c r="I37" s="54">
        <v>1048</v>
      </c>
      <c r="J37" s="48"/>
      <c r="K37" s="51"/>
      <c r="L37" s="52" t="s">
        <v>222</v>
      </c>
      <c r="M37" s="53" t="s">
        <v>340</v>
      </c>
      <c r="N37" s="48" t="s">
        <v>224</v>
      </c>
      <c r="O37" s="51"/>
      <c r="P37" s="52" t="s">
        <v>222</v>
      </c>
      <c r="Q37" s="54">
        <v>138241</v>
      </c>
      <c r="R37" s="48"/>
    </row>
    <row r="38" spans="1:30" ht="15.75" thickTop="1" x14ac:dyDescent="0.25">
      <c r="A38" s="38"/>
      <c r="B38" s="51" t="s">
        <v>331</v>
      </c>
      <c r="C38" s="44"/>
      <c r="D38" s="51"/>
      <c r="E38" s="55"/>
      <c r="F38" s="48"/>
      <c r="G38" s="44"/>
      <c r="H38" s="51"/>
      <c r="I38" s="55"/>
      <c r="J38" s="48"/>
      <c r="K38" s="44"/>
      <c r="L38" s="51"/>
      <c r="M38" s="55"/>
      <c r="N38" s="48"/>
      <c r="O38" s="44"/>
      <c r="P38" s="51"/>
      <c r="Q38" s="55"/>
      <c r="R38" s="48"/>
    </row>
    <row r="39" spans="1:30" x14ac:dyDescent="0.25">
      <c r="A39" s="38"/>
      <c r="B39" s="64" t="s">
        <v>337</v>
      </c>
      <c r="C39" s="44"/>
      <c r="D39" s="51"/>
      <c r="E39" s="55"/>
      <c r="F39" s="48"/>
      <c r="G39" s="44"/>
      <c r="H39" s="51"/>
      <c r="I39" s="55"/>
      <c r="J39" s="48"/>
      <c r="K39" s="44"/>
      <c r="L39" s="51"/>
      <c r="M39" s="55"/>
      <c r="N39" s="48"/>
      <c r="O39" s="44"/>
      <c r="P39" s="51"/>
      <c r="Q39" s="55"/>
      <c r="R39" s="48"/>
    </row>
    <row r="40" spans="1:30" x14ac:dyDescent="0.25">
      <c r="A40" s="38"/>
      <c r="B40" s="65" t="s">
        <v>333</v>
      </c>
      <c r="C40" s="51"/>
      <c r="D40" s="51" t="s">
        <v>222</v>
      </c>
      <c r="E40" s="55">
        <v>6</v>
      </c>
      <c r="F40" s="48"/>
      <c r="G40" s="51"/>
      <c r="H40" s="51" t="s">
        <v>222</v>
      </c>
      <c r="I40" s="55" t="s">
        <v>303</v>
      </c>
      <c r="J40" s="48"/>
      <c r="K40" s="51"/>
      <c r="L40" s="51" t="s">
        <v>222</v>
      </c>
      <c r="M40" s="55" t="s">
        <v>303</v>
      </c>
      <c r="N40" s="48"/>
      <c r="O40" s="51"/>
      <c r="P40" s="51" t="s">
        <v>222</v>
      </c>
      <c r="Q40" s="55">
        <v>6</v>
      </c>
      <c r="R40" s="48"/>
    </row>
    <row r="41" spans="1:30" ht="15.75" thickBot="1" x14ac:dyDescent="0.3">
      <c r="A41" s="38"/>
      <c r="B41" s="64" t="s">
        <v>334</v>
      </c>
      <c r="C41" s="55"/>
      <c r="D41" s="57"/>
      <c r="E41" s="66">
        <v>3000</v>
      </c>
      <c r="F41" s="48"/>
      <c r="G41" s="55"/>
      <c r="H41" s="57"/>
      <c r="I41" s="58" t="s">
        <v>303</v>
      </c>
      <c r="J41" s="48"/>
      <c r="K41" s="55"/>
      <c r="L41" s="57"/>
      <c r="M41" s="58" t="s">
        <v>303</v>
      </c>
      <c r="N41" s="48"/>
      <c r="O41" s="55"/>
      <c r="P41" s="57"/>
      <c r="Q41" s="66">
        <v>3000</v>
      </c>
      <c r="R41" s="48"/>
    </row>
    <row r="42" spans="1:30" ht="16.5" thickTop="1" thickBot="1" x14ac:dyDescent="0.3">
      <c r="A42" s="38"/>
      <c r="B42" s="68" t="s">
        <v>335</v>
      </c>
      <c r="C42" s="51"/>
      <c r="D42" s="52" t="s">
        <v>222</v>
      </c>
      <c r="E42" s="54">
        <v>3006</v>
      </c>
      <c r="F42" s="48"/>
      <c r="G42" s="51"/>
      <c r="H42" s="52" t="s">
        <v>222</v>
      </c>
      <c r="I42" s="53" t="s">
        <v>303</v>
      </c>
      <c r="J42" s="48"/>
      <c r="K42" s="51"/>
      <c r="L42" s="52" t="s">
        <v>222</v>
      </c>
      <c r="M42" s="53" t="s">
        <v>303</v>
      </c>
      <c r="N42" s="48"/>
      <c r="O42" s="51"/>
      <c r="P42" s="52" t="s">
        <v>222</v>
      </c>
      <c r="Q42" s="54">
        <v>3006</v>
      </c>
      <c r="R42" s="48"/>
    </row>
    <row r="43" spans="1:30" ht="15.75" thickTop="1" x14ac:dyDescent="0.25">
      <c r="A43" s="38" t="s">
        <v>858</v>
      </c>
      <c r="B43" s="37" t="s">
        <v>5</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ht="15.75" thickBot="1" x14ac:dyDescent="0.3">
      <c r="A44" s="38"/>
      <c r="B44" s="44"/>
      <c r="C44" s="44"/>
      <c r="D44" s="69">
        <v>41547</v>
      </c>
      <c r="E44" s="69"/>
      <c r="F44" s="69"/>
      <c r="G44" s="69"/>
      <c r="H44" s="69"/>
      <c r="I44" s="69"/>
      <c r="J44" s="69"/>
      <c r="K44" s="69"/>
      <c r="L44" s="69"/>
      <c r="M44" s="69"/>
      <c r="N44" s="69"/>
      <c r="O44" s="69"/>
      <c r="P44" s="69"/>
      <c r="Q44" s="69"/>
      <c r="R44" s="69"/>
      <c r="S44" s="69"/>
      <c r="T44" s="69"/>
      <c r="U44" s="69"/>
      <c r="V44" s="69"/>
      <c r="W44" s="69"/>
      <c r="X44" s="69"/>
      <c r="Y44" s="69"/>
      <c r="Z44" s="69"/>
      <c r="AA44" s="69"/>
      <c r="AB44" s="69"/>
      <c r="AC44" s="69"/>
      <c r="AD44" s="48"/>
    </row>
    <row r="45" spans="1:30" ht="16.5" thickTop="1" thickBot="1" x14ac:dyDescent="0.3">
      <c r="A45" s="38"/>
      <c r="B45" s="44"/>
      <c r="C45" s="44"/>
      <c r="D45" s="63"/>
      <c r="E45" s="63"/>
      <c r="F45" s="48"/>
      <c r="G45" s="44"/>
      <c r="H45" s="61" t="s">
        <v>342</v>
      </c>
      <c r="I45" s="61"/>
      <c r="J45" s="61"/>
      <c r="K45" s="61"/>
      <c r="L45" s="61"/>
      <c r="M45" s="61"/>
      <c r="N45" s="48"/>
      <c r="O45" s="44"/>
      <c r="P45" s="61" t="s">
        <v>343</v>
      </c>
      <c r="Q45" s="61"/>
      <c r="R45" s="61"/>
      <c r="S45" s="61"/>
      <c r="T45" s="61"/>
      <c r="U45" s="61"/>
      <c r="V45" s="48"/>
      <c r="W45" s="44"/>
      <c r="X45" s="61" t="s">
        <v>127</v>
      </c>
      <c r="Y45" s="61"/>
      <c r="Z45" s="61"/>
      <c r="AA45" s="61"/>
      <c r="AB45" s="61"/>
      <c r="AC45" s="61"/>
      <c r="AD45" s="48"/>
    </row>
    <row r="46" spans="1:30" ht="15.75" thickTop="1" x14ac:dyDescent="0.25">
      <c r="A46" s="38"/>
      <c r="B46" s="44"/>
      <c r="C46" s="44"/>
      <c r="D46" s="45"/>
      <c r="E46" s="45"/>
      <c r="F46" s="48"/>
      <c r="G46" s="44"/>
      <c r="H46" s="63"/>
      <c r="I46" s="63"/>
      <c r="J46" s="48"/>
      <c r="K46" s="44"/>
      <c r="L46" s="71" t="s">
        <v>310</v>
      </c>
      <c r="M46" s="71"/>
      <c r="N46" s="48"/>
      <c r="O46" s="44"/>
      <c r="P46" s="63"/>
      <c r="Q46" s="63"/>
      <c r="R46" s="48"/>
      <c r="S46" s="44"/>
      <c r="T46" s="71" t="s">
        <v>310</v>
      </c>
      <c r="U46" s="71"/>
      <c r="V46" s="48"/>
      <c r="W46" s="44"/>
      <c r="X46" s="63"/>
      <c r="Y46" s="63"/>
      <c r="Z46" s="48"/>
      <c r="AA46" s="44"/>
      <c r="AB46" s="71" t="s">
        <v>310</v>
      </c>
      <c r="AC46" s="71"/>
      <c r="AD46" s="48"/>
    </row>
    <row r="47" spans="1:30" x14ac:dyDescent="0.25">
      <c r="A47" s="38"/>
      <c r="B47" s="44"/>
      <c r="C47" s="51"/>
      <c r="D47" s="70" t="s">
        <v>344</v>
      </c>
      <c r="E47" s="70"/>
      <c r="F47" s="48"/>
      <c r="G47" s="44"/>
      <c r="H47" s="70" t="s">
        <v>313</v>
      </c>
      <c r="I47" s="70"/>
      <c r="J47" s="48"/>
      <c r="K47" s="44"/>
      <c r="L47" s="70" t="s">
        <v>312</v>
      </c>
      <c r="M47" s="70"/>
      <c r="N47" s="48"/>
      <c r="O47" s="44"/>
      <c r="P47" s="70" t="s">
        <v>313</v>
      </c>
      <c r="Q47" s="70"/>
      <c r="R47" s="48"/>
      <c r="S47" s="44"/>
      <c r="T47" s="70" t="s">
        <v>312</v>
      </c>
      <c r="U47" s="70"/>
      <c r="V47" s="48"/>
      <c r="W47" s="44"/>
      <c r="X47" s="70" t="s">
        <v>313</v>
      </c>
      <c r="Y47" s="70"/>
      <c r="Z47" s="48"/>
      <c r="AA47" s="44"/>
      <c r="AB47" s="70" t="s">
        <v>312</v>
      </c>
      <c r="AC47" s="70"/>
      <c r="AD47" s="48"/>
    </row>
    <row r="48" spans="1:30" ht="15.75" thickBot="1" x14ac:dyDescent="0.3">
      <c r="A48" s="38"/>
      <c r="B48" s="51" t="s">
        <v>235</v>
      </c>
      <c r="C48" s="51"/>
      <c r="D48" s="60" t="s">
        <v>345</v>
      </c>
      <c r="E48" s="60"/>
      <c r="F48" s="48"/>
      <c r="G48" s="44"/>
      <c r="H48" s="60" t="s">
        <v>317</v>
      </c>
      <c r="I48" s="60"/>
      <c r="J48" s="48"/>
      <c r="K48" s="44"/>
      <c r="L48" s="60" t="s">
        <v>346</v>
      </c>
      <c r="M48" s="60"/>
      <c r="N48" s="48"/>
      <c r="O48" s="44"/>
      <c r="P48" s="60" t="s">
        <v>317</v>
      </c>
      <c r="Q48" s="60"/>
      <c r="R48" s="48"/>
      <c r="S48" s="44"/>
      <c r="T48" s="60" t="s">
        <v>346</v>
      </c>
      <c r="U48" s="60"/>
      <c r="V48" s="48"/>
      <c r="W48" s="44"/>
      <c r="X48" s="60" t="s">
        <v>317</v>
      </c>
      <c r="Y48" s="60"/>
      <c r="Z48" s="48"/>
      <c r="AA48" s="44"/>
      <c r="AB48" s="60" t="s">
        <v>346</v>
      </c>
      <c r="AC48" s="60"/>
      <c r="AD48" s="48"/>
    </row>
    <row r="49" spans="1:30" ht="15.75" thickTop="1" x14ac:dyDescent="0.25">
      <c r="A49" s="38"/>
      <c r="B49" s="51" t="s">
        <v>323</v>
      </c>
      <c r="C49" s="51"/>
      <c r="D49" s="51"/>
      <c r="E49" s="55">
        <v>1</v>
      </c>
      <c r="F49" s="48"/>
      <c r="G49" s="51"/>
      <c r="H49" s="51" t="s">
        <v>222</v>
      </c>
      <c r="I49" s="55" t="s">
        <v>303</v>
      </c>
      <c r="J49" s="48"/>
      <c r="K49" s="51"/>
      <c r="L49" s="51" t="s">
        <v>222</v>
      </c>
      <c r="M49" s="55" t="s">
        <v>303</v>
      </c>
      <c r="N49" s="48"/>
      <c r="O49" s="51"/>
      <c r="P49" s="51" t="s">
        <v>222</v>
      </c>
      <c r="Q49" s="56">
        <v>1596</v>
      </c>
      <c r="R49" s="48"/>
      <c r="S49" s="51"/>
      <c r="T49" s="51" t="s">
        <v>222</v>
      </c>
      <c r="U49" s="55" t="s">
        <v>324</v>
      </c>
      <c r="V49" s="48" t="s">
        <v>224</v>
      </c>
      <c r="W49" s="51"/>
      <c r="X49" s="51" t="s">
        <v>222</v>
      </c>
      <c r="Y49" s="56">
        <v>1596</v>
      </c>
      <c r="Z49" s="48"/>
      <c r="AA49" s="51"/>
      <c r="AB49" s="51" t="s">
        <v>222</v>
      </c>
      <c r="AC49" s="55" t="s">
        <v>324</v>
      </c>
      <c r="AD49" s="48" t="s">
        <v>224</v>
      </c>
    </row>
    <row r="50" spans="1:30" x14ac:dyDescent="0.25">
      <c r="A50" s="38"/>
      <c r="B50" s="64" t="s">
        <v>325</v>
      </c>
      <c r="C50" s="51"/>
      <c r="D50" s="51"/>
      <c r="E50" s="55">
        <v>1</v>
      </c>
      <c r="F50" s="48"/>
      <c r="G50" s="51"/>
      <c r="H50" s="51"/>
      <c r="I50" s="55" t="s">
        <v>303</v>
      </c>
      <c r="J50" s="48"/>
      <c r="K50" s="51"/>
      <c r="L50" s="51"/>
      <c r="M50" s="55" t="s">
        <v>303</v>
      </c>
      <c r="N50" s="48"/>
      <c r="O50" s="51"/>
      <c r="P50" s="51"/>
      <c r="Q50" s="55">
        <v>5</v>
      </c>
      <c r="R50" s="48"/>
      <c r="S50" s="51"/>
      <c r="T50" s="51"/>
      <c r="U50" s="55" t="s">
        <v>326</v>
      </c>
      <c r="V50" s="48" t="s">
        <v>224</v>
      </c>
      <c r="W50" s="51"/>
      <c r="X50" s="51"/>
      <c r="Y50" s="55">
        <v>5</v>
      </c>
      <c r="Z50" s="48"/>
      <c r="AA50" s="51"/>
      <c r="AB50" s="51"/>
      <c r="AC50" s="55" t="s">
        <v>326</v>
      </c>
      <c r="AD50" s="48" t="s">
        <v>224</v>
      </c>
    </row>
    <row r="51" spans="1:30" ht="15.75" thickBot="1" x14ac:dyDescent="0.3">
      <c r="A51" s="38"/>
      <c r="B51" s="51" t="s">
        <v>327</v>
      </c>
      <c r="C51" s="51"/>
      <c r="D51" s="57"/>
      <c r="E51" s="58">
        <v>1</v>
      </c>
      <c r="F51" s="48"/>
      <c r="G51" s="51"/>
      <c r="H51" s="57"/>
      <c r="I51" s="66">
        <v>2814</v>
      </c>
      <c r="J51" s="48"/>
      <c r="K51" s="51"/>
      <c r="L51" s="57"/>
      <c r="M51" s="58" t="s">
        <v>328</v>
      </c>
      <c r="N51" s="48" t="s">
        <v>224</v>
      </c>
      <c r="O51" s="55"/>
      <c r="P51" s="57"/>
      <c r="Q51" s="58" t="s">
        <v>303</v>
      </c>
      <c r="R51" s="48"/>
      <c r="S51" s="55"/>
      <c r="T51" s="57"/>
      <c r="U51" s="58" t="s">
        <v>303</v>
      </c>
      <c r="V51" s="48"/>
      <c r="W51" s="51"/>
      <c r="X51" s="57"/>
      <c r="Y51" s="66">
        <v>2814</v>
      </c>
      <c r="Z51" s="48"/>
      <c r="AA51" s="51"/>
      <c r="AB51" s="57"/>
      <c r="AC51" s="58" t="s">
        <v>328</v>
      </c>
      <c r="AD51" s="48" t="s">
        <v>224</v>
      </c>
    </row>
    <row r="52" spans="1:30" ht="16.5" thickTop="1" thickBot="1" x14ac:dyDescent="0.3">
      <c r="A52" s="38"/>
      <c r="B52" s="44"/>
      <c r="C52" s="51"/>
      <c r="D52" s="52"/>
      <c r="E52" s="53">
        <v>3</v>
      </c>
      <c r="F52" s="48"/>
      <c r="G52" s="51"/>
      <c r="H52" s="52" t="s">
        <v>222</v>
      </c>
      <c r="I52" s="54">
        <v>2814</v>
      </c>
      <c r="J52" s="48"/>
      <c r="K52" s="51"/>
      <c r="L52" s="52" t="s">
        <v>222</v>
      </c>
      <c r="M52" s="53" t="s">
        <v>328</v>
      </c>
      <c r="N52" s="48" t="s">
        <v>224</v>
      </c>
      <c r="O52" s="51"/>
      <c r="P52" s="52" t="s">
        <v>222</v>
      </c>
      <c r="Q52" s="54">
        <v>1601</v>
      </c>
      <c r="R52" s="48"/>
      <c r="S52" s="51"/>
      <c r="T52" s="52" t="s">
        <v>222</v>
      </c>
      <c r="U52" s="53" t="s">
        <v>347</v>
      </c>
      <c r="V52" s="48" t="s">
        <v>224</v>
      </c>
      <c r="W52" s="51"/>
      <c r="X52" s="52" t="s">
        <v>222</v>
      </c>
      <c r="Y52" s="54">
        <v>4415</v>
      </c>
      <c r="Z52" s="48"/>
      <c r="AA52" s="51"/>
      <c r="AB52" s="52" t="s">
        <v>222</v>
      </c>
      <c r="AC52" s="53" t="s">
        <v>330</v>
      </c>
      <c r="AD52" s="48" t="s">
        <v>224</v>
      </c>
    </row>
    <row r="53" spans="1:30" ht="15.75" thickTop="1" x14ac:dyDescent="0.25">
      <c r="A53" s="38"/>
      <c r="B53" s="44"/>
      <c r="C53" s="44"/>
      <c r="D53" s="51"/>
      <c r="E53" s="55"/>
      <c r="F53" s="48"/>
      <c r="G53" s="44"/>
      <c r="H53" s="51"/>
      <c r="I53" s="55"/>
      <c r="J53" s="48"/>
      <c r="K53" s="44"/>
      <c r="L53" s="51"/>
      <c r="M53" s="55"/>
      <c r="N53" s="48"/>
      <c r="O53" s="44"/>
      <c r="P53" s="51"/>
      <c r="Q53" s="55"/>
      <c r="R53" s="48"/>
      <c r="S53" s="44"/>
      <c r="T53" s="51"/>
      <c r="U53" s="55"/>
      <c r="V53" s="48"/>
      <c r="W53" s="44"/>
      <c r="X53" s="51"/>
      <c r="Y53" s="55"/>
      <c r="Z53" s="48"/>
      <c r="AA53" s="44"/>
      <c r="AB53" s="51"/>
      <c r="AC53" s="55"/>
      <c r="AD53" s="48"/>
    </row>
    <row r="54" spans="1:30" ht="15.75" thickBot="1" x14ac:dyDescent="0.3">
      <c r="A54" s="38"/>
      <c r="B54" s="44"/>
      <c r="C54" s="44"/>
      <c r="D54" s="69">
        <v>41274</v>
      </c>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48"/>
    </row>
    <row r="55" spans="1:30" ht="16.5" thickTop="1" thickBot="1" x14ac:dyDescent="0.3">
      <c r="A55" s="38"/>
      <c r="B55" s="44"/>
      <c r="C55" s="44"/>
      <c r="D55" s="51"/>
      <c r="E55" s="55"/>
      <c r="F55" s="48"/>
      <c r="G55" s="44"/>
      <c r="H55" s="61" t="s">
        <v>342</v>
      </c>
      <c r="I55" s="61"/>
      <c r="J55" s="61"/>
      <c r="K55" s="61"/>
      <c r="L55" s="61"/>
      <c r="M55" s="61"/>
      <c r="N55" s="48"/>
      <c r="O55" s="44"/>
      <c r="P55" s="61" t="s">
        <v>343</v>
      </c>
      <c r="Q55" s="61"/>
      <c r="R55" s="61"/>
      <c r="S55" s="61"/>
      <c r="T55" s="61"/>
      <c r="U55" s="61"/>
      <c r="V55" s="48"/>
      <c r="W55" s="44"/>
      <c r="X55" s="61" t="s">
        <v>127</v>
      </c>
      <c r="Y55" s="61"/>
      <c r="Z55" s="61"/>
      <c r="AA55" s="61"/>
      <c r="AB55" s="61"/>
      <c r="AC55" s="61"/>
      <c r="AD55" s="48"/>
    </row>
    <row r="56" spans="1:30" ht="15.75" thickTop="1" x14ac:dyDescent="0.25">
      <c r="A56" s="38"/>
      <c r="B56" s="44"/>
      <c r="C56" s="44"/>
      <c r="D56" s="51"/>
      <c r="E56" s="55"/>
      <c r="F56" s="48"/>
      <c r="G56" s="44"/>
      <c r="H56" s="51"/>
      <c r="I56" s="55"/>
      <c r="J56" s="48"/>
      <c r="K56" s="44"/>
      <c r="L56" s="71" t="s">
        <v>310</v>
      </c>
      <c r="M56" s="71"/>
      <c r="N56" s="48"/>
      <c r="O56" s="44"/>
      <c r="P56" s="51"/>
      <c r="Q56" s="55"/>
      <c r="R56" s="48"/>
      <c r="S56" s="44"/>
      <c r="T56" s="71" t="s">
        <v>310</v>
      </c>
      <c r="U56" s="71"/>
      <c r="V56" s="48"/>
      <c r="W56" s="44"/>
      <c r="X56" s="51"/>
      <c r="Y56" s="55"/>
      <c r="Z56" s="48"/>
      <c r="AA56" s="44"/>
      <c r="AB56" s="71" t="s">
        <v>310</v>
      </c>
      <c r="AC56" s="71"/>
      <c r="AD56" s="48"/>
    </row>
    <row r="57" spans="1:30" x14ac:dyDescent="0.25">
      <c r="A57" s="38"/>
      <c r="B57" s="44"/>
      <c r="C57" s="51"/>
      <c r="D57" s="70" t="s">
        <v>344</v>
      </c>
      <c r="E57" s="70"/>
      <c r="F57" s="48"/>
      <c r="G57" s="44"/>
      <c r="H57" s="70" t="s">
        <v>313</v>
      </c>
      <c r="I57" s="70"/>
      <c r="J57" s="48"/>
      <c r="K57" s="44"/>
      <c r="L57" s="70" t="s">
        <v>312</v>
      </c>
      <c r="M57" s="70"/>
      <c r="N57" s="48"/>
      <c r="O57" s="44"/>
      <c r="P57" s="70" t="s">
        <v>313</v>
      </c>
      <c r="Q57" s="70"/>
      <c r="R57" s="48"/>
      <c r="S57" s="44"/>
      <c r="T57" s="70" t="s">
        <v>312</v>
      </c>
      <c r="U57" s="70"/>
      <c r="V57" s="48"/>
      <c r="W57" s="44"/>
      <c r="X57" s="70" t="s">
        <v>313</v>
      </c>
      <c r="Y57" s="70"/>
      <c r="Z57" s="48"/>
      <c r="AA57" s="44"/>
      <c r="AB57" s="70" t="s">
        <v>312</v>
      </c>
      <c r="AC57" s="70"/>
      <c r="AD57" s="48"/>
    </row>
    <row r="58" spans="1:30" ht="15.75" thickBot="1" x14ac:dyDescent="0.3">
      <c r="A58" s="38"/>
      <c r="B58" s="51" t="s">
        <v>235</v>
      </c>
      <c r="C58" s="51"/>
      <c r="D58" s="60" t="s">
        <v>345</v>
      </c>
      <c r="E58" s="60"/>
      <c r="F58" s="48"/>
      <c r="G58" s="44"/>
      <c r="H58" s="60" t="s">
        <v>317</v>
      </c>
      <c r="I58" s="60"/>
      <c r="J58" s="48"/>
      <c r="K58" s="44"/>
      <c r="L58" s="60" t="s">
        <v>346</v>
      </c>
      <c r="M58" s="60"/>
      <c r="N58" s="48"/>
      <c r="O58" s="44"/>
      <c r="P58" s="60" t="s">
        <v>317</v>
      </c>
      <c r="Q58" s="60"/>
      <c r="R58" s="48"/>
      <c r="S58" s="44"/>
      <c r="T58" s="60" t="s">
        <v>346</v>
      </c>
      <c r="U58" s="60"/>
      <c r="V58" s="48"/>
      <c r="W58" s="44"/>
      <c r="X58" s="60" t="s">
        <v>317</v>
      </c>
      <c r="Y58" s="60"/>
      <c r="Z58" s="48"/>
      <c r="AA58" s="44"/>
      <c r="AB58" s="60" t="s">
        <v>346</v>
      </c>
      <c r="AC58" s="60"/>
      <c r="AD58" s="48"/>
    </row>
    <row r="59" spans="1:30" ht="15.75" thickTop="1" x14ac:dyDescent="0.25">
      <c r="A59" s="38"/>
      <c r="B59" s="51" t="s">
        <v>320</v>
      </c>
      <c r="C59" s="51"/>
      <c r="D59" s="51"/>
      <c r="E59" s="55">
        <v>4</v>
      </c>
      <c r="F59" s="48"/>
      <c r="G59" s="51"/>
      <c r="H59" s="51" t="s">
        <v>222</v>
      </c>
      <c r="I59" s="56">
        <v>52985</v>
      </c>
      <c r="J59" s="48"/>
      <c r="K59" s="51"/>
      <c r="L59" s="51" t="s">
        <v>222</v>
      </c>
      <c r="M59" s="55" t="s">
        <v>336</v>
      </c>
      <c r="N59" s="48" t="s">
        <v>224</v>
      </c>
      <c r="O59" s="51"/>
      <c r="P59" s="51" t="s">
        <v>222</v>
      </c>
      <c r="Q59" s="55" t="s">
        <v>303</v>
      </c>
      <c r="R59" s="48"/>
      <c r="S59" s="51"/>
      <c r="T59" s="51" t="s">
        <v>222</v>
      </c>
      <c r="U59" s="55" t="s">
        <v>303</v>
      </c>
      <c r="V59" s="48"/>
      <c r="W59" s="51"/>
      <c r="X59" s="51" t="s">
        <v>222</v>
      </c>
      <c r="Y59" s="56">
        <v>52985</v>
      </c>
      <c r="Z59" s="48"/>
      <c r="AA59" s="51"/>
      <c r="AB59" s="51" t="s">
        <v>222</v>
      </c>
      <c r="AC59" s="55" t="s">
        <v>336</v>
      </c>
      <c r="AD59" s="48" t="s">
        <v>224</v>
      </c>
    </row>
    <row r="60" spans="1:30" x14ac:dyDescent="0.25">
      <c r="A60" s="38"/>
      <c r="B60" s="51" t="s">
        <v>323</v>
      </c>
      <c r="C60" s="51"/>
      <c r="D60" s="51"/>
      <c r="E60" s="55">
        <v>1</v>
      </c>
      <c r="F60" s="48"/>
      <c r="G60" s="51"/>
      <c r="H60" s="51"/>
      <c r="I60" s="55" t="s">
        <v>303</v>
      </c>
      <c r="J60" s="48"/>
      <c r="K60" s="51"/>
      <c r="L60" s="51"/>
      <c r="M60" s="55" t="s">
        <v>303</v>
      </c>
      <c r="N60" s="48"/>
      <c r="O60" s="51"/>
      <c r="P60" s="51"/>
      <c r="Q60" s="56">
        <v>1667</v>
      </c>
      <c r="R60" s="48"/>
      <c r="S60" s="51"/>
      <c r="T60" s="51"/>
      <c r="U60" s="55" t="s">
        <v>338</v>
      </c>
      <c r="V60" s="48" t="s">
        <v>224</v>
      </c>
      <c r="W60" s="51"/>
      <c r="X60" s="51"/>
      <c r="Y60" s="56">
        <v>1667</v>
      </c>
      <c r="Z60" s="48"/>
      <c r="AA60" s="51"/>
      <c r="AB60" s="51"/>
      <c r="AC60" s="55" t="s">
        <v>338</v>
      </c>
      <c r="AD60" s="48" t="s">
        <v>224</v>
      </c>
    </row>
    <row r="61" spans="1:30" ht="15.75" thickBot="1" x14ac:dyDescent="0.3">
      <c r="A61" s="38"/>
      <c r="B61" s="64" t="s">
        <v>325</v>
      </c>
      <c r="C61" s="51"/>
      <c r="D61" s="57"/>
      <c r="E61" s="58">
        <v>1</v>
      </c>
      <c r="F61" s="48"/>
      <c r="G61" s="55"/>
      <c r="H61" s="57"/>
      <c r="I61" s="58" t="s">
        <v>303</v>
      </c>
      <c r="J61" s="48"/>
      <c r="K61" s="55"/>
      <c r="L61" s="57"/>
      <c r="M61" s="58" t="s">
        <v>303</v>
      </c>
      <c r="N61" s="48"/>
      <c r="O61" s="51"/>
      <c r="P61" s="57"/>
      <c r="Q61" s="58">
        <v>4</v>
      </c>
      <c r="R61" s="48"/>
      <c r="S61" s="51"/>
      <c r="T61" s="57"/>
      <c r="U61" s="58" t="s">
        <v>339</v>
      </c>
      <c r="V61" s="48" t="s">
        <v>224</v>
      </c>
      <c r="W61" s="51"/>
      <c r="X61" s="57"/>
      <c r="Y61" s="58">
        <v>4</v>
      </c>
      <c r="Z61" s="48"/>
      <c r="AA61" s="51"/>
      <c r="AB61" s="57"/>
      <c r="AC61" s="58" t="s">
        <v>339</v>
      </c>
      <c r="AD61" s="48" t="s">
        <v>224</v>
      </c>
    </row>
    <row r="62" spans="1:30" ht="16.5" thickTop="1" thickBot="1" x14ac:dyDescent="0.3">
      <c r="A62" s="38"/>
      <c r="B62" s="44"/>
      <c r="C62" s="51"/>
      <c r="D62" s="52"/>
      <c r="E62" s="53">
        <v>6</v>
      </c>
      <c r="F62" s="48"/>
      <c r="G62" s="51"/>
      <c r="H62" s="52" t="s">
        <v>222</v>
      </c>
      <c r="I62" s="54">
        <v>52985</v>
      </c>
      <c r="J62" s="48"/>
      <c r="K62" s="51"/>
      <c r="L62" s="52" t="s">
        <v>222</v>
      </c>
      <c r="M62" s="53" t="s">
        <v>336</v>
      </c>
      <c r="N62" s="48" t="s">
        <v>224</v>
      </c>
      <c r="O62" s="51"/>
      <c r="P62" s="52" t="s">
        <v>222</v>
      </c>
      <c r="Q62" s="54">
        <v>1671</v>
      </c>
      <c r="R62" s="48"/>
      <c r="S62" s="51"/>
      <c r="T62" s="52" t="s">
        <v>222</v>
      </c>
      <c r="U62" s="53" t="s">
        <v>348</v>
      </c>
      <c r="V62" s="48" t="s">
        <v>224</v>
      </c>
      <c r="W62" s="51"/>
      <c r="X62" s="52" t="s">
        <v>222</v>
      </c>
      <c r="Y62" s="54">
        <v>54656</v>
      </c>
      <c r="Z62" s="48"/>
      <c r="AA62" s="51"/>
      <c r="AB62" s="52" t="s">
        <v>222</v>
      </c>
      <c r="AC62" s="53" t="s">
        <v>340</v>
      </c>
      <c r="AD62" s="48" t="s">
        <v>224</v>
      </c>
    </row>
    <row r="63" spans="1:30" ht="15.75" thickTop="1" x14ac:dyDescent="0.25">
      <c r="A63" s="38"/>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row>
    <row r="64" spans="1:30" ht="15" customHeight="1" x14ac:dyDescent="0.25">
      <c r="A64" s="38" t="s">
        <v>859</v>
      </c>
      <c r="B64" s="37" t="s">
        <v>5</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row>
    <row r="65" spans="1:18" ht="15.75" thickBot="1" x14ac:dyDescent="0.3">
      <c r="A65" s="38"/>
      <c r="B65" s="44"/>
      <c r="C65" s="44"/>
      <c r="D65" s="69">
        <v>41547</v>
      </c>
      <c r="E65" s="69"/>
      <c r="F65" s="69"/>
      <c r="G65" s="69"/>
      <c r="H65" s="69"/>
      <c r="I65" s="69"/>
      <c r="J65" s="69"/>
      <c r="K65" s="69"/>
      <c r="L65" s="69"/>
      <c r="M65" s="69"/>
      <c r="N65" s="69"/>
      <c r="O65" s="69"/>
      <c r="P65" s="69"/>
      <c r="Q65" s="69"/>
      <c r="R65" s="48"/>
    </row>
    <row r="66" spans="1:18" ht="16.5" thickTop="1" thickBot="1" x14ac:dyDescent="0.3">
      <c r="A66" s="38"/>
      <c r="B66" s="44"/>
      <c r="C66" s="44"/>
      <c r="D66" s="61" t="s">
        <v>353</v>
      </c>
      <c r="E66" s="61"/>
      <c r="F66" s="61"/>
      <c r="G66" s="61"/>
      <c r="H66" s="61"/>
      <c r="I66" s="61"/>
      <c r="J66" s="48"/>
      <c r="K66" s="44"/>
      <c r="L66" s="61" t="s">
        <v>354</v>
      </c>
      <c r="M66" s="61"/>
      <c r="N66" s="61"/>
      <c r="O66" s="61"/>
      <c r="P66" s="61"/>
      <c r="Q66" s="61"/>
      <c r="R66" s="48"/>
    </row>
    <row r="67" spans="1:18" ht="15.75" thickTop="1" x14ac:dyDescent="0.25">
      <c r="A67" s="38"/>
      <c r="B67" s="44"/>
      <c r="C67" s="44"/>
      <c r="D67" s="63"/>
      <c r="E67" s="63"/>
      <c r="F67" s="48"/>
      <c r="G67" s="44"/>
      <c r="H67" s="71" t="s">
        <v>355</v>
      </c>
      <c r="I67" s="71"/>
      <c r="J67" s="48"/>
      <c r="K67" s="44"/>
      <c r="L67" s="63"/>
      <c r="M67" s="63"/>
      <c r="N67" s="48"/>
      <c r="O67" s="44"/>
      <c r="P67" s="71" t="s">
        <v>355</v>
      </c>
      <c r="Q67" s="71"/>
      <c r="R67" s="48"/>
    </row>
    <row r="68" spans="1:18" x14ac:dyDescent="0.25">
      <c r="A68" s="38"/>
      <c r="B68" s="44"/>
      <c r="C68" s="44"/>
      <c r="D68" s="70" t="s">
        <v>311</v>
      </c>
      <c r="E68" s="70"/>
      <c r="F68" s="48"/>
      <c r="G68" s="44"/>
      <c r="H68" s="70" t="s">
        <v>313</v>
      </c>
      <c r="I68" s="70"/>
      <c r="J68" s="48"/>
      <c r="K68" s="44"/>
      <c r="L68" s="70" t="s">
        <v>311</v>
      </c>
      <c r="M68" s="70"/>
      <c r="N68" s="48"/>
      <c r="O68" s="44"/>
      <c r="P68" s="70" t="s">
        <v>313</v>
      </c>
      <c r="Q68" s="70"/>
      <c r="R68" s="48"/>
    </row>
    <row r="69" spans="1:18" ht="15.75" thickBot="1" x14ac:dyDescent="0.3">
      <c r="A69" s="38"/>
      <c r="B69" s="44"/>
      <c r="C69" s="44"/>
      <c r="D69" s="60" t="s">
        <v>314</v>
      </c>
      <c r="E69" s="60"/>
      <c r="F69" s="48"/>
      <c r="G69" s="44"/>
      <c r="H69" s="60" t="s">
        <v>317</v>
      </c>
      <c r="I69" s="60"/>
      <c r="J69" s="48"/>
      <c r="K69" s="44"/>
      <c r="L69" s="60" t="s">
        <v>314</v>
      </c>
      <c r="M69" s="60"/>
      <c r="N69" s="48"/>
      <c r="O69" s="44"/>
      <c r="P69" s="60" t="s">
        <v>317</v>
      </c>
      <c r="Q69" s="60"/>
      <c r="R69" s="48"/>
    </row>
    <row r="70" spans="1:18" ht="15.75" thickTop="1" x14ac:dyDescent="0.25">
      <c r="A70" s="38"/>
      <c r="B70" s="51" t="s">
        <v>235</v>
      </c>
      <c r="C70" s="44"/>
      <c r="D70" s="63"/>
      <c r="E70" s="63"/>
      <c r="F70" s="48"/>
      <c r="G70" s="44"/>
      <c r="H70" s="63"/>
      <c r="I70" s="63"/>
      <c r="J70" s="48"/>
      <c r="K70" s="44"/>
      <c r="L70" s="63"/>
      <c r="M70" s="63"/>
      <c r="N70" s="48"/>
      <c r="O70" s="44"/>
      <c r="P70" s="63"/>
      <c r="Q70" s="63"/>
      <c r="R70" s="48"/>
    </row>
    <row r="71" spans="1:18" x14ac:dyDescent="0.25">
      <c r="A71" s="38"/>
      <c r="B71" s="51" t="s">
        <v>356</v>
      </c>
      <c r="C71" s="51"/>
      <c r="D71" s="51" t="s">
        <v>222</v>
      </c>
      <c r="E71" s="56">
        <v>101000</v>
      </c>
      <c r="F71" s="48"/>
      <c r="G71" s="51"/>
      <c r="H71" s="51" t="s">
        <v>222</v>
      </c>
      <c r="I71" s="56">
        <v>101004</v>
      </c>
      <c r="J71" s="48"/>
      <c r="K71" s="51"/>
      <c r="L71" s="51" t="s">
        <v>222</v>
      </c>
      <c r="M71" s="55" t="s">
        <v>303</v>
      </c>
      <c r="N71" s="48"/>
      <c r="O71" s="51"/>
      <c r="P71" s="51" t="s">
        <v>222</v>
      </c>
      <c r="Q71" s="55" t="s">
        <v>303</v>
      </c>
      <c r="R71" s="48"/>
    </row>
    <row r="72" spans="1:18" x14ac:dyDescent="0.25">
      <c r="A72" s="38"/>
      <c r="B72" s="51" t="s">
        <v>357</v>
      </c>
      <c r="C72" s="51"/>
      <c r="D72" s="51"/>
      <c r="E72" s="56">
        <v>2975</v>
      </c>
      <c r="F72" s="48"/>
      <c r="G72" s="51"/>
      <c r="H72" s="51"/>
      <c r="I72" s="56">
        <v>3113</v>
      </c>
      <c r="J72" s="48"/>
      <c r="K72" s="51"/>
      <c r="L72" s="51"/>
      <c r="M72" s="55" t="s">
        <v>303</v>
      </c>
      <c r="N72" s="48"/>
      <c r="O72" s="51"/>
      <c r="P72" s="51"/>
      <c r="Q72" s="55" t="s">
        <v>303</v>
      </c>
      <c r="R72" s="48"/>
    </row>
    <row r="73" spans="1:18" x14ac:dyDescent="0.25">
      <c r="A73" s="38"/>
      <c r="B73" s="51" t="s">
        <v>358</v>
      </c>
      <c r="C73" s="51"/>
      <c r="D73" s="51"/>
      <c r="E73" s="55" t="s">
        <v>303</v>
      </c>
      <c r="F73" s="48"/>
      <c r="G73" s="51"/>
      <c r="H73" s="51"/>
      <c r="I73" s="55" t="s">
        <v>303</v>
      </c>
      <c r="J73" s="48"/>
      <c r="K73" s="51"/>
      <c r="L73" s="51"/>
      <c r="M73" s="55" t="s">
        <v>303</v>
      </c>
      <c r="N73" s="48"/>
      <c r="O73" s="51"/>
      <c r="P73" s="51"/>
      <c r="Q73" s="55" t="s">
        <v>303</v>
      </c>
      <c r="R73" s="48"/>
    </row>
    <row r="74" spans="1:18" x14ac:dyDescent="0.25">
      <c r="A74" s="38"/>
      <c r="B74" s="51" t="s">
        <v>359</v>
      </c>
      <c r="C74" s="51"/>
      <c r="D74" s="51"/>
      <c r="E74" s="55" t="s">
        <v>303</v>
      </c>
      <c r="F74" s="48"/>
      <c r="G74" s="51"/>
      <c r="H74" s="51"/>
      <c r="I74" s="55" t="s">
        <v>303</v>
      </c>
      <c r="J74" s="48"/>
      <c r="K74" s="51"/>
      <c r="L74" s="51"/>
      <c r="M74" s="56">
        <v>3000</v>
      </c>
      <c r="N74" s="48"/>
      <c r="O74" s="51"/>
      <c r="P74" s="51"/>
      <c r="Q74" s="56">
        <v>3000</v>
      </c>
      <c r="R74" s="48"/>
    </row>
    <row r="75" spans="1:18" ht="27" thickBot="1" x14ac:dyDescent="0.3">
      <c r="A75" s="38"/>
      <c r="B75" s="51" t="s">
        <v>321</v>
      </c>
      <c r="C75" s="51"/>
      <c r="D75" s="57"/>
      <c r="E75" s="66">
        <v>10450</v>
      </c>
      <c r="F75" s="48"/>
      <c r="G75" s="51"/>
      <c r="H75" s="57"/>
      <c r="I75" s="66">
        <v>10896</v>
      </c>
      <c r="J75" s="48"/>
      <c r="K75" s="51"/>
      <c r="L75" s="57"/>
      <c r="M75" s="58">
        <v>2</v>
      </c>
      <c r="N75" s="48"/>
      <c r="O75" s="51"/>
      <c r="P75" s="57"/>
      <c r="Q75" s="58">
        <v>2</v>
      </c>
      <c r="R75" s="48"/>
    </row>
    <row r="76" spans="1:18" ht="16.5" thickTop="1" thickBot="1" x14ac:dyDescent="0.3">
      <c r="A76" s="38"/>
      <c r="B76" s="44"/>
      <c r="C76" s="51"/>
      <c r="D76" s="52" t="s">
        <v>222</v>
      </c>
      <c r="E76" s="54">
        <v>114425</v>
      </c>
      <c r="F76" s="48"/>
      <c r="G76" s="51"/>
      <c r="H76" s="52" t="s">
        <v>222</v>
      </c>
      <c r="I76" s="54">
        <v>115013</v>
      </c>
      <c r="J76" s="48"/>
      <c r="K76" s="51"/>
      <c r="L76" s="52" t="s">
        <v>222</v>
      </c>
      <c r="M76" s="54">
        <v>3002</v>
      </c>
      <c r="N76" s="48"/>
      <c r="O76" s="51"/>
      <c r="P76" s="52" t="s">
        <v>222</v>
      </c>
      <c r="Q76" s="54">
        <v>3002</v>
      </c>
      <c r="R76" s="48"/>
    </row>
  </sheetData>
  <mergeCells count="109">
    <mergeCell ref="A43:A63"/>
    <mergeCell ref="B43:AD43"/>
    <mergeCell ref="B63:AD63"/>
    <mergeCell ref="A64:A76"/>
    <mergeCell ref="B64:AD64"/>
    <mergeCell ref="D70:E70"/>
    <mergeCell ref="H70:I70"/>
    <mergeCell ref="L70:M70"/>
    <mergeCell ref="P70:Q70"/>
    <mergeCell ref="A1:A2"/>
    <mergeCell ref="B1:AD1"/>
    <mergeCell ref="B2:AD2"/>
    <mergeCell ref="B3:AD3"/>
    <mergeCell ref="A4:A42"/>
    <mergeCell ref="B4:AD4"/>
    <mergeCell ref="D68:E68"/>
    <mergeCell ref="H68:I68"/>
    <mergeCell ref="L68:M68"/>
    <mergeCell ref="P68:Q68"/>
    <mergeCell ref="D69:E69"/>
    <mergeCell ref="H69:I69"/>
    <mergeCell ref="L69:M69"/>
    <mergeCell ref="P69:Q69"/>
    <mergeCell ref="D65:Q65"/>
    <mergeCell ref="D66:I66"/>
    <mergeCell ref="L66:Q66"/>
    <mergeCell ref="D67:E67"/>
    <mergeCell ref="H67:I67"/>
    <mergeCell ref="L67:M67"/>
    <mergeCell ref="P67:Q67"/>
    <mergeCell ref="AB57:AC57"/>
    <mergeCell ref="D58:E58"/>
    <mergeCell ref="H58:I58"/>
    <mergeCell ref="L58:M58"/>
    <mergeCell ref="P58:Q58"/>
    <mergeCell ref="T58:U58"/>
    <mergeCell ref="X58:Y58"/>
    <mergeCell ref="AB58:AC58"/>
    <mergeCell ref="D57:E57"/>
    <mergeCell ref="H57:I57"/>
    <mergeCell ref="L57:M57"/>
    <mergeCell ref="P57:Q57"/>
    <mergeCell ref="T57:U57"/>
    <mergeCell ref="X57:Y57"/>
    <mergeCell ref="AB48:AC48"/>
    <mergeCell ref="D54:AC54"/>
    <mergeCell ref="H55:M55"/>
    <mergeCell ref="P55:U55"/>
    <mergeCell ref="X55:AC55"/>
    <mergeCell ref="L56:M56"/>
    <mergeCell ref="T56:U56"/>
    <mergeCell ref="AB56:AC56"/>
    <mergeCell ref="D48:E48"/>
    <mergeCell ref="H48:I48"/>
    <mergeCell ref="L48:M48"/>
    <mergeCell ref="P48:Q48"/>
    <mergeCell ref="T48:U48"/>
    <mergeCell ref="X48:Y48"/>
    <mergeCell ref="X46:Y46"/>
    <mergeCell ref="AB46:AC46"/>
    <mergeCell ref="D47:E47"/>
    <mergeCell ref="H47:I47"/>
    <mergeCell ref="L47:M47"/>
    <mergeCell ref="P47:Q47"/>
    <mergeCell ref="T47:U47"/>
    <mergeCell ref="X47:Y47"/>
    <mergeCell ref="AB47:AC47"/>
    <mergeCell ref="D44:AC44"/>
    <mergeCell ref="D45:E45"/>
    <mergeCell ref="H45:M45"/>
    <mergeCell ref="P45:U45"/>
    <mergeCell ref="X45:AC45"/>
    <mergeCell ref="D46:E46"/>
    <mergeCell ref="H46:I46"/>
    <mergeCell ref="L46:M46"/>
    <mergeCell ref="P46:Q46"/>
    <mergeCell ref="T46:U46"/>
    <mergeCell ref="D26:E26"/>
    <mergeCell ref="H26:I26"/>
    <mergeCell ref="L26:M26"/>
    <mergeCell ref="P26:Q26"/>
    <mergeCell ref="D27:E27"/>
    <mergeCell ref="H27:I27"/>
    <mergeCell ref="L27:M27"/>
    <mergeCell ref="P27:Q27"/>
    <mergeCell ref="D10:E10"/>
    <mergeCell ref="H10:I10"/>
    <mergeCell ref="L10:M10"/>
    <mergeCell ref="P10:Q10"/>
    <mergeCell ref="D24:Q24"/>
    <mergeCell ref="H25:I25"/>
    <mergeCell ref="L25:M25"/>
    <mergeCell ref="D8:E8"/>
    <mergeCell ref="H8:I8"/>
    <mergeCell ref="L8:M8"/>
    <mergeCell ref="P8:Q8"/>
    <mergeCell ref="D9:E9"/>
    <mergeCell ref="H9:I9"/>
    <mergeCell ref="L9:M9"/>
    <mergeCell ref="P9:Q9"/>
    <mergeCell ref="D5:Q5"/>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30"/>
  <sheetViews>
    <sheetView showGridLines="0" workbookViewId="0"/>
  </sheetViews>
  <sheetFormatPr defaultRowHeight="15" x14ac:dyDescent="0.25"/>
  <cols>
    <col min="1" max="1" width="36.5703125" bestFit="1" customWidth="1"/>
    <col min="2" max="2" width="34.42578125" bestFit="1" customWidth="1"/>
    <col min="4" max="4" width="3.7109375" customWidth="1"/>
    <col min="5" max="5" width="17" customWidth="1"/>
    <col min="6" max="6" width="1.5703125" customWidth="1"/>
    <col min="7" max="7" width="9.42578125" customWidth="1"/>
    <col min="8" max="8" width="3.28515625" customWidth="1"/>
    <col min="9" max="9" width="16.5703125" customWidth="1"/>
    <col min="10" max="10" width="1.5703125" bestFit="1" customWidth="1"/>
    <col min="12" max="12" width="2.42578125" customWidth="1"/>
    <col min="13" max="13" width="11.5703125" customWidth="1"/>
    <col min="14" max="14" width="1.7109375" customWidth="1"/>
    <col min="15" max="15" width="10.42578125" customWidth="1"/>
    <col min="16" max="16" width="4.85546875" customWidth="1"/>
    <col min="17" max="17" width="15.85546875" customWidth="1"/>
    <col min="18" max="18" width="1.5703125" bestFit="1" customWidth="1"/>
    <col min="20" max="20" width="3.140625" customWidth="1"/>
    <col min="21" max="21" width="14.5703125" customWidth="1"/>
    <col min="24" max="24" width="3.140625" customWidth="1"/>
    <col min="25" max="25" width="10.5703125" customWidth="1"/>
    <col min="29" max="29" width="3" bestFit="1" customWidth="1"/>
    <col min="32" max="32" width="2" bestFit="1" customWidth="1"/>
    <col min="33" max="33" width="6.42578125" bestFit="1" customWidth="1"/>
    <col min="36" max="36" width="6.28515625" customWidth="1"/>
    <col min="37" max="37" width="5" customWidth="1"/>
  </cols>
  <sheetData>
    <row r="1" spans="1:38" ht="15" customHeight="1" x14ac:dyDescent="0.25">
      <c r="A1" s="7" t="s">
        <v>8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62</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row>
    <row r="4" spans="1:38" ht="15" customHeight="1" x14ac:dyDescent="0.25">
      <c r="A4" s="38" t="s">
        <v>861</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row>
    <row r="5" spans="1:38" x14ac:dyDescent="0.25">
      <c r="A5" s="38"/>
      <c r="B5" s="44"/>
      <c r="C5" s="44"/>
      <c r="D5" s="70" t="s">
        <v>365</v>
      </c>
      <c r="E5" s="70"/>
      <c r="F5" s="48"/>
      <c r="G5" s="44"/>
      <c r="H5" s="70" t="s">
        <v>366</v>
      </c>
      <c r="I5" s="70"/>
      <c r="J5" s="48"/>
    </row>
    <row r="6" spans="1:38" ht="15.75" thickBot="1" x14ac:dyDescent="0.3">
      <c r="A6" s="38"/>
      <c r="B6" s="44"/>
      <c r="C6" s="44"/>
      <c r="D6" s="60">
        <v>2013</v>
      </c>
      <c r="E6" s="60"/>
      <c r="F6" s="48"/>
      <c r="G6" s="44"/>
      <c r="H6" s="60">
        <v>2012</v>
      </c>
      <c r="I6" s="60"/>
      <c r="J6" s="48"/>
    </row>
    <row r="7" spans="1:38" ht="15.75" thickTop="1" x14ac:dyDescent="0.25">
      <c r="A7" s="38"/>
      <c r="B7" s="51" t="s">
        <v>235</v>
      </c>
      <c r="C7" s="44"/>
      <c r="D7" s="63"/>
      <c r="E7" s="63"/>
      <c r="F7" s="48"/>
      <c r="G7" s="44"/>
      <c r="H7" s="63"/>
      <c r="I7" s="63"/>
      <c r="J7" s="48"/>
    </row>
    <row r="8" spans="1:38" x14ac:dyDescent="0.25">
      <c r="A8" s="38"/>
      <c r="B8" s="51" t="s">
        <v>367</v>
      </c>
      <c r="C8" s="44"/>
      <c r="D8" s="45"/>
      <c r="E8" s="45"/>
      <c r="F8" s="48"/>
      <c r="G8" s="44"/>
      <c r="H8" s="45"/>
      <c r="I8" s="45"/>
      <c r="J8" s="48"/>
    </row>
    <row r="9" spans="1:38" x14ac:dyDescent="0.25">
      <c r="A9" s="38"/>
      <c r="B9" s="65" t="s">
        <v>368</v>
      </c>
      <c r="C9" s="51"/>
      <c r="D9" s="51" t="s">
        <v>222</v>
      </c>
      <c r="E9" s="56">
        <v>674804</v>
      </c>
      <c r="F9" s="48"/>
      <c r="G9" s="51"/>
      <c r="H9" s="51" t="s">
        <v>222</v>
      </c>
      <c r="I9" s="56">
        <v>620991</v>
      </c>
      <c r="J9" s="48"/>
    </row>
    <row r="10" spans="1:38" x14ac:dyDescent="0.25">
      <c r="A10" s="38"/>
      <c r="B10" s="65" t="s">
        <v>369</v>
      </c>
      <c r="C10" s="51"/>
      <c r="D10" s="51"/>
      <c r="E10" s="56">
        <v>585628</v>
      </c>
      <c r="F10" s="48"/>
      <c r="G10" s="55"/>
      <c r="H10" s="51"/>
      <c r="I10" s="56">
        <v>473788</v>
      </c>
      <c r="J10" s="48"/>
    </row>
    <row r="11" spans="1:38" x14ac:dyDescent="0.25">
      <c r="A11" s="38"/>
      <c r="B11" s="65" t="s">
        <v>370</v>
      </c>
      <c r="C11" s="51"/>
      <c r="D11" s="51"/>
      <c r="E11" s="56">
        <v>90033</v>
      </c>
      <c r="F11" s="48"/>
      <c r="G11" s="55"/>
      <c r="H11" s="51"/>
      <c r="I11" s="56">
        <v>64362</v>
      </c>
      <c r="J11" s="48"/>
    </row>
    <row r="12" spans="1:38" x14ac:dyDescent="0.25">
      <c r="A12" s="38"/>
      <c r="B12" s="51" t="s">
        <v>371</v>
      </c>
      <c r="C12" s="51"/>
      <c r="D12" s="51"/>
      <c r="E12" s="56">
        <v>4671</v>
      </c>
      <c r="F12" s="48"/>
      <c r="G12" s="55"/>
      <c r="H12" s="51"/>
      <c r="I12" s="56">
        <v>6719</v>
      </c>
      <c r="J12" s="48"/>
    </row>
    <row r="13" spans="1:38" x14ac:dyDescent="0.25">
      <c r="A13" s="38"/>
      <c r="B13" s="51" t="s">
        <v>369</v>
      </c>
      <c r="C13" s="51"/>
      <c r="D13" s="51"/>
      <c r="E13" s="56">
        <v>213103</v>
      </c>
      <c r="F13" s="48"/>
      <c r="G13" s="55"/>
      <c r="H13" s="51"/>
      <c r="I13" s="56">
        <v>192210</v>
      </c>
      <c r="J13" s="48"/>
    </row>
    <row r="14" spans="1:38" x14ac:dyDescent="0.25">
      <c r="A14" s="38"/>
      <c r="B14" s="51" t="s">
        <v>372</v>
      </c>
      <c r="C14" s="51"/>
      <c r="D14" s="51"/>
      <c r="E14" s="56">
        <v>1819</v>
      </c>
      <c r="F14" s="48"/>
      <c r="G14" s="55"/>
      <c r="H14" s="51"/>
      <c r="I14" s="56">
        <v>2086</v>
      </c>
      <c r="J14" s="48"/>
    </row>
    <row r="15" spans="1:38" x14ac:dyDescent="0.25">
      <c r="A15" s="38"/>
      <c r="B15" s="51" t="s">
        <v>373</v>
      </c>
      <c r="C15" s="51"/>
      <c r="D15" s="51"/>
      <c r="E15" s="56">
        <v>147026</v>
      </c>
      <c r="F15" s="48"/>
      <c r="G15" s="55"/>
      <c r="H15" s="51"/>
      <c r="I15" s="56">
        <v>142543</v>
      </c>
      <c r="J15" s="48"/>
    </row>
    <row r="16" spans="1:38" x14ac:dyDescent="0.25">
      <c r="A16" s="38"/>
      <c r="B16" s="51" t="s">
        <v>374</v>
      </c>
      <c r="C16" s="51"/>
      <c r="D16" s="51"/>
      <c r="E16" s="55" t="s">
        <v>303</v>
      </c>
      <c r="F16" s="48"/>
      <c r="G16" s="55"/>
      <c r="H16" s="51"/>
      <c r="I16" s="55">
        <v>25</v>
      </c>
      <c r="J16" s="48"/>
    </row>
    <row r="17" spans="1:38" x14ac:dyDescent="0.25">
      <c r="A17" s="38"/>
      <c r="B17" s="51" t="s">
        <v>375</v>
      </c>
      <c r="C17" s="51"/>
      <c r="D17" s="51"/>
      <c r="E17" s="55">
        <v>78</v>
      </c>
      <c r="F17" s="48"/>
      <c r="G17" s="55"/>
      <c r="H17" s="51"/>
      <c r="I17" s="55">
        <v>65</v>
      </c>
      <c r="J17" s="48"/>
    </row>
    <row r="18" spans="1:38" ht="15.75" thickBot="1" x14ac:dyDescent="0.3">
      <c r="A18" s="38"/>
      <c r="B18" s="51" t="s">
        <v>376</v>
      </c>
      <c r="C18" s="51"/>
      <c r="D18" s="57"/>
      <c r="E18" s="66">
        <v>9849</v>
      </c>
      <c r="F18" s="48"/>
      <c r="G18" s="55"/>
      <c r="H18" s="57"/>
      <c r="I18" s="66">
        <v>31232</v>
      </c>
      <c r="J18" s="48"/>
    </row>
    <row r="19" spans="1:38" ht="15.75" thickTop="1" x14ac:dyDescent="0.25">
      <c r="A19" s="38"/>
      <c r="B19" s="65" t="s">
        <v>377</v>
      </c>
      <c r="C19" s="55"/>
      <c r="D19" s="51"/>
      <c r="E19" s="56">
        <v>1727011</v>
      </c>
      <c r="F19" s="48"/>
      <c r="G19" s="55"/>
      <c r="H19" s="51"/>
      <c r="I19" s="56">
        <v>1534021</v>
      </c>
      <c r="J19" s="48"/>
    </row>
    <row r="20" spans="1:38" x14ac:dyDescent="0.25">
      <c r="A20" s="38"/>
      <c r="B20" s="51" t="s">
        <v>289</v>
      </c>
      <c r="C20" s="44"/>
      <c r="D20" s="51"/>
      <c r="E20" s="55"/>
      <c r="F20" s="48"/>
      <c r="G20" s="44"/>
      <c r="H20" s="51"/>
      <c r="I20" s="55"/>
      <c r="J20" s="48"/>
    </row>
    <row r="21" spans="1:38" x14ac:dyDescent="0.25">
      <c r="A21" s="38"/>
      <c r="B21" s="65" t="s">
        <v>378</v>
      </c>
      <c r="C21" s="55"/>
      <c r="D21" s="51"/>
      <c r="E21" s="55" t="s">
        <v>379</v>
      </c>
      <c r="F21" s="48" t="s">
        <v>224</v>
      </c>
      <c r="G21" s="55"/>
      <c r="H21" s="51"/>
      <c r="I21" s="55" t="s">
        <v>380</v>
      </c>
      <c r="J21" s="48" t="s">
        <v>224</v>
      </c>
    </row>
    <row r="22" spans="1:38" ht="15.75" thickBot="1" x14ac:dyDescent="0.3">
      <c r="A22" s="38"/>
      <c r="B22" s="65" t="s">
        <v>381</v>
      </c>
      <c r="C22" s="55"/>
      <c r="D22" s="57"/>
      <c r="E22" s="66">
        <v>3174</v>
      </c>
      <c r="F22" s="48"/>
      <c r="G22" s="55"/>
      <c r="H22" s="57"/>
      <c r="I22" s="66">
        <v>3378</v>
      </c>
      <c r="J22" s="48"/>
    </row>
    <row r="23" spans="1:38" ht="16.5" thickTop="1" thickBot="1" x14ac:dyDescent="0.3">
      <c r="A23" s="38"/>
      <c r="B23" s="65" t="s">
        <v>34</v>
      </c>
      <c r="C23" s="51"/>
      <c r="D23" s="52" t="s">
        <v>222</v>
      </c>
      <c r="E23" s="54">
        <v>1712507</v>
      </c>
      <c r="F23" s="48"/>
      <c r="G23" s="51"/>
      <c r="H23" s="52" t="s">
        <v>222</v>
      </c>
      <c r="I23" s="54">
        <v>1520170</v>
      </c>
      <c r="J23" s="48"/>
    </row>
    <row r="24" spans="1:38" ht="15.75" thickTop="1" x14ac:dyDescent="0.25">
      <c r="A24" s="38"/>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c r="AI24" s="37"/>
      <c r="AJ24" s="37"/>
      <c r="AK24" s="37"/>
      <c r="AL24" s="37"/>
    </row>
    <row r="25" spans="1:38" ht="15" customHeight="1" x14ac:dyDescent="0.25">
      <c r="A25" s="38" t="s">
        <v>862</v>
      </c>
      <c r="B25" s="37" t="s">
        <v>5</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c r="AL25" s="37"/>
    </row>
    <row r="26" spans="1:38" ht="15.75" thickBot="1" x14ac:dyDescent="0.3">
      <c r="A26" s="38"/>
      <c r="B26" s="44"/>
      <c r="C26" s="44"/>
      <c r="D26" s="59" t="s">
        <v>383</v>
      </c>
      <c r="E26" s="59"/>
      <c r="F26" s="59"/>
      <c r="G26" s="59"/>
      <c r="H26" s="59"/>
      <c r="I26" s="59"/>
      <c r="J26" s="48"/>
      <c r="K26" s="44"/>
      <c r="L26" s="59" t="s">
        <v>384</v>
      </c>
      <c r="M26" s="59"/>
      <c r="N26" s="59"/>
      <c r="O26" s="59"/>
      <c r="P26" s="59"/>
      <c r="Q26" s="59"/>
      <c r="R26" s="48"/>
    </row>
    <row r="27" spans="1:38" ht="16.5" thickTop="1" thickBot="1" x14ac:dyDescent="0.3">
      <c r="A27" s="38"/>
      <c r="B27" s="51" t="s">
        <v>235</v>
      </c>
      <c r="C27" s="44"/>
      <c r="D27" s="61">
        <v>2013</v>
      </c>
      <c r="E27" s="61"/>
      <c r="F27" s="48"/>
      <c r="G27" s="44"/>
      <c r="H27" s="61">
        <v>2012</v>
      </c>
      <c r="I27" s="61"/>
      <c r="J27" s="48"/>
      <c r="K27" s="44"/>
      <c r="L27" s="61">
        <v>2013</v>
      </c>
      <c r="M27" s="61"/>
      <c r="N27" s="48"/>
      <c r="O27" s="44"/>
      <c r="P27" s="61">
        <v>2012</v>
      </c>
      <c r="Q27" s="61"/>
      <c r="R27" s="48"/>
    </row>
    <row r="28" spans="1:38" ht="15.75" thickTop="1" x14ac:dyDescent="0.25">
      <c r="A28" s="38"/>
      <c r="B28" s="51" t="s">
        <v>385</v>
      </c>
      <c r="C28" s="51"/>
      <c r="D28" s="51" t="s">
        <v>222</v>
      </c>
      <c r="E28" s="56">
        <v>17505</v>
      </c>
      <c r="F28" s="48"/>
      <c r="G28" s="51"/>
      <c r="H28" s="51" t="s">
        <v>222</v>
      </c>
      <c r="I28" s="56">
        <v>17927</v>
      </c>
      <c r="J28" s="48"/>
      <c r="K28" s="51"/>
      <c r="L28" s="51" t="s">
        <v>222</v>
      </c>
      <c r="M28" s="56">
        <v>17229</v>
      </c>
      <c r="N28" s="48"/>
      <c r="O28" s="51"/>
      <c r="P28" s="51" t="s">
        <v>222</v>
      </c>
      <c r="Q28" s="56">
        <v>17533</v>
      </c>
      <c r="R28" s="48"/>
    </row>
    <row r="29" spans="1:38" x14ac:dyDescent="0.25">
      <c r="A29" s="38"/>
      <c r="B29" s="51" t="s">
        <v>386</v>
      </c>
      <c r="C29" s="51"/>
      <c r="D29" s="51"/>
      <c r="E29" s="55">
        <v>215</v>
      </c>
      <c r="F29" s="48"/>
      <c r="G29" s="51"/>
      <c r="H29" s="51"/>
      <c r="I29" s="55">
        <v>215</v>
      </c>
      <c r="J29" s="48"/>
      <c r="K29" s="51"/>
      <c r="L29" s="51"/>
      <c r="M29" s="55">
        <v>870</v>
      </c>
      <c r="N29" s="48"/>
      <c r="O29" s="51"/>
      <c r="P29" s="51"/>
      <c r="Q29" s="56">
        <v>1065</v>
      </c>
      <c r="R29" s="48"/>
    </row>
    <row r="30" spans="1:38" x14ac:dyDescent="0.25">
      <c r="A30" s="38"/>
      <c r="B30" s="51" t="s">
        <v>387</v>
      </c>
      <c r="C30" s="51"/>
      <c r="D30" s="51"/>
      <c r="E30" s="55" t="s">
        <v>388</v>
      </c>
      <c r="F30" s="48" t="s">
        <v>224</v>
      </c>
      <c r="G30" s="51"/>
      <c r="H30" s="51"/>
      <c r="I30" s="55" t="s">
        <v>389</v>
      </c>
      <c r="J30" s="48" t="s">
        <v>224</v>
      </c>
      <c r="K30" s="51"/>
      <c r="L30" s="51"/>
      <c r="M30" s="55" t="s">
        <v>390</v>
      </c>
      <c r="N30" s="48" t="s">
        <v>224</v>
      </c>
      <c r="O30" s="51"/>
      <c r="P30" s="51"/>
      <c r="Q30" s="55" t="s">
        <v>391</v>
      </c>
      <c r="R30" s="48" t="s">
        <v>224</v>
      </c>
    </row>
    <row r="31" spans="1:38" ht="15.75" thickBot="1" x14ac:dyDescent="0.3">
      <c r="A31" s="38"/>
      <c r="B31" s="51" t="s">
        <v>392</v>
      </c>
      <c r="C31" s="51"/>
      <c r="D31" s="57"/>
      <c r="E31" s="58">
        <v>9</v>
      </c>
      <c r="F31" s="48"/>
      <c r="G31" s="51"/>
      <c r="H31" s="57"/>
      <c r="I31" s="58">
        <v>36</v>
      </c>
      <c r="J31" s="48"/>
      <c r="K31" s="51"/>
      <c r="L31" s="57"/>
      <c r="M31" s="58">
        <v>29</v>
      </c>
      <c r="N31" s="48"/>
      <c r="O31" s="51"/>
      <c r="P31" s="57"/>
      <c r="Q31" s="58">
        <v>220</v>
      </c>
      <c r="R31" s="48"/>
    </row>
    <row r="32" spans="1:38" ht="16.5" thickTop="1" thickBot="1" x14ac:dyDescent="0.3">
      <c r="A32" s="38"/>
      <c r="B32" s="51" t="s">
        <v>393</v>
      </c>
      <c r="C32" s="51"/>
      <c r="D32" s="52" t="s">
        <v>222</v>
      </c>
      <c r="E32" s="54">
        <v>17678</v>
      </c>
      <c r="F32" s="48"/>
      <c r="G32" s="51"/>
      <c r="H32" s="52" t="s">
        <v>222</v>
      </c>
      <c r="I32" s="54">
        <v>17920</v>
      </c>
      <c r="J32" s="48"/>
      <c r="K32" s="51"/>
      <c r="L32" s="52" t="s">
        <v>222</v>
      </c>
      <c r="M32" s="54">
        <v>17678</v>
      </c>
      <c r="N32" s="48"/>
      <c r="O32" s="51"/>
      <c r="P32" s="52" t="s">
        <v>222</v>
      </c>
      <c r="Q32" s="54">
        <v>17920</v>
      </c>
      <c r="R32" s="48"/>
    </row>
    <row r="33" spans="1:38" ht="15.75" thickTop="1" x14ac:dyDescent="0.25">
      <c r="A33" s="38" t="s">
        <v>863</v>
      </c>
      <c r="B33" s="37" t="s">
        <v>5</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c r="AI33" s="37"/>
      <c r="AJ33" s="37"/>
      <c r="AK33" s="37"/>
      <c r="AL33" s="37"/>
    </row>
    <row r="34" spans="1:38" ht="15.75" thickBot="1" x14ac:dyDescent="0.3">
      <c r="A34" s="38"/>
      <c r="B34" s="44"/>
      <c r="C34" s="44"/>
      <c r="D34" s="60" t="s">
        <v>395</v>
      </c>
      <c r="E34" s="60"/>
      <c r="F34" s="60"/>
      <c r="G34" s="60"/>
      <c r="H34" s="60"/>
      <c r="I34" s="60"/>
      <c r="J34" s="60"/>
      <c r="K34" s="60"/>
      <c r="L34" s="60"/>
      <c r="M34" s="60"/>
      <c r="N34" s="60"/>
      <c r="O34" s="60"/>
      <c r="P34" s="60"/>
      <c r="Q34" s="60"/>
      <c r="R34" s="60"/>
      <c r="S34" s="60"/>
      <c r="T34" s="60"/>
      <c r="U34" s="60"/>
      <c r="V34" s="48"/>
    </row>
    <row r="35" spans="1:38" ht="15.75" thickTop="1" x14ac:dyDescent="0.25">
      <c r="A35" s="38"/>
      <c r="B35" s="62"/>
      <c r="C35" s="45"/>
      <c r="D35" s="71" t="s">
        <v>396</v>
      </c>
      <c r="E35" s="71"/>
      <c r="F35" s="75"/>
      <c r="G35" s="63"/>
      <c r="H35" s="71" t="s">
        <v>387</v>
      </c>
      <c r="I35" s="71"/>
      <c r="J35" s="75"/>
      <c r="K35" s="63"/>
      <c r="L35" s="71" t="s">
        <v>392</v>
      </c>
      <c r="M35" s="71"/>
      <c r="N35" s="75"/>
      <c r="O35" s="63"/>
      <c r="P35" s="71" t="s">
        <v>399</v>
      </c>
      <c r="Q35" s="71"/>
      <c r="R35" s="75"/>
      <c r="S35" s="63"/>
      <c r="T35" s="71" t="s">
        <v>396</v>
      </c>
      <c r="U35" s="71"/>
      <c r="V35" s="74"/>
    </row>
    <row r="36" spans="1:38" x14ac:dyDescent="0.25">
      <c r="A36" s="38"/>
      <c r="B36" s="62"/>
      <c r="C36" s="45"/>
      <c r="D36" s="70" t="s">
        <v>397</v>
      </c>
      <c r="E36" s="70"/>
      <c r="F36" s="74"/>
      <c r="G36" s="45"/>
      <c r="H36" s="70"/>
      <c r="I36" s="70"/>
      <c r="J36" s="74"/>
      <c r="K36" s="45"/>
      <c r="L36" s="70"/>
      <c r="M36" s="70"/>
      <c r="N36" s="74"/>
      <c r="O36" s="45"/>
      <c r="P36" s="70" t="s">
        <v>400</v>
      </c>
      <c r="Q36" s="70"/>
      <c r="R36" s="74"/>
      <c r="S36" s="45"/>
      <c r="T36" s="70" t="s">
        <v>402</v>
      </c>
      <c r="U36" s="70"/>
      <c r="V36" s="74"/>
    </row>
    <row r="37" spans="1:38" ht="15.75" thickBot="1" x14ac:dyDescent="0.3">
      <c r="A37" s="38"/>
      <c r="B37" s="62"/>
      <c r="C37" s="45"/>
      <c r="D37" s="60" t="s">
        <v>398</v>
      </c>
      <c r="E37" s="60"/>
      <c r="F37" s="74"/>
      <c r="G37" s="45"/>
      <c r="H37" s="60"/>
      <c r="I37" s="60"/>
      <c r="J37" s="74"/>
      <c r="K37" s="45"/>
      <c r="L37" s="60"/>
      <c r="M37" s="60"/>
      <c r="N37" s="74"/>
      <c r="O37" s="45"/>
      <c r="P37" s="60" t="s">
        <v>401</v>
      </c>
      <c r="Q37" s="60"/>
      <c r="R37" s="74"/>
      <c r="S37" s="45"/>
      <c r="T37" s="76"/>
      <c r="U37" s="76"/>
      <c r="V37" s="74"/>
    </row>
    <row r="38" spans="1:38" ht="15.75" thickTop="1" x14ac:dyDescent="0.25">
      <c r="A38" s="38"/>
      <c r="B38" s="51" t="s">
        <v>235</v>
      </c>
      <c r="C38" s="44"/>
      <c r="D38" s="63"/>
      <c r="E38" s="63"/>
      <c r="F38" s="48"/>
      <c r="G38" s="44"/>
      <c r="H38" s="63"/>
      <c r="I38" s="63"/>
      <c r="J38" s="48"/>
      <c r="K38" s="44"/>
      <c r="L38" s="63"/>
      <c r="M38" s="63"/>
      <c r="N38" s="48"/>
      <c r="O38" s="44"/>
      <c r="P38" s="63"/>
      <c r="Q38" s="63"/>
      <c r="R38" s="48"/>
      <c r="S38" s="44"/>
      <c r="T38" s="63"/>
      <c r="U38" s="63"/>
      <c r="V38" s="48"/>
    </row>
    <row r="39" spans="1:38" x14ac:dyDescent="0.25">
      <c r="A39" s="38"/>
      <c r="B39" s="51" t="s">
        <v>367</v>
      </c>
      <c r="C39" s="44"/>
      <c r="D39" s="45"/>
      <c r="E39" s="45"/>
      <c r="F39" s="48"/>
      <c r="G39" s="44"/>
      <c r="H39" s="45"/>
      <c r="I39" s="45"/>
      <c r="J39" s="48"/>
      <c r="K39" s="44"/>
      <c r="L39" s="45"/>
      <c r="M39" s="45"/>
      <c r="N39" s="48"/>
      <c r="O39" s="44"/>
      <c r="P39" s="45"/>
      <c r="Q39" s="45"/>
      <c r="R39" s="48"/>
      <c r="S39" s="44"/>
      <c r="T39" s="45"/>
      <c r="U39" s="45"/>
      <c r="V39" s="48"/>
    </row>
    <row r="40" spans="1:38" x14ac:dyDescent="0.25">
      <c r="A40" s="38"/>
      <c r="B40" s="73" t="s">
        <v>368</v>
      </c>
      <c r="C40" s="55"/>
      <c r="D40" s="51" t="s">
        <v>222</v>
      </c>
      <c r="E40" s="56">
        <v>3728</v>
      </c>
      <c r="F40" s="48"/>
      <c r="G40" s="55"/>
      <c r="H40" s="51" t="s">
        <v>222</v>
      </c>
      <c r="I40" s="55" t="s">
        <v>336</v>
      </c>
      <c r="J40" s="48" t="s">
        <v>224</v>
      </c>
      <c r="K40" s="55"/>
      <c r="L40" s="51" t="s">
        <v>222</v>
      </c>
      <c r="M40" s="55">
        <v>3</v>
      </c>
      <c r="N40" s="48"/>
      <c r="O40" s="55"/>
      <c r="P40" s="51" t="s">
        <v>222</v>
      </c>
      <c r="Q40" s="55">
        <v>39</v>
      </c>
      <c r="R40" s="48"/>
      <c r="S40" s="55"/>
      <c r="T40" s="51" t="s">
        <v>222</v>
      </c>
      <c r="U40" s="56">
        <v>3761</v>
      </c>
      <c r="V40" s="48"/>
    </row>
    <row r="41" spans="1:38" x14ac:dyDescent="0.25">
      <c r="A41" s="38"/>
      <c r="B41" s="73" t="s">
        <v>369</v>
      </c>
      <c r="C41" s="55"/>
      <c r="D41" s="51"/>
      <c r="E41" s="56">
        <v>8012</v>
      </c>
      <c r="F41" s="48"/>
      <c r="G41" s="55"/>
      <c r="H41" s="51"/>
      <c r="I41" s="55" t="s">
        <v>303</v>
      </c>
      <c r="J41" s="48"/>
      <c r="K41" s="55"/>
      <c r="L41" s="51"/>
      <c r="M41" s="55" t="s">
        <v>303</v>
      </c>
      <c r="N41" s="48"/>
      <c r="O41" s="55"/>
      <c r="P41" s="51"/>
      <c r="Q41" s="55" t="s">
        <v>403</v>
      </c>
      <c r="R41" s="48" t="s">
        <v>224</v>
      </c>
      <c r="S41" s="55"/>
      <c r="T41" s="51"/>
      <c r="U41" s="56">
        <v>7782</v>
      </c>
      <c r="V41" s="48"/>
    </row>
    <row r="42" spans="1:38" x14ac:dyDescent="0.25">
      <c r="A42" s="38"/>
      <c r="B42" s="73" t="s">
        <v>370</v>
      </c>
      <c r="C42" s="55"/>
      <c r="D42" s="51"/>
      <c r="E42" s="56">
        <v>1138</v>
      </c>
      <c r="F42" s="48"/>
      <c r="G42" s="55"/>
      <c r="H42" s="51"/>
      <c r="I42" s="55" t="s">
        <v>303</v>
      </c>
      <c r="J42" s="48"/>
      <c r="K42" s="55"/>
      <c r="L42" s="51"/>
      <c r="M42" s="55" t="s">
        <v>303</v>
      </c>
      <c r="N42" s="48"/>
      <c r="O42" s="55"/>
      <c r="P42" s="51"/>
      <c r="Q42" s="55">
        <v>94</v>
      </c>
      <c r="R42" s="48"/>
      <c r="S42" s="55"/>
      <c r="T42" s="51"/>
      <c r="U42" s="56">
        <v>1232</v>
      </c>
      <c r="V42" s="48"/>
    </row>
    <row r="43" spans="1:38" x14ac:dyDescent="0.25">
      <c r="A43" s="38"/>
      <c r="B43" s="51" t="s">
        <v>371</v>
      </c>
      <c r="C43" s="55"/>
      <c r="D43" s="51"/>
      <c r="E43" s="55">
        <v>57</v>
      </c>
      <c r="F43" s="48"/>
      <c r="G43" s="55"/>
      <c r="H43" s="51"/>
      <c r="I43" s="55" t="s">
        <v>303</v>
      </c>
      <c r="J43" s="48"/>
      <c r="K43" s="55"/>
      <c r="L43" s="51"/>
      <c r="M43" s="55" t="s">
        <v>303</v>
      </c>
      <c r="N43" s="48"/>
      <c r="O43" s="55"/>
      <c r="P43" s="51"/>
      <c r="Q43" s="55" t="s">
        <v>404</v>
      </c>
      <c r="R43" s="48" t="s">
        <v>224</v>
      </c>
      <c r="S43" s="55"/>
      <c r="T43" s="51"/>
      <c r="U43" s="55">
        <v>52</v>
      </c>
      <c r="V43" s="48"/>
    </row>
    <row r="44" spans="1:38" x14ac:dyDescent="0.25">
      <c r="A44" s="38"/>
      <c r="B44" s="51" t="s">
        <v>369</v>
      </c>
      <c r="C44" s="55"/>
      <c r="D44" s="51"/>
      <c r="E44" s="56">
        <v>2999</v>
      </c>
      <c r="F44" s="48"/>
      <c r="G44" s="55"/>
      <c r="H44" s="51"/>
      <c r="I44" s="55" t="s">
        <v>405</v>
      </c>
      <c r="J44" s="48" t="s">
        <v>224</v>
      </c>
      <c r="K44" s="55"/>
      <c r="L44" s="51"/>
      <c r="M44" s="55">
        <v>3</v>
      </c>
      <c r="N44" s="48"/>
      <c r="O44" s="55"/>
      <c r="P44" s="51"/>
      <c r="Q44" s="55">
        <v>314</v>
      </c>
      <c r="R44" s="48"/>
      <c r="S44" s="55"/>
      <c r="T44" s="51"/>
      <c r="U44" s="56">
        <v>3290</v>
      </c>
      <c r="V44" s="48"/>
    </row>
    <row r="45" spans="1:38" x14ac:dyDescent="0.25">
      <c r="A45" s="38"/>
      <c r="B45" s="51" t="s">
        <v>372</v>
      </c>
      <c r="C45" s="55"/>
      <c r="D45" s="51"/>
      <c r="E45" s="55" t="s">
        <v>303</v>
      </c>
      <c r="F45" s="48"/>
      <c r="G45" s="55"/>
      <c r="H45" s="51"/>
      <c r="I45" s="55" t="s">
        <v>303</v>
      </c>
      <c r="J45" s="48"/>
      <c r="K45" s="55"/>
      <c r="L45" s="51"/>
      <c r="M45" s="55" t="s">
        <v>303</v>
      </c>
      <c r="N45" s="48"/>
      <c r="O45" s="55"/>
      <c r="P45" s="51"/>
      <c r="Q45" s="55" t="s">
        <v>303</v>
      </c>
      <c r="R45" s="48"/>
      <c r="S45" s="55"/>
      <c r="T45" s="51"/>
      <c r="U45" s="55" t="s">
        <v>303</v>
      </c>
      <c r="V45" s="48"/>
    </row>
    <row r="46" spans="1:38" x14ac:dyDescent="0.25">
      <c r="A46" s="38"/>
      <c r="B46" s="51" t="s">
        <v>373</v>
      </c>
      <c r="C46" s="55"/>
      <c r="D46" s="51"/>
      <c r="E46" s="56">
        <v>1401</v>
      </c>
      <c r="F46" s="48"/>
      <c r="G46" s="55"/>
      <c r="H46" s="51"/>
      <c r="I46" s="55" t="s">
        <v>303</v>
      </c>
      <c r="J46" s="48"/>
      <c r="K46" s="55"/>
      <c r="L46" s="51"/>
      <c r="M46" s="55" t="s">
        <v>303</v>
      </c>
      <c r="N46" s="48"/>
      <c r="O46" s="55"/>
      <c r="P46" s="51"/>
      <c r="Q46" s="55">
        <v>28</v>
      </c>
      <c r="R46" s="48"/>
      <c r="S46" s="55"/>
      <c r="T46" s="51"/>
      <c r="U46" s="56">
        <v>1429</v>
      </c>
      <c r="V46" s="48"/>
    </row>
    <row r="47" spans="1:38" x14ac:dyDescent="0.25">
      <c r="A47" s="38"/>
      <c r="B47" s="51" t="s">
        <v>374</v>
      </c>
      <c r="C47" s="55"/>
      <c r="D47" s="51"/>
      <c r="E47" s="55" t="s">
        <v>303</v>
      </c>
      <c r="F47" s="48"/>
      <c r="G47" s="55"/>
      <c r="H47" s="51"/>
      <c r="I47" s="55" t="s">
        <v>303</v>
      </c>
      <c r="J47" s="48"/>
      <c r="K47" s="55"/>
      <c r="L47" s="51"/>
      <c r="M47" s="55" t="s">
        <v>303</v>
      </c>
      <c r="N47" s="48"/>
      <c r="O47" s="55"/>
      <c r="P47" s="51"/>
      <c r="Q47" s="55" t="s">
        <v>303</v>
      </c>
      <c r="R47" s="48"/>
      <c r="S47" s="55"/>
      <c r="T47" s="51"/>
      <c r="U47" s="55" t="s">
        <v>303</v>
      </c>
      <c r="V47" s="48"/>
    </row>
    <row r="48" spans="1:38" x14ac:dyDescent="0.25">
      <c r="A48" s="38"/>
      <c r="B48" s="51" t="s">
        <v>375</v>
      </c>
      <c r="C48" s="55"/>
      <c r="D48" s="51"/>
      <c r="E48" s="55" t="s">
        <v>303</v>
      </c>
      <c r="F48" s="48"/>
      <c r="G48" s="55"/>
      <c r="H48" s="51"/>
      <c r="I48" s="55" t="s">
        <v>406</v>
      </c>
      <c r="J48" s="48" t="s">
        <v>224</v>
      </c>
      <c r="K48" s="55"/>
      <c r="L48" s="51"/>
      <c r="M48" s="55">
        <v>3</v>
      </c>
      <c r="N48" s="48"/>
      <c r="O48" s="55"/>
      <c r="P48" s="51"/>
      <c r="Q48" s="55">
        <v>13</v>
      </c>
      <c r="R48" s="48"/>
      <c r="S48" s="55"/>
      <c r="T48" s="51"/>
      <c r="U48" s="55" t="s">
        <v>303</v>
      </c>
      <c r="V48" s="48"/>
    </row>
    <row r="49" spans="1:22" x14ac:dyDescent="0.25">
      <c r="A49" s="38"/>
      <c r="B49" s="51" t="s">
        <v>376</v>
      </c>
      <c r="C49" s="55"/>
      <c r="D49" s="51"/>
      <c r="E49" s="55">
        <v>170</v>
      </c>
      <c r="F49" s="48"/>
      <c r="G49" s="55"/>
      <c r="H49" s="51"/>
      <c r="I49" s="55" t="s">
        <v>303</v>
      </c>
      <c r="J49" s="48"/>
      <c r="K49" s="55"/>
      <c r="L49" s="51"/>
      <c r="M49" s="55" t="s">
        <v>303</v>
      </c>
      <c r="N49" s="48"/>
      <c r="O49" s="55"/>
      <c r="P49" s="51"/>
      <c r="Q49" s="55" t="s">
        <v>407</v>
      </c>
      <c r="R49" s="48" t="s">
        <v>224</v>
      </c>
      <c r="S49" s="55"/>
      <c r="T49" s="51"/>
      <c r="U49" s="55">
        <v>132</v>
      </c>
      <c r="V49" s="48"/>
    </row>
    <row r="50" spans="1:22" ht="15.75" thickBot="1" x14ac:dyDescent="0.3">
      <c r="A50" s="38"/>
      <c r="B50" s="51" t="s">
        <v>408</v>
      </c>
      <c r="C50" s="55"/>
      <c r="D50" s="57"/>
      <c r="E50" s="58" t="s">
        <v>303</v>
      </c>
      <c r="F50" s="48"/>
      <c r="G50" s="55"/>
      <c r="H50" s="57"/>
      <c r="I50" s="58" t="s">
        <v>303</v>
      </c>
      <c r="J50" s="48"/>
      <c r="K50" s="55"/>
      <c r="L50" s="57"/>
      <c r="M50" s="58" t="s">
        <v>303</v>
      </c>
      <c r="N50" s="48"/>
      <c r="O50" s="55"/>
      <c r="P50" s="57"/>
      <c r="Q50" s="58" t="s">
        <v>303</v>
      </c>
      <c r="R50" s="48"/>
      <c r="S50" s="55"/>
      <c r="T50" s="57"/>
      <c r="U50" s="58" t="s">
        <v>303</v>
      </c>
      <c r="V50" s="48"/>
    </row>
    <row r="51" spans="1:22" ht="16.5" thickTop="1" thickBot="1" x14ac:dyDescent="0.3">
      <c r="A51" s="38"/>
      <c r="B51" s="44"/>
      <c r="C51" s="55"/>
      <c r="D51" s="52" t="s">
        <v>222</v>
      </c>
      <c r="E51" s="54">
        <v>17505</v>
      </c>
      <c r="F51" s="48"/>
      <c r="G51" s="55"/>
      <c r="H51" s="52" t="s">
        <v>222</v>
      </c>
      <c r="I51" s="53" t="s">
        <v>388</v>
      </c>
      <c r="J51" s="48" t="s">
        <v>224</v>
      </c>
      <c r="K51" s="55"/>
      <c r="L51" s="52" t="s">
        <v>222</v>
      </c>
      <c r="M51" s="53">
        <v>9</v>
      </c>
      <c r="N51" s="48"/>
      <c r="O51" s="55"/>
      <c r="P51" s="52" t="s">
        <v>222</v>
      </c>
      <c r="Q51" s="53">
        <v>215</v>
      </c>
      <c r="R51" s="48"/>
      <c r="S51" s="55"/>
      <c r="T51" s="52" t="s">
        <v>222</v>
      </c>
      <c r="U51" s="54">
        <v>17678</v>
      </c>
      <c r="V51" s="48"/>
    </row>
    <row r="52" spans="1:22" ht="15.75" thickTop="1" x14ac:dyDescent="0.25">
      <c r="A52" s="38"/>
      <c r="B52" s="44"/>
      <c r="C52" s="44"/>
      <c r="D52" s="51"/>
      <c r="E52" s="55"/>
      <c r="F52" s="48"/>
      <c r="G52" s="44"/>
      <c r="H52" s="51"/>
      <c r="I52" s="55"/>
      <c r="J52" s="48"/>
      <c r="K52" s="44"/>
      <c r="L52" s="51"/>
      <c r="M52" s="55"/>
      <c r="N52" s="48"/>
      <c r="O52" s="44"/>
      <c r="P52" s="51"/>
      <c r="Q52" s="55"/>
      <c r="R52" s="48"/>
      <c r="S52" s="44"/>
      <c r="T52" s="51"/>
      <c r="U52" s="55"/>
      <c r="V52" s="48"/>
    </row>
    <row r="53" spans="1:22" ht="15.75" thickBot="1" x14ac:dyDescent="0.3">
      <c r="A53" s="38"/>
      <c r="B53" s="44"/>
      <c r="C53" s="44"/>
      <c r="D53" s="60" t="s">
        <v>409</v>
      </c>
      <c r="E53" s="60"/>
      <c r="F53" s="60"/>
      <c r="G53" s="60"/>
      <c r="H53" s="60"/>
      <c r="I53" s="60"/>
      <c r="J53" s="60"/>
      <c r="K53" s="60"/>
      <c r="L53" s="60"/>
      <c r="M53" s="60"/>
      <c r="N53" s="60"/>
      <c r="O53" s="60"/>
      <c r="P53" s="60"/>
      <c r="Q53" s="60"/>
      <c r="R53" s="60"/>
      <c r="S53" s="60"/>
      <c r="T53" s="60"/>
      <c r="U53" s="60"/>
      <c r="V53" s="48"/>
    </row>
    <row r="54" spans="1:22" ht="15.75" thickTop="1" x14ac:dyDescent="0.25">
      <c r="A54" s="38"/>
      <c r="B54" s="62"/>
      <c r="C54" s="45"/>
      <c r="D54" s="71" t="s">
        <v>396</v>
      </c>
      <c r="E54" s="71"/>
      <c r="F54" s="75"/>
      <c r="G54" s="63"/>
      <c r="H54" s="71" t="s">
        <v>387</v>
      </c>
      <c r="I54" s="71"/>
      <c r="J54" s="75"/>
      <c r="K54" s="63"/>
      <c r="L54" s="71" t="s">
        <v>392</v>
      </c>
      <c r="M54" s="71"/>
      <c r="N54" s="75"/>
      <c r="O54" s="63"/>
      <c r="P54" s="71" t="s">
        <v>399</v>
      </c>
      <c r="Q54" s="71"/>
      <c r="R54" s="75"/>
      <c r="S54" s="63"/>
      <c r="T54" s="71" t="s">
        <v>396</v>
      </c>
      <c r="U54" s="71"/>
      <c r="V54" s="74"/>
    </row>
    <row r="55" spans="1:22" x14ac:dyDescent="0.25">
      <c r="A55" s="38"/>
      <c r="B55" s="62"/>
      <c r="C55" s="45"/>
      <c r="D55" s="70" t="s">
        <v>397</v>
      </c>
      <c r="E55" s="70"/>
      <c r="F55" s="74"/>
      <c r="G55" s="45"/>
      <c r="H55" s="70"/>
      <c r="I55" s="70"/>
      <c r="J55" s="74"/>
      <c r="K55" s="45"/>
      <c r="L55" s="70"/>
      <c r="M55" s="70"/>
      <c r="N55" s="74"/>
      <c r="O55" s="45"/>
      <c r="P55" s="70" t="s">
        <v>400</v>
      </c>
      <c r="Q55" s="70"/>
      <c r="R55" s="74"/>
      <c r="S55" s="45"/>
      <c r="T55" s="70" t="s">
        <v>402</v>
      </c>
      <c r="U55" s="70"/>
      <c r="V55" s="74"/>
    </row>
    <row r="56" spans="1:22" ht="15.75" thickBot="1" x14ac:dyDescent="0.3">
      <c r="A56" s="38"/>
      <c r="B56" s="62"/>
      <c r="C56" s="45"/>
      <c r="D56" s="60" t="s">
        <v>398</v>
      </c>
      <c r="E56" s="60"/>
      <c r="F56" s="74"/>
      <c r="G56" s="45"/>
      <c r="H56" s="60"/>
      <c r="I56" s="60"/>
      <c r="J56" s="74"/>
      <c r="K56" s="45"/>
      <c r="L56" s="60"/>
      <c r="M56" s="60"/>
      <c r="N56" s="74"/>
      <c r="O56" s="45"/>
      <c r="P56" s="60" t="s">
        <v>401</v>
      </c>
      <c r="Q56" s="60"/>
      <c r="R56" s="74"/>
      <c r="S56" s="45"/>
      <c r="T56" s="77"/>
      <c r="U56" s="77"/>
      <c r="V56" s="74"/>
    </row>
    <row r="57" spans="1:22" ht="15.75" thickTop="1" x14ac:dyDescent="0.25">
      <c r="A57" s="38"/>
      <c r="B57" s="51" t="s">
        <v>235</v>
      </c>
      <c r="C57" s="44"/>
      <c r="D57" s="51"/>
      <c r="E57" s="55"/>
      <c r="F57" s="48"/>
      <c r="G57" s="44"/>
      <c r="H57" s="51"/>
      <c r="I57" s="55"/>
      <c r="J57" s="48"/>
      <c r="K57" s="44"/>
      <c r="L57" s="51"/>
      <c r="M57" s="55"/>
      <c r="N57" s="48"/>
      <c r="O57" s="44"/>
      <c r="P57" s="51"/>
      <c r="Q57" s="55"/>
      <c r="R57" s="48"/>
      <c r="S57" s="44"/>
      <c r="T57" s="51"/>
      <c r="U57" s="55"/>
      <c r="V57" s="48"/>
    </row>
    <row r="58" spans="1:22" x14ac:dyDescent="0.25">
      <c r="A58" s="38"/>
      <c r="B58" s="51" t="s">
        <v>367</v>
      </c>
      <c r="C58" s="44"/>
      <c r="D58" s="51"/>
      <c r="E58" s="55"/>
      <c r="F58" s="48"/>
      <c r="G58" s="44"/>
      <c r="H58" s="51"/>
      <c r="I58" s="55"/>
      <c r="J58" s="48"/>
      <c r="K58" s="44"/>
      <c r="L58" s="51"/>
      <c r="M58" s="55"/>
      <c r="N58" s="48"/>
      <c r="O58" s="44"/>
      <c r="P58" s="51"/>
      <c r="Q58" s="55"/>
      <c r="R58" s="48"/>
      <c r="S58" s="44"/>
      <c r="T58" s="51"/>
      <c r="U58" s="55"/>
      <c r="V58" s="48"/>
    </row>
    <row r="59" spans="1:22" x14ac:dyDescent="0.25">
      <c r="A59" s="38"/>
      <c r="B59" s="73" t="s">
        <v>368</v>
      </c>
      <c r="C59" s="55"/>
      <c r="D59" s="51" t="s">
        <v>222</v>
      </c>
      <c r="E59" s="56">
        <v>3771</v>
      </c>
      <c r="F59" s="48"/>
      <c r="G59" s="55"/>
      <c r="H59" s="51" t="s">
        <v>222</v>
      </c>
      <c r="I59" s="55" t="s">
        <v>410</v>
      </c>
      <c r="J59" s="48" t="s">
        <v>224</v>
      </c>
      <c r="K59" s="55"/>
      <c r="L59" s="51" t="s">
        <v>222</v>
      </c>
      <c r="M59" s="55">
        <v>4</v>
      </c>
      <c r="N59" s="48"/>
      <c r="O59" s="55"/>
      <c r="P59" s="51" t="s">
        <v>222</v>
      </c>
      <c r="Q59" s="55">
        <v>476</v>
      </c>
      <c r="R59" s="48"/>
      <c r="S59" s="55"/>
      <c r="T59" s="51" t="s">
        <v>222</v>
      </c>
      <c r="U59" s="56">
        <v>4045</v>
      </c>
      <c r="V59" s="48"/>
    </row>
    <row r="60" spans="1:22" x14ac:dyDescent="0.25">
      <c r="A60" s="38"/>
      <c r="B60" s="73" t="s">
        <v>369</v>
      </c>
      <c r="C60" s="55"/>
      <c r="D60" s="51"/>
      <c r="E60" s="56">
        <v>7691</v>
      </c>
      <c r="F60" s="48"/>
      <c r="G60" s="55"/>
      <c r="H60" s="51"/>
      <c r="I60" s="55" t="s">
        <v>303</v>
      </c>
      <c r="J60" s="48"/>
      <c r="K60" s="55"/>
      <c r="L60" s="51"/>
      <c r="M60" s="55">
        <v>1</v>
      </c>
      <c r="N60" s="48"/>
      <c r="O60" s="55"/>
      <c r="P60" s="51"/>
      <c r="Q60" s="55">
        <v>75</v>
      </c>
      <c r="R60" s="48"/>
      <c r="S60" s="55"/>
      <c r="T60" s="51"/>
      <c r="U60" s="56">
        <v>7767</v>
      </c>
      <c r="V60" s="48"/>
    </row>
    <row r="61" spans="1:22" x14ac:dyDescent="0.25">
      <c r="A61" s="38"/>
      <c r="B61" s="73" t="s">
        <v>370</v>
      </c>
      <c r="C61" s="55"/>
      <c r="D61" s="51"/>
      <c r="E61" s="55">
        <v>632</v>
      </c>
      <c r="F61" s="48"/>
      <c r="G61" s="55"/>
      <c r="H61" s="51"/>
      <c r="I61" s="55" t="s">
        <v>303</v>
      </c>
      <c r="J61" s="48"/>
      <c r="K61" s="55"/>
      <c r="L61" s="51"/>
      <c r="M61" s="55" t="s">
        <v>303</v>
      </c>
      <c r="N61" s="48"/>
      <c r="O61" s="55"/>
      <c r="P61" s="51"/>
      <c r="Q61" s="55">
        <v>194</v>
      </c>
      <c r="R61" s="48"/>
      <c r="S61" s="55"/>
      <c r="T61" s="51"/>
      <c r="U61" s="55">
        <v>826</v>
      </c>
      <c r="V61" s="48"/>
    </row>
    <row r="62" spans="1:22" x14ac:dyDescent="0.25">
      <c r="A62" s="38"/>
      <c r="B62" s="51" t="s">
        <v>371</v>
      </c>
      <c r="C62" s="55"/>
      <c r="D62" s="51"/>
      <c r="E62" s="55">
        <v>66</v>
      </c>
      <c r="F62" s="48"/>
      <c r="G62" s="55"/>
      <c r="H62" s="51"/>
      <c r="I62" s="55" t="s">
        <v>339</v>
      </c>
      <c r="J62" s="48" t="s">
        <v>224</v>
      </c>
      <c r="K62" s="55"/>
      <c r="L62" s="51"/>
      <c r="M62" s="55">
        <v>1</v>
      </c>
      <c r="N62" s="48"/>
      <c r="O62" s="55"/>
      <c r="P62" s="51"/>
      <c r="Q62" s="55">
        <v>20</v>
      </c>
      <c r="R62" s="48"/>
      <c r="S62" s="55"/>
      <c r="T62" s="51"/>
      <c r="U62" s="55">
        <v>84</v>
      </c>
      <c r="V62" s="48"/>
    </row>
    <row r="63" spans="1:22" x14ac:dyDescent="0.25">
      <c r="A63" s="38"/>
      <c r="B63" s="51" t="s">
        <v>369</v>
      </c>
      <c r="C63" s="55"/>
      <c r="D63" s="51"/>
      <c r="E63" s="56">
        <v>2920</v>
      </c>
      <c r="F63" s="48"/>
      <c r="G63" s="55"/>
      <c r="H63" s="51"/>
      <c r="I63" s="55" t="s">
        <v>411</v>
      </c>
      <c r="J63" s="48" t="s">
        <v>224</v>
      </c>
      <c r="K63" s="55"/>
      <c r="L63" s="51"/>
      <c r="M63" s="55">
        <v>27</v>
      </c>
      <c r="N63" s="48"/>
      <c r="O63" s="55"/>
      <c r="P63" s="51"/>
      <c r="Q63" s="55" t="s">
        <v>412</v>
      </c>
      <c r="R63" s="48" t="s">
        <v>224</v>
      </c>
      <c r="S63" s="55"/>
      <c r="T63" s="51"/>
      <c r="U63" s="56">
        <v>2694</v>
      </c>
      <c r="V63" s="48"/>
    </row>
    <row r="64" spans="1:22" x14ac:dyDescent="0.25">
      <c r="A64" s="38"/>
      <c r="B64" s="51" t="s">
        <v>372</v>
      </c>
      <c r="C64" s="55"/>
      <c r="D64" s="51"/>
      <c r="E64" s="55" t="s">
        <v>303</v>
      </c>
      <c r="F64" s="48"/>
      <c r="G64" s="55"/>
      <c r="H64" s="51"/>
      <c r="I64" s="55" t="s">
        <v>303</v>
      </c>
      <c r="J64" s="48"/>
      <c r="K64" s="55"/>
      <c r="L64" s="51"/>
      <c r="M64" s="55" t="s">
        <v>303</v>
      </c>
      <c r="N64" s="48"/>
      <c r="O64" s="55"/>
      <c r="P64" s="51"/>
      <c r="Q64" s="55" t="s">
        <v>303</v>
      </c>
      <c r="R64" s="48"/>
      <c r="S64" s="55"/>
      <c r="T64" s="51"/>
      <c r="U64" s="55" t="s">
        <v>303</v>
      </c>
      <c r="V64" s="48"/>
    </row>
    <row r="65" spans="1:38" x14ac:dyDescent="0.25">
      <c r="A65" s="38"/>
      <c r="B65" s="51" t="s">
        <v>373</v>
      </c>
      <c r="C65" s="55"/>
      <c r="D65" s="51"/>
      <c r="E65" s="56">
        <v>1400</v>
      </c>
      <c r="F65" s="48"/>
      <c r="G65" s="55"/>
      <c r="H65" s="51"/>
      <c r="I65" s="55" t="s">
        <v>303</v>
      </c>
      <c r="J65" s="48"/>
      <c r="K65" s="55"/>
      <c r="L65" s="51"/>
      <c r="M65" s="55" t="s">
        <v>303</v>
      </c>
      <c r="N65" s="48"/>
      <c r="O65" s="55"/>
      <c r="P65" s="51"/>
      <c r="Q65" s="55">
        <v>37</v>
      </c>
      <c r="R65" s="48"/>
      <c r="S65" s="55"/>
      <c r="T65" s="51"/>
      <c r="U65" s="56">
        <v>1437</v>
      </c>
      <c r="V65" s="48"/>
    </row>
    <row r="66" spans="1:38" x14ac:dyDescent="0.25">
      <c r="A66" s="38"/>
      <c r="B66" s="51" t="s">
        <v>374</v>
      </c>
      <c r="C66" s="55"/>
      <c r="D66" s="51"/>
      <c r="E66" s="55" t="s">
        <v>303</v>
      </c>
      <c r="F66" s="48"/>
      <c r="G66" s="55"/>
      <c r="H66" s="51"/>
      <c r="I66" s="55" t="s">
        <v>303</v>
      </c>
      <c r="J66" s="48"/>
      <c r="K66" s="55"/>
      <c r="L66" s="51"/>
      <c r="M66" s="55" t="s">
        <v>303</v>
      </c>
      <c r="N66" s="48"/>
      <c r="O66" s="55"/>
      <c r="P66" s="51"/>
      <c r="Q66" s="55" t="s">
        <v>303</v>
      </c>
      <c r="R66" s="48"/>
      <c r="S66" s="55"/>
      <c r="T66" s="51"/>
      <c r="U66" s="55" t="s">
        <v>303</v>
      </c>
      <c r="V66" s="48"/>
    </row>
    <row r="67" spans="1:38" x14ac:dyDescent="0.25">
      <c r="A67" s="38"/>
      <c r="B67" s="51" t="s">
        <v>375</v>
      </c>
      <c r="C67" s="55"/>
      <c r="D67" s="51"/>
      <c r="E67" s="55" t="s">
        <v>303</v>
      </c>
      <c r="F67" s="48"/>
      <c r="G67" s="55"/>
      <c r="H67" s="51"/>
      <c r="I67" s="55" t="s">
        <v>406</v>
      </c>
      <c r="J67" s="48" t="s">
        <v>224</v>
      </c>
      <c r="K67" s="55"/>
      <c r="L67" s="51"/>
      <c r="M67" s="55">
        <v>3</v>
      </c>
      <c r="N67" s="48"/>
      <c r="O67" s="55"/>
      <c r="P67" s="51"/>
      <c r="Q67" s="55">
        <v>13</v>
      </c>
      <c r="R67" s="48"/>
      <c r="S67" s="55"/>
      <c r="T67" s="51"/>
      <c r="U67" s="55" t="s">
        <v>303</v>
      </c>
      <c r="V67" s="48"/>
    </row>
    <row r="68" spans="1:38" x14ac:dyDescent="0.25">
      <c r="A68" s="38"/>
      <c r="B68" s="51" t="s">
        <v>376</v>
      </c>
      <c r="C68" s="55"/>
      <c r="D68" s="51"/>
      <c r="E68" s="56">
        <v>1447</v>
      </c>
      <c r="F68" s="48"/>
      <c r="G68" s="55"/>
      <c r="H68" s="51"/>
      <c r="I68" s="55" t="s">
        <v>303</v>
      </c>
      <c r="J68" s="48"/>
      <c r="K68" s="55"/>
      <c r="L68" s="51"/>
      <c r="M68" s="55" t="s">
        <v>303</v>
      </c>
      <c r="N68" s="48"/>
      <c r="O68" s="55"/>
      <c r="P68" s="51"/>
      <c r="Q68" s="55" t="s">
        <v>413</v>
      </c>
      <c r="R68" s="48" t="s">
        <v>224</v>
      </c>
      <c r="S68" s="55"/>
      <c r="T68" s="51"/>
      <c r="U68" s="55">
        <v>883</v>
      </c>
      <c r="V68" s="48"/>
    </row>
    <row r="69" spans="1:38" ht="15.75" thickBot="1" x14ac:dyDescent="0.3">
      <c r="A69" s="38"/>
      <c r="B69" s="51" t="s">
        <v>408</v>
      </c>
      <c r="C69" s="55"/>
      <c r="D69" s="57"/>
      <c r="E69" s="58" t="s">
        <v>303</v>
      </c>
      <c r="F69" s="48"/>
      <c r="G69" s="55"/>
      <c r="H69" s="57"/>
      <c r="I69" s="58" t="s">
        <v>303</v>
      </c>
      <c r="J69" s="48"/>
      <c r="K69" s="55"/>
      <c r="L69" s="57"/>
      <c r="M69" s="58" t="s">
        <v>303</v>
      </c>
      <c r="N69" s="48"/>
      <c r="O69" s="55"/>
      <c r="P69" s="57"/>
      <c r="Q69" s="58">
        <v>184</v>
      </c>
      <c r="R69" s="48"/>
      <c r="S69" s="55"/>
      <c r="T69" s="57"/>
      <c r="U69" s="58">
        <v>184</v>
      </c>
      <c r="V69" s="48"/>
    </row>
    <row r="70" spans="1:38" ht="16.5" thickTop="1" thickBot="1" x14ac:dyDescent="0.3">
      <c r="A70" s="38"/>
      <c r="B70" s="44"/>
      <c r="C70" s="55"/>
      <c r="D70" s="52" t="s">
        <v>222</v>
      </c>
      <c r="E70" s="54">
        <v>17927</v>
      </c>
      <c r="F70" s="48"/>
      <c r="G70" s="55"/>
      <c r="H70" s="52" t="s">
        <v>222</v>
      </c>
      <c r="I70" s="53" t="s">
        <v>389</v>
      </c>
      <c r="J70" s="48" t="s">
        <v>224</v>
      </c>
      <c r="K70" s="55"/>
      <c r="L70" s="52" t="s">
        <v>222</v>
      </c>
      <c r="M70" s="53">
        <v>36</v>
      </c>
      <c r="N70" s="48"/>
      <c r="O70" s="55"/>
      <c r="P70" s="52" t="s">
        <v>222</v>
      </c>
      <c r="Q70" s="53">
        <v>215</v>
      </c>
      <c r="R70" s="48"/>
      <c r="S70" s="55"/>
      <c r="T70" s="52" t="s">
        <v>222</v>
      </c>
      <c r="U70" s="54">
        <v>17920</v>
      </c>
      <c r="V70" s="48"/>
    </row>
    <row r="71" spans="1:38" ht="15.75" thickTop="1" x14ac:dyDescent="0.25">
      <c r="A71" s="38"/>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c r="AE71" s="37"/>
      <c r="AF71" s="37"/>
      <c r="AG71" s="37"/>
      <c r="AH71" s="37"/>
      <c r="AI71" s="37"/>
      <c r="AJ71" s="37"/>
      <c r="AK71" s="37"/>
      <c r="AL71" s="37"/>
    </row>
    <row r="72" spans="1:38" ht="15.75" thickBot="1" x14ac:dyDescent="0.3">
      <c r="A72" s="38"/>
      <c r="B72" s="44"/>
      <c r="C72" s="44"/>
      <c r="D72" s="59" t="s">
        <v>414</v>
      </c>
      <c r="E72" s="59"/>
      <c r="F72" s="59"/>
      <c r="G72" s="59"/>
      <c r="H72" s="59"/>
      <c r="I72" s="59"/>
      <c r="J72" s="59"/>
      <c r="K72" s="59"/>
      <c r="L72" s="59"/>
      <c r="M72" s="59"/>
      <c r="N72" s="59"/>
      <c r="O72" s="59"/>
      <c r="P72" s="59"/>
      <c r="Q72" s="59"/>
      <c r="R72" s="59"/>
      <c r="S72" s="59"/>
      <c r="T72" s="59"/>
      <c r="U72" s="59"/>
      <c r="V72" s="48"/>
    </row>
    <row r="73" spans="1:38" ht="15.75" thickTop="1" x14ac:dyDescent="0.25">
      <c r="A73" s="38"/>
      <c r="B73" s="45"/>
      <c r="C73" s="45"/>
      <c r="D73" s="79" t="s">
        <v>415</v>
      </c>
      <c r="E73" s="79"/>
      <c r="F73" s="75"/>
      <c r="G73" s="80"/>
      <c r="H73" s="79" t="s">
        <v>387</v>
      </c>
      <c r="I73" s="79"/>
      <c r="J73" s="75"/>
      <c r="K73" s="80"/>
      <c r="L73" s="79" t="s">
        <v>392</v>
      </c>
      <c r="M73" s="79"/>
      <c r="N73" s="75"/>
      <c r="O73" s="63"/>
      <c r="P73" s="79" t="s">
        <v>417</v>
      </c>
      <c r="Q73" s="79"/>
      <c r="R73" s="75"/>
      <c r="S73" s="63"/>
      <c r="T73" s="79" t="s">
        <v>415</v>
      </c>
      <c r="U73" s="79"/>
      <c r="V73" s="74"/>
    </row>
    <row r="74" spans="1:38" x14ac:dyDescent="0.25">
      <c r="A74" s="38"/>
      <c r="B74" s="45"/>
      <c r="C74" s="45"/>
      <c r="D74" s="78" t="s">
        <v>416</v>
      </c>
      <c r="E74" s="78"/>
      <c r="F74" s="74"/>
      <c r="G74" s="62"/>
      <c r="H74" s="78"/>
      <c r="I74" s="78"/>
      <c r="J74" s="74"/>
      <c r="K74" s="62"/>
      <c r="L74" s="78"/>
      <c r="M74" s="78"/>
      <c r="N74" s="74"/>
      <c r="O74" s="45"/>
      <c r="P74" s="78" t="s">
        <v>418</v>
      </c>
      <c r="Q74" s="78"/>
      <c r="R74" s="74"/>
      <c r="S74" s="45"/>
      <c r="T74" s="78" t="s">
        <v>402</v>
      </c>
      <c r="U74" s="78"/>
      <c r="V74" s="74"/>
    </row>
    <row r="75" spans="1:38" ht="15.75" thickBot="1" x14ac:dyDescent="0.3">
      <c r="A75" s="38"/>
      <c r="B75" s="45"/>
      <c r="C75" s="45"/>
      <c r="D75" s="59" t="s">
        <v>398</v>
      </c>
      <c r="E75" s="59"/>
      <c r="F75" s="74"/>
      <c r="G75" s="62"/>
      <c r="H75" s="59"/>
      <c r="I75" s="59"/>
      <c r="J75" s="74"/>
      <c r="K75" s="62"/>
      <c r="L75" s="59"/>
      <c r="M75" s="59"/>
      <c r="N75" s="74"/>
      <c r="O75" s="45"/>
      <c r="P75" s="59" t="s">
        <v>401</v>
      </c>
      <c r="Q75" s="59"/>
      <c r="R75" s="74"/>
      <c r="S75" s="45"/>
      <c r="T75" s="81"/>
      <c r="U75" s="81"/>
      <c r="V75" s="74"/>
    </row>
    <row r="76" spans="1:38" ht="15.75" thickTop="1" x14ac:dyDescent="0.25">
      <c r="A76" s="38"/>
      <c r="B76" s="51" t="s">
        <v>235</v>
      </c>
      <c r="C76" s="44"/>
      <c r="D76" s="83"/>
      <c r="E76" s="83"/>
      <c r="F76" s="48"/>
      <c r="G76" s="44"/>
      <c r="H76" s="83"/>
      <c r="I76" s="83"/>
      <c r="J76" s="48"/>
      <c r="K76" s="44"/>
      <c r="L76" s="83"/>
      <c r="M76" s="83"/>
      <c r="N76" s="48"/>
      <c r="O76" s="44"/>
      <c r="P76" s="83"/>
      <c r="Q76" s="83"/>
      <c r="R76" s="48"/>
      <c r="S76" s="44"/>
      <c r="T76" s="83"/>
      <c r="U76" s="83"/>
      <c r="V76" s="48"/>
    </row>
    <row r="77" spans="1:38" x14ac:dyDescent="0.25">
      <c r="A77" s="38"/>
      <c r="B77" s="51" t="s">
        <v>367</v>
      </c>
      <c r="C77" s="44"/>
      <c r="D77" s="82"/>
      <c r="E77" s="82"/>
      <c r="F77" s="48"/>
      <c r="G77" s="44"/>
      <c r="H77" s="82"/>
      <c r="I77" s="82"/>
      <c r="J77" s="48"/>
      <c r="K77" s="44"/>
      <c r="L77" s="82"/>
      <c r="M77" s="82"/>
      <c r="N77" s="48"/>
      <c r="O77" s="44"/>
      <c r="P77" s="82"/>
      <c r="Q77" s="82"/>
      <c r="R77" s="48"/>
      <c r="S77" s="44"/>
      <c r="T77" s="82"/>
      <c r="U77" s="82"/>
      <c r="V77" s="48"/>
    </row>
    <row r="78" spans="1:38" x14ac:dyDescent="0.25">
      <c r="A78" s="38"/>
      <c r="B78" s="73" t="s">
        <v>368</v>
      </c>
      <c r="C78" s="51"/>
      <c r="D78" s="51" t="s">
        <v>222</v>
      </c>
      <c r="E78" s="56">
        <v>3778</v>
      </c>
      <c r="F78" s="48"/>
      <c r="G78" s="51"/>
      <c r="H78" s="51" t="s">
        <v>222</v>
      </c>
      <c r="I78" s="55" t="s">
        <v>419</v>
      </c>
      <c r="J78" s="48" t="s">
        <v>224</v>
      </c>
      <c r="K78" s="51"/>
      <c r="L78" s="51" t="s">
        <v>222</v>
      </c>
      <c r="M78" s="55">
        <v>3</v>
      </c>
      <c r="N78" s="48"/>
      <c r="O78" s="51"/>
      <c r="P78" s="51" t="s">
        <v>222</v>
      </c>
      <c r="Q78" s="55">
        <v>364</v>
      </c>
      <c r="R78" s="48"/>
      <c r="S78" s="51"/>
      <c r="T78" s="51" t="s">
        <v>222</v>
      </c>
      <c r="U78" s="56">
        <v>3761</v>
      </c>
      <c r="V78" s="48"/>
    </row>
    <row r="79" spans="1:38" x14ac:dyDescent="0.25">
      <c r="A79" s="38"/>
      <c r="B79" s="73" t="s">
        <v>369</v>
      </c>
      <c r="C79" s="51"/>
      <c r="D79" s="51"/>
      <c r="E79" s="56">
        <v>8105</v>
      </c>
      <c r="F79" s="48"/>
      <c r="G79" s="51"/>
      <c r="H79" s="51"/>
      <c r="I79" s="55" t="s">
        <v>303</v>
      </c>
      <c r="J79" s="48"/>
      <c r="K79" s="51"/>
      <c r="L79" s="51"/>
      <c r="M79" s="55" t="s">
        <v>303</v>
      </c>
      <c r="N79" s="48"/>
      <c r="O79" s="51"/>
      <c r="P79" s="51"/>
      <c r="Q79" s="55" t="s">
        <v>420</v>
      </c>
      <c r="R79" s="48" t="s">
        <v>224</v>
      </c>
      <c r="S79" s="51"/>
      <c r="T79" s="51"/>
      <c r="U79" s="56">
        <v>7782</v>
      </c>
      <c r="V79" s="48"/>
    </row>
    <row r="80" spans="1:38" x14ac:dyDescent="0.25">
      <c r="A80" s="38"/>
      <c r="B80" s="73" t="s">
        <v>370</v>
      </c>
      <c r="C80" s="51"/>
      <c r="D80" s="51"/>
      <c r="E80" s="55">
        <v>760</v>
      </c>
      <c r="F80" s="48"/>
      <c r="G80" s="51"/>
      <c r="H80" s="51"/>
      <c r="I80" s="55" t="s">
        <v>303</v>
      </c>
      <c r="J80" s="48"/>
      <c r="K80" s="51"/>
      <c r="L80" s="51"/>
      <c r="M80" s="55" t="s">
        <v>303</v>
      </c>
      <c r="N80" s="48"/>
      <c r="O80" s="51"/>
      <c r="P80" s="51"/>
      <c r="Q80" s="55">
        <v>472</v>
      </c>
      <c r="R80" s="48"/>
      <c r="S80" s="51"/>
      <c r="T80" s="51"/>
      <c r="U80" s="56">
        <v>1232</v>
      </c>
      <c r="V80" s="48"/>
    </row>
    <row r="81" spans="1:22" x14ac:dyDescent="0.25">
      <c r="A81" s="38"/>
      <c r="B81" s="51" t="s">
        <v>371</v>
      </c>
      <c r="C81" s="51"/>
      <c r="D81" s="51"/>
      <c r="E81" s="55">
        <v>77</v>
      </c>
      <c r="F81" s="48"/>
      <c r="G81" s="51"/>
      <c r="H81" s="51"/>
      <c r="I81" s="55" t="s">
        <v>303</v>
      </c>
      <c r="J81" s="48"/>
      <c r="K81" s="51"/>
      <c r="L81" s="51"/>
      <c r="M81" s="55" t="s">
        <v>303</v>
      </c>
      <c r="N81" s="48"/>
      <c r="O81" s="51"/>
      <c r="P81" s="51"/>
      <c r="Q81" s="55" t="s">
        <v>421</v>
      </c>
      <c r="R81" s="48" t="s">
        <v>224</v>
      </c>
      <c r="S81" s="51"/>
      <c r="T81" s="51"/>
      <c r="U81" s="55">
        <v>52</v>
      </c>
      <c r="V81" s="48"/>
    </row>
    <row r="82" spans="1:22" x14ac:dyDescent="0.25">
      <c r="A82" s="38"/>
      <c r="B82" s="51" t="s">
        <v>369</v>
      </c>
      <c r="C82" s="51"/>
      <c r="D82" s="51"/>
      <c r="E82" s="56">
        <v>2654</v>
      </c>
      <c r="F82" s="48"/>
      <c r="G82" s="51"/>
      <c r="H82" s="51"/>
      <c r="I82" s="55" t="s">
        <v>405</v>
      </c>
      <c r="J82" s="48" t="s">
        <v>224</v>
      </c>
      <c r="K82" s="51"/>
      <c r="L82" s="51"/>
      <c r="M82" s="55">
        <v>12</v>
      </c>
      <c r="N82" s="48"/>
      <c r="O82" s="51"/>
      <c r="P82" s="51"/>
      <c r="Q82" s="55">
        <v>650</v>
      </c>
      <c r="R82" s="48"/>
      <c r="S82" s="51"/>
      <c r="T82" s="51"/>
      <c r="U82" s="56">
        <v>3290</v>
      </c>
      <c r="V82" s="48"/>
    </row>
    <row r="83" spans="1:22" x14ac:dyDescent="0.25">
      <c r="A83" s="38"/>
      <c r="B83" s="51" t="s">
        <v>372</v>
      </c>
      <c r="C83" s="51"/>
      <c r="D83" s="51"/>
      <c r="E83" s="55" t="s">
        <v>303</v>
      </c>
      <c r="F83" s="48"/>
      <c r="G83" s="51"/>
      <c r="H83" s="51"/>
      <c r="I83" s="55" t="s">
        <v>303</v>
      </c>
      <c r="J83" s="48"/>
      <c r="K83" s="51"/>
      <c r="L83" s="51"/>
      <c r="M83" s="55" t="s">
        <v>303</v>
      </c>
      <c r="N83" s="48"/>
      <c r="O83" s="51"/>
      <c r="P83" s="51"/>
      <c r="Q83" s="55" t="s">
        <v>303</v>
      </c>
      <c r="R83" s="48"/>
      <c r="S83" s="51"/>
      <c r="T83" s="51"/>
      <c r="U83" s="55" t="s">
        <v>303</v>
      </c>
      <c r="V83" s="48"/>
    </row>
    <row r="84" spans="1:22" x14ac:dyDescent="0.25">
      <c r="A84" s="38"/>
      <c r="B84" s="51" t="s">
        <v>373</v>
      </c>
      <c r="C84" s="51"/>
      <c r="D84" s="51"/>
      <c r="E84" s="56">
        <v>1377</v>
      </c>
      <c r="F84" s="48"/>
      <c r="G84" s="51"/>
      <c r="H84" s="51"/>
      <c r="I84" s="55" t="s">
        <v>303</v>
      </c>
      <c r="J84" s="48"/>
      <c r="K84" s="51"/>
      <c r="L84" s="51"/>
      <c r="M84" s="55" t="s">
        <v>303</v>
      </c>
      <c r="N84" s="48"/>
      <c r="O84" s="51"/>
      <c r="P84" s="51"/>
      <c r="Q84" s="55">
        <v>52</v>
      </c>
      <c r="R84" s="48"/>
      <c r="S84" s="51"/>
      <c r="T84" s="51"/>
      <c r="U84" s="56">
        <v>1429</v>
      </c>
      <c r="V84" s="48"/>
    </row>
    <row r="85" spans="1:22" x14ac:dyDescent="0.25">
      <c r="A85" s="38"/>
      <c r="B85" s="51" t="s">
        <v>374</v>
      </c>
      <c r="C85" s="51"/>
      <c r="D85" s="51"/>
      <c r="E85" s="55" t="s">
        <v>303</v>
      </c>
      <c r="F85" s="48"/>
      <c r="G85" s="51"/>
      <c r="H85" s="51"/>
      <c r="I85" s="55" t="s">
        <v>303</v>
      </c>
      <c r="J85" s="48"/>
      <c r="K85" s="51"/>
      <c r="L85" s="51"/>
      <c r="M85" s="55" t="s">
        <v>303</v>
      </c>
      <c r="N85" s="48"/>
      <c r="O85" s="51"/>
      <c r="P85" s="51"/>
      <c r="Q85" s="55" t="s">
        <v>303</v>
      </c>
      <c r="R85" s="48"/>
      <c r="S85" s="51"/>
      <c r="T85" s="51"/>
      <c r="U85" s="55" t="s">
        <v>303</v>
      </c>
      <c r="V85" s="48"/>
    </row>
    <row r="86" spans="1:22" x14ac:dyDescent="0.25">
      <c r="A86" s="38"/>
      <c r="B86" s="51" t="s">
        <v>375</v>
      </c>
      <c r="C86" s="51"/>
      <c r="D86" s="51"/>
      <c r="E86" s="55" t="s">
        <v>303</v>
      </c>
      <c r="F86" s="48"/>
      <c r="G86" s="51"/>
      <c r="H86" s="51"/>
      <c r="I86" s="55" t="s">
        <v>422</v>
      </c>
      <c r="J86" s="48" t="s">
        <v>224</v>
      </c>
      <c r="K86" s="51"/>
      <c r="L86" s="51"/>
      <c r="M86" s="55">
        <v>14</v>
      </c>
      <c r="N86" s="48"/>
      <c r="O86" s="51"/>
      <c r="P86" s="51"/>
      <c r="Q86" s="55">
        <v>26</v>
      </c>
      <c r="R86" s="48"/>
      <c r="S86" s="51"/>
      <c r="T86" s="51"/>
      <c r="U86" s="55" t="s">
        <v>303</v>
      </c>
      <c r="V86" s="48"/>
    </row>
    <row r="87" spans="1:22" x14ac:dyDescent="0.25">
      <c r="A87" s="38"/>
      <c r="B87" s="51" t="s">
        <v>376</v>
      </c>
      <c r="C87" s="51"/>
      <c r="D87" s="51"/>
      <c r="E87" s="55">
        <v>456</v>
      </c>
      <c r="F87" s="48"/>
      <c r="G87" s="51"/>
      <c r="H87" s="51"/>
      <c r="I87" s="55" t="s">
        <v>303</v>
      </c>
      <c r="J87" s="48"/>
      <c r="K87" s="51"/>
      <c r="L87" s="51"/>
      <c r="M87" s="55" t="s">
        <v>303</v>
      </c>
      <c r="N87" s="48"/>
      <c r="O87" s="51"/>
      <c r="P87" s="51"/>
      <c r="Q87" s="55" t="s">
        <v>423</v>
      </c>
      <c r="R87" s="48" t="s">
        <v>224</v>
      </c>
      <c r="S87" s="51"/>
      <c r="T87" s="51"/>
      <c r="U87" s="55">
        <v>132</v>
      </c>
      <c r="V87" s="48"/>
    </row>
    <row r="88" spans="1:22" ht="15.75" thickBot="1" x14ac:dyDescent="0.3">
      <c r="A88" s="38"/>
      <c r="B88" s="51" t="s">
        <v>408</v>
      </c>
      <c r="C88" s="51"/>
      <c r="D88" s="57"/>
      <c r="E88" s="58">
        <v>22</v>
      </c>
      <c r="F88" s="48"/>
      <c r="G88" s="51"/>
      <c r="H88" s="57"/>
      <c r="I88" s="58" t="s">
        <v>303</v>
      </c>
      <c r="J88" s="48"/>
      <c r="K88" s="51"/>
      <c r="L88" s="57"/>
      <c r="M88" s="58" t="s">
        <v>303</v>
      </c>
      <c r="N88" s="48"/>
      <c r="O88" s="51"/>
      <c r="P88" s="57"/>
      <c r="Q88" s="58" t="s">
        <v>424</v>
      </c>
      <c r="R88" s="48" t="s">
        <v>224</v>
      </c>
      <c r="S88" s="51"/>
      <c r="T88" s="57"/>
      <c r="U88" s="58" t="s">
        <v>303</v>
      </c>
      <c r="V88" s="48"/>
    </row>
    <row r="89" spans="1:22" ht="16.5" thickTop="1" thickBot="1" x14ac:dyDescent="0.3">
      <c r="A89" s="38"/>
      <c r="B89" s="44"/>
      <c r="C89" s="51"/>
      <c r="D89" s="52" t="s">
        <v>222</v>
      </c>
      <c r="E89" s="54">
        <v>17229</v>
      </c>
      <c r="F89" s="48"/>
      <c r="G89" s="51"/>
      <c r="H89" s="52" t="s">
        <v>222</v>
      </c>
      <c r="I89" s="53" t="s">
        <v>390</v>
      </c>
      <c r="J89" s="48" t="s">
        <v>224</v>
      </c>
      <c r="K89" s="51"/>
      <c r="L89" s="52" t="s">
        <v>222</v>
      </c>
      <c r="M89" s="53">
        <v>29</v>
      </c>
      <c r="N89" s="48"/>
      <c r="O89" s="51"/>
      <c r="P89" s="52" t="s">
        <v>222</v>
      </c>
      <c r="Q89" s="53">
        <v>870</v>
      </c>
      <c r="R89" s="48"/>
      <c r="S89" s="51"/>
      <c r="T89" s="52" t="s">
        <v>222</v>
      </c>
      <c r="U89" s="54">
        <v>17678</v>
      </c>
      <c r="V89" s="48"/>
    </row>
    <row r="90" spans="1:22" ht="15.75" thickTop="1" x14ac:dyDescent="0.25">
      <c r="A90" s="38"/>
      <c r="B90" s="44"/>
      <c r="C90" s="44"/>
      <c r="D90" s="51"/>
      <c r="E90" s="55"/>
      <c r="F90" s="48"/>
      <c r="G90" s="44"/>
      <c r="H90" s="51"/>
      <c r="I90" s="55"/>
      <c r="J90" s="48"/>
      <c r="K90" s="44"/>
      <c r="L90" s="51"/>
      <c r="M90" s="55"/>
      <c r="N90" s="48"/>
      <c r="O90" s="44"/>
      <c r="P90" s="51"/>
      <c r="Q90" s="55"/>
      <c r="R90" s="48"/>
      <c r="S90" s="44"/>
      <c r="T90" s="51"/>
      <c r="U90" s="55"/>
      <c r="V90" s="48"/>
    </row>
    <row r="91" spans="1:22" ht="15.75" thickBot="1" x14ac:dyDescent="0.3">
      <c r="A91" s="38"/>
      <c r="B91" s="44"/>
      <c r="C91" s="44"/>
      <c r="D91" s="59" t="s">
        <v>425</v>
      </c>
      <c r="E91" s="59"/>
      <c r="F91" s="59"/>
      <c r="G91" s="59"/>
      <c r="H91" s="59"/>
      <c r="I91" s="59"/>
      <c r="J91" s="59"/>
      <c r="K91" s="59"/>
      <c r="L91" s="59"/>
      <c r="M91" s="59"/>
      <c r="N91" s="59"/>
      <c r="O91" s="59"/>
      <c r="P91" s="59"/>
      <c r="Q91" s="59"/>
      <c r="R91" s="59"/>
      <c r="S91" s="59"/>
      <c r="T91" s="59"/>
      <c r="U91" s="59"/>
      <c r="V91" s="48"/>
    </row>
    <row r="92" spans="1:22" ht="15.75" thickTop="1" x14ac:dyDescent="0.25">
      <c r="A92" s="38"/>
      <c r="B92" s="45"/>
      <c r="C92" s="45"/>
      <c r="D92" s="79" t="s">
        <v>415</v>
      </c>
      <c r="E92" s="79"/>
      <c r="F92" s="75"/>
      <c r="G92" s="80"/>
      <c r="H92" s="79" t="s">
        <v>387</v>
      </c>
      <c r="I92" s="79"/>
      <c r="J92" s="75"/>
      <c r="K92" s="80"/>
      <c r="L92" s="79" t="s">
        <v>392</v>
      </c>
      <c r="M92" s="79"/>
      <c r="N92" s="75"/>
      <c r="O92" s="63"/>
      <c r="P92" s="79" t="s">
        <v>417</v>
      </c>
      <c r="Q92" s="79"/>
      <c r="R92" s="75"/>
      <c r="S92" s="63"/>
      <c r="T92" s="79" t="s">
        <v>415</v>
      </c>
      <c r="U92" s="79"/>
      <c r="V92" s="74"/>
    </row>
    <row r="93" spans="1:22" x14ac:dyDescent="0.25">
      <c r="A93" s="38"/>
      <c r="B93" s="45"/>
      <c r="C93" s="45"/>
      <c r="D93" s="78" t="s">
        <v>416</v>
      </c>
      <c r="E93" s="78"/>
      <c r="F93" s="74"/>
      <c r="G93" s="62"/>
      <c r="H93" s="78"/>
      <c r="I93" s="78"/>
      <c r="J93" s="74"/>
      <c r="K93" s="62"/>
      <c r="L93" s="78"/>
      <c r="M93" s="78"/>
      <c r="N93" s="74"/>
      <c r="O93" s="45"/>
      <c r="P93" s="78" t="s">
        <v>418</v>
      </c>
      <c r="Q93" s="78"/>
      <c r="R93" s="74"/>
      <c r="S93" s="45"/>
      <c r="T93" s="78" t="s">
        <v>402</v>
      </c>
      <c r="U93" s="78"/>
      <c r="V93" s="74"/>
    </row>
    <row r="94" spans="1:22" ht="15.75" thickBot="1" x14ac:dyDescent="0.3">
      <c r="A94" s="38"/>
      <c r="B94" s="45"/>
      <c r="C94" s="45"/>
      <c r="D94" s="59" t="s">
        <v>398</v>
      </c>
      <c r="E94" s="59"/>
      <c r="F94" s="74"/>
      <c r="G94" s="62"/>
      <c r="H94" s="59"/>
      <c r="I94" s="59"/>
      <c r="J94" s="74"/>
      <c r="K94" s="62"/>
      <c r="L94" s="59"/>
      <c r="M94" s="59"/>
      <c r="N94" s="74"/>
      <c r="O94" s="45"/>
      <c r="P94" s="59" t="s">
        <v>401</v>
      </c>
      <c r="Q94" s="59"/>
      <c r="R94" s="74"/>
      <c r="S94" s="45"/>
      <c r="T94" s="81"/>
      <c r="U94" s="81"/>
      <c r="V94" s="74"/>
    </row>
    <row r="95" spans="1:22" ht="15.75" thickTop="1" x14ac:dyDescent="0.25">
      <c r="A95" s="38"/>
      <c r="B95" s="51" t="s">
        <v>235</v>
      </c>
      <c r="C95" s="44"/>
      <c r="D95" s="51"/>
      <c r="E95" s="55"/>
      <c r="F95" s="48"/>
      <c r="G95" s="44"/>
      <c r="H95" s="51"/>
      <c r="I95" s="55"/>
      <c r="J95" s="48"/>
      <c r="K95" s="44"/>
      <c r="L95" s="51"/>
      <c r="M95" s="55"/>
      <c r="N95" s="48"/>
      <c r="O95" s="44"/>
      <c r="P95" s="51"/>
      <c r="Q95" s="55"/>
      <c r="R95" s="48"/>
      <c r="S95" s="44"/>
      <c r="T95" s="51"/>
      <c r="U95" s="55"/>
      <c r="V95" s="48"/>
    </row>
    <row r="96" spans="1:22" x14ac:dyDescent="0.25">
      <c r="A96" s="38"/>
      <c r="B96" s="51" t="s">
        <v>367</v>
      </c>
      <c r="C96" s="44"/>
      <c r="D96" s="51"/>
      <c r="E96" s="55"/>
      <c r="F96" s="48"/>
      <c r="G96" s="44"/>
      <c r="H96" s="51"/>
      <c r="I96" s="55"/>
      <c r="J96" s="48"/>
      <c r="K96" s="44"/>
      <c r="L96" s="51"/>
      <c r="M96" s="55"/>
      <c r="N96" s="48"/>
      <c r="O96" s="44"/>
      <c r="P96" s="51"/>
      <c r="Q96" s="55"/>
      <c r="R96" s="48"/>
      <c r="S96" s="44"/>
      <c r="T96" s="51"/>
      <c r="U96" s="55"/>
      <c r="V96" s="48"/>
    </row>
    <row r="97" spans="1:38" x14ac:dyDescent="0.25">
      <c r="A97" s="38"/>
      <c r="B97" s="73" t="s">
        <v>368</v>
      </c>
      <c r="C97" s="51"/>
      <c r="D97" s="51" t="s">
        <v>222</v>
      </c>
      <c r="E97" s="56">
        <v>2874</v>
      </c>
      <c r="F97" s="48"/>
      <c r="G97" s="51"/>
      <c r="H97" s="51" t="s">
        <v>222</v>
      </c>
      <c r="I97" s="55" t="s">
        <v>426</v>
      </c>
      <c r="J97" s="48" t="s">
        <v>224</v>
      </c>
      <c r="K97" s="51"/>
      <c r="L97" s="51" t="s">
        <v>222</v>
      </c>
      <c r="M97" s="55">
        <v>9</v>
      </c>
      <c r="N97" s="48"/>
      <c r="O97" s="51"/>
      <c r="P97" s="51" t="s">
        <v>222</v>
      </c>
      <c r="Q97" s="56">
        <v>1499</v>
      </c>
      <c r="R97" s="48"/>
      <c r="S97" s="51"/>
      <c r="T97" s="51" t="s">
        <v>222</v>
      </c>
      <c r="U97" s="56">
        <v>4045</v>
      </c>
      <c r="V97" s="48"/>
    </row>
    <row r="98" spans="1:38" x14ac:dyDescent="0.25">
      <c r="A98" s="38"/>
      <c r="B98" s="73" t="s">
        <v>369</v>
      </c>
      <c r="C98" s="55"/>
      <c r="D98" s="51"/>
      <c r="E98" s="56">
        <v>8755</v>
      </c>
      <c r="F98" s="48"/>
      <c r="G98" s="55"/>
      <c r="H98" s="51"/>
      <c r="I98" s="55" t="s">
        <v>427</v>
      </c>
      <c r="J98" s="48" t="s">
        <v>224</v>
      </c>
      <c r="K98" s="55"/>
      <c r="L98" s="51"/>
      <c r="M98" s="55">
        <v>4</v>
      </c>
      <c r="N98" s="48"/>
      <c r="O98" s="55"/>
      <c r="P98" s="51"/>
      <c r="Q98" s="55" t="s">
        <v>428</v>
      </c>
      <c r="R98" s="48" t="s">
        <v>224</v>
      </c>
      <c r="S98" s="51"/>
      <c r="T98" s="51"/>
      <c r="U98" s="56">
        <v>7767</v>
      </c>
      <c r="V98" s="48"/>
    </row>
    <row r="99" spans="1:38" x14ac:dyDescent="0.25">
      <c r="A99" s="38"/>
      <c r="B99" s="73" t="s">
        <v>370</v>
      </c>
      <c r="C99" s="55"/>
      <c r="D99" s="51"/>
      <c r="E99" s="55">
        <v>590</v>
      </c>
      <c r="F99" s="48"/>
      <c r="G99" s="55"/>
      <c r="H99" s="51"/>
      <c r="I99" s="55" t="s">
        <v>303</v>
      </c>
      <c r="J99" s="48"/>
      <c r="K99" s="55"/>
      <c r="L99" s="51"/>
      <c r="M99" s="55" t="s">
        <v>303</v>
      </c>
      <c r="N99" s="48"/>
      <c r="O99" s="55"/>
      <c r="P99" s="51"/>
      <c r="Q99" s="55">
        <v>236</v>
      </c>
      <c r="R99" s="48"/>
      <c r="S99" s="51"/>
      <c r="T99" s="51"/>
      <c r="U99" s="55">
        <v>826</v>
      </c>
      <c r="V99" s="48"/>
    </row>
    <row r="100" spans="1:38" x14ac:dyDescent="0.25">
      <c r="A100" s="38"/>
      <c r="B100" s="51" t="s">
        <v>371</v>
      </c>
      <c r="C100" s="55"/>
      <c r="D100" s="51"/>
      <c r="E100" s="55">
        <v>92</v>
      </c>
      <c r="F100" s="48"/>
      <c r="G100" s="55"/>
      <c r="H100" s="51"/>
      <c r="I100" s="55" t="s">
        <v>336</v>
      </c>
      <c r="J100" s="48" t="s">
        <v>224</v>
      </c>
      <c r="K100" s="55"/>
      <c r="L100" s="51"/>
      <c r="M100" s="55">
        <v>4</v>
      </c>
      <c r="N100" s="48"/>
      <c r="O100" s="55"/>
      <c r="P100" s="51"/>
      <c r="Q100" s="55" t="s">
        <v>339</v>
      </c>
      <c r="R100" s="48" t="s">
        <v>224</v>
      </c>
      <c r="S100" s="51"/>
      <c r="T100" s="51"/>
      <c r="U100" s="55">
        <v>84</v>
      </c>
      <c r="V100" s="48"/>
    </row>
    <row r="101" spans="1:38" x14ac:dyDescent="0.25">
      <c r="A101" s="38"/>
      <c r="B101" s="51" t="s">
        <v>369</v>
      </c>
      <c r="C101" s="55"/>
      <c r="D101" s="51"/>
      <c r="E101" s="56">
        <v>2140</v>
      </c>
      <c r="F101" s="48"/>
      <c r="G101" s="55"/>
      <c r="H101" s="51"/>
      <c r="I101" s="55" t="s">
        <v>411</v>
      </c>
      <c r="J101" s="48" t="s">
        <v>224</v>
      </c>
      <c r="K101" s="55"/>
      <c r="L101" s="51"/>
      <c r="M101" s="55">
        <v>192</v>
      </c>
      <c r="N101" s="48"/>
      <c r="O101" s="55"/>
      <c r="P101" s="51"/>
      <c r="Q101" s="55">
        <v>395</v>
      </c>
      <c r="R101" s="48"/>
      <c r="S101" s="51"/>
      <c r="T101" s="51"/>
      <c r="U101" s="56">
        <v>2694</v>
      </c>
      <c r="V101" s="48"/>
    </row>
    <row r="102" spans="1:38" x14ac:dyDescent="0.25">
      <c r="A102" s="38"/>
      <c r="B102" s="51" t="s">
        <v>372</v>
      </c>
      <c r="C102" s="55"/>
      <c r="D102" s="51"/>
      <c r="E102" s="55" t="s">
        <v>303</v>
      </c>
      <c r="F102" s="48"/>
      <c r="G102" s="55"/>
      <c r="H102" s="51"/>
      <c r="I102" s="55" t="s">
        <v>303</v>
      </c>
      <c r="J102" s="48"/>
      <c r="K102" s="55"/>
      <c r="L102" s="51"/>
      <c r="M102" s="55" t="s">
        <v>303</v>
      </c>
      <c r="N102" s="48"/>
      <c r="O102" s="55"/>
      <c r="P102" s="51"/>
      <c r="Q102" s="55" t="s">
        <v>303</v>
      </c>
      <c r="R102" s="48"/>
      <c r="S102" s="51"/>
      <c r="T102" s="51"/>
      <c r="U102" s="55" t="s">
        <v>303</v>
      </c>
      <c r="V102" s="48"/>
    </row>
    <row r="103" spans="1:38" x14ac:dyDescent="0.25">
      <c r="A103" s="38"/>
      <c r="B103" s="51" t="s">
        <v>373</v>
      </c>
      <c r="C103" s="55"/>
      <c r="D103" s="51"/>
      <c r="E103" s="56">
        <v>1295</v>
      </c>
      <c r="F103" s="48"/>
      <c r="G103" s="55"/>
      <c r="H103" s="51"/>
      <c r="I103" s="55" t="s">
        <v>429</v>
      </c>
      <c r="J103" s="48" t="s">
        <v>224</v>
      </c>
      <c r="K103" s="55"/>
      <c r="L103" s="51"/>
      <c r="M103" s="55" t="s">
        <v>303</v>
      </c>
      <c r="N103" s="48"/>
      <c r="O103" s="55"/>
      <c r="P103" s="51"/>
      <c r="Q103" s="55">
        <v>161</v>
      </c>
      <c r="R103" s="48"/>
      <c r="S103" s="51"/>
      <c r="T103" s="51"/>
      <c r="U103" s="56">
        <v>1437</v>
      </c>
      <c r="V103" s="48"/>
    </row>
    <row r="104" spans="1:38" x14ac:dyDescent="0.25">
      <c r="A104" s="38"/>
      <c r="B104" s="51" t="s">
        <v>374</v>
      </c>
      <c r="C104" s="55"/>
      <c r="D104" s="51"/>
      <c r="E104" s="55" t="s">
        <v>303</v>
      </c>
      <c r="F104" s="48"/>
      <c r="G104" s="55"/>
      <c r="H104" s="51"/>
      <c r="I104" s="55" t="s">
        <v>303</v>
      </c>
      <c r="J104" s="48"/>
      <c r="K104" s="55"/>
      <c r="L104" s="51"/>
      <c r="M104" s="55" t="s">
        <v>303</v>
      </c>
      <c r="N104" s="48"/>
      <c r="O104" s="55"/>
      <c r="P104" s="51"/>
      <c r="Q104" s="55" t="s">
        <v>303</v>
      </c>
      <c r="R104" s="48"/>
      <c r="S104" s="51"/>
      <c r="T104" s="51"/>
      <c r="U104" s="55" t="s">
        <v>303</v>
      </c>
      <c r="V104" s="48"/>
    </row>
    <row r="105" spans="1:38" x14ac:dyDescent="0.25">
      <c r="A105" s="38"/>
      <c r="B105" s="51" t="s">
        <v>375</v>
      </c>
      <c r="C105" s="55"/>
      <c r="D105" s="51"/>
      <c r="E105" s="55" t="s">
        <v>303</v>
      </c>
      <c r="F105" s="48"/>
      <c r="G105" s="55"/>
      <c r="H105" s="51"/>
      <c r="I105" s="55" t="s">
        <v>430</v>
      </c>
      <c r="J105" s="48" t="s">
        <v>224</v>
      </c>
      <c r="K105" s="55"/>
      <c r="L105" s="51"/>
      <c r="M105" s="55">
        <v>11</v>
      </c>
      <c r="N105" s="48"/>
      <c r="O105" s="55"/>
      <c r="P105" s="51"/>
      <c r="Q105" s="55">
        <v>35</v>
      </c>
      <c r="R105" s="48"/>
      <c r="S105" s="51"/>
      <c r="T105" s="51"/>
      <c r="U105" s="55" t="s">
        <v>303</v>
      </c>
      <c r="V105" s="48"/>
    </row>
    <row r="106" spans="1:38" x14ac:dyDescent="0.25">
      <c r="A106" s="38"/>
      <c r="B106" s="51" t="s">
        <v>376</v>
      </c>
      <c r="C106" s="55"/>
      <c r="D106" s="51"/>
      <c r="E106" s="56">
        <v>1787</v>
      </c>
      <c r="F106" s="48"/>
      <c r="G106" s="55"/>
      <c r="H106" s="51"/>
      <c r="I106" s="55" t="s">
        <v>303</v>
      </c>
      <c r="J106" s="48"/>
      <c r="K106" s="55"/>
      <c r="L106" s="51"/>
      <c r="M106" s="55" t="s">
        <v>303</v>
      </c>
      <c r="N106" s="48"/>
      <c r="O106" s="55"/>
      <c r="P106" s="51"/>
      <c r="Q106" s="55" t="s">
        <v>431</v>
      </c>
      <c r="R106" s="48" t="s">
        <v>224</v>
      </c>
      <c r="S106" s="51"/>
      <c r="T106" s="51"/>
      <c r="U106" s="55">
        <v>883</v>
      </c>
      <c r="V106" s="48"/>
    </row>
    <row r="107" spans="1:38" ht="15.75" thickBot="1" x14ac:dyDescent="0.3">
      <c r="A107" s="38"/>
      <c r="B107" s="51" t="s">
        <v>408</v>
      </c>
      <c r="C107" s="55"/>
      <c r="D107" s="57"/>
      <c r="E107" s="58" t="s">
        <v>303</v>
      </c>
      <c r="F107" s="48"/>
      <c r="G107" s="55"/>
      <c r="H107" s="57"/>
      <c r="I107" s="58" t="s">
        <v>303</v>
      </c>
      <c r="J107" s="48"/>
      <c r="K107" s="55"/>
      <c r="L107" s="57"/>
      <c r="M107" s="58" t="s">
        <v>303</v>
      </c>
      <c r="N107" s="48"/>
      <c r="O107" s="55"/>
      <c r="P107" s="57"/>
      <c r="Q107" s="58">
        <v>184</v>
      </c>
      <c r="R107" s="48"/>
      <c r="S107" s="51"/>
      <c r="T107" s="57"/>
      <c r="U107" s="58">
        <v>184</v>
      </c>
      <c r="V107" s="48"/>
    </row>
    <row r="108" spans="1:38" ht="16.5" thickTop="1" thickBot="1" x14ac:dyDescent="0.3">
      <c r="A108" s="38"/>
      <c r="B108" s="44"/>
      <c r="C108" s="51"/>
      <c r="D108" s="52" t="s">
        <v>222</v>
      </c>
      <c r="E108" s="54">
        <v>17533</v>
      </c>
      <c r="F108" s="48"/>
      <c r="G108" s="51"/>
      <c r="H108" s="52" t="s">
        <v>222</v>
      </c>
      <c r="I108" s="53" t="s">
        <v>391</v>
      </c>
      <c r="J108" s="48" t="s">
        <v>224</v>
      </c>
      <c r="K108" s="51"/>
      <c r="L108" s="52" t="s">
        <v>222</v>
      </c>
      <c r="M108" s="53">
        <v>220</v>
      </c>
      <c r="N108" s="48"/>
      <c r="O108" s="51"/>
      <c r="P108" s="52" t="s">
        <v>222</v>
      </c>
      <c r="Q108" s="54">
        <v>1065</v>
      </c>
      <c r="R108" s="48"/>
      <c r="S108" s="51"/>
      <c r="T108" s="52" t="s">
        <v>222</v>
      </c>
      <c r="U108" s="54">
        <v>17920</v>
      </c>
      <c r="V108" s="48"/>
    </row>
    <row r="109" spans="1:38" ht="15.75" thickTop="1" x14ac:dyDescent="0.25">
      <c r="A109" s="38" t="s">
        <v>864</v>
      </c>
      <c r="B109" s="37" t="s">
        <v>5</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c r="AH109" s="37"/>
      <c r="AI109" s="37"/>
      <c r="AJ109" s="37"/>
      <c r="AK109" s="37"/>
      <c r="AL109" s="37"/>
    </row>
    <row r="110" spans="1:38" x14ac:dyDescent="0.25">
      <c r="A110" s="38"/>
      <c r="B110" s="74" t="s">
        <v>433</v>
      </c>
      <c r="C110" s="74"/>
      <c r="D110" s="74"/>
      <c r="E110" s="74"/>
      <c r="F110" s="48"/>
      <c r="G110" s="44"/>
      <c r="H110" s="82"/>
      <c r="I110" s="82"/>
      <c r="J110" s="48"/>
      <c r="K110" s="44"/>
      <c r="L110" s="82"/>
      <c r="M110" s="82"/>
      <c r="N110" s="48"/>
      <c r="O110" s="44"/>
      <c r="P110" s="82"/>
      <c r="Q110" s="82"/>
      <c r="R110" s="48"/>
    </row>
    <row r="111" spans="1:38" x14ac:dyDescent="0.25">
      <c r="A111" s="38"/>
      <c r="B111" s="44"/>
      <c r="C111" s="44"/>
      <c r="D111" s="82"/>
      <c r="E111" s="82"/>
      <c r="F111" s="48"/>
      <c r="G111" s="44"/>
      <c r="H111" s="82"/>
      <c r="I111" s="82"/>
      <c r="J111" s="48"/>
      <c r="K111" s="44"/>
      <c r="L111" s="82"/>
      <c r="M111" s="82"/>
      <c r="N111" s="48"/>
      <c r="O111" s="44"/>
      <c r="P111" s="82"/>
      <c r="Q111" s="82"/>
      <c r="R111" s="48"/>
    </row>
    <row r="112" spans="1:38" ht="15.75" thickBot="1" x14ac:dyDescent="0.3">
      <c r="A112" s="38"/>
      <c r="B112" s="44"/>
      <c r="C112" s="44"/>
      <c r="D112" s="84">
        <v>41547</v>
      </c>
      <c r="E112" s="84"/>
      <c r="F112" s="84"/>
      <c r="G112" s="84"/>
      <c r="H112" s="84"/>
      <c r="I112" s="84"/>
      <c r="J112" s="48"/>
      <c r="K112" s="44"/>
      <c r="L112" s="84">
        <v>41274</v>
      </c>
      <c r="M112" s="84"/>
      <c r="N112" s="84"/>
      <c r="O112" s="84"/>
      <c r="P112" s="84"/>
      <c r="Q112" s="84"/>
      <c r="R112" s="48"/>
    </row>
    <row r="113" spans="1:18" ht="15.75" thickTop="1" x14ac:dyDescent="0.25">
      <c r="A113" s="38"/>
      <c r="B113" s="44"/>
      <c r="C113" s="45"/>
      <c r="D113" s="79" t="s">
        <v>127</v>
      </c>
      <c r="E113" s="79"/>
      <c r="F113" s="75"/>
      <c r="G113" s="63"/>
      <c r="H113" s="79" t="s">
        <v>434</v>
      </c>
      <c r="I113" s="79"/>
      <c r="J113" s="74"/>
      <c r="K113" s="45"/>
      <c r="L113" s="79" t="s">
        <v>127</v>
      </c>
      <c r="M113" s="79"/>
      <c r="N113" s="75"/>
      <c r="O113" s="63"/>
      <c r="P113" s="79" t="s">
        <v>434</v>
      </c>
      <c r="Q113" s="79"/>
      <c r="R113" s="74"/>
    </row>
    <row r="114" spans="1:18" ht="15.75" thickBot="1" x14ac:dyDescent="0.3">
      <c r="A114" s="38"/>
      <c r="B114" s="51" t="s">
        <v>235</v>
      </c>
      <c r="C114" s="45"/>
      <c r="D114" s="59"/>
      <c r="E114" s="59"/>
      <c r="F114" s="74"/>
      <c r="G114" s="45"/>
      <c r="H114" s="59" t="s">
        <v>435</v>
      </c>
      <c r="I114" s="59"/>
      <c r="J114" s="74"/>
      <c r="K114" s="45"/>
      <c r="L114" s="59"/>
      <c r="M114" s="59"/>
      <c r="N114" s="74"/>
      <c r="O114" s="45"/>
      <c r="P114" s="59" t="s">
        <v>435</v>
      </c>
      <c r="Q114" s="59"/>
      <c r="R114" s="74"/>
    </row>
    <row r="115" spans="1:18" ht="15.75" thickTop="1" x14ac:dyDescent="0.25">
      <c r="A115" s="38"/>
      <c r="B115" s="51" t="s">
        <v>367</v>
      </c>
      <c r="C115" s="44"/>
      <c r="D115" s="83"/>
      <c r="E115" s="83"/>
      <c r="F115" s="48"/>
      <c r="G115" s="44"/>
      <c r="H115" s="83"/>
      <c r="I115" s="83"/>
      <c r="J115" s="48"/>
      <c r="K115" s="44"/>
      <c r="L115" s="83"/>
      <c r="M115" s="83"/>
      <c r="N115" s="48"/>
      <c r="O115" s="44"/>
      <c r="P115" s="83"/>
      <c r="Q115" s="83"/>
      <c r="R115" s="48"/>
    </row>
    <row r="116" spans="1:18" x14ac:dyDescent="0.25">
      <c r="A116" s="38"/>
      <c r="B116" s="51" t="s">
        <v>436</v>
      </c>
      <c r="C116" s="51"/>
      <c r="D116" s="51" t="s">
        <v>222</v>
      </c>
      <c r="E116" s="56">
        <v>11220</v>
      </c>
      <c r="F116" s="48"/>
      <c r="G116" s="51"/>
      <c r="H116" s="51" t="s">
        <v>222</v>
      </c>
      <c r="I116" s="55">
        <v>324</v>
      </c>
      <c r="J116" s="48"/>
      <c r="K116" s="51"/>
      <c r="L116" s="51" t="s">
        <v>222</v>
      </c>
      <c r="M116" s="56">
        <v>10695</v>
      </c>
      <c r="N116" s="48"/>
      <c r="O116" s="51"/>
      <c r="P116" s="51" t="s">
        <v>222</v>
      </c>
      <c r="Q116" s="55">
        <v>340</v>
      </c>
      <c r="R116" s="48"/>
    </row>
    <row r="117" spans="1:18" x14ac:dyDescent="0.25">
      <c r="A117" s="38"/>
      <c r="B117" s="51" t="s">
        <v>437</v>
      </c>
      <c r="C117" s="51"/>
      <c r="D117" s="51"/>
      <c r="E117" s="56">
        <v>21349</v>
      </c>
      <c r="F117" s="48"/>
      <c r="G117" s="51"/>
      <c r="H117" s="51"/>
      <c r="I117" s="55">
        <v>56</v>
      </c>
      <c r="J117" s="48"/>
      <c r="K117" s="55"/>
      <c r="L117" s="51"/>
      <c r="M117" s="56">
        <v>17546</v>
      </c>
      <c r="N117" s="48"/>
      <c r="O117" s="55"/>
      <c r="P117" s="51"/>
      <c r="Q117" s="55">
        <v>126</v>
      </c>
      <c r="R117" s="48"/>
    </row>
    <row r="118" spans="1:18" x14ac:dyDescent="0.25">
      <c r="A118" s="38"/>
      <c r="B118" s="51" t="s">
        <v>438</v>
      </c>
      <c r="C118" s="51"/>
      <c r="D118" s="51"/>
      <c r="E118" s="55">
        <v>187</v>
      </c>
      <c r="F118" s="48"/>
      <c r="G118" s="51"/>
      <c r="H118" s="51"/>
      <c r="I118" s="55" t="s">
        <v>303</v>
      </c>
      <c r="J118" s="48"/>
      <c r="K118" s="55"/>
      <c r="L118" s="51"/>
      <c r="M118" s="56">
        <v>1179</v>
      </c>
      <c r="N118" s="48"/>
      <c r="O118" s="55"/>
      <c r="P118" s="51"/>
      <c r="Q118" s="55">
        <v>6</v>
      </c>
      <c r="R118" s="48"/>
    </row>
    <row r="119" spans="1:18" x14ac:dyDescent="0.25">
      <c r="A119" s="38"/>
      <c r="B119" s="51" t="s">
        <v>371</v>
      </c>
      <c r="C119" s="51"/>
      <c r="D119" s="51"/>
      <c r="E119" s="55">
        <v>35</v>
      </c>
      <c r="F119" s="48"/>
      <c r="G119" s="51"/>
      <c r="H119" s="51"/>
      <c r="I119" s="55">
        <v>9</v>
      </c>
      <c r="J119" s="48"/>
      <c r="K119" s="55"/>
      <c r="L119" s="51"/>
      <c r="M119" s="55">
        <v>7</v>
      </c>
      <c r="N119" s="48"/>
      <c r="O119" s="55"/>
      <c r="P119" s="51"/>
      <c r="Q119" s="55" t="s">
        <v>303</v>
      </c>
      <c r="R119" s="48"/>
    </row>
    <row r="120" spans="1:18" x14ac:dyDescent="0.25">
      <c r="A120" s="38"/>
      <c r="B120" s="51" t="s">
        <v>369</v>
      </c>
      <c r="C120" s="51"/>
      <c r="D120" s="51"/>
      <c r="E120" s="56">
        <v>8120</v>
      </c>
      <c r="F120" s="48"/>
      <c r="G120" s="51"/>
      <c r="H120" s="51"/>
      <c r="I120" s="56">
        <v>1254</v>
      </c>
      <c r="J120" s="48"/>
      <c r="K120" s="55"/>
      <c r="L120" s="51"/>
      <c r="M120" s="56">
        <v>5313</v>
      </c>
      <c r="N120" s="48"/>
      <c r="O120" s="55"/>
      <c r="P120" s="51"/>
      <c r="Q120" s="55">
        <v>476</v>
      </c>
      <c r="R120" s="48"/>
    </row>
    <row r="121" spans="1:18" x14ac:dyDescent="0.25">
      <c r="A121" s="38"/>
      <c r="B121" s="51" t="s">
        <v>372</v>
      </c>
      <c r="C121" s="51"/>
      <c r="D121" s="51"/>
      <c r="E121" s="55" t="s">
        <v>303</v>
      </c>
      <c r="F121" s="48"/>
      <c r="G121" s="51"/>
      <c r="H121" s="51"/>
      <c r="I121" s="55" t="s">
        <v>303</v>
      </c>
      <c r="J121" s="48"/>
      <c r="K121" s="55"/>
      <c r="L121" s="51"/>
      <c r="M121" s="55" t="s">
        <v>303</v>
      </c>
      <c r="N121" s="48"/>
      <c r="O121" s="55"/>
      <c r="P121" s="51"/>
      <c r="Q121" s="55" t="s">
        <v>303</v>
      </c>
      <c r="R121" s="48"/>
    </row>
    <row r="122" spans="1:18" x14ac:dyDescent="0.25">
      <c r="A122" s="38"/>
      <c r="B122" s="51" t="s">
        <v>373</v>
      </c>
      <c r="C122" s="51"/>
      <c r="D122" s="51"/>
      <c r="E122" s="55">
        <v>388</v>
      </c>
      <c r="F122" s="48"/>
      <c r="G122" s="51"/>
      <c r="H122" s="51"/>
      <c r="I122" s="55" t="s">
        <v>303</v>
      </c>
      <c r="J122" s="48"/>
      <c r="K122" s="55"/>
      <c r="L122" s="51"/>
      <c r="M122" s="55">
        <v>491</v>
      </c>
      <c r="N122" s="48"/>
      <c r="O122" s="55"/>
      <c r="P122" s="51"/>
      <c r="Q122" s="55" t="s">
        <v>303</v>
      </c>
      <c r="R122" s="48"/>
    </row>
    <row r="123" spans="1:18" x14ac:dyDescent="0.25">
      <c r="A123" s="38"/>
      <c r="B123" s="51" t="s">
        <v>374</v>
      </c>
      <c r="C123" s="51"/>
      <c r="D123" s="51"/>
      <c r="E123" s="55" t="s">
        <v>303</v>
      </c>
      <c r="F123" s="48"/>
      <c r="G123" s="51"/>
      <c r="H123" s="51"/>
      <c r="I123" s="55" t="s">
        <v>303</v>
      </c>
      <c r="J123" s="48"/>
      <c r="K123" s="55"/>
      <c r="L123" s="51"/>
      <c r="M123" s="55" t="s">
        <v>303</v>
      </c>
      <c r="N123" s="48"/>
      <c r="O123" s="55"/>
      <c r="P123" s="51"/>
      <c r="Q123" s="55" t="s">
        <v>303</v>
      </c>
      <c r="R123" s="48"/>
    </row>
    <row r="124" spans="1:18" x14ac:dyDescent="0.25">
      <c r="A124" s="38"/>
      <c r="B124" s="51" t="s">
        <v>439</v>
      </c>
      <c r="C124" s="51"/>
      <c r="D124" s="51"/>
      <c r="E124" s="55" t="s">
        <v>303</v>
      </c>
      <c r="F124" s="48"/>
      <c r="G124" s="51"/>
      <c r="H124" s="51"/>
      <c r="I124" s="55" t="s">
        <v>303</v>
      </c>
      <c r="J124" s="48"/>
      <c r="K124" s="55"/>
      <c r="L124" s="51"/>
      <c r="M124" s="55" t="s">
        <v>303</v>
      </c>
      <c r="N124" s="48"/>
      <c r="O124" s="55"/>
      <c r="P124" s="51"/>
      <c r="Q124" s="55" t="s">
        <v>303</v>
      </c>
      <c r="R124" s="48"/>
    </row>
    <row r="125" spans="1:18" ht="15.75" thickBot="1" x14ac:dyDescent="0.3">
      <c r="A125" s="38"/>
      <c r="B125" s="51" t="s">
        <v>376</v>
      </c>
      <c r="C125" s="51"/>
      <c r="D125" s="57"/>
      <c r="E125" s="66">
        <v>1288</v>
      </c>
      <c r="F125" s="48"/>
      <c r="G125" s="51"/>
      <c r="H125" s="57"/>
      <c r="I125" s="58" t="s">
        <v>303</v>
      </c>
      <c r="J125" s="48"/>
      <c r="K125" s="55"/>
      <c r="L125" s="57"/>
      <c r="M125" s="66">
        <v>1626</v>
      </c>
      <c r="N125" s="48"/>
      <c r="O125" s="55"/>
      <c r="P125" s="57"/>
      <c r="Q125" s="58">
        <v>1</v>
      </c>
      <c r="R125" s="48"/>
    </row>
    <row r="126" spans="1:18" ht="16.5" thickTop="1" thickBot="1" x14ac:dyDescent="0.3">
      <c r="A126" s="38"/>
      <c r="B126" s="51" t="s">
        <v>440</v>
      </c>
      <c r="C126" s="51"/>
      <c r="D126" s="52" t="s">
        <v>222</v>
      </c>
      <c r="E126" s="54">
        <v>42587</v>
      </c>
      <c r="F126" s="48"/>
      <c r="G126" s="51"/>
      <c r="H126" s="52" t="s">
        <v>222</v>
      </c>
      <c r="I126" s="54">
        <v>1643</v>
      </c>
      <c r="J126" s="48"/>
      <c r="K126" s="51"/>
      <c r="L126" s="52" t="s">
        <v>222</v>
      </c>
      <c r="M126" s="54">
        <v>36857</v>
      </c>
      <c r="N126" s="48"/>
      <c r="O126" s="51"/>
      <c r="P126" s="52" t="s">
        <v>222</v>
      </c>
      <c r="Q126" s="53">
        <v>949</v>
      </c>
      <c r="R126" s="48"/>
    </row>
    <row r="127" spans="1:18" ht="15.75" thickTop="1" x14ac:dyDescent="0.25">
      <c r="A127" s="38"/>
      <c r="B127" s="44"/>
      <c r="C127" s="44"/>
      <c r="D127" s="51"/>
      <c r="E127" s="55"/>
      <c r="F127" s="48"/>
      <c r="G127" s="44"/>
      <c r="H127" s="51"/>
      <c r="I127" s="55"/>
      <c r="J127" s="48"/>
      <c r="K127" s="44"/>
      <c r="L127" s="51"/>
      <c r="M127" s="55"/>
      <c r="N127" s="48"/>
      <c r="O127" s="44"/>
      <c r="P127" s="51"/>
      <c r="Q127" s="55"/>
      <c r="R127" s="48"/>
    </row>
    <row r="128" spans="1:18" x14ac:dyDescent="0.25">
      <c r="A128" s="38"/>
      <c r="B128" s="74" t="s">
        <v>441</v>
      </c>
      <c r="C128" s="74"/>
      <c r="D128" s="74"/>
      <c r="E128" s="74"/>
      <c r="F128" s="48"/>
      <c r="G128" s="44"/>
      <c r="H128" s="51"/>
      <c r="I128" s="55"/>
      <c r="J128" s="48"/>
      <c r="K128" s="44"/>
      <c r="L128" s="51"/>
      <c r="M128" s="55"/>
      <c r="N128" s="48"/>
      <c r="O128" s="44"/>
      <c r="P128" s="51"/>
      <c r="Q128" s="55"/>
      <c r="R128" s="48"/>
    </row>
    <row r="129" spans="1:18" x14ac:dyDescent="0.25">
      <c r="A129" s="38"/>
      <c r="B129" s="44"/>
      <c r="C129" s="44"/>
      <c r="D129" s="51"/>
      <c r="E129" s="55"/>
      <c r="F129" s="48"/>
      <c r="G129" s="44"/>
      <c r="H129" s="51"/>
      <c r="I129" s="55"/>
      <c r="J129" s="48"/>
      <c r="K129" s="44"/>
      <c r="L129" s="51"/>
      <c r="M129" s="55"/>
      <c r="N129" s="48"/>
      <c r="O129" s="44"/>
      <c r="P129" s="51"/>
      <c r="Q129" s="55"/>
      <c r="R129" s="48"/>
    </row>
    <row r="130" spans="1:18" ht="15.75" thickBot="1" x14ac:dyDescent="0.3">
      <c r="A130" s="38"/>
      <c r="B130" s="44"/>
      <c r="C130" s="44"/>
      <c r="D130" s="84">
        <v>41547</v>
      </c>
      <c r="E130" s="84"/>
      <c r="F130" s="84"/>
      <c r="G130" s="84"/>
      <c r="H130" s="84"/>
      <c r="I130" s="84"/>
      <c r="J130" s="48"/>
      <c r="K130" s="44"/>
      <c r="L130" s="84">
        <v>41274</v>
      </c>
      <c r="M130" s="84"/>
      <c r="N130" s="84"/>
      <c r="O130" s="84"/>
      <c r="P130" s="84"/>
      <c r="Q130" s="84"/>
      <c r="R130" s="48"/>
    </row>
    <row r="131" spans="1:18" ht="15.75" thickTop="1" x14ac:dyDescent="0.25">
      <c r="A131" s="38"/>
      <c r="B131" s="44"/>
      <c r="C131" s="45"/>
      <c r="D131" s="79" t="s">
        <v>127</v>
      </c>
      <c r="E131" s="79"/>
      <c r="F131" s="75"/>
      <c r="G131" s="63"/>
      <c r="H131" s="79" t="s">
        <v>434</v>
      </c>
      <c r="I131" s="79"/>
      <c r="J131" s="74"/>
      <c r="K131" s="45"/>
      <c r="L131" s="79" t="s">
        <v>127</v>
      </c>
      <c r="M131" s="79"/>
      <c r="N131" s="75"/>
      <c r="O131" s="63"/>
      <c r="P131" s="79" t="s">
        <v>434</v>
      </c>
      <c r="Q131" s="79"/>
      <c r="R131" s="74"/>
    </row>
    <row r="132" spans="1:18" ht="15.75" thickBot="1" x14ac:dyDescent="0.3">
      <c r="A132" s="38"/>
      <c r="B132" s="51" t="s">
        <v>235</v>
      </c>
      <c r="C132" s="45"/>
      <c r="D132" s="59"/>
      <c r="E132" s="59"/>
      <c r="F132" s="74"/>
      <c r="G132" s="45"/>
      <c r="H132" s="59" t="s">
        <v>435</v>
      </c>
      <c r="I132" s="59"/>
      <c r="J132" s="74"/>
      <c r="K132" s="45"/>
      <c r="L132" s="59"/>
      <c r="M132" s="59"/>
      <c r="N132" s="74"/>
      <c r="O132" s="45"/>
      <c r="P132" s="59" t="s">
        <v>435</v>
      </c>
      <c r="Q132" s="59"/>
      <c r="R132" s="74"/>
    </row>
    <row r="133" spans="1:18" ht="15.75" thickTop="1" x14ac:dyDescent="0.25">
      <c r="A133" s="38"/>
      <c r="B133" s="51" t="s">
        <v>367</v>
      </c>
      <c r="C133" s="44"/>
      <c r="D133" s="51"/>
      <c r="E133" s="55"/>
      <c r="F133" s="48"/>
      <c r="G133" s="44"/>
      <c r="H133" s="51"/>
      <c r="I133" s="55"/>
      <c r="J133" s="48"/>
      <c r="K133" s="44"/>
      <c r="L133" s="51"/>
      <c r="M133" s="55"/>
      <c r="N133" s="48"/>
      <c r="O133" s="44"/>
      <c r="P133" s="51"/>
      <c r="Q133" s="55"/>
      <c r="R133" s="48"/>
    </row>
    <row r="134" spans="1:18" x14ac:dyDescent="0.25">
      <c r="A134" s="38"/>
      <c r="B134" s="51" t="s">
        <v>436</v>
      </c>
      <c r="C134" s="51"/>
      <c r="D134" s="51" t="s">
        <v>222</v>
      </c>
      <c r="E134" s="56">
        <v>666737</v>
      </c>
      <c r="F134" s="48"/>
      <c r="G134" s="51"/>
      <c r="H134" s="51" t="s">
        <v>222</v>
      </c>
      <c r="I134" s="56">
        <v>3437</v>
      </c>
      <c r="J134" s="48"/>
      <c r="K134" s="51"/>
      <c r="L134" s="51" t="s">
        <v>222</v>
      </c>
      <c r="M134" s="56">
        <v>613343</v>
      </c>
      <c r="N134" s="48"/>
      <c r="O134" s="51"/>
      <c r="P134" s="51" t="s">
        <v>222</v>
      </c>
      <c r="Q134" s="56">
        <v>3438</v>
      </c>
      <c r="R134" s="48"/>
    </row>
    <row r="135" spans="1:18" x14ac:dyDescent="0.25">
      <c r="A135" s="38"/>
      <c r="B135" s="51" t="s">
        <v>437</v>
      </c>
      <c r="C135" s="51"/>
      <c r="D135" s="51"/>
      <c r="E135" s="56">
        <v>564348</v>
      </c>
      <c r="F135" s="48"/>
      <c r="G135" s="51"/>
      <c r="H135" s="51"/>
      <c r="I135" s="56">
        <v>7726</v>
      </c>
      <c r="J135" s="48"/>
      <c r="K135" s="55"/>
      <c r="L135" s="51"/>
      <c r="M135" s="56">
        <v>456109</v>
      </c>
      <c r="N135" s="48"/>
      <c r="O135" s="55"/>
      <c r="P135" s="51"/>
      <c r="Q135" s="56">
        <v>7979</v>
      </c>
      <c r="R135" s="48"/>
    </row>
    <row r="136" spans="1:18" x14ac:dyDescent="0.25">
      <c r="A136" s="38"/>
      <c r="B136" s="51" t="s">
        <v>438</v>
      </c>
      <c r="C136" s="51"/>
      <c r="D136" s="51"/>
      <c r="E136" s="56">
        <v>89846</v>
      </c>
      <c r="F136" s="48"/>
      <c r="G136" s="51"/>
      <c r="H136" s="51"/>
      <c r="I136" s="56">
        <v>1232</v>
      </c>
      <c r="J136" s="48"/>
      <c r="K136" s="55"/>
      <c r="L136" s="51"/>
      <c r="M136" s="56">
        <v>63124</v>
      </c>
      <c r="N136" s="48"/>
      <c r="O136" s="55"/>
      <c r="P136" s="51"/>
      <c r="Q136" s="55">
        <v>754</v>
      </c>
      <c r="R136" s="48"/>
    </row>
    <row r="137" spans="1:18" x14ac:dyDescent="0.25">
      <c r="A137" s="38"/>
      <c r="B137" s="51" t="s">
        <v>371</v>
      </c>
      <c r="C137" s="51"/>
      <c r="D137" s="51"/>
      <c r="E137" s="56">
        <v>4636</v>
      </c>
      <c r="F137" s="48"/>
      <c r="G137" s="51"/>
      <c r="H137" s="51"/>
      <c r="I137" s="55">
        <v>43</v>
      </c>
      <c r="J137" s="48"/>
      <c r="K137" s="55"/>
      <c r="L137" s="51"/>
      <c r="M137" s="56">
        <v>6712</v>
      </c>
      <c r="N137" s="48"/>
      <c r="O137" s="55"/>
      <c r="P137" s="51"/>
      <c r="Q137" s="55">
        <v>77</v>
      </c>
      <c r="R137" s="48"/>
    </row>
    <row r="138" spans="1:18" x14ac:dyDescent="0.25">
      <c r="A138" s="38"/>
      <c r="B138" s="51" t="s">
        <v>369</v>
      </c>
      <c r="C138" s="51"/>
      <c r="D138" s="51"/>
      <c r="E138" s="56">
        <v>204935</v>
      </c>
      <c r="F138" s="48"/>
      <c r="G138" s="51"/>
      <c r="H138" s="51"/>
      <c r="I138" s="56">
        <v>2036</v>
      </c>
      <c r="J138" s="48"/>
      <c r="K138" s="55"/>
      <c r="L138" s="51"/>
      <c r="M138" s="56">
        <v>187466</v>
      </c>
      <c r="N138" s="48"/>
      <c r="O138" s="55"/>
      <c r="P138" s="51"/>
      <c r="Q138" s="56">
        <v>2178</v>
      </c>
      <c r="R138" s="48"/>
    </row>
    <row r="139" spans="1:18" x14ac:dyDescent="0.25">
      <c r="A139" s="38"/>
      <c r="B139" s="51" t="s">
        <v>372</v>
      </c>
      <c r="C139" s="51"/>
      <c r="D139" s="51"/>
      <c r="E139" s="56">
        <v>1819</v>
      </c>
      <c r="F139" s="48"/>
      <c r="G139" s="51"/>
      <c r="H139" s="51"/>
      <c r="I139" s="55" t="s">
        <v>303</v>
      </c>
      <c r="J139" s="48"/>
      <c r="K139" s="55"/>
      <c r="L139" s="51"/>
      <c r="M139" s="56">
        <v>2086</v>
      </c>
      <c r="N139" s="48"/>
      <c r="O139" s="55"/>
      <c r="P139" s="51"/>
      <c r="Q139" s="55" t="s">
        <v>303</v>
      </c>
      <c r="R139" s="48"/>
    </row>
    <row r="140" spans="1:18" x14ac:dyDescent="0.25">
      <c r="A140" s="38"/>
      <c r="B140" s="51" t="s">
        <v>373</v>
      </c>
      <c r="C140" s="51"/>
      <c r="D140" s="51"/>
      <c r="E140" s="56">
        <v>146638</v>
      </c>
      <c r="F140" s="48"/>
      <c r="G140" s="51"/>
      <c r="H140" s="51"/>
      <c r="I140" s="56">
        <v>1429</v>
      </c>
      <c r="J140" s="48"/>
      <c r="K140" s="55"/>
      <c r="L140" s="51"/>
      <c r="M140" s="56">
        <v>142056</v>
      </c>
      <c r="N140" s="48"/>
      <c r="O140" s="55"/>
      <c r="P140" s="51"/>
      <c r="Q140" s="56">
        <v>1377</v>
      </c>
      <c r="R140" s="48"/>
    </row>
    <row r="141" spans="1:18" x14ac:dyDescent="0.25">
      <c r="A141" s="38"/>
      <c r="B141" s="51" t="s">
        <v>374</v>
      </c>
      <c r="C141" s="51"/>
      <c r="D141" s="51"/>
      <c r="E141" s="55" t="s">
        <v>303</v>
      </c>
      <c r="F141" s="48"/>
      <c r="G141" s="51"/>
      <c r="H141" s="51"/>
      <c r="I141" s="55" t="s">
        <v>303</v>
      </c>
      <c r="J141" s="48"/>
      <c r="K141" s="55"/>
      <c r="L141" s="51"/>
      <c r="M141" s="55">
        <v>25</v>
      </c>
      <c r="N141" s="48"/>
      <c r="O141" s="55"/>
      <c r="P141" s="51"/>
      <c r="Q141" s="55" t="s">
        <v>303</v>
      </c>
      <c r="R141" s="48"/>
    </row>
    <row r="142" spans="1:18" x14ac:dyDescent="0.25">
      <c r="A142" s="38"/>
      <c r="B142" s="51" t="s">
        <v>439</v>
      </c>
      <c r="C142" s="51"/>
      <c r="D142" s="51"/>
      <c r="E142" s="55">
        <v>78</v>
      </c>
      <c r="F142" s="48"/>
      <c r="G142" s="51"/>
      <c r="H142" s="51"/>
      <c r="I142" s="55" t="s">
        <v>303</v>
      </c>
      <c r="J142" s="48"/>
      <c r="K142" s="55"/>
      <c r="L142" s="51"/>
      <c r="M142" s="55">
        <v>65</v>
      </c>
      <c r="N142" s="48"/>
      <c r="O142" s="55"/>
      <c r="P142" s="51"/>
      <c r="Q142" s="55" t="s">
        <v>303</v>
      </c>
      <c r="R142" s="48"/>
    </row>
    <row r="143" spans="1:18" ht="15.75" thickBot="1" x14ac:dyDescent="0.3">
      <c r="A143" s="38"/>
      <c r="B143" s="51" t="s">
        <v>376</v>
      </c>
      <c r="C143" s="51"/>
      <c r="D143" s="57"/>
      <c r="E143" s="66">
        <v>8561</v>
      </c>
      <c r="F143" s="48"/>
      <c r="G143" s="51"/>
      <c r="H143" s="57"/>
      <c r="I143" s="58">
        <v>132</v>
      </c>
      <c r="J143" s="48"/>
      <c r="K143" s="55"/>
      <c r="L143" s="57"/>
      <c r="M143" s="66">
        <v>29556</v>
      </c>
      <c r="N143" s="48"/>
      <c r="O143" s="55"/>
      <c r="P143" s="57"/>
      <c r="Q143" s="58">
        <v>455</v>
      </c>
      <c r="R143" s="48"/>
    </row>
    <row r="144" spans="1:18" ht="15.75" thickTop="1" x14ac:dyDescent="0.25">
      <c r="A144" s="38"/>
      <c r="B144" s="51" t="s">
        <v>440</v>
      </c>
      <c r="C144" s="51"/>
      <c r="D144" s="51" t="s">
        <v>222</v>
      </c>
      <c r="E144" s="56">
        <v>1687598</v>
      </c>
      <c r="F144" s="48"/>
      <c r="G144" s="51"/>
      <c r="H144" s="51" t="s">
        <v>222</v>
      </c>
      <c r="I144" s="56">
        <v>16035</v>
      </c>
      <c r="J144" s="48"/>
      <c r="K144" s="51"/>
      <c r="L144" s="51" t="s">
        <v>222</v>
      </c>
      <c r="M144" s="56">
        <v>1500542</v>
      </c>
      <c r="N144" s="48"/>
      <c r="O144" s="51"/>
      <c r="P144" s="51" t="s">
        <v>222</v>
      </c>
      <c r="Q144" s="56">
        <v>16258</v>
      </c>
      <c r="R144" s="48"/>
    </row>
    <row r="145" spans="1:38" ht="15.75" thickBot="1" x14ac:dyDescent="0.3">
      <c r="A145" s="38"/>
      <c r="B145" s="51" t="s">
        <v>408</v>
      </c>
      <c r="C145" s="55"/>
      <c r="D145" s="57"/>
      <c r="E145" s="58" t="s">
        <v>303</v>
      </c>
      <c r="F145" s="48"/>
      <c r="G145" s="55"/>
      <c r="H145" s="57"/>
      <c r="I145" s="58" t="s">
        <v>303</v>
      </c>
      <c r="J145" s="48"/>
      <c r="K145" s="55"/>
      <c r="L145" s="57"/>
      <c r="M145" s="58" t="s">
        <v>303</v>
      </c>
      <c r="N145" s="48"/>
      <c r="O145" s="55"/>
      <c r="P145" s="57"/>
      <c r="Q145" s="58">
        <v>22</v>
      </c>
      <c r="R145" s="48"/>
    </row>
    <row r="146" spans="1:38" ht="16.5" thickTop="1" thickBot="1" x14ac:dyDescent="0.3">
      <c r="A146" s="38"/>
      <c r="B146" s="51" t="s">
        <v>440</v>
      </c>
      <c r="C146" s="51"/>
      <c r="D146" s="52" t="s">
        <v>222</v>
      </c>
      <c r="E146" s="54">
        <v>1730185</v>
      </c>
      <c r="F146" s="48"/>
      <c r="G146" s="51"/>
      <c r="H146" s="52" t="s">
        <v>222</v>
      </c>
      <c r="I146" s="54">
        <v>17678</v>
      </c>
      <c r="J146" s="48"/>
      <c r="K146" s="51"/>
      <c r="L146" s="52" t="s">
        <v>222</v>
      </c>
      <c r="M146" s="54">
        <v>1537399</v>
      </c>
      <c r="N146" s="48"/>
      <c r="O146" s="51"/>
      <c r="P146" s="52" t="s">
        <v>222</v>
      </c>
      <c r="Q146" s="54">
        <v>17229</v>
      </c>
      <c r="R146" s="48"/>
    </row>
    <row r="147" spans="1:38" ht="15.75" thickTop="1" x14ac:dyDescent="0.25">
      <c r="A147" s="38"/>
      <c r="B147" s="37"/>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c r="AE147" s="37"/>
      <c r="AF147" s="37"/>
      <c r="AG147" s="37"/>
      <c r="AH147" s="37"/>
      <c r="AI147" s="37"/>
      <c r="AJ147" s="37"/>
      <c r="AK147" s="37"/>
      <c r="AL147" s="37"/>
    </row>
    <row r="148" spans="1:38" ht="15" customHeight="1" x14ac:dyDescent="0.25">
      <c r="A148" s="38" t="s">
        <v>865</v>
      </c>
      <c r="B148" s="37" t="s">
        <v>5</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c r="AH148" s="37"/>
      <c r="AI148" s="37"/>
      <c r="AJ148" s="37"/>
      <c r="AK148" s="37"/>
      <c r="AL148" s="37"/>
    </row>
    <row r="149" spans="1:38" ht="15.75" thickBot="1" x14ac:dyDescent="0.3">
      <c r="A149" s="38"/>
      <c r="B149" s="44"/>
      <c r="C149" s="44"/>
      <c r="D149" s="84">
        <v>41547</v>
      </c>
      <c r="E149" s="84"/>
      <c r="F149" s="84"/>
      <c r="G149" s="84"/>
      <c r="H149" s="84"/>
      <c r="I149" s="84"/>
      <c r="J149" s="84"/>
      <c r="K149" s="84"/>
      <c r="L149" s="84"/>
      <c r="M149" s="84"/>
      <c r="N149" s="84"/>
      <c r="O149" s="84"/>
      <c r="P149" s="84"/>
      <c r="Q149" s="84"/>
      <c r="R149" s="84"/>
      <c r="S149" s="84"/>
      <c r="T149" s="84"/>
      <c r="U149" s="84"/>
      <c r="V149" s="84"/>
      <c r="W149" s="84"/>
      <c r="X149" s="84"/>
      <c r="Y149" s="84"/>
      <c r="Z149" s="84"/>
      <c r="AA149" s="84"/>
      <c r="AB149" s="84"/>
      <c r="AC149" s="84"/>
      <c r="AD149" s="84"/>
      <c r="AE149" s="84"/>
      <c r="AF149" s="84"/>
      <c r="AG149" s="84"/>
      <c r="AH149" s="84"/>
      <c r="AI149" s="84"/>
      <c r="AJ149" s="84"/>
      <c r="AK149" s="84"/>
      <c r="AL149" s="48"/>
    </row>
    <row r="150" spans="1:38" ht="15.75" thickTop="1" x14ac:dyDescent="0.25">
      <c r="A150" s="38"/>
      <c r="B150" s="45"/>
      <c r="C150" s="45"/>
      <c r="D150" s="79"/>
      <c r="E150" s="79"/>
      <c r="F150" s="79"/>
      <c r="G150" s="79"/>
      <c r="H150" s="79"/>
      <c r="I150" s="79"/>
      <c r="J150" s="75"/>
      <c r="K150" s="63"/>
      <c r="L150" s="79" t="s">
        <v>444</v>
      </c>
      <c r="M150" s="79"/>
      <c r="N150" s="79"/>
      <c r="O150" s="79"/>
      <c r="P150" s="79"/>
      <c r="Q150" s="79"/>
      <c r="R150" s="75"/>
      <c r="S150" s="63"/>
      <c r="T150" s="79" t="s">
        <v>445</v>
      </c>
      <c r="U150" s="79"/>
      <c r="V150" s="79"/>
      <c r="W150" s="79"/>
      <c r="X150" s="79"/>
      <c r="Y150" s="79"/>
      <c r="Z150" s="75"/>
      <c r="AA150" s="63"/>
      <c r="AB150" s="83"/>
      <c r="AC150" s="83"/>
      <c r="AD150" s="83"/>
      <c r="AE150" s="83"/>
      <c r="AF150" s="83"/>
      <c r="AG150" s="83"/>
      <c r="AH150" s="75"/>
      <c r="AI150" s="63"/>
      <c r="AJ150" s="79" t="s">
        <v>446</v>
      </c>
      <c r="AK150" s="79"/>
      <c r="AL150" s="74"/>
    </row>
    <row r="151" spans="1:38" x14ac:dyDescent="0.25">
      <c r="A151" s="38"/>
      <c r="B151" s="45"/>
      <c r="C151" s="45"/>
      <c r="D151" s="78" t="s">
        <v>443</v>
      </c>
      <c r="E151" s="78"/>
      <c r="F151" s="78"/>
      <c r="G151" s="78"/>
      <c r="H151" s="78"/>
      <c r="I151" s="78"/>
      <c r="J151" s="74"/>
      <c r="K151" s="45"/>
      <c r="L151" s="78"/>
      <c r="M151" s="78"/>
      <c r="N151" s="78"/>
      <c r="O151" s="78"/>
      <c r="P151" s="78"/>
      <c r="Q151" s="78"/>
      <c r="R151" s="74"/>
      <c r="S151" s="45"/>
      <c r="T151" s="78"/>
      <c r="U151" s="78"/>
      <c r="V151" s="78"/>
      <c r="W151" s="78"/>
      <c r="X151" s="78"/>
      <c r="Y151" s="78"/>
      <c r="Z151" s="74"/>
      <c r="AA151" s="45"/>
      <c r="AB151" s="82"/>
      <c r="AC151" s="82"/>
      <c r="AD151" s="82"/>
      <c r="AE151" s="82"/>
      <c r="AF151" s="82"/>
      <c r="AG151" s="82"/>
      <c r="AH151" s="74"/>
      <c r="AI151" s="45"/>
      <c r="AJ151" s="78" t="s">
        <v>447</v>
      </c>
      <c r="AK151" s="78"/>
      <c r="AL151" s="74"/>
    </row>
    <row r="152" spans="1:38" ht="15.75" thickBot="1" x14ac:dyDescent="0.3">
      <c r="A152" s="38"/>
      <c r="B152" s="48" t="s">
        <v>235</v>
      </c>
      <c r="C152" s="44"/>
      <c r="D152" s="59" t="s">
        <v>450</v>
      </c>
      <c r="E152" s="59"/>
      <c r="F152" s="59"/>
      <c r="G152" s="59"/>
      <c r="H152" s="59"/>
      <c r="I152" s="59"/>
      <c r="J152" s="48"/>
      <c r="K152" s="44"/>
      <c r="L152" s="59" t="s">
        <v>450</v>
      </c>
      <c r="M152" s="59"/>
      <c r="N152" s="59"/>
      <c r="O152" s="59"/>
      <c r="P152" s="59"/>
      <c r="Q152" s="59"/>
      <c r="R152" s="48"/>
      <c r="S152" s="44"/>
      <c r="T152" s="59" t="s">
        <v>450</v>
      </c>
      <c r="U152" s="59"/>
      <c r="V152" s="59"/>
      <c r="W152" s="59"/>
      <c r="X152" s="59"/>
      <c r="Y152" s="59"/>
      <c r="Z152" s="48"/>
      <c r="AA152" s="44"/>
      <c r="AB152" s="59" t="s">
        <v>127</v>
      </c>
      <c r="AC152" s="59"/>
      <c r="AD152" s="59"/>
      <c r="AE152" s="59"/>
      <c r="AF152" s="59"/>
      <c r="AG152" s="59"/>
      <c r="AH152" s="48"/>
      <c r="AI152" s="45"/>
      <c r="AJ152" s="78" t="s">
        <v>448</v>
      </c>
      <c r="AK152" s="78"/>
      <c r="AL152" s="74"/>
    </row>
    <row r="153" spans="1:38" ht="16.5" thickTop="1" thickBot="1" x14ac:dyDescent="0.3">
      <c r="A153" s="38"/>
      <c r="B153" s="44"/>
      <c r="C153" s="44"/>
      <c r="D153" s="85" t="s">
        <v>451</v>
      </c>
      <c r="E153" s="85"/>
      <c r="F153" s="48"/>
      <c r="G153" s="44"/>
      <c r="H153" s="85" t="s">
        <v>452</v>
      </c>
      <c r="I153" s="85"/>
      <c r="J153" s="48"/>
      <c r="K153" s="44"/>
      <c r="L153" s="85" t="s">
        <v>451</v>
      </c>
      <c r="M153" s="85"/>
      <c r="N153" s="48"/>
      <c r="O153" s="44"/>
      <c r="P153" s="85" t="s">
        <v>452</v>
      </c>
      <c r="Q153" s="85"/>
      <c r="R153" s="48"/>
      <c r="S153" s="44"/>
      <c r="T153" s="85" t="s">
        <v>451</v>
      </c>
      <c r="U153" s="85"/>
      <c r="V153" s="48"/>
      <c r="W153" s="44"/>
      <c r="X153" s="85" t="s">
        <v>452</v>
      </c>
      <c r="Y153" s="85"/>
      <c r="Z153" s="48"/>
      <c r="AA153" s="44"/>
      <c r="AB153" s="85" t="s">
        <v>451</v>
      </c>
      <c r="AC153" s="85"/>
      <c r="AD153" s="48"/>
      <c r="AE153" s="44"/>
      <c r="AF153" s="85" t="s">
        <v>452</v>
      </c>
      <c r="AG153" s="85"/>
      <c r="AH153" s="48"/>
      <c r="AI153" s="45"/>
      <c r="AJ153" s="59" t="s">
        <v>449</v>
      </c>
      <c r="AK153" s="59"/>
      <c r="AL153" s="74"/>
    </row>
    <row r="154" spans="1:38" ht="15.75" thickTop="1" x14ac:dyDescent="0.25">
      <c r="A154" s="38"/>
      <c r="B154" s="51" t="s">
        <v>367</v>
      </c>
      <c r="C154" s="44"/>
      <c r="D154" s="83"/>
      <c r="E154" s="83"/>
      <c r="F154" s="48"/>
      <c r="G154" s="44"/>
      <c r="H154" s="83"/>
      <c r="I154" s="83"/>
      <c r="J154" s="48"/>
      <c r="K154" s="44"/>
      <c r="L154" s="83"/>
      <c r="M154" s="83"/>
      <c r="N154" s="48"/>
      <c r="O154" s="44"/>
      <c r="P154" s="83"/>
      <c r="Q154" s="83"/>
      <c r="R154" s="48"/>
      <c r="S154" s="44"/>
      <c r="T154" s="83"/>
      <c r="U154" s="83"/>
      <c r="V154" s="48"/>
      <c r="W154" s="44"/>
      <c r="X154" s="83"/>
      <c r="Y154" s="83"/>
      <c r="Z154" s="48"/>
      <c r="AA154" s="44"/>
      <c r="AB154" s="83"/>
      <c r="AC154" s="83"/>
      <c r="AD154" s="48"/>
      <c r="AE154" s="44"/>
      <c r="AF154" s="83"/>
      <c r="AG154" s="83"/>
      <c r="AH154" s="48"/>
      <c r="AI154" s="44"/>
      <c r="AJ154" s="83"/>
      <c r="AK154" s="83"/>
      <c r="AL154" s="48"/>
    </row>
    <row r="155" spans="1:38" x14ac:dyDescent="0.25">
      <c r="A155" s="38"/>
      <c r="B155" s="64" t="s">
        <v>368</v>
      </c>
      <c r="C155" s="51"/>
      <c r="D155" s="51"/>
      <c r="E155" s="55">
        <v>14</v>
      </c>
      <c r="F155" s="48"/>
      <c r="G155" s="51"/>
      <c r="H155" s="51" t="s">
        <v>222</v>
      </c>
      <c r="I155" s="56">
        <v>2793</v>
      </c>
      <c r="J155" s="48"/>
      <c r="K155" s="51"/>
      <c r="L155" s="51"/>
      <c r="M155" s="55">
        <v>4</v>
      </c>
      <c r="N155" s="48"/>
      <c r="O155" s="51"/>
      <c r="P155" s="51" t="s">
        <v>222</v>
      </c>
      <c r="Q155" s="56">
        <v>1297</v>
      </c>
      <c r="R155" s="48"/>
      <c r="S155" s="51"/>
      <c r="T155" s="51"/>
      <c r="U155" s="55">
        <v>20</v>
      </c>
      <c r="V155" s="48"/>
      <c r="W155" s="51"/>
      <c r="X155" s="51" t="s">
        <v>222</v>
      </c>
      <c r="Y155" s="56">
        <v>8314</v>
      </c>
      <c r="Z155" s="48"/>
      <c r="AA155" s="44"/>
      <c r="AB155" s="51"/>
      <c r="AC155" s="55">
        <v>38</v>
      </c>
      <c r="AD155" s="48"/>
      <c r="AE155" s="51"/>
      <c r="AF155" s="51" t="s">
        <v>222</v>
      </c>
      <c r="AG155" s="56">
        <v>12404</v>
      </c>
      <c r="AH155" s="48"/>
      <c r="AI155" s="51"/>
      <c r="AJ155" s="51" t="s">
        <v>222</v>
      </c>
      <c r="AK155" s="55" t="s">
        <v>303</v>
      </c>
      <c r="AL155" s="48"/>
    </row>
    <row r="156" spans="1:38" x14ac:dyDescent="0.25">
      <c r="A156" s="38"/>
      <c r="B156" s="64" t="s">
        <v>369</v>
      </c>
      <c r="C156" s="51"/>
      <c r="D156" s="51"/>
      <c r="E156" s="55">
        <v>1</v>
      </c>
      <c r="F156" s="48"/>
      <c r="G156" s="51"/>
      <c r="H156" s="51"/>
      <c r="I156" s="55">
        <v>126</v>
      </c>
      <c r="J156" s="48"/>
      <c r="K156" s="51"/>
      <c r="L156" s="51"/>
      <c r="M156" s="55" t="s">
        <v>303</v>
      </c>
      <c r="N156" s="48"/>
      <c r="O156" s="51"/>
      <c r="P156" s="51"/>
      <c r="Q156" s="55" t="s">
        <v>303</v>
      </c>
      <c r="R156" s="48"/>
      <c r="S156" s="51"/>
      <c r="T156" s="51"/>
      <c r="U156" s="55">
        <v>2</v>
      </c>
      <c r="V156" s="48"/>
      <c r="W156" s="51"/>
      <c r="X156" s="51"/>
      <c r="Y156" s="55">
        <v>920</v>
      </c>
      <c r="Z156" s="48"/>
      <c r="AA156" s="51"/>
      <c r="AB156" s="51"/>
      <c r="AC156" s="55">
        <v>3</v>
      </c>
      <c r="AD156" s="48"/>
      <c r="AE156" s="51"/>
      <c r="AF156" s="51"/>
      <c r="AG156" s="56">
        <v>1046</v>
      </c>
      <c r="AH156" s="48"/>
      <c r="AI156" s="51"/>
      <c r="AJ156" s="51"/>
      <c r="AK156" s="55" t="s">
        <v>303</v>
      </c>
      <c r="AL156" s="48"/>
    </row>
    <row r="157" spans="1:38" x14ac:dyDescent="0.25">
      <c r="A157" s="38"/>
      <c r="B157" s="64" t="s">
        <v>370</v>
      </c>
      <c r="C157" s="51"/>
      <c r="D157" s="51"/>
      <c r="E157" s="55" t="s">
        <v>303</v>
      </c>
      <c r="F157" s="48"/>
      <c r="G157" s="51"/>
      <c r="H157" s="51"/>
      <c r="I157" s="55" t="s">
        <v>303</v>
      </c>
      <c r="J157" s="48"/>
      <c r="K157" s="51"/>
      <c r="L157" s="51"/>
      <c r="M157" s="55" t="s">
        <v>303</v>
      </c>
      <c r="N157" s="48"/>
      <c r="O157" s="51"/>
      <c r="P157" s="51"/>
      <c r="Q157" s="55" t="s">
        <v>303</v>
      </c>
      <c r="R157" s="48"/>
      <c r="S157" s="51"/>
      <c r="T157" s="51"/>
      <c r="U157" s="55">
        <v>1</v>
      </c>
      <c r="V157" s="48"/>
      <c r="W157" s="51"/>
      <c r="X157" s="51"/>
      <c r="Y157" s="55">
        <v>187</v>
      </c>
      <c r="Z157" s="48"/>
      <c r="AA157" s="51"/>
      <c r="AB157" s="51"/>
      <c r="AC157" s="55">
        <v>1</v>
      </c>
      <c r="AD157" s="48"/>
      <c r="AE157" s="51"/>
      <c r="AF157" s="51"/>
      <c r="AG157" s="55">
        <v>187</v>
      </c>
      <c r="AH157" s="48"/>
      <c r="AI157" s="51"/>
      <c r="AJ157" s="51"/>
      <c r="AK157" s="55" t="s">
        <v>303</v>
      </c>
      <c r="AL157" s="48"/>
    </row>
    <row r="158" spans="1:38" x14ac:dyDescent="0.25">
      <c r="A158" s="38"/>
      <c r="B158" s="51" t="s">
        <v>371</v>
      </c>
      <c r="C158" s="51"/>
      <c r="D158" s="51"/>
      <c r="E158" s="55">
        <v>1</v>
      </c>
      <c r="F158" s="48"/>
      <c r="G158" s="51"/>
      <c r="H158" s="51"/>
      <c r="I158" s="55">
        <v>19</v>
      </c>
      <c r="J158" s="48"/>
      <c r="K158" s="51"/>
      <c r="L158" s="51"/>
      <c r="M158" s="55" t="s">
        <v>303</v>
      </c>
      <c r="N158" s="48"/>
      <c r="O158" s="51"/>
      <c r="P158" s="51"/>
      <c r="Q158" s="55" t="s">
        <v>303</v>
      </c>
      <c r="R158" s="48"/>
      <c r="S158" s="51"/>
      <c r="T158" s="51"/>
      <c r="U158" s="55">
        <v>2</v>
      </c>
      <c r="V158" s="48"/>
      <c r="W158" s="51"/>
      <c r="X158" s="51"/>
      <c r="Y158" s="55">
        <v>47</v>
      </c>
      <c r="Z158" s="48"/>
      <c r="AA158" s="51"/>
      <c r="AB158" s="51"/>
      <c r="AC158" s="55">
        <v>3</v>
      </c>
      <c r="AD158" s="48"/>
      <c r="AE158" s="51"/>
      <c r="AF158" s="51"/>
      <c r="AG158" s="55">
        <v>66</v>
      </c>
      <c r="AH158" s="48"/>
      <c r="AI158" s="51"/>
      <c r="AJ158" s="51"/>
      <c r="AK158" s="55" t="s">
        <v>303</v>
      </c>
      <c r="AL158" s="48"/>
    </row>
    <row r="159" spans="1:38" x14ac:dyDescent="0.25">
      <c r="A159" s="38"/>
      <c r="B159" s="51" t="s">
        <v>369</v>
      </c>
      <c r="C159" s="51"/>
      <c r="D159" s="51"/>
      <c r="E159" s="55">
        <v>1</v>
      </c>
      <c r="F159" s="48"/>
      <c r="G159" s="51"/>
      <c r="H159" s="51"/>
      <c r="I159" s="55">
        <v>274</v>
      </c>
      <c r="J159" s="48"/>
      <c r="K159" s="51"/>
      <c r="L159" s="51"/>
      <c r="M159" s="55">
        <v>1</v>
      </c>
      <c r="N159" s="48"/>
      <c r="O159" s="51"/>
      <c r="P159" s="51"/>
      <c r="Q159" s="55">
        <v>10</v>
      </c>
      <c r="R159" s="48"/>
      <c r="S159" s="51"/>
      <c r="T159" s="51"/>
      <c r="U159" s="55">
        <v>5</v>
      </c>
      <c r="V159" s="48"/>
      <c r="W159" s="51"/>
      <c r="X159" s="51"/>
      <c r="Y159" s="55">
        <v>583</v>
      </c>
      <c r="Z159" s="48"/>
      <c r="AA159" s="51"/>
      <c r="AB159" s="51"/>
      <c r="AC159" s="55">
        <v>7</v>
      </c>
      <c r="AD159" s="48"/>
      <c r="AE159" s="51"/>
      <c r="AF159" s="51"/>
      <c r="AG159" s="55">
        <v>867</v>
      </c>
      <c r="AH159" s="48"/>
      <c r="AI159" s="51"/>
      <c r="AJ159" s="51"/>
      <c r="AK159" s="55" t="s">
        <v>303</v>
      </c>
      <c r="AL159" s="48"/>
    </row>
    <row r="160" spans="1:38" x14ac:dyDescent="0.25">
      <c r="A160" s="38"/>
      <c r="B160" s="51" t="s">
        <v>372</v>
      </c>
      <c r="C160" s="51"/>
      <c r="D160" s="51"/>
      <c r="E160" s="55">
        <v>3</v>
      </c>
      <c r="F160" s="48"/>
      <c r="G160" s="51"/>
      <c r="H160" s="51"/>
      <c r="I160" s="55">
        <v>13</v>
      </c>
      <c r="J160" s="48"/>
      <c r="K160" s="51"/>
      <c r="L160" s="51"/>
      <c r="M160" s="55" t="s">
        <v>303</v>
      </c>
      <c r="N160" s="48"/>
      <c r="O160" s="51"/>
      <c r="P160" s="51"/>
      <c r="Q160" s="55" t="s">
        <v>303</v>
      </c>
      <c r="R160" s="48"/>
      <c r="S160" s="51"/>
      <c r="T160" s="51"/>
      <c r="U160" s="55" t="s">
        <v>303</v>
      </c>
      <c r="V160" s="48"/>
      <c r="W160" s="51"/>
      <c r="X160" s="51"/>
      <c r="Y160" s="55" t="s">
        <v>303</v>
      </c>
      <c r="Z160" s="48"/>
      <c r="AA160" s="51"/>
      <c r="AB160" s="51"/>
      <c r="AC160" s="55">
        <v>3</v>
      </c>
      <c r="AD160" s="48"/>
      <c r="AE160" s="51"/>
      <c r="AF160" s="51"/>
      <c r="AG160" s="55">
        <v>13</v>
      </c>
      <c r="AH160" s="48"/>
      <c r="AI160" s="51"/>
      <c r="AJ160" s="51"/>
      <c r="AK160" s="55" t="s">
        <v>303</v>
      </c>
      <c r="AL160" s="48"/>
    </row>
    <row r="161" spans="1:38" x14ac:dyDescent="0.25">
      <c r="A161" s="38"/>
      <c r="B161" s="64" t="s">
        <v>373</v>
      </c>
      <c r="C161" s="51"/>
      <c r="D161" s="51"/>
      <c r="E161" s="55">
        <v>2</v>
      </c>
      <c r="F161" s="48"/>
      <c r="G161" s="51"/>
      <c r="H161" s="51"/>
      <c r="I161" s="55">
        <v>218</v>
      </c>
      <c r="J161" s="48"/>
      <c r="K161" s="51"/>
      <c r="L161" s="51"/>
      <c r="M161" s="55" t="s">
        <v>303</v>
      </c>
      <c r="N161" s="48"/>
      <c r="O161" s="51"/>
      <c r="P161" s="51"/>
      <c r="Q161" s="55" t="s">
        <v>303</v>
      </c>
      <c r="R161" s="48"/>
      <c r="S161" s="51"/>
      <c r="T161" s="51"/>
      <c r="U161" s="55">
        <v>3</v>
      </c>
      <c r="V161" s="48"/>
      <c r="W161" s="51"/>
      <c r="X161" s="51"/>
      <c r="Y161" s="55">
        <v>223</v>
      </c>
      <c r="Z161" s="48"/>
      <c r="AA161" s="51"/>
      <c r="AB161" s="51"/>
      <c r="AC161" s="55">
        <v>5</v>
      </c>
      <c r="AD161" s="48"/>
      <c r="AE161" s="51"/>
      <c r="AF161" s="51"/>
      <c r="AG161" s="55">
        <v>441</v>
      </c>
      <c r="AH161" s="48"/>
      <c r="AI161" s="51"/>
      <c r="AJ161" s="51"/>
      <c r="AK161" s="55" t="s">
        <v>303</v>
      </c>
      <c r="AL161" s="48"/>
    </row>
    <row r="162" spans="1:38" x14ac:dyDescent="0.25">
      <c r="A162" s="38"/>
      <c r="B162" s="51" t="s">
        <v>374</v>
      </c>
      <c r="C162" s="51"/>
      <c r="D162" s="51"/>
      <c r="E162" s="55">
        <v>1</v>
      </c>
      <c r="F162" s="48"/>
      <c r="G162" s="51"/>
      <c r="H162" s="51"/>
      <c r="I162" s="55">
        <v>8</v>
      </c>
      <c r="J162" s="48"/>
      <c r="K162" s="51"/>
      <c r="L162" s="51"/>
      <c r="M162" s="55" t="s">
        <v>303</v>
      </c>
      <c r="N162" s="48"/>
      <c r="O162" s="51"/>
      <c r="P162" s="51"/>
      <c r="Q162" s="55" t="s">
        <v>303</v>
      </c>
      <c r="R162" s="48"/>
      <c r="S162" s="51"/>
      <c r="T162" s="51"/>
      <c r="U162" s="55" t="s">
        <v>303</v>
      </c>
      <c r="V162" s="48"/>
      <c r="W162" s="51"/>
      <c r="X162" s="51"/>
      <c r="Y162" s="55" t="s">
        <v>303</v>
      </c>
      <c r="Z162" s="48"/>
      <c r="AA162" s="51"/>
      <c r="AB162" s="51"/>
      <c r="AC162" s="55">
        <v>1</v>
      </c>
      <c r="AD162" s="48"/>
      <c r="AE162" s="51"/>
      <c r="AF162" s="51"/>
      <c r="AG162" s="55">
        <v>8</v>
      </c>
      <c r="AH162" s="48"/>
      <c r="AI162" s="51"/>
      <c r="AJ162" s="51"/>
      <c r="AK162" s="55" t="s">
        <v>303</v>
      </c>
      <c r="AL162" s="48"/>
    </row>
    <row r="163" spans="1:38" x14ac:dyDescent="0.25">
      <c r="A163" s="38"/>
      <c r="B163" s="51" t="s">
        <v>439</v>
      </c>
      <c r="C163" s="51"/>
      <c r="D163" s="51"/>
      <c r="E163" s="55" t="s">
        <v>303</v>
      </c>
      <c r="F163" s="48"/>
      <c r="G163" s="51"/>
      <c r="H163" s="51"/>
      <c r="I163" s="55" t="s">
        <v>303</v>
      </c>
      <c r="J163" s="48"/>
      <c r="K163" s="51"/>
      <c r="L163" s="51"/>
      <c r="M163" s="55" t="s">
        <v>303</v>
      </c>
      <c r="N163" s="48"/>
      <c r="O163" s="51"/>
      <c r="P163" s="51"/>
      <c r="Q163" s="55" t="s">
        <v>303</v>
      </c>
      <c r="R163" s="48"/>
      <c r="S163" s="51"/>
      <c r="T163" s="51"/>
      <c r="U163" s="55" t="s">
        <v>303</v>
      </c>
      <c r="V163" s="48"/>
      <c r="W163" s="51"/>
      <c r="X163" s="51"/>
      <c r="Y163" s="55" t="s">
        <v>303</v>
      </c>
      <c r="Z163" s="48"/>
      <c r="AA163" s="51"/>
      <c r="AB163" s="51"/>
      <c r="AC163" s="55" t="s">
        <v>303</v>
      </c>
      <c r="AD163" s="48"/>
      <c r="AE163" s="51"/>
      <c r="AF163" s="51"/>
      <c r="AG163" s="55" t="s">
        <v>303</v>
      </c>
      <c r="AH163" s="48"/>
      <c r="AI163" s="51"/>
      <c r="AJ163" s="51"/>
      <c r="AK163" s="55" t="s">
        <v>303</v>
      </c>
      <c r="AL163" s="48"/>
    </row>
    <row r="164" spans="1:38" ht="15.75" thickBot="1" x14ac:dyDescent="0.3">
      <c r="A164" s="38"/>
      <c r="B164" s="51" t="s">
        <v>376</v>
      </c>
      <c r="C164" s="55"/>
      <c r="D164" s="57"/>
      <c r="E164" s="58" t="s">
        <v>303</v>
      </c>
      <c r="F164" s="48"/>
      <c r="G164" s="55"/>
      <c r="H164" s="57"/>
      <c r="I164" s="58" t="s">
        <v>303</v>
      </c>
      <c r="J164" s="48"/>
      <c r="K164" s="55"/>
      <c r="L164" s="57"/>
      <c r="M164" s="58" t="s">
        <v>303</v>
      </c>
      <c r="N164" s="48"/>
      <c r="O164" s="55"/>
      <c r="P164" s="57"/>
      <c r="Q164" s="58" t="s">
        <v>303</v>
      </c>
      <c r="R164" s="48"/>
      <c r="S164" s="55"/>
      <c r="T164" s="57"/>
      <c r="U164" s="58" t="s">
        <v>303</v>
      </c>
      <c r="V164" s="48"/>
      <c r="W164" s="55"/>
      <c r="X164" s="57"/>
      <c r="Y164" s="58" t="s">
        <v>303</v>
      </c>
      <c r="Z164" s="48"/>
      <c r="AA164" s="55"/>
      <c r="AB164" s="57"/>
      <c r="AC164" s="58" t="s">
        <v>303</v>
      </c>
      <c r="AD164" s="48"/>
      <c r="AE164" s="55"/>
      <c r="AF164" s="57"/>
      <c r="AG164" s="58" t="s">
        <v>303</v>
      </c>
      <c r="AH164" s="48"/>
      <c r="AI164" s="55"/>
      <c r="AJ164" s="57"/>
      <c r="AK164" s="58" t="s">
        <v>303</v>
      </c>
      <c r="AL164" s="48"/>
    </row>
    <row r="165" spans="1:38" ht="16.5" thickTop="1" thickBot="1" x14ac:dyDescent="0.3">
      <c r="A165" s="38"/>
      <c r="B165" s="51" t="s">
        <v>440</v>
      </c>
      <c r="C165" s="55"/>
      <c r="D165" s="52"/>
      <c r="E165" s="53">
        <v>23</v>
      </c>
      <c r="F165" s="48"/>
      <c r="G165" s="51"/>
      <c r="H165" s="52" t="s">
        <v>222</v>
      </c>
      <c r="I165" s="54">
        <v>3451</v>
      </c>
      <c r="J165" s="48"/>
      <c r="K165" s="55"/>
      <c r="L165" s="52"/>
      <c r="M165" s="53">
        <v>5</v>
      </c>
      <c r="N165" s="48"/>
      <c r="O165" s="51"/>
      <c r="P165" s="52" t="s">
        <v>222</v>
      </c>
      <c r="Q165" s="54">
        <v>1307</v>
      </c>
      <c r="R165" s="48"/>
      <c r="S165" s="55"/>
      <c r="T165" s="52"/>
      <c r="U165" s="53">
        <v>33</v>
      </c>
      <c r="V165" s="48"/>
      <c r="W165" s="51"/>
      <c r="X165" s="52" t="s">
        <v>222</v>
      </c>
      <c r="Y165" s="54">
        <v>10274</v>
      </c>
      <c r="Z165" s="48"/>
      <c r="AA165" s="55"/>
      <c r="AB165" s="52"/>
      <c r="AC165" s="53">
        <v>61</v>
      </c>
      <c r="AD165" s="48"/>
      <c r="AE165" s="51"/>
      <c r="AF165" s="52" t="s">
        <v>222</v>
      </c>
      <c r="AG165" s="54">
        <v>15032</v>
      </c>
      <c r="AH165" s="48"/>
      <c r="AI165" s="51"/>
      <c r="AJ165" s="52" t="s">
        <v>222</v>
      </c>
      <c r="AK165" s="53" t="s">
        <v>303</v>
      </c>
      <c r="AL165" s="48"/>
    </row>
    <row r="166" spans="1:38" ht="15.75" thickTop="1" x14ac:dyDescent="0.25">
      <c r="A166" s="38"/>
      <c r="B166" s="44"/>
      <c r="C166" s="44"/>
      <c r="D166" s="51"/>
      <c r="E166" s="55"/>
      <c r="F166" s="48"/>
      <c r="G166" s="44"/>
      <c r="H166" s="51"/>
      <c r="I166" s="55"/>
      <c r="J166" s="48"/>
      <c r="K166" s="44"/>
      <c r="L166" s="51"/>
      <c r="M166" s="55"/>
      <c r="N166" s="48"/>
      <c r="O166" s="44"/>
      <c r="P166" s="51"/>
      <c r="Q166" s="55"/>
      <c r="R166" s="48"/>
      <c r="S166" s="44"/>
      <c r="T166" s="51"/>
      <c r="U166" s="55"/>
      <c r="V166" s="48"/>
      <c r="W166" s="44"/>
      <c r="X166" s="51"/>
      <c r="Y166" s="55"/>
      <c r="Z166" s="48"/>
      <c r="AA166" s="44"/>
      <c r="AB166" s="51"/>
      <c r="AC166" s="55"/>
      <c r="AD166" s="48"/>
      <c r="AE166" s="44"/>
      <c r="AF166" s="51"/>
      <c r="AG166" s="55"/>
      <c r="AH166" s="48"/>
      <c r="AI166" s="44"/>
      <c r="AJ166" s="51"/>
      <c r="AK166" s="55"/>
      <c r="AL166" s="48"/>
    </row>
    <row r="167" spans="1:38" ht="15.75" thickBot="1" x14ac:dyDescent="0.3">
      <c r="A167" s="38"/>
      <c r="B167" s="44"/>
      <c r="C167" s="44"/>
      <c r="D167" s="84">
        <v>41274</v>
      </c>
      <c r="E167" s="84"/>
      <c r="F167" s="84"/>
      <c r="G167" s="84"/>
      <c r="H167" s="84"/>
      <c r="I167" s="84"/>
      <c r="J167" s="84"/>
      <c r="K167" s="84"/>
      <c r="L167" s="84"/>
      <c r="M167" s="84"/>
      <c r="N167" s="84"/>
      <c r="O167" s="84"/>
      <c r="P167" s="84"/>
      <c r="Q167" s="84"/>
      <c r="R167" s="84"/>
      <c r="S167" s="84"/>
      <c r="T167" s="84"/>
      <c r="U167" s="84"/>
      <c r="V167" s="84"/>
      <c r="W167" s="84"/>
      <c r="X167" s="84"/>
      <c r="Y167" s="84"/>
      <c r="Z167" s="84"/>
      <c r="AA167" s="84"/>
      <c r="AB167" s="84"/>
      <c r="AC167" s="84"/>
      <c r="AD167" s="84"/>
      <c r="AE167" s="84"/>
      <c r="AF167" s="84"/>
      <c r="AG167" s="84"/>
      <c r="AH167" s="84"/>
      <c r="AI167" s="84"/>
      <c r="AJ167" s="84"/>
      <c r="AK167" s="84"/>
      <c r="AL167" s="48"/>
    </row>
    <row r="168" spans="1:38" ht="15.75" thickTop="1" x14ac:dyDescent="0.25">
      <c r="A168" s="38"/>
      <c r="B168" s="45"/>
      <c r="C168" s="45"/>
      <c r="D168" s="79"/>
      <c r="E168" s="79"/>
      <c r="F168" s="79"/>
      <c r="G168" s="79"/>
      <c r="H168" s="79"/>
      <c r="I168" s="79"/>
      <c r="J168" s="75"/>
      <c r="K168" s="63"/>
      <c r="L168" s="79" t="s">
        <v>444</v>
      </c>
      <c r="M168" s="79"/>
      <c r="N168" s="79"/>
      <c r="O168" s="79"/>
      <c r="P168" s="79"/>
      <c r="Q168" s="79"/>
      <c r="R168" s="75"/>
      <c r="S168" s="63"/>
      <c r="T168" s="79" t="s">
        <v>445</v>
      </c>
      <c r="U168" s="79"/>
      <c r="V168" s="79"/>
      <c r="W168" s="79"/>
      <c r="X168" s="79"/>
      <c r="Y168" s="79"/>
      <c r="Z168" s="75"/>
      <c r="AA168" s="63"/>
      <c r="AB168" s="83"/>
      <c r="AC168" s="83"/>
      <c r="AD168" s="83"/>
      <c r="AE168" s="83"/>
      <c r="AF168" s="83"/>
      <c r="AG168" s="83"/>
      <c r="AH168" s="75"/>
      <c r="AI168" s="63"/>
      <c r="AJ168" s="79" t="s">
        <v>446</v>
      </c>
      <c r="AK168" s="79"/>
      <c r="AL168" s="74"/>
    </row>
    <row r="169" spans="1:38" x14ac:dyDescent="0.25">
      <c r="A169" s="38"/>
      <c r="B169" s="45"/>
      <c r="C169" s="45"/>
      <c r="D169" s="78" t="s">
        <v>443</v>
      </c>
      <c r="E169" s="78"/>
      <c r="F169" s="78"/>
      <c r="G169" s="78"/>
      <c r="H169" s="78"/>
      <c r="I169" s="78"/>
      <c r="J169" s="74"/>
      <c r="K169" s="45"/>
      <c r="L169" s="78"/>
      <c r="M169" s="78"/>
      <c r="N169" s="78"/>
      <c r="O169" s="78"/>
      <c r="P169" s="78"/>
      <c r="Q169" s="78"/>
      <c r="R169" s="74"/>
      <c r="S169" s="45"/>
      <c r="T169" s="78"/>
      <c r="U169" s="78"/>
      <c r="V169" s="78"/>
      <c r="W169" s="78"/>
      <c r="X169" s="78"/>
      <c r="Y169" s="78"/>
      <c r="Z169" s="74"/>
      <c r="AA169" s="45"/>
      <c r="AB169" s="82"/>
      <c r="AC169" s="82"/>
      <c r="AD169" s="82"/>
      <c r="AE169" s="82"/>
      <c r="AF169" s="82"/>
      <c r="AG169" s="82"/>
      <c r="AH169" s="74"/>
      <c r="AI169" s="45"/>
      <c r="AJ169" s="78" t="s">
        <v>447</v>
      </c>
      <c r="AK169" s="78"/>
      <c r="AL169" s="74"/>
    </row>
    <row r="170" spans="1:38" ht="15.75" thickBot="1" x14ac:dyDescent="0.3">
      <c r="A170" s="38"/>
      <c r="B170" s="51" t="s">
        <v>235</v>
      </c>
      <c r="C170" s="44"/>
      <c r="D170" s="59" t="s">
        <v>450</v>
      </c>
      <c r="E170" s="59"/>
      <c r="F170" s="59"/>
      <c r="G170" s="59"/>
      <c r="H170" s="59"/>
      <c r="I170" s="59"/>
      <c r="J170" s="48"/>
      <c r="K170" s="44"/>
      <c r="L170" s="59" t="s">
        <v>450</v>
      </c>
      <c r="M170" s="59"/>
      <c r="N170" s="59"/>
      <c r="O170" s="59"/>
      <c r="P170" s="59"/>
      <c r="Q170" s="59"/>
      <c r="R170" s="48"/>
      <c r="S170" s="44"/>
      <c r="T170" s="59" t="s">
        <v>450</v>
      </c>
      <c r="U170" s="59"/>
      <c r="V170" s="59"/>
      <c r="W170" s="59"/>
      <c r="X170" s="59"/>
      <c r="Y170" s="59"/>
      <c r="Z170" s="48"/>
      <c r="AA170" s="44"/>
      <c r="AB170" s="59" t="s">
        <v>127</v>
      </c>
      <c r="AC170" s="59"/>
      <c r="AD170" s="59"/>
      <c r="AE170" s="59"/>
      <c r="AF170" s="59"/>
      <c r="AG170" s="59"/>
      <c r="AH170" s="48"/>
      <c r="AI170" s="45"/>
      <c r="AJ170" s="78" t="s">
        <v>448</v>
      </c>
      <c r="AK170" s="78"/>
      <c r="AL170" s="74"/>
    </row>
    <row r="171" spans="1:38" ht="16.5" thickTop="1" thickBot="1" x14ac:dyDescent="0.3">
      <c r="A171" s="38"/>
      <c r="B171" s="44"/>
      <c r="C171" s="44"/>
      <c r="D171" s="85" t="s">
        <v>451</v>
      </c>
      <c r="E171" s="85"/>
      <c r="F171" s="48"/>
      <c r="G171" s="44"/>
      <c r="H171" s="85" t="s">
        <v>452</v>
      </c>
      <c r="I171" s="85"/>
      <c r="J171" s="48"/>
      <c r="K171" s="44"/>
      <c r="L171" s="85" t="s">
        <v>451</v>
      </c>
      <c r="M171" s="85"/>
      <c r="N171" s="48"/>
      <c r="O171" s="44"/>
      <c r="P171" s="85" t="s">
        <v>452</v>
      </c>
      <c r="Q171" s="85"/>
      <c r="R171" s="48"/>
      <c r="S171" s="44"/>
      <c r="T171" s="85" t="s">
        <v>451</v>
      </c>
      <c r="U171" s="85"/>
      <c r="V171" s="48"/>
      <c r="W171" s="44"/>
      <c r="X171" s="85" t="s">
        <v>452</v>
      </c>
      <c r="Y171" s="85"/>
      <c r="Z171" s="48"/>
      <c r="AA171" s="44"/>
      <c r="AB171" s="85" t="s">
        <v>451</v>
      </c>
      <c r="AC171" s="85"/>
      <c r="AD171" s="48"/>
      <c r="AE171" s="44"/>
      <c r="AF171" s="85" t="s">
        <v>452</v>
      </c>
      <c r="AG171" s="85"/>
      <c r="AH171" s="48"/>
      <c r="AI171" s="45"/>
      <c r="AJ171" s="59" t="s">
        <v>449</v>
      </c>
      <c r="AK171" s="59"/>
      <c r="AL171" s="74"/>
    </row>
    <row r="172" spans="1:38" ht="15.75" thickTop="1" x14ac:dyDescent="0.25">
      <c r="A172" s="38"/>
      <c r="B172" s="51" t="s">
        <v>367</v>
      </c>
      <c r="C172" s="44"/>
      <c r="D172" s="51"/>
      <c r="E172" s="55"/>
      <c r="F172" s="48"/>
      <c r="G172" s="44"/>
      <c r="H172" s="51"/>
      <c r="I172" s="55"/>
      <c r="J172" s="48"/>
      <c r="K172" s="44"/>
      <c r="L172" s="51"/>
      <c r="M172" s="55"/>
      <c r="N172" s="48"/>
      <c r="O172" s="44"/>
      <c r="P172" s="51"/>
      <c r="Q172" s="55"/>
      <c r="R172" s="48"/>
      <c r="S172" s="44"/>
      <c r="T172" s="51"/>
      <c r="U172" s="55"/>
      <c r="V172" s="48"/>
      <c r="W172" s="44"/>
      <c r="X172" s="51"/>
      <c r="Y172" s="55"/>
      <c r="Z172" s="48"/>
      <c r="AA172" s="44"/>
      <c r="AB172" s="51"/>
      <c r="AC172" s="55"/>
      <c r="AD172" s="48"/>
      <c r="AE172" s="44"/>
      <c r="AF172" s="51"/>
      <c r="AG172" s="55"/>
      <c r="AH172" s="48"/>
      <c r="AI172" s="44"/>
      <c r="AJ172" s="51"/>
      <c r="AK172" s="55"/>
      <c r="AL172" s="48"/>
    </row>
    <row r="173" spans="1:38" x14ac:dyDescent="0.25">
      <c r="A173" s="38"/>
      <c r="B173" s="64" t="s">
        <v>453</v>
      </c>
      <c r="C173" s="55"/>
      <c r="D173" s="51"/>
      <c r="E173" s="55">
        <v>17</v>
      </c>
      <c r="F173" s="48"/>
      <c r="G173" s="51"/>
      <c r="H173" s="51" t="s">
        <v>222</v>
      </c>
      <c r="I173" s="56">
        <v>3080</v>
      </c>
      <c r="J173" s="48"/>
      <c r="K173" s="55"/>
      <c r="L173" s="51"/>
      <c r="M173" s="55">
        <v>6</v>
      </c>
      <c r="N173" s="48"/>
      <c r="O173" s="51"/>
      <c r="P173" s="51" t="s">
        <v>222</v>
      </c>
      <c r="Q173" s="56">
        <v>1663</v>
      </c>
      <c r="R173" s="48"/>
      <c r="S173" s="55"/>
      <c r="T173" s="51"/>
      <c r="U173" s="55">
        <v>16</v>
      </c>
      <c r="V173" s="48"/>
      <c r="W173" s="51"/>
      <c r="X173" s="51" t="s">
        <v>222</v>
      </c>
      <c r="Y173" s="56">
        <v>7803</v>
      </c>
      <c r="Z173" s="48"/>
      <c r="AA173" s="44"/>
      <c r="AB173" s="51"/>
      <c r="AC173" s="55">
        <v>39</v>
      </c>
      <c r="AD173" s="48"/>
      <c r="AE173" s="51"/>
      <c r="AF173" s="51" t="s">
        <v>222</v>
      </c>
      <c r="AG173" s="56">
        <v>12546</v>
      </c>
      <c r="AH173" s="48"/>
      <c r="AI173" s="51"/>
      <c r="AJ173" s="51" t="s">
        <v>222</v>
      </c>
      <c r="AK173" s="55" t="s">
        <v>303</v>
      </c>
      <c r="AL173" s="48"/>
    </row>
    <row r="174" spans="1:38" x14ac:dyDescent="0.25">
      <c r="A174" s="38"/>
      <c r="B174" s="64" t="s">
        <v>454</v>
      </c>
      <c r="C174" s="55"/>
      <c r="D174" s="51"/>
      <c r="E174" s="55" t="s">
        <v>303</v>
      </c>
      <c r="F174" s="48"/>
      <c r="G174" s="55"/>
      <c r="H174" s="51"/>
      <c r="I174" s="55" t="s">
        <v>303</v>
      </c>
      <c r="J174" s="48"/>
      <c r="K174" s="55"/>
      <c r="L174" s="51"/>
      <c r="M174" s="55">
        <v>1</v>
      </c>
      <c r="N174" s="48"/>
      <c r="O174" s="55"/>
      <c r="P174" s="51"/>
      <c r="Q174" s="55">
        <v>349</v>
      </c>
      <c r="R174" s="48"/>
      <c r="S174" s="55"/>
      <c r="T174" s="51"/>
      <c r="U174" s="55">
        <v>2</v>
      </c>
      <c r="V174" s="48"/>
      <c r="W174" s="55"/>
      <c r="X174" s="51"/>
      <c r="Y174" s="55">
        <v>925</v>
      </c>
      <c r="Z174" s="48"/>
      <c r="AA174" s="55"/>
      <c r="AB174" s="51"/>
      <c r="AC174" s="55">
        <v>3</v>
      </c>
      <c r="AD174" s="48"/>
      <c r="AE174" s="55"/>
      <c r="AF174" s="51"/>
      <c r="AG174" s="56">
        <v>1274</v>
      </c>
      <c r="AH174" s="48"/>
      <c r="AI174" s="55"/>
      <c r="AJ174" s="51"/>
      <c r="AK174" s="55" t="s">
        <v>303</v>
      </c>
      <c r="AL174" s="48"/>
    </row>
    <row r="175" spans="1:38" x14ac:dyDescent="0.25">
      <c r="A175" s="38"/>
      <c r="B175" s="64" t="s">
        <v>455</v>
      </c>
      <c r="C175" s="55"/>
      <c r="D175" s="51"/>
      <c r="E175" s="55" t="s">
        <v>303</v>
      </c>
      <c r="F175" s="48"/>
      <c r="G175" s="55"/>
      <c r="H175" s="51"/>
      <c r="I175" s="55" t="s">
        <v>303</v>
      </c>
      <c r="J175" s="48"/>
      <c r="K175" s="55"/>
      <c r="L175" s="51"/>
      <c r="M175" s="55" t="s">
        <v>303</v>
      </c>
      <c r="N175" s="48"/>
      <c r="O175" s="55"/>
      <c r="P175" s="51"/>
      <c r="Q175" s="55" t="s">
        <v>303</v>
      </c>
      <c r="R175" s="48"/>
      <c r="S175" s="55"/>
      <c r="T175" s="51"/>
      <c r="U175" s="55">
        <v>1</v>
      </c>
      <c r="V175" s="48"/>
      <c r="W175" s="55"/>
      <c r="X175" s="51"/>
      <c r="Y175" s="55">
        <v>419</v>
      </c>
      <c r="Z175" s="48"/>
      <c r="AA175" s="55"/>
      <c r="AB175" s="51"/>
      <c r="AC175" s="55">
        <v>1</v>
      </c>
      <c r="AD175" s="48"/>
      <c r="AE175" s="55"/>
      <c r="AF175" s="51"/>
      <c r="AG175" s="55">
        <v>419</v>
      </c>
      <c r="AH175" s="48"/>
      <c r="AI175" s="55"/>
      <c r="AJ175" s="51"/>
      <c r="AK175" s="55" t="s">
        <v>303</v>
      </c>
      <c r="AL175" s="48"/>
    </row>
    <row r="176" spans="1:38" x14ac:dyDescent="0.25">
      <c r="A176" s="38"/>
      <c r="B176" s="51" t="s">
        <v>371</v>
      </c>
      <c r="C176" s="55"/>
      <c r="D176" s="51"/>
      <c r="E176" s="55">
        <v>1</v>
      </c>
      <c r="F176" s="48"/>
      <c r="G176" s="55"/>
      <c r="H176" s="51"/>
      <c r="I176" s="55">
        <v>14</v>
      </c>
      <c r="J176" s="48"/>
      <c r="K176" s="55"/>
      <c r="L176" s="51"/>
      <c r="M176" s="55" t="s">
        <v>303</v>
      </c>
      <c r="N176" s="48"/>
      <c r="O176" s="55"/>
      <c r="P176" s="51"/>
      <c r="Q176" s="55" t="s">
        <v>303</v>
      </c>
      <c r="R176" s="48"/>
      <c r="S176" s="55"/>
      <c r="T176" s="51"/>
      <c r="U176" s="55">
        <v>2</v>
      </c>
      <c r="V176" s="48"/>
      <c r="W176" s="55"/>
      <c r="X176" s="51"/>
      <c r="Y176" s="55">
        <v>73</v>
      </c>
      <c r="Z176" s="48"/>
      <c r="AA176" s="55"/>
      <c r="AB176" s="51"/>
      <c r="AC176" s="55">
        <v>3</v>
      </c>
      <c r="AD176" s="48"/>
      <c r="AE176" s="55"/>
      <c r="AF176" s="51"/>
      <c r="AG176" s="55">
        <v>87</v>
      </c>
      <c r="AH176" s="48"/>
      <c r="AI176" s="55"/>
      <c r="AJ176" s="51"/>
      <c r="AK176" s="55" t="s">
        <v>303</v>
      </c>
      <c r="AL176" s="48"/>
    </row>
    <row r="177" spans="1:38" x14ac:dyDescent="0.25">
      <c r="A177" s="38"/>
      <c r="B177" s="51" t="s">
        <v>369</v>
      </c>
      <c r="C177" s="55"/>
      <c r="D177" s="51"/>
      <c r="E177" s="55">
        <v>2</v>
      </c>
      <c r="F177" s="48"/>
      <c r="G177" s="55"/>
      <c r="H177" s="51"/>
      <c r="I177" s="56">
        <v>1435</v>
      </c>
      <c r="J177" s="48"/>
      <c r="K177" s="55"/>
      <c r="L177" s="51"/>
      <c r="M177" s="55">
        <v>1</v>
      </c>
      <c r="N177" s="48"/>
      <c r="O177" s="55"/>
      <c r="P177" s="51"/>
      <c r="Q177" s="55">
        <v>66</v>
      </c>
      <c r="R177" s="48"/>
      <c r="S177" s="55"/>
      <c r="T177" s="51"/>
      <c r="U177" s="55">
        <v>6</v>
      </c>
      <c r="V177" s="48"/>
      <c r="W177" s="55"/>
      <c r="X177" s="51"/>
      <c r="Y177" s="55">
        <v>585</v>
      </c>
      <c r="Z177" s="48"/>
      <c r="AA177" s="55"/>
      <c r="AB177" s="51"/>
      <c r="AC177" s="55">
        <v>9</v>
      </c>
      <c r="AD177" s="48"/>
      <c r="AE177" s="55"/>
      <c r="AF177" s="51"/>
      <c r="AG177" s="56">
        <v>2086</v>
      </c>
      <c r="AH177" s="48"/>
      <c r="AI177" s="55"/>
      <c r="AJ177" s="51"/>
      <c r="AK177" s="55" t="s">
        <v>303</v>
      </c>
      <c r="AL177" s="48"/>
    </row>
    <row r="178" spans="1:38" x14ac:dyDescent="0.25">
      <c r="A178" s="38"/>
      <c r="B178" s="51" t="s">
        <v>372</v>
      </c>
      <c r="C178" s="55"/>
      <c r="D178" s="51"/>
      <c r="E178" s="55">
        <v>7</v>
      </c>
      <c r="F178" s="48"/>
      <c r="G178" s="55"/>
      <c r="H178" s="51"/>
      <c r="I178" s="55">
        <v>57</v>
      </c>
      <c r="J178" s="48"/>
      <c r="K178" s="55"/>
      <c r="L178" s="51"/>
      <c r="M178" s="55" t="s">
        <v>303</v>
      </c>
      <c r="N178" s="48"/>
      <c r="O178" s="55"/>
      <c r="P178" s="51"/>
      <c r="Q178" s="55" t="s">
        <v>303</v>
      </c>
      <c r="R178" s="48"/>
      <c r="S178" s="55"/>
      <c r="T178" s="51"/>
      <c r="U178" s="55" t="s">
        <v>303</v>
      </c>
      <c r="V178" s="48"/>
      <c r="W178" s="55"/>
      <c r="X178" s="51"/>
      <c r="Y178" s="55" t="s">
        <v>303</v>
      </c>
      <c r="Z178" s="48"/>
      <c r="AA178" s="55"/>
      <c r="AB178" s="51"/>
      <c r="AC178" s="55">
        <v>7</v>
      </c>
      <c r="AD178" s="48"/>
      <c r="AE178" s="55"/>
      <c r="AF178" s="51"/>
      <c r="AG178" s="55">
        <v>57</v>
      </c>
      <c r="AH178" s="48"/>
      <c r="AI178" s="55"/>
      <c r="AJ178" s="51"/>
      <c r="AK178" s="55" t="s">
        <v>303</v>
      </c>
      <c r="AL178" s="48"/>
    </row>
    <row r="179" spans="1:38" x14ac:dyDescent="0.25">
      <c r="A179" s="38"/>
      <c r="B179" s="64" t="s">
        <v>373</v>
      </c>
      <c r="C179" s="55"/>
      <c r="D179" s="51"/>
      <c r="E179" s="55">
        <v>1</v>
      </c>
      <c r="F179" s="48"/>
      <c r="G179" s="55"/>
      <c r="H179" s="51"/>
      <c r="I179" s="55">
        <v>75</v>
      </c>
      <c r="J179" s="48"/>
      <c r="K179" s="55"/>
      <c r="L179" s="51"/>
      <c r="M179" s="55">
        <v>2</v>
      </c>
      <c r="N179" s="48"/>
      <c r="O179" s="55"/>
      <c r="P179" s="51"/>
      <c r="Q179" s="55">
        <v>94</v>
      </c>
      <c r="R179" s="48"/>
      <c r="S179" s="55"/>
      <c r="T179" s="51"/>
      <c r="U179" s="55">
        <v>3</v>
      </c>
      <c r="V179" s="48"/>
      <c r="W179" s="55"/>
      <c r="X179" s="51"/>
      <c r="Y179" s="55">
        <v>379</v>
      </c>
      <c r="Z179" s="48"/>
      <c r="AA179" s="55"/>
      <c r="AB179" s="51"/>
      <c r="AC179" s="55">
        <v>6</v>
      </c>
      <c r="AD179" s="48"/>
      <c r="AE179" s="55"/>
      <c r="AF179" s="51"/>
      <c r="AG179" s="55">
        <v>548</v>
      </c>
      <c r="AH179" s="48"/>
      <c r="AI179" s="55"/>
      <c r="AJ179" s="51"/>
      <c r="AK179" s="55" t="s">
        <v>303</v>
      </c>
      <c r="AL179" s="48"/>
    </row>
    <row r="180" spans="1:38" x14ac:dyDescent="0.25">
      <c r="A180" s="38"/>
      <c r="B180" s="51" t="s">
        <v>374</v>
      </c>
      <c r="C180" s="55"/>
      <c r="D180" s="51"/>
      <c r="E180" s="55">
        <v>1</v>
      </c>
      <c r="F180" s="48"/>
      <c r="G180" s="55"/>
      <c r="H180" s="51"/>
      <c r="I180" s="55">
        <v>6</v>
      </c>
      <c r="J180" s="48"/>
      <c r="K180" s="55"/>
      <c r="L180" s="51"/>
      <c r="M180" s="55" t="s">
        <v>303</v>
      </c>
      <c r="N180" s="48"/>
      <c r="O180" s="55"/>
      <c r="P180" s="51"/>
      <c r="Q180" s="55" t="s">
        <v>303</v>
      </c>
      <c r="R180" s="48"/>
      <c r="S180" s="55"/>
      <c r="T180" s="51"/>
      <c r="U180" s="55">
        <v>2</v>
      </c>
      <c r="V180" s="48"/>
      <c r="W180" s="55"/>
      <c r="X180" s="51"/>
      <c r="Y180" s="55">
        <v>40</v>
      </c>
      <c r="Z180" s="48"/>
      <c r="AA180" s="55"/>
      <c r="AB180" s="51"/>
      <c r="AC180" s="55">
        <v>3</v>
      </c>
      <c r="AD180" s="48"/>
      <c r="AE180" s="55"/>
      <c r="AF180" s="51"/>
      <c r="AG180" s="55">
        <v>46</v>
      </c>
      <c r="AH180" s="48"/>
      <c r="AI180" s="55"/>
      <c r="AJ180" s="51"/>
      <c r="AK180" s="55" t="s">
        <v>303</v>
      </c>
      <c r="AL180" s="48"/>
    </row>
    <row r="181" spans="1:38" x14ac:dyDescent="0.25">
      <c r="A181" s="38"/>
      <c r="B181" s="51" t="s">
        <v>439</v>
      </c>
      <c r="C181" s="55"/>
      <c r="D181" s="51"/>
      <c r="E181" s="55" t="s">
        <v>303</v>
      </c>
      <c r="F181" s="48"/>
      <c r="G181" s="55"/>
      <c r="H181" s="51"/>
      <c r="I181" s="55" t="s">
        <v>303</v>
      </c>
      <c r="J181" s="48"/>
      <c r="K181" s="55"/>
      <c r="L181" s="51"/>
      <c r="M181" s="55" t="s">
        <v>303</v>
      </c>
      <c r="N181" s="48"/>
      <c r="O181" s="55"/>
      <c r="P181" s="51"/>
      <c r="Q181" s="55" t="s">
        <v>303</v>
      </c>
      <c r="R181" s="48"/>
      <c r="S181" s="55"/>
      <c r="T181" s="51"/>
      <c r="U181" s="55" t="s">
        <v>303</v>
      </c>
      <c r="V181" s="48"/>
      <c r="W181" s="55"/>
      <c r="X181" s="51"/>
      <c r="Y181" s="55" t="s">
        <v>303</v>
      </c>
      <c r="Z181" s="48"/>
      <c r="AA181" s="55"/>
      <c r="AB181" s="51"/>
      <c r="AC181" s="55" t="s">
        <v>303</v>
      </c>
      <c r="AD181" s="48"/>
      <c r="AE181" s="55"/>
      <c r="AF181" s="51"/>
      <c r="AG181" s="55" t="s">
        <v>303</v>
      </c>
      <c r="AH181" s="48"/>
      <c r="AI181" s="55"/>
      <c r="AJ181" s="51"/>
      <c r="AK181" s="55" t="s">
        <v>303</v>
      </c>
      <c r="AL181" s="48"/>
    </row>
    <row r="182" spans="1:38" ht="15.75" thickBot="1" x14ac:dyDescent="0.3">
      <c r="A182" s="38"/>
      <c r="B182" s="51" t="s">
        <v>376</v>
      </c>
      <c r="C182" s="55"/>
      <c r="D182" s="57"/>
      <c r="E182" s="58" t="s">
        <v>303</v>
      </c>
      <c r="F182" s="48"/>
      <c r="G182" s="55"/>
      <c r="H182" s="57"/>
      <c r="I182" s="58" t="s">
        <v>303</v>
      </c>
      <c r="J182" s="48"/>
      <c r="K182" s="55"/>
      <c r="L182" s="57"/>
      <c r="M182" s="58" t="s">
        <v>303</v>
      </c>
      <c r="N182" s="48"/>
      <c r="O182" s="55"/>
      <c r="P182" s="57"/>
      <c r="Q182" s="58" t="s">
        <v>303</v>
      </c>
      <c r="R182" s="48"/>
      <c r="S182" s="55"/>
      <c r="T182" s="57"/>
      <c r="U182" s="58" t="s">
        <v>303</v>
      </c>
      <c r="V182" s="48"/>
      <c r="W182" s="55"/>
      <c r="X182" s="57"/>
      <c r="Y182" s="58" t="s">
        <v>303</v>
      </c>
      <c r="Z182" s="48"/>
      <c r="AA182" s="55"/>
      <c r="AB182" s="57"/>
      <c r="AC182" s="58" t="s">
        <v>303</v>
      </c>
      <c r="AD182" s="48"/>
      <c r="AE182" s="55"/>
      <c r="AF182" s="57"/>
      <c r="AG182" s="58" t="s">
        <v>303</v>
      </c>
      <c r="AH182" s="48"/>
      <c r="AI182" s="55"/>
      <c r="AJ182" s="57"/>
      <c r="AK182" s="58" t="s">
        <v>303</v>
      </c>
      <c r="AL182" s="48"/>
    </row>
    <row r="183" spans="1:38" ht="16.5" thickTop="1" thickBot="1" x14ac:dyDescent="0.3">
      <c r="A183" s="38"/>
      <c r="B183" s="51" t="s">
        <v>440</v>
      </c>
      <c r="C183" s="55"/>
      <c r="D183" s="52"/>
      <c r="E183" s="53">
        <v>29</v>
      </c>
      <c r="F183" s="48"/>
      <c r="G183" s="51"/>
      <c r="H183" s="52" t="s">
        <v>222</v>
      </c>
      <c r="I183" s="54">
        <v>4667</v>
      </c>
      <c r="J183" s="48"/>
      <c r="K183" s="55"/>
      <c r="L183" s="52"/>
      <c r="M183" s="53">
        <v>10</v>
      </c>
      <c r="N183" s="48"/>
      <c r="O183" s="51"/>
      <c r="P183" s="52" t="s">
        <v>222</v>
      </c>
      <c r="Q183" s="54">
        <v>2172</v>
      </c>
      <c r="R183" s="48"/>
      <c r="S183" s="55"/>
      <c r="T183" s="52"/>
      <c r="U183" s="53">
        <v>32</v>
      </c>
      <c r="V183" s="48"/>
      <c r="W183" s="51"/>
      <c r="X183" s="52" t="s">
        <v>222</v>
      </c>
      <c r="Y183" s="54">
        <v>10224</v>
      </c>
      <c r="Z183" s="48"/>
      <c r="AA183" s="55"/>
      <c r="AB183" s="52"/>
      <c r="AC183" s="53">
        <v>71</v>
      </c>
      <c r="AD183" s="48"/>
      <c r="AE183" s="51"/>
      <c r="AF183" s="52" t="s">
        <v>222</v>
      </c>
      <c r="AG183" s="54">
        <v>17063</v>
      </c>
      <c r="AH183" s="48"/>
      <c r="AI183" s="51"/>
      <c r="AJ183" s="52" t="s">
        <v>222</v>
      </c>
      <c r="AK183" s="53" t="s">
        <v>303</v>
      </c>
      <c r="AL183" s="48"/>
    </row>
    <row r="184" spans="1:38" ht="15.75" thickTop="1" x14ac:dyDescent="0.25">
      <c r="A184" s="38"/>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c r="AE184" s="37"/>
      <c r="AF184" s="37"/>
      <c r="AG184" s="37"/>
      <c r="AH184" s="37"/>
      <c r="AI184" s="37"/>
      <c r="AJ184" s="37"/>
      <c r="AK184" s="37"/>
      <c r="AL184" s="37"/>
    </row>
    <row r="185" spans="1:38" ht="15" customHeight="1" x14ac:dyDescent="0.25">
      <c r="A185" s="38" t="s">
        <v>866</v>
      </c>
      <c r="B185" s="37" t="s">
        <v>5</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c r="AE185" s="37"/>
      <c r="AF185" s="37"/>
      <c r="AG185" s="37"/>
      <c r="AH185" s="37"/>
      <c r="AI185" s="37"/>
      <c r="AJ185" s="37"/>
      <c r="AK185" s="37"/>
      <c r="AL185" s="37"/>
    </row>
    <row r="186" spans="1:38" x14ac:dyDescent="0.25">
      <c r="A186" s="38"/>
      <c r="B186" s="4"/>
      <c r="C186" s="4"/>
      <c r="D186" s="78" t="s">
        <v>365</v>
      </c>
      <c r="E186" s="78"/>
      <c r="F186" s="48"/>
      <c r="G186" s="44"/>
      <c r="H186" s="78" t="s">
        <v>366</v>
      </c>
      <c r="I186" s="78"/>
      <c r="J186" s="48"/>
    </row>
    <row r="187" spans="1:38" ht="15.75" thickBot="1" x14ac:dyDescent="0.3">
      <c r="A187" s="38"/>
      <c r="B187" s="51" t="s">
        <v>235</v>
      </c>
      <c r="C187" s="44"/>
      <c r="D187" s="59">
        <v>2013</v>
      </c>
      <c r="E187" s="59"/>
      <c r="F187" s="48"/>
      <c r="G187" s="44"/>
      <c r="H187" s="59">
        <v>2012</v>
      </c>
      <c r="I187" s="59"/>
      <c r="J187" s="48"/>
    </row>
    <row r="188" spans="1:38" ht="15.75" thickTop="1" x14ac:dyDescent="0.25">
      <c r="A188" s="38"/>
      <c r="B188" s="51" t="s">
        <v>457</v>
      </c>
      <c r="C188" s="44"/>
      <c r="D188" s="83"/>
      <c r="E188" s="83"/>
      <c r="F188" s="48"/>
      <c r="G188" s="44"/>
      <c r="H188" s="83"/>
      <c r="I188" s="83"/>
      <c r="J188" s="48"/>
    </row>
    <row r="189" spans="1:38" x14ac:dyDescent="0.25">
      <c r="A189" s="38"/>
      <c r="B189" s="51" t="s">
        <v>367</v>
      </c>
      <c r="C189" s="44"/>
      <c r="D189" s="82"/>
      <c r="E189" s="82"/>
      <c r="F189" s="48"/>
      <c r="G189" s="44"/>
      <c r="H189" s="82"/>
      <c r="I189" s="82"/>
      <c r="J189" s="48"/>
    </row>
    <row r="190" spans="1:38" x14ac:dyDescent="0.25">
      <c r="A190" s="38"/>
      <c r="B190" s="51" t="s">
        <v>436</v>
      </c>
      <c r="C190" s="51"/>
      <c r="D190" s="51" t="s">
        <v>222</v>
      </c>
      <c r="E190" s="56">
        <v>9729</v>
      </c>
      <c r="F190" s="48"/>
      <c r="G190" s="51"/>
      <c r="H190" s="51" t="s">
        <v>222</v>
      </c>
      <c r="I190" s="56">
        <v>9194</v>
      </c>
      <c r="J190" s="48"/>
    </row>
    <row r="191" spans="1:38" x14ac:dyDescent="0.25">
      <c r="A191" s="38"/>
      <c r="B191" s="51" t="s">
        <v>437</v>
      </c>
      <c r="C191" s="51"/>
      <c r="D191" s="51"/>
      <c r="E191" s="55">
        <v>920</v>
      </c>
      <c r="F191" s="48"/>
      <c r="G191" s="55"/>
      <c r="H191" s="51"/>
      <c r="I191" s="55">
        <v>925</v>
      </c>
      <c r="J191" s="48"/>
    </row>
    <row r="192" spans="1:38" x14ac:dyDescent="0.25">
      <c r="A192" s="38"/>
      <c r="B192" s="51" t="s">
        <v>438</v>
      </c>
      <c r="C192" s="51"/>
      <c r="D192" s="51"/>
      <c r="E192" s="55">
        <v>187</v>
      </c>
      <c r="F192" s="48"/>
      <c r="G192" s="55"/>
      <c r="H192" s="51"/>
      <c r="I192" s="55">
        <v>419</v>
      </c>
      <c r="J192" s="48"/>
    </row>
    <row r="193" spans="1:38" x14ac:dyDescent="0.25">
      <c r="A193" s="38"/>
      <c r="B193" s="51" t="s">
        <v>371</v>
      </c>
      <c r="C193" s="51"/>
      <c r="D193" s="51"/>
      <c r="E193" s="55">
        <v>169</v>
      </c>
      <c r="F193" s="48"/>
      <c r="G193" s="55"/>
      <c r="H193" s="51"/>
      <c r="I193" s="55">
        <v>157</v>
      </c>
      <c r="J193" s="48"/>
    </row>
    <row r="194" spans="1:38" x14ac:dyDescent="0.25">
      <c r="A194" s="38"/>
      <c r="B194" s="51" t="s">
        <v>369</v>
      </c>
      <c r="C194" s="51"/>
      <c r="D194" s="51"/>
      <c r="E194" s="56">
        <v>2292</v>
      </c>
      <c r="F194" s="48"/>
      <c r="G194" s="55"/>
      <c r="H194" s="51"/>
      <c r="I194" s="56">
        <v>2351</v>
      </c>
      <c r="J194" s="48"/>
    </row>
    <row r="195" spans="1:38" x14ac:dyDescent="0.25">
      <c r="A195" s="38"/>
      <c r="B195" s="51" t="s">
        <v>372</v>
      </c>
      <c r="C195" s="51"/>
      <c r="D195" s="51"/>
      <c r="E195" s="55" t="s">
        <v>303</v>
      </c>
      <c r="F195" s="48"/>
      <c r="G195" s="55"/>
      <c r="H195" s="51"/>
      <c r="I195" s="55" t="s">
        <v>303</v>
      </c>
      <c r="J195" s="48"/>
    </row>
    <row r="196" spans="1:38" x14ac:dyDescent="0.25">
      <c r="A196" s="38"/>
      <c r="B196" s="51" t="s">
        <v>373</v>
      </c>
      <c r="C196" s="51"/>
      <c r="D196" s="51"/>
      <c r="E196" s="55">
        <v>590</v>
      </c>
      <c r="F196" s="48"/>
      <c r="G196" s="55"/>
      <c r="H196" s="51"/>
      <c r="I196" s="55">
        <v>711</v>
      </c>
      <c r="J196" s="48"/>
    </row>
    <row r="197" spans="1:38" x14ac:dyDescent="0.25">
      <c r="A197" s="38"/>
      <c r="B197" s="51" t="s">
        <v>374</v>
      </c>
      <c r="C197" s="51"/>
      <c r="D197" s="51"/>
      <c r="E197" s="55" t="s">
        <v>303</v>
      </c>
      <c r="F197" s="48"/>
      <c r="G197" s="55"/>
      <c r="H197" s="51"/>
      <c r="I197" s="55">
        <v>25</v>
      </c>
      <c r="J197" s="48"/>
    </row>
    <row r="198" spans="1:38" x14ac:dyDescent="0.25">
      <c r="A198" s="38"/>
      <c r="B198" s="51" t="s">
        <v>439</v>
      </c>
      <c r="C198" s="51"/>
      <c r="D198" s="51"/>
      <c r="E198" s="55" t="s">
        <v>303</v>
      </c>
      <c r="F198" s="48"/>
      <c r="G198" s="55"/>
      <c r="H198" s="51"/>
      <c r="I198" s="55" t="s">
        <v>303</v>
      </c>
      <c r="J198" s="48"/>
    </row>
    <row r="199" spans="1:38" ht="15.75" thickBot="1" x14ac:dyDescent="0.3">
      <c r="A199" s="38"/>
      <c r="B199" s="51" t="s">
        <v>376</v>
      </c>
      <c r="C199" s="51"/>
      <c r="D199" s="57"/>
      <c r="E199" s="58" t="s">
        <v>303</v>
      </c>
      <c r="F199" s="48"/>
      <c r="G199" s="55"/>
      <c r="H199" s="57"/>
      <c r="I199" s="58" t="s">
        <v>303</v>
      </c>
      <c r="J199" s="48"/>
    </row>
    <row r="200" spans="1:38" ht="15.75" thickTop="1" x14ac:dyDescent="0.25">
      <c r="A200" s="38"/>
      <c r="B200" s="51" t="s">
        <v>458</v>
      </c>
      <c r="C200" s="44"/>
      <c r="D200" s="51"/>
      <c r="E200" s="56">
        <v>13887</v>
      </c>
      <c r="F200" s="48"/>
      <c r="G200" s="44"/>
      <c r="H200" s="51"/>
      <c r="I200" s="56">
        <v>13782</v>
      </c>
      <c r="J200" s="48"/>
    </row>
    <row r="201" spans="1:38" x14ac:dyDescent="0.25">
      <c r="A201" s="38"/>
      <c r="B201" s="51" t="s">
        <v>459</v>
      </c>
      <c r="C201" s="55"/>
      <c r="D201" s="51"/>
      <c r="E201" s="55" t="s">
        <v>303</v>
      </c>
      <c r="F201" s="48"/>
      <c r="G201" s="55"/>
      <c r="H201" s="51"/>
      <c r="I201" s="55" t="s">
        <v>303</v>
      </c>
      <c r="J201" s="48"/>
    </row>
    <row r="202" spans="1:38" ht="15.75" thickBot="1" x14ac:dyDescent="0.3">
      <c r="A202" s="38"/>
      <c r="B202" s="51" t="s">
        <v>460</v>
      </c>
      <c r="C202" s="44"/>
      <c r="D202" s="57"/>
      <c r="E202" s="58">
        <v>282</v>
      </c>
      <c r="F202" s="48"/>
      <c r="G202" s="44"/>
      <c r="H202" s="57"/>
      <c r="I202" s="58">
        <v>549</v>
      </c>
      <c r="J202" s="48"/>
    </row>
    <row r="203" spans="1:38" ht="16.5" thickTop="1" thickBot="1" x14ac:dyDescent="0.3">
      <c r="A203" s="38"/>
      <c r="B203" s="51" t="s">
        <v>461</v>
      </c>
      <c r="C203" s="51"/>
      <c r="D203" s="52" t="s">
        <v>222</v>
      </c>
      <c r="E203" s="54">
        <v>14169</v>
      </c>
      <c r="F203" s="48"/>
      <c r="G203" s="51"/>
      <c r="H203" s="52" t="s">
        <v>222</v>
      </c>
      <c r="I203" s="54">
        <v>14331</v>
      </c>
      <c r="J203" s="48"/>
    </row>
    <row r="204" spans="1:38" ht="15.75" thickTop="1" x14ac:dyDescent="0.25">
      <c r="A204" s="38" t="s">
        <v>867</v>
      </c>
      <c r="B204" s="37" t="s">
        <v>5</v>
      </c>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c r="AE204" s="37"/>
      <c r="AF204" s="37"/>
      <c r="AG204" s="37"/>
      <c r="AH204" s="37"/>
      <c r="AI204" s="37"/>
      <c r="AJ204" s="37"/>
      <c r="AK204" s="37"/>
      <c r="AL204" s="37"/>
    </row>
    <row r="205" spans="1:38" x14ac:dyDescent="0.25">
      <c r="A205" s="38"/>
      <c r="B205" s="45" t="s">
        <v>462</v>
      </c>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c r="AA205" s="45"/>
      <c r="AB205" s="45"/>
      <c r="AC205" s="45"/>
      <c r="AD205" s="45"/>
      <c r="AE205" s="45"/>
      <c r="AF205" s="45"/>
      <c r="AG205" s="45"/>
      <c r="AH205" s="45"/>
      <c r="AI205" s="45"/>
      <c r="AJ205" s="45"/>
      <c r="AK205" s="45"/>
      <c r="AL205" s="45"/>
    </row>
    <row r="206" spans="1:38" x14ac:dyDescent="0.25">
      <c r="A206" s="38"/>
      <c r="B206" s="37"/>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c r="AE206" s="37"/>
      <c r="AF206" s="37"/>
      <c r="AG206" s="37"/>
      <c r="AH206" s="37"/>
      <c r="AI206" s="37"/>
      <c r="AJ206" s="37"/>
      <c r="AK206" s="37"/>
      <c r="AL206" s="37"/>
    </row>
    <row r="207" spans="1:38" x14ac:dyDescent="0.25">
      <c r="A207" s="38"/>
      <c r="B207" s="44"/>
      <c r="C207" s="44"/>
      <c r="D207" s="82"/>
      <c r="E207" s="82"/>
      <c r="F207" s="48"/>
      <c r="G207" s="44"/>
      <c r="H207" s="82"/>
      <c r="I207" s="82"/>
      <c r="J207" s="48"/>
      <c r="K207" s="44"/>
      <c r="L207" s="82"/>
      <c r="M207" s="82"/>
      <c r="N207" s="48"/>
      <c r="O207" s="44"/>
      <c r="P207" s="82"/>
      <c r="Q207" s="82"/>
      <c r="R207" s="48"/>
      <c r="S207" s="44"/>
      <c r="T207" s="82"/>
      <c r="U207" s="82"/>
      <c r="V207" s="48"/>
      <c r="W207" s="44"/>
      <c r="X207" s="78" t="s">
        <v>463</v>
      </c>
      <c r="Y207" s="78"/>
      <c r="Z207" s="48"/>
    </row>
    <row r="208" spans="1:38" x14ac:dyDescent="0.25">
      <c r="A208" s="38"/>
      <c r="B208" s="44"/>
      <c r="C208" s="44"/>
      <c r="D208" s="82"/>
      <c r="E208" s="82"/>
      <c r="F208" s="48"/>
      <c r="G208" s="44"/>
      <c r="H208" s="78" t="s">
        <v>464</v>
      </c>
      <c r="I208" s="78"/>
      <c r="J208" s="48"/>
      <c r="K208" s="44"/>
      <c r="L208" s="82"/>
      <c r="M208" s="82"/>
      <c r="N208" s="48"/>
      <c r="O208" s="44"/>
      <c r="P208" s="78" t="s">
        <v>465</v>
      </c>
      <c r="Q208" s="78"/>
      <c r="R208" s="48"/>
      <c r="S208" s="44"/>
      <c r="T208" s="78" t="s">
        <v>466</v>
      </c>
      <c r="U208" s="78"/>
      <c r="V208" s="48"/>
      <c r="W208" s="44"/>
      <c r="X208" s="78" t="s">
        <v>466</v>
      </c>
      <c r="Y208" s="78"/>
      <c r="Z208" s="48"/>
    </row>
    <row r="209" spans="1:26" x14ac:dyDescent="0.25">
      <c r="A209" s="38"/>
      <c r="B209" s="44"/>
      <c r="C209" s="44"/>
      <c r="D209" s="78" t="s">
        <v>467</v>
      </c>
      <c r="E209" s="78"/>
      <c r="F209" s="48"/>
      <c r="G209" s="44"/>
      <c r="H209" s="78" t="s">
        <v>468</v>
      </c>
      <c r="I209" s="78"/>
      <c r="J209" s="48"/>
      <c r="K209" s="44"/>
      <c r="L209" s="78" t="s">
        <v>469</v>
      </c>
      <c r="M209" s="78"/>
      <c r="N209" s="48"/>
      <c r="O209" s="44"/>
      <c r="P209" s="78" t="s">
        <v>467</v>
      </c>
      <c r="Q209" s="78"/>
      <c r="R209" s="48"/>
      <c r="S209" s="44"/>
      <c r="T209" s="78" t="s">
        <v>470</v>
      </c>
      <c r="U209" s="78"/>
      <c r="V209" s="48"/>
      <c r="W209" s="44"/>
      <c r="X209" s="78" t="s">
        <v>470</v>
      </c>
      <c r="Y209" s="78"/>
      <c r="Z209" s="48"/>
    </row>
    <row r="210" spans="1:26" ht="15.75" thickBot="1" x14ac:dyDescent="0.3">
      <c r="A210" s="38"/>
      <c r="B210" s="51" t="s">
        <v>235</v>
      </c>
      <c r="C210" s="44"/>
      <c r="D210" s="59" t="s">
        <v>471</v>
      </c>
      <c r="E210" s="59"/>
      <c r="F210" s="48"/>
      <c r="G210" s="44"/>
      <c r="H210" s="59" t="s">
        <v>472</v>
      </c>
      <c r="I210" s="59"/>
      <c r="J210" s="48"/>
      <c r="K210" s="44"/>
      <c r="L210" s="59" t="s">
        <v>473</v>
      </c>
      <c r="M210" s="59"/>
      <c r="N210" s="48"/>
      <c r="O210" s="44"/>
      <c r="P210" s="59" t="s">
        <v>471</v>
      </c>
      <c r="Q210" s="59"/>
      <c r="R210" s="48"/>
      <c r="S210" s="44"/>
      <c r="T210" s="59" t="s">
        <v>474</v>
      </c>
      <c r="U210" s="59"/>
      <c r="V210" s="48"/>
      <c r="W210" s="44"/>
      <c r="X210" s="59" t="s">
        <v>474</v>
      </c>
      <c r="Y210" s="59"/>
      <c r="Z210" s="48"/>
    </row>
    <row r="211" spans="1:26" ht="15.75" thickTop="1" x14ac:dyDescent="0.25">
      <c r="A211" s="38"/>
      <c r="B211" s="74" t="s">
        <v>475</v>
      </c>
      <c r="C211" s="74"/>
      <c r="D211" s="74"/>
      <c r="E211" s="74"/>
      <c r="F211" s="74"/>
      <c r="G211" s="74"/>
      <c r="H211" s="74"/>
      <c r="I211" s="74"/>
      <c r="J211" s="74"/>
      <c r="K211" s="74"/>
      <c r="L211" s="74"/>
      <c r="M211" s="74"/>
      <c r="N211" s="48"/>
      <c r="O211" s="44"/>
      <c r="P211" s="83"/>
      <c r="Q211" s="83"/>
      <c r="R211" s="48"/>
      <c r="S211" s="44"/>
      <c r="T211" s="83"/>
      <c r="U211" s="83"/>
      <c r="V211" s="48"/>
      <c r="W211" s="44"/>
      <c r="X211" s="83"/>
      <c r="Y211" s="83"/>
      <c r="Z211" s="48"/>
    </row>
    <row r="212" spans="1:26" x14ac:dyDescent="0.25">
      <c r="A212" s="38"/>
      <c r="B212" s="86" t="s">
        <v>476</v>
      </c>
      <c r="C212" s="86"/>
      <c r="D212" s="86"/>
      <c r="E212" s="86"/>
      <c r="F212" s="86"/>
      <c r="G212" s="86"/>
      <c r="H212" s="86"/>
      <c r="I212" s="86"/>
      <c r="J212" s="86"/>
      <c r="K212" s="86"/>
      <c r="L212" s="86"/>
      <c r="M212" s="86"/>
      <c r="N212" s="48"/>
      <c r="O212" s="44"/>
      <c r="P212" s="82"/>
      <c r="Q212" s="82"/>
      <c r="R212" s="48"/>
      <c r="S212" s="44"/>
      <c r="T212" s="82"/>
      <c r="U212" s="82"/>
      <c r="V212" s="48"/>
      <c r="W212" s="44"/>
      <c r="X212" s="82"/>
      <c r="Y212" s="82"/>
      <c r="Z212" s="48"/>
    </row>
    <row r="213" spans="1:26" x14ac:dyDescent="0.25">
      <c r="A213" s="38"/>
      <c r="B213" s="51" t="s">
        <v>367</v>
      </c>
      <c r="C213" s="44"/>
      <c r="D213" s="82"/>
      <c r="E213" s="82"/>
      <c r="F213" s="48"/>
      <c r="G213" s="44"/>
      <c r="H213" s="82"/>
      <c r="I213" s="82"/>
      <c r="J213" s="48"/>
      <c r="K213" s="44"/>
      <c r="L213" s="82"/>
      <c r="M213" s="82"/>
      <c r="N213" s="48"/>
      <c r="O213" s="44"/>
      <c r="P213" s="82"/>
      <c r="Q213" s="82"/>
      <c r="R213" s="48"/>
      <c r="S213" s="44"/>
      <c r="T213" s="82"/>
      <c r="U213" s="82"/>
      <c r="V213" s="48"/>
      <c r="W213" s="44"/>
      <c r="X213" s="82"/>
      <c r="Y213" s="82"/>
      <c r="Z213" s="48"/>
    </row>
    <row r="214" spans="1:26" x14ac:dyDescent="0.25">
      <c r="A214" s="38"/>
      <c r="B214" s="51" t="s">
        <v>436</v>
      </c>
      <c r="C214" s="51"/>
      <c r="D214" s="51" t="s">
        <v>222</v>
      </c>
      <c r="E214" s="56">
        <v>5630</v>
      </c>
      <c r="F214" s="48"/>
      <c r="G214" s="51"/>
      <c r="H214" s="51" t="s">
        <v>222</v>
      </c>
      <c r="I214" s="56">
        <v>6140</v>
      </c>
      <c r="J214" s="48"/>
      <c r="K214" s="51"/>
      <c r="L214" s="51" t="s">
        <v>222</v>
      </c>
      <c r="M214" s="55" t="s">
        <v>303</v>
      </c>
      <c r="N214" s="48"/>
      <c r="O214" s="51"/>
      <c r="P214" s="51" t="s">
        <v>222</v>
      </c>
      <c r="Q214" s="56">
        <v>4974</v>
      </c>
      <c r="R214" s="48"/>
      <c r="S214" s="51"/>
      <c r="T214" s="51" t="s">
        <v>222</v>
      </c>
      <c r="U214" s="55">
        <v>16</v>
      </c>
      <c r="V214" s="48"/>
      <c r="W214" s="51"/>
      <c r="X214" s="51" t="s">
        <v>222</v>
      </c>
      <c r="Y214" s="55">
        <v>12</v>
      </c>
      <c r="Z214" s="48"/>
    </row>
    <row r="215" spans="1:26" x14ac:dyDescent="0.25">
      <c r="A215" s="38"/>
      <c r="B215" s="51" t="s">
        <v>437</v>
      </c>
      <c r="C215" s="51"/>
      <c r="D215" s="51"/>
      <c r="E215" s="56">
        <v>16238</v>
      </c>
      <c r="F215" s="48"/>
      <c r="G215" s="51"/>
      <c r="H215" s="51"/>
      <c r="I215" s="56">
        <v>15733</v>
      </c>
      <c r="J215" s="48"/>
      <c r="K215" s="51"/>
      <c r="L215" s="51"/>
      <c r="M215" s="55" t="s">
        <v>303</v>
      </c>
      <c r="N215" s="48"/>
      <c r="O215" s="51"/>
      <c r="P215" s="51"/>
      <c r="Q215" s="56">
        <v>6776</v>
      </c>
      <c r="R215" s="48"/>
      <c r="S215" s="51"/>
      <c r="T215" s="51"/>
      <c r="U215" s="55">
        <v>540</v>
      </c>
      <c r="V215" s="48"/>
      <c r="W215" s="51"/>
      <c r="X215" s="51"/>
      <c r="Y215" s="55">
        <v>538</v>
      </c>
      <c r="Z215" s="48"/>
    </row>
    <row r="216" spans="1:26" x14ac:dyDescent="0.25">
      <c r="A216" s="38"/>
      <c r="B216" s="51" t="s">
        <v>438</v>
      </c>
      <c r="C216" s="51"/>
      <c r="D216" s="51"/>
      <c r="E216" s="55" t="s">
        <v>303</v>
      </c>
      <c r="F216" s="48"/>
      <c r="G216" s="51"/>
      <c r="H216" s="51"/>
      <c r="I216" s="55" t="s">
        <v>303</v>
      </c>
      <c r="J216" s="48"/>
      <c r="K216" s="51"/>
      <c r="L216" s="51"/>
      <c r="M216" s="55" t="s">
        <v>303</v>
      </c>
      <c r="N216" s="48"/>
      <c r="O216" s="51"/>
      <c r="P216" s="51"/>
      <c r="Q216" s="55" t="s">
        <v>303</v>
      </c>
      <c r="R216" s="48"/>
      <c r="S216" s="51"/>
      <c r="T216" s="51"/>
      <c r="U216" s="55" t="s">
        <v>303</v>
      </c>
      <c r="V216" s="48"/>
      <c r="W216" s="51"/>
      <c r="X216" s="51"/>
      <c r="Y216" s="55" t="s">
        <v>303</v>
      </c>
      <c r="Z216" s="48"/>
    </row>
    <row r="217" spans="1:26" x14ac:dyDescent="0.25">
      <c r="A217" s="38"/>
      <c r="B217" s="51" t="s">
        <v>371</v>
      </c>
      <c r="C217" s="51"/>
      <c r="D217" s="51"/>
      <c r="E217" s="55">
        <v>7</v>
      </c>
      <c r="F217" s="48"/>
      <c r="G217" s="51"/>
      <c r="H217" s="51"/>
      <c r="I217" s="55">
        <v>7</v>
      </c>
      <c r="J217" s="48"/>
      <c r="K217" s="51"/>
      <c r="L217" s="51"/>
      <c r="M217" s="55" t="s">
        <v>303</v>
      </c>
      <c r="N217" s="48"/>
      <c r="O217" s="51"/>
      <c r="P217" s="51"/>
      <c r="Q217" s="55">
        <v>5</v>
      </c>
      <c r="R217" s="48"/>
      <c r="S217" s="51"/>
      <c r="T217" s="51"/>
      <c r="U217" s="55" t="s">
        <v>303</v>
      </c>
      <c r="V217" s="48"/>
      <c r="W217" s="51"/>
      <c r="X217" s="51"/>
      <c r="Y217" s="55" t="s">
        <v>303</v>
      </c>
      <c r="Z217" s="48"/>
    </row>
    <row r="218" spans="1:26" x14ac:dyDescent="0.25">
      <c r="A218" s="38"/>
      <c r="B218" s="51" t="s">
        <v>369</v>
      </c>
      <c r="C218" s="51"/>
      <c r="D218" s="51"/>
      <c r="E218" s="56">
        <v>5135</v>
      </c>
      <c r="F218" s="48"/>
      <c r="G218" s="51"/>
      <c r="H218" s="51"/>
      <c r="I218" s="56">
        <v>5415</v>
      </c>
      <c r="J218" s="48"/>
      <c r="K218" s="51"/>
      <c r="L218" s="51"/>
      <c r="M218" s="55" t="s">
        <v>303</v>
      </c>
      <c r="N218" s="48"/>
      <c r="O218" s="51"/>
      <c r="P218" s="51"/>
      <c r="Q218" s="56">
        <v>3238</v>
      </c>
      <c r="R218" s="48"/>
      <c r="S218" s="51"/>
      <c r="T218" s="51"/>
      <c r="U218" s="55">
        <v>137</v>
      </c>
      <c r="V218" s="48"/>
      <c r="W218" s="51"/>
      <c r="X218" s="51"/>
      <c r="Y218" s="55">
        <v>136</v>
      </c>
      <c r="Z218" s="48"/>
    </row>
    <row r="219" spans="1:26" x14ac:dyDescent="0.25">
      <c r="A219" s="38"/>
      <c r="B219" s="51" t="s">
        <v>372</v>
      </c>
      <c r="C219" s="51"/>
      <c r="D219" s="51"/>
      <c r="E219" s="55" t="s">
        <v>303</v>
      </c>
      <c r="F219" s="48"/>
      <c r="G219" s="51"/>
      <c r="H219" s="51"/>
      <c r="I219" s="55" t="s">
        <v>303</v>
      </c>
      <c r="J219" s="48"/>
      <c r="K219" s="51"/>
      <c r="L219" s="51"/>
      <c r="M219" s="55" t="s">
        <v>303</v>
      </c>
      <c r="N219" s="48"/>
      <c r="O219" s="51"/>
      <c r="P219" s="51"/>
      <c r="Q219" s="55" t="s">
        <v>303</v>
      </c>
      <c r="R219" s="48"/>
      <c r="S219" s="51"/>
      <c r="T219" s="51"/>
      <c r="U219" s="55" t="s">
        <v>303</v>
      </c>
      <c r="V219" s="48"/>
      <c r="W219" s="51"/>
      <c r="X219" s="51"/>
      <c r="Y219" s="55" t="s">
        <v>303</v>
      </c>
      <c r="Z219" s="48"/>
    </row>
    <row r="220" spans="1:26" x14ac:dyDescent="0.25">
      <c r="A220" s="38"/>
      <c r="B220" s="51" t="s">
        <v>373</v>
      </c>
      <c r="C220" s="51"/>
      <c r="D220" s="51"/>
      <c r="E220" s="55">
        <v>388</v>
      </c>
      <c r="F220" s="48"/>
      <c r="G220" s="51"/>
      <c r="H220" s="51"/>
      <c r="I220" s="55">
        <v>508</v>
      </c>
      <c r="J220" s="48"/>
      <c r="K220" s="51"/>
      <c r="L220" s="51"/>
      <c r="M220" s="55" t="s">
        <v>303</v>
      </c>
      <c r="N220" s="48"/>
      <c r="O220" s="51"/>
      <c r="P220" s="51"/>
      <c r="Q220" s="55">
        <v>480</v>
      </c>
      <c r="R220" s="48"/>
      <c r="S220" s="51"/>
      <c r="T220" s="51"/>
      <c r="U220" s="55" t="s">
        <v>303</v>
      </c>
      <c r="V220" s="48"/>
      <c r="W220" s="51"/>
      <c r="X220" s="51"/>
      <c r="Y220" s="55" t="s">
        <v>303</v>
      </c>
      <c r="Z220" s="48"/>
    </row>
    <row r="221" spans="1:26" x14ac:dyDescent="0.25">
      <c r="A221" s="38"/>
      <c r="B221" s="51" t="s">
        <v>374</v>
      </c>
      <c r="C221" s="51"/>
      <c r="D221" s="51"/>
      <c r="E221" s="55" t="s">
        <v>303</v>
      </c>
      <c r="F221" s="48"/>
      <c r="G221" s="51"/>
      <c r="H221" s="51"/>
      <c r="I221" s="55" t="s">
        <v>303</v>
      </c>
      <c r="J221" s="48"/>
      <c r="K221" s="51"/>
      <c r="L221" s="51"/>
      <c r="M221" s="55" t="s">
        <v>303</v>
      </c>
      <c r="N221" s="48"/>
      <c r="O221" s="51"/>
      <c r="P221" s="51"/>
      <c r="Q221" s="55" t="s">
        <v>303</v>
      </c>
      <c r="R221" s="48"/>
      <c r="S221" s="51"/>
      <c r="T221" s="51"/>
      <c r="U221" s="55" t="s">
        <v>303</v>
      </c>
      <c r="V221" s="48"/>
      <c r="W221" s="51"/>
      <c r="X221" s="51"/>
      <c r="Y221" s="55" t="s">
        <v>303</v>
      </c>
      <c r="Z221" s="48"/>
    </row>
    <row r="222" spans="1:26" x14ac:dyDescent="0.25">
      <c r="A222" s="38"/>
      <c r="B222" s="51" t="s">
        <v>439</v>
      </c>
      <c r="C222" s="51"/>
      <c r="D222" s="51"/>
      <c r="E222" s="55" t="s">
        <v>303</v>
      </c>
      <c r="F222" s="48"/>
      <c r="G222" s="51"/>
      <c r="H222" s="51"/>
      <c r="I222" s="55" t="s">
        <v>303</v>
      </c>
      <c r="J222" s="48"/>
      <c r="K222" s="51"/>
      <c r="L222" s="51"/>
      <c r="M222" s="55" t="s">
        <v>303</v>
      </c>
      <c r="N222" s="48"/>
      <c r="O222" s="51"/>
      <c r="P222" s="51"/>
      <c r="Q222" s="55" t="s">
        <v>303</v>
      </c>
      <c r="R222" s="48"/>
      <c r="S222" s="51"/>
      <c r="T222" s="51"/>
      <c r="U222" s="55" t="s">
        <v>303</v>
      </c>
      <c r="V222" s="48"/>
      <c r="W222" s="51"/>
      <c r="X222" s="51"/>
      <c r="Y222" s="55" t="s">
        <v>303</v>
      </c>
      <c r="Z222" s="48"/>
    </row>
    <row r="223" spans="1:26" ht="15.75" thickBot="1" x14ac:dyDescent="0.3">
      <c r="A223" s="38"/>
      <c r="B223" s="51" t="s">
        <v>376</v>
      </c>
      <c r="C223" s="51"/>
      <c r="D223" s="57"/>
      <c r="E223" s="58" t="s">
        <v>303</v>
      </c>
      <c r="F223" s="48"/>
      <c r="G223" s="51"/>
      <c r="H223" s="57"/>
      <c r="I223" s="58" t="s">
        <v>303</v>
      </c>
      <c r="J223" s="48"/>
      <c r="K223" s="51"/>
      <c r="L223" s="57"/>
      <c r="M223" s="58" t="s">
        <v>303</v>
      </c>
      <c r="N223" s="48"/>
      <c r="O223" s="51"/>
      <c r="P223" s="57"/>
      <c r="Q223" s="58" t="s">
        <v>303</v>
      </c>
      <c r="R223" s="48"/>
      <c r="S223" s="51"/>
      <c r="T223" s="57"/>
      <c r="U223" s="58" t="s">
        <v>303</v>
      </c>
      <c r="V223" s="48"/>
      <c r="W223" s="51"/>
      <c r="X223" s="57"/>
      <c r="Y223" s="58" t="s">
        <v>303</v>
      </c>
      <c r="Z223" s="48"/>
    </row>
    <row r="224" spans="1:26" ht="16.5" thickTop="1" thickBot="1" x14ac:dyDescent="0.3">
      <c r="A224" s="38"/>
      <c r="B224" s="51" t="s">
        <v>440</v>
      </c>
      <c r="C224" s="55"/>
      <c r="D224" s="57"/>
      <c r="E224" s="66">
        <v>27398</v>
      </c>
      <c r="F224" s="48"/>
      <c r="G224" s="55"/>
      <c r="H224" s="57"/>
      <c r="I224" s="66">
        <v>27803</v>
      </c>
      <c r="J224" s="48"/>
      <c r="K224" s="55"/>
      <c r="L224" s="57"/>
      <c r="M224" s="58" t="s">
        <v>303</v>
      </c>
      <c r="N224" s="48"/>
      <c r="O224" s="55"/>
      <c r="P224" s="57"/>
      <c r="Q224" s="66">
        <v>15473</v>
      </c>
      <c r="R224" s="48"/>
      <c r="S224" s="55"/>
      <c r="T224" s="57"/>
      <c r="U224" s="58">
        <v>693</v>
      </c>
      <c r="V224" s="48"/>
      <c r="W224" s="55"/>
      <c r="X224" s="57"/>
      <c r="Y224" s="58">
        <v>686</v>
      </c>
      <c r="Z224" s="48"/>
    </row>
    <row r="225" spans="1:26" ht="15.75" thickTop="1" x14ac:dyDescent="0.25">
      <c r="A225" s="38"/>
      <c r="B225" s="44"/>
      <c r="C225" s="44"/>
      <c r="D225" s="51"/>
      <c r="E225" s="55"/>
      <c r="F225" s="48"/>
      <c r="G225" s="44"/>
      <c r="H225" s="51"/>
      <c r="I225" s="55"/>
      <c r="J225" s="48"/>
      <c r="K225" s="44"/>
      <c r="L225" s="51"/>
      <c r="M225" s="55"/>
      <c r="N225" s="48"/>
      <c r="O225" s="44"/>
      <c r="P225" s="51"/>
      <c r="Q225" s="55"/>
      <c r="R225" s="48"/>
      <c r="S225" s="44"/>
      <c r="T225" s="51"/>
      <c r="U225" s="55"/>
      <c r="V225" s="48"/>
      <c r="W225" s="44"/>
      <c r="X225" s="51"/>
      <c r="Y225" s="55"/>
      <c r="Z225" s="48"/>
    </row>
    <row r="226" spans="1:26" x14ac:dyDescent="0.25">
      <c r="A226" s="38"/>
      <c r="B226" s="74" t="s">
        <v>477</v>
      </c>
      <c r="C226" s="74"/>
      <c r="D226" s="74"/>
      <c r="E226" s="74"/>
      <c r="F226" s="74"/>
      <c r="G226" s="74"/>
      <c r="H226" s="74"/>
      <c r="I226" s="74"/>
      <c r="J226" s="74"/>
      <c r="K226" s="74"/>
      <c r="L226" s="74"/>
      <c r="M226" s="74"/>
      <c r="N226" s="48"/>
      <c r="O226" s="44"/>
      <c r="P226" s="82"/>
      <c r="Q226" s="82"/>
      <c r="R226" s="82"/>
      <c r="S226" s="82"/>
      <c r="T226" s="82"/>
      <c r="U226" s="82"/>
      <c r="V226" s="82"/>
      <c r="W226" s="82"/>
      <c r="X226" s="82"/>
      <c r="Y226" s="82"/>
      <c r="Z226" s="48"/>
    </row>
    <row r="227" spans="1:26" x14ac:dyDescent="0.25">
      <c r="A227" s="38"/>
      <c r="B227" s="74" t="s">
        <v>476</v>
      </c>
      <c r="C227" s="74"/>
      <c r="D227" s="74"/>
      <c r="E227" s="74"/>
      <c r="F227" s="74"/>
      <c r="G227" s="74"/>
      <c r="H227" s="74"/>
      <c r="I227" s="74"/>
      <c r="J227" s="74"/>
      <c r="K227" s="74"/>
      <c r="L227" s="74"/>
      <c r="M227" s="74"/>
      <c r="N227" s="48"/>
      <c r="O227" s="44"/>
      <c r="P227" s="51"/>
      <c r="Q227" s="55"/>
      <c r="R227" s="48"/>
      <c r="S227" s="44"/>
      <c r="T227" s="51"/>
      <c r="U227" s="55"/>
      <c r="V227" s="48"/>
      <c r="W227" s="44"/>
      <c r="X227" s="51"/>
      <c r="Y227" s="55"/>
      <c r="Z227" s="48"/>
    </row>
    <row r="228" spans="1:26" x14ac:dyDescent="0.25">
      <c r="A228" s="38"/>
      <c r="B228" s="51" t="s">
        <v>367</v>
      </c>
      <c r="C228" s="44"/>
      <c r="D228" s="51"/>
      <c r="E228" s="55"/>
      <c r="F228" s="48"/>
      <c r="G228" s="44"/>
      <c r="H228" s="51"/>
      <c r="I228" s="55"/>
      <c r="J228" s="48"/>
      <c r="K228" s="44"/>
      <c r="L228" s="51"/>
      <c r="M228" s="55"/>
      <c r="N228" s="48"/>
      <c r="O228" s="44"/>
      <c r="P228" s="51"/>
      <c r="Q228" s="55"/>
      <c r="R228" s="48"/>
      <c r="S228" s="44"/>
      <c r="T228" s="51"/>
      <c r="U228" s="55"/>
      <c r="V228" s="48"/>
      <c r="W228" s="44"/>
      <c r="X228" s="51"/>
      <c r="Y228" s="55"/>
      <c r="Z228" s="48"/>
    </row>
    <row r="229" spans="1:26" x14ac:dyDescent="0.25">
      <c r="A229" s="38"/>
      <c r="B229" s="51" t="s">
        <v>436</v>
      </c>
      <c r="C229" s="51"/>
      <c r="D229" s="51"/>
      <c r="E229" s="56">
        <v>5590</v>
      </c>
      <c r="F229" s="48"/>
      <c r="G229" s="51"/>
      <c r="H229" s="51"/>
      <c r="I229" s="56">
        <v>6019</v>
      </c>
      <c r="J229" s="48"/>
      <c r="K229" s="51"/>
      <c r="L229" s="51"/>
      <c r="M229" s="55">
        <v>324</v>
      </c>
      <c r="N229" s="48"/>
      <c r="O229" s="55"/>
      <c r="P229" s="51"/>
      <c r="Q229" s="56">
        <v>6199</v>
      </c>
      <c r="R229" s="48"/>
      <c r="S229" s="55"/>
      <c r="T229" s="51"/>
      <c r="U229" s="55">
        <v>43</v>
      </c>
      <c r="V229" s="48"/>
      <c r="W229" s="55"/>
      <c r="X229" s="51"/>
      <c r="Y229" s="55">
        <v>43</v>
      </c>
      <c r="Z229" s="48"/>
    </row>
    <row r="230" spans="1:26" x14ac:dyDescent="0.25">
      <c r="A230" s="38"/>
      <c r="B230" s="51" t="s">
        <v>437</v>
      </c>
      <c r="C230" s="51"/>
      <c r="D230" s="51"/>
      <c r="E230" s="56">
        <v>5111</v>
      </c>
      <c r="F230" s="48"/>
      <c r="G230" s="51"/>
      <c r="H230" s="51"/>
      <c r="I230" s="56">
        <v>5799</v>
      </c>
      <c r="J230" s="48"/>
      <c r="K230" s="51"/>
      <c r="L230" s="51"/>
      <c r="M230" s="55">
        <v>56</v>
      </c>
      <c r="N230" s="48"/>
      <c r="O230" s="55"/>
      <c r="P230" s="51"/>
      <c r="Q230" s="56">
        <v>11614</v>
      </c>
      <c r="R230" s="48"/>
      <c r="S230" s="55"/>
      <c r="T230" s="51"/>
      <c r="U230" s="55">
        <v>256</v>
      </c>
      <c r="V230" s="48"/>
      <c r="W230" s="55"/>
      <c r="X230" s="51"/>
      <c r="Y230" s="55">
        <v>255</v>
      </c>
      <c r="Z230" s="48"/>
    </row>
    <row r="231" spans="1:26" x14ac:dyDescent="0.25">
      <c r="A231" s="38"/>
      <c r="B231" s="51" t="s">
        <v>438</v>
      </c>
      <c r="C231" s="51"/>
      <c r="D231" s="51"/>
      <c r="E231" s="55">
        <v>187</v>
      </c>
      <c r="F231" s="48"/>
      <c r="G231" s="51"/>
      <c r="H231" s="51"/>
      <c r="I231" s="55">
        <v>433</v>
      </c>
      <c r="J231" s="48"/>
      <c r="K231" s="51"/>
      <c r="L231" s="51"/>
      <c r="M231" s="55" t="s">
        <v>303</v>
      </c>
      <c r="N231" s="48"/>
      <c r="O231" s="55"/>
      <c r="P231" s="51"/>
      <c r="Q231" s="55">
        <v>303</v>
      </c>
      <c r="R231" s="48"/>
      <c r="S231" s="55"/>
      <c r="T231" s="51"/>
      <c r="U231" s="55" t="s">
        <v>303</v>
      </c>
      <c r="V231" s="48"/>
      <c r="W231" s="55"/>
      <c r="X231" s="51"/>
      <c r="Y231" s="55" t="s">
        <v>303</v>
      </c>
      <c r="Z231" s="48"/>
    </row>
    <row r="232" spans="1:26" x14ac:dyDescent="0.25">
      <c r="A232" s="38"/>
      <c r="B232" s="51" t="s">
        <v>371</v>
      </c>
      <c r="C232" s="51"/>
      <c r="D232" s="51"/>
      <c r="E232" s="55">
        <v>28</v>
      </c>
      <c r="F232" s="48"/>
      <c r="G232" s="51"/>
      <c r="H232" s="51"/>
      <c r="I232" s="55">
        <v>28</v>
      </c>
      <c r="J232" s="48"/>
      <c r="K232" s="51"/>
      <c r="L232" s="51"/>
      <c r="M232" s="55">
        <v>9</v>
      </c>
      <c r="N232" s="48"/>
      <c r="O232" s="55"/>
      <c r="P232" s="51"/>
      <c r="Q232" s="55">
        <v>22</v>
      </c>
      <c r="R232" s="48"/>
      <c r="S232" s="55"/>
      <c r="T232" s="51"/>
      <c r="U232" s="55" t="s">
        <v>303</v>
      </c>
      <c r="V232" s="48"/>
      <c r="W232" s="55"/>
      <c r="X232" s="51"/>
      <c r="Y232" s="55" t="s">
        <v>303</v>
      </c>
      <c r="Z232" s="48"/>
    </row>
    <row r="233" spans="1:26" x14ac:dyDescent="0.25">
      <c r="A233" s="38"/>
      <c r="B233" s="51" t="s">
        <v>369</v>
      </c>
      <c r="C233" s="51"/>
      <c r="D233" s="51"/>
      <c r="E233" s="56">
        <v>2985</v>
      </c>
      <c r="F233" s="48"/>
      <c r="G233" s="51"/>
      <c r="H233" s="51"/>
      <c r="I233" s="56">
        <v>2787</v>
      </c>
      <c r="J233" s="48"/>
      <c r="K233" s="51"/>
      <c r="L233" s="51"/>
      <c r="M233" s="56">
        <v>1254</v>
      </c>
      <c r="N233" s="48"/>
      <c r="O233" s="55"/>
      <c r="P233" s="51"/>
      <c r="Q233" s="56">
        <v>3978</v>
      </c>
      <c r="R233" s="48"/>
      <c r="S233" s="55"/>
      <c r="T233" s="51"/>
      <c r="U233" s="55">
        <v>54</v>
      </c>
      <c r="V233" s="48"/>
      <c r="W233" s="55"/>
      <c r="X233" s="51"/>
      <c r="Y233" s="55">
        <v>54</v>
      </c>
      <c r="Z233" s="48"/>
    </row>
    <row r="234" spans="1:26" x14ac:dyDescent="0.25">
      <c r="A234" s="38"/>
      <c r="B234" s="51" t="s">
        <v>372</v>
      </c>
      <c r="C234" s="51"/>
      <c r="D234" s="51"/>
      <c r="E234" s="55" t="s">
        <v>303</v>
      </c>
      <c r="F234" s="48"/>
      <c r="G234" s="51"/>
      <c r="H234" s="51"/>
      <c r="I234" s="55" t="s">
        <v>303</v>
      </c>
      <c r="J234" s="48"/>
      <c r="K234" s="51"/>
      <c r="L234" s="51"/>
      <c r="M234" s="55" t="s">
        <v>303</v>
      </c>
      <c r="N234" s="48"/>
      <c r="O234" s="55"/>
      <c r="P234" s="51"/>
      <c r="Q234" s="55" t="s">
        <v>303</v>
      </c>
      <c r="R234" s="48"/>
      <c r="S234" s="55"/>
      <c r="T234" s="51"/>
      <c r="U234" s="55" t="s">
        <v>303</v>
      </c>
      <c r="V234" s="48"/>
      <c r="W234" s="55"/>
      <c r="X234" s="51"/>
      <c r="Y234" s="55" t="s">
        <v>303</v>
      </c>
      <c r="Z234" s="48"/>
    </row>
    <row r="235" spans="1:26" x14ac:dyDescent="0.25">
      <c r="A235" s="38"/>
      <c r="B235" s="51" t="s">
        <v>373</v>
      </c>
      <c r="C235" s="51"/>
      <c r="D235" s="51"/>
      <c r="E235" s="55" t="s">
        <v>303</v>
      </c>
      <c r="F235" s="48"/>
      <c r="G235" s="51"/>
      <c r="H235" s="51"/>
      <c r="I235" s="55" t="s">
        <v>303</v>
      </c>
      <c r="J235" s="48"/>
      <c r="K235" s="51"/>
      <c r="L235" s="51"/>
      <c r="M235" s="55" t="s">
        <v>303</v>
      </c>
      <c r="N235" s="48"/>
      <c r="O235" s="55"/>
      <c r="P235" s="51"/>
      <c r="Q235" s="55" t="s">
        <v>303</v>
      </c>
      <c r="R235" s="48"/>
      <c r="S235" s="55"/>
      <c r="T235" s="51"/>
      <c r="U235" s="55" t="s">
        <v>303</v>
      </c>
      <c r="V235" s="48"/>
      <c r="W235" s="55"/>
      <c r="X235" s="51"/>
      <c r="Y235" s="55" t="s">
        <v>303</v>
      </c>
      <c r="Z235" s="48"/>
    </row>
    <row r="236" spans="1:26" x14ac:dyDescent="0.25">
      <c r="A236" s="38"/>
      <c r="B236" s="51" t="s">
        <v>374</v>
      </c>
      <c r="C236" s="51"/>
      <c r="D236" s="51"/>
      <c r="E236" s="55" t="s">
        <v>303</v>
      </c>
      <c r="F236" s="48"/>
      <c r="G236" s="51"/>
      <c r="H236" s="51"/>
      <c r="I236" s="55" t="s">
        <v>303</v>
      </c>
      <c r="J236" s="48"/>
      <c r="K236" s="51"/>
      <c r="L236" s="51"/>
      <c r="M236" s="55" t="s">
        <v>303</v>
      </c>
      <c r="N236" s="48"/>
      <c r="O236" s="55"/>
      <c r="P236" s="51"/>
      <c r="Q236" s="55" t="s">
        <v>303</v>
      </c>
      <c r="R236" s="48"/>
      <c r="S236" s="55"/>
      <c r="T236" s="51"/>
      <c r="U236" s="55" t="s">
        <v>303</v>
      </c>
      <c r="V236" s="48"/>
      <c r="W236" s="55"/>
      <c r="X236" s="51"/>
      <c r="Y236" s="55" t="s">
        <v>303</v>
      </c>
      <c r="Z236" s="48"/>
    </row>
    <row r="237" spans="1:26" x14ac:dyDescent="0.25">
      <c r="A237" s="38"/>
      <c r="B237" s="51" t="s">
        <v>439</v>
      </c>
      <c r="C237" s="51"/>
      <c r="D237" s="51"/>
      <c r="E237" s="55" t="s">
        <v>303</v>
      </c>
      <c r="F237" s="48"/>
      <c r="G237" s="51"/>
      <c r="H237" s="51"/>
      <c r="I237" s="55" t="s">
        <v>303</v>
      </c>
      <c r="J237" s="48"/>
      <c r="K237" s="51"/>
      <c r="L237" s="51"/>
      <c r="M237" s="55" t="s">
        <v>303</v>
      </c>
      <c r="N237" s="48"/>
      <c r="O237" s="55"/>
      <c r="P237" s="51"/>
      <c r="Q237" s="55" t="s">
        <v>303</v>
      </c>
      <c r="R237" s="48"/>
      <c r="S237" s="55"/>
      <c r="T237" s="51"/>
      <c r="U237" s="55" t="s">
        <v>303</v>
      </c>
      <c r="V237" s="48"/>
      <c r="W237" s="55"/>
      <c r="X237" s="51"/>
      <c r="Y237" s="55" t="s">
        <v>303</v>
      </c>
      <c r="Z237" s="48"/>
    </row>
    <row r="238" spans="1:26" ht="15.75" thickBot="1" x14ac:dyDescent="0.3">
      <c r="A238" s="38"/>
      <c r="B238" s="51" t="s">
        <v>376</v>
      </c>
      <c r="C238" s="51"/>
      <c r="D238" s="57"/>
      <c r="E238" s="66">
        <v>1288</v>
      </c>
      <c r="F238" s="48"/>
      <c r="G238" s="51"/>
      <c r="H238" s="57"/>
      <c r="I238" s="66">
        <v>1287</v>
      </c>
      <c r="J238" s="48"/>
      <c r="K238" s="51"/>
      <c r="L238" s="57"/>
      <c r="M238" s="58" t="s">
        <v>303</v>
      </c>
      <c r="N238" s="48"/>
      <c r="O238" s="55"/>
      <c r="P238" s="57"/>
      <c r="Q238" s="66">
        <v>1097</v>
      </c>
      <c r="R238" s="48"/>
      <c r="S238" s="55"/>
      <c r="T238" s="57"/>
      <c r="U238" s="58">
        <v>40</v>
      </c>
      <c r="V238" s="48"/>
      <c r="W238" s="55"/>
      <c r="X238" s="57"/>
      <c r="Y238" s="58">
        <v>40</v>
      </c>
      <c r="Z238" s="48"/>
    </row>
    <row r="239" spans="1:26" ht="16.5" thickTop="1" thickBot="1" x14ac:dyDescent="0.3">
      <c r="A239" s="38"/>
      <c r="B239" s="51" t="s">
        <v>478</v>
      </c>
      <c r="C239" s="55"/>
      <c r="D239" s="57"/>
      <c r="E239" s="66">
        <v>15189</v>
      </c>
      <c r="F239" s="48"/>
      <c r="G239" s="55"/>
      <c r="H239" s="57"/>
      <c r="I239" s="66">
        <v>16353</v>
      </c>
      <c r="J239" s="48"/>
      <c r="K239" s="55"/>
      <c r="L239" s="57"/>
      <c r="M239" s="66">
        <v>1643</v>
      </c>
      <c r="N239" s="48"/>
      <c r="O239" s="55"/>
      <c r="P239" s="57"/>
      <c r="Q239" s="66">
        <v>23213</v>
      </c>
      <c r="R239" s="48"/>
      <c r="S239" s="55"/>
      <c r="T239" s="57"/>
      <c r="U239" s="58">
        <v>393</v>
      </c>
      <c r="V239" s="48"/>
      <c r="W239" s="55"/>
      <c r="X239" s="57"/>
      <c r="Y239" s="58">
        <v>392</v>
      </c>
      <c r="Z239" s="48"/>
    </row>
    <row r="240" spans="1:26" ht="16.5" thickTop="1" thickBot="1" x14ac:dyDescent="0.3">
      <c r="A240" s="38"/>
      <c r="B240" s="51" t="s">
        <v>479</v>
      </c>
      <c r="C240" s="51"/>
      <c r="D240" s="52" t="s">
        <v>222</v>
      </c>
      <c r="E240" s="54">
        <v>42587</v>
      </c>
      <c r="F240" s="48"/>
      <c r="G240" s="51"/>
      <c r="H240" s="52" t="s">
        <v>222</v>
      </c>
      <c r="I240" s="54">
        <v>44156</v>
      </c>
      <c r="J240" s="48"/>
      <c r="K240" s="51"/>
      <c r="L240" s="52" t="s">
        <v>222</v>
      </c>
      <c r="M240" s="54">
        <v>1643</v>
      </c>
      <c r="N240" s="48"/>
      <c r="O240" s="51"/>
      <c r="P240" s="52" t="s">
        <v>222</v>
      </c>
      <c r="Q240" s="54">
        <v>38686</v>
      </c>
      <c r="R240" s="48"/>
      <c r="S240" s="51"/>
      <c r="T240" s="52" t="s">
        <v>222</v>
      </c>
      <c r="U240" s="54">
        <v>1086</v>
      </c>
      <c r="V240" s="48"/>
      <c r="W240" s="51"/>
      <c r="X240" s="52" t="s">
        <v>222</v>
      </c>
      <c r="Y240" s="54">
        <v>1078</v>
      </c>
      <c r="Z240" s="48"/>
    </row>
    <row r="241" spans="1:38" ht="15.75" thickTop="1" x14ac:dyDescent="0.25">
      <c r="A241" s="38"/>
      <c r="B241" s="37"/>
      <c r="C241" s="37"/>
      <c r="D241" s="37"/>
      <c r="E241" s="37"/>
      <c r="F241" s="37"/>
      <c r="G241" s="37"/>
      <c r="H241" s="37"/>
      <c r="I241" s="37"/>
      <c r="J241" s="37"/>
      <c r="K241" s="37"/>
      <c r="L241" s="37"/>
      <c r="M241" s="37"/>
      <c r="N241" s="37"/>
      <c r="O241" s="37"/>
      <c r="P241" s="37"/>
      <c r="Q241" s="37"/>
      <c r="R241" s="37"/>
      <c r="S241" s="37"/>
      <c r="T241" s="37"/>
      <c r="U241" s="37"/>
      <c r="V241" s="37"/>
      <c r="W241" s="37"/>
      <c r="X241" s="37"/>
      <c r="Y241" s="37"/>
      <c r="Z241" s="37"/>
      <c r="AA241" s="37"/>
      <c r="AB241" s="37"/>
      <c r="AC241" s="37"/>
      <c r="AD241" s="37"/>
      <c r="AE241" s="37"/>
      <c r="AF241" s="37"/>
      <c r="AG241" s="37"/>
      <c r="AH241" s="37"/>
      <c r="AI241" s="37"/>
      <c r="AJ241" s="37"/>
      <c r="AK241" s="37"/>
      <c r="AL241" s="37"/>
    </row>
    <row r="242" spans="1:38" x14ac:dyDescent="0.25">
      <c r="A242" s="38"/>
      <c r="B242" s="45" t="s">
        <v>480</v>
      </c>
      <c r="C242" s="45"/>
      <c r="D242" s="45"/>
      <c r="E242" s="45"/>
      <c r="F242" s="45"/>
      <c r="G242" s="45"/>
      <c r="H242" s="45"/>
      <c r="I242" s="45"/>
      <c r="J242" s="45"/>
      <c r="K242" s="45"/>
      <c r="L242" s="45"/>
      <c r="M242" s="45"/>
      <c r="N242" s="45"/>
      <c r="O242" s="45"/>
      <c r="P242" s="45"/>
      <c r="Q242" s="45"/>
      <c r="R242" s="45"/>
      <c r="S242" s="45"/>
      <c r="T242" s="45"/>
      <c r="U242" s="45"/>
      <c r="V242" s="45"/>
      <c r="W242" s="45"/>
      <c r="X242" s="45"/>
      <c r="Y242" s="45"/>
      <c r="Z242" s="45"/>
      <c r="AA242" s="45"/>
      <c r="AB242" s="45"/>
      <c r="AC242" s="45"/>
      <c r="AD242" s="45"/>
      <c r="AE242" s="45"/>
      <c r="AF242" s="45"/>
      <c r="AG242" s="45"/>
      <c r="AH242" s="45"/>
      <c r="AI242" s="45"/>
      <c r="AJ242" s="45"/>
      <c r="AK242" s="45"/>
      <c r="AL242" s="45"/>
    </row>
    <row r="243" spans="1:38" x14ac:dyDescent="0.25">
      <c r="A243" s="38"/>
      <c r="B243" s="37"/>
      <c r="C243" s="37"/>
      <c r="D243" s="37"/>
      <c r="E243" s="37"/>
      <c r="F243" s="37"/>
      <c r="G243" s="37"/>
      <c r="H243" s="37"/>
      <c r="I243" s="37"/>
      <c r="J243" s="37"/>
      <c r="K243" s="37"/>
      <c r="L243" s="37"/>
      <c r="M243" s="37"/>
      <c r="N243" s="37"/>
      <c r="O243" s="37"/>
      <c r="P243" s="37"/>
      <c r="Q243" s="37"/>
      <c r="R243" s="37"/>
      <c r="S243" s="37"/>
      <c r="T243" s="37"/>
      <c r="U243" s="37"/>
      <c r="V243" s="37"/>
      <c r="W243" s="37"/>
      <c r="X243" s="37"/>
      <c r="Y243" s="37"/>
      <c r="Z243" s="37"/>
      <c r="AA243" s="37"/>
      <c r="AB243" s="37"/>
      <c r="AC243" s="37"/>
      <c r="AD243" s="37"/>
      <c r="AE243" s="37"/>
      <c r="AF243" s="37"/>
      <c r="AG243" s="37"/>
      <c r="AH243" s="37"/>
      <c r="AI243" s="37"/>
      <c r="AJ243" s="37"/>
      <c r="AK243" s="37"/>
      <c r="AL243" s="37"/>
    </row>
    <row r="244" spans="1:38" x14ac:dyDescent="0.25">
      <c r="A244" s="38"/>
      <c r="B244" s="44"/>
      <c r="C244" s="44"/>
      <c r="D244" s="82"/>
      <c r="E244" s="82"/>
      <c r="F244" s="48"/>
      <c r="G244" s="44"/>
      <c r="H244" s="82"/>
      <c r="I244" s="82"/>
      <c r="J244" s="48"/>
      <c r="K244" s="44"/>
      <c r="L244" s="82"/>
      <c r="M244" s="82"/>
      <c r="N244" s="48"/>
      <c r="O244" s="44"/>
      <c r="P244" s="82"/>
      <c r="Q244" s="82"/>
      <c r="R244" s="48"/>
      <c r="S244" s="44"/>
      <c r="T244" s="82"/>
      <c r="U244" s="82"/>
      <c r="V244" s="48"/>
      <c r="W244" s="44"/>
      <c r="X244" s="78" t="s">
        <v>463</v>
      </c>
      <c r="Y244" s="78"/>
      <c r="Z244" s="48"/>
    </row>
    <row r="245" spans="1:38" x14ac:dyDescent="0.25">
      <c r="A245" s="38"/>
      <c r="B245" s="44"/>
      <c r="C245" s="44"/>
      <c r="D245" s="82"/>
      <c r="E245" s="82"/>
      <c r="F245" s="48"/>
      <c r="G245" s="44"/>
      <c r="H245" s="78" t="s">
        <v>464</v>
      </c>
      <c r="I245" s="78"/>
      <c r="J245" s="48"/>
      <c r="K245" s="44"/>
      <c r="L245" s="82"/>
      <c r="M245" s="82"/>
      <c r="N245" s="48"/>
      <c r="O245" s="44"/>
      <c r="P245" s="78" t="s">
        <v>465</v>
      </c>
      <c r="Q245" s="78"/>
      <c r="R245" s="48"/>
      <c r="S245" s="44"/>
      <c r="T245" s="78" t="s">
        <v>466</v>
      </c>
      <c r="U245" s="78"/>
      <c r="V245" s="48"/>
      <c r="W245" s="44"/>
      <c r="X245" s="78" t="s">
        <v>466</v>
      </c>
      <c r="Y245" s="78"/>
      <c r="Z245" s="48"/>
    </row>
    <row r="246" spans="1:38" x14ac:dyDescent="0.25">
      <c r="A246" s="38"/>
      <c r="B246" s="44"/>
      <c r="C246" s="44"/>
      <c r="D246" s="78" t="s">
        <v>467</v>
      </c>
      <c r="E246" s="78"/>
      <c r="F246" s="48"/>
      <c r="G246" s="44"/>
      <c r="H246" s="78" t="s">
        <v>468</v>
      </c>
      <c r="I246" s="78"/>
      <c r="J246" s="48"/>
      <c r="K246" s="44"/>
      <c r="L246" s="78" t="s">
        <v>469</v>
      </c>
      <c r="M246" s="78"/>
      <c r="N246" s="48"/>
      <c r="O246" s="44"/>
      <c r="P246" s="78" t="s">
        <v>467</v>
      </c>
      <c r="Q246" s="78"/>
      <c r="R246" s="48"/>
      <c r="S246" s="44"/>
      <c r="T246" s="78" t="s">
        <v>470</v>
      </c>
      <c r="U246" s="78"/>
      <c r="V246" s="48"/>
      <c r="W246" s="44"/>
      <c r="X246" s="78" t="s">
        <v>470</v>
      </c>
      <c r="Y246" s="78"/>
      <c r="Z246" s="48"/>
    </row>
    <row r="247" spans="1:38" ht="15.75" thickBot="1" x14ac:dyDescent="0.3">
      <c r="A247" s="38"/>
      <c r="B247" s="51" t="s">
        <v>235</v>
      </c>
      <c r="C247" s="44"/>
      <c r="D247" s="59" t="s">
        <v>471</v>
      </c>
      <c r="E247" s="59"/>
      <c r="F247" s="48"/>
      <c r="G247" s="44"/>
      <c r="H247" s="59" t="s">
        <v>472</v>
      </c>
      <c r="I247" s="59"/>
      <c r="J247" s="48"/>
      <c r="K247" s="44"/>
      <c r="L247" s="59" t="s">
        <v>473</v>
      </c>
      <c r="M247" s="59"/>
      <c r="N247" s="48"/>
      <c r="O247" s="44"/>
      <c r="P247" s="59" t="s">
        <v>471</v>
      </c>
      <c r="Q247" s="59"/>
      <c r="R247" s="48"/>
      <c r="S247" s="44"/>
      <c r="T247" s="59" t="s">
        <v>474</v>
      </c>
      <c r="U247" s="59"/>
      <c r="V247" s="48"/>
      <c r="W247" s="44"/>
      <c r="X247" s="59" t="s">
        <v>474</v>
      </c>
      <c r="Y247" s="59"/>
      <c r="Z247" s="48"/>
    </row>
    <row r="248" spans="1:38" ht="15.75" thickTop="1" x14ac:dyDescent="0.25">
      <c r="A248" s="38"/>
      <c r="B248" s="86" t="s">
        <v>481</v>
      </c>
      <c r="C248" s="86"/>
      <c r="D248" s="86"/>
      <c r="E248" s="86"/>
      <c r="F248" s="86"/>
      <c r="G248" s="86"/>
      <c r="H248" s="86"/>
      <c r="I248" s="86"/>
      <c r="J248" s="86"/>
      <c r="K248" s="86"/>
      <c r="L248" s="86"/>
      <c r="M248" s="86"/>
      <c r="N248" s="48"/>
      <c r="O248" s="44"/>
      <c r="P248" s="83"/>
      <c r="Q248" s="83"/>
      <c r="R248" s="48"/>
      <c r="S248" s="44"/>
      <c r="T248" s="83"/>
      <c r="U248" s="83"/>
      <c r="V248" s="48"/>
      <c r="W248" s="44"/>
      <c r="X248" s="83"/>
      <c r="Y248" s="83"/>
      <c r="Z248" s="48"/>
    </row>
    <row r="249" spans="1:38" x14ac:dyDescent="0.25">
      <c r="A249" s="38"/>
      <c r="B249" s="51" t="s">
        <v>367</v>
      </c>
      <c r="C249" s="44"/>
      <c r="D249" s="82"/>
      <c r="E249" s="82"/>
      <c r="F249" s="48"/>
      <c r="G249" s="44"/>
      <c r="H249" s="82"/>
      <c r="I249" s="82"/>
      <c r="J249" s="48"/>
      <c r="K249" s="44"/>
      <c r="L249" s="82"/>
      <c r="M249" s="82"/>
      <c r="N249" s="48"/>
      <c r="O249" s="44"/>
      <c r="P249" s="82"/>
      <c r="Q249" s="82"/>
      <c r="R249" s="48"/>
      <c r="S249" s="44"/>
      <c r="T249" s="82"/>
      <c r="U249" s="82"/>
      <c r="V249" s="48"/>
      <c r="W249" s="44"/>
      <c r="X249" s="82"/>
      <c r="Y249" s="82"/>
      <c r="Z249" s="48"/>
    </row>
    <row r="250" spans="1:38" x14ac:dyDescent="0.25">
      <c r="A250" s="38"/>
      <c r="B250" s="51" t="s">
        <v>436</v>
      </c>
      <c r="C250" s="51"/>
      <c r="D250" s="51" t="s">
        <v>222</v>
      </c>
      <c r="E250" s="56">
        <v>4061</v>
      </c>
      <c r="F250" s="48"/>
      <c r="G250" s="51"/>
      <c r="H250" s="51" t="s">
        <v>222</v>
      </c>
      <c r="I250" s="56">
        <v>4495</v>
      </c>
      <c r="J250" s="48"/>
      <c r="K250" s="51"/>
      <c r="L250" s="51" t="s">
        <v>222</v>
      </c>
      <c r="M250" s="55" t="s">
        <v>303</v>
      </c>
      <c r="N250" s="48"/>
      <c r="O250" s="51"/>
      <c r="P250" s="51" t="s">
        <v>222</v>
      </c>
      <c r="Q250" s="56">
        <v>3929</v>
      </c>
      <c r="R250" s="48"/>
      <c r="S250" s="51"/>
      <c r="T250" s="51" t="s">
        <v>222</v>
      </c>
      <c r="U250" s="55">
        <v>10</v>
      </c>
      <c r="V250" s="48"/>
      <c r="W250" s="51"/>
      <c r="X250" s="51" t="s">
        <v>222</v>
      </c>
      <c r="Y250" s="55">
        <v>10</v>
      </c>
      <c r="Z250" s="48"/>
    </row>
    <row r="251" spans="1:38" x14ac:dyDescent="0.25">
      <c r="A251" s="38"/>
      <c r="B251" s="51" t="s">
        <v>437</v>
      </c>
      <c r="C251" s="55"/>
      <c r="D251" s="51"/>
      <c r="E251" s="56">
        <v>2787</v>
      </c>
      <c r="F251" s="48"/>
      <c r="G251" s="55"/>
      <c r="H251" s="51"/>
      <c r="I251" s="56">
        <v>2973</v>
      </c>
      <c r="J251" s="48"/>
      <c r="K251" s="55"/>
      <c r="L251" s="51"/>
      <c r="M251" s="55" t="s">
        <v>303</v>
      </c>
      <c r="N251" s="48"/>
      <c r="O251" s="55"/>
      <c r="P251" s="51"/>
      <c r="Q251" s="56">
        <v>6048</v>
      </c>
      <c r="R251" s="48"/>
      <c r="S251" s="55"/>
      <c r="T251" s="51"/>
      <c r="U251" s="55">
        <v>315</v>
      </c>
      <c r="V251" s="48"/>
      <c r="W251" s="55"/>
      <c r="X251" s="51"/>
      <c r="Y251" s="55">
        <v>304</v>
      </c>
      <c r="Z251" s="48"/>
    </row>
    <row r="252" spans="1:38" x14ac:dyDescent="0.25">
      <c r="A252" s="38"/>
      <c r="B252" s="51" t="s">
        <v>438</v>
      </c>
      <c r="C252" s="55"/>
      <c r="D252" s="51"/>
      <c r="E252" s="55">
        <v>760</v>
      </c>
      <c r="F252" s="48"/>
      <c r="G252" s="55"/>
      <c r="H252" s="51"/>
      <c r="I252" s="55">
        <v>761</v>
      </c>
      <c r="J252" s="48"/>
      <c r="K252" s="55"/>
      <c r="L252" s="51"/>
      <c r="M252" s="55" t="s">
        <v>303</v>
      </c>
      <c r="N252" s="48"/>
      <c r="O252" s="55"/>
      <c r="P252" s="51"/>
      <c r="Q252" s="55">
        <v>592</v>
      </c>
      <c r="R252" s="48"/>
      <c r="S252" s="55"/>
      <c r="T252" s="51"/>
      <c r="U252" s="55">
        <v>18</v>
      </c>
      <c r="V252" s="48"/>
      <c r="W252" s="55"/>
      <c r="X252" s="51"/>
      <c r="Y252" s="55">
        <v>18</v>
      </c>
      <c r="Z252" s="48"/>
    </row>
    <row r="253" spans="1:38" x14ac:dyDescent="0.25">
      <c r="A253" s="38"/>
      <c r="B253" s="51" t="s">
        <v>371</v>
      </c>
      <c r="C253" s="55"/>
      <c r="D253" s="51"/>
      <c r="E253" s="55" t="s">
        <v>303</v>
      </c>
      <c r="F253" s="48"/>
      <c r="G253" s="55"/>
      <c r="H253" s="51"/>
      <c r="I253" s="55" t="s">
        <v>303</v>
      </c>
      <c r="J253" s="48"/>
      <c r="K253" s="55"/>
      <c r="L253" s="51"/>
      <c r="M253" s="55" t="s">
        <v>303</v>
      </c>
      <c r="N253" s="48"/>
      <c r="O253" s="55"/>
      <c r="P253" s="51"/>
      <c r="Q253" s="55" t="s">
        <v>303</v>
      </c>
      <c r="R253" s="48"/>
      <c r="S253" s="55"/>
      <c r="T253" s="51"/>
      <c r="U253" s="55" t="s">
        <v>303</v>
      </c>
      <c r="V253" s="48"/>
      <c r="W253" s="55"/>
      <c r="X253" s="51"/>
      <c r="Y253" s="55" t="s">
        <v>303</v>
      </c>
      <c r="Z253" s="48"/>
    </row>
    <row r="254" spans="1:38" x14ac:dyDescent="0.25">
      <c r="A254" s="38"/>
      <c r="B254" s="51" t="s">
        <v>369</v>
      </c>
      <c r="C254" s="55"/>
      <c r="D254" s="51"/>
      <c r="E254" s="56">
        <v>1986</v>
      </c>
      <c r="F254" s="48"/>
      <c r="G254" s="55"/>
      <c r="H254" s="51"/>
      <c r="I254" s="56">
        <v>1985</v>
      </c>
      <c r="J254" s="48"/>
      <c r="K254" s="55"/>
      <c r="L254" s="51"/>
      <c r="M254" s="55" t="s">
        <v>303</v>
      </c>
      <c r="N254" s="48"/>
      <c r="O254" s="55"/>
      <c r="P254" s="51"/>
      <c r="Q254" s="56">
        <v>3918</v>
      </c>
      <c r="R254" s="48"/>
      <c r="S254" s="55"/>
      <c r="T254" s="51"/>
      <c r="U254" s="55">
        <v>184</v>
      </c>
      <c r="V254" s="48"/>
      <c r="W254" s="55"/>
      <c r="X254" s="51"/>
      <c r="Y254" s="55">
        <v>178</v>
      </c>
      <c r="Z254" s="48"/>
    </row>
    <row r="255" spans="1:38" x14ac:dyDescent="0.25">
      <c r="A255" s="38"/>
      <c r="B255" s="51" t="s">
        <v>372</v>
      </c>
      <c r="C255" s="55"/>
      <c r="D255" s="51"/>
      <c r="E255" s="55" t="s">
        <v>303</v>
      </c>
      <c r="F255" s="48"/>
      <c r="G255" s="55"/>
      <c r="H255" s="51"/>
      <c r="I255" s="55" t="s">
        <v>303</v>
      </c>
      <c r="J255" s="48"/>
      <c r="K255" s="55"/>
      <c r="L255" s="51"/>
      <c r="M255" s="55" t="s">
        <v>303</v>
      </c>
      <c r="N255" s="48"/>
      <c r="O255" s="55"/>
      <c r="P255" s="51"/>
      <c r="Q255" s="55" t="s">
        <v>303</v>
      </c>
      <c r="R255" s="48"/>
      <c r="S255" s="55"/>
      <c r="T255" s="51"/>
      <c r="U255" s="55" t="s">
        <v>303</v>
      </c>
      <c r="V255" s="48"/>
      <c r="W255" s="55"/>
      <c r="X255" s="51"/>
      <c r="Y255" s="55" t="s">
        <v>303</v>
      </c>
      <c r="Z255" s="48"/>
    </row>
    <row r="256" spans="1:38" x14ac:dyDescent="0.25">
      <c r="A256" s="38"/>
      <c r="B256" s="51" t="s">
        <v>373</v>
      </c>
      <c r="C256" s="55"/>
      <c r="D256" s="51"/>
      <c r="E256" s="55">
        <v>491</v>
      </c>
      <c r="F256" s="48"/>
      <c r="G256" s="55"/>
      <c r="H256" s="51"/>
      <c r="I256" s="55">
        <v>569</v>
      </c>
      <c r="J256" s="48"/>
      <c r="K256" s="55"/>
      <c r="L256" s="51"/>
      <c r="M256" s="55" t="s">
        <v>303</v>
      </c>
      <c r="N256" s="48"/>
      <c r="O256" s="55"/>
      <c r="P256" s="51"/>
      <c r="Q256" s="55">
        <v>494</v>
      </c>
      <c r="R256" s="48"/>
      <c r="S256" s="55"/>
      <c r="T256" s="51"/>
      <c r="U256" s="55" t="s">
        <v>303</v>
      </c>
      <c r="V256" s="48"/>
      <c r="W256" s="55"/>
      <c r="X256" s="51"/>
      <c r="Y256" s="55" t="s">
        <v>303</v>
      </c>
      <c r="Z256" s="48"/>
    </row>
    <row r="257" spans="1:26" x14ac:dyDescent="0.25">
      <c r="A257" s="38"/>
      <c r="B257" s="51" t="s">
        <v>374</v>
      </c>
      <c r="C257" s="55"/>
      <c r="D257" s="51"/>
      <c r="E257" s="55" t="s">
        <v>303</v>
      </c>
      <c r="F257" s="48"/>
      <c r="G257" s="55"/>
      <c r="H257" s="51"/>
      <c r="I257" s="55" t="s">
        <v>303</v>
      </c>
      <c r="J257" s="48"/>
      <c r="K257" s="55"/>
      <c r="L257" s="51"/>
      <c r="M257" s="55" t="s">
        <v>303</v>
      </c>
      <c r="N257" s="48"/>
      <c r="O257" s="55"/>
      <c r="P257" s="51"/>
      <c r="Q257" s="55" t="s">
        <v>303</v>
      </c>
      <c r="R257" s="48"/>
      <c r="S257" s="55"/>
      <c r="T257" s="51"/>
      <c r="U257" s="55" t="s">
        <v>303</v>
      </c>
      <c r="V257" s="48"/>
      <c r="W257" s="55"/>
      <c r="X257" s="51"/>
      <c r="Y257" s="55" t="s">
        <v>303</v>
      </c>
      <c r="Z257" s="48"/>
    </row>
    <row r="258" spans="1:26" x14ac:dyDescent="0.25">
      <c r="A258" s="38"/>
      <c r="B258" s="51" t="s">
        <v>439</v>
      </c>
      <c r="C258" s="55"/>
      <c r="D258" s="51"/>
      <c r="E258" s="55" t="s">
        <v>303</v>
      </c>
      <c r="F258" s="48"/>
      <c r="G258" s="55"/>
      <c r="H258" s="51"/>
      <c r="I258" s="55" t="s">
        <v>303</v>
      </c>
      <c r="J258" s="48"/>
      <c r="K258" s="55"/>
      <c r="L258" s="51"/>
      <c r="M258" s="55" t="s">
        <v>303</v>
      </c>
      <c r="N258" s="48"/>
      <c r="O258" s="55"/>
      <c r="P258" s="51"/>
      <c r="Q258" s="55" t="s">
        <v>303</v>
      </c>
      <c r="R258" s="48"/>
      <c r="S258" s="55"/>
      <c r="T258" s="51"/>
      <c r="U258" s="55" t="s">
        <v>303</v>
      </c>
      <c r="V258" s="48"/>
      <c r="W258" s="55"/>
      <c r="X258" s="51"/>
      <c r="Y258" s="55" t="s">
        <v>303</v>
      </c>
      <c r="Z258" s="48"/>
    </row>
    <row r="259" spans="1:26" ht="15.75" thickBot="1" x14ac:dyDescent="0.3">
      <c r="A259" s="38"/>
      <c r="B259" s="51" t="s">
        <v>376</v>
      </c>
      <c r="C259" s="55"/>
      <c r="D259" s="57"/>
      <c r="E259" s="58" t="s">
        <v>303</v>
      </c>
      <c r="F259" s="48"/>
      <c r="G259" s="55"/>
      <c r="H259" s="57"/>
      <c r="I259" s="58" t="s">
        <v>303</v>
      </c>
      <c r="J259" s="48"/>
      <c r="K259" s="55"/>
      <c r="L259" s="57"/>
      <c r="M259" s="58" t="s">
        <v>303</v>
      </c>
      <c r="N259" s="48"/>
      <c r="O259" s="55"/>
      <c r="P259" s="57"/>
      <c r="Q259" s="58">
        <v>56</v>
      </c>
      <c r="R259" s="48"/>
      <c r="S259" s="55"/>
      <c r="T259" s="57"/>
      <c r="U259" s="58">
        <v>26</v>
      </c>
      <c r="V259" s="48"/>
      <c r="W259" s="55"/>
      <c r="X259" s="57"/>
      <c r="Y259" s="58">
        <v>26</v>
      </c>
      <c r="Z259" s="48"/>
    </row>
    <row r="260" spans="1:26" ht="16.5" thickTop="1" thickBot="1" x14ac:dyDescent="0.3">
      <c r="A260" s="38"/>
      <c r="B260" s="51" t="s">
        <v>440</v>
      </c>
      <c r="C260" s="55"/>
      <c r="D260" s="57"/>
      <c r="E260" s="66">
        <v>10085</v>
      </c>
      <c r="F260" s="48"/>
      <c r="G260" s="55"/>
      <c r="H260" s="57"/>
      <c r="I260" s="66">
        <v>10783</v>
      </c>
      <c r="J260" s="48"/>
      <c r="K260" s="55"/>
      <c r="L260" s="57"/>
      <c r="M260" s="58" t="s">
        <v>303</v>
      </c>
      <c r="N260" s="48"/>
      <c r="O260" s="55"/>
      <c r="P260" s="57"/>
      <c r="Q260" s="66">
        <v>15037</v>
      </c>
      <c r="R260" s="48"/>
      <c r="S260" s="55"/>
      <c r="T260" s="57"/>
      <c r="U260" s="58">
        <v>553</v>
      </c>
      <c r="V260" s="48"/>
      <c r="W260" s="55"/>
      <c r="X260" s="57"/>
      <c r="Y260" s="58">
        <v>536</v>
      </c>
      <c r="Z260" s="48"/>
    </row>
    <row r="261" spans="1:26" ht="15.75" thickTop="1" x14ac:dyDescent="0.25">
      <c r="A261" s="38"/>
      <c r="B261" s="44"/>
      <c r="C261" s="44"/>
      <c r="D261" s="51"/>
      <c r="E261" s="55"/>
      <c r="F261" s="48"/>
      <c r="G261" s="44"/>
      <c r="H261" s="51"/>
      <c r="I261" s="55"/>
      <c r="J261" s="48"/>
      <c r="K261" s="44"/>
      <c r="L261" s="51"/>
      <c r="M261" s="55"/>
      <c r="N261" s="48"/>
      <c r="O261" s="44"/>
      <c r="P261" s="51"/>
      <c r="Q261" s="55"/>
      <c r="R261" s="48"/>
      <c r="S261" s="44"/>
      <c r="T261" s="51"/>
      <c r="U261" s="55"/>
      <c r="V261" s="48"/>
      <c r="W261" s="44"/>
      <c r="X261" s="51"/>
      <c r="Y261" s="55"/>
      <c r="Z261" s="48"/>
    </row>
    <row r="262" spans="1:26" x14ac:dyDescent="0.25">
      <c r="A262" s="38"/>
      <c r="B262" s="86" t="s">
        <v>482</v>
      </c>
      <c r="C262" s="86"/>
      <c r="D262" s="86"/>
      <c r="E262" s="86"/>
      <c r="F262" s="86"/>
      <c r="G262" s="86"/>
      <c r="H262" s="86"/>
      <c r="I262" s="86"/>
      <c r="J262" s="86"/>
      <c r="K262" s="86"/>
      <c r="L262" s="86"/>
      <c r="M262" s="86"/>
      <c r="N262" s="48"/>
      <c r="O262" s="44"/>
      <c r="P262" s="82"/>
      <c r="Q262" s="82"/>
      <c r="R262" s="82"/>
      <c r="S262" s="82"/>
      <c r="T262" s="82"/>
      <c r="U262" s="82"/>
      <c r="V262" s="82"/>
      <c r="W262" s="82"/>
      <c r="X262" s="82"/>
      <c r="Y262" s="82"/>
      <c r="Z262" s="48"/>
    </row>
    <row r="263" spans="1:26" x14ac:dyDescent="0.25">
      <c r="A263" s="38"/>
      <c r="B263" s="51" t="s">
        <v>367</v>
      </c>
      <c r="C263" s="44"/>
      <c r="D263" s="51"/>
      <c r="E263" s="55"/>
      <c r="F263" s="48"/>
      <c r="G263" s="44"/>
      <c r="H263" s="51"/>
      <c r="I263" s="55"/>
      <c r="J263" s="48"/>
      <c r="K263" s="44"/>
      <c r="L263" s="51"/>
      <c r="M263" s="55"/>
      <c r="N263" s="48"/>
      <c r="O263" s="44"/>
      <c r="P263" s="51"/>
      <c r="Q263" s="55"/>
      <c r="R263" s="48"/>
      <c r="S263" s="44"/>
      <c r="T263" s="51"/>
      <c r="U263" s="55"/>
      <c r="V263" s="48"/>
      <c r="W263" s="44"/>
      <c r="X263" s="51"/>
      <c r="Y263" s="55"/>
      <c r="Z263" s="48"/>
    </row>
    <row r="264" spans="1:26" x14ac:dyDescent="0.25">
      <c r="A264" s="38"/>
      <c r="B264" s="51" t="s">
        <v>436</v>
      </c>
      <c r="C264" s="55"/>
      <c r="D264" s="51"/>
      <c r="E264" s="56">
        <v>6634</v>
      </c>
      <c r="F264" s="48"/>
      <c r="G264" s="55"/>
      <c r="H264" s="51"/>
      <c r="I264" s="56">
        <v>6882</v>
      </c>
      <c r="J264" s="48"/>
      <c r="K264" s="55"/>
      <c r="L264" s="51"/>
      <c r="M264" s="55">
        <v>340</v>
      </c>
      <c r="N264" s="48"/>
      <c r="O264" s="55"/>
      <c r="P264" s="51"/>
      <c r="Q264" s="56">
        <v>6864</v>
      </c>
      <c r="R264" s="48"/>
      <c r="S264" s="55"/>
      <c r="T264" s="51"/>
      <c r="U264" s="55">
        <v>78</v>
      </c>
      <c r="V264" s="48"/>
      <c r="W264" s="55"/>
      <c r="X264" s="51"/>
      <c r="Y264" s="55">
        <v>68</v>
      </c>
      <c r="Z264" s="48"/>
    </row>
    <row r="265" spans="1:26" x14ac:dyDescent="0.25">
      <c r="A265" s="38"/>
      <c r="B265" s="51" t="s">
        <v>437</v>
      </c>
      <c r="C265" s="55"/>
      <c r="D265" s="51"/>
      <c r="E265" s="56">
        <v>14759</v>
      </c>
      <c r="F265" s="48"/>
      <c r="G265" s="55"/>
      <c r="H265" s="51"/>
      <c r="I265" s="56">
        <v>14753</v>
      </c>
      <c r="J265" s="48"/>
      <c r="K265" s="55"/>
      <c r="L265" s="51"/>
      <c r="M265" s="55">
        <v>126</v>
      </c>
      <c r="N265" s="48"/>
      <c r="O265" s="55"/>
      <c r="P265" s="51"/>
      <c r="Q265" s="56">
        <v>11594</v>
      </c>
      <c r="R265" s="48"/>
      <c r="S265" s="55"/>
      <c r="T265" s="51"/>
      <c r="U265" s="55">
        <v>818</v>
      </c>
      <c r="V265" s="48"/>
      <c r="W265" s="55"/>
      <c r="X265" s="51"/>
      <c r="Y265" s="55">
        <v>814</v>
      </c>
      <c r="Z265" s="48"/>
    </row>
    <row r="266" spans="1:26" x14ac:dyDescent="0.25">
      <c r="A266" s="38"/>
      <c r="B266" s="51" t="s">
        <v>438</v>
      </c>
      <c r="C266" s="55"/>
      <c r="D266" s="51"/>
      <c r="E266" s="55">
        <v>419</v>
      </c>
      <c r="F266" s="48"/>
      <c r="G266" s="55"/>
      <c r="H266" s="51"/>
      <c r="I266" s="55">
        <v>664</v>
      </c>
      <c r="J266" s="48"/>
      <c r="K266" s="55"/>
      <c r="L266" s="51"/>
      <c r="M266" s="55">
        <v>6</v>
      </c>
      <c r="N266" s="48"/>
      <c r="O266" s="55"/>
      <c r="P266" s="51"/>
      <c r="Q266" s="55">
        <v>226</v>
      </c>
      <c r="R266" s="48"/>
      <c r="S266" s="55"/>
      <c r="T266" s="51"/>
      <c r="U266" s="55" t="s">
        <v>303</v>
      </c>
      <c r="V266" s="48"/>
      <c r="W266" s="55"/>
      <c r="X266" s="51"/>
      <c r="Y266" s="55" t="s">
        <v>303</v>
      </c>
      <c r="Z266" s="48"/>
    </row>
    <row r="267" spans="1:26" x14ac:dyDescent="0.25">
      <c r="A267" s="38"/>
      <c r="B267" s="51" t="s">
        <v>371</v>
      </c>
      <c r="C267" s="55"/>
      <c r="D267" s="51"/>
      <c r="E267" s="55">
        <v>7</v>
      </c>
      <c r="F267" s="48"/>
      <c r="G267" s="55"/>
      <c r="H267" s="51"/>
      <c r="I267" s="55">
        <v>7</v>
      </c>
      <c r="J267" s="48"/>
      <c r="K267" s="55"/>
      <c r="L267" s="51"/>
      <c r="M267" s="55" t="s">
        <v>303</v>
      </c>
      <c r="N267" s="48"/>
      <c r="O267" s="55"/>
      <c r="P267" s="51"/>
      <c r="Q267" s="55">
        <v>4</v>
      </c>
      <c r="R267" s="48"/>
      <c r="S267" s="55"/>
      <c r="T267" s="51"/>
      <c r="U267" s="55" t="s">
        <v>303</v>
      </c>
      <c r="V267" s="48"/>
      <c r="W267" s="55"/>
      <c r="X267" s="51"/>
      <c r="Y267" s="55" t="s">
        <v>303</v>
      </c>
      <c r="Z267" s="48"/>
    </row>
    <row r="268" spans="1:26" x14ac:dyDescent="0.25">
      <c r="A268" s="38"/>
      <c r="B268" s="51" t="s">
        <v>369</v>
      </c>
      <c r="C268" s="55"/>
      <c r="D268" s="51"/>
      <c r="E268" s="56">
        <v>3327</v>
      </c>
      <c r="F268" s="48"/>
      <c r="G268" s="55"/>
      <c r="H268" s="51"/>
      <c r="I268" s="56">
        <v>3339</v>
      </c>
      <c r="J268" s="48"/>
      <c r="K268" s="55"/>
      <c r="L268" s="51"/>
      <c r="M268" s="55">
        <v>476</v>
      </c>
      <c r="N268" s="48"/>
      <c r="O268" s="55"/>
      <c r="P268" s="51"/>
      <c r="Q268" s="56">
        <v>2111</v>
      </c>
      <c r="R268" s="48"/>
      <c r="S268" s="55"/>
      <c r="T268" s="51"/>
      <c r="U268" s="55">
        <v>86</v>
      </c>
      <c r="V268" s="48"/>
      <c r="W268" s="55"/>
      <c r="X268" s="51"/>
      <c r="Y268" s="55">
        <v>78</v>
      </c>
      <c r="Z268" s="48"/>
    </row>
    <row r="269" spans="1:26" x14ac:dyDescent="0.25">
      <c r="A269" s="38"/>
      <c r="B269" s="51" t="s">
        <v>372</v>
      </c>
      <c r="C269" s="55"/>
      <c r="D269" s="51"/>
      <c r="E269" s="55" t="s">
        <v>303</v>
      </c>
      <c r="F269" s="48"/>
      <c r="G269" s="55"/>
      <c r="H269" s="51"/>
      <c r="I269" s="55" t="s">
        <v>303</v>
      </c>
      <c r="J269" s="48"/>
      <c r="K269" s="55"/>
      <c r="L269" s="51"/>
      <c r="M269" s="55" t="s">
        <v>303</v>
      </c>
      <c r="N269" s="48"/>
      <c r="O269" s="55"/>
      <c r="P269" s="51"/>
      <c r="Q269" s="55" t="s">
        <v>303</v>
      </c>
      <c r="R269" s="48"/>
      <c r="S269" s="55"/>
      <c r="T269" s="51"/>
      <c r="U269" s="55" t="s">
        <v>303</v>
      </c>
      <c r="V269" s="48"/>
      <c r="W269" s="55"/>
      <c r="X269" s="51"/>
      <c r="Y269" s="55" t="s">
        <v>303</v>
      </c>
      <c r="Z269" s="48"/>
    </row>
    <row r="270" spans="1:26" x14ac:dyDescent="0.25">
      <c r="A270" s="38"/>
      <c r="B270" s="51" t="s">
        <v>373</v>
      </c>
      <c r="C270" s="55"/>
      <c r="D270" s="51"/>
      <c r="E270" s="55" t="s">
        <v>303</v>
      </c>
      <c r="F270" s="48"/>
      <c r="G270" s="55"/>
      <c r="H270" s="51"/>
      <c r="I270" s="55" t="s">
        <v>303</v>
      </c>
      <c r="J270" s="48"/>
      <c r="K270" s="55"/>
      <c r="L270" s="51"/>
      <c r="M270" s="55" t="s">
        <v>303</v>
      </c>
      <c r="N270" s="48"/>
      <c r="O270" s="55"/>
      <c r="P270" s="51"/>
      <c r="Q270" s="55" t="s">
        <v>303</v>
      </c>
      <c r="R270" s="48"/>
      <c r="S270" s="55"/>
      <c r="T270" s="51"/>
      <c r="U270" s="55" t="s">
        <v>303</v>
      </c>
      <c r="V270" s="48"/>
      <c r="W270" s="55"/>
      <c r="X270" s="51"/>
      <c r="Y270" s="55" t="s">
        <v>303</v>
      </c>
      <c r="Z270" s="48"/>
    </row>
    <row r="271" spans="1:26" x14ac:dyDescent="0.25">
      <c r="A271" s="38"/>
      <c r="B271" s="51" t="s">
        <v>374</v>
      </c>
      <c r="C271" s="55"/>
      <c r="D271" s="51"/>
      <c r="E271" s="55" t="s">
        <v>303</v>
      </c>
      <c r="F271" s="48"/>
      <c r="G271" s="55"/>
      <c r="H271" s="51"/>
      <c r="I271" s="55" t="s">
        <v>303</v>
      </c>
      <c r="J271" s="48"/>
      <c r="K271" s="55"/>
      <c r="L271" s="51"/>
      <c r="M271" s="55" t="s">
        <v>303</v>
      </c>
      <c r="N271" s="48"/>
      <c r="O271" s="55"/>
      <c r="P271" s="51"/>
      <c r="Q271" s="55" t="s">
        <v>303</v>
      </c>
      <c r="R271" s="48"/>
      <c r="S271" s="55"/>
      <c r="T271" s="51"/>
      <c r="U271" s="55" t="s">
        <v>303</v>
      </c>
      <c r="V271" s="48"/>
      <c r="W271" s="55"/>
      <c r="X271" s="51"/>
      <c r="Y271" s="55" t="s">
        <v>303</v>
      </c>
      <c r="Z271" s="48"/>
    </row>
    <row r="272" spans="1:26" x14ac:dyDescent="0.25">
      <c r="A272" s="38"/>
      <c r="B272" s="51" t="s">
        <v>439</v>
      </c>
      <c r="C272" s="55"/>
      <c r="D272" s="51"/>
      <c r="E272" s="55" t="s">
        <v>303</v>
      </c>
      <c r="F272" s="48"/>
      <c r="G272" s="55"/>
      <c r="H272" s="51"/>
      <c r="I272" s="55" t="s">
        <v>303</v>
      </c>
      <c r="J272" s="48"/>
      <c r="K272" s="55"/>
      <c r="L272" s="51"/>
      <c r="M272" s="55" t="s">
        <v>303</v>
      </c>
      <c r="N272" s="48"/>
      <c r="O272" s="55"/>
      <c r="P272" s="51"/>
      <c r="Q272" s="55" t="s">
        <v>303</v>
      </c>
      <c r="R272" s="48"/>
      <c r="S272" s="55"/>
      <c r="T272" s="51"/>
      <c r="U272" s="55" t="s">
        <v>303</v>
      </c>
      <c r="V272" s="48"/>
      <c r="W272" s="55"/>
      <c r="X272" s="51"/>
      <c r="Y272" s="55" t="s">
        <v>303</v>
      </c>
      <c r="Z272" s="48"/>
    </row>
    <row r="273" spans="1:38" ht="15.75" thickBot="1" x14ac:dyDescent="0.3">
      <c r="A273" s="38"/>
      <c r="B273" s="51" t="s">
        <v>376</v>
      </c>
      <c r="C273" s="55"/>
      <c r="D273" s="57"/>
      <c r="E273" s="66">
        <v>1626</v>
      </c>
      <c r="F273" s="48"/>
      <c r="G273" s="55"/>
      <c r="H273" s="57"/>
      <c r="I273" s="66">
        <v>1624</v>
      </c>
      <c r="J273" s="48"/>
      <c r="K273" s="55"/>
      <c r="L273" s="57"/>
      <c r="M273" s="58">
        <v>1</v>
      </c>
      <c r="N273" s="48"/>
      <c r="O273" s="55"/>
      <c r="P273" s="57"/>
      <c r="Q273" s="66">
        <v>1736</v>
      </c>
      <c r="R273" s="48"/>
      <c r="S273" s="55"/>
      <c r="T273" s="57"/>
      <c r="U273" s="58">
        <v>32</v>
      </c>
      <c r="V273" s="48"/>
      <c r="W273" s="55"/>
      <c r="X273" s="57"/>
      <c r="Y273" s="58">
        <v>32</v>
      </c>
      <c r="Z273" s="48"/>
    </row>
    <row r="274" spans="1:38" ht="16.5" thickTop="1" thickBot="1" x14ac:dyDescent="0.3">
      <c r="A274" s="38"/>
      <c r="B274" s="51" t="s">
        <v>478</v>
      </c>
      <c r="C274" s="55"/>
      <c r="D274" s="57"/>
      <c r="E274" s="66">
        <v>26772</v>
      </c>
      <c r="F274" s="48"/>
      <c r="G274" s="55"/>
      <c r="H274" s="57"/>
      <c r="I274" s="66">
        <v>27269</v>
      </c>
      <c r="J274" s="48"/>
      <c r="K274" s="55"/>
      <c r="L274" s="57"/>
      <c r="M274" s="58">
        <v>949</v>
      </c>
      <c r="N274" s="48"/>
      <c r="O274" s="55"/>
      <c r="P274" s="57"/>
      <c r="Q274" s="66">
        <v>22535</v>
      </c>
      <c r="R274" s="48"/>
      <c r="S274" s="55"/>
      <c r="T274" s="57"/>
      <c r="U274" s="66">
        <v>1014</v>
      </c>
      <c r="V274" s="48"/>
      <c r="W274" s="55"/>
      <c r="X274" s="57"/>
      <c r="Y274" s="58">
        <v>992</v>
      </c>
      <c r="Z274" s="48"/>
    </row>
    <row r="275" spans="1:38" ht="16.5" thickTop="1" thickBot="1" x14ac:dyDescent="0.3">
      <c r="A275" s="38"/>
      <c r="B275" s="51" t="s">
        <v>479</v>
      </c>
      <c r="C275" s="51"/>
      <c r="D275" s="52" t="s">
        <v>222</v>
      </c>
      <c r="E275" s="54">
        <v>36857</v>
      </c>
      <c r="F275" s="48"/>
      <c r="G275" s="51"/>
      <c r="H275" s="52" t="s">
        <v>222</v>
      </c>
      <c r="I275" s="54">
        <v>38052</v>
      </c>
      <c r="J275" s="48"/>
      <c r="K275" s="51"/>
      <c r="L275" s="52" t="s">
        <v>222</v>
      </c>
      <c r="M275" s="53">
        <v>949</v>
      </c>
      <c r="N275" s="48"/>
      <c r="O275" s="51"/>
      <c r="P275" s="52" t="s">
        <v>222</v>
      </c>
      <c r="Q275" s="54">
        <v>37572</v>
      </c>
      <c r="R275" s="48"/>
      <c r="S275" s="51"/>
      <c r="T275" s="52" t="s">
        <v>222</v>
      </c>
      <c r="U275" s="54">
        <v>1567</v>
      </c>
      <c r="V275" s="48"/>
      <c r="W275" s="51"/>
      <c r="X275" s="52" t="s">
        <v>222</v>
      </c>
      <c r="Y275" s="54">
        <v>1528</v>
      </c>
      <c r="Z275" s="48"/>
    </row>
    <row r="276" spans="1:38" ht="15.75" thickTop="1" x14ac:dyDescent="0.25">
      <c r="A276" s="38" t="s">
        <v>868</v>
      </c>
      <c r="B276" s="37" t="s">
        <v>5</v>
      </c>
      <c r="C276" s="37"/>
      <c r="D276" s="37"/>
      <c r="E276" s="37"/>
      <c r="F276" s="37"/>
      <c r="G276" s="37"/>
      <c r="H276" s="37"/>
      <c r="I276" s="37"/>
      <c r="J276" s="37"/>
      <c r="K276" s="37"/>
      <c r="L276" s="37"/>
      <c r="M276" s="37"/>
      <c r="N276" s="37"/>
      <c r="O276" s="37"/>
      <c r="P276" s="37"/>
      <c r="Q276" s="37"/>
      <c r="R276" s="37"/>
      <c r="S276" s="37"/>
      <c r="T276" s="37"/>
      <c r="U276" s="37"/>
      <c r="V276" s="37"/>
      <c r="W276" s="37"/>
      <c r="X276" s="37"/>
      <c r="Y276" s="37"/>
      <c r="Z276" s="37"/>
      <c r="AA276" s="37"/>
      <c r="AB276" s="37"/>
      <c r="AC276" s="37"/>
      <c r="AD276" s="37"/>
      <c r="AE276" s="37"/>
      <c r="AF276" s="37"/>
      <c r="AG276" s="37"/>
      <c r="AH276" s="37"/>
      <c r="AI276" s="37"/>
      <c r="AJ276" s="37"/>
      <c r="AK276" s="37"/>
      <c r="AL276" s="37"/>
    </row>
    <row r="277" spans="1:38" ht="15.75" thickBot="1" x14ac:dyDescent="0.3">
      <c r="A277" s="38"/>
      <c r="B277" s="44"/>
      <c r="C277" s="44"/>
      <c r="D277" s="84">
        <v>41547</v>
      </c>
      <c r="E277" s="84"/>
      <c r="F277" s="84"/>
      <c r="G277" s="84"/>
      <c r="H277" s="84"/>
      <c r="I277" s="84"/>
      <c r="J277" s="84"/>
      <c r="K277" s="84"/>
      <c r="L277" s="84"/>
      <c r="M277" s="84"/>
      <c r="N277" s="84"/>
      <c r="O277" s="84"/>
      <c r="P277" s="84"/>
      <c r="Q277" s="84"/>
      <c r="R277" s="84"/>
      <c r="S277" s="84"/>
      <c r="T277" s="84"/>
      <c r="U277" s="84"/>
      <c r="V277" s="84"/>
      <c r="W277" s="84"/>
      <c r="X277" s="84"/>
      <c r="Y277" s="84"/>
      <c r="Z277" s="48"/>
    </row>
    <row r="278" spans="1:38" ht="16.5" thickTop="1" thickBot="1" x14ac:dyDescent="0.3">
      <c r="A278" s="38"/>
      <c r="B278" s="44"/>
      <c r="C278" s="44"/>
      <c r="D278" s="85" t="s">
        <v>487</v>
      </c>
      <c r="E278" s="85"/>
      <c r="F278" s="85"/>
      <c r="G278" s="85"/>
      <c r="H278" s="85"/>
      <c r="I278" s="85"/>
      <c r="J278" s="48"/>
      <c r="K278" s="44"/>
      <c r="L278" s="85" t="s">
        <v>488</v>
      </c>
      <c r="M278" s="85"/>
      <c r="N278" s="85"/>
      <c r="O278" s="85"/>
      <c r="P278" s="85"/>
      <c r="Q278" s="85"/>
      <c r="R278" s="48"/>
      <c r="S278" s="44"/>
      <c r="T278" s="85" t="s">
        <v>489</v>
      </c>
      <c r="U278" s="85"/>
      <c r="V278" s="85"/>
      <c r="W278" s="85"/>
      <c r="X278" s="85"/>
      <c r="Y278" s="85"/>
      <c r="Z278" s="48"/>
    </row>
    <row r="279" spans="1:38" ht="15.75" thickTop="1" x14ac:dyDescent="0.25">
      <c r="A279" s="38"/>
      <c r="B279" s="62" t="s">
        <v>235</v>
      </c>
      <c r="C279" s="45"/>
      <c r="D279" s="79" t="s">
        <v>344</v>
      </c>
      <c r="E279" s="79"/>
      <c r="F279" s="75"/>
      <c r="G279" s="63"/>
      <c r="H279" s="79" t="s">
        <v>467</v>
      </c>
      <c r="I279" s="79"/>
      <c r="J279" s="74"/>
      <c r="K279" s="45"/>
      <c r="L279" s="79" t="s">
        <v>344</v>
      </c>
      <c r="M279" s="79"/>
      <c r="N279" s="75"/>
      <c r="O279" s="63"/>
      <c r="P279" s="79" t="s">
        <v>467</v>
      </c>
      <c r="Q279" s="79"/>
      <c r="R279" s="74"/>
      <c r="S279" s="45"/>
      <c r="T279" s="79" t="s">
        <v>344</v>
      </c>
      <c r="U279" s="79"/>
      <c r="V279" s="75"/>
      <c r="W279" s="63"/>
      <c r="X279" s="79" t="s">
        <v>467</v>
      </c>
      <c r="Y279" s="79"/>
      <c r="Z279" s="74"/>
    </row>
    <row r="280" spans="1:38" ht="15.75" thickBot="1" x14ac:dyDescent="0.3">
      <c r="A280" s="38"/>
      <c r="B280" s="62"/>
      <c r="C280" s="45"/>
      <c r="D280" s="59" t="s">
        <v>243</v>
      </c>
      <c r="E280" s="59"/>
      <c r="F280" s="74"/>
      <c r="G280" s="45"/>
      <c r="H280" s="59" t="s">
        <v>471</v>
      </c>
      <c r="I280" s="59"/>
      <c r="J280" s="74"/>
      <c r="K280" s="45"/>
      <c r="L280" s="59" t="s">
        <v>243</v>
      </c>
      <c r="M280" s="59"/>
      <c r="N280" s="74"/>
      <c r="O280" s="45"/>
      <c r="P280" s="59" t="s">
        <v>471</v>
      </c>
      <c r="Q280" s="59"/>
      <c r="R280" s="74"/>
      <c r="S280" s="45"/>
      <c r="T280" s="59" t="s">
        <v>243</v>
      </c>
      <c r="U280" s="59"/>
      <c r="V280" s="74"/>
      <c r="W280" s="45"/>
      <c r="X280" s="59" t="s">
        <v>471</v>
      </c>
      <c r="Y280" s="59"/>
      <c r="Z280" s="74"/>
    </row>
    <row r="281" spans="1:38" ht="15.75" thickTop="1" x14ac:dyDescent="0.25">
      <c r="A281" s="38"/>
      <c r="B281" s="51" t="s">
        <v>367</v>
      </c>
      <c r="C281" s="44"/>
      <c r="D281" s="83"/>
      <c r="E281" s="83"/>
      <c r="F281" s="48"/>
      <c r="G281" s="44"/>
      <c r="H281" s="83"/>
      <c r="I281" s="83"/>
      <c r="J281" s="48"/>
      <c r="K281" s="44"/>
      <c r="L281" s="83"/>
      <c r="M281" s="83"/>
      <c r="N281" s="48"/>
      <c r="O281" s="44"/>
      <c r="P281" s="83"/>
      <c r="Q281" s="83"/>
      <c r="R281" s="48"/>
      <c r="S281" s="44"/>
      <c r="T281" s="83"/>
      <c r="U281" s="83"/>
      <c r="V281" s="48"/>
      <c r="W281" s="44"/>
      <c r="X281" s="83"/>
      <c r="Y281" s="83"/>
      <c r="Z281" s="48"/>
    </row>
    <row r="282" spans="1:38" x14ac:dyDescent="0.25">
      <c r="A282" s="38"/>
      <c r="B282" s="51" t="s">
        <v>436</v>
      </c>
      <c r="C282" s="55"/>
      <c r="D282" s="51"/>
      <c r="E282" s="55">
        <v>4</v>
      </c>
      <c r="F282" s="48"/>
      <c r="G282" s="51"/>
      <c r="H282" s="51" t="s">
        <v>222</v>
      </c>
      <c r="I282" s="56">
        <v>1185</v>
      </c>
      <c r="J282" s="48"/>
      <c r="K282" s="55"/>
      <c r="L282" s="51"/>
      <c r="M282" s="55">
        <v>6</v>
      </c>
      <c r="N282" s="48"/>
      <c r="O282" s="51"/>
      <c r="P282" s="51" t="s">
        <v>222</v>
      </c>
      <c r="Q282" s="56">
        <v>4908</v>
      </c>
      <c r="R282" s="48"/>
      <c r="S282" s="55"/>
      <c r="T282" s="51"/>
      <c r="U282" s="55">
        <v>10</v>
      </c>
      <c r="V282" s="48"/>
      <c r="W282" s="51"/>
      <c r="X282" s="51" t="s">
        <v>222</v>
      </c>
      <c r="Y282" s="56">
        <v>6093</v>
      </c>
      <c r="Z282" s="48"/>
    </row>
    <row r="283" spans="1:38" x14ac:dyDescent="0.25">
      <c r="A283" s="38"/>
      <c r="B283" s="51" t="s">
        <v>437</v>
      </c>
      <c r="C283" s="55"/>
      <c r="D283" s="51"/>
      <c r="E283" s="55">
        <v>12</v>
      </c>
      <c r="F283" s="48"/>
      <c r="G283" s="55"/>
      <c r="H283" s="51"/>
      <c r="I283" s="56">
        <v>11621</v>
      </c>
      <c r="J283" s="48"/>
      <c r="K283" s="55"/>
      <c r="L283" s="51"/>
      <c r="M283" s="55" t="s">
        <v>303</v>
      </c>
      <c r="N283" s="48"/>
      <c r="O283" s="55"/>
      <c r="P283" s="51"/>
      <c r="Q283" s="55" t="s">
        <v>303</v>
      </c>
      <c r="R283" s="48"/>
      <c r="S283" s="55"/>
      <c r="T283" s="51"/>
      <c r="U283" s="55">
        <v>12</v>
      </c>
      <c r="V283" s="48"/>
      <c r="W283" s="55"/>
      <c r="X283" s="51"/>
      <c r="Y283" s="56">
        <v>11621</v>
      </c>
      <c r="Z283" s="48"/>
    </row>
    <row r="284" spans="1:38" x14ac:dyDescent="0.25">
      <c r="A284" s="38"/>
      <c r="B284" s="51" t="s">
        <v>438</v>
      </c>
      <c r="C284" s="55"/>
      <c r="D284" s="51"/>
      <c r="E284" s="55" t="s">
        <v>303</v>
      </c>
      <c r="F284" s="48"/>
      <c r="G284" s="55"/>
      <c r="H284" s="51"/>
      <c r="I284" s="55" t="s">
        <v>303</v>
      </c>
      <c r="J284" s="48"/>
      <c r="K284" s="55"/>
      <c r="L284" s="51"/>
      <c r="M284" s="55">
        <v>1</v>
      </c>
      <c r="N284" s="48"/>
      <c r="O284" s="55"/>
      <c r="P284" s="51"/>
      <c r="Q284" s="55">
        <v>187</v>
      </c>
      <c r="R284" s="48"/>
      <c r="S284" s="55"/>
      <c r="T284" s="51"/>
      <c r="U284" s="55">
        <v>1</v>
      </c>
      <c r="V284" s="48"/>
      <c r="W284" s="55"/>
      <c r="X284" s="51"/>
      <c r="Y284" s="55">
        <v>187</v>
      </c>
      <c r="Z284" s="48"/>
    </row>
    <row r="285" spans="1:38" x14ac:dyDescent="0.25">
      <c r="A285" s="38"/>
      <c r="B285" s="51" t="s">
        <v>371</v>
      </c>
      <c r="C285" s="55"/>
      <c r="D285" s="51"/>
      <c r="E285" s="55">
        <v>2</v>
      </c>
      <c r="F285" s="48"/>
      <c r="G285" s="55"/>
      <c r="H285" s="51"/>
      <c r="I285" s="55">
        <v>35</v>
      </c>
      <c r="J285" s="48"/>
      <c r="K285" s="55"/>
      <c r="L285" s="51"/>
      <c r="M285" s="55" t="s">
        <v>303</v>
      </c>
      <c r="N285" s="48"/>
      <c r="O285" s="55"/>
      <c r="P285" s="51"/>
      <c r="Q285" s="55" t="s">
        <v>303</v>
      </c>
      <c r="R285" s="48"/>
      <c r="S285" s="55"/>
      <c r="T285" s="51"/>
      <c r="U285" s="55">
        <v>2</v>
      </c>
      <c r="V285" s="48"/>
      <c r="W285" s="55"/>
      <c r="X285" s="51"/>
      <c r="Y285" s="55">
        <v>35</v>
      </c>
      <c r="Z285" s="48"/>
    </row>
    <row r="286" spans="1:38" x14ac:dyDescent="0.25">
      <c r="A286" s="38"/>
      <c r="B286" s="51" t="s">
        <v>369</v>
      </c>
      <c r="C286" s="55"/>
      <c r="D286" s="51"/>
      <c r="E286" s="55">
        <v>7</v>
      </c>
      <c r="F286" s="48"/>
      <c r="G286" s="55"/>
      <c r="H286" s="51"/>
      <c r="I286" s="56">
        <v>4923</v>
      </c>
      <c r="J286" s="48"/>
      <c r="K286" s="55"/>
      <c r="L286" s="51"/>
      <c r="M286" s="55">
        <v>5</v>
      </c>
      <c r="N286" s="48"/>
      <c r="O286" s="55"/>
      <c r="P286" s="51"/>
      <c r="Q286" s="56">
        <v>1814</v>
      </c>
      <c r="R286" s="48"/>
      <c r="S286" s="55"/>
      <c r="T286" s="51"/>
      <c r="U286" s="55">
        <v>12</v>
      </c>
      <c r="V286" s="48"/>
      <c r="W286" s="55"/>
      <c r="X286" s="51"/>
      <c r="Y286" s="56">
        <v>6737</v>
      </c>
      <c r="Z286" s="48"/>
    </row>
    <row r="287" spans="1:38" x14ac:dyDescent="0.25">
      <c r="A287" s="38"/>
      <c r="B287" s="51" t="s">
        <v>372</v>
      </c>
      <c r="C287" s="55"/>
      <c r="D287" s="51"/>
      <c r="E287" s="55" t="s">
        <v>303</v>
      </c>
      <c r="F287" s="48"/>
      <c r="G287" s="55"/>
      <c r="H287" s="51"/>
      <c r="I287" s="55" t="s">
        <v>303</v>
      </c>
      <c r="J287" s="48"/>
      <c r="K287" s="55"/>
      <c r="L287" s="51"/>
      <c r="M287" s="55" t="s">
        <v>303</v>
      </c>
      <c r="N287" s="48"/>
      <c r="O287" s="55"/>
      <c r="P287" s="51"/>
      <c r="Q287" s="55" t="s">
        <v>303</v>
      </c>
      <c r="R287" s="48"/>
      <c r="S287" s="55"/>
      <c r="T287" s="51"/>
      <c r="U287" s="55" t="s">
        <v>303</v>
      </c>
      <c r="V287" s="48"/>
      <c r="W287" s="55"/>
      <c r="X287" s="51"/>
      <c r="Y287" s="55" t="s">
        <v>303</v>
      </c>
      <c r="Z287" s="48"/>
    </row>
    <row r="288" spans="1:38" x14ac:dyDescent="0.25">
      <c r="A288" s="38"/>
      <c r="B288" s="51" t="s">
        <v>373</v>
      </c>
      <c r="C288" s="55"/>
      <c r="D288" s="51"/>
      <c r="E288" s="55" t="s">
        <v>303</v>
      </c>
      <c r="F288" s="48"/>
      <c r="G288" s="55"/>
      <c r="H288" s="51"/>
      <c r="I288" s="55" t="s">
        <v>303</v>
      </c>
      <c r="J288" s="48"/>
      <c r="K288" s="55"/>
      <c r="L288" s="51"/>
      <c r="M288" s="55">
        <v>2</v>
      </c>
      <c r="N288" s="48"/>
      <c r="O288" s="55"/>
      <c r="P288" s="51"/>
      <c r="Q288" s="55">
        <v>197</v>
      </c>
      <c r="R288" s="48"/>
      <c r="S288" s="55"/>
      <c r="T288" s="51"/>
      <c r="U288" s="55">
        <v>2</v>
      </c>
      <c r="V288" s="48"/>
      <c r="W288" s="55"/>
      <c r="X288" s="51"/>
      <c r="Y288" s="55">
        <v>197</v>
      </c>
      <c r="Z288" s="48"/>
    </row>
    <row r="289" spans="1:26" x14ac:dyDescent="0.25">
      <c r="A289" s="38"/>
      <c r="B289" s="51" t="s">
        <v>374</v>
      </c>
      <c r="C289" s="55"/>
      <c r="D289" s="51"/>
      <c r="E289" s="55" t="s">
        <v>303</v>
      </c>
      <c r="F289" s="48"/>
      <c r="G289" s="55"/>
      <c r="H289" s="51"/>
      <c r="I289" s="55" t="s">
        <v>303</v>
      </c>
      <c r="J289" s="48"/>
      <c r="K289" s="55"/>
      <c r="L289" s="51"/>
      <c r="M289" s="55" t="s">
        <v>303</v>
      </c>
      <c r="N289" s="48"/>
      <c r="O289" s="55"/>
      <c r="P289" s="51"/>
      <c r="Q289" s="55" t="s">
        <v>303</v>
      </c>
      <c r="R289" s="48"/>
      <c r="S289" s="55"/>
      <c r="T289" s="51"/>
      <c r="U289" s="55" t="s">
        <v>303</v>
      </c>
      <c r="V289" s="48"/>
      <c r="W289" s="55"/>
      <c r="X289" s="51"/>
      <c r="Y289" s="55" t="s">
        <v>303</v>
      </c>
      <c r="Z289" s="48"/>
    </row>
    <row r="290" spans="1:26" x14ac:dyDescent="0.25">
      <c r="A290" s="38"/>
      <c r="B290" s="51" t="s">
        <v>439</v>
      </c>
      <c r="C290" s="55"/>
      <c r="D290" s="51"/>
      <c r="E290" s="55" t="s">
        <v>303</v>
      </c>
      <c r="F290" s="48"/>
      <c r="G290" s="55"/>
      <c r="H290" s="51"/>
      <c r="I290" s="55" t="s">
        <v>303</v>
      </c>
      <c r="J290" s="48"/>
      <c r="K290" s="55"/>
      <c r="L290" s="51"/>
      <c r="M290" s="55" t="s">
        <v>303</v>
      </c>
      <c r="N290" s="48"/>
      <c r="O290" s="55"/>
      <c r="P290" s="51"/>
      <c r="Q290" s="55" t="s">
        <v>303</v>
      </c>
      <c r="R290" s="48"/>
      <c r="S290" s="55"/>
      <c r="T290" s="51"/>
      <c r="U290" s="55" t="s">
        <v>303</v>
      </c>
      <c r="V290" s="48"/>
      <c r="W290" s="55"/>
      <c r="X290" s="51"/>
      <c r="Y290" s="55" t="s">
        <v>303</v>
      </c>
      <c r="Z290" s="48"/>
    </row>
    <row r="291" spans="1:26" ht="15.75" thickBot="1" x14ac:dyDescent="0.3">
      <c r="A291" s="38"/>
      <c r="B291" s="51" t="s">
        <v>376</v>
      </c>
      <c r="C291" s="55"/>
      <c r="D291" s="57"/>
      <c r="E291" s="58">
        <v>2</v>
      </c>
      <c r="F291" s="48"/>
      <c r="G291" s="55"/>
      <c r="H291" s="57"/>
      <c r="I291" s="66">
        <v>1288</v>
      </c>
      <c r="J291" s="48"/>
      <c r="K291" s="55"/>
      <c r="L291" s="57"/>
      <c r="M291" s="58" t="s">
        <v>303</v>
      </c>
      <c r="N291" s="48"/>
      <c r="O291" s="55"/>
      <c r="P291" s="57"/>
      <c r="Q291" s="58" t="s">
        <v>303</v>
      </c>
      <c r="R291" s="48"/>
      <c r="S291" s="55"/>
      <c r="T291" s="57"/>
      <c r="U291" s="58">
        <v>2</v>
      </c>
      <c r="V291" s="48"/>
      <c r="W291" s="55"/>
      <c r="X291" s="57"/>
      <c r="Y291" s="66">
        <v>1288</v>
      </c>
      <c r="Z291" s="48"/>
    </row>
    <row r="292" spans="1:26" ht="16.5" thickTop="1" thickBot="1" x14ac:dyDescent="0.3">
      <c r="A292" s="38"/>
      <c r="B292" s="51" t="s">
        <v>490</v>
      </c>
      <c r="C292" s="55"/>
      <c r="D292" s="52"/>
      <c r="E292" s="53">
        <v>27</v>
      </c>
      <c r="F292" s="48"/>
      <c r="G292" s="51"/>
      <c r="H292" s="52" t="s">
        <v>222</v>
      </c>
      <c r="I292" s="54">
        <v>19052</v>
      </c>
      <c r="J292" s="48"/>
      <c r="K292" s="55"/>
      <c r="L292" s="52"/>
      <c r="M292" s="53">
        <v>14</v>
      </c>
      <c r="N292" s="48"/>
      <c r="O292" s="51"/>
      <c r="P292" s="52" t="s">
        <v>222</v>
      </c>
      <c r="Q292" s="54">
        <v>7106</v>
      </c>
      <c r="R292" s="48"/>
      <c r="S292" s="55"/>
      <c r="T292" s="52"/>
      <c r="U292" s="53">
        <v>41</v>
      </c>
      <c r="V292" s="48"/>
      <c r="W292" s="51"/>
      <c r="X292" s="52" t="s">
        <v>222</v>
      </c>
      <c r="Y292" s="54">
        <v>26158</v>
      </c>
      <c r="Z292" s="48"/>
    </row>
    <row r="293" spans="1:26" ht="15.75" thickTop="1" x14ac:dyDescent="0.25">
      <c r="A293" s="38"/>
      <c r="B293" s="44"/>
      <c r="C293" s="44"/>
      <c r="D293" s="51"/>
      <c r="E293" s="55"/>
      <c r="F293" s="48"/>
      <c r="G293" s="44"/>
      <c r="H293" s="51"/>
      <c r="I293" s="55"/>
      <c r="J293" s="48"/>
      <c r="K293" s="44"/>
      <c r="L293" s="51"/>
      <c r="M293" s="55"/>
      <c r="N293" s="48"/>
      <c r="O293" s="44"/>
      <c r="P293" s="51"/>
      <c r="Q293" s="55"/>
      <c r="R293" s="48"/>
      <c r="S293" s="44"/>
      <c r="T293" s="51"/>
      <c r="U293" s="55"/>
      <c r="V293" s="48"/>
      <c r="W293" s="44"/>
      <c r="X293" s="51"/>
      <c r="Y293" s="55"/>
      <c r="Z293" s="48"/>
    </row>
    <row r="294" spans="1:26" ht="15.75" thickBot="1" x14ac:dyDescent="0.3">
      <c r="A294" s="38"/>
      <c r="B294" s="44"/>
      <c r="C294" s="44"/>
      <c r="D294" s="84">
        <v>41274</v>
      </c>
      <c r="E294" s="84"/>
      <c r="F294" s="84"/>
      <c r="G294" s="84"/>
      <c r="H294" s="84"/>
      <c r="I294" s="84"/>
      <c r="J294" s="84"/>
      <c r="K294" s="84"/>
      <c r="L294" s="84"/>
      <c r="M294" s="84"/>
      <c r="N294" s="84"/>
      <c r="O294" s="84"/>
      <c r="P294" s="84"/>
      <c r="Q294" s="84"/>
      <c r="R294" s="84"/>
      <c r="S294" s="84"/>
      <c r="T294" s="84"/>
      <c r="U294" s="84"/>
      <c r="V294" s="84"/>
      <c r="W294" s="84"/>
      <c r="X294" s="84"/>
      <c r="Y294" s="84"/>
      <c r="Z294" s="48"/>
    </row>
    <row r="295" spans="1:26" ht="16.5" thickTop="1" thickBot="1" x14ac:dyDescent="0.3">
      <c r="A295" s="38"/>
      <c r="B295" s="44"/>
      <c r="C295" s="44"/>
      <c r="D295" s="85" t="s">
        <v>487</v>
      </c>
      <c r="E295" s="85"/>
      <c r="F295" s="85"/>
      <c r="G295" s="85"/>
      <c r="H295" s="85"/>
      <c r="I295" s="85"/>
      <c r="J295" s="48"/>
      <c r="K295" s="44"/>
      <c r="L295" s="85" t="s">
        <v>488</v>
      </c>
      <c r="M295" s="85"/>
      <c r="N295" s="85"/>
      <c r="O295" s="85"/>
      <c r="P295" s="85"/>
      <c r="Q295" s="85"/>
      <c r="R295" s="48"/>
      <c r="S295" s="44"/>
      <c r="T295" s="85" t="s">
        <v>489</v>
      </c>
      <c r="U295" s="85"/>
      <c r="V295" s="85"/>
      <c r="W295" s="85"/>
      <c r="X295" s="85"/>
      <c r="Y295" s="85"/>
      <c r="Z295" s="48"/>
    </row>
    <row r="296" spans="1:26" ht="15.75" thickTop="1" x14ac:dyDescent="0.25">
      <c r="A296" s="38"/>
      <c r="B296" s="62" t="s">
        <v>235</v>
      </c>
      <c r="C296" s="45"/>
      <c r="D296" s="79" t="s">
        <v>344</v>
      </c>
      <c r="E296" s="79"/>
      <c r="F296" s="75"/>
      <c r="G296" s="63"/>
      <c r="H296" s="79" t="s">
        <v>467</v>
      </c>
      <c r="I296" s="79"/>
      <c r="J296" s="74"/>
      <c r="K296" s="45"/>
      <c r="L296" s="79" t="s">
        <v>344</v>
      </c>
      <c r="M296" s="79"/>
      <c r="N296" s="75"/>
      <c r="O296" s="63"/>
      <c r="P296" s="79" t="s">
        <v>467</v>
      </c>
      <c r="Q296" s="79"/>
      <c r="R296" s="74"/>
      <c r="S296" s="45"/>
      <c r="T296" s="79" t="s">
        <v>344</v>
      </c>
      <c r="U296" s="79"/>
      <c r="V296" s="75"/>
      <c r="W296" s="63"/>
      <c r="X296" s="79" t="s">
        <v>467</v>
      </c>
      <c r="Y296" s="79"/>
      <c r="Z296" s="74"/>
    </row>
    <row r="297" spans="1:26" ht="15.75" thickBot="1" x14ac:dyDescent="0.3">
      <c r="A297" s="38"/>
      <c r="B297" s="62"/>
      <c r="C297" s="45"/>
      <c r="D297" s="59" t="s">
        <v>243</v>
      </c>
      <c r="E297" s="59"/>
      <c r="F297" s="74"/>
      <c r="G297" s="45"/>
      <c r="H297" s="59" t="s">
        <v>471</v>
      </c>
      <c r="I297" s="59"/>
      <c r="J297" s="74"/>
      <c r="K297" s="45"/>
      <c r="L297" s="59" t="s">
        <v>243</v>
      </c>
      <c r="M297" s="59"/>
      <c r="N297" s="74"/>
      <c r="O297" s="45"/>
      <c r="P297" s="59" t="s">
        <v>471</v>
      </c>
      <c r="Q297" s="59"/>
      <c r="R297" s="74"/>
      <c r="S297" s="45"/>
      <c r="T297" s="59" t="s">
        <v>243</v>
      </c>
      <c r="U297" s="59"/>
      <c r="V297" s="74"/>
      <c r="W297" s="45"/>
      <c r="X297" s="59" t="s">
        <v>471</v>
      </c>
      <c r="Y297" s="59"/>
      <c r="Z297" s="74"/>
    </row>
    <row r="298" spans="1:26" ht="15.75" thickTop="1" x14ac:dyDescent="0.25">
      <c r="A298" s="38"/>
      <c r="B298" s="51" t="s">
        <v>367</v>
      </c>
      <c r="C298" s="44"/>
      <c r="D298" s="51"/>
      <c r="E298" s="55"/>
      <c r="F298" s="48"/>
      <c r="G298" s="44"/>
      <c r="H298" s="51"/>
      <c r="I298" s="55"/>
      <c r="J298" s="48"/>
      <c r="K298" s="44"/>
      <c r="L298" s="51"/>
      <c r="M298" s="55"/>
      <c r="N298" s="48"/>
      <c r="O298" s="44"/>
      <c r="P298" s="51"/>
      <c r="Q298" s="55"/>
      <c r="R298" s="48"/>
      <c r="S298" s="44"/>
      <c r="T298" s="51"/>
      <c r="U298" s="55"/>
      <c r="V298" s="48"/>
      <c r="W298" s="44"/>
      <c r="X298" s="51"/>
      <c r="Y298" s="55"/>
      <c r="Z298" s="48"/>
    </row>
    <row r="299" spans="1:26" x14ac:dyDescent="0.25">
      <c r="A299" s="38"/>
      <c r="B299" s="51" t="s">
        <v>436</v>
      </c>
      <c r="C299" s="55"/>
      <c r="D299" s="51"/>
      <c r="E299" s="55">
        <v>3</v>
      </c>
      <c r="F299" s="48"/>
      <c r="G299" s="51"/>
      <c r="H299" s="51" t="s">
        <v>222</v>
      </c>
      <c r="I299" s="56">
        <v>1068</v>
      </c>
      <c r="J299" s="48"/>
      <c r="K299" s="55"/>
      <c r="L299" s="51"/>
      <c r="M299" s="55">
        <v>6</v>
      </c>
      <c r="N299" s="48"/>
      <c r="O299" s="51"/>
      <c r="P299" s="51" t="s">
        <v>222</v>
      </c>
      <c r="Q299" s="56">
        <v>5264</v>
      </c>
      <c r="R299" s="48"/>
      <c r="S299" s="55"/>
      <c r="T299" s="51"/>
      <c r="U299" s="55">
        <v>9</v>
      </c>
      <c r="V299" s="48"/>
      <c r="W299" s="51"/>
      <c r="X299" s="51" t="s">
        <v>222</v>
      </c>
      <c r="Y299" s="56">
        <v>6332</v>
      </c>
      <c r="Z299" s="48"/>
    </row>
    <row r="300" spans="1:26" x14ac:dyDescent="0.25">
      <c r="A300" s="38"/>
      <c r="B300" s="51" t="s">
        <v>437</v>
      </c>
      <c r="C300" s="55"/>
      <c r="D300" s="51"/>
      <c r="E300" s="55">
        <v>12</v>
      </c>
      <c r="F300" s="48"/>
      <c r="G300" s="55"/>
      <c r="H300" s="51"/>
      <c r="I300" s="56">
        <v>16381</v>
      </c>
      <c r="J300" s="48"/>
      <c r="K300" s="55"/>
      <c r="L300" s="51"/>
      <c r="M300" s="55" t="s">
        <v>303</v>
      </c>
      <c r="N300" s="48"/>
      <c r="O300" s="55"/>
      <c r="P300" s="51"/>
      <c r="Q300" s="55" t="s">
        <v>303</v>
      </c>
      <c r="R300" s="48"/>
      <c r="S300" s="55"/>
      <c r="T300" s="51"/>
      <c r="U300" s="55">
        <v>12</v>
      </c>
      <c r="V300" s="48"/>
      <c r="W300" s="55"/>
      <c r="X300" s="51"/>
      <c r="Y300" s="56">
        <v>16381</v>
      </c>
      <c r="Z300" s="48"/>
    </row>
    <row r="301" spans="1:26" x14ac:dyDescent="0.25">
      <c r="A301" s="38"/>
      <c r="B301" s="51" t="s">
        <v>438</v>
      </c>
      <c r="C301" s="55"/>
      <c r="D301" s="51"/>
      <c r="E301" s="55">
        <v>2</v>
      </c>
      <c r="F301" s="48"/>
      <c r="G301" s="55"/>
      <c r="H301" s="51"/>
      <c r="I301" s="55">
        <v>999</v>
      </c>
      <c r="J301" s="48"/>
      <c r="K301" s="55"/>
      <c r="L301" s="51"/>
      <c r="M301" s="55">
        <v>1</v>
      </c>
      <c r="N301" s="48"/>
      <c r="O301" s="55"/>
      <c r="P301" s="51"/>
      <c r="Q301" s="55">
        <v>419</v>
      </c>
      <c r="R301" s="48"/>
      <c r="S301" s="55"/>
      <c r="T301" s="51"/>
      <c r="U301" s="55">
        <v>3</v>
      </c>
      <c r="V301" s="48"/>
      <c r="W301" s="55"/>
      <c r="X301" s="51"/>
      <c r="Y301" s="56">
        <v>1418</v>
      </c>
      <c r="Z301" s="48"/>
    </row>
    <row r="302" spans="1:26" x14ac:dyDescent="0.25">
      <c r="A302" s="38"/>
      <c r="B302" s="51" t="s">
        <v>371</v>
      </c>
      <c r="C302" s="55"/>
      <c r="D302" s="51"/>
      <c r="E302" s="55">
        <v>1</v>
      </c>
      <c r="F302" s="48"/>
      <c r="G302" s="55"/>
      <c r="H302" s="51"/>
      <c r="I302" s="55">
        <v>7</v>
      </c>
      <c r="J302" s="48"/>
      <c r="K302" s="55"/>
      <c r="L302" s="51"/>
      <c r="M302" s="55" t="s">
        <v>303</v>
      </c>
      <c r="N302" s="48"/>
      <c r="O302" s="55"/>
      <c r="P302" s="51"/>
      <c r="Q302" s="55" t="s">
        <v>303</v>
      </c>
      <c r="R302" s="48"/>
      <c r="S302" s="55"/>
      <c r="T302" s="51"/>
      <c r="U302" s="55">
        <v>1</v>
      </c>
      <c r="V302" s="48"/>
      <c r="W302" s="55"/>
      <c r="X302" s="51"/>
      <c r="Y302" s="55">
        <v>7</v>
      </c>
      <c r="Z302" s="48"/>
    </row>
    <row r="303" spans="1:26" x14ac:dyDescent="0.25">
      <c r="A303" s="38"/>
      <c r="B303" s="51" t="s">
        <v>369</v>
      </c>
      <c r="C303" s="55"/>
      <c r="D303" s="51"/>
      <c r="E303" s="55">
        <v>7</v>
      </c>
      <c r="F303" s="48"/>
      <c r="G303" s="55"/>
      <c r="H303" s="51"/>
      <c r="I303" s="56">
        <v>2043</v>
      </c>
      <c r="J303" s="48"/>
      <c r="K303" s="55"/>
      <c r="L303" s="51"/>
      <c r="M303" s="55">
        <v>6</v>
      </c>
      <c r="N303" s="48"/>
      <c r="O303" s="55"/>
      <c r="P303" s="51"/>
      <c r="Q303" s="56">
        <v>1867</v>
      </c>
      <c r="R303" s="48"/>
      <c r="S303" s="55"/>
      <c r="T303" s="51"/>
      <c r="U303" s="55">
        <v>13</v>
      </c>
      <c r="V303" s="48"/>
      <c r="W303" s="55"/>
      <c r="X303" s="51"/>
      <c r="Y303" s="56">
        <v>3910</v>
      </c>
      <c r="Z303" s="48"/>
    </row>
    <row r="304" spans="1:26" x14ac:dyDescent="0.25">
      <c r="A304" s="38"/>
      <c r="B304" s="51" t="s">
        <v>372</v>
      </c>
      <c r="C304" s="55"/>
      <c r="D304" s="51"/>
      <c r="E304" s="55" t="s">
        <v>303</v>
      </c>
      <c r="F304" s="48"/>
      <c r="G304" s="55"/>
      <c r="H304" s="51"/>
      <c r="I304" s="55" t="s">
        <v>303</v>
      </c>
      <c r="J304" s="48"/>
      <c r="K304" s="55"/>
      <c r="L304" s="51"/>
      <c r="M304" s="55" t="s">
        <v>303</v>
      </c>
      <c r="N304" s="48"/>
      <c r="O304" s="55"/>
      <c r="P304" s="51"/>
      <c r="Q304" s="55" t="s">
        <v>303</v>
      </c>
      <c r="R304" s="48"/>
      <c r="S304" s="55"/>
      <c r="T304" s="51"/>
      <c r="U304" s="55" t="s">
        <v>303</v>
      </c>
      <c r="V304" s="48"/>
      <c r="W304" s="55"/>
      <c r="X304" s="51"/>
      <c r="Y304" s="55" t="s">
        <v>303</v>
      </c>
      <c r="Z304" s="48"/>
    </row>
    <row r="305" spans="1:38" x14ac:dyDescent="0.25">
      <c r="A305" s="38"/>
      <c r="B305" s="51" t="s">
        <v>373</v>
      </c>
      <c r="C305" s="55"/>
      <c r="D305" s="51"/>
      <c r="E305" s="55" t="s">
        <v>303</v>
      </c>
      <c r="F305" s="48"/>
      <c r="G305" s="55"/>
      <c r="H305" s="51"/>
      <c r="I305" s="55" t="s">
        <v>303</v>
      </c>
      <c r="J305" s="48"/>
      <c r="K305" s="55"/>
      <c r="L305" s="51"/>
      <c r="M305" s="55" t="s">
        <v>303</v>
      </c>
      <c r="N305" s="48"/>
      <c r="O305" s="55"/>
      <c r="P305" s="51"/>
      <c r="Q305" s="55" t="s">
        <v>303</v>
      </c>
      <c r="R305" s="48"/>
      <c r="S305" s="55"/>
      <c r="T305" s="51"/>
      <c r="U305" s="55" t="s">
        <v>303</v>
      </c>
      <c r="V305" s="48"/>
      <c r="W305" s="55"/>
      <c r="X305" s="51"/>
      <c r="Y305" s="55" t="s">
        <v>303</v>
      </c>
      <c r="Z305" s="48"/>
    </row>
    <row r="306" spans="1:38" x14ac:dyDescent="0.25">
      <c r="A306" s="38"/>
      <c r="B306" s="51" t="s">
        <v>374</v>
      </c>
      <c r="C306" s="55"/>
      <c r="D306" s="51"/>
      <c r="E306" s="55" t="s">
        <v>303</v>
      </c>
      <c r="F306" s="48"/>
      <c r="G306" s="55"/>
      <c r="H306" s="51"/>
      <c r="I306" s="55" t="s">
        <v>303</v>
      </c>
      <c r="J306" s="48"/>
      <c r="K306" s="55"/>
      <c r="L306" s="51"/>
      <c r="M306" s="55" t="s">
        <v>303</v>
      </c>
      <c r="N306" s="48"/>
      <c r="O306" s="55"/>
      <c r="P306" s="51"/>
      <c r="Q306" s="55" t="s">
        <v>303</v>
      </c>
      <c r="R306" s="48"/>
      <c r="S306" s="55"/>
      <c r="T306" s="51"/>
      <c r="U306" s="55" t="s">
        <v>303</v>
      </c>
      <c r="V306" s="48"/>
      <c r="W306" s="55"/>
      <c r="X306" s="51"/>
      <c r="Y306" s="55" t="s">
        <v>303</v>
      </c>
      <c r="Z306" s="48"/>
    </row>
    <row r="307" spans="1:38" x14ac:dyDescent="0.25">
      <c r="A307" s="38"/>
      <c r="B307" s="51" t="s">
        <v>439</v>
      </c>
      <c r="C307" s="55"/>
      <c r="D307" s="51"/>
      <c r="E307" s="55" t="s">
        <v>303</v>
      </c>
      <c r="F307" s="48"/>
      <c r="G307" s="55"/>
      <c r="H307" s="51"/>
      <c r="I307" s="55" t="s">
        <v>303</v>
      </c>
      <c r="J307" s="48"/>
      <c r="K307" s="55"/>
      <c r="L307" s="51"/>
      <c r="M307" s="55" t="s">
        <v>303</v>
      </c>
      <c r="N307" s="48"/>
      <c r="O307" s="55"/>
      <c r="P307" s="51"/>
      <c r="Q307" s="55" t="s">
        <v>303</v>
      </c>
      <c r="R307" s="48"/>
      <c r="S307" s="55"/>
      <c r="T307" s="51"/>
      <c r="U307" s="55" t="s">
        <v>303</v>
      </c>
      <c r="V307" s="48"/>
      <c r="W307" s="55"/>
      <c r="X307" s="51"/>
      <c r="Y307" s="55" t="s">
        <v>303</v>
      </c>
      <c r="Z307" s="48"/>
    </row>
    <row r="308" spans="1:38" ht="15.75" thickBot="1" x14ac:dyDescent="0.3">
      <c r="A308" s="38"/>
      <c r="B308" s="51" t="s">
        <v>376</v>
      </c>
      <c r="C308" s="55"/>
      <c r="D308" s="57"/>
      <c r="E308" s="58">
        <v>2</v>
      </c>
      <c r="F308" s="48"/>
      <c r="G308" s="55"/>
      <c r="H308" s="57"/>
      <c r="I308" s="66">
        <v>1626</v>
      </c>
      <c r="J308" s="48"/>
      <c r="K308" s="55"/>
      <c r="L308" s="57"/>
      <c r="M308" s="58" t="s">
        <v>303</v>
      </c>
      <c r="N308" s="48"/>
      <c r="O308" s="55"/>
      <c r="P308" s="57"/>
      <c r="Q308" s="58" t="s">
        <v>303</v>
      </c>
      <c r="R308" s="48"/>
      <c r="S308" s="55"/>
      <c r="T308" s="57"/>
      <c r="U308" s="58">
        <v>2</v>
      </c>
      <c r="V308" s="48"/>
      <c r="W308" s="55"/>
      <c r="X308" s="57"/>
      <c r="Y308" s="66">
        <v>1626</v>
      </c>
      <c r="Z308" s="48"/>
    </row>
    <row r="309" spans="1:38" ht="16.5" thickTop="1" thickBot="1" x14ac:dyDescent="0.3">
      <c r="A309" s="38"/>
      <c r="B309" s="51" t="s">
        <v>490</v>
      </c>
      <c r="C309" s="55"/>
      <c r="D309" s="52"/>
      <c r="E309" s="53">
        <v>27</v>
      </c>
      <c r="F309" s="48"/>
      <c r="G309" s="51"/>
      <c r="H309" s="52" t="s">
        <v>222</v>
      </c>
      <c r="I309" s="54">
        <v>22124</v>
      </c>
      <c r="J309" s="48"/>
      <c r="K309" s="55"/>
      <c r="L309" s="52"/>
      <c r="M309" s="53">
        <v>13</v>
      </c>
      <c r="N309" s="48"/>
      <c r="O309" s="51"/>
      <c r="P309" s="52" t="s">
        <v>222</v>
      </c>
      <c r="Q309" s="54">
        <v>7550</v>
      </c>
      <c r="R309" s="48"/>
      <c r="S309" s="55"/>
      <c r="T309" s="52"/>
      <c r="U309" s="53">
        <v>40</v>
      </c>
      <c r="V309" s="48"/>
      <c r="W309" s="51"/>
      <c r="X309" s="52" t="s">
        <v>222</v>
      </c>
      <c r="Y309" s="54">
        <v>29674</v>
      </c>
      <c r="Z309" s="48"/>
    </row>
    <row r="310" spans="1:38" ht="15.75" thickTop="1" x14ac:dyDescent="0.25">
      <c r="A310" s="38" t="s">
        <v>869</v>
      </c>
      <c r="B310" s="37" t="s">
        <v>5</v>
      </c>
      <c r="C310" s="37"/>
      <c r="D310" s="37"/>
      <c r="E310" s="37"/>
      <c r="F310" s="37"/>
      <c r="G310" s="37"/>
      <c r="H310" s="37"/>
      <c r="I310" s="37"/>
      <c r="J310" s="37"/>
      <c r="K310" s="37"/>
      <c r="L310" s="37"/>
      <c r="M310" s="37"/>
      <c r="N310" s="37"/>
      <c r="O310" s="37"/>
      <c r="P310" s="37"/>
      <c r="Q310" s="37"/>
      <c r="R310" s="37"/>
      <c r="S310" s="37"/>
      <c r="T310" s="37"/>
      <c r="U310" s="37"/>
      <c r="V310" s="37"/>
      <c r="W310" s="37"/>
      <c r="X310" s="37"/>
      <c r="Y310" s="37"/>
      <c r="Z310" s="37"/>
      <c r="AA310" s="37"/>
      <c r="AB310" s="37"/>
      <c r="AC310" s="37"/>
      <c r="AD310" s="37"/>
      <c r="AE310" s="37"/>
      <c r="AF310" s="37"/>
      <c r="AG310" s="37"/>
      <c r="AH310" s="37"/>
      <c r="AI310" s="37"/>
      <c r="AJ310" s="37"/>
      <c r="AK310" s="37"/>
      <c r="AL310" s="37"/>
    </row>
    <row r="311" spans="1:38" x14ac:dyDescent="0.25">
      <c r="A311" s="38"/>
      <c r="B311" s="44"/>
      <c r="C311" s="44"/>
      <c r="D311" s="45"/>
      <c r="E311" s="45"/>
      <c r="F311" s="48"/>
      <c r="G311" s="44"/>
      <c r="H311" s="45"/>
      <c r="I311" s="45"/>
      <c r="J311" s="48"/>
      <c r="K311" s="44"/>
      <c r="L311" s="45"/>
      <c r="M311" s="45"/>
      <c r="N311" s="48"/>
      <c r="O311" s="44"/>
      <c r="P311" s="45"/>
      <c r="Q311" s="45"/>
      <c r="R311" s="48"/>
      <c r="S311" s="44"/>
      <c r="T311" s="45"/>
      <c r="U311" s="45"/>
      <c r="V311" s="48"/>
      <c r="W311" s="44"/>
      <c r="X311" s="45"/>
      <c r="Y311" s="45"/>
      <c r="Z311" s="48"/>
    </row>
    <row r="312" spans="1:38" ht="15.75" thickBot="1" x14ac:dyDescent="0.3">
      <c r="A312" s="38"/>
      <c r="B312" s="44"/>
      <c r="C312" s="44"/>
      <c r="D312" s="60" t="s">
        <v>395</v>
      </c>
      <c r="E312" s="60"/>
      <c r="F312" s="60"/>
      <c r="G312" s="60"/>
      <c r="H312" s="60"/>
      <c r="I312" s="60"/>
      <c r="J312" s="60"/>
      <c r="K312" s="60"/>
      <c r="L312" s="60"/>
      <c r="M312" s="60"/>
      <c r="N312" s="48"/>
      <c r="O312" s="44"/>
      <c r="P312" s="60" t="s">
        <v>414</v>
      </c>
      <c r="Q312" s="60"/>
      <c r="R312" s="60"/>
      <c r="S312" s="60"/>
      <c r="T312" s="60"/>
      <c r="U312" s="60"/>
      <c r="V312" s="60"/>
      <c r="W312" s="60"/>
      <c r="X312" s="60"/>
      <c r="Y312" s="60"/>
      <c r="Z312" s="48"/>
    </row>
    <row r="313" spans="1:38" ht="15.75" thickTop="1" x14ac:dyDescent="0.25">
      <c r="A313" s="38"/>
      <c r="B313" s="62" t="s">
        <v>235</v>
      </c>
      <c r="C313" s="45"/>
      <c r="D313" s="71" t="s">
        <v>492</v>
      </c>
      <c r="E313" s="71"/>
      <c r="F313" s="75"/>
      <c r="G313" s="63"/>
      <c r="H313" s="71" t="s">
        <v>493</v>
      </c>
      <c r="I313" s="71"/>
      <c r="J313" s="75"/>
      <c r="K313" s="63"/>
      <c r="L313" s="79" t="s">
        <v>467</v>
      </c>
      <c r="M313" s="79"/>
      <c r="N313" s="74"/>
      <c r="O313" s="45"/>
      <c r="P313" s="71" t="s">
        <v>492</v>
      </c>
      <c r="Q313" s="71"/>
      <c r="R313" s="75"/>
      <c r="S313" s="63"/>
      <c r="T313" s="71" t="s">
        <v>493</v>
      </c>
      <c r="U313" s="71"/>
      <c r="V313" s="75"/>
      <c r="W313" s="63"/>
      <c r="X313" s="79" t="s">
        <v>467</v>
      </c>
      <c r="Y313" s="79"/>
      <c r="Z313" s="74"/>
    </row>
    <row r="314" spans="1:38" x14ac:dyDescent="0.25">
      <c r="A314" s="38"/>
      <c r="B314" s="62"/>
      <c r="C314" s="45"/>
      <c r="D314" s="70"/>
      <c r="E314" s="70"/>
      <c r="F314" s="74"/>
      <c r="G314" s="45"/>
      <c r="H314" s="70" t="s">
        <v>494</v>
      </c>
      <c r="I314" s="70"/>
      <c r="J314" s="74"/>
      <c r="K314" s="45"/>
      <c r="L314" s="78" t="s">
        <v>495</v>
      </c>
      <c r="M314" s="78"/>
      <c r="N314" s="74"/>
      <c r="O314" s="45"/>
      <c r="P314" s="70"/>
      <c r="Q314" s="70"/>
      <c r="R314" s="74"/>
      <c r="S314" s="45"/>
      <c r="T314" s="70" t="s">
        <v>494</v>
      </c>
      <c r="U314" s="70"/>
      <c r="V314" s="74"/>
      <c r="W314" s="45"/>
      <c r="X314" s="78" t="s">
        <v>471</v>
      </c>
      <c r="Y314" s="78"/>
      <c r="Z314" s="74"/>
    </row>
    <row r="315" spans="1:38" x14ac:dyDescent="0.25">
      <c r="A315" s="38"/>
      <c r="B315" s="62"/>
      <c r="C315" s="45"/>
      <c r="D315" s="70"/>
      <c r="E315" s="70"/>
      <c r="F315" s="74"/>
      <c r="G315" s="45"/>
      <c r="H315" s="37"/>
      <c r="I315" s="37"/>
      <c r="J315" s="74"/>
      <c r="K315" s="45"/>
      <c r="L315" s="78" t="s">
        <v>496</v>
      </c>
      <c r="M315" s="78"/>
      <c r="N315" s="74"/>
      <c r="O315" s="45"/>
      <c r="P315" s="70"/>
      <c r="Q315" s="70"/>
      <c r="R315" s="74"/>
      <c r="S315" s="45"/>
      <c r="T315" s="37"/>
      <c r="U315" s="37"/>
      <c r="V315" s="74"/>
      <c r="W315" s="45"/>
      <c r="X315" s="78" t="s">
        <v>498</v>
      </c>
      <c r="Y315" s="78"/>
      <c r="Z315" s="74"/>
    </row>
    <row r="316" spans="1:38" ht="15.75" thickBot="1" x14ac:dyDescent="0.3">
      <c r="A316" s="38"/>
      <c r="B316" s="62"/>
      <c r="C316" s="45"/>
      <c r="D316" s="60"/>
      <c r="E316" s="60"/>
      <c r="F316" s="74"/>
      <c r="G316" s="45"/>
      <c r="H316" s="76"/>
      <c r="I316" s="76"/>
      <c r="J316" s="74"/>
      <c r="K316" s="45"/>
      <c r="L316" s="59" t="s">
        <v>497</v>
      </c>
      <c r="M316" s="59"/>
      <c r="N316" s="74"/>
      <c r="O316" s="45"/>
      <c r="P316" s="60"/>
      <c r="Q316" s="60"/>
      <c r="R316" s="74"/>
      <c r="S316" s="45"/>
      <c r="T316" s="76"/>
      <c r="U316" s="76"/>
      <c r="V316" s="74"/>
      <c r="W316" s="45"/>
      <c r="X316" s="59" t="s">
        <v>497</v>
      </c>
      <c r="Y316" s="59"/>
      <c r="Z316" s="74"/>
    </row>
    <row r="317" spans="1:38" ht="15.75" thickTop="1" x14ac:dyDescent="0.25">
      <c r="A317" s="38"/>
      <c r="B317" s="51" t="s">
        <v>499</v>
      </c>
      <c r="C317" s="44"/>
      <c r="D317" s="63"/>
      <c r="E317" s="63"/>
      <c r="F317" s="48"/>
      <c r="G317" s="44"/>
      <c r="H317" s="63"/>
      <c r="I317" s="63"/>
      <c r="J317" s="48"/>
      <c r="K317" s="44"/>
      <c r="L317" s="63"/>
      <c r="M317" s="63"/>
      <c r="N317" s="48"/>
      <c r="O317" s="44"/>
      <c r="P317" s="63"/>
      <c r="Q317" s="63"/>
      <c r="R317" s="48"/>
      <c r="S317" s="44"/>
      <c r="T317" s="63"/>
      <c r="U317" s="63"/>
      <c r="V317" s="48"/>
      <c r="W317" s="44"/>
      <c r="X317" s="63"/>
      <c r="Y317" s="63"/>
      <c r="Z317" s="48"/>
    </row>
    <row r="318" spans="1:38" x14ac:dyDescent="0.25">
      <c r="A318" s="38"/>
      <c r="B318" s="64" t="s">
        <v>367</v>
      </c>
      <c r="C318" s="44"/>
      <c r="D318" s="45"/>
      <c r="E318" s="45"/>
      <c r="F318" s="48"/>
      <c r="G318" s="44"/>
      <c r="H318" s="45"/>
      <c r="I318" s="45"/>
      <c r="J318" s="48"/>
      <c r="K318" s="44"/>
      <c r="L318" s="45"/>
      <c r="M318" s="45"/>
      <c r="N318" s="48"/>
      <c r="O318" s="44"/>
      <c r="P318" s="45"/>
      <c r="Q318" s="45"/>
      <c r="R318" s="48"/>
      <c r="S318" s="44"/>
      <c r="T318" s="45"/>
      <c r="U318" s="45"/>
      <c r="V318" s="48"/>
      <c r="W318" s="44"/>
      <c r="X318" s="45"/>
      <c r="Y318" s="45"/>
      <c r="Z318" s="48"/>
    </row>
    <row r="319" spans="1:38" x14ac:dyDescent="0.25">
      <c r="A319" s="38"/>
      <c r="B319" s="65" t="s">
        <v>368</v>
      </c>
      <c r="C319" s="55"/>
      <c r="D319" s="51"/>
      <c r="E319" s="55" t="s">
        <v>303</v>
      </c>
      <c r="F319" s="48"/>
      <c r="G319" s="51"/>
      <c r="H319" s="51" t="s">
        <v>222</v>
      </c>
      <c r="I319" s="55" t="s">
        <v>303</v>
      </c>
      <c r="J319" s="48"/>
      <c r="K319" s="51"/>
      <c r="L319" s="51" t="s">
        <v>222</v>
      </c>
      <c r="M319" s="55" t="s">
        <v>303</v>
      </c>
      <c r="N319" s="48"/>
      <c r="O319" s="55"/>
      <c r="P319" s="51"/>
      <c r="Q319" s="55">
        <v>3</v>
      </c>
      <c r="R319" s="48"/>
      <c r="S319" s="51"/>
      <c r="T319" s="51" t="s">
        <v>222</v>
      </c>
      <c r="U319" s="55">
        <v>588</v>
      </c>
      <c r="V319" s="48"/>
      <c r="W319" s="51"/>
      <c r="X319" s="51" t="s">
        <v>222</v>
      </c>
      <c r="Y319" s="55">
        <v>569</v>
      </c>
      <c r="Z319" s="48"/>
    </row>
    <row r="320" spans="1:38" x14ac:dyDescent="0.25">
      <c r="A320" s="38"/>
      <c r="B320" s="65" t="s">
        <v>369</v>
      </c>
      <c r="C320" s="55"/>
      <c r="D320" s="51"/>
      <c r="E320" s="55" t="s">
        <v>303</v>
      </c>
      <c r="F320" s="48"/>
      <c r="G320" s="55"/>
      <c r="H320" s="51"/>
      <c r="I320" s="55" t="s">
        <v>303</v>
      </c>
      <c r="J320" s="48"/>
      <c r="K320" s="55"/>
      <c r="L320" s="51"/>
      <c r="M320" s="55" t="s">
        <v>303</v>
      </c>
      <c r="N320" s="48"/>
      <c r="O320" s="55"/>
      <c r="P320" s="51"/>
      <c r="Q320" s="55">
        <v>2</v>
      </c>
      <c r="R320" s="48"/>
      <c r="S320" s="55"/>
      <c r="T320" s="51"/>
      <c r="U320" s="56">
        <v>1725</v>
      </c>
      <c r="V320" s="48"/>
      <c r="W320" s="55"/>
      <c r="X320" s="51"/>
      <c r="Y320" s="56">
        <v>1713</v>
      </c>
      <c r="Z320" s="48"/>
    </row>
    <row r="321" spans="1:38" x14ac:dyDescent="0.25">
      <c r="A321" s="38"/>
      <c r="B321" s="65" t="s">
        <v>370</v>
      </c>
      <c r="C321" s="55"/>
      <c r="D321" s="51"/>
      <c r="E321" s="55" t="s">
        <v>303</v>
      </c>
      <c r="F321" s="48"/>
      <c r="G321" s="55"/>
      <c r="H321" s="51"/>
      <c r="I321" s="55" t="s">
        <v>303</v>
      </c>
      <c r="J321" s="48"/>
      <c r="K321" s="55"/>
      <c r="L321" s="51"/>
      <c r="M321" s="55" t="s">
        <v>303</v>
      </c>
      <c r="N321" s="48"/>
      <c r="O321" s="55"/>
      <c r="P321" s="51"/>
      <c r="Q321" s="55">
        <v>1</v>
      </c>
      <c r="R321" s="48"/>
      <c r="S321" s="55"/>
      <c r="T321" s="51"/>
      <c r="U321" s="55">
        <v>187</v>
      </c>
      <c r="V321" s="48"/>
      <c r="W321" s="55"/>
      <c r="X321" s="51"/>
      <c r="Y321" s="55">
        <v>187</v>
      </c>
      <c r="Z321" s="48"/>
    </row>
    <row r="322" spans="1:38" x14ac:dyDescent="0.25">
      <c r="A322" s="38"/>
      <c r="B322" s="64" t="s">
        <v>371</v>
      </c>
      <c r="C322" s="55"/>
      <c r="D322" s="51"/>
      <c r="E322" s="55" t="s">
        <v>303</v>
      </c>
      <c r="F322" s="48"/>
      <c r="G322" s="55"/>
      <c r="H322" s="51"/>
      <c r="I322" s="55" t="s">
        <v>303</v>
      </c>
      <c r="J322" s="48"/>
      <c r="K322" s="55"/>
      <c r="L322" s="51"/>
      <c r="M322" s="55" t="s">
        <v>303</v>
      </c>
      <c r="N322" s="48"/>
      <c r="O322" s="55"/>
      <c r="P322" s="51"/>
      <c r="Q322" s="55">
        <v>2</v>
      </c>
      <c r="R322" s="48"/>
      <c r="S322" s="55"/>
      <c r="T322" s="51"/>
      <c r="U322" s="55">
        <v>36</v>
      </c>
      <c r="V322" s="48"/>
      <c r="W322" s="55"/>
      <c r="X322" s="51"/>
      <c r="Y322" s="55">
        <v>35</v>
      </c>
      <c r="Z322" s="48"/>
    </row>
    <row r="323" spans="1:38" x14ac:dyDescent="0.25">
      <c r="A323" s="38"/>
      <c r="B323" s="64" t="s">
        <v>369</v>
      </c>
      <c r="C323" s="55"/>
      <c r="D323" s="51"/>
      <c r="E323" s="55">
        <v>1</v>
      </c>
      <c r="F323" s="48"/>
      <c r="G323" s="55"/>
      <c r="H323" s="51"/>
      <c r="I323" s="55">
        <v>51</v>
      </c>
      <c r="J323" s="48"/>
      <c r="K323" s="55"/>
      <c r="L323" s="51"/>
      <c r="M323" s="55">
        <v>52</v>
      </c>
      <c r="N323" s="48"/>
      <c r="O323" s="55"/>
      <c r="P323" s="51"/>
      <c r="Q323" s="55">
        <v>7</v>
      </c>
      <c r="R323" s="48"/>
      <c r="S323" s="55"/>
      <c r="T323" s="51"/>
      <c r="U323" s="56">
        <v>5704</v>
      </c>
      <c r="V323" s="48"/>
      <c r="W323" s="55"/>
      <c r="X323" s="51"/>
      <c r="Y323" s="56">
        <v>6004</v>
      </c>
      <c r="Z323" s="48"/>
    </row>
    <row r="324" spans="1:38" ht="15.75" thickBot="1" x14ac:dyDescent="0.3">
      <c r="A324" s="38"/>
      <c r="B324" s="64" t="s">
        <v>373</v>
      </c>
      <c r="C324" s="55"/>
      <c r="D324" s="57"/>
      <c r="E324" s="58" t="s">
        <v>303</v>
      </c>
      <c r="F324" s="48"/>
      <c r="G324" s="55"/>
      <c r="H324" s="57"/>
      <c r="I324" s="58" t="s">
        <v>303</v>
      </c>
      <c r="J324" s="48"/>
      <c r="K324" s="55"/>
      <c r="L324" s="57"/>
      <c r="M324" s="58" t="s">
        <v>303</v>
      </c>
      <c r="N324" s="48"/>
      <c r="O324" s="55"/>
      <c r="P324" s="57"/>
      <c r="Q324" s="58">
        <v>2</v>
      </c>
      <c r="R324" s="48"/>
      <c r="S324" s="55"/>
      <c r="T324" s="57"/>
      <c r="U324" s="58">
        <v>244</v>
      </c>
      <c r="V324" s="48"/>
      <c r="W324" s="55"/>
      <c r="X324" s="57"/>
      <c r="Y324" s="58">
        <v>197</v>
      </c>
      <c r="Z324" s="48"/>
    </row>
    <row r="325" spans="1:38" ht="16.5" thickTop="1" thickBot="1" x14ac:dyDescent="0.3">
      <c r="A325" s="38"/>
      <c r="B325" s="65" t="s">
        <v>127</v>
      </c>
      <c r="C325" s="55"/>
      <c r="D325" s="52"/>
      <c r="E325" s="53">
        <v>1</v>
      </c>
      <c r="F325" s="48"/>
      <c r="G325" s="51"/>
      <c r="H325" s="52" t="s">
        <v>222</v>
      </c>
      <c r="I325" s="53">
        <v>51</v>
      </c>
      <c r="J325" s="48"/>
      <c r="K325" s="51"/>
      <c r="L325" s="52" t="s">
        <v>222</v>
      </c>
      <c r="M325" s="53">
        <v>52</v>
      </c>
      <c r="N325" s="48"/>
      <c r="O325" s="55"/>
      <c r="P325" s="52"/>
      <c r="Q325" s="53">
        <v>17</v>
      </c>
      <c r="R325" s="48"/>
      <c r="S325" s="51"/>
      <c r="T325" s="52" t="s">
        <v>222</v>
      </c>
      <c r="U325" s="54">
        <v>8484</v>
      </c>
      <c r="V325" s="48"/>
      <c r="W325" s="51"/>
      <c r="X325" s="52" t="s">
        <v>222</v>
      </c>
      <c r="Y325" s="54">
        <v>8705</v>
      </c>
      <c r="Z325" s="48"/>
    </row>
    <row r="326" spans="1:38" ht="15.75" thickTop="1" x14ac:dyDescent="0.25">
      <c r="A326" s="38"/>
      <c r="B326" s="44"/>
      <c r="C326" s="44"/>
      <c r="D326" s="51"/>
      <c r="E326" s="55"/>
      <c r="F326" s="48"/>
      <c r="G326" s="44"/>
      <c r="H326" s="51"/>
      <c r="I326" s="55"/>
      <c r="J326" s="48"/>
      <c r="K326" s="44"/>
      <c r="L326" s="51"/>
      <c r="M326" s="55"/>
      <c r="N326" s="48"/>
      <c r="O326" s="44"/>
      <c r="P326" s="51"/>
      <c r="Q326" s="55"/>
      <c r="R326" s="48"/>
      <c r="S326" s="44"/>
      <c r="T326" s="51"/>
      <c r="U326" s="55"/>
      <c r="V326" s="48"/>
      <c r="W326" s="44"/>
      <c r="X326" s="51"/>
      <c r="Y326" s="55"/>
      <c r="Z326" s="48"/>
    </row>
    <row r="327" spans="1:38" x14ac:dyDescent="0.25">
      <c r="A327" s="38"/>
      <c r="B327" s="87" t="s">
        <v>500</v>
      </c>
      <c r="C327" s="87"/>
      <c r="D327" s="87"/>
      <c r="E327" s="87"/>
      <c r="F327" s="87"/>
      <c r="G327" s="87"/>
      <c r="H327" s="87"/>
      <c r="I327" s="87"/>
      <c r="J327" s="87"/>
      <c r="K327" s="87"/>
      <c r="L327" s="87"/>
      <c r="M327" s="87"/>
      <c r="N327" s="87"/>
      <c r="O327" s="87"/>
      <c r="P327" s="87"/>
      <c r="Q327" s="87"/>
      <c r="R327" s="87"/>
      <c r="S327" s="87"/>
      <c r="T327" s="87"/>
      <c r="U327" s="87"/>
      <c r="V327" s="87"/>
      <c r="W327" s="87"/>
      <c r="X327" s="87"/>
      <c r="Y327" s="87"/>
      <c r="Z327" s="87"/>
    </row>
    <row r="328" spans="1:38" x14ac:dyDescent="0.25">
      <c r="A328" s="38"/>
      <c r="B328" s="37"/>
      <c r="C328" s="37"/>
      <c r="D328" s="37"/>
      <c r="E328" s="37"/>
      <c r="F328" s="37"/>
      <c r="G328" s="37"/>
      <c r="H328" s="37"/>
      <c r="I328" s="37"/>
      <c r="J328" s="37"/>
      <c r="K328" s="37"/>
      <c r="L328" s="37"/>
      <c r="M328" s="37"/>
      <c r="N328" s="37"/>
      <c r="O328" s="37"/>
      <c r="P328" s="37"/>
      <c r="Q328" s="37"/>
      <c r="R328" s="37"/>
      <c r="S328" s="37"/>
      <c r="T328" s="37"/>
      <c r="U328" s="37"/>
      <c r="V328" s="37"/>
      <c r="W328" s="37"/>
      <c r="X328" s="37"/>
      <c r="Y328" s="37"/>
      <c r="Z328" s="37"/>
      <c r="AA328" s="37"/>
      <c r="AB328" s="37"/>
      <c r="AC328" s="37"/>
      <c r="AD328" s="37"/>
      <c r="AE328" s="37"/>
      <c r="AF328" s="37"/>
      <c r="AG328" s="37"/>
      <c r="AH328" s="37"/>
      <c r="AI328" s="37"/>
      <c r="AJ328" s="37"/>
      <c r="AK328" s="37"/>
      <c r="AL328" s="37"/>
    </row>
    <row r="329" spans="1:38" x14ac:dyDescent="0.25">
      <c r="A329" s="38"/>
      <c r="B329" s="44"/>
      <c r="C329" s="44"/>
      <c r="D329" s="45"/>
      <c r="E329" s="45"/>
      <c r="F329" s="48"/>
      <c r="G329" s="44"/>
      <c r="H329" s="45"/>
      <c r="I329" s="45"/>
      <c r="J329" s="48"/>
      <c r="K329" s="44"/>
      <c r="L329" s="45"/>
      <c r="M329" s="45"/>
      <c r="N329" s="48"/>
      <c r="O329" s="44"/>
      <c r="P329" s="45"/>
      <c r="Q329" s="45"/>
      <c r="R329" s="48"/>
      <c r="S329" s="44"/>
      <c r="T329" s="45"/>
      <c r="U329" s="45"/>
      <c r="V329" s="48"/>
      <c r="W329" s="44"/>
      <c r="X329" s="45"/>
      <c r="Y329" s="45"/>
      <c r="Z329" s="48"/>
    </row>
    <row r="330" spans="1:38" ht="15.75" thickBot="1" x14ac:dyDescent="0.3">
      <c r="A330" s="38"/>
      <c r="B330" s="44"/>
      <c r="C330" s="44"/>
      <c r="D330" s="60" t="s">
        <v>409</v>
      </c>
      <c r="E330" s="60"/>
      <c r="F330" s="60"/>
      <c r="G330" s="60"/>
      <c r="H330" s="60"/>
      <c r="I330" s="60"/>
      <c r="J330" s="60"/>
      <c r="K330" s="60"/>
      <c r="L330" s="60"/>
      <c r="M330" s="60"/>
      <c r="N330" s="48"/>
      <c r="O330" s="44"/>
      <c r="P330" s="60" t="s">
        <v>425</v>
      </c>
      <c r="Q330" s="60"/>
      <c r="R330" s="60"/>
      <c r="S330" s="60"/>
      <c r="T330" s="60"/>
      <c r="U330" s="60"/>
      <c r="V330" s="60"/>
      <c r="W330" s="60"/>
      <c r="X330" s="60"/>
      <c r="Y330" s="60"/>
      <c r="Z330" s="48"/>
    </row>
    <row r="331" spans="1:38" ht="15.75" thickTop="1" x14ac:dyDescent="0.25">
      <c r="A331" s="38"/>
      <c r="B331" s="62" t="s">
        <v>235</v>
      </c>
      <c r="C331" s="45"/>
      <c r="D331" s="71" t="s">
        <v>492</v>
      </c>
      <c r="E331" s="71"/>
      <c r="F331" s="75"/>
      <c r="G331" s="63"/>
      <c r="H331" s="71" t="s">
        <v>493</v>
      </c>
      <c r="I331" s="71"/>
      <c r="J331" s="75"/>
      <c r="K331" s="63"/>
      <c r="L331" s="79" t="s">
        <v>467</v>
      </c>
      <c r="M331" s="79"/>
      <c r="N331" s="74"/>
      <c r="O331" s="45"/>
      <c r="P331" s="71" t="s">
        <v>492</v>
      </c>
      <c r="Q331" s="71"/>
      <c r="R331" s="75"/>
      <c r="S331" s="63"/>
      <c r="T331" s="71" t="s">
        <v>493</v>
      </c>
      <c r="U331" s="71"/>
      <c r="V331" s="75"/>
      <c r="W331" s="63"/>
      <c r="X331" s="79" t="s">
        <v>467</v>
      </c>
      <c r="Y331" s="79"/>
      <c r="Z331" s="74"/>
    </row>
    <row r="332" spans="1:38" x14ac:dyDescent="0.25">
      <c r="A332" s="38"/>
      <c r="B332" s="62"/>
      <c r="C332" s="45"/>
      <c r="D332" s="70"/>
      <c r="E332" s="70"/>
      <c r="F332" s="74"/>
      <c r="G332" s="45"/>
      <c r="H332" s="70" t="s">
        <v>494</v>
      </c>
      <c r="I332" s="70"/>
      <c r="J332" s="74"/>
      <c r="K332" s="45"/>
      <c r="L332" s="78" t="s">
        <v>495</v>
      </c>
      <c r="M332" s="78"/>
      <c r="N332" s="74"/>
      <c r="O332" s="45"/>
      <c r="P332" s="70"/>
      <c r="Q332" s="70"/>
      <c r="R332" s="74"/>
      <c r="S332" s="45"/>
      <c r="T332" s="70" t="s">
        <v>494</v>
      </c>
      <c r="U332" s="70"/>
      <c r="V332" s="74"/>
      <c r="W332" s="45"/>
      <c r="X332" s="78" t="s">
        <v>495</v>
      </c>
      <c r="Y332" s="78"/>
      <c r="Z332" s="74"/>
    </row>
    <row r="333" spans="1:38" x14ac:dyDescent="0.25">
      <c r="A333" s="38"/>
      <c r="B333" s="62"/>
      <c r="C333" s="45"/>
      <c r="D333" s="70"/>
      <c r="E333" s="70"/>
      <c r="F333" s="74"/>
      <c r="G333" s="45"/>
      <c r="H333" s="37"/>
      <c r="I333" s="37"/>
      <c r="J333" s="74"/>
      <c r="K333" s="45"/>
      <c r="L333" s="78" t="s">
        <v>498</v>
      </c>
      <c r="M333" s="78"/>
      <c r="N333" s="74"/>
      <c r="O333" s="45"/>
      <c r="P333" s="70"/>
      <c r="Q333" s="70"/>
      <c r="R333" s="74"/>
      <c r="S333" s="45"/>
      <c r="T333" s="37"/>
      <c r="U333" s="37"/>
      <c r="V333" s="74"/>
      <c r="W333" s="45"/>
      <c r="X333" s="78" t="s">
        <v>498</v>
      </c>
      <c r="Y333" s="78"/>
      <c r="Z333" s="74"/>
    </row>
    <row r="334" spans="1:38" ht="15.75" thickBot="1" x14ac:dyDescent="0.3">
      <c r="A334" s="38"/>
      <c r="B334" s="62"/>
      <c r="C334" s="45"/>
      <c r="D334" s="60"/>
      <c r="E334" s="60"/>
      <c r="F334" s="74"/>
      <c r="G334" s="45"/>
      <c r="H334" s="76"/>
      <c r="I334" s="76"/>
      <c r="J334" s="74"/>
      <c r="K334" s="45"/>
      <c r="L334" s="59" t="s">
        <v>501</v>
      </c>
      <c r="M334" s="59"/>
      <c r="N334" s="74"/>
      <c r="O334" s="45"/>
      <c r="P334" s="60"/>
      <c r="Q334" s="60"/>
      <c r="R334" s="74"/>
      <c r="S334" s="45"/>
      <c r="T334" s="76"/>
      <c r="U334" s="76"/>
      <c r="V334" s="74"/>
      <c r="W334" s="45"/>
      <c r="X334" s="59" t="s">
        <v>501</v>
      </c>
      <c r="Y334" s="59"/>
      <c r="Z334" s="74"/>
    </row>
    <row r="335" spans="1:38" ht="15.75" thickTop="1" x14ac:dyDescent="0.25">
      <c r="A335" s="38"/>
      <c r="B335" s="51" t="s">
        <v>499</v>
      </c>
      <c r="C335" s="44"/>
      <c r="D335" s="63"/>
      <c r="E335" s="63"/>
      <c r="F335" s="48"/>
      <c r="G335" s="44"/>
      <c r="H335" s="63"/>
      <c r="I335" s="63"/>
      <c r="J335" s="48"/>
      <c r="K335" s="44"/>
      <c r="L335" s="63"/>
      <c r="M335" s="63"/>
      <c r="N335" s="48"/>
      <c r="O335" s="44"/>
      <c r="P335" s="63"/>
      <c r="Q335" s="63"/>
      <c r="R335" s="48"/>
      <c r="S335" s="44"/>
      <c r="T335" s="63"/>
      <c r="U335" s="63"/>
      <c r="V335" s="48"/>
      <c r="W335" s="44"/>
      <c r="X335" s="63"/>
      <c r="Y335" s="63"/>
      <c r="Z335" s="48"/>
    </row>
    <row r="336" spans="1:38" x14ac:dyDescent="0.25">
      <c r="A336" s="38"/>
      <c r="B336" s="64" t="s">
        <v>367</v>
      </c>
      <c r="C336" s="44"/>
      <c r="D336" s="45"/>
      <c r="E336" s="45"/>
      <c r="F336" s="48"/>
      <c r="G336" s="44"/>
      <c r="H336" s="45"/>
      <c r="I336" s="45"/>
      <c r="J336" s="48"/>
      <c r="K336" s="44"/>
      <c r="L336" s="45"/>
      <c r="M336" s="45"/>
      <c r="N336" s="48"/>
      <c r="O336" s="44"/>
      <c r="P336" s="45"/>
      <c r="Q336" s="45"/>
      <c r="R336" s="48"/>
      <c r="S336" s="44"/>
      <c r="T336" s="45"/>
      <c r="U336" s="45"/>
      <c r="V336" s="48"/>
      <c r="W336" s="44"/>
      <c r="X336" s="45"/>
      <c r="Y336" s="45"/>
      <c r="Z336" s="48"/>
    </row>
    <row r="337" spans="1:38" x14ac:dyDescent="0.25">
      <c r="A337" s="38"/>
      <c r="B337" s="65" t="s">
        <v>368</v>
      </c>
      <c r="C337" s="55"/>
      <c r="D337" s="51"/>
      <c r="E337" s="55" t="s">
        <v>303</v>
      </c>
      <c r="F337" s="48"/>
      <c r="G337" s="51"/>
      <c r="H337" s="51" t="s">
        <v>222</v>
      </c>
      <c r="I337" s="55" t="s">
        <v>303</v>
      </c>
      <c r="J337" s="48"/>
      <c r="K337" s="51"/>
      <c r="L337" s="51" t="s">
        <v>222</v>
      </c>
      <c r="M337" s="55" t="s">
        <v>303</v>
      </c>
      <c r="N337" s="48"/>
      <c r="O337" s="55"/>
      <c r="P337" s="51"/>
      <c r="Q337" s="55">
        <v>2</v>
      </c>
      <c r="R337" s="48"/>
      <c r="S337" s="51"/>
      <c r="T337" s="51" t="s">
        <v>222</v>
      </c>
      <c r="U337" s="55">
        <v>579</v>
      </c>
      <c r="V337" s="48"/>
      <c r="W337" s="51"/>
      <c r="X337" s="51" t="s">
        <v>222</v>
      </c>
      <c r="Y337" s="55">
        <v>571</v>
      </c>
      <c r="Z337" s="48"/>
    </row>
    <row r="338" spans="1:38" x14ac:dyDescent="0.25">
      <c r="A338" s="38"/>
      <c r="B338" s="65" t="s">
        <v>369</v>
      </c>
      <c r="C338" s="55"/>
      <c r="D338" s="51"/>
      <c r="E338" s="55">
        <v>2</v>
      </c>
      <c r="F338" s="48"/>
      <c r="G338" s="55"/>
      <c r="H338" s="51"/>
      <c r="I338" s="55">
        <v>844</v>
      </c>
      <c r="J338" s="48"/>
      <c r="K338" s="55"/>
      <c r="L338" s="51"/>
      <c r="M338" s="55">
        <v>844</v>
      </c>
      <c r="N338" s="48"/>
      <c r="O338" s="55"/>
      <c r="P338" s="51"/>
      <c r="Q338" s="55">
        <v>7</v>
      </c>
      <c r="R338" s="48"/>
      <c r="S338" s="55"/>
      <c r="T338" s="51"/>
      <c r="U338" s="56">
        <v>9149</v>
      </c>
      <c r="V338" s="48"/>
      <c r="W338" s="55"/>
      <c r="X338" s="51"/>
      <c r="Y338" s="56">
        <v>9130</v>
      </c>
      <c r="Z338" s="48"/>
    </row>
    <row r="339" spans="1:38" x14ac:dyDescent="0.25">
      <c r="A339" s="38"/>
      <c r="B339" s="65" t="s">
        <v>370</v>
      </c>
      <c r="C339" s="55"/>
      <c r="D339" s="51"/>
      <c r="E339" s="55" t="s">
        <v>303</v>
      </c>
      <c r="F339" s="48"/>
      <c r="G339" s="55"/>
      <c r="H339" s="51"/>
      <c r="I339" s="55" t="s">
        <v>303</v>
      </c>
      <c r="J339" s="48"/>
      <c r="K339" s="55"/>
      <c r="L339" s="51"/>
      <c r="M339" s="55" t="s">
        <v>303</v>
      </c>
      <c r="N339" s="48"/>
      <c r="O339" s="55"/>
      <c r="P339" s="51"/>
      <c r="Q339" s="55">
        <v>1</v>
      </c>
      <c r="R339" s="48"/>
      <c r="S339" s="55"/>
      <c r="T339" s="51"/>
      <c r="U339" s="55">
        <v>242</v>
      </c>
      <c r="V339" s="48"/>
      <c r="W339" s="55"/>
      <c r="X339" s="51"/>
      <c r="Y339" s="55">
        <v>240</v>
      </c>
      <c r="Z339" s="48"/>
    </row>
    <row r="340" spans="1:38" x14ac:dyDescent="0.25">
      <c r="A340" s="38"/>
      <c r="B340" s="64" t="s">
        <v>371</v>
      </c>
      <c r="C340" s="55"/>
      <c r="D340" s="51"/>
      <c r="E340" s="55" t="s">
        <v>303</v>
      </c>
      <c r="F340" s="48"/>
      <c r="G340" s="55"/>
      <c r="H340" s="51"/>
      <c r="I340" s="55" t="s">
        <v>303</v>
      </c>
      <c r="J340" s="48"/>
      <c r="K340" s="55"/>
      <c r="L340" s="51"/>
      <c r="M340" s="55" t="s">
        <v>303</v>
      </c>
      <c r="N340" s="48"/>
      <c r="O340" s="55"/>
      <c r="P340" s="51"/>
      <c r="Q340" s="55">
        <v>1</v>
      </c>
      <c r="R340" s="48"/>
      <c r="S340" s="55"/>
      <c r="T340" s="51"/>
      <c r="U340" s="55">
        <v>7</v>
      </c>
      <c r="V340" s="48"/>
      <c r="W340" s="55"/>
      <c r="X340" s="51"/>
      <c r="Y340" s="55">
        <v>7</v>
      </c>
      <c r="Z340" s="48"/>
    </row>
    <row r="341" spans="1:38" ht="15.75" thickBot="1" x14ac:dyDescent="0.3">
      <c r="A341" s="38"/>
      <c r="B341" s="64" t="s">
        <v>369</v>
      </c>
      <c r="C341" s="55"/>
      <c r="D341" s="57"/>
      <c r="E341" s="58">
        <v>4</v>
      </c>
      <c r="F341" s="48"/>
      <c r="G341" s="55"/>
      <c r="H341" s="57"/>
      <c r="I341" s="66">
        <v>1348</v>
      </c>
      <c r="J341" s="48"/>
      <c r="K341" s="55"/>
      <c r="L341" s="57"/>
      <c r="M341" s="66">
        <v>1342</v>
      </c>
      <c r="N341" s="48"/>
      <c r="O341" s="55"/>
      <c r="P341" s="57"/>
      <c r="Q341" s="58">
        <v>9</v>
      </c>
      <c r="R341" s="48"/>
      <c r="S341" s="55"/>
      <c r="T341" s="57"/>
      <c r="U341" s="66">
        <v>3221</v>
      </c>
      <c r="V341" s="48"/>
      <c r="W341" s="55"/>
      <c r="X341" s="57"/>
      <c r="Y341" s="66">
        <v>2924</v>
      </c>
      <c r="Z341" s="48"/>
    </row>
    <row r="342" spans="1:38" ht="16.5" thickTop="1" thickBot="1" x14ac:dyDescent="0.3">
      <c r="A342" s="38"/>
      <c r="B342" s="65" t="s">
        <v>127</v>
      </c>
      <c r="C342" s="55"/>
      <c r="D342" s="52"/>
      <c r="E342" s="53">
        <v>6</v>
      </c>
      <c r="F342" s="48"/>
      <c r="G342" s="51"/>
      <c r="H342" s="52" t="s">
        <v>222</v>
      </c>
      <c r="I342" s="54">
        <v>2192</v>
      </c>
      <c r="J342" s="48"/>
      <c r="K342" s="51"/>
      <c r="L342" s="52" t="s">
        <v>222</v>
      </c>
      <c r="M342" s="54">
        <v>2186</v>
      </c>
      <c r="N342" s="48"/>
      <c r="O342" s="55"/>
      <c r="P342" s="52"/>
      <c r="Q342" s="53">
        <v>20</v>
      </c>
      <c r="R342" s="48"/>
      <c r="S342" s="51"/>
      <c r="T342" s="52" t="s">
        <v>222</v>
      </c>
      <c r="U342" s="54">
        <v>13198</v>
      </c>
      <c r="V342" s="48"/>
      <c r="W342" s="51"/>
      <c r="X342" s="52" t="s">
        <v>222</v>
      </c>
      <c r="Y342" s="54">
        <v>12872</v>
      </c>
      <c r="Z342" s="48"/>
    </row>
    <row r="343" spans="1:38" ht="15.75" thickTop="1" x14ac:dyDescent="0.25">
      <c r="A343" s="38"/>
      <c r="B343" s="88"/>
      <c r="C343" s="44"/>
      <c r="D343" s="51"/>
      <c r="E343" s="55"/>
      <c r="F343" s="48"/>
      <c r="G343" s="44"/>
      <c r="H343" s="51"/>
      <c r="I343" s="55"/>
      <c r="J343" s="48"/>
      <c r="K343" s="44"/>
      <c r="L343" s="51"/>
      <c r="M343" s="55"/>
      <c r="N343" s="48"/>
      <c r="O343" s="44"/>
      <c r="P343" s="51"/>
      <c r="Q343" s="55"/>
      <c r="R343" s="48"/>
      <c r="S343" s="44"/>
      <c r="T343" s="51"/>
      <c r="U343" s="55"/>
      <c r="V343" s="48"/>
      <c r="W343" s="44"/>
      <c r="X343" s="51"/>
      <c r="Y343" s="55"/>
      <c r="Z343" s="48"/>
    </row>
    <row r="344" spans="1:38" x14ac:dyDescent="0.25">
      <c r="A344" s="38"/>
      <c r="B344" s="87" t="s">
        <v>502</v>
      </c>
      <c r="C344" s="87"/>
      <c r="D344" s="87"/>
      <c r="E344" s="87"/>
      <c r="F344" s="87"/>
      <c r="G344" s="87"/>
      <c r="H344" s="87"/>
      <c r="I344" s="87"/>
      <c r="J344" s="87"/>
      <c r="K344" s="87"/>
      <c r="L344" s="87"/>
      <c r="M344" s="87"/>
      <c r="N344" s="87"/>
      <c r="O344" s="87"/>
      <c r="P344" s="87"/>
      <c r="Q344" s="87"/>
      <c r="R344" s="87"/>
      <c r="S344" s="87"/>
      <c r="T344" s="87"/>
      <c r="U344" s="87"/>
      <c r="V344" s="87"/>
      <c r="W344" s="87"/>
      <c r="X344" s="87"/>
      <c r="Y344" s="87"/>
      <c r="Z344" s="87"/>
    </row>
    <row r="345" spans="1:38" ht="15" customHeight="1" x14ac:dyDescent="0.25">
      <c r="A345" s="38" t="s">
        <v>870</v>
      </c>
      <c r="B345" s="37" t="s">
        <v>5</v>
      </c>
      <c r="C345" s="37"/>
      <c r="D345" s="37"/>
      <c r="E345" s="37"/>
      <c r="F345" s="37"/>
      <c r="G345" s="37"/>
      <c r="H345" s="37"/>
      <c r="I345" s="37"/>
      <c r="J345" s="37"/>
      <c r="K345" s="37"/>
      <c r="L345" s="37"/>
      <c r="M345" s="37"/>
      <c r="N345" s="37"/>
      <c r="O345" s="37"/>
      <c r="P345" s="37"/>
      <c r="Q345" s="37"/>
      <c r="R345" s="37"/>
      <c r="S345" s="37"/>
      <c r="T345" s="37"/>
      <c r="U345" s="37"/>
      <c r="V345" s="37"/>
      <c r="W345" s="37"/>
      <c r="X345" s="37"/>
      <c r="Y345" s="37"/>
      <c r="Z345" s="37"/>
      <c r="AA345" s="37"/>
      <c r="AB345" s="37"/>
      <c r="AC345" s="37"/>
      <c r="AD345" s="37"/>
      <c r="AE345" s="37"/>
      <c r="AF345" s="37"/>
      <c r="AG345" s="37"/>
      <c r="AH345" s="37"/>
      <c r="AI345" s="37"/>
      <c r="AJ345" s="37"/>
      <c r="AK345" s="37"/>
      <c r="AL345" s="37"/>
    </row>
    <row r="346" spans="1:38" x14ac:dyDescent="0.25">
      <c r="A346" s="38"/>
      <c r="B346" s="44"/>
      <c r="C346" s="44"/>
      <c r="D346" s="45"/>
      <c r="E346" s="45"/>
      <c r="F346" s="48"/>
      <c r="G346" s="44"/>
      <c r="H346" s="45"/>
      <c r="I346" s="45"/>
      <c r="J346" s="48"/>
      <c r="K346" s="44"/>
      <c r="L346" s="45"/>
      <c r="M346" s="45"/>
      <c r="N346" s="48"/>
      <c r="O346" s="44"/>
      <c r="P346" s="45"/>
      <c r="Q346" s="45"/>
      <c r="R346" s="48"/>
      <c r="S346" s="44"/>
      <c r="T346" s="45"/>
      <c r="U346" s="45"/>
      <c r="V346" s="48"/>
      <c r="W346" s="44"/>
      <c r="X346" s="45"/>
      <c r="Y346" s="45"/>
      <c r="Z346" s="48"/>
    </row>
    <row r="347" spans="1:38" ht="15.75" thickBot="1" x14ac:dyDescent="0.3">
      <c r="A347" s="38"/>
      <c r="B347" s="44"/>
      <c r="C347" s="44"/>
      <c r="D347" s="60" t="s">
        <v>395</v>
      </c>
      <c r="E347" s="60"/>
      <c r="F347" s="60"/>
      <c r="G347" s="60"/>
      <c r="H347" s="60"/>
      <c r="I347" s="60"/>
      <c r="J347" s="60"/>
      <c r="K347" s="60"/>
      <c r="L347" s="60"/>
      <c r="M347" s="60"/>
      <c r="N347" s="60"/>
      <c r="O347" s="60"/>
      <c r="P347" s="60"/>
      <c r="Q347" s="60"/>
      <c r="R347" s="60"/>
      <c r="S347" s="60"/>
      <c r="T347" s="60"/>
      <c r="U347" s="60"/>
      <c r="V347" s="60"/>
      <c r="W347" s="60"/>
      <c r="X347" s="60"/>
      <c r="Y347" s="60"/>
      <c r="Z347" s="48"/>
    </row>
    <row r="348" spans="1:38" ht="15.75" thickTop="1" x14ac:dyDescent="0.25">
      <c r="A348" s="38"/>
      <c r="B348" s="62" t="s">
        <v>235</v>
      </c>
      <c r="C348" s="45"/>
      <c r="D348" s="71" t="s">
        <v>492</v>
      </c>
      <c r="E348" s="71"/>
      <c r="F348" s="75"/>
      <c r="G348" s="63"/>
      <c r="H348" s="71" t="s">
        <v>504</v>
      </c>
      <c r="I348" s="71"/>
      <c r="J348" s="75"/>
      <c r="K348" s="63"/>
      <c r="L348" s="71" t="s">
        <v>506</v>
      </c>
      <c r="M348" s="71"/>
      <c r="N348" s="75"/>
      <c r="O348" s="63"/>
      <c r="P348" s="71" t="s">
        <v>509</v>
      </c>
      <c r="Q348" s="71"/>
      <c r="R348" s="75"/>
      <c r="S348" s="63"/>
      <c r="T348" s="71" t="s">
        <v>75</v>
      </c>
      <c r="U348" s="71"/>
      <c r="V348" s="75"/>
      <c r="W348" s="63"/>
      <c r="X348" s="71" t="s">
        <v>127</v>
      </c>
      <c r="Y348" s="71"/>
      <c r="Z348" s="74"/>
    </row>
    <row r="349" spans="1:38" x14ac:dyDescent="0.25">
      <c r="A349" s="38"/>
      <c r="B349" s="62"/>
      <c r="C349" s="45"/>
      <c r="D349" s="70"/>
      <c r="E349" s="70"/>
      <c r="F349" s="74"/>
      <c r="G349" s="45"/>
      <c r="H349" s="70" t="s">
        <v>505</v>
      </c>
      <c r="I349" s="70"/>
      <c r="J349" s="74"/>
      <c r="K349" s="45"/>
      <c r="L349" s="70" t="s">
        <v>507</v>
      </c>
      <c r="M349" s="70"/>
      <c r="N349" s="74"/>
      <c r="O349" s="45"/>
      <c r="P349" s="70" t="s">
        <v>510</v>
      </c>
      <c r="Q349" s="70"/>
      <c r="R349" s="74"/>
      <c r="S349" s="45"/>
      <c r="T349" s="70"/>
      <c r="U349" s="70"/>
      <c r="V349" s="74"/>
      <c r="W349" s="45"/>
      <c r="X349" s="70"/>
      <c r="Y349" s="70"/>
      <c r="Z349" s="74"/>
    </row>
    <row r="350" spans="1:38" ht="15.75" thickBot="1" x14ac:dyDescent="0.3">
      <c r="A350" s="38"/>
      <c r="B350" s="62"/>
      <c r="C350" s="45"/>
      <c r="D350" s="60"/>
      <c r="E350" s="60"/>
      <c r="F350" s="74"/>
      <c r="G350" s="45"/>
      <c r="H350" s="76"/>
      <c r="I350" s="76"/>
      <c r="J350" s="74"/>
      <c r="K350" s="45"/>
      <c r="L350" s="60" t="s">
        <v>508</v>
      </c>
      <c r="M350" s="60"/>
      <c r="N350" s="74"/>
      <c r="O350" s="45"/>
      <c r="P350" s="76"/>
      <c r="Q350" s="76"/>
      <c r="R350" s="74"/>
      <c r="S350" s="45"/>
      <c r="T350" s="60"/>
      <c r="U350" s="60"/>
      <c r="V350" s="74"/>
      <c r="W350" s="45"/>
      <c r="X350" s="60"/>
      <c r="Y350" s="60"/>
      <c r="Z350" s="74"/>
    </row>
    <row r="351" spans="1:38" ht="15.75" thickTop="1" x14ac:dyDescent="0.25">
      <c r="A351" s="38"/>
      <c r="B351" s="44"/>
      <c r="C351" s="44"/>
      <c r="D351" s="63"/>
      <c r="E351" s="63"/>
      <c r="F351" s="48"/>
      <c r="G351" s="44"/>
      <c r="H351" s="63"/>
      <c r="I351" s="63"/>
      <c r="J351" s="48"/>
      <c r="K351" s="44"/>
      <c r="L351" s="63"/>
      <c r="M351" s="63"/>
      <c r="N351" s="48"/>
      <c r="O351" s="44"/>
      <c r="P351" s="63"/>
      <c r="Q351" s="63"/>
      <c r="R351" s="48"/>
      <c r="S351" s="44"/>
      <c r="T351" s="63"/>
      <c r="U351" s="63"/>
      <c r="V351" s="48"/>
      <c r="W351" s="44"/>
      <c r="X351" s="63"/>
      <c r="Y351" s="63"/>
      <c r="Z351" s="48"/>
    </row>
    <row r="352" spans="1:38" ht="15.75" thickBot="1" x14ac:dyDescent="0.3">
      <c r="A352" s="38"/>
      <c r="B352" s="51" t="s">
        <v>369</v>
      </c>
      <c r="C352" s="55"/>
      <c r="D352" s="57"/>
      <c r="E352" s="58">
        <v>1</v>
      </c>
      <c r="F352" s="48"/>
      <c r="G352" s="51"/>
      <c r="H352" s="57" t="s">
        <v>222</v>
      </c>
      <c r="I352" s="58" t="s">
        <v>303</v>
      </c>
      <c r="J352" s="48"/>
      <c r="K352" s="51"/>
      <c r="L352" s="57" t="s">
        <v>222</v>
      </c>
      <c r="M352" s="58" t="s">
        <v>303</v>
      </c>
      <c r="N352" s="48"/>
      <c r="O352" s="51"/>
      <c r="P352" s="57" t="s">
        <v>222</v>
      </c>
      <c r="Q352" s="58" t="s">
        <v>303</v>
      </c>
      <c r="R352" s="48"/>
      <c r="S352" s="51"/>
      <c r="T352" s="57" t="s">
        <v>222</v>
      </c>
      <c r="U352" s="58">
        <v>52</v>
      </c>
      <c r="V352" s="48"/>
      <c r="W352" s="51"/>
      <c r="X352" s="57" t="s">
        <v>222</v>
      </c>
      <c r="Y352" s="58">
        <v>52</v>
      </c>
      <c r="Z352" s="48"/>
    </row>
    <row r="353" spans="1:38" ht="16.5" thickTop="1" thickBot="1" x14ac:dyDescent="0.3">
      <c r="A353" s="38"/>
      <c r="B353" s="64" t="s">
        <v>127</v>
      </c>
      <c r="C353" s="55"/>
      <c r="D353" s="52"/>
      <c r="E353" s="53">
        <v>1</v>
      </c>
      <c r="F353" s="48"/>
      <c r="G353" s="51"/>
      <c r="H353" s="52" t="s">
        <v>222</v>
      </c>
      <c r="I353" s="53" t="s">
        <v>303</v>
      </c>
      <c r="J353" s="48"/>
      <c r="K353" s="51"/>
      <c r="L353" s="52" t="s">
        <v>222</v>
      </c>
      <c r="M353" s="53" t="s">
        <v>303</v>
      </c>
      <c r="N353" s="48"/>
      <c r="O353" s="51"/>
      <c r="P353" s="52" t="s">
        <v>222</v>
      </c>
      <c r="Q353" s="53" t="s">
        <v>303</v>
      </c>
      <c r="R353" s="48"/>
      <c r="S353" s="51"/>
      <c r="T353" s="52" t="s">
        <v>222</v>
      </c>
      <c r="U353" s="53">
        <v>52</v>
      </c>
      <c r="V353" s="48"/>
      <c r="W353" s="51"/>
      <c r="X353" s="52" t="s">
        <v>222</v>
      </c>
      <c r="Y353" s="53">
        <v>52</v>
      </c>
      <c r="Z353" s="48"/>
    </row>
    <row r="354" spans="1:38" ht="15.75" thickTop="1" x14ac:dyDescent="0.25">
      <c r="A354" s="38"/>
      <c r="B354" s="37"/>
      <c r="C354" s="37"/>
      <c r="D354" s="37"/>
      <c r="E354" s="37"/>
      <c r="F354" s="37"/>
      <c r="G354" s="37"/>
      <c r="H354" s="37"/>
      <c r="I354" s="37"/>
      <c r="J354" s="37"/>
      <c r="K354" s="37"/>
      <c r="L354" s="37"/>
      <c r="M354" s="37"/>
      <c r="N354" s="37"/>
      <c r="O354" s="37"/>
      <c r="P354" s="37"/>
      <c r="Q354" s="37"/>
      <c r="R354" s="37"/>
      <c r="S354" s="37"/>
      <c r="T354" s="37"/>
      <c r="U354" s="37"/>
      <c r="V354" s="37"/>
      <c r="W354" s="37"/>
      <c r="X354" s="37"/>
      <c r="Y354" s="37"/>
      <c r="Z354" s="37"/>
      <c r="AA354" s="37"/>
      <c r="AB354" s="37"/>
      <c r="AC354" s="37"/>
      <c r="AD354" s="37"/>
      <c r="AE354" s="37"/>
      <c r="AF354" s="37"/>
      <c r="AG354" s="37"/>
      <c r="AH354" s="37"/>
      <c r="AI354" s="37"/>
      <c r="AJ354" s="37"/>
      <c r="AK354" s="37"/>
      <c r="AL354" s="37"/>
    </row>
    <row r="355" spans="1:38" x14ac:dyDescent="0.25">
      <c r="A355" s="38"/>
      <c r="B355" s="44"/>
      <c r="C355" s="44"/>
      <c r="D355" s="51"/>
      <c r="E355" s="55"/>
      <c r="F355" s="48"/>
      <c r="G355" s="44"/>
      <c r="H355" s="51"/>
      <c r="I355" s="55"/>
      <c r="J355" s="48"/>
      <c r="K355" s="44"/>
      <c r="L355" s="51"/>
      <c r="M355" s="55"/>
      <c r="N355" s="48"/>
      <c r="O355" s="44"/>
      <c r="P355" s="51"/>
      <c r="Q355" s="55"/>
      <c r="R355" s="48"/>
      <c r="S355" s="44"/>
      <c r="T355" s="51"/>
      <c r="U355" s="55"/>
      <c r="V355" s="48"/>
      <c r="W355" s="44"/>
      <c r="X355" s="51"/>
      <c r="Y355" s="55"/>
      <c r="Z355" s="48"/>
    </row>
    <row r="356" spans="1:38" ht="15.75" thickBot="1" x14ac:dyDescent="0.3">
      <c r="A356" s="38"/>
      <c r="B356" s="44"/>
      <c r="C356" s="44"/>
      <c r="D356" s="60" t="s">
        <v>414</v>
      </c>
      <c r="E356" s="60"/>
      <c r="F356" s="60"/>
      <c r="G356" s="60"/>
      <c r="H356" s="60"/>
      <c r="I356" s="60"/>
      <c r="J356" s="60"/>
      <c r="K356" s="60"/>
      <c r="L356" s="60"/>
      <c r="M356" s="60"/>
      <c r="N356" s="60"/>
      <c r="O356" s="60"/>
      <c r="P356" s="60"/>
      <c r="Q356" s="60"/>
      <c r="R356" s="60"/>
      <c r="S356" s="60"/>
      <c r="T356" s="60"/>
      <c r="U356" s="60"/>
      <c r="V356" s="60"/>
      <c r="W356" s="60"/>
      <c r="X356" s="60"/>
      <c r="Y356" s="60"/>
      <c r="Z356" s="48"/>
    </row>
    <row r="357" spans="1:38" ht="15.75" thickTop="1" x14ac:dyDescent="0.25">
      <c r="A357" s="38"/>
      <c r="B357" s="62" t="s">
        <v>235</v>
      </c>
      <c r="C357" s="45"/>
      <c r="D357" s="71" t="s">
        <v>492</v>
      </c>
      <c r="E357" s="71"/>
      <c r="F357" s="75"/>
      <c r="G357" s="63"/>
      <c r="H357" s="71" t="s">
        <v>504</v>
      </c>
      <c r="I357" s="71"/>
      <c r="J357" s="75"/>
      <c r="K357" s="63"/>
      <c r="L357" s="71" t="s">
        <v>506</v>
      </c>
      <c r="M357" s="71"/>
      <c r="N357" s="75"/>
      <c r="O357" s="63"/>
      <c r="P357" s="71" t="s">
        <v>509</v>
      </c>
      <c r="Q357" s="71"/>
      <c r="R357" s="75"/>
      <c r="S357" s="63"/>
      <c r="T357" s="71" t="s">
        <v>75</v>
      </c>
      <c r="U357" s="71"/>
      <c r="V357" s="75"/>
      <c r="W357" s="63"/>
      <c r="X357" s="71" t="s">
        <v>127</v>
      </c>
      <c r="Y357" s="71"/>
      <c r="Z357" s="74"/>
    </row>
    <row r="358" spans="1:38" x14ac:dyDescent="0.25">
      <c r="A358" s="38"/>
      <c r="B358" s="62"/>
      <c r="C358" s="45"/>
      <c r="D358" s="70"/>
      <c r="E358" s="70"/>
      <c r="F358" s="74"/>
      <c r="G358" s="45"/>
      <c r="H358" s="70" t="s">
        <v>505</v>
      </c>
      <c r="I358" s="70"/>
      <c r="J358" s="74"/>
      <c r="K358" s="45"/>
      <c r="L358" s="70" t="s">
        <v>507</v>
      </c>
      <c r="M358" s="70"/>
      <c r="N358" s="74"/>
      <c r="O358" s="45"/>
      <c r="P358" s="70" t="s">
        <v>510</v>
      </c>
      <c r="Q358" s="70"/>
      <c r="R358" s="74"/>
      <c r="S358" s="45"/>
      <c r="T358" s="70"/>
      <c r="U358" s="70"/>
      <c r="V358" s="74"/>
      <c r="W358" s="45"/>
      <c r="X358" s="70"/>
      <c r="Y358" s="70"/>
      <c r="Z358" s="74"/>
    </row>
    <row r="359" spans="1:38" ht="15.75" thickBot="1" x14ac:dyDescent="0.3">
      <c r="A359" s="38"/>
      <c r="B359" s="62"/>
      <c r="C359" s="45"/>
      <c r="D359" s="60"/>
      <c r="E359" s="60"/>
      <c r="F359" s="74"/>
      <c r="G359" s="45"/>
      <c r="H359" s="76"/>
      <c r="I359" s="76"/>
      <c r="J359" s="74"/>
      <c r="K359" s="45"/>
      <c r="L359" s="60" t="s">
        <v>508</v>
      </c>
      <c r="M359" s="60"/>
      <c r="N359" s="74"/>
      <c r="O359" s="45"/>
      <c r="P359" s="76"/>
      <c r="Q359" s="76"/>
      <c r="R359" s="74"/>
      <c r="S359" s="45"/>
      <c r="T359" s="60"/>
      <c r="U359" s="60"/>
      <c r="V359" s="74"/>
      <c r="W359" s="45"/>
      <c r="X359" s="60"/>
      <c r="Y359" s="60"/>
      <c r="Z359" s="74"/>
    </row>
    <row r="360" spans="1:38" ht="15.75" thickTop="1" x14ac:dyDescent="0.25">
      <c r="A360" s="38"/>
      <c r="B360" s="51" t="s">
        <v>367</v>
      </c>
      <c r="C360" s="44"/>
      <c r="D360" s="51"/>
      <c r="E360" s="55"/>
      <c r="F360" s="48"/>
      <c r="G360" s="44"/>
      <c r="H360" s="51"/>
      <c r="I360" s="55"/>
      <c r="J360" s="48"/>
      <c r="K360" s="44"/>
      <c r="L360" s="51"/>
      <c r="M360" s="55"/>
      <c r="N360" s="48"/>
      <c r="O360" s="44"/>
      <c r="P360" s="51"/>
      <c r="Q360" s="55"/>
      <c r="R360" s="48"/>
      <c r="S360" s="44"/>
      <c r="T360" s="51"/>
      <c r="U360" s="55"/>
      <c r="V360" s="48"/>
      <c r="W360" s="44"/>
      <c r="X360" s="51"/>
      <c r="Y360" s="55"/>
      <c r="Z360" s="48"/>
    </row>
    <row r="361" spans="1:38" x14ac:dyDescent="0.25">
      <c r="A361" s="38"/>
      <c r="B361" s="64" t="s">
        <v>368</v>
      </c>
      <c r="C361" s="55"/>
      <c r="D361" s="51"/>
      <c r="E361" s="55">
        <v>3</v>
      </c>
      <c r="F361" s="48"/>
      <c r="G361" s="51"/>
      <c r="H361" s="51" t="s">
        <v>222</v>
      </c>
      <c r="I361" s="55" t="s">
        <v>303</v>
      </c>
      <c r="J361" s="48"/>
      <c r="K361" s="51"/>
      <c r="L361" s="51" t="s">
        <v>222</v>
      </c>
      <c r="M361" s="55" t="s">
        <v>303</v>
      </c>
      <c r="N361" s="48"/>
      <c r="O361" s="51"/>
      <c r="P361" s="51" t="s">
        <v>222</v>
      </c>
      <c r="Q361" s="55">
        <v>228</v>
      </c>
      <c r="R361" s="48"/>
      <c r="S361" s="51"/>
      <c r="T361" s="51" t="s">
        <v>222</v>
      </c>
      <c r="U361" s="55">
        <v>341</v>
      </c>
      <c r="V361" s="48"/>
      <c r="W361" s="51"/>
      <c r="X361" s="51" t="s">
        <v>222</v>
      </c>
      <c r="Y361" s="55">
        <v>569</v>
      </c>
      <c r="Z361" s="48"/>
    </row>
    <row r="362" spans="1:38" x14ac:dyDescent="0.25">
      <c r="A362" s="38"/>
      <c r="B362" s="64" t="s">
        <v>369</v>
      </c>
      <c r="C362" s="55"/>
      <c r="D362" s="51"/>
      <c r="E362" s="55">
        <v>2</v>
      </c>
      <c r="F362" s="48"/>
      <c r="G362" s="55"/>
      <c r="H362" s="51"/>
      <c r="I362" s="56">
        <v>1577</v>
      </c>
      <c r="J362" s="48"/>
      <c r="K362" s="55"/>
      <c r="L362" s="51"/>
      <c r="M362" s="55" t="s">
        <v>303</v>
      </c>
      <c r="N362" s="48"/>
      <c r="O362" s="55"/>
      <c r="P362" s="51"/>
      <c r="Q362" s="55" t="s">
        <v>303</v>
      </c>
      <c r="R362" s="48"/>
      <c r="S362" s="55"/>
      <c r="T362" s="51"/>
      <c r="U362" s="55">
        <v>136</v>
      </c>
      <c r="V362" s="48"/>
      <c r="W362" s="55"/>
      <c r="X362" s="51"/>
      <c r="Y362" s="56">
        <v>1713</v>
      </c>
      <c r="Z362" s="48"/>
    </row>
    <row r="363" spans="1:38" x14ac:dyDescent="0.25">
      <c r="A363" s="38"/>
      <c r="B363" s="64" t="s">
        <v>370</v>
      </c>
      <c r="C363" s="55"/>
      <c r="D363" s="51"/>
      <c r="E363" s="55">
        <v>1</v>
      </c>
      <c r="F363" s="48"/>
      <c r="G363" s="55"/>
      <c r="H363" s="51"/>
      <c r="I363" s="55" t="s">
        <v>303</v>
      </c>
      <c r="J363" s="48"/>
      <c r="K363" s="55"/>
      <c r="L363" s="51"/>
      <c r="M363" s="55" t="s">
        <v>303</v>
      </c>
      <c r="N363" s="48"/>
      <c r="O363" s="55"/>
      <c r="P363" s="51"/>
      <c r="Q363" s="55" t="s">
        <v>303</v>
      </c>
      <c r="R363" s="48"/>
      <c r="S363" s="55"/>
      <c r="T363" s="51"/>
      <c r="U363" s="55">
        <v>187</v>
      </c>
      <c r="V363" s="48"/>
      <c r="W363" s="55"/>
      <c r="X363" s="51"/>
      <c r="Y363" s="55">
        <v>187</v>
      </c>
      <c r="Z363" s="48"/>
    </row>
    <row r="364" spans="1:38" x14ac:dyDescent="0.25">
      <c r="A364" s="38"/>
      <c r="B364" s="51" t="s">
        <v>371</v>
      </c>
      <c r="C364" s="55"/>
      <c r="D364" s="51"/>
      <c r="E364" s="55">
        <v>2</v>
      </c>
      <c r="F364" s="48"/>
      <c r="G364" s="55"/>
      <c r="H364" s="51"/>
      <c r="I364" s="55" t="s">
        <v>303</v>
      </c>
      <c r="J364" s="48"/>
      <c r="K364" s="55"/>
      <c r="L364" s="51"/>
      <c r="M364" s="55" t="s">
        <v>303</v>
      </c>
      <c r="N364" s="48"/>
      <c r="O364" s="55"/>
      <c r="P364" s="51"/>
      <c r="Q364" s="55">
        <v>35</v>
      </c>
      <c r="R364" s="48"/>
      <c r="S364" s="55"/>
      <c r="T364" s="51"/>
      <c r="U364" s="55" t="s">
        <v>303</v>
      </c>
      <c r="V364" s="48"/>
      <c r="W364" s="55"/>
      <c r="X364" s="51"/>
      <c r="Y364" s="55">
        <v>35</v>
      </c>
      <c r="Z364" s="48"/>
    </row>
    <row r="365" spans="1:38" x14ac:dyDescent="0.25">
      <c r="A365" s="38"/>
      <c r="B365" s="51" t="s">
        <v>369</v>
      </c>
      <c r="C365" s="55"/>
      <c r="D365" s="51"/>
      <c r="E365" s="55">
        <v>7</v>
      </c>
      <c r="F365" s="48"/>
      <c r="G365" s="55"/>
      <c r="H365" s="51"/>
      <c r="I365" s="56">
        <v>5849</v>
      </c>
      <c r="J365" s="48"/>
      <c r="K365" s="55"/>
      <c r="L365" s="51"/>
      <c r="M365" s="55" t="s">
        <v>303</v>
      </c>
      <c r="N365" s="48"/>
      <c r="O365" s="55"/>
      <c r="P365" s="51"/>
      <c r="Q365" s="55" t="s">
        <v>303</v>
      </c>
      <c r="R365" s="48"/>
      <c r="S365" s="55"/>
      <c r="T365" s="51"/>
      <c r="U365" s="55">
        <v>155</v>
      </c>
      <c r="V365" s="48"/>
      <c r="W365" s="55"/>
      <c r="X365" s="51"/>
      <c r="Y365" s="56">
        <v>6004</v>
      </c>
      <c r="Z365" s="48"/>
    </row>
    <row r="366" spans="1:38" ht="15.75" thickBot="1" x14ac:dyDescent="0.3">
      <c r="A366" s="38"/>
      <c r="B366" s="51" t="s">
        <v>373</v>
      </c>
      <c r="C366" s="55"/>
      <c r="D366" s="57"/>
      <c r="E366" s="58">
        <v>2</v>
      </c>
      <c r="F366" s="48"/>
      <c r="G366" s="55"/>
      <c r="H366" s="57"/>
      <c r="I366" s="58" t="s">
        <v>303</v>
      </c>
      <c r="J366" s="48"/>
      <c r="K366" s="55"/>
      <c r="L366" s="57"/>
      <c r="M366" s="58" t="s">
        <v>303</v>
      </c>
      <c r="N366" s="48"/>
      <c r="O366" s="55"/>
      <c r="P366" s="57"/>
      <c r="Q366" s="58">
        <v>14</v>
      </c>
      <c r="R366" s="48"/>
      <c r="S366" s="55"/>
      <c r="T366" s="57"/>
      <c r="U366" s="58">
        <v>183</v>
      </c>
      <c r="V366" s="48"/>
      <c r="W366" s="55"/>
      <c r="X366" s="57"/>
      <c r="Y366" s="58">
        <v>197</v>
      </c>
      <c r="Z366" s="48"/>
    </row>
    <row r="367" spans="1:38" ht="16.5" thickTop="1" thickBot="1" x14ac:dyDescent="0.3">
      <c r="A367" s="38"/>
      <c r="B367" s="64" t="s">
        <v>127</v>
      </c>
      <c r="C367" s="55"/>
      <c r="D367" s="52"/>
      <c r="E367" s="53">
        <v>17</v>
      </c>
      <c r="F367" s="48"/>
      <c r="G367" s="51"/>
      <c r="H367" s="52" t="s">
        <v>222</v>
      </c>
      <c r="I367" s="54">
        <v>7426</v>
      </c>
      <c r="J367" s="48"/>
      <c r="K367" s="51"/>
      <c r="L367" s="52" t="s">
        <v>222</v>
      </c>
      <c r="M367" s="53" t="s">
        <v>303</v>
      </c>
      <c r="N367" s="48"/>
      <c r="O367" s="51"/>
      <c r="P367" s="52" t="s">
        <v>222</v>
      </c>
      <c r="Q367" s="53">
        <v>277</v>
      </c>
      <c r="R367" s="48"/>
      <c r="S367" s="51"/>
      <c r="T367" s="52" t="s">
        <v>222</v>
      </c>
      <c r="U367" s="54">
        <v>1002</v>
      </c>
      <c r="V367" s="48"/>
      <c r="W367" s="51"/>
      <c r="X367" s="52" t="s">
        <v>222</v>
      </c>
      <c r="Y367" s="54">
        <v>8705</v>
      </c>
      <c r="Z367" s="48"/>
    </row>
    <row r="368" spans="1:38" ht="15.75" thickTop="1" x14ac:dyDescent="0.25">
      <c r="A368" s="38"/>
      <c r="B368" s="44"/>
      <c r="C368" s="44"/>
      <c r="D368" s="51"/>
      <c r="E368" s="55"/>
      <c r="F368" s="48"/>
      <c r="G368" s="44"/>
      <c r="H368" s="51"/>
      <c r="I368" s="55"/>
      <c r="J368" s="48"/>
      <c r="K368" s="44"/>
      <c r="L368" s="51"/>
      <c r="M368" s="55"/>
      <c r="N368" s="48"/>
      <c r="O368" s="44"/>
      <c r="P368" s="51"/>
      <c r="Q368" s="55"/>
      <c r="R368" s="48"/>
      <c r="S368" s="44"/>
      <c r="T368" s="51"/>
      <c r="U368" s="55"/>
      <c r="V368" s="48"/>
      <c r="W368" s="44"/>
      <c r="X368" s="51"/>
      <c r="Y368" s="55"/>
      <c r="Z368" s="48"/>
    </row>
    <row r="369" spans="1:26" ht="15.75" thickBot="1" x14ac:dyDescent="0.3">
      <c r="A369" s="38"/>
      <c r="B369" s="44"/>
      <c r="C369" s="44"/>
      <c r="D369" s="60" t="s">
        <v>409</v>
      </c>
      <c r="E369" s="60"/>
      <c r="F369" s="60"/>
      <c r="G369" s="60"/>
      <c r="H369" s="60"/>
      <c r="I369" s="60"/>
      <c r="J369" s="60"/>
      <c r="K369" s="60"/>
      <c r="L369" s="60"/>
      <c r="M369" s="60"/>
      <c r="N369" s="60"/>
      <c r="O369" s="60"/>
      <c r="P369" s="60"/>
      <c r="Q369" s="60"/>
      <c r="R369" s="60"/>
      <c r="S369" s="60"/>
      <c r="T369" s="60"/>
      <c r="U369" s="60"/>
      <c r="V369" s="60"/>
      <c r="W369" s="60"/>
      <c r="X369" s="60"/>
      <c r="Y369" s="60"/>
      <c r="Z369" s="48"/>
    </row>
    <row r="370" spans="1:26" ht="15.75" thickTop="1" x14ac:dyDescent="0.25">
      <c r="A370" s="38"/>
      <c r="B370" s="62" t="s">
        <v>235</v>
      </c>
      <c r="C370" s="45"/>
      <c r="D370" s="71" t="s">
        <v>492</v>
      </c>
      <c r="E370" s="71"/>
      <c r="F370" s="75"/>
      <c r="G370" s="63"/>
      <c r="H370" s="71" t="s">
        <v>504</v>
      </c>
      <c r="I370" s="71"/>
      <c r="J370" s="75"/>
      <c r="K370" s="63"/>
      <c r="L370" s="71" t="s">
        <v>506</v>
      </c>
      <c r="M370" s="71"/>
      <c r="N370" s="75"/>
      <c r="O370" s="63"/>
      <c r="P370" s="71" t="s">
        <v>509</v>
      </c>
      <c r="Q370" s="71"/>
      <c r="R370" s="75"/>
      <c r="S370" s="63"/>
      <c r="T370" s="71" t="s">
        <v>75</v>
      </c>
      <c r="U370" s="71"/>
      <c r="V370" s="75"/>
      <c r="W370" s="63"/>
      <c r="X370" s="71" t="s">
        <v>127</v>
      </c>
      <c r="Y370" s="71"/>
      <c r="Z370" s="74"/>
    </row>
    <row r="371" spans="1:26" x14ac:dyDescent="0.25">
      <c r="A371" s="38"/>
      <c r="B371" s="62"/>
      <c r="C371" s="45"/>
      <c r="D371" s="70"/>
      <c r="E371" s="70"/>
      <c r="F371" s="74"/>
      <c r="G371" s="45"/>
      <c r="H371" s="70" t="s">
        <v>505</v>
      </c>
      <c r="I371" s="70"/>
      <c r="J371" s="74"/>
      <c r="K371" s="45"/>
      <c r="L371" s="70" t="s">
        <v>507</v>
      </c>
      <c r="M371" s="70"/>
      <c r="N371" s="74"/>
      <c r="O371" s="45"/>
      <c r="P371" s="70" t="s">
        <v>510</v>
      </c>
      <c r="Q371" s="70"/>
      <c r="R371" s="74"/>
      <c r="S371" s="45"/>
      <c r="T371" s="70"/>
      <c r="U371" s="70"/>
      <c r="V371" s="74"/>
      <c r="W371" s="45"/>
      <c r="X371" s="70"/>
      <c r="Y371" s="70"/>
      <c r="Z371" s="74"/>
    </row>
    <row r="372" spans="1:26" ht="15.75" thickBot="1" x14ac:dyDescent="0.3">
      <c r="A372" s="38"/>
      <c r="B372" s="62"/>
      <c r="C372" s="45"/>
      <c r="D372" s="60"/>
      <c r="E372" s="60"/>
      <c r="F372" s="74"/>
      <c r="G372" s="45"/>
      <c r="H372" s="76"/>
      <c r="I372" s="76"/>
      <c r="J372" s="74"/>
      <c r="K372" s="45"/>
      <c r="L372" s="60" t="s">
        <v>508</v>
      </c>
      <c r="M372" s="60"/>
      <c r="N372" s="74"/>
      <c r="O372" s="45"/>
      <c r="P372" s="76"/>
      <c r="Q372" s="76"/>
      <c r="R372" s="74"/>
      <c r="S372" s="45"/>
      <c r="T372" s="60"/>
      <c r="U372" s="60"/>
      <c r="V372" s="74"/>
      <c r="W372" s="45"/>
      <c r="X372" s="60"/>
      <c r="Y372" s="60"/>
      <c r="Z372" s="74"/>
    </row>
    <row r="373" spans="1:26" ht="15.75" thickTop="1" x14ac:dyDescent="0.25">
      <c r="A373" s="38"/>
      <c r="B373" s="51" t="s">
        <v>367</v>
      </c>
      <c r="C373" s="44"/>
      <c r="D373" s="51"/>
      <c r="E373" s="55"/>
      <c r="F373" s="48"/>
      <c r="G373" s="44"/>
      <c r="H373" s="51"/>
      <c r="I373" s="55"/>
      <c r="J373" s="48"/>
      <c r="K373" s="44"/>
      <c r="L373" s="51"/>
      <c r="M373" s="55"/>
      <c r="N373" s="48"/>
      <c r="O373" s="44"/>
      <c r="P373" s="51"/>
      <c r="Q373" s="55"/>
      <c r="R373" s="48"/>
      <c r="S373" s="44"/>
      <c r="T373" s="51"/>
      <c r="U373" s="55"/>
      <c r="V373" s="48"/>
      <c r="W373" s="44"/>
      <c r="X373" s="51"/>
      <c r="Y373" s="55"/>
      <c r="Z373" s="48"/>
    </row>
    <row r="374" spans="1:26" x14ac:dyDescent="0.25">
      <c r="A374" s="38"/>
      <c r="B374" s="64" t="s">
        <v>369</v>
      </c>
      <c r="C374" s="55"/>
      <c r="D374" s="51"/>
      <c r="E374" s="55">
        <v>2</v>
      </c>
      <c r="F374" s="48"/>
      <c r="G374" s="51"/>
      <c r="H374" s="51" t="s">
        <v>222</v>
      </c>
      <c r="I374" s="55">
        <v>844</v>
      </c>
      <c r="J374" s="48"/>
      <c r="K374" s="51"/>
      <c r="L374" s="51" t="s">
        <v>222</v>
      </c>
      <c r="M374" s="55" t="s">
        <v>303</v>
      </c>
      <c r="N374" s="48"/>
      <c r="O374" s="51"/>
      <c r="P374" s="51" t="s">
        <v>222</v>
      </c>
      <c r="Q374" s="55" t="s">
        <v>303</v>
      </c>
      <c r="R374" s="48"/>
      <c r="S374" s="51"/>
      <c r="T374" s="51" t="s">
        <v>222</v>
      </c>
      <c r="U374" s="55" t="s">
        <v>303</v>
      </c>
      <c r="V374" s="48"/>
      <c r="W374" s="51"/>
      <c r="X374" s="51" t="s">
        <v>222</v>
      </c>
      <c r="Y374" s="55">
        <v>844</v>
      </c>
      <c r="Z374" s="48"/>
    </row>
    <row r="375" spans="1:26" ht="15.75" thickBot="1" x14ac:dyDescent="0.3">
      <c r="A375" s="38"/>
      <c r="B375" s="89" t="s">
        <v>369</v>
      </c>
      <c r="C375" s="55"/>
      <c r="D375" s="57"/>
      <c r="E375" s="58">
        <v>4</v>
      </c>
      <c r="F375" s="48"/>
      <c r="G375" s="55"/>
      <c r="H375" s="57"/>
      <c r="I375" s="66">
        <v>1342</v>
      </c>
      <c r="J375" s="48"/>
      <c r="K375" s="55"/>
      <c r="L375" s="57"/>
      <c r="M375" s="58" t="s">
        <v>303</v>
      </c>
      <c r="N375" s="48"/>
      <c r="O375" s="55"/>
      <c r="P375" s="57"/>
      <c r="Q375" s="58" t="s">
        <v>303</v>
      </c>
      <c r="R375" s="48"/>
      <c r="S375" s="55"/>
      <c r="T375" s="57"/>
      <c r="U375" s="58" t="s">
        <v>303</v>
      </c>
      <c r="V375" s="48"/>
      <c r="W375" s="55"/>
      <c r="X375" s="57"/>
      <c r="Y375" s="66">
        <v>1342</v>
      </c>
      <c r="Z375" s="48"/>
    </row>
    <row r="376" spans="1:26" ht="16.5" thickTop="1" thickBot="1" x14ac:dyDescent="0.3">
      <c r="A376" s="38"/>
      <c r="B376" s="64" t="s">
        <v>127</v>
      </c>
      <c r="C376" s="55"/>
      <c r="D376" s="52"/>
      <c r="E376" s="53">
        <v>6</v>
      </c>
      <c r="F376" s="48"/>
      <c r="G376" s="51"/>
      <c r="H376" s="52" t="s">
        <v>222</v>
      </c>
      <c r="I376" s="54">
        <v>2186</v>
      </c>
      <c r="J376" s="48"/>
      <c r="K376" s="51"/>
      <c r="L376" s="52" t="s">
        <v>222</v>
      </c>
      <c r="M376" s="53" t="s">
        <v>303</v>
      </c>
      <c r="N376" s="48"/>
      <c r="O376" s="51"/>
      <c r="P376" s="52" t="s">
        <v>222</v>
      </c>
      <c r="Q376" s="53" t="s">
        <v>303</v>
      </c>
      <c r="R376" s="48"/>
      <c r="S376" s="51"/>
      <c r="T376" s="52" t="s">
        <v>222</v>
      </c>
      <c r="U376" s="53" t="s">
        <v>303</v>
      </c>
      <c r="V376" s="48"/>
      <c r="W376" s="51"/>
      <c r="X376" s="52" t="s">
        <v>222</v>
      </c>
      <c r="Y376" s="54">
        <v>2186</v>
      </c>
      <c r="Z376" s="48"/>
    </row>
    <row r="377" spans="1:26" ht="15.75" thickTop="1" x14ac:dyDescent="0.25">
      <c r="A377" s="38"/>
      <c r="B377" s="44"/>
      <c r="C377" s="44"/>
      <c r="D377" s="51"/>
      <c r="E377" s="55"/>
      <c r="F377" s="48"/>
      <c r="G377" s="44"/>
      <c r="H377" s="51"/>
      <c r="I377" s="55"/>
      <c r="J377" s="48"/>
      <c r="K377" s="44"/>
      <c r="L377" s="51"/>
      <c r="M377" s="55"/>
      <c r="N377" s="48"/>
      <c r="O377" s="44"/>
      <c r="P377" s="51"/>
      <c r="Q377" s="55"/>
      <c r="R377" s="48"/>
      <c r="S377" s="44"/>
      <c r="T377" s="51"/>
      <c r="U377" s="55"/>
      <c r="V377" s="48"/>
      <c r="W377" s="44"/>
      <c r="X377" s="51"/>
      <c r="Y377" s="55"/>
      <c r="Z377" s="48"/>
    </row>
    <row r="378" spans="1:26" ht="15.75" thickBot="1" x14ac:dyDescent="0.3">
      <c r="A378" s="38"/>
      <c r="B378" s="44"/>
      <c r="C378" s="44"/>
      <c r="D378" s="60" t="s">
        <v>425</v>
      </c>
      <c r="E378" s="60"/>
      <c r="F378" s="60"/>
      <c r="G378" s="60"/>
      <c r="H378" s="60"/>
      <c r="I378" s="60"/>
      <c r="J378" s="60"/>
      <c r="K378" s="60"/>
      <c r="L378" s="60"/>
      <c r="M378" s="60"/>
      <c r="N378" s="60"/>
      <c r="O378" s="60"/>
      <c r="P378" s="60"/>
      <c r="Q378" s="60"/>
      <c r="R378" s="60"/>
      <c r="S378" s="60"/>
      <c r="T378" s="60"/>
      <c r="U378" s="60"/>
      <c r="V378" s="60"/>
      <c r="W378" s="60"/>
      <c r="X378" s="60"/>
      <c r="Y378" s="60"/>
      <c r="Z378" s="48"/>
    </row>
    <row r="379" spans="1:26" ht="15.75" thickTop="1" x14ac:dyDescent="0.25">
      <c r="A379" s="38"/>
      <c r="B379" s="62" t="s">
        <v>235</v>
      </c>
      <c r="C379" s="45"/>
      <c r="D379" s="71" t="s">
        <v>492</v>
      </c>
      <c r="E379" s="71"/>
      <c r="F379" s="75"/>
      <c r="G379" s="63"/>
      <c r="H379" s="71" t="s">
        <v>504</v>
      </c>
      <c r="I379" s="71"/>
      <c r="J379" s="75"/>
      <c r="K379" s="63"/>
      <c r="L379" s="71" t="s">
        <v>511</v>
      </c>
      <c r="M379" s="71"/>
      <c r="N379" s="75"/>
      <c r="O379" s="63"/>
      <c r="P379" s="71" t="s">
        <v>512</v>
      </c>
      <c r="Q379" s="71"/>
      <c r="R379" s="75"/>
      <c r="S379" s="63"/>
      <c r="T379" s="71" t="s">
        <v>75</v>
      </c>
      <c r="U379" s="71"/>
      <c r="V379" s="75"/>
      <c r="W379" s="63"/>
      <c r="X379" s="71" t="s">
        <v>127</v>
      </c>
      <c r="Y379" s="71"/>
      <c r="Z379" s="74"/>
    </row>
    <row r="380" spans="1:26" x14ac:dyDescent="0.25">
      <c r="A380" s="38"/>
      <c r="B380" s="62"/>
      <c r="C380" s="45"/>
      <c r="D380" s="70"/>
      <c r="E380" s="70"/>
      <c r="F380" s="74"/>
      <c r="G380" s="45"/>
      <c r="H380" s="70" t="s">
        <v>505</v>
      </c>
      <c r="I380" s="70"/>
      <c r="J380" s="74"/>
      <c r="K380" s="45"/>
      <c r="L380" s="70" t="s">
        <v>507</v>
      </c>
      <c r="M380" s="70"/>
      <c r="N380" s="74"/>
      <c r="O380" s="45"/>
      <c r="P380" s="70" t="s">
        <v>510</v>
      </c>
      <c r="Q380" s="70"/>
      <c r="R380" s="74"/>
      <c r="S380" s="45"/>
      <c r="T380" s="70"/>
      <c r="U380" s="70"/>
      <c r="V380" s="74"/>
      <c r="W380" s="45"/>
      <c r="X380" s="70"/>
      <c r="Y380" s="70"/>
      <c r="Z380" s="74"/>
    </row>
    <row r="381" spans="1:26" ht="15.75" thickBot="1" x14ac:dyDescent="0.3">
      <c r="A381" s="38"/>
      <c r="B381" s="62"/>
      <c r="C381" s="45"/>
      <c r="D381" s="60"/>
      <c r="E381" s="60"/>
      <c r="F381" s="74"/>
      <c r="G381" s="45"/>
      <c r="H381" s="76"/>
      <c r="I381" s="76"/>
      <c r="J381" s="74"/>
      <c r="K381" s="45"/>
      <c r="L381" s="60" t="s">
        <v>508</v>
      </c>
      <c r="M381" s="60"/>
      <c r="N381" s="74"/>
      <c r="O381" s="45"/>
      <c r="P381" s="76"/>
      <c r="Q381" s="76"/>
      <c r="R381" s="74"/>
      <c r="S381" s="45"/>
      <c r="T381" s="60"/>
      <c r="U381" s="60"/>
      <c r="V381" s="74"/>
      <c r="W381" s="45"/>
      <c r="X381" s="60"/>
      <c r="Y381" s="60"/>
      <c r="Z381" s="74"/>
    </row>
    <row r="382" spans="1:26" ht="15.75" thickTop="1" x14ac:dyDescent="0.25">
      <c r="A382" s="38"/>
      <c r="B382" s="51" t="s">
        <v>367</v>
      </c>
      <c r="C382" s="44"/>
      <c r="D382" s="51"/>
      <c r="E382" s="55"/>
      <c r="F382" s="48"/>
      <c r="G382" s="44"/>
      <c r="H382" s="51"/>
      <c r="I382" s="55"/>
      <c r="J382" s="48"/>
      <c r="K382" s="44"/>
      <c r="L382" s="51"/>
      <c r="M382" s="55"/>
      <c r="N382" s="48"/>
      <c r="O382" s="44"/>
      <c r="P382" s="51"/>
      <c r="Q382" s="55"/>
      <c r="R382" s="48"/>
      <c r="S382" s="44"/>
      <c r="T382" s="51"/>
      <c r="U382" s="55"/>
      <c r="V382" s="48"/>
      <c r="W382" s="44"/>
      <c r="X382" s="51"/>
      <c r="Y382" s="55"/>
      <c r="Z382" s="48"/>
    </row>
    <row r="383" spans="1:26" x14ac:dyDescent="0.25">
      <c r="A383" s="38"/>
      <c r="B383" s="51" t="s">
        <v>436</v>
      </c>
      <c r="C383" s="55"/>
      <c r="D383" s="51"/>
      <c r="E383" s="55">
        <v>2</v>
      </c>
      <c r="F383" s="48"/>
      <c r="G383" s="51"/>
      <c r="H383" s="51" t="s">
        <v>222</v>
      </c>
      <c r="I383" s="55" t="s">
        <v>303</v>
      </c>
      <c r="J383" s="48"/>
      <c r="K383" s="51"/>
      <c r="L383" s="51" t="s">
        <v>222</v>
      </c>
      <c r="M383" s="55">
        <v>114</v>
      </c>
      <c r="N383" s="48"/>
      <c r="O383" s="51"/>
      <c r="P383" s="51" t="s">
        <v>222</v>
      </c>
      <c r="Q383" s="55" t="s">
        <v>303</v>
      </c>
      <c r="R383" s="48"/>
      <c r="S383" s="51"/>
      <c r="T383" s="51" t="s">
        <v>222</v>
      </c>
      <c r="U383" s="55">
        <v>457</v>
      </c>
      <c r="V383" s="48"/>
      <c r="W383" s="51"/>
      <c r="X383" s="51" t="s">
        <v>222</v>
      </c>
      <c r="Y383" s="55">
        <v>571</v>
      </c>
      <c r="Z383" s="48"/>
    </row>
    <row r="384" spans="1:26" x14ac:dyDescent="0.25">
      <c r="A384" s="38"/>
      <c r="B384" s="51" t="s">
        <v>437</v>
      </c>
      <c r="C384" s="55"/>
      <c r="D384" s="51"/>
      <c r="E384" s="55">
        <v>7</v>
      </c>
      <c r="F384" s="48"/>
      <c r="G384" s="55"/>
      <c r="H384" s="51"/>
      <c r="I384" s="56">
        <v>2598</v>
      </c>
      <c r="J384" s="48"/>
      <c r="K384" s="55"/>
      <c r="L384" s="51"/>
      <c r="M384" s="56">
        <v>3301</v>
      </c>
      <c r="N384" s="48"/>
      <c r="O384" s="55"/>
      <c r="P384" s="51"/>
      <c r="Q384" s="55" t="s">
        <v>303</v>
      </c>
      <c r="R384" s="48"/>
      <c r="S384" s="55"/>
      <c r="T384" s="51"/>
      <c r="U384" s="56">
        <v>3231</v>
      </c>
      <c r="V384" s="48"/>
      <c r="W384" s="55"/>
      <c r="X384" s="51"/>
      <c r="Y384" s="56">
        <v>9130</v>
      </c>
      <c r="Z384" s="48"/>
    </row>
    <row r="385" spans="1:38" x14ac:dyDescent="0.25">
      <c r="A385" s="38"/>
      <c r="B385" s="51" t="s">
        <v>438</v>
      </c>
      <c r="C385" s="55"/>
      <c r="D385" s="51"/>
      <c r="E385" s="55">
        <v>1</v>
      </c>
      <c r="F385" s="48"/>
      <c r="G385" s="55"/>
      <c r="H385" s="51"/>
      <c r="I385" s="55">
        <v>240</v>
      </c>
      <c r="J385" s="48"/>
      <c r="K385" s="55"/>
      <c r="L385" s="51"/>
      <c r="M385" s="55" t="s">
        <v>303</v>
      </c>
      <c r="N385" s="48"/>
      <c r="O385" s="55"/>
      <c r="P385" s="51"/>
      <c r="Q385" s="55" t="s">
        <v>303</v>
      </c>
      <c r="R385" s="48"/>
      <c r="S385" s="55"/>
      <c r="T385" s="51"/>
      <c r="U385" s="55" t="s">
        <v>303</v>
      </c>
      <c r="V385" s="48"/>
      <c r="W385" s="55"/>
      <c r="X385" s="51"/>
      <c r="Y385" s="55">
        <v>240</v>
      </c>
      <c r="Z385" s="48"/>
    </row>
    <row r="386" spans="1:38" x14ac:dyDescent="0.25">
      <c r="A386" s="38"/>
      <c r="B386" s="51" t="s">
        <v>371</v>
      </c>
      <c r="C386" s="55"/>
      <c r="D386" s="51"/>
      <c r="E386" s="55">
        <v>1</v>
      </c>
      <c r="F386" s="48"/>
      <c r="G386" s="55"/>
      <c r="H386" s="51"/>
      <c r="I386" s="55" t="s">
        <v>303</v>
      </c>
      <c r="J386" s="48"/>
      <c r="K386" s="55"/>
      <c r="L386" s="51"/>
      <c r="M386" s="55">
        <v>7</v>
      </c>
      <c r="N386" s="48"/>
      <c r="O386" s="55"/>
      <c r="P386" s="51"/>
      <c r="Q386" s="55" t="s">
        <v>303</v>
      </c>
      <c r="R386" s="48"/>
      <c r="S386" s="55"/>
      <c r="T386" s="51"/>
      <c r="U386" s="55" t="s">
        <v>303</v>
      </c>
      <c r="V386" s="48"/>
      <c r="W386" s="55"/>
      <c r="X386" s="51"/>
      <c r="Y386" s="55">
        <v>7</v>
      </c>
      <c r="Z386" s="48"/>
    </row>
    <row r="387" spans="1:38" ht="15.75" thickBot="1" x14ac:dyDescent="0.3">
      <c r="A387" s="38"/>
      <c r="B387" s="51" t="s">
        <v>369</v>
      </c>
      <c r="C387" s="55"/>
      <c r="D387" s="57"/>
      <c r="E387" s="58">
        <v>9</v>
      </c>
      <c r="F387" s="48"/>
      <c r="G387" s="55"/>
      <c r="H387" s="57"/>
      <c r="I387" s="66">
        <v>2758</v>
      </c>
      <c r="J387" s="48"/>
      <c r="K387" s="55"/>
      <c r="L387" s="57"/>
      <c r="M387" s="58" t="s">
        <v>303</v>
      </c>
      <c r="N387" s="48"/>
      <c r="O387" s="55"/>
      <c r="P387" s="57"/>
      <c r="Q387" s="58">
        <v>166</v>
      </c>
      <c r="R387" s="48"/>
      <c r="S387" s="55"/>
      <c r="T387" s="57"/>
      <c r="U387" s="58" t="s">
        <v>303</v>
      </c>
      <c r="V387" s="48"/>
      <c r="W387" s="55"/>
      <c r="X387" s="57"/>
      <c r="Y387" s="66">
        <v>2924</v>
      </c>
      <c r="Z387" s="48"/>
    </row>
    <row r="388" spans="1:38" ht="16.5" thickTop="1" thickBot="1" x14ac:dyDescent="0.3">
      <c r="A388" s="38"/>
      <c r="B388" s="51" t="s">
        <v>490</v>
      </c>
      <c r="C388" s="55"/>
      <c r="D388" s="52"/>
      <c r="E388" s="53">
        <v>20</v>
      </c>
      <c r="F388" s="48"/>
      <c r="G388" s="51"/>
      <c r="H388" s="52" t="s">
        <v>222</v>
      </c>
      <c r="I388" s="54">
        <v>5596</v>
      </c>
      <c r="J388" s="48"/>
      <c r="K388" s="51"/>
      <c r="L388" s="52" t="s">
        <v>222</v>
      </c>
      <c r="M388" s="54">
        <v>3422</v>
      </c>
      <c r="N388" s="48"/>
      <c r="O388" s="51"/>
      <c r="P388" s="52" t="s">
        <v>222</v>
      </c>
      <c r="Q388" s="53">
        <v>166</v>
      </c>
      <c r="R388" s="48"/>
      <c r="S388" s="51"/>
      <c r="T388" s="52" t="s">
        <v>222</v>
      </c>
      <c r="U388" s="54">
        <v>3688</v>
      </c>
      <c r="V388" s="48"/>
      <c r="W388" s="51"/>
      <c r="X388" s="52" t="s">
        <v>222</v>
      </c>
      <c r="Y388" s="54">
        <v>12872</v>
      </c>
      <c r="Z388" s="48"/>
    </row>
    <row r="389" spans="1:38" ht="15.75" thickTop="1" x14ac:dyDescent="0.25">
      <c r="A389" s="38" t="s">
        <v>871</v>
      </c>
      <c r="B389" s="37" t="s">
        <v>5</v>
      </c>
      <c r="C389" s="37"/>
      <c r="D389" s="37"/>
      <c r="E389" s="37"/>
      <c r="F389" s="37"/>
      <c r="G389" s="37"/>
      <c r="H389" s="37"/>
      <c r="I389" s="37"/>
      <c r="J389" s="37"/>
      <c r="K389" s="37"/>
      <c r="L389" s="37"/>
      <c r="M389" s="37"/>
      <c r="N389" s="37"/>
      <c r="O389" s="37"/>
      <c r="P389" s="37"/>
      <c r="Q389" s="37"/>
      <c r="R389" s="37"/>
      <c r="S389" s="37"/>
      <c r="T389" s="37"/>
      <c r="U389" s="37"/>
      <c r="V389" s="37"/>
      <c r="W389" s="37"/>
      <c r="X389" s="37"/>
      <c r="Y389" s="37"/>
      <c r="Z389" s="37"/>
      <c r="AA389" s="37"/>
      <c r="AB389" s="37"/>
      <c r="AC389" s="37"/>
      <c r="AD389" s="37"/>
      <c r="AE389" s="37"/>
      <c r="AF389" s="37"/>
      <c r="AG389" s="37"/>
      <c r="AH389" s="37"/>
      <c r="AI389" s="37"/>
      <c r="AJ389" s="37"/>
      <c r="AK389" s="37"/>
      <c r="AL389" s="37"/>
    </row>
    <row r="390" spans="1:38" x14ac:dyDescent="0.25">
      <c r="A390" s="38"/>
      <c r="B390" s="37"/>
      <c r="C390" s="45"/>
      <c r="D390" s="70" t="s">
        <v>514</v>
      </c>
      <c r="E390" s="70"/>
      <c r="F390" s="70"/>
      <c r="G390" s="70"/>
      <c r="H390" s="70"/>
      <c r="I390" s="70"/>
      <c r="J390" s="74"/>
      <c r="K390" s="45"/>
      <c r="L390" s="70" t="s">
        <v>515</v>
      </c>
      <c r="M390" s="70"/>
      <c r="N390" s="70"/>
      <c r="O390" s="70"/>
      <c r="P390" s="70"/>
      <c r="Q390" s="70"/>
      <c r="R390" s="74"/>
    </row>
    <row r="391" spans="1:38" ht="15.75" thickBot="1" x14ac:dyDescent="0.3">
      <c r="A391" s="38"/>
      <c r="B391" s="37"/>
      <c r="C391" s="45"/>
      <c r="D391" s="69">
        <v>41182</v>
      </c>
      <c r="E391" s="69"/>
      <c r="F391" s="69"/>
      <c r="G391" s="69"/>
      <c r="H391" s="69"/>
      <c r="I391" s="69"/>
      <c r="J391" s="74"/>
      <c r="K391" s="45"/>
      <c r="L391" s="69">
        <v>41182</v>
      </c>
      <c r="M391" s="69"/>
      <c r="N391" s="69"/>
      <c r="O391" s="69"/>
      <c r="P391" s="69"/>
      <c r="Q391" s="69"/>
      <c r="R391" s="74"/>
    </row>
    <row r="392" spans="1:38" ht="16.5" thickTop="1" thickBot="1" x14ac:dyDescent="0.3">
      <c r="A392" s="38"/>
      <c r="B392" s="51" t="s">
        <v>235</v>
      </c>
      <c r="C392" s="44"/>
      <c r="D392" s="61" t="s">
        <v>516</v>
      </c>
      <c r="E392" s="61"/>
      <c r="F392" s="48"/>
      <c r="G392" s="44"/>
      <c r="H392" s="61" t="s">
        <v>517</v>
      </c>
      <c r="I392" s="61"/>
      <c r="J392" s="48"/>
      <c r="K392" s="44"/>
      <c r="L392" s="61" t="s">
        <v>516</v>
      </c>
      <c r="M392" s="61"/>
      <c r="N392" s="48"/>
      <c r="O392" s="44"/>
      <c r="P392" s="61" t="s">
        <v>517</v>
      </c>
      <c r="Q392" s="61"/>
      <c r="R392" s="48"/>
    </row>
    <row r="393" spans="1:38" ht="15.75" thickTop="1" x14ac:dyDescent="0.25">
      <c r="A393" s="38"/>
      <c r="B393" s="51" t="s">
        <v>367</v>
      </c>
      <c r="C393" s="44"/>
      <c r="D393" s="63"/>
      <c r="E393" s="63"/>
      <c r="F393" s="48"/>
      <c r="G393" s="44"/>
      <c r="H393" s="63"/>
      <c r="I393" s="63"/>
      <c r="J393" s="48"/>
      <c r="K393" s="44"/>
      <c r="L393" s="63"/>
      <c r="M393" s="63"/>
      <c r="N393" s="48"/>
      <c r="O393" s="44"/>
      <c r="P393" s="63"/>
      <c r="Q393" s="63"/>
      <c r="R393" s="48"/>
    </row>
    <row r="394" spans="1:38" x14ac:dyDescent="0.25">
      <c r="A394" s="38"/>
      <c r="B394" s="64" t="s">
        <v>368</v>
      </c>
      <c r="C394" s="55"/>
      <c r="D394" s="51"/>
      <c r="E394" s="55">
        <v>1</v>
      </c>
      <c r="F394" s="48"/>
      <c r="G394" s="51"/>
      <c r="H394" s="51" t="s">
        <v>222</v>
      </c>
      <c r="I394" s="56">
        <v>1115</v>
      </c>
      <c r="J394" s="48"/>
      <c r="K394" s="55"/>
      <c r="L394" s="51"/>
      <c r="M394" s="55">
        <v>1</v>
      </c>
      <c r="N394" s="48"/>
      <c r="O394" s="51"/>
      <c r="P394" s="51" t="s">
        <v>222</v>
      </c>
      <c r="Q394" s="56">
        <v>1115</v>
      </c>
      <c r="R394" s="48"/>
    </row>
    <row r="395" spans="1:38" ht="15.75" thickBot="1" x14ac:dyDescent="0.3">
      <c r="A395" s="38"/>
      <c r="B395" s="51" t="s">
        <v>369</v>
      </c>
      <c r="C395" s="55"/>
      <c r="D395" s="57"/>
      <c r="E395" s="58">
        <v>3</v>
      </c>
      <c r="F395" s="48"/>
      <c r="G395" s="55"/>
      <c r="H395" s="57"/>
      <c r="I395" s="58">
        <v>110</v>
      </c>
      <c r="J395" s="48"/>
      <c r="K395" s="55"/>
      <c r="L395" s="57"/>
      <c r="M395" s="58">
        <v>3</v>
      </c>
      <c r="N395" s="48"/>
      <c r="O395" s="55"/>
      <c r="P395" s="57"/>
      <c r="Q395" s="58">
        <v>110</v>
      </c>
      <c r="R395" s="48"/>
    </row>
    <row r="396" spans="1:38" ht="16.5" thickTop="1" thickBot="1" x14ac:dyDescent="0.3">
      <c r="A396" s="38"/>
      <c r="B396" s="64" t="s">
        <v>127</v>
      </c>
      <c r="C396" s="55"/>
      <c r="D396" s="52"/>
      <c r="E396" s="53">
        <v>4</v>
      </c>
      <c r="F396" s="48"/>
      <c r="G396" s="51"/>
      <c r="H396" s="52" t="s">
        <v>222</v>
      </c>
      <c r="I396" s="54">
        <v>1225</v>
      </c>
      <c r="J396" s="48"/>
      <c r="K396" s="55"/>
      <c r="L396" s="52"/>
      <c r="M396" s="53">
        <v>4</v>
      </c>
      <c r="N396" s="48"/>
      <c r="O396" s="51"/>
      <c r="P396" s="52" t="s">
        <v>222</v>
      </c>
      <c r="Q396" s="54">
        <v>1225</v>
      </c>
      <c r="R396" s="48"/>
    </row>
    <row r="397" spans="1:38" ht="15.75" thickTop="1" x14ac:dyDescent="0.25">
      <c r="A397" s="38"/>
      <c r="B397" s="44"/>
      <c r="C397" s="44"/>
      <c r="D397" s="51"/>
      <c r="E397" s="55"/>
      <c r="F397" s="48"/>
      <c r="G397" s="44"/>
      <c r="H397" s="51"/>
      <c r="I397" s="55"/>
      <c r="J397" s="48"/>
      <c r="K397" s="44"/>
      <c r="L397" s="51"/>
      <c r="M397" s="55"/>
      <c r="N397" s="48"/>
      <c r="O397" s="44"/>
      <c r="P397" s="51"/>
      <c r="Q397" s="55"/>
      <c r="R397" s="48"/>
    </row>
    <row r="398" spans="1:38" x14ac:dyDescent="0.25">
      <c r="A398" s="38"/>
      <c r="B398" s="62" t="s">
        <v>518</v>
      </c>
      <c r="C398" s="62"/>
      <c r="D398" s="62"/>
      <c r="E398" s="62"/>
      <c r="F398" s="62"/>
      <c r="G398" s="62"/>
      <c r="H398" s="62"/>
      <c r="I398" s="62"/>
      <c r="J398" s="62"/>
      <c r="K398" s="62"/>
      <c r="L398" s="62"/>
      <c r="M398" s="62"/>
      <c r="N398" s="62"/>
      <c r="O398" s="62"/>
      <c r="P398" s="62"/>
      <c r="Q398" s="62"/>
      <c r="R398" s="62"/>
    </row>
    <row r="399" spans="1:38" x14ac:dyDescent="0.25">
      <c r="A399" s="38"/>
      <c r="B399" s="87" t="s">
        <v>519</v>
      </c>
      <c r="C399" s="87"/>
      <c r="D399" s="87"/>
      <c r="E399" s="87"/>
      <c r="F399" s="87"/>
      <c r="G399" s="87"/>
      <c r="H399" s="87"/>
      <c r="I399" s="87"/>
      <c r="J399" s="87"/>
      <c r="K399" s="87"/>
      <c r="L399" s="87"/>
      <c r="M399" s="87"/>
      <c r="N399" s="87"/>
      <c r="O399" s="87"/>
      <c r="P399" s="87"/>
      <c r="Q399" s="87"/>
      <c r="R399" s="87"/>
    </row>
    <row r="400" spans="1:38" ht="15" customHeight="1" x14ac:dyDescent="0.25">
      <c r="A400" s="38" t="s">
        <v>872</v>
      </c>
      <c r="B400" s="37" t="s">
        <v>5</v>
      </c>
      <c r="C400" s="37"/>
      <c r="D400" s="37"/>
      <c r="E400" s="37"/>
      <c r="F400" s="37"/>
      <c r="G400" s="37"/>
      <c r="H400" s="37"/>
      <c r="I400" s="37"/>
      <c r="J400" s="37"/>
      <c r="K400" s="37"/>
      <c r="L400" s="37"/>
      <c r="M400" s="37"/>
      <c r="N400" s="37"/>
      <c r="O400" s="37"/>
      <c r="P400" s="37"/>
      <c r="Q400" s="37"/>
      <c r="R400" s="37"/>
      <c r="S400" s="37"/>
      <c r="T400" s="37"/>
      <c r="U400" s="37"/>
      <c r="V400" s="37"/>
      <c r="W400" s="37"/>
      <c r="X400" s="37"/>
      <c r="Y400" s="37"/>
      <c r="Z400" s="37"/>
      <c r="AA400" s="37"/>
      <c r="AB400" s="37"/>
      <c r="AC400" s="37"/>
      <c r="AD400" s="37"/>
      <c r="AE400" s="37"/>
      <c r="AF400" s="37"/>
      <c r="AG400" s="37"/>
      <c r="AH400" s="37"/>
      <c r="AI400" s="37"/>
      <c r="AJ400" s="37"/>
      <c r="AK400" s="37"/>
      <c r="AL400" s="37"/>
    </row>
    <row r="401" spans="1:22" x14ac:dyDescent="0.25">
      <c r="A401" s="38"/>
      <c r="B401" s="44"/>
      <c r="C401" s="44"/>
      <c r="D401" s="45"/>
      <c r="E401" s="45"/>
      <c r="F401" s="45"/>
      <c r="G401" s="45"/>
      <c r="H401" s="45"/>
      <c r="I401" s="45"/>
      <c r="J401" s="45"/>
      <c r="K401" s="45"/>
      <c r="L401" s="45"/>
      <c r="M401" s="45"/>
      <c r="N401" s="45"/>
      <c r="O401" s="45"/>
      <c r="P401" s="45"/>
      <c r="Q401" s="45"/>
      <c r="R401" s="45"/>
      <c r="S401" s="45"/>
      <c r="T401" s="45"/>
      <c r="U401" s="45"/>
      <c r="V401" s="48"/>
    </row>
    <row r="402" spans="1:22" ht="15.75" thickBot="1" x14ac:dyDescent="0.3">
      <c r="A402" s="38"/>
      <c r="B402" s="44"/>
      <c r="C402" s="44"/>
      <c r="D402" s="69">
        <v>41547</v>
      </c>
      <c r="E402" s="69"/>
      <c r="F402" s="69"/>
      <c r="G402" s="69"/>
      <c r="H402" s="69"/>
      <c r="I402" s="69"/>
      <c r="J402" s="69"/>
      <c r="K402" s="69"/>
      <c r="L402" s="69"/>
      <c r="M402" s="69"/>
      <c r="N402" s="69"/>
      <c r="O402" s="69"/>
      <c r="P402" s="69"/>
      <c r="Q402" s="69"/>
      <c r="R402" s="69"/>
      <c r="S402" s="69"/>
      <c r="T402" s="69"/>
      <c r="U402" s="69"/>
      <c r="V402" s="92"/>
    </row>
    <row r="403" spans="1:22" ht="16.5" thickTop="1" thickBot="1" x14ac:dyDescent="0.3">
      <c r="A403" s="38"/>
      <c r="B403" s="51" t="s">
        <v>235</v>
      </c>
      <c r="C403" s="44"/>
      <c r="D403" s="61" t="s">
        <v>536</v>
      </c>
      <c r="E403" s="61"/>
      <c r="F403" s="92"/>
      <c r="G403" s="93"/>
      <c r="H403" s="85" t="s">
        <v>537</v>
      </c>
      <c r="I403" s="85"/>
      <c r="J403" s="92"/>
      <c r="K403" s="93"/>
      <c r="L403" s="61" t="s">
        <v>538</v>
      </c>
      <c r="M403" s="61"/>
      <c r="N403" s="92"/>
      <c r="O403" s="93"/>
      <c r="P403" s="61" t="s">
        <v>539</v>
      </c>
      <c r="Q403" s="61"/>
      <c r="R403" s="92"/>
      <c r="S403" s="93"/>
      <c r="T403" s="61" t="s">
        <v>127</v>
      </c>
      <c r="U403" s="61"/>
      <c r="V403" s="92"/>
    </row>
    <row r="404" spans="1:22" ht="15.75" thickTop="1" x14ac:dyDescent="0.25">
      <c r="A404" s="38"/>
      <c r="B404" s="51" t="s">
        <v>367</v>
      </c>
      <c r="C404" s="44"/>
      <c r="D404" s="63"/>
      <c r="E404" s="63"/>
      <c r="F404" s="48"/>
      <c r="G404" s="44"/>
      <c r="H404" s="63"/>
      <c r="I404" s="63"/>
      <c r="J404" s="48"/>
      <c r="K404" s="44"/>
      <c r="L404" s="63"/>
      <c r="M404" s="63"/>
      <c r="N404" s="48"/>
      <c r="O404" s="44"/>
      <c r="P404" s="63"/>
      <c r="Q404" s="63"/>
      <c r="R404" s="48"/>
      <c r="S404" s="44"/>
      <c r="T404" s="63"/>
      <c r="U404" s="63"/>
      <c r="V404" s="48"/>
    </row>
    <row r="405" spans="1:22" x14ac:dyDescent="0.25">
      <c r="A405" s="38"/>
      <c r="B405" s="64" t="s">
        <v>368</v>
      </c>
      <c r="C405" s="51"/>
      <c r="D405" s="51" t="s">
        <v>222</v>
      </c>
      <c r="E405" s="56">
        <v>662100</v>
      </c>
      <c r="F405" s="48"/>
      <c r="G405" s="51"/>
      <c r="H405" s="51" t="s">
        <v>222</v>
      </c>
      <c r="I405" s="56">
        <v>1386</v>
      </c>
      <c r="J405" s="48"/>
      <c r="K405" s="51"/>
      <c r="L405" s="51" t="s">
        <v>222</v>
      </c>
      <c r="M405" s="56">
        <v>11318</v>
      </c>
      <c r="N405" s="48"/>
      <c r="O405" s="51"/>
      <c r="P405" s="51" t="s">
        <v>222</v>
      </c>
      <c r="Q405" s="55" t="s">
        <v>303</v>
      </c>
      <c r="R405" s="48"/>
      <c r="S405" s="51"/>
      <c r="T405" s="51" t="s">
        <v>222</v>
      </c>
      <c r="U405" s="56">
        <v>674804</v>
      </c>
      <c r="V405" s="48"/>
    </row>
    <row r="406" spans="1:22" x14ac:dyDescent="0.25">
      <c r="A406" s="38"/>
      <c r="B406" s="64" t="s">
        <v>369</v>
      </c>
      <c r="C406" s="51"/>
      <c r="D406" s="51"/>
      <c r="E406" s="56">
        <v>557671</v>
      </c>
      <c r="F406" s="48"/>
      <c r="G406" s="51"/>
      <c r="H406" s="51"/>
      <c r="I406" s="56">
        <v>8235</v>
      </c>
      <c r="J406" s="48"/>
      <c r="K406" s="51"/>
      <c r="L406" s="51"/>
      <c r="M406" s="56">
        <v>19722</v>
      </c>
      <c r="N406" s="48"/>
      <c r="O406" s="55"/>
      <c r="P406" s="51"/>
      <c r="Q406" s="55" t="s">
        <v>303</v>
      </c>
      <c r="R406" s="48"/>
      <c r="S406" s="51"/>
      <c r="T406" s="51"/>
      <c r="U406" s="56">
        <v>585628</v>
      </c>
      <c r="V406" s="48"/>
    </row>
    <row r="407" spans="1:22" x14ac:dyDescent="0.25">
      <c r="A407" s="38"/>
      <c r="B407" s="64" t="s">
        <v>370</v>
      </c>
      <c r="C407" s="51"/>
      <c r="D407" s="51"/>
      <c r="E407" s="56">
        <v>83843</v>
      </c>
      <c r="F407" s="48"/>
      <c r="G407" s="51"/>
      <c r="H407" s="51"/>
      <c r="I407" s="55" t="s">
        <v>303</v>
      </c>
      <c r="J407" s="48"/>
      <c r="K407" s="51"/>
      <c r="L407" s="51"/>
      <c r="M407" s="56">
        <v>6190</v>
      </c>
      <c r="N407" s="48"/>
      <c r="O407" s="55"/>
      <c r="P407" s="51"/>
      <c r="Q407" s="55" t="s">
        <v>303</v>
      </c>
      <c r="R407" s="48"/>
      <c r="S407" s="51"/>
      <c r="T407" s="51"/>
      <c r="U407" s="56">
        <v>90033</v>
      </c>
      <c r="V407" s="48"/>
    </row>
    <row r="408" spans="1:22" x14ac:dyDescent="0.25">
      <c r="A408" s="38"/>
      <c r="B408" s="51" t="s">
        <v>371</v>
      </c>
      <c r="C408" s="51"/>
      <c r="D408" s="51"/>
      <c r="E408" s="56">
        <v>4401</v>
      </c>
      <c r="F408" s="48"/>
      <c r="G408" s="51"/>
      <c r="H408" s="51"/>
      <c r="I408" s="55">
        <v>48</v>
      </c>
      <c r="J408" s="48"/>
      <c r="K408" s="51"/>
      <c r="L408" s="51"/>
      <c r="M408" s="55">
        <v>222</v>
      </c>
      <c r="N408" s="48"/>
      <c r="O408" s="55"/>
      <c r="P408" s="51"/>
      <c r="Q408" s="55" t="s">
        <v>303</v>
      </c>
      <c r="R408" s="48"/>
      <c r="S408" s="51"/>
      <c r="T408" s="51"/>
      <c r="U408" s="56">
        <v>4671</v>
      </c>
      <c r="V408" s="48"/>
    </row>
    <row r="409" spans="1:22" x14ac:dyDescent="0.25">
      <c r="A409" s="38"/>
      <c r="B409" s="51" t="s">
        <v>369</v>
      </c>
      <c r="C409" s="51"/>
      <c r="D409" s="51"/>
      <c r="E409" s="56">
        <v>194925</v>
      </c>
      <c r="F409" s="48"/>
      <c r="G409" s="51"/>
      <c r="H409" s="51"/>
      <c r="I409" s="56">
        <v>5183</v>
      </c>
      <c r="J409" s="48"/>
      <c r="K409" s="51"/>
      <c r="L409" s="51"/>
      <c r="M409" s="56">
        <v>11336</v>
      </c>
      <c r="N409" s="48"/>
      <c r="O409" s="55"/>
      <c r="P409" s="51"/>
      <c r="Q409" s="56">
        <v>1659</v>
      </c>
      <c r="R409" s="48"/>
      <c r="S409" s="51"/>
      <c r="T409" s="51"/>
      <c r="U409" s="56">
        <v>213103</v>
      </c>
      <c r="V409" s="48"/>
    </row>
    <row r="410" spans="1:22" x14ac:dyDescent="0.25">
      <c r="A410" s="38"/>
      <c r="B410" s="51" t="s">
        <v>372</v>
      </c>
      <c r="C410" s="51"/>
      <c r="D410" s="51"/>
      <c r="E410" s="56">
        <v>1811</v>
      </c>
      <c r="F410" s="48"/>
      <c r="G410" s="55"/>
      <c r="H410" s="51"/>
      <c r="I410" s="55" t="s">
        <v>303</v>
      </c>
      <c r="J410" s="48"/>
      <c r="K410" s="51"/>
      <c r="L410" s="51"/>
      <c r="M410" s="55">
        <v>8</v>
      </c>
      <c r="N410" s="48"/>
      <c r="O410" s="55"/>
      <c r="P410" s="51"/>
      <c r="Q410" s="55" t="s">
        <v>303</v>
      </c>
      <c r="R410" s="48"/>
      <c r="S410" s="51"/>
      <c r="T410" s="51"/>
      <c r="U410" s="56">
        <v>1819</v>
      </c>
      <c r="V410" s="48"/>
    </row>
    <row r="411" spans="1:22" x14ac:dyDescent="0.25">
      <c r="A411" s="38"/>
      <c r="B411" s="51" t="s">
        <v>373</v>
      </c>
      <c r="C411" s="51"/>
      <c r="D411" s="51"/>
      <c r="E411" s="56">
        <v>145113</v>
      </c>
      <c r="F411" s="48"/>
      <c r="G411" s="51"/>
      <c r="H411" s="51"/>
      <c r="I411" s="56">
        <v>1003</v>
      </c>
      <c r="J411" s="48"/>
      <c r="K411" s="51"/>
      <c r="L411" s="51"/>
      <c r="M411" s="55">
        <v>910</v>
      </c>
      <c r="N411" s="48"/>
      <c r="O411" s="55"/>
      <c r="P411" s="51"/>
      <c r="Q411" s="55" t="s">
        <v>303</v>
      </c>
      <c r="R411" s="48"/>
      <c r="S411" s="51"/>
      <c r="T411" s="51"/>
      <c r="U411" s="56">
        <v>147026</v>
      </c>
      <c r="V411" s="48"/>
    </row>
    <row r="412" spans="1:22" x14ac:dyDescent="0.25">
      <c r="A412" s="38"/>
      <c r="B412" s="51" t="s">
        <v>374</v>
      </c>
      <c r="C412" s="55"/>
      <c r="D412" s="51"/>
      <c r="E412" s="55" t="s">
        <v>303</v>
      </c>
      <c r="F412" s="48"/>
      <c r="G412" s="55"/>
      <c r="H412" s="51"/>
      <c r="I412" s="55" t="s">
        <v>303</v>
      </c>
      <c r="J412" s="48"/>
      <c r="K412" s="55"/>
      <c r="L412" s="51"/>
      <c r="M412" s="55" t="s">
        <v>303</v>
      </c>
      <c r="N412" s="48"/>
      <c r="O412" s="55"/>
      <c r="P412" s="51"/>
      <c r="Q412" s="55" t="s">
        <v>303</v>
      </c>
      <c r="R412" s="48"/>
      <c r="S412" s="55"/>
      <c r="T412" s="51"/>
      <c r="U412" s="55" t="s">
        <v>303</v>
      </c>
      <c r="V412" s="48"/>
    </row>
    <row r="413" spans="1:22" x14ac:dyDescent="0.25">
      <c r="A413" s="38"/>
      <c r="B413" s="51" t="s">
        <v>439</v>
      </c>
      <c r="C413" s="51"/>
      <c r="D413" s="51"/>
      <c r="E413" s="55">
        <v>78</v>
      </c>
      <c r="F413" s="48"/>
      <c r="G413" s="55"/>
      <c r="H413" s="51"/>
      <c r="I413" s="55" t="s">
        <v>303</v>
      </c>
      <c r="J413" s="48"/>
      <c r="K413" s="55"/>
      <c r="L413" s="51"/>
      <c r="M413" s="55" t="s">
        <v>303</v>
      </c>
      <c r="N413" s="48"/>
      <c r="O413" s="55"/>
      <c r="P413" s="51"/>
      <c r="Q413" s="55" t="s">
        <v>303</v>
      </c>
      <c r="R413" s="48"/>
      <c r="S413" s="51"/>
      <c r="T413" s="51"/>
      <c r="U413" s="55">
        <v>78</v>
      </c>
      <c r="V413" s="48"/>
    </row>
    <row r="414" spans="1:22" ht="15.75" thickBot="1" x14ac:dyDescent="0.3">
      <c r="A414" s="38"/>
      <c r="B414" s="51" t="s">
        <v>376</v>
      </c>
      <c r="C414" s="51"/>
      <c r="D414" s="57"/>
      <c r="E414" s="66">
        <v>8562</v>
      </c>
      <c r="F414" s="92"/>
      <c r="G414" s="58"/>
      <c r="H414" s="57"/>
      <c r="I414" s="58" t="s">
        <v>303</v>
      </c>
      <c r="J414" s="92"/>
      <c r="K414" s="57"/>
      <c r="L414" s="57"/>
      <c r="M414" s="66">
        <v>1287</v>
      </c>
      <c r="N414" s="92"/>
      <c r="O414" s="58"/>
      <c r="P414" s="57"/>
      <c r="Q414" s="58" t="s">
        <v>303</v>
      </c>
      <c r="R414" s="92"/>
      <c r="S414" s="57"/>
      <c r="T414" s="57"/>
      <c r="U414" s="66">
        <v>9849</v>
      </c>
      <c r="V414" s="92"/>
    </row>
    <row r="415" spans="1:22" ht="16.5" thickTop="1" thickBot="1" x14ac:dyDescent="0.3">
      <c r="A415" s="38"/>
      <c r="B415" s="64" t="s">
        <v>540</v>
      </c>
      <c r="C415" s="51"/>
      <c r="D415" s="52" t="s">
        <v>222</v>
      </c>
      <c r="E415" s="54">
        <v>1658504</v>
      </c>
      <c r="F415" s="94"/>
      <c r="G415" s="52"/>
      <c r="H415" s="52" t="s">
        <v>222</v>
      </c>
      <c r="I415" s="54">
        <v>15855</v>
      </c>
      <c r="J415" s="94"/>
      <c r="K415" s="52"/>
      <c r="L415" s="52" t="s">
        <v>222</v>
      </c>
      <c r="M415" s="54">
        <v>50993</v>
      </c>
      <c r="N415" s="94"/>
      <c r="O415" s="52"/>
      <c r="P415" s="52" t="s">
        <v>222</v>
      </c>
      <c r="Q415" s="54">
        <v>1659</v>
      </c>
      <c r="R415" s="94"/>
      <c r="S415" s="52"/>
      <c r="T415" s="52" t="s">
        <v>222</v>
      </c>
      <c r="U415" s="54">
        <v>1727011</v>
      </c>
      <c r="V415" s="94"/>
    </row>
    <row r="416" spans="1:22" ht="15.75" thickTop="1" x14ac:dyDescent="0.25">
      <c r="A416" s="38"/>
      <c r="B416" s="44"/>
      <c r="C416" s="44"/>
      <c r="D416" s="51"/>
      <c r="E416" s="55"/>
      <c r="F416" s="48"/>
      <c r="G416" s="44"/>
      <c r="H416" s="51"/>
      <c r="I416" s="55"/>
      <c r="J416" s="48"/>
      <c r="K416" s="44"/>
      <c r="L416" s="51"/>
      <c r="M416" s="55"/>
      <c r="N416" s="48"/>
      <c r="O416" s="44"/>
      <c r="P416" s="51"/>
      <c r="Q416" s="55"/>
      <c r="R416" s="48"/>
      <c r="S416" s="44"/>
      <c r="T416" s="51"/>
      <c r="U416" s="55"/>
      <c r="V416" s="48"/>
    </row>
    <row r="417" spans="1:22" ht="15.75" thickBot="1" x14ac:dyDescent="0.3">
      <c r="A417" s="38"/>
      <c r="B417" s="44"/>
      <c r="C417" s="44"/>
      <c r="D417" s="69">
        <v>41274</v>
      </c>
      <c r="E417" s="69"/>
      <c r="F417" s="69"/>
      <c r="G417" s="69"/>
      <c r="H417" s="69"/>
      <c r="I417" s="69"/>
      <c r="J417" s="69"/>
      <c r="K417" s="69"/>
      <c r="L417" s="69"/>
      <c r="M417" s="69"/>
      <c r="N417" s="69"/>
      <c r="O417" s="69"/>
      <c r="P417" s="69"/>
      <c r="Q417" s="69"/>
      <c r="R417" s="69"/>
      <c r="S417" s="69"/>
      <c r="T417" s="69"/>
      <c r="U417" s="69"/>
      <c r="V417" s="92"/>
    </row>
    <row r="418" spans="1:22" ht="16.5" thickTop="1" thickBot="1" x14ac:dyDescent="0.3">
      <c r="A418" s="38"/>
      <c r="B418" s="51" t="s">
        <v>235</v>
      </c>
      <c r="C418" s="44"/>
      <c r="D418" s="61" t="s">
        <v>536</v>
      </c>
      <c r="E418" s="61"/>
      <c r="F418" s="92"/>
      <c r="G418" s="93"/>
      <c r="H418" s="85" t="s">
        <v>537</v>
      </c>
      <c r="I418" s="85"/>
      <c r="J418" s="92"/>
      <c r="K418" s="93"/>
      <c r="L418" s="61" t="s">
        <v>538</v>
      </c>
      <c r="M418" s="61"/>
      <c r="N418" s="92"/>
      <c r="O418" s="93"/>
      <c r="P418" s="61" t="s">
        <v>539</v>
      </c>
      <c r="Q418" s="61"/>
      <c r="R418" s="92"/>
      <c r="S418" s="93"/>
      <c r="T418" s="61" t="s">
        <v>127</v>
      </c>
      <c r="U418" s="61"/>
      <c r="V418" s="92"/>
    </row>
    <row r="419" spans="1:22" ht="15.75" thickTop="1" x14ac:dyDescent="0.25">
      <c r="A419" s="38"/>
      <c r="B419" s="51" t="s">
        <v>367</v>
      </c>
      <c r="C419" s="44"/>
      <c r="D419" s="51"/>
      <c r="E419" s="55"/>
      <c r="F419" s="48"/>
      <c r="G419" s="44"/>
      <c r="H419" s="51"/>
      <c r="I419" s="55"/>
      <c r="J419" s="48"/>
      <c r="K419" s="44"/>
      <c r="L419" s="51"/>
      <c r="M419" s="55"/>
      <c r="N419" s="48"/>
      <c r="O419" s="44"/>
      <c r="P419" s="51"/>
      <c r="Q419" s="55"/>
      <c r="R419" s="48"/>
      <c r="S419" s="44"/>
      <c r="T419" s="51"/>
      <c r="U419" s="55"/>
      <c r="V419" s="48"/>
    </row>
    <row r="420" spans="1:22" x14ac:dyDescent="0.25">
      <c r="A420" s="38"/>
      <c r="B420" s="64" t="s">
        <v>368</v>
      </c>
      <c r="C420" s="51"/>
      <c r="D420" s="51" t="s">
        <v>222</v>
      </c>
      <c r="E420" s="56">
        <v>606998</v>
      </c>
      <c r="F420" s="48"/>
      <c r="G420" s="51"/>
      <c r="H420" s="51" t="s">
        <v>222</v>
      </c>
      <c r="I420" s="56">
        <v>2425</v>
      </c>
      <c r="J420" s="48"/>
      <c r="K420" s="51"/>
      <c r="L420" s="51" t="s">
        <v>222</v>
      </c>
      <c r="M420" s="56">
        <v>11568</v>
      </c>
      <c r="N420" s="48"/>
      <c r="O420" s="51"/>
      <c r="P420" s="51" t="s">
        <v>222</v>
      </c>
      <c r="Q420" s="55" t="s">
        <v>303</v>
      </c>
      <c r="R420" s="48"/>
      <c r="S420" s="51"/>
      <c r="T420" s="51" t="s">
        <v>222</v>
      </c>
      <c r="U420" s="56">
        <v>620991</v>
      </c>
      <c r="V420" s="48"/>
    </row>
    <row r="421" spans="1:22" x14ac:dyDescent="0.25">
      <c r="A421" s="38"/>
      <c r="B421" s="64" t="s">
        <v>369</v>
      </c>
      <c r="C421" s="51"/>
      <c r="D421" s="51"/>
      <c r="E421" s="56">
        <v>434183</v>
      </c>
      <c r="F421" s="48"/>
      <c r="G421" s="51"/>
      <c r="H421" s="51"/>
      <c r="I421" s="56">
        <v>24902</v>
      </c>
      <c r="J421" s="48"/>
      <c r="K421" s="51"/>
      <c r="L421" s="51"/>
      <c r="M421" s="56">
        <v>14703</v>
      </c>
      <c r="N421" s="48"/>
      <c r="O421" s="55"/>
      <c r="P421" s="51"/>
      <c r="Q421" s="55" t="s">
        <v>303</v>
      </c>
      <c r="R421" s="48"/>
      <c r="S421" s="55"/>
      <c r="T421" s="51"/>
      <c r="U421" s="56">
        <v>473788</v>
      </c>
      <c r="V421" s="48"/>
    </row>
    <row r="422" spans="1:22" x14ac:dyDescent="0.25">
      <c r="A422" s="38"/>
      <c r="B422" s="64" t="s">
        <v>370</v>
      </c>
      <c r="C422" s="51"/>
      <c r="D422" s="51"/>
      <c r="E422" s="56">
        <v>60293</v>
      </c>
      <c r="F422" s="48"/>
      <c r="G422" s="51"/>
      <c r="H422" s="51"/>
      <c r="I422" s="55">
        <v>770</v>
      </c>
      <c r="J422" s="48"/>
      <c r="K422" s="51"/>
      <c r="L422" s="51"/>
      <c r="M422" s="56">
        <v>3299</v>
      </c>
      <c r="N422" s="48"/>
      <c r="O422" s="55"/>
      <c r="P422" s="51"/>
      <c r="Q422" s="55" t="s">
        <v>303</v>
      </c>
      <c r="R422" s="48"/>
      <c r="S422" s="55"/>
      <c r="T422" s="51"/>
      <c r="U422" s="56">
        <v>64362</v>
      </c>
      <c r="V422" s="48"/>
    </row>
    <row r="423" spans="1:22" x14ac:dyDescent="0.25">
      <c r="A423" s="38"/>
      <c r="B423" s="51" t="s">
        <v>371</v>
      </c>
      <c r="C423" s="51"/>
      <c r="D423" s="51"/>
      <c r="E423" s="56">
        <v>6481</v>
      </c>
      <c r="F423" s="48"/>
      <c r="G423" s="51"/>
      <c r="H423" s="51"/>
      <c r="I423" s="55">
        <v>53</v>
      </c>
      <c r="J423" s="48"/>
      <c r="K423" s="51"/>
      <c r="L423" s="51"/>
      <c r="M423" s="55">
        <v>185</v>
      </c>
      <c r="N423" s="48"/>
      <c r="O423" s="55"/>
      <c r="P423" s="51"/>
      <c r="Q423" s="55" t="s">
        <v>303</v>
      </c>
      <c r="R423" s="48"/>
      <c r="S423" s="55"/>
      <c r="T423" s="51"/>
      <c r="U423" s="56">
        <v>6719</v>
      </c>
      <c r="V423" s="48"/>
    </row>
    <row r="424" spans="1:22" x14ac:dyDescent="0.25">
      <c r="A424" s="38"/>
      <c r="B424" s="51" t="s">
        <v>369</v>
      </c>
      <c r="C424" s="51"/>
      <c r="D424" s="51"/>
      <c r="E424" s="56">
        <v>171776</v>
      </c>
      <c r="F424" s="48"/>
      <c r="G424" s="51"/>
      <c r="H424" s="51"/>
      <c r="I424" s="56">
        <v>10125</v>
      </c>
      <c r="J424" s="48"/>
      <c r="K424" s="51"/>
      <c r="L424" s="51"/>
      <c r="M424" s="56">
        <v>10020</v>
      </c>
      <c r="N424" s="48"/>
      <c r="O424" s="51"/>
      <c r="P424" s="51"/>
      <c r="Q424" s="55">
        <v>289</v>
      </c>
      <c r="R424" s="48"/>
      <c r="S424" s="55"/>
      <c r="T424" s="51"/>
      <c r="U424" s="56">
        <v>192210</v>
      </c>
      <c r="V424" s="48"/>
    </row>
    <row r="425" spans="1:22" x14ac:dyDescent="0.25">
      <c r="A425" s="38"/>
      <c r="B425" s="51" t="s">
        <v>372</v>
      </c>
      <c r="C425" s="51"/>
      <c r="D425" s="51"/>
      <c r="E425" s="56">
        <v>2086</v>
      </c>
      <c r="F425" s="48"/>
      <c r="G425" s="55"/>
      <c r="H425" s="51"/>
      <c r="I425" s="55" t="s">
        <v>303</v>
      </c>
      <c r="J425" s="48"/>
      <c r="K425" s="55"/>
      <c r="L425" s="51"/>
      <c r="M425" s="55" t="s">
        <v>303</v>
      </c>
      <c r="N425" s="48"/>
      <c r="O425" s="55"/>
      <c r="P425" s="51"/>
      <c r="Q425" s="55" t="s">
        <v>303</v>
      </c>
      <c r="R425" s="48"/>
      <c r="S425" s="55"/>
      <c r="T425" s="51"/>
      <c r="U425" s="56">
        <v>2086</v>
      </c>
      <c r="V425" s="48"/>
    </row>
    <row r="426" spans="1:22" x14ac:dyDescent="0.25">
      <c r="A426" s="38"/>
      <c r="B426" s="51" t="s">
        <v>373</v>
      </c>
      <c r="C426" s="51"/>
      <c r="D426" s="51"/>
      <c r="E426" s="56">
        <v>140723</v>
      </c>
      <c r="F426" s="48"/>
      <c r="G426" s="51"/>
      <c r="H426" s="51"/>
      <c r="I426" s="55">
        <v>704</v>
      </c>
      <c r="J426" s="48"/>
      <c r="K426" s="51"/>
      <c r="L426" s="51"/>
      <c r="M426" s="56">
        <v>1116</v>
      </c>
      <c r="N426" s="48"/>
      <c r="O426" s="55"/>
      <c r="P426" s="51"/>
      <c r="Q426" s="55" t="s">
        <v>303</v>
      </c>
      <c r="R426" s="48"/>
      <c r="S426" s="55"/>
      <c r="T426" s="51"/>
      <c r="U426" s="56">
        <v>142543</v>
      </c>
      <c r="V426" s="48"/>
    </row>
    <row r="427" spans="1:22" x14ac:dyDescent="0.25">
      <c r="A427" s="38"/>
      <c r="B427" s="51" t="s">
        <v>374</v>
      </c>
      <c r="C427" s="55"/>
      <c r="D427" s="51"/>
      <c r="E427" s="55" t="s">
        <v>303</v>
      </c>
      <c r="F427" s="48"/>
      <c r="G427" s="55"/>
      <c r="H427" s="51"/>
      <c r="I427" s="55" t="s">
        <v>303</v>
      </c>
      <c r="J427" s="48"/>
      <c r="K427" s="51"/>
      <c r="L427" s="51"/>
      <c r="M427" s="55">
        <v>25</v>
      </c>
      <c r="N427" s="48"/>
      <c r="O427" s="55"/>
      <c r="P427" s="51"/>
      <c r="Q427" s="55" t="s">
        <v>303</v>
      </c>
      <c r="R427" s="48"/>
      <c r="S427" s="55"/>
      <c r="T427" s="51"/>
      <c r="U427" s="55">
        <v>25</v>
      </c>
      <c r="V427" s="48"/>
    </row>
    <row r="428" spans="1:22" x14ac:dyDescent="0.25">
      <c r="A428" s="38"/>
      <c r="B428" s="51" t="s">
        <v>439</v>
      </c>
      <c r="C428" s="51"/>
      <c r="D428" s="51"/>
      <c r="E428" s="55">
        <v>65</v>
      </c>
      <c r="F428" s="48"/>
      <c r="G428" s="55"/>
      <c r="H428" s="51"/>
      <c r="I428" s="55" t="s">
        <v>303</v>
      </c>
      <c r="J428" s="48"/>
      <c r="K428" s="55"/>
      <c r="L428" s="51"/>
      <c r="M428" s="55" t="s">
        <v>303</v>
      </c>
      <c r="N428" s="48"/>
      <c r="O428" s="55"/>
      <c r="P428" s="51"/>
      <c r="Q428" s="55" t="s">
        <v>303</v>
      </c>
      <c r="R428" s="48"/>
      <c r="S428" s="55"/>
      <c r="T428" s="51"/>
      <c r="U428" s="55">
        <v>65</v>
      </c>
      <c r="V428" s="48"/>
    </row>
    <row r="429" spans="1:22" ht="15.75" thickBot="1" x14ac:dyDescent="0.3">
      <c r="A429" s="38"/>
      <c r="B429" s="51" t="s">
        <v>376</v>
      </c>
      <c r="C429" s="51"/>
      <c r="D429" s="57"/>
      <c r="E429" s="66">
        <v>29596</v>
      </c>
      <c r="F429" s="92"/>
      <c r="G429" s="57"/>
      <c r="H429" s="57"/>
      <c r="I429" s="58">
        <v>12</v>
      </c>
      <c r="J429" s="92"/>
      <c r="K429" s="57"/>
      <c r="L429" s="57"/>
      <c r="M429" s="66">
        <v>1624</v>
      </c>
      <c r="N429" s="92"/>
      <c r="O429" s="58"/>
      <c r="P429" s="57"/>
      <c r="Q429" s="58" t="s">
        <v>303</v>
      </c>
      <c r="R429" s="92"/>
      <c r="S429" s="58"/>
      <c r="T429" s="57"/>
      <c r="U429" s="66">
        <v>31232</v>
      </c>
      <c r="V429" s="92"/>
    </row>
    <row r="430" spans="1:22" ht="16.5" thickTop="1" thickBot="1" x14ac:dyDescent="0.3">
      <c r="A430" s="38"/>
      <c r="B430" s="64" t="s">
        <v>540</v>
      </c>
      <c r="C430" s="51"/>
      <c r="D430" s="52" t="s">
        <v>222</v>
      </c>
      <c r="E430" s="54">
        <v>1452201</v>
      </c>
      <c r="F430" s="94"/>
      <c r="G430" s="52"/>
      <c r="H430" s="52" t="s">
        <v>222</v>
      </c>
      <c r="I430" s="54">
        <v>38991</v>
      </c>
      <c r="J430" s="94"/>
      <c r="K430" s="52"/>
      <c r="L430" s="52" t="s">
        <v>222</v>
      </c>
      <c r="M430" s="54">
        <v>42540</v>
      </c>
      <c r="N430" s="94"/>
      <c r="O430" s="52"/>
      <c r="P430" s="52" t="s">
        <v>222</v>
      </c>
      <c r="Q430" s="53">
        <v>289</v>
      </c>
      <c r="R430" s="94"/>
      <c r="S430" s="52"/>
      <c r="T430" s="52" t="s">
        <v>222</v>
      </c>
      <c r="U430" s="54">
        <v>1534021</v>
      </c>
      <c r="V430" s="94"/>
    </row>
  </sheetData>
  <mergeCells count="691">
    <mergeCell ref="A389:A399"/>
    <mergeCell ref="B389:AL389"/>
    <mergeCell ref="A400:A430"/>
    <mergeCell ref="B400:AL400"/>
    <mergeCell ref="A276:A309"/>
    <mergeCell ref="B276:AL276"/>
    <mergeCell ref="A310:A344"/>
    <mergeCell ref="B310:AL310"/>
    <mergeCell ref="B328:AL328"/>
    <mergeCell ref="A345:A388"/>
    <mergeCell ref="B345:AL345"/>
    <mergeCell ref="B354:AL354"/>
    <mergeCell ref="A185:A203"/>
    <mergeCell ref="B185:AL185"/>
    <mergeCell ref="A204:A275"/>
    <mergeCell ref="B204:AL204"/>
    <mergeCell ref="B205:AL205"/>
    <mergeCell ref="B206:AL206"/>
    <mergeCell ref="B241:AL241"/>
    <mergeCell ref="B242:AL242"/>
    <mergeCell ref="B243:AL243"/>
    <mergeCell ref="A109:A147"/>
    <mergeCell ref="B109:AL109"/>
    <mergeCell ref="B147:AL147"/>
    <mergeCell ref="A148:A184"/>
    <mergeCell ref="B148:AL148"/>
    <mergeCell ref="B184:AL184"/>
    <mergeCell ref="B4:AL4"/>
    <mergeCell ref="B24:AL24"/>
    <mergeCell ref="A25:A32"/>
    <mergeCell ref="B25:AL25"/>
    <mergeCell ref="A33:A108"/>
    <mergeCell ref="B33:AL33"/>
    <mergeCell ref="B71:AL71"/>
    <mergeCell ref="D418:E418"/>
    <mergeCell ref="H418:I418"/>
    <mergeCell ref="L418:M418"/>
    <mergeCell ref="P418:Q418"/>
    <mergeCell ref="T418:U418"/>
    <mergeCell ref="A1:A2"/>
    <mergeCell ref="B1:AL1"/>
    <mergeCell ref="B2:AL2"/>
    <mergeCell ref="B3:AL3"/>
    <mergeCell ref="A4:A24"/>
    <mergeCell ref="D404:E404"/>
    <mergeCell ref="H404:I404"/>
    <mergeCell ref="L404:M404"/>
    <mergeCell ref="P404:Q404"/>
    <mergeCell ref="T404:U404"/>
    <mergeCell ref="D417:U417"/>
    <mergeCell ref="D401:U401"/>
    <mergeCell ref="D402:U402"/>
    <mergeCell ref="D403:E403"/>
    <mergeCell ref="H403:I403"/>
    <mergeCell ref="L403:M403"/>
    <mergeCell ref="P403:Q403"/>
    <mergeCell ref="T403:U403"/>
    <mergeCell ref="D393:E393"/>
    <mergeCell ref="H393:I393"/>
    <mergeCell ref="L393:M393"/>
    <mergeCell ref="P393:Q393"/>
    <mergeCell ref="B398:R398"/>
    <mergeCell ref="B399:R399"/>
    <mergeCell ref="L390:Q390"/>
    <mergeCell ref="L391:Q391"/>
    <mergeCell ref="R390:R391"/>
    <mergeCell ref="D392:E392"/>
    <mergeCell ref="H392:I392"/>
    <mergeCell ref="L392:M392"/>
    <mergeCell ref="P392:Q392"/>
    <mergeCell ref="V379:V381"/>
    <mergeCell ref="W379:W381"/>
    <mergeCell ref="X379:Y381"/>
    <mergeCell ref="Z379:Z381"/>
    <mergeCell ref="B390:B391"/>
    <mergeCell ref="C390:C391"/>
    <mergeCell ref="D390:I390"/>
    <mergeCell ref="D391:I391"/>
    <mergeCell ref="J390:J391"/>
    <mergeCell ref="K390:K391"/>
    <mergeCell ref="P379:Q379"/>
    <mergeCell ref="P380:Q380"/>
    <mergeCell ref="P381:Q381"/>
    <mergeCell ref="R379:R381"/>
    <mergeCell ref="S379:S381"/>
    <mergeCell ref="T379:U381"/>
    <mergeCell ref="K379:K381"/>
    <mergeCell ref="L379:M379"/>
    <mergeCell ref="L380:M380"/>
    <mergeCell ref="L381:M381"/>
    <mergeCell ref="N379:N381"/>
    <mergeCell ref="O379:O381"/>
    <mergeCell ref="D378:Y378"/>
    <mergeCell ref="B379:B381"/>
    <mergeCell ref="C379:C381"/>
    <mergeCell ref="D379:E381"/>
    <mergeCell ref="F379:F381"/>
    <mergeCell ref="G379:G381"/>
    <mergeCell ref="H379:I379"/>
    <mergeCell ref="H380:I380"/>
    <mergeCell ref="H381:I381"/>
    <mergeCell ref="J379:J381"/>
    <mergeCell ref="S370:S372"/>
    <mergeCell ref="T370:U372"/>
    <mergeCell ref="V370:V372"/>
    <mergeCell ref="W370:W372"/>
    <mergeCell ref="X370:Y372"/>
    <mergeCell ref="Z370:Z372"/>
    <mergeCell ref="N370:N372"/>
    <mergeCell ref="O370:O372"/>
    <mergeCell ref="P370:Q370"/>
    <mergeCell ref="P371:Q371"/>
    <mergeCell ref="P372:Q372"/>
    <mergeCell ref="R370:R372"/>
    <mergeCell ref="H370:I370"/>
    <mergeCell ref="H371:I371"/>
    <mergeCell ref="H372:I372"/>
    <mergeCell ref="J370:J372"/>
    <mergeCell ref="K370:K372"/>
    <mergeCell ref="L370:M370"/>
    <mergeCell ref="L371:M371"/>
    <mergeCell ref="L372:M372"/>
    <mergeCell ref="V357:V359"/>
    <mergeCell ref="W357:W359"/>
    <mergeCell ref="X357:Y359"/>
    <mergeCell ref="Z357:Z359"/>
    <mergeCell ref="D369:Y369"/>
    <mergeCell ref="B370:B372"/>
    <mergeCell ref="C370:C372"/>
    <mergeCell ref="D370:E372"/>
    <mergeCell ref="F370:F372"/>
    <mergeCell ref="G370:G372"/>
    <mergeCell ref="P357:Q357"/>
    <mergeCell ref="P358:Q358"/>
    <mergeCell ref="P359:Q359"/>
    <mergeCell ref="R357:R359"/>
    <mergeCell ref="S357:S359"/>
    <mergeCell ref="T357:U359"/>
    <mergeCell ref="K357:K359"/>
    <mergeCell ref="L357:M357"/>
    <mergeCell ref="L358:M358"/>
    <mergeCell ref="L359:M359"/>
    <mergeCell ref="N357:N359"/>
    <mergeCell ref="O357:O359"/>
    <mergeCell ref="D356:Y356"/>
    <mergeCell ref="B357:B359"/>
    <mergeCell ref="C357:C359"/>
    <mergeCell ref="D357:E359"/>
    <mergeCell ref="F357:F359"/>
    <mergeCell ref="G357:G359"/>
    <mergeCell ref="H357:I357"/>
    <mergeCell ref="H358:I358"/>
    <mergeCell ref="H359:I359"/>
    <mergeCell ref="J357:J359"/>
    <mergeCell ref="V348:V350"/>
    <mergeCell ref="W348:W350"/>
    <mergeCell ref="X348:Y350"/>
    <mergeCell ref="Z348:Z350"/>
    <mergeCell ref="D351:E351"/>
    <mergeCell ref="H351:I351"/>
    <mergeCell ref="L351:M351"/>
    <mergeCell ref="P351:Q351"/>
    <mergeCell ref="T351:U351"/>
    <mergeCell ref="X351:Y351"/>
    <mergeCell ref="P348:Q348"/>
    <mergeCell ref="P349:Q349"/>
    <mergeCell ref="P350:Q350"/>
    <mergeCell ref="R348:R350"/>
    <mergeCell ref="S348:S350"/>
    <mergeCell ref="T348:U350"/>
    <mergeCell ref="K348:K350"/>
    <mergeCell ref="L348:M348"/>
    <mergeCell ref="L349:M349"/>
    <mergeCell ref="L350:M350"/>
    <mergeCell ref="N348:N350"/>
    <mergeCell ref="O348:O350"/>
    <mergeCell ref="D347:Y347"/>
    <mergeCell ref="B348:B350"/>
    <mergeCell ref="C348:C350"/>
    <mergeCell ref="D348:E350"/>
    <mergeCell ref="F348:F350"/>
    <mergeCell ref="G348:G350"/>
    <mergeCell ref="H348:I348"/>
    <mergeCell ref="H349:I349"/>
    <mergeCell ref="H350:I350"/>
    <mergeCell ref="J348:J350"/>
    <mergeCell ref="B344:Z344"/>
    <mergeCell ref="D346:E346"/>
    <mergeCell ref="H346:I346"/>
    <mergeCell ref="L346:M346"/>
    <mergeCell ref="P346:Q346"/>
    <mergeCell ref="T346:U346"/>
    <mergeCell ref="X346:Y346"/>
    <mergeCell ref="D336:E336"/>
    <mergeCell ref="H336:I336"/>
    <mergeCell ref="L336:M336"/>
    <mergeCell ref="P336:Q336"/>
    <mergeCell ref="T336:U336"/>
    <mergeCell ref="X336:Y336"/>
    <mergeCell ref="Z331:Z334"/>
    <mergeCell ref="D335:E335"/>
    <mergeCell ref="H335:I335"/>
    <mergeCell ref="L335:M335"/>
    <mergeCell ref="P335:Q335"/>
    <mergeCell ref="T335:U335"/>
    <mergeCell ref="X335:Y335"/>
    <mergeCell ref="V331:V334"/>
    <mergeCell ref="W331:W334"/>
    <mergeCell ref="X331:Y331"/>
    <mergeCell ref="X332:Y332"/>
    <mergeCell ref="X333:Y333"/>
    <mergeCell ref="X334:Y334"/>
    <mergeCell ref="N331:N334"/>
    <mergeCell ref="O331:O334"/>
    <mergeCell ref="P331:Q334"/>
    <mergeCell ref="R331:R334"/>
    <mergeCell ref="S331:S334"/>
    <mergeCell ref="T331:U331"/>
    <mergeCell ref="T332:U332"/>
    <mergeCell ref="T333:U333"/>
    <mergeCell ref="T334:U334"/>
    <mergeCell ref="H334:I334"/>
    <mergeCell ref="J331:J334"/>
    <mergeCell ref="K331:K334"/>
    <mergeCell ref="L331:M331"/>
    <mergeCell ref="L332:M332"/>
    <mergeCell ref="L333:M333"/>
    <mergeCell ref="L334:M334"/>
    <mergeCell ref="D330:M330"/>
    <mergeCell ref="P330:Y330"/>
    <mergeCell ref="B331:B334"/>
    <mergeCell ref="C331:C334"/>
    <mergeCell ref="D331:E334"/>
    <mergeCell ref="F331:F334"/>
    <mergeCell ref="G331:G334"/>
    <mergeCell ref="H331:I331"/>
    <mergeCell ref="H332:I332"/>
    <mergeCell ref="H333:I333"/>
    <mergeCell ref="B327:Z327"/>
    <mergeCell ref="D329:E329"/>
    <mergeCell ref="H329:I329"/>
    <mergeCell ref="L329:M329"/>
    <mergeCell ref="P329:Q329"/>
    <mergeCell ref="T329:U329"/>
    <mergeCell ref="X329:Y329"/>
    <mergeCell ref="D318:E318"/>
    <mergeCell ref="H318:I318"/>
    <mergeCell ref="L318:M318"/>
    <mergeCell ref="P318:Q318"/>
    <mergeCell ref="T318:U318"/>
    <mergeCell ref="X318:Y318"/>
    <mergeCell ref="Z313:Z316"/>
    <mergeCell ref="D317:E317"/>
    <mergeCell ref="H317:I317"/>
    <mergeCell ref="L317:M317"/>
    <mergeCell ref="P317:Q317"/>
    <mergeCell ref="T317:U317"/>
    <mergeCell ref="X317:Y317"/>
    <mergeCell ref="V313:V316"/>
    <mergeCell ref="W313:W316"/>
    <mergeCell ref="X313:Y313"/>
    <mergeCell ref="X314:Y314"/>
    <mergeCell ref="X315:Y315"/>
    <mergeCell ref="X316:Y316"/>
    <mergeCell ref="N313:N316"/>
    <mergeCell ref="O313:O316"/>
    <mergeCell ref="P313:Q316"/>
    <mergeCell ref="R313:R316"/>
    <mergeCell ref="S313:S316"/>
    <mergeCell ref="T313:U313"/>
    <mergeCell ref="T314:U314"/>
    <mergeCell ref="T315:U315"/>
    <mergeCell ref="T316:U316"/>
    <mergeCell ref="H316:I316"/>
    <mergeCell ref="J313:J316"/>
    <mergeCell ref="K313:K316"/>
    <mergeCell ref="L313:M313"/>
    <mergeCell ref="L314:M314"/>
    <mergeCell ref="L315:M315"/>
    <mergeCell ref="L316:M316"/>
    <mergeCell ref="D312:M312"/>
    <mergeCell ref="P312:Y312"/>
    <mergeCell ref="B313:B316"/>
    <mergeCell ref="C313:C316"/>
    <mergeCell ref="D313:E316"/>
    <mergeCell ref="F313:F316"/>
    <mergeCell ref="G313:G316"/>
    <mergeCell ref="H313:I313"/>
    <mergeCell ref="H314:I314"/>
    <mergeCell ref="H315:I315"/>
    <mergeCell ref="Z296:Z297"/>
    <mergeCell ref="D311:E311"/>
    <mergeCell ref="H311:I311"/>
    <mergeCell ref="L311:M311"/>
    <mergeCell ref="P311:Q311"/>
    <mergeCell ref="T311:U311"/>
    <mergeCell ref="X311:Y311"/>
    <mergeCell ref="T296:U296"/>
    <mergeCell ref="T297:U297"/>
    <mergeCell ref="V296:V297"/>
    <mergeCell ref="W296:W297"/>
    <mergeCell ref="X296:Y296"/>
    <mergeCell ref="X297:Y297"/>
    <mergeCell ref="N296:N297"/>
    <mergeCell ref="O296:O297"/>
    <mergeCell ref="P296:Q296"/>
    <mergeCell ref="P297:Q297"/>
    <mergeCell ref="R296:R297"/>
    <mergeCell ref="S296:S297"/>
    <mergeCell ref="H296:I296"/>
    <mergeCell ref="H297:I297"/>
    <mergeCell ref="J296:J297"/>
    <mergeCell ref="K296:K297"/>
    <mergeCell ref="L296:M296"/>
    <mergeCell ref="L297:M297"/>
    <mergeCell ref="D294:Y294"/>
    <mergeCell ref="D295:I295"/>
    <mergeCell ref="L295:Q295"/>
    <mergeCell ref="T295:Y295"/>
    <mergeCell ref="B296:B297"/>
    <mergeCell ref="C296:C297"/>
    <mergeCell ref="D296:E296"/>
    <mergeCell ref="D297:E297"/>
    <mergeCell ref="F296:F297"/>
    <mergeCell ref="G296:G297"/>
    <mergeCell ref="Z279:Z280"/>
    <mergeCell ref="D281:E281"/>
    <mergeCell ref="H281:I281"/>
    <mergeCell ref="L281:M281"/>
    <mergeCell ref="P281:Q281"/>
    <mergeCell ref="T281:U281"/>
    <mergeCell ref="X281:Y281"/>
    <mergeCell ref="T279:U279"/>
    <mergeCell ref="T280:U280"/>
    <mergeCell ref="V279:V280"/>
    <mergeCell ref="W279:W280"/>
    <mergeCell ref="X279:Y279"/>
    <mergeCell ref="X280:Y280"/>
    <mergeCell ref="N279:N280"/>
    <mergeCell ref="O279:O280"/>
    <mergeCell ref="P279:Q279"/>
    <mergeCell ref="P280:Q280"/>
    <mergeCell ref="R279:R280"/>
    <mergeCell ref="S279:S280"/>
    <mergeCell ref="H279:I279"/>
    <mergeCell ref="H280:I280"/>
    <mergeCell ref="J279:J280"/>
    <mergeCell ref="K279:K280"/>
    <mergeCell ref="L279:M279"/>
    <mergeCell ref="L280:M280"/>
    <mergeCell ref="B279:B280"/>
    <mergeCell ref="C279:C280"/>
    <mergeCell ref="D279:E279"/>
    <mergeCell ref="D280:E280"/>
    <mergeCell ref="F279:F280"/>
    <mergeCell ref="G279:G280"/>
    <mergeCell ref="B262:M262"/>
    <mergeCell ref="P262:Y262"/>
    <mergeCell ref="D277:Y277"/>
    <mergeCell ref="D278:I278"/>
    <mergeCell ref="L278:Q278"/>
    <mergeCell ref="T278:Y278"/>
    <mergeCell ref="B248:M248"/>
    <mergeCell ref="P248:Q248"/>
    <mergeCell ref="T248:U248"/>
    <mergeCell ref="X248:Y248"/>
    <mergeCell ref="D249:E249"/>
    <mergeCell ref="H249:I249"/>
    <mergeCell ref="L249:M249"/>
    <mergeCell ref="P249:Q249"/>
    <mergeCell ref="T249:U249"/>
    <mergeCell ref="X249:Y249"/>
    <mergeCell ref="D247:E247"/>
    <mergeCell ref="H247:I247"/>
    <mergeCell ref="L247:M247"/>
    <mergeCell ref="P247:Q247"/>
    <mergeCell ref="T247:U247"/>
    <mergeCell ref="X247:Y247"/>
    <mergeCell ref="D246:E246"/>
    <mergeCell ref="H246:I246"/>
    <mergeCell ref="L246:M246"/>
    <mergeCell ref="P246:Q246"/>
    <mergeCell ref="T246:U246"/>
    <mergeCell ref="X246:Y246"/>
    <mergeCell ref="D245:E245"/>
    <mergeCell ref="H245:I245"/>
    <mergeCell ref="L245:M245"/>
    <mergeCell ref="P245:Q245"/>
    <mergeCell ref="T245:U245"/>
    <mergeCell ref="X245:Y245"/>
    <mergeCell ref="B226:M226"/>
    <mergeCell ref="P226:Y226"/>
    <mergeCell ref="B227:M227"/>
    <mergeCell ref="D244:E244"/>
    <mergeCell ref="H244:I244"/>
    <mergeCell ref="L244:M244"/>
    <mergeCell ref="P244:Q244"/>
    <mergeCell ref="T244:U244"/>
    <mergeCell ref="X244:Y244"/>
    <mergeCell ref="D213:E213"/>
    <mergeCell ref="H213:I213"/>
    <mergeCell ref="L213:M213"/>
    <mergeCell ref="P213:Q213"/>
    <mergeCell ref="T213:U213"/>
    <mergeCell ref="X213:Y213"/>
    <mergeCell ref="B211:M211"/>
    <mergeCell ref="P211:Q211"/>
    <mergeCell ref="T211:U211"/>
    <mergeCell ref="X211:Y211"/>
    <mergeCell ref="B212:M212"/>
    <mergeCell ref="P212:Q212"/>
    <mergeCell ref="T212:U212"/>
    <mergeCell ref="X212:Y212"/>
    <mergeCell ref="D210:E210"/>
    <mergeCell ref="H210:I210"/>
    <mergeCell ref="L210:M210"/>
    <mergeCell ref="P210:Q210"/>
    <mergeCell ref="T210:U210"/>
    <mergeCell ref="X210:Y210"/>
    <mergeCell ref="D209:E209"/>
    <mergeCell ref="H209:I209"/>
    <mergeCell ref="L209:M209"/>
    <mergeCell ref="P209:Q209"/>
    <mergeCell ref="T209:U209"/>
    <mergeCell ref="X209:Y209"/>
    <mergeCell ref="L207:M207"/>
    <mergeCell ref="P207:Q207"/>
    <mergeCell ref="T207:U207"/>
    <mergeCell ref="X207:Y207"/>
    <mergeCell ref="D208:E208"/>
    <mergeCell ref="H208:I208"/>
    <mergeCell ref="L208:M208"/>
    <mergeCell ref="P208:Q208"/>
    <mergeCell ref="T208:U208"/>
    <mergeCell ref="X208:Y208"/>
    <mergeCell ref="D188:E188"/>
    <mergeCell ref="H188:I188"/>
    <mergeCell ref="D189:E189"/>
    <mergeCell ref="H189:I189"/>
    <mergeCell ref="D207:E207"/>
    <mergeCell ref="H207:I207"/>
    <mergeCell ref="AB171:AC171"/>
    <mergeCell ref="AF171:AG171"/>
    <mergeCell ref="D186:E186"/>
    <mergeCell ref="H186:I186"/>
    <mergeCell ref="D187:E187"/>
    <mergeCell ref="H187:I187"/>
    <mergeCell ref="D170:I170"/>
    <mergeCell ref="L170:Q170"/>
    <mergeCell ref="T170:Y170"/>
    <mergeCell ref="AB170:AG170"/>
    <mergeCell ref="D171:E171"/>
    <mergeCell ref="H171:I171"/>
    <mergeCell ref="L171:M171"/>
    <mergeCell ref="P171:Q171"/>
    <mergeCell ref="T171:U171"/>
    <mergeCell ref="X171:Y171"/>
    <mergeCell ref="AI168:AI171"/>
    <mergeCell ref="AJ168:AK168"/>
    <mergeCell ref="AJ169:AK169"/>
    <mergeCell ref="AJ170:AK170"/>
    <mergeCell ref="AJ171:AK171"/>
    <mergeCell ref="AL168:AL171"/>
    <mergeCell ref="S168:S169"/>
    <mergeCell ref="T168:Y169"/>
    <mergeCell ref="Z168:Z169"/>
    <mergeCell ref="AA168:AA169"/>
    <mergeCell ref="AB168:AG169"/>
    <mergeCell ref="AH168:AH169"/>
    <mergeCell ref="AJ154:AK154"/>
    <mergeCell ref="D167:AK167"/>
    <mergeCell ref="B168:B169"/>
    <mergeCell ref="C168:C169"/>
    <mergeCell ref="D168:I168"/>
    <mergeCell ref="D169:I169"/>
    <mergeCell ref="J168:J169"/>
    <mergeCell ref="K168:K169"/>
    <mergeCell ref="L168:Q169"/>
    <mergeCell ref="R168:R169"/>
    <mergeCell ref="AB153:AC153"/>
    <mergeCell ref="AF153:AG153"/>
    <mergeCell ref="D154:E154"/>
    <mergeCell ref="H154:I154"/>
    <mergeCell ref="L154:M154"/>
    <mergeCell ref="P154:Q154"/>
    <mergeCell ref="T154:U154"/>
    <mergeCell ref="X154:Y154"/>
    <mergeCell ref="AB154:AC154"/>
    <mergeCell ref="AF154:AG154"/>
    <mergeCell ref="D152:I152"/>
    <mergeCell ref="L152:Q152"/>
    <mergeCell ref="T152:Y152"/>
    <mergeCell ref="AB152:AG152"/>
    <mergeCell ref="D153:E153"/>
    <mergeCell ref="H153:I153"/>
    <mergeCell ref="L153:M153"/>
    <mergeCell ref="P153:Q153"/>
    <mergeCell ref="T153:U153"/>
    <mergeCell ref="X153:Y153"/>
    <mergeCell ref="AI150:AI153"/>
    <mergeCell ref="AJ150:AK150"/>
    <mergeCell ref="AJ151:AK151"/>
    <mergeCell ref="AJ152:AK152"/>
    <mergeCell ref="AJ153:AK153"/>
    <mergeCell ref="AL150:AL153"/>
    <mergeCell ref="S150:S151"/>
    <mergeCell ref="T150:Y151"/>
    <mergeCell ref="Z150:Z151"/>
    <mergeCell ref="AA150:AA151"/>
    <mergeCell ref="AB150:AG151"/>
    <mergeCell ref="AH150:AH151"/>
    <mergeCell ref="R131:R132"/>
    <mergeCell ref="D149:AK149"/>
    <mergeCell ref="B150:B151"/>
    <mergeCell ref="C150:C151"/>
    <mergeCell ref="D150:I150"/>
    <mergeCell ref="D151:I151"/>
    <mergeCell ref="J150:J151"/>
    <mergeCell ref="K150:K151"/>
    <mergeCell ref="L150:Q151"/>
    <mergeCell ref="R150:R151"/>
    <mergeCell ref="J131:J132"/>
    <mergeCell ref="K131:K132"/>
    <mergeCell ref="L131:M132"/>
    <mergeCell ref="N131:N132"/>
    <mergeCell ref="O131:O132"/>
    <mergeCell ref="P131:Q131"/>
    <mergeCell ref="P132:Q132"/>
    <mergeCell ref="C131:C132"/>
    <mergeCell ref="D131:E132"/>
    <mergeCell ref="F131:F132"/>
    <mergeCell ref="G131:G132"/>
    <mergeCell ref="H131:I131"/>
    <mergeCell ref="H132:I132"/>
    <mergeCell ref="D115:E115"/>
    <mergeCell ref="H115:I115"/>
    <mergeCell ref="L115:M115"/>
    <mergeCell ref="P115:Q115"/>
    <mergeCell ref="B128:E128"/>
    <mergeCell ref="D130:I130"/>
    <mergeCell ref="L130:Q130"/>
    <mergeCell ref="L113:M114"/>
    <mergeCell ref="N113:N114"/>
    <mergeCell ref="O113:O114"/>
    <mergeCell ref="P113:Q113"/>
    <mergeCell ref="P114:Q114"/>
    <mergeCell ref="R113:R114"/>
    <mergeCell ref="D112:I112"/>
    <mergeCell ref="L112:Q112"/>
    <mergeCell ref="C113:C114"/>
    <mergeCell ref="D113:E114"/>
    <mergeCell ref="F113:F114"/>
    <mergeCell ref="G113:G114"/>
    <mergeCell ref="H113:I113"/>
    <mergeCell ref="H114:I114"/>
    <mergeCell ref="J113:J114"/>
    <mergeCell ref="K113:K114"/>
    <mergeCell ref="B110:E110"/>
    <mergeCell ref="H110:I110"/>
    <mergeCell ref="L110:M110"/>
    <mergeCell ref="P110:Q110"/>
    <mergeCell ref="D111:E111"/>
    <mergeCell ref="H111:I111"/>
    <mergeCell ref="L111:M111"/>
    <mergeCell ref="P111:Q111"/>
    <mergeCell ref="R92:R94"/>
    <mergeCell ref="S92:S94"/>
    <mergeCell ref="T92:U92"/>
    <mergeCell ref="T93:U93"/>
    <mergeCell ref="T94:U94"/>
    <mergeCell ref="V92:V94"/>
    <mergeCell ref="K92:K94"/>
    <mergeCell ref="L92:M94"/>
    <mergeCell ref="N92:N94"/>
    <mergeCell ref="O92:O94"/>
    <mergeCell ref="P92:Q92"/>
    <mergeCell ref="P93:Q93"/>
    <mergeCell ref="P94:Q94"/>
    <mergeCell ref="D91:U91"/>
    <mergeCell ref="B92:B94"/>
    <mergeCell ref="C92:C94"/>
    <mergeCell ref="D92:E92"/>
    <mergeCell ref="D93:E93"/>
    <mergeCell ref="D94:E94"/>
    <mergeCell ref="F92:F94"/>
    <mergeCell ref="G92:G94"/>
    <mergeCell ref="H92:I94"/>
    <mergeCell ref="J92:J94"/>
    <mergeCell ref="D76:E76"/>
    <mergeCell ref="H76:I76"/>
    <mergeCell ref="L76:M76"/>
    <mergeCell ref="P76:Q76"/>
    <mergeCell ref="T76:U76"/>
    <mergeCell ref="D77:E77"/>
    <mergeCell ref="H77:I77"/>
    <mergeCell ref="L77:M77"/>
    <mergeCell ref="P77:Q77"/>
    <mergeCell ref="T77:U77"/>
    <mergeCell ref="R73:R75"/>
    <mergeCell ref="S73:S75"/>
    <mergeCell ref="T73:U73"/>
    <mergeCell ref="T74:U74"/>
    <mergeCell ref="T75:U75"/>
    <mergeCell ref="V73:V75"/>
    <mergeCell ref="K73:K75"/>
    <mergeCell ref="L73:M75"/>
    <mergeCell ref="N73:N75"/>
    <mergeCell ref="O73:O75"/>
    <mergeCell ref="P73:Q73"/>
    <mergeCell ref="P74:Q74"/>
    <mergeCell ref="P75:Q75"/>
    <mergeCell ref="D72:U72"/>
    <mergeCell ref="B73:B75"/>
    <mergeCell ref="C73:C75"/>
    <mergeCell ref="D73:E73"/>
    <mergeCell ref="D74:E74"/>
    <mergeCell ref="D75:E75"/>
    <mergeCell ref="F73:F75"/>
    <mergeCell ref="G73:G75"/>
    <mergeCell ref="H73:I75"/>
    <mergeCell ref="J73:J75"/>
    <mergeCell ref="R54:R56"/>
    <mergeCell ref="S54:S56"/>
    <mergeCell ref="T54:U54"/>
    <mergeCell ref="T55:U55"/>
    <mergeCell ref="T56:U56"/>
    <mergeCell ref="V54:V56"/>
    <mergeCell ref="K54:K56"/>
    <mergeCell ref="L54:M56"/>
    <mergeCell ref="N54:N56"/>
    <mergeCell ref="O54:O56"/>
    <mergeCell ref="P54:Q54"/>
    <mergeCell ref="P55:Q55"/>
    <mergeCell ref="P56:Q56"/>
    <mergeCell ref="D53:U53"/>
    <mergeCell ref="B54:B56"/>
    <mergeCell ref="C54:C56"/>
    <mergeCell ref="D54:E54"/>
    <mergeCell ref="D55:E55"/>
    <mergeCell ref="D56:E56"/>
    <mergeCell ref="F54:F56"/>
    <mergeCell ref="G54:G56"/>
    <mergeCell ref="H54:I56"/>
    <mergeCell ref="J54:J56"/>
    <mergeCell ref="D38:E38"/>
    <mergeCell ref="H38:I38"/>
    <mergeCell ref="L38:M38"/>
    <mergeCell ref="P38:Q38"/>
    <mergeCell ref="T38:U38"/>
    <mergeCell ref="D39:E39"/>
    <mergeCell ref="H39:I39"/>
    <mergeCell ref="L39:M39"/>
    <mergeCell ref="P39:Q39"/>
    <mergeCell ref="T39:U39"/>
    <mergeCell ref="R35:R37"/>
    <mergeCell ref="S35:S37"/>
    <mergeCell ref="T35:U35"/>
    <mergeCell ref="T36:U36"/>
    <mergeCell ref="T37:U37"/>
    <mergeCell ref="V35:V37"/>
    <mergeCell ref="K35:K37"/>
    <mergeCell ref="L35:M37"/>
    <mergeCell ref="N35:N37"/>
    <mergeCell ref="O35:O37"/>
    <mergeCell ref="P35:Q35"/>
    <mergeCell ref="P36:Q36"/>
    <mergeCell ref="P37:Q37"/>
    <mergeCell ref="D34:U34"/>
    <mergeCell ref="B35:B37"/>
    <mergeCell ref="C35:C37"/>
    <mergeCell ref="D35:E35"/>
    <mergeCell ref="D36:E36"/>
    <mergeCell ref="D37:E37"/>
    <mergeCell ref="F35:F37"/>
    <mergeCell ref="G35:G37"/>
    <mergeCell ref="H35:I37"/>
    <mergeCell ref="J35:J37"/>
    <mergeCell ref="D8:E8"/>
    <mergeCell ref="H8:I8"/>
    <mergeCell ref="D26:I26"/>
    <mergeCell ref="L26:Q26"/>
    <mergeCell ref="D27:E27"/>
    <mergeCell ref="H27:I27"/>
    <mergeCell ref="L27:M27"/>
    <mergeCell ref="P27:Q27"/>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7109375" bestFit="1" customWidth="1"/>
    <col min="2" max="2" width="31.285156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8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3</v>
      </c>
      <c r="B3" s="37" t="s">
        <v>5</v>
      </c>
      <c r="C3" s="37"/>
      <c r="D3" s="37"/>
      <c r="E3" s="37"/>
      <c r="F3" s="37"/>
      <c r="G3" s="37"/>
      <c r="H3" s="37"/>
      <c r="I3" s="37"/>
      <c r="J3" s="37"/>
    </row>
    <row r="4" spans="1:10" ht="15" customHeight="1" x14ac:dyDescent="0.25">
      <c r="A4" s="38" t="s">
        <v>874</v>
      </c>
      <c r="B4" s="37" t="s">
        <v>5</v>
      </c>
      <c r="C4" s="37"/>
      <c r="D4" s="37"/>
      <c r="E4" s="37"/>
      <c r="F4" s="37"/>
      <c r="G4" s="37"/>
      <c r="H4" s="37"/>
      <c r="I4" s="37"/>
      <c r="J4" s="37"/>
    </row>
    <row r="5" spans="1:10" x14ac:dyDescent="0.25">
      <c r="A5" s="38"/>
      <c r="B5" s="96"/>
      <c r="C5" s="44"/>
      <c r="D5" s="45"/>
      <c r="E5" s="45"/>
      <c r="F5" s="45"/>
      <c r="G5" s="45"/>
      <c r="H5" s="45"/>
      <c r="I5" s="45"/>
      <c r="J5" s="48"/>
    </row>
    <row r="6" spans="1:10" ht="15.75" thickBot="1" x14ac:dyDescent="0.3">
      <c r="A6" s="38"/>
      <c r="B6" s="44"/>
      <c r="C6" s="44"/>
      <c r="D6" s="84">
        <v>41547</v>
      </c>
      <c r="E6" s="84"/>
      <c r="F6" s="48"/>
      <c r="G6" s="44"/>
      <c r="H6" s="84">
        <v>41274</v>
      </c>
      <c r="I6" s="84"/>
      <c r="J6" s="48"/>
    </row>
    <row r="7" spans="1:10" ht="15.75" thickTop="1" x14ac:dyDescent="0.25">
      <c r="A7" s="38"/>
      <c r="B7" s="51" t="s">
        <v>235</v>
      </c>
      <c r="C7" s="44"/>
      <c r="D7" s="63"/>
      <c r="E7" s="63"/>
      <c r="F7" s="48"/>
      <c r="G7" s="44"/>
      <c r="H7" s="63"/>
      <c r="I7" s="63"/>
      <c r="J7" s="48"/>
    </row>
    <row r="8" spans="1:10" x14ac:dyDescent="0.25">
      <c r="A8" s="38"/>
      <c r="B8" s="51" t="s">
        <v>556</v>
      </c>
      <c r="C8" s="51"/>
      <c r="D8" s="51" t="s">
        <v>222</v>
      </c>
      <c r="E8" s="56">
        <v>278275</v>
      </c>
      <c r="F8" s="48"/>
      <c r="G8" s="51"/>
      <c r="H8" s="51" t="s">
        <v>222</v>
      </c>
      <c r="I8" s="56">
        <v>247586</v>
      </c>
      <c r="J8" s="48"/>
    </row>
    <row r="9" spans="1:10" x14ac:dyDescent="0.25">
      <c r="A9" s="38"/>
      <c r="B9" s="51" t="s">
        <v>43</v>
      </c>
      <c r="C9" s="44"/>
      <c r="D9" s="51"/>
      <c r="E9" s="55"/>
      <c r="F9" s="48"/>
      <c r="G9" s="44"/>
      <c r="H9" s="51"/>
      <c r="I9" s="55"/>
      <c r="J9" s="48"/>
    </row>
    <row r="10" spans="1:10" x14ac:dyDescent="0.25">
      <c r="A10" s="38"/>
      <c r="B10" s="64" t="s">
        <v>557</v>
      </c>
      <c r="C10" s="55"/>
      <c r="D10" s="51"/>
      <c r="E10" s="56">
        <v>339350</v>
      </c>
      <c r="F10" s="48"/>
      <c r="G10" s="51"/>
      <c r="H10" s="51"/>
      <c r="I10" s="56">
        <v>227205</v>
      </c>
      <c r="J10" s="48"/>
    </row>
    <row r="11" spans="1:10" x14ac:dyDescent="0.25">
      <c r="A11" s="38"/>
      <c r="B11" s="64" t="s">
        <v>558</v>
      </c>
      <c r="C11" s="55"/>
      <c r="D11" s="51"/>
      <c r="E11" s="56">
        <v>386682</v>
      </c>
      <c r="F11" s="48"/>
      <c r="G11" s="51"/>
      <c r="H11" s="51"/>
      <c r="I11" s="56">
        <v>317030</v>
      </c>
      <c r="J11" s="48"/>
    </row>
    <row r="12" spans="1:10" x14ac:dyDescent="0.25">
      <c r="A12" s="38"/>
      <c r="B12" s="64" t="s">
        <v>559</v>
      </c>
      <c r="C12" s="55"/>
      <c r="D12" s="51"/>
      <c r="E12" s="56">
        <v>187040</v>
      </c>
      <c r="F12" s="48"/>
      <c r="G12" s="51"/>
      <c r="H12" s="51"/>
      <c r="I12" s="56">
        <v>179290</v>
      </c>
      <c r="J12" s="48"/>
    </row>
    <row r="13" spans="1:10" ht="15.75" thickBot="1" x14ac:dyDescent="0.3">
      <c r="A13" s="38"/>
      <c r="B13" s="64" t="s">
        <v>560</v>
      </c>
      <c r="C13" s="55"/>
      <c r="D13" s="57"/>
      <c r="E13" s="66">
        <v>359280</v>
      </c>
      <c r="F13" s="48"/>
      <c r="G13" s="51"/>
      <c r="H13" s="57"/>
      <c r="I13" s="66">
        <v>359344</v>
      </c>
      <c r="J13" s="48"/>
    </row>
    <row r="14" spans="1:10" ht="16.5" thickTop="1" thickBot="1" x14ac:dyDescent="0.3">
      <c r="A14" s="38"/>
      <c r="B14" s="18" t="s">
        <v>561</v>
      </c>
      <c r="C14" s="51"/>
      <c r="D14" s="57"/>
      <c r="E14" s="66">
        <v>1272352</v>
      </c>
      <c r="F14" s="48"/>
      <c r="G14" s="51"/>
      <c r="H14" s="57"/>
      <c r="I14" s="66">
        <v>1082869</v>
      </c>
      <c r="J14" s="48"/>
    </row>
    <row r="15" spans="1:10" ht="16.5" thickTop="1" thickBot="1" x14ac:dyDescent="0.3">
      <c r="A15" s="38"/>
      <c r="B15" s="18" t="s">
        <v>45</v>
      </c>
      <c r="C15" s="51"/>
      <c r="D15" s="52" t="s">
        <v>222</v>
      </c>
      <c r="E15" s="54">
        <v>1550627</v>
      </c>
      <c r="F15" s="48"/>
      <c r="G15" s="51"/>
      <c r="H15" s="52" t="s">
        <v>222</v>
      </c>
      <c r="I15" s="54">
        <v>1330455</v>
      </c>
      <c r="J15" s="97"/>
    </row>
    <row r="16" spans="1:10" ht="15.75" thickTop="1" x14ac:dyDescent="0.25">
      <c r="A16" s="38"/>
      <c r="B16" s="37"/>
      <c r="C16" s="37"/>
      <c r="D16" s="37"/>
      <c r="E16" s="37"/>
      <c r="F16" s="37"/>
      <c r="G16" s="37"/>
      <c r="H16" s="37"/>
      <c r="I16" s="37"/>
      <c r="J16" s="37"/>
    </row>
  </sheetData>
  <mergeCells count="12">
    <mergeCell ref="B4:J4"/>
    <mergeCell ref="B16:J16"/>
    <mergeCell ref="D5:I5"/>
    <mergeCell ref="D6:E6"/>
    <mergeCell ref="H6:I6"/>
    <mergeCell ref="D7:E7"/>
    <mergeCell ref="H7:I7"/>
    <mergeCell ref="A1:A2"/>
    <mergeCell ref="B1:J1"/>
    <mergeCell ref="B2:J2"/>
    <mergeCell ref="B3:J3"/>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6.85546875" bestFit="1" customWidth="1"/>
    <col min="4" max="4" width="2" customWidth="1"/>
    <col min="5" max="5" width="9" customWidth="1"/>
    <col min="6" max="6" width="1.5703125" customWidth="1"/>
    <col min="7" max="7" width="9.28515625" customWidth="1"/>
    <col min="8" max="8" width="2" customWidth="1"/>
    <col min="9" max="9" width="4.5703125" customWidth="1"/>
    <col min="10" max="10" width="1.5703125" bestFit="1" customWidth="1"/>
    <col min="12" max="12" width="2.42578125" customWidth="1"/>
    <col min="13" max="13" width="5" customWidth="1"/>
    <col min="14" max="14" width="1.85546875" customWidth="1"/>
    <col min="15" max="15" width="11.42578125" customWidth="1"/>
    <col min="16" max="16" width="2.42578125" customWidth="1"/>
    <col min="17" max="17" width="5" customWidth="1"/>
    <col min="18" max="18" width="1.5703125" bestFit="1" customWidth="1"/>
  </cols>
  <sheetData>
    <row r="1" spans="1:18" ht="15" customHeight="1" x14ac:dyDescent="0.25">
      <c r="A1" s="7" t="s">
        <v>8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4</v>
      </c>
      <c r="B3" s="37" t="s">
        <v>5</v>
      </c>
      <c r="C3" s="37"/>
      <c r="D3" s="37"/>
      <c r="E3" s="37"/>
      <c r="F3" s="37"/>
      <c r="G3" s="37"/>
      <c r="H3" s="37"/>
      <c r="I3" s="37"/>
      <c r="J3" s="37"/>
      <c r="K3" s="37"/>
      <c r="L3" s="37"/>
      <c r="M3" s="37"/>
      <c r="N3" s="37"/>
      <c r="O3" s="37"/>
      <c r="P3" s="37"/>
      <c r="Q3" s="37"/>
      <c r="R3" s="37"/>
    </row>
    <row r="4" spans="1:18" ht="15" customHeight="1" x14ac:dyDescent="0.25">
      <c r="A4" s="38" t="s">
        <v>876</v>
      </c>
      <c r="B4" s="37" t="s">
        <v>5</v>
      </c>
      <c r="C4" s="37"/>
      <c r="D4" s="37"/>
      <c r="E4" s="37"/>
      <c r="F4" s="37"/>
      <c r="G4" s="37"/>
      <c r="H4" s="37"/>
      <c r="I4" s="37"/>
      <c r="J4" s="37"/>
      <c r="K4" s="37"/>
      <c r="L4" s="37"/>
      <c r="M4" s="37"/>
      <c r="N4" s="37"/>
      <c r="O4" s="37"/>
      <c r="P4" s="37"/>
      <c r="Q4" s="37"/>
      <c r="R4" s="37"/>
    </row>
    <row r="5" spans="1:18" x14ac:dyDescent="0.25">
      <c r="A5" s="38"/>
      <c r="B5" s="44"/>
      <c r="C5" s="44"/>
      <c r="D5" s="45"/>
      <c r="E5" s="45"/>
      <c r="F5" s="48"/>
      <c r="G5" s="44"/>
      <c r="H5" s="45"/>
      <c r="I5" s="45"/>
      <c r="J5" s="48"/>
      <c r="K5" s="44"/>
      <c r="L5" s="45"/>
      <c r="M5" s="45"/>
      <c r="N5" s="48"/>
      <c r="O5" s="44"/>
      <c r="P5" s="45"/>
      <c r="Q5" s="45"/>
      <c r="R5" s="48"/>
    </row>
    <row r="6" spans="1:18" ht="15.75" thickBot="1" x14ac:dyDescent="0.3">
      <c r="A6" s="38"/>
      <c r="B6" s="44"/>
      <c r="C6" s="44"/>
      <c r="D6" s="60" t="s">
        <v>567</v>
      </c>
      <c r="E6" s="60"/>
      <c r="F6" s="60"/>
      <c r="G6" s="60"/>
      <c r="H6" s="60"/>
      <c r="I6" s="60"/>
      <c r="J6" s="48"/>
      <c r="K6" s="44"/>
      <c r="L6" s="60" t="s">
        <v>568</v>
      </c>
      <c r="M6" s="60"/>
      <c r="N6" s="60"/>
      <c r="O6" s="60"/>
      <c r="P6" s="60"/>
      <c r="Q6" s="60"/>
      <c r="R6" s="48"/>
    </row>
    <row r="7" spans="1:18" ht="16.5" thickTop="1" thickBot="1" x14ac:dyDescent="0.3">
      <c r="A7" s="38"/>
      <c r="B7" s="44"/>
      <c r="C7" s="44"/>
      <c r="D7" s="85" t="s">
        <v>284</v>
      </c>
      <c r="E7" s="85"/>
      <c r="F7" s="85"/>
      <c r="G7" s="85"/>
      <c r="H7" s="85"/>
      <c r="I7" s="85"/>
      <c r="J7" s="48"/>
      <c r="K7" s="44"/>
      <c r="L7" s="85" t="s">
        <v>284</v>
      </c>
      <c r="M7" s="85"/>
      <c r="N7" s="85"/>
      <c r="O7" s="85"/>
      <c r="P7" s="85"/>
      <c r="Q7" s="85"/>
      <c r="R7" s="48"/>
    </row>
    <row r="8" spans="1:18" ht="16.5" thickTop="1" thickBot="1" x14ac:dyDescent="0.3">
      <c r="A8" s="38"/>
      <c r="B8" s="44"/>
      <c r="C8" s="44"/>
      <c r="D8" s="61">
        <v>2013</v>
      </c>
      <c r="E8" s="61"/>
      <c r="F8" s="48"/>
      <c r="G8" s="44"/>
      <c r="H8" s="61">
        <v>2012</v>
      </c>
      <c r="I8" s="61"/>
      <c r="J8" s="48"/>
      <c r="K8" s="44"/>
      <c r="L8" s="61">
        <v>2013</v>
      </c>
      <c r="M8" s="61"/>
      <c r="N8" s="48"/>
      <c r="O8" s="44"/>
      <c r="P8" s="61">
        <v>2012</v>
      </c>
      <c r="Q8" s="61"/>
      <c r="R8" s="48"/>
    </row>
    <row r="9" spans="1:18" ht="15.75" thickTop="1" x14ac:dyDescent="0.25">
      <c r="A9" s="38"/>
      <c r="B9" s="51" t="s">
        <v>235</v>
      </c>
      <c r="C9" s="44"/>
      <c r="D9" s="63"/>
      <c r="E9" s="63"/>
      <c r="F9" s="48"/>
      <c r="G9" s="44"/>
      <c r="H9" s="63"/>
      <c r="I9" s="63"/>
      <c r="J9" s="48"/>
      <c r="K9" s="44"/>
      <c r="L9" s="63"/>
      <c r="M9" s="63"/>
      <c r="N9" s="48"/>
      <c r="O9" s="44"/>
      <c r="P9" s="63"/>
      <c r="Q9" s="63"/>
      <c r="R9" s="48"/>
    </row>
    <row r="10" spans="1:18" x14ac:dyDescent="0.25">
      <c r="A10" s="38"/>
      <c r="B10" s="64" t="s">
        <v>569</v>
      </c>
      <c r="C10" s="51"/>
      <c r="D10" s="51" t="s">
        <v>222</v>
      </c>
      <c r="E10" s="55" t="s">
        <v>303</v>
      </c>
      <c r="F10" s="48"/>
      <c r="G10" s="51"/>
      <c r="H10" s="51" t="s">
        <v>222</v>
      </c>
      <c r="I10" s="55">
        <v>125</v>
      </c>
      <c r="J10" s="48"/>
      <c r="K10" s="51"/>
      <c r="L10" s="51" t="s">
        <v>222</v>
      </c>
      <c r="M10" s="55">
        <v>25</v>
      </c>
      <c r="N10" s="48"/>
      <c r="O10" s="51"/>
      <c r="P10" s="51" t="s">
        <v>222</v>
      </c>
      <c r="Q10" s="55">
        <v>16</v>
      </c>
      <c r="R10" s="48"/>
    </row>
    <row r="11" spans="1:18" x14ac:dyDescent="0.25">
      <c r="A11" s="38"/>
      <c r="B11" s="64" t="s">
        <v>570</v>
      </c>
      <c r="C11" s="51"/>
      <c r="D11" s="51"/>
      <c r="E11" s="55">
        <v>238</v>
      </c>
      <c r="F11" s="48"/>
      <c r="G11" s="51"/>
      <c r="H11" s="51"/>
      <c r="I11" s="55">
        <v>271</v>
      </c>
      <c r="J11" s="48"/>
      <c r="K11" s="51"/>
      <c r="L11" s="51"/>
      <c r="M11" s="55">
        <v>32</v>
      </c>
      <c r="N11" s="48"/>
      <c r="O11" s="51"/>
      <c r="P11" s="51"/>
      <c r="Q11" s="55">
        <v>35</v>
      </c>
      <c r="R11" s="48"/>
    </row>
    <row r="12" spans="1:18" x14ac:dyDescent="0.25">
      <c r="A12" s="38"/>
      <c r="B12" s="64" t="s">
        <v>571</v>
      </c>
      <c r="C12" s="51"/>
      <c r="D12" s="51"/>
      <c r="E12" s="55" t="s">
        <v>572</v>
      </c>
      <c r="F12" s="48" t="s">
        <v>224</v>
      </c>
      <c r="G12" s="51"/>
      <c r="H12" s="51"/>
      <c r="I12" s="55" t="s">
        <v>573</v>
      </c>
      <c r="J12" s="48" t="s">
        <v>224</v>
      </c>
      <c r="K12" s="51"/>
      <c r="L12" s="51"/>
      <c r="M12" s="55" t="s">
        <v>303</v>
      </c>
      <c r="N12" s="48"/>
      <c r="O12" s="51"/>
      <c r="P12" s="51"/>
      <c r="Q12" s="55" t="s">
        <v>303</v>
      </c>
      <c r="R12" s="48"/>
    </row>
    <row r="13" spans="1:18" x14ac:dyDescent="0.25">
      <c r="A13" s="38"/>
      <c r="B13" s="64" t="s">
        <v>574</v>
      </c>
      <c r="C13" s="44"/>
      <c r="D13" s="51"/>
      <c r="E13" s="55"/>
      <c r="F13" s="48"/>
      <c r="G13" s="44"/>
      <c r="H13" s="51"/>
      <c r="I13" s="55"/>
      <c r="J13" s="48"/>
      <c r="K13" s="44"/>
      <c r="L13" s="51"/>
      <c r="M13" s="55"/>
      <c r="N13" s="48"/>
      <c r="O13" s="44"/>
      <c r="P13" s="51"/>
      <c r="Q13" s="55"/>
      <c r="R13" s="48"/>
    </row>
    <row r="14" spans="1:18" x14ac:dyDescent="0.25">
      <c r="A14" s="38"/>
      <c r="B14" s="65" t="s">
        <v>346</v>
      </c>
      <c r="C14" s="51"/>
      <c r="D14" s="51"/>
      <c r="E14" s="55">
        <v>144</v>
      </c>
      <c r="F14" s="48"/>
      <c r="G14" s="51"/>
      <c r="H14" s="51"/>
      <c r="I14" s="55">
        <v>169</v>
      </c>
      <c r="J14" s="48"/>
      <c r="K14" s="51"/>
      <c r="L14" s="51"/>
      <c r="M14" s="55">
        <v>11</v>
      </c>
      <c r="N14" s="48"/>
      <c r="O14" s="51"/>
      <c r="P14" s="51"/>
      <c r="Q14" s="55" t="s">
        <v>303</v>
      </c>
      <c r="R14" s="48"/>
    </row>
    <row r="15" spans="1:18" ht="15.75" thickBot="1" x14ac:dyDescent="0.3">
      <c r="A15" s="38"/>
      <c r="B15" s="65" t="s">
        <v>575</v>
      </c>
      <c r="C15" s="51"/>
      <c r="D15" s="57"/>
      <c r="E15" s="58" t="s">
        <v>303</v>
      </c>
      <c r="F15" s="48"/>
      <c r="G15" s="51"/>
      <c r="H15" s="57"/>
      <c r="I15" s="58" t="s">
        <v>576</v>
      </c>
      <c r="J15" s="48" t="s">
        <v>224</v>
      </c>
      <c r="K15" s="51"/>
      <c r="L15" s="57"/>
      <c r="M15" s="58" t="s">
        <v>577</v>
      </c>
      <c r="N15" s="48" t="s">
        <v>224</v>
      </c>
      <c r="O15" s="51"/>
      <c r="P15" s="57"/>
      <c r="Q15" s="58" t="s">
        <v>578</v>
      </c>
      <c r="R15" s="48" t="s">
        <v>224</v>
      </c>
    </row>
    <row r="16" spans="1:18" ht="16.5" thickTop="1" thickBot="1" x14ac:dyDescent="0.3">
      <c r="A16" s="38"/>
      <c r="B16" s="64" t="s">
        <v>579</v>
      </c>
      <c r="C16" s="51"/>
      <c r="D16" s="52" t="s">
        <v>222</v>
      </c>
      <c r="E16" s="53">
        <v>98</v>
      </c>
      <c r="F16" s="48"/>
      <c r="G16" s="51"/>
      <c r="H16" s="52" t="s">
        <v>222</v>
      </c>
      <c r="I16" s="53">
        <v>275</v>
      </c>
      <c r="J16" s="48"/>
      <c r="K16" s="51"/>
      <c r="L16" s="52" t="s">
        <v>222</v>
      </c>
      <c r="M16" s="53">
        <v>55</v>
      </c>
      <c r="N16" s="48"/>
      <c r="O16" s="51"/>
      <c r="P16" s="52" t="s">
        <v>222</v>
      </c>
      <c r="Q16" s="53">
        <v>39</v>
      </c>
      <c r="R16" s="48"/>
    </row>
    <row r="17" spans="1:18" ht="15.75" thickTop="1" x14ac:dyDescent="0.25">
      <c r="A17" s="38"/>
      <c r="B17" s="44"/>
      <c r="C17" s="44"/>
      <c r="D17" s="51"/>
      <c r="E17" s="55"/>
      <c r="F17" s="48"/>
      <c r="G17" s="44"/>
      <c r="H17" s="51"/>
      <c r="I17" s="55"/>
      <c r="J17" s="48"/>
      <c r="K17" s="44"/>
      <c r="L17" s="51"/>
      <c r="M17" s="55"/>
      <c r="N17" s="48"/>
      <c r="O17" s="44"/>
      <c r="P17" s="51"/>
      <c r="Q17" s="55"/>
      <c r="R17" s="48"/>
    </row>
    <row r="18" spans="1:18" ht="15.75" thickBot="1" x14ac:dyDescent="0.3">
      <c r="A18" s="38"/>
      <c r="B18" s="44"/>
      <c r="C18" s="44"/>
      <c r="D18" s="60" t="s">
        <v>567</v>
      </c>
      <c r="E18" s="60"/>
      <c r="F18" s="60"/>
      <c r="G18" s="60"/>
      <c r="H18" s="60"/>
      <c r="I18" s="60"/>
      <c r="J18" s="48"/>
      <c r="K18" s="44"/>
      <c r="L18" s="60" t="s">
        <v>568</v>
      </c>
      <c r="M18" s="60"/>
      <c r="N18" s="60"/>
      <c r="O18" s="60"/>
      <c r="P18" s="60"/>
      <c r="Q18" s="60"/>
      <c r="R18" s="48"/>
    </row>
    <row r="19" spans="1:18" ht="16.5" thickTop="1" thickBot="1" x14ac:dyDescent="0.3">
      <c r="A19" s="38"/>
      <c r="B19" s="44"/>
      <c r="C19" s="44"/>
      <c r="D19" s="61" t="s">
        <v>285</v>
      </c>
      <c r="E19" s="61"/>
      <c r="F19" s="61"/>
      <c r="G19" s="61"/>
      <c r="H19" s="61"/>
      <c r="I19" s="61"/>
      <c r="J19" s="48"/>
      <c r="K19" s="44"/>
      <c r="L19" s="61" t="s">
        <v>285</v>
      </c>
      <c r="M19" s="61"/>
      <c r="N19" s="61"/>
      <c r="O19" s="61"/>
      <c r="P19" s="61"/>
      <c r="Q19" s="61"/>
      <c r="R19" s="48"/>
    </row>
    <row r="20" spans="1:18" ht="16.5" thickTop="1" thickBot="1" x14ac:dyDescent="0.3">
      <c r="A20" s="38"/>
      <c r="B20" s="44"/>
      <c r="C20" s="44"/>
      <c r="D20" s="98" t="s">
        <v>580</v>
      </c>
      <c r="E20" s="98"/>
      <c r="F20" s="48"/>
      <c r="G20" s="44"/>
      <c r="H20" s="98" t="s">
        <v>581</v>
      </c>
      <c r="I20" s="98"/>
      <c r="J20" s="48"/>
      <c r="K20" s="44"/>
      <c r="L20" s="98" t="s">
        <v>580</v>
      </c>
      <c r="M20" s="98"/>
      <c r="N20" s="48"/>
      <c r="O20" s="44"/>
      <c r="P20" s="98" t="s">
        <v>581</v>
      </c>
      <c r="Q20" s="98"/>
      <c r="R20" s="48"/>
    </row>
    <row r="21" spans="1:18" ht="15.75" thickTop="1" x14ac:dyDescent="0.25">
      <c r="A21" s="38"/>
      <c r="B21" s="51" t="s">
        <v>235</v>
      </c>
      <c r="C21" s="44"/>
      <c r="D21" s="51"/>
      <c r="E21" s="55"/>
      <c r="F21" s="48"/>
      <c r="G21" s="44"/>
      <c r="H21" s="51"/>
      <c r="I21" s="55"/>
      <c r="J21" s="48"/>
      <c r="K21" s="44"/>
      <c r="L21" s="51"/>
      <c r="M21" s="55"/>
      <c r="N21" s="48"/>
      <c r="O21" s="44"/>
      <c r="P21" s="51"/>
      <c r="Q21" s="55"/>
      <c r="R21" s="48"/>
    </row>
    <row r="22" spans="1:18" x14ac:dyDescent="0.25">
      <c r="A22" s="38"/>
      <c r="B22" s="64" t="s">
        <v>569</v>
      </c>
      <c r="C22" s="51"/>
      <c r="D22" s="51" t="s">
        <v>222</v>
      </c>
      <c r="E22" s="55" t="s">
        <v>303</v>
      </c>
      <c r="F22" s="48"/>
      <c r="G22" s="51"/>
      <c r="H22" s="51" t="s">
        <v>222</v>
      </c>
      <c r="I22" s="55">
        <v>375</v>
      </c>
      <c r="J22" s="48"/>
      <c r="K22" s="51"/>
      <c r="L22" s="51" t="s">
        <v>222</v>
      </c>
      <c r="M22" s="55">
        <v>76</v>
      </c>
      <c r="N22" s="48"/>
      <c r="O22" s="51"/>
      <c r="P22" s="51" t="s">
        <v>222</v>
      </c>
      <c r="Q22" s="55">
        <v>46</v>
      </c>
      <c r="R22" s="48"/>
    </row>
    <row r="23" spans="1:18" x14ac:dyDescent="0.25">
      <c r="A23" s="38"/>
      <c r="B23" s="64" t="s">
        <v>570</v>
      </c>
      <c r="C23" s="51"/>
      <c r="D23" s="51"/>
      <c r="E23" s="55">
        <v>714</v>
      </c>
      <c r="F23" s="48"/>
      <c r="G23" s="51"/>
      <c r="H23" s="51"/>
      <c r="I23" s="55">
        <v>815</v>
      </c>
      <c r="J23" s="48"/>
      <c r="K23" s="51"/>
      <c r="L23" s="51"/>
      <c r="M23" s="55">
        <v>96</v>
      </c>
      <c r="N23" s="48"/>
      <c r="O23" s="51"/>
      <c r="P23" s="51"/>
      <c r="Q23" s="55">
        <v>103</v>
      </c>
      <c r="R23" s="48"/>
    </row>
    <row r="24" spans="1:18" x14ac:dyDescent="0.25">
      <c r="A24" s="38"/>
      <c r="B24" s="64" t="s">
        <v>571</v>
      </c>
      <c r="C24" s="51"/>
      <c r="D24" s="51"/>
      <c r="E24" s="55" t="s">
        <v>582</v>
      </c>
      <c r="F24" s="48" t="s">
        <v>224</v>
      </c>
      <c r="G24" s="51"/>
      <c r="H24" s="51"/>
      <c r="I24" s="55" t="s">
        <v>583</v>
      </c>
      <c r="J24" s="48" t="s">
        <v>224</v>
      </c>
      <c r="K24" s="51"/>
      <c r="L24" s="51"/>
      <c r="M24" s="55" t="s">
        <v>303</v>
      </c>
      <c r="N24" s="48"/>
      <c r="O24" s="51"/>
      <c r="P24" s="51"/>
      <c r="Q24" s="55" t="s">
        <v>303</v>
      </c>
      <c r="R24" s="48"/>
    </row>
    <row r="25" spans="1:18" x14ac:dyDescent="0.25">
      <c r="A25" s="38"/>
      <c r="B25" s="64" t="s">
        <v>574</v>
      </c>
      <c r="C25" s="44"/>
      <c r="D25" s="51"/>
      <c r="E25" s="55"/>
      <c r="F25" s="48"/>
      <c r="G25" s="44"/>
      <c r="H25" s="51"/>
      <c r="I25" s="55"/>
      <c r="J25" s="48"/>
      <c r="K25" s="44"/>
      <c r="L25" s="51"/>
      <c r="M25" s="55"/>
      <c r="N25" s="48"/>
      <c r="O25" s="44"/>
      <c r="P25" s="51"/>
      <c r="Q25" s="55"/>
      <c r="R25" s="48"/>
    </row>
    <row r="26" spans="1:18" x14ac:dyDescent="0.25">
      <c r="A26" s="38"/>
      <c r="B26" s="65" t="s">
        <v>346</v>
      </c>
      <c r="C26" s="51"/>
      <c r="D26" s="51"/>
      <c r="E26" s="55">
        <v>430</v>
      </c>
      <c r="F26" s="48"/>
      <c r="G26" s="51"/>
      <c r="H26" s="51"/>
      <c r="I26" s="55">
        <v>507</v>
      </c>
      <c r="J26" s="48"/>
      <c r="K26" s="51"/>
      <c r="L26" s="51"/>
      <c r="M26" s="55">
        <v>32</v>
      </c>
      <c r="N26" s="48"/>
      <c r="O26" s="51"/>
      <c r="P26" s="51"/>
      <c r="Q26" s="55" t="s">
        <v>303</v>
      </c>
      <c r="R26" s="48"/>
    </row>
    <row r="27" spans="1:18" ht="15.75" thickBot="1" x14ac:dyDescent="0.3">
      <c r="A27" s="38"/>
      <c r="B27" s="65" t="s">
        <v>575</v>
      </c>
      <c r="C27" s="51"/>
      <c r="D27" s="57"/>
      <c r="E27" s="58" t="s">
        <v>303</v>
      </c>
      <c r="F27" s="48"/>
      <c r="G27" s="51"/>
      <c r="H27" s="57"/>
      <c r="I27" s="58" t="s">
        <v>584</v>
      </c>
      <c r="J27" s="48" t="s">
        <v>224</v>
      </c>
      <c r="K27" s="51"/>
      <c r="L27" s="57"/>
      <c r="M27" s="58" t="s">
        <v>407</v>
      </c>
      <c r="N27" s="48" t="s">
        <v>224</v>
      </c>
      <c r="O27" s="51"/>
      <c r="P27" s="57"/>
      <c r="Q27" s="58" t="s">
        <v>585</v>
      </c>
      <c r="R27" s="48" t="s">
        <v>224</v>
      </c>
    </row>
    <row r="28" spans="1:18" ht="16.5" thickTop="1" thickBot="1" x14ac:dyDescent="0.3">
      <c r="A28" s="38"/>
      <c r="B28" s="64" t="s">
        <v>579</v>
      </c>
      <c r="C28" s="51"/>
      <c r="D28" s="52" t="s">
        <v>222</v>
      </c>
      <c r="E28" s="53">
        <v>293</v>
      </c>
      <c r="F28" s="48"/>
      <c r="G28" s="51"/>
      <c r="H28" s="52" t="s">
        <v>222</v>
      </c>
      <c r="I28" s="53">
        <v>826</v>
      </c>
      <c r="J28" s="48"/>
      <c r="K28" s="51"/>
      <c r="L28" s="52" t="s">
        <v>222</v>
      </c>
      <c r="M28" s="53">
        <v>166</v>
      </c>
      <c r="N28" s="48"/>
      <c r="O28" s="51"/>
      <c r="P28" s="52" t="s">
        <v>222</v>
      </c>
      <c r="Q28" s="53">
        <v>113</v>
      </c>
      <c r="R28" s="48"/>
    </row>
    <row r="29" spans="1:18" ht="15.75" thickTop="1" x14ac:dyDescent="0.25">
      <c r="A29" s="38"/>
      <c r="B29" s="37"/>
      <c r="C29" s="37"/>
      <c r="D29" s="37"/>
      <c r="E29" s="37"/>
      <c r="F29" s="37"/>
      <c r="G29" s="37"/>
      <c r="H29" s="37"/>
      <c r="I29" s="37"/>
      <c r="J29" s="37"/>
      <c r="K29" s="37"/>
      <c r="L29" s="37"/>
      <c r="M29" s="37"/>
      <c r="N29" s="37"/>
      <c r="O29" s="37"/>
      <c r="P29" s="37"/>
      <c r="Q29" s="37"/>
      <c r="R29" s="37"/>
    </row>
    <row r="30" spans="1:18" ht="15" customHeight="1" x14ac:dyDescent="0.25">
      <c r="A30" s="38" t="s">
        <v>877</v>
      </c>
      <c r="B30" s="37" t="s">
        <v>5</v>
      </c>
      <c r="C30" s="37"/>
      <c r="D30" s="37"/>
      <c r="E30" s="37"/>
      <c r="F30" s="37"/>
      <c r="G30" s="37"/>
      <c r="H30" s="37"/>
      <c r="I30" s="37"/>
      <c r="J30" s="37"/>
      <c r="K30" s="37"/>
      <c r="L30" s="37"/>
      <c r="M30" s="37"/>
      <c r="N30" s="37"/>
      <c r="O30" s="37"/>
      <c r="P30" s="37"/>
      <c r="Q30" s="37"/>
      <c r="R30" s="37"/>
    </row>
    <row r="31" spans="1:18" x14ac:dyDescent="0.25">
      <c r="A31" s="38"/>
      <c r="B31" s="44"/>
      <c r="C31" s="44"/>
      <c r="D31" s="45"/>
      <c r="E31" s="45"/>
      <c r="F31" s="48"/>
    </row>
    <row r="32" spans="1:18" x14ac:dyDescent="0.25">
      <c r="A32" s="38"/>
      <c r="B32" s="51" t="s">
        <v>591</v>
      </c>
      <c r="C32" s="51"/>
      <c r="D32" s="51"/>
      <c r="E32" s="56">
        <v>190722</v>
      </c>
      <c r="F32" s="48"/>
    </row>
    <row r="33" spans="1:6" x14ac:dyDescent="0.25">
      <c r="A33" s="38"/>
      <c r="B33" s="51" t="s">
        <v>592</v>
      </c>
      <c r="C33" s="51"/>
      <c r="D33" s="51"/>
      <c r="E33" s="56">
        <v>71325</v>
      </c>
      <c r="F33" s="48"/>
    </row>
    <row r="34" spans="1:6" ht="15.75" thickBot="1" x14ac:dyDescent="0.3">
      <c r="A34" s="38"/>
      <c r="B34" s="51" t="s">
        <v>408</v>
      </c>
      <c r="C34" s="51"/>
      <c r="D34" s="57"/>
      <c r="E34" s="66">
        <v>1168369</v>
      </c>
      <c r="F34" s="48"/>
    </row>
    <row r="35" spans="1:6" ht="16.5" thickTop="1" thickBot="1" x14ac:dyDescent="0.3">
      <c r="A35" s="38"/>
      <c r="B35" s="44"/>
      <c r="C35" s="51"/>
      <c r="D35" s="52"/>
      <c r="E35" s="54">
        <v>1430416</v>
      </c>
      <c r="F35" s="48"/>
    </row>
  </sheetData>
  <mergeCells count="34">
    <mergeCell ref="D31:E31"/>
    <mergeCell ref="A1:A2"/>
    <mergeCell ref="B1:R1"/>
    <mergeCell ref="B2:R2"/>
    <mergeCell ref="B3:R3"/>
    <mergeCell ref="A4:A29"/>
    <mergeCell ref="B4:R4"/>
    <mergeCell ref="B29:R29"/>
    <mergeCell ref="A30:A35"/>
    <mergeCell ref="B30:R30"/>
    <mergeCell ref="D19:I19"/>
    <mergeCell ref="L19:Q19"/>
    <mergeCell ref="D20:E20"/>
    <mergeCell ref="H20:I20"/>
    <mergeCell ref="L20:M20"/>
    <mergeCell ref="P20:Q20"/>
    <mergeCell ref="D9:E9"/>
    <mergeCell ref="H9:I9"/>
    <mergeCell ref="L9:M9"/>
    <mergeCell ref="P9:Q9"/>
    <mergeCell ref="D18:I18"/>
    <mergeCell ref="L18:Q18"/>
    <mergeCell ref="D7:I7"/>
    <mergeCell ref="L7:Q7"/>
    <mergeCell ref="D8:E8"/>
    <mergeCell ref="H8:I8"/>
    <mergeCell ref="L8:M8"/>
    <mergeCell ref="P8:Q8"/>
    <mergeCell ref="D5:E5"/>
    <mergeCell ref="H5:I5"/>
    <mergeCell ref="L5:M5"/>
    <mergeCell ref="P5:Q5"/>
    <mergeCell ref="D6:I6"/>
    <mergeCell ref="L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8</v>
      </c>
    </row>
    <row r="2" spans="1:3" ht="30" x14ac:dyDescent="0.25">
      <c r="A2" s="3" t="s">
        <v>63</v>
      </c>
      <c r="B2" s="4" t="s">
        <v>5</v>
      </c>
      <c r="C2" s="4" t="s">
        <v>5</v>
      </c>
    </row>
    <row r="3" spans="1:3" ht="30" x14ac:dyDescent="0.25">
      <c r="A3" s="2" t="s">
        <v>64</v>
      </c>
      <c r="B3" s="9">
        <v>0.01</v>
      </c>
      <c r="C3" s="9">
        <v>0.01</v>
      </c>
    </row>
    <row r="4" spans="1:3" x14ac:dyDescent="0.25">
      <c r="A4" s="2" t="s">
        <v>65</v>
      </c>
      <c r="B4" s="5">
        <v>30000000</v>
      </c>
      <c r="C4" s="5">
        <v>30000000</v>
      </c>
    </row>
    <row r="5" spans="1:3" x14ac:dyDescent="0.25">
      <c r="A5" s="2" t="s">
        <v>66</v>
      </c>
      <c r="B5" s="5">
        <v>18035335</v>
      </c>
      <c r="C5" s="5">
        <v>18076971</v>
      </c>
    </row>
    <row r="6" spans="1:3" x14ac:dyDescent="0.25">
      <c r="A6" s="2" t="s">
        <v>67</v>
      </c>
      <c r="B6" s="5">
        <v>16416427</v>
      </c>
      <c r="C6" s="5">
        <v>17714481</v>
      </c>
    </row>
    <row r="7" spans="1:3" x14ac:dyDescent="0.25">
      <c r="A7" s="2" t="s">
        <v>68</v>
      </c>
      <c r="B7" s="5">
        <v>1618908</v>
      </c>
      <c r="C7" s="5">
        <v>3624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85546875" customWidth="1"/>
    <col min="5" max="5" width="15" customWidth="1"/>
    <col min="6" max="6" width="2.28515625" bestFit="1" customWidth="1"/>
    <col min="8" max="8" width="2.42578125" customWidth="1"/>
    <col min="9" max="9" width="13" customWidth="1"/>
    <col min="10" max="10" width="2.28515625" bestFit="1" customWidth="1"/>
    <col min="12" max="12" width="9.7109375" customWidth="1"/>
    <col min="13" max="13" width="5.28515625" customWidth="1"/>
    <col min="16" max="16" width="3.140625" customWidth="1"/>
    <col min="17" max="17" width="9.140625" customWidth="1"/>
  </cols>
  <sheetData>
    <row r="1" spans="1:18" ht="15" customHeight="1" x14ac:dyDescent="0.25">
      <c r="A1" s="7" t="s">
        <v>8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4</v>
      </c>
      <c r="B3" s="37" t="s">
        <v>5</v>
      </c>
      <c r="C3" s="37"/>
      <c r="D3" s="37"/>
      <c r="E3" s="37"/>
      <c r="F3" s="37"/>
      <c r="G3" s="37"/>
      <c r="H3" s="37"/>
      <c r="I3" s="37"/>
      <c r="J3" s="37"/>
      <c r="K3" s="37"/>
      <c r="L3" s="37"/>
      <c r="M3" s="37"/>
      <c r="N3" s="37"/>
      <c r="O3" s="37"/>
      <c r="P3" s="37"/>
      <c r="Q3" s="37"/>
      <c r="R3" s="37"/>
    </row>
    <row r="4" spans="1:18" ht="15" customHeight="1" x14ac:dyDescent="0.25">
      <c r="A4" s="38" t="s">
        <v>879</v>
      </c>
      <c r="B4" s="37" t="s">
        <v>5</v>
      </c>
      <c r="C4" s="37"/>
      <c r="D4" s="37"/>
      <c r="E4" s="37"/>
      <c r="F4" s="37"/>
      <c r="G4" s="37"/>
      <c r="H4" s="37"/>
      <c r="I4" s="37"/>
      <c r="J4" s="37"/>
      <c r="K4" s="37"/>
      <c r="L4" s="37"/>
      <c r="M4" s="37"/>
      <c r="N4" s="37"/>
      <c r="O4" s="37"/>
      <c r="P4" s="37"/>
      <c r="Q4" s="37"/>
      <c r="R4" s="37"/>
    </row>
    <row r="5" spans="1:18" ht="15.75" thickBot="1" x14ac:dyDescent="0.3">
      <c r="A5" s="38"/>
      <c r="B5" s="4"/>
      <c r="C5" s="4"/>
      <c r="D5" s="60">
        <v>2013</v>
      </c>
      <c r="E5" s="60"/>
      <c r="F5" s="48"/>
      <c r="G5" s="44"/>
      <c r="H5" s="60">
        <v>2012</v>
      </c>
      <c r="I5" s="60"/>
      <c r="J5" s="48"/>
    </row>
    <row r="6" spans="1:18" ht="27" thickTop="1" x14ac:dyDescent="0.25">
      <c r="A6" s="38"/>
      <c r="B6" s="51" t="s">
        <v>602</v>
      </c>
      <c r="C6" s="44"/>
      <c r="D6" s="51" t="s">
        <v>222</v>
      </c>
      <c r="E6" s="55">
        <v>3.86</v>
      </c>
      <c r="F6" s="48"/>
      <c r="G6" s="44"/>
      <c r="H6" s="51" t="s">
        <v>222</v>
      </c>
      <c r="I6" s="55">
        <v>3.5</v>
      </c>
      <c r="J6" s="48"/>
    </row>
    <row r="7" spans="1:18" x14ac:dyDescent="0.25">
      <c r="A7" s="38"/>
      <c r="B7" s="64" t="s">
        <v>603</v>
      </c>
      <c r="C7" s="44"/>
      <c r="D7" s="51"/>
      <c r="E7" s="55"/>
      <c r="F7" s="48"/>
      <c r="G7" s="44"/>
      <c r="H7" s="51"/>
      <c r="I7" s="55"/>
      <c r="J7" s="48"/>
    </row>
    <row r="8" spans="1:18" x14ac:dyDescent="0.25">
      <c r="A8" s="38"/>
      <c r="B8" s="64" t="s">
        <v>604</v>
      </c>
      <c r="C8" s="55"/>
      <c r="D8" s="51"/>
      <c r="E8" s="55">
        <v>1.53</v>
      </c>
      <c r="F8" s="48" t="s">
        <v>605</v>
      </c>
      <c r="G8" s="55"/>
      <c r="H8" s="51"/>
      <c r="I8" s="55">
        <v>0.82</v>
      </c>
      <c r="J8" s="48" t="s">
        <v>605</v>
      </c>
    </row>
    <row r="9" spans="1:18" x14ac:dyDescent="0.25">
      <c r="A9" s="38"/>
      <c r="B9" s="64" t="s">
        <v>606</v>
      </c>
      <c r="C9" s="55"/>
      <c r="D9" s="51"/>
      <c r="E9" s="55">
        <v>31.36</v>
      </c>
      <c r="F9" s="48" t="s">
        <v>605</v>
      </c>
      <c r="G9" s="55"/>
      <c r="H9" s="51"/>
      <c r="I9" s="55">
        <v>33.69</v>
      </c>
      <c r="J9" s="48" t="s">
        <v>605</v>
      </c>
    </row>
    <row r="10" spans="1:18" x14ac:dyDescent="0.25">
      <c r="A10" s="38"/>
      <c r="B10" s="64" t="s">
        <v>607</v>
      </c>
      <c r="C10" s="55"/>
      <c r="D10" s="51"/>
      <c r="E10" s="55">
        <v>1.7</v>
      </c>
      <c r="F10" s="48" t="s">
        <v>605</v>
      </c>
      <c r="G10" s="55"/>
      <c r="H10" s="51"/>
      <c r="I10" s="55">
        <v>1.78</v>
      </c>
      <c r="J10" s="48" t="s">
        <v>605</v>
      </c>
    </row>
    <row r="11" spans="1:18" x14ac:dyDescent="0.25">
      <c r="A11" s="38"/>
      <c r="B11" s="64" t="s">
        <v>608</v>
      </c>
      <c r="C11" s="55"/>
      <c r="D11" s="51"/>
      <c r="E11" s="55" t="s">
        <v>609</v>
      </c>
      <c r="F11" s="48" t="s">
        <v>605</v>
      </c>
      <c r="G11" s="55"/>
      <c r="H11" s="51"/>
      <c r="I11" s="55" t="s">
        <v>610</v>
      </c>
      <c r="J11" s="48" t="s">
        <v>605</v>
      </c>
    </row>
    <row r="12" spans="1:18" x14ac:dyDescent="0.25">
      <c r="A12" s="38"/>
      <c r="B12" s="64" t="s">
        <v>611</v>
      </c>
      <c r="C12" s="55"/>
      <c r="D12" s="100" t="s">
        <v>612</v>
      </c>
      <c r="E12" s="100"/>
      <c r="F12" s="48"/>
      <c r="G12" s="55"/>
      <c r="H12" s="100" t="s">
        <v>612</v>
      </c>
      <c r="I12" s="100"/>
      <c r="J12" s="48"/>
    </row>
    <row r="13" spans="1:18" ht="15" customHeight="1" x14ac:dyDescent="0.25">
      <c r="A13" s="38" t="s">
        <v>880</v>
      </c>
      <c r="B13" s="37" t="s">
        <v>5</v>
      </c>
      <c r="C13" s="37"/>
      <c r="D13" s="37"/>
      <c r="E13" s="37"/>
      <c r="F13" s="37"/>
      <c r="G13" s="37"/>
      <c r="H13" s="37"/>
      <c r="I13" s="37"/>
      <c r="J13" s="37"/>
      <c r="K13" s="37"/>
      <c r="L13" s="37"/>
      <c r="M13" s="37"/>
      <c r="N13" s="37"/>
      <c r="O13" s="37"/>
      <c r="P13" s="37"/>
      <c r="Q13" s="37"/>
      <c r="R13" s="37"/>
    </row>
    <row r="14" spans="1:18" x14ac:dyDescent="0.25">
      <c r="A14" s="38"/>
      <c r="B14" s="37"/>
      <c r="C14" s="37"/>
      <c r="D14" s="70" t="s">
        <v>614</v>
      </c>
      <c r="E14" s="70"/>
      <c r="F14" s="74"/>
      <c r="G14" s="45"/>
      <c r="H14" s="78" t="s">
        <v>616</v>
      </c>
      <c r="I14" s="78"/>
      <c r="J14" s="74"/>
      <c r="K14" s="45"/>
      <c r="L14" s="78" t="s">
        <v>618</v>
      </c>
      <c r="M14" s="78"/>
      <c r="N14" s="74"/>
      <c r="O14" s="45"/>
      <c r="P14" s="78" t="s">
        <v>622</v>
      </c>
      <c r="Q14" s="78"/>
      <c r="R14" s="74"/>
    </row>
    <row r="15" spans="1:18" x14ac:dyDescent="0.25">
      <c r="A15" s="38"/>
      <c r="B15" s="37"/>
      <c r="C15" s="37"/>
      <c r="D15" s="70" t="s">
        <v>615</v>
      </c>
      <c r="E15" s="70"/>
      <c r="F15" s="74"/>
      <c r="G15" s="45"/>
      <c r="H15" s="78" t="s">
        <v>617</v>
      </c>
      <c r="I15" s="78"/>
      <c r="J15" s="74"/>
      <c r="K15" s="45"/>
      <c r="L15" s="78" t="s">
        <v>619</v>
      </c>
      <c r="M15" s="78"/>
      <c r="N15" s="74"/>
      <c r="O15" s="45"/>
      <c r="P15" s="78" t="s">
        <v>623</v>
      </c>
      <c r="Q15" s="78"/>
      <c r="R15" s="74"/>
    </row>
    <row r="16" spans="1:18" x14ac:dyDescent="0.25">
      <c r="A16" s="38"/>
      <c r="B16" s="37"/>
      <c r="C16" s="37"/>
      <c r="D16" s="37"/>
      <c r="E16" s="37"/>
      <c r="F16" s="74"/>
      <c r="G16" s="45"/>
      <c r="H16" s="101"/>
      <c r="I16" s="101"/>
      <c r="J16" s="74"/>
      <c r="K16" s="45"/>
      <c r="L16" s="78" t="s">
        <v>620</v>
      </c>
      <c r="M16" s="78"/>
      <c r="N16" s="74"/>
      <c r="O16" s="45"/>
      <c r="P16" s="78" t="s">
        <v>624</v>
      </c>
      <c r="Q16" s="78"/>
      <c r="R16" s="74"/>
    </row>
    <row r="17" spans="1:18" ht="15.75" thickBot="1" x14ac:dyDescent="0.3">
      <c r="A17" s="38"/>
      <c r="B17" s="37"/>
      <c r="C17" s="37"/>
      <c r="D17" s="76"/>
      <c r="E17" s="76"/>
      <c r="F17" s="74"/>
      <c r="G17" s="45"/>
      <c r="H17" s="81"/>
      <c r="I17" s="81"/>
      <c r="J17" s="74"/>
      <c r="K17" s="45"/>
      <c r="L17" s="59" t="s">
        <v>621</v>
      </c>
      <c r="M17" s="59"/>
      <c r="N17" s="74"/>
      <c r="O17" s="45"/>
      <c r="P17" s="81"/>
      <c r="Q17" s="81"/>
      <c r="R17" s="74"/>
    </row>
    <row r="18" spans="1:18" ht="15.75" thickTop="1" x14ac:dyDescent="0.25">
      <c r="A18" s="38"/>
      <c r="B18" s="51" t="s">
        <v>625</v>
      </c>
      <c r="C18" s="51"/>
      <c r="D18" s="51"/>
      <c r="E18" s="56">
        <v>1696357</v>
      </c>
      <c r="F18" s="48"/>
      <c r="G18" s="51"/>
      <c r="H18" s="51" t="s">
        <v>222</v>
      </c>
      <c r="I18" s="55">
        <v>12.95</v>
      </c>
      <c r="J18" s="48"/>
      <c r="K18" s="44"/>
      <c r="L18" s="63"/>
      <c r="M18" s="63"/>
      <c r="N18" s="48"/>
      <c r="O18" s="44"/>
      <c r="P18" s="63"/>
      <c r="Q18" s="63"/>
      <c r="R18" s="48"/>
    </row>
    <row r="19" spans="1:18" x14ac:dyDescent="0.25">
      <c r="A19" s="38"/>
      <c r="B19" s="51" t="s">
        <v>626</v>
      </c>
      <c r="C19" s="51"/>
      <c r="D19" s="51"/>
      <c r="E19" s="56">
        <v>26750</v>
      </c>
      <c r="F19" s="48"/>
      <c r="G19" s="51"/>
      <c r="H19" s="51"/>
      <c r="I19" s="55">
        <v>14.48</v>
      </c>
      <c r="J19" s="48"/>
      <c r="K19" s="44"/>
      <c r="L19" s="45"/>
      <c r="M19" s="45"/>
      <c r="N19" s="48"/>
      <c r="O19" s="44"/>
      <c r="P19" s="45"/>
      <c r="Q19" s="45"/>
      <c r="R19" s="48"/>
    </row>
    <row r="20" spans="1:18" x14ac:dyDescent="0.25">
      <c r="A20" s="38"/>
      <c r="B20" s="51" t="s">
        <v>627</v>
      </c>
      <c r="C20" s="51"/>
      <c r="D20" s="51"/>
      <c r="E20" s="55" t="s">
        <v>628</v>
      </c>
      <c r="F20" s="48" t="s">
        <v>224</v>
      </c>
      <c r="G20" s="51"/>
      <c r="H20" s="51"/>
      <c r="I20" s="55">
        <v>12.95</v>
      </c>
      <c r="J20" s="48"/>
      <c r="K20" s="44"/>
      <c r="L20" s="45"/>
      <c r="M20" s="45"/>
      <c r="N20" s="48"/>
      <c r="O20" s="44"/>
      <c r="P20" s="45"/>
      <c r="Q20" s="45"/>
      <c r="R20" s="48"/>
    </row>
    <row r="21" spans="1:18" ht="15.75" thickBot="1" x14ac:dyDescent="0.3">
      <c r="A21" s="38"/>
      <c r="B21" s="51" t="s">
        <v>629</v>
      </c>
      <c r="C21" s="51"/>
      <c r="D21" s="57"/>
      <c r="E21" s="58" t="s">
        <v>630</v>
      </c>
      <c r="F21" s="48" t="s">
        <v>224</v>
      </c>
      <c r="G21" s="51"/>
      <c r="H21" s="57"/>
      <c r="I21" s="58">
        <v>12.95</v>
      </c>
      <c r="J21" s="48"/>
      <c r="K21" s="44"/>
      <c r="L21" s="102"/>
      <c r="M21" s="102"/>
      <c r="N21" s="48"/>
      <c r="O21" s="44"/>
      <c r="P21" s="102"/>
      <c r="Q21" s="102"/>
      <c r="R21" s="48"/>
    </row>
    <row r="22" spans="1:18" ht="16.5" thickTop="1" thickBot="1" x14ac:dyDescent="0.3">
      <c r="A22" s="38"/>
      <c r="B22" s="51" t="s">
        <v>631</v>
      </c>
      <c r="C22" s="51"/>
      <c r="D22" s="52"/>
      <c r="E22" s="54">
        <v>1719657</v>
      </c>
      <c r="F22" s="48"/>
      <c r="G22" s="51"/>
      <c r="H22" s="52" t="s">
        <v>222</v>
      </c>
      <c r="I22" s="53">
        <v>12.97</v>
      </c>
      <c r="J22" s="48"/>
      <c r="K22" s="51"/>
      <c r="L22" s="52"/>
      <c r="M22" s="53">
        <v>8.51</v>
      </c>
      <c r="N22" s="48"/>
      <c r="O22" s="51"/>
      <c r="P22" s="52" t="s">
        <v>222</v>
      </c>
      <c r="Q22" s="54">
        <v>2953</v>
      </c>
      <c r="R22" s="48"/>
    </row>
    <row r="23" spans="1:18" ht="15.75" thickTop="1" x14ac:dyDescent="0.25">
      <c r="A23" s="38"/>
      <c r="B23" s="44"/>
      <c r="C23" s="44"/>
      <c r="D23" s="51"/>
      <c r="E23" s="55"/>
      <c r="F23" s="48"/>
      <c r="G23" s="44"/>
      <c r="H23" s="51"/>
      <c r="I23" s="55"/>
      <c r="J23" s="48"/>
      <c r="K23" s="44"/>
      <c r="L23" s="51"/>
      <c r="M23" s="55"/>
      <c r="N23" s="48"/>
      <c r="O23" s="44"/>
      <c r="P23" s="51"/>
      <c r="Q23" s="55"/>
      <c r="R23" s="48"/>
    </row>
    <row r="24" spans="1:18" ht="15.75" thickBot="1" x14ac:dyDescent="0.3">
      <c r="A24" s="38"/>
      <c r="B24" s="51" t="s">
        <v>632</v>
      </c>
      <c r="C24" s="51"/>
      <c r="D24" s="52"/>
      <c r="E24" s="54">
        <v>734350</v>
      </c>
      <c r="F24" s="48"/>
      <c r="G24" s="44"/>
      <c r="H24" s="51"/>
      <c r="I24" s="55"/>
      <c r="J24" s="48"/>
      <c r="K24" s="44"/>
      <c r="L24" s="51"/>
      <c r="M24" s="55"/>
      <c r="N24" s="48"/>
      <c r="O24" s="44"/>
      <c r="P24" s="51"/>
      <c r="Q24" s="55"/>
      <c r="R24" s="48"/>
    </row>
    <row r="25" spans="1:18" ht="15.75" thickTop="1" x14ac:dyDescent="0.25">
      <c r="A25" s="38"/>
      <c r="B25" s="37"/>
      <c r="C25" s="37"/>
      <c r="D25" s="37"/>
      <c r="E25" s="37"/>
      <c r="F25" s="37"/>
      <c r="G25" s="37"/>
      <c r="H25" s="37"/>
      <c r="I25" s="37"/>
      <c r="J25" s="37"/>
      <c r="K25" s="37"/>
      <c r="L25" s="37"/>
      <c r="M25" s="37"/>
      <c r="N25" s="37"/>
      <c r="O25" s="37"/>
      <c r="P25" s="37"/>
      <c r="Q25" s="37"/>
      <c r="R25" s="37"/>
    </row>
    <row r="26" spans="1:18" ht="15" customHeight="1" x14ac:dyDescent="0.25">
      <c r="A26" s="38" t="s">
        <v>881</v>
      </c>
      <c r="B26" s="37" t="s">
        <v>5</v>
      </c>
      <c r="C26" s="37"/>
      <c r="D26" s="37"/>
      <c r="E26" s="37"/>
      <c r="F26" s="37"/>
      <c r="G26" s="37"/>
      <c r="H26" s="37"/>
      <c r="I26" s="37"/>
      <c r="J26" s="37"/>
      <c r="K26" s="37"/>
      <c r="L26" s="37"/>
      <c r="M26" s="37"/>
      <c r="N26" s="37"/>
      <c r="O26" s="37"/>
      <c r="P26" s="37"/>
      <c r="Q26" s="37"/>
      <c r="R26" s="37"/>
    </row>
    <row r="27" spans="1:18" x14ac:dyDescent="0.25">
      <c r="A27" s="38"/>
      <c r="B27" s="45"/>
      <c r="C27" s="45"/>
      <c r="D27" s="70" t="s">
        <v>634</v>
      </c>
      <c r="E27" s="70"/>
      <c r="F27" s="74"/>
      <c r="G27" s="45"/>
      <c r="H27" s="78" t="s">
        <v>616</v>
      </c>
      <c r="I27" s="78"/>
      <c r="J27" s="74"/>
    </row>
    <row r="28" spans="1:18" x14ac:dyDescent="0.25">
      <c r="A28" s="38"/>
      <c r="B28" s="45"/>
      <c r="C28" s="45"/>
      <c r="D28" s="70" t="s">
        <v>635</v>
      </c>
      <c r="E28" s="70"/>
      <c r="F28" s="74"/>
      <c r="G28" s="45"/>
      <c r="H28" s="78" t="s">
        <v>636</v>
      </c>
      <c r="I28" s="78"/>
      <c r="J28" s="74"/>
    </row>
    <row r="29" spans="1:18" ht="15.75" thickBot="1" x14ac:dyDescent="0.3">
      <c r="A29" s="38"/>
      <c r="B29" s="45"/>
      <c r="C29" s="45"/>
      <c r="D29" s="76"/>
      <c r="E29" s="76"/>
      <c r="F29" s="74"/>
      <c r="G29" s="45"/>
      <c r="H29" s="59" t="s">
        <v>637</v>
      </c>
      <c r="I29" s="59"/>
      <c r="J29" s="74"/>
    </row>
    <row r="30" spans="1:18" ht="15.75" thickTop="1" x14ac:dyDescent="0.25">
      <c r="A30" s="38"/>
      <c r="B30" s="51" t="s">
        <v>638</v>
      </c>
      <c r="C30" s="51"/>
      <c r="D30" s="51"/>
      <c r="E30" s="56">
        <v>572167</v>
      </c>
      <c r="F30" s="48"/>
      <c r="G30" s="51"/>
      <c r="H30" s="51" t="s">
        <v>222</v>
      </c>
      <c r="I30" s="55">
        <v>12.95</v>
      </c>
      <c r="J30" s="48"/>
    </row>
    <row r="31" spans="1:18" x14ac:dyDescent="0.25">
      <c r="A31" s="38"/>
      <c r="B31" s="51" t="s">
        <v>626</v>
      </c>
      <c r="C31" s="51"/>
      <c r="D31" s="51"/>
      <c r="E31" s="55" t="s">
        <v>303</v>
      </c>
      <c r="F31" s="48"/>
      <c r="G31" s="51"/>
      <c r="H31" s="51"/>
      <c r="I31" s="55" t="s">
        <v>303</v>
      </c>
      <c r="J31" s="48"/>
    </row>
    <row r="32" spans="1:18" x14ac:dyDescent="0.25">
      <c r="A32" s="38"/>
      <c r="B32" s="51" t="s">
        <v>639</v>
      </c>
      <c r="C32" s="51"/>
      <c r="D32" s="51"/>
      <c r="E32" s="55" t="s">
        <v>640</v>
      </c>
      <c r="F32" s="48" t="s">
        <v>224</v>
      </c>
      <c r="G32" s="51"/>
      <c r="H32" s="51"/>
      <c r="I32" s="55">
        <v>12.95</v>
      </c>
      <c r="J32" s="48"/>
    </row>
    <row r="33" spans="1:10" ht="15.75" thickBot="1" x14ac:dyDescent="0.3">
      <c r="A33" s="38"/>
      <c r="B33" s="51" t="s">
        <v>629</v>
      </c>
      <c r="C33" s="51"/>
      <c r="D33" s="57"/>
      <c r="E33" s="58" t="s">
        <v>303</v>
      </c>
      <c r="F33" s="48"/>
      <c r="G33" s="51"/>
      <c r="H33" s="57"/>
      <c r="I33" s="58" t="s">
        <v>303</v>
      </c>
      <c r="J33" s="48"/>
    </row>
    <row r="34" spans="1:10" ht="16.5" thickTop="1" thickBot="1" x14ac:dyDescent="0.3">
      <c r="A34" s="38"/>
      <c r="B34" s="51" t="s">
        <v>641</v>
      </c>
      <c r="C34" s="51"/>
      <c r="D34" s="52"/>
      <c r="E34" s="54">
        <v>400325</v>
      </c>
      <c r="F34" s="48"/>
      <c r="G34" s="51"/>
      <c r="H34" s="52" t="s">
        <v>222</v>
      </c>
      <c r="I34" s="53">
        <v>12.95</v>
      </c>
      <c r="J34" s="48"/>
    </row>
  </sheetData>
  <mergeCells count="59">
    <mergeCell ref="B13:R13"/>
    <mergeCell ref="B25:R25"/>
    <mergeCell ref="A26:A34"/>
    <mergeCell ref="B26:R26"/>
    <mergeCell ref="H28:I28"/>
    <mergeCell ref="H29:I29"/>
    <mergeCell ref="J27:J29"/>
    <mergeCell ref="A1:A2"/>
    <mergeCell ref="B1:R1"/>
    <mergeCell ref="B2:R2"/>
    <mergeCell ref="B3:R3"/>
    <mergeCell ref="A4:A12"/>
    <mergeCell ref="B4:R4"/>
    <mergeCell ref="A13:A25"/>
    <mergeCell ref="L21:M21"/>
    <mergeCell ref="P21:Q21"/>
    <mergeCell ref="B27:B29"/>
    <mergeCell ref="C27:C29"/>
    <mergeCell ref="D27:E27"/>
    <mergeCell ref="D28:E28"/>
    <mergeCell ref="D29:E29"/>
    <mergeCell ref="F27:F29"/>
    <mergeCell ref="G27:G29"/>
    <mergeCell ref="H27:I27"/>
    <mergeCell ref="R14:R17"/>
    <mergeCell ref="L18:M18"/>
    <mergeCell ref="P18:Q18"/>
    <mergeCell ref="L19:M19"/>
    <mergeCell ref="P19:Q19"/>
    <mergeCell ref="L20:M20"/>
    <mergeCell ref="P20:Q20"/>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D5:E5"/>
    <mergeCell ref="H5:I5"/>
    <mergeCell ref="D12:E12"/>
    <mergeCell ref="H12:I12"/>
    <mergeCell ref="B14:B17"/>
    <mergeCell ref="C14:C17"/>
    <mergeCell ref="D14:E14"/>
    <mergeCell ref="D15:E15"/>
    <mergeCell ref="D16:E16"/>
    <mergeCell ref="D17:E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x14ac:dyDescent="0.25"/>
  <cols>
    <col min="1" max="1" width="36.5703125" bestFit="1" customWidth="1"/>
    <col min="2" max="2" width="24.28515625" bestFit="1" customWidth="1"/>
    <col min="4" max="4" width="19.28515625" bestFit="1" customWidth="1"/>
    <col min="5" max="5" width="6" bestFit="1" customWidth="1"/>
    <col min="6" max="6" width="3.42578125" customWidth="1"/>
    <col min="7" max="7" width="6.7109375" customWidth="1"/>
    <col min="8" max="8" width="2.5703125" customWidth="1"/>
    <col min="9" max="9" width="7.7109375" customWidth="1"/>
    <col min="10" max="10" width="2" bestFit="1" customWidth="1"/>
    <col min="11" max="11" width="7.42578125" bestFit="1" customWidth="1"/>
    <col min="12" max="12" width="2.28515625" customWidth="1"/>
    <col min="13" max="13" width="6.85546875" customWidth="1"/>
    <col min="14" max="14" width="2.140625" customWidth="1"/>
    <col min="15" max="15" width="6.7109375" customWidth="1"/>
    <col min="16" max="16" width="2" bestFit="1" customWidth="1"/>
    <col min="17" max="17" width="6" bestFit="1" customWidth="1"/>
    <col min="18" max="18" width="3.42578125" customWidth="1"/>
    <col min="19" max="19" width="6.7109375" customWidth="1"/>
    <col min="20" max="20" width="2.5703125" customWidth="1"/>
    <col min="21" max="21" width="7.7109375" customWidth="1"/>
    <col min="22" max="22" width="2" bestFit="1" customWidth="1"/>
    <col min="23" max="23" width="7.42578125" bestFit="1" customWidth="1"/>
    <col min="24" max="24" width="2.28515625" customWidth="1"/>
    <col min="25" max="25" width="6.85546875" customWidth="1"/>
    <col min="26" max="26" width="2.140625" customWidth="1"/>
    <col min="27" max="27" width="6.7109375" customWidth="1"/>
    <col min="28" max="28" width="1.5703125" bestFit="1" customWidth="1"/>
  </cols>
  <sheetData>
    <row r="1" spans="1:28" ht="15" customHeight="1" x14ac:dyDescent="0.25">
      <c r="A1" s="7" t="s">
        <v>88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643</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row>
    <row r="4" spans="1:28" ht="15" customHeight="1" x14ac:dyDescent="0.25">
      <c r="A4" s="38" t="s">
        <v>883</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row>
    <row r="5" spans="1:28" ht="15.75" thickBot="1" x14ac:dyDescent="0.3">
      <c r="A5" s="38"/>
      <c r="B5" s="44"/>
      <c r="C5" s="44"/>
      <c r="D5" s="44"/>
      <c r="E5" s="44"/>
      <c r="F5" s="45"/>
      <c r="G5" s="45"/>
      <c r="H5" s="48"/>
      <c r="I5" s="44"/>
      <c r="J5" s="69">
        <v>41547</v>
      </c>
      <c r="K5" s="69"/>
      <c r="L5" s="69"/>
      <c r="M5" s="69"/>
      <c r="N5" s="69"/>
      <c r="O5" s="69"/>
      <c r="P5" s="48"/>
      <c r="Q5" s="44"/>
      <c r="R5" s="45"/>
      <c r="S5" s="45"/>
      <c r="T5" s="48"/>
      <c r="U5" s="44"/>
      <c r="V5" s="69">
        <v>41274</v>
      </c>
      <c r="W5" s="69"/>
      <c r="X5" s="69"/>
      <c r="Y5" s="69"/>
      <c r="Z5" s="69"/>
      <c r="AA5" s="69"/>
      <c r="AB5" s="48"/>
    </row>
    <row r="6" spans="1:28" ht="15.75" thickTop="1" x14ac:dyDescent="0.25">
      <c r="A6" s="38"/>
      <c r="B6" s="62" t="s">
        <v>235</v>
      </c>
      <c r="C6" s="45"/>
      <c r="D6" s="49" t="s">
        <v>651</v>
      </c>
      <c r="E6" s="45"/>
      <c r="F6" s="70" t="s">
        <v>653</v>
      </c>
      <c r="G6" s="70"/>
      <c r="H6" s="74"/>
      <c r="I6" s="45"/>
      <c r="J6" s="71" t="s">
        <v>655</v>
      </c>
      <c r="K6" s="71"/>
      <c r="L6" s="75"/>
      <c r="M6" s="63"/>
      <c r="N6" s="71" t="s">
        <v>656</v>
      </c>
      <c r="O6" s="71"/>
      <c r="P6" s="74"/>
      <c r="Q6" s="45"/>
      <c r="R6" s="70" t="s">
        <v>653</v>
      </c>
      <c r="S6" s="70"/>
      <c r="T6" s="74"/>
      <c r="U6" s="45"/>
      <c r="V6" s="71" t="s">
        <v>655</v>
      </c>
      <c r="W6" s="71"/>
      <c r="X6" s="75"/>
      <c r="Y6" s="63"/>
      <c r="Z6" s="71" t="s">
        <v>656</v>
      </c>
      <c r="AA6" s="71"/>
      <c r="AB6" s="74"/>
    </row>
    <row r="7" spans="1:28" x14ac:dyDescent="0.25">
      <c r="A7" s="38"/>
      <c r="B7" s="62"/>
      <c r="C7" s="45"/>
      <c r="D7" s="49" t="s">
        <v>652</v>
      </c>
      <c r="E7" s="45"/>
      <c r="F7" s="70" t="s">
        <v>654</v>
      </c>
      <c r="G7" s="70"/>
      <c r="H7" s="74"/>
      <c r="I7" s="45"/>
      <c r="J7" s="70" t="s">
        <v>452</v>
      </c>
      <c r="K7" s="70"/>
      <c r="L7" s="74"/>
      <c r="M7" s="45"/>
      <c r="N7" s="70" t="s">
        <v>657</v>
      </c>
      <c r="O7" s="70"/>
      <c r="P7" s="74"/>
      <c r="Q7" s="45"/>
      <c r="R7" s="70" t="s">
        <v>654</v>
      </c>
      <c r="S7" s="70"/>
      <c r="T7" s="74"/>
      <c r="U7" s="45"/>
      <c r="V7" s="70" t="s">
        <v>452</v>
      </c>
      <c r="W7" s="70"/>
      <c r="X7" s="74"/>
      <c r="Y7" s="45"/>
      <c r="Z7" s="70" t="s">
        <v>657</v>
      </c>
      <c r="AA7" s="70"/>
      <c r="AB7" s="74"/>
    </row>
    <row r="8" spans="1:28" ht="15.75" thickBot="1" x14ac:dyDescent="0.3">
      <c r="A8" s="38"/>
      <c r="B8" s="62"/>
      <c r="C8" s="45"/>
      <c r="D8" s="72"/>
      <c r="E8" s="45"/>
      <c r="F8" s="76"/>
      <c r="G8" s="76"/>
      <c r="H8" s="74"/>
      <c r="I8" s="45"/>
      <c r="J8" s="76"/>
      <c r="K8" s="76"/>
      <c r="L8" s="74"/>
      <c r="M8" s="45"/>
      <c r="N8" s="60" t="s">
        <v>658</v>
      </c>
      <c r="O8" s="60"/>
      <c r="P8" s="74"/>
      <c r="Q8" s="45"/>
      <c r="R8" s="76"/>
      <c r="S8" s="76"/>
      <c r="T8" s="74"/>
      <c r="U8" s="45"/>
      <c r="V8" s="76"/>
      <c r="W8" s="76"/>
      <c r="X8" s="74"/>
      <c r="Y8" s="45"/>
      <c r="Z8" s="60" t="s">
        <v>658</v>
      </c>
      <c r="AA8" s="60"/>
      <c r="AB8" s="74"/>
    </row>
    <row r="9" spans="1:28" ht="15.75" thickTop="1" x14ac:dyDescent="0.25">
      <c r="A9" s="38"/>
      <c r="B9" s="44"/>
      <c r="C9" s="51"/>
      <c r="D9" s="51"/>
      <c r="E9" s="51"/>
      <c r="F9" s="80"/>
      <c r="G9" s="80"/>
      <c r="H9" s="48"/>
      <c r="I9" s="51"/>
      <c r="J9" s="80"/>
      <c r="K9" s="80"/>
      <c r="L9" s="48"/>
      <c r="M9" s="51"/>
      <c r="N9" s="80"/>
      <c r="O9" s="80"/>
      <c r="P9" s="48"/>
      <c r="Q9" s="51"/>
      <c r="R9" s="80"/>
      <c r="S9" s="80"/>
      <c r="T9" s="48"/>
      <c r="U9" s="51"/>
      <c r="V9" s="80"/>
      <c r="W9" s="80"/>
      <c r="X9" s="48"/>
      <c r="Y9" s="51"/>
      <c r="Z9" s="80"/>
      <c r="AA9" s="80"/>
      <c r="AB9" s="48"/>
    </row>
    <row r="10" spans="1:28" x14ac:dyDescent="0.25">
      <c r="A10" s="38"/>
      <c r="B10" s="51" t="s">
        <v>659</v>
      </c>
      <c r="C10" s="44"/>
      <c r="D10" s="44"/>
      <c r="E10" s="44"/>
      <c r="F10" s="45"/>
      <c r="G10" s="45"/>
      <c r="H10" s="48"/>
      <c r="I10" s="44"/>
      <c r="J10" s="45"/>
      <c r="K10" s="45"/>
      <c r="L10" s="48"/>
      <c r="M10" s="44"/>
      <c r="N10" s="45"/>
      <c r="O10" s="45"/>
      <c r="P10" s="48"/>
      <c r="Q10" s="44"/>
      <c r="R10" s="45"/>
      <c r="S10" s="45"/>
      <c r="T10" s="48"/>
      <c r="U10" s="44"/>
      <c r="V10" s="45"/>
      <c r="W10" s="45"/>
      <c r="X10" s="48"/>
      <c r="Y10" s="44"/>
      <c r="Z10" s="45"/>
      <c r="AA10" s="45"/>
      <c r="AB10" s="48"/>
    </row>
    <row r="11" spans="1:28" x14ac:dyDescent="0.25">
      <c r="A11" s="38"/>
      <c r="B11" s="48" t="s">
        <v>660</v>
      </c>
      <c r="C11" s="51"/>
      <c r="D11" s="51" t="s">
        <v>661</v>
      </c>
      <c r="E11" s="51"/>
      <c r="F11" s="51"/>
      <c r="G11" s="55">
        <v>30</v>
      </c>
      <c r="H11" s="48"/>
      <c r="I11" s="51"/>
      <c r="J11" s="51" t="s">
        <v>222</v>
      </c>
      <c r="K11" s="56">
        <v>96913</v>
      </c>
      <c r="L11" s="48"/>
      <c r="M11" s="51"/>
      <c r="N11" s="51" t="s">
        <v>222</v>
      </c>
      <c r="O11" s="56">
        <v>4366</v>
      </c>
      <c r="P11" s="48"/>
      <c r="Q11" s="51"/>
      <c r="R11" s="51"/>
      <c r="S11" s="55">
        <v>35</v>
      </c>
      <c r="T11" s="48"/>
      <c r="U11" s="51"/>
      <c r="V11" s="51" t="s">
        <v>222</v>
      </c>
      <c r="W11" s="56">
        <v>105828</v>
      </c>
      <c r="X11" s="48"/>
      <c r="Y11" s="51"/>
      <c r="Z11" s="51" t="s">
        <v>222</v>
      </c>
      <c r="AA11" s="56">
        <v>8379</v>
      </c>
      <c r="AB11" s="48"/>
    </row>
    <row r="12" spans="1:28" x14ac:dyDescent="0.25">
      <c r="A12" s="38"/>
      <c r="B12" s="44"/>
      <c r="C12" s="44"/>
      <c r="D12" s="44"/>
      <c r="E12" s="44"/>
      <c r="F12" s="51"/>
      <c r="G12" s="55"/>
      <c r="H12" s="48"/>
      <c r="I12" s="44"/>
      <c r="J12" s="51"/>
      <c r="K12" s="55"/>
      <c r="L12" s="48"/>
      <c r="M12" s="44"/>
      <c r="N12" s="51"/>
      <c r="O12" s="55"/>
      <c r="P12" s="48"/>
      <c r="Q12" s="44"/>
      <c r="R12" s="51"/>
      <c r="S12" s="55"/>
      <c r="T12" s="48"/>
      <c r="U12" s="44"/>
      <c r="V12" s="51"/>
      <c r="W12" s="55"/>
      <c r="X12" s="48"/>
      <c r="Y12" s="44"/>
      <c r="Z12" s="51"/>
      <c r="AA12" s="55"/>
      <c r="AB12" s="48"/>
    </row>
    <row r="13" spans="1:28" x14ac:dyDescent="0.25">
      <c r="A13" s="38"/>
      <c r="B13" s="51" t="s">
        <v>659</v>
      </c>
      <c r="C13" s="44"/>
      <c r="D13" s="44"/>
      <c r="E13" s="44"/>
      <c r="F13" s="51"/>
      <c r="G13" s="55"/>
      <c r="H13" s="48"/>
      <c r="I13" s="44"/>
      <c r="J13" s="51"/>
      <c r="K13" s="55"/>
      <c r="L13" s="48"/>
      <c r="M13" s="44"/>
      <c r="N13" s="51"/>
      <c r="O13" s="55"/>
      <c r="P13" s="48"/>
      <c r="Q13" s="44"/>
      <c r="R13" s="51"/>
      <c r="S13" s="55"/>
      <c r="T13" s="48"/>
      <c r="U13" s="44"/>
      <c r="V13" s="51"/>
      <c r="W13" s="55"/>
      <c r="X13" s="48"/>
      <c r="Y13" s="44"/>
      <c r="Z13" s="51"/>
      <c r="AA13" s="55"/>
      <c r="AB13" s="48"/>
    </row>
    <row r="14" spans="1:28" x14ac:dyDescent="0.25">
      <c r="A14" s="38"/>
      <c r="B14" s="48" t="s">
        <v>660</v>
      </c>
      <c r="C14" s="51"/>
      <c r="D14" s="51" t="s">
        <v>662</v>
      </c>
      <c r="E14" s="55"/>
      <c r="F14" s="51"/>
      <c r="G14" s="55">
        <v>14</v>
      </c>
      <c r="H14" s="48"/>
      <c r="I14" s="55"/>
      <c r="J14" s="51"/>
      <c r="K14" s="56">
        <v>53197</v>
      </c>
      <c r="L14" s="48"/>
      <c r="M14" s="55"/>
      <c r="N14" s="51"/>
      <c r="O14" s="55" t="s">
        <v>663</v>
      </c>
      <c r="P14" s="48" t="s">
        <v>224</v>
      </c>
      <c r="Q14" s="55"/>
      <c r="R14" s="51"/>
      <c r="S14" s="55">
        <v>2</v>
      </c>
      <c r="T14" s="48"/>
      <c r="U14" s="55"/>
      <c r="V14" s="51"/>
      <c r="W14" s="56">
        <v>7731</v>
      </c>
      <c r="X14" s="48"/>
      <c r="Y14" s="55"/>
      <c r="Z14" s="51"/>
      <c r="AA14" s="55" t="s">
        <v>664</v>
      </c>
      <c r="AB14" s="48" t="s">
        <v>224</v>
      </c>
    </row>
    <row r="15" spans="1:28" x14ac:dyDescent="0.25">
      <c r="A15" s="38"/>
      <c r="B15" s="44"/>
      <c r="C15" s="44"/>
      <c r="D15" s="44"/>
      <c r="E15" s="44"/>
      <c r="F15" s="51"/>
      <c r="G15" s="55"/>
      <c r="H15" s="48"/>
      <c r="I15" s="44"/>
      <c r="J15" s="51"/>
      <c r="K15" s="55"/>
      <c r="L15" s="48"/>
      <c r="M15" s="44"/>
      <c r="N15" s="51"/>
      <c r="O15" s="55"/>
      <c r="P15" s="48"/>
      <c r="Q15" s="44"/>
      <c r="R15" s="51"/>
      <c r="S15" s="55"/>
      <c r="T15" s="48"/>
      <c r="U15" s="44"/>
      <c r="V15" s="51"/>
      <c r="W15" s="55"/>
      <c r="X15" s="48"/>
      <c r="Y15" s="44"/>
      <c r="Z15" s="51"/>
      <c r="AA15" s="55"/>
      <c r="AB15" s="48"/>
    </row>
    <row r="16" spans="1:28" x14ac:dyDescent="0.25">
      <c r="A16" s="38"/>
      <c r="B16" s="51" t="s">
        <v>665</v>
      </c>
      <c r="C16" s="44"/>
      <c r="D16" s="44"/>
      <c r="E16" s="44"/>
      <c r="F16" s="51"/>
      <c r="G16" s="55"/>
      <c r="H16" s="48"/>
      <c r="I16" s="44"/>
      <c r="J16" s="51"/>
      <c r="K16" s="55"/>
      <c r="L16" s="48"/>
      <c r="M16" s="44"/>
      <c r="N16" s="51"/>
      <c r="O16" s="55"/>
      <c r="P16" s="48"/>
      <c r="Q16" s="44"/>
      <c r="R16" s="51"/>
      <c r="S16" s="55"/>
      <c r="T16" s="48"/>
      <c r="U16" s="44"/>
      <c r="V16" s="51"/>
      <c r="W16" s="55"/>
      <c r="X16" s="48"/>
      <c r="Y16" s="44"/>
      <c r="Z16" s="51"/>
      <c r="AA16" s="55"/>
      <c r="AB16" s="48"/>
    </row>
    <row r="17" spans="1:28" x14ac:dyDescent="0.25">
      <c r="A17" s="38"/>
      <c r="B17" s="51" t="s">
        <v>666</v>
      </c>
      <c r="C17" s="51"/>
      <c r="D17" s="51" t="s">
        <v>662</v>
      </c>
      <c r="E17" s="51"/>
      <c r="F17" s="51"/>
      <c r="G17" s="55">
        <v>44</v>
      </c>
      <c r="H17" s="48"/>
      <c r="I17" s="51"/>
      <c r="J17" s="51"/>
      <c r="K17" s="56">
        <v>150110</v>
      </c>
      <c r="L17" s="48"/>
      <c r="M17" s="51"/>
      <c r="N17" s="51"/>
      <c r="O17" s="55" t="s">
        <v>667</v>
      </c>
      <c r="P17" s="48" t="s">
        <v>224</v>
      </c>
      <c r="Q17" s="51"/>
      <c r="R17" s="51"/>
      <c r="S17" s="55">
        <v>37</v>
      </c>
      <c r="T17" s="48"/>
      <c r="U17" s="51"/>
      <c r="V17" s="51"/>
      <c r="W17" s="56">
        <v>113559</v>
      </c>
      <c r="X17" s="48"/>
      <c r="Y17" s="51"/>
      <c r="Z17" s="51"/>
      <c r="AA17" s="55" t="s">
        <v>668</v>
      </c>
      <c r="AB17" s="48" t="s">
        <v>224</v>
      </c>
    </row>
    <row r="18" spans="1:28" x14ac:dyDescent="0.25">
      <c r="A18" s="38"/>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row>
    <row r="19" spans="1:28" ht="15" customHeight="1" x14ac:dyDescent="0.25">
      <c r="A19" s="38" t="s">
        <v>884</v>
      </c>
      <c r="B19" s="37" t="s">
        <v>5</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row>
    <row r="20" spans="1:28" ht="15.75" thickBot="1" x14ac:dyDescent="0.3">
      <c r="A20" s="38"/>
      <c r="B20" s="44"/>
      <c r="C20" s="44"/>
      <c r="D20" s="60" t="s">
        <v>383</v>
      </c>
      <c r="E20" s="60"/>
      <c r="F20" s="60"/>
      <c r="G20" s="60"/>
      <c r="H20" s="60"/>
      <c r="I20" s="60"/>
      <c r="J20" s="60"/>
      <c r="K20" s="60"/>
      <c r="L20" s="60"/>
      <c r="M20" s="60"/>
      <c r="N20" s="60"/>
      <c r="O20" s="60"/>
      <c r="P20" s="60"/>
      <c r="Q20" s="60"/>
      <c r="R20" s="60"/>
      <c r="S20" s="60"/>
      <c r="T20" s="60"/>
      <c r="U20" s="60"/>
      <c r="V20" s="60"/>
      <c r="W20" s="60"/>
      <c r="X20" s="60"/>
      <c r="Y20" s="60"/>
      <c r="Z20" s="48"/>
    </row>
    <row r="21" spans="1:28" ht="16.5" thickTop="1" thickBot="1" x14ac:dyDescent="0.3">
      <c r="A21" s="38"/>
      <c r="B21" s="44"/>
      <c r="C21" s="44"/>
      <c r="D21" s="61">
        <v>2013</v>
      </c>
      <c r="E21" s="61"/>
      <c r="F21" s="61"/>
      <c r="G21" s="61"/>
      <c r="H21" s="61"/>
      <c r="I21" s="61"/>
      <c r="J21" s="61"/>
      <c r="K21" s="61"/>
      <c r="L21" s="61"/>
      <c r="M21" s="61"/>
      <c r="N21" s="48"/>
      <c r="O21" s="44"/>
      <c r="P21" s="61">
        <v>2012</v>
      </c>
      <c r="Q21" s="61"/>
      <c r="R21" s="61"/>
      <c r="S21" s="61"/>
      <c r="T21" s="61"/>
      <c r="U21" s="61"/>
      <c r="V21" s="61"/>
      <c r="W21" s="61"/>
      <c r="X21" s="61"/>
      <c r="Y21" s="61"/>
      <c r="Z21" s="48"/>
    </row>
    <row r="22" spans="1:28" ht="15.75" thickTop="1" x14ac:dyDescent="0.25">
      <c r="A22" s="38"/>
      <c r="B22" s="62" t="s">
        <v>235</v>
      </c>
      <c r="C22" s="45"/>
      <c r="D22" s="71" t="s">
        <v>507</v>
      </c>
      <c r="E22" s="71"/>
      <c r="F22" s="75"/>
      <c r="G22" s="63"/>
      <c r="H22" s="71" t="s">
        <v>670</v>
      </c>
      <c r="I22" s="71"/>
      <c r="J22" s="75"/>
      <c r="K22" s="63"/>
      <c r="L22" s="71" t="s">
        <v>672</v>
      </c>
      <c r="M22" s="71"/>
      <c r="N22" s="74"/>
      <c r="O22" s="45"/>
      <c r="P22" s="71" t="s">
        <v>507</v>
      </c>
      <c r="Q22" s="71"/>
      <c r="R22" s="75"/>
      <c r="S22" s="63"/>
      <c r="T22" s="71" t="s">
        <v>670</v>
      </c>
      <c r="U22" s="71"/>
      <c r="V22" s="75"/>
      <c r="W22" s="63"/>
      <c r="X22" s="71" t="s">
        <v>672</v>
      </c>
      <c r="Y22" s="71"/>
      <c r="Z22" s="74"/>
    </row>
    <row r="23" spans="1:28" ht="15.75" thickBot="1" x14ac:dyDescent="0.3">
      <c r="A23" s="38"/>
      <c r="B23" s="62"/>
      <c r="C23" s="45"/>
      <c r="D23" s="60" t="s">
        <v>470</v>
      </c>
      <c r="E23" s="60"/>
      <c r="F23" s="74"/>
      <c r="G23" s="45"/>
      <c r="H23" s="60" t="s">
        <v>671</v>
      </c>
      <c r="I23" s="60"/>
      <c r="J23" s="74"/>
      <c r="K23" s="45"/>
      <c r="L23" s="60"/>
      <c r="M23" s="60"/>
      <c r="N23" s="74"/>
      <c r="O23" s="45"/>
      <c r="P23" s="60" t="s">
        <v>470</v>
      </c>
      <c r="Q23" s="60"/>
      <c r="R23" s="74"/>
      <c r="S23" s="45"/>
      <c r="T23" s="60" t="s">
        <v>671</v>
      </c>
      <c r="U23" s="60"/>
      <c r="V23" s="74"/>
      <c r="W23" s="45"/>
      <c r="X23" s="60"/>
      <c r="Y23" s="60"/>
      <c r="Z23" s="74"/>
    </row>
    <row r="24" spans="1:28" ht="15.75" thickTop="1" x14ac:dyDescent="0.25">
      <c r="A24" s="38"/>
      <c r="B24" s="44"/>
      <c r="C24" s="51"/>
      <c r="D24" s="80"/>
      <c r="E24" s="80"/>
      <c r="F24" s="48"/>
      <c r="G24" s="51"/>
      <c r="H24" s="80"/>
      <c r="I24" s="80"/>
      <c r="J24" s="48"/>
      <c r="K24" s="51"/>
      <c r="L24" s="80"/>
      <c r="M24" s="80"/>
      <c r="N24" s="48"/>
      <c r="O24" s="51"/>
      <c r="P24" s="80"/>
      <c r="Q24" s="80"/>
      <c r="R24" s="48"/>
      <c r="S24" s="51"/>
      <c r="T24" s="80"/>
      <c r="U24" s="80"/>
      <c r="V24" s="48"/>
      <c r="W24" s="51"/>
      <c r="X24" s="80"/>
      <c r="Y24" s="80"/>
      <c r="Z24" s="48"/>
    </row>
    <row r="25" spans="1:28" x14ac:dyDescent="0.25">
      <c r="A25" s="38"/>
      <c r="B25" s="51" t="s">
        <v>659</v>
      </c>
      <c r="C25" s="44"/>
      <c r="D25" s="45"/>
      <c r="E25" s="45"/>
      <c r="F25" s="48"/>
      <c r="G25" s="44"/>
      <c r="H25" s="45"/>
      <c r="I25" s="45"/>
      <c r="J25" s="48"/>
      <c r="K25" s="44"/>
      <c r="L25" s="45"/>
      <c r="M25" s="45"/>
      <c r="N25" s="48"/>
      <c r="O25" s="44"/>
      <c r="P25" s="45"/>
      <c r="Q25" s="45"/>
      <c r="R25" s="48"/>
      <c r="S25" s="44"/>
      <c r="T25" s="45"/>
      <c r="U25" s="45"/>
      <c r="V25" s="48"/>
      <c r="W25" s="44"/>
      <c r="X25" s="45"/>
      <c r="Y25" s="45"/>
      <c r="Z25" s="48"/>
    </row>
    <row r="26" spans="1:28" x14ac:dyDescent="0.25">
      <c r="A26" s="38"/>
      <c r="B26" s="64" t="s">
        <v>673</v>
      </c>
      <c r="C26" s="51"/>
      <c r="D26" s="51" t="s">
        <v>222</v>
      </c>
      <c r="E26" s="55" t="s">
        <v>674</v>
      </c>
      <c r="F26" s="48" t="s">
        <v>224</v>
      </c>
      <c r="G26" s="51"/>
      <c r="H26" s="51" t="s">
        <v>222</v>
      </c>
      <c r="I26" s="55">
        <v>56</v>
      </c>
      <c r="J26" s="48"/>
      <c r="K26" s="51"/>
      <c r="L26" s="51" t="s">
        <v>222</v>
      </c>
      <c r="M26" s="55" t="s">
        <v>675</v>
      </c>
      <c r="N26" s="48" t="s">
        <v>224</v>
      </c>
      <c r="O26" s="51"/>
      <c r="P26" s="51" t="s">
        <v>222</v>
      </c>
      <c r="Q26" s="55">
        <v>642</v>
      </c>
      <c r="R26" s="48"/>
      <c r="S26" s="51"/>
      <c r="T26" s="51" t="s">
        <v>222</v>
      </c>
      <c r="U26" s="55">
        <v>620</v>
      </c>
      <c r="V26" s="48"/>
      <c r="W26" s="51"/>
      <c r="X26" s="51" t="s">
        <v>222</v>
      </c>
      <c r="Y26" s="56">
        <v>1262</v>
      </c>
      <c r="Z26" s="48"/>
    </row>
    <row r="27" spans="1:28" x14ac:dyDescent="0.25">
      <c r="A27" s="38"/>
      <c r="B27" s="44"/>
      <c r="C27" s="44"/>
      <c r="D27" s="51"/>
      <c r="E27" s="55"/>
      <c r="F27" s="48"/>
      <c r="G27" s="44"/>
      <c r="H27" s="51"/>
      <c r="I27" s="55"/>
      <c r="J27" s="48"/>
      <c r="K27" s="44"/>
      <c r="L27" s="51"/>
      <c r="M27" s="55"/>
      <c r="N27" s="48"/>
      <c r="O27" s="44"/>
      <c r="P27" s="51"/>
      <c r="Q27" s="55"/>
      <c r="R27" s="48"/>
      <c r="S27" s="44"/>
      <c r="T27" s="51"/>
      <c r="U27" s="55"/>
      <c r="V27" s="48"/>
      <c r="W27" s="44"/>
      <c r="X27" s="51"/>
      <c r="Y27" s="55"/>
      <c r="Z27" s="48"/>
    </row>
    <row r="28" spans="1:28" x14ac:dyDescent="0.25">
      <c r="A28" s="38"/>
      <c r="B28" s="51" t="s">
        <v>665</v>
      </c>
      <c r="C28" s="44"/>
      <c r="D28" s="51"/>
      <c r="E28" s="55"/>
      <c r="F28" s="48"/>
      <c r="G28" s="44"/>
      <c r="H28" s="51"/>
      <c r="I28" s="55"/>
      <c r="J28" s="48"/>
      <c r="K28" s="44"/>
      <c r="L28" s="51"/>
      <c r="M28" s="55"/>
      <c r="N28" s="48"/>
      <c r="O28" s="44"/>
      <c r="P28" s="51"/>
      <c r="Q28" s="55"/>
      <c r="R28" s="48"/>
      <c r="S28" s="44"/>
      <c r="T28" s="51"/>
      <c r="U28" s="55"/>
      <c r="V28" s="48"/>
      <c r="W28" s="44"/>
      <c r="X28" s="51"/>
      <c r="Y28" s="55"/>
      <c r="Z28" s="48"/>
    </row>
    <row r="29" spans="1:28" ht="15.75" thickBot="1" x14ac:dyDescent="0.3">
      <c r="A29" s="38"/>
      <c r="B29" s="64" t="s">
        <v>676</v>
      </c>
      <c r="C29" s="55"/>
      <c r="D29" s="57"/>
      <c r="E29" s="58">
        <v>835</v>
      </c>
      <c r="F29" s="48"/>
      <c r="G29" s="55"/>
      <c r="H29" s="57"/>
      <c r="I29" s="58" t="s">
        <v>677</v>
      </c>
      <c r="J29" s="48" t="s">
        <v>224</v>
      </c>
      <c r="K29" s="55"/>
      <c r="L29" s="57"/>
      <c r="M29" s="58">
        <v>779</v>
      </c>
      <c r="N29" s="48"/>
      <c r="O29" s="55"/>
      <c r="P29" s="57"/>
      <c r="Q29" s="58" t="s">
        <v>678</v>
      </c>
      <c r="R29" s="48" t="s">
        <v>224</v>
      </c>
      <c r="S29" s="55"/>
      <c r="T29" s="57"/>
      <c r="U29" s="58" t="s">
        <v>679</v>
      </c>
      <c r="V29" s="48" t="s">
        <v>224</v>
      </c>
      <c r="W29" s="55"/>
      <c r="X29" s="57"/>
      <c r="Y29" s="58" t="s">
        <v>680</v>
      </c>
      <c r="Z29" s="48" t="s">
        <v>224</v>
      </c>
    </row>
    <row r="30" spans="1:28" ht="16.5" thickTop="1" thickBot="1" x14ac:dyDescent="0.3">
      <c r="A30" s="38"/>
      <c r="B30" s="51" t="s">
        <v>127</v>
      </c>
      <c r="C30" s="51"/>
      <c r="D30" s="52" t="s">
        <v>222</v>
      </c>
      <c r="E30" s="53" t="s">
        <v>303</v>
      </c>
      <c r="F30" s="48"/>
      <c r="G30" s="51"/>
      <c r="H30" s="52" t="s">
        <v>222</v>
      </c>
      <c r="I30" s="53" t="s">
        <v>303</v>
      </c>
      <c r="J30" s="48"/>
      <c r="K30" s="51"/>
      <c r="L30" s="52" t="s">
        <v>222</v>
      </c>
      <c r="M30" s="53" t="s">
        <v>303</v>
      </c>
      <c r="N30" s="48"/>
      <c r="O30" s="51"/>
      <c r="P30" s="52" t="s">
        <v>222</v>
      </c>
      <c r="Q30" s="53" t="s">
        <v>303</v>
      </c>
      <c r="R30" s="48"/>
      <c r="S30" s="51"/>
      <c r="T30" s="52" t="s">
        <v>222</v>
      </c>
      <c r="U30" s="53" t="s">
        <v>303</v>
      </c>
      <c r="V30" s="48"/>
      <c r="W30" s="51"/>
      <c r="X30" s="52" t="s">
        <v>222</v>
      </c>
      <c r="Y30" s="53" t="s">
        <v>303</v>
      </c>
      <c r="Z30" s="48"/>
    </row>
    <row r="31" spans="1:28" ht="15.75" thickTop="1" x14ac:dyDescent="0.25">
      <c r="A31" s="38"/>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row>
    <row r="32" spans="1:28" ht="15.75" thickBot="1" x14ac:dyDescent="0.3">
      <c r="A32" s="38"/>
      <c r="B32" s="44"/>
      <c r="C32" s="44"/>
      <c r="D32" s="60" t="s">
        <v>384</v>
      </c>
      <c r="E32" s="60"/>
      <c r="F32" s="60"/>
      <c r="G32" s="60"/>
      <c r="H32" s="60"/>
      <c r="I32" s="60"/>
      <c r="J32" s="60"/>
      <c r="K32" s="60"/>
      <c r="L32" s="60"/>
      <c r="M32" s="60"/>
      <c r="N32" s="60"/>
      <c r="O32" s="60"/>
      <c r="P32" s="60"/>
      <c r="Q32" s="60"/>
      <c r="R32" s="60"/>
      <c r="S32" s="60"/>
      <c r="T32" s="60"/>
      <c r="U32" s="60"/>
      <c r="V32" s="60"/>
      <c r="W32" s="60"/>
      <c r="X32" s="60"/>
      <c r="Y32" s="60"/>
      <c r="Z32" s="48"/>
    </row>
    <row r="33" spans="1:26" ht="16.5" thickTop="1" thickBot="1" x14ac:dyDescent="0.3">
      <c r="A33" s="38"/>
      <c r="B33" s="44"/>
      <c r="C33" s="44"/>
      <c r="D33" s="61">
        <v>2013</v>
      </c>
      <c r="E33" s="61"/>
      <c r="F33" s="61"/>
      <c r="G33" s="61"/>
      <c r="H33" s="61"/>
      <c r="I33" s="61"/>
      <c r="J33" s="61"/>
      <c r="K33" s="61"/>
      <c r="L33" s="61"/>
      <c r="M33" s="61"/>
      <c r="N33" s="48"/>
      <c r="O33" s="44"/>
      <c r="P33" s="61">
        <v>2012</v>
      </c>
      <c r="Q33" s="61"/>
      <c r="R33" s="61"/>
      <c r="S33" s="61"/>
      <c r="T33" s="61"/>
      <c r="U33" s="61"/>
      <c r="V33" s="61"/>
      <c r="W33" s="61"/>
      <c r="X33" s="61"/>
      <c r="Y33" s="61"/>
      <c r="Z33" s="48"/>
    </row>
    <row r="34" spans="1:26" ht="15.75" thickTop="1" x14ac:dyDescent="0.25">
      <c r="A34" s="38"/>
      <c r="B34" s="62" t="s">
        <v>235</v>
      </c>
      <c r="C34" s="45"/>
      <c r="D34" s="71" t="s">
        <v>507</v>
      </c>
      <c r="E34" s="71"/>
      <c r="F34" s="75"/>
      <c r="G34" s="63"/>
      <c r="H34" s="71" t="s">
        <v>670</v>
      </c>
      <c r="I34" s="71"/>
      <c r="J34" s="75"/>
      <c r="K34" s="63"/>
      <c r="L34" s="71" t="s">
        <v>672</v>
      </c>
      <c r="M34" s="71"/>
      <c r="N34" s="74"/>
      <c r="O34" s="45"/>
      <c r="P34" s="71" t="s">
        <v>507</v>
      </c>
      <c r="Q34" s="71"/>
      <c r="R34" s="75"/>
      <c r="S34" s="63"/>
      <c r="T34" s="71" t="s">
        <v>670</v>
      </c>
      <c r="U34" s="71"/>
      <c r="V34" s="75"/>
      <c r="W34" s="63"/>
      <c r="X34" s="71" t="s">
        <v>672</v>
      </c>
      <c r="Y34" s="71"/>
      <c r="Z34" s="74"/>
    </row>
    <row r="35" spans="1:26" ht="15.75" thickBot="1" x14ac:dyDescent="0.3">
      <c r="A35" s="38"/>
      <c r="B35" s="62"/>
      <c r="C35" s="45"/>
      <c r="D35" s="60" t="s">
        <v>470</v>
      </c>
      <c r="E35" s="60"/>
      <c r="F35" s="74"/>
      <c r="G35" s="45"/>
      <c r="H35" s="60" t="s">
        <v>671</v>
      </c>
      <c r="I35" s="60"/>
      <c r="J35" s="74"/>
      <c r="K35" s="45"/>
      <c r="L35" s="60"/>
      <c r="M35" s="60"/>
      <c r="N35" s="74"/>
      <c r="O35" s="45"/>
      <c r="P35" s="60" t="s">
        <v>470</v>
      </c>
      <c r="Q35" s="60"/>
      <c r="R35" s="74"/>
      <c r="S35" s="45"/>
      <c r="T35" s="60" t="s">
        <v>671</v>
      </c>
      <c r="U35" s="60"/>
      <c r="V35" s="74"/>
      <c r="W35" s="45"/>
      <c r="X35" s="60"/>
      <c r="Y35" s="60"/>
      <c r="Z35" s="74"/>
    </row>
    <row r="36" spans="1:26" ht="15.75" thickTop="1" x14ac:dyDescent="0.25">
      <c r="A36" s="38"/>
      <c r="B36" s="44"/>
      <c r="C36" s="51"/>
      <c r="D36" s="80"/>
      <c r="E36" s="80"/>
      <c r="F36" s="48"/>
      <c r="G36" s="51"/>
      <c r="H36" s="80"/>
      <c r="I36" s="80"/>
      <c r="J36" s="48"/>
      <c r="K36" s="51"/>
      <c r="L36" s="80"/>
      <c r="M36" s="80"/>
      <c r="N36" s="48"/>
      <c r="O36" s="51"/>
      <c r="P36" s="80"/>
      <c r="Q36" s="80"/>
      <c r="R36" s="48"/>
      <c r="S36" s="51"/>
      <c r="T36" s="80"/>
      <c r="U36" s="80"/>
      <c r="V36" s="48"/>
      <c r="W36" s="51"/>
      <c r="X36" s="80"/>
      <c r="Y36" s="80"/>
      <c r="Z36" s="48"/>
    </row>
    <row r="37" spans="1:26" x14ac:dyDescent="0.25">
      <c r="A37" s="38"/>
      <c r="B37" s="51" t="s">
        <v>659</v>
      </c>
      <c r="C37" s="44"/>
      <c r="D37" s="45"/>
      <c r="E37" s="45"/>
      <c r="F37" s="48"/>
      <c r="G37" s="44"/>
      <c r="H37" s="45"/>
      <c r="I37" s="45"/>
      <c r="J37" s="48"/>
      <c r="K37" s="44"/>
      <c r="L37" s="45"/>
      <c r="M37" s="45"/>
      <c r="N37" s="48"/>
      <c r="O37" s="44"/>
      <c r="P37" s="45"/>
      <c r="Q37" s="45"/>
      <c r="R37" s="48"/>
      <c r="S37" s="44"/>
      <c r="T37" s="45"/>
      <c r="U37" s="45"/>
      <c r="V37" s="48"/>
      <c r="W37" s="44"/>
      <c r="X37" s="45"/>
      <c r="Y37" s="45"/>
      <c r="Z37" s="48"/>
    </row>
    <row r="38" spans="1:26" x14ac:dyDescent="0.25">
      <c r="A38" s="38"/>
      <c r="B38" s="64" t="s">
        <v>673</v>
      </c>
      <c r="C38" s="51"/>
      <c r="D38" s="51" t="s">
        <v>222</v>
      </c>
      <c r="E38" s="55" t="s">
        <v>681</v>
      </c>
      <c r="F38" s="48" t="s">
        <v>224</v>
      </c>
      <c r="G38" s="51"/>
      <c r="H38" s="51" t="s">
        <v>222</v>
      </c>
      <c r="I38" s="55" t="s">
        <v>682</v>
      </c>
      <c r="J38" s="48" t="s">
        <v>224</v>
      </c>
      <c r="K38" s="51"/>
      <c r="L38" s="51" t="s">
        <v>222</v>
      </c>
      <c r="M38" s="55" t="s">
        <v>683</v>
      </c>
      <c r="N38" s="48" t="s">
        <v>224</v>
      </c>
      <c r="O38" s="51"/>
      <c r="P38" s="51" t="s">
        <v>222</v>
      </c>
      <c r="Q38" s="56">
        <v>1763</v>
      </c>
      <c r="R38" s="48"/>
      <c r="S38" s="51"/>
      <c r="T38" s="51" t="s">
        <v>222</v>
      </c>
      <c r="U38" s="56">
        <v>2282</v>
      </c>
      <c r="V38" s="48"/>
      <c r="W38" s="51"/>
      <c r="X38" s="51" t="s">
        <v>222</v>
      </c>
      <c r="Y38" s="56">
        <v>4045</v>
      </c>
      <c r="Z38" s="48"/>
    </row>
    <row r="39" spans="1:26" x14ac:dyDescent="0.25">
      <c r="A39" s="38"/>
      <c r="B39" s="44"/>
      <c r="C39" s="44"/>
      <c r="D39" s="51"/>
      <c r="E39" s="55"/>
      <c r="F39" s="48"/>
      <c r="G39" s="44"/>
      <c r="H39" s="51"/>
      <c r="I39" s="55"/>
      <c r="J39" s="48"/>
      <c r="K39" s="44"/>
      <c r="L39" s="51"/>
      <c r="M39" s="55"/>
      <c r="N39" s="48"/>
      <c r="O39" s="44"/>
      <c r="P39" s="51"/>
      <c r="Q39" s="55"/>
      <c r="R39" s="48"/>
      <c r="S39" s="44"/>
      <c r="T39" s="51"/>
      <c r="U39" s="55"/>
      <c r="V39" s="48"/>
      <c r="W39" s="44"/>
      <c r="X39" s="51"/>
      <c r="Y39" s="55"/>
      <c r="Z39" s="48"/>
    </row>
    <row r="40" spans="1:26" x14ac:dyDescent="0.25">
      <c r="A40" s="38"/>
      <c r="B40" s="51" t="s">
        <v>665</v>
      </c>
      <c r="C40" s="44"/>
      <c r="D40" s="51"/>
      <c r="E40" s="55"/>
      <c r="F40" s="48"/>
      <c r="G40" s="44"/>
      <c r="H40" s="51"/>
      <c r="I40" s="55"/>
      <c r="J40" s="48"/>
      <c r="K40" s="44"/>
      <c r="L40" s="51"/>
      <c r="M40" s="55"/>
      <c r="N40" s="48"/>
      <c r="O40" s="44"/>
      <c r="P40" s="51"/>
      <c r="Q40" s="55"/>
      <c r="R40" s="48"/>
      <c r="S40" s="44"/>
      <c r="T40" s="51"/>
      <c r="U40" s="55"/>
      <c r="V40" s="48"/>
      <c r="W40" s="44"/>
      <c r="X40" s="51"/>
      <c r="Y40" s="55"/>
      <c r="Z40" s="48"/>
    </row>
    <row r="41" spans="1:26" ht="15.75" thickBot="1" x14ac:dyDescent="0.3">
      <c r="A41" s="38"/>
      <c r="B41" s="64" t="s">
        <v>676</v>
      </c>
      <c r="C41" s="55"/>
      <c r="D41" s="57"/>
      <c r="E41" s="66">
        <v>2223</v>
      </c>
      <c r="F41" s="48"/>
      <c r="G41" s="55"/>
      <c r="H41" s="57"/>
      <c r="I41" s="66">
        <v>4013</v>
      </c>
      <c r="J41" s="48"/>
      <c r="K41" s="55"/>
      <c r="L41" s="57"/>
      <c r="M41" s="66">
        <v>6236</v>
      </c>
      <c r="N41" s="48"/>
      <c r="O41" s="55"/>
      <c r="P41" s="57"/>
      <c r="Q41" s="58" t="s">
        <v>684</v>
      </c>
      <c r="R41" s="48" t="s">
        <v>224</v>
      </c>
      <c r="S41" s="55"/>
      <c r="T41" s="57"/>
      <c r="U41" s="58" t="s">
        <v>685</v>
      </c>
      <c r="V41" s="48" t="s">
        <v>224</v>
      </c>
      <c r="W41" s="55"/>
      <c r="X41" s="57"/>
      <c r="Y41" s="58" t="s">
        <v>686</v>
      </c>
      <c r="Z41" s="48" t="s">
        <v>224</v>
      </c>
    </row>
    <row r="42" spans="1:26" ht="16.5" thickTop="1" thickBot="1" x14ac:dyDescent="0.3">
      <c r="A42" s="38"/>
      <c r="B42" s="51" t="s">
        <v>127</v>
      </c>
      <c r="C42" s="51"/>
      <c r="D42" s="52" t="s">
        <v>222</v>
      </c>
      <c r="E42" s="53" t="s">
        <v>303</v>
      </c>
      <c r="F42" s="48"/>
      <c r="G42" s="51"/>
      <c r="H42" s="52" t="s">
        <v>222</v>
      </c>
      <c r="I42" s="53" t="s">
        <v>303</v>
      </c>
      <c r="J42" s="48"/>
      <c r="K42" s="51"/>
      <c r="L42" s="52" t="s">
        <v>222</v>
      </c>
      <c r="M42" s="53" t="s">
        <v>303</v>
      </c>
      <c r="N42" s="48"/>
      <c r="O42" s="51"/>
      <c r="P42" s="52" t="s">
        <v>222</v>
      </c>
      <c r="Q42" s="53" t="s">
        <v>303</v>
      </c>
      <c r="R42" s="48"/>
      <c r="S42" s="51"/>
      <c r="T42" s="52" t="s">
        <v>222</v>
      </c>
      <c r="U42" s="53" t="s">
        <v>303</v>
      </c>
      <c r="V42" s="48"/>
      <c r="W42" s="51"/>
      <c r="X42" s="52" t="s">
        <v>222</v>
      </c>
      <c r="Y42" s="53" t="s">
        <v>303</v>
      </c>
      <c r="Z42" s="48"/>
    </row>
  </sheetData>
  <mergeCells count="134">
    <mergeCell ref="A19:A42"/>
    <mergeCell ref="B19:AB19"/>
    <mergeCell ref="B31:AB31"/>
    <mergeCell ref="A1:A2"/>
    <mergeCell ref="B1:AB1"/>
    <mergeCell ref="B2:AB2"/>
    <mergeCell ref="B3:AB3"/>
    <mergeCell ref="A4:A18"/>
    <mergeCell ref="B4:AB4"/>
    <mergeCell ref="B18:AB18"/>
    <mergeCell ref="D37:E37"/>
    <mergeCell ref="H37:I37"/>
    <mergeCell ref="L37:M37"/>
    <mergeCell ref="P37:Q37"/>
    <mergeCell ref="T37:U37"/>
    <mergeCell ref="X37:Y37"/>
    <mergeCell ref="V34:V35"/>
    <mergeCell ref="W34:W35"/>
    <mergeCell ref="X34:Y35"/>
    <mergeCell ref="Z34:Z35"/>
    <mergeCell ref="D36:E36"/>
    <mergeCell ref="H36:I36"/>
    <mergeCell ref="L36:M36"/>
    <mergeCell ref="P36:Q36"/>
    <mergeCell ref="T36:U36"/>
    <mergeCell ref="X36:Y36"/>
    <mergeCell ref="P34:Q34"/>
    <mergeCell ref="P35:Q35"/>
    <mergeCell ref="R34:R35"/>
    <mergeCell ref="S34:S35"/>
    <mergeCell ref="T34:U34"/>
    <mergeCell ref="T35:U35"/>
    <mergeCell ref="H35:I35"/>
    <mergeCell ref="J34:J35"/>
    <mergeCell ref="K34:K35"/>
    <mergeCell ref="L34:M35"/>
    <mergeCell ref="N34:N35"/>
    <mergeCell ref="O34:O35"/>
    <mergeCell ref="D32:Y32"/>
    <mergeCell ref="D33:M33"/>
    <mergeCell ref="P33:Y33"/>
    <mergeCell ref="B34:B35"/>
    <mergeCell ref="C34:C35"/>
    <mergeCell ref="D34:E34"/>
    <mergeCell ref="D35:E35"/>
    <mergeCell ref="F34:F35"/>
    <mergeCell ref="G34:G35"/>
    <mergeCell ref="H34:I34"/>
    <mergeCell ref="D25:E25"/>
    <mergeCell ref="H25:I25"/>
    <mergeCell ref="L25:M25"/>
    <mergeCell ref="P25:Q25"/>
    <mergeCell ref="T25:U25"/>
    <mergeCell ref="X25:Y25"/>
    <mergeCell ref="V22:V23"/>
    <mergeCell ref="W22:W23"/>
    <mergeCell ref="X22:Y23"/>
    <mergeCell ref="Z22:Z23"/>
    <mergeCell ref="D24:E24"/>
    <mergeCell ref="H24:I24"/>
    <mergeCell ref="L24:M24"/>
    <mergeCell ref="P24:Q24"/>
    <mergeCell ref="T24:U24"/>
    <mergeCell ref="X24:Y24"/>
    <mergeCell ref="P22:Q22"/>
    <mergeCell ref="P23:Q23"/>
    <mergeCell ref="R22:R23"/>
    <mergeCell ref="S22:S23"/>
    <mergeCell ref="T22:U22"/>
    <mergeCell ref="T23:U23"/>
    <mergeCell ref="H23:I23"/>
    <mergeCell ref="J22:J23"/>
    <mergeCell ref="K22:K23"/>
    <mergeCell ref="L22:M23"/>
    <mergeCell ref="N22:N23"/>
    <mergeCell ref="O22:O23"/>
    <mergeCell ref="D20:Y20"/>
    <mergeCell ref="D21:M21"/>
    <mergeCell ref="P21:Y21"/>
    <mergeCell ref="B22:B23"/>
    <mergeCell ref="C22:C23"/>
    <mergeCell ref="D22:E22"/>
    <mergeCell ref="D23:E23"/>
    <mergeCell ref="F22:F23"/>
    <mergeCell ref="G22:G23"/>
    <mergeCell ref="H22:I22"/>
    <mergeCell ref="F10:G10"/>
    <mergeCell ref="J10:K10"/>
    <mergeCell ref="N10:O10"/>
    <mergeCell ref="R10:S10"/>
    <mergeCell ref="V10:W10"/>
    <mergeCell ref="Z10:AA10"/>
    <mergeCell ref="F9:G9"/>
    <mergeCell ref="J9:K9"/>
    <mergeCell ref="N9:O9"/>
    <mergeCell ref="R9:S9"/>
    <mergeCell ref="V9:W9"/>
    <mergeCell ref="Z9:AA9"/>
    <mergeCell ref="X6:X8"/>
    <mergeCell ref="Y6:Y8"/>
    <mergeCell ref="Z6:AA6"/>
    <mergeCell ref="Z7:AA7"/>
    <mergeCell ref="Z8:AA8"/>
    <mergeCell ref="AB6:AB8"/>
    <mergeCell ref="R6:S6"/>
    <mergeCell ref="R7:S7"/>
    <mergeCell ref="R8:S8"/>
    <mergeCell ref="T6:T8"/>
    <mergeCell ref="U6:U8"/>
    <mergeCell ref="V6:W6"/>
    <mergeCell ref="V7:W7"/>
    <mergeCell ref="V8:W8"/>
    <mergeCell ref="M6:M8"/>
    <mergeCell ref="N6:O6"/>
    <mergeCell ref="N7:O7"/>
    <mergeCell ref="N8:O8"/>
    <mergeCell ref="P6:P8"/>
    <mergeCell ref="Q6:Q8"/>
    <mergeCell ref="H6:H8"/>
    <mergeCell ref="I6:I8"/>
    <mergeCell ref="J6:K6"/>
    <mergeCell ref="J7:K7"/>
    <mergeCell ref="J8:K8"/>
    <mergeCell ref="L6:L8"/>
    <mergeCell ref="F5:G5"/>
    <mergeCell ref="J5:O5"/>
    <mergeCell ref="R5:S5"/>
    <mergeCell ref="V5:AA5"/>
    <mergeCell ref="B6:B8"/>
    <mergeCell ref="C6:C8"/>
    <mergeCell ref="E6:E8"/>
    <mergeCell ref="F6:G6"/>
    <mergeCell ref="F7:G7"/>
    <mergeCell ref="F8: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140625" bestFit="1" customWidth="1"/>
    <col min="4" max="4" width="2.42578125" customWidth="1"/>
    <col min="5" max="5" width="9.28515625" customWidth="1"/>
    <col min="8" max="8" width="2.28515625" customWidth="1"/>
    <col min="9" max="9" width="9" customWidth="1"/>
  </cols>
  <sheetData>
    <row r="1" spans="1:10" ht="15" customHeight="1" x14ac:dyDescent="0.25">
      <c r="A1" s="7" t="s">
        <v>8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90</v>
      </c>
      <c r="B3" s="37" t="s">
        <v>5</v>
      </c>
      <c r="C3" s="37"/>
      <c r="D3" s="37"/>
      <c r="E3" s="37"/>
      <c r="F3" s="37"/>
      <c r="G3" s="37"/>
      <c r="H3" s="37"/>
      <c r="I3" s="37"/>
      <c r="J3" s="37"/>
    </row>
    <row r="4" spans="1:10" ht="15" customHeight="1" x14ac:dyDescent="0.25">
      <c r="A4" s="38" t="s">
        <v>886</v>
      </c>
      <c r="B4" s="37" t="s">
        <v>5</v>
      </c>
      <c r="C4" s="37"/>
      <c r="D4" s="37"/>
      <c r="E4" s="37"/>
      <c r="F4" s="37"/>
      <c r="G4" s="37"/>
      <c r="H4" s="37"/>
      <c r="I4" s="37"/>
      <c r="J4" s="37"/>
    </row>
    <row r="5" spans="1:10" x14ac:dyDescent="0.25">
      <c r="A5" s="38"/>
      <c r="B5" s="44"/>
      <c r="C5" s="44"/>
      <c r="D5" s="45"/>
      <c r="E5" s="45"/>
      <c r="F5" s="48"/>
      <c r="G5" s="44"/>
      <c r="H5" s="45"/>
      <c r="I5" s="45"/>
      <c r="J5" s="48"/>
    </row>
    <row r="6" spans="1:10" x14ac:dyDescent="0.25">
      <c r="A6" s="38"/>
      <c r="B6" s="45"/>
      <c r="C6" s="45"/>
      <c r="D6" s="70" t="s">
        <v>365</v>
      </c>
      <c r="E6" s="70"/>
      <c r="F6" s="74"/>
      <c r="G6" s="45"/>
      <c r="H6" s="70" t="s">
        <v>366</v>
      </c>
      <c r="I6" s="70"/>
      <c r="J6" s="74"/>
    </row>
    <row r="7" spans="1:10" ht="15.75" thickBot="1" x14ac:dyDescent="0.3">
      <c r="A7" s="38"/>
      <c r="B7" s="45"/>
      <c r="C7" s="45"/>
      <c r="D7" s="60">
        <v>2013</v>
      </c>
      <c r="E7" s="60"/>
      <c r="F7" s="74"/>
      <c r="G7" s="45"/>
      <c r="H7" s="60">
        <v>2012</v>
      </c>
      <c r="I7" s="60"/>
      <c r="J7" s="74"/>
    </row>
    <row r="8" spans="1:10" ht="15.75" thickTop="1" x14ac:dyDescent="0.25">
      <c r="A8" s="38"/>
      <c r="B8" s="51" t="s">
        <v>235</v>
      </c>
      <c r="C8" s="44"/>
      <c r="D8" s="63"/>
      <c r="E8" s="63"/>
      <c r="F8" s="48"/>
      <c r="G8" s="44"/>
      <c r="H8" s="63"/>
      <c r="I8" s="63"/>
      <c r="J8" s="48"/>
    </row>
    <row r="9" spans="1:10" x14ac:dyDescent="0.25">
      <c r="A9" s="38"/>
      <c r="B9" s="51" t="s">
        <v>694</v>
      </c>
      <c r="C9" s="55"/>
      <c r="D9" s="51" t="s">
        <v>222</v>
      </c>
      <c r="E9" s="56">
        <v>71861</v>
      </c>
      <c r="F9" s="48"/>
      <c r="G9" s="55"/>
      <c r="H9" s="51" t="s">
        <v>222</v>
      </c>
      <c r="I9" s="56">
        <v>14761</v>
      </c>
      <c r="J9" s="48"/>
    </row>
    <row r="10" spans="1:10" x14ac:dyDescent="0.25">
      <c r="A10" s="38"/>
      <c r="B10" s="51" t="s">
        <v>695</v>
      </c>
      <c r="C10" s="55"/>
      <c r="D10" s="51"/>
      <c r="E10" s="56">
        <v>47697</v>
      </c>
      <c r="F10" s="48"/>
      <c r="G10" s="55"/>
      <c r="H10" s="51"/>
      <c r="I10" s="56">
        <v>61923</v>
      </c>
      <c r="J10" s="48"/>
    </row>
    <row r="11" spans="1:10" x14ac:dyDescent="0.25">
      <c r="A11" s="38"/>
      <c r="B11" s="51" t="s">
        <v>696</v>
      </c>
      <c r="C11" s="55"/>
      <c r="D11" s="51"/>
      <c r="E11" s="56">
        <v>4959</v>
      </c>
      <c r="F11" s="48"/>
      <c r="G11" s="55"/>
      <c r="H11" s="51"/>
      <c r="I11" s="56">
        <v>2768</v>
      </c>
      <c r="J11" s="48"/>
    </row>
    <row r="12" spans="1:10" x14ac:dyDescent="0.25">
      <c r="A12" s="38"/>
      <c r="B12" s="51" t="s">
        <v>697</v>
      </c>
      <c r="C12" s="55"/>
      <c r="D12" s="51"/>
      <c r="E12" s="56">
        <v>160716</v>
      </c>
      <c r="F12" s="48"/>
      <c r="G12" s="55"/>
      <c r="H12" s="51"/>
      <c r="I12" s="56">
        <v>146078</v>
      </c>
      <c r="J12" s="48"/>
    </row>
    <row r="13" spans="1:10" x14ac:dyDescent="0.25">
      <c r="A13" s="38"/>
      <c r="B13" s="51" t="s">
        <v>698</v>
      </c>
      <c r="C13" s="55"/>
      <c r="D13" s="51"/>
      <c r="E13" s="55">
        <v>362</v>
      </c>
      <c r="F13" s="48"/>
      <c r="G13" s="55"/>
      <c r="H13" s="51"/>
      <c r="I13" s="55">
        <v>402</v>
      </c>
      <c r="J13" s="48"/>
    </row>
    <row r="14" spans="1:10" x14ac:dyDescent="0.25">
      <c r="A14" s="38"/>
      <c r="B14" s="51" t="s">
        <v>699</v>
      </c>
      <c r="C14" s="55"/>
      <c r="D14" s="51"/>
      <c r="E14" s="56">
        <v>3840</v>
      </c>
      <c r="F14" s="48"/>
      <c r="G14" s="55"/>
      <c r="H14" s="51"/>
      <c r="I14" s="56">
        <v>8462</v>
      </c>
      <c r="J14" s="48"/>
    </row>
    <row r="15" spans="1:10" ht="15.75" thickBot="1" x14ac:dyDescent="0.3">
      <c r="A15" s="38"/>
      <c r="B15" s="51" t="s">
        <v>700</v>
      </c>
      <c r="C15" s="55"/>
      <c r="D15" s="57"/>
      <c r="E15" s="66">
        <v>164716</v>
      </c>
      <c r="F15" s="48"/>
      <c r="G15" s="55"/>
      <c r="H15" s="57"/>
      <c r="I15" s="66">
        <v>135379</v>
      </c>
      <c r="J15" s="48"/>
    </row>
    <row r="16" spans="1:10" ht="16.5" thickTop="1" thickBot="1" x14ac:dyDescent="0.3">
      <c r="A16" s="38"/>
      <c r="B16" s="44"/>
      <c r="C16" s="55"/>
      <c r="D16" s="52" t="s">
        <v>222</v>
      </c>
      <c r="E16" s="54">
        <v>454151</v>
      </c>
      <c r="F16" s="48"/>
      <c r="G16" s="55"/>
      <c r="H16" s="52" t="s">
        <v>222</v>
      </c>
      <c r="I16" s="54">
        <v>369773</v>
      </c>
      <c r="J16" s="48"/>
    </row>
  </sheetData>
  <mergeCells count="19">
    <mergeCell ref="J6:J7"/>
    <mergeCell ref="D8:E8"/>
    <mergeCell ref="H8:I8"/>
    <mergeCell ref="A1:A2"/>
    <mergeCell ref="B1:J1"/>
    <mergeCell ref="B2:J2"/>
    <mergeCell ref="B3:J3"/>
    <mergeCell ref="A4:A16"/>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4" max="4" width="15.140625" bestFit="1" customWidth="1"/>
    <col min="5" max="5" width="7.42578125" bestFit="1" customWidth="1"/>
    <col min="6" max="6" width="1.85546875" bestFit="1" customWidth="1"/>
    <col min="7" max="7" width="19.7109375" bestFit="1" customWidth="1"/>
    <col min="8" max="8" width="2.28515625" bestFit="1" customWidth="1"/>
    <col min="9" max="9" width="24.140625" bestFit="1" customWidth="1"/>
    <col min="10" max="10" width="1.85546875" bestFit="1" customWidth="1"/>
    <col min="11" max="11" width="13.28515625" bestFit="1" customWidth="1"/>
    <col min="12" max="12" width="5" customWidth="1"/>
    <col min="13" max="13" width="6.42578125" customWidth="1"/>
    <col min="14" max="14" width="3.85546875" customWidth="1"/>
    <col min="15" max="15" width="16.5703125" customWidth="1"/>
    <col min="16" max="16" width="8.28515625" customWidth="1"/>
    <col min="17" max="17" width="18.140625" customWidth="1"/>
    <col min="18" max="18" width="1.85546875" bestFit="1" customWidth="1"/>
    <col min="19" max="19" width="7.85546875" bestFit="1" customWidth="1"/>
    <col min="20" max="20" width="5.5703125" customWidth="1"/>
    <col min="21" max="21" width="3.85546875" customWidth="1"/>
    <col min="24" max="24" width="3.28515625" customWidth="1"/>
    <col min="25" max="25" width="8.140625" customWidth="1"/>
  </cols>
  <sheetData>
    <row r="1" spans="1:26" ht="15" customHeight="1" x14ac:dyDescent="0.25">
      <c r="A1" s="7" t="s">
        <v>8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05</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888</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75" thickBot="1" x14ac:dyDescent="0.3">
      <c r="A5" s="38"/>
      <c r="B5" s="44"/>
      <c r="C5" s="44"/>
      <c r="D5" s="69">
        <v>41547</v>
      </c>
      <c r="E5" s="69"/>
      <c r="F5" s="69"/>
      <c r="G5" s="69"/>
      <c r="H5" s="69"/>
      <c r="I5" s="69"/>
      <c r="J5" s="69"/>
      <c r="K5" s="69"/>
      <c r="L5" s="69"/>
      <c r="M5" s="69"/>
      <c r="N5" s="69"/>
      <c r="O5" s="69"/>
      <c r="P5" s="69"/>
      <c r="Q5" s="69"/>
      <c r="R5" s="48"/>
    </row>
    <row r="6" spans="1:26" ht="15.75" thickTop="1" x14ac:dyDescent="0.25">
      <c r="A6" s="38"/>
      <c r="B6" s="62" t="s">
        <v>235</v>
      </c>
      <c r="C6" s="45"/>
      <c r="D6" s="71" t="s">
        <v>127</v>
      </c>
      <c r="E6" s="71"/>
      <c r="F6" s="75"/>
      <c r="G6" s="63"/>
      <c r="H6" s="79" t="s">
        <v>765</v>
      </c>
      <c r="I6" s="79"/>
      <c r="J6" s="75"/>
      <c r="K6" s="63"/>
      <c r="L6" s="71" t="s">
        <v>889</v>
      </c>
      <c r="M6" s="71"/>
      <c r="N6" s="75"/>
      <c r="O6" s="63"/>
      <c r="P6" s="71" t="s">
        <v>725</v>
      </c>
      <c r="Q6" s="71"/>
      <c r="R6" s="74"/>
    </row>
    <row r="7" spans="1:26" x14ac:dyDescent="0.25">
      <c r="A7" s="38"/>
      <c r="B7" s="62"/>
      <c r="C7" s="45"/>
      <c r="D7" s="70"/>
      <c r="E7" s="70"/>
      <c r="F7" s="74"/>
      <c r="G7" s="45"/>
      <c r="H7" s="78" t="s">
        <v>766</v>
      </c>
      <c r="I7" s="78"/>
      <c r="J7" s="74"/>
      <c r="K7" s="45"/>
      <c r="L7" s="70" t="s">
        <v>722</v>
      </c>
      <c r="M7" s="70"/>
      <c r="N7" s="74"/>
      <c r="O7" s="45"/>
      <c r="P7" s="70" t="s">
        <v>726</v>
      </c>
      <c r="Q7" s="70"/>
      <c r="R7" s="74"/>
    </row>
    <row r="8" spans="1:26" x14ac:dyDescent="0.25">
      <c r="A8" s="38"/>
      <c r="B8" s="62"/>
      <c r="C8" s="45"/>
      <c r="D8" s="70"/>
      <c r="E8" s="70"/>
      <c r="F8" s="74"/>
      <c r="G8" s="45"/>
      <c r="H8" s="78" t="s">
        <v>719</v>
      </c>
      <c r="I8" s="78"/>
      <c r="J8" s="74"/>
      <c r="K8" s="45"/>
      <c r="L8" s="70" t="s">
        <v>723</v>
      </c>
      <c r="M8" s="70"/>
      <c r="N8" s="74"/>
      <c r="O8" s="45"/>
      <c r="P8" s="37"/>
      <c r="Q8" s="37"/>
      <c r="R8" s="74"/>
    </row>
    <row r="9" spans="1:26" ht="15.75" thickBot="1" x14ac:dyDescent="0.3">
      <c r="A9" s="38"/>
      <c r="B9" s="62"/>
      <c r="C9" s="45"/>
      <c r="D9" s="60"/>
      <c r="E9" s="60"/>
      <c r="F9" s="74"/>
      <c r="G9" s="45"/>
      <c r="H9" s="59" t="s">
        <v>720</v>
      </c>
      <c r="I9" s="59"/>
      <c r="J9" s="74"/>
      <c r="K9" s="45"/>
      <c r="L9" s="60" t="s">
        <v>724</v>
      </c>
      <c r="M9" s="60"/>
      <c r="N9" s="74"/>
      <c r="O9" s="45"/>
      <c r="P9" s="76"/>
      <c r="Q9" s="76"/>
      <c r="R9" s="74"/>
    </row>
    <row r="10" spans="1:26" ht="15.75" thickTop="1" x14ac:dyDescent="0.25">
      <c r="A10" s="38"/>
      <c r="B10" s="51" t="s">
        <v>29</v>
      </c>
      <c r="C10" s="44"/>
      <c r="D10" s="63"/>
      <c r="E10" s="63"/>
      <c r="F10" s="48"/>
      <c r="G10" s="44"/>
      <c r="H10" s="63"/>
      <c r="I10" s="63"/>
      <c r="J10" s="48"/>
      <c r="K10" s="44"/>
      <c r="L10" s="63"/>
      <c r="M10" s="63"/>
      <c r="N10" s="48"/>
      <c r="O10" s="44"/>
      <c r="P10" s="63"/>
      <c r="Q10" s="63"/>
      <c r="R10" s="48"/>
    </row>
    <row r="11" spans="1:26" x14ac:dyDescent="0.25">
      <c r="A11" s="38"/>
      <c r="B11" s="51" t="s">
        <v>320</v>
      </c>
      <c r="C11" s="55"/>
      <c r="D11" s="51" t="s">
        <v>222</v>
      </c>
      <c r="E11" s="56">
        <v>101004</v>
      </c>
      <c r="F11" s="48"/>
      <c r="G11" s="55"/>
      <c r="H11" s="51" t="s">
        <v>222</v>
      </c>
      <c r="I11" s="56">
        <v>101004</v>
      </c>
      <c r="J11" s="48"/>
      <c r="K11" s="55"/>
      <c r="L11" s="51" t="s">
        <v>222</v>
      </c>
      <c r="M11" s="55" t="s">
        <v>303</v>
      </c>
      <c r="N11" s="48"/>
      <c r="O11" s="55"/>
      <c r="P11" s="51" t="s">
        <v>222</v>
      </c>
      <c r="Q11" s="55" t="s">
        <v>303</v>
      </c>
      <c r="R11" s="48"/>
    </row>
    <row r="12" spans="1:26" ht="26.25" x14ac:dyDescent="0.25">
      <c r="A12" s="38"/>
      <c r="B12" s="51" t="s">
        <v>321</v>
      </c>
      <c r="C12" s="55"/>
      <c r="D12" s="51"/>
      <c r="E12" s="56">
        <v>10896</v>
      </c>
      <c r="F12" s="48"/>
      <c r="G12" s="55"/>
      <c r="H12" s="51"/>
      <c r="I12" s="55" t="s">
        <v>303</v>
      </c>
      <c r="J12" s="48"/>
      <c r="K12" s="55"/>
      <c r="L12" s="51"/>
      <c r="M12" s="56">
        <v>10896</v>
      </c>
      <c r="N12" s="48"/>
      <c r="O12" s="55"/>
      <c r="P12" s="51"/>
      <c r="Q12" s="55" t="s">
        <v>303</v>
      </c>
      <c r="R12" s="48"/>
    </row>
    <row r="13" spans="1:26" x14ac:dyDescent="0.25">
      <c r="A13" s="38"/>
      <c r="B13" s="51" t="s">
        <v>322</v>
      </c>
      <c r="C13" s="55"/>
      <c r="D13" s="51"/>
      <c r="E13" s="56">
        <v>3113</v>
      </c>
      <c r="F13" s="48"/>
      <c r="G13" s="55"/>
      <c r="H13" s="51"/>
      <c r="I13" s="55" t="s">
        <v>303</v>
      </c>
      <c r="J13" s="48"/>
      <c r="K13" s="55"/>
      <c r="L13" s="51"/>
      <c r="M13" s="56">
        <v>3113</v>
      </c>
      <c r="N13" s="48"/>
      <c r="O13" s="55"/>
      <c r="P13" s="51"/>
      <c r="Q13" s="55" t="s">
        <v>303</v>
      </c>
      <c r="R13" s="48"/>
    </row>
    <row r="14" spans="1:26" x14ac:dyDescent="0.25">
      <c r="A14" s="38"/>
      <c r="B14" s="51" t="s">
        <v>323</v>
      </c>
      <c r="C14" s="55"/>
      <c r="D14" s="51"/>
      <c r="E14" s="56">
        <v>1696</v>
      </c>
      <c r="F14" s="48"/>
      <c r="G14" s="55"/>
      <c r="H14" s="51"/>
      <c r="I14" s="55" t="s">
        <v>303</v>
      </c>
      <c r="J14" s="48"/>
      <c r="K14" s="55"/>
      <c r="L14" s="51"/>
      <c r="M14" s="56">
        <v>1696</v>
      </c>
      <c r="N14" s="48"/>
      <c r="O14" s="55"/>
      <c r="P14" s="51"/>
      <c r="Q14" s="55" t="s">
        <v>303</v>
      </c>
      <c r="R14" s="48"/>
    </row>
    <row r="15" spans="1:26" x14ac:dyDescent="0.25">
      <c r="A15" s="38"/>
      <c r="B15" s="51" t="s">
        <v>325</v>
      </c>
      <c r="C15" s="55"/>
      <c r="D15" s="51"/>
      <c r="E15" s="55">
        <v>140</v>
      </c>
      <c r="F15" s="48"/>
      <c r="G15" s="55"/>
      <c r="H15" s="51"/>
      <c r="I15" s="55">
        <v>140</v>
      </c>
      <c r="J15" s="48"/>
      <c r="K15" s="55"/>
      <c r="L15" s="51"/>
      <c r="M15" s="55" t="s">
        <v>303</v>
      </c>
      <c r="N15" s="48"/>
      <c r="O15" s="55"/>
      <c r="P15" s="51"/>
      <c r="Q15" s="55" t="s">
        <v>303</v>
      </c>
      <c r="R15" s="48"/>
    </row>
    <row r="16" spans="1:26" ht="15.75" thickBot="1" x14ac:dyDescent="0.3">
      <c r="A16" s="38"/>
      <c r="B16" s="51" t="s">
        <v>327</v>
      </c>
      <c r="C16" s="55"/>
      <c r="D16" s="57"/>
      <c r="E16" s="66">
        <v>3533</v>
      </c>
      <c r="F16" s="48"/>
      <c r="G16" s="55"/>
      <c r="H16" s="57"/>
      <c r="I16" s="58" t="s">
        <v>303</v>
      </c>
      <c r="J16" s="48"/>
      <c r="K16" s="55"/>
      <c r="L16" s="57"/>
      <c r="M16" s="66">
        <v>3533</v>
      </c>
      <c r="N16" s="48"/>
      <c r="O16" s="55"/>
      <c r="P16" s="57"/>
      <c r="Q16" s="58" t="s">
        <v>303</v>
      </c>
      <c r="R16" s="48"/>
    </row>
    <row r="17" spans="1:26" ht="16.5" thickTop="1" thickBot="1" x14ac:dyDescent="0.3">
      <c r="A17" s="38"/>
      <c r="B17" s="64" t="s">
        <v>728</v>
      </c>
      <c r="C17" s="55"/>
      <c r="D17" s="57"/>
      <c r="E17" s="66">
        <v>120382</v>
      </c>
      <c r="F17" s="48"/>
      <c r="G17" s="55"/>
      <c r="H17" s="57"/>
      <c r="I17" s="66">
        <v>101144</v>
      </c>
      <c r="J17" s="48"/>
      <c r="K17" s="55"/>
      <c r="L17" s="57"/>
      <c r="M17" s="66">
        <v>19238</v>
      </c>
      <c r="N17" s="48"/>
      <c r="O17" s="55"/>
      <c r="P17" s="57"/>
      <c r="Q17" s="58" t="s">
        <v>303</v>
      </c>
      <c r="R17" s="48"/>
    </row>
    <row r="18" spans="1:26" ht="15.75" thickTop="1" x14ac:dyDescent="0.25">
      <c r="A18" s="38"/>
      <c r="B18" s="51" t="s">
        <v>729</v>
      </c>
      <c r="C18" s="55"/>
      <c r="D18" s="51"/>
      <c r="E18" s="56">
        <v>4366</v>
      </c>
      <c r="F18" s="48"/>
      <c r="G18" s="55"/>
      <c r="H18" s="51"/>
      <c r="I18" s="55" t="s">
        <v>303</v>
      </c>
      <c r="J18" s="48"/>
      <c r="K18" s="55"/>
      <c r="L18" s="51"/>
      <c r="M18" s="56">
        <v>4366</v>
      </c>
      <c r="N18" s="48"/>
      <c r="O18" s="55"/>
      <c r="P18" s="51"/>
      <c r="Q18" s="55" t="s">
        <v>303</v>
      </c>
      <c r="R18" s="48"/>
    </row>
    <row r="19" spans="1:26" ht="15.75" thickBot="1" x14ac:dyDescent="0.3">
      <c r="A19" s="38"/>
      <c r="B19" s="51" t="s">
        <v>730</v>
      </c>
      <c r="C19" s="55"/>
      <c r="D19" s="57"/>
      <c r="E19" s="58">
        <v>383</v>
      </c>
      <c r="F19" s="48"/>
      <c r="G19" s="55"/>
      <c r="H19" s="57"/>
      <c r="I19" s="58" t="s">
        <v>303</v>
      </c>
      <c r="J19" s="48"/>
      <c r="K19" s="55"/>
      <c r="L19" s="57"/>
      <c r="M19" s="58" t="s">
        <v>303</v>
      </c>
      <c r="N19" s="48"/>
      <c r="O19" s="55"/>
      <c r="P19" s="57"/>
      <c r="Q19" s="58">
        <v>383</v>
      </c>
      <c r="R19" s="48"/>
    </row>
    <row r="20" spans="1:26" ht="16.5" thickTop="1" thickBot="1" x14ac:dyDescent="0.3">
      <c r="A20" s="38"/>
      <c r="B20" s="64" t="s">
        <v>127</v>
      </c>
      <c r="C20" s="55"/>
      <c r="D20" s="52" t="s">
        <v>222</v>
      </c>
      <c r="E20" s="54">
        <v>125131</v>
      </c>
      <c r="F20" s="48"/>
      <c r="G20" s="55"/>
      <c r="H20" s="52" t="s">
        <v>222</v>
      </c>
      <c r="I20" s="54">
        <v>101144</v>
      </c>
      <c r="J20" s="48"/>
      <c r="K20" s="55"/>
      <c r="L20" s="52" t="s">
        <v>222</v>
      </c>
      <c r="M20" s="54">
        <v>23604</v>
      </c>
      <c r="N20" s="48"/>
      <c r="O20" s="55"/>
      <c r="P20" s="52" t="s">
        <v>222</v>
      </c>
      <c r="Q20" s="53">
        <v>383</v>
      </c>
      <c r="R20" s="48"/>
    </row>
    <row r="21" spans="1:26" ht="15.75" thickTop="1" x14ac:dyDescent="0.25">
      <c r="A21" s="38"/>
      <c r="B21" s="44"/>
      <c r="C21" s="44"/>
      <c r="D21" s="51"/>
      <c r="E21" s="55"/>
      <c r="F21" s="48"/>
      <c r="G21" s="44"/>
      <c r="H21" s="51"/>
      <c r="I21" s="55"/>
      <c r="J21" s="48"/>
      <c r="K21" s="44"/>
      <c r="L21" s="51"/>
      <c r="M21" s="55"/>
      <c r="N21" s="48"/>
      <c r="O21" s="44"/>
      <c r="P21" s="51"/>
      <c r="Q21" s="55"/>
      <c r="R21" s="48"/>
    </row>
    <row r="22" spans="1:26" x14ac:dyDescent="0.25">
      <c r="A22" s="38"/>
      <c r="B22" s="51" t="s">
        <v>731</v>
      </c>
      <c r="C22" s="44"/>
      <c r="D22" s="51"/>
      <c r="E22" s="55"/>
      <c r="F22" s="48"/>
      <c r="G22" s="44"/>
      <c r="H22" s="51"/>
      <c r="I22" s="55"/>
      <c r="J22" s="48"/>
      <c r="K22" s="44"/>
      <c r="L22" s="51"/>
      <c r="M22" s="55"/>
      <c r="N22" s="48"/>
      <c r="O22" s="44"/>
      <c r="P22" s="51"/>
      <c r="Q22" s="55"/>
      <c r="R22" s="48"/>
    </row>
    <row r="23" spans="1:26" x14ac:dyDescent="0.25">
      <c r="A23" s="38"/>
      <c r="B23" s="51" t="s">
        <v>729</v>
      </c>
      <c r="C23" s="55"/>
      <c r="D23" s="51" t="s">
        <v>222</v>
      </c>
      <c r="E23" s="56">
        <v>4366</v>
      </c>
      <c r="F23" s="48"/>
      <c r="G23" s="55"/>
      <c r="H23" s="51" t="s">
        <v>222</v>
      </c>
      <c r="I23" s="55" t="s">
        <v>303</v>
      </c>
      <c r="J23" s="48"/>
      <c r="K23" s="55"/>
      <c r="L23" s="51" t="s">
        <v>222</v>
      </c>
      <c r="M23" s="56">
        <v>4366</v>
      </c>
      <c r="N23" s="48"/>
      <c r="O23" s="55"/>
      <c r="P23" s="51" t="s">
        <v>222</v>
      </c>
      <c r="Q23" s="55" t="s">
        <v>303</v>
      </c>
      <c r="R23" s="48"/>
    </row>
    <row r="24" spans="1:26" ht="15.75" thickBot="1" x14ac:dyDescent="0.3">
      <c r="A24" s="38"/>
      <c r="B24" s="51" t="s">
        <v>732</v>
      </c>
      <c r="C24" s="55"/>
      <c r="D24" s="57"/>
      <c r="E24" s="58">
        <v>215</v>
      </c>
      <c r="F24" s="48"/>
      <c r="G24" s="55"/>
      <c r="H24" s="57"/>
      <c r="I24" s="58" t="s">
        <v>303</v>
      </c>
      <c r="J24" s="48"/>
      <c r="K24" s="55"/>
      <c r="L24" s="57"/>
      <c r="M24" s="58" t="s">
        <v>303</v>
      </c>
      <c r="N24" s="48"/>
      <c r="O24" s="55"/>
      <c r="P24" s="57"/>
      <c r="Q24" s="58">
        <v>215</v>
      </c>
      <c r="R24" s="48"/>
    </row>
    <row r="25" spans="1:26" ht="16.5" thickTop="1" thickBot="1" x14ac:dyDescent="0.3">
      <c r="A25" s="38"/>
      <c r="B25" s="64" t="s">
        <v>127</v>
      </c>
      <c r="C25" s="55"/>
      <c r="D25" s="52" t="s">
        <v>222</v>
      </c>
      <c r="E25" s="54">
        <v>4581</v>
      </c>
      <c r="F25" s="48"/>
      <c r="G25" s="55"/>
      <c r="H25" s="52" t="s">
        <v>222</v>
      </c>
      <c r="I25" s="53" t="s">
        <v>303</v>
      </c>
      <c r="J25" s="48"/>
      <c r="K25" s="55"/>
      <c r="L25" s="52" t="s">
        <v>222</v>
      </c>
      <c r="M25" s="54">
        <v>4366</v>
      </c>
      <c r="N25" s="48"/>
      <c r="O25" s="55"/>
      <c r="P25" s="52" t="s">
        <v>222</v>
      </c>
      <c r="Q25" s="53">
        <v>215</v>
      </c>
      <c r="R25" s="48"/>
    </row>
    <row r="26" spans="1:26" ht="15.75" thickTop="1" x14ac:dyDescent="0.25">
      <c r="A26" s="38"/>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ht="15.75" thickBot="1" x14ac:dyDescent="0.3">
      <c r="A27" s="38"/>
      <c r="B27" s="44"/>
      <c r="C27" s="44"/>
      <c r="D27" s="69">
        <v>41274</v>
      </c>
      <c r="E27" s="69"/>
      <c r="F27" s="69"/>
      <c r="G27" s="69"/>
      <c r="H27" s="69"/>
      <c r="I27" s="69"/>
      <c r="J27" s="69"/>
      <c r="K27" s="69"/>
      <c r="L27" s="69"/>
      <c r="M27" s="69"/>
      <c r="N27" s="69"/>
      <c r="O27" s="69"/>
      <c r="P27" s="69"/>
      <c r="Q27" s="69"/>
      <c r="R27" s="48"/>
    </row>
    <row r="28" spans="1:26" ht="15.75" thickTop="1" x14ac:dyDescent="0.25">
      <c r="A28" s="38"/>
      <c r="B28" s="62" t="s">
        <v>235</v>
      </c>
      <c r="C28" s="45"/>
      <c r="D28" s="71" t="s">
        <v>127</v>
      </c>
      <c r="E28" s="71"/>
      <c r="F28" s="75"/>
      <c r="G28" s="63"/>
      <c r="H28" s="79" t="s">
        <v>765</v>
      </c>
      <c r="I28" s="79"/>
      <c r="J28" s="75"/>
      <c r="K28" s="63"/>
      <c r="L28" s="71" t="s">
        <v>721</v>
      </c>
      <c r="M28" s="71"/>
      <c r="N28" s="75"/>
      <c r="O28" s="63"/>
      <c r="P28" s="71" t="s">
        <v>725</v>
      </c>
      <c r="Q28" s="71"/>
      <c r="R28" s="74"/>
    </row>
    <row r="29" spans="1:26" x14ac:dyDescent="0.25">
      <c r="A29" s="38"/>
      <c r="B29" s="62"/>
      <c r="C29" s="45"/>
      <c r="D29" s="70"/>
      <c r="E29" s="70"/>
      <c r="F29" s="74"/>
      <c r="G29" s="45"/>
      <c r="H29" s="78" t="s">
        <v>766</v>
      </c>
      <c r="I29" s="78"/>
      <c r="J29" s="74"/>
      <c r="K29" s="45"/>
      <c r="L29" s="70" t="s">
        <v>722</v>
      </c>
      <c r="M29" s="70"/>
      <c r="N29" s="74"/>
      <c r="O29" s="45"/>
      <c r="P29" s="70" t="s">
        <v>726</v>
      </c>
      <c r="Q29" s="70"/>
      <c r="R29" s="74"/>
    </row>
    <row r="30" spans="1:26" x14ac:dyDescent="0.25">
      <c r="A30" s="38"/>
      <c r="B30" s="62"/>
      <c r="C30" s="45"/>
      <c r="D30" s="70"/>
      <c r="E30" s="70"/>
      <c r="F30" s="74"/>
      <c r="G30" s="45"/>
      <c r="H30" s="78" t="s">
        <v>719</v>
      </c>
      <c r="I30" s="78"/>
      <c r="J30" s="74"/>
      <c r="K30" s="45"/>
      <c r="L30" s="70" t="s">
        <v>723</v>
      </c>
      <c r="M30" s="70"/>
      <c r="N30" s="74"/>
      <c r="O30" s="45"/>
      <c r="P30" s="37"/>
      <c r="Q30" s="37"/>
      <c r="R30" s="74"/>
    </row>
    <row r="31" spans="1:26" ht="15.75" thickBot="1" x14ac:dyDescent="0.3">
      <c r="A31" s="38"/>
      <c r="B31" s="62"/>
      <c r="C31" s="45"/>
      <c r="D31" s="60"/>
      <c r="E31" s="60"/>
      <c r="F31" s="74"/>
      <c r="G31" s="45"/>
      <c r="H31" s="59" t="s">
        <v>720</v>
      </c>
      <c r="I31" s="59"/>
      <c r="J31" s="74"/>
      <c r="K31" s="45"/>
      <c r="L31" s="60" t="s">
        <v>724</v>
      </c>
      <c r="M31" s="60"/>
      <c r="N31" s="74"/>
      <c r="O31" s="45"/>
      <c r="P31" s="76"/>
      <c r="Q31" s="76"/>
      <c r="R31" s="74"/>
    </row>
    <row r="32" spans="1:26" ht="15.75" thickTop="1" x14ac:dyDescent="0.25">
      <c r="A32" s="38"/>
      <c r="B32" s="51" t="s">
        <v>29</v>
      </c>
      <c r="C32" s="44"/>
      <c r="D32" s="51"/>
      <c r="E32" s="55"/>
      <c r="F32" s="48"/>
      <c r="G32" s="44"/>
      <c r="H32" s="51"/>
      <c r="I32" s="55"/>
      <c r="J32" s="48"/>
      <c r="K32" s="44"/>
      <c r="L32" s="51"/>
      <c r="M32" s="55"/>
      <c r="N32" s="48"/>
      <c r="O32" s="44"/>
      <c r="P32" s="51"/>
      <c r="Q32" s="55"/>
      <c r="R32" s="48"/>
    </row>
    <row r="33" spans="1:26" x14ac:dyDescent="0.25">
      <c r="A33" s="38"/>
      <c r="B33" s="51" t="s">
        <v>320</v>
      </c>
      <c r="C33" s="55"/>
      <c r="D33" s="51" t="s">
        <v>222</v>
      </c>
      <c r="E33" s="56">
        <v>118980</v>
      </c>
      <c r="F33" s="48"/>
      <c r="G33" s="55"/>
      <c r="H33" s="51" t="s">
        <v>222</v>
      </c>
      <c r="I33" s="56">
        <v>118980</v>
      </c>
      <c r="J33" s="48"/>
      <c r="K33" s="55"/>
      <c r="L33" s="51" t="s">
        <v>222</v>
      </c>
      <c r="M33" s="55" t="s">
        <v>303</v>
      </c>
      <c r="N33" s="48"/>
      <c r="O33" s="55"/>
      <c r="P33" s="51" t="s">
        <v>222</v>
      </c>
      <c r="Q33" s="55" t="s">
        <v>303</v>
      </c>
      <c r="R33" s="48"/>
    </row>
    <row r="34" spans="1:26" ht="26.25" x14ac:dyDescent="0.25">
      <c r="A34" s="38"/>
      <c r="B34" s="51" t="s">
        <v>321</v>
      </c>
      <c r="C34" s="55"/>
      <c r="D34" s="51"/>
      <c r="E34" s="56">
        <v>10603</v>
      </c>
      <c r="F34" s="48"/>
      <c r="G34" s="55"/>
      <c r="H34" s="51"/>
      <c r="I34" s="55" t="s">
        <v>303</v>
      </c>
      <c r="J34" s="48"/>
      <c r="K34" s="55"/>
      <c r="L34" s="51"/>
      <c r="M34" s="56">
        <v>10603</v>
      </c>
      <c r="N34" s="48"/>
      <c r="O34" s="55"/>
      <c r="P34" s="51"/>
      <c r="Q34" s="55" t="s">
        <v>303</v>
      </c>
      <c r="R34" s="48"/>
    </row>
    <row r="35" spans="1:26" x14ac:dyDescent="0.25">
      <c r="A35" s="38"/>
      <c r="B35" s="51" t="s">
        <v>322</v>
      </c>
      <c r="C35" s="55"/>
      <c r="D35" s="51"/>
      <c r="E35" s="56">
        <v>3153</v>
      </c>
      <c r="F35" s="48"/>
      <c r="G35" s="55"/>
      <c r="H35" s="51"/>
      <c r="I35" s="55" t="s">
        <v>303</v>
      </c>
      <c r="J35" s="48"/>
      <c r="K35" s="55"/>
      <c r="L35" s="51"/>
      <c r="M35" s="56">
        <v>3153</v>
      </c>
      <c r="N35" s="48"/>
      <c r="O35" s="55"/>
      <c r="P35" s="51"/>
      <c r="Q35" s="55" t="s">
        <v>303</v>
      </c>
      <c r="R35" s="48"/>
    </row>
    <row r="36" spans="1:26" x14ac:dyDescent="0.25">
      <c r="A36" s="38"/>
      <c r="B36" s="51" t="s">
        <v>323</v>
      </c>
      <c r="C36" s="55"/>
      <c r="D36" s="51"/>
      <c r="E36" s="56">
        <v>1786</v>
      </c>
      <c r="F36" s="48"/>
      <c r="G36" s="55"/>
      <c r="H36" s="51"/>
      <c r="I36" s="55" t="s">
        <v>303</v>
      </c>
      <c r="J36" s="48"/>
      <c r="K36" s="55"/>
      <c r="L36" s="51"/>
      <c r="M36" s="56">
        <v>1786</v>
      </c>
      <c r="N36" s="48"/>
      <c r="O36" s="55"/>
      <c r="P36" s="51"/>
      <c r="Q36" s="55" t="s">
        <v>303</v>
      </c>
      <c r="R36" s="48"/>
    </row>
    <row r="37" spans="1:26" x14ac:dyDescent="0.25">
      <c r="A37" s="38"/>
      <c r="B37" s="51" t="s">
        <v>325</v>
      </c>
      <c r="C37" s="55"/>
      <c r="D37" s="51"/>
      <c r="E37" s="55">
        <v>372</v>
      </c>
      <c r="F37" s="48"/>
      <c r="G37" s="55"/>
      <c r="H37" s="51"/>
      <c r="I37" s="55">
        <v>132</v>
      </c>
      <c r="J37" s="48"/>
      <c r="K37" s="55"/>
      <c r="L37" s="51"/>
      <c r="M37" s="55">
        <v>240</v>
      </c>
      <c r="N37" s="48"/>
      <c r="O37" s="55"/>
      <c r="P37" s="51"/>
      <c r="Q37" s="55" t="s">
        <v>303</v>
      </c>
      <c r="R37" s="48"/>
    </row>
    <row r="38" spans="1:26" ht="15.75" thickBot="1" x14ac:dyDescent="0.3">
      <c r="A38" s="38"/>
      <c r="B38" s="51" t="s">
        <v>327</v>
      </c>
      <c r="C38" s="55"/>
      <c r="D38" s="57"/>
      <c r="E38" s="66">
        <v>3587</v>
      </c>
      <c r="F38" s="48"/>
      <c r="G38" s="55"/>
      <c r="H38" s="57"/>
      <c r="I38" s="58" t="s">
        <v>303</v>
      </c>
      <c r="J38" s="48"/>
      <c r="K38" s="55"/>
      <c r="L38" s="57"/>
      <c r="M38" s="66">
        <v>3587</v>
      </c>
      <c r="N38" s="48"/>
      <c r="O38" s="55"/>
      <c r="P38" s="57"/>
      <c r="Q38" s="58" t="s">
        <v>303</v>
      </c>
      <c r="R38" s="48"/>
    </row>
    <row r="39" spans="1:26" ht="16.5" thickTop="1" thickBot="1" x14ac:dyDescent="0.3">
      <c r="A39" s="38"/>
      <c r="B39" s="64" t="s">
        <v>733</v>
      </c>
      <c r="C39" s="55"/>
      <c r="D39" s="57"/>
      <c r="E39" s="66">
        <v>138481</v>
      </c>
      <c r="F39" s="48"/>
      <c r="G39" s="55"/>
      <c r="H39" s="57"/>
      <c r="I39" s="66">
        <v>119112</v>
      </c>
      <c r="J39" s="48"/>
      <c r="K39" s="55"/>
      <c r="L39" s="57"/>
      <c r="M39" s="66">
        <v>19369</v>
      </c>
      <c r="N39" s="48"/>
      <c r="O39" s="55"/>
      <c r="P39" s="57"/>
      <c r="Q39" s="58" t="s">
        <v>303</v>
      </c>
      <c r="R39" s="48"/>
    </row>
    <row r="40" spans="1:26" ht="15.75" thickTop="1" x14ac:dyDescent="0.25">
      <c r="A40" s="38"/>
      <c r="B40" s="51" t="s">
        <v>729</v>
      </c>
      <c r="C40" s="55"/>
      <c r="D40" s="51"/>
      <c r="E40" s="56">
        <v>8379</v>
      </c>
      <c r="F40" s="48"/>
      <c r="G40" s="55"/>
      <c r="H40" s="51"/>
      <c r="I40" s="55" t="s">
        <v>303</v>
      </c>
      <c r="J40" s="48"/>
      <c r="K40" s="55"/>
      <c r="L40" s="51"/>
      <c r="M40" s="56">
        <v>8379</v>
      </c>
      <c r="N40" s="48"/>
      <c r="O40" s="55"/>
      <c r="P40" s="51"/>
      <c r="Q40" s="55" t="s">
        <v>303</v>
      </c>
      <c r="R40" s="48"/>
    </row>
    <row r="41" spans="1:26" x14ac:dyDescent="0.25">
      <c r="A41" s="38"/>
      <c r="B41" s="51" t="s">
        <v>730</v>
      </c>
      <c r="C41" s="55"/>
      <c r="D41" s="51"/>
      <c r="E41" s="55">
        <v>450</v>
      </c>
      <c r="F41" s="48"/>
      <c r="G41" s="55"/>
      <c r="H41" s="51"/>
      <c r="I41" s="55" t="s">
        <v>303</v>
      </c>
      <c r="J41" s="48"/>
      <c r="K41" s="55"/>
      <c r="L41" s="51"/>
      <c r="M41" s="55" t="s">
        <v>303</v>
      </c>
      <c r="N41" s="48"/>
      <c r="O41" s="55"/>
      <c r="P41" s="51"/>
      <c r="Q41" s="55">
        <v>450</v>
      </c>
      <c r="R41" s="48"/>
    </row>
    <row r="42" spans="1:26" ht="15.75" thickBot="1" x14ac:dyDescent="0.3">
      <c r="A42" s="38"/>
      <c r="B42" s="51" t="s">
        <v>732</v>
      </c>
      <c r="C42" s="55"/>
      <c r="D42" s="57"/>
      <c r="E42" s="58">
        <v>38</v>
      </c>
      <c r="F42" s="48"/>
      <c r="G42" s="55"/>
      <c r="H42" s="57"/>
      <c r="I42" s="58" t="s">
        <v>303</v>
      </c>
      <c r="J42" s="48"/>
      <c r="K42" s="44"/>
      <c r="L42" s="57"/>
      <c r="M42" s="58"/>
      <c r="N42" s="48"/>
      <c r="O42" s="55"/>
      <c r="P42" s="57"/>
      <c r="Q42" s="58">
        <v>38</v>
      </c>
      <c r="R42" s="48"/>
    </row>
    <row r="43" spans="1:26" ht="16.5" thickTop="1" thickBot="1" x14ac:dyDescent="0.3">
      <c r="A43" s="38"/>
      <c r="B43" s="64" t="s">
        <v>127</v>
      </c>
      <c r="C43" s="55"/>
      <c r="D43" s="52" t="s">
        <v>222</v>
      </c>
      <c r="E43" s="54">
        <v>147348</v>
      </c>
      <c r="F43" s="48"/>
      <c r="G43" s="55"/>
      <c r="H43" s="52" t="s">
        <v>222</v>
      </c>
      <c r="I43" s="54">
        <v>119112</v>
      </c>
      <c r="J43" s="48"/>
      <c r="K43" s="55"/>
      <c r="L43" s="52" t="s">
        <v>222</v>
      </c>
      <c r="M43" s="54">
        <v>27748</v>
      </c>
      <c r="N43" s="48"/>
      <c r="O43" s="55"/>
      <c r="P43" s="52" t="s">
        <v>222</v>
      </c>
      <c r="Q43" s="53">
        <v>488</v>
      </c>
      <c r="R43" s="48"/>
    </row>
    <row r="44" spans="1:26" ht="15.75" thickTop="1" x14ac:dyDescent="0.25">
      <c r="A44" s="38"/>
      <c r="B44" s="44"/>
      <c r="C44" s="44"/>
      <c r="D44" s="51"/>
      <c r="E44" s="55"/>
      <c r="F44" s="48"/>
      <c r="G44" s="44"/>
      <c r="H44" s="51"/>
      <c r="I44" s="55"/>
      <c r="J44" s="48"/>
      <c r="K44" s="44"/>
      <c r="L44" s="51"/>
      <c r="M44" s="55"/>
      <c r="N44" s="48"/>
      <c r="O44" s="44"/>
      <c r="P44" s="51"/>
      <c r="Q44" s="55"/>
      <c r="R44" s="48"/>
    </row>
    <row r="45" spans="1:26" x14ac:dyDescent="0.25">
      <c r="A45" s="38"/>
      <c r="B45" s="51" t="s">
        <v>731</v>
      </c>
      <c r="C45" s="44"/>
      <c r="D45" s="51"/>
      <c r="E45" s="55"/>
      <c r="F45" s="48"/>
      <c r="G45" s="44"/>
      <c r="H45" s="51"/>
      <c r="I45" s="55"/>
      <c r="J45" s="48"/>
      <c r="K45" s="44"/>
      <c r="L45" s="51"/>
      <c r="M45" s="55"/>
      <c r="N45" s="48"/>
      <c r="O45" s="44"/>
      <c r="P45" s="51"/>
      <c r="Q45" s="55"/>
      <c r="R45" s="48"/>
    </row>
    <row r="46" spans="1:26" ht="15.75" thickBot="1" x14ac:dyDescent="0.3">
      <c r="A46" s="38"/>
      <c r="B46" s="51" t="s">
        <v>729</v>
      </c>
      <c r="C46" s="55"/>
      <c r="D46" s="57" t="s">
        <v>222</v>
      </c>
      <c r="E46" s="66">
        <v>8379</v>
      </c>
      <c r="F46" s="48"/>
      <c r="G46" s="55"/>
      <c r="H46" s="57" t="s">
        <v>222</v>
      </c>
      <c r="I46" s="58" t="s">
        <v>303</v>
      </c>
      <c r="J46" s="48"/>
      <c r="K46" s="55"/>
      <c r="L46" s="57" t="s">
        <v>222</v>
      </c>
      <c r="M46" s="66">
        <v>8379</v>
      </c>
      <c r="N46" s="48"/>
      <c r="O46" s="55"/>
      <c r="P46" s="57" t="s">
        <v>222</v>
      </c>
      <c r="Q46" s="58" t="s">
        <v>303</v>
      </c>
      <c r="R46" s="48"/>
    </row>
    <row r="47" spans="1:26" ht="16.5" thickTop="1" thickBot="1" x14ac:dyDescent="0.3">
      <c r="A47" s="38"/>
      <c r="B47" s="64" t="s">
        <v>127</v>
      </c>
      <c r="C47" s="55"/>
      <c r="D47" s="52" t="s">
        <v>222</v>
      </c>
      <c r="E47" s="54">
        <v>8379</v>
      </c>
      <c r="F47" s="48"/>
      <c r="G47" s="55"/>
      <c r="H47" s="52" t="s">
        <v>222</v>
      </c>
      <c r="I47" s="53" t="s">
        <v>303</v>
      </c>
      <c r="J47" s="48"/>
      <c r="K47" s="55"/>
      <c r="L47" s="52" t="s">
        <v>222</v>
      </c>
      <c r="M47" s="54">
        <v>8379</v>
      </c>
      <c r="N47" s="48"/>
      <c r="O47" s="55"/>
      <c r="P47" s="52" t="s">
        <v>222</v>
      </c>
      <c r="Q47" s="53" t="s">
        <v>303</v>
      </c>
      <c r="R47" s="48"/>
    </row>
    <row r="48" spans="1:26" ht="15.75" thickTop="1" x14ac:dyDescent="0.25">
      <c r="A48" s="38" t="s">
        <v>890</v>
      </c>
      <c r="B48" s="37" t="s">
        <v>5</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18" ht="15.75" thickBot="1" x14ac:dyDescent="0.3">
      <c r="A49" s="38"/>
      <c r="B49" s="4"/>
      <c r="C49" s="4"/>
      <c r="D49" s="60" t="s">
        <v>735</v>
      </c>
      <c r="E49" s="60"/>
      <c r="F49" s="60"/>
      <c r="G49" s="60"/>
      <c r="H49" s="60"/>
      <c r="I49" s="60"/>
      <c r="J49" s="48"/>
      <c r="K49" s="44"/>
      <c r="L49" s="60" t="s">
        <v>736</v>
      </c>
      <c r="M49" s="60"/>
      <c r="N49" s="60"/>
      <c r="O49" s="60"/>
      <c r="P49" s="60"/>
      <c r="Q49" s="60"/>
      <c r="R49" s="48"/>
    </row>
    <row r="50" spans="1:18" ht="15.75" thickTop="1" x14ac:dyDescent="0.25">
      <c r="A50" s="38"/>
      <c r="B50" s="44"/>
      <c r="C50" s="44"/>
      <c r="D50" s="71" t="s">
        <v>737</v>
      </c>
      <c r="E50" s="71"/>
      <c r="F50" s="71"/>
      <c r="G50" s="71"/>
      <c r="H50" s="71"/>
      <c r="I50" s="71"/>
      <c r="J50" s="48"/>
      <c r="K50" s="44"/>
      <c r="L50" s="71" t="s">
        <v>737</v>
      </c>
      <c r="M50" s="71"/>
      <c r="N50" s="71"/>
      <c r="O50" s="71"/>
      <c r="P50" s="71"/>
      <c r="Q50" s="71"/>
      <c r="R50" s="48"/>
    </row>
    <row r="51" spans="1:18" ht="15.75" thickBot="1" x14ac:dyDescent="0.3">
      <c r="A51" s="38"/>
      <c r="B51" s="44"/>
      <c r="C51" s="44"/>
      <c r="D51" s="60" t="s">
        <v>365</v>
      </c>
      <c r="E51" s="60"/>
      <c r="F51" s="60"/>
      <c r="G51" s="60"/>
      <c r="H51" s="60"/>
      <c r="I51" s="60"/>
      <c r="J51" s="48"/>
      <c r="K51" s="44"/>
      <c r="L51" s="60" t="s">
        <v>365</v>
      </c>
      <c r="M51" s="60"/>
      <c r="N51" s="60"/>
      <c r="O51" s="60"/>
      <c r="P51" s="60"/>
      <c r="Q51" s="60"/>
      <c r="R51" s="48"/>
    </row>
    <row r="52" spans="1:18" ht="16.5" thickTop="1" thickBot="1" x14ac:dyDescent="0.3">
      <c r="A52" s="38"/>
      <c r="B52" s="44"/>
      <c r="C52" s="44"/>
      <c r="D52" s="61">
        <v>2013</v>
      </c>
      <c r="E52" s="61"/>
      <c r="F52" s="48"/>
      <c r="G52" s="44"/>
      <c r="H52" s="61">
        <v>2012</v>
      </c>
      <c r="I52" s="61"/>
      <c r="J52" s="48"/>
      <c r="K52" s="44"/>
      <c r="L52" s="61">
        <v>2013</v>
      </c>
      <c r="M52" s="61"/>
      <c r="N52" s="48"/>
      <c r="O52" s="44"/>
      <c r="P52" s="61">
        <v>2012</v>
      </c>
      <c r="Q52" s="61"/>
      <c r="R52" s="48"/>
    </row>
    <row r="53" spans="1:18" ht="15.75" thickTop="1" x14ac:dyDescent="0.25">
      <c r="A53" s="38"/>
      <c r="B53" s="44"/>
      <c r="C53" s="44"/>
      <c r="D53" s="63"/>
      <c r="E53" s="63"/>
      <c r="F53" s="48"/>
      <c r="G53" s="44"/>
      <c r="H53" s="63"/>
      <c r="I53" s="63"/>
      <c r="J53" s="48"/>
      <c r="K53" s="44"/>
      <c r="L53" s="63"/>
      <c r="M53" s="63"/>
      <c r="N53" s="48"/>
      <c r="O53" s="44"/>
      <c r="P53" s="63"/>
      <c r="Q53" s="63"/>
      <c r="R53" s="48"/>
    </row>
    <row r="54" spans="1:18" x14ac:dyDescent="0.25">
      <c r="A54" s="38"/>
      <c r="B54" s="51" t="s">
        <v>235</v>
      </c>
      <c r="C54" s="44"/>
      <c r="D54" s="45"/>
      <c r="E54" s="45"/>
      <c r="F54" s="48"/>
      <c r="G54" s="44"/>
      <c r="H54" s="45"/>
      <c r="I54" s="45"/>
      <c r="J54" s="48"/>
      <c r="K54" s="44"/>
      <c r="L54" s="45"/>
      <c r="M54" s="45"/>
      <c r="N54" s="48"/>
      <c r="O54" s="44"/>
      <c r="P54" s="45"/>
      <c r="Q54" s="45"/>
      <c r="R54" s="48"/>
    </row>
    <row r="55" spans="1:18" x14ac:dyDescent="0.25">
      <c r="A55" s="38"/>
      <c r="B55" s="51" t="s">
        <v>738</v>
      </c>
      <c r="C55" s="55"/>
      <c r="D55" s="51" t="s">
        <v>222</v>
      </c>
      <c r="E55" s="55" t="s">
        <v>303</v>
      </c>
      <c r="F55" s="48"/>
      <c r="G55" s="55"/>
      <c r="H55" s="51" t="s">
        <v>222</v>
      </c>
      <c r="I55" s="55">
        <v>37</v>
      </c>
      <c r="J55" s="48"/>
      <c r="K55" s="55"/>
      <c r="L55" s="51" t="s">
        <v>222</v>
      </c>
      <c r="M55" s="55">
        <v>491</v>
      </c>
      <c r="N55" s="48"/>
      <c r="O55" s="55"/>
      <c r="P55" s="51" t="s">
        <v>222</v>
      </c>
      <c r="Q55" s="55">
        <v>124</v>
      </c>
      <c r="R55" s="48"/>
    </row>
    <row r="56" spans="1:18" x14ac:dyDescent="0.25">
      <c r="A56" s="38"/>
      <c r="B56" s="64" t="s">
        <v>739</v>
      </c>
      <c r="C56" s="55"/>
      <c r="D56" s="51"/>
      <c r="E56" s="55" t="s">
        <v>303</v>
      </c>
      <c r="F56" s="48"/>
      <c r="G56" s="55"/>
      <c r="H56" s="51"/>
      <c r="I56" s="55" t="s">
        <v>740</v>
      </c>
      <c r="J56" s="48" t="s">
        <v>224</v>
      </c>
      <c r="K56" s="55"/>
      <c r="L56" s="51"/>
      <c r="M56" s="55" t="s">
        <v>303</v>
      </c>
      <c r="N56" s="48"/>
      <c r="O56" s="55"/>
      <c r="P56" s="51"/>
      <c r="Q56" s="55" t="s">
        <v>303</v>
      </c>
      <c r="R56" s="48"/>
    </row>
    <row r="57" spans="1:18" x14ac:dyDescent="0.25">
      <c r="A57" s="38"/>
      <c r="B57" s="64" t="s">
        <v>741</v>
      </c>
      <c r="C57" s="44"/>
      <c r="D57" s="51"/>
      <c r="E57" s="55"/>
      <c r="F57" s="48"/>
      <c r="G57" s="44"/>
      <c r="H57" s="51"/>
      <c r="I57" s="55"/>
      <c r="J57" s="48"/>
      <c r="K57" s="44"/>
      <c r="L57" s="51"/>
      <c r="M57" s="55"/>
      <c r="N57" s="48"/>
      <c r="O57" s="44"/>
      <c r="P57" s="51"/>
      <c r="Q57" s="55"/>
      <c r="R57" s="48"/>
    </row>
    <row r="58" spans="1:18" ht="15.75" thickBot="1" x14ac:dyDescent="0.3">
      <c r="A58" s="38"/>
      <c r="B58" s="64" t="s">
        <v>742</v>
      </c>
      <c r="C58" s="55"/>
      <c r="D58" s="57"/>
      <c r="E58" s="58" t="s">
        <v>303</v>
      </c>
      <c r="F58" s="48"/>
      <c r="G58" s="55"/>
      <c r="H58" s="57"/>
      <c r="I58" s="58" t="s">
        <v>303</v>
      </c>
      <c r="J58" s="48"/>
      <c r="K58" s="55"/>
      <c r="L58" s="57"/>
      <c r="M58" s="58" t="s">
        <v>420</v>
      </c>
      <c r="N58" s="48" t="s">
        <v>224</v>
      </c>
      <c r="O58" s="55"/>
      <c r="P58" s="57"/>
      <c r="Q58" s="58">
        <v>9</v>
      </c>
      <c r="R58" s="48"/>
    </row>
    <row r="59" spans="1:18" ht="16.5" thickTop="1" thickBot="1" x14ac:dyDescent="0.3">
      <c r="A59" s="38"/>
      <c r="B59" s="51" t="s">
        <v>743</v>
      </c>
      <c r="C59" s="55"/>
      <c r="D59" s="52" t="s">
        <v>222</v>
      </c>
      <c r="E59" s="53" t="s">
        <v>303</v>
      </c>
      <c r="F59" s="48"/>
      <c r="G59" s="55"/>
      <c r="H59" s="52" t="s">
        <v>222</v>
      </c>
      <c r="I59" s="53" t="s">
        <v>303</v>
      </c>
      <c r="J59" s="48"/>
      <c r="K59" s="55"/>
      <c r="L59" s="52" t="s">
        <v>222</v>
      </c>
      <c r="M59" s="53">
        <v>168</v>
      </c>
      <c r="N59" s="48"/>
      <c r="O59" s="55"/>
      <c r="P59" s="52" t="s">
        <v>222</v>
      </c>
      <c r="Q59" s="53">
        <v>133</v>
      </c>
      <c r="R59" s="48"/>
    </row>
    <row r="60" spans="1:18" ht="15.75" thickTop="1" x14ac:dyDescent="0.25">
      <c r="A60" s="38"/>
      <c r="B60" s="44"/>
      <c r="C60" s="44"/>
      <c r="D60" s="51"/>
      <c r="E60" s="55"/>
      <c r="F60" s="48"/>
      <c r="G60" s="44"/>
      <c r="H60" s="51"/>
      <c r="I60" s="55"/>
      <c r="J60" s="48"/>
      <c r="K60" s="44"/>
      <c r="L60" s="51"/>
      <c r="M60" s="55"/>
      <c r="N60" s="48"/>
      <c r="O60" s="44"/>
      <c r="P60" s="51"/>
      <c r="Q60" s="55"/>
      <c r="R60" s="48"/>
    </row>
    <row r="61" spans="1:18" x14ac:dyDescent="0.25">
      <c r="A61" s="38"/>
      <c r="B61" s="44"/>
      <c r="C61" s="44"/>
      <c r="D61" s="51"/>
      <c r="E61" s="55"/>
      <c r="F61" s="48"/>
      <c r="G61" s="44"/>
      <c r="H61" s="51"/>
      <c r="I61" s="55"/>
      <c r="J61" s="48"/>
      <c r="K61" s="44"/>
      <c r="L61" s="51"/>
      <c r="M61" s="55"/>
      <c r="N61" s="48"/>
      <c r="O61" s="44"/>
      <c r="P61" s="51"/>
      <c r="Q61" s="55"/>
      <c r="R61" s="48"/>
    </row>
    <row r="62" spans="1:18" ht="15.75" thickBot="1" x14ac:dyDescent="0.3">
      <c r="A62" s="38"/>
      <c r="B62" s="44"/>
      <c r="C62" s="44"/>
      <c r="D62" s="60" t="s">
        <v>735</v>
      </c>
      <c r="E62" s="60"/>
      <c r="F62" s="60"/>
      <c r="G62" s="60"/>
      <c r="H62" s="60"/>
      <c r="I62" s="60"/>
      <c r="J62" s="48"/>
      <c r="K62" s="44"/>
      <c r="L62" s="60" t="s">
        <v>736</v>
      </c>
      <c r="M62" s="60"/>
      <c r="N62" s="60"/>
      <c r="O62" s="60"/>
      <c r="P62" s="60"/>
      <c r="Q62" s="60"/>
      <c r="R62" s="48"/>
    </row>
    <row r="63" spans="1:18" ht="15.75" thickTop="1" x14ac:dyDescent="0.25">
      <c r="A63" s="38"/>
      <c r="B63" s="44"/>
      <c r="C63" s="44"/>
      <c r="D63" s="71" t="s">
        <v>744</v>
      </c>
      <c r="E63" s="71"/>
      <c r="F63" s="71"/>
      <c r="G63" s="71"/>
      <c r="H63" s="71"/>
      <c r="I63" s="71"/>
      <c r="J63" s="48"/>
      <c r="K63" s="44"/>
      <c r="L63" s="71" t="s">
        <v>744</v>
      </c>
      <c r="M63" s="71"/>
      <c r="N63" s="71"/>
      <c r="O63" s="71"/>
      <c r="P63" s="71"/>
      <c r="Q63" s="71"/>
      <c r="R63" s="48"/>
    </row>
    <row r="64" spans="1:18" ht="15.75" thickBot="1" x14ac:dyDescent="0.3">
      <c r="A64" s="38"/>
      <c r="B64" s="44"/>
      <c r="C64" s="44"/>
      <c r="D64" s="60" t="s">
        <v>365</v>
      </c>
      <c r="E64" s="60"/>
      <c r="F64" s="60"/>
      <c r="G64" s="60"/>
      <c r="H64" s="60"/>
      <c r="I64" s="60"/>
      <c r="J64" s="48"/>
      <c r="K64" s="44"/>
      <c r="L64" s="60" t="s">
        <v>365</v>
      </c>
      <c r="M64" s="60"/>
      <c r="N64" s="60"/>
      <c r="O64" s="60"/>
      <c r="P64" s="60"/>
      <c r="Q64" s="60"/>
      <c r="R64" s="48"/>
    </row>
    <row r="65" spans="1:26" ht="16.5" thickTop="1" thickBot="1" x14ac:dyDescent="0.3">
      <c r="A65" s="38"/>
      <c r="B65" s="44"/>
      <c r="C65" s="44"/>
      <c r="D65" s="57"/>
      <c r="E65" s="50">
        <v>2013</v>
      </c>
      <c r="F65" s="46"/>
      <c r="G65" s="49"/>
      <c r="H65" s="50"/>
      <c r="I65" s="50">
        <v>2012</v>
      </c>
      <c r="J65" s="46"/>
      <c r="K65" s="49"/>
      <c r="L65" s="50"/>
      <c r="M65" s="50">
        <v>2013</v>
      </c>
      <c r="N65" s="46"/>
      <c r="O65" s="49"/>
      <c r="P65" s="50"/>
      <c r="Q65" s="50">
        <v>2012</v>
      </c>
      <c r="R65" s="48"/>
    </row>
    <row r="66" spans="1:26" ht="15.75" thickTop="1" x14ac:dyDescent="0.25">
      <c r="A66" s="38"/>
      <c r="B66" s="44"/>
      <c r="C66" s="44"/>
      <c r="D66" s="51"/>
      <c r="E66" s="55"/>
      <c r="F66" s="48"/>
      <c r="G66" s="44"/>
      <c r="H66" s="51"/>
      <c r="I66" s="55"/>
      <c r="J66" s="48"/>
      <c r="K66" s="44"/>
      <c r="L66" s="51"/>
      <c r="M66" s="55"/>
      <c r="N66" s="48"/>
      <c r="O66" s="44"/>
      <c r="P66" s="51"/>
      <c r="Q66" s="55"/>
      <c r="R66" s="48"/>
    </row>
    <row r="67" spans="1:26" x14ac:dyDescent="0.25">
      <c r="A67" s="38"/>
      <c r="B67" s="51" t="s">
        <v>235</v>
      </c>
      <c r="C67" s="44"/>
      <c r="D67" s="51"/>
      <c r="E67" s="55"/>
      <c r="F67" s="48"/>
      <c r="G67" s="44"/>
      <c r="H67" s="51"/>
      <c r="I67" s="55"/>
      <c r="J67" s="48"/>
      <c r="K67" s="44"/>
      <c r="L67" s="51"/>
      <c r="M67" s="55"/>
      <c r="N67" s="48"/>
      <c r="O67" s="44"/>
      <c r="P67" s="51"/>
      <c r="Q67" s="55"/>
      <c r="R67" s="48"/>
    </row>
    <row r="68" spans="1:26" x14ac:dyDescent="0.25">
      <c r="A68" s="38"/>
      <c r="B68" s="51" t="s">
        <v>738</v>
      </c>
      <c r="C68" s="55"/>
      <c r="D68" s="51" t="s">
        <v>222</v>
      </c>
      <c r="E68" s="55" t="s">
        <v>303</v>
      </c>
      <c r="F68" s="48"/>
      <c r="G68" s="55"/>
      <c r="H68" s="51" t="s">
        <v>222</v>
      </c>
      <c r="I68" s="55">
        <v>42</v>
      </c>
      <c r="J68" s="48"/>
      <c r="K68" s="55"/>
      <c r="L68" s="51" t="s">
        <v>222</v>
      </c>
      <c r="M68" s="55">
        <v>488</v>
      </c>
      <c r="N68" s="48"/>
      <c r="O68" s="55"/>
      <c r="P68" s="51" t="s">
        <v>222</v>
      </c>
      <c r="Q68" s="55" t="s">
        <v>745</v>
      </c>
      <c r="R68" s="48" t="s">
        <v>224</v>
      </c>
    </row>
    <row r="69" spans="1:26" x14ac:dyDescent="0.25">
      <c r="A69" s="38"/>
      <c r="B69" s="64" t="s">
        <v>739</v>
      </c>
      <c r="C69" s="55"/>
      <c r="D69" s="51"/>
      <c r="E69" s="55" t="s">
        <v>303</v>
      </c>
      <c r="F69" s="48"/>
      <c r="G69" s="55"/>
      <c r="H69" s="51"/>
      <c r="I69" s="55" t="s">
        <v>746</v>
      </c>
      <c r="J69" s="48" t="s">
        <v>224</v>
      </c>
      <c r="K69" s="55"/>
      <c r="L69" s="51"/>
      <c r="M69" s="55" t="s">
        <v>303</v>
      </c>
      <c r="N69" s="48"/>
      <c r="O69" s="55"/>
      <c r="P69" s="51"/>
      <c r="Q69" s="55" t="s">
        <v>303</v>
      </c>
      <c r="R69" s="48"/>
    </row>
    <row r="70" spans="1:26" x14ac:dyDescent="0.25">
      <c r="A70" s="38"/>
      <c r="B70" s="64" t="s">
        <v>741</v>
      </c>
      <c r="C70" s="44"/>
      <c r="D70" s="51"/>
      <c r="E70" s="55"/>
      <c r="F70" s="48"/>
      <c r="G70" s="44"/>
      <c r="H70" s="51"/>
      <c r="I70" s="55"/>
      <c r="J70" s="48"/>
      <c r="K70" s="44"/>
      <c r="L70" s="51"/>
      <c r="M70" s="55"/>
      <c r="N70" s="48"/>
      <c r="O70" s="44"/>
      <c r="P70" s="51"/>
      <c r="Q70" s="55"/>
      <c r="R70" s="48"/>
    </row>
    <row r="71" spans="1:26" ht="15.75" thickBot="1" x14ac:dyDescent="0.3">
      <c r="A71" s="38"/>
      <c r="B71" s="111" t="s">
        <v>891</v>
      </c>
      <c r="C71" s="55"/>
      <c r="D71" s="57"/>
      <c r="E71" s="58" t="s">
        <v>303</v>
      </c>
      <c r="F71" s="48"/>
      <c r="G71" s="55"/>
      <c r="H71" s="57"/>
      <c r="I71" s="58" t="s">
        <v>303</v>
      </c>
      <c r="J71" s="48"/>
      <c r="K71" s="55"/>
      <c r="L71" s="57"/>
      <c r="M71" s="58" t="s">
        <v>747</v>
      </c>
      <c r="N71" s="48" t="s">
        <v>224</v>
      </c>
      <c r="O71" s="55"/>
      <c r="P71" s="57"/>
      <c r="Q71" s="58">
        <v>177</v>
      </c>
      <c r="R71" s="48"/>
    </row>
    <row r="72" spans="1:26" ht="16.5" thickTop="1" thickBot="1" x14ac:dyDescent="0.3">
      <c r="A72" s="38"/>
      <c r="B72" s="51" t="s">
        <v>743</v>
      </c>
      <c r="C72" s="55"/>
      <c r="D72" s="52" t="s">
        <v>222</v>
      </c>
      <c r="E72" s="53" t="s">
        <v>303</v>
      </c>
      <c r="F72" s="48"/>
      <c r="G72" s="55"/>
      <c r="H72" s="52" t="s">
        <v>222</v>
      </c>
      <c r="I72" s="53" t="s">
        <v>303</v>
      </c>
      <c r="J72" s="48"/>
      <c r="K72" s="55"/>
      <c r="L72" s="52" t="s">
        <v>222</v>
      </c>
      <c r="M72" s="53">
        <v>168</v>
      </c>
      <c r="N72" s="48"/>
      <c r="O72" s="55"/>
      <c r="P72" s="52" t="s">
        <v>222</v>
      </c>
      <c r="Q72" s="53">
        <v>133</v>
      </c>
      <c r="R72" s="48"/>
    </row>
    <row r="73" spans="1:26" ht="15.75" thickTop="1" x14ac:dyDescent="0.25">
      <c r="A73" s="38" t="s">
        <v>892</v>
      </c>
      <c r="B73" s="37" t="s">
        <v>5</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38"/>
      <c r="B74" s="17"/>
      <c r="C74" s="4"/>
      <c r="D74" s="37"/>
      <c r="E74" s="37"/>
      <c r="F74" s="21"/>
      <c r="G74" s="4"/>
      <c r="H74" s="4"/>
      <c r="I74" s="49" t="s">
        <v>721</v>
      </c>
      <c r="J74" s="44"/>
      <c r="K74" s="45"/>
      <c r="L74" s="45"/>
      <c r="M74" s="48"/>
      <c r="N74" s="78" t="s">
        <v>893</v>
      </c>
      <c r="O74" s="78"/>
      <c r="P74" s="48"/>
    </row>
    <row r="75" spans="1:26" ht="15.75" thickBot="1" x14ac:dyDescent="0.3">
      <c r="A75" s="38"/>
      <c r="B75" s="51" t="s">
        <v>235</v>
      </c>
      <c r="C75" s="44"/>
      <c r="D75" s="60" t="s">
        <v>637</v>
      </c>
      <c r="E75" s="60"/>
      <c r="F75" s="48"/>
      <c r="G75" s="47" t="s">
        <v>750</v>
      </c>
      <c r="H75" s="44"/>
      <c r="I75" s="47" t="s">
        <v>751</v>
      </c>
      <c r="J75" s="44"/>
      <c r="K75" s="59" t="s">
        <v>752</v>
      </c>
      <c r="L75" s="59"/>
      <c r="M75" s="48"/>
      <c r="N75" s="60" t="s">
        <v>723</v>
      </c>
      <c r="O75" s="60"/>
      <c r="P75" s="48"/>
    </row>
    <row r="76" spans="1:26" ht="15.75" thickTop="1" x14ac:dyDescent="0.25">
      <c r="A76" s="38"/>
      <c r="B76" s="44"/>
      <c r="C76" s="44"/>
      <c r="D76" s="63"/>
      <c r="E76" s="63"/>
      <c r="F76" s="48"/>
      <c r="G76" s="44"/>
      <c r="H76" s="44"/>
      <c r="I76" s="44"/>
      <c r="J76" s="44"/>
      <c r="K76" s="63"/>
      <c r="L76" s="63"/>
      <c r="M76" s="48"/>
      <c r="N76" s="63"/>
      <c r="O76" s="63"/>
      <c r="P76" s="48"/>
    </row>
    <row r="77" spans="1:26" ht="26.25" x14ac:dyDescent="0.25">
      <c r="A77" s="38"/>
      <c r="B77" s="64" t="s">
        <v>753</v>
      </c>
      <c r="C77" s="55"/>
      <c r="D77" s="51" t="s">
        <v>222</v>
      </c>
      <c r="E77" s="55">
        <v>168</v>
      </c>
      <c r="F77" s="48"/>
      <c r="G77" s="49" t="s">
        <v>754</v>
      </c>
      <c r="H77" s="51"/>
      <c r="I77" s="51" t="s">
        <v>755</v>
      </c>
      <c r="J77" s="44"/>
      <c r="K77" s="51"/>
      <c r="L77" s="55">
        <v>1.25</v>
      </c>
      <c r="M77" s="48" t="s">
        <v>605</v>
      </c>
      <c r="N77" s="51"/>
      <c r="O77" s="55">
        <v>1.25</v>
      </c>
      <c r="P77" s="48" t="s">
        <v>605</v>
      </c>
    </row>
    <row r="78" spans="1:26" ht="15" customHeight="1" x14ac:dyDescent="0.25">
      <c r="A78" s="38" t="s">
        <v>894</v>
      </c>
      <c r="B78" s="37" t="s">
        <v>5</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38"/>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38"/>
      <c r="B80" s="12"/>
      <c r="C80" s="12"/>
      <c r="D80" s="25"/>
      <c r="E80" s="25"/>
      <c r="F80" s="16"/>
      <c r="G80" s="12"/>
      <c r="H80" s="25"/>
      <c r="I80" s="25"/>
      <c r="J80" s="16"/>
      <c r="K80" s="12"/>
      <c r="L80" s="25"/>
      <c r="M80" s="25"/>
      <c r="N80" s="16"/>
      <c r="O80" s="12"/>
      <c r="P80" s="25"/>
      <c r="Q80" s="25"/>
      <c r="R80" s="16"/>
      <c r="S80" s="12"/>
      <c r="T80" s="25"/>
      <c r="U80" s="25"/>
      <c r="V80" s="16"/>
      <c r="W80" s="12"/>
      <c r="X80" s="25"/>
      <c r="Y80" s="25"/>
      <c r="Z80" s="16"/>
    </row>
    <row r="81" spans="1:26" ht="15.75" thickBot="1" x14ac:dyDescent="0.3">
      <c r="A81" s="38"/>
      <c r="B81" s="12"/>
      <c r="C81" s="12"/>
      <c r="D81" s="33">
        <v>41547</v>
      </c>
      <c r="E81" s="33"/>
      <c r="F81" s="33"/>
      <c r="G81" s="33"/>
      <c r="H81" s="33"/>
      <c r="I81" s="33"/>
      <c r="J81" s="33"/>
      <c r="K81" s="33"/>
      <c r="L81" s="33"/>
      <c r="M81" s="33"/>
      <c r="N81" s="16"/>
      <c r="O81" s="12"/>
      <c r="P81" s="33">
        <v>41274</v>
      </c>
      <c r="Q81" s="33"/>
      <c r="R81" s="33"/>
      <c r="S81" s="33"/>
      <c r="T81" s="33"/>
      <c r="U81" s="33"/>
      <c r="V81" s="33"/>
      <c r="W81" s="33"/>
      <c r="X81" s="33"/>
      <c r="Y81" s="33"/>
      <c r="Z81" s="16"/>
    </row>
    <row r="82" spans="1:26" ht="15.75" thickTop="1" x14ac:dyDescent="0.25">
      <c r="A82" s="38"/>
      <c r="B82" s="12" t="s">
        <v>212</v>
      </c>
      <c r="C82" s="12"/>
      <c r="D82" s="27" t="s">
        <v>765</v>
      </c>
      <c r="E82" s="27"/>
      <c r="F82" s="16"/>
      <c r="G82" s="12"/>
      <c r="H82" s="27" t="s">
        <v>721</v>
      </c>
      <c r="I82" s="27"/>
      <c r="J82" s="16"/>
      <c r="K82" s="12"/>
      <c r="L82" s="27" t="s">
        <v>721</v>
      </c>
      <c r="M82" s="27"/>
      <c r="N82" s="16"/>
      <c r="O82" s="12"/>
      <c r="P82" s="27" t="s">
        <v>765</v>
      </c>
      <c r="Q82" s="27"/>
      <c r="R82" s="16"/>
      <c r="S82" s="12"/>
      <c r="T82" s="27" t="s">
        <v>721</v>
      </c>
      <c r="U82" s="27"/>
      <c r="V82" s="16"/>
      <c r="W82" s="12"/>
      <c r="X82" s="27" t="s">
        <v>721</v>
      </c>
      <c r="Y82" s="27"/>
      <c r="Z82" s="16"/>
    </row>
    <row r="83" spans="1:26" x14ac:dyDescent="0.25">
      <c r="A83" s="38"/>
      <c r="B83" s="12" t="s">
        <v>212</v>
      </c>
      <c r="C83" s="12"/>
      <c r="D83" s="34" t="s">
        <v>766</v>
      </c>
      <c r="E83" s="34"/>
      <c r="F83" s="16"/>
      <c r="G83" s="12"/>
      <c r="H83" s="26" t="s">
        <v>722</v>
      </c>
      <c r="I83" s="26"/>
      <c r="J83" s="16"/>
      <c r="K83" s="12"/>
      <c r="L83" s="26" t="s">
        <v>767</v>
      </c>
      <c r="M83" s="26"/>
      <c r="N83" s="16"/>
      <c r="O83" s="12"/>
      <c r="P83" s="34" t="s">
        <v>766</v>
      </c>
      <c r="Q83" s="34"/>
      <c r="R83" s="16"/>
      <c r="S83" s="12"/>
      <c r="T83" s="26" t="s">
        <v>722</v>
      </c>
      <c r="U83" s="26"/>
      <c r="V83" s="16"/>
      <c r="W83" s="12"/>
      <c r="X83" s="26" t="s">
        <v>767</v>
      </c>
      <c r="Y83" s="26"/>
      <c r="Z83" s="16"/>
    </row>
    <row r="84" spans="1:26" x14ac:dyDescent="0.25">
      <c r="A84" s="38"/>
      <c r="B84" s="12" t="s">
        <v>212</v>
      </c>
      <c r="C84" s="12"/>
      <c r="D84" s="26" t="s">
        <v>719</v>
      </c>
      <c r="E84" s="26"/>
      <c r="F84" s="16"/>
      <c r="G84" s="12"/>
      <c r="H84" s="26" t="s">
        <v>723</v>
      </c>
      <c r="I84" s="26"/>
      <c r="J84" s="16"/>
      <c r="K84" s="12"/>
      <c r="L84" s="26" t="s">
        <v>723</v>
      </c>
      <c r="M84" s="26"/>
      <c r="N84" s="16"/>
      <c r="O84" s="12"/>
      <c r="P84" s="26" t="s">
        <v>719</v>
      </c>
      <c r="Q84" s="26"/>
      <c r="R84" s="16"/>
      <c r="S84" s="12"/>
      <c r="T84" s="26" t="s">
        <v>723</v>
      </c>
      <c r="U84" s="26"/>
      <c r="V84" s="16"/>
      <c r="W84" s="12"/>
      <c r="X84" s="26" t="s">
        <v>723</v>
      </c>
      <c r="Y84" s="26"/>
      <c r="Z84" s="16"/>
    </row>
    <row r="85" spans="1:26" ht="15.75" thickBot="1" x14ac:dyDescent="0.3">
      <c r="A85" s="38"/>
      <c r="B85" s="12" t="s">
        <v>212</v>
      </c>
      <c r="C85" s="12"/>
      <c r="D85" s="24" t="s">
        <v>720</v>
      </c>
      <c r="E85" s="24"/>
      <c r="F85" s="16"/>
      <c r="G85" s="12"/>
      <c r="H85" s="24" t="s">
        <v>724</v>
      </c>
      <c r="I85" s="24"/>
      <c r="J85" s="16"/>
      <c r="K85" s="12"/>
      <c r="L85" s="24" t="s">
        <v>726</v>
      </c>
      <c r="M85" s="24"/>
      <c r="N85" s="16"/>
      <c r="O85" s="12"/>
      <c r="P85" s="24" t="s">
        <v>720</v>
      </c>
      <c r="Q85" s="24"/>
      <c r="R85" s="16"/>
      <c r="S85" s="12"/>
      <c r="T85" s="24" t="s">
        <v>724</v>
      </c>
      <c r="U85" s="24"/>
      <c r="V85" s="16"/>
      <c r="W85" s="12"/>
      <c r="X85" s="24" t="s">
        <v>726</v>
      </c>
      <c r="Y85" s="24"/>
      <c r="Z85" s="16"/>
    </row>
    <row r="86" spans="1:26" ht="15.75" thickTop="1" x14ac:dyDescent="0.25">
      <c r="A86" s="38"/>
      <c r="B86" s="13" t="s">
        <v>235</v>
      </c>
      <c r="C86" s="12"/>
      <c r="D86" s="30"/>
      <c r="E86" s="30"/>
      <c r="F86" s="16"/>
      <c r="G86" s="12"/>
      <c r="H86" s="30"/>
      <c r="I86" s="30"/>
      <c r="J86" s="16"/>
      <c r="K86" s="12"/>
      <c r="L86" s="30"/>
      <c r="M86" s="30"/>
      <c r="N86" s="16"/>
      <c r="O86" s="12"/>
      <c r="P86" s="30"/>
      <c r="Q86" s="30"/>
      <c r="R86" s="16"/>
      <c r="S86" s="12"/>
      <c r="T86" s="30"/>
      <c r="U86" s="30"/>
      <c r="V86" s="16"/>
      <c r="W86" s="12"/>
      <c r="X86" s="30"/>
      <c r="Y86" s="30"/>
      <c r="Z86" s="16"/>
    </row>
    <row r="87" spans="1:26" x14ac:dyDescent="0.25">
      <c r="A87" s="38"/>
      <c r="B87" s="13" t="s">
        <v>768</v>
      </c>
      <c r="C87" s="20"/>
      <c r="D87" s="13" t="s">
        <v>769</v>
      </c>
      <c r="E87" s="20" t="s">
        <v>303</v>
      </c>
      <c r="F87" s="16"/>
      <c r="G87" s="20"/>
      <c r="H87" s="13" t="s">
        <v>769</v>
      </c>
      <c r="I87" s="20" t="s">
        <v>303</v>
      </c>
      <c r="J87" s="16"/>
      <c r="K87" s="20"/>
      <c r="L87" s="13" t="s">
        <v>769</v>
      </c>
      <c r="M87" s="19">
        <v>40944</v>
      </c>
      <c r="N87" s="16"/>
      <c r="O87" s="20"/>
      <c r="P87" s="13" t="s">
        <v>769</v>
      </c>
      <c r="Q87" s="20" t="s">
        <v>303</v>
      </c>
      <c r="R87" s="16"/>
      <c r="S87" s="20"/>
      <c r="T87" s="13" t="s">
        <v>769</v>
      </c>
      <c r="U87" s="20" t="s">
        <v>303</v>
      </c>
      <c r="V87" s="16"/>
      <c r="W87" s="20"/>
      <c r="X87" s="13" t="s">
        <v>769</v>
      </c>
      <c r="Y87" s="19">
        <v>35908</v>
      </c>
      <c r="Z87" s="16"/>
    </row>
    <row r="88" spans="1:26" x14ac:dyDescent="0.25">
      <c r="A88" s="38"/>
      <c r="B88" s="13" t="s">
        <v>460</v>
      </c>
      <c r="C88" s="20"/>
      <c r="D88" s="13"/>
      <c r="E88" s="20" t="s">
        <v>303</v>
      </c>
      <c r="F88" s="16"/>
      <c r="G88" s="20"/>
      <c r="H88" s="13"/>
      <c r="I88" s="20" t="s">
        <v>303</v>
      </c>
      <c r="J88" s="16"/>
      <c r="K88" s="20"/>
      <c r="L88" s="13"/>
      <c r="M88" s="20">
        <v>282</v>
      </c>
      <c r="N88" s="16"/>
      <c r="O88" s="20"/>
      <c r="P88" s="13"/>
      <c r="Q88" s="20" t="s">
        <v>303</v>
      </c>
      <c r="R88" s="16"/>
      <c r="S88" s="20"/>
      <c r="T88" s="13"/>
      <c r="U88" s="20" t="s">
        <v>303</v>
      </c>
      <c r="V88" s="16"/>
      <c r="W88" s="20"/>
      <c r="X88" s="13"/>
      <c r="Y88" s="20">
        <v>549</v>
      </c>
      <c r="Z88" s="16"/>
    </row>
    <row r="89" spans="1:26" ht="15" customHeight="1" x14ac:dyDescent="0.25">
      <c r="A89" s="38" t="s">
        <v>895</v>
      </c>
      <c r="B89" s="37" t="s">
        <v>5</v>
      </c>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38"/>
      <c r="B90" s="45"/>
      <c r="C90" s="45"/>
      <c r="D90" s="45"/>
      <c r="E90" s="45"/>
      <c r="F90" s="45"/>
      <c r="G90" s="45"/>
      <c r="H90" s="45"/>
      <c r="I90" s="45"/>
      <c r="J90" s="45"/>
      <c r="K90" s="45"/>
      <c r="L90" s="45"/>
      <c r="M90" s="45"/>
      <c r="N90" s="45"/>
      <c r="O90" s="45"/>
      <c r="P90" s="48"/>
    </row>
    <row r="91" spans="1:26" x14ac:dyDescent="0.25">
      <c r="A91" s="38"/>
      <c r="B91" s="44"/>
      <c r="C91" s="44"/>
      <c r="D91" s="45"/>
      <c r="E91" s="45"/>
      <c r="F91" s="48"/>
      <c r="G91" s="44"/>
      <c r="H91" s="44"/>
      <c r="I91" s="49" t="s">
        <v>721</v>
      </c>
      <c r="J91" s="44"/>
      <c r="K91" s="44"/>
      <c r="L91" s="48"/>
      <c r="M91" s="45"/>
      <c r="N91" s="70" t="s">
        <v>775</v>
      </c>
      <c r="O91" s="70"/>
      <c r="P91" s="74"/>
    </row>
    <row r="92" spans="1:26" ht="15.75" thickBot="1" x14ac:dyDescent="0.3">
      <c r="A92" s="38"/>
      <c r="B92" s="51" t="s">
        <v>235</v>
      </c>
      <c r="C92" s="44"/>
      <c r="D92" s="60" t="s">
        <v>637</v>
      </c>
      <c r="E92" s="60"/>
      <c r="F92" s="48"/>
      <c r="G92" s="50" t="s">
        <v>750</v>
      </c>
      <c r="H92" s="44"/>
      <c r="I92" s="50" t="s">
        <v>751</v>
      </c>
      <c r="J92" s="44"/>
      <c r="K92" s="50" t="s">
        <v>752</v>
      </c>
      <c r="L92" s="48"/>
      <c r="M92" s="45"/>
      <c r="N92" s="60"/>
      <c r="O92" s="60"/>
      <c r="P92" s="74"/>
    </row>
    <row r="93" spans="1:26" ht="15.75" thickTop="1" x14ac:dyDescent="0.25">
      <c r="A93" s="38"/>
      <c r="B93" s="44"/>
      <c r="C93" s="44"/>
      <c r="D93" s="63"/>
      <c r="E93" s="63"/>
      <c r="F93" s="48"/>
      <c r="G93" s="44"/>
      <c r="H93" s="44"/>
      <c r="I93" s="44"/>
      <c r="J93" s="44"/>
      <c r="K93" s="44"/>
      <c r="L93" s="48"/>
      <c r="M93" s="44"/>
      <c r="N93" s="63"/>
      <c r="O93" s="63"/>
      <c r="P93" s="48"/>
    </row>
    <row r="94" spans="1:26" x14ac:dyDescent="0.25">
      <c r="A94" s="38"/>
      <c r="B94" s="51" t="s">
        <v>776</v>
      </c>
      <c r="C94" s="51"/>
      <c r="D94" s="51" t="s">
        <v>222</v>
      </c>
      <c r="E94" s="56">
        <v>3260</v>
      </c>
      <c r="F94" s="48"/>
      <c r="G94" s="49" t="s">
        <v>754</v>
      </c>
      <c r="H94" s="51"/>
      <c r="I94" s="51" t="s">
        <v>777</v>
      </c>
      <c r="J94" s="44"/>
      <c r="K94" s="49" t="s">
        <v>778</v>
      </c>
      <c r="L94" s="21"/>
      <c r="M94" s="55"/>
      <c r="N94" s="51"/>
      <c r="O94" s="55">
        <v>8.8000000000000007</v>
      </c>
      <c r="P94" s="48" t="s">
        <v>605</v>
      </c>
    </row>
    <row r="95" spans="1:26" x14ac:dyDescent="0.25">
      <c r="A95" s="38"/>
      <c r="B95" s="44"/>
      <c r="C95" s="44"/>
      <c r="D95" s="51"/>
      <c r="E95" s="55"/>
      <c r="F95" s="48"/>
      <c r="G95" s="44"/>
      <c r="H95" s="51"/>
      <c r="I95" s="51" t="s">
        <v>779</v>
      </c>
      <c r="J95" s="44"/>
      <c r="K95" s="49" t="s">
        <v>780</v>
      </c>
      <c r="L95" s="48"/>
      <c r="M95" s="55"/>
      <c r="N95" s="51"/>
      <c r="O95" s="55">
        <v>8</v>
      </c>
      <c r="P95" s="48" t="s">
        <v>605</v>
      </c>
    </row>
    <row r="96" spans="1:26" x14ac:dyDescent="0.25">
      <c r="A96" s="38"/>
      <c r="B96" s="44"/>
      <c r="C96" s="44"/>
      <c r="D96" s="51"/>
      <c r="E96" s="55"/>
      <c r="F96" s="48"/>
      <c r="G96" s="44"/>
      <c r="H96" s="44"/>
      <c r="I96" s="44"/>
      <c r="J96" s="44"/>
      <c r="K96" s="55"/>
      <c r="L96" s="48"/>
      <c r="M96" s="44"/>
      <c r="N96" s="51"/>
      <c r="O96" s="55"/>
      <c r="P96" s="48"/>
    </row>
    <row r="97" spans="1:26" x14ac:dyDescent="0.25">
      <c r="A97" s="38"/>
      <c r="B97" s="51" t="s">
        <v>768</v>
      </c>
      <c r="C97" s="51"/>
      <c r="D97" s="51" t="s">
        <v>222</v>
      </c>
      <c r="E97" s="56">
        <v>40944</v>
      </c>
      <c r="F97" s="48"/>
      <c r="G97" s="49" t="s">
        <v>781</v>
      </c>
      <c r="H97" s="51"/>
      <c r="I97" s="51" t="s">
        <v>782</v>
      </c>
      <c r="J97" s="44"/>
      <c r="K97" s="49" t="s">
        <v>783</v>
      </c>
      <c r="L97" s="21"/>
      <c r="M97" s="55"/>
      <c r="N97" s="51"/>
      <c r="O97" s="55">
        <v>10</v>
      </c>
      <c r="P97" s="48" t="s">
        <v>605</v>
      </c>
    </row>
    <row r="98" spans="1:26" x14ac:dyDescent="0.25">
      <c r="A98" s="38"/>
      <c r="B98" s="44"/>
      <c r="C98" s="44"/>
      <c r="D98" s="51"/>
      <c r="E98" s="55"/>
      <c r="F98" s="48"/>
      <c r="G98" s="44"/>
      <c r="H98" s="51"/>
      <c r="I98" s="51" t="s">
        <v>784</v>
      </c>
      <c r="J98" s="44"/>
      <c r="K98" s="49" t="s">
        <v>785</v>
      </c>
      <c r="L98" s="21"/>
      <c r="M98" s="55"/>
      <c r="N98" s="51"/>
      <c r="O98" s="55">
        <v>11.5</v>
      </c>
      <c r="P98" s="48" t="s">
        <v>605</v>
      </c>
    </row>
    <row r="99" spans="1:26" x14ac:dyDescent="0.25">
      <c r="A99" s="38"/>
      <c r="B99" s="44"/>
      <c r="C99" s="44"/>
      <c r="D99" s="51"/>
      <c r="E99" s="55"/>
      <c r="F99" s="48"/>
      <c r="G99" s="44"/>
      <c r="H99" s="44"/>
      <c r="I99" s="44"/>
      <c r="J99" s="44"/>
      <c r="K99" s="55"/>
      <c r="L99" s="48"/>
      <c r="M99" s="44"/>
      <c r="N99" s="51"/>
      <c r="O99" s="55"/>
      <c r="P99" s="48"/>
    </row>
    <row r="100" spans="1:26" x14ac:dyDescent="0.25">
      <c r="A100" s="38"/>
      <c r="B100" s="51" t="s">
        <v>460</v>
      </c>
      <c r="C100" s="51"/>
      <c r="D100" s="51" t="s">
        <v>222</v>
      </c>
      <c r="E100" s="55">
        <v>282</v>
      </c>
      <c r="F100" s="48"/>
      <c r="G100" s="49" t="s">
        <v>781</v>
      </c>
      <c r="H100" s="51"/>
      <c r="I100" s="51" t="s">
        <v>784</v>
      </c>
      <c r="J100" s="44"/>
      <c r="K100" s="49" t="s">
        <v>786</v>
      </c>
      <c r="L100" s="21"/>
      <c r="M100" s="55"/>
      <c r="N100" s="51"/>
      <c r="O100" s="55">
        <v>9</v>
      </c>
      <c r="P100" s="48" t="s">
        <v>605</v>
      </c>
    </row>
    <row r="101" spans="1:26" ht="15" customHeight="1" x14ac:dyDescent="0.25">
      <c r="A101" s="38" t="s">
        <v>896</v>
      </c>
      <c r="B101" s="37" t="s">
        <v>5</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38"/>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38"/>
      <c r="B103" s="13"/>
      <c r="C103" s="12"/>
      <c r="D103" s="12"/>
      <c r="E103" s="12"/>
      <c r="F103" s="25"/>
      <c r="G103" s="25"/>
      <c r="H103" s="16"/>
      <c r="I103" s="12"/>
      <c r="J103" s="25"/>
      <c r="K103" s="25"/>
      <c r="L103" s="16"/>
      <c r="M103" s="12"/>
      <c r="N103" s="25"/>
      <c r="O103" s="25"/>
      <c r="P103" s="16"/>
      <c r="Q103" s="12"/>
      <c r="R103" s="25"/>
      <c r="S103" s="25"/>
      <c r="T103" s="16"/>
    </row>
    <row r="104" spans="1:26" ht="15.75" thickBot="1" x14ac:dyDescent="0.3">
      <c r="A104" s="38"/>
      <c r="B104" s="13"/>
      <c r="C104" s="12"/>
      <c r="D104" s="12"/>
      <c r="E104" s="12"/>
      <c r="F104" s="33">
        <v>41547</v>
      </c>
      <c r="G104" s="33"/>
      <c r="H104" s="33"/>
      <c r="I104" s="33"/>
      <c r="J104" s="33"/>
      <c r="K104" s="33"/>
      <c r="L104" s="16"/>
      <c r="M104" s="12"/>
      <c r="N104" s="33">
        <v>41274</v>
      </c>
      <c r="O104" s="33"/>
      <c r="P104" s="33"/>
      <c r="Q104" s="33"/>
      <c r="R104" s="33"/>
      <c r="S104" s="33"/>
      <c r="T104" s="16"/>
    </row>
    <row r="105" spans="1:26" ht="15.75" thickTop="1" x14ac:dyDescent="0.25">
      <c r="A105" s="38"/>
      <c r="B105" s="13"/>
      <c r="C105" s="12"/>
      <c r="D105" s="12"/>
      <c r="E105" s="12"/>
      <c r="F105" s="30"/>
      <c r="G105" s="30"/>
      <c r="H105" s="16"/>
      <c r="I105" s="12"/>
      <c r="J105" s="27" t="s">
        <v>355</v>
      </c>
      <c r="K105" s="27"/>
      <c r="L105" s="16"/>
      <c r="M105" s="12"/>
      <c r="N105" s="30"/>
      <c r="O105" s="30"/>
      <c r="P105" s="16"/>
      <c r="Q105" s="12"/>
      <c r="R105" s="27" t="s">
        <v>355</v>
      </c>
      <c r="S105" s="27"/>
      <c r="T105" s="16"/>
    </row>
    <row r="106" spans="1:26" x14ac:dyDescent="0.25">
      <c r="A106" s="38"/>
      <c r="B106" s="13"/>
      <c r="C106" s="12"/>
      <c r="D106" s="14" t="s">
        <v>801</v>
      </c>
      <c r="E106" s="12"/>
      <c r="F106" s="26" t="s">
        <v>802</v>
      </c>
      <c r="G106" s="26"/>
      <c r="H106" s="16"/>
      <c r="I106" s="12"/>
      <c r="J106" s="26" t="s">
        <v>313</v>
      </c>
      <c r="K106" s="26"/>
      <c r="L106" s="16"/>
      <c r="M106" s="12"/>
      <c r="N106" s="26" t="s">
        <v>802</v>
      </c>
      <c r="O106" s="26"/>
      <c r="P106" s="16"/>
      <c r="Q106" s="12"/>
      <c r="R106" s="26" t="s">
        <v>313</v>
      </c>
      <c r="S106" s="26"/>
      <c r="T106" s="16"/>
    </row>
    <row r="107" spans="1:26" ht="15.75" thickBot="1" x14ac:dyDescent="0.3">
      <c r="A107" s="38"/>
      <c r="B107" s="13"/>
      <c r="C107" s="12"/>
      <c r="D107" s="15" t="s">
        <v>803</v>
      </c>
      <c r="E107" s="12"/>
      <c r="F107" s="24" t="s">
        <v>452</v>
      </c>
      <c r="G107" s="24"/>
      <c r="H107" s="16"/>
      <c r="I107" s="12"/>
      <c r="J107" s="24" t="s">
        <v>317</v>
      </c>
      <c r="K107" s="24"/>
      <c r="L107" s="16"/>
      <c r="M107" s="12"/>
      <c r="N107" s="24" t="s">
        <v>452</v>
      </c>
      <c r="O107" s="24"/>
      <c r="P107" s="16"/>
      <c r="Q107" s="12"/>
      <c r="R107" s="24" t="s">
        <v>317</v>
      </c>
      <c r="S107" s="24"/>
      <c r="T107" s="16"/>
    </row>
    <row r="108" spans="1:26" ht="15.75" thickTop="1" x14ac:dyDescent="0.25">
      <c r="A108" s="38"/>
      <c r="B108" s="13" t="s">
        <v>235</v>
      </c>
      <c r="C108" s="12"/>
      <c r="D108" s="12" t="s">
        <v>212</v>
      </c>
      <c r="E108" s="12"/>
      <c r="F108" s="30"/>
      <c r="G108" s="30"/>
      <c r="H108" s="16"/>
      <c r="I108" s="12"/>
      <c r="J108" s="30"/>
      <c r="K108" s="30"/>
      <c r="L108" s="16"/>
      <c r="M108" s="12"/>
      <c r="N108" s="30"/>
      <c r="O108" s="30"/>
      <c r="P108" s="16"/>
      <c r="Q108" s="12"/>
      <c r="R108" s="30"/>
      <c r="S108" s="30"/>
      <c r="T108" s="16"/>
    </row>
    <row r="109" spans="1:26" x14ac:dyDescent="0.25">
      <c r="A109" s="38"/>
      <c r="B109" s="13" t="s">
        <v>804</v>
      </c>
      <c r="C109" s="12"/>
      <c r="D109" s="12" t="s">
        <v>212</v>
      </c>
      <c r="E109" s="12"/>
      <c r="F109" s="25"/>
      <c r="G109" s="25"/>
      <c r="H109" s="16"/>
      <c r="I109" s="12"/>
      <c r="J109" s="25"/>
      <c r="K109" s="25"/>
      <c r="L109" s="16"/>
      <c r="M109" s="12"/>
      <c r="N109" s="25"/>
      <c r="O109" s="25"/>
      <c r="P109" s="16"/>
      <c r="Q109" s="12"/>
      <c r="R109" s="25"/>
      <c r="S109" s="25"/>
      <c r="T109" s="16"/>
    </row>
    <row r="110" spans="1:26" x14ac:dyDescent="0.25">
      <c r="A110" s="38"/>
      <c r="B110" s="22" t="s">
        <v>805</v>
      </c>
      <c r="C110" s="13"/>
      <c r="D110" s="14" t="s">
        <v>806</v>
      </c>
      <c r="E110" s="13"/>
      <c r="F110" s="13" t="s">
        <v>222</v>
      </c>
      <c r="G110" s="19">
        <v>3002</v>
      </c>
      <c r="H110" s="16"/>
      <c r="I110" s="13"/>
      <c r="J110" s="13" t="s">
        <v>222</v>
      </c>
      <c r="K110" s="19">
        <v>3002</v>
      </c>
      <c r="L110" s="16"/>
      <c r="M110" s="13"/>
      <c r="N110" s="13" t="s">
        <v>222</v>
      </c>
      <c r="O110" s="19">
        <v>3006</v>
      </c>
      <c r="P110" s="16"/>
      <c r="Q110" s="13"/>
      <c r="R110" s="13" t="s">
        <v>222</v>
      </c>
      <c r="S110" s="19">
        <v>3006</v>
      </c>
      <c r="T110" s="16"/>
    </row>
    <row r="111" spans="1:26" x14ac:dyDescent="0.25">
      <c r="A111" s="38"/>
      <c r="B111" s="22" t="s">
        <v>733</v>
      </c>
      <c r="C111" s="13"/>
      <c r="D111" s="31" t="s">
        <v>807</v>
      </c>
      <c r="E111" s="20"/>
      <c r="F111" s="13"/>
      <c r="G111" s="19">
        <v>120382</v>
      </c>
      <c r="H111" s="16"/>
      <c r="I111" s="20"/>
      <c r="J111" s="13"/>
      <c r="K111" s="19">
        <v>120382</v>
      </c>
      <c r="L111" s="16"/>
      <c r="M111" s="20"/>
      <c r="N111" s="13"/>
      <c r="O111" s="19">
        <v>138481</v>
      </c>
      <c r="P111" s="16"/>
      <c r="Q111" s="20"/>
      <c r="R111" s="13"/>
      <c r="S111" s="19">
        <v>138481</v>
      </c>
      <c r="T111" s="16"/>
    </row>
    <row r="112" spans="1:26" x14ac:dyDescent="0.25">
      <c r="A112" s="38"/>
      <c r="B112" s="22" t="s">
        <v>243</v>
      </c>
      <c r="C112" s="13"/>
      <c r="D112" s="14" t="s">
        <v>808</v>
      </c>
      <c r="E112" s="20"/>
      <c r="F112" s="13"/>
      <c r="G112" s="19">
        <v>1727011</v>
      </c>
      <c r="H112" s="16"/>
      <c r="I112" s="20"/>
      <c r="J112" s="13"/>
      <c r="K112" s="19">
        <v>1728547</v>
      </c>
      <c r="L112" s="16"/>
      <c r="M112" s="20"/>
      <c r="N112" s="13"/>
      <c r="O112" s="19">
        <v>1534021</v>
      </c>
      <c r="P112" s="16"/>
      <c r="Q112" s="20"/>
      <c r="R112" s="13"/>
      <c r="S112" s="19">
        <v>1563430</v>
      </c>
      <c r="T112" s="16"/>
    </row>
    <row r="113" spans="1:20" x14ac:dyDescent="0.25">
      <c r="A113" s="38"/>
      <c r="B113" s="22" t="s">
        <v>809</v>
      </c>
      <c r="C113" s="13"/>
      <c r="D113" s="14" t="s">
        <v>806</v>
      </c>
      <c r="E113" s="20"/>
      <c r="F113" s="13"/>
      <c r="G113" s="19">
        <v>5357</v>
      </c>
      <c r="H113" s="16"/>
      <c r="I113" s="20"/>
      <c r="J113" s="13"/>
      <c r="K113" s="19">
        <v>5523</v>
      </c>
      <c r="L113" s="16"/>
      <c r="M113" s="20"/>
      <c r="N113" s="13"/>
      <c r="O113" s="19">
        <v>9626</v>
      </c>
      <c r="P113" s="16"/>
      <c r="Q113" s="20"/>
      <c r="R113" s="13"/>
      <c r="S113" s="19">
        <v>9833</v>
      </c>
      <c r="T113" s="16"/>
    </row>
    <row r="114" spans="1:20" x14ac:dyDescent="0.25">
      <c r="A114" s="38"/>
      <c r="B114" s="22" t="s">
        <v>776</v>
      </c>
      <c r="C114" s="13"/>
      <c r="D114" s="14" t="s">
        <v>808</v>
      </c>
      <c r="E114" s="20"/>
      <c r="F114" s="13"/>
      <c r="G114" s="19">
        <v>2888</v>
      </c>
      <c r="H114" s="16"/>
      <c r="I114" s="20"/>
      <c r="J114" s="13"/>
      <c r="K114" s="19">
        <v>3260</v>
      </c>
      <c r="L114" s="16"/>
      <c r="M114" s="20"/>
      <c r="N114" s="13"/>
      <c r="O114" s="19">
        <v>1327</v>
      </c>
      <c r="P114" s="16"/>
      <c r="Q114" s="20"/>
      <c r="R114" s="13"/>
      <c r="S114" s="19">
        <v>1709</v>
      </c>
      <c r="T114" s="16"/>
    </row>
    <row r="115" spans="1:20" ht="26.25" x14ac:dyDescent="0.25">
      <c r="A115" s="38"/>
      <c r="B115" s="22" t="s">
        <v>810</v>
      </c>
      <c r="C115" s="13"/>
      <c r="D115" s="14" t="s">
        <v>806</v>
      </c>
      <c r="E115" s="20"/>
      <c r="F115" s="13"/>
      <c r="G115" s="19">
        <v>8383</v>
      </c>
      <c r="H115" s="16"/>
      <c r="I115" s="20"/>
      <c r="J115" s="13"/>
      <c r="K115" s="19">
        <v>8383</v>
      </c>
      <c r="L115" s="16"/>
      <c r="M115" s="20"/>
      <c r="N115" s="13"/>
      <c r="O115" s="19">
        <v>8939</v>
      </c>
      <c r="P115" s="16"/>
      <c r="Q115" s="20"/>
      <c r="R115" s="13"/>
      <c r="S115" s="19">
        <v>8939</v>
      </c>
      <c r="T115" s="16"/>
    </row>
    <row r="116" spans="1:20" x14ac:dyDescent="0.25">
      <c r="A116" s="38"/>
      <c r="B116" s="13"/>
      <c r="C116" s="13"/>
      <c r="D116" s="13"/>
      <c r="E116" s="12"/>
      <c r="F116" s="13"/>
      <c r="G116" s="20"/>
      <c r="H116" s="16"/>
      <c r="I116" s="12"/>
      <c r="J116" s="13"/>
      <c r="K116" s="20"/>
      <c r="L116" s="16"/>
      <c r="M116" s="12"/>
      <c r="N116" s="13"/>
      <c r="O116" s="20"/>
      <c r="P116" s="16"/>
      <c r="Q116" s="12"/>
      <c r="R116" s="13"/>
      <c r="S116" s="20"/>
      <c r="T116" s="16"/>
    </row>
    <row r="117" spans="1:20" x14ac:dyDescent="0.25">
      <c r="A117" s="38"/>
      <c r="B117" s="13" t="s">
        <v>811</v>
      </c>
      <c r="C117" s="13"/>
      <c r="D117" s="13" t="s">
        <v>212</v>
      </c>
      <c r="E117" s="12"/>
      <c r="F117" s="13"/>
      <c r="G117" s="20"/>
      <c r="H117" s="16"/>
      <c r="I117" s="12"/>
      <c r="J117" s="13"/>
      <c r="K117" s="20"/>
      <c r="L117" s="16"/>
      <c r="M117" s="12"/>
      <c r="N117" s="13"/>
      <c r="O117" s="20"/>
      <c r="P117" s="16"/>
      <c r="Q117" s="12"/>
      <c r="R117" s="13"/>
      <c r="S117" s="20"/>
      <c r="T117" s="16"/>
    </row>
    <row r="118" spans="1:20" x14ac:dyDescent="0.25">
      <c r="A118" s="38"/>
      <c r="B118" s="22" t="s">
        <v>42</v>
      </c>
      <c r="C118" s="13"/>
      <c r="D118" s="13" t="s">
        <v>212</v>
      </c>
      <c r="E118" s="12"/>
      <c r="F118" s="13"/>
      <c r="G118" s="20"/>
      <c r="H118" s="16"/>
      <c r="I118" s="12"/>
      <c r="J118" s="13"/>
      <c r="K118" s="20"/>
      <c r="L118" s="16"/>
      <c r="M118" s="12"/>
      <c r="N118" s="13"/>
      <c r="O118" s="20"/>
      <c r="P118" s="16"/>
      <c r="Q118" s="12"/>
      <c r="R118" s="13"/>
      <c r="S118" s="20"/>
      <c r="T118" s="16"/>
    </row>
    <row r="119" spans="1:20" ht="26.25" x14ac:dyDescent="0.25">
      <c r="A119" s="38"/>
      <c r="B119" s="23" t="s">
        <v>556</v>
      </c>
      <c r="C119" s="13"/>
      <c r="D119" s="14" t="s">
        <v>812</v>
      </c>
      <c r="E119" s="20"/>
      <c r="F119" s="13"/>
      <c r="G119" s="19">
        <v>278275</v>
      </c>
      <c r="H119" s="16"/>
      <c r="I119" s="20"/>
      <c r="J119" s="13"/>
      <c r="K119" s="19">
        <v>278275</v>
      </c>
      <c r="L119" s="16"/>
      <c r="M119" s="20"/>
      <c r="N119" s="13"/>
      <c r="O119" s="19">
        <v>247586</v>
      </c>
      <c r="P119" s="16"/>
      <c r="Q119" s="20"/>
      <c r="R119" s="13"/>
      <c r="S119" s="19">
        <v>247586</v>
      </c>
      <c r="T119" s="16"/>
    </row>
    <row r="120" spans="1:20" x14ac:dyDescent="0.25">
      <c r="A120" s="38"/>
      <c r="B120" s="23" t="s">
        <v>557</v>
      </c>
      <c r="C120" s="13"/>
      <c r="D120" s="14" t="s">
        <v>812</v>
      </c>
      <c r="E120" s="20"/>
      <c r="F120" s="13"/>
      <c r="G120" s="19">
        <v>339350</v>
      </c>
      <c r="H120" s="16"/>
      <c r="I120" s="20"/>
      <c r="J120" s="13"/>
      <c r="K120" s="19">
        <v>339350</v>
      </c>
      <c r="L120" s="16"/>
      <c r="M120" s="20"/>
      <c r="N120" s="13"/>
      <c r="O120" s="19">
        <v>227205</v>
      </c>
      <c r="P120" s="16"/>
      <c r="Q120" s="20"/>
      <c r="R120" s="13"/>
      <c r="S120" s="19">
        <v>227205</v>
      </c>
      <c r="T120" s="16"/>
    </row>
    <row r="121" spans="1:20" x14ac:dyDescent="0.25">
      <c r="A121" s="38"/>
      <c r="B121" s="23" t="s">
        <v>558</v>
      </c>
      <c r="C121" s="13"/>
      <c r="D121" s="14" t="s">
        <v>812</v>
      </c>
      <c r="E121" s="20"/>
      <c r="F121" s="13"/>
      <c r="G121" s="19">
        <v>386682</v>
      </c>
      <c r="H121" s="16"/>
      <c r="I121" s="20"/>
      <c r="J121" s="13"/>
      <c r="K121" s="19">
        <v>386682</v>
      </c>
      <c r="L121" s="16"/>
      <c r="M121" s="20"/>
      <c r="N121" s="13"/>
      <c r="O121" s="19">
        <v>317030</v>
      </c>
      <c r="P121" s="16"/>
      <c r="Q121" s="20"/>
      <c r="R121" s="13"/>
      <c r="S121" s="19">
        <v>317030</v>
      </c>
      <c r="T121" s="16"/>
    </row>
    <row r="122" spans="1:20" x14ac:dyDescent="0.25">
      <c r="A122" s="38"/>
      <c r="B122" s="23" t="s">
        <v>559</v>
      </c>
      <c r="C122" s="13"/>
      <c r="D122" s="14" t="s">
        <v>812</v>
      </c>
      <c r="E122" s="20"/>
      <c r="F122" s="13"/>
      <c r="G122" s="19">
        <v>187040</v>
      </c>
      <c r="H122" s="16"/>
      <c r="I122" s="20"/>
      <c r="J122" s="13"/>
      <c r="K122" s="19">
        <v>187040</v>
      </c>
      <c r="L122" s="16"/>
      <c r="M122" s="20"/>
      <c r="N122" s="13"/>
      <c r="O122" s="19">
        <v>179290</v>
      </c>
      <c r="P122" s="16"/>
      <c r="Q122" s="20"/>
      <c r="R122" s="13"/>
      <c r="S122" s="19">
        <v>179290</v>
      </c>
      <c r="T122" s="16"/>
    </row>
    <row r="123" spans="1:20" x14ac:dyDescent="0.25">
      <c r="A123" s="38"/>
      <c r="B123" s="23" t="s">
        <v>560</v>
      </c>
      <c r="C123" s="13"/>
      <c r="D123" s="14" t="s">
        <v>806</v>
      </c>
      <c r="E123" s="20"/>
      <c r="F123" s="13"/>
      <c r="G123" s="19">
        <v>359280</v>
      </c>
      <c r="H123" s="16"/>
      <c r="I123" s="20"/>
      <c r="J123" s="13"/>
      <c r="K123" s="19">
        <v>361914</v>
      </c>
      <c r="L123" s="16"/>
      <c r="M123" s="20"/>
      <c r="N123" s="13"/>
      <c r="O123" s="19">
        <v>359344</v>
      </c>
      <c r="P123" s="16"/>
      <c r="Q123" s="20"/>
      <c r="R123" s="13"/>
      <c r="S123" s="19">
        <v>363156</v>
      </c>
      <c r="T123" s="16"/>
    </row>
    <row r="124" spans="1:20" x14ac:dyDescent="0.25">
      <c r="A124" s="38"/>
      <c r="B124" s="112" t="s">
        <v>813</v>
      </c>
      <c r="C124" s="13"/>
      <c r="D124" s="14" t="s">
        <v>806</v>
      </c>
      <c r="E124" s="20"/>
      <c r="F124" s="13"/>
      <c r="G124" s="19">
        <v>104000</v>
      </c>
      <c r="H124" s="16"/>
      <c r="I124" s="20"/>
      <c r="J124" s="13"/>
      <c r="K124" s="19">
        <v>105040</v>
      </c>
      <c r="L124" s="16"/>
      <c r="M124" s="20"/>
      <c r="N124" s="13"/>
      <c r="O124" s="19">
        <v>128000</v>
      </c>
      <c r="P124" s="16"/>
      <c r="Q124" s="20"/>
      <c r="R124" s="13"/>
      <c r="S124" s="19">
        <v>130062</v>
      </c>
      <c r="T124" s="16"/>
    </row>
    <row r="125" spans="1:20" x14ac:dyDescent="0.25">
      <c r="A125" s="38"/>
      <c r="B125" s="112" t="s">
        <v>47</v>
      </c>
      <c r="C125" s="13"/>
      <c r="D125" s="14" t="s">
        <v>806</v>
      </c>
      <c r="E125" s="20"/>
      <c r="F125" s="13"/>
      <c r="G125" s="19">
        <v>21000</v>
      </c>
      <c r="H125" s="16"/>
      <c r="I125" s="20"/>
      <c r="J125" s="13"/>
      <c r="K125" s="19">
        <v>22281</v>
      </c>
      <c r="L125" s="16"/>
      <c r="M125" s="20"/>
      <c r="N125" s="13"/>
      <c r="O125" s="19">
        <v>21000</v>
      </c>
      <c r="P125" s="16"/>
      <c r="Q125" s="20"/>
      <c r="R125" s="13"/>
      <c r="S125" s="19">
        <v>22819</v>
      </c>
      <c r="T125" s="16"/>
    </row>
    <row r="126" spans="1:20" x14ac:dyDescent="0.25">
      <c r="A126" s="38"/>
      <c r="B126" s="112" t="s">
        <v>48</v>
      </c>
      <c r="C126" s="13"/>
      <c r="D126" s="14" t="s">
        <v>806</v>
      </c>
      <c r="E126" s="20"/>
      <c r="F126" s="13"/>
      <c r="G126" s="19">
        <v>50432</v>
      </c>
      <c r="H126" s="16"/>
      <c r="I126" s="20"/>
      <c r="J126" s="13"/>
      <c r="K126" s="19">
        <v>50432</v>
      </c>
      <c r="L126" s="16"/>
      <c r="M126" s="20"/>
      <c r="N126" s="13"/>
      <c r="O126" s="19">
        <v>54187</v>
      </c>
      <c r="P126" s="16"/>
      <c r="Q126" s="20"/>
      <c r="R126" s="13"/>
      <c r="S126" s="19">
        <v>54189</v>
      </c>
      <c r="T126" s="16"/>
    </row>
    <row r="127" spans="1:20" x14ac:dyDescent="0.25">
      <c r="A127" s="38"/>
      <c r="B127" s="12" t="s">
        <v>212</v>
      </c>
      <c r="C127" s="13"/>
      <c r="D127" s="14" t="s">
        <v>212</v>
      </c>
      <c r="E127" s="12"/>
      <c r="F127" s="13"/>
      <c r="G127" s="20"/>
      <c r="H127" s="16"/>
      <c r="I127" s="12"/>
      <c r="J127" s="13"/>
      <c r="K127" s="20"/>
      <c r="L127" s="16"/>
      <c r="M127" s="12"/>
      <c r="N127" s="13"/>
      <c r="O127" s="20"/>
      <c r="P127" s="16"/>
      <c r="Q127" s="12"/>
      <c r="R127" s="13"/>
      <c r="S127" s="20"/>
      <c r="T127" s="16"/>
    </row>
    <row r="128" spans="1:20" ht="26.25" x14ac:dyDescent="0.25">
      <c r="A128" s="38"/>
      <c r="B128" s="13" t="s">
        <v>814</v>
      </c>
      <c r="C128" s="12"/>
      <c r="D128" s="12" t="s">
        <v>212</v>
      </c>
      <c r="E128" s="12"/>
      <c r="F128" s="13"/>
      <c r="G128" s="20"/>
      <c r="H128" s="16"/>
      <c r="I128" s="12"/>
      <c r="J128" s="13"/>
      <c r="K128" s="20"/>
      <c r="L128" s="16"/>
      <c r="M128" s="12"/>
      <c r="N128" s="13"/>
      <c r="O128" s="20"/>
      <c r="P128" s="16"/>
      <c r="Q128" s="12"/>
      <c r="R128" s="13"/>
      <c r="S128" s="20"/>
      <c r="T128" s="16"/>
    </row>
    <row r="129" spans="1:20" x14ac:dyDescent="0.25">
      <c r="A129" s="38"/>
      <c r="B129" s="112" t="s">
        <v>815</v>
      </c>
      <c r="C129" s="12"/>
      <c r="D129" s="12" t="s">
        <v>212</v>
      </c>
      <c r="E129" s="12"/>
      <c r="F129" s="13"/>
      <c r="G129" s="20"/>
      <c r="H129" s="16"/>
      <c r="I129" s="12"/>
      <c r="J129" s="13"/>
      <c r="K129" s="20"/>
      <c r="L129" s="16"/>
      <c r="M129" s="12"/>
      <c r="N129" s="13"/>
      <c r="O129" s="20"/>
      <c r="P129" s="16"/>
      <c r="Q129" s="12"/>
      <c r="R129" s="13"/>
      <c r="S129" s="20"/>
      <c r="T129" s="16"/>
    </row>
    <row r="130" spans="1:20" x14ac:dyDescent="0.25">
      <c r="A130" s="38"/>
      <c r="B130" s="22" t="s">
        <v>29</v>
      </c>
      <c r="C130" s="13"/>
      <c r="D130" s="14" t="s">
        <v>808</v>
      </c>
      <c r="E130" s="20"/>
      <c r="F130" s="13"/>
      <c r="G130" s="20" t="s">
        <v>303</v>
      </c>
      <c r="H130" s="16"/>
      <c r="I130" s="20"/>
      <c r="J130" s="13"/>
      <c r="K130" s="20" t="s">
        <v>303</v>
      </c>
      <c r="L130" s="16"/>
      <c r="M130" s="20"/>
      <c r="N130" s="13"/>
      <c r="O130" s="20">
        <v>38</v>
      </c>
      <c r="P130" s="16"/>
      <c r="Q130" s="20"/>
      <c r="R130" s="13"/>
      <c r="S130" s="20">
        <v>38</v>
      </c>
      <c r="T130" s="16"/>
    </row>
    <row r="131" spans="1:20" x14ac:dyDescent="0.25">
      <c r="A131" s="38"/>
      <c r="B131" s="22" t="s">
        <v>731</v>
      </c>
      <c r="C131" s="13"/>
      <c r="D131" s="14" t="s">
        <v>808</v>
      </c>
      <c r="E131" s="20"/>
      <c r="F131" s="13"/>
      <c r="G131" s="20">
        <v>215</v>
      </c>
      <c r="H131" s="16"/>
      <c r="I131" s="20"/>
      <c r="J131" s="13"/>
      <c r="K131" s="20">
        <v>215</v>
      </c>
      <c r="L131" s="16"/>
      <c r="M131" s="20"/>
      <c r="N131" s="13"/>
      <c r="O131" s="20" t="s">
        <v>303</v>
      </c>
      <c r="P131" s="16"/>
      <c r="Q131" s="20"/>
      <c r="R131" s="13"/>
      <c r="S131" s="20" t="s">
        <v>303</v>
      </c>
      <c r="T131" s="16"/>
    </row>
    <row r="132" spans="1:20" x14ac:dyDescent="0.25">
      <c r="A132" s="38"/>
      <c r="B132" s="112" t="s">
        <v>816</v>
      </c>
      <c r="C132" s="13"/>
      <c r="D132" s="13" t="s">
        <v>212</v>
      </c>
      <c r="E132" s="12"/>
      <c r="F132" s="13"/>
      <c r="G132" s="20"/>
      <c r="H132" s="16"/>
      <c r="I132" s="12"/>
      <c r="J132" s="13"/>
      <c r="K132" s="20"/>
      <c r="L132" s="16"/>
      <c r="M132" s="12"/>
      <c r="N132" s="13"/>
      <c r="O132" s="20"/>
      <c r="P132" s="16"/>
      <c r="Q132" s="12"/>
      <c r="R132" s="13"/>
      <c r="S132" s="20"/>
      <c r="T132" s="16"/>
    </row>
    <row r="133" spans="1:20" x14ac:dyDescent="0.25">
      <c r="A133" s="38"/>
      <c r="B133" s="13" t="s">
        <v>817</v>
      </c>
      <c r="C133" s="13"/>
      <c r="D133" s="14" t="s">
        <v>806</v>
      </c>
      <c r="E133" s="20"/>
      <c r="F133" s="13"/>
      <c r="G133" s="19">
        <v>4366</v>
      </c>
      <c r="H133" s="16"/>
      <c r="I133" s="20"/>
      <c r="J133" s="13"/>
      <c r="K133" s="19">
        <v>4366</v>
      </c>
      <c r="L133" s="16"/>
      <c r="M133" s="20"/>
      <c r="N133" s="13"/>
      <c r="O133" s="19">
        <v>8379</v>
      </c>
      <c r="P133" s="16"/>
      <c r="Q133" s="20"/>
      <c r="R133" s="13"/>
      <c r="S133" s="19">
        <v>8379</v>
      </c>
      <c r="T133" s="16"/>
    </row>
    <row r="134" spans="1:20" x14ac:dyDescent="0.25">
      <c r="A134" s="38"/>
      <c r="B134" s="113" t="s">
        <v>818</v>
      </c>
      <c r="C134" s="13"/>
      <c r="D134" s="14" t="s">
        <v>806</v>
      </c>
      <c r="E134" s="20"/>
      <c r="F134" s="13"/>
      <c r="G134" s="19">
        <v>4366</v>
      </c>
      <c r="H134" s="16"/>
      <c r="I134" s="20"/>
      <c r="J134" s="13"/>
      <c r="K134" s="19">
        <v>4366</v>
      </c>
      <c r="L134" s="16"/>
      <c r="M134" s="20"/>
      <c r="N134" s="13"/>
      <c r="O134" s="19">
        <v>8379</v>
      </c>
      <c r="P134" s="16"/>
      <c r="Q134" s="20"/>
      <c r="R134" s="13"/>
      <c r="S134" s="19">
        <v>8379</v>
      </c>
      <c r="T134" s="16"/>
    </row>
    <row r="135" spans="1:20" x14ac:dyDescent="0.25">
      <c r="A135" s="38"/>
      <c r="B135" s="112" t="s">
        <v>819</v>
      </c>
      <c r="C135" s="13"/>
      <c r="D135" s="13" t="s">
        <v>212</v>
      </c>
      <c r="E135" s="12"/>
      <c r="F135" s="13"/>
      <c r="G135" s="20"/>
      <c r="H135" s="16"/>
      <c r="I135" s="12"/>
      <c r="J135" s="13"/>
      <c r="K135" s="20"/>
      <c r="L135" s="16"/>
      <c r="M135" s="12"/>
      <c r="N135" s="13"/>
      <c r="O135" s="20"/>
      <c r="P135" s="16"/>
      <c r="Q135" s="12"/>
      <c r="R135" s="13"/>
      <c r="S135" s="20"/>
      <c r="T135" s="16"/>
    </row>
    <row r="136" spans="1:20" x14ac:dyDescent="0.25">
      <c r="A136" s="38"/>
      <c r="B136" s="18" t="s">
        <v>817</v>
      </c>
      <c r="C136" s="13"/>
      <c r="D136" s="14" t="s">
        <v>808</v>
      </c>
      <c r="E136" s="20"/>
      <c r="F136" s="13"/>
      <c r="G136" s="20">
        <v>383</v>
      </c>
      <c r="H136" s="16"/>
      <c r="I136" s="20"/>
      <c r="J136" s="13"/>
      <c r="K136" s="20">
        <v>383</v>
      </c>
      <c r="L136" s="16"/>
      <c r="M136" s="20"/>
      <c r="N136" s="13"/>
      <c r="O136" s="20">
        <v>450</v>
      </c>
      <c r="P136" s="16"/>
      <c r="Q136" s="20"/>
      <c r="R136" s="13"/>
      <c r="S136" s="20">
        <v>450</v>
      </c>
      <c r="T136" s="16"/>
    </row>
  </sheetData>
  <mergeCells count="174">
    <mergeCell ref="A89:A100"/>
    <mergeCell ref="B89:Z89"/>
    <mergeCell ref="A101:A136"/>
    <mergeCell ref="B101:Z101"/>
    <mergeCell ref="B102:Z102"/>
    <mergeCell ref="A48:A72"/>
    <mergeCell ref="B48:Z48"/>
    <mergeCell ref="A73:A77"/>
    <mergeCell ref="B73:Z73"/>
    <mergeCell ref="A78:A88"/>
    <mergeCell ref="B78:Z78"/>
    <mergeCell ref="B79:Z79"/>
    <mergeCell ref="A1:A2"/>
    <mergeCell ref="B1:Z1"/>
    <mergeCell ref="B2:Z2"/>
    <mergeCell ref="B3:Z3"/>
    <mergeCell ref="A4:A47"/>
    <mergeCell ref="B4:Z4"/>
    <mergeCell ref="B26:Z26"/>
    <mergeCell ref="F108:G108"/>
    <mergeCell ref="J108:K108"/>
    <mergeCell ref="N108:O108"/>
    <mergeCell ref="R108:S108"/>
    <mergeCell ref="F109:G109"/>
    <mergeCell ref="J109:K109"/>
    <mergeCell ref="N109:O109"/>
    <mergeCell ref="R109:S109"/>
    <mergeCell ref="F106:G106"/>
    <mergeCell ref="J106:K106"/>
    <mergeCell ref="N106:O106"/>
    <mergeCell ref="R106:S106"/>
    <mergeCell ref="F107:G107"/>
    <mergeCell ref="J107:K107"/>
    <mergeCell ref="N107:O107"/>
    <mergeCell ref="R107:S107"/>
    <mergeCell ref="F104:K104"/>
    <mergeCell ref="N104:S104"/>
    <mergeCell ref="F105:G105"/>
    <mergeCell ref="J105:K105"/>
    <mergeCell ref="N105:O105"/>
    <mergeCell ref="R105:S105"/>
    <mergeCell ref="D93:E93"/>
    <mergeCell ref="N93:O93"/>
    <mergeCell ref="F103:G103"/>
    <mergeCell ref="J103:K103"/>
    <mergeCell ref="N103:O103"/>
    <mergeCell ref="R103:S103"/>
    <mergeCell ref="B90:O90"/>
    <mergeCell ref="D91:E91"/>
    <mergeCell ref="M91:M92"/>
    <mergeCell ref="N91:O92"/>
    <mergeCell ref="P91:P92"/>
    <mergeCell ref="D92:E92"/>
    <mergeCell ref="D86:E86"/>
    <mergeCell ref="H86:I86"/>
    <mergeCell ref="L86:M86"/>
    <mergeCell ref="P86:Q86"/>
    <mergeCell ref="T86:U86"/>
    <mergeCell ref="X86:Y86"/>
    <mergeCell ref="D85:E85"/>
    <mergeCell ref="H85:I85"/>
    <mergeCell ref="L85:M85"/>
    <mergeCell ref="P85:Q85"/>
    <mergeCell ref="T85:U85"/>
    <mergeCell ref="X85:Y85"/>
    <mergeCell ref="D84:E84"/>
    <mergeCell ref="H84:I84"/>
    <mergeCell ref="L84:M84"/>
    <mergeCell ref="P84:Q84"/>
    <mergeCell ref="T84:U84"/>
    <mergeCell ref="X84:Y84"/>
    <mergeCell ref="D83:E83"/>
    <mergeCell ref="H83:I83"/>
    <mergeCell ref="L83:M83"/>
    <mergeCell ref="P83:Q83"/>
    <mergeCell ref="T83:U83"/>
    <mergeCell ref="X83:Y83"/>
    <mergeCell ref="D81:M81"/>
    <mergeCell ref="P81:Y81"/>
    <mergeCell ref="D82:E82"/>
    <mergeCell ref="H82:I82"/>
    <mergeCell ref="L82:M82"/>
    <mergeCell ref="P82:Q82"/>
    <mergeCell ref="T82:U82"/>
    <mergeCell ref="X82:Y82"/>
    <mergeCell ref="D80:E80"/>
    <mergeCell ref="H80:I80"/>
    <mergeCell ref="L80:M80"/>
    <mergeCell ref="P80:Q80"/>
    <mergeCell ref="T80:U80"/>
    <mergeCell ref="X80:Y80"/>
    <mergeCell ref="D75:E75"/>
    <mergeCell ref="K75:L75"/>
    <mergeCell ref="N75:O75"/>
    <mergeCell ref="D76:E76"/>
    <mergeCell ref="K76:L76"/>
    <mergeCell ref="N76:O76"/>
    <mergeCell ref="D63:I63"/>
    <mergeCell ref="L63:Q63"/>
    <mergeCell ref="D64:I64"/>
    <mergeCell ref="L64:Q64"/>
    <mergeCell ref="D74:E74"/>
    <mergeCell ref="K74:L74"/>
    <mergeCell ref="N74:O74"/>
    <mergeCell ref="D54:E54"/>
    <mergeCell ref="H54:I54"/>
    <mergeCell ref="L54:M54"/>
    <mergeCell ref="P54:Q54"/>
    <mergeCell ref="D62:I62"/>
    <mergeCell ref="L62:Q62"/>
    <mergeCell ref="D52:E52"/>
    <mergeCell ref="H52:I52"/>
    <mergeCell ref="L52:M52"/>
    <mergeCell ref="P52:Q52"/>
    <mergeCell ref="D53:E53"/>
    <mergeCell ref="H53:I53"/>
    <mergeCell ref="L53:M53"/>
    <mergeCell ref="P53:Q53"/>
    <mergeCell ref="R28:R31"/>
    <mergeCell ref="D49:I49"/>
    <mergeCell ref="L49:Q49"/>
    <mergeCell ref="D50:I50"/>
    <mergeCell ref="L50:Q50"/>
    <mergeCell ref="D51:I51"/>
    <mergeCell ref="L51:Q51"/>
    <mergeCell ref="N28:N31"/>
    <mergeCell ref="O28:O31"/>
    <mergeCell ref="P28:Q28"/>
    <mergeCell ref="P29:Q29"/>
    <mergeCell ref="P30:Q30"/>
    <mergeCell ref="P31:Q31"/>
    <mergeCell ref="J28:J31"/>
    <mergeCell ref="K28:K31"/>
    <mergeCell ref="L28:M28"/>
    <mergeCell ref="L29:M29"/>
    <mergeCell ref="L30:M30"/>
    <mergeCell ref="L31:M31"/>
    <mergeCell ref="B28:B31"/>
    <mergeCell ref="C28:C31"/>
    <mergeCell ref="D28:E31"/>
    <mergeCell ref="F28:F31"/>
    <mergeCell ref="G28:G31"/>
    <mergeCell ref="H28:I28"/>
    <mergeCell ref="H29:I29"/>
    <mergeCell ref="H30:I30"/>
    <mergeCell ref="H31:I31"/>
    <mergeCell ref="R6:R9"/>
    <mergeCell ref="D10:E10"/>
    <mergeCell ref="H10:I10"/>
    <mergeCell ref="L10:M10"/>
    <mergeCell ref="P10:Q10"/>
    <mergeCell ref="D27:Q27"/>
    <mergeCell ref="N6:N9"/>
    <mergeCell ref="O6:O9"/>
    <mergeCell ref="P6:Q6"/>
    <mergeCell ref="P7:Q7"/>
    <mergeCell ref="P8:Q8"/>
    <mergeCell ref="P9:Q9"/>
    <mergeCell ref="J6:J9"/>
    <mergeCell ref="K6:K9"/>
    <mergeCell ref="L6:M6"/>
    <mergeCell ref="L7:M7"/>
    <mergeCell ref="L8:M8"/>
    <mergeCell ref="L9:M9"/>
    <mergeCell ref="D5:Q5"/>
    <mergeCell ref="B6:B9"/>
    <mergeCell ref="C6:C9"/>
    <mergeCell ref="D6:E9"/>
    <mergeCell ref="F6:F9"/>
    <mergeCell ref="G6:G9"/>
    <mergeCell ref="H6:I6"/>
    <mergeCell ref="H7:I7"/>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3.28515625" bestFit="1" customWidth="1"/>
    <col min="4" max="4" width="2" bestFit="1" customWidth="1"/>
    <col min="5" max="5" width="7.42578125" bestFit="1" customWidth="1"/>
    <col min="9" max="9" width="6" bestFit="1" customWidth="1"/>
    <col min="10" max="10" width="2.28515625" bestFit="1" customWidth="1"/>
    <col min="12" max="12" width="2" bestFit="1" customWidth="1"/>
    <col min="13" max="13" width="7.42578125" bestFit="1" customWidth="1"/>
    <col min="17" max="17" width="2" bestFit="1" customWidth="1"/>
    <col min="18" max="18" width="2.28515625" bestFit="1" customWidth="1"/>
    <col min="20" max="20" width="2" bestFit="1" customWidth="1"/>
    <col min="21" max="21" width="7.42578125" bestFit="1" customWidth="1"/>
    <col min="25" max="25" width="3" bestFit="1" customWidth="1"/>
    <col min="26" max="26" width="2.28515625" bestFit="1" customWidth="1"/>
  </cols>
  <sheetData>
    <row r="1" spans="1:26" ht="15" customHeight="1" x14ac:dyDescent="0.25">
      <c r="A1" s="7" t="s">
        <v>8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821</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898</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44"/>
      <c r="C5" s="44"/>
      <c r="D5" s="45"/>
      <c r="E5" s="45"/>
      <c r="F5" s="48"/>
      <c r="G5" s="44"/>
      <c r="H5" s="45"/>
      <c r="I5" s="45"/>
      <c r="J5" s="48"/>
      <c r="K5" s="44"/>
      <c r="L5" s="45"/>
      <c r="M5" s="45"/>
      <c r="N5" s="48"/>
      <c r="O5" s="44"/>
      <c r="P5" s="45"/>
      <c r="Q5" s="45"/>
      <c r="R5" s="48"/>
      <c r="S5" s="44"/>
      <c r="T5" s="45"/>
      <c r="U5" s="45"/>
      <c r="V5" s="48"/>
      <c r="W5" s="44"/>
      <c r="X5" s="45"/>
      <c r="Y5" s="45"/>
      <c r="Z5" s="48"/>
    </row>
    <row r="6" spans="1:26" x14ac:dyDescent="0.25">
      <c r="A6" s="38"/>
      <c r="B6" s="45"/>
      <c r="C6" s="45"/>
      <c r="D6" s="70" t="s">
        <v>825</v>
      </c>
      <c r="E6" s="70"/>
      <c r="F6" s="70"/>
      <c r="G6" s="70"/>
      <c r="H6" s="70"/>
      <c r="I6" s="70"/>
      <c r="J6" s="74"/>
      <c r="K6" s="45"/>
      <c r="L6" s="70" t="s">
        <v>826</v>
      </c>
      <c r="M6" s="70"/>
      <c r="N6" s="70"/>
      <c r="O6" s="70"/>
      <c r="P6" s="70"/>
      <c r="Q6" s="70"/>
      <c r="R6" s="74"/>
      <c r="S6" s="45"/>
      <c r="T6" s="70" t="s">
        <v>829</v>
      </c>
      <c r="U6" s="70"/>
      <c r="V6" s="70"/>
      <c r="W6" s="70"/>
      <c r="X6" s="70"/>
      <c r="Y6" s="70"/>
      <c r="Z6" s="74"/>
    </row>
    <row r="7" spans="1:26" x14ac:dyDescent="0.25">
      <c r="A7" s="38"/>
      <c r="B7" s="45"/>
      <c r="C7" s="45"/>
      <c r="D7" s="70"/>
      <c r="E7" s="70"/>
      <c r="F7" s="70"/>
      <c r="G7" s="70"/>
      <c r="H7" s="70"/>
      <c r="I7" s="70"/>
      <c r="J7" s="74"/>
      <c r="K7" s="45"/>
      <c r="L7" s="70" t="s">
        <v>827</v>
      </c>
      <c r="M7" s="70"/>
      <c r="N7" s="70"/>
      <c r="O7" s="70"/>
      <c r="P7" s="70"/>
      <c r="Q7" s="70"/>
      <c r="R7" s="74"/>
      <c r="S7" s="45"/>
      <c r="T7" s="70" t="s">
        <v>830</v>
      </c>
      <c r="U7" s="70"/>
      <c r="V7" s="70"/>
      <c r="W7" s="70"/>
      <c r="X7" s="70"/>
      <c r="Y7" s="70"/>
      <c r="Z7" s="74"/>
    </row>
    <row r="8" spans="1:26" x14ac:dyDescent="0.25">
      <c r="A8" s="38"/>
      <c r="B8" s="45"/>
      <c r="C8" s="45"/>
      <c r="D8" s="70"/>
      <c r="E8" s="70"/>
      <c r="F8" s="70"/>
      <c r="G8" s="70"/>
      <c r="H8" s="70"/>
      <c r="I8" s="70"/>
      <c r="J8" s="74"/>
      <c r="K8" s="45"/>
      <c r="L8" s="70" t="s">
        <v>828</v>
      </c>
      <c r="M8" s="70"/>
      <c r="N8" s="70"/>
      <c r="O8" s="70"/>
      <c r="P8" s="70"/>
      <c r="Q8" s="70"/>
      <c r="R8" s="74"/>
      <c r="S8" s="45"/>
      <c r="T8" s="70" t="s">
        <v>831</v>
      </c>
      <c r="U8" s="70"/>
      <c r="V8" s="70"/>
      <c r="W8" s="70"/>
      <c r="X8" s="70"/>
      <c r="Y8" s="70"/>
      <c r="Z8" s="74"/>
    </row>
    <row r="9" spans="1:26" ht="15.75" thickBot="1" x14ac:dyDescent="0.3">
      <c r="A9" s="38"/>
      <c r="B9" s="45"/>
      <c r="C9" s="45"/>
      <c r="D9" s="60"/>
      <c r="E9" s="60"/>
      <c r="F9" s="60"/>
      <c r="G9" s="60"/>
      <c r="H9" s="60"/>
      <c r="I9" s="60"/>
      <c r="J9" s="74"/>
      <c r="K9" s="45"/>
      <c r="L9" s="76"/>
      <c r="M9" s="76"/>
      <c r="N9" s="76"/>
      <c r="O9" s="76"/>
      <c r="P9" s="76"/>
      <c r="Q9" s="76"/>
      <c r="R9" s="74"/>
      <c r="S9" s="45"/>
      <c r="T9" s="60" t="s">
        <v>832</v>
      </c>
      <c r="U9" s="60"/>
      <c r="V9" s="60"/>
      <c r="W9" s="60"/>
      <c r="X9" s="60"/>
      <c r="Y9" s="60"/>
      <c r="Z9" s="74"/>
    </row>
    <row r="10" spans="1:26" ht="16.5" thickTop="1" thickBot="1" x14ac:dyDescent="0.3">
      <c r="A10" s="38"/>
      <c r="B10" s="44" t="s">
        <v>235</v>
      </c>
      <c r="C10" s="44"/>
      <c r="D10" s="61" t="s">
        <v>452</v>
      </c>
      <c r="E10" s="61"/>
      <c r="F10" s="48"/>
      <c r="G10" s="44"/>
      <c r="H10" s="61" t="s">
        <v>833</v>
      </c>
      <c r="I10" s="61"/>
      <c r="J10" s="48"/>
      <c r="K10" s="44"/>
      <c r="L10" s="61" t="s">
        <v>452</v>
      </c>
      <c r="M10" s="61"/>
      <c r="N10" s="48"/>
      <c r="O10" s="44"/>
      <c r="P10" s="61" t="s">
        <v>833</v>
      </c>
      <c r="Q10" s="61"/>
      <c r="R10" s="48"/>
      <c r="S10" s="44"/>
      <c r="T10" s="61" t="s">
        <v>452</v>
      </c>
      <c r="U10" s="61"/>
      <c r="V10" s="48"/>
      <c r="W10" s="44"/>
      <c r="X10" s="61" t="s">
        <v>833</v>
      </c>
      <c r="Y10" s="61"/>
      <c r="Z10" s="48"/>
    </row>
    <row r="11" spans="1:26" ht="15.75" thickTop="1" x14ac:dyDescent="0.25">
      <c r="A11" s="38"/>
      <c r="B11" s="44"/>
      <c r="C11" s="44"/>
      <c r="D11" s="63"/>
      <c r="E11" s="63"/>
      <c r="F11" s="48"/>
      <c r="G11" s="44"/>
      <c r="H11" s="63"/>
      <c r="I11" s="63"/>
      <c r="J11" s="48"/>
      <c r="K11" s="44"/>
      <c r="L11" s="63"/>
      <c r="M11" s="63"/>
      <c r="N11" s="48"/>
      <c r="O11" s="44"/>
      <c r="P11" s="63"/>
      <c r="Q11" s="63"/>
      <c r="R11" s="48"/>
      <c r="S11" s="44"/>
      <c r="T11" s="63"/>
      <c r="U11" s="63"/>
      <c r="V11" s="48"/>
      <c r="W11" s="44"/>
      <c r="X11" s="63"/>
      <c r="Y11" s="63"/>
      <c r="Z11" s="48"/>
    </row>
    <row r="12" spans="1:26" x14ac:dyDescent="0.25">
      <c r="A12" s="38"/>
      <c r="B12" s="44" t="s">
        <v>834</v>
      </c>
      <c r="C12" s="44"/>
      <c r="D12" s="45"/>
      <c r="E12" s="45"/>
      <c r="F12" s="48"/>
      <c r="G12" s="44"/>
      <c r="H12" s="45"/>
      <c r="I12" s="45"/>
      <c r="J12" s="48"/>
      <c r="K12" s="44"/>
      <c r="L12" s="45"/>
      <c r="M12" s="45"/>
      <c r="N12" s="48"/>
      <c r="O12" s="44"/>
      <c r="P12" s="45"/>
      <c r="Q12" s="45"/>
      <c r="R12" s="48"/>
      <c r="S12" s="44"/>
      <c r="T12" s="45"/>
      <c r="U12" s="45"/>
      <c r="V12" s="48"/>
      <c r="W12" s="44"/>
      <c r="X12" s="45"/>
      <c r="Y12" s="45"/>
      <c r="Z12" s="48"/>
    </row>
    <row r="13" spans="1:26" x14ac:dyDescent="0.25">
      <c r="A13" s="38"/>
      <c r="B13" s="44" t="s">
        <v>835</v>
      </c>
      <c r="C13" s="44"/>
      <c r="D13" s="45"/>
      <c r="E13" s="45"/>
      <c r="F13" s="48"/>
      <c r="G13" s="44"/>
      <c r="H13" s="45"/>
      <c r="I13" s="45"/>
      <c r="J13" s="48"/>
      <c r="K13" s="44"/>
      <c r="L13" s="45"/>
      <c r="M13" s="45"/>
      <c r="N13" s="48"/>
      <c r="O13" s="44"/>
      <c r="P13" s="45"/>
      <c r="Q13" s="45"/>
      <c r="R13" s="48"/>
      <c r="S13" s="44"/>
      <c r="T13" s="45"/>
      <c r="U13" s="45"/>
      <c r="V13" s="48"/>
      <c r="W13" s="44"/>
      <c r="X13" s="45"/>
      <c r="Y13" s="45"/>
      <c r="Z13" s="48"/>
    </row>
    <row r="14" spans="1:26" x14ac:dyDescent="0.25">
      <c r="A14" s="38"/>
      <c r="B14" s="64" t="s">
        <v>836</v>
      </c>
      <c r="C14" s="51"/>
      <c r="D14" s="51" t="s">
        <v>222</v>
      </c>
      <c r="E14" s="56">
        <v>206960</v>
      </c>
      <c r="F14" s="48"/>
      <c r="G14" s="51"/>
      <c r="H14" s="51"/>
      <c r="I14" s="55">
        <v>13.29</v>
      </c>
      <c r="J14" s="48" t="s">
        <v>605</v>
      </c>
      <c r="K14" s="51"/>
      <c r="L14" s="51" t="s">
        <v>222</v>
      </c>
      <c r="M14" s="56">
        <v>124581</v>
      </c>
      <c r="N14" s="48"/>
      <c r="O14" s="55"/>
      <c r="P14" s="51"/>
      <c r="Q14" s="55">
        <v>8</v>
      </c>
      <c r="R14" s="48" t="s">
        <v>605</v>
      </c>
      <c r="S14" s="51"/>
      <c r="T14" s="51" t="s">
        <v>222</v>
      </c>
      <c r="U14" s="56">
        <v>155726</v>
      </c>
      <c r="V14" s="48"/>
      <c r="W14" s="55"/>
      <c r="X14" s="51"/>
      <c r="Y14" s="55">
        <v>10</v>
      </c>
      <c r="Z14" s="48" t="s">
        <v>605</v>
      </c>
    </row>
    <row r="15" spans="1:26" x14ac:dyDescent="0.25">
      <c r="A15" s="38"/>
      <c r="B15" s="64" t="s">
        <v>837</v>
      </c>
      <c r="C15" s="51"/>
      <c r="D15" s="51"/>
      <c r="E15" s="56">
        <v>188863</v>
      </c>
      <c r="F15" s="48"/>
      <c r="G15" s="51"/>
      <c r="H15" s="51"/>
      <c r="I15" s="55">
        <v>12.13</v>
      </c>
      <c r="J15" s="48"/>
      <c r="K15" s="51"/>
      <c r="L15" s="51"/>
      <c r="M15" s="56">
        <v>62280</v>
      </c>
      <c r="N15" s="48"/>
      <c r="O15" s="55"/>
      <c r="P15" s="51"/>
      <c r="Q15" s="55">
        <v>4</v>
      </c>
      <c r="R15" s="48"/>
      <c r="S15" s="51"/>
      <c r="T15" s="51"/>
      <c r="U15" s="56">
        <v>93419</v>
      </c>
      <c r="V15" s="48"/>
      <c r="W15" s="55"/>
      <c r="X15" s="51"/>
      <c r="Y15" s="55">
        <v>6</v>
      </c>
      <c r="Z15" s="48"/>
    </row>
    <row r="16" spans="1:26" x14ac:dyDescent="0.25">
      <c r="A16" s="38"/>
      <c r="B16" s="64" t="s">
        <v>838</v>
      </c>
      <c r="C16" s="51"/>
      <c r="D16" s="51"/>
      <c r="E16" s="56">
        <v>188863</v>
      </c>
      <c r="F16" s="48"/>
      <c r="G16" s="51"/>
      <c r="H16" s="51"/>
      <c r="I16" s="55">
        <v>9.8800000000000008</v>
      </c>
      <c r="J16" s="48"/>
      <c r="K16" s="51"/>
      <c r="L16" s="51"/>
      <c r="M16" s="56">
        <v>76463</v>
      </c>
      <c r="N16" s="48"/>
      <c r="O16" s="55"/>
      <c r="P16" s="51"/>
      <c r="Q16" s="55">
        <v>4</v>
      </c>
      <c r="R16" s="48"/>
      <c r="S16" s="51"/>
      <c r="T16" s="51"/>
      <c r="U16" s="56">
        <v>95578</v>
      </c>
      <c r="V16" s="48"/>
      <c r="W16" s="55"/>
      <c r="X16" s="51"/>
      <c r="Y16" s="55">
        <v>5</v>
      </c>
      <c r="Z16" s="48"/>
    </row>
    <row r="17" spans="1:26" x14ac:dyDescent="0.25">
      <c r="A17" s="38"/>
      <c r="B17" s="44" t="s">
        <v>839</v>
      </c>
      <c r="C17" s="51"/>
      <c r="D17" s="51"/>
      <c r="E17" s="55"/>
      <c r="F17" s="48"/>
      <c r="G17" s="51"/>
      <c r="H17" s="51"/>
      <c r="I17" s="55"/>
      <c r="J17" s="48"/>
      <c r="K17" s="44"/>
      <c r="L17" s="51"/>
      <c r="M17" s="55"/>
      <c r="N17" s="48"/>
      <c r="O17" s="44"/>
      <c r="P17" s="51"/>
      <c r="Q17" s="55"/>
      <c r="R17" s="48"/>
      <c r="S17" s="44"/>
      <c r="T17" s="51"/>
      <c r="U17" s="55"/>
      <c r="V17" s="48"/>
      <c r="W17" s="44"/>
      <c r="X17" s="51"/>
      <c r="Y17" s="55"/>
      <c r="Z17" s="48"/>
    </row>
    <row r="18" spans="1:26" x14ac:dyDescent="0.25">
      <c r="A18" s="38"/>
      <c r="B18" s="64" t="s">
        <v>836</v>
      </c>
      <c r="C18" s="51"/>
      <c r="D18" s="51" t="s">
        <v>222</v>
      </c>
      <c r="E18" s="56">
        <v>203344</v>
      </c>
      <c r="F18" s="48"/>
      <c r="G18" s="51"/>
      <c r="H18" s="51"/>
      <c r="I18" s="55">
        <v>14.44</v>
      </c>
      <c r="J18" s="48" t="s">
        <v>605</v>
      </c>
      <c r="K18" s="51"/>
      <c r="L18" s="51" t="s">
        <v>222</v>
      </c>
      <c r="M18" s="56">
        <v>112656</v>
      </c>
      <c r="N18" s="48"/>
      <c r="O18" s="55"/>
      <c r="P18" s="51"/>
      <c r="Q18" s="55">
        <v>8</v>
      </c>
      <c r="R18" s="48" t="s">
        <v>605</v>
      </c>
      <c r="S18" s="51"/>
      <c r="T18" s="51" t="s">
        <v>222</v>
      </c>
      <c r="U18" s="56">
        <v>140820</v>
      </c>
      <c r="V18" s="48"/>
      <c r="W18" s="55"/>
      <c r="X18" s="51"/>
      <c r="Y18" s="55">
        <v>10</v>
      </c>
      <c r="Z18" s="48" t="s">
        <v>605</v>
      </c>
    </row>
    <row r="19" spans="1:26" x14ac:dyDescent="0.25">
      <c r="A19" s="38"/>
      <c r="B19" s="64" t="s">
        <v>837</v>
      </c>
      <c r="C19" s="51"/>
      <c r="D19" s="51"/>
      <c r="E19" s="56">
        <v>185743</v>
      </c>
      <c r="F19" s="48"/>
      <c r="G19" s="51"/>
      <c r="H19" s="51"/>
      <c r="I19" s="55">
        <v>13.19</v>
      </c>
      <c r="J19" s="48"/>
      <c r="K19" s="51"/>
      <c r="L19" s="51"/>
      <c r="M19" s="56">
        <v>56328</v>
      </c>
      <c r="N19" s="48"/>
      <c r="O19" s="55"/>
      <c r="P19" s="51"/>
      <c r="Q19" s="55">
        <v>4</v>
      </c>
      <c r="R19" s="48"/>
      <c r="S19" s="51"/>
      <c r="T19" s="51"/>
      <c r="U19" s="56">
        <v>84493</v>
      </c>
      <c r="V19" s="48"/>
      <c r="W19" s="55"/>
      <c r="X19" s="51"/>
      <c r="Y19" s="55">
        <v>6</v>
      </c>
      <c r="Z19" s="48"/>
    </row>
    <row r="20" spans="1:26" x14ac:dyDescent="0.25">
      <c r="A20" s="38"/>
      <c r="B20" s="64" t="s">
        <v>838</v>
      </c>
      <c r="C20" s="51"/>
      <c r="D20" s="51"/>
      <c r="E20" s="56">
        <v>185743</v>
      </c>
      <c r="F20" s="48"/>
      <c r="G20" s="51"/>
      <c r="H20" s="51"/>
      <c r="I20" s="55">
        <v>10.44</v>
      </c>
      <c r="J20" s="48"/>
      <c r="K20" s="51"/>
      <c r="L20" s="51"/>
      <c r="M20" s="56">
        <v>71166</v>
      </c>
      <c r="N20" s="48"/>
      <c r="O20" s="55"/>
      <c r="P20" s="51"/>
      <c r="Q20" s="55">
        <v>4</v>
      </c>
      <c r="R20" s="48"/>
      <c r="S20" s="51"/>
      <c r="T20" s="51"/>
      <c r="U20" s="56">
        <v>88957</v>
      </c>
      <c r="V20" s="48"/>
      <c r="W20" s="55"/>
      <c r="X20" s="51"/>
      <c r="Y20" s="55">
        <v>5</v>
      </c>
      <c r="Z20" s="48"/>
    </row>
    <row r="21" spans="1:26" x14ac:dyDescent="0.25">
      <c r="A21" s="38"/>
      <c r="B21" s="44"/>
      <c r="C21" s="51"/>
      <c r="D21" s="51"/>
      <c r="E21" s="55"/>
      <c r="F21" s="48"/>
      <c r="G21" s="51"/>
      <c r="H21" s="51"/>
      <c r="I21" s="55"/>
      <c r="J21" s="48"/>
      <c r="K21" s="44"/>
      <c r="L21" s="51"/>
      <c r="M21" s="55"/>
      <c r="N21" s="48"/>
      <c r="O21" s="44"/>
      <c r="P21" s="51"/>
      <c r="Q21" s="55"/>
      <c r="R21" s="48"/>
      <c r="S21" s="44"/>
      <c r="T21" s="51"/>
      <c r="U21" s="55"/>
      <c r="V21" s="48"/>
      <c r="W21" s="44"/>
      <c r="X21" s="51"/>
      <c r="Y21" s="55"/>
      <c r="Z21" s="48"/>
    </row>
    <row r="22" spans="1:26" x14ac:dyDescent="0.25">
      <c r="A22" s="38"/>
      <c r="B22" s="44" t="s">
        <v>840</v>
      </c>
      <c r="C22" s="51"/>
      <c r="D22" s="51"/>
      <c r="E22" s="55"/>
      <c r="F22" s="48"/>
      <c r="G22" s="51"/>
      <c r="H22" s="51"/>
      <c r="I22" s="55"/>
      <c r="J22" s="48"/>
      <c r="K22" s="44"/>
      <c r="L22" s="51"/>
      <c r="M22" s="55"/>
      <c r="N22" s="48"/>
      <c r="O22" s="44"/>
      <c r="P22" s="51"/>
      <c r="Q22" s="55"/>
      <c r="R22" s="48"/>
      <c r="S22" s="44"/>
      <c r="T22" s="51"/>
      <c r="U22" s="55"/>
      <c r="V22" s="48"/>
      <c r="W22" s="44"/>
      <c r="X22" s="51"/>
      <c r="Y22" s="55"/>
      <c r="Z22" s="48"/>
    </row>
    <row r="23" spans="1:26" x14ac:dyDescent="0.25">
      <c r="A23" s="38"/>
      <c r="B23" s="44" t="s">
        <v>835</v>
      </c>
      <c r="C23" s="51"/>
      <c r="D23" s="51"/>
      <c r="E23" s="55"/>
      <c r="F23" s="48"/>
      <c r="G23" s="51"/>
      <c r="H23" s="51"/>
      <c r="I23" s="55"/>
      <c r="J23" s="48"/>
      <c r="K23" s="44"/>
      <c r="L23" s="51"/>
      <c r="M23" s="55"/>
      <c r="N23" s="48"/>
      <c r="O23" s="44"/>
      <c r="P23" s="51"/>
      <c r="Q23" s="55"/>
      <c r="R23" s="48"/>
      <c r="S23" s="44"/>
      <c r="T23" s="51"/>
      <c r="U23" s="55"/>
      <c r="V23" s="48"/>
      <c r="W23" s="44"/>
      <c r="X23" s="51"/>
      <c r="Y23" s="55"/>
      <c r="Z23" s="48"/>
    </row>
    <row r="24" spans="1:26" x14ac:dyDescent="0.25">
      <c r="A24" s="38"/>
      <c r="B24" s="64" t="s">
        <v>836</v>
      </c>
      <c r="C24" s="51"/>
      <c r="D24" s="51" t="s">
        <v>222</v>
      </c>
      <c r="E24" s="56">
        <v>251385</v>
      </c>
      <c r="F24" s="48"/>
      <c r="G24" s="51"/>
      <c r="H24" s="51"/>
      <c r="I24" s="55">
        <v>16.12</v>
      </c>
      <c r="J24" s="48" t="s">
        <v>605</v>
      </c>
      <c r="K24" s="51"/>
      <c r="L24" s="51" t="s">
        <v>222</v>
      </c>
      <c r="M24" s="56">
        <v>124757</v>
      </c>
      <c r="N24" s="48"/>
      <c r="O24" s="55"/>
      <c r="P24" s="51"/>
      <c r="Q24" s="55">
        <v>8</v>
      </c>
      <c r="R24" s="48" t="s">
        <v>605</v>
      </c>
      <c r="S24" s="51"/>
      <c r="T24" s="51" t="s">
        <v>222</v>
      </c>
      <c r="U24" s="56">
        <v>155946</v>
      </c>
      <c r="V24" s="48"/>
      <c r="W24" s="55"/>
      <c r="X24" s="51"/>
      <c r="Y24" s="55">
        <v>10</v>
      </c>
      <c r="Z24" s="48" t="s">
        <v>605</v>
      </c>
    </row>
    <row r="25" spans="1:26" x14ac:dyDescent="0.25">
      <c r="A25" s="38"/>
      <c r="B25" s="64" t="s">
        <v>837</v>
      </c>
      <c r="C25" s="51"/>
      <c r="D25" s="51"/>
      <c r="E25" s="56">
        <v>233288</v>
      </c>
      <c r="F25" s="48"/>
      <c r="G25" s="51"/>
      <c r="H25" s="51"/>
      <c r="I25" s="55">
        <v>14.96</v>
      </c>
      <c r="J25" s="48"/>
      <c r="K25" s="51"/>
      <c r="L25" s="51"/>
      <c r="M25" s="56">
        <v>62376</v>
      </c>
      <c r="N25" s="48"/>
      <c r="O25" s="55"/>
      <c r="P25" s="51"/>
      <c r="Q25" s="55">
        <v>4</v>
      </c>
      <c r="R25" s="48"/>
      <c r="S25" s="51"/>
      <c r="T25" s="51"/>
      <c r="U25" s="56">
        <v>93565</v>
      </c>
      <c r="V25" s="48"/>
      <c r="W25" s="55"/>
      <c r="X25" s="51"/>
      <c r="Y25" s="55">
        <v>6</v>
      </c>
      <c r="Z25" s="48"/>
    </row>
    <row r="26" spans="1:26" x14ac:dyDescent="0.25">
      <c r="A26" s="38"/>
      <c r="B26" s="64" t="s">
        <v>838</v>
      </c>
      <c r="C26" s="51"/>
      <c r="D26" s="51"/>
      <c r="E26" s="56">
        <v>233288</v>
      </c>
      <c r="F26" s="48"/>
      <c r="G26" s="51"/>
      <c r="H26" s="51"/>
      <c r="I26" s="55">
        <v>12.18</v>
      </c>
      <c r="J26" s="48"/>
      <c r="K26" s="51"/>
      <c r="L26" s="51"/>
      <c r="M26" s="56">
        <v>76613</v>
      </c>
      <c r="N26" s="48"/>
      <c r="O26" s="55"/>
      <c r="P26" s="51"/>
      <c r="Q26" s="55">
        <v>4</v>
      </c>
      <c r="R26" s="48"/>
      <c r="S26" s="51"/>
      <c r="T26" s="51"/>
      <c r="U26" s="56">
        <v>95767</v>
      </c>
      <c r="V26" s="48"/>
      <c r="W26" s="55"/>
      <c r="X26" s="51"/>
      <c r="Y26" s="55">
        <v>5</v>
      </c>
      <c r="Z26" s="48"/>
    </row>
    <row r="27" spans="1:26" x14ac:dyDescent="0.25">
      <c r="A27" s="38"/>
      <c r="B27" s="44" t="s">
        <v>839</v>
      </c>
      <c r="C27" s="51"/>
      <c r="D27" s="51"/>
      <c r="E27" s="55"/>
      <c r="F27" s="48"/>
      <c r="G27" s="51"/>
      <c r="H27" s="51"/>
      <c r="I27" s="55"/>
      <c r="J27" s="48"/>
      <c r="K27" s="44"/>
      <c r="L27" s="51"/>
      <c r="M27" s="55"/>
      <c r="N27" s="48"/>
      <c r="O27" s="44"/>
      <c r="P27" s="51"/>
      <c r="Q27" s="55"/>
      <c r="R27" s="48"/>
      <c r="S27" s="44"/>
      <c r="T27" s="51"/>
      <c r="U27" s="55"/>
      <c r="V27" s="48"/>
      <c r="W27" s="44"/>
      <c r="X27" s="51"/>
      <c r="Y27" s="55"/>
      <c r="Z27" s="48"/>
    </row>
    <row r="28" spans="1:26" x14ac:dyDescent="0.25">
      <c r="A28" s="38"/>
      <c r="B28" s="64" t="s">
        <v>836</v>
      </c>
      <c r="C28" s="51"/>
      <c r="D28" s="51" t="s">
        <v>222</v>
      </c>
      <c r="E28" s="56">
        <v>264987</v>
      </c>
      <c r="F28" s="48"/>
      <c r="G28" s="51"/>
      <c r="H28" s="51"/>
      <c r="I28" s="55">
        <v>18.78</v>
      </c>
      <c r="J28" s="48" t="s">
        <v>605</v>
      </c>
      <c r="K28" s="51"/>
      <c r="L28" s="51" t="s">
        <v>222</v>
      </c>
      <c r="M28" s="56">
        <v>112881</v>
      </c>
      <c r="N28" s="48"/>
      <c r="O28" s="55"/>
      <c r="P28" s="51"/>
      <c r="Q28" s="55">
        <v>8</v>
      </c>
      <c r="R28" s="48" t="s">
        <v>605</v>
      </c>
      <c r="S28" s="51"/>
      <c r="T28" s="51" t="s">
        <v>222</v>
      </c>
      <c r="U28" s="56">
        <v>141101</v>
      </c>
      <c r="V28" s="48"/>
      <c r="W28" s="55"/>
      <c r="X28" s="51"/>
      <c r="Y28" s="55">
        <v>10</v>
      </c>
      <c r="Z28" s="48" t="s">
        <v>605</v>
      </c>
    </row>
    <row r="29" spans="1:26" x14ac:dyDescent="0.25">
      <c r="A29" s="38"/>
      <c r="B29" s="64" t="s">
        <v>837</v>
      </c>
      <c r="C29" s="51"/>
      <c r="D29" s="51"/>
      <c r="E29" s="56">
        <v>247364</v>
      </c>
      <c r="F29" s="48"/>
      <c r="G29" s="51"/>
      <c r="H29" s="51"/>
      <c r="I29" s="55">
        <v>17.53</v>
      </c>
      <c r="J29" s="48"/>
      <c r="K29" s="51"/>
      <c r="L29" s="51"/>
      <c r="M29" s="56">
        <v>56444</v>
      </c>
      <c r="N29" s="48"/>
      <c r="O29" s="55"/>
      <c r="P29" s="51"/>
      <c r="Q29" s="55">
        <v>4</v>
      </c>
      <c r="R29" s="48"/>
      <c r="S29" s="51"/>
      <c r="T29" s="51"/>
      <c r="U29" s="56">
        <v>84665</v>
      </c>
      <c r="V29" s="48"/>
      <c r="W29" s="55"/>
      <c r="X29" s="51"/>
      <c r="Y29" s="55">
        <v>6</v>
      </c>
      <c r="Z29" s="48"/>
    </row>
    <row r="30" spans="1:26" x14ac:dyDescent="0.25">
      <c r="A30" s="38"/>
      <c r="B30" s="64" t="s">
        <v>838</v>
      </c>
      <c r="C30" s="51"/>
      <c r="D30" s="51"/>
      <c r="E30" s="56">
        <v>247364</v>
      </c>
      <c r="F30" s="48"/>
      <c r="G30" s="51"/>
      <c r="H30" s="51"/>
      <c r="I30" s="55">
        <v>13.88</v>
      </c>
      <c r="J30" s="48"/>
      <c r="K30" s="51"/>
      <c r="L30" s="51"/>
      <c r="M30" s="56">
        <v>71286</v>
      </c>
      <c r="N30" s="48"/>
      <c r="O30" s="55"/>
      <c r="P30" s="51"/>
      <c r="Q30" s="55">
        <v>4</v>
      </c>
      <c r="R30" s="48"/>
      <c r="S30" s="51"/>
      <c r="T30" s="51"/>
      <c r="U30" s="56">
        <v>89108</v>
      </c>
      <c r="V30" s="48"/>
      <c r="W30" s="55"/>
      <c r="X30" s="51"/>
      <c r="Y30" s="55">
        <v>5</v>
      </c>
      <c r="Z30" s="48"/>
    </row>
  </sheetData>
  <mergeCells count="52">
    <mergeCell ref="A1:A2"/>
    <mergeCell ref="B1:Z1"/>
    <mergeCell ref="B2:Z2"/>
    <mergeCell ref="B3:Z3"/>
    <mergeCell ref="A4:A30"/>
    <mergeCell ref="B4:Z4"/>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Z6:Z9"/>
    <mergeCell ref="D10:E10"/>
    <mergeCell ref="H10:I10"/>
    <mergeCell ref="L10:M10"/>
    <mergeCell ref="P10:Q10"/>
    <mergeCell ref="T10:U10"/>
    <mergeCell ref="X10:Y10"/>
    <mergeCell ref="R6:R9"/>
    <mergeCell ref="S6:S9"/>
    <mergeCell ref="T6:Y6"/>
    <mergeCell ref="T7:Y7"/>
    <mergeCell ref="T8:Y8"/>
    <mergeCell ref="T9:Y9"/>
    <mergeCell ref="B6:B9"/>
    <mergeCell ref="C6:C9"/>
    <mergeCell ref="D6:I9"/>
    <mergeCell ref="J6:J9"/>
    <mergeCell ref="K6:K9"/>
    <mergeCell ref="L6:Q6"/>
    <mergeCell ref="L7:Q7"/>
    <mergeCell ref="L8:Q8"/>
    <mergeCell ref="L9:Q9"/>
    <mergeCell ref="D5:E5"/>
    <mergeCell ref="H5:I5"/>
    <mergeCell ref="L5:M5"/>
    <mergeCell ref="P5:Q5"/>
    <mergeCell ref="T5:U5"/>
    <mergeCell ref="X5:Y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15" customHeight="1" x14ac:dyDescent="0.25">
      <c r="A1" s="1" t="s">
        <v>899</v>
      </c>
      <c r="B1" s="7" t="s">
        <v>71</v>
      </c>
      <c r="C1" s="7"/>
      <c r="D1" s="7"/>
      <c r="E1" s="1" t="s">
        <v>901</v>
      </c>
      <c r="F1" s="7" t="s">
        <v>1</v>
      </c>
      <c r="G1" s="7"/>
    </row>
    <row r="2" spans="1:7" ht="30" x14ac:dyDescent="0.25">
      <c r="A2" s="1" t="s">
        <v>900</v>
      </c>
      <c r="B2" s="1" t="s">
        <v>2</v>
      </c>
      <c r="C2" s="1" t="s">
        <v>902</v>
      </c>
      <c r="D2" s="1" t="s">
        <v>72</v>
      </c>
      <c r="E2" s="1" t="s">
        <v>902</v>
      </c>
      <c r="F2" s="1" t="s">
        <v>2</v>
      </c>
      <c r="G2" s="1" t="s">
        <v>72</v>
      </c>
    </row>
    <row r="3" spans="1:7" x14ac:dyDescent="0.25">
      <c r="A3" s="3" t="s">
        <v>73</v>
      </c>
      <c r="B3" s="4" t="s">
        <v>5</v>
      </c>
      <c r="C3" s="4" t="s">
        <v>5</v>
      </c>
      <c r="D3" s="4" t="s">
        <v>5</v>
      </c>
      <c r="E3" s="4" t="s">
        <v>5</v>
      </c>
      <c r="F3" s="4" t="s">
        <v>5</v>
      </c>
      <c r="G3" s="4" t="s">
        <v>5</v>
      </c>
    </row>
    <row r="4" spans="1:7" x14ac:dyDescent="0.25">
      <c r="A4" s="2" t="s">
        <v>74</v>
      </c>
      <c r="B4" s="8">
        <v>12381</v>
      </c>
      <c r="C4" s="8">
        <v>11872</v>
      </c>
      <c r="D4" s="8">
        <v>11460</v>
      </c>
      <c r="E4" s="8">
        <v>23340</v>
      </c>
      <c r="F4" s="8">
        <v>35721</v>
      </c>
      <c r="G4" s="8">
        <v>33452</v>
      </c>
    </row>
    <row r="5" spans="1:7" x14ac:dyDescent="0.25">
      <c r="A5" s="2" t="s">
        <v>81</v>
      </c>
      <c r="B5" s="5">
        <v>15806</v>
      </c>
      <c r="C5" s="5">
        <v>15336</v>
      </c>
      <c r="D5" s="5">
        <v>15780</v>
      </c>
      <c r="E5" s="5">
        <v>30383</v>
      </c>
      <c r="F5" s="5">
        <v>46189</v>
      </c>
      <c r="G5" s="5">
        <v>46353</v>
      </c>
    </row>
    <row r="6" spans="1:7" x14ac:dyDescent="0.25">
      <c r="A6" s="3" t="s">
        <v>87</v>
      </c>
      <c r="B6" s="4" t="s">
        <v>5</v>
      </c>
      <c r="C6" s="4" t="s">
        <v>5</v>
      </c>
      <c r="D6" s="4" t="s">
        <v>5</v>
      </c>
      <c r="E6" s="4" t="s">
        <v>5</v>
      </c>
      <c r="F6" s="4" t="s">
        <v>5</v>
      </c>
      <c r="G6" s="4" t="s">
        <v>5</v>
      </c>
    </row>
    <row r="7" spans="1:7" x14ac:dyDescent="0.25">
      <c r="A7" s="2" t="s">
        <v>90</v>
      </c>
      <c r="B7" s="4">
        <v>625</v>
      </c>
      <c r="C7" s="5">
        <v>1589</v>
      </c>
      <c r="D7" s="4">
        <v>687</v>
      </c>
      <c r="E7" s="5">
        <v>3619</v>
      </c>
      <c r="F7" s="5">
        <v>4244</v>
      </c>
      <c r="G7" s="5">
        <v>1216</v>
      </c>
    </row>
    <row r="8" spans="1:7" x14ac:dyDescent="0.25">
      <c r="A8" s="2" t="s">
        <v>93</v>
      </c>
      <c r="B8" s="5">
        <v>2235</v>
      </c>
      <c r="C8" s="5">
        <v>2974</v>
      </c>
      <c r="D8" s="5">
        <v>2145</v>
      </c>
      <c r="E8" s="5">
        <v>6512</v>
      </c>
      <c r="F8" s="5">
        <v>8747</v>
      </c>
      <c r="G8" s="5">
        <v>5436</v>
      </c>
    </row>
    <row r="9" spans="1:7" x14ac:dyDescent="0.25">
      <c r="A9" s="2" t="s">
        <v>226</v>
      </c>
      <c r="B9" s="5">
        <v>1193</v>
      </c>
      <c r="C9" s="5">
        <v>1050</v>
      </c>
      <c r="D9" s="5">
        <v>-1588</v>
      </c>
      <c r="E9" s="5">
        <v>2142</v>
      </c>
      <c r="F9" s="5">
        <v>3335</v>
      </c>
      <c r="G9" s="4">
        <v>844</v>
      </c>
    </row>
    <row r="10" spans="1:7" x14ac:dyDescent="0.25">
      <c r="A10" s="2" t="s">
        <v>228</v>
      </c>
      <c r="B10" s="4">
        <v>292</v>
      </c>
      <c r="C10" s="4">
        <v>248</v>
      </c>
      <c r="D10" s="4">
        <v>-519</v>
      </c>
      <c r="E10" s="4">
        <v>527</v>
      </c>
      <c r="F10" s="4">
        <v>819</v>
      </c>
      <c r="G10" s="4">
        <v>91</v>
      </c>
    </row>
    <row r="11" spans="1:7" x14ac:dyDescent="0.25">
      <c r="A11" s="2" t="s">
        <v>141</v>
      </c>
      <c r="B11" s="4">
        <v>901</v>
      </c>
      <c r="C11" s="4">
        <v>802</v>
      </c>
      <c r="D11" s="5">
        <v>-1069</v>
      </c>
      <c r="E11" s="5">
        <v>1615</v>
      </c>
      <c r="F11" s="5">
        <v>2516</v>
      </c>
      <c r="G11" s="4">
        <v>753</v>
      </c>
    </row>
    <row r="12" spans="1:7" x14ac:dyDescent="0.25">
      <c r="A12" s="3" t="s">
        <v>231</v>
      </c>
      <c r="B12" s="4" t="s">
        <v>5</v>
      </c>
      <c r="C12" s="4" t="s">
        <v>5</v>
      </c>
      <c r="D12" s="4" t="s">
        <v>5</v>
      </c>
      <c r="E12" s="4" t="s">
        <v>5</v>
      </c>
      <c r="F12" s="4" t="s">
        <v>5</v>
      </c>
      <c r="G12" s="4" t="s">
        <v>5</v>
      </c>
    </row>
    <row r="13" spans="1:7" x14ac:dyDescent="0.25">
      <c r="A13" s="2" t="s">
        <v>106</v>
      </c>
      <c r="B13" s="9">
        <v>0.06</v>
      </c>
      <c r="C13" s="9">
        <v>0.05</v>
      </c>
      <c r="D13" s="9">
        <v>-7.0000000000000007E-2</v>
      </c>
      <c r="E13" s="9">
        <v>0.1</v>
      </c>
      <c r="F13" s="9">
        <v>0.16</v>
      </c>
      <c r="G13" s="9">
        <v>0.05</v>
      </c>
    </row>
    <row r="14" spans="1:7" x14ac:dyDescent="0.25">
      <c r="A14" s="2" t="s">
        <v>903</v>
      </c>
      <c r="B14" s="4" t="s">
        <v>5</v>
      </c>
      <c r="C14" s="4" t="s">
        <v>5</v>
      </c>
      <c r="D14" s="4" t="s">
        <v>5</v>
      </c>
      <c r="E14" s="4" t="s">
        <v>5</v>
      </c>
      <c r="F14" s="4" t="s">
        <v>5</v>
      </c>
      <c r="G14" s="4" t="s">
        <v>5</v>
      </c>
    </row>
    <row r="15" spans="1:7" x14ac:dyDescent="0.25">
      <c r="A15" s="3" t="s">
        <v>73</v>
      </c>
      <c r="B15" s="4" t="s">
        <v>5</v>
      </c>
      <c r="C15" s="4" t="s">
        <v>5</v>
      </c>
      <c r="D15" s="4" t="s">
        <v>5</v>
      </c>
      <c r="E15" s="4" t="s">
        <v>5</v>
      </c>
      <c r="F15" s="4" t="s">
        <v>5</v>
      </c>
      <c r="G15" s="4" t="s">
        <v>5</v>
      </c>
    </row>
    <row r="16" spans="1:7" x14ac:dyDescent="0.25">
      <c r="A16" s="2" t="s">
        <v>74</v>
      </c>
      <c r="B16" s="4" t="s">
        <v>5</v>
      </c>
      <c r="C16" s="5">
        <v>11917</v>
      </c>
      <c r="D16" s="4" t="s">
        <v>5</v>
      </c>
      <c r="E16" s="5">
        <v>23385</v>
      </c>
      <c r="F16" s="4" t="s">
        <v>5</v>
      </c>
      <c r="G16" s="4" t="s">
        <v>5</v>
      </c>
    </row>
    <row r="17" spans="1:7" x14ac:dyDescent="0.25">
      <c r="A17" s="2" t="s">
        <v>81</v>
      </c>
      <c r="B17" s="4" t="s">
        <v>5</v>
      </c>
      <c r="C17" s="5">
        <v>15381</v>
      </c>
      <c r="D17" s="4" t="s">
        <v>5</v>
      </c>
      <c r="E17" s="5">
        <v>30428</v>
      </c>
      <c r="F17" s="4" t="s">
        <v>5</v>
      </c>
      <c r="G17" s="4" t="s">
        <v>5</v>
      </c>
    </row>
    <row r="18" spans="1:7" x14ac:dyDescent="0.25">
      <c r="A18" s="3" t="s">
        <v>87</v>
      </c>
      <c r="B18" s="4" t="s">
        <v>5</v>
      </c>
      <c r="C18" s="4" t="s">
        <v>5</v>
      </c>
      <c r="D18" s="4" t="s">
        <v>5</v>
      </c>
      <c r="E18" s="4" t="s">
        <v>5</v>
      </c>
      <c r="F18" s="4" t="s">
        <v>5</v>
      </c>
      <c r="G18" s="4" t="s">
        <v>5</v>
      </c>
    </row>
    <row r="19" spans="1:7" x14ac:dyDescent="0.25">
      <c r="A19" s="2" t="s">
        <v>90</v>
      </c>
      <c r="B19" s="4" t="s">
        <v>5</v>
      </c>
      <c r="C19" s="5">
        <v>1739</v>
      </c>
      <c r="D19" s="4" t="s">
        <v>5</v>
      </c>
      <c r="E19" s="5">
        <v>3769</v>
      </c>
      <c r="F19" s="4" t="s">
        <v>5</v>
      </c>
      <c r="G19" s="4" t="s">
        <v>5</v>
      </c>
    </row>
    <row r="20" spans="1:7" x14ac:dyDescent="0.25">
      <c r="A20" s="2" t="s">
        <v>93</v>
      </c>
      <c r="B20" s="4" t="s">
        <v>5</v>
      </c>
      <c r="C20" s="5">
        <v>3124</v>
      </c>
      <c r="D20" s="4" t="s">
        <v>5</v>
      </c>
      <c r="E20" s="5">
        <v>6662</v>
      </c>
      <c r="F20" s="4" t="s">
        <v>5</v>
      </c>
      <c r="G20" s="4" t="s">
        <v>5</v>
      </c>
    </row>
    <row r="21" spans="1:7" x14ac:dyDescent="0.25">
      <c r="A21" s="2" t="s">
        <v>226</v>
      </c>
      <c r="B21" s="4" t="s">
        <v>5</v>
      </c>
      <c r="C21" s="5">
        <v>1245</v>
      </c>
      <c r="D21" s="4" t="s">
        <v>5</v>
      </c>
      <c r="E21" s="5">
        <v>2337</v>
      </c>
      <c r="F21" s="4" t="s">
        <v>5</v>
      </c>
      <c r="G21" s="4" t="s">
        <v>5</v>
      </c>
    </row>
    <row r="22" spans="1:7" x14ac:dyDescent="0.25">
      <c r="A22" s="2" t="s">
        <v>228</v>
      </c>
      <c r="B22" s="4" t="s">
        <v>5</v>
      </c>
      <c r="C22" s="4">
        <v>308</v>
      </c>
      <c r="D22" s="4" t="s">
        <v>5</v>
      </c>
      <c r="E22" s="4">
        <v>587</v>
      </c>
      <c r="F22" s="4" t="s">
        <v>5</v>
      </c>
      <c r="G22" s="4" t="s">
        <v>5</v>
      </c>
    </row>
    <row r="23" spans="1:7" x14ac:dyDescent="0.25">
      <c r="A23" s="2" t="s">
        <v>141</v>
      </c>
      <c r="B23" s="4" t="s">
        <v>5</v>
      </c>
      <c r="C23" s="4">
        <v>937</v>
      </c>
      <c r="D23" s="4" t="s">
        <v>5</v>
      </c>
      <c r="E23" s="5">
        <v>1750</v>
      </c>
      <c r="F23" s="4" t="s">
        <v>5</v>
      </c>
      <c r="G23" s="4" t="s">
        <v>5</v>
      </c>
    </row>
    <row r="24" spans="1:7" x14ac:dyDescent="0.25">
      <c r="A24" s="3" t="s">
        <v>231</v>
      </c>
      <c r="B24" s="4" t="s">
        <v>5</v>
      </c>
      <c r="C24" s="4" t="s">
        <v>5</v>
      </c>
      <c r="D24" s="4" t="s">
        <v>5</v>
      </c>
      <c r="E24" s="4" t="s">
        <v>5</v>
      </c>
      <c r="F24" s="4" t="s">
        <v>5</v>
      </c>
      <c r="G24" s="4" t="s">
        <v>5</v>
      </c>
    </row>
    <row r="25" spans="1:7" x14ac:dyDescent="0.25">
      <c r="A25" s="2" t="s">
        <v>106</v>
      </c>
      <c r="B25" s="4" t="s">
        <v>5</v>
      </c>
      <c r="C25" s="9">
        <v>0.06</v>
      </c>
      <c r="D25" s="4" t="s">
        <v>5</v>
      </c>
      <c r="E25" s="9">
        <v>0.11</v>
      </c>
      <c r="F25" s="4" t="s">
        <v>5</v>
      </c>
      <c r="G25" s="4" t="s">
        <v>5</v>
      </c>
    </row>
    <row r="26" spans="1:7" x14ac:dyDescent="0.25">
      <c r="A26" s="2" t="s">
        <v>904</v>
      </c>
      <c r="B26" s="4" t="s">
        <v>5</v>
      </c>
      <c r="C26" s="4" t="s">
        <v>5</v>
      </c>
      <c r="D26" s="4" t="s">
        <v>5</v>
      </c>
      <c r="E26" s="4" t="s">
        <v>5</v>
      </c>
      <c r="F26" s="4" t="s">
        <v>5</v>
      </c>
      <c r="G26" s="4" t="s">
        <v>5</v>
      </c>
    </row>
    <row r="27" spans="1:7" x14ac:dyDescent="0.25">
      <c r="A27" s="3" t="s">
        <v>73</v>
      </c>
      <c r="B27" s="4" t="s">
        <v>5</v>
      </c>
      <c r="C27" s="4" t="s">
        <v>5</v>
      </c>
      <c r="D27" s="4" t="s">
        <v>5</v>
      </c>
      <c r="E27" s="4" t="s">
        <v>5</v>
      </c>
      <c r="F27" s="4" t="s">
        <v>5</v>
      </c>
      <c r="G27" s="4" t="s">
        <v>5</v>
      </c>
    </row>
    <row r="28" spans="1:7" x14ac:dyDescent="0.25">
      <c r="A28" s="2" t="s">
        <v>74</v>
      </c>
      <c r="B28" s="4" t="s">
        <v>5</v>
      </c>
      <c r="C28" s="4">
        <v>-45</v>
      </c>
      <c r="D28" s="4" t="s">
        <v>5</v>
      </c>
      <c r="E28" s="4">
        <v>-45</v>
      </c>
      <c r="F28" s="4" t="s">
        <v>5</v>
      </c>
      <c r="G28" s="4" t="s">
        <v>5</v>
      </c>
    </row>
    <row r="29" spans="1:7" x14ac:dyDescent="0.25">
      <c r="A29" s="2" t="s">
        <v>81</v>
      </c>
      <c r="B29" s="4" t="s">
        <v>5</v>
      </c>
      <c r="C29" s="4">
        <v>-45</v>
      </c>
      <c r="D29" s="4" t="s">
        <v>5</v>
      </c>
      <c r="E29" s="4">
        <v>-45</v>
      </c>
      <c r="F29" s="4" t="s">
        <v>5</v>
      </c>
      <c r="G29" s="4" t="s">
        <v>5</v>
      </c>
    </row>
    <row r="30" spans="1:7" x14ac:dyDescent="0.25">
      <c r="A30" s="3" t="s">
        <v>87</v>
      </c>
      <c r="B30" s="4" t="s">
        <v>5</v>
      </c>
      <c r="C30" s="4" t="s">
        <v>5</v>
      </c>
      <c r="D30" s="4" t="s">
        <v>5</v>
      </c>
      <c r="E30" s="4" t="s">
        <v>5</v>
      </c>
      <c r="F30" s="4" t="s">
        <v>5</v>
      </c>
      <c r="G30" s="4" t="s">
        <v>5</v>
      </c>
    </row>
    <row r="31" spans="1:7" x14ac:dyDescent="0.25">
      <c r="A31" s="2" t="s">
        <v>90</v>
      </c>
      <c r="B31" s="4" t="s">
        <v>5</v>
      </c>
      <c r="C31" s="4">
        <v>-150</v>
      </c>
      <c r="D31" s="4" t="s">
        <v>5</v>
      </c>
      <c r="E31" s="4">
        <v>-150</v>
      </c>
      <c r="F31" s="4" t="s">
        <v>5</v>
      </c>
      <c r="G31" s="4" t="s">
        <v>5</v>
      </c>
    </row>
    <row r="32" spans="1:7" x14ac:dyDescent="0.25">
      <c r="A32" s="2" t="s">
        <v>93</v>
      </c>
      <c r="B32" s="4" t="s">
        <v>5</v>
      </c>
      <c r="C32" s="4">
        <v>-150</v>
      </c>
      <c r="D32" s="4" t="s">
        <v>5</v>
      </c>
      <c r="E32" s="4">
        <v>-150</v>
      </c>
      <c r="F32" s="4" t="s">
        <v>5</v>
      </c>
      <c r="G32" s="4" t="s">
        <v>5</v>
      </c>
    </row>
    <row r="33" spans="1:7" x14ac:dyDescent="0.25">
      <c r="A33" s="2" t="s">
        <v>226</v>
      </c>
      <c r="B33" s="4" t="s">
        <v>5</v>
      </c>
      <c r="C33" s="4">
        <v>-195</v>
      </c>
      <c r="D33" s="4" t="s">
        <v>5</v>
      </c>
      <c r="E33" s="4">
        <v>-195</v>
      </c>
      <c r="F33" s="4" t="s">
        <v>5</v>
      </c>
      <c r="G33" s="4" t="s">
        <v>5</v>
      </c>
    </row>
    <row r="34" spans="1:7" x14ac:dyDescent="0.25">
      <c r="A34" s="2" t="s">
        <v>228</v>
      </c>
      <c r="B34" s="4" t="s">
        <v>5</v>
      </c>
      <c r="C34" s="4">
        <v>-60</v>
      </c>
      <c r="D34" s="4" t="s">
        <v>5</v>
      </c>
      <c r="E34" s="4">
        <v>-60</v>
      </c>
      <c r="F34" s="4" t="s">
        <v>5</v>
      </c>
      <c r="G34" s="4" t="s">
        <v>5</v>
      </c>
    </row>
    <row r="35" spans="1:7" x14ac:dyDescent="0.25">
      <c r="A35" s="2" t="s">
        <v>141</v>
      </c>
      <c r="B35" s="4" t="s">
        <v>5</v>
      </c>
      <c r="C35" s="8">
        <v>-135</v>
      </c>
      <c r="D35" s="4" t="s">
        <v>5</v>
      </c>
      <c r="E35" s="8">
        <v>-135</v>
      </c>
      <c r="F35" s="4" t="s">
        <v>5</v>
      </c>
      <c r="G35" s="4" t="s">
        <v>5</v>
      </c>
    </row>
    <row r="36" spans="1:7" x14ac:dyDescent="0.25">
      <c r="A36" s="3" t="s">
        <v>231</v>
      </c>
      <c r="B36" s="4" t="s">
        <v>5</v>
      </c>
      <c r="C36" s="4" t="s">
        <v>5</v>
      </c>
      <c r="D36" s="4" t="s">
        <v>5</v>
      </c>
      <c r="E36" s="4" t="s">
        <v>5</v>
      </c>
      <c r="F36" s="4" t="s">
        <v>5</v>
      </c>
      <c r="G36" s="4" t="s">
        <v>5</v>
      </c>
    </row>
    <row r="37" spans="1:7" x14ac:dyDescent="0.25">
      <c r="A37" s="2" t="s">
        <v>106</v>
      </c>
      <c r="B37" s="4" t="s">
        <v>5</v>
      </c>
      <c r="C37" s="9">
        <v>-0.01</v>
      </c>
      <c r="D37" s="4" t="s">
        <v>5</v>
      </c>
      <c r="E37" s="9">
        <v>-0.01</v>
      </c>
      <c r="F37" s="4" t="s">
        <v>5</v>
      </c>
      <c r="G37" s="4" t="s">
        <v>5</v>
      </c>
    </row>
  </sheetData>
  <mergeCells count="2">
    <mergeCell ref="B1:D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905</v>
      </c>
      <c r="B1" s="7" t="s">
        <v>2</v>
      </c>
      <c r="C1" s="7" t="s">
        <v>902</v>
      </c>
      <c r="D1" s="7" t="s">
        <v>28</v>
      </c>
    </row>
    <row r="2" spans="1:4" ht="30" x14ac:dyDescent="0.25">
      <c r="A2" s="1" t="s">
        <v>27</v>
      </c>
      <c r="B2" s="7"/>
      <c r="C2" s="7"/>
      <c r="D2" s="7"/>
    </row>
    <row r="3" spans="1:4" x14ac:dyDescent="0.25">
      <c r="A3" s="3" t="s">
        <v>29</v>
      </c>
      <c r="B3" s="4" t="s">
        <v>5</v>
      </c>
      <c r="C3" s="4" t="s">
        <v>5</v>
      </c>
      <c r="D3" s="4" t="s">
        <v>5</v>
      </c>
    </row>
    <row r="4" spans="1:4" x14ac:dyDescent="0.25">
      <c r="A4" s="2" t="s">
        <v>34</v>
      </c>
      <c r="B4" s="8">
        <v>1712507</v>
      </c>
      <c r="C4" s="8">
        <v>1588080</v>
      </c>
      <c r="D4" s="8">
        <v>1520170</v>
      </c>
    </row>
    <row r="5" spans="1:4" x14ac:dyDescent="0.25">
      <c r="A5" s="2" t="s">
        <v>40</v>
      </c>
      <c r="B5" s="5">
        <v>12305</v>
      </c>
      <c r="C5" s="5">
        <v>12358</v>
      </c>
      <c r="D5" s="5">
        <v>14810</v>
      </c>
    </row>
    <row r="6" spans="1:4" x14ac:dyDescent="0.25">
      <c r="A6" s="2" t="s">
        <v>41</v>
      </c>
      <c r="B6" s="5">
        <v>1992201</v>
      </c>
      <c r="C6" s="5">
        <v>1845116</v>
      </c>
      <c r="D6" s="5">
        <v>1822946</v>
      </c>
    </row>
    <row r="7" spans="1:4" x14ac:dyDescent="0.25">
      <c r="A7" s="3" t="s">
        <v>53</v>
      </c>
      <c r="B7" s="4" t="s">
        <v>5</v>
      </c>
      <c r="C7" s="4" t="s">
        <v>5</v>
      </c>
      <c r="D7" s="4" t="s">
        <v>5</v>
      </c>
    </row>
    <row r="8" spans="1:4" x14ac:dyDescent="0.25">
      <c r="A8" s="2" t="s">
        <v>58</v>
      </c>
      <c r="B8" s="5">
        <v>95873</v>
      </c>
      <c r="C8" s="5">
        <v>95470</v>
      </c>
      <c r="D8" s="5">
        <v>94890</v>
      </c>
    </row>
    <row r="9" spans="1:4" x14ac:dyDescent="0.25">
      <c r="A9" s="2" t="s">
        <v>60</v>
      </c>
      <c r="B9" s="5">
        <v>227536</v>
      </c>
      <c r="C9" s="5">
        <v>231180</v>
      </c>
      <c r="D9" s="5">
        <v>241522</v>
      </c>
    </row>
    <row r="10" spans="1:4" ht="30" x14ac:dyDescent="0.25">
      <c r="A10" s="2" t="s">
        <v>61</v>
      </c>
      <c r="B10" s="5">
        <v>1992201</v>
      </c>
      <c r="C10" s="5">
        <v>1845116</v>
      </c>
      <c r="D10" s="5">
        <v>1822946</v>
      </c>
    </row>
    <row r="11" spans="1:4" x14ac:dyDescent="0.25">
      <c r="A11" s="2" t="s">
        <v>903</v>
      </c>
      <c r="B11" s="4" t="s">
        <v>5</v>
      </c>
      <c r="C11" s="4" t="s">
        <v>5</v>
      </c>
      <c r="D11" s="4" t="s">
        <v>5</v>
      </c>
    </row>
    <row r="12" spans="1:4" x14ac:dyDescent="0.25">
      <c r="A12" s="3" t="s">
        <v>29</v>
      </c>
      <c r="B12" s="4" t="s">
        <v>5</v>
      </c>
      <c r="C12" s="4" t="s">
        <v>5</v>
      </c>
      <c r="D12" s="4" t="s">
        <v>5</v>
      </c>
    </row>
    <row r="13" spans="1:4" x14ac:dyDescent="0.25">
      <c r="A13" s="2" t="s">
        <v>34</v>
      </c>
      <c r="B13" s="4" t="s">
        <v>5</v>
      </c>
      <c r="C13" s="5">
        <v>1588275</v>
      </c>
      <c r="D13" s="4" t="s">
        <v>5</v>
      </c>
    </row>
    <row r="14" spans="1:4" x14ac:dyDescent="0.25">
      <c r="A14" s="2" t="s">
        <v>40</v>
      </c>
      <c r="B14" s="4" t="s">
        <v>5</v>
      </c>
      <c r="C14" s="5">
        <v>12298</v>
      </c>
      <c r="D14" s="4" t="s">
        <v>5</v>
      </c>
    </row>
    <row r="15" spans="1:4" x14ac:dyDescent="0.25">
      <c r="A15" s="2" t="s">
        <v>41</v>
      </c>
      <c r="B15" s="4" t="s">
        <v>5</v>
      </c>
      <c r="C15" s="5">
        <v>1845251</v>
      </c>
      <c r="D15" s="4" t="s">
        <v>5</v>
      </c>
    </row>
    <row r="16" spans="1:4" x14ac:dyDescent="0.25">
      <c r="A16" s="3" t="s">
        <v>53</v>
      </c>
      <c r="B16" s="4" t="s">
        <v>5</v>
      </c>
      <c r="C16" s="4" t="s">
        <v>5</v>
      </c>
      <c r="D16" s="4" t="s">
        <v>5</v>
      </c>
    </row>
    <row r="17" spans="1:4" x14ac:dyDescent="0.25">
      <c r="A17" s="2" t="s">
        <v>58</v>
      </c>
      <c r="B17" s="4" t="s">
        <v>5</v>
      </c>
      <c r="C17" s="5">
        <v>95605</v>
      </c>
      <c r="D17" s="4" t="s">
        <v>5</v>
      </c>
    </row>
    <row r="18" spans="1:4" x14ac:dyDescent="0.25">
      <c r="A18" s="2" t="s">
        <v>60</v>
      </c>
      <c r="B18" s="4" t="s">
        <v>5</v>
      </c>
      <c r="C18" s="5">
        <v>231315</v>
      </c>
      <c r="D18" s="4" t="s">
        <v>5</v>
      </c>
    </row>
    <row r="19" spans="1:4" ht="30" x14ac:dyDescent="0.25">
      <c r="A19" s="2" t="s">
        <v>61</v>
      </c>
      <c r="B19" s="4" t="s">
        <v>5</v>
      </c>
      <c r="C19" s="5">
        <v>1845251</v>
      </c>
      <c r="D19" s="4" t="s">
        <v>5</v>
      </c>
    </row>
    <row r="20" spans="1:4" x14ac:dyDescent="0.25">
      <c r="A20" s="2" t="s">
        <v>904</v>
      </c>
      <c r="B20" s="4" t="s">
        <v>5</v>
      </c>
      <c r="C20" s="4" t="s">
        <v>5</v>
      </c>
      <c r="D20" s="4" t="s">
        <v>5</v>
      </c>
    </row>
    <row r="21" spans="1:4" x14ac:dyDescent="0.25">
      <c r="A21" s="3" t="s">
        <v>29</v>
      </c>
      <c r="B21" s="4" t="s">
        <v>5</v>
      </c>
      <c r="C21" s="4" t="s">
        <v>5</v>
      </c>
      <c r="D21" s="4" t="s">
        <v>5</v>
      </c>
    </row>
    <row r="22" spans="1:4" x14ac:dyDescent="0.25">
      <c r="A22" s="2" t="s">
        <v>34</v>
      </c>
      <c r="B22" s="4" t="s">
        <v>5</v>
      </c>
      <c r="C22" s="4">
        <v>-195</v>
      </c>
      <c r="D22" s="4" t="s">
        <v>5</v>
      </c>
    </row>
    <row r="23" spans="1:4" x14ac:dyDescent="0.25">
      <c r="A23" s="2" t="s">
        <v>40</v>
      </c>
      <c r="B23" s="4" t="s">
        <v>5</v>
      </c>
      <c r="C23" s="4">
        <v>60</v>
      </c>
      <c r="D23" s="4" t="s">
        <v>5</v>
      </c>
    </row>
    <row r="24" spans="1:4" x14ac:dyDescent="0.25">
      <c r="A24" s="2" t="s">
        <v>41</v>
      </c>
      <c r="B24" s="4" t="s">
        <v>5</v>
      </c>
      <c r="C24" s="4">
        <v>-135</v>
      </c>
      <c r="D24" s="4" t="s">
        <v>5</v>
      </c>
    </row>
    <row r="25" spans="1:4" x14ac:dyDescent="0.25">
      <c r="A25" s="3" t="s">
        <v>53</v>
      </c>
      <c r="B25" s="4" t="s">
        <v>5</v>
      </c>
      <c r="C25" s="4" t="s">
        <v>5</v>
      </c>
      <c r="D25" s="4" t="s">
        <v>5</v>
      </c>
    </row>
    <row r="26" spans="1:4" x14ac:dyDescent="0.25">
      <c r="A26" s="2" t="s">
        <v>58</v>
      </c>
      <c r="B26" s="4" t="s">
        <v>5</v>
      </c>
      <c r="C26" s="4">
        <v>-135</v>
      </c>
      <c r="D26" s="4" t="s">
        <v>5</v>
      </c>
    </row>
    <row r="27" spans="1:4" x14ac:dyDescent="0.25">
      <c r="A27" s="2" t="s">
        <v>60</v>
      </c>
      <c r="B27" s="4" t="s">
        <v>5</v>
      </c>
      <c r="C27" s="4">
        <v>-135</v>
      </c>
      <c r="D27" s="4" t="s">
        <v>5</v>
      </c>
    </row>
    <row r="28" spans="1:4" ht="30" x14ac:dyDescent="0.25">
      <c r="A28" s="2" t="s">
        <v>61</v>
      </c>
      <c r="B28" s="4" t="s">
        <v>5</v>
      </c>
      <c r="C28" s="8">
        <v>-135</v>
      </c>
      <c r="D28"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6" bestFit="1" customWidth="1"/>
    <col min="5" max="6" width="36.5703125" bestFit="1" customWidth="1"/>
  </cols>
  <sheetData>
    <row r="1" spans="1:6" ht="30" x14ac:dyDescent="0.25">
      <c r="A1" s="1" t="s">
        <v>906</v>
      </c>
      <c r="B1" s="7" t="s">
        <v>908</v>
      </c>
      <c r="C1" s="1" t="s">
        <v>909</v>
      </c>
      <c r="D1" s="1" t="s">
        <v>911</v>
      </c>
      <c r="E1" s="1" t="s">
        <v>2</v>
      </c>
      <c r="F1" s="1" t="s">
        <v>28</v>
      </c>
    </row>
    <row r="2" spans="1:6" ht="30" x14ac:dyDescent="0.25">
      <c r="A2" s="1" t="s">
        <v>907</v>
      </c>
      <c r="B2" s="7"/>
      <c r="C2" s="1" t="s">
        <v>910</v>
      </c>
      <c r="D2" s="1" t="s">
        <v>912</v>
      </c>
      <c r="E2" s="1" t="s">
        <v>913</v>
      </c>
      <c r="F2" s="1" t="s">
        <v>913</v>
      </c>
    </row>
    <row r="3" spans="1:6" x14ac:dyDescent="0.25">
      <c r="A3" s="1"/>
      <c r="B3" s="7"/>
      <c r="C3" s="1"/>
      <c r="D3" s="1" t="s">
        <v>121</v>
      </c>
      <c r="E3" s="1" t="s">
        <v>912</v>
      </c>
      <c r="F3" s="1" t="s">
        <v>912</v>
      </c>
    </row>
    <row r="4" spans="1:6" ht="30" x14ac:dyDescent="0.25">
      <c r="A4" s="3" t="s">
        <v>914</v>
      </c>
      <c r="B4" s="4" t="s">
        <v>5</v>
      </c>
      <c r="C4" s="4" t="s">
        <v>5</v>
      </c>
      <c r="D4" s="4" t="s">
        <v>5</v>
      </c>
      <c r="E4" s="4" t="s">
        <v>5</v>
      </c>
      <c r="F4" s="4" t="s">
        <v>5</v>
      </c>
    </row>
    <row r="5" spans="1:6" ht="60" x14ac:dyDescent="0.25">
      <c r="A5" s="2" t="s">
        <v>915</v>
      </c>
      <c r="B5" s="4" t="s">
        <v>5</v>
      </c>
      <c r="C5" s="4" t="s">
        <v>5</v>
      </c>
      <c r="D5" s="121">
        <v>0.04</v>
      </c>
      <c r="E5" s="4" t="s">
        <v>5</v>
      </c>
      <c r="F5" s="4" t="s">
        <v>5</v>
      </c>
    </row>
    <row r="6" spans="1:6" ht="30" x14ac:dyDescent="0.25">
      <c r="A6" s="2" t="s">
        <v>916</v>
      </c>
      <c r="B6" s="4" t="s">
        <v>5</v>
      </c>
      <c r="C6" s="4" t="s">
        <v>5</v>
      </c>
      <c r="D6" s="5">
        <v>17192500</v>
      </c>
      <c r="E6" s="4" t="s">
        <v>5</v>
      </c>
      <c r="F6" s="4" t="s">
        <v>5</v>
      </c>
    </row>
    <row r="7" spans="1:6" ht="30" x14ac:dyDescent="0.25">
      <c r="A7" s="2" t="s">
        <v>917</v>
      </c>
      <c r="B7" s="4" t="s">
        <v>5</v>
      </c>
      <c r="C7" s="4" t="s">
        <v>5</v>
      </c>
      <c r="D7" s="8">
        <v>10</v>
      </c>
      <c r="E7" s="4" t="s">
        <v>5</v>
      </c>
      <c r="F7" s="4" t="s">
        <v>5</v>
      </c>
    </row>
    <row r="8" spans="1:6" x14ac:dyDescent="0.25">
      <c r="A8" s="2" t="s">
        <v>918</v>
      </c>
      <c r="B8" s="4" t="s">
        <v>5</v>
      </c>
      <c r="C8" s="4" t="s">
        <v>5</v>
      </c>
      <c r="D8" s="9">
        <v>167.8</v>
      </c>
      <c r="E8" s="4" t="s">
        <v>5</v>
      </c>
      <c r="F8" s="4" t="s">
        <v>5</v>
      </c>
    </row>
    <row r="9" spans="1:6" x14ac:dyDescent="0.25">
      <c r="A9" s="2" t="s">
        <v>919</v>
      </c>
      <c r="B9" s="4" t="s">
        <v>5</v>
      </c>
      <c r="C9" s="4" t="s">
        <v>5</v>
      </c>
      <c r="D9" s="4">
        <v>4.0999999999999996</v>
      </c>
      <c r="E9" s="4" t="s">
        <v>5</v>
      </c>
      <c r="F9" s="4" t="s">
        <v>5</v>
      </c>
    </row>
    <row r="10" spans="1:6" ht="30" x14ac:dyDescent="0.25">
      <c r="A10" s="2" t="s">
        <v>920</v>
      </c>
      <c r="B10" s="4" t="s">
        <v>5</v>
      </c>
      <c r="C10" s="4" t="s">
        <v>5</v>
      </c>
      <c r="D10" s="121">
        <v>1</v>
      </c>
      <c r="E10" s="4" t="s">
        <v>5</v>
      </c>
      <c r="F10" s="4" t="s">
        <v>5</v>
      </c>
    </row>
    <row r="11" spans="1:6" x14ac:dyDescent="0.25">
      <c r="A11" s="2" t="s">
        <v>921</v>
      </c>
      <c r="B11" s="4" t="s">
        <v>5</v>
      </c>
      <c r="C11" s="4" t="s">
        <v>5</v>
      </c>
      <c r="D11" s="4" t="s">
        <v>5</v>
      </c>
      <c r="E11" s="5">
        <v>1430416</v>
      </c>
      <c r="F11" s="4" t="s">
        <v>5</v>
      </c>
    </row>
    <row r="12" spans="1:6" ht="30" x14ac:dyDescent="0.25">
      <c r="A12" s="2" t="s">
        <v>922</v>
      </c>
      <c r="B12" s="4" t="s">
        <v>5</v>
      </c>
      <c r="C12" s="4" t="s">
        <v>5</v>
      </c>
      <c r="D12" s="4" t="s">
        <v>5</v>
      </c>
      <c r="E12" s="121">
        <v>0.08</v>
      </c>
      <c r="F12" s="4" t="s">
        <v>5</v>
      </c>
    </row>
    <row r="13" spans="1:6" ht="30" x14ac:dyDescent="0.25">
      <c r="A13" s="2" t="s">
        <v>923</v>
      </c>
      <c r="B13" s="4" t="s">
        <v>5</v>
      </c>
      <c r="C13" s="4" t="s">
        <v>5</v>
      </c>
      <c r="D13" s="4" t="s">
        <v>5</v>
      </c>
      <c r="E13" s="4" t="s">
        <v>5</v>
      </c>
      <c r="F13" s="9">
        <v>16.899999999999999</v>
      </c>
    </row>
    <row r="14" spans="1:6" ht="30" x14ac:dyDescent="0.25">
      <c r="A14" s="2" t="s">
        <v>924</v>
      </c>
      <c r="B14" s="4" t="s">
        <v>5</v>
      </c>
      <c r="C14" s="4" t="s">
        <v>5</v>
      </c>
      <c r="D14" s="4" t="s">
        <v>5</v>
      </c>
      <c r="E14" s="4" t="s">
        <v>5</v>
      </c>
      <c r="F14" s="5">
        <v>1430416</v>
      </c>
    </row>
    <row r="15" spans="1:6" ht="30" x14ac:dyDescent="0.25">
      <c r="A15" s="2" t="s">
        <v>925</v>
      </c>
      <c r="B15" s="5">
        <v>1676452</v>
      </c>
      <c r="C15" s="5">
        <v>1788020</v>
      </c>
      <c r="D15" s="4" t="s">
        <v>5</v>
      </c>
      <c r="E15" s="4" t="s">
        <v>5</v>
      </c>
      <c r="F15" s="4" t="s">
        <v>5</v>
      </c>
    </row>
    <row r="16" spans="1:6" ht="30" x14ac:dyDescent="0.25">
      <c r="A16" s="2" t="s">
        <v>926</v>
      </c>
      <c r="B16" s="121">
        <v>0.1</v>
      </c>
      <c r="C16" s="121">
        <v>0.1</v>
      </c>
      <c r="D16" s="4" t="s">
        <v>5</v>
      </c>
      <c r="E16" s="4" t="s">
        <v>5</v>
      </c>
      <c r="F16" s="4" t="s">
        <v>5</v>
      </c>
    </row>
    <row r="17" spans="1:6" x14ac:dyDescent="0.25">
      <c r="A17" s="2" t="s">
        <v>927</v>
      </c>
      <c r="B17" s="4" t="s">
        <v>5</v>
      </c>
      <c r="C17" s="4">
        <v>21</v>
      </c>
      <c r="D17" s="4" t="s">
        <v>5</v>
      </c>
      <c r="E17" s="4" t="s">
        <v>5</v>
      </c>
      <c r="F17" s="4" t="s">
        <v>5</v>
      </c>
    </row>
    <row r="18" spans="1:6" x14ac:dyDescent="0.25">
      <c r="A18" s="2" t="s">
        <v>928</v>
      </c>
      <c r="B18" s="4" t="s">
        <v>5</v>
      </c>
      <c r="C18" s="4">
        <v>4</v>
      </c>
      <c r="D18" s="4" t="s">
        <v>5</v>
      </c>
      <c r="E18" s="4" t="s">
        <v>5</v>
      </c>
      <c r="F18" s="4" t="s">
        <v>5</v>
      </c>
    </row>
  </sheetData>
  <mergeCells count="1">
    <mergeCell ref="B1: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929</v>
      </c>
      <c r="B1" s="1" t="s">
        <v>930</v>
      </c>
      <c r="C1" s="1" t="s">
        <v>1</v>
      </c>
      <c r="D1" s="1"/>
    </row>
    <row r="2" spans="1:4" ht="30" x14ac:dyDescent="0.25">
      <c r="A2" s="1" t="s">
        <v>907</v>
      </c>
      <c r="B2" s="122">
        <v>41425</v>
      </c>
      <c r="C2" s="1" t="s">
        <v>2</v>
      </c>
      <c r="D2" s="1" t="s">
        <v>931</v>
      </c>
    </row>
    <row r="3" spans="1:4" x14ac:dyDescent="0.25">
      <c r="A3" s="2" t="s">
        <v>932</v>
      </c>
      <c r="B3" s="4" t="s">
        <v>5</v>
      </c>
      <c r="C3" s="4" t="s">
        <v>5</v>
      </c>
      <c r="D3" s="4" t="s">
        <v>5</v>
      </c>
    </row>
    <row r="4" spans="1:4" ht="45" x14ac:dyDescent="0.25">
      <c r="A4" s="3" t="s">
        <v>933</v>
      </c>
      <c r="B4" s="4" t="s">
        <v>5</v>
      </c>
      <c r="C4" s="4" t="s">
        <v>5</v>
      </c>
      <c r="D4" s="4" t="s">
        <v>5</v>
      </c>
    </row>
    <row r="5" spans="1:4" x14ac:dyDescent="0.25">
      <c r="A5" s="2" t="s">
        <v>934</v>
      </c>
      <c r="B5" s="5">
        <v>1788020</v>
      </c>
      <c r="C5" s="5">
        <v>317885</v>
      </c>
      <c r="D5" s="4" t="s">
        <v>5</v>
      </c>
    </row>
    <row r="6" spans="1:4" x14ac:dyDescent="0.25">
      <c r="A6" s="2" t="s">
        <v>935</v>
      </c>
      <c r="B6" s="9">
        <v>24.9</v>
      </c>
      <c r="C6" s="9">
        <v>4.5</v>
      </c>
      <c r="D6" s="4" t="s">
        <v>5</v>
      </c>
    </row>
    <row r="7" spans="1:4" ht="30" x14ac:dyDescent="0.25">
      <c r="A7" s="2" t="s">
        <v>936</v>
      </c>
      <c r="B7" s="5">
        <v>486947</v>
      </c>
      <c r="C7" s="4" t="s">
        <v>5</v>
      </c>
      <c r="D7" s="4" t="s">
        <v>5</v>
      </c>
    </row>
    <row r="8" spans="1:4" ht="30" x14ac:dyDescent="0.25">
      <c r="A8" s="2" t="s">
        <v>937</v>
      </c>
      <c r="B8" s="4" t="s">
        <v>5</v>
      </c>
      <c r="C8" s="4" t="s">
        <v>5</v>
      </c>
      <c r="D8" s="5">
        <v>250322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8</v>
      </c>
      <c r="B1" s="1" t="s">
        <v>1</v>
      </c>
    </row>
    <row r="2" spans="1:2" ht="30" x14ac:dyDescent="0.25">
      <c r="A2" s="1" t="s">
        <v>27</v>
      </c>
      <c r="B2" s="1" t="s">
        <v>2</v>
      </c>
    </row>
    <row r="3" spans="1:2" ht="30" x14ac:dyDescent="0.25">
      <c r="A3" s="3" t="s">
        <v>939</v>
      </c>
      <c r="B3" s="4" t="s">
        <v>5</v>
      </c>
    </row>
    <row r="4" spans="1:2" ht="30" x14ac:dyDescent="0.25">
      <c r="A4" s="2" t="s">
        <v>940</v>
      </c>
      <c r="B4" s="5">
        <v>100000</v>
      </c>
    </row>
    <row r="5" spans="1:2" x14ac:dyDescent="0.25">
      <c r="A5" s="2" t="s">
        <v>941</v>
      </c>
      <c r="B5" s="4" t="s">
        <v>5</v>
      </c>
    </row>
    <row r="6" spans="1:2" ht="30" x14ac:dyDescent="0.25">
      <c r="A6" s="3" t="s">
        <v>939</v>
      </c>
      <c r="B6" s="4" t="s">
        <v>5</v>
      </c>
    </row>
    <row r="7" spans="1:2" x14ac:dyDescent="0.25">
      <c r="A7" s="2" t="s">
        <v>942</v>
      </c>
      <c r="B7" s="121">
        <v>0</v>
      </c>
    </row>
    <row r="8" spans="1:2" x14ac:dyDescent="0.25">
      <c r="A8" s="2" t="s">
        <v>943</v>
      </c>
      <c r="B8" s="4" t="s">
        <v>5</v>
      </c>
    </row>
    <row r="9" spans="1:2" ht="30" x14ac:dyDescent="0.25">
      <c r="A9" s="3" t="s">
        <v>939</v>
      </c>
      <c r="B9" s="4" t="s">
        <v>5</v>
      </c>
    </row>
    <row r="10" spans="1:2" x14ac:dyDescent="0.25">
      <c r="A10" s="2" t="s">
        <v>942</v>
      </c>
      <c r="B10" s="121">
        <v>0.05</v>
      </c>
    </row>
    <row r="11" spans="1:2" x14ac:dyDescent="0.25">
      <c r="A11" s="2" t="s">
        <v>944</v>
      </c>
      <c r="B11" s="4" t="s">
        <v>5</v>
      </c>
    </row>
    <row r="12" spans="1:2" ht="30" x14ac:dyDescent="0.25">
      <c r="A12" s="3" t="s">
        <v>939</v>
      </c>
      <c r="B12" s="4" t="s">
        <v>5</v>
      </c>
    </row>
    <row r="13" spans="1:2" ht="30" x14ac:dyDescent="0.25">
      <c r="A13" s="2" t="s">
        <v>945</v>
      </c>
      <c r="B13" s="121">
        <v>0.95</v>
      </c>
    </row>
    <row r="14" spans="1:2" ht="30" x14ac:dyDescent="0.25">
      <c r="A14" s="2" t="s">
        <v>946</v>
      </c>
      <c r="B14" s="121">
        <v>0.8</v>
      </c>
    </row>
    <row r="15" spans="1:2" x14ac:dyDescent="0.25">
      <c r="A15" s="2" t="s">
        <v>373</v>
      </c>
      <c r="B15" s="4" t="s">
        <v>5</v>
      </c>
    </row>
    <row r="16" spans="1:2" ht="30" x14ac:dyDescent="0.25">
      <c r="A16" s="3" t="s">
        <v>939</v>
      </c>
      <c r="B16" s="4" t="s">
        <v>5</v>
      </c>
    </row>
    <row r="17" spans="1:2" ht="30" x14ac:dyDescent="0.25">
      <c r="A17" s="2" t="s">
        <v>946</v>
      </c>
      <c r="B17" s="121">
        <v>0.8</v>
      </c>
    </row>
    <row r="18" spans="1:2" x14ac:dyDescent="0.25">
      <c r="A18" s="2" t="s">
        <v>376</v>
      </c>
      <c r="B18" s="4" t="s">
        <v>5</v>
      </c>
    </row>
    <row r="19" spans="1:2" ht="30" x14ac:dyDescent="0.25">
      <c r="A19" s="3" t="s">
        <v>939</v>
      </c>
      <c r="B19" s="4" t="s">
        <v>5</v>
      </c>
    </row>
    <row r="20" spans="1:2" x14ac:dyDescent="0.25">
      <c r="A20" s="2" t="s">
        <v>947</v>
      </c>
      <c r="B20" s="121">
        <v>0.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12381</v>
      </c>
      <c r="C4" s="8">
        <v>11460</v>
      </c>
      <c r="D4" s="8">
        <v>35721</v>
      </c>
      <c r="E4" s="8">
        <v>33452</v>
      </c>
    </row>
    <row r="5" spans="1:5" x14ac:dyDescent="0.25">
      <c r="A5" s="2" t="s">
        <v>75</v>
      </c>
      <c r="B5" s="5">
        <v>3199</v>
      </c>
      <c r="C5" s="5">
        <v>3927</v>
      </c>
      <c r="D5" s="5">
        <v>9746</v>
      </c>
      <c r="E5" s="5">
        <v>11675</v>
      </c>
    </row>
    <row r="6" spans="1:5" x14ac:dyDescent="0.25">
      <c r="A6" s="3" t="s">
        <v>76</v>
      </c>
      <c r="B6" s="4" t="s">
        <v>5</v>
      </c>
      <c r="C6" s="4" t="s">
        <v>5</v>
      </c>
      <c r="D6" s="4" t="s">
        <v>5</v>
      </c>
      <c r="E6" s="4" t="s">
        <v>5</v>
      </c>
    </row>
    <row r="7" spans="1:5" ht="30" x14ac:dyDescent="0.25">
      <c r="A7" s="2" t="s">
        <v>77</v>
      </c>
      <c r="B7" s="4">
        <v>103</v>
      </c>
      <c r="C7" s="4">
        <v>234</v>
      </c>
      <c r="D7" s="4">
        <v>344</v>
      </c>
      <c r="E7" s="4">
        <v>749</v>
      </c>
    </row>
    <row r="8" spans="1:5" x14ac:dyDescent="0.25">
      <c r="A8" s="2" t="s">
        <v>78</v>
      </c>
      <c r="B8" s="4">
        <v>59</v>
      </c>
      <c r="C8" s="4">
        <v>87</v>
      </c>
      <c r="D8" s="4">
        <v>177</v>
      </c>
      <c r="E8" s="4">
        <v>205</v>
      </c>
    </row>
    <row r="9" spans="1:5" x14ac:dyDescent="0.25">
      <c r="A9" s="2" t="s">
        <v>79</v>
      </c>
      <c r="B9" s="4">
        <v>62</v>
      </c>
      <c r="C9" s="4">
        <v>69</v>
      </c>
      <c r="D9" s="4">
        <v>188</v>
      </c>
      <c r="E9" s="4">
        <v>209</v>
      </c>
    </row>
    <row r="10" spans="1:5" x14ac:dyDescent="0.25">
      <c r="A10" s="2" t="s">
        <v>80</v>
      </c>
      <c r="B10" s="4">
        <v>2</v>
      </c>
      <c r="C10" s="4">
        <v>3</v>
      </c>
      <c r="D10" s="4">
        <v>13</v>
      </c>
      <c r="E10" s="4">
        <v>63</v>
      </c>
    </row>
    <row r="11" spans="1:5" x14ac:dyDescent="0.25">
      <c r="A11" s="2" t="s">
        <v>81</v>
      </c>
      <c r="B11" s="5">
        <v>15806</v>
      </c>
      <c r="C11" s="5">
        <v>15780</v>
      </c>
      <c r="D11" s="5">
        <v>46189</v>
      </c>
      <c r="E11" s="5">
        <v>46353</v>
      </c>
    </row>
    <row r="12" spans="1:5" x14ac:dyDescent="0.25">
      <c r="A12" s="3" t="s">
        <v>82</v>
      </c>
      <c r="B12" s="4" t="s">
        <v>5</v>
      </c>
      <c r="C12" s="4" t="s">
        <v>5</v>
      </c>
      <c r="D12" s="4" t="s">
        <v>5</v>
      </c>
      <c r="E12" s="4" t="s">
        <v>5</v>
      </c>
    </row>
    <row r="13" spans="1:5" x14ac:dyDescent="0.25">
      <c r="A13" s="2" t="s">
        <v>42</v>
      </c>
      <c r="B13" s="5">
        <v>1914</v>
      </c>
      <c r="C13" s="5">
        <v>1644</v>
      </c>
      <c r="D13" s="5">
        <v>5446</v>
      </c>
      <c r="E13" s="5">
        <v>5042</v>
      </c>
    </row>
    <row r="14" spans="1:5" ht="30" x14ac:dyDescent="0.25">
      <c r="A14" s="2" t="s">
        <v>46</v>
      </c>
      <c r="B14" s="4">
        <v>383</v>
      </c>
      <c r="C14" s="4">
        <v>499</v>
      </c>
      <c r="D14" s="5">
        <v>1253</v>
      </c>
      <c r="E14" s="5">
        <v>1442</v>
      </c>
    </row>
    <row r="15" spans="1:5" x14ac:dyDescent="0.25">
      <c r="A15" s="2" t="s">
        <v>47</v>
      </c>
      <c r="B15" s="4">
        <v>181</v>
      </c>
      <c r="C15" s="4">
        <v>179</v>
      </c>
      <c r="D15" s="4">
        <v>532</v>
      </c>
      <c r="E15" s="4">
        <v>540</v>
      </c>
    </row>
    <row r="16" spans="1:5" x14ac:dyDescent="0.25">
      <c r="A16" s="2" t="s">
        <v>48</v>
      </c>
      <c r="B16" s="4">
        <v>45</v>
      </c>
      <c r="C16" s="4">
        <v>71</v>
      </c>
      <c r="D16" s="4">
        <v>136</v>
      </c>
      <c r="E16" s="4">
        <v>189</v>
      </c>
    </row>
    <row r="17" spans="1:5" x14ac:dyDescent="0.25">
      <c r="A17" s="2" t="s">
        <v>83</v>
      </c>
      <c r="B17" s="5">
        <v>2523</v>
      </c>
      <c r="C17" s="5">
        <v>2393</v>
      </c>
      <c r="D17" s="5">
        <v>7367</v>
      </c>
      <c r="E17" s="5">
        <v>7213</v>
      </c>
    </row>
    <row r="18" spans="1:5" x14ac:dyDescent="0.25">
      <c r="A18" s="2" t="s">
        <v>84</v>
      </c>
      <c r="B18" s="5">
        <v>13283</v>
      </c>
      <c r="C18" s="5">
        <v>13387</v>
      </c>
      <c r="D18" s="5">
        <v>38822</v>
      </c>
      <c r="E18" s="5">
        <v>39140</v>
      </c>
    </row>
    <row r="19" spans="1:5" x14ac:dyDescent="0.25">
      <c r="A19" s="2" t="s">
        <v>85</v>
      </c>
      <c r="B19" s="4">
        <v>215</v>
      </c>
      <c r="C19" s="4">
        <v>215</v>
      </c>
      <c r="D19" s="4">
        <v>870</v>
      </c>
      <c r="E19" s="5">
        <v>1065</v>
      </c>
    </row>
    <row r="20" spans="1:5" ht="30" x14ac:dyDescent="0.25">
      <c r="A20" s="2" t="s">
        <v>86</v>
      </c>
      <c r="B20" s="5">
        <v>13068</v>
      </c>
      <c r="C20" s="5">
        <v>13172</v>
      </c>
      <c r="D20" s="5">
        <v>37952</v>
      </c>
      <c r="E20" s="5">
        <v>38075</v>
      </c>
    </row>
    <row r="21" spans="1:5" x14ac:dyDescent="0.25">
      <c r="A21" s="3" t="s">
        <v>87</v>
      </c>
      <c r="B21" s="4" t="s">
        <v>5</v>
      </c>
      <c r="C21" s="4" t="s">
        <v>5</v>
      </c>
      <c r="D21" s="4" t="s">
        <v>5</v>
      </c>
      <c r="E21" s="4" t="s">
        <v>5</v>
      </c>
    </row>
    <row r="22" spans="1:5" x14ac:dyDescent="0.25">
      <c r="A22" s="2" t="s">
        <v>88</v>
      </c>
      <c r="B22" s="5">
        <v>1230</v>
      </c>
      <c r="C22" s="4">
        <v>950</v>
      </c>
      <c r="D22" s="5">
        <v>3309</v>
      </c>
      <c r="E22" s="5">
        <v>2666</v>
      </c>
    </row>
    <row r="23" spans="1:5" x14ac:dyDescent="0.25">
      <c r="A23" s="2" t="s">
        <v>89</v>
      </c>
      <c r="B23" s="4">
        <v>304</v>
      </c>
      <c r="C23" s="4" t="s">
        <v>5</v>
      </c>
      <c r="D23" s="4">
        <v>340</v>
      </c>
      <c r="E23" s="4" t="s">
        <v>5</v>
      </c>
    </row>
    <row r="24" spans="1:5" x14ac:dyDescent="0.25">
      <c r="A24" s="2" t="s">
        <v>90</v>
      </c>
      <c r="B24" s="4">
        <v>625</v>
      </c>
      <c r="C24" s="4">
        <v>687</v>
      </c>
      <c r="D24" s="5">
        <v>4244</v>
      </c>
      <c r="E24" s="5">
        <v>1216</v>
      </c>
    </row>
    <row r="25" spans="1:5" x14ac:dyDescent="0.25">
      <c r="A25" s="2" t="s">
        <v>91</v>
      </c>
      <c r="B25" s="4">
        <v>37</v>
      </c>
      <c r="C25" s="4">
        <v>34</v>
      </c>
      <c r="D25" s="4">
        <v>110</v>
      </c>
      <c r="E25" s="4">
        <v>91</v>
      </c>
    </row>
    <row r="26" spans="1:5" x14ac:dyDescent="0.25">
      <c r="A26" s="2" t="s">
        <v>92</v>
      </c>
      <c r="B26" s="4">
        <v>303</v>
      </c>
      <c r="C26" s="4">
        <v>326</v>
      </c>
      <c r="D26" s="5">
        <v>1015</v>
      </c>
      <c r="E26" s="4">
        <v>966</v>
      </c>
    </row>
    <row r="27" spans="1:5" x14ac:dyDescent="0.25">
      <c r="A27" s="2" t="s">
        <v>75</v>
      </c>
      <c r="B27" s="4">
        <v>-264</v>
      </c>
      <c r="C27" s="4">
        <v>148</v>
      </c>
      <c r="D27" s="4">
        <v>-271</v>
      </c>
      <c r="E27" s="4">
        <v>497</v>
      </c>
    </row>
    <row r="28" spans="1:5" x14ac:dyDescent="0.25">
      <c r="A28" s="2" t="s">
        <v>93</v>
      </c>
      <c r="B28" s="5">
        <v>2235</v>
      </c>
      <c r="C28" s="5">
        <v>2145</v>
      </c>
      <c r="D28" s="5">
        <v>8747</v>
      </c>
      <c r="E28" s="5">
        <v>5436</v>
      </c>
    </row>
    <row r="29" spans="1:5" x14ac:dyDescent="0.25">
      <c r="A29" s="3" t="s">
        <v>94</v>
      </c>
      <c r="B29" s="4" t="s">
        <v>5</v>
      </c>
      <c r="C29" s="4" t="s">
        <v>5</v>
      </c>
      <c r="D29" s="4" t="s">
        <v>5</v>
      </c>
      <c r="E29" s="4" t="s">
        <v>5</v>
      </c>
    </row>
    <row r="30" spans="1:5" x14ac:dyDescent="0.25">
      <c r="A30" s="2" t="s">
        <v>95</v>
      </c>
      <c r="B30" s="5">
        <v>8571</v>
      </c>
      <c r="C30" s="5">
        <v>10243</v>
      </c>
      <c r="D30" s="5">
        <v>26160</v>
      </c>
      <c r="E30" s="5">
        <v>25286</v>
      </c>
    </row>
    <row r="31" spans="1:5" x14ac:dyDescent="0.25">
      <c r="A31" s="2" t="s">
        <v>96</v>
      </c>
      <c r="B31" s="5">
        <v>1175</v>
      </c>
      <c r="C31" s="5">
        <v>1108</v>
      </c>
      <c r="D31" s="5">
        <v>3541</v>
      </c>
      <c r="E31" s="5">
        <v>3396</v>
      </c>
    </row>
    <row r="32" spans="1:5" x14ac:dyDescent="0.25">
      <c r="A32" s="2" t="s">
        <v>97</v>
      </c>
      <c r="B32" s="4">
        <v>998</v>
      </c>
      <c r="C32" s="5">
        <v>1120</v>
      </c>
      <c r="D32" s="5">
        <v>3115</v>
      </c>
      <c r="E32" s="5">
        <v>3331</v>
      </c>
    </row>
    <row r="33" spans="1:5" x14ac:dyDescent="0.25">
      <c r="A33" s="2" t="s">
        <v>98</v>
      </c>
      <c r="B33" s="4">
        <v>341</v>
      </c>
      <c r="C33" s="4">
        <v>255</v>
      </c>
      <c r="D33" s="4">
        <v>943</v>
      </c>
      <c r="E33" s="4">
        <v>828</v>
      </c>
    </row>
    <row r="34" spans="1:5" x14ac:dyDescent="0.25">
      <c r="A34" s="2" t="s">
        <v>99</v>
      </c>
      <c r="B34" s="4">
        <v>423</v>
      </c>
      <c r="C34" s="4">
        <v>509</v>
      </c>
      <c r="D34" s="5">
        <v>1627</v>
      </c>
      <c r="E34" s="5">
        <v>1868</v>
      </c>
    </row>
    <row r="35" spans="1:5" x14ac:dyDescent="0.25">
      <c r="A35" s="2" t="s">
        <v>100</v>
      </c>
      <c r="B35" s="5">
        <v>2602</v>
      </c>
      <c r="C35" s="5">
        <v>3670</v>
      </c>
      <c r="D35" s="5">
        <v>7978</v>
      </c>
      <c r="E35" s="5">
        <v>7958</v>
      </c>
    </row>
    <row r="36" spans="1:5" x14ac:dyDescent="0.25">
      <c r="A36" s="2" t="s">
        <v>101</v>
      </c>
      <c r="B36" s="5">
        <v>14110</v>
      </c>
      <c r="C36" s="5">
        <v>16905</v>
      </c>
      <c r="D36" s="5">
        <v>43364</v>
      </c>
      <c r="E36" s="5">
        <v>42667</v>
      </c>
    </row>
    <row r="37" spans="1:5" x14ac:dyDescent="0.25">
      <c r="A37" s="2" t="s">
        <v>102</v>
      </c>
      <c r="B37" s="5">
        <v>1193</v>
      </c>
      <c r="C37" s="5">
        <v>-1588</v>
      </c>
      <c r="D37" s="5">
        <v>3335</v>
      </c>
      <c r="E37" s="4">
        <v>844</v>
      </c>
    </row>
    <row r="38" spans="1:5" x14ac:dyDescent="0.25">
      <c r="A38" s="2" t="s">
        <v>103</v>
      </c>
      <c r="B38" s="4">
        <v>292</v>
      </c>
      <c r="C38" s="4">
        <v>-519</v>
      </c>
      <c r="D38" s="4">
        <v>819</v>
      </c>
      <c r="E38" s="4">
        <v>91</v>
      </c>
    </row>
    <row r="39" spans="1:5" x14ac:dyDescent="0.25">
      <c r="A39" s="2" t="s">
        <v>104</v>
      </c>
      <c r="B39" s="8">
        <v>901</v>
      </c>
      <c r="C39" s="8">
        <v>-1069</v>
      </c>
      <c r="D39" s="8">
        <v>2516</v>
      </c>
      <c r="E39" s="8">
        <v>753</v>
      </c>
    </row>
    <row r="40" spans="1:5" ht="30" x14ac:dyDescent="0.25">
      <c r="A40" s="3" t="s">
        <v>105</v>
      </c>
      <c r="B40" s="4" t="s">
        <v>5</v>
      </c>
      <c r="C40" s="4" t="s">
        <v>5</v>
      </c>
      <c r="D40" s="4" t="s">
        <v>5</v>
      </c>
      <c r="E40" s="4" t="s">
        <v>5</v>
      </c>
    </row>
    <row r="41" spans="1:5" x14ac:dyDescent="0.25">
      <c r="A41" s="2" t="s">
        <v>106</v>
      </c>
      <c r="B41" s="9">
        <v>0.06</v>
      </c>
      <c r="C41" s="9">
        <v>-7.0000000000000007E-2</v>
      </c>
      <c r="D41" s="9">
        <v>0.16</v>
      </c>
      <c r="E41" s="9">
        <v>0.05</v>
      </c>
    </row>
    <row r="42" spans="1:5" x14ac:dyDescent="0.25">
      <c r="A42" s="3" t="s">
        <v>107</v>
      </c>
      <c r="B42" s="4" t="s">
        <v>5</v>
      </c>
      <c r="C42" s="4" t="s">
        <v>5</v>
      </c>
      <c r="D42" s="4" t="s">
        <v>5</v>
      </c>
      <c r="E42" s="4" t="s">
        <v>5</v>
      </c>
    </row>
    <row r="43" spans="1:5" x14ac:dyDescent="0.25">
      <c r="A43" s="2" t="s">
        <v>108</v>
      </c>
      <c r="B43" s="5">
        <v>15445082</v>
      </c>
      <c r="C43" s="5">
        <v>16471023</v>
      </c>
      <c r="D43" s="5">
        <v>15894357</v>
      </c>
      <c r="E43" s="5">
        <v>166472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8</v>
      </c>
      <c r="B1" s="7" t="s">
        <v>2</v>
      </c>
      <c r="C1" s="7" t="s">
        <v>28</v>
      </c>
    </row>
    <row r="2" spans="1:3" x14ac:dyDescent="0.25">
      <c r="A2" s="1" t="s">
        <v>949</v>
      </c>
      <c r="B2" s="7"/>
      <c r="C2" s="7"/>
    </row>
    <row r="3" spans="1:3" ht="30" x14ac:dyDescent="0.25">
      <c r="A3" s="3" t="s">
        <v>276</v>
      </c>
      <c r="B3" s="4" t="s">
        <v>5</v>
      </c>
      <c r="C3" s="4" t="s">
        <v>5</v>
      </c>
    </row>
    <row r="4" spans="1:3" x14ac:dyDescent="0.25">
      <c r="A4" s="2" t="s">
        <v>950</v>
      </c>
      <c r="B4" s="9">
        <v>5.9</v>
      </c>
      <c r="C4" s="9">
        <v>11.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15" customHeight="1" x14ac:dyDescent="0.25">
      <c r="A1" s="1" t="s">
        <v>951</v>
      </c>
      <c r="B1" s="7" t="s">
        <v>71</v>
      </c>
      <c r="C1" s="7"/>
      <c r="D1" s="7"/>
      <c r="E1" s="1" t="s">
        <v>901</v>
      </c>
      <c r="F1" s="7" t="s">
        <v>1</v>
      </c>
      <c r="G1" s="7"/>
    </row>
    <row r="2" spans="1:7" ht="30" x14ac:dyDescent="0.25">
      <c r="A2" s="1" t="s">
        <v>70</v>
      </c>
      <c r="B2" s="1" t="s">
        <v>2</v>
      </c>
      <c r="C2" s="1" t="s">
        <v>902</v>
      </c>
      <c r="D2" s="1" t="s">
        <v>72</v>
      </c>
      <c r="E2" s="1" t="s">
        <v>902</v>
      </c>
      <c r="F2" s="1" t="s">
        <v>2</v>
      </c>
      <c r="G2" s="1" t="s">
        <v>72</v>
      </c>
    </row>
    <row r="3" spans="1:7" x14ac:dyDescent="0.25">
      <c r="A3" s="3" t="s">
        <v>280</v>
      </c>
      <c r="B3" s="4" t="s">
        <v>5</v>
      </c>
      <c r="C3" s="4" t="s">
        <v>5</v>
      </c>
      <c r="D3" s="4" t="s">
        <v>5</v>
      </c>
      <c r="E3" s="4" t="s">
        <v>5</v>
      </c>
      <c r="F3" s="4" t="s">
        <v>5</v>
      </c>
      <c r="G3" s="4" t="s">
        <v>5</v>
      </c>
    </row>
    <row r="4" spans="1:7" x14ac:dyDescent="0.25">
      <c r="A4" s="2" t="s">
        <v>104</v>
      </c>
      <c r="B4" s="8">
        <v>901</v>
      </c>
      <c r="C4" s="8">
        <v>802</v>
      </c>
      <c r="D4" s="8">
        <v>-1069</v>
      </c>
      <c r="E4" s="8">
        <v>1615</v>
      </c>
      <c r="F4" s="8">
        <v>2516</v>
      </c>
      <c r="G4" s="8">
        <v>753</v>
      </c>
    </row>
    <row r="5" spans="1:7" ht="30" x14ac:dyDescent="0.25">
      <c r="A5" s="2" t="s">
        <v>952</v>
      </c>
      <c r="B5" s="5">
        <v>18040414</v>
      </c>
      <c r="C5" s="4" t="s">
        <v>5</v>
      </c>
      <c r="D5" s="5">
        <v>17935809</v>
      </c>
      <c r="E5" s="4" t="s">
        <v>5</v>
      </c>
      <c r="F5" s="5">
        <v>18060462</v>
      </c>
      <c r="G5" s="5">
        <v>17898872</v>
      </c>
    </row>
    <row r="6" spans="1:7" x14ac:dyDescent="0.25">
      <c r="A6" s="2" t="s">
        <v>953</v>
      </c>
      <c r="B6" s="5">
        <v>-1184134</v>
      </c>
      <c r="C6" s="4" t="s">
        <v>5</v>
      </c>
      <c r="D6" s="5">
        <v>-1279385</v>
      </c>
      <c r="E6" s="4" t="s">
        <v>5</v>
      </c>
      <c r="F6" s="5">
        <v>-1207737</v>
      </c>
      <c r="G6" s="5">
        <v>-1189368</v>
      </c>
    </row>
    <row r="7" spans="1:7" x14ac:dyDescent="0.25">
      <c r="A7" s="2" t="s">
        <v>295</v>
      </c>
      <c r="B7" s="5">
        <v>-1411198</v>
      </c>
      <c r="C7" s="4" t="s">
        <v>5</v>
      </c>
      <c r="D7" s="5">
        <v>-185401</v>
      </c>
      <c r="E7" s="4" t="s">
        <v>5</v>
      </c>
      <c r="F7" s="5">
        <v>-958368</v>
      </c>
      <c r="G7" s="5">
        <v>-62251</v>
      </c>
    </row>
    <row r="8" spans="1:7" ht="30" x14ac:dyDescent="0.25">
      <c r="A8" s="2" t="s">
        <v>300</v>
      </c>
      <c r="B8" s="5">
        <v>15445082</v>
      </c>
      <c r="C8" s="4" t="s">
        <v>5</v>
      </c>
      <c r="D8" s="5">
        <v>16471023</v>
      </c>
      <c r="E8" s="4" t="s">
        <v>5</v>
      </c>
      <c r="F8" s="5">
        <v>15894357</v>
      </c>
      <c r="G8" s="5">
        <v>16647253</v>
      </c>
    </row>
    <row r="9" spans="1:7" x14ac:dyDescent="0.25">
      <c r="A9" s="2" t="s">
        <v>954</v>
      </c>
      <c r="B9" s="4" t="s">
        <v>52</v>
      </c>
      <c r="C9" s="4" t="s">
        <v>5</v>
      </c>
      <c r="D9" s="4" t="s">
        <v>52</v>
      </c>
      <c r="E9" s="4" t="s">
        <v>5</v>
      </c>
      <c r="F9" s="4" t="s">
        <v>52</v>
      </c>
      <c r="G9" s="4" t="s">
        <v>52</v>
      </c>
    </row>
    <row r="10" spans="1:7" ht="30" x14ac:dyDescent="0.25">
      <c r="A10" s="2" t="s">
        <v>304</v>
      </c>
      <c r="B10" s="5">
        <v>15445082</v>
      </c>
      <c r="C10" s="4" t="s">
        <v>5</v>
      </c>
      <c r="D10" s="5">
        <v>16471023</v>
      </c>
      <c r="E10" s="4" t="s">
        <v>5</v>
      </c>
      <c r="F10" s="5">
        <v>15894357</v>
      </c>
      <c r="G10" s="5">
        <v>16647253</v>
      </c>
    </row>
    <row r="11" spans="1:7" x14ac:dyDescent="0.25">
      <c r="A11" s="3" t="s">
        <v>305</v>
      </c>
      <c r="B11" s="4" t="s">
        <v>5</v>
      </c>
      <c r="C11" s="4" t="s">
        <v>5</v>
      </c>
      <c r="D11" s="4" t="s">
        <v>5</v>
      </c>
      <c r="E11" s="4" t="s">
        <v>5</v>
      </c>
      <c r="F11" s="4" t="s">
        <v>5</v>
      </c>
      <c r="G11" s="4" t="s">
        <v>5</v>
      </c>
    </row>
    <row r="12" spans="1:7" x14ac:dyDescent="0.25">
      <c r="A12" s="2" t="s">
        <v>106</v>
      </c>
      <c r="B12" s="9">
        <v>0.06</v>
      </c>
      <c r="C12" s="9">
        <v>0.05</v>
      </c>
      <c r="D12" s="9">
        <v>-7.0000000000000007E-2</v>
      </c>
      <c r="E12" s="9">
        <v>0.1</v>
      </c>
      <c r="F12" s="9">
        <v>0.16</v>
      </c>
      <c r="G12" s="9">
        <v>0.05</v>
      </c>
    </row>
  </sheetData>
  <mergeCells count="2">
    <mergeCell ref="B1:D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55</v>
      </c>
      <c r="B1" s="1" t="s">
        <v>1</v>
      </c>
      <c r="C1" s="1" t="s">
        <v>956</v>
      </c>
    </row>
    <row r="2" spans="1:3" ht="30" x14ac:dyDescent="0.25">
      <c r="A2" s="1" t="s">
        <v>27</v>
      </c>
      <c r="B2" s="1" t="s">
        <v>2</v>
      </c>
      <c r="C2" s="1" t="s">
        <v>28</v>
      </c>
    </row>
    <row r="3" spans="1:3" x14ac:dyDescent="0.25">
      <c r="A3" s="3" t="s">
        <v>318</v>
      </c>
      <c r="B3" s="4" t="s">
        <v>5</v>
      </c>
      <c r="C3" s="4" t="s">
        <v>5</v>
      </c>
    </row>
    <row r="4" spans="1:3" ht="30" x14ac:dyDescent="0.25">
      <c r="A4" s="2" t="s">
        <v>957</v>
      </c>
      <c r="B4" s="8">
        <v>120311</v>
      </c>
      <c r="C4" s="8">
        <v>137538</v>
      </c>
    </row>
    <row r="5" spans="1:3" ht="30" x14ac:dyDescent="0.25">
      <c r="A5" s="2" t="s">
        <v>958</v>
      </c>
      <c r="B5" s="4">
        <v>622</v>
      </c>
      <c r="C5" s="5">
        <v>1048</v>
      </c>
    </row>
    <row r="6" spans="1:3" ht="30" x14ac:dyDescent="0.25">
      <c r="A6" s="2" t="s">
        <v>959</v>
      </c>
      <c r="B6" s="4">
        <v>-551</v>
      </c>
      <c r="C6" s="4">
        <v>-345</v>
      </c>
    </row>
    <row r="7" spans="1:3" ht="30" x14ac:dyDescent="0.25">
      <c r="A7" s="2" t="s">
        <v>960</v>
      </c>
      <c r="B7" s="5">
        <v>120382</v>
      </c>
      <c r="C7" s="5">
        <v>138241</v>
      </c>
    </row>
    <row r="8" spans="1:3" x14ac:dyDescent="0.25">
      <c r="A8" s="3" t="s">
        <v>331</v>
      </c>
      <c r="B8" s="4" t="s">
        <v>5</v>
      </c>
      <c r="C8" s="4" t="s">
        <v>5</v>
      </c>
    </row>
    <row r="9" spans="1:3" ht="30" x14ac:dyDescent="0.25">
      <c r="A9" s="2" t="s">
        <v>961</v>
      </c>
      <c r="B9" s="5">
        <v>3002</v>
      </c>
      <c r="C9" s="5">
        <v>3006</v>
      </c>
    </row>
    <row r="10" spans="1:3" ht="30" x14ac:dyDescent="0.25">
      <c r="A10" s="2" t="s">
        <v>962</v>
      </c>
      <c r="B10" s="4" t="s">
        <v>52</v>
      </c>
      <c r="C10" s="4" t="s">
        <v>52</v>
      </c>
    </row>
    <row r="11" spans="1:3" ht="30" x14ac:dyDescent="0.25">
      <c r="A11" s="2" t="s">
        <v>963</v>
      </c>
      <c r="B11" s="4" t="s">
        <v>52</v>
      </c>
      <c r="C11" s="4" t="s">
        <v>52</v>
      </c>
    </row>
    <row r="12" spans="1:3" ht="30" x14ac:dyDescent="0.25">
      <c r="A12" s="2" t="s">
        <v>964</v>
      </c>
      <c r="B12" s="5">
        <v>3002</v>
      </c>
      <c r="C12" s="5">
        <v>3006</v>
      </c>
    </row>
    <row r="13" spans="1:3" x14ac:dyDescent="0.25">
      <c r="A13" s="2" t="s">
        <v>320</v>
      </c>
      <c r="B13" s="4" t="s">
        <v>5</v>
      </c>
      <c r="C13" s="4" t="s">
        <v>5</v>
      </c>
    </row>
    <row r="14" spans="1:3" x14ac:dyDescent="0.25">
      <c r="A14" s="3" t="s">
        <v>318</v>
      </c>
      <c r="B14" s="4" t="s">
        <v>5</v>
      </c>
      <c r="C14" s="4" t="s">
        <v>5</v>
      </c>
    </row>
    <row r="15" spans="1:3" ht="30" x14ac:dyDescent="0.25">
      <c r="A15" s="2" t="s">
        <v>957</v>
      </c>
      <c r="B15" s="5">
        <v>101000</v>
      </c>
      <c r="C15" s="5">
        <v>118984</v>
      </c>
    </row>
    <row r="16" spans="1:3" ht="30" x14ac:dyDescent="0.25">
      <c r="A16" s="2" t="s">
        <v>958</v>
      </c>
      <c r="B16" s="4">
        <v>4</v>
      </c>
      <c r="C16" s="4">
        <v>5</v>
      </c>
    </row>
    <row r="17" spans="1:3" ht="30" x14ac:dyDescent="0.25">
      <c r="A17" s="2" t="s">
        <v>959</v>
      </c>
      <c r="B17" s="4" t="s">
        <v>52</v>
      </c>
      <c r="C17" s="4">
        <v>-9</v>
      </c>
    </row>
    <row r="18" spans="1:3" ht="30" x14ac:dyDescent="0.25">
      <c r="A18" s="2" t="s">
        <v>960</v>
      </c>
      <c r="B18" s="5">
        <v>101004</v>
      </c>
      <c r="C18" s="5">
        <v>118980</v>
      </c>
    </row>
    <row r="19" spans="1:3" ht="30" x14ac:dyDescent="0.25">
      <c r="A19" s="2" t="s">
        <v>727</v>
      </c>
      <c r="B19" s="4" t="s">
        <v>5</v>
      </c>
      <c r="C19" s="4" t="s">
        <v>5</v>
      </c>
    </row>
    <row r="20" spans="1:3" x14ac:dyDescent="0.25">
      <c r="A20" s="3" t="s">
        <v>318</v>
      </c>
      <c r="B20" s="4" t="s">
        <v>5</v>
      </c>
      <c r="C20" s="4" t="s">
        <v>5</v>
      </c>
    </row>
    <row r="21" spans="1:3" ht="30" x14ac:dyDescent="0.25">
      <c r="A21" s="2" t="s">
        <v>957</v>
      </c>
      <c r="B21" s="5">
        <v>10450</v>
      </c>
      <c r="C21" s="5">
        <v>9803</v>
      </c>
    </row>
    <row r="22" spans="1:3" ht="30" x14ac:dyDescent="0.25">
      <c r="A22" s="2" t="s">
        <v>958</v>
      </c>
      <c r="B22" s="4">
        <v>446</v>
      </c>
      <c r="C22" s="4">
        <v>800</v>
      </c>
    </row>
    <row r="23" spans="1:3" ht="30" x14ac:dyDescent="0.25">
      <c r="A23" s="2" t="s">
        <v>959</v>
      </c>
      <c r="B23" s="4" t="s">
        <v>52</v>
      </c>
      <c r="C23" s="4" t="s">
        <v>52</v>
      </c>
    </row>
    <row r="24" spans="1:3" ht="30" x14ac:dyDescent="0.25">
      <c r="A24" s="2" t="s">
        <v>960</v>
      </c>
      <c r="B24" s="5">
        <v>10896</v>
      </c>
      <c r="C24" s="5">
        <v>10603</v>
      </c>
    </row>
    <row r="25" spans="1:3" x14ac:dyDescent="0.25">
      <c r="A25" s="3" t="s">
        <v>331</v>
      </c>
      <c r="B25" s="4" t="s">
        <v>5</v>
      </c>
      <c r="C25" s="4" t="s">
        <v>5</v>
      </c>
    </row>
    <row r="26" spans="1:3" ht="30" x14ac:dyDescent="0.25">
      <c r="A26" s="2" t="s">
        <v>961</v>
      </c>
      <c r="B26" s="4">
        <v>2</v>
      </c>
      <c r="C26" s="4">
        <v>6</v>
      </c>
    </row>
    <row r="27" spans="1:3" ht="30" x14ac:dyDescent="0.25">
      <c r="A27" s="2" t="s">
        <v>962</v>
      </c>
      <c r="B27" s="4" t="s">
        <v>52</v>
      </c>
      <c r="C27" s="4" t="s">
        <v>52</v>
      </c>
    </row>
    <row r="28" spans="1:3" ht="30" x14ac:dyDescent="0.25">
      <c r="A28" s="2" t="s">
        <v>963</v>
      </c>
      <c r="B28" s="4" t="s">
        <v>52</v>
      </c>
      <c r="C28" s="4" t="s">
        <v>52</v>
      </c>
    </row>
    <row r="29" spans="1:3" ht="30" x14ac:dyDescent="0.25">
      <c r="A29" s="2" t="s">
        <v>964</v>
      </c>
      <c r="B29" s="4">
        <v>2</v>
      </c>
      <c r="C29" s="4">
        <v>6</v>
      </c>
    </row>
    <row r="30" spans="1:3" x14ac:dyDescent="0.25">
      <c r="A30" s="2" t="s">
        <v>322</v>
      </c>
      <c r="B30" s="4" t="s">
        <v>5</v>
      </c>
      <c r="C30" s="4" t="s">
        <v>5</v>
      </c>
    </row>
    <row r="31" spans="1:3" x14ac:dyDescent="0.25">
      <c r="A31" s="3" t="s">
        <v>318</v>
      </c>
      <c r="B31" s="4" t="s">
        <v>5</v>
      </c>
      <c r="C31" s="4" t="s">
        <v>5</v>
      </c>
    </row>
    <row r="32" spans="1:3" ht="30" x14ac:dyDescent="0.25">
      <c r="A32" s="2" t="s">
        <v>957</v>
      </c>
      <c r="B32" s="5">
        <v>2975</v>
      </c>
      <c r="C32" s="5">
        <v>2958</v>
      </c>
    </row>
    <row r="33" spans="1:3" ht="30" x14ac:dyDescent="0.25">
      <c r="A33" s="2" t="s">
        <v>958</v>
      </c>
      <c r="B33" s="4">
        <v>138</v>
      </c>
      <c r="C33" s="4">
        <v>195</v>
      </c>
    </row>
    <row r="34" spans="1:3" ht="30" x14ac:dyDescent="0.25">
      <c r="A34" s="2" t="s">
        <v>959</v>
      </c>
      <c r="B34" s="4" t="s">
        <v>52</v>
      </c>
      <c r="C34" s="4" t="s">
        <v>52</v>
      </c>
    </row>
    <row r="35" spans="1:3" ht="30" x14ac:dyDescent="0.25">
      <c r="A35" s="2" t="s">
        <v>960</v>
      </c>
      <c r="B35" s="5">
        <v>3113</v>
      </c>
      <c r="C35" s="5">
        <v>3153</v>
      </c>
    </row>
    <row r="36" spans="1:3" x14ac:dyDescent="0.25">
      <c r="A36" s="2" t="s">
        <v>323</v>
      </c>
      <c r="B36" s="4" t="s">
        <v>5</v>
      </c>
      <c r="C36" s="4" t="s">
        <v>5</v>
      </c>
    </row>
    <row r="37" spans="1:3" x14ac:dyDescent="0.25">
      <c r="A37" s="3" t="s">
        <v>318</v>
      </c>
      <c r="B37" s="4" t="s">
        <v>5</v>
      </c>
      <c r="C37" s="4" t="s">
        <v>5</v>
      </c>
    </row>
    <row r="38" spans="1:3" ht="30" x14ac:dyDescent="0.25">
      <c r="A38" s="2" t="s">
        <v>957</v>
      </c>
      <c r="B38" s="5">
        <v>2100</v>
      </c>
      <c r="C38" s="5">
        <v>2100</v>
      </c>
    </row>
    <row r="39" spans="1:3" ht="30" x14ac:dyDescent="0.25">
      <c r="A39" s="2" t="s">
        <v>958</v>
      </c>
      <c r="B39" s="4" t="s">
        <v>52</v>
      </c>
      <c r="C39" s="4">
        <v>19</v>
      </c>
    </row>
    <row r="40" spans="1:3" ht="30" x14ac:dyDescent="0.25">
      <c r="A40" s="2" t="s">
        <v>959</v>
      </c>
      <c r="B40" s="4">
        <v>-404</v>
      </c>
      <c r="C40" s="4">
        <v>-333</v>
      </c>
    </row>
    <row r="41" spans="1:3" ht="30" x14ac:dyDescent="0.25">
      <c r="A41" s="2" t="s">
        <v>960</v>
      </c>
      <c r="B41" s="5">
        <v>1696</v>
      </c>
      <c r="C41" s="5">
        <v>1786</v>
      </c>
    </row>
    <row r="42" spans="1:3" x14ac:dyDescent="0.25">
      <c r="A42" s="2" t="s">
        <v>325</v>
      </c>
      <c r="B42" s="4" t="s">
        <v>5</v>
      </c>
      <c r="C42" s="4" t="s">
        <v>5</v>
      </c>
    </row>
    <row r="43" spans="1:3" x14ac:dyDescent="0.25">
      <c r="A43" s="3" t="s">
        <v>318</v>
      </c>
      <c r="B43" s="4" t="s">
        <v>5</v>
      </c>
      <c r="C43" s="4" t="s">
        <v>5</v>
      </c>
    </row>
    <row r="44" spans="1:3" ht="30" x14ac:dyDescent="0.25">
      <c r="A44" s="2" t="s">
        <v>957</v>
      </c>
      <c r="B44" s="4">
        <v>108</v>
      </c>
      <c r="C44" s="4">
        <v>108</v>
      </c>
    </row>
    <row r="45" spans="1:3" ht="30" x14ac:dyDescent="0.25">
      <c r="A45" s="2" t="s">
        <v>958</v>
      </c>
      <c r="B45" s="4">
        <v>34</v>
      </c>
      <c r="C45" s="4">
        <v>27</v>
      </c>
    </row>
    <row r="46" spans="1:3" ht="30" x14ac:dyDescent="0.25">
      <c r="A46" s="2" t="s">
        <v>959</v>
      </c>
      <c r="B46" s="4">
        <v>-2</v>
      </c>
      <c r="C46" s="4">
        <v>-3</v>
      </c>
    </row>
    <row r="47" spans="1:3" ht="30" x14ac:dyDescent="0.25">
      <c r="A47" s="2" t="s">
        <v>960</v>
      </c>
      <c r="B47" s="4">
        <v>140</v>
      </c>
      <c r="C47" s="4">
        <v>132</v>
      </c>
    </row>
    <row r="48" spans="1:3" x14ac:dyDescent="0.25">
      <c r="A48" s="2" t="s">
        <v>327</v>
      </c>
      <c r="B48" s="4" t="s">
        <v>5</v>
      </c>
      <c r="C48" s="4" t="s">
        <v>5</v>
      </c>
    </row>
    <row r="49" spans="1:3" x14ac:dyDescent="0.25">
      <c r="A49" s="3" t="s">
        <v>318</v>
      </c>
      <c r="B49" s="4" t="s">
        <v>5</v>
      </c>
      <c r="C49" s="4" t="s">
        <v>5</v>
      </c>
    </row>
    <row r="50" spans="1:3" ht="30" x14ac:dyDescent="0.25">
      <c r="A50" s="2" t="s">
        <v>957</v>
      </c>
      <c r="B50" s="5">
        <v>3678</v>
      </c>
      <c r="C50" s="5">
        <v>3585</v>
      </c>
    </row>
    <row r="51" spans="1:3" ht="30" x14ac:dyDescent="0.25">
      <c r="A51" s="2" t="s">
        <v>958</v>
      </c>
      <c r="B51" s="4" t="s">
        <v>52</v>
      </c>
      <c r="C51" s="4">
        <v>2</v>
      </c>
    </row>
    <row r="52" spans="1:3" ht="30" x14ac:dyDescent="0.25">
      <c r="A52" s="2" t="s">
        <v>959</v>
      </c>
      <c r="B52" s="4">
        <v>-145</v>
      </c>
      <c r="C52" s="4" t="s">
        <v>52</v>
      </c>
    </row>
    <row r="53" spans="1:3" ht="30" x14ac:dyDescent="0.25">
      <c r="A53" s="2" t="s">
        <v>960</v>
      </c>
      <c r="B53" s="5">
        <v>3533</v>
      </c>
      <c r="C53" s="5">
        <v>3587</v>
      </c>
    </row>
    <row r="54" spans="1:3" x14ac:dyDescent="0.25">
      <c r="A54" s="2" t="s">
        <v>334</v>
      </c>
      <c r="B54" s="4" t="s">
        <v>5</v>
      </c>
      <c r="C54" s="4" t="s">
        <v>5</v>
      </c>
    </row>
    <row r="55" spans="1:3" x14ac:dyDescent="0.25">
      <c r="A55" s="3" t="s">
        <v>331</v>
      </c>
      <c r="B55" s="4" t="s">
        <v>5</v>
      </c>
      <c r="C55" s="4" t="s">
        <v>5</v>
      </c>
    </row>
    <row r="56" spans="1:3" ht="30" x14ac:dyDescent="0.25">
      <c r="A56" s="2" t="s">
        <v>961</v>
      </c>
      <c r="B56" s="5">
        <v>3000</v>
      </c>
      <c r="C56" s="5">
        <v>3000</v>
      </c>
    </row>
    <row r="57" spans="1:3" ht="30" x14ac:dyDescent="0.25">
      <c r="A57" s="2" t="s">
        <v>962</v>
      </c>
      <c r="B57" s="4" t="s">
        <v>52</v>
      </c>
      <c r="C57" s="4" t="s">
        <v>52</v>
      </c>
    </row>
    <row r="58" spans="1:3" ht="30" x14ac:dyDescent="0.25">
      <c r="A58" s="2" t="s">
        <v>963</v>
      </c>
      <c r="B58" s="4" t="s">
        <v>52</v>
      </c>
      <c r="C58" s="4" t="s">
        <v>52</v>
      </c>
    </row>
    <row r="59" spans="1:3" ht="30" x14ac:dyDescent="0.25">
      <c r="A59" s="2" t="s">
        <v>964</v>
      </c>
      <c r="B59" s="8">
        <v>3000</v>
      </c>
      <c r="C59" s="8">
        <v>3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21.42578125" bestFit="1" customWidth="1"/>
  </cols>
  <sheetData>
    <row r="1" spans="1:3" ht="45" x14ac:dyDescent="0.25">
      <c r="A1" s="1" t="s">
        <v>965</v>
      </c>
      <c r="B1" s="1" t="s">
        <v>1</v>
      </c>
      <c r="C1" s="1" t="s">
        <v>956</v>
      </c>
    </row>
    <row r="2" spans="1:3" ht="30" x14ac:dyDescent="0.25">
      <c r="A2" s="1" t="s">
        <v>27</v>
      </c>
      <c r="B2" s="1" t="s">
        <v>2</v>
      </c>
      <c r="C2" s="1" t="s">
        <v>28</v>
      </c>
    </row>
    <row r="3" spans="1:3" x14ac:dyDescent="0.25">
      <c r="A3" s="1"/>
      <c r="B3" s="1" t="s">
        <v>966</v>
      </c>
      <c r="C3" s="1" t="s">
        <v>966</v>
      </c>
    </row>
    <row r="4" spans="1:3" ht="30" x14ac:dyDescent="0.25">
      <c r="A4" s="3" t="s">
        <v>967</v>
      </c>
      <c r="B4" s="4" t="s">
        <v>5</v>
      </c>
      <c r="C4" s="4" t="s">
        <v>5</v>
      </c>
    </row>
    <row r="5" spans="1:3" x14ac:dyDescent="0.25">
      <c r="A5" s="2" t="s">
        <v>968</v>
      </c>
      <c r="B5" s="4">
        <v>3</v>
      </c>
      <c r="C5" s="4">
        <v>6</v>
      </c>
    </row>
    <row r="6" spans="1:3" ht="30" x14ac:dyDescent="0.25">
      <c r="A6" s="2" t="s">
        <v>969</v>
      </c>
      <c r="B6" s="8">
        <v>2814</v>
      </c>
      <c r="C6" s="8">
        <v>52985</v>
      </c>
    </row>
    <row r="7" spans="1:3" ht="30" x14ac:dyDescent="0.25">
      <c r="A7" s="2" t="s">
        <v>970</v>
      </c>
      <c r="B7" s="4">
        <v>-145</v>
      </c>
      <c r="C7" s="4">
        <v>-9</v>
      </c>
    </row>
    <row r="8" spans="1:3" ht="30" x14ac:dyDescent="0.25">
      <c r="A8" s="2" t="s">
        <v>971</v>
      </c>
      <c r="B8" s="5">
        <v>1601</v>
      </c>
      <c r="C8" s="5">
        <v>1671</v>
      </c>
    </row>
    <row r="9" spans="1:3" ht="30" x14ac:dyDescent="0.25">
      <c r="A9" s="2" t="s">
        <v>972</v>
      </c>
      <c r="B9" s="4">
        <v>-406</v>
      </c>
      <c r="C9" s="4">
        <v>-336</v>
      </c>
    </row>
    <row r="10" spans="1:3" ht="30" x14ac:dyDescent="0.25">
      <c r="A10" s="2" t="s">
        <v>973</v>
      </c>
      <c r="B10" s="5">
        <v>4415</v>
      </c>
      <c r="C10" s="5">
        <v>54656</v>
      </c>
    </row>
    <row r="11" spans="1:3" ht="30" x14ac:dyDescent="0.25">
      <c r="A11" s="2" t="s">
        <v>974</v>
      </c>
      <c r="B11" s="4">
        <v>-551</v>
      </c>
      <c r="C11" s="4">
        <v>-345</v>
      </c>
    </row>
    <row r="12" spans="1:3" x14ac:dyDescent="0.25">
      <c r="A12" s="2" t="s">
        <v>320</v>
      </c>
      <c r="B12" s="4" t="s">
        <v>5</v>
      </c>
      <c r="C12" s="4" t="s">
        <v>5</v>
      </c>
    </row>
    <row r="13" spans="1:3" ht="30" x14ac:dyDescent="0.25">
      <c r="A13" s="3" t="s">
        <v>967</v>
      </c>
      <c r="B13" s="4" t="s">
        <v>5</v>
      </c>
      <c r="C13" s="4" t="s">
        <v>5</v>
      </c>
    </row>
    <row r="14" spans="1:3" x14ac:dyDescent="0.25">
      <c r="A14" s="2" t="s">
        <v>968</v>
      </c>
      <c r="B14" s="4" t="s">
        <v>5</v>
      </c>
      <c r="C14" s="4">
        <v>4</v>
      </c>
    </row>
    <row r="15" spans="1:3" ht="30" x14ac:dyDescent="0.25">
      <c r="A15" s="2" t="s">
        <v>969</v>
      </c>
      <c r="B15" s="4" t="s">
        <v>5</v>
      </c>
      <c r="C15" s="5">
        <v>52985</v>
      </c>
    </row>
    <row r="16" spans="1:3" ht="30" x14ac:dyDescent="0.25">
      <c r="A16" s="2" t="s">
        <v>970</v>
      </c>
      <c r="B16" s="4" t="s">
        <v>5</v>
      </c>
      <c r="C16" s="4">
        <v>-9</v>
      </c>
    </row>
    <row r="17" spans="1:3" ht="30" x14ac:dyDescent="0.25">
      <c r="A17" s="2" t="s">
        <v>971</v>
      </c>
      <c r="B17" s="4" t="s">
        <v>5</v>
      </c>
      <c r="C17" s="4" t="s">
        <v>52</v>
      </c>
    </row>
    <row r="18" spans="1:3" ht="30" x14ac:dyDescent="0.25">
      <c r="A18" s="2" t="s">
        <v>972</v>
      </c>
      <c r="B18" s="4" t="s">
        <v>5</v>
      </c>
      <c r="C18" s="4" t="s">
        <v>52</v>
      </c>
    </row>
    <row r="19" spans="1:3" ht="30" x14ac:dyDescent="0.25">
      <c r="A19" s="2" t="s">
        <v>973</v>
      </c>
      <c r="B19" s="4" t="s">
        <v>5</v>
      </c>
      <c r="C19" s="5">
        <v>52985</v>
      </c>
    </row>
    <row r="20" spans="1:3" ht="30" x14ac:dyDescent="0.25">
      <c r="A20" s="2" t="s">
        <v>974</v>
      </c>
      <c r="B20" s="4" t="s">
        <v>5</v>
      </c>
      <c r="C20" s="4">
        <v>-9</v>
      </c>
    </row>
    <row r="21" spans="1:3" x14ac:dyDescent="0.25">
      <c r="A21" s="2" t="s">
        <v>323</v>
      </c>
      <c r="B21" s="4" t="s">
        <v>5</v>
      </c>
      <c r="C21" s="4" t="s">
        <v>5</v>
      </c>
    </row>
    <row r="22" spans="1:3" ht="30" x14ac:dyDescent="0.25">
      <c r="A22" s="3" t="s">
        <v>967</v>
      </c>
      <c r="B22" s="4" t="s">
        <v>5</v>
      </c>
      <c r="C22" s="4" t="s">
        <v>5</v>
      </c>
    </row>
    <row r="23" spans="1:3" x14ac:dyDescent="0.25">
      <c r="A23" s="2" t="s">
        <v>968</v>
      </c>
      <c r="B23" s="4">
        <v>1</v>
      </c>
      <c r="C23" s="4">
        <v>1</v>
      </c>
    </row>
    <row r="24" spans="1:3" ht="30" x14ac:dyDescent="0.25">
      <c r="A24" s="2" t="s">
        <v>969</v>
      </c>
      <c r="B24" s="4" t="s">
        <v>52</v>
      </c>
      <c r="C24" s="4" t="s">
        <v>52</v>
      </c>
    </row>
    <row r="25" spans="1:3" ht="30" x14ac:dyDescent="0.25">
      <c r="A25" s="2" t="s">
        <v>970</v>
      </c>
      <c r="B25" s="4" t="s">
        <v>52</v>
      </c>
      <c r="C25" s="4" t="s">
        <v>52</v>
      </c>
    </row>
    <row r="26" spans="1:3" ht="30" x14ac:dyDescent="0.25">
      <c r="A26" s="2" t="s">
        <v>971</v>
      </c>
      <c r="B26" s="5">
        <v>1596</v>
      </c>
      <c r="C26" s="5">
        <v>1667</v>
      </c>
    </row>
    <row r="27" spans="1:3" ht="30" x14ac:dyDescent="0.25">
      <c r="A27" s="2" t="s">
        <v>972</v>
      </c>
      <c r="B27" s="4">
        <v>-404</v>
      </c>
      <c r="C27" s="4">
        <v>-333</v>
      </c>
    </row>
    <row r="28" spans="1:3" ht="30" x14ac:dyDescent="0.25">
      <c r="A28" s="2" t="s">
        <v>973</v>
      </c>
      <c r="B28" s="5">
        <v>1596</v>
      </c>
      <c r="C28" s="5">
        <v>1667</v>
      </c>
    </row>
    <row r="29" spans="1:3" ht="30" x14ac:dyDescent="0.25">
      <c r="A29" s="2" t="s">
        <v>974</v>
      </c>
      <c r="B29" s="4">
        <v>-404</v>
      </c>
      <c r="C29" s="4">
        <v>-333</v>
      </c>
    </row>
    <row r="30" spans="1:3" x14ac:dyDescent="0.25">
      <c r="A30" s="2" t="s">
        <v>325</v>
      </c>
      <c r="B30" s="4" t="s">
        <v>5</v>
      </c>
      <c r="C30" s="4" t="s">
        <v>5</v>
      </c>
    </row>
    <row r="31" spans="1:3" ht="30" x14ac:dyDescent="0.25">
      <c r="A31" s="3" t="s">
        <v>967</v>
      </c>
      <c r="B31" s="4" t="s">
        <v>5</v>
      </c>
      <c r="C31" s="4" t="s">
        <v>5</v>
      </c>
    </row>
    <row r="32" spans="1:3" x14ac:dyDescent="0.25">
      <c r="A32" s="2" t="s">
        <v>968</v>
      </c>
      <c r="B32" s="4">
        <v>1</v>
      </c>
      <c r="C32" s="4">
        <v>1</v>
      </c>
    </row>
    <row r="33" spans="1:3" ht="30" x14ac:dyDescent="0.25">
      <c r="A33" s="2" t="s">
        <v>969</v>
      </c>
      <c r="B33" s="4" t="s">
        <v>52</v>
      </c>
      <c r="C33" s="4" t="s">
        <v>52</v>
      </c>
    </row>
    <row r="34" spans="1:3" ht="30" x14ac:dyDescent="0.25">
      <c r="A34" s="2" t="s">
        <v>970</v>
      </c>
      <c r="B34" s="4" t="s">
        <v>52</v>
      </c>
      <c r="C34" s="4" t="s">
        <v>52</v>
      </c>
    </row>
    <row r="35" spans="1:3" ht="30" x14ac:dyDescent="0.25">
      <c r="A35" s="2" t="s">
        <v>971</v>
      </c>
      <c r="B35" s="4">
        <v>5</v>
      </c>
      <c r="C35" s="4">
        <v>4</v>
      </c>
    </row>
    <row r="36" spans="1:3" ht="30" x14ac:dyDescent="0.25">
      <c r="A36" s="2" t="s">
        <v>972</v>
      </c>
      <c r="B36" s="4">
        <v>-2</v>
      </c>
      <c r="C36" s="4">
        <v>-3</v>
      </c>
    </row>
    <row r="37" spans="1:3" ht="30" x14ac:dyDescent="0.25">
      <c r="A37" s="2" t="s">
        <v>973</v>
      </c>
      <c r="B37" s="4">
        <v>5</v>
      </c>
      <c r="C37" s="4">
        <v>4</v>
      </c>
    </row>
    <row r="38" spans="1:3" ht="30" x14ac:dyDescent="0.25">
      <c r="A38" s="2" t="s">
        <v>974</v>
      </c>
      <c r="B38" s="4">
        <v>-2</v>
      </c>
      <c r="C38" s="4">
        <v>-3</v>
      </c>
    </row>
    <row r="39" spans="1:3" x14ac:dyDescent="0.25">
      <c r="A39" s="2" t="s">
        <v>327</v>
      </c>
      <c r="B39" s="4" t="s">
        <v>5</v>
      </c>
      <c r="C39" s="4" t="s">
        <v>5</v>
      </c>
    </row>
    <row r="40" spans="1:3" ht="30" x14ac:dyDescent="0.25">
      <c r="A40" s="3" t="s">
        <v>967</v>
      </c>
      <c r="B40" s="4" t="s">
        <v>5</v>
      </c>
      <c r="C40" s="4" t="s">
        <v>5</v>
      </c>
    </row>
    <row r="41" spans="1:3" x14ac:dyDescent="0.25">
      <c r="A41" s="2" t="s">
        <v>968</v>
      </c>
      <c r="B41" s="4">
        <v>1</v>
      </c>
      <c r="C41" s="4" t="s">
        <v>5</v>
      </c>
    </row>
    <row r="42" spans="1:3" ht="30" x14ac:dyDescent="0.25">
      <c r="A42" s="2" t="s">
        <v>969</v>
      </c>
      <c r="B42" s="5">
        <v>2814</v>
      </c>
      <c r="C42" s="4" t="s">
        <v>5</v>
      </c>
    </row>
    <row r="43" spans="1:3" ht="30" x14ac:dyDescent="0.25">
      <c r="A43" s="2" t="s">
        <v>970</v>
      </c>
      <c r="B43" s="4">
        <v>-145</v>
      </c>
      <c r="C43" s="4" t="s">
        <v>5</v>
      </c>
    </row>
    <row r="44" spans="1:3" ht="30" x14ac:dyDescent="0.25">
      <c r="A44" s="2" t="s">
        <v>971</v>
      </c>
      <c r="B44" s="4" t="s">
        <v>52</v>
      </c>
      <c r="C44" s="4" t="s">
        <v>5</v>
      </c>
    </row>
    <row r="45" spans="1:3" ht="30" x14ac:dyDescent="0.25">
      <c r="A45" s="2" t="s">
        <v>972</v>
      </c>
      <c r="B45" s="4" t="s">
        <v>52</v>
      </c>
      <c r="C45" s="4" t="s">
        <v>5</v>
      </c>
    </row>
    <row r="46" spans="1:3" ht="30" x14ac:dyDescent="0.25">
      <c r="A46" s="2" t="s">
        <v>973</v>
      </c>
      <c r="B46" s="5">
        <v>2814</v>
      </c>
      <c r="C46" s="4" t="s">
        <v>5</v>
      </c>
    </row>
    <row r="47" spans="1:3" ht="30" x14ac:dyDescent="0.25">
      <c r="A47" s="2" t="s">
        <v>974</v>
      </c>
      <c r="B47" s="8">
        <v>-145</v>
      </c>
      <c r="C4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5</v>
      </c>
      <c r="B1" s="7" t="s">
        <v>2</v>
      </c>
      <c r="C1" s="7" t="s">
        <v>28</v>
      </c>
    </row>
    <row r="2" spans="1:3" ht="30" x14ac:dyDescent="0.25">
      <c r="A2" s="1" t="s">
        <v>27</v>
      </c>
      <c r="B2" s="7"/>
      <c r="C2" s="7"/>
    </row>
    <row r="3" spans="1:3" x14ac:dyDescent="0.25">
      <c r="A3" s="3" t="s">
        <v>976</v>
      </c>
      <c r="B3" s="4" t="s">
        <v>5</v>
      </c>
      <c r="C3" s="4" t="s">
        <v>5</v>
      </c>
    </row>
    <row r="4" spans="1:3" x14ac:dyDescent="0.25">
      <c r="A4" s="2" t="s">
        <v>356</v>
      </c>
      <c r="B4" s="8">
        <v>101000</v>
      </c>
      <c r="C4" s="4" t="s">
        <v>5</v>
      </c>
    </row>
    <row r="5" spans="1:3" x14ac:dyDescent="0.25">
      <c r="A5" s="2" t="s">
        <v>357</v>
      </c>
      <c r="B5" s="5">
        <v>2975</v>
      </c>
      <c r="C5" s="4" t="s">
        <v>5</v>
      </c>
    </row>
    <row r="6" spans="1:3" x14ac:dyDescent="0.25">
      <c r="A6" s="2" t="s">
        <v>358</v>
      </c>
      <c r="B6" s="4" t="s">
        <v>52</v>
      </c>
      <c r="C6" s="4" t="s">
        <v>5</v>
      </c>
    </row>
    <row r="7" spans="1:3" x14ac:dyDescent="0.25">
      <c r="A7" s="2" t="s">
        <v>359</v>
      </c>
      <c r="B7" s="4" t="s">
        <v>52</v>
      </c>
      <c r="C7" s="4" t="s">
        <v>5</v>
      </c>
    </row>
    <row r="8" spans="1:3" ht="30" x14ac:dyDescent="0.25">
      <c r="A8" s="2" t="s">
        <v>727</v>
      </c>
      <c r="B8" s="5">
        <v>10450</v>
      </c>
      <c r="C8" s="4" t="s">
        <v>5</v>
      </c>
    </row>
    <row r="9" spans="1:3" ht="30" x14ac:dyDescent="0.25">
      <c r="A9" s="2" t="s">
        <v>977</v>
      </c>
      <c r="B9" s="5">
        <v>114425</v>
      </c>
      <c r="C9" s="4" t="s">
        <v>5</v>
      </c>
    </row>
    <row r="10" spans="1:3" ht="30" x14ac:dyDescent="0.25">
      <c r="A10" s="3" t="s">
        <v>978</v>
      </c>
      <c r="B10" s="4" t="s">
        <v>5</v>
      </c>
      <c r="C10" s="4" t="s">
        <v>5</v>
      </c>
    </row>
    <row r="11" spans="1:3" x14ac:dyDescent="0.25">
      <c r="A11" s="2" t="s">
        <v>356</v>
      </c>
      <c r="B11" s="5">
        <v>101004</v>
      </c>
      <c r="C11" s="4" t="s">
        <v>5</v>
      </c>
    </row>
    <row r="12" spans="1:3" x14ac:dyDescent="0.25">
      <c r="A12" s="2" t="s">
        <v>357</v>
      </c>
      <c r="B12" s="5">
        <v>3113</v>
      </c>
      <c r="C12" s="4" t="s">
        <v>5</v>
      </c>
    </row>
    <row r="13" spans="1:3" x14ac:dyDescent="0.25">
      <c r="A13" s="2" t="s">
        <v>358</v>
      </c>
      <c r="B13" s="4" t="s">
        <v>52</v>
      </c>
      <c r="C13" s="4" t="s">
        <v>5</v>
      </c>
    </row>
    <row r="14" spans="1:3" x14ac:dyDescent="0.25">
      <c r="A14" s="2" t="s">
        <v>359</v>
      </c>
      <c r="B14" s="4" t="s">
        <v>52</v>
      </c>
      <c r="C14" s="4" t="s">
        <v>5</v>
      </c>
    </row>
    <row r="15" spans="1:3" ht="30" x14ac:dyDescent="0.25">
      <c r="A15" s="2" t="s">
        <v>727</v>
      </c>
      <c r="B15" s="5">
        <v>10896</v>
      </c>
      <c r="C15" s="4" t="s">
        <v>5</v>
      </c>
    </row>
    <row r="16" spans="1:3" ht="30" x14ac:dyDescent="0.25">
      <c r="A16" s="2" t="s">
        <v>979</v>
      </c>
      <c r="B16" s="5">
        <v>115013</v>
      </c>
      <c r="C16" s="4" t="s">
        <v>5</v>
      </c>
    </row>
    <row r="17" spans="1:3" x14ac:dyDescent="0.25">
      <c r="A17" s="3" t="s">
        <v>980</v>
      </c>
      <c r="B17" s="4" t="s">
        <v>5</v>
      </c>
      <c r="C17" s="4" t="s">
        <v>5</v>
      </c>
    </row>
    <row r="18" spans="1:3" x14ac:dyDescent="0.25">
      <c r="A18" s="2" t="s">
        <v>356</v>
      </c>
      <c r="B18" s="4" t="s">
        <v>52</v>
      </c>
      <c r="C18" s="4" t="s">
        <v>5</v>
      </c>
    </row>
    <row r="19" spans="1:3" x14ac:dyDescent="0.25">
      <c r="A19" s="2" t="s">
        <v>357</v>
      </c>
      <c r="B19" s="4" t="s">
        <v>52</v>
      </c>
      <c r="C19" s="4" t="s">
        <v>5</v>
      </c>
    </row>
    <row r="20" spans="1:3" x14ac:dyDescent="0.25">
      <c r="A20" s="2" t="s">
        <v>358</v>
      </c>
      <c r="B20" s="4" t="s">
        <v>52</v>
      </c>
      <c r="C20" s="4" t="s">
        <v>5</v>
      </c>
    </row>
    <row r="21" spans="1:3" x14ac:dyDescent="0.25">
      <c r="A21" s="2" t="s">
        <v>359</v>
      </c>
      <c r="B21" s="5">
        <v>3000</v>
      </c>
      <c r="C21" s="4" t="s">
        <v>5</v>
      </c>
    </row>
    <row r="22" spans="1:3" ht="30" x14ac:dyDescent="0.25">
      <c r="A22" s="2" t="s">
        <v>727</v>
      </c>
      <c r="B22" s="4">
        <v>2</v>
      </c>
      <c r="C22" s="4" t="s">
        <v>5</v>
      </c>
    </row>
    <row r="23" spans="1:3" ht="30" x14ac:dyDescent="0.25">
      <c r="A23" s="2" t="s">
        <v>961</v>
      </c>
      <c r="B23" s="5">
        <v>3002</v>
      </c>
      <c r="C23" s="5">
        <v>3006</v>
      </c>
    </row>
    <row r="24" spans="1:3" ht="30" x14ac:dyDescent="0.25">
      <c r="A24" s="3" t="s">
        <v>981</v>
      </c>
      <c r="B24" s="4" t="s">
        <v>5</v>
      </c>
      <c r="C24" s="4" t="s">
        <v>5</v>
      </c>
    </row>
    <row r="25" spans="1:3" x14ac:dyDescent="0.25">
      <c r="A25" s="2" t="s">
        <v>356</v>
      </c>
      <c r="B25" s="4" t="s">
        <v>52</v>
      </c>
      <c r="C25" s="4" t="s">
        <v>5</v>
      </c>
    </row>
    <row r="26" spans="1:3" x14ac:dyDescent="0.25">
      <c r="A26" s="2" t="s">
        <v>357</v>
      </c>
      <c r="B26" s="4" t="s">
        <v>52</v>
      </c>
      <c r="C26" s="4" t="s">
        <v>5</v>
      </c>
    </row>
    <row r="27" spans="1:3" x14ac:dyDescent="0.25">
      <c r="A27" s="2" t="s">
        <v>358</v>
      </c>
      <c r="B27" s="4" t="s">
        <v>52</v>
      </c>
      <c r="C27" s="4" t="s">
        <v>5</v>
      </c>
    </row>
    <row r="28" spans="1:3" x14ac:dyDescent="0.25">
      <c r="A28" s="2" t="s">
        <v>359</v>
      </c>
      <c r="B28" s="5">
        <v>3000</v>
      </c>
      <c r="C28" s="4" t="s">
        <v>5</v>
      </c>
    </row>
    <row r="29" spans="1:3" ht="30" x14ac:dyDescent="0.25">
      <c r="A29" s="2" t="s">
        <v>727</v>
      </c>
      <c r="B29" s="4">
        <v>2</v>
      </c>
      <c r="C29" s="4" t="s">
        <v>5</v>
      </c>
    </row>
    <row r="30" spans="1:3" ht="30" x14ac:dyDescent="0.25">
      <c r="A30" s="2" t="s">
        <v>964</v>
      </c>
      <c r="B30" s="8">
        <v>3002</v>
      </c>
      <c r="C30" s="8">
        <v>30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982</v>
      </c>
      <c r="B1" s="1" t="s">
        <v>71</v>
      </c>
      <c r="C1" s="1" t="s">
        <v>1</v>
      </c>
      <c r="D1" s="1"/>
    </row>
    <row r="2" spans="1:4" x14ac:dyDescent="0.25">
      <c r="A2" s="7"/>
      <c r="B2" s="1" t="s">
        <v>2</v>
      </c>
      <c r="C2" s="1" t="s">
        <v>2</v>
      </c>
      <c r="D2" s="1" t="s">
        <v>28</v>
      </c>
    </row>
    <row r="3" spans="1:4" ht="30" x14ac:dyDescent="0.25">
      <c r="A3" s="3" t="s">
        <v>983</v>
      </c>
      <c r="B3" s="4" t="s">
        <v>5</v>
      </c>
      <c r="C3" s="4" t="s">
        <v>5</v>
      </c>
      <c r="D3" s="4" t="s">
        <v>5</v>
      </c>
    </row>
    <row r="4" spans="1:4" x14ac:dyDescent="0.25">
      <c r="A4" s="2" t="s">
        <v>984</v>
      </c>
      <c r="B4" s="8">
        <v>8383000</v>
      </c>
      <c r="C4" s="8">
        <v>8383000</v>
      </c>
      <c r="D4" s="8">
        <v>8939000</v>
      </c>
    </row>
    <row r="5" spans="1:4" ht="30" x14ac:dyDescent="0.25">
      <c r="A5" s="2" t="s">
        <v>985</v>
      </c>
      <c r="B5" s="5">
        <v>36000</v>
      </c>
      <c r="C5" s="5">
        <v>304000</v>
      </c>
      <c r="D5" s="4" t="s">
        <v>5</v>
      </c>
    </row>
    <row r="6" spans="1:4" x14ac:dyDescent="0.25">
      <c r="A6" s="2" t="s">
        <v>986</v>
      </c>
      <c r="B6" s="4" t="s">
        <v>5</v>
      </c>
      <c r="C6" s="4" t="s">
        <v>5</v>
      </c>
      <c r="D6" s="4" t="s">
        <v>5</v>
      </c>
    </row>
    <row r="7" spans="1:4" ht="30" x14ac:dyDescent="0.25">
      <c r="A7" s="3" t="s">
        <v>983</v>
      </c>
      <c r="B7" s="4" t="s">
        <v>5</v>
      </c>
      <c r="C7" s="4" t="s">
        <v>5</v>
      </c>
      <c r="D7" s="4" t="s">
        <v>5</v>
      </c>
    </row>
    <row r="8" spans="1:4" x14ac:dyDescent="0.25">
      <c r="A8" s="2" t="s">
        <v>984</v>
      </c>
      <c r="B8" s="8">
        <v>8400000</v>
      </c>
      <c r="C8" s="8">
        <v>8400000</v>
      </c>
      <c r="D8" s="8">
        <v>89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987</v>
      </c>
      <c r="B1" s="7" t="s">
        <v>2</v>
      </c>
      <c r="C1" s="7" t="s">
        <v>902</v>
      </c>
      <c r="D1" s="7" t="s">
        <v>28</v>
      </c>
      <c r="E1" s="7" t="s">
        <v>72</v>
      </c>
      <c r="F1" s="7" t="s">
        <v>988</v>
      </c>
      <c r="G1" s="7" t="s">
        <v>989</v>
      </c>
    </row>
    <row r="2" spans="1:7" ht="30" x14ac:dyDescent="0.25">
      <c r="A2" s="1" t="s">
        <v>27</v>
      </c>
      <c r="B2" s="7"/>
      <c r="C2" s="7"/>
      <c r="D2" s="7"/>
      <c r="E2" s="7"/>
      <c r="F2" s="7"/>
      <c r="G2" s="7"/>
    </row>
    <row r="3" spans="1:7" ht="30" x14ac:dyDescent="0.25">
      <c r="A3" s="3" t="s">
        <v>990</v>
      </c>
      <c r="B3" s="4" t="s">
        <v>5</v>
      </c>
      <c r="C3" s="4" t="s">
        <v>5</v>
      </c>
      <c r="D3" s="4" t="s">
        <v>5</v>
      </c>
      <c r="E3" s="4" t="s">
        <v>5</v>
      </c>
      <c r="F3" s="4" t="s">
        <v>5</v>
      </c>
      <c r="G3" s="4" t="s">
        <v>5</v>
      </c>
    </row>
    <row r="4" spans="1:7" x14ac:dyDescent="0.25">
      <c r="A4" s="2" t="s">
        <v>991</v>
      </c>
      <c r="B4" s="8">
        <v>-17678</v>
      </c>
      <c r="C4" s="8">
        <v>-17505</v>
      </c>
      <c r="D4" s="8">
        <v>-17229</v>
      </c>
      <c r="E4" s="8">
        <v>-17920</v>
      </c>
      <c r="F4" s="8">
        <v>-17927</v>
      </c>
      <c r="G4" s="8">
        <v>-17533</v>
      </c>
    </row>
    <row r="5" spans="1:7" x14ac:dyDescent="0.25">
      <c r="A5" s="2" t="s">
        <v>34</v>
      </c>
      <c r="B5" s="5">
        <v>1712507</v>
      </c>
      <c r="C5" s="5">
        <v>1588080</v>
      </c>
      <c r="D5" s="5">
        <v>1520170</v>
      </c>
      <c r="E5" s="4" t="s">
        <v>5</v>
      </c>
      <c r="F5" s="4" t="s">
        <v>5</v>
      </c>
      <c r="G5" s="4" t="s">
        <v>5</v>
      </c>
    </row>
    <row r="6" spans="1:7" x14ac:dyDescent="0.25">
      <c r="A6" s="2" t="s">
        <v>992</v>
      </c>
      <c r="B6" s="4" t="s">
        <v>5</v>
      </c>
      <c r="C6" s="4" t="s">
        <v>5</v>
      </c>
      <c r="D6" s="4" t="s">
        <v>5</v>
      </c>
      <c r="E6" s="4" t="s">
        <v>5</v>
      </c>
      <c r="F6" s="4" t="s">
        <v>5</v>
      </c>
      <c r="G6" s="4" t="s">
        <v>5</v>
      </c>
    </row>
    <row r="7" spans="1:7" ht="30" x14ac:dyDescent="0.25">
      <c r="A7" s="3" t="s">
        <v>990</v>
      </c>
      <c r="B7" s="4" t="s">
        <v>5</v>
      </c>
      <c r="C7" s="4" t="s">
        <v>5</v>
      </c>
      <c r="D7" s="4" t="s">
        <v>5</v>
      </c>
      <c r="E7" s="4" t="s">
        <v>5</v>
      </c>
      <c r="F7" s="4" t="s">
        <v>5</v>
      </c>
      <c r="G7" s="4" t="s">
        <v>5</v>
      </c>
    </row>
    <row r="8" spans="1:7" x14ac:dyDescent="0.25">
      <c r="A8" s="2" t="s">
        <v>377</v>
      </c>
      <c r="B8" s="5">
        <v>1727011</v>
      </c>
      <c r="C8" s="4" t="s">
        <v>5</v>
      </c>
      <c r="D8" s="5">
        <v>1534021</v>
      </c>
      <c r="E8" s="4" t="s">
        <v>5</v>
      </c>
      <c r="F8" s="4" t="s">
        <v>5</v>
      </c>
      <c r="G8" s="4" t="s">
        <v>5</v>
      </c>
    </row>
    <row r="9" spans="1:7" x14ac:dyDescent="0.25">
      <c r="A9" s="2" t="s">
        <v>991</v>
      </c>
      <c r="B9" s="5">
        <v>-17678</v>
      </c>
      <c r="C9" s="5">
        <v>-17505</v>
      </c>
      <c r="D9" s="5">
        <v>-17229</v>
      </c>
      <c r="E9" s="5">
        <v>-17920</v>
      </c>
      <c r="F9" s="5">
        <v>-17927</v>
      </c>
      <c r="G9" s="5">
        <v>-17533</v>
      </c>
    </row>
    <row r="10" spans="1:7" x14ac:dyDescent="0.25">
      <c r="A10" s="2" t="s">
        <v>381</v>
      </c>
      <c r="B10" s="5">
        <v>3174</v>
      </c>
      <c r="C10" s="4" t="s">
        <v>5</v>
      </c>
      <c r="D10" s="5">
        <v>3378</v>
      </c>
      <c r="E10" s="4" t="s">
        <v>5</v>
      </c>
      <c r="F10" s="4" t="s">
        <v>5</v>
      </c>
      <c r="G10" s="4" t="s">
        <v>5</v>
      </c>
    </row>
    <row r="11" spans="1:7" x14ac:dyDescent="0.25">
      <c r="A11" s="2" t="s">
        <v>34</v>
      </c>
      <c r="B11" s="5">
        <v>1712507</v>
      </c>
      <c r="C11" s="4" t="s">
        <v>5</v>
      </c>
      <c r="D11" s="5">
        <v>1520170</v>
      </c>
      <c r="E11" s="4" t="s">
        <v>5</v>
      </c>
      <c r="F11" s="4" t="s">
        <v>5</v>
      </c>
      <c r="G11" s="4" t="s">
        <v>5</v>
      </c>
    </row>
    <row r="12" spans="1:7" ht="30" x14ac:dyDescent="0.25">
      <c r="A12" s="2" t="s">
        <v>993</v>
      </c>
      <c r="B12" s="4" t="s">
        <v>5</v>
      </c>
      <c r="C12" s="4" t="s">
        <v>5</v>
      </c>
      <c r="D12" s="4" t="s">
        <v>5</v>
      </c>
      <c r="E12" s="4" t="s">
        <v>5</v>
      </c>
      <c r="F12" s="4" t="s">
        <v>5</v>
      </c>
      <c r="G12" s="4" t="s">
        <v>5</v>
      </c>
    </row>
    <row r="13" spans="1:7" ht="30" x14ac:dyDescent="0.25">
      <c r="A13" s="3" t="s">
        <v>990</v>
      </c>
      <c r="B13" s="4" t="s">
        <v>5</v>
      </c>
      <c r="C13" s="4" t="s">
        <v>5</v>
      </c>
      <c r="D13" s="4" t="s">
        <v>5</v>
      </c>
      <c r="E13" s="4" t="s">
        <v>5</v>
      </c>
      <c r="F13" s="4" t="s">
        <v>5</v>
      </c>
      <c r="G13" s="4" t="s">
        <v>5</v>
      </c>
    </row>
    <row r="14" spans="1:7" x14ac:dyDescent="0.25">
      <c r="A14" s="2" t="s">
        <v>377</v>
      </c>
      <c r="B14" s="5">
        <v>674804</v>
      </c>
      <c r="C14" s="4" t="s">
        <v>5</v>
      </c>
      <c r="D14" s="5">
        <v>620991</v>
      </c>
      <c r="E14" s="4" t="s">
        <v>5</v>
      </c>
      <c r="F14" s="4" t="s">
        <v>5</v>
      </c>
      <c r="G14" s="4" t="s">
        <v>5</v>
      </c>
    </row>
    <row r="15" spans="1:7" x14ac:dyDescent="0.25">
      <c r="A15" s="2" t="s">
        <v>991</v>
      </c>
      <c r="B15" s="5">
        <v>-3761</v>
      </c>
      <c r="C15" s="5">
        <v>-3728</v>
      </c>
      <c r="D15" s="5">
        <v>-3778</v>
      </c>
      <c r="E15" s="5">
        <v>-4045</v>
      </c>
      <c r="F15" s="5">
        <v>-3771</v>
      </c>
      <c r="G15" s="5">
        <v>-2874</v>
      </c>
    </row>
    <row r="16" spans="1:7" ht="30" x14ac:dyDescent="0.25">
      <c r="A16" s="2" t="s">
        <v>994</v>
      </c>
      <c r="B16" s="4" t="s">
        <v>5</v>
      </c>
      <c r="C16" s="4" t="s">
        <v>5</v>
      </c>
      <c r="D16" s="4" t="s">
        <v>5</v>
      </c>
      <c r="E16" s="4" t="s">
        <v>5</v>
      </c>
      <c r="F16" s="4" t="s">
        <v>5</v>
      </c>
      <c r="G16" s="4" t="s">
        <v>5</v>
      </c>
    </row>
    <row r="17" spans="1:7" ht="30" x14ac:dyDescent="0.25">
      <c r="A17" s="3" t="s">
        <v>990</v>
      </c>
      <c r="B17" s="4" t="s">
        <v>5</v>
      </c>
      <c r="C17" s="4" t="s">
        <v>5</v>
      </c>
      <c r="D17" s="4" t="s">
        <v>5</v>
      </c>
      <c r="E17" s="4" t="s">
        <v>5</v>
      </c>
      <c r="F17" s="4" t="s">
        <v>5</v>
      </c>
      <c r="G17" s="4" t="s">
        <v>5</v>
      </c>
    </row>
    <row r="18" spans="1:7" x14ac:dyDescent="0.25">
      <c r="A18" s="2" t="s">
        <v>377</v>
      </c>
      <c r="B18" s="5">
        <v>585628</v>
      </c>
      <c r="C18" s="4" t="s">
        <v>5</v>
      </c>
      <c r="D18" s="5">
        <v>473788</v>
      </c>
      <c r="E18" s="4" t="s">
        <v>5</v>
      </c>
      <c r="F18" s="4" t="s">
        <v>5</v>
      </c>
      <c r="G18" s="4" t="s">
        <v>5</v>
      </c>
    </row>
    <row r="19" spans="1:7" x14ac:dyDescent="0.25">
      <c r="A19" s="2" t="s">
        <v>991</v>
      </c>
      <c r="B19" s="5">
        <v>-7782</v>
      </c>
      <c r="C19" s="5">
        <v>-8012</v>
      </c>
      <c r="D19" s="5">
        <v>-8105</v>
      </c>
      <c r="E19" s="5">
        <v>-7767</v>
      </c>
      <c r="F19" s="5">
        <v>-7691</v>
      </c>
      <c r="G19" s="5">
        <v>-8755</v>
      </c>
    </row>
    <row r="20" spans="1:7" ht="30" x14ac:dyDescent="0.25">
      <c r="A20" s="2" t="s">
        <v>995</v>
      </c>
      <c r="B20" s="4" t="s">
        <v>5</v>
      </c>
      <c r="C20" s="4" t="s">
        <v>5</v>
      </c>
      <c r="D20" s="4" t="s">
        <v>5</v>
      </c>
      <c r="E20" s="4" t="s">
        <v>5</v>
      </c>
      <c r="F20" s="4" t="s">
        <v>5</v>
      </c>
      <c r="G20" s="4" t="s">
        <v>5</v>
      </c>
    </row>
    <row r="21" spans="1:7" ht="30" x14ac:dyDescent="0.25">
      <c r="A21" s="3" t="s">
        <v>990</v>
      </c>
      <c r="B21" s="4" t="s">
        <v>5</v>
      </c>
      <c r="C21" s="4" t="s">
        <v>5</v>
      </c>
      <c r="D21" s="4" t="s">
        <v>5</v>
      </c>
      <c r="E21" s="4" t="s">
        <v>5</v>
      </c>
      <c r="F21" s="4" t="s">
        <v>5</v>
      </c>
      <c r="G21" s="4" t="s">
        <v>5</v>
      </c>
    </row>
    <row r="22" spans="1:7" x14ac:dyDescent="0.25">
      <c r="A22" s="2" t="s">
        <v>377</v>
      </c>
      <c r="B22" s="5">
        <v>90033</v>
      </c>
      <c r="C22" s="4" t="s">
        <v>5</v>
      </c>
      <c r="D22" s="5">
        <v>64362</v>
      </c>
      <c r="E22" s="4" t="s">
        <v>5</v>
      </c>
      <c r="F22" s="4" t="s">
        <v>5</v>
      </c>
      <c r="G22" s="4" t="s">
        <v>5</v>
      </c>
    </row>
    <row r="23" spans="1:7" x14ac:dyDescent="0.25">
      <c r="A23" s="2" t="s">
        <v>991</v>
      </c>
      <c r="B23" s="5">
        <v>-1232</v>
      </c>
      <c r="C23" s="5">
        <v>-1138</v>
      </c>
      <c r="D23" s="4">
        <v>-760</v>
      </c>
      <c r="E23" s="4">
        <v>-826</v>
      </c>
      <c r="F23" s="4">
        <v>-632</v>
      </c>
      <c r="G23" s="4">
        <v>-590</v>
      </c>
    </row>
    <row r="24" spans="1:7" x14ac:dyDescent="0.25">
      <c r="A24" s="2" t="s">
        <v>996</v>
      </c>
      <c r="B24" s="4" t="s">
        <v>5</v>
      </c>
      <c r="C24" s="4" t="s">
        <v>5</v>
      </c>
      <c r="D24" s="4" t="s">
        <v>5</v>
      </c>
      <c r="E24" s="4" t="s">
        <v>5</v>
      </c>
      <c r="F24" s="4" t="s">
        <v>5</v>
      </c>
      <c r="G24" s="4" t="s">
        <v>5</v>
      </c>
    </row>
    <row r="25" spans="1:7" ht="30" x14ac:dyDescent="0.25">
      <c r="A25" s="3" t="s">
        <v>990</v>
      </c>
      <c r="B25" s="4" t="s">
        <v>5</v>
      </c>
      <c r="C25" s="4" t="s">
        <v>5</v>
      </c>
      <c r="D25" s="4" t="s">
        <v>5</v>
      </c>
      <c r="E25" s="4" t="s">
        <v>5</v>
      </c>
      <c r="F25" s="4" t="s">
        <v>5</v>
      </c>
      <c r="G25" s="4" t="s">
        <v>5</v>
      </c>
    </row>
    <row r="26" spans="1:7" x14ac:dyDescent="0.25">
      <c r="A26" s="2" t="s">
        <v>377</v>
      </c>
      <c r="B26" s="5">
        <v>4671</v>
      </c>
      <c r="C26" s="4" t="s">
        <v>5</v>
      </c>
      <c r="D26" s="5">
        <v>6719</v>
      </c>
      <c r="E26" s="4" t="s">
        <v>5</v>
      </c>
      <c r="F26" s="4" t="s">
        <v>5</v>
      </c>
      <c r="G26" s="4" t="s">
        <v>5</v>
      </c>
    </row>
    <row r="27" spans="1:7" x14ac:dyDescent="0.25">
      <c r="A27" s="2" t="s">
        <v>991</v>
      </c>
      <c r="B27" s="4">
        <v>-52</v>
      </c>
      <c r="C27" s="4">
        <v>-57</v>
      </c>
      <c r="D27" s="4">
        <v>-77</v>
      </c>
      <c r="E27" s="4">
        <v>-84</v>
      </c>
      <c r="F27" s="4">
        <v>-66</v>
      </c>
      <c r="G27" s="4">
        <v>-92</v>
      </c>
    </row>
    <row r="28" spans="1:7" x14ac:dyDescent="0.25">
      <c r="A28" s="2" t="s">
        <v>997</v>
      </c>
      <c r="B28" s="4" t="s">
        <v>5</v>
      </c>
      <c r="C28" s="4" t="s">
        <v>5</v>
      </c>
      <c r="D28" s="4" t="s">
        <v>5</v>
      </c>
      <c r="E28" s="4" t="s">
        <v>5</v>
      </c>
      <c r="F28" s="4" t="s">
        <v>5</v>
      </c>
      <c r="G28" s="4" t="s">
        <v>5</v>
      </c>
    </row>
    <row r="29" spans="1:7" ht="30" x14ac:dyDescent="0.25">
      <c r="A29" s="3" t="s">
        <v>990</v>
      </c>
      <c r="B29" s="4" t="s">
        <v>5</v>
      </c>
      <c r="C29" s="4" t="s">
        <v>5</v>
      </c>
      <c r="D29" s="4" t="s">
        <v>5</v>
      </c>
      <c r="E29" s="4" t="s">
        <v>5</v>
      </c>
      <c r="F29" s="4" t="s">
        <v>5</v>
      </c>
      <c r="G29" s="4" t="s">
        <v>5</v>
      </c>
    </row>
    <row r="30" spans="1:7" x14ac:dyDescent="0.25">
      <c r="A30" s="2" t="s">
        <v>377</v>
      </c>
      <c r="B30" s="5">
        <v>213103</v>
      </c>
      <c r="C30" s="4" t="s">
        <v>5</v>
      </c>
      <c r="D30" s="5">
        <v>192210</v>
      </c>
      <c r="E30" s="4" t="s">
        <v>5</v>
      </c>
      <c r="F30" s="4" t="s">
        <v>5</v>
      </c>
      <c r="G30" s="4" t="s">
        <v>5</v>
      </c>
    </row>
    <row r="31" spans="1:7" x14ac:dyDescent="0.25">
      <c r="A31" s="2" t="s">
        <v>991</v>
      </c>
      <c r="B31" s="5">
        <v>-3290</v>
      </c>
      <c r="C31" s="5">
        <v>-2999</v>
      </c>
      <c r="D31" s="5">
        <v>-2654</v>
      </c>
      <c r="E31" s="5">
        <v>-2694</v>
      </c>
      <c r="F31" s="5">
        <v>-2920</v>
      </c>
      <c r="G31" s="5">
        <v>-2140</v>
      </c>
    </row>
    <row r="32" spans="1:7" x14ac:dyDescent="0.25">
      <c r="A32" s="2" t="s">
        <v>998</v>
      </c>
      <c r="B32" s="4" t="s">
        <v>5</v>
      </c>
      <c r="C32" s="4" t="s">
        <v>5</v>
      </c>
      <c r="D32" s="4" t="s">
        <v>5</v>
      </c>
      <c r="E32" s="4" t="s">
        <v>5</v>
      </c>
      <c r="F32" s="4" t="s">
        <v>5</v>
      </c>
      <c r="G32" s="4" t="s">
        <v>5</v>
      </c>
    </row>
    <row r="33" spans="1:7" ht="30" x14ac:dyDescent="0.25">
      <c r="A33" s="3" t="s">
        <v>990</v>
      </c>
      <c r="B33" s="4" t="s">
        <v>5</v>
      </c>
      <c r="C33" s="4" t="s">
        <v>5</v>
      </c>
      <c r="D33" s="4" t="s">
        <v>5</v>
      </c>
      <c r="E33" s="4" t="s">
        <v>5</v>
      </c>
      <c r="F33" s="4" t="s">
        <v>5</v>
      </c>
      <c r="G33" s="4" t="s">
        <v>5</v>
      </c>
    </row>
    <row r="34" spans="1:7" x14ac:dyDescent="0.25">
      <c r="A34" s="2" t="s">
        <v>377</v>
      </c>
      <c r="B34" s="5">
        <v>1819</v>
      </c>
      <c r="C34" s="4" t="s">
        <v>5</v>
      </c>
      <c r="D34" s="5">
        <v>2086</v>
      </c>
      <c r="E34" s="4" t="s">
        <v>5</v>
      </c>
      <c r="F34" s="4" t="s">
        <v>5</v>
      </c>
      <c r="G34" s="4" t="s">
        <v>5</v>
      </c>
    </row>
    <row r="35" spans="1:7" x14ac:dyDescent="0.25">
      <c r="A35" s="2" t="s">
        <v>991</v>
      </c>
      <c r="B35" s="4" t="s">
        <v>52</v>
      </c>
      <c r="C35" s="4" t="s">
        <v>52</v>
      </c>
      <c r="D35" s="4" t="s">
        <v>52</v>
      </c>
      <c r="E35" s="4" t="s">
        <v>52</v>
      </c>
      <c r="F35" s="4" t="s">
        <v>52</v>
      </c>
      <c r="G35" s="4" t="s">
        <v>52</v>
      </c>
    </row>
    <row r="36" spans="1:7" ht="30" x14ac:dyDescent="0.25">
      <c r="A36" s="2" t="s">
        <v>999</v>
      </c>
      <c r="B36" s="4" t="s">
        <v>5</v>
      </c>
      <c r="C36" s="4" t="s">
        <v>5</v>
      </c>
      <c r="D36" s="4" t="s">
        <v>5</v>
      </c>
      <c r="E36" s="4" t="s">
        <v>5</v>
      </c>
      <c r="F36" s="4" t="s">
        <v>5</v>
      </c>
      <c r="G36" s="4" t="s">
        <v>5</v>
      </c>
    </row>
    <row r="37" spans="1:7" ht="30" x14ac:dyDescent="0.25">
      <c r="A37" s="3" t="s">
        <v>990</v>
      </c>
      <c r="B37" s="4" t="s">
        <v>5</v>
      </c>
      <c r="C37" s="4" t="s">
        <v>5</v>
      </c>
      <c r="D37" s="4" t="s">
        <v>5</v>
      </c>
      <c r="E37" s="4" t="s">
        <v>5</v>
      </c>
      <c r="F37" s="4" t="s">
        <v>5</v>
      </c>
      <c r="G37" s="4" t="s">
        <v>5</v>
      </c>
    </row>
    <row r="38" spans="1:7" x14ac:dyDescent="0.25">
      <c r="A38" s="2" t="s">
        <v>377</v>
      </c>
      <c r="B38" s="5">
        <v>147026</v>
      </c>
      <c r="C38" s="4" t="s">
        <v>5</v>
      </c>
      <c r="D38" s="5">
        <v>142543</v>
      </c>
      <c r="E38" s="4" t="s">
        <v>5</v>
      </c>
      <c r="F38" s="4" t="s">
        <v>5</v>
      </c>
      <c r="G38" s="4" t="s">
        <v>5</v>
      </c>
    </row>
    <row r="39" spans="1:7" x14ac:dyDescent="0.25">
      <c r="A39" s="2" t="s">
        <v>991</v>
      </c>
      <c r="B39" s="5">
        <v>-1429</v>
      </c>
      <c r="C39" s="5">
        <v>-1401</v>
      </c>
      <c r="D39" s="5">
        <v>-1377</v>
      </c>
      <c r="E39" s="5">
        <v>-1437</v>
      </c>
      <c r="F39" s="5">
        <v>-1400</v>
      </c>
      <c r="G39" s="5">
        <v>-1295</v>
      </c>
    </row>
    <row r="40" spans="1:7" x14ac:dyDescent="0.25">
      <c r="A40" s="2" t="s">
        <v>1000</v>
      </c>
      <c r="B40" s="4" t="s">
        <v>5</v>
      </c>
      <c r="C40" s="4" t="s">
        <v>5</v>
      </c>
      <c r="D40" s="4" t="s">
        <v>5</v>
      </c>
      <c r="E40" s="4" t="s">
        <v>5</v>
      </c>
      <c r="F40" s="4" t="s">
        <v>5</v>
      </c>
      <c r="G40" s="4" t="s">
        <v>5</v>
      </c>
    </row>
    <row r="41" spans="1:7" ht="30" x14ac:dyDescent="0.25">
      <c r="A41" s="3" t="s">
        <v>990</v>
      </c>
      <c r="B41" s="4" t="s">
        <v>5</v>
      </c>
      <c r="C41" s="4" t="s">
        <v>5</v>
      </c>
      <c r="D41" s="4" t="s">
        <v>5</v>
      </c>
      <c r="E41" s="4" t="s">
        <v>5</v>
      </c>
      <c r="F41" s="4" t="s">
        <v>5</v>
      </c>
      <c r="G41" s="4" t="s">
        <v>5</v>
      </c>
    </row>
    <row r="42" spans="1:7" x14ac:dyDescent="0.25">
      <c r="A42" s="2" t="s">
        <v>377</v>
      </c>
      <c r="B42" s="4" t="s">
        <v>52</v>
      </c>
      <c r="C42" s="4" t="s">
        <v>5</v>
      </c>
      <c r="D42" s="4">
        <v>25</v>
      </c>
      <c r="E42" s="4" t="s">
        <v>5</v>
      </c>
      <c r="F42" s="4" t="s">
        <v>5</v>
      </c>
      <c r="G42" s="4" t="s">
        <v>5</v>
      </c>
    </row>
    <row r="43" spans="1:7" x14ac:dyDescent="0.25">
      <c r="A43" s="2" t="s">
        <v>991</v>
      </c>
      <c r="B43" s="4" t="s">
        <v>52</v>
      </c>
      <c r="C43" s="4" t="s">
        <v>52</v>
      </c>
      <c r="D43" s="4" t="s">
        <v>52</v>
      </c>
      <c r="E43" s="4" t="s">
        <v>52</v>
      </c>
      <c r="F43" s="4" t="s">
        <v>52</v>
      </c>
      <c r="G43" s="4" t="s">
        <v>52</v>
      </c>
    </row>
    <row r="44" spans="1:7" x14ac:dyDescent="0.25">
      <c r="A44" s="2" t="s">
        <v>1001</v>
      </c>
      <c r="B44" s="4" t="s">
        <v>5</v>
      </c>
      <c r="C44" s="4" t="s">
        <v>5</v>
      </c>
      <c r="D44" s="4" t="s">
        <v>5</v>
      </c>
      <c r="E44" s="4" t="s">
        <v>5</v>
      </c>
      <c r="F44" s="4" t="s">
        <v>5</v>
      </c>
      <c r="G44" s="4" t="s">
        <v>5</v>
      </c>
    </row>
    <row r="45" spans="1:7" ht="30" x14ac:dyDescent="0.25">
      <c r="A45" s="3" t="s">
        <v>990</v>
      </c>
      <c r="B45" s="4" t="s">
        <v>5</v>
      </c>
      <c r="C45" s="4" t="s">
        <v>5</v>
      </c>
      <c r="D45" s="4" t="s">
        <v>5</v>
      </c>
      <c r="E45" s="4" t="s">
        <v>5</v>
      </c>
      <c r="F45" s="4" t="s">
        <v>5</v>
      </c>
      <c r="G45" s="4" t="s">
        <v>5</v>
      </c>
    </row>
    <row r="46" spans="1:7" x14ac:dyDescent="0.25">
      <c r="A46" s="2" t="s">
        <v>377</v>
      </c>
      <c r="B46" s="4">
        <v>78</v>
      </c>
      <c r="C46" s="4" t="s">
        <v>5</v>
      </c>
      <c r="D46" s="4">
        <v>65</v>
      </c>
      <c r="E46" s="4" t="s">
        <v>5</v>
      </c>
      <c r="F46" s="4" t="s">
        <v>5</v>
      </c>
      <c r="G46" s="4" t="s">
        <v>5</v>
      </c>
    </row>
    <row r="47" spans="1:7" x14ac:dyDescent="0.25">
      <c r="A47" s="2" t="s">
        <v>991</v>
      </c>
      <c r="B47" s="4" t="s">
        <v>52</v>
      </c>
      <c r="C47" s="4" t="s">
        <v>52</v>
      </c>
      <c r="D47" s="4" t="s">
        <v>52</v>
      </c>
      <c r="E47" s="4" t="s">
        <v>52</v>
      </c>
      <c r="F47" s="4" t="s">
        <v>52</v>
      </c>
      <c r="G47" s="4" t="s">
        <v>52</v>
      </c>
    </row>
    <row r="48" spans="1:7" x14ac:dyDescent="0.25">
      <c r="A48" s="2" t="s">
        <v>1002</v>
      </c>
      <c r="B48" s="4" t="s">
        <v>5</v>
      </c>
      <c r="C48" s="4" t="s">
        <v>5</v>
      </c>
      <c r="D48" s="4" t="s">
        <v>5</v>
      </c>
      <c r="E48" s="4" t="s">
        <v>5</v>
      </c>
      <c r="F48" s="4" t="s">
        <v>5</v>
      </c>
      <c r="G48" s="4" t="s">
        <v>5</v>
      </c>
    </row>
    <row r="49" spans="1:7" ht="30" x14ac:dyDescent="0.25">
      <c r="A49" s="3" t="s">
        <v>990</v>
      </c>
      <c r="B49" s="4" t="s">
        <v>5</v>
      </c>
      <c r="C49" s="4" t="s">
        <v>5</v>
      </c>
      <c r="D49" s="4" t="s">
        <v>5</v>
      </c>
      <c r="E49" s="4" t="s">
        <v>5</v>
      </c>
      <c r="F49" s="4" t="s">
        <v>5</v>
      </c>
      <c r="G49" s="4" t="s">
        <v>5</v>
      </c>
    </row>
    <row r="50" spans="1:7" x14ac:dyDescent="0.25">
      <c r="A50" s="2" t="s">
        <v>377</v>
      </c>
      <c r="B50" s="5">
        <v>9849</v>
      </c>
      <c r="C50" s="4" t="s">
        <v>5</v>
      </c>
      <c r="D50" s="5">
        <v>31232</v>
      </c>
      <c r="E50" s="4" t="s">
        <v>5</v>
      </c>
      <c r="F50" s="4" t="s">
        <v>5</v>
      </c>
      <c r="G50" s="4" t="s">
        <v>5</v>
      </c>
    </row>
    <row r="51" spans="1:7" x14ac:dyDescent="0.25">
      <c r="A51" s="2" t="s">
        <v>991</v>
      </c>
      <c r="B51" s="8">
        <v>-132</v>
      </c>
      <c r="C51" s="8">
        <v>-170</v>
      </c>
      <c r="D51" s="8">
        <v>-456</v>
      </c>
      <c r="E51" s="8">
        <v>-883</v>
      </c>
      <c r="F51" s="8">
        <v>-1447</v>
      </c>
      <c r="G51" s="8">
        <v>-1787</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3</v>
      </c>
      <c r="B1" s="7" t="s">
        <v>71</v>
      </c>
      <c r="C1" s="7"/>
      <c r="D1" s="7" t="s">
        <v>1</v>
      </c>
      <c r="E1" s="7"/>
    </row>
    <row r="2" spans="1:5" ht="30" x14ac:dyDescent="0.25">
      <c r="A2" s="1" t="s">
        <v>27</v>
      </c>
      <c r="B2" s="1" t="s">
        <v>2</v>
      </c>
      <c r="C2" s="1" t="s">
        <v>72</v>
      </c>
      <c r="D2" s="1" t="s">
        <v>2</v>
      </c>
      <c r="E2" s="1" t="s">
        <v>72</v>
      </c>
    </row>
    <row r="3" spans="1:5" ht="30" x14ac:dyDescent="0.25">
      <c r="A3" s="3" t="s">
        <v>1004</v>
      </c>
      <c r="B3" s="4" t="s">
        <v>5</v>
      </c>
      <c r="C3" s="4" t="s">
        <v>5</v>
      </c>
      <c r="D3" s="4" t="s">
        <v>5</v>
      </c>
      <c r="E3" s="4" t="s">
        <v>5</v>
      </c>
    </row>
    <row r="4" spans="1:5" x14ac:dyDescent="0.25">
      <c r="A4" s="2" t="s">
        <v>385</v>
      </c>
      <c r="B4" s="8">
        <v>17505</v>
      </c>
      <c r="C4" s="8">
        <v>17927</v>
      </c>
      <c r="D4" s="8">
        <v>17229</v>
      </c>
      <c r="E4" s="8">
        <v>17533</v>
      </c>
    </row>
    <row r="5" spans="1:5" x14ac:dyDescent="0.25">
      <c r="A5" s="2" t="s">
        <v>386</v>
      </c>
      <c r="B5" s="4">
        <v>215</v>
      </c>
      <c r="C5" s="4">
        <v>215</v>
      </c>
      <c r="D5" s="4">
        <v>870</v>
      </c>
      <c r="E5" s="5">
        <v>1065</v>
      </c>
    </row>
    <row r="6" spans="1:5" x14ac:dyDescent="0.25">
      <c r="A6" s="2" t="s">
        <v>387</v>
      </c>
      <c r="B6" s="4">
        <v>-51</v>
      </c>
      <c r="C6" s="4">
        <v>-258</v>
      </c>
      <c r="D6" s="4">
        <v>-450</v>
      </c>
      <c r="E6" s="4">
        <v>-898</v>
      </c>
    </row>
    <row r="7" spans="1:5" x14ac:dyDescent="0.25">
      <c r="A7" s="2" t="s">
        <v>392</v>
      </c>
      <c r="B7" s="4">
        <v>9</v>
      </c>
      <c r="C7" s="4">
        <v>36</v>
      </c>
      <c r="D7" s="4">
        <v>29</v>
      </c>
      <c r="E7" s="4">
        <v>220</v>
      </c>
    </row>
    <row r="8" spans="1:5" x14ac:dyDescent="0.25">
      <c r="A8" s="2" t="s">
        <v>393</v>
      </c>
      <c r="B8" s="8">
        <v>17678</v>
      </c>
      <c r="C8" s="8">
        <v>17920</v>
      </c>
      <c r="D8" s="8">
        <v>17678</v>
      </c>
      <c r="E8" s="8">
        <v>1792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5</v>
      </c>
      <c r="B1" s="7" t="s">
        <v>71</v>
      </c>
      <c r="C1" s="7"/>
      <c r="D1" s="7" t="s">
        <v>1</v>
      </c>
      <c r="E1" s="7"/>
    </row>
    <row r="2" spans="1:5" ht="30" x14ac:dyDescent="0.25">
      <c r="A2" s="1" t="s">
        <v>27</v>
      </c>
      <c r="B2" s="1" t="s">
        <v>2</v>
      </c>
      <c r="C2" s="1" t="s">
        <v>72</v>
      </c>
      <c r="D2" s="1" t="s">
        <v>2</v>
      </c>
      <c r="E2" s="1" t="s">
        <v>72</v>
      </c>
    </row>
    <row r="3" spans="1:5" ht="30" x14ac:dyDescent="0.25">
      <c r="A3" s="3" t="s">
        <v>1004</v>
      </c>
      <c r="B3" s="4" t="s">
        <v>5</v>
      </c>
      <c r="C3" s="4" t="s">
        <v>5</v>
      </c>
      <c r="D3" s="4" t="s">
        <v>5</v>
      </c>
      <c r="E3" s="4" t="s">
        <v>5</v>
      </c>
    </row>
    <row r="4" spans="1:5" x14ac:dyDescent="0.25">
      <c r="A4" s="2" t="s">
        <v>385</v>
      </c>
      <c r="B4" s="8">
        <v>17505</v>
      </c>
      <c r="C4" s="8">
        <v>17927</v>
      </c>
      <c r="D4" s="8">
        <v>17229</v>
      </c>
      <c r="E4" s="8">
        <v>17533</v>
      </c>
    </row>
    <row r="5" spans="1:5" x14ac:dyDescent="0.25">
      <c r="A5" s="2" t="s">
        <v>387</v>
      </c>
      <c r="B5" s="4">
        <v>-51</v>
      </c>
      <c r="C5" s="4">
        <v>-258</v>
      </c>
      <c r="D5" s="4">
        <v>-450</v>
      </c>
      <c r="E5" s="4">
        <v>-898</v>
      </c>
    </row>
    <row r="6" spans="1:5" x14ac:dyDescent="0.25">
      <c r="A6" s="2" t="s">
        <v>392</v>
      </c>
      <c r="B6" s="4">
        <v>9</v>
      </c>
      <c r="C6" s="4">
        <v>36</v>
      </c>
      <c r="D6" s="4">
        <v>29</v>
      </c>
      <c r="E6" s="4">
        <v>220</v>
      </c>
    </row>
    <row r="7" spans="1:5" x14ac:dyDescent="0.25">
      <c r="A7" s="2" t="s">
        <v>85</v>
      </c>
      <c r="B7" s="4">
        <v>215</v>
      </c>
      <c r="C7" s="4">
        <v>215</v>
      </c>
      <c r="D7" s="4">
        <v>870</v>
      </c>
      <c r="E7" s="5">
        <v>1065</v>
      </c>
    </row>
    <row r="8" spans="1:5" x14ac:dyDescent="0.25">
      <c r="A8" s="2" t="s">
        <v>393</v>
      </c>
      <c r="B8" s="5">
        <v>17678</v>
      </c>
      <c r="C8" s="5">
        <v>17920</v>
      </c>
      <c r="D8" s="5">
        <v>17678</v>
      </c>
      <c r="E8" s="5">
        <v>17920</v>
      </c>
    </row>
    <row r="9" spans="1:5" x14ac:dyDescent="0.25">
      <c r="A9" s="2" t="s">
        <v>992</v>
      </c>
      <c r="B9" s="4" t="s">
        <v>5</v>
      </c>
      <c r="C9" s="4" t="s">
        <v>5</v>
      </c>
      <c r="D9" s="4" t="s">
        <v>5</v>
      </c>
      <c r="E9" s="4" t="s">
        <v>5</v>
      </c>
    </row>
    <row r="10" spans="1:5" ht="30" x14ac:dyDescent="0.25">
      <c r="A10" s="3" t="s">
        <v>1004</v>
      </c>
      <c r="B10" s="4" t="s">
        <v>5</v>
      </c>
      <c r="C10" s="4" t="s">
        <v>5</v>
      </c>
      <c r="D10" s="4" t="s">
        <v>5</v>
      </c>
      <c r="E10" s="4" t="s">
        <v>5</v>
      </c>
    </row>
    <row r="11" spans="1:5" x14ac:dyDescent="0.25">
      <c r="A11" s="2" t="s">
        <v>385</v>
      </c>
      <c r="B11" s="5">
        <v>17505</v>
      </c>
      <c r="C11" s="5">
        <v>17927</v>
      </c>
      <c r="D11" s="5">
        <v>17229</v>
      </c>
      <c r="E11" s="5">
        <v>17533</v>
      </c>
    </row>
    <row r="12" spans="1:5" x14ac:dyDescent="0.25">
      <c r="A12" s="2" t="s">
        <v>387</v>
      </c>
      <c r="B12" s="4">
        <v>-51</v>
      </c>
      <c r="C12" s="4">
        <v>-258</v>
      </c>
      <c r="D12" s="4">
        <v>-450</v>
      </c>
      <c r="E12" s="4">
        <v>-898</v>
      </c>
    </row>
    <row r="13" spans="1:5" x14ac:dyDescent="0.25">
      <c r="A13" s="2" t="s">
        <v>392</v>
      </c>
      <c r="B13" s="4">
        <v>9</v>
      </c>
      <c r="C13" s="4">
        <v>36</v>
      </c>
      <c r="D13" s="4">
        <v>29</v>
      </c>
      <c r="E13" s="4">
        <v>220</v>
      </c>
    </row>
    <row r="14" spans="1:5" x14ac:dyDescent="0.25">
      <c r="A14" s="2" t="s">
        <v>85</v>
      </c>
      <c r="B14" s="4">
        <v>215</v>
      </c>
      <c r="C14" s="4">
        <v>215</v>
      </c>
      <c r="D14" s="4">
        <v>870</v>
      </c>
      <c r="E14" s="5">
        <v>1065</v>
      </c>
    </row>
    <row r="15" spans="1:5" x14ac:dyDescent="0.25">
      <c r="A15" s="2" t="s">
        <v>393</v>
      </c>
      <c r="B15" s="5">
        <v>17678</v>
      </c>
      <c r="C15" s="5">
        <v>17920</v>
      </c>
      <c r="D15" s="5">
        <v>17678</v>
      </c>
      <c r="E15" s="5">
        <v>17920</v>
      </c>
    </row>
    <row r="16" spans="1:5" ht="30" x14ac:dyDescent="0.25">
      <c r="A16" s="2" t="s">
        <v>993</v>
      </c>
      <c r="B16" s="4" t="s">
        <v>5</v>
      </c>
      <c r="C16" s="4" t="s">
        <v>5</v>
      </c>
      <c r="D16" s="4" t="s">
        <v>5</v>
      </c>
      <c r="E16" s="4" t="s">
        <v>5</v>
      </c>
    </row>
    <row r="17" spans="1:5" ht="30" x14ac:dyDescent="0.25">
      <c r="A17" s="3" t="s">
        <v>1004</v>
      </c>
      <c r="B17" s="4" t="s">
        <v>5</v>
      </c>
      <c r="C17" s="4" t="s">
        <v>5</v>
      </c>
      <c r="D17" s="4" t="s">
        <v>5</v>
      </c>
      <c r="E17" s="4" t="s">
        <v>5</v>
      </c>
    </row>
    <row r="18" spans="1:5" x14ac:dyDescent="0.25">
      <c r="A18" s="2" t="s">
        <v>385</v>
      </c>
      <c r="B18" s="5">
        <v>3728</v>
      </c>
      <c r="C18" s="5">
        <v>3771</v>
      </c>
      <c r="D18" s="5">
        <v>3778</v>
      </c>
      <c r="E18" s="5">
        <v>2874</v>
      </c>
    </row>
    <row r="19" spans="1:5" x14ac:dyDescent="0.25">
      <c r="A19" s="2" t="s">
        <v>387</v>
      </c>
      <c r="B19" s="4">
        <v>-9</v>
      </c>
      <c r="C19" s="4">
        <v>-206</v>
      </c>
      <c r="D19" s="4">
        <v>-384</v>
      </c>
      <c r="E19" s="4">
        <v>-337</v>
      </c>
    </row>
    <row r="20" spans="1:5" x14ac:dyDescent="0.25">
      <c r="A20" s="2" t="s">
        <v>392</v>
      </c>
      <c r="B20" s="4">
        <v>3</v>
      </c>
      <c r="C20" s="4">
        <v>4</v>
      </c>
      <c r="D20" s="4">
        <v>3</v>
      </c>
      <c r="E20" s="4">
        <v>9</v>
      </c>
    </row>
    <row r="21" spans="1:5" x14ac:dyDescent="0.25">
      <c r="A21" s="2" t="s">
        <v>85</v>
      </c>
      <c r="B21" s="4">
        <v>39</v>
      </c>
      <c r="C21" s="4">
        <v>476</v>
      </c>
      <c r="D21" s="4">
        <v>364</v>
      </c>
      <c r="E21" s="5">
        <v>1499</v>
      </c>
    </row>
    <row r="22" spans="1:5" x14ac:dyDescent="0.25">
      <c r="A22" s="2" t="s">
        <v>393</v>
      </c>
      <c r="B22" s="5">
        <v>3761</v>
      </c>
      <c r="C22" s="5">
        <v>4045</v>
      </c>
      <c r="D22" s="5">
        <v>3761</v>
      </c>
      <c r="E22" s="5">
        <v>4045</v>
      </c>
    </row>
    <row r="23" spans="1:5" ht="30" x14ac:dyDescent="0.25">
      <c r="A23" s="2" t="s">
        <v>994</v>
      </c>
      <c r="B23" s="4" t="s">
        <v>5</v>
      </c>
      <c r="C23" s="4" t="s">
        <v>5</v>
      </c>
      <c r="D23" s="4" t="s">
        <v>5</v>
      </c>
      <c r="E23" s="4" t="s">
        <v>5</v>
      </c>
    </row>
    <row r="24" spans="1:5" ht="30" x14ac:dyDescent="0.25">
      <c r="A24" s="3" t="s">
        <v>1004</v>
      </c>
      <c r="B24" s="4" t="s">
        <v>5</v>
      </c>
      <c r="C24" s="4" t="s">
        <v>5</v>
      </c>
      <c r="D24" s="4" t="s">
        <v>5</v>
      </c>
      <c r="E24" s="4" t="s">
        <v>5</v>
      </c>
    </row>
    <row r="25" spans="1:5" x14ac:dyDescent="0.25">
      <c r="A25" s="2" t="s">
        <v>385</v>
      </c>
      <c r="B25" s="5">
        <v>8012</v>
      </c>
      <c r="C25" s="5">
        <v>7691</v>
      </c>
      <c r="D25" s="5">
        <v>8105</v>
      </c>
      <c r="E25" s="5">
        <v>8755</v>
      </c>
    </row>
    <row r="26" spans="1:5" x14ac:dyDescent="0.25">
      <c r="A26" s="2" t="s">
        <v>387</v>
      </c>
      <c r="B26" s="4" t="s">
        <v>52</v>
      </c>
      <c r="C26" s="4" t="s">
        <v>52</v>
      </c>
      <c r="D26" s="4" t="s">
        <v>52</v>
      </c>
      <c r="E26" s="4">
        <v>-454</v>
      </c>
    </row>
    <row r="27" spans="1:5" x14ac:dyDescent="0.25">
      <c r="A27" s="2" t="s">
        <v>392</v>
      </c>
      <c r="B27" s="4" t="s">
        <v>52</v>
      </c>
      <c r="C27" s="4">
        <v>1</v>
      </c>
      <c r="D27" s="4" t="s">
        <v>52</v>
      </c>
      <c r="E27" s="4">
        <v>4</v>
      </c>
    </row>
    <row r="28" spans="1:5" x14ac:dyDescent="0.25">
      <c r="A28" s="2" t="s">
        <v>85</v>
      </c>
      <c r="B28" s="4">
        <v>-230</v>
      </c>
      <c r="C28" s="4">
        <v>75</v>
      </c>
      <c r="D28" s="4">
        <v>-323</v>
      </c>
      <c r="E28" s="4">
        <v>-538</v>
      </c>
    </row>
    <row r="29" spans="1:5" x14ac:dyDescent="0.25">
      <c r="A29" s="2" t="s">
        <v>393</v>
      </c>
      <c r="B29" s="5">
        <v>7782</v>
      </c>
      <c r="C29" s="5">
        <v>7767</v>
      </c>
      <c r="D29" s="5">
        <v>7782</v>
      </c>
      <c r="E29" s="5">
        <v>7767</v>
      </c>
    </row>
    <row r="30" spans="1:5" ht="30" x14ac:dyDescent="0.25">
      <c r="A30" s="2" t="s">
        <v>995</v>
      </c>
      <c r="B30" s="4" t="s">
        <v>5</v>
      </c>
      <c r="C30" s="4" t="s">
        <v>5</v>
      </c>
      <c r="D30" s="4" t="s">
        <v>5</v>
      </c>
      <c r="E30" s="4" t="s">
        <v>5</v>
      </c>
    </row>
    <row r="31" spans="1:5" ht="30" x14ac:dyDescent="0.25">
      <c r="A31" s="3" t="s">
        <v>1004</v>
      </c>
      <c r="B31" s="4" t="s">
        <v>5</v>
      </c>
      <c r="C31" s="4" t="s">
        <v>5</v>
      </c>
      <c r="D31" s="4" t="s">
        <v>5</v>
      </c>
      <c r="E31" s="4" t="s">
        <v>5</v>
      </c>
    </row>
    <row r="32" spans="1:5" x14ac:dyDescent="0.25">
      <c r="A32" s="2" t="s">
        <v>385</v>
      </c>
      <c r="B32" s="5">
        <v>1138</v>
      </c>
      <c r="C32" s="4">
        <v>632</v>
      </c>
      <c r="D32" s="4">
        <v>760</v>
      </c>
      <c r="E32" s="4">
        <v>590</v>
      </c>
    </row>
    <row r="33" spans="1:5" x14ac:dyDescent="0.25">
      <c r="A33" s="2" t="s">
        <v>387</v>
      </c>
      <c r="B33" s="4" t="s">
        <v>52</v>
      </c>
      <c r="C33" s="4" t="s">
        <v>52</v>
      </c>
      <c r="D33" s="4" t="s">
        <v>52</v>
      </c>
      <c r="E33" s="4" t="s">
        <v>52</v>
      </c>
    </row>
    <row r="34" spans="1:5" x14ac:dyDescent="0.25">
      <c r="A34" s="2" t="s">
        <v>392</v>
      </c>
      <c r="B34" s="4" t="s">
        <v>52</v>
      </c>
      <c r="C34" s="4" t="s">
        <v>52</v>
      </c>
      <c r="D34" s="4" t="s">
        <v>52</v>
      </c>
      <c r="E34" s="4" t="s">
        <v>52</v>
      </c>
    </row>
    <row r="35" spans="1:5" x14ac:dyDescent="0.25">
      <c r="A35" s="2" t="s">
        <v>85</v>
      </c>
      <c r="B35" s="4">
        <v>94</v>
      </c>
      <c r="C35" s="4">
        <v>194</v>
      </c>
      <c r="D35" s="4">
        <v>472</v>
      </c>
      <c r="E35" s="4">
        <v>236</v>
      </c>
    </row>
    <row r="36" spans="1:5" x14ac:dyDescent="0.25">
      <c r="A36" s="2" t="s">
        <v>393</v>
      </c>
      <c r="B36" s="5">
        <v>1232</v>
      </c>
      <c r="C36" s="4">
        <v>826</v>
      </c>
      <c r="D36" s="5">
        <v>1232</v>
      </c>
      <c r="E36" s="4">
        <v>826</v>
      </c>
    </row>
    <row r="37" spans="1:5" x14ac:dyDescent="0.25">
      <c r="A37" s="2" t="s">
        <v>996</v>
      </c>
      <c r="B37" s="4" t="s">
        <v>5</v>
      </c>
      <c r="C37" s="4" t="s">
        <v>5</v>
      </c>
      <c r="D37" s="4" t="s">
        <v>5</v>
      </c>
      <c r="E37" s="4" t="s">
        <v>5</v>
      </c>
    </row>
    <row r="38" spans="1:5" ht="30" x14ac:dyDescent="0.25">
      <c r="A38" s="3" t="s">
        <v>1004</v>
      </c>
      <c r="B38" s="4" t="s">
        <v>5</v>
      </c>
      <c r="C38" s="4" t="s">
        <v>5</v>
      </c>
      <c r="D38" s="4" t="s">
        <v>5</v>
      </c>
      <c r="E38" s="4" t="s">
        <v>5</v>
      </c>
    </row>
    <row r="39" spans="1:5" x14ac:dyDescent="0.25">
      <c r="A39" s="2" t="s">
        <v>385</v>
      </c>
      <c r="B39" s="4">
        <v>57</v>
      </c>
      <c r="C39" s="4">
        <v>66</v>
      </c>
      <c r="D39" s="4">
        <v>77</v>
      </c>
      <c r="E39" s="4">
        <v>92</v>
      </c>
    </row>
    <row r="40" spans="1:5" x14ac:dyDescent="0.25">
      <c r="A40" s="2" t="s">
        <v>387</v>
      </c>
      <c r="B40" s="4" t="s">
        <v>52</v>
      </c>
      <c r="C40" s="4">
        <v>-3</v>
      </c>
      <c r="D40" s="4" t="s">
        <v>52</v>
      </c>
      <c r="E40" s="4">
        <v>-9</v>
      </c>
    </row>
    <row r="41" spans="1:5" x14ac:dyDescent="0.25">
      <c r="A41" s="2" t="s">
        <v>392</v>
      </c>
      <c r="B41" s="4" t="s">
        <v>52</v>
      </c>
      <c r="C41" s="4">
        <v>1</v>
      </c>
      <c r="D41" s="4" t="s">
        <v>52</v>
      </c>
      <c r="E41" s="4">
        <v>4</v>
      </c>
    </row>
    <row r="42" spans="1:5" x14ac:dyDescent="0.25">
      <c r="A42" s="2" t="s">
        <v>85</v>
      </c>
      <c r="B42" s="4">
        <v>-5</v>
      </c>
      <c r="C42" s="4">
        <v>20</v>
      </c>
      <c r="D42" s="4">
        <v>-25</v>
      </c>
      <c r="E42" s="4">
        <v>-3</v>
      </c>
    </row>
    <row r="43" spans="1:5" x14ac:dyDescent="0.25">
      <c r="A43" s="2" t="s">
        <v>393</v>
      </c>
      <c r="B43" s="4">
        <v>52</v>
      </c>
      <c r="C43" s="4">
        <v>84</v>
      </c>
      <c r="D43" s="4">
        <v>52</v>
      </c>
      <c r="E43" s="4">
        <v>84</v>
      </c>
    </row>
    <row r="44" spans="1:5" x14ac:dyDescent="0.25">
      <c r="A44" s="2" t="s">
        <v>997</v>
      </c>
      <c r="B44" s="4" t="s">
        <v>5</v>
      </c>
      <c r="C44" s="4" t="s">
        <v>5</v>
      </c>
      <c r="D44" s="4" t="s">
        <v>5</v>
      </c>
      <c r="E44" s="4" t="s">
        <v>5</v>
      </c>
    </row>
    <row r="45" spans="1:5" ht="30" x14ac:dyDescent="0.25">
      <c r="A45" s="3" t="s">
        <v>1004</v>
      </c>
      <c r="B45" s="4" t="s">
        <v>5</v>
      </c>
      <c r="C45" s="4" t="s">
        <v>5</v>
      </c>
      <c r="D45" s="4" t="s">
        <v>5</v>
      </c>
      <c r="E45" s="4" t="s">
        <v>5</v>
      </c>
    </row>
    <row r="46" spans="1:5" x14ac:dyDescent="0.25">
      <c r="A46" s="2" t="s">
        <v>385</v>
      </c>
      <c r="B46" s="5">
        <v>2999</v>
      </c>
      <c r="C46" s="5">
        <v>2920</v>
      </c>
      <c r="D46" s="5">
        <v>2654</v>
      </c>
      <c r="E46" s="5">
        <v>2140</v>
      </c>
    </row>
    <row r="47" spans="1:5" x14ac:dyDescent="0.25">
      <c r="A47" s="2" t="s">
        <v>387</v>
      </c>
      <c r="B47" s="4">
        <v>-26</v>
      </c>
      <c r="C47" s="4">
        <v>-33</v>
      </c>
      <c r="D47" s="4">
        <v>-26</v>
      </c>
      <c r="E47" s="4">
        <v>-33</v>
      </c>
    </row>
    <row r="48" spans="1:5" x14ac:dyDescent="0.25">
      <c r="A48" s="2" t="s">
        <v>392</v>
      </c>
      <c r="B48" s="4">
        <v>3</v>
      </c>
      <c r="C48" s="4">
        <v>27</v>
      </c>
      <c r="D48" s="4">
        <v>12</v>
      </c>
      <c r="E48" s="4">
        <v>192</v>
      </c>
    </row>
    <row r="49" spans="1:5" x14ac:dyDescent="0.25">
      <c r="A49" s="2" t="s">
        <v>85</v>
      </c>
      <c r="B49" s="4">
        <v>314</v>
      </c>
      <c r="C49" s="4">
        <v>-220</v>
      </c>
      <c r="D49" s="4">
        <v>650</v>
      </c>
      <c r="E49" s="4">
        <v>395</v>
      </c>
    </row>
    <row r="50" spans="1:5" x14ac:dyDescent="0.25">
      <c r="A50" s="2" t="s">
        <v>393</v>
      </c>
      <c r="B50" s="5">
        <v>3290</v>
      </c>
      <c r="C50" s="5">
        <v>2694</v>
      </c>
      <c r="D50" s="5">
        <v>3290</v>
      </c>
      <c r="E50" s="5">
        <v>2694</v>
      </c>
    </row>
    <row r="51" spans="1:5" x14ac:dyDescent="0.25">
      <c r="A51" s="2" t="s">
        <v>998</v>
      </c>
      <c r="B51" s="4" t="s">
        <v>5</v>
      </c>
      <c r="C51" s="4" t="s">
        <v>5</v>
      </c>
      <c r="D51" s="4" t="s">
        <v>5</v>
      </c>
      <c r="E51" s="4" t="s">
        <v>5</v>
      </c>
    </row>
    <row r="52" spans="1:5" ht="30" x14ac:dyDescent="0.25">
      <c r="A52" s="3" t="s">
        <v>1004</v>
      </c>
      <c r="B52" s="4" t="s">
        <v>5</v>
      </c>
      <c r="C52" s="4" t="s">
        <v>5</v>
      </c>
      <c r="D52" s="4" t="s">
        <v>5</v>
      </c>
      <c r="E52" s="4" t="s">
        <v>5</v>
      </c>
    </row>
    <row r="53" spans="1:5" x14ac:dyDescent="0.25">
      <c r="A53" s="2" t="s">
        <v>385</v>
      </c>
      <c r="B53" s="4" t="s">
        <v>52</v>
      </c>
      <c r="C53" s="4" t="s">
        <v>52</v>
      </c>
      <c r="D53" s="4" t="s">
        <v>52</v>
      </c>
      <c r="E53" s="4" t="s">
        <v>52</v>
      </c>
    </row>
    <row r="54" spans="1:5" x14ac:dyDescent="0.25">
      <c r="A54" s="2" t="s">
        <v>387</v>
      </c>
      <c r="B54" s="4" t="s">
        <v>52</v>
      </c>
      <c r="C54" s="4" t="s">
        <v>52</v>
      </c>
      <c r="D54" s="4" t="s">
        <v>52</v>
      </c>
      <c r="E54" s="4" t="s">
        <v>52</v>
      </c>
    </row>
    <row r="55" spans="1:5" x14ac:dyDescent="0.25">
      <c r="A55" s="2" t="s">
        <v>392</v>
      </c>
      <c r="B55" s="4" t="s">
        <v>52</v>
      </c>
      <c r="C55" s="4" t="s">
        <v>52</v>
      </c>
      <c r="D55" s="4" t="s">
        <v>52</v>
      </c>
      <c r="E55" s="4" t="s">
        <v>52</v>
      </c>
    </row>
    <row r="56" spans="1:5" x14ac:dyDescent="0.25">
      <c r="A56" s="2" t="s">
        <v>85</v>
      </c>
      <c r="B56" s="4" t="s">
        <v>52</v>
      </c>
      <c r="C56" s="4" t="s">
        <v>52</v>
      </c>
      <c r="D56" s="4" t="s">
        <v>52</v>
      </c>
      <c r="E56" s="4" t="s">
        <v>52</v>
      </c>
    </row>
    <row r="57" spans="1:5" x14ac:dyDescent="0.25">
      <c r="A57" s="2" t="s">
        <v>393</v>
      </c>
      <c r="B57" s="4" t="s">
        <v>52</v>
      </c>
      <c r="C57" s="4" t="s">
        <v>52</v>
      </c>
      <c r="D57" s="4" t="s">
        <v>52</v>
      </c>
      <c r="E57" s="4" t="s">
        <v>52</v>
      </c>
    </row>
    <row r="58" spans="1:5" ht="30" x14ac:dyDescent="0.25">
      <c r="A58" s="2" t="s">
        <v>999</v>
      </c>
      <c r="B58" s="4" t="s">
        <v>5</v>
      </c>
      <c r="C58" s="4" t="s">
        <v>5</v>
      </c>
      <c r="D58" s="4" t="s">
        <v>5</v>
      </c>
      <c r="E58" s="4" t="s">
        <v>5</v>
      </c>
    </row>
    <row r="59" spans="1:5" ht="30" x14ac:dyDescent="0.25">
      <c r="A59" s="3" t="s">
        <v>1004</v>
      </c>
      <c r="B59" s="4" t="s">
        <v>5</v>
      </c>
      <c r="C59" s="4" t="s">
        <v>5</v>
      </c>
      <c r="D59" s="4" t="s">
        <v>5</v>
      </c>
      <c r="E59" s="4" t="s">
        <v>5</v>
      </c>
    </row>
    <row r="60" spans="1:5" x14ac:dyDescent="0.25">
      <c r="A60" s="2" t="s">
        <v>385</v>
      </c>
      <c r="B60" s="5">
        <v>1401</v>
      </c>
      <c r="C60" s="5">
        <v>1400</v>
      </c>
      <c r="D60" s="5">
        <v>1377</v>
      </c>
      <c r="E60" s="5">
        <v>1295</v>
      </c>
    </row>
    <row r="61" spans="1:5" x14ac:dyDescent="0.25">
      <c r="A61" s="2" t="s">
        <v>387</v>
      </c>
      <c r="B61" s="4" t="s">
        <v>52</v>
      </c>
      <c r="C61" s="4" t="s">
        <v>52</v>
      </c>
      <c r="D61" s="4" t="s">
        <v>52</v>
      </c>
      <c r="E61" s="4">
        <v>-19</v>
      </c>
    </row>
    <row r="62" spans="1:5" x14ac:dyDescent="0.25">
      <c r="A62" s="2" t="s">
        <v>392</v>
      </c>
      <c r="B62" s="4" t="s">
        <v>52</v>
      </c>
      <c r="C62" s="4" t="s">
        <v>52</v>
      </c>
      <c r="D62" s="4" t="s">
        <v>52</v>
      </c>
      <c r="E62" s="4" t="s">
        <v>52</v>
      </c>
    </row>
    <row r="63" spans="1:5" x14ac:dyDescent="0.25">
      <c r="A63" s="2" t="s">
        <v>85</v>
      </c>
      <c r="B63" s="4">
        <v>28</v>
      </c>
      <c r="C63" s="4">
        <v>37</v>
      </c>
      <c r="D63" s="4">
        <v>52</v>
      </c>
      <c r="E63" s="4">
        <v>161</v>
      </c>
    </row>
    <row r="64" spans="1:5" x14ac:dyDescent="0.25">
      <c r="A64" s="2" t="s">
        <v>393</v>
      </c>
      <c r="B64" s="5">
        <v>1429</v>
      </c>
      <c r="C64" s="5">
        <v>1437</v>
      </c>
      <c r="D64" s="5">
        <v>1429</v>
      </c>
      <c r="E64" s="5">
        <v>1437</v>
      </c>
    </row>
    <row r="65" spans="1:5" x14ac:dyDescent="0.25">
      <c r="A65" s="2" t="s">
        <v>1000</v>
      </c>
      <c r="B65" s="4" t="s">
        <v>5</v>
      </c>
      <c r="C65" s="4" t="s">
        <v>5</v>
      </c>
      <c r="D65" s="4" t="s">
        <v>5</v>
      </c>
      <c r="E65" s="4" t="s">
        <v>5</v>
      </c>
    </row>
    <row r="66" spans="1:5" ht="30" x14ac:dyDescent="0.25">
      <c r="A66" s="3" t="s">
        <v>1004</v>
      </c>
      <c r="B66" s="4" t="s">
        <v>5</v>
      </c>
      <c r="C66" s="4" t="s">
        <v>5</v>
      </c>
      <c r="D66" s="4" t="s">
        <v>5</v>
      </c>
      <c r="E66" s="4" t="s">
        <v>5</v>
      </c>
    </row>
    <row r="67" spans="1:5" x14ac:dyDescent="0.25">
      <c r="A67" s="2" t="s">
        <v>385</v>
      </c>
      <c r="B67" s="4" t="s">
        <v>52</v>
      </c>
      <c r="C67" s="4" t="s">
        <v>52</v>
      </c>
      <c r="D67" s="4" t="s">
        <v>52</v>
      </c>
      <c r="E67" s="4" t="s">
        <v>52</v>
      </c>
    </row>
    <row r="68" spans="1:5" x14ac:dyDescent="0.25">
      <c r="A68" s="2" t="s">
        <v>387</v>
      </c>
      <c r="B68" s="4" t="s">
        <v>52</v>
      </c>
      <c r="C68" s="4" t="s">
        <v>52</v>
      </c>
      <c r="D68" s="4" t="s">
        <v>52</v>
      </c>
      <c r="E68" s="4" t="s">
        <v>52</v>
      </c>
    </row>
    <row r="69" spans="1:5" x14ac:dyDescent="0.25">
      <c r="A69" s="2" t="s">
        <v>392</v>
      </c>
      <c r="B69" s="4" t="s">
        <v>52</v>
      </c>
      <c r="C69" s="4" t="s">
        <v>52</v>
      </c>
      <c r="D69" s="4" t="s">
        <v>52</v>
      </c>
      <c r="E69" s="4" t="s">
        <v>52</v>
      </c>
    </row>
    <row r="70" spans="1:5" x14ac:dyDescent="0.25">
      <c r="A70" s="2" t="s">
        <v>85</v>
      </c>
      <c r="B70" s="4" t="s">
        <v>52</v>
      </c>
      <c r="C70" s="4" t="s">
        <v>52</v>
      </c>
      <c r="D70" s="4" t="s">
        <v>52</v>
      </c>
      <c r="E70" s="4" t="s">
        <v>52</v>
      </c>
    </row>
    <row r="71" spans="1:5" x14ac:dyDescent="0.25">
      <c r="A71" s="2" t="s">
        <v>393</v>
      </c>
      <c r="B71" s="4" t="s">
        <v>52</v>
      </c>
      <c r="C71" s="4" t="s">
        <v>52</v>
      </c>
      <c r="D71" s="4" t="s">
        <v>52</v>
      </c>
      <c r="E71" s="4" t="s">
        <v>52</v>
      </c>
    </row>
    <row r="72" spans="1:5" x14ac:dyDescent="0.25">
      <c r="A72" s="2" t="s">
        <v>1001</v>
      </c>
      <c r="B72" s="4" t="s">
        <v>5</v>
      </c>
      <c r="C72" s="4" t="s">
        <v>5</v>
      </c>
      <c r="D72" s="4" t="s">
        <v>5</v>
      </c>
      <c r="E72" s="4" t="s">
        <v>5</v>
      </c>
    </row>
    <row r="73" spans="1:5" ht="30" x14ac:dyDescent="0.25">
      <c r="A73" s="3" t="s">
        <v>1004</v>
      </c>
      <c r="B73" s="4" t="s">
        <v>5</v>
      </c>
      <c r="C73" s="4" t="s">
        <v>5</v>
      </c>
      <c r="D73" s="4" t="s">
        <v>5</v>
      </c>
      <c r="E73" s="4" t="s">
        <v>5</v>
      </c>
    </row>
    <row r="74" spans="1:5" x14ac:dyDescent="0.25">
      <c r="A74" s="2" t="s">
        <v>385</v>
      </c>
      <c r="B74" s="4" t="s">
        <v>52</v>
      </c>
      <c r="C74" s="4" t="s">
        <v>52</v>
      </c>
      <c r="D74" s="4" t="s">
        <v>52</v>
      </c>
      <c r="E74" s="4" t="s">
        <v>52</v>
      </c>
    </row>
    <row r="75" spans="1:5" x14ac:dyDescent="0.25">
      <c r="A75" s="2" t="s">
        <v>387</v>
      </c>
      <c r="B75" s="4">
        <v>-16</v>
      </c>
      <c r="C75" s="4">
        <v>-16</v>
      </c>
      <c r="D75" s="4">
        <v>-40</v>
      </c>
      <c r="E75" s="4">
        <v>-46</v>
      </c>
    </row>
    <row r="76" spans="1:5" x14ac:dyDescent="0.25">
      <c r="A76" s="2" t="s">
        <v>392</v>
      </c>
      <c r="B76" s="4">
        <v>3</v>
      </c>
      <c r="C76" s="4">
        <v>3</v>
      </c>
      <c r="D76" s="4">
        <v>14</v>
      </c>
      <c r="E76" s="4">
        <v>11</v>
      </c>
    </row>
    <row r="77" spans="1:5" x14ac:dyDescent="0.25">
      <c r="A77" s="2" t="s">
        <v>85</v>
      </c>
      <c r="B77" s="4">
        <v>13</v>
      </c>
      <c r="C77" s="4">
        <v>13</v>
      </c>
      <c r="D77" s="4">
        <v>26</v>
      </c>
      <c r="E77" s="4">
        <v>35</v>
      </c>
    </row>
    <row r="78" spans="1:5" x14ac:dyDescent="0.25">
      <c r="A78" s="2" t="s">
        <v>393</v>
      </c>
      <c r="B78" s="4" t="s">
        <v>52</v>
      </c>
      <c r="C78" s="4" t="s">
        <v>52</v>
      </c>
      <c r="D78" s="4" t="s">
        <v>52</v>
      </c>
      <c r="E78" s="4" t="s">
        <v>52</v>
      </c>
    </row>
    <row r="79" spans="1:5" x14ac:dyDescent="0.25">
      <c r="A79" s="2" t="s">
        <v>1002</v>
      </c>
      <c r="B79" s="4" t="s">
        <v>5</v>
      </c>
      <c r="C79" s="4" t="s">
        <v>5</v>
      </c>
      <c r="D79" s="4" t="s">
        <v>5</v>
      </c>
      <c r="E79" s="4" t="s">
        <v>5</v>
      </c>
    </row>
    <row r="80" spans="1:5" ht="30" x14ac:dyDescent="0.25">
      <c r="A80" s="3" t="s">
        <v>1004</v>
      </c>
      <c r="B80" s="4" t="s">
        <v>5</v>
      </c>
      <c r="C80" s="4" t="s">
        <v>5</v>
      </c>
      <c r="D80" s="4" t="s">
        <v>5</v>
      </c>
      <c r="E80" s="4" t="s">
        <v>5</v>
      </c>
    </row>
    <row r="81" spans="1:5" x14ac:dyDescent="0.25">
      <c r="A81" s="2" t="s">
        <v>385</v>
      </c>
      <c r="B81" s="4">
        <v>170</v>
      </c>
      <c r="C81" s="5">
        <v>1447</v>
      </c>
      <c r="D81" s="4">
        <v>456</v>
      </c>
      <c r="E81" s="5">
        <v>1787</v>
      </c>
    </row>
    <row r="82" spans="1:5" x14ac:dyDescent="0.25">
      <c r="A82" s="2" t="s">
        <v>387</v>
      </c>
      <c r="B82" s="4" t="s">
        <v>52</v>
      </c>
      <c r="C82" s="4" t="s">
        <v>52</v>
      </c>
      <c r="D82" s="4" t="s">
        <v>52</v>
      </c>
      <c r="E82" s="4" t="s">
        <v>52</v>
      </c>
    </row>
    <row r="83" spans="1:5" x14ac:dyDescent="0.25">
      <c r="A83" s="2" t="s">
        <v>392</v>
      </c>
      <c r="B83" s="4" t="s">
        <v>52</v>
      </c>
      <c r="C83" s="4" t="s">
        <v>52</v>
      </c>
      <c r="D83" s="4" t="s">
        <v>52</v>
      </c>
      <c r="E83" s="4" t="s">
        <v>52</v>
      </c>
    </row>
    <row r="84" spans="1:5" x14ac:dyDescent="0.25">
      <c r="A84" s="2" t="s">
        <v>85</v>
      </c>
      <c r="B84" s="4">
        <v>-38</v>
      </c>
      <c r="C84" s="4">
        <v>-564</v>
      </c>
      <c r="D84" s="4">
        <v>-324</v>
      </c>
      <c r="E84" s="4">
        <v>-904</v>
      </c>
    </row>
    <row r="85" spans="1:5" x14ac:dyDescent="0.25">
      <c r="A85" s="2" t="s">
        <v>393</v>
      </c>
      <c r="B85" s="4">
        <v>132</v>
      </c>
      <c r="C85" s="4">
        <v>883</v>
      </c>
      <c r="D85" s="4">
        <v>132</v>
      </c>
      <c r="E85" s="4">
        <v>883</v>
      </c>
    </row>
    <row r="86" spans="1:5" x14ac:dyDescent="0.25">
      <c r="A86" s="2" t="s">
        <v>1006</v>
      </c>
      <c r="B86" s="4" t="s">
        <v>5</v>
      </c>
      <c r="C86" s="4" t="s">
        <v>5</v>
      </c>
      <c r="D86" s="4" t="s">
        <v>5</v>
      </c>
      <c r="E86" s="4" t="s">
        <v>5</v>
      </c>
    </row>
    <row r="87" spans="1:5" ht="30" x14ac:dyDescent="0.25">
      <c r="A87" s="3" t="s">
        <v>1004</v>
      </c>
      <c r="B87" s="4" t="s">
        <v>5</v>
      </c>
      <c r="C87" s="4" t="s">
        <v>5</v>
      </c>
      <c r="D87" s="4" t="s">
        <v>5</v>
      </c>
      <c r="E87" s="4" t="s">
        <v>5</v>
      </c>
    </row>
    <row r="88" spans="1:5" x14ac:dyDescent="0.25">
      <c r="A88" s="2" t="s">
        <v>385</v>
      </c>
      <c r="B88" s="4" t="s">
        <v>52</v>
      </c>
      <c r="C88" s="4" t="s">
        <v>52</v>
      </c>
      <c r="D88" s="4">
        <v>22</v>
      </c>
      <c r="E88" s="4" t="s">
        <v>52</v>
      </c>
    </row>
    <row r="89" spans="1:5" x14ac:dyDescent="0.25">
      <c r="A89" s="2" t="s">
        <v>387</v>
      </c>
      <c r="B89" s="4" t="s">
        <v>52</v>
      </c>
      <c r="C89" s="4" t="s">
        <v>52</v>
      </c>
      <c r="D89" s="4" t="s">
        <v>52</v>
      </c>
      <c r="E89" s="4" t="s">
        <v>52</v>
      </c>
    </row>
    <row r="90" spans="1:5" x14ac:dyDescent="0.25">
      <c r="A90" s="2" t="s">
        <v>392</v>
      </c>
      <c r="B90" s="4" t="s">
        <v>52</v>
      </c>
      <c r="C90" s="4" t="s">
        <v>52</v>
      </c>
      <c r="D90" s="4" t="s">
        <v>52</v>
      </c>
      <c r="E90" s="4" t="s">
        <v>52</v>
      </c>
    </row>
    <row r="91" spans="1:5" x14ac:dyDescent="0.25">
      <c r="A91" s="2" t="s">
        <v>85</v>
      </c>
      <c r="B91" s="4" t="s">
        <v>52</v>
      </c>
      <c r="C91" s="4">
        <v>184</v>
      </c>
      <c r="D91" s="4">
        <v>-22</v>
      </c>
      <c r="E91" s="4">
        <v>184</v>
      </c>
    </row>
    <row r="92" spans="1:5" x14ac:dyDescent="0.25">
      <c r="A92" s="2" t="s">
        <v>393</v>
      </c>
      <c r="B92" s="4" t="s">
        <v>52</v>
      </c>
      <c r="C92" s="8">
        <v>184</v>
      </c>
      <c r="D92" s="4" t="s">
        <v>52</v>
      </c>
      <c r="E92" s="8">
        <v>18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007</v>
      </c>
      <c r="B1" s="7" t="s">
        <v>2</v>
      </c>
      <c r="C1" s="7" t="s">
        <v>902</v>
      </c>
      <c r="D1" s="7" t="s">
        <v>28</v>
      </c>
      <c r="E1" s="7" t="s">
        <v>72</v>
      </c>
      <c r="F1" s="7" t="s">
        <v>988</v>
      </c>
      <c r="G1" s="7" t="s">
        <v>989</v>
      </c>
    </row>
    <row r="2" spans="1:7" ht="30" x14ac:dyDescent="0.25">
      <c r="A2" s="1" t="s">
        <v>27</v>
      </c>
      <c r="B2" s="7"/>
      <c r="C2" s="7"/>
      <c r="D2" s="7"/>
      <c r="E2" s="7"/>
      <c r="F2" s="7"/>
      <c r="G2" s="7"/>
    </row>
    <row r="3" spans="1:7" ht="30" x14ac:dyDescent="0.25">
      <c r="A3" s="3" t="s">
        <v>990</v>
      </c>
      <c r="B3" s="4" t="s">
        <v>5</v>
      </c>
      <c r="C3" s="4" t="s">
        <v>5</v>
      </c>
      <c r="D3" s="4" t="s">
        <v>5</v>
      </c>
      <c r="E3" s="4" t="s">
        <v>5</v>
      </c>
      <c r="F3" s="4" t="s">
        <v>5</v>
      </c>
      <c r="G3" s="4" t="s">
        <v>5</v>
      </c>
    </row>
    <row r="4" spans="1:7" ht="45" x14ac:dyDescent="0.25">
      <c r="A4" s="2" t="s">
        <v>1008</v>
      </c>
      <c r="B4" s="8">
        <v>17678</v>
      </c>
      <c r="C4" s="8">
        <v>17505</v>
      </c>
      <c r="D4" s="8">
        <v>17229</v>
      </c>
      <c r="E4" s="8">
        <v>17920</v>
      </c>
      <c r="F4" s="8">
        <v>17927</v>
      </c>
      <c r="G4" s="8">
        <v>17533</v>
      </c>
    </row>
    <row r="5" spans="1:7" x14ac:dyDescent="0.25">
      <c r="A5" s="2" t="s">
        <v>992</v>
      </c>
      <c r="B5" s="4" t="s">
        <v>5</v>
      </c>
      <c r="C5" s="4" t="s">
        <v>5</v>
      </c>
      <c r="D5" s="4" t="s">
        <v>5</v>
      </c>
      <c r="E5" s="4" t="s">
        <v>5</v>
      </c>
      <c r="F5" s="4" t="s">
        <v>5</v>
      </c>
      <c r="G5" s="4" t="s">
        <v>5</v>
      </c>
    </row>
    <row r="6" spans="1:7" ht="30" x14ac:dyDescent="0.25">
      <c r="A6" s="3" t="s">
        <v>990</v>
      </c>
      <c r="B6" s="4" t="s">
        <v>5</v>
      </c>
      <c r="C6" s="4" t="s">
        <v>5</v>
      </c>
      <c r="D6" s="4" t="s">
        <v>5</v>
      </c>
      <c r="E6" s="4" t="s">
        <v>5</v>
      </c>
      <c r="F6" s="4" t="s">
        <v>5</v>
      </c>
      <c r="G6" s="4" t="s">
        <v>5</v>
      </c>
    </row>
    <row r="7" spans="1:7" ht="30" x14ac:dyDescent="0.25">
      <c r="A7" s="2" t="s">
        <v>1009</v>
      </c>
      <c r="B7" s="5">
        <v>42587</v>
      </c>
      <c r="C7" s="4" t="s">
        <v>5</v>
      </c>
      <c r="D7" s="5">
        <v>36857</v>
      </c>
      <c r="E7" s="4" t="s">
        <v>5</v>
      </c>
      <c r="F7" s="4" t="s">
        <v>5</v>
      </c>
      <c r="G7" s="4" t="s">
        <v>5</v>
      </c>
    </row>
    <row r="8" spans="1:7" ht="30" x14ac:dyDescent="0.25">
      <c r="A8" s="2" t="s">
        <v>1010</v>
      </c>
      <c r="B8" s="5">
        <v>1643</v>
      </c>
      <c r="C8" s="4" t="s">
        <v>5</v>
      </c>
      <c r="D8" s="4">
        <v>949</v>
      </c>
      <c r="E8" s="4" t="s">
        <v>5</v>
      </c>
      <c r="F8" s="4" t="s">
        <v>5</v>
      </c>
      <c r="G8" s="4" t="s">
        <v>5</v>
      </c>
    </row>
    <row r="9" spans="1:7" ht="30" x14ac:dyDescent="0.25">
      <c r="A9" s="2" t="s">
        <v>1011</v>
      </c>
      <c r="B9" s="5">
        <v>1687598</v>
      </c>
      <c r="C9" s="4" t="s">
        <v>5</v>
      </c>
      <c r="D9" s="5">
        <v>1500542</v>
      </c>
      <c r="E9" s="4" t="s">
        <v>5</v>
      </c>
      <c r="F9" s="4" t="s">
        <v>5</v>
      </c>
      <c r="G9" s="4" t="s">
        <v>5</v>
      </c>
    </row>
    <row r="10" spans="1:7" ht="30" x14ac:dyDescent="0.25">
      <c r="A10" s="2" t="s">
        <v>1012</v>
      </c>
      <c r="B10" s="5">
        <v>16035</v>
      </c>
      <c r="C10" s="4" t="s">
        <v>5</v>
      </c>
      <c r="D10" s="5">
        <v>16258</v>
      </c>
      <c r="E10" s="4" t="s">
        <v>5</v>
      </c>
      <c r="F10" s="4" t="s">
        <v>5</v>
      </c>
      <c r="G10" s="4" t="s">
        <v>5</v>
      </c>
    </row>
    <row r="11" spans="1:7" ht="30" x14ac:dyDescent="0.25">
      <c r="A11" s="2" t="s">
        <v>1013</v>
      </c>
      <c r="B11" s="5">
        <v>1730185</v>
      </c>
      <c r="C11" s="4" t="s">
        <v>5</v>
      </c>
      <c r="D11" s="5">
        <v>1537399</v>
      </c>
      <c r="E11" s="4" t="s">
        <v>5</v>
      </c>
      <c r="F11" s="4" t="s">
        <v>5</v>
      </c>
      <c r="G11" s="4" t="s">
        <v>5</v>
      </c>
    </row>
    <row r="12" spans="1:7" ht="45" x14ac:dyDescent="0.25">
      <c r="A12" s="2" t="s">
        <v>1008</v>
      </c>
      <c r="B12" s="5">
        <v>17678</v>
      </c>
      <c r="C12" s="5">
        <v>17505</v>
      </c>
      <c r="D12" s="5">
        <v>17229</v>
      </c>
      <c r="E12" s="5">
        <v>17920</v>
      </c>
      <c r="F12" s="5">
        <v>17927</v>
      </c>
      <c r="G12" s="5">
        <v>17533</v>
      </c>
    </row>
    <row r="13" spans="1:7" ht="30" x14ac:dyDescent="0.25">
      <c r="A13" s="2" t="s">
        <v>993</v>
      </c>
      <c r="B13" s="4" t="s">
        <v>5</v>
      </c>
      <c r="C13" s="4" t="s">
        <v>5</v>
      </c>
      <c r="D13" s="4" t="s">
        <v>5</v>
      </c>
      <c r="E13" s="4" t="s">
        <v>5</v>
      </c>
      <c r="F13" s="4" t="s">
        <v>5</v>
      </c>
      <c r="G13" s="4" t="s">
        <v>5</v>
      </c>
    </row>
    <row r="14" spans="1:7" ht="30" x14ac:dyDescent="0.25">
      <c r="A14" s="3" t="s">
        <v>990</v>
      </c>
      <c r="B14" s="4" t="s">
        <v>5</v>
      </c>
      <c r="C14" s="4" t="s">
        <v>5</v>
      </c>
      <c r="D14" s="4" t="s">
        <v>5</v>
      </c>
      <c r="E14" s="4" t="s">
        <v>5</v>
      </c>
      <c r="F14" s="4" t="s">
        <v>5</v>
      </c>
      <c r="G14" s="4" t="s">
        <v>5</v>
      </c>
    </row>
    <row r="15" spans="1:7" ht="30" x14ac:dyDescent="0.25">
      <c r="A15" s="2" t="s">
        <v>1009</v>
      </c>
      <c r="B15" s="5">
        <v>11220</v>
      </c>
      <c r="C15" s="4" t="s">
        <v>5</v>
      </c>
      <c r="D15" s="5">
        <v>10695</v>
      </c>
      <c r="E15" s="4" t="s">
        <v>5</v>
      </c>
      <c r="F15" s="4" t="s">
        <v>5</v>
      </c>
      <c r="G15" s="4" t="s">
        <v>5</v>
      </c>
    </row>
    <row r="16" spans="1:7" ht="30" x14ac:dyDescent="0.25">
      <c r="A16" s="2" t="s">
        <v>1010</v>
      </c>
      <c r="B16" s="4">
        <v>324</v>
      </c>
      <c r="C16" s="4" t="s">
        <v>5</v>
      </c>
      <c r="D16" s="4">
        <v>340</v>
      </c>
      <c r="E16" s="4" t="s">
        <v>5</v>
      </c>
      <c r="F16" s="4" t="s">
        <v>5</v>
      </c>
      <c r="G16" s="4" t="s">
        <v>5</v>
      </c>
    </row>
    <row r="17" spans="1:7" ht="30" x14ac:dyDescent="0.25">
      <c r="A17" s="2" t="s">
        <v>1011</v>
      </c>
      <c r="B17" s="5">
        <v>666737</v>
      </c>
      <c r="C17" s="4" t="s">
        <v>5</v>
      </c>
      <c r="D17" s="5">
        <v>613343</v>
      </c>
      <c r="E17" s="4" t="s">
        <v>5</v>
      </c>
      <c r="F17" s="4" t="s">
        <v>5</v>
      </c>
      <c r="G17" s="4" t="s">
        <v>5</v>
      </c>
    </row>
    <row r="18" spans="1:7" ht="30" x14ac:dyDescent="0.25">
      <c r="A18" s="2" t="s">
        <v>1012</v>
      </c>
      <c r="B18" s="5">
        <v>3437</v>
      </c>
      <c r="C18" s="4" t="s">
        <v>5</v>
      </c>
      <c r="D18" s="5">
        <v>3438</v>
      </c>
      <c r="E18" s="4" t="s">
        <v>5</v>
      </c>
      <c r="F18" s="4" t="s">
        <v>5</v>
      </c>
      <c r="G18" s="4" t="s">
        <v>5</v>
      </c>
    </row>
    <row r="19" spans="1:7" ht="45" x14ac:dyDescent="0.25">
      <c r="A19" s="2" t="s">
        <v>1008</v>
      </c>
      <c r="B19" s="5">
        <v>3761</v>
      </c>
      <c r="C19" s="5">
        <v>3728</v>
      </c>
      <c r="D19" s="5">
        <v>3778</v>
      </c>
      <c r="E19" s="5">
        <v>4045</v>
      </c>
      <c r="F19" s="5">
        <v>3771</v>
      </c>
      <c r="G19" s="5">
        <v>2874</v>
      </c>
    </row>
    <row r="20" spans="1:7" ht="30" x14ac:dyDescent="0.25">
      <c r="A20" s="2" t="s">
        <v>994</v>
      </c>
      <c r="B20" s="4" t="s">
        <v>5</v>
      </c>
      <c r="C20" s="4" t="s">
        <v>5</v>
      </c>
      <c r="D20" s="4" t="s">
        <v>5</v>
      </c>
      <c r="E20" s="4" t="s">
        <v>5</v>
      </c>
      <c r="F20" s="4" t="s">
        <v>5</v>
      </c>
      <c r="G20" s="4" t="s">
        <v>5</v>
      </c>
    </row>
    <row r="21" spans="1:7" ht="30" x14ac:dyDescent="0.25">
      <c r="A21" s="3" t="s">
        <v>990</v>
      </c>
      <c r="B21" s="4" t="s">
        <v>5</v>
      </c>
      <c r="C21" s="4" t="s">
        <v>5</v>
      </c>
      <c r="D21" s="4" t="s">
        <v>5</v>
      </c>
      <c r="E21" s="4" t="s">
        <v>5</v>
      </c>
      <c r="F21" s="4" t="s">
        <v>5</v>
      </c>
      <c r="G21" s="4" t="s">
        <v>5</v>
      </c>
    </row>
    <row r="22" spans="1:7" ht="30" x14ac:dyDescent="0.25">
      <c r="A22" s="2" t="s">
        <v>1009</v>
      </c>
      <c r="B22" s="5">
        <v>21349</v>
      </c>
      <c r="C22" s="4" t="s">
        <v>5</v>
      </c>
      <c r="D22" s="5">
        <v>17546</v>
      </c>
      <c r="E22" s="4" t="s">
        <v>5</v>
      </c>
      <c r="F22" s="4" t="s">
        <v>5</v>
      </c>
      <c r="G22" s="4" t="s">
        <v>5</v>
      </c>
    </row>
    <row r="23" spans="1:7" ht="30" x14ac:dyDescent="0.25">
      <c r="A23" s="2" t="s">
        <v>1010</v>
      </c>
      <c r="B23" s="4">
        <v>56</v>
      </c>
      <c r="C23" s="4" t="s">
        <v>5</v>
      </c>
      <c r="D23" s="4">
        <v>126</v>
      </c>
      <c r="E23" s="4" t="s">
        <v>5</v>
      </c>
      <c r="F23" s="4" t="s">
        <v>5</v>
      </c>
      <c r="G23" s="4" t="s">
        <v>5</v>
      </c>
    </row>
    <row r="24" spans="1:7" ht="30" x14ac:dyDescent="0.25">
      <c r="A24" s="2" t="s">
        <v>1011</v>
      </c>
      <c r="B24" s="5">
        <v>564348</v>
      </c>
      <c r="C24" s="4" t="s">
        <v>5</v>
      </c>
      <c r="D24" s="5">
        <v>456109</v>
      </c>
      <c r="E24" s="4" t="s">
        <v>5</v>
      </c>
      <c r="F24" s="4" t="s">
        <v>5</v>
      </c>
      <c r="G24" s="4" t="s">
        <v>5</v>
      </c>
    </row>
    <row r="25" spans="1:7" ht="30" x14ac:dyDescent="0.25">
      <c r="A25" s="2" t="s">
        <v>1012</v>
      </c>
      <c r="B25" s="5">
        <v>7726</v>
      </c>
      <c r="C25" s="4" t="s">
        <v>5</v>
      </c>
      <c r="D25" s="5">
        <v>7979</v>
      </c>
      <c r="E25" s="4" t="s">
        <v>5</v>
      </c>
      <c r="F25" s="4" t="s">
        <v>5</v>
      </c>
      <c r="G25" s="4" t="s">
        <v>5</v>
      </c>
    </row>
    <row r="26" spans="1:7" ht="45" x14ac:dyDescent="0.25">
      <c r="A26" s="2" t="s">
        <v>1008</v>
      </c>
      <c r="B26" s="5">
        <v>7782</v>
      </c>
      <c r="C26" s="5">
        <v>8012</v>
      </c>
      <c r="D26" s="5">
        <v>8105</v>
      </c>
      <c r="E26" s="5">
        <v>7767</v>
      </c>
      <c r="F26" s="5">
        <v>7691</v>
      </c>
      <c r="G26" s="5">
        <v>8755</v>
      </c>
    </row>
    <row r="27" spans="1:7" ht="30" x14ac:dyDescent="0.25">
      <c r="A27" s="2" t="s">
        <v>995</v>
      </c>
      <c r="B27" s="4" t="s">
        <v>5</v>
      </c>
      <c r="C27" s="4" t="s">
        <v>5</v>
      </c>
      <c r="D27" s="4" t="s">
        <v>5</v>
      </c>
      <c r="E27" s="4" t="s">
        <v>5</v>
      </c>
      <c r="F27" s="4" t="s">
        <v>5</v>
      </c>
      <c r="G27" s="4" t="s">
        <v>5</v>
      </c>
    </row>
    <row r="28" spans="1:7" ht="30" x14ac:dyDescent="0.25">
      <c r="A28" s="3" t="s">
        <v>990</v>
      </c>
      <c r="B28" s="4" t="s">
        <v>5</v>
      </c>
      <c r="C28" s="4" t="s">
        <v>5</v>
      </c>
      <c r="D28" s="4" t="s">
        <v>5</v>
      </c>
      <c r="E28" s="4" t="s">
        <v>5</v>
      </c>
      <c r="F28" s="4" t="s">
        <v>5</v>
      </c>
      <c r="G28" s="4" t="s">
        <v>5</v>
      </c>
    </row>
    <row r="29" spans="1:7" ht="30" x14ac:dyDescent="0.25">
      <c r="A29" s="2" t="s">
        <v>1009</v>
      </c>
      <c r="B29" s="4">
        <v>187</v>
      </c>
      <c r="C29" s="4" t="s">
        <v>5</v>
      </c>
      <c r="D29" s="5">
        <v>1179</v>
      </c>
      <c r="E29" s="4" t="s">
        <v>5</v>
      </c>
      <c r="F29" s="4" t="s">
        <v>5</v>
      </c>
      <c r="G29" s="4" t="s">
        <v>5</v>
      </c>
    </row>
    <row r="30" spans="1:7" ht="30" x14ac:dyDescent="0.25">
      <c r="A30" s="2" t="s">
        <v>1010</v>
      </c>
      <c r="B30" s="4" t="s">
        <v>52</v>
      </c>
      <c r="C30" s="4" t="s">
        <v>5</v>
      </c>
      <c r="D30" s="4">
        <v>6</v>
      </c>
      <c r="E30" s="4" t="s">
        <v>5</v>
      </c>
      <c r="F30" s="4" t="s">
        <v>5</v>
      </c>
      <c r="G30" s="4" t="s">
        <v>5</v>
      </c>
    </row>
    <row r="31" spans="1:7" ht="30" x14ac:dyDescent="0.25">
      <c r="A31" s="2" t="s">
        <v>1011</v>
      </c>
      <c r="B31" s="5">
        <v>89846</v>
      </c>
      <c r="C31" s="4" t="s">
        <v>5</v>
      </c>
      <c r="D31" s="5">
        <v>63124</v>
      </c>
      <c r="E31" s="4" t="s">
        <v>5</v>
      </c>
      <c r="F31" s="4" t="s">
        <v>5</v>
      </c>
      <c r="G31" s="4" t="s">
        <v>5</v>
      </c>
    </row>
    <row r="32" spans="1:7" ht="30" x14ac:dyDescent="0.25">
      <c r="A32" s="2" t="s">
        <v>1012</v>
      </c>
      <c r="B32" s="5">
        <v>1232</v>
      </c>
      <c r="C32" s="4" t="s">
        <v>5</v>
      </c>
      <c r="D32" s="4">
        <v>754</v>
      </c>
      <c r="E32" s="4" t="s">
        <v>5</v>
      </c>
      <c r="F32" s="4" t="s">
        <v>5</v>
      </c>
      <c r="G32" s="4" t="s">
        <v>5</v>
      </c>
    </row>
    <row r="33" spans="1:7" ht="45" x14ac:dyDescent="0.25">
      <c r="A33" s="2" t="s">
        <v>1008</v>
      </c>
      <c r="B33" s="5">
        <v>1232</v>
      </c>
      <c r="C33" s="5">
        <v>1138</v>
      </c>
      <c r="D33" s="4">
        <v>760</v>
      </c>
      <c r="E33" s="4">
        <v>826</v>
      </c>
      <c r="F33" s="4">
        <v>632</v>
      </c>
      <c r="G33" s="4">
        <v>590</v>
      </c>
    </row>
    <row r="34" spans="1:7" x14ac:dyDescent="0.25">
      <c r="A34" s="2" t="s">
        <v>996</v>
      </c>
      <c r="B34" s="4" t="s">
        <v>5</v>
      </c>
      <c r="C34" s="4" t="s">
        <v>5</v>
      </c>
      <c r="D34" s="4" t="s">
        <v>5</v>
      </c>
      <c r="E34" s="4" t="s">
        <v>5</v>
      </c>
      <c r="F34" s="4" t="s">
        <v>5</v>
      </c>
      <c r="G34" s="4" t="s">
        <v>5</v>
      </c>
    </row>
    <row r="35" spans="1:7" ht="30" x14ac:dyDescent="0.25">
      <c r="A35" s="3" t="s">
        <v>990</v>
      </c>
      <c r="B35" s="4" t="s">
        <v>5</v>
      </c>
      <c r="C35" s="4" t="s">
        <v>5</v>
      </c>
      <c r="D35" s="4" t="s">
        <v>5</v>
      </c>
      <c r="E35" s="4" t="s">
        <v>5</v>
      </c>
      <c r="F35" s="4" t="s">
        <v>5</v>
      </c>
      <c r="G35" s="4" t="s">
        <v>5</v>
      </c>
    </row>
    <row r="36" spans="1:7" ht="30" x14ac:dyDescent="0.25">
      <c r="A36" s="2" t="s">
        <v>1009</v>
      </c>
      <c r="B36" s="4">
        <v>35</v>
      </c>
      <c r="C36" s="4" t="s">
        <v>5</v>
      </c>
      <c r="D36" s="4">
        <v>7</v>
      </c>
      <c r="E36" s="4" t="s">
        <v>5</v>
      </c>
      <c r="F36" s="4" t="s">
        <v>5</v>
      </c>
      <c r="G36" s="4" t="s">
        <v>5</v>
      </c>
    </row>
    <row r="37" spans="1:7" ht="30" x14ac:dyDescent="0.25">
      <c r="A37" s="2" t="s">
        <v>1010</v>
      </c>
      <c r="B37" s="4">
        <v>9</v>
      </c>
      <c r="C37" s="4" t="s">
        <v>5</v>
      </c>
      <c r="D37" s="4" t="s">
        <v>52</v>
      </c>
      <c r="E37" s="4" t="s">
        <v>5</v>
      </c>
      <c r="F37" s="4" t="s">
        <v>5</v>
      </c>
      <c r="G37" s="4" t="s">
        <v>5</v>
      </c>
    </row>
    <row r="38" spans="1:7" ht="30" x14ac:dyDescent="0.25">
      <c r="A38" s="2" t="s">
        <v>1011</v>
      </c>
      <c r="B38" s="5">
        <v>4636</v>
      </c>
      <c r="C38" s="4" t="s">
        <v>5</v>
      </c>
      <c r="D38" s="5">
        <v>6712</v>
      </c>
      <c r="E38" s="4" t="s">
        <v>5</v>
      </c>
      <c r="F38" s="4" t="s">
        <v>5</v>
      </c>
      <c r="G38" s="4" t="s">
        <v>5</v>
      </c>
    </row>
    <row r="39" spans="1:7" ht="30" x14ac:dyDescent="0.25">
      <c r="A39" s="2" t="s">
        <v>1012</v>
      </c>
      <c r="B39" s="4">
        <v>43</v>
      </c>
      <c r="C39" s="4" t="s">
        <v>5</v>
      </c>
      <c r="D39" s="4">
        <v>77</v>
      </c>
      <c r="E39" s="4" t="s">
        <v>5</v>
      </c>
      <c r="F39" s="4" t="s">
        <v>5</v>
      </c>
      <c r="G39" s="4" t="s">
        <v>5</v>
      </c>
    </row>
    <row r="40" spans="1:7" ht="45" x14ac:dyDescent="0.25">
      <c r="A40" s="2" t="s">
        <v>1008</v>
      </c>
      <c r="B40" s="4">
        <v>52</v>
      </c>
      <c r="C40" s="4">
        <v>57</v>
      </c>
      <c r="D40" s="4">
        <v>77</v>
      </c>
      <c r="E40" s="4">
        <v>84</v>
      </c>
      <c r="F40" s="4">
        <v>66</v>
      </c>
      <c r="G40" s="4">
        <v>92</v>
      </c>
    </row>
    <row r="41" spans="1:7" x14ac:dyDescent="0.25">
      <c r="A41" s="2" t="s">
        <v>997</v>
      </c>
      <c r="B41" s="4" t="s">
        <v>5</v>
      </c>
      <c r="C41" s="4" t="s">
        <v>5</v>
      </c>
      <c r="D41" s="4" t="s">
        <v>5</v>
      </c>
      <c r="E41" s="4" t="s">
        <v>5</v>
      </c>
      <c r="F41" s="4" t="s">
        <v>5</v>
      </c>
      <c r="G41" s="4" t="s">
        <v>5</v>
      </c>
    </row>
    <row r="42" spans="1:7" ht="30" x14ac:dyDescent="0.25">
      <c r="A42" s="3" t="s">
        <v>990</v>
      </c>
      <c r="B42" s="4" t="s">
        <v>5</v>
      </c>
      <c r="C42" s="4" t="s">
        <v>5</v>
      </c>
      <c r="D42" s="4" t="s">
        <v>5</v>
      </c>
      <c r="E42" s="4" t="s">
        <v>5</v>
      </c>
      <c r="F42" s="4" t="s">
        <v>5</v>
      </c>
      <c r="G42" s="4" t="s">
        <v>5</v>
      </c>
    </row>
    <row r="43" spans="1:7" ht="30" x14ac:dyDescent="0.25">
      <c r="A43" s="2" t="s">
        <v>1009</v>
      </c>
      <c r="B43" s="5">
        <v>8120</v>
      </c>
      <c r="C43" s="4" t="s">
        <v>5</v>
      </c>
      <c r="D43" s="5">
        <v>5313</v>
      </c>
      <c r="E43" s="4" t="s">
        <v>5</v>
      </c>
      <c r="F43" s="4" t="s">
        <v>5</v>
      </c>
      <c r="G43" s="4" t="s">
        <v>5</v>
      </c>
    </row>
    <row r="44" spans="1:7" ht="30" x14ac:dyDescent="0.25">
      <c r="A44" s="2" t="s">
        <v>1010</v>
      </c>
      <c r="B44" s="5">
        <v>1254</v>
      </c>
      <c r="C44" s="4" t="s">
        <v>5</v>
      </c>
      <c r="D44" s="4">
        <v>476</v>
      </c>
      <c r="E44" s="4" t="s">
        <v>5</v>
      </c>
      <c r="F44" s="4" t="s">
        <v>5</v>
      </c>
      <c r="G44" s="4" t="s">
        <v>5</v>
      </c>
    </row>
    <row r="45" spans="1:7" ht="30" x14ac:dyDescent="0.25">
      <c r="A45" s="2" t="s">
        <v>1011</v>
      </c>
      <c r="B45" s="5">
        <v>204935</v>
      </c>
      <c r="C45" s="4" t="s">
        <v>5</v>
      </c>
      <c r="D45" s="5">
        <v>187466</v>
      </c>
      <c r="E45" s="4" t="s">
        <v>5</v>
      </c>
      <c r="F45" s="4" t="s">
        <v>5</v>
      </c>
      <c r="G45" s="4" t="s">
        <v>5</v>
      </c>
    </row>
    <row r="46" spans="1:7" ht="30" x14ac:dyDescent="0.25">
      <c r="A46" s="2" t="s">
        <v>1012</v>
      </c>
      <c r="B46" s="5">
        <v>2036</v>
      </c>
      <c r="C46" s="4" t="s">
        <v>5</v>
      </c>
      <c r="D46" s="5">
        <v>2178</v>
      </c>
      <c r="E46" s="4" t="s">
        <v>5</v>
      </c>
      <c r="F46" s="4" t="s">
        <v>5</v>
      </c>
      <c r="G46" s="4" t="s">
        <v>5</v>
      </c>
    </row>
    <row r="47" spans="1:7" ht="45" x14ac:dyDescent="0.25">
      <c r="A47" s="2" t="s">
        <v>1008</v>
      </c>
      <c r="B47" s="5">
        <v>3290</v>
      </c>
      <c r="C47" s="5">
        <v>2999</v>
      </c>
      <c r="D47" s="5">
        <v>2654</v>
      </c>
      <c r="E47" s="5">
        <v>2694</v>
      </c>
      <c r="F47" s="5">
        <v>2920</v>
      </c>
      <c r="G47" s="5">
        <v>2140</v>
      </c>
    </row>
    <row r="48" spans="1:7" x14ac:dyDescent="0.25">
      <c r="A48" s="2" t="s">
        <v>998</v>
      </c>
      <c r="B48" s="4" t="s">
        <v>5</v>
      </c>
      <c r="C48" s="4" t="s">
        <v>5</v>
      </c>
      <c r="D48" s="4" t="s">
        <v>5</v>
      </c>
      <c r="E48" s="4" t="s">
        <v>5</v>
      </c>
      <c r="F48" s="4" t="s">
        <v>5</v>
      </c>
      <c r="G48" s="4" t="s">
        <v>5</v>
      </c>
    </row>
    <row r="49" spans="1:7" ht="30" x14ac:dyDescent="0.25">
      <c r="A49" s="3" t="s">
        <v>990</v>
      </c>
      <c r="B49" s="4" t="s">
        <v>5</v>
      </c>
      <c r="C49" s="4" t="s">
        <v>5</v>
      </c>
      <c r="D49" s="4" t="s">
        <v>5</v>
      </c>
      <c r="E49" s="4" t="s">
        <v>5</v>
      </c>
      <c r="F49" s="4" t="s">
        <v>5</v>
      </c>
      <c r="G49" s="4" t="s">
        <v>5</v>
      </c>
    </row>
    <row r="50" spans="1:7" ht="30" x14ac:dyDescent="0.25">
      <c r="A50" s="2" t="s">
        <v>1009</v>
      </c>
      <c r="B50" s="4" t="s">
        <v>52</v>
      </c>
      <c r="C50" s="4" t="s">
        <v>5</v>
      </c>
      <c r="D50" s="4" t="s">
        <v>52</v>
      </c>
      <c r="E50" s="4" t="s">
        <v>5</v>
      </c>
      <c r="F50" s="4" t="s">
        <v>5</v>
      </c>
      <c r="G50" s="4" t="s">
        <v>5</v>
      </c>
    </row>
    <row r="51" spans="1:7" ht="30" x14ac:dyDescent="0.25">
      <c r="A51" s="2" t="s">
        <v>1010</v>
      </c>
      <c r="B51" s="4" t="s">
        <v>52</v>
      </c>
      <c r="C51" s="4" t="s">
        <v>5</v>
      </c>
      <c r="D51" s="4" t="s">
        <v>52</v>
      </c>
      <c r="E51" s="4" t="s">
        <v>5</v>
      </c>
      <c r="F51" s="4" t="s">
        <v>5</v>
      </c>
      <c r="G51" s="4" t="s">
        <v>5</v>
      </c>
    </row>
    <row r="52" spans="1:7" ht="30" x14ac:dyDescent="0.25">
      <c r="A52" s="2" t="s">
        <v>1011</v>
      </c>
      <c r="B52" s="5">
        <v>1819</v>
      </c>
      <c r="C52" s="4" t="s">
        <v>5</v>
      </c>
      <c r="D52" s="5">
        <v>2086</v>
      </c>
      <c r="E52" s="4" t="s">
        <v>5</v>
      </c>
      <c r="F52" s="4" t="s">
        <v>5</v>
      </c>
      <c r="G52" s="4" t="s">
        <v>5</v>
      </c>
    </row>
    <row r="53" spans="1:7" ht="30" x14ac:dyDescent="0.25">
      <c r="A53" s="2" t="s">
        <v>1012</v>
      </c>
      <c r="B53" s="4" t="s">
        <v>52</v>
      </c>
      <c r="C53" s="4" t="s">
        <v>5</v>
      </c>
      <c r="D53" s="4" t="s">
        <v>52</v>
      </c>
      <c r="E53" s="4" t="s">
        <v>5</v>
      </c>
      <c r="F53" s="4" t="s">
        <v>5</v>
      </c>
      <c r="G53" s="4" t="s">
        <v>5</v>
      </c>
    </row>
    <row r="54" spans="1:7" ht="45" x14ac:dyDescent="0.25">
      <c r="A54" s="2" t="s">
        <v>1008</v>
      </c>
      <c r="B54" s="4" t="s">
        <v>52</v>
      </c>
      <c r="C54" s="4" t="s">
        <v>52</v>
      </c>
      <c r="D54" s="4" t="s">
        <v>52</v>
      </c>
      <c r="E54" s="4" t="s">
        <v>52</v>
      </c>
      <c r="F54" s="4" t="s">
        <v>52</v>
      </c>
      <c r="G54" s="4" t="s">
        <v>52</v>
      </c>
    </row>
    <row r="55" spans="1:7" ht="30" x14ac:dyDescent="0.25">
      <c r="A55" s="2" t="s">
        <v>999</v>
      </c>
      <c r="B55" s="4" t="s">
        <v>5</v>
      </c>
      <c r="C55" s="4" t="s">
        <v>5</v>
      </c>
      <c r="D55" s="4" t="s">
        <v>5</v>
      </c>
      <c r="E55" s="4" t="s">
        <v>5</v>
      </c>
      <c r="F55" s="4" t="s">
        <v>5</v>
      </c>
      <c r="G55" s="4" t="s">
        <v>5</v>
      </c>
    </row>
    <row r="56" spans="1:7" ht="30" x14ac:dyDescent="0.25">
      <c r="A56" s="3" t="s">
        <v>990</v>
      </c>
      <c r="B56" s="4" t="s">
        <v>5</v>
      </c>
      <c r="C56" s="4" t="s">
        <v>5</v>
      </c>
      <c r="D56" s="4" t="s">
        <v>5</v>
      </c>
      <c r="E56" s="4" t="s">
        <v>5</v>
      </c>
      <c r="F56" s="4" t="s">
        <v>5</v>
      </c>
      <c r="G56" s="4" t="s">
        <v>5</v>
      </c>
    </row>
    <row r="57" spans="1:7" ht="30" x14ac:dyDescent="0.25">
      <c r="A57" s="2" t="s">
        <v>1009</v>
      </c>
      <c r="B57" s="4">
        <v>388</v>
      </c>
      <c r="C57" s="4" t="s">
        <v>5</v>
      </c>
      <c r="D57" s="4">
        <v>491</v>
      </c>
      <c r="E57" s="4" t="s">
        <v>5</v>
      </c>
      <c r="F57" s="4" t="s">
        <v>5</v>
      </c>
      <c r="G57" s="4" t="s">
        <v>5</v>
      </c>
    </row>
    <row r="58" spans="1:7" ht="30" x14ac:dyDescent="0.25">
      <c r="A58" s="2" t="s">
        <v>1010</v>
      </c>
      <c r="B58" s="4" t="s">
        <v>52</v>
      </c>
      <c r="C58" s="4" t="s">
        <v>5</v>
      </c>
      <c r="D58" s="4" t="s">
        <v>52</v>
      </c>
      <c r="E58" s="4" t="s">
        <v>5</v>
      </c>
      <c r="F58" s="4" t="s">
        <v>5</v>
      </c>
      <c r="G58" s="4" t="s">
        <v>5</v>
      </c>
    </row>
    <row r="59" spans="1:7" ht="30" x14ac:dyDescent="0.25">
      <c r="A59" s="2" t="s">
        <v>1011</v>
      </c>
      <c r="B59" s="5">
        <v>146638</v>
      </c>
      <c r="C59" s="4" t="s">
        <v>5</v>
      </c>
      <c r="D59" s="5">
        <v>142056</v>
      </c>
      <c r="E59" s="4" t="s">
        <v>5</v>
      </c>
      <c r="F59" s="4" t="s">
        <v>5</v>
      </c>
      <c r="G59" s="4" t="s">
        <v>5</v>
      </c>
    </row>
    <row r="60" spans="1:7" ht="30" x14ac:dyDescent="0.25">
      <c r="A60" s="2" t="s">
        <v>1012</v>
      </c>
      <c r="B60" s="5">
        <v>1429</v>
      </c>
      <c r="C60" s="4" t="s">
        <v>5</v>
      </c>
      <c r="D60" s="5">
        <v>1377</v>
      </c>
      <c r="E60" s="4" t="s">
        <v>5</v>
      </c>
      <c r="F60" s="4" t="s">
        <v>5</v>
      </c>
      <c r="G60" s="4" t="s">
        <v>5</v>
      </c>
    </row>
    <row r="61" spans="1:7" ht="45" x14ac:dyDescent="0.25">
      <c r="A61" s="2" t="s">
        <v>1008</v>
      </c>
      <c r="B61" s="5">
        <v>1429</v>
      </c>
      <c r="C61" s="5">
        <v>1401</v>
      </c>
      <c r="D61" s="5">
        <v>1377</v>
      </c>
      <c r="E61" s="5">
        <v>1437</v>
      </c>
      <c r="F61" s="5">
        <v>1400</v>
      </c>
      <c r="G61" s="5">
        <v>1295</v>
      </c>
    </row>
    <row r="62" spans="1:7" x14ac:dyDescent="0.25">
      <c r="A62" s="2" t="s">
        <v>1000</v>
      </c>
      <c r="B62" s="4" t="s">
        <v>5</v>
      </c>
      <c r="C62" s="4" t="s">
        <v>5</v>
      </c>
      <c r="D62" s="4" t="s">
        <v>5</v>
      </c>
      <c r="E62" s="4" t="s">
        <v>5</v>
      </c>
      <c r="F62" s="4" t="s">
        <v>5</v>
      </c>
      <c r="G62" s="4" t="s">
        <v>5</v>
      </c>
    </row>
    <row r="63" spans="1:7" ht="30" x14ac:dyDescent="0.25">
      <c r="A63" s="3" t="s">
        <v>990</v>
      </c>
      <c r="B63" s="4" t="s">
        <v>5</v>
      </c>
      <c r="C63" s="4" t="s">
        <v>5</v>
      </c>
      <c r="D63" s="4" t="s">
        <v>5</v>
      </c>
      <c r="E63" s="4" t="s">
        <v>5</v>
      </c>
      <c r="F63" s="4" t="s">
        <v>5</v>
      </c>
      <c r="G63" s="4" t="s">
        <v>5</v>
      </c>
    </row>
    <row r="64" spans="1:7" ht="30" x14ac:dyDescent="0.25">
      <c r="A64" s="2" t="s">
        <v>1009</v>
      </c>
      <c r="B64" s="4" t="s">
        <v>52</v>
      </c>
      <c r="C64" s="4" t="s">
        <v>5</v>
      </c>
      <c r="D64" s="4" t="s">
        <v>52</v>
      </c>
      <c r="E64" s="4" t="s">
        <v>5</v>
      </c>
      <c r="F64" s="4" t="s">
        <v>5</v>
      </c>
      <c r="G64" s="4" t="s">
        <v>5</v>
      </c>
    </row>
    <row r="65" spans="1:7" ht="30" x14ac:dyDescent="0.25">
      <c r="A65" s="2" t="s">
        <v>1010</v>
      </c>
      <c r="B65" s="4" t="s">
        <v>52</v>
      </c>
      <c r="C65" s="4" t="s">
        <v>5</v>
      </c>
      <c r="D65" s="4" t="s">
        <v>52</v>
      </c>
      <c r="E65" s="4" t="s">
        <v>5</v>
      </c>
      <c r="F65" s="4" t="s">
        <v>5</v>
      </c>
      <c r="G65" s="4" t="s">
        <v>5</v>
      </c>
    </row>
    <row r="66" spans="1:7" ht="30" x14ac:dyDescent="0.25">
      <c r="A66" s="2" t="s">
        <v>1011</v>
      </c>
      <c r="B66" s="4" t="s">
        <v>52</v>
      </c>
      <c r="C66" s="4" t="s">
        <v>5</v>
      </c>
      <c r="D66" s="4">
        <v>25</v>
      </c>
      <c r="E66" s="4" t="s">
        <v>5</v>
      </c>
      <c r="F66" s="4" t="s">
        <v>5</v>
      </c>
      <c r="G66" s="4" t="s">
        <v>5</v>
      </c>
    </row>
    <row r="67" spans="1:7" ht="30" x14ac:dyDescent="0.25">
      <c r="A67" s="2" t="s">
        <v>1012</v>
      </c>
      <c r="B67" s="4" t="s">
        <v>52</v>
      </c>
      <c r="C67" s="4" t="s">
        <v>5</v>
      </c>
      <c r="D67" s="4" t="s">
        <v>52</v>
      </c>
      <c r="E67" s="4" t="s">
        <v>5</v>
      </c>
      <c r="F67" s="4" t="s">
        <v>5</v>
      </c>
      <c r="G67" s="4" t="s">
        <v>5</v>
      </c>
    </row>
    <row r="68" spans="1:7" ht="45" x14ac:dyDescent="0.25">
      <c r="A68" s="2" t="s">
        <v>1008</v>
      </c>
      <c r="B68" s="4" t="s">
        <v>52</v>
      </c>
      <c r="C68" s="4" t="s">
        <v>52</v>
      </c>
      <c r="D68" s="4" t="s">
        <v>52</v>
      </c>
      <c r="E68" s="4" t="s">
        <v>52</v>
      </c>
      <c r="F68" s="4" t="s">
        <v>52</v>
      </c>
      <c r="G68" s="4" t="s">
        <v>52</v>
      </c>
    </row>
    <row r="69" spans="1:7" x14ac:dyDescent="0.25">
      <c r="A69" s="2" t="s">
        <v>1001</v>
      </c>
      <c r="B69" s="4" t="s">
        <v>5</v>
      </c>
      <c r="C69" s="4" t="s">
        <v>5</v>
      </c>
      <c r="D69" s="4" t="s">
        <v>5</v>
      </c>
      <c r="E69" s="4" t="s">
        <v>5</v>
      </c>
      <c r="F69" s="4" t="s">
        <v>5</v>
      </c>
      <c r="G69" s="4" t="s">
        <v>5</v>
      </c>
    </row>
    <row r="70" spans="1:7" ht="30" x14ac:dyDescent="0.25">
      <c r="A70" s="3" t="s">
        <v>990</v>
      </c>
      <c r="B70" s="4" t="s">
        <v>5</v>
      </c>
      <c r="C70" s="4" t="s">
        <v>5</v>
      </c>
      <c r="D70" s="4" t="s">
        <v>5</v>
      </c>
      <c r="E70" s="4" t="s">
        <v>5</v>
      </c>
      <c r="F70" s="4" t="s">
        <v>5</v>
      </c>
      <c r="G70" s="4" t="s">
        <v>5</v>
      </c>
    </row>
    <row r="71" spans="1:7" ht="30" x14ac:dyDescent="0.25">
      <c r="A71" s="2" t="s">
        <v>1009</v>
      </c>
      <c r="B71" s="4" t="s">
        <v>52</v>
      </c>
      <c r="C71" s="4" t="s">
        <v>5</v>
      </c>
      <c r="D71" s="4" t="s">
        <v>52</v>
      </c>
      <c r="E71" s="4" t="s">
        <v>5</v>
      </c>
      <c r="F71" s="4" t="s">
        <v>5</v>
      </c>
      <c r="G71" s="4" t="s">
        <v>5</v>
      </c>
    </row>
    <row r="72" spans="1:7" ht="30" x14ac:dyDescent="0.25">
      <c r="A72" s="2" t="s">
        <v>1010</v>
      </c>
      <c r="B72" s="4" t="s">
        <v>52</v>
      </c>
      <c r="C72" s="4" t="s">
        <v>5</v>
      </c>
      <c r="D72" s="4" t="s">
        <v>52</v>
      </c>
      <c r="E72" s="4" t="s">
        <v>5</v>
      </c>
      <c r="F72" s="4" t="s">
        <v>5</v>
      </c>
      <c r="G72" s="4" t="s">
        <v>5</v>
      </c>
    </row>
    <row r="73" spans="1:7" ht="30" x14ac:dyDescent="0.25">
      <c r="A73" s="2" t="s">
        <v>1011</v>
      </c>
      <c r="B73" s="4">
        <v>78</v>
      </c>
      <c r="C73" s="4" t="s">
        <v>5</v>
      </c>
      <c r="D73" s="4">
        <v>65</v>
      </c>
      <c r="E73" s="4" t="s">
        <v>5</v>
      </c>
      <c r="F73" s="4" t="s">
        <v>5</v>
      </c>
      <c r="G73" s="4" t="s">
        <v>5</v>
      </c>
    </row>
    <row r="74" spans="1:7" ht="30" x14ac:dyDescent="0.25">
      <c r="A74" s="2" t="s">
        <v>1012</v>
      </c>
      <c r="B74" s="4" t="s">
        <v>52</v>
      </c>
      <c r="C74" s="4" t="s">
        <v>5</v>
      </c>
      <c r="D74" s="4" t="s">
        <v>52</v>
      </c>
      <c r="E74" s="4" t="s">
        <v>5</v>
      </c>
      <c r="F74" s="4" t="s">
        <v>5</v>
      </c>
      <c r="G74" s="4" t="s">
        <v>5</v>
      </c>
    </row>
    <row r="75" spans="1:7" ht="45" x14ac:dyDescent="0.25">
      <c r="A75" s="2" t="s">
        <v>1008</v>
      </c>
      <c r="B75" s="4" t="s">
        <v>52</v>
      </c>
      <c r="C75" s="4" t="s">
        <v>52</v>
      </c>
      <c r="D75" s="4" t="s">
        <v>52</v>
      </c>
      <c r="E75" s="4" t="s">
        <v>52</v>
      </c>
      <c r="F75" s="4" t="s">
        <v>52</v>
      </c>
      <c r="G75" s="4" t="s">
        <v>52</v>
      </c>
    </row>
    <row r="76" spans="1:7" x14ac:dyDescent="0.25">
      <c r="A76" s="2" t="s">
        <v>1002</v>
      </c>
      <c r="B76" s="4" t="s">
        <v>5</v>
      </c>
      <c r="C76" s="4" t="s">
        <v>5</v>
      </c>
      <c r="D76" s="4" t="s">
        <v>5</v>
      </c>
      <c r="E76" s="4" t="s">
        <v>5</v>
      </c>
      <c r="F76" s="4" t="s">
        <v>5</v>
      </c>
      <c r="G76" s="4" t="s">
        <v>5</v>
      </c>
    </row>
    <row r="77" spans="1:7" ht="30" x14ac:dyDescent="0.25">
      <c r="A77" s="3" t="s">
        <v>990</v>
      </c>
      <c r="B77" s="4" t="s">
        <v>5</v>
      </c>
      <c r="C77" s="4" t="s">
        <v>5</v>
      </c>
      <c r="D77" s="4" t="s">
        <v>5</v>
      </c>
      <c r="E77" s="4" t="s">
        <v>5</v>
      </c>
      <c r="F77" s="4" t="s">
        <v>5</v>
      </c>
      <c r="G77" s="4" t="s">
        <v>5</v>
      </c>
    </row>
    <row r="78" spans="1:7" ht="30" x14ac:dyDescent="0.25">
      <c r="A78" s="2" t="s">
        <v>1009</v>
      </c>
      <c r="B78" s="5">
        <v>1288</v>
      </c>
      <c r="C78" s="4" t="s">
        <v>5</v>
      </c>
      <c r="D78" s="5">
        <v>1626</v>
      </c>
      <c r="E78" s="4" t="s">
        <v>5</v>
      </c>
      <c r="F78" s="4" t="s">
        <v>5</v>
      </c>
      <c r="G78" s="4" t="s">
        <v>5</v>
      </c>
    </row>
    <row r="79" spans="1:7" ht="30" x14ac:dyDescent="0.25">
      <c r="A79" s="2" t="s">
        <v>1010</v>
      </c>
      <c r="B79" s="4" t="s">
        <v>52</v>
      </c>
      <c r="C79" s="4" t="s">
        <v>5</v>
      </c>
      <c r="D79" s="4">
        <v>1</v>
      </c>
      <c r="E79" s="4" t="s">
        <v>5</v>
      </c>
      <c r="F79" s="4" t="s">
        <v>5</v>
      </c>
      <c r="G79" s="4" t="s">
        <v>5</v>
      </c>
    </row>
    <row r="80" spans="1:7" ht="30" x14ac:dyDescent="0.25">
      <c r="A80" s="2" t="s">
        <v>1011</v>
      </c>
      <c r="B80" s="5">
        <v>8561</v>
      </c>
      <c r="C80" s="4" t="s">
        <v>5</v>
      </c>
      <c r="D80" s="5">
        <v>29556</v>
      </c>
      <c r="E80" s="4" t="s">
        <v>5</v>
      </c>
      <c r="F80" s="4" t="s">
        <v>5</v>
      </c>
      <c r="G80" s="4" t="s">
        <v>5</v>
      </c>
    </row>
    <row r="81" spans="1:7" ht="30" x14ac:dyDescent="0.25">
      <c r="A81" s="2" t="s">
        <v>1012</v>
      </c>
      <c r="B81" s="4">
        <v>132</v>
      </c>
      <c r="C81" s="4" t="s">
        <v>5</v>
      </c>
      <c r="D81" s="4">
        <v>455</v>
      </c>
      <c r="E81" s="4" t="s">
        <v>5</v>
      </c>
      <c r="F81" s="4" t="s">
        <v>5</v>
      </c>
      <c r="G81" s="4" t="s">
        <v>5</v>
      </c>
    </row>
    <row r="82" spans="1:7" ht="45" x14ac:dyDescent="0.25">
      <c r="A82" s="2" t="s">
        <v>1008</v>
      </c>
      <c r="B82" s="4">
        <v>132</v>
      </c>
      <c r="C82" s="4">
        <v>170</v>
      </c>
      <c r="D82" s="4">
        <v>456</v>
      </c>
      <c r="E82" s="4">
        <v>883</v>
      </c>
      <c r="F82" s="5">
        <v>1447</v>
      </c>
      <c r="G82" s="5">
        <v>1787</v>
      </c>
    </row>
    <row r="83" spans="1:7" x14ac:dyDescent="0.25">
      <c r="A83" s="2" t="s">
        <v>1006</v>
      </c>
      <c r="B83" s="4" t="s">
        <v>5</v>
      </c>
      <c r="C83" s="4" t="s">
        <v>5</v>
      </c>
      <c r="D83" s="4" t="s">
        <v>5</v>
      </c>
      <c r="E83" s="4" t="s">
        <v>5</v>
      </c>
      <c r="F83" s="4" t="s">
        <v>5</v>
      </c>
      <c r="G83" s="4" t="s">
        <v>5</v>
      </c>
    </row>
    <row r="84" spans="1:7" ht="30" x14ac:dyDescent="0.25">
      <c r="A84" s="3" t="s">
        <v>990</v>
      </c>
      <c r="B84" s="4" t="s">
        <v>5</v>
      </c>
      <c r="C84" s="4" t="s">
        <v>5</v>
      </c>
      <c r="D84" s="4" t="s">
        <v>5</v>
      </c>
      <c r="E84" s="4" t="s">
        <v>5</v>
      </c>
      <c r="F84" s="4" t="s">
        <v>5</v>
      </c>
      <c r="G84" s="4" t="s">
        <v>5</v>
      </c>
    </row>
    <row r="85" spans="1:7" ht="30" x14ac:dyDescent="0.25">
      <c r="A85" s="2" t="s">
        <v>1013</v>
      </c>
      <c r="B85" s="4" t="s">
        <v>52</v>
      </c>
      <c r="C85" s="4" t="s">
        <v>5</v>
      </c>
      <c r="D85" s="4">
        <v>22</v>
      </c>
      <c r="E85" s="4" t="s">
        <v>5</v>
      </c>
      <c r="F85" s="4" t="s">
        <v>5</v>
      </c>
      <c r="G85" s="4" t="s">
        <v>5</v>
      </c>
    </row>
    <row r="86" spans="1:7" ht="45" x14ac:dyDescent="0.25">
      <c r="A86" s="2" t="s">
        <v>1008</v>
      </c>
      <c r="B86" s="4" t="s">
        <v>52</v>
      </c>
      <c r="C86" s="4" t="s">
        <v>52</v>
      </c>
      <c r="D86" s="8">
        <v>22</v>
      </c>
      <c r="E86" s="8">
        <v>184</v>
      </c>
      <c r="F86" s="4" t="s">
        <v>52</v>
      </c>
      <c r="G86" s="4" t="s">
        <v>52</v>
      </c>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1</v>
      </c>
      <c r="C1" s="7"/>
      <c r="D1" s="7" t="s">
        <v>1</v>
      </c>
      <c r="E1" s="7"/>
    </row>
    <row r="2" spans="1:5" ht="30" x14ac:dyDescent="0.25">
      <c r="A2" s="1" t="s">
        <v>27</v>
      </c>
      <c r="B2" s="1" t="s">
        <v>2</v>
      </c>
      <c r="C2" s="1" t="s">
        <v>72</v>
      </c>
      <c r="D2" s="1" t="s">
        <v>2</v>
      </c>
      <c r="E2" s="1" t="s">
        <v>72</v>
      </c>
    </row>
    <row r="3" spans="1:5" ht="45" x14ac:dyDescent="0.25">
      <c r="A3" s="3" t="s">
        <v>110</v>
      </c>
      <c r="B3" s="4" t="s">
        <v>5</v>
      </c>
      <c r="C3" s="4" t="s">
        <v>5</v>
      </c>
      <c r="D3" s="4" t="s">
        <v>5</v>
      </c>
      <c r="E3" s="4" t="s">
        <v>5</v>
      </c>
    </row>
    <row r="4" spans="1:5" x14ac:dyDescent="0.25">
      <c r="A4" s="2" t="s">
        <v>104</v>
      </c>
      <c r="B4" s="8">
        <v>901</v>
      </c>
      <c r="C4" s="8">
        <v>-1069</v>
      </c>
      <c r="D4" s="8">
        <v>2516</v>
      </c>
      <c r="E4" s="8">
        <v>753</v>
      </c>
    </row>
    <row r="5" spans="1:5" x14ac:dyDescent="0.25">
      <c r="A5" s="3" t="s">
        <v>111</v>
      </c>
      <c r="B5" s="4" t="s">
        <v>5</v>
      </c>
      <c r="C5" s="4" t="s">
        <v>5</v>
      </c>
      <c r="D5" s="4" t="s">
        <v>5</v>
      </c>
      <c r="E5" s="4" t="s">
        <v>5</v>
      </c>
    </row>
    <row r="6" spans="1:5" ht="30" x14ac:dyDescent="0.25">
      <c r="A6" s="2" t="s">
        <v>112</v>
      </c>
      <c r="B6" s="4">
        <v>-839</v>
      </c>
      <c r="C6" s="4">
        <v>48</v>
      </c>
      <c r="D6" s="4">
        <v>-973</v>
      </c>
      <c r="E6" s="4">
        <v>-17</v>
      </c>
    </row>
    <row r="7" spans="1:5" ht="30" x14ac:dyDescent="0.25">
      <c r="A7" s="2" t="s">
        <v>113</v>
      </c>
      <c r="B7" s="4">
        <v>304</v>
      </c>
      <c r="C7" s="4" t="s">
        <v>5</v>
      </c>
      <c r="D7" s="4">
        <v>340</v>
      </c>
      <c r="E7" s="4" t="s">
        <v>5</v>
      </c>
    </row>
    <row r="8" spans="1:5" x14ac:dyDescent="0.25">
      <c r="A8" s="2" t="s">
        <v>114</v>
      </c>
      <c r="B8" s="4">
        <v>-535</v>
      </c>
      <c r="C8" s="4">
        <v>48</v>
      </c>
      <c r="D8" s="4">
        <v>-633</v>
      </c>
      <c r="E8" s="4">
        <v>-17</v>
      </c>
    </row>
    <row r="9" spans="1:5" ht="30" x14ac:dyDescent="0.25">
      <c r="A9" s="2" t="s">
        <v>115</v>
      </c>
      <c r="B9" s="4">
        <v>141</v>
      </c>
      <c r="C9" s="4">
        <v>133</v>
      </c>
      <c r="D9" s="4">
        <v>424</v>
      </c>
      <c r="E9" s="4">
        <v>398</v>
      </c>
    </row>
    <row r="10" spans="1:5" ht="30" x14ac:dyDescent="0.25">
      <c r="A10" s="2" t="s">
        <v>116</v>
      </c>
      <c r="B10" s="4">
        <v>-394</v>
      </c>
      <c r="C10" s="4">
        <v>181</v>
      </c>
      <c r="D10" s="4">
        <v>-209</v>
      </c>
      <c r="E10" s="4">
        <v>381</v>
      </c>
    </row>
    <row r="11" spans="1:5" x14ac:dyDescent="0.25">
      <c r="A11" s="2" t="s">
        <v>117</v>
      </c>
      <c r="B11" s="4">
        <v>-134</v>
      </c>
      <c r="C11" s="4">
        <v>61</v>
      </c>
      <c r="D11" s="4">
        <v>-71</v>
      </c>
      <c r="E11" s="4">
        <v>129</v>
      </c>
    </row>
    <row r="12" spans="1:5" ht="30" x14ac:dyDescent="0.25">
      <c r="A12" s="2" t="s">
        <v>118</v>
      </c>
      <c r="B12" s="4">
        <v>-260</v>
      </c>
      <c r="C12" s="4">
        <v>120</v>
      </c>
      <c r="D12" s="4">
        <v>-138</v>
      </c>
      <c r="E12" s="4">
        <v>252</v>
      </c>
    </row>
    <row r="13" spans="1:5" x14ac:dyDescent="0.25">
      <c r="A13" s="2" t="s">
        <v>119</v>
      </c>
      <c r="B13" s="8">
        <v>641</v>
      </c>
      <c r="C13" s="8">
        <v>-949</v>
      </c>
      <c r="D13" s="8">
        <v>2378</v>
      </c>
      <c r="E13" s="8">
        <v>10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4</v>
      </c>
      <c r="B1" s="1" t="s">
        <v>2</v>
      </c>
      <c r="C1" s="1" t="s">
        <v>28</v>
      </c>
    </row>
    <row r="2" spans="1:3" ht="30" x14ac:dyDescent="0.25">
      <c r="A2" s="1" t="s">
        <v>27</v>
      </c>
      <c r="B2" s="1" t="s">
        <v>1015</v>
      </c>
      <c r="C2" s="1" t="s">
        <v>1015</v>
      </c>
    </row>
    <row r="3" spans="1:3" ht="30" x14ac:dyDescent="0.25">
      <c r="A3" s="3" t="s">
        <v>990</v>
      </c>
      <c r="B3" s="4" t="s">
        <v>5</v>
      </c>
      <c r="C3" s="4" t="s">
        <v>5</v>
      </c>
    </row>
    <row r="4" spans="1:3" ht="30" x14ac:dyDescent="0.25">
      <c r="A4" s="2" t="s">
        <v>1016</v>
      </c>
      <c r="B4" s="4">
        <v>23</v>
      </c>
      <c r="C4" s="4">
        <v>29</v>
      </c>
    </row>
    <row r="5" spans="1:3" ht="30" x14ac:dyDescent="0.25">
      <c r="A5" s="2" t="s">
        <v>1017</v>
      </c>
      <c r="B5" s="8">
        <v>3451</v>
      </c>
      <c r="C5" s="8">
        <v>4667</v>
      </c>
    </row>
    <row r="6" spans="1:3" ht="30" x14ac:dyDescent="0.25">
      <c r="A6" s="2" t="s">
        <v>1018</v>
      </c>
      <c r="B6" s="4">
        <v>5</v>
      </c>
      <c r="C6" s="4">
        <v>10</v>
      </c>
    </row>
    <row r="7" spans="1:3" ht="30" x14ac:dyDescent="0.25">
      <c r="A7" s="2" t="s">
        <v>1019</v>
      </c>
      <c r="B7" s="5">
        <v>1307</v>
      </c>
      <c r="C7" s="5">
        <v>2172</v>
      </c>
    </row>
    <row r="8" spans="1:3" ht="45" x14ac:dyDescent="0.25">
      <c r="A8" s="2" t="s">
        <v>1020</v>
      </c>
      <c r="B8" s="4">
        <v>33</v>
      </c>
      <c r="C8" s="4">
        <v>32</v>
      </c>
    </row>
    <row r="9" spans="1:3" ht="30" x14ac:dyDescent="0.25">
      <c r="A9" s="2" t="s">
        <v>1021</v>
      </c>
      <c r="B9" s="5">
        <v>10274</v>
      </c>
      <c r="C9" s="5">
        <v>10224</v>
      </c>
    </row>
    <row r="10" spans="1:3" ht="30" x14ac:dyDescent="0.25">
      <c r="A10" s="2" t="s">
        <v>1022</v>
      </c>
      <c r="B10" s="4">
        <v>61</v>
      </c>
      <c r="C10" s="4">
        <v>71</v>
      </c>
    </row>
    <row r="11" spans="1:3" ht="30" x14ac:dyDescent="0.25">
      <c r="A11" s="2" t="s">
        <v>1023</v>
      </c>
      <c r="B11" s="5">
        <v>15032</v>
      </c>
      <c r="C11" s="5">
        <v>17063</v>
      </c>
    </row>
    <row r="12" spans="1:3" ht="30" x14ac:dyDescent="0.25">
      <c r="A12" s="2" t="s">
        <v>1024</v>
      </c>
      <c r="B12" s="4" t="s">
        <v>52</v>
      </c>
      <c r="C12" s="4" t="s">
        <v>52</v>
      </c>
    </row>
    <row r="13" spans="1:3" x14ac:dyDescent="0.25">
      <c r="A13" s="2" t="s">
        <v>1025</v>
      </c>
      <c r="B13" s="4" t="s">
        <v>5</v>
      </c>
      <c r="C13" s="4" t="s">
        <v>5</v>
      </c>
    </row>
    <row r="14" spans="1:3" ht="30" x14ac:dyDescent="0.25">
      <c r="A14" s="3" t="s">
        <v>990</v>
      </c>
      <c r="B14" s="4" t="s">
        <v>5</v>
      </c>
      <c r="C14" s="4" t="s">
        <v>5</v>
      </c>
    </row>
    <row r="15" spans="1:3" ht="30" x14ac:dyDescent="0.25">
      <c r="A15" s="2" t="s">
        <v>1016</v>
      </c>
      <c r="B15" s="4">
        <v>14</v>
      </c>
      <c r="C15" s="4">
        <v>17</v>
      </c>
    </row>
    <row r="16" spans="1:3" ht="30" x14ac:dyDescent="0.25">
      <c r="A16" s="2" t="s">
        <v>1017</v>
      </c>
      <c r="B16" s="5">
        <v>2793</v>
      </c>
      <c r="C16" s="5">
        <v>3080</v>
      </c>
    </row>
    <row r="17" spans="1:3" ht="30" x14ac:dyDescent="0.25">
      <c r="A17" s="2" t="s">
        <v>1018</v>
      </c>
      <c r="B17" s="4">
        <v>4</v>
      </c>
      <c r="C17" s="4">
        <v>6</v>
      </c>
    </row>
    <row r="18" spans="1:3" ht="30" x14ac:dyDescent="0.25">
      <c r="A18" s="2" t="s">
        <v>1019</v>
      </c>
      <c r="B18" s="5">
        <v>1297</v>
      </c>
      <c r="C18" s="5">
        <v>1663</v>
      </c>
    </row>
    <row r="19" spans="1:3" ht="45" x14ac:dyDescent="0.25">
      <c r="A19" s="2" t="s">
        <v>1020</v>
      </c>
      <c r="B19" s="4">
        <v>20</v>
      </c>
      <c r="C19" s="4">
        <v>16</v>
      </c>
    </row>
    <row r="20" spans="1:3" ht="30" x14ac:dyDescent="0.25">
      <c r="A20" s="2" t="s">
        <v>1021</v>
      </c>
      <c r="B20" s="5">
        <v>8314</v>
      </c>
      <c r="C20" s="5">
        <v>7803</v>
      </c>
    </row>
    <row r="21" spans="1:3" ht="30" x14ac:dyDescent="0.25">
      <c r="A21" s="2" t="s">
        <v>1022</v>
      </c>
      <c r="B21" s="4">
        <v>38</v>
      </c>
      <c r="C21" s="4">
        <v>39</v>
      </c>
    </row>
    <row r="22" spans="1:3" ht="30" x14ac:dyDescent="0.25">
      <c r="A22" s="2" t="s">
        <v>1023</v>
      </c>
      <c r="B22" s="5">
        <v>12404</v>
      </c>
      <c r="C22" s="5">
        <v>12546</v>
      </c>
    </row>
    <row r="23" spans="1:3" ht="30" x14ac:dyDescent="0.25">
      <c r="A23" s="2" t="s">
        <v>1024</v>
      </c>
      <c r="B23" s="4" t="s">
        <v>52</v>
      </c>
      <c r="C23" s="4" t="s">
        <v>52</v>
      </c>
    </row>
    <row r="24" spans="1:3" x14ac:dyDescent="0.25">
      <c r="A24" s="2" t="s">
        <v>1026</v>
      </c>
      <c r="B24" s="4" t="s">
        <v>5</v>
      </c>
      <c r="C24" s="4" t="s">
        <v>5</v>
      </c>
    </row>
    <row r="25" spans="1:3" ht="30" x14ac:dyDescent="0.25">
      <c r="A25" s="3" t="s">
        <v>990</v>
      </c>
      <c r="B25" s="4" t="s">
        <v>5</v>
      </c>
      <c r="C25" s="4" t="s">
        <v>5</v>
      </c>
    </row>
    <row r="26" spans="1:3" ht="30" x14ac:dyDescent="0.25">
      <c r="A26" s="2" t="s">
        <v>1016</v>
      </c>
      <c r="B26" s="4">
        <v>1</v>
      </c>
      <c r="C26" s="4" t="s">
        <v>52</v>
      </c>
    </row>
    <row r="27" spans="1:3" ht="30" x14ac:dyDescent="0.25">
      <c r="A27" s="2" t="s">
        <v>1017</v>
      </c>
      <c r="B27" s="4">
        <v>126</v>
      </c>
      <c r="C27" s="4" t="s">
        <v>52</v>
      </c>
    </row>
    <row r="28" spans="1:3" ht="30" x14ac:dyDescent="0.25">
      <c r="A28" s="2" t="s">
        <v>1018</v>
      </c>
      <c r="B28" s="4" t="s">
        <v>52</v>
      </c>
      <c r="C28" s="4">
        <v>1</v>
      </c>
    </row>
    <row r="29" spans="1:3" ht="30" x14ac:dyDescent="0.25">
      <c r="A29" s="2" t="s">
        <v>1019</v>
      </c>
      <c r="B29" s="4" t="s">
        <v>52</v>
      </c>
      <c r="C29" s="4">
        <v>349</v>
      </c>
    </row>
    <row r="30" spans="1:3" ht="45" x14ac:dyDescent="0.25">
      <c r="A30" s="2" t="s">
        <v>1020</v>
      </c>
      <c r="B30" s="4">
        <v>2</v>
      </c>
      <c r="C30" s="4">
        <v>2</v>
      </c>
    </row>
    <row r="31" spans="1:3" ht="30" x14ac:dyDescent="0.25">
      <c r="A31" s="2" t="s">
        <v>1021</v>
      </c>
      <c r="B31" s="4">
        <v>920</v>
      </c>
      <c r="C31" s="4">
        <v>925</v>
      </c>
    </row>
    <row r="32" spans="1:3" ht="30" x14ac:dyDescent="0.25">
      <c r="A32" s="2" t="s">
        <v>1022</v>
      </c>
      <c r="B32" s="4">
        <v>3</v>
      </c>
      <c r="C32" s="4">
        <v>3</v>
      </c>
    </row>
    <row r="33" spans="1:3" ht="30" x14ac:dyDescent="0.25">
      <c r="A33" s="2" t="s">
        <v>1023</v>
      </c>
      <c r="B33" s="5">
        <v>1046</v>
      </c>
      <c r="C33" s="5">
        <v>1274</v>
      </c>
    </row>
    <row r="34" spans="1:3" ht="30" x14ac:dyDescent="0.25">
      <c r="A34" s="2" t="s">
        <v>1024</v>
      </c>
      <c r="B34" s="4" t="s">
        <v>52</v>
      </c>
      <c r="C34" s="4" t="s">
        <v>52</v>
      </c>
    </row>
    <row r="35" spans="1:3" x14ac:dyDescent="0.25">
      <c r="A35" s="2" t="s">
        <v>1027</v>
      </c>
      <c r="B35" s="4" t="s">
        <v>5</v>
      </c>
      <c r="C35" s="4" t="s">
        <v>5</v>
      </c>
    </row>
    <row r="36" spans="1:3" ht="30" x14ac:dyDescent="0.25">
      <c r="A36" s="3" t="s">
        <v>990</v>
      </c>
      <c r="B36" s="4" t="s">
        <v>5</v>
      </c>
      <c r="C36" s="4" t="s">
        <v>5</v>
      </c>
    </row>
    <row r="37" spans="1:3" ht="30" x14ac:dyDescent="0.25">
      <c r="A37" s="2" t="s">
        <v>1016</v>
      </c>
      <c r="B37" s="4" t="s">
        <v>52</v>
      </c>
      <c r="C37" s="4" t="s">
        <v>52</v>
      </c>
    </row>
    <row r="38" spans="1:3" ht="30" x14ac:dyDescent="0.25">
      <c r="A38" s="2" t="s">
        <v>1017</v>
      </c>
      <c r="B38" s="4" t="s">
        <v>52</v>
      </c>
      <c r="C38" s="4" t="s">
        <v>52</v>
      </c>
    </row>
    <row r="39" spans="1:3" ht="30" x14ac:dyDescent="0.25">
      <c r="A39" s="2" t="s">
        <v>1018</v>
      </c>
      <c r="B39" s="4" t="s">
        <v>52</v>
      </c>
      <c r="C39" s="4" t="s">
        <v>52</v>
      </c>
    </row>
    <row r="40" spans="1:3" ht="30" x14ac:dyDescent="0.25">
      <c r="A40" s="2" t="s">
        <v>1019</v>
      </c>
      <c r="B40" s="4" t="s">
        <v>52</v>
      </c>
      <c r="C40" s="4" t="s">
        <v>52</v>
      </c>
    </row>
    <row r="41" spans="1:3" ht="45" x14ac:dyDescent="0.25">
      <c r="A41" s="2" t="s">
        <v>1020</v>
      </c>
      <c r="B41" s="4">
        <v>1</v>
      </c>
      <c r="C41" s="4">
        <v>1</v>
      </c>
    </row>
    <row r="42" spans="1:3" ht="30" x14ac:dyDescent="0.25">
      <c r="A42" s="2" t="s">
        <v>1021</v>
      </c>
      <c r="B42" s="4">
        <v>187</v>
      </c>
      <c r="C42" s="4">
        <v>419</v>
      </c>
    </row>
    <row r="43" spans="1:3" ht="30" x14ac:dyDescent="0.25">
      <c r="A43" s="2" t="s">
        <v>1022</v>
      </c>
      <c r="B43" s="4">
        <v>1</v>
      </c>
      <c r="C43" s="4">
        <v>1</v>
      </c>
    </row>
    <row r="44" spans="1:3" ht="30" x14ac:dyDescent="0.25">
      <c r="A44" s="2" t="s">
        <v>1023</v>
      </c>
      <c r="B44" s="4">
        <v>187</v>
      </c>
      <c r="C44" s="4">
        <v>419</v>
      </c>
    </row>
    <row r="45" spans="1:3" ht="30" x14ac:dyDescent="0.25">
      <c r="A45" s="2" t="s">
        <v>1024</v>
      </c>
      <c r="B45" s="4" t="s">
        <v>52</v>
      </c>
      <c r="C45" s="4" t="s">
        <v>52</v>
      </c>
    </row>
    <row r="46" spans="1:3" x14ac:dyDescent="0.25">
      <c r="A46" s="2" t="s">
        <v>371</v>
      </c>
      <c r="B46" s="4" t="s">
        <v>5</v>
      </c>
      <c r="C46" s="4" t="s">
        <v>5</v>
      </c>
    </row>
    <row r="47" spans="1:3" ht="30" x14ac:dyDescent="0.25">
      <c r="A47" s="3" t="s">
        <v>990</v>
      </c>
      <c r="B47" s="4" t="s">
        <v>5</v>
      </c>
      <c r="C47" s="4" t="s">
        <v>5</v>
      </c>
    </row>
    <row r="48" spans="1:3" ht="30" x14ac:dyDescent="0.25">
      <c r="A48" s="2" t="s">
        <v>1016</v>
      </c>
      <c r="B48" s="4">
        <v>1</v>
      </c>
      <c r="C48" s="4">
        <v>1</v>
      </c>
    </row>
    <row r="49" spans="1:3" ht="30" x14ac:dyDescent="0.25">
      <c r="A49" s="2" t="s">
        <v>1017</v>
      </c>
      <c r="B49" s="4">
        <v>19</v>
      </c>
      <c r="C49" s="4">
        <v>14</v>
      </c>
    </row>
    <row r="50" spans="1:3" ht="30" x14ac:dyDescent="0.25">
      <c r="A50" s="2" t="s">
        <v>1018</v>
      </c>
      <c r="B50" s="4" t="s">
        <v>52</v>
      </c>
      <c r="C50" s="4" t="s">
        <v>52</v>
      </c>
    </row>
    <row r="51" spans="1:3" ht="30" x14ac:dyDescent="0.25">
      <c r="A51" s="2" t="s">
        <v>1019</v>
      </c>
      <c r="B51" s="4" t="s">
        <v>52</v>
      </c>
      <c r="C51" s="4" t="s">
        <v>52</v>
      </c>
    </row>
    <row r="52" spans="1:3" ht="45" x14ac:dyDescent="0.25">
      <c r="A52" s="2" t="s">
        <v>1020</v>
      </c>
      <c r="B52" s="4">
        <v>2</v>
      </c>
      <c r="C52" s="4">
        <v>2</v>
      </c>
    </row>
    <row r="53" spans="1:3" ht="30" x14ac:dyDescent="0.25">
      <c r="A53" s="2" t="s">
        <v>1021</v>
      </c>
      <c r="B53" s="4">
        <v>47</v>
      </c>
      <c r="C53" s="4">
        <v>73</v>
      </c>
    </row>
    <row r="54" spans="1:3" ht="30" x14ac:dyDescent="0.25">
      <c r="A54" s="2" t="s">
        <v>1022</v>
      </c>
      <c r="B54" s="4">
        <v>3</v>
      </c>
      <c r="C54" s="4">
        <v>3</v>
      </c>
    </row>
    <row r="55" spans="1:3" ht="30" x14ac:dyDescent="0.25">
      <c r="A55" s="2" t="s">
        <v>1023</v>
      </c>
      <c r="B55" s="4">
        <v>66</v>
      </c>
      <c r="C55" s="4">
        <v>87</v>
      </c>
    </row>
    <row r="56" spans="1:3" ht="30" x14ac:dyDescent="0.25">
      <c r="A56" s="2" t="s">
        <v>1024</v>
      </c>
      <c r="B56" s="4" t="s">
        <v>52</v>
      </c>
      <c r="C56" s="4" t="s">
        <v>52</v>
      </c>
    </row>
    <row r="57" spans="1:3" x14ac:dyDescent="0.25">
      <c r="A57" s="2" t="s">
        <v>369</v>
      </c>
      <c r="B57" s="4" t="s">
        <v>5</v>
      </c>
      <c r="C57" s="4" t="s">
        <v>5</v>
      </c>
    </row>
    <row r="58" spans="1:3" ht="30" x14ac:dyDescent="0.25">
      <c r="A58" s="3" t="s">
        <v>990</v>
      </c>
      <c r="B58" s="4" t="s">
        <v>5</v>
      </c>
      <c r="C58" s="4" t="s">
        <v>5</v>
      </c>
    </row>
    <row r="59" spans="1:3" ht="30" x14ac:dyDescent="0.25">
      <c r="A59" s="2" t="s">
        <v>1016</v>
      </c>
      <c r="B59" s="4">
        <v>1</v>
      </c>
      <c r="C59" s="4">
        <v>2</v>
      </c>
    </row>
    <row r="60" spans="1:3" ht="30" x14ac:dyDescent="0.25">
      <c r="A60" s="2" t="s">
        <v>1017</v>
      </c>
      <c r="B60" s="4">
        <v>274</v>
      </c>
      <c r="C60" s="5">
        <v>1435</v>
      </c>
    </row>
    <row r="61" spans="1:3" ht="30" x14ac:dyDescent="0.25">
      <c r="A61" s="2" t="s">
        <v>1018</v>
      </c>
      <c r="B61" s="4">
        <v>1</v>
      </c>
      <c r="C61" s="4">
        <v>1</v>
      </c>
    </row>
    <row r="62" spans="1:3" ht="30" x14ac:dyDescent="0.25">
      <c r="A62" s="2" t="s">
        <v>1019</v>
      </c>
      <c r="B62" s="4">
        <v>10</v>
      </c>
      <c r="C62" s="4">
        <v>66</v>
      </c>
    </row>
    <row r="63" spans="1:3" ht="45" x14ac:dyDescent="0.25">
      <c r="A63" s="2" t="s">
        <v>1020</v>
      </c>
      <c r="B63" s="4">
        <v>5</v>
      </c>
      <c r="C63" s="4">
        <v>6</v>
      </c>
    </row>
    <row r="64" spans="1:3" ht="30" x14ac:dyDescent="0.25">
      <c r="A64" s="2" t="s">
        <v>1021</v>
      </c>
      <c r="B64" s="4">
        <v>583</v>
      </c>
      <c r="C64" s="4">
        <v>585</v>
      </c>
    </row>
    <row r="65" spans="1:3" ht="30" x14ac:dyDescent="0.25">
      <c r="A65" s="2" t="s">
        <v>1022</v>
      </c>
      <c r="B65" s="4">
        <v>7</v>
      </c>
      <c r="C65" s="4">
        <v>9</v>
      </c>
    </row>
    <row r="66" spans="1:3" ht="30" x14ac:dyDescent="0.25">
      <c r="A66" s="2" t="s">
        <v>1023</v>
      </c>
      <c r="B66" s="4">
        <v>867</v>
      </c>
      <c r="C66" s="5">
        <v>2086</v>
      </c>
    </row>
    <row r="67" spans="1:3" ht="30" x14ac:dyDescent="0.25">
      <c r="A67" s="2" t="s">
        <v>1024</v>
      </c>
      <c r="B67" s="4" t="s">
        <v>52</v>
      </c>
      <c r="C67" s="4" t="s">
        <v>52</v>
      </c>
    </row>
    <row r="68" spans="1:3" x14ac:dyDescent="0.25">
      <c r="A68" s="2" t="s">
        <v>372</v>
      </c>
      <c r="B68" s="4" t="s">
        <v>5</v>
      </c>
      <c r="C68" s="4" t="s">
        <v>5</v>
      </c>
    </row>
    <row r="69" spans="1:3" ht="30" x14ac:dyDescent="0.25">
      <c r="A69" s="3" t="s">
        <v>990</v>
      </c>
      <c r="B69" s="4" t="s">
        <v>5</v>
      </c>
      <c r="C69" s="4" t="s">
        <v>5</v>
      </c>
    </row>
    <row r="70" spans="1:3" ht="30" x14ac:dyDescent="0.25">
      <c r="A70" s="2" t="s">
        <v>1016</v>
      </c>
      <c r="B70" s="4">
        <v>3</v>
      </c>
      <c r="C70" s="4">
        <v>7</v>
      </c>
    </row>
    <row r="71" spans="1:3" ht="30" x14ac:dyDescent="0.25">
      <c r="A71" s="2" t="s">
        <v>1017</v>
      </c>
      <c r="B71" s="4">
        <v>13</v>
      </c>
      <c r="C71" s="4">
        <v>57</v>
      </c>
    </row>
    <row r="72" spans="1:3" ht="30" x14ac:dyDescent="0.25">
      <c r="A72" s="2" t="s">
        <v>1018</v>
      </c>
      <c r="B72" s="4" t="s">
        <v>52</v>
      </c>
      <c r="C72" s="4" t="s">
        <v>52</v>
      </c>
    </row>
    <row r="73" spans="1:3" ht="30" x14ac:dyDescent="0.25">
      <c r="A73" s="2" t="s">
        <v>1019</v>
      </c>
      <c r="B73" s="4" t="s">
        <v>52</v>
      </c>
      <c r="C73" s="4" t="s">
        <v>52</v>
      </c>
    </row>
    <row r="74" spans="1:3" ht="45" x14ac:dyDescent="0.25">
      <c r="A74" s="2" t="s">
        <v>1020</v>
      </c>
      <c r="B74" s="4" t="s">
        <v>52</v>
      </c>
      <c r="C74" s="4" t="s">
        <v>52</v>
      </c>
    </row>
    <row r="75" spans="1:3" ht="30" x14ac:dyDescent="0.25">
      <c r="A75" s="2" t="s">
        <v>1021</v>
      </c>
      <c r="B75" s="4" t="s">
        <v>52</v>
      </c>
      <c r="C75" s="4" t="s">
        <v>52</v>
      </c>
    </row>
    <row r="76" spans="1:3" ht="30" x14ac:dyDescent="0.25">
      <c r="A76" s="2" t="s">
        <v>1022</v>
      </c>
      <c r="B76" s="4">
        <v>3</v>
      </c>
      <c r="C76" s="4">
        <v>7</v>
      </c>
    </row>
    <row r="77" spans="1:3" ht="30" x14ac:dyDescent="0.25">
      <c r="A77" s="2" t="s">
        <v>1023</v>
      </c>
      <c r="B77" s="4">
        <v>13</v>
      </c>
      <c r="C77" s="4">
        <v>57</v>
      </c>
    </row>
    <row r="78" spans="1:3" ht="30" x14ac:dyDescent="0.25">
      <c r="A78" s="2" t="s">
        <v>1024</v>
      </c>
      <c r="B78" s="4" t="s">
        <v>52</v>
      </c>
      <c r="C78" s="4" t="s">
        <v>52</v>
      </c>
    </row>
    <row r="79" spans="1:3" x14ac:dyDescent="0.25">
      <c r="A79" s="2" t="s">
        <v>373</v>
      </c>
      <c r="B79" s="4" t="s">
        <v>5</v>
      </c>
      <c r="C79" s="4" t="s">
        <v>5</v>
      </c>
    </row>
    <row r="80" spans="1:3" ht="30" x14ac:dyDescent="0.25">
      <c r="A80" s="3" t="s">
        <v>990</v>
      </c>
      <c r="B80" s="4" t="s">
        <v>5</v>
      </c>
      <c r="C80" s="4" t="s">
        <v>5</v>
      </c>
    </row>
    <row r="81" spans="1:3" ht="30" x14ac:dyDescent="0.25">
      <c r="A81" s="2" t="s">
        <v>1016</v>
      </c>
      <c r="B81" s="4">
        <v>2</v>
      </c>
      <c r="C81" s="4">
        <v>1</v>
      </c>
    </row>
    <row r="82" spans="1:3" ht="30" x14ac:dyDescent="0.25">
      <c r="A82" s="2" t="s">
        <v>1017</v>
      </c>
      <c r="B82" s="4">
        <v>218</v>
      </c>
      <c r="C82" s="4">
        <v>75</v>
      </c>
    </row>
    <row r="83" spans="1:3" ht="30" x14ac:dyDescent="0.25">
      <c r="A83" s="2" t="s">
        <v>1018</v>
      </c>
      <c r="B83" s="4" t="s">
        <v>52</v>
      </c>
      <c r="C83" s="4">
        <v>2</v>
      </c>
    </row>
    <row r="84" spans="1:3" ht="30" x14ac:dyDescent="0.25">
      <c r="A84" s="2" t="s">
        <v>1019</v>
      </c>
      <c r="B84" s="4" t="s">
        <v>52</v>
      </c>
      <c r="C84" s="4">
        <v>94</v>
      </c>
    </row>
    <row r="85" spans="1:3" ht="45" x14ac:dyDescent="0.25">
      <c r="A85" s="2" t="s">
        <v>1020</v>
      </c>
      <c r="B85" s="4">
        <v>3</v>
      </c>
      <c r="C85" s="4">
        <v>3</v>
      </c>
    </row>
    <row r="86" spans="1:3" ht="30" x14ac:dyDescent="0.25">
      <c r="A86" s="2" t="s">
        <v>1021</v>
      </c>
      <c r="B86" s="4">
        <v>223</v>
      </c>
      <c r="C86" s="4">
        <v>379</v>
      </c>
    </row>
    <row r="87" spans="1:3" ht="30" x14ac:dyDescent="0.25">
      <c r="A87" s="2" t="s">
        <v>1022</v>
      </c>
      <c r="B87" s="4">
        <v>5</v>
      </c>
      <c r="C87" s="4">
        <v>6</v>
      </c>
    </row>
    <row r="88" spans="1:3" ht="30" x14ac:dyDescent="0.25">
      <c r="A88" s="2" t="s">
        <v>1023</v>
      </c>
      <c r="B88" s="4">
        <v>441</v>
      </c>
      <c r="C88" s="4">
        <v>548</v>
      </c>
    </row>
    <row r="89" spans="1:3" ht="30" x14ac:dyDescent="0.25">
      <c r="A89" s="2" t="s">
        <v>1024</v>
      </c>
      <c r="B89" s="4" t="s">
        <v>52</v>
      </c>
      <c r="C89" s="4" t="s">
        <v>52</v>
      </c>
    </row>
    <row r="90" spans="1:3" x14ac:dyDescent="0.25">
      <c r="A90" s="2" t="s">
        <v>374</v>
      </c>
      <c r="B90" s="4" t="s">
        <v>5</v>
      </c>
      <c r="C90" s="4" t="s">
        <v>5</v>
      </c>
    </row>
    <row r="91" spans="1:3" ht="30" x14ac:dyDescent="0.25">
      <c r="A91" s="3" t="s">
        <v>990</v>
      </c>
      <c r="B91" s="4" t="s">
        <v>5</v>
      </c>
      <c r="C91" s="4" t="s">
        <v>5</v>
      </c>
    </row>
    <row r="92" spans="1:3" ht="30" x14ac:dyDescent="0.25">
      <c r="A92" s="2" t="s">
        <v>1016</v>
      </c>
      <c r="B92" s="4">
        <v>1</v>
      </c>
      <c r="C92" s="4">
        <v>1</v>
      </c>
    </row>
    <row r="93" spans="1:3" ht="30" x14ac:dyDescent="0.25">
      <c r="A93" s="2" t="s">
        <v>1017</v>
      </c>
      <c r="B93" s="4">
        <v>8</v>
      </c>
      <c r="C93" s="4">
        <v>6</v>
      </c>
    </row>
    <row r="94" spans="1:3" ht="30" x14ac:dyDescent="0.25">
      <c r="A94" s="2" t="s">
        <v>1018</v>
      </c>
      <c r="B94" s="4" t="s">
        <v>52</v>
      </c>
      <c r="C94" s="4" t="s">
        <v>52</v>
      </c>
    </row>
    <row r="95" spans="1:3" ht="30" x14ac:dyDescent="0.25">
      <c r="A95" s="2" t="s">
        <v>1019</v>
      </c>
      <c r="B95" s="4" t="s">
        <v>52</v>
      </c>
      <c r="C95" s="4" t="s">
        <v>52</v>
      </c>
    </row>
    <row r="96" spans="1:3" ht="45" x14ac:dyDescent="0.25">
      <c r="A96" s="2" t="s">
        <v>1020</v>
      </c>
      <c r="B96" s="4" t="s">
        <v>52</v>
      </c>
      <c r="C96" s="4">
        <v>2</v>
      </c>
    </row>
    <row r="97" spans="1:3" ht="30" x14ac:dyDescent="0.25">
      <c r="A97" s="2" t="s">
        <v>1021</v>
      </c>
      <c r="B97" s="4" t="s">
        <v>52</v>
      </c>
      <c r="C97" s="4">
        <v>40</v>
      </c>
    </row>
    <row r="98" spans="1:3" ht="30" x14ac:dyDescent="0.25">
      <c r="A98" s="2" t="s">
        <v>1022</v>
      </c>
      <c r="B98" s="4">
        <v>1</v>
      </c>
      <c r="C98" s="4">
        <v>3</v>
      </c>
    </row>
    <row r="99" spans="1:3" ht="30" x14ac:dyDescent="0.25">
      <c r="A99" s="2" t="s">
        <v>1023</v>
      </c>
      <c r="B99" s="4">
        <v>8</v>
      </c>
      <c r="C99" s="4">
        <v>46</v>
      </c>
    </row>
    <row r="100" spans="1:3" ht="30" x14ac:dyDescent="0.25">
      <c r="A100" s="2" t="s">
        <v>1024</v>
      </c>
      <c r="B100" s="4" t="s">
        <v>52</v>
      </c>
      <c r="C100" s="4" t="s">
        <v>52</v>
      </c>
    </row>
    <row r="101" spans="1:3" x14ac:dyDescent="0.25">
      <c r="A101" s="2" t="s">
        <v>375</v>
      </c>
      <c r="B101" s="4" t="s">
        <v>5</v>
      </c>
      <c r="C101" s="4" t="s">
        <v>5</v>
      </c>
    </row>
    <row r="102" spans="1:3" ht="30" x14ac:dyDescent="0.25">
      <c r="A102" s="3" t="s">
        <v>990</v>
      </c>
      <c r="B102" s="4" t="s">
        <v>5</v>
      </c>
      <c r="C102" s="4" t="s">
        <v>5</v>
      </c>
    </row>
    <row r="103" spans="1:3" ht="30" x14ac:dyDescent="0.25">
      <c r="A103" s="2" t="s">
        <v>1016</v>
      </c>
      <c r="B103" s="4" t="s">
        <v>52</v>
      </c>
      <c r="C103" s="4" t="s">
        <v>52</v>
      </c>
    </row>
    <row r="104" spans="1:3" ht="30" x14ac:dyDescent="0.25">
      <c r="A104" s="2" t="s">
        <v>1017</v>
      </c>
      <c r="B104" s="4" t="s">
        <v>52</v>
      </c>
      <c r="C104" s="4" t="s">
        <v>52</v>
      </c>
    </row>
    <row r="105" spans="1:3" ht="30" x14ac:dyDescent="0.25">
      <c r="A105" s="2" t="s">
        <v>1018</v>
      </c>
      <c r="B105" s="4" t="s">
        <v>52</v>
      </c>
      <c r="C105" s="4" t="s">
        <v>52</v>
      </c>
    </row>
    <row r="106" spans="1:3" ht="30" x14ac:dyDescent="0.25">
      <c r="A106" s="2" t="s">
        <v>1019</v>
      </c>
      <c r="B106" s="4" t="s">
        <v>52</v>
      </c>
      <c r="C106" s="4" t="s">
        <v>52</v>
      </c>
    </row>
    <row r="107" spans="1:3" ht="45" x14ac:dyDescent="0.25">
      <c r="A107" s="2" t="s">
        <v>1020</v>
      </c>
      <c r="B107" s="4" t="s">
        <v>52</v>
      </c>
      <c r="C107" s="4" t="s">
        <v>52</v>
      </c>
    </row>
    <row r="108" spans="1:3" ht="30" x14ac:dyDescent="0.25">
      <c r="A108" s="2" t="s">
        <v>1021</v>
      </c>
      <c r="B108" s="4" t="s">
        <v>52</v>
      </c>
      <c r="C108" s="4" t="s">
        <v>52</v>
      </c>
    </row>
    <row r="109" spans="1:3" ht="30" x14ac:dyDescent="0.25">
      <c r="A109" s="2" t="s">
        <v>1022</v>
      </c>
      <c r="B109" s="4" t="s">
        <v>52</v>
      </c>
      <c r="C109" s="4" t="s">
        <v>52</v>
      </c>
    </row>
    <row r="110" spans="1:3" ht="30" x14ac:dyDescent="0.25">
      <c r="A110" s="2" t="s">
        <v>1023</v>
      </c>
      <c r="B110" s="4" t="s">
        <v>52</v>
      </c>
      <c r="C110" s="4" t="s">
        <v>52</v>
      </c>
    </row>
    <row r="111" spans="1:3" ht="30" x14ac:dyDescent="0.25">
      <c r="A111" s="2" t="s">
        <v>1024</v>
      </c>
      <c r="B111" s="4" t="s">
        <v>52</v>
      </c>
      <c r="C111" s="4" t="s">
        <v>52</v>
      </c>
    </row>
    <row r="112" spans="1:3" x14ac:dyDescent="0.25">
      <c r="A112" s="2" t="s">
        <v>376</v>
      </c>
      <c r="B112" s="4" t="s">
        <v>5</v>
      </c>
      <c r="C112" s="4" t="s">
        <v>5</v>
      </c>
    </row>
    <row r="113" spans="1:3" ht="30" x14ac:dyDescent="0.25">
      <c r="A113" s="3" t="s">
        <v>990</v>
      </c>
      <c r="B113" s="4" t="s">
        <v>5</v>
      </c>
      <c r="C113" s="4" t="s">
        <v>5</v>
      </c>
    </row>
    <row r="114" spans="1:3" ht="30" x14ac:dyDescent="0.25">
      <c r="A114" s="2" t="s">
        <v>1016</v>
      </c>
      <c r="B114" s="4" t="s">
        <v>52</v>
      </c>
      <c r="C114" s="4" t="s">
        <v>52</v>
      </c>
    </row>
    <row r="115" spans="1:3" ht="30" x14ac:dyDescent="0.25">
      <c r="A115" s="2" t="s">
        <v>1017</v>
      </c>
      <c r="B115" s="4" t="s">
        <v>52</v>
      </c>
      <c r="C115" s="4" t="s">
        <v>52</v>
      </c>
    </row>
    <row r="116" spans="1:3" ht="30" x14ac:dyDescent="0.25">
      <c r="A116" s="2" t="s">
        <v>1018</v>
      </c>
      <c r="B116" s="4" t="s">
        <v>52</v>
      </c>
      <c r="C116" s="4" t="s">
        <v>52</v>
      </c>
    </row>
    <row r="117" spans="1:3" ht="30" x14ac:dyDescent="0.25">
      <c r="A117" s="2" t="s">
        <v>1019</v>
      </c>
      <c r="B117" s="4" t="s">
        <v>52</v>
      </c>
      <c r="C117" s="4" t="s">
        <v>52</v>
      </c>
    </row>
    <row r="118" spans="1:3" ht="45" x14ac:dyDescent="0.25">
      <c r="A118" s="2" t="s">
        <v>1020</v>
      </c>
      <c r="B118" s="4" t="s">
        <v>52</v>
      </c>
      <c r="C118" s="4" t="s">
        <v>52</v>
      </c>
    </row>
    <row r="119" spans="1:3" ht="30" x14ac:dyDescent="0.25">
      <c r="A119" s="2" t="s">
        <v>1021</v>
      </c>
      <c r="B119" s="4" t="s">
        <v>52</v>
      </c>
      <c r="C119" s="4" t="s">
        <v>52</v>
      </c>
    </row>
    <row r="120" spans="1:3" ht="30" x14ac:dyDescent="0.25">
      <c r="A120" s="2" t="s">
        <v>1022</v>
      </c>
      <c r="B120" s="4" t="s">
        <v>52</v>
      </c>
      <c r="C120" s="4" t="s">
        <v>52</v>
      </c>
    </row>
    <row r="121" spans="1:3" ht="30" x14ac:dyDescent="0.25">
      <c r="A121" s="2" t="s">
        <v>1023</v>
      </c>
      <c r="B121" s="4" t="s">
        <v>52</v>
      </c>
      <c r="C121" s="4" t="s">
        <v>52</v>
      </c>
    </row>
    <row r="122" spans="1:3" ht="30" x14ac:dyDescent="0.25">
      <c r="A122" s="2" t="s">
        <v>1024</v>
      </c>
      <c r="B122" s="4" t="s">
        <v>52</v>
      </c>
      <c r="C122" s="4" t="s">
        <v>5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8</v>
      </c>
      <c r="B1" s="7" t="s">
        <v>2</v>
      </c>
      <c r="C1" s="7" t="s">
        <v>28</v>
      </c>
    </row>
    <row r="2" spans="1:3" ht="30" x14ac:dyDescent="0.25">
      <c r="A2" s="1" t="s">
        <v>27</v>
      </c>
      <c r="B2" s="7"/>
      <c r="C2" s="7"/>
    </row>
    <row r="3" spans="1:3" ht="30" x14ac:dyDescent="0.25">
      <c r="A3" s="3" t="s">
        <v>990</v>
      </c>
      <c r="B3" s="4" t="s">
        <v>5</v>
      </c>
      <c r="C3" s="4" t="s">
        <v>5</v>
      </c>
    </row>
    <row r="4" spans="1:3" x14ac:dyDescent="0.25">
      <c r="A4" s="2" t="s">
        <v>1029</v>
      </c>
      <c r="B4" s="8">
        <v>13887</v>
      </c>
      <c r="C4" s="8">
        <v>13782</v>
      </c>
    </row>
    <row r="5" spans="1:3" ht="30" x14ac:dyDescent="0.25">
      <c r="A5" s="2" t="s">
        <v>459</v>
      </c>
      <c r="B5" s="4" t="s">
        <v>52</v>
      </c>
      <c r="C5" s="4" t="s">
        <v>52</v>
      </c>
    </row>
    <row r="6" spans="1:3" x14ac:dyDescent="0.25">
      <c r="A6" s="2" t="s">
        <v>460</v>
      </c>
      <c r="B6" s="4">
        <v>282</v>
      </c>
      <c r="C6" s="4">
        <v>549</v>
      </c>
    </row>
    <row r="7" spans="1:3" x14ac:dyDescent="0.25">
      <c r="A7" s="2" t="s">
        <v>1030</v>
      </c>
      <c r="B7" s="5">
        <v>14169</v>
      </c>
      <c r="C7" s="5">
        <v>14331</v>
      </c>
    </row>
    <row r="8" spans="1:3" x14ac:dyDescent="0.25">
      <c r="A8" s="2" t="s">
        <v>1025</v>
      </c>
      <c r="B8" s="4" t="s">
        <v>5</v>
      </c>
      <c r="C8" s="4" t="s">
        <v>5</v>
      </c>
    </row>
    <row r="9" spans="1:3" ht="30" x14ac:dyDescent="0.25">
      <c r="A9" s="3" t="s">
        <v>990</v>
      </c>
      <c r="B9" s="4" t="s">
        <v>5</v>
      </c>
      <c r="C9" s="4" t="s">
        <v>5</v>
      </c>
    </row>
    <row r="10" spans="1:3" x14ac:dyDescent="0.25">
      <c r="A10" s="2" t="s">
        <v>1029</v>
      </c>
      <c r="B10" s="5">
        <v>9729</v>
      </c>
      <c r="C10" s="5">
        <v>9194</v>
      </c>
    </row>
    <row r="11" spans="1:3" ht="30" x14ac:dyDescent="0.25">
      <c r="A11" s="2" t="s">
        <v>459</v>
      </c>
      <c r="B11" s="4" t="s">
        <v>52</v>
      </c>
      <c r="C11" s="4" t="s">
        <v>52</v>
      </c>
    </row>
    <row r="12" spans="1:3" x14ac:dyDescent="0.25">
      <c r="A12" s="2" t="s">
        <v>1026</v>
      </c>
      <c r="B12" s="4" t="s">
        <v>5</v>
      </c>
      <c r="C12" s="4" t="s">
        <v>5</v>
      </c>
    </row>
    <row r="13" spans="1:3" ht="30" x14ac:dyDescent="0.25">
      <c r="A13" s="3" t="s">
        <v>990</v>
      </c>
      <c r="B13" s="4" t="s">
        <v>5</v>
      </c>
      <c r="C13" s="4" t="s">
        <v>5</v>
      </c>
    </row>
    <row r="14" spans="1:3" x14ac:dyDescent="0.25">
      <c r="A14" s="2" t="s">
        <v>1029</v>
      </c>
      <c r="B14" s="4">
        <v>920</v>
      </c>
      <c r="C14" s="4">
        <v>925</v>
      </c>
    </row>
    <row r="15" spans="1:3" ht="30" x14ac:dyDescent="0.25">
      <c r="A15" s="2" t="s">
        <v>459</v>
      </c>
      <c r="B15" s="4" t="s">
        <v>52</v>
      </c>
      <c r="C15" s="4" t="s">
        <v>52</v>
      </c>
    </row>
    <row r="16" spans="1:3" x14ac:dyDescent="0.25">
      <c r="A16" s="2" t="s">
        <v>1027</v>
      </c>
      <c r="B16" s="4" t="s">
        <v>5</v>
      </c>
      <c r="C16" s="4" t="s">
        <v>5</v>
      </c>
    </row>
    <row r="17" spans="1:3" ht="30" x14ac:dyDescent="0.25">
      <c r="A17" s="3" t="s">
        <v>990</v>
      </c>
      <c r="B17" s="4" t="s">
        <v>5</v>
      </c>
      <c r="C17" s="4" t="s">
        <v>5</v>
      </c>
    </row>
    <row r="18" spans="1:3" x14ac:dyDescent="0.25">
      <c r="A18" s="2" t="s">
        <v>1029</v>
      </c>
      <c r="B18" s="4">
        <v>187</v>
      </c>
      <c r="C18" s="4">
        <v>419</v>
      </c>
    </row>
    <row r="19" spans="1:3" ht="30" x14ac:dyDescent="0.25">
      <c r="A19" s="2" t="s">
        <v>459</v>
      </c>
      <c r="B19" s="4" t="s">
        <v>52</v>
      </c>
      <c r="C19" s="4" t="s">
        <v>52</v>
      </c>
    </row>
    <row r="20" spans="1:3" x14ac:dyDescent="0.25">
      <c r="A20" s="2" t="s">
        <v>371</v>
      </c>
      <c r="B20" s="4" t="s">
        <v>5</v>
      </c>
      <c r="C20" s="4" t="s">
        <v>5</v>
      </c>
    </row>
    <row r="21" spans="1:3" ht="30" x14ac:dyDescent="0.25">
      <c r="A21" s="3" t="s">
        <v>990</v>
      </c>
      <c r="B21" s="4" t="s">
        <v>5</v>
      </c>
      <c r="C21" s="4" t="s">
        <v>5</v>
      </c>
    </row>
    <row r="22" spans="1:3" x14ac:dyDescent="0.25">
      <c r="A22" s="2" t="s">
        <v>1029</v>
      </c>
      <c r="B22" s="4">
        <v>169</v>
      </c>
      <c r="C22" s="4">
        <v>157</v>
      </c>
    </row>
    <row r="23" spans="1:3" ht="30" x14ac:dyDescent="0.25">
      <c r="A23" s="2" t="s">
        <v>459</v>
      </c>
      <c r="B23" s="4" t="s">
        <v>52</v>
      </c>
      <c r="C23" s="4" t="s">
        <v>52</v>
      </c>
    </row>
    <row r="24" spans="1:3" x14ac:dyDescent="0.25">
      <c r="A24" s="2" t="s">
        <v>369</v>
      </c>
      <c r="B24" s="4" t="s">
        <v>5</v>
      </c>
      <c r="C24" s="4" t="s">
        <v>5</v>
      </c>
    </row>
    <row r="25" spans="1:3" ht="30" x14ac:dyDescent="0.25">
      <c r="A25" s="3" t="s">
        <v>990</v>
      </c>
      <c r="B25" s="4" t="s">
        <v>5</v>
      </c>
      <c r="C25" s="4" t="s">
        <v>5</v>
      </c>
    </row>
    <row r="26" spans="1:3" x14ac:dyDescent="0.25">
      <c r="A26" s="2" t="s">
        <v>1029</v>
      </c>
      <c r="B26" s="5">
        <v>2292</v>
      </c>
      <c r="C26" s="5">
        <v>2351</v>
      </c>
    </row>
    <row r="27" spans="1:3" ht="30" x14ac:dyDescent="0.25">
      <c r="A27" s="2" t="s">
        <v>459</v>
      </c>
      <c r="B27" s="4" t="s">
        <v>52</v>
      </c>
      <c r="C27" s="4" t="s">
        <v>52</v>
      </c>
    </row>
    <row r="28" spans="1:3" x14ac:dyDescent="0.25">
      <c r="A28" s="2" t="s">
        <v>372</v>
      </c>
      <c r="B28" s="4" t="s">
        <v>5</v>
      </c>
      <c r="C28" s="4" t="s">
        <v>5</v>
      </c>
    </row>
    <row r="29" spans="1:3" ht="30" x14ac:dyDescent="0.25">
      <c r="A29" s="3" t="s">
        <v>990</v>
      </c>
      <c r="B29" s="4" t="s">
        <v>5</v>
      </c>
      <c r="C29" s="4" t="s">
        <v>5</v>
      </c>
    </row>
    <row r="30" spans="1:3" x14ac:dyDescent="0.25">
      <c r="A30" s="2" t="s">
        <v>1029</v>
      </c>
      <c r="B30" s="4" t="s">
        <v>52</v>
      </c>
      <c r="C30" s="4" t="s">
        <v>52</v>
      </c>
    </row>
    <row r="31" spans="1:3" ht="30" x14ac:dyDescent="0.25">
      <c r="A31" s="2" t="s">
        <v>459</v>
      </c>
      <c r="B31" s="4" t="s">
        <v>52</v>
      </c>
      <c r="C31" s="4" t="s">
        <v>52</v>
      </c>
    </row>
    <row r="32" spans="1:3" x14ac:dyDescent="0.25">
      <c r="A32" s="2" t="s">
        <v>373</v>
      </c>
      <c r="B32" s="4" t="s">
        <v>5</v>
      </c>
      <c r="C32" s="4" t="s">
        <v>5</v>
      </c>
    </row>
    <row r="33" spans="1:3" ht="30" x14ac:dyDescent="0.25">
      <c r="A33" s="3" t="s">
        <v>990</v>
      </c>
      <c r="B33" s="4" t="s">
        <v>5</v>
      </c>
      <c r="C33" s="4" t="s">
        <v>5</v>
      </c>
    </row>
    <row r="34" spans="1:3" x14ac:dyDescent="0.25">
      <c r="A34" s="2" t="s">
        <v>1029</v>
      </c>
      <c r="B34" s="4">
        <v>590</v>
      </c>
      <c r="C34" s="4">
        <v>711</v>
      </c>
    </row>
    <row r="35" spans="1:3" ht="30" x14ac:dyDescent="0.25">
      <c r="A35" s="2" t="s">
        <v>459</v>
      </c>
      <c r="B35" s="4" t="s">
        <v>52</v>
      </c>
      <c r="C35" s="4" t="s">
        <v>52</v>
      </c>
    </row>
    <row r="36" spans="1:3" x14ac:dyDescent="0.25">
      <c r="A36" s="2" t="s">
        <v>374</v>
      </c>
      <c r="B36" s="4" t="s">
        <v>5</v>
      </c>
      <c r="C36" s="4" t="s">
        <v>5</v>
      </c>
    </row>
    <row r="37" spans="1:3" ht="30" x14ac:dyDescent="0.25">
      <c r="A37" s="3" t="s">
        <v>990</v>
      </c>
      <c r="B37" s="4" t="s">
        <v>5</v>
      </c>
      <c r="C37" s="4" t="s">
        <v>5</v>
      </c>
    </row>
    <row r="38" spans="1:3" x14ac:dyDescent="0.25">
      <c r="A38" s="2" t="s">
        <v>1029</v>
      </c>
      <c r="B38" s="4" t="s">
        <v>52</v>
      </c>
      <c r="C38" s="4">
        <v>25</v>
      </c>
    </row>
    <row r="39" spans="1:3" ht="30" x14ac:dyDescent="0.25">
      <c r="A39" s="2" t="s">
        <v>459</v>
      </c>
      <c r="B39" s="4" t="s">
        <v>52</v>
      </c>
      <c r="C39" s="4" t="s">
        <v>52</v>
      </c>
    </row>
    <row r="40" spans="1:3" x14ac:dyDescent="0.25">
      <c r="A40" s="2" t="s">
        <v>375</v>
      </c>
      <c r="B40" s="4" t="s">
        <v>5</v>
      </c>
      <c r="C40" s="4" t="s">
        <v>5</v>
      </c>
    </row>
    <row r="41" spans="1:3" ht="30" x14ac:dyDescent="0.25">
      <c r="A41" s="3" t="s">
        <v>990</v>
      </c>
      <c r="B41" s="4" t="s">
        <v>5</v>
      </c>
      <c r="C41" s="4" t="s">
        <v>5</v>
      </c>
    </row>
    <row r="42" spans="1:3" x14ac:dyDescent="0.25">
      <c r="A42" s="2" t="s">
        <v>1029</v>
      </c>
      <c r="B42" s="4" t="s">
        <v>52</v>
      </c>
      <c r="C42" s="4" t="s">
        <v>52</v>
      </c>
    </row>
    <row r="43" spans="1:3" ht="30" x14ac:dyDescent="0.25">
      <c r="A43" s="2" t="s">
        <v>459</v>
      </c>
      <c r="B43" s="4" t="s">
        <v>52</v>
      </c>
      <c r="C43" s="4" t="s">
        <v>52</v>
      </c>
    </row>
    <row r="44" spans="1:3" x14ac:dyDescent="0.25">
      <c r="A44" s="2" t="s">
        <v>376</v>
      </c>
      <c r="B44" s="4" t="s">
        <v>5</v>
      </c>
      <c r="C44" s="4" t="s">
        <v>5</v>
      </c>
    </row>
    <row r="45" spans="1:3" ht="30" x14ac:dyDescent="0.25">
      <c r="A45" s="3" t="s">
        <v>990</v>
      </c>
      <c r="B45" s="4" t="s">
        <v>5</v>
      </c>
      <c r="C45" s="4" t="s">
        <v>5</v>
      </c>
    </row>
    <row r="46" spans="1:3" x14ac:dyDescent="0.25">
      <c r="A46" s="2" t="s">
        <v>1029</v>
      </c>
      <c r="B46" s="4" t="s">
        <v>52</v>
      </c>
      <c r="C46" s="4" t="s">
        <v>52</v>
      </c>
    </row>
    <row r="47" spans="1:3" ht="30" x14ac:dyDescent="0.25">
      <c r="A47" s="2" t="s">
        <v>459</v>
      </c>
      <c r="B47" s="4" t="s">
        <v>52</v>
      </c>
      <c r="C47" s="4" t="s">
        <v>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31</v>
      </c>
      <c r="B1" s="1" t="s">
        <v>1</v>
      </c>
      <c r="C1" s="1" t="s">
        <v>956</v>
      </c>
    </row>
    <row r="2" spans="1:3" ht="30" x14ac:dyDescent="0.25">
      <c r="A2" s="1" t="s">
        <v>27</v>
      </c>
      <c r="B2" s="1" t="s">
        <v>2</v>
      </c>
      <c r="C2" s="1" t="s">
        <v>28</v>
      </c>
    </row>
    <row r="3" spans="1:3" ht="30" x14ac:dyDescent="0.25">
      <c r="A3" s="3" t="s">
        <v>1032</v>
      </c>
      <c r="B3" s="4" t="s">
        <v>5</v>
      </c>
      <c r="C3" s="4" t="s">
        <v>5</v>
      </c>
    </row>
    <row r="4" spans="1:3" x14ac:dyDescent="0.25">
      <c r="A4" s="2" t="s">
        <v>1033</v>
      </c>
      <c r="B4" s="8">
        <v>27398</v>
      </c>
      <c r="C4" s="8">
        <v>10085</v>
      </c>
    </row>
    <row r="5" spans="1:3" x14ac:dyDescent="0.25">
      <c r="A5" s="2" t="s">
        <v>1034</v>
      </c>
      <c r="B5" s="5">
        <v>27803</v>
      </c>
      <c r="C5" s="5">
        <v>10783</v>
      </c>
    </row>
    <row r="6" spans="1:3" x14ac:dyDescent="0.25">
      <c r="A6" s="2" t="s">
        <v>1035</v>
      </c>
      <c r="B6" s="5">
        <v>15473</v>
      </c>
      <c r="C6" s="5">
        <v>15037</v>
      </c>
    </row>
    <row r="7" spans="1:3" x14ac:dyDescent="0.25">
      <c r="A7" s="2" t="s">
        <v>1036</v>
      </c>
      <c r="B7" s="4">
        <v>693</v>
      </c>
      <c r="C7" s="4">
        <v>553</v>
      </c>
    </row>
    <row r="8" spans="1:3" x14ac:dyDescent="0.25">
      <c r="A8" s="2" t="s">
        <v>1037</v>
      </c>
      <c r="B8" s="4">
        <v>686</v>
      </c>
      <c r="C8" s="4">
        <v>536</v>
      </c>
    </row>
    <row r="9" spans="1:3" ht="30" x14ac:dyDescent="0.25">
      <c r="A9" s="3" t="s">
        <v>1038</v>
      </c>
      <c r="B9" s="4" t="s">
        <v>5</v>
      </c>
      <c r="C9" s="4" t="s">
        <v>5</v>
      </c>
    </row>
    <row r="10" spans="1:3" x14ac:dyDescent="0.25">
      <c r="A10" s="2" t="s">
        <v>1033</v>
      </c>
      <c r="B10" s="5">
        <v>15189</v>
      </c>
      <c r="C10" s="5">
        <v>26772</v>
      </c>
    </row>
    <row r="11" spans="1:3" x14ac:dyDescent="0.25">
      <c r="A11" s="2" t="s">
        <v>1034</v>
      </c>
      <c r="B11" s="5">
        <v>16353</v>
      </c>
      <c r="C11" s="5">
        <v>27269</v>
      </c>
    </row>
    <row r="12" spans="1:3" x14ac:dyDescent="0.25">
      <c r="A12" s="2" t="s">
        <v>1039</v>
      </c>
      <c r="B12" s="5">
        <v>1643</v>
      </c>
      <c r="C12" s="4">
        <v>949</v>
      </c>
    </row>
    <row r="13" spans="1:3" x14ac:dyDescent="0.25">
      <c r="A13" s="2" t="s">
        <v>1035</v>
      </c>
      <c r="B13" s="5">
        <v>23213</v>
      </c>
      <c r="C13" s="5">
        <v>22535</v>
      </c>
    </row>
    <row r="14" spans="1:3" x14ac:dyDescent="0.25">
      <c r="A14" s="2" t="s">
        <v>1036</v>
      </c>
      <c r="B14" s="4">
        <v>393</v>
      </c>
      <c r="C14" s="5">
        <v>1014</v>
      </c>
    </row>
    <row r="15" spans="1:3" x14ac:dyDescent="0.25">
      <c r="A15" s="2" t="s">
        <v>1037</v>
      </c>
      <c r="B15" s="4">
        <v>392</v>
      </c>
      <c r="C15" s="4">
        <v>992</v>
      </c>
    </row>
    <row r="16" spans="1:3" x14ac:dyDescent="0.25">
      <c r="A16" s="2" t="s">
        <v>1040</v>
      </c>
      <c r="B16" s="5">
        <v>42587</v>
      </c>
      <c r="C16" s="5">
        <v>36857</v>
      </c>
    </row>
    <row r="17" spans="1:3" x14ac:dyDescent="0.25">
      <c r="A17" s="2" t="s">
        <v>1041</v>
      </c>
      <c r="B17" s="5">
        <v>44156</v>
      </c>
      <c r="C17" s="5">
        <v>38052</v>
      </c>
    </row>
    <row r="18" spans="1:3" x14ac:dyDescent="0.25">
      <c r="A18" s="2" t="s">
        <v>1042</v>
      </c>
      <c r="B18" s="5">
        <v>1643</v>
      </c>
      <c r="C18" s="4">
        <v>949</v>
      </c>
    </row>
    <row r="19" spans="1:3" x14ac:dyDescent="0.25">
      <c r="A19" s="2" t="s">
        <v>1043</v>
      </c>
      <c r="B19" s="5">
        <v>38686</v>
      </c>
      <c r="C19" s="5">
        <v>37572</v>
      </c>
    </row>
    <row r="20" spans="1:3" x14ac:dyDescent="0.25">
      <c r="A20" s="2" t="s">
        <v>1044</v>
      </c>
      <c r="B20" s="5">
        <v>1086</v>
      </c>
      <c r="C20" s="5">
        <v>1567</v>
      </c>
    </row>
    <row r="21" spans="1:3" ht="30" x14ac:dyDescent="0.25">
      <c r="A21" s="2" t="s">
        <v>1045</v>
      </c>
      <c r="B21" s="5">
        <v>1078</v>
      </c>
      <c r="C21" s="5">
        <v>1528</v>
      </c>
    </row>
    <row r="22" spans="1:3" x14ac:dyDescent="0.25">
      <c r="A22" s="2" t="s">
        <v>1025</v>
      </c>
      <c r="B22" s="4" t="s">
        <v>5</v>
      </c>
      <c r="C22" s="4" t="s">
        <v>5</v>
      </c>
    </row>
    <row r="23" spans="1:3" ht="30" x14ac:dyDescent="0.25">
      <c r="A23" s="3" t="s">
        <v>1032</v>
      </c>
      <c r="B23" s="4" t="s">
        <v>5</v>
      </c>
      <c r="C23" s="4" t="s">
        <v>5</v>
      </c>
    </row>
    <row r="24" spans="1:3" x14ac:dyDescent="0.25">
      <c r="A24" s="2" t="s">
        <v>1033</v>
      </c>
      <c r="B24" s="5">
        <v>5630</v>
      </c>
      <c r="C24" s="5">
        <v>4061</v>
      </c>
    </row>
    <row r="25" spans="1:3" x14ac:dyDescent="0.25">
      <c r="A25" s="2" t="s">
        <v>1034</v>
      </c>
      <c r="B25" s="5">
        <v>6140</v>
      </c>
      <c r="C25" s="5">
        <v>4495</v>
      </c>
    </row>
    <row r="26" spans="1:3" x14ac:dyDescent="0.25">
      <c r="A26" s="2" t="s">
        <v>1035</v>
      </c>
      <c r="B26" s="5">
        <v>4974</v>
      </c>
      <c r="C26" s="5">
        <v>3929</v>
      </c>
    </row>
    <row r="27" spans="1:3" x14ac:dyDescent="0.25">
      <c r="A27" s="2" t="s">
        <v>1036</v>
      </c>
      <c r="B27" s="4">
        <v>16</v>
      </c>
      <c r="C27" s="4">
        <v>10</v>
      </c>
    </row>
    <row r="28" spans="1:3" x14ac:dyDescent="0.25">
      <c r="A28" s="2" t="s">
        <v>1037</v>
      </c>
      <c r="B28" s="4">
        <v>12</v>
      </c>
      <c r="C28" s="4">
        <v>10</v>
      </c>
    </row>
    <row r="29" spans="1:3" ht="30" x14ac:dyDescent="0.25">
      <c r="A29" s="3" t="s">
        <v>1038</v>
      </c>
      <c r="B29" s="4" t="s">
        <v>5</v>
      </c>
      <c r="C29" s="4" t="s">
        <v>5</v>
      </c>
    </row>
    <row r="30" spans="1:3" x14ac:dyDescent="0.25">
      <c r="A30" s="2" t="s">
        <v>1033</v>
      </c>
      <c r="B30" s="5">
        <v>5590</v>
      </c>
      <c r="C30" s="5">
        <v>6634</v>
      </c>
    </row>
    <row r="31" spans="1:3" x14ac:dyDescent="0.25">
      <c r="A31" s="2" t="s">
        <v>1034</v>
      </c>
      <c r="B31" s="5">
        <v>6019</v>
      </c>
      <c r="C31" s="5">
        <v>6882</v>
      </c>
    </row>
    <row r="32" spans="1:3" x14ac:dyDescent="0.25">
      <c r="A32" s="2" t="s">
        <v>1039</v>
      </c>
      <c r="B32" s="4">
        <v>324</v>
      </c>
      <c r="C32" s="4">
        <v>340</v>
      </c>
    </row>
    <row r="33" spans="1:3" x14ac:dyDescent="0.25">
      <c r="A33" s="2" t="s">
        <v>1035</v>
      </c>
      <c r="B33" s="5">
        <v>6199</v>
      </c>
      <c r="C33" s="5">
        <v>6864</v>
      </c>
    </row>
    <row r="34" spans="1:3" x14ac:dyDescent="0.25">
      <c r="A34" s="2" t="s">
        <v>1036</v>
      </c>
      <c r="B34" s="4">
        <v>43</v>
      </c>
      <c r="C34" s="4">
        <v>78</v>
      </c>
    </row>
    <row r="35" spans="1:3" x14ac:dyDescent="0.25">
      <c r="A35" s="2" t="s">
        <v>1037</v>
      </c>
      <c r="B35" s="4">
        <v>43</v>
      </c>
      <c r="C35" s="4">
        <v>68</v>
      </c>
    </row>
    <row r="36" spans="1:3" x14ac:dyDescent="0.25">
      <c r="A36" s="2" t="s">
        <v>1026</v>
      </c>
      <c r="B36" s="4" t="s">
        <v>5</v>
      </c>
      <c r="C36" s="4" t="s">
        <v>5</v>
      </c>
    </row>
    <row r="37" spans="1:3" ht="30" x14ac:dyDescent="0.25">
      <c r="A37" s="3" t="s">
        <v>1032</v>
      </c>
      <c r="B37" s="4" t="s">
        <v>5</v>
      </c>
      <c r="C37" s="4" t="s">
        <v>5</v>
      </c>
    </row>
    <row r="38" spans="1:3" x14ac:dyDescent="0.25">
      <c r="A38" s="2" t="s">
        <v>1033</v>
      </c>
      <c r="B38" s="5">
        <v>16238</v>
      </c>
      <c r="C38" s="5">
        <v>2787</v>
      </c>
    </row>
    <row r="39" spans="1:3" x14ac:dyDescent="0.25">
      <c r="A39" s="2" t="s">
        <v>1034</v>
      </c>
      <c r="B39" s="5">
        <v>15733</v>
      </c>
      <c r="C39" s="5">
        <v>2973</v>
      </c>
    </row>
    <row r="40" spans="1:3" x14ac:dyDescent="0.25">
      <c r="A40" s="2" t="s">
        <v>1035</v>
      </c>
      <c r="B40" s="5">
        <v>6776</v>
      </c>
      <c r="C40" s="5">
        <v>6048</v>
      </c>
    </row>
    <row r="41" spans="1:3" x14ac:dyDescent="0.25">
      <c r="A41" s="2" t="s">
        <v>1036</v>
      </c>
      <c r="B41" s="4">
        <v>540</v>
      </c>
      <c r="C41" s="4">
        <v>315</v>
      </c>
    </row>
    <row r="42" spans="1:3" x14ac:dyDescent="0.25">
      <c r="A42" s="2" t="s">
        <v>1037</v>
      </c>
      <c r="B42" s="4">
        <v>538</v>
      </c>
      <c r="C42" s="4">
        <v>304</v>
      </c>
    </row>
    <row r="43" spans="1:3" ht="30" x14ac:dyDescent="0.25">
      <c r="A43" s="3" t="s">
        <v>1038</v>
      </c>
      <c r="B43" s="4" t="s">
        <v>5</v>
      </c>
      <c r="C43" s="4" t="s">
        <v>5</v>
      </c>
    </row>
    <row r="44" spans="1:3" x14ac:dyDescent="0.25">
      <c r="A44" s="2" t="s">
        <v>1033</v>
      </c>
      <c r="B44" s="5">
        <v>5111</v>
      </c>
      <c r="C44" s="5">
        <v>14759</v>
      </c>
    </row>
    <row r="45" spans="1:3" x14ac:dyDescent="0.25">
      <c r="A45" s="2" t="s">
        <v>1034</v>
      </c>
      <c r="B45" s="5">
        <v>5799</v>
      </c>
      <c r="C45" s="5">
        <v>14753</v>
      </c>
    </row>
    <row r="46" spans="1:3" x14ac:dyDescent="0.25">
      <c r="A46" s="2" t="s">
        <v>1039</v>
      </c>
      <c r="B46" s="4">
        <v>56</v>
      </c>
      <c r="C46" s="4">
        <v>126</v>
      </c>
    </row>
    <row r="47" spans="1:3" x14ac:dyDescent="0.25">
      <c r="A47" s="2" t="s">
        <v>1035</v>
      </c>
      <c r="B47" s="5">
        <v>11614</v>
      </c>
      <c r="C47" s="5">
        <v>11594</v>
      </c>
    </row>
    <row r="48" spans="1:3" x14ac:dyDescent="0.25">
      <c r="A48" s="2" t="s">
        <v>1036</v>
      </c>
      <c r="B48" s="4">
        <v>256</v>
      </c>
      <c r="C48" s="4">
        <v>818</v>
      </c>
    </row>
    <row r="49" spans="1:3" x14ac:dyDescent="0.25">
      <c r="A49" s="2" t="s">
        <v>1037</v>
      </c>
      <c r="B49" s="4">
        <v>255</v>
      </c>
      <c r="C49" s="4">
        <v>814</v>
      </c>
    </row>
    <row r="50" spans="1:3" x14ac:dyDescent="0.25">
      <c r="A50" s="2" t="s">
        <v>1027</v>
      </c>
      <c r="B50" s="4" t="s">
        <v>5</v>
      </c>
      <c r="C50" s="4" t="s">
        <v>5</v>
      </c>
    </row>
    <row r="51" spans="1:3" ht="30" x14ac:dyDescent="0.25">
      <c r="A51" s="3" t="s">
        <v>1032</v>
      </c>
      <c r="B51" s="4" t="s">
        <v>5</v>
      </c>
      <c r="C51" s="4" t="s">
        <v>5</v>
      </c>
    </row>
    <row r="52" spans="1:3" x14ac:dyDescent="0.25">
      <c r="A52" s="2" t="s">
        <v>1033</v>
      </c>
      <c r="B52" s="4" t="s">
        <v>52</v>
      </c>
      <c r="C52" s="4">
        <v>760</v>
      </c>
    </row>
    <row r="53" spans="1:3" x14ac:dyDescent="0.25">
      <c r="A53" s="2" t="s">
        <v>1034</v>
      </c>
      <c r="B53" s="4" t="s">
        <v>52</v>
      </c>
      <c r="C53" s="4">
        <v>761</v>
      </c>
    </row>
    <row r="54" spans="1:3" x14ac:dyDescent="0.25">
      <c r="A54" s="2" t="s">
        <v>1035</v>
      </c>
      <c r="B54" s="4" t="s">
        <v>52</v>
      </c>
      <c r="C54" s="4">
        <v>592</v>
      </c>
    </row>
    <row r="55" spans="1:3" x14ac:dyDescent="0.25">
      <c r="A55" s="2" t="s">
        <v>1036</v>
      </c>
      <c r="B55" s="4" t="s">
        <v>52</v>
      </c>
      <c r="C55" s="4">
        <v>18</v>
      </c>
    </row>
    <row r="56" spans="1:3" x14ac:dyDescent="0.25">
      <c r="A56" s="2" t="s">
        <v>1037</v>
      </c>
      <c r="B56" s="4" t="s">
        <v>52</v>
      </c>
      <c r="C56" s="4">
        <v>18</v>
      </c>
    </row>
    <row r="57" spans="1:3" ht="30" x14ac:dyDescent="0.25">
      <c r="A57" s="3" t="s">
        <v>1038</v>
      </c>
      <c r="B57" s="4" t="s">
        <v>5</v>
      </c>
      <c r="C57" s="4" t="s">
        <v>5</v>
      </c>
    </row>
    <row r="58" spans="1:3" x14ac:dyDescent="0.25">
      <c r="A58" s="2" t="s">
        <v>1033</v>
      </c>
      <c r="B58" s="4">
        <v>187</v>
      </c>
      <c r="C58" s="4">
        <v>419</v>
      </c>
    </row>
    <row r="59" spans="1:3" x14ac:dyDescent="0.25">
      <c r="A59" s="2" t="s">
        <v>1034</v>
      </c>
      <c r="B59" s="4">
        <v>433</v>
      </c>
      <c r="C59" s="4">
        <v>664</v>
      </c>
    </row>
    <row r="60" spans="1:3" x14ac:dyDescent="0.25">
      <c r="A60" s="2" t="s">
        <v>1039</v>
      </c>
      <c r="B60" s="4" t="s">
        <v>52</v>
      </c>
      <c r="C60" s="4">
        <v>6</v>
      </c>
    </row>
    <row r="61" spans="1:3" x14ac:dyDescent="0.25">
      <c r="A61" s="2" t="s">
        <v>1035</v>
      </c>
      <c r="B61" s="4">
        <v>303</v>
      </c>
      <c r="C61" s="4">
        <v>226</v>
      </c>
    </row>
    <row r="62" spans="1:3" x14ac:dyDescent="0.25">
      <c r="A62" s="2" t="s">
        <v>1036</v>
      </c>
      <c r="B62" s="4" t="s">
        <v>52</v>
      </c>
      <c r="C62" s="4" t="s">
        <v>52</v>
      </c>
    </row>
    <row r="63" spans="1:3" x14ac:dyDescent="0.25">
      <c r="A63" s="2" t="s">
        <v>1037</v>
      </c>
      <c r="B63" s="4" t="s">
        <v>52</v>
      </c>
      <c r="C63" s="4" t="s">
        <v>52</v>
      </c>
    </row>
    <row r="64" spans="1:3" x14ac:dyDescent="0.25">
      <c r="A64" s="2" t="s">
        <v>371</v>
      </c>
      <c r="B64" s="4" t="s">
        <v>5</v>
      </c>
      <c r="C64" s="4" t="s">
        <v>5</v>
      </c>
    </row>
    <row r="65" spans="1:3" ht="30" x14ac:dyDescent="0.25">
      <c r="A65" s="3" t="s">
        <v>1032</v>
      </c>
      <c r="B65" s="4" t="s">
        <v>5</v>
      </c>
      <c r="C65" s="4" t="s">
        <v>5</v>
      </c>
    </row>
    <row r="66" spans="1:3" x14ac:dyDescent="0.25">
      <c r="A66" s="2" t="s">
        <v>1033</v>
      </c>
      <c r="B66" s="4">
        <v>7</v>
      </c>
      <c r="C66" s="4" t="s">
        <v>52</v>
      </c>
    </row>
    <row r="67" spans="1:3" x14ac:dyDescent="0.25">
      <c r="A67" s="2" t="s">
        <v>1034</v>
      </c>
      <c r="B67" s="4">
        <v>7</v>
      </c>
      <c r="C67" s="4" t="s">
        <v>52</v>
      </c>
    </row>
    <row r="68" spans="1:3" x14ac:dyDescent="0.25">
      <c r="A68" s="2" t="s">
        <v>1035</v>
      </c>
      <c r="B68" s="4">
        <v>5</v>
      </c>
      <c r="C68" s="4" t="s">
        <v>52</v>
      </c>
    </row>
    <row r="69" spans="1:3" x14ac:dyDescent="0.25">
      <c r="A69" s="2" t="s">
        <v>1036</v>
      </c>
      <c r="B69" s="4" t="s">
        <v>52</v>
      </c>
      <c r="C69" s="4" t="s">
        <v>52</v>
      </c>
    </row>
    <row r="70" spans="1:3" x14ac:dyDescent="0.25">
      <c r="A70" s="2" t="s">
        <v>1037</v>
      </c>
      <c r="B70" s="4" t="s">
        <v>52</v>
      </c>
      <c r="C70" s="4" t="s">
        <v>52</v>
      </c>
    </row>
    <row r="71" spans="1:3" ht="30" x14ac:dyDescent="0.25">
      <c r="A71" s="3" t="s">
        <v>1038</v>
      </c>
      <c r="B71" s="4" t="s">
        <v>5</v>
      </c>
      <c r="C71" s="4" t="s">
        <v>5</v>
      </c>
    </row>
    <row r="72" spans="1:3" x14ac:dyDescent="0.25">
      <c r="A72" s="2" t="s">
        <v>1033</v>
      </c>
      <c r="B72" s="4">
        <v>28</v>
      </c>
      <c r="C72" s="4">
        <v>7</v>
      </c>
    </row>
    <row r="73" spans="1:3" x14ac:dyDescent="0.25">
      <c r="A73" s="2" t="s">
        <v>1034</v>
      </c>
      <c r="B73" s="4">
        <v>28</v>
      </c>
      <c r="C73" s="4">
        <v>7</v>
      </c>
    </row>
    <row r="74" spans="1:3" x14ac:dyDescent="0.25">
      <c r="A74" s="2" t="s">
        <v>1039</v>
      </c>
      <c r="B74" s="4">
        <v>9</v>
      </c>
      <c r="C74" s="4" t="s">
        <v>52</v>
      </c>
    </row>
    <row r="75" spans="1:3" x14ac:dyDescent="0.25">
      <c r="A75" s="2" t="s">
        <v>1035</v>
      </c>
      <c r="B75" s="4">
        <v>22</v>
      </c>
      <c r="C75" s="4">
        <v>4</v>
      </c>
    </row>
    <row r="76" spans="1:3" x14ac:dyDescent="0.25">
      <c r="A76" s="2" t="s">
        <v>1036</v>
      </c>
      <c r="B76" s="4" t="s">
        <v>52</v>
      </c>
      <c r="C76" s="4" t="s">
        <v>52</v>
      </c>
    </row>
    <row r="77" spans="1:3" x14ac:dyDescent="0.25">
      <c r="A77" s="2" t="s">
        <v>1037</v>
      </c>
      <c r="B77" s="4" t="s">
        <v>52</v>
      </c>
      <c r="C77" s="4" t="s">
        <v>52</v>
      </c>
    </row>
    <row r="78" spans="1:3" x14ac:dyDescent="0.25">
      <c r="A78" s="2" t="s">
        <v>369</v>
      </c>
      <c r="B78" s="4" t="s">
        <v>5</v>
      </c>
      <c r="C78" s="4" t="s">
        <v>5</v>
      </c>
    </row>
    <row r="79" spans="1:3" ht="30" x14ac:dyDescent="0.25">
      <c r="A79" s="3" t="s">
        <v>1032</v>
      </c>
      <c r="B79" s="4" t="s">
        <v>5</v>
      </c>
      <c r="C79" s="4" t="s">
        <v>5</v>
      </c>
    </row>
    <row r="80" spans="1:3" x14ac:dyDescent="0.25">
      <c r="A80" s="2" t="s">
        <v>1033</v>
      </c>
      <c r="B80" s="5">
        <v>5135</v>
      </c>
      <c r="C80" s="5">
        <v>1986</v>
      </c>
    </row>
    <row r="81" spans="1:3" x14ac:dyDescent="0.25">
      <c r="A81" s="2" t="s">
        <v>1034</v>
      </c>
      <c r="B81" s="5">
        <v>5415</v>
      </c>
      <c r="C81" s="5">
        <v>1985</v>
      </c>
    </row>
    <row r="82" spans="1:3" x14ac:dyDescent="0.25">
      <c r="A82" s="2" t="s">
        <v>1035</v>
      </c>
      <c r="B82" s="5">
        <v>3238</v>
      </c>
      <c r="C82" s="5">
        <v>3918</v>
      </c>
    </row>
    <row r="83" spans="1:3" x14ac:dyDescent="0.25">
      <c r="A83" s="2" t="s">
        <v>1036</v>
      </c>
      <c r="B83" s="4">
        <v>137</v>
      </c>
      <c r="C83" s="4">
        <v>184</v>
      </c>
    </row>
    <row r="84" spans="1:3" x14ac:dyDescent="0.25">
      <c r="A84" s="2" t="s">
        <v>1037</v>
      </c>
      <c r="B84" s="4">
        <v>136</v>
      </c>
      <c r="C84" s="4">
        <v>178</v>
      </c>
    </row>
    <row r="85" spans="1:3" ht="30" x14ac:dyDescent="0.25">
      <c r="A85" s="3" t="s">
        <v>1038</v>
      </c>
      <c r="B85" s="4" t="s">
        <v>5</v>
      </c>
      <c r="C85" s="4" t="s">
        <v>5</v>
      </c>
    </row>
    <row r="86" spans="1:3" x14ac:dyDescent="0.25">
      <c r="A86" s="2" t="s">
        <v>1033</v>
      </c>
      <c r="B86" s="5">
        <v>2985</v>
      </c>
      <c r="C86" s="5">
        <v>3327</v>
      </c>
    </row>
    <row r="87" spans="1:3" x14ac:dyDescent="0.25">
      <c r="A87" s="2" t="s">
        <v>1034</v>
      </c>
      <c r="B87" s="5">
        <v>2787</v>
      </c>
      <c r="C87" s="5">
        <v>3339</v>
      </c>
    </row>
    <row r="88" spans="1:3" x14ac:dyDescent="0.25">
      <c r="A88" s="2" t="s">
        <v>1039</v>
      </c>
      <c r="B88" s="5">
        <v>1254</v>
      </c>
      <c r="C88" s="4">
        <v>476</v>
      </c>
    </row>
    <row r="89" spans="1:3" x14ac:dyDescent="0.25">
      <c r="A89" s="2" t="s">
        <v>1035</v>
      </c>
      <c r="B89" s="5">
        <v>3978</v>
      </c>
      <c r="C89" s="5">
        <v>2111</v>
      </c>
    </row>
    <row r="90" spans="1:3" x14ac:dyDescent="0.25">
      <c r="A90" s="2" t="s">
        <v>1036</v>
      </c>
      <c r="B90" s="4">
        <v>54</v>
      </c>
      <c r="C90" s="4">
        <v>86</v>
      </c>
    </row>
    <row r="91" spans="1:3" x14ac:dyDescent="0.25">
      <c r="A91" s="2" t="s">
        <v>1037</v>
      </c>
      <c r="B91" s="4">
        <v>54</v>
      </c>
      <c r="C91" s="4">
        <v>78</v>
      </c>
    </row>
    <row r="92" spans="1:3" x14ac:dyDescent="0.25">
      <c r="A92" s="2" t="s">
        <v>372</v>
      </c>
      <c r="B92" s="4" t="s">
        <v>5</v>
      </c>
      <c r="C92" s="4" t="s">
        <v>5</v>
      </c>
    </row>
    <row r="93" spans="1:3" ht="30" x14ac:dyDescent="0.25">
      <c r="A93" s="3" t="s">
        <v>1032</v>
      </c>
      <c r="B93" s="4" t="s">
        <v>5</v>
      </c>
      <c r="C93" s="4" t="s">
        <v>5</v>
      </c>
    </row>
    <row r="94" spans="1:3" x14ac:dyDescent="0.25">
      <c r="A94" s="2" t="s">
        <v>1033</v>
      </c>
      <c r="B94" s="4" t="s">
        <v>52</v>
      </c>
      <c r="C94" s="4" t="s">
        <v>52</v>
      </c>
    </row>
    <row r="95" spans="1:3" x14ac:dyDescent="0.25">
      <c r="A95" s="2" t="s">
        <v>1034</v>
      </c>
      <c r="B95" s="4" t="s">
        <v>52</v>
      </c>
      <c r="C95" s="4" t="s">
        <v>52</v>
      </c>
    </row>
    <row r="96" spans="1:3" x14ac:dyDescent="0.25">
      <c r="A96" s="2" t="s">
        <v>1035</v>
      </c>
      <c r="B96" s="4" t="s">
        <v>52</v>
      </c>
      <c r="C96" s="4" t="s">
        <v>52</v>
      </c>
    </row>
    <row r="97" spans="1:3" x14ac:dyDescent="0.25">
      <c r="A97" s="2" t="s">
        <v>1036</v>
      </c>
      <c r="B97" s="4" t="s">
        <v>52</v>
      </c>
      <c r="C97" s="4" t="s">
        <v>52</v>
      </c>
    </row>
    <row r="98" spans="1:3" x14ac:dyDescent="0.25">
      <c r="A98" s="2" t="s">
        <v>1037</v>
      </c>
      <c r="B98" s="4" t="s">
        <v>52</v>
      </c>
      <c r="C98" s="4" t="s">
        <v>52</v>
      </c>
    </row>
    <row r="99" spans="1:3" ht="30" x14ac:dyDescent="0.25">
      <c r="A99" s="3" t="s">
        <v>1038</v>
      </c>
      <c r="B99" s="4" t="s">
        <v>5</v>
      </c>
      <c r="C99" s="4" t="s">
        <v>5</v>
      </c>
    </row>
    <row r="100" spans="1:3" x14ac:dyDescent="0.25">
      <c r="A100" s="2" t="s">
        <v>1033</v>
      </c>
      <c r="B100" s="4" t="s">
        <v>52</v>
      </c>
      <c r="C100" s="4" t="s">
        <v>52</v>
      </c>
    </row>
    <row r="101" spans="1:3" x14ac:dyDescent="0.25">
      <c r="A101" s="2" t="s">
        <v>1034</v>
      </c>
      <c r="B101" s="4" t="s">
        <v>52</v>
      </c>
      <c r="C101" s="4" t="s">
        <v>52</v>
      </c>
    </row>
    <row r="102" spans="1:3" x14ac:dyDescent="0.25">
      <c r="A102" s="2" t="s">
        <v>1039</v>
      </c>
      <c r="B102" s="4" t="s">
        <v>52</v>
      </c>
      <c r="C102" s="4" t="s">
        <v>52</v>
      </c>
    </row>
    <row r="103" spans="1:3" x14ac:dyDescent="0.25">
      <c r="A103" s="2" t="s">
        <v>1035</v>
      </c>
      <c r="B103" s="4" t="s">
        <v>52</v>
      </c>
      <c r="C103" s="4" t="s">
        <v>52</v>
      </c>
    </row>
    <row r="104" spans="1:3" x14ac:dyDescent="0.25">
      <c r="A104" s="2" t="s">
        <v>1036</v>
      </c>
      <c r="B104" s="4" t="s">
        <v>52</v>
      </c>
      <c r="C104" s="4" t="s">
        <v>52</v>
      </c>
    </row>
    <row r="105" spans="1:3" x14ac:dyDescent="0.25">
      <c r="A105" s="2" t="s">
        <v>1037</v>
      </c>
      <c r="B105" s="4" t="s">
        <v>52</v>
      </c>
      <c r="C105" s="4" t="s">
        <v>52</v>
      </c>
    </row>
    <row r="106" spans="1:3" x14ac:dyDescent="0.25">
      <c r="A106" s="2" t="s">
        <v>373</v>
      </c>
      <c r="B106" s="4" t="s">
        <v>5</v>
      </c>
      <c r="C106" s="4" t="s">
        <v>5</v>
      </c>
    </row>
    <row r="107" spans="1:3" ht="30" x14ac:dyDescent="0.25">
      <c r="A107" s="3" t="s">
        <v>1032</v>
      </c>
      <c r="B107" s="4" t="s">
        <v>5</v>
      </c>
      <c r="C107" s="4" t="s">
        <v>5</v>
      </c>
    </row>
    <row r="108" spans="1:3" x14ac:dyDescent="0.25">
      <c r="A108" s="2" t="s">
        <v>1033</v>
      </c>
      <c r="B108" s="4">
        <v>388</v>
      </c>
      <c r="C108" s="4">
        <v>491</v>
      </c>
    </row>
    <row r="109" spans="1:3" x14ac:dyDescent="0.25">
      <c r="A109" s="2" t="s">
        <v>1034</v>
      </c>
      <c r="B109" s="4">
        <v>508</v>
      </c>
      <c r="C109" s="4">
        <v>569</v>
      </c>
    </row>
    <row r="110" spans="1:3" x14ac:dyDescent="0.25">
      <c r="A110" s="2" t="s">
        <v>1035</v>
      </c>
      <c r="B110" s="4">
        <v>480</v>
      </c>
      <c r="C110" s="4">
        <v>494</v>
      </c>
    </row>
    <row r="111" spans="1:3" x14ac:dyDescent="0.25">
      <c r="A111" s="2" t="s">
        <v>1036</v>
      </c>
      <c r="B111" s="4" t="s">
        <v>52</v>
      </c>
      <c r="C111" s="4" t="s">
        <v>52</v>
      </c>
    </row>
    <row r="112" spans="1:3" x14ac:dyDescent="0.25">
      <c r="A112" s="2" t="s">
        <v>1037</v>
      </c>
      <c r="B112" s="4" t="s">
        <v>52</v>
      </c>
      <c r="C112" s="4" t="s">
        <v>52</v>
      </c>
    </row>
    <row r="113" spans="1:3" ht="30" x14ac:dyDescent="0.25">
      <c r="A113" s="3" t="s">
        <v>1038</v>
      </c>
      <c r="B113" s="4" t="s">
        <v>5</v>
      </c>
      <c r="C113" s="4" t="s">
        <v>5</v>
      </c>
    </row>
    <row r="114" spans="1:3" x14ac:dyDescent="0.25">
      <c r="A114" s="2" t="s">
        <v>1033</v>
      </c>
      <c r="B114" s="4" t="s">
        <v>52</v>
      </c>
      <c r="C114" s="4" t="s">
        <v>52</v>
      </c>
    </row>
    <row r="115" spans="1:3" x14ac:dyDescent="0.25">
      <c r="A115" s="2" t="s">
        <v>1034</v>
      </c>
      <c r="B115" s="4" t="s">
        <v>52</v>
      </c>
      <c r="C115" s="4" t="s">
        <v>52</v>
      </c>
    </row>
    <row r="116" spans="1:3" x14ac:dyDescent="0.25">
      <c r="A116" s="2" t="s">
        <v>1039</v>
      </c>
      <c r="B116" s="4" t="s">
        <v>52</v>
      </c>
      <c r="C116" s="4" t="s">
        <v>52</v>
      </c>
    </row>
    <row r="117" spans="1:3" x14ac:dyDescent="0.25">
      <c r="A117" s="2" t="s">
        <v>1035</v>
      </c>
      <c r="B117" s="4" t="s">
        <v>52</v>
      </c>
      <c r="C117" s="4" t="s">
        <v>52</v>
      </c>
    </row>
    <row r="118" spans="1:3" x14ac:dyDescent="0.25">
      <c r="A118" s="2" t="s">
        <v>1036</v>
      </c>
      <c r="B118" s="4" t="s">
        <v>52</v>
      </c>
      <c r="C118" s="4" t="s">
        <v>52</v>
      </c>
    </row>
    <row r="119" spans="1:3" x14ac:dyDescent="0.25">
      <c r="A119" s="2" t="s">
        <v>1037</v>
      </c>
      <c r="B119" s="4" t="s">
        <v>52</v>
      </c>
      <c r="C119" s="4" t="s">
        <v>52</v>
      </c>
    </row>
    <row r="120" spans="1:3" x14ac:dyDescent="0.25">
      <c r="A120" s="2" t="s">
        <v>374</v>
      </c>
      <c r="B120" s="4" t="s">
        <v>5</v>
      </c>
      <c r="C120" s="4" t="s">
        <v>5</v>
      </c>
    </row>
    <row r="121" spans="1:3" ht="30" x14ac:dyDescent="0.25">
      <c r="A121" s="3" t="s">
        <v>1032</v>
      </c>
      <c r="B121" s="4" t="s">
        <v>5</v>
      </c>
      <c r="C121" s="4" t="s">
        <v>5</v>
      </c>
    </row>
    <row r="122" spans="1:3" x14ac:dyDescent="0.25">
      <c r="A122" s="2" t="s">
        <v>1033</v>
      </c>
      <c r="B122" s="4" t="s">
        <v>52</v>
      </c>
      <c r="C122" s="4" t="s">
        <v>52</v>
      </c>
    </row>
    <row r="123" spans="1:3" x14ac:dyDescent="0.25">
      <c r="A123" s="2" t="s">
        <v>1034</v>
      </c>
      <c r="B123" s="4" t="s">
        <v>52</v>
      </c>
      <c r="C123" s="4" t="s">
        <v>52</v>
      </c>
    </row>
    <row r="124" spans="1:3" x14ac:dyDescent="0.25">
      <c r="A124" s="2" t="s">
        <v>1035</v>
      </c>
      <c r="B124" s="4" t="s">
        <v>52</v>
      </c>
      <c r="C124" s="4" t="s">
        <v>52</v>
      </c>
    </row>
    <row r="125" spans="1:3" x14ac:dyDescent="0.25">
      <c r="A125" s="2" t="s">
        <v>1036</v>
      </c>
      <c r="B125" s="4" t="s">
        <v>52</v>
      </c>
      <c r="C125" s="4" t="s">
        <v>52</v>
      </c>
    </row>
    <row r="126" spans="1:3" x14ac:dyDescent="0.25">
      <c r="A126" s="2" t="s">
        <v>1037</v>
      </c>
      <c r="B126" s="4" t="s">
        <v>52</v>
      </c>
      <c r="C126" s="4" t="s">
        <v>52</v>
      </c>
    </row>
    <row r="127" spans="1:3" ht="30" x14ac:dyDescent="0.25">
      <c r="A127" s="3" t="s">
        <v>1038</v>
      </c>
      <c r="B127" s="4" t="s">
        <v>5</v>
      </c>
      <c r="C127" s="4" t="s">
        <v>5</v>
      </c>
    </row>
    <row r="128" spans="1:3" x14ac:dyDescent="0.25">
      <c r="A128" s="2" t="s">
        <v>1033</v>
      </c>
      <c r="B128" s="4" t="s">
        <v>52</v>
      </c>
      <c r="C128" s="4" t="s">
        <v>52</v>
      </c>
    </row>
    <row r="129" spans="1:3" x14ac:dyDescent="0.25">
      <c r="A129" s="2" t="s">
        <v>1034</v>
      </c>
      <c r="B129" s="4" t="s">
        <v>52</v>
      </c>
      <c r="C129" s="4" t="s">
        <v>52</v>
      </c>
    </row>
    <row r="130" spans="1:3" x14ac:dyDescent="0.25">
      <c r="A130" s="2" t="s">
        <v>1039</v>
      </c>
      <c r="B130" s="4" t="s">
        <v>52</v>
      </c>
      <c r="C130" s="4" t="s">
        <v>52</v>
      </c>
    </row>
    <row r="131" spans="1:3" x14ac:dyDescent="0.25">
      <c r="A131" s="2" t="s">
        <v>1035</v>
      </c>
      <c r="B131" s="4" t="s">
        <v>52</v>
      </c>
      <c r="C131" s="4" t="s">
        <v>52</v>
      </c>
    </row>
    <row r="132" spans="1:3" x14ac:dyDescent="0.25">
      <c r="A132" s="2" t="s">
        <v>1036</v>
      </c>
      <c r="B132" s="4" t="s">
        <v>52</v>
      </c>
      <c r="C132" s="4" t="s">
        <v>52</v>
      </c>
    </row>
    <row r="133" spans="1:3" x14ac:dyDescent="0.25">
      <c r="A133" s="2" t="s">
        <v>1037</v>
      </c>
      <c r="B133" s="4" t="s">
        <v>52</v>
      </c>
      <c r="C133" s="4" t="s">
        <v>52</v>
      </c>
    </row>
    <row r="134" spans="1:3" x14ac:dyDescent="0.25">
      <c r="A134" s="2" t="s">
        <v>375</v>
      </c>
      <c r="B134" s="4" t="s">
        <v>5</v>
      </c>
      <c r="C134" s="4" t="s">
        <v>5</v>
      </c>
    </row>
    <row r="135" spans="1:3" ht="30" x14ac:dyDescent="0.25">
      <c r="A135" s="3" t="s">
        <v>1032</v>
      </c>
      <c r="B135" s="4" t="s">
        <v>5</v>
      </c>
      <c r="C135" s="4" t="s">
        <v>5</v>
      </c>
    </row>
    <row r="136" spans="1:3" x14ac:dyDescent="0.25">
      <c r="A136" s="2" t="s">
        <v>1033</v>
      </c>
      <c r="B136" s="4" t="s">
        <v>52</v>
      </c>
      <c r="C136" s="4" t="s">
        <v>52</v>
      </c>
    </row>
    <row r="137" spans="1:3" x14ac:dyDescent="0.25">
      <c r="A137" s="2" t="s">
        <v>1034</v>
      </c>
      <c r="B137" s="4" t="s">
        <v>52</v>
      </c>
      <c r="C137" s="4" t="s">
        <v>52</v>
      </c>
    </row>
    <row r="138" spans="1:3" x14ac:dyDescent="0.25">
      <c r="A138" s="2" t="s">
        <v>1035</v>
      </c>
      <c r="B138" s="4" t="s">
        <v>52</v>
      </c>
      <c r="C138" s="4" t="s">
        <v>52</v>
      </c>
    </row>
    <row r="139" spans="1:3" x14ac:dyDescent="0.25">
      <c r="A139" s="2" t="s">
        <v>1036</v>
      </c>
      <c r="B139" s="4" t="s">
        <v>52</v>
      </c>
      <c r="C139" s="4" t="s">
        <v>52</v>
      </c>
    </row>
    <row r="140" spans="1:3" x14ac:dyDescent="0.25">
      <c r="A140" s="2" t="s">
        <v>1037</v>
      </c>
      <c r="B140" s="4" t="s">
        <v>52</v>
      </c>
      <c r="C140" s="4" t="s">
        <v>52</v>
      </c>
    </row>
    <row r="141" spans="1:3" ht="30" x14ac:dyDescent="0.25">
      <c r="A141" s="3" t="s">
        <v>1038</v>
      </c>
      <c r="B141" s="4" t="s">
        <v>5</v>
      </c>
      <c r="C141" s="4" t="s">
        <v>5</v>
      </c>
    </row>
    <row r="142" spans="1:3" x14ac:dyDescent="0.25">
      <c r="A142" s="2" t="s">
        <v>1033</v>
      </c>
      <c r="B142" s="4" t="s">
        <v>52</v>
      </c>
      <c r="C142" s="4" t="s">
        <v>52</v>
      </c>
    </row>
    <row r="143" spans="1:3" x14ac:dyDescent="0.25">
      <c r="A143" s="2" t="s">
        <v>1034</v>
      </c>
      <c r="B143" s="4" t="s">
        <v>52</v>
      </c>
      <c r="C143" s="4" t="s">
        <v>52</v>
      </c>
    </row>
    <row r="144" spans="1:3" x14ac:dyDescent="0.25">
      <c r="A144" s="2" t="s">
        <v>1039</v>
      </c>
      <c r="B144" s="4" t="s">
        <v>52</v>
      </c>
      <c r="C144" s="4" t="s">
        <v>52</v>
      </c>
    </row>
    <row r="145" spans="1:3" x14ac:dyDescent="0.25">
      <c r="A145" s="2" t="s">
        <v>1035</v>
      </c>
      <c r="B145" s="4" t="s">
        <v>52</v>
      </c>
      <c r="C145" s="4" t="s">
        <v>52</v>
      </c>
    </row>
    <row r="146" spans="1:3" x14ac:dyDescent="0.25">
      <c r="A146" s="2" t="s">
        <v>1036</v>
      </c>
      <c r="B146" s="4" t="s">
        <v>52</v>
      </c>
      <c r="C146" s="4" t="s">
        <v>52</v>
      </c>
    </row>
    <row r="147" spans="1:3" x14ac:dyDescent="0.25">
      <c r="A147" s="2" t="s">
        <v>1037</v>
      </c>
      <c r="B147" s="4" t="s">
        <v>52</v>
      </c>
      <c r="C147" s="4" t="s">
        <v>52</v>
      </c>
    </row>
    <row r="148" spans="1:3" x14ac:dyDescent="0.25">
      <c r="A148" s="2" t="s">
        <v>376</v>
      </c>
      <c r="B148" s="4" t="s">
        <v>5</v>
      </c>
      <c r="C148" s="4" t="s">
        <v>5</v>
      </c>
    </row>
    <row r="149" spans="1:3" ht="30" x14ac:dyDescent="0.25">
      <c r="A149" s="3" t="s">
        <v>1032</v>
      </c>
      <c r="B149" s="4" t="s">
        <v>5</v>
      </c>
      <c r="C149" s="4" t="s">
        <v>5</v>
      </c>
    </row>
    <row r="150" spans="1:3" x14ac:dyDescent="0.25">
      <c r="A150" s="2" t="s">
        <v>1033</v>
      </c>
      <c r="B150" s="4" t="s">
        <v>52</v>
      </c>
      <c r="C150" s="4" t="s">
        <v>52</v>
      </c>
    </row>
    <row r="151" spans="1:3" x14ac:dyDescent="0.25">
      <c r="A151" s="2" t="s">
        <v>1034</v>
      </c>
      <c r="B151" s="4" t="s">
        <v>52</v>
      </c>
      <c r="C151" s="4" t="s">
        <v>52</v>
      </c>
    </row>
    <row r="152" spans="1:3" x14ac:dyDescent="0.25">
      <c r="A152" s="2" t="s">
        <v>1035</v>
      </c>
      <c r="B152" s="4" t="s">
        <v>52</v>
      </c>
      <c r="C152" s="4">
        <v>56</v>
      </c>
    </row>
    <row r="153" spans="1:3" x14ac:dyDescent="0.25">
      <c r="A153" s="2" t="s">
        <v>1036</v>
      </c>
      <c r="B153" s="4" t="s">
        <v>52</v>
      </c>
      <c r="C153" s="4">
        <v>26</v>
      </c>
    </row>
    <row r="154" spans="1:3" x14ac:dyDescent="0.25">
      <c r="A154" s="2" t="s">
        <v>1037</v>
      </c>
      <c r="B154" s="4" t="s">
        <v>52</v>
      </c>
      <c r="C154" s="4">
        <v>26</v>
      </c>
    </row>
    <row r="155" spans="1:3" ht="30" x14ac:dyDescent="0.25">
      <c r="A155" s="3" t="s">
        <v>1038</v>
      </c>
      <c r="B155" s="4" t="s">
        <v>5</v>
      </c>
      <c r="C155" s="4" t="s">
        <v>5</v>
      </c>
    </row>
    <row r="156" spans="1:3" x14ac:dyDescent="0.25">
      <c r="A156" s="2" t="s">
        <v>1033</v>
      </c>
      <c r="B156" s="5">
        <v>1288</v>
      </c>
      <c r="C156" s="5">
        <v>1626</v>
      </c>
    </row>
    <row r="157" spans="1:3" x14ac:dyDescent="0.25">
      <c r="A157" s="2" t="s">
        <v>1034</v>
      </c>
      <c r="B157" s="5">
        <v>1287</v>
      </c>
      <c r="C157" s="5">
        <v>1624</v>
      </c>
    </row>
    <row r="158" spans="1:3" x14ac:dyDescent="0.25">
      <c r="A158" s="2" t="s">
        <v>1039</v>
      </c>
      <c r="B158" s="4" t="s">
        <v>52</v>
      </c>
      <c r="C158" s="4">
        <v>1</v>
      </c>
    </row>
    <row r="159" spans="1:3" x14ac:dyDescent="0.25">
      <c r="A159" s="2" t="s">
        <v>1035</v>
      </c>
      <c r="B159" s="5">
        <v>1097</v>
      </c>
      <c r="C159" s="5">
        <v>1736</v>
      </c>
    </row>
    <row r="160" spans="1:3" x14ac:dyDescent="0.25">
      <c r="A160" s="2" t="s">
        <v>1036</v>
      </c>
      <c r="B160" s="4">
        <v>40</v>
      </c>
      <c r="C160" s="4">
        <v>32</v>
      </c>
    </row>
    <row r="161" spans="1:3" x14ac:dyDescent="0.25">
      <c r="A161" s="2" t="s">
        <v>1037</v>
      </c>
      <c r="B161" s="8">
        <v>40</v>
      </c>
      <c r="C161" s="8">
        <v>3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46</v>
      </c>
      <c r="B1" s="1" t="s">
        <v>1</v>
      </c>
      <c r="C1" s="1" t="s">
        <v>956</v>
      </c>
    </row>
    <row r="2" spans="1:3" ht="30" x14ac:dyDescent="0.25">
      <c r="A2" s="1" t="s">
        <v>27</v>
      </c>
      <c r="B2" s="1" t="s">
        <v>2</v>
      </c>
      <c r="C2" s="1" t="s">
        <v>28</v>
      </c>
    </row>
    <row r="3" spans="1:3" x14ac:dyDescent="0.25">
      <c r="A3" s="1"/>
      <c r="B3" s="1" t="s">
        <v>1015</v>
      </c>
      <c r="C3" s="1" t="s">
        <v>1015</v>
      </c>
    </row>
    <row r="4" spans="1:3" ht="30" x14ac:dyDescent="0.25">
      <c r="A4" s="3" t="s">
        <v>990</v>
      </c>
      <c r="B4" s="4" t="s">
        <v>5</v>
      </c>
      <c r="C4" s="4" t="s">
        <v>5</v>
      </c>
    </row>
    <row r="5" spans="1:3" ht="30" x14ac:dyDescent="0.25">
      <c r="A5" s="2" t="s">
        <v>1047</v>
      </c>
      <c r="B5" s="4">
        <v>27</v>
      </c>
      <c r="C5" s="4">
        <v>27</v>
      </c>
    </row>
    <row r="6" spans="1:3" ht="30" x14ac:dyDescent="0.25">
      <c r="A6" s="2" t="s">
        <v>1048</v>
      </c>
      <c r="B6" s="8">
        <v>19052</v>
      </c>
      <c r="C6" s="8">
        <v>22124</v>
      </c>
    </row>
    <row r="7" spans="1:3" ht="30" x14ac:dyDescent="0.25">
      <c r="A7" s="2" t="s">
        <v>1049</v>
      </c>
      <c r="B7" s="4">
        <v>14</v>
      </c>
      <c r="C7" s="4">
        <v>13</v>
      </c>
    </row>
    <row r="8" spans="1:3" ht="30" x14ac:dyDescent="0.25">
      <c r="A8" s="2" t="s">
        <v>1050</v>
      </c>
      <c r="B8" s="5">
        <v>7106</v>
      </c>
      <c r="C8" s="5">
        <v>7550</v>
      </c>
    </row>
    <row r="9" spans="1:3" x14ac:dyDescent="0.25">
      <c r="A9" s="2" t="s">
        <v>1051</v>
      </c>
      <c r="B9" s="4">
        <v>41</v>
      </c>
      <c r="C9" s="4">
        <v>40</v>
      </c>
    </row>
    <row r="10" spans="1:3" x14ac:dyDescent="0.25">
      <c r="A10" s="2" t="s">
        <v>1052</v>
      </c>
      <c r="B10" s="5">
        <v>26158</v>
      </c>
      <c r="C10" s="5">
        <v>29674</v>
      </c>
    </row>
    <row r="11" spans="1:3" x14ac:dyDescent="0.25">
      <c r="A11" s="2" t="s">
        <v>1025</v>
      </c>
      <c r="B11" s="4" t="s">
        <v>5</v>
      </c>
      <c r="C11" s="4" t="s">
        <v>5</v>
      </c>
    </row>
    <row r="12" spans="1:3" ht="30" x14ac:dyDescent="0.25">
      <c r="A12" s="3" t="s">
        <v>990</v>
      </c>
      <c r="B12" s="4" t="s">
        <v>5</v>
      </c>
      <c r="C12" s="4" t="s">
        <v>5</v>
      </c>
    </row>
    <row r="13" spans="1:3" ht="30" x14ac:dyDescent="0.25">
      <c r="A13" s="2" t="s">
        <v>1047</v>
      </c>
      <c r="B13" s="4">
        <v>4</v>
      </c>
      <c r="C13" s="4">
        <v>3</v>
      </c>
    </row>
    <row r="14" spans="1:3" ht="30" x14ac:dyDescent="0.25">
      <c r="A14" s="2" t="s">
        <v>1048</v>
      </c>
      <c r="B14" s="5">
        <v>1185</v>
      </c>
      <c r="C14" s="5">
        <v>1068</v>
      </c>
    </row>
    <row r="15" spans="1:3" ht="30" x14ac:dyDescent="0.25">
      <c r="A15" s="2" t="s">
        <v>1049</v>
      </c>
      <c r="B15" s="4">
        <v>6</v>
      </c>
      <c r="C15" s="4">
        <v>6</v>
      </c>
    </row>
    <row r="16" spans="1:3" ht="30" x14ac:dyDescent="0.25">
      <c r="A16" s="2" t="s">
        <v>1050</v>
      </c>
      <c r="B16" s="5">
        <v>4908</v>
      </c>
      <c r="C16" s="5">
        <v>5264</v>
      </c>
    </row>
    <row r="17" spans="1:3" x14ac:dyDescent="0.25">
      <c r="A17" s="2" t="s">
        <v>1051</v>
      </c>
      <c r="B17" s="4">
        <v>10</v>
      </c>
      <c r="C17" s="4">
        <v>9</v>
      </c>
    </row>
    <row r="18" spans="1:3" x14ac:dyDescent="0.25">
      <c r="A18" s="2" t="s">
        <v>1052</v>
      </c>
      <c r="B18" s="5">
        <v>6093</v>
      </c>
      <c r="C18" s="5">
        <v>6332</v>
      </c>
    </row>
    <row r="19" spans="1:3" x14ac:dyDescent="0.25">
      <c r="A19" s="2" t="s">
        <v>1026</v>
      </c>
      <c r="B19" s="4" t="s">
        <v>5</v>
      </c>
      <c r="C19" s="4" t="s">
        <v>5</v>
      </c>
    </row>
    <row r="20" spans="1:3" ht="30" x14ac:dyDescent="0.25">
      <c r="A20" s="3" t="s">
        <v>990</v>
      </c>
      <c r="B20" s="4" t="s">
        <v>5</v>
      </c>
      <c r="C20" s="4" t="s">
        <v>5</v>
      </c>
    </row>
    <row r="21" spans="1:3" ht="30" x14ac:dyDescent="0.25">
      <c r="A21" s="2" t="s">
        <v>1047</v>
      </c>
      <c r="B21" s="4">
        <v>12</v>
      </c>
      <c r="C21" s="4">
        <v>12</v>
      </c>
    </row>
    <row r="22" spans="1:3" ht="30" x14ac:dyDescent="0.25">
      <c r="A22" s="2" t="s">
        <v>1048</v>
      </c>
      <c r="B22" s="5">
        <v>11621</v>
      </c>
      <c r="C22" s="5">
        <v>16381</v>
      </c>
    </row>
    <row r="23" spans="1:3" ht="30" x14ac:dyDescent="0.25">
      <c r="A23" s="2" t="s">
        <v>1049</v>
      </c>
      <c r="B23" s="4" t="s">
        <v>52</v>
      </c>
      <c r="C23" s="4" t="s">
        <v>52</v>
      </c>
    </row>
    <row r="24" spans="1:3" ht="30" x14ac:dyDescent="0.25">
      <c r="A24" s="2" t="s">
        <v>1050</v>
      </c>
      <c r="B24" s="4" t="s">
        <v>52</v>
      </c>
      <c r="C24" s="4" t="s">
        <v>52</v>
      </c>
    </row>
    <row r="25" spans="1:3" x14ac:dyDescent="0.25">
      <c r="A25" s="2" t="s">
        <v>1051</v>
      </c>
      <c r="B25" s="4">
        <v>12</v>
      </c>
      <c r="C25" s="4">
        <v>12</v>
      </c>
    </row>
    <row r="26" spans="1:3" x14ac:dyDescent="0.25">
      <c r="A26" s="2" t="s">
        <v>1052</v>
      </c>
      <c r="B26" s="5">
        <v>11621</v>
      </c>
      <c r="C26" s="5">
        <v>16381</v>
      </c>
    </row>
    <row r="27" spans="1:3" x14ac:dyDescent="0.25">
      <c r="A27" s="2" t="s">
        <v>1027</v>
      </c>
      <c r="B27" s="4" t="s">
        <v>5</v>
      </c>
      <c r="C27" s="4" t="s">
        <v>5</v>
      </c>
    </row>
    <row r="28" spans="1:3" ht="30" x14ac:dyDescent="0.25">
      <c r="A28" s="3" t="s">
        <v>990</v>
      </c>
      <c r="B28" s="4" t="s">
        <v>5</v>
      </c>
      <c r="C28" s="4" t="s">
        <v>5</v>
      </c>
    </row>
    <row r="29" spans="1:3" ht="30" x14ac:dyDescent="0.25">
      <c r="A29" s="2" t="s">
        <v>1047</v>
      </c>
      <c r="B29" s="4" t="s">
        <v>52</v>
      </c>
      <c r="C29" s="4">
        <v>2</v>
      </c>
    </row>
    <row r="30" spans="1:3" ht="30" x14ac:dyDescent="0.25">
      <c r="A30" s="2" t="s">
        <v>1048</v>
      </c>
      <c r="B30" s="4" t="s">
        <v>52</v>
      </c>
      <c r="C30" s="4">
        <v>999</v>
      </c>
    </row>
    <row r="31" spans="1:3" ht="30" x14ac:dyDescent="0.25">
      <c r="A31" s="2" t="s">
        <v>1049</v>
      </c>
      <c r="B31" s="4">
        <v>1</v>
      </c>
      <c r="C31" s="4">
        <v>1</v>
      </c>
    </row>
    <row r="32" spans="1:3" ht="30" x14ac:dyDescent="0.25">
      <c r="A32" s="2" t="s">
        <v>1050</v>
      </c>
      <c r="B32" s="4">
        <v>187</v>
      </c>
      <c r="C32" s="4">
        <v>419</v>
      </c>
    </row>
    <row r="33" spans="1:3" x14ac:dyDescent="0.25">
      <c r="A33" s="2" t="s">
        <v>1051</v>
      </c>
      <c r="B33" s="4">
        <v>1</v>
      </c>
      <c r="C33" s="4">
        <v>3</v>
      </c>
    </row>
    <row r="34" spans="1:3" x14ac:dyDescent="0.25">
      <c r="A34" s="2" t="s">
        <v>1052</v>
      </c>
      <c r="B34" s="4">
        <v>187</v>
      </c>
      <c r="C34" s="5">
        <v>1418</v>
      </c>
    </row>
    <row r="35" spans="1:3" x14ac:dyDescent="0.25">
      <c r="A35" s="2" t="s">
        <v>371</v>
      </c>
      <c r="B35" s="4" t="s">
        <v>5</v>
      </c>
      <c r="C35" s="4" t="s">
        <v>5</v>
      </c>
    </row>
    <row r="36" spans="1:3" ht="30" x14ac:dyDescent="0.25">
      <c r="A36" s="3" t="s">
        <v>990</v>
      </c>
      <c r="B36" s="4" t="s">
        <v>5</v>
      </c>
      <c r="C36" s="4" t="s">
        <v>5</v>
      </c>
    </row>
    <row r="37" spans="1:3" ht="30" x14ac:dyDescent="0.25">
      <c r="A37" s="2" t="s">
        <v>1047</v>
      </c>
      <c r="B37" s="4">
        <v>2</v>
      </c>
      <c r="C37" s="4">
        <v>1</v>
      </c>
    </row>
    <row r="38" spans="1:3" ht="30" x14ac:dyDescent="0.25">
      <c r="A38" s="2" t="s">
        <v>1048</v>
      </c>
      <c r="B38" s="4">
        <v>35</v>
      </c>
      <c r="C38" s="4">
        <v>7</v>
      </c>
    </row>
    <row r="39" spans="1:3" ht="30" x14ac:dyDescent="0.25">
      <c r="A39" s="2" t="s">
        <v>1049</v>
      </c>
      <c r="B39" s="4" t="s">
        <v>52</v>
      </c>
      <c r="C39" s="4" t="s">
        <v>52</v>
      </c>
    </row>
    <row r="40" spans="1:3" ht="30" x14ac:dyDescent="0.25">
      <c r="A40" s="2" t="s">
        <v>1050</v>
      </c>
      <c r="B40" s="4" t="s">
        <v>52</v>
      </c>
      <c r="C40" s="4" t="s">
        <v>52</v>
      </c>
    </row>
    <row r="41" spans="1:3" x14ac:dyDescent="0.25">
      <c r="A41" s="2" t="s">
        <v>1051</v>
      </c>
      <c r="B41" s="4">
        <v>2</v>
      </c>
      <c r="C41" s="4">
        <v>1</v>
      </c>
    </row>
    <row r="42" spans="1:3" x14ac:dyDescent="0.25">
      <c r="A42" s="2" t="s">
        <v>1052</v>
      </c>
      <c r="B42" s="4">
        <v>35</v>
      </c>
      <c r="C42" s="4">
        <v>7</v>
      </c>
    </row>
    <row r="43" spans="1:3" x14ac:dyDescent="0.25">
      <c r="A43" s="2" t="s">
        <v>369</v>
      </c>
      <c r="B43" s="4" t="s">
        <v>5</v>
      </c>
      <c r="C43" s="4" t="s">
        <v>5</v>
      </c>
    </row>
    <row r="44" spans="1:3" ht="30" x14ac:dyDescent="0.25">
      <c r="A44" s="3" t="s">
        <v>990</v>
      </c>
      <c r="B44" s="4" t="s">
        <v>5</v>
      </c>
      <c r="C44" s="4" t="s">
        <v>5</v>
      </c>
    </row>
    <row r="45" spans="1:3" ht="30" x14ac:dyDescent="0.25">
      <c r="A45" s="2" t="s">
        <v>1047</v>
      </c>
      <c r="B45" s="4">
        <v>7</v>
      </c>
      <c r="C45" s="4">
        <v>7</v>
      </c>
    </row>
    <row r="46" spans="1:3" ht="30" x14ac:dyDescent="0.25">
      <c r="A46" s="2" t="s">
        <v>1048</v>
      </c>
      <c r="B46" s="5">
        <v>4923</v>
      </c>
      <c r="C46" s="5">
        <v>2043</v>
      </c>
    </row>
    <row r="47" spans="1:3" ht="30" x14ac:dyDescent="0.25">
      <c r="A47" s="2" t="s">
        <v>1049</v>
      </c>
      <c r="B47" s="4">
        <v>5</v>
      </c>
      <c r="C47" s="4">
        <v>6</v>
      </c>
    </row>
    <row r="48" spans="1:3" ht="30" x14ac:dyDescent="0.25">
      <c r="A48" s="2" t="s">
        <v>1050</v>
      </c>
      <c r="B48" s="5">
        <v>1814</v>
      </c>
      <c r="C48" s="5">
        <v>1867</v>
      </c>
    </row>
    <row r="49" spans="1:3" x14ac:dyDescent="0.25">
      <c r="A49" s="2" t="s">
        <v>1051</v>
      </c>
      <c r="B49" s="4">
        <v>12</v>
      </c>
      <c r="C49" s="4">
        <v>13</v>
      </c>
    </row>
    <row r="50" spans="1:3" x14ac:dyDescent="0.25">
      <c r="A50" s="2" t="s">
        <v>1052</v>
      </c>
      <c r="B50" s="5">
        <v>6737</v>
      </c>
      <c r="C50" s="5">
        <v>3910</v>
      </c>
    </row>
    <row r="51" spans="1:3" x14ac:dyDescent="0.25">
      <c r="A51" s="2" t="s">
        <v>372</v>
      </c>
      <c r="B51" s="4" t="s">
        <v>5</v>
      </c>
      <c r="C51" s="4" t="s">
        <v>5</v>
      </c>
    </row>
    <row r="52" spans="1:3" ht="30" x14ac:dyDescent="0.25">
      <c r="A52" s="3" t="s">
        <v>990</v>
      </c>
      <c r="B52" s="4" t="s">
        <v>5</v>
      </c>
      <c r="C52" s="4" t="s">
        <v>5</v>
      </c>
    </row>
    <row r="53" spans="1:3" ht="30" x14ac:dyDescent="0.25">
      <c r="A53" s="2" t="s">
        <v>1047</v>
      </c>
      <c r="B53" s="4" t="s">
        <v>52</v>
      </c>
      <c r="C53" s="4" t="s">
        <v>52</v>
      </c>
    </row>
    <row r="54" spans="1:3" ht="30" x14ac:dyDescent="0.25">
      <c r="A54" s="2" t="s">
        <v>1048</v>
      </c>
      <c r="B54" s="4" t="s">
        <v>52</v>
      </c>
      <c r="C54" s="4" t="s">
        <v>52</v>
      </c>
    </row>
    <row r="55" spans="1:3" ht="30" x14ac:dyDescent="0.25">
      <c r="A55" s="2" t="s">
        <v>1049</v>
      </c>
      <c r="B55" s="4" t="s">
        <v>52</v>
      </c>
      <c r="C55" s="4" t="s">
        <v>52</v>
      </c>
    </row>
    <row r="56" spans="1:3" ht="30" x14ac:dyDescent="0.25">
      <c r="A56" s="2" t="s">
        <v>1050</v>
      </c>
      <c r="B56" s="4" t="s">
        <v>52</v>
      </c>
      <c r="C56" s="4" t="s">
        <v>52</v>
      </c>
    </row>
    <row r="57" spans="1:3" x14ac:dyDescent="0.25">
      <c r="A57" s="2" t="s">
        <v>1051</v>
      </c>
      <c r="B57" s="4" t="s">
        <v>52</v>
      </c>
      <c r="C57" s="4" t="s">
        <v>52</v>
      </c>
    </row>
    <row r="58" spans="1:3" x14ac:dyDescent="0.25">
      <c r="A58" s="2" t="s">
        <v>1052</v>
      </c>
      <c r="B58" s="4" t="s">
        <v>52</v>
      </c>
      <c r="C58" s="4" t="s">
        <v>52</v>
      </c>
    </row>
    <row r="59" spans="1:3" x14ac:dyDescent="0.25">
      <c r="A59" s="2" t="s">
        <v>373</v>
      </c>
      <c r="B59" s="4" t="s">
        <v>5</v>
      </c>
      <c r="C59" s="4" t="s">
        <v>5</v>
      </c>
    </row>
    <row r="60" spans="1:3" ht="30" x14ac:dyDescent="0.25">
      <c r="A60" s="3" t="s">
        <v>990</v>
      </c>
      <c r="B60" s="4" t="s">
        <v>5</v>
      </c>
      <c r="C60" s="4" t="s">
        <v>5</v>
      </c>
    </row>
    <row r="61" spans="1:3" ht="30" x14ac:dyDescent="0.25">
      <c r="A61" s="2" t="s">
        <v>1047</v>
      </c>
      <c r="B61" s="4" t="s">
        <v>52</v>
      </c>
      <c r="C61" s="4" t="s">
        <v>52</v>
      </c>
    </row>
    <row r="62" spans="1:3" ht="30" x14ac:dyDescent="0.25">
      <c r="A62" s="2" t="s">
        <v>1048</v>
      </c>
      <c r="B62" s="4" t="s">
        <v>52</v>
      </c>
      <c r="C62" s="4" t="s">
        <v>52</v>
      </c>
    </row>
    <row r="63" spans="1:3" ht="30" x14ac:dyDescent="0.25">
      <c r="A63" s="2" t="s">
        <v>1049</v>
      </c>
      <c r="B63" s="4">
        <v>2</v>
      </c>
      <c r="C63" s="4" t="s">
        <v>52</v>
      </c>
    </row>
    <row r="64" spans="1:3" ht="30" x14ac:dyDescent="0.25">
      <c r="A64" s="2" t="s">
        <v>1050</v>
      </c>
      <c r="B64" s="4">
        <v>197</v>
      </c>
      <c r="C64" s="4" t="s">
        <v>52</v>
      </c>
    </row>
    <row r="65" spans="1:3" x14ac:dyDescent="0.25">
      <c r="A65" s="2" t="s">
        <v>1051</v>
      </c>
      <c r="B65" s="4">
        <v>2</v>
      </c>
      <c r="C65" s="4" t="s">
        <v>52</v>
      </c>
    </row>
    <row r="66" spans="1:3" x14ac:dyDescent="0.25">
      <c r="A66" s="2" t="s">
        <v>1052</v>
      </c>
      <c r="B66" s="4">
        <v>197</v>
      </c>
      <c r="C66" s="4" t="s">
        <v>52</v>
      </c>
    </row>
    <row r="67" spans="1:3" x14ac:dyDescent="0.25">
      <c r="A67" s="2" t="s">
        <v>374</v>
      </c>
      <c r="B67" s="4" t="s">
        <v>5</v>
      </c>
      <c r="C67" s="4" t="s">
        <v>5</v>
      </c>
    </row>
    <row r="68" spans="1:3" ht="30" x14ac:dyDescent="0.25">
      <c r="A68" s="3" t="s">
        <v>990</v>
      </c>
      <c r="B68" s="4" t="s">
        <v>5</v>
      </c>
      <c r="C68" s="4" t="s">
        <v>5</v>
      </c>
    </row>
    <row r="69" spans="1:3" ht="30" x14ac:dyDescent="0.25">
      <c r="A69" s="2" t="s">
        <v>1047</v>
      </c>
      <c r="B69" s="4" t="s">
        <v>52</v>
      </c>
      <c r="C69" s="4" t="s">
        <v>52</v>
      </c>
    </row>
    <row r="70" spans="1:3" ht="30" x14ac:dyDescent="0.25">
      <c r="A70" s="2" t="s">
        <v>1048</v>
      </c>
      <c r="B70" s="4" t="s">
        <v>52</v>
      </c>
      <c r="C70" s="4" t="s">
        <v>52</v>
      </c>
    </row>
    <row r="71" spans="1:3" ht="30" x14ac:dyDescent="0.25">
      <c r="A71" s="2" t="s">
        <v>1049</v>
      </c>
      <c r="B71" s="4" t="s">
        <v>52</v>
      </c>
      <c r="C71" s="4" t="s">
        <v>52</v>
      </c>
    </row>
    <row r="72" spans="1:3" ht="30" x14ac:dyDescent="0.25">
      <c r="A72" s="2" t="s">
        <v>1050</v>
      </c>
      <c r="B72" s="4" t="s">
        <v>52</v>
      </c>
      <c r="C72" s="4" t="s">
        <v>52</v>
      </c>
    </row>
    <row r="73" spans="1:3" x14ac:dyDescent="0.25">
      <c r="A73" s="2" t="s">
        <v>1051</v>
      </c>
      <c r="B73" s="4" t="s">
        <v>52</v>
      </c>
      <c r="C73" s="4" t="s">
        <v>52</v>
      </c>
    </row>
    <row r="74" spans="1:3" x14ac:dyDescent="0.25">
      <c r="A74" s="2" t="s">
        <v>1052</v>
      </c>
      <c r="B74" s="4" t="s">
        <v>52</v>
      </c>
      <c r="C74" s="4" t="s">
        <v>52</v>
      </c>
    </row>
    <row r="75" spans="1:3" x14ac:dyDescent="0.25">
      <c r="A75" s="2" t="s">
        <v>375</v>
      </c>
      <c r="B75" s="4" t="s">
        <v>5</v>
      </c>
      <c r="C75" s="4" t="s">
        <v>5</v>
      </c>
    </row>
    <row r="76" spans="1:3" ht="30" x14ac:dyDescent="0.25">
      <c r="A76" s="3" t="s">
        <v>990</v>
      </c>
      <c r="B76" s="4" t="s">
        <v>5</v>
      </c>
      <c r="C76" s="4" t="s">
        <v>5</v>
      </c>
    </row>
    <row r="77" spans="1:3" ht="30" x14ac:dyDescent="0.25">
      <c r="A77" s="2" t="s">
        <v>1047</v>
      </c>
      <c r="B77" s="4" t="s">
        <v>52</v>
      </c>
      <c r="C77" s="4" t="s">
        <v>52</v>
      </c>
    </row>
    <row r="78" spans="1:3" ht="30" x14ac:dyDescent="0.25">
      <c r="A78" s="2" t="s">
        <v>1048</v>
      </c>
      <c r="B78" s="4" t="s">
        <v>52</v>
      </c>
      <c r="C78" s="4" t="s">
        <v>52</v>
      </c>
    </row>
    <row r="79" spans="1:3" ht="30" x14ac:dyDescent="0.25">
      <c r="A79" s="2" t="s">
        <v>1049</v>
      </c>
      <c r="B79" s="4" t="s">
        <v>52</v>
      </c>
      <c r="C79" s="4" t="s">
        <v>52</v>
      </c>
    </row>
    <row r="80" spans="1:3" ht="30" x14ac:dyDescent="0.25">
      <c r="A80" s="2" t="s">
        <v>1050</v>
      </c>
      <c r="B80" s="4" t="s">
        <v>52</v>
      </c>
      <c r="C80" s="4" t="s">
        <v>52</v>
      </c>
    </row>
    <row r="81" spans="1:3" x14ac:dyDescent="0.25">
      <c r="A81" s="2" t="s">
        <v>1051</v>
      </c>
      <c r="B81" s="4" t="s">
        <v>52</v>
      </c>
      <c r="C81" s="4" t="s">
        <v>52</v>
      </c>
    </row>
    <row r="82" spans="1:3" x14ac:dyDescent="0.25">
      <c r="A82" s="2" t="s">
        <v>1052</v>
      </c>
      <c r="B82" s="4" t="s">
        <v>52</v>
      </c>
      <c r="C82" s="4" t="s">
        <v>52</v>
      </c>
    </row>
    <row r="83" spans="1:3" x14ac:dyDescent="0.25">
      <c r="A83" s="2" t="s">
        <v>376</v>
      </c>
      <c r="B83" s="4" t="s">
        <v>5</v>
      </c>
      <c r="C83" s="4" t="s">
        <v>5</v>
      </c>
    </row>
    <row r="84" spans="1:3" ht="30" x14ac:dyDescent="0.25">
      <c r="A84" s="3" t="s">
        <v>990</v>
      </c>
      <c r="B84" s="4" t="s">
        <v>5</v>
      </c>
      <c r="C84" s="4" t="s">
        <v>5</v>
      </c>
    </row>
    <row r="85" spans="1:3" ht="30" x14ac:dyDescent="0.25">
      <c r="A85" s="2" t="s">
        <v>1047</v>
      </c>
      <c r="B85" s="4">
        <v>2</v>
      </c>
      <c r="C85" s="4">
        <v>2</v>
      </c>
    </row>
    <row r="86" spans="1:3" ht="30" x14ac:dyDescent="0.25">
      <c r="A86" s="2" t="s">
        <v>1048</v>
      </c>
      <c r="B86" s="5">
        <v>1288</v>
      </c>
      <c r="C86" s="5">
        <v>1626</v>
      </c>
    </row>
    <row r="87" spans="1:3" ht="30" x14ac:dyDescent="0.25">
      <c r="A87" s="2" t="s">
        <v>1049</v>
      </c>
      <c r="B87" s="4" t="s">
        <v>52</v>
      </c>
      <c r="C87" s="4" t="s">
        <v>52</v>
      </c>
    </row>
    <row r="88" spans="1:3" ht="30" x14ac:dyDescent="0.25">
      <c r="A88" s="2" t="s">
        <v>1050</v>
      </c>
      <c r="B88" s="4" t="s">
        <v>52</v>
      </c>
      <c r="C88" s="4" t="s">
        <v>52</v>
      </c>
    </row>
    <row r="89" spans="1:3" x14ac:dyDescent="0.25">
      <c r="A89" s="2" t="s">
        <v>1051</v>
      </c>
      <c r="B89" s="4">
        <v>2</v>
      </c>
      <c r="C89" s="4">
        <v>2</v>
      </c>
    </row>
    <row r="90" spans="1:3" x14ac:dyDescent="0.25">
      <c r="A90" s="2" t="s">
        <v>1052</v>
      </c>
      <c r="B90" s="8">
        <v>1288</v>
      </c>
      <c r="C90" s="8">
        <v>162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7.140625" customWidth="1"/>
    <col min="3" max="3" width="15.85546875" customWidth="1"/>
    <col min="4" max="4" width="31.7109375" customWidth="1"/>
    <col min="5" max="5" width="11.140625" customWidth="1"/>
    <col min="6" max="6" width="31.7109375" customWidth="1"/>
    <col min="7" max="7" width="11.140625" customWidth="1"/>
    <col min="8" max="8" width="32.7109375" customWidth="1"/>
    <col min="9" max="9" width="10.140625" customWidth="1"/>
  </cols>
  <sheetData>
    <row r="1" spans="1:9" ht="15" customHeight="1" x14ac:dyDescent="0.25">
      <c r="A1" s="1" t="s">
        <v>1053</v>
      </c>
      <c r="B1" s="7" t="s">
        <v>71</v>
      </c>
      <c r="C1" s="7"/>
      <c r="D1" s="7"/>
      <c r="E1" s="7"/>
      <c r="F1" s="7" t="s">
        <v>1</v>
      </c>
      <c r="G1" s="7"/>
      <c r="H1" s="7"/>
      <c r="I1" s="7"/>
    </row>
    <row r="2" spans="1:9" ht="30" x14ac:dyDescent="0.25">
      <c r="A2" s="1" t="s">
        <v>27</v>
      </c>
      <c r="B2" s="7" t="s">
        <v>2</v>
      </c>
      <c r="C2" s="7"/>
      <c r="D2" s="7" t="s">
        <v>72</v>
      </c>
      <c r="E2" s="7"/>
      <c r="F2" s="7" t="s">
        <v>2</v>
      </c>
      <c r="G2" s="7"/>
      <c r="H2" s="7" t="s">
        <v>72</v>
      </c>
      <c r="I2" s="7"/>
    </row>
    <row r="3" spans="1:9" ht="15" customHeight="1" x14ac:dyDescent="0.25">
      <c r="A3" s="1"/>
      <c r="B3" s="7" t="s">
        <v>1015</v>
      </c>
      <c r="C3" s="7"/>
      <c r="D3" s="7" t="s">
        <v>1015</v>
      </c>
      <c r="E3" s="7"/>
      <c r="F3" s="7" t="s">
        <v>1015</v>
      </c>
      <c r="G3" s="7"/>
      <c r="H3" s="7" t="s">
        <v>1015</v>
      </c>
      <c r="I3" s="7"/>
    </row>
    <row r="4" spans="1:9" ht="30" x14ac:dyDescent="0.25">
      <c r="A4" s="3" t="s">
        <v>990</v>
      </c>
      <c r="B4" s="4" t="s">
        <v>5</v>
      </c>
      <c r="C4" s="4"/>
      <c r="D4" s="4" t="s">
        <v>5</v>
      </c>
      <c r="E4" s="4"/>
      <c r="F4" s="4" t="s">
        <v>5</v>
      </c>
      <c r="G4" s="4"/>
      <c r="H4" s="4" t="s">
        <v>5</v>
      </c>
      <c r="I4" s="4"/>
    </row>
    <row r="5" spans="1:9" x14ac:dyDescent="0.25">
      <c r="A5" s="2" t="s">
        <v>492</v>
      </c>
      <c r="B5" s="4">
        <v>1</v>
      </c>
      <c r="C5" s="4"/>
      <c r="D5" s="4">
        <v>6</v>
      </c>
      <c r="E5" s="4"/>
      <c r="F5" s="4">
        <v>17</v>
      </c>
      <c r="G5" s="4"/>
      <c r="H5" s="4">
        <v>20</v>
      </c>
      <c r="I5" s="4"/>
    </row>
    <row r="6" spans="1:9" ht="30" x14ac:dyDescent="0.25">
      <c r="A6" s="2" t="s">
        <v>1054</v>
      </c>
      <c r="B6" s="8">
        <v>51</v>
      </c>
      <c r="C6" s="4"/>
      <c r="D6" s="8">
        <v>2192</v>
      </c>
      <c r="E6" s="4"/>
      <c r="F6" s="8">
        <v>8484</v>
      </c>
      <c r="G6" s="4"/>
      <c r="H6" s="8">
        <v>13198</v>
      </c>
      <c r="I6" s="4"/>
    </row>
    <row r="7" spans="1:9" ht="30" x14ac:dyDescent="0.25">
      <c r="A7" s="2" t="s">
        <v>1055</v>
      </c>
      <c r="B7" s="4">
        <v>52</v>
      </c>
      <c r="C7" s="123" t="s">
        <v>1056</v>
      </c>
      <c r="D7" s="5">
        <v>2186</v>
      </c>
      <c r="E7" s="123" t="s">
        <v>1056</v>
      </c>
      <c r="F7" s="5">
        <v>8705</v>
      </c>
      <c r="G7" s="123" t="s">
        <v>1056</v>
      </c>
      <c r="H7" s="5">
        <v>12872</v>
      </c>
      <c r="I7" s="123" t="s">
        <v>1056</v>
      </c>
    </row>
    <row r="8" spans="1:9" x14ac:dyDescent="0.25">
      <c r="A8" s="2" t="s">
        <v>1025</v>
      </c>
      <c r="B8" s="4" t="s">
        <v>5</v>
      </c>
      <c r="C8" s="4"/>
      <c r="D8" s="4" t="s">
        <v>5</v>
      </c>
      <c r="E8" s="4"/>
      <c r="F8" s="4" t="s">
        <v>5</v>
      </c>
      <c r="G8" s="4"/>
      <c r="H8" s="4" t="s">
        <v>5</v>
      </c>
      <c r="I8" s="4"/>
    </row>
    <row r="9" spans="1:9" ht="30" x14ac:dyDescent="0.25">
      <c r="A9" s="3" t="s">
        <v>990</v>
      </c>
      <c r="B9" s="4" t="s">
        <v>5</v>
      </c>
      <c r="C9" s="4"/>
      <c r="D9" s="4" t="s">
        <v>5</v>
      </c>
      <c r="E9" s="4"/>
      <c r="F9" s="4" t="s">
        <v>5</v>
      </c>
      <c r="G9" s="4"/>
      <c r="H9" s="4" t="s">
        <v>5</v>
      </c>
      <c r="I9" s="4"/>
    </row>
    <row r="10" spans="1:9" x14ac:dyDescent="0.25">
      <c r="A10" s="2" t="s">
        <v>492</v>
      </c>
      <c r="B10" s="4" t="s">
        <v>52</v>
      </c>
      <c r="C10" s="4"/>
      <c r="D10" s="4" t="s">
        <v>52</v>
      </c>
      <c r="E10" s="4"/>
      <c r="F10" s="4">
        <v>3</v>
      </c>
      <c r="G10" s="4"/>
      <c r="H10" s="4">
        <v>2</v>
      </c>
      <c r="I10" s="4"/>
    </row>
    <row r="11" spans="1:9" ht="30" x14ac:dyDescent="0.25">
      <c r="A11" s="2" t="s">
        <v>1054</v>
      </c>
      <c r="B11" s="4" t="s">
        <v>52</v>
      </c>
      <c r="C11" s="4"/>
      <c r="D11" s="4" t="s">
        <v>52</v>
      </c>
      <c r="E11" s="4"/>
      <c r="F11" s="4">
        <v>588</v>
      </c>
      <c r="G11" s="4"/>
      <c r="H11" s="4">
        <v>579</v>
      </c>
      <c r="I11" s="4"/>
    </row>
    <row r="12" spans="1:9" ht="30" x14ac:dyDescent="0.25">
      <c r="A12" s="2" t="s">
        <v>1055</v>
      </c>
      <c r="B12" s="4" t="s">
        <v>52</v>
      </c>
      <c r="C12" s="123" t="s">
        <v>1056</v>
      </c>
      <c r="D12" s="4" t="s">
        <v>52</v>
      </c>
      <c r="E12" s="123" t="s">
        <v>1056</v>
      </c>
      <c r="F12" s="4">
        <v>569</v>
      </c>
      <c r="G12" s="123" t="s">
        <v>1056</v>
      </c>
      <c r="H12" s="4">
        <v>571</v>
      </c>
      <c r="I12" s="123" t="s">
        <v>1056</v>
      </c>
    </row>
    <row r="13" spans="1:9" x14ac:dyDescent="0.25">
      <c r="A13" s="2" t="s">
        <v>1026</v>
      </c>
      <c r="B13" s="4" t="s">
        <v>5</v>
      </c>
      <c r="C13" s="4"/>
      <c r="D13" s="4" t="s">
        <v>5</v>
      </c>
      <c r="E13" s="4"/>
      <c r="F13" s="4" t="s">
        <v>5</v>
      </c>
      <c r="G13" s="4"/>
      <c r="H13" s="4" t="s">
        <v>5</v>
      </c>
      <c r="I13" s="4"/>
    </row>
    <row r="14" spans="1:9" ht="30" x14ac:dyDescent="0.25">
      <c r="A14" s="3" t="s">
        <v>990</v>
      </c>
      <c r="B14" s="4" t="s">
        <v>5</v>
      </c>
      <c r="C14" s="4"/>
      <c r="D14" s="4" t="s">
        <v>5</v>
      </c>
      <c r="E14" s="4"/>
      <c r="F14" s="4" t="s">
        <v>5</v>
      </c>
      <c r="G14" s="4"/>
      <c r="H14" s="4" t="s">
        <v>5</v>
      </c>
      <c r="I14" s="4"/>
    </row>
    <row r="15" spans="1:9" x14ac:dyDescent="0.25">
      <c r="A15" s="2" t="s">
        <v>492</v>
      </c>
      <c r="B15" s="4" t="s">
        <v>52</v>
      </c>
      <c r="C15" s="4"/>
      <c r="D15" s="4">
        <v>2</v>
      </c>
      <c r="E15" s="4"/>
      <c r="F15" s="4">
        <v>2</v>
      </c>
      <c r="G15" s="4"/>
      <c r="H15" s="4">
        <v>7</v>
      </c>
      <c r="I15" s="4"/>
    </row>
    <row r="16" spans="1:9" ht="30" x14ac:dyDescent="0.25">
      <c r="A16" s="2" t="s">
        <v>1054</v>
      </c>
      <c r="B16" s="4" t="s">
        <v>52</v>
      </c>
      <c r="C16" s="4"/>
      <c r="D16" s="4">
        <v>844</v>
      </c>
      <c r="E16" s="4"/>
      <c r="F16" s="5">
        <v>1725</v>
      </c>
      <c r="G16" s="4"/>
      <c r="H16" s="5">
        <v>9149</v>
      </c>
      <c r="I16" s="4"/>
    </row>
    <row r="17" spans="1:9" ht="30" x14ac:dyDescent="0.25">
      <c r="A17" s="2" t="s">
        <v>1055</v>
      </c>
      <c r="B17" s="4" t="s">
        <v>52</v>
      </c>
      <c r="C17" s="123" t="s">
        <v>1056</v>
      </c>
      <c r="D17" s="4">
        <v>844</v>
      </c>
      <c r="E17" s="123" t="s">
        <v>1056</v>
      </c>
      <c r="F17" s="5">
        <v>1713</v>
      </c>
      <c r="G17" s="123" t="s">
        <v>1056</v>
      </c>
      <c r="H17" s="5">
        <v>9130</v>
      </c>
      <c r="I17" s="123" t="s">
        <v>1056</v>
      </c>
    </row>
    <row r="18" spans="1:9" x14ac:dyDescent="0.25">
      <c r="A18" s="2" t="s">
        <v>1027</v>
      </c>
      <c r="B18" s="4" t="s">
        <v>5</v>
      </c>
      <c r="C18" s="4"/>
      <c r="D18" s="4" t="s">
        <v>5</v>
      </c>
      <c r="E18" s="4"/>
      <c r="F18" s="4" t="s">
        <v>5</v>
      </c>
      <c r="G18" s="4"/>
      <c r="H18" s="4" t="s">
        <v>5</v>
      </c>
      <c r="I18" s="4"/>
    </row>
    <row r="19" spans="1:9" ht="30" x14ac:dyDescent="0.25">
      <c r="A19" s="3" t="s">
        <v>990</v>
      </c>
      <c r="B19" s="4" t="s">
        <v>5</v>
      </c>
      <c r="C19" s="4"/>
      <c r="D19" s="4" t="s">
        <v>5</v>
      </c>
      <c r="E19" s="4"/>
      <c r="F19" s="4" t="s">
        <v>5</v>
      </c>
      <c r="G19" s="4"/>
      <c r="H19" s="4" t="s">
        <v>5</v>
      </c>
      <c r="I19" s="4"/>
    </row>
    <row r="20" spans="1:9" x14ac:dyDescent="0.25">
      <c r="A20" s="2" t="s">
        <v>492</v>
      </c>
      <c r="B20" s="4" t="s">
        <v>52</v>
      </c>
      <c r="C20" s="4"/>
      <c r="D20" s="4" t="s">
        <v>52</v>
      </c>
      <c r="E20" s="4"/>
      <c r="F20" s="4">
        <v>1</v>
      </c>
      <c r="G20" s="4"/>
      <c r="H20" s="4">
        <v>1</v>
      </c>
      <c r="I20" s="4"/>
    </row>
    <row r="21" spans="1:9" ht="30" x14ac:dyDescent="0.25">
      <c r="A21" s="2" t="s">
        <v>1054</v>
      </c>
      <c r="B21" s="4" t="s">
        <v>52</v>
      </c>
      <c r="C21" s="4"/>
      <c r="D21" s="4" t="s">
        <v>52</v>
      </c>
      <c r="E21" s="4"/>
      <c r="F21" s="4">
        <v>187</v>
      </c>
      <c r="G21" s="4"/>
      <c r="H21" s="4">
        <v>242</v>
      </c>
      <c r="I21" s="4"/>
    </row>
    <row r="22" spans="1:9" ht="30" x14ac:dyDescent="0.25">
      <c r="A22" s="2" t="s">
        <v>1055</v>
      </c>
      <c r="B22" s="4" t="s">
        <v>52</v>
      </c>
      <c r="C22" s="123" t="s">
        <v>1056</v>
      </c>
      <c r="D22" s="4" t="s">
        <v>52</v>
      </c>
      <c r="E22" s="123" t="s">
        <v>1056</v>
      </c>
      <c r="F22" s="4">
        <v>187</v>
      </c>
      <c r="G22" s="123" t="s">
        <v>1056</v>
      </c>
      <c r="H22" s="4">
        <v>240</v>
      </c>
      <c r="I22" s="123" t="s">
        <v>1056</v>
      </c>
    </row>
    <row r="23" spans="1:9" x14ac:dyDescent="0.25">
      <c r="A23" s="2" t="s">
        <v>371</v>
      </c>
      <c r="B23" s="4" t="s">
        <v>5</v>
      </c>
      <c r="C23" s="4"/>
      <c r="D23" s="4" t="s">
        <v>5</v>
      </c>
      <c r="E23" s="4"/>
      <c r="F23" s="4" t="s">
        <v>5</v>
      </c>
      <c r="G23" s="4"/>
      <c r="H23" s="4" t="s">
        <v>5</v>
      </c>
      <c r="I23" s="4"/>
    </row>
    <row r="24" spans="1:9" ht="30" x14ac:dyDescent="0.25">
      <c r="A24" s="3" t="s">
        <v>990</v>
      </c>
      <c r="B24" s="4" t="s">
        <v>5</v>
      </c>
      <c r="C24" s="4"/>
      <c r="D24" s="4" t="s">
        <v>5</v>
      </c>
      <c r="E24" s="4"/>
      <c r="F24" s="4" t="s">
        <v>5</v>
      </c>
      <c r="G24" s="4"/>
      <c r="H24" s="4" t="s">
        <v>5</v>
      </c>
      <c r="I24" s="4"/>
    </row>
    <row r="25" spans="1:9" x14ac:dyDescent="0.25">
      <c r="A25" s="2" t="s">
        <v>492</v>
      </c>
      <c r="B25" s="4" t="s">
        <v>52</v>
      </c>
      <c r="C25" s="4"/>
      <c r="D25" s="4" t="s">
        <v>52</v>
      </c>
      <c r="E25" s="4"/>
      <c r="F25" s="4">
        <v>2</v>
      </c>
      <c r="G25" s="4"/>
      <c r="H25" s="4">
        <v>1</v>
      </c>
      <c r="I25" s="4"/>
    </row>
    <row r="26" spans="1:9" ht="30" x14ac:dyDescent="0.25">
      <c r="A26" s="2" t="s">
        <v>1054</v>
      </c>
      <c r="B26" s="4" t="s">
        <v>52</v>
      </c>
      <c r="C26" s="4"/>
      <c r="D26" s="4" t="s">
        <v>52</v>
      </c>
      <c r="E26" s="4"/>
      <c r="F26" s="4">
        <v>36</v>
      </c>
      <c r="G26" s="4"/>
      <c r="H26" s="4">
        <v>7</v>
      </c>
      <c r="I26" s="4"/>
    </row>
    <row r="27" spans="1:9" ht="30" x14ac:dyDescent="0.25">
      <c r="A27" s="2" t="s">
        <v>1055</v>
      </c>
      <c r="B27" s="4" t="s">
        <v>52</v>
      </c>
      <c r="C27" s="123" t="s">
        <v>1056</v>
      </c>
      <c r="D27" s="4" t="s">
        <v>52</v>
      </c>
      <c r="E27" s="123" t="s">
        <v>1056</v>
      </c>
      <c r="F27" s="4">
        <v>35</v>
      </c>
      <c r="G27" s="123" t="s">
        <v>1056</v>
      </c>
      <c r="H27" s="4">
        <v>7</v>
      </c>
      <c r="I27" s="123" t="s">
        <v>1056</v>
      </c>
    </row>
    <row r="28" spans="1:9" x14ac:dyDescent="0.25">
      <c r="A28" s="2" t="s">
        <v>369</v>
      </c>
      <c r="B28" s="4" t="s">
        <v>5</v>
      </c>
      <c r="C28" s="4"/>
      <c r="D28" s="4" t="s">
        <v>5</v>
      </c>
      <c r="E28" s="4"/>
      <c r="F28" s="4" t="s">
        <v>5</v>
      </c>
      <c r="G28" s="4"/>
      <c r="H28" s="4" t="s">
        <v>5</v>
      </c>
      <c r="I28" s="4"/>
    </row>
    <row r="29" spans="1:9" ht="30" x14ac:dyDescent="0.25">
      <c r="A29" s="3" t="s">
        <v>990</v>
      </c>
      <c r="B29" s="4" t="s">
        <v>5</v>
      </c>
      <c r="C29" s="4"/>
      <c r="D29" s="4" t="s">
        <v>5</v>
      </c>
      <c r="E29" s="4"/>
      <c r="F29" s="4" t="s">
        <v>5</v>
      </c>
      <c r="G29" s="4"/>
      <c r="H29" s="4" t="s">
        <v>5</v>
      </c>
      <c r="I29" s="4"/>
    </row>
    <row r="30" spans="1:9" x14ac:dyDescent="0.25">
      <c r="A30" s="2" t="s">
        <v>492</v>
      </c>
      <c r="B30" s="4">
        <v>1</v>
      </c>
      <c r="C30" s="4"/>
      <c r="D30" s="4">
        <v>4</v>
      </c>
      <c r="E30" s="4"/>
      <c r="F30" s="4">
        <v>7</v>
      </c>
      <c r="G30" s="4"/>
      <c r="H30" s="4">
        <v>9</v>
      </c>
      <c r="I30" s="4"/>
    </row>
    <row r="31" spans="1:9" ht="30" x14ac:dyDescent="0.25">
      <c r="A31" s="2" t="s">
        <v>1054</v>
      </c>
      <c r="B31" s="4">
        <v>51</v>
      </c>
      <c r="C31" s="4"/>
      <c r="D31" s="5">
        <v>1348</v>
      </c>
      <c r="E31" s="4"/>
      <c r="F31" s="5">
        <v>5704</v>
      </c>
      <c r="G31" s="4"/>
      <c r="H31" s="5">
        <v>3221</v>
      </c>
      <c r="I31" s="4"/>
    </row>
    <row r="32" spans="1:9" ht="30" x14ac:dyDescent="0.25">
      <c r="A32" s="2" t="s">
        <v>1055</v>
      </c>
      <c r="B32" s="4">
        <v>52</v>
      </c>
      <c r="C32" s="123" t="s">
        <v>1056</v>
      </c>
      <c r="D32" s="5">
        <v>1342</v>
      </c>
      <c r="E32" s="123" t="s">
        <v>1056</v>
      </c>
      <c r="F32" s="5">
        <v>6004</v>
      </c>
      <c r="G32" s="123" t="s">
        <v>1056</v>
      </c>
      <c r="H32" s="5">
        <v>2924</v>
      </c>
      <c r="I32" s="123" t="s">
        <v>1056</v>
      </c>
    </row>
    <row r="33" spans="1:9" x14ac:dyDescent="0.25">
      <c r="A33" s="2" t="s">
        <v>373</v>
      </c>
      <c r="B33" s="4" t="s">
        <v>5</v>
      </c>
      <c r="C33" s="4"/>
      <c r="D33" s="4" t="s">
        <v>5</v>
      </c>
      <c r="E33" s="4"/>
      <c r="F33" s="4" t="s">
        <v>5</v>
      </c>
      <c r="G33" s="4"/>
      <c r="H33" s="4" t="s">
        <v>5</v>
      </c>
      <c r="I33" s="4"/>
    </row>
    <row r="34" spans="1:9" ht="30" x14ac:dyDescent="0.25">
      <c r="A34" s="3" t="s">
        <v>990</v>
      </c>
      <c r="B34" s="4" t="s">
        <v>5</v>
      </c>
      <c r="C34" s="4"/>
      <c r="D34" s="4" t="s">
        <v>5</v>
      </c>
      <c r="E34" s="4"/>
      <c r="F34" s="4" t="s">
        <v>5</v>
      </c>
      <c r="G34" s="4"/>
      <c r="H34" s="4" t="s">
        <v>5</v>
      </c>
      <c r="I34" s="4"/>
    </row>
    <row r="35" spans="1:9" x14ac:dyDescent="0.25">
      <c r="A35" s="2" t="s">
        <v>492</v>
      </c>
      <c r="B35" s="4" t="s">
        <v>52</v>
      </c>
      <c r="C35" s="4"/>
      <c r="D35" s="4" t="s">
        <v>5</v>
      </c>
      <c r="E35" s="4"/>
      <c r="F35" s="4">
        <v>2</v>
      </c>
      <c r="G35" s="4"/>
      <c r="H35" s="4" t="s">
        <v>5</v>
      </c>
      <c r="I35" s="4"/>
    </row>
    <row r="36" spans="1:9" ht="30" x14ac:dyDescent="0.25">
      <c r="A36" s="2" t="s">
        <v>1054</v>
      </c>
      <c r="B36" s="4" t="s">
        <v>52</v>
      </c>
      <c r="C36" s="4"/>
      <c r="D36" s="4" t="s">
        <v>5</v>
      </c>
      <c r="E36" s="4"/>
      <c r="F36" s="4">
        <v>244</v>
      </c>
      <c r="G36" s="4"/>
      <c r="H36" s="4" t="s">
        <v>5</v>
      </c>
      <c r="I36" s="4"/>
    </row>
    <row r="37" spans="1:9" ht="30" x14ac:dyDescent="0.25">
      <c r="A37" s="2" t="s">
        <v>1055</v>
      </c>
      <c r="B37" s="4" t="s">
        <v>52</v>
      </c>
      <c r="C37" s="123" t="s">
        <v>1056</v>
      </c>
      <c r="D37" s="4" t="s">
        <v>5</v>
      </c>
      <c r="E37" s="4"/>
      <c r="F37" s="8">
        <v>197</v>
      </c>
      <c r="G37" s="123" t="s">
        <v>1056</v>
      </c>
      <c r="H37" s="4" t="s">
        <v>5</v>
      </c>
      <c r="I37" s="4"/>
    </row>
    <row r="38" spans="1:9" x14ac:dyDescent="0.25">
      <c r="A38" s="37"/>
      <c r="B38" s="37"/>
      <c r="C38" s="37"/>
      <c r="D38" s="37"/>
      <c r="E38" s="37"/>
      <c r="F38" s="37"/>
      <c r="G38" s="37"/>
      <c r="H38" s="37"/>
      <c r="I38" s="37"/>
    </row>
    <row r="39" spans="1:9" ht="15" customHeight="1" x14ac:dyDescent="0.25">
      <c r="A39" s="2" t="s">
        <v>1056</v>
      </c>
      <c r="B39" s="38" t="s">
        <v>1057</v>
      </c>
      <c r="C39" s="38"/>
      <c r="D39" s="38"/>
      <c r="E39" s="38"/>
      <c r="F39" s="38"/>
      <c r="G39" s="38"/>
      <c r="H39" s="38"/>
      <c r="I39" s="38"/>
    </row>
  </sheetData>
  <mergeCells count="12">
    <mergeCell ref="A38:I38"/>
    <mergeCell ref="B39:I39"/>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23" customWidth="1"/>
    <col min="3" max="3" width="19.85546875" customWidth="1"/>
    <col min="4" max="4" width="31.7109375" customWidth="1"/>
    <col min="5" max="5" width="11.140625" customWidth="1"/>
    <col min="6" max="6" width="31.7109375" customWidth="1"/>
    <col min="7" max="7" width="11.140625" customWidth="1"/>
    <col min="8" max="8" width="31.7109375" customWidth="1"/>
    <col min="9" max="9" width="11.140625" customWidth="1"/>
  </cols>
  <sheetData>
    <row r="1" spans="1:9" ht="15" customHeight="1" x14ac:dyDescent="0.25">
      <c r="A1" s="1" t="s">
        <v>1058</v>
      </c>
      <c r="B1" s="7" t="s">
        <v>71</v>
      </c>
      <c r="C1" s="7"/>
      <c r="D1" s="7"/>
      <c r="E1" s="7"/>
      <c r="F1" s="7" t="s">
        <v>1</v>
      </c>
      <c r="G1" s="7"/>
      <c r="H1" s="7"/>
      <c r="I1" s="7"/>
    </row>
    <row r="2" spans="1:9" ht="30" x14ac:dyDescent="0.25">
      <c r="A2" s="1" t="s">
        <v>27</v>
      </c>
      <c r="B2" s="7" t="s">
        <v>2</v>
      </c>
      <c r="C2" s="7"/>
      <c r="D2" s="7" t="s">
        <v>72</v>
      </c>
      <c r="E2" s="7"/>
      <c r="F2" s="7" t="s">
        <v>2</v>
      </c>
      <c r="G2" s="7"/>
      <c r="H2" s="7" t="s">
        <v>72</v>
      </c>
      <c r="I2" s="7"/>
    </row>
    <row r="3" spans="1:9" ht="15" customHeight="1" x14ac:dyDescent="0.25">
      <c r="A3" s="1"/>
      <c r="B3" s="7" t="s">
        <v>1015</v>
      </c>
      <c r="C3" s="7"/>
      <c r="D3" s="7" t="s">
        <v>1015</v>
      </c>
      <c r="E3" s="7"/>
      <c r="F3" s="7" t="s">
        <v>1015</v>
      </c>
      <c r="G3" s="7"/>
      <c r="H3" s="7" t="s">
        <v>1015</v>
      </c>
      <c r="I3" s="7"/>
    </row>
    <row r="4" spans="1:9" ht="30" x14ac:dyDescent="0.25">
      <c r="A4" s="3" t="s">
        <v>990</v>
      </c>
      <c r="B4" s="4" t="s">
        <v>5</v>
      </c>
      <c r="C4" s="4"/>
      <c r="D4" s="4" t="s">
        <v>5</v>
      </c>
      <c r="E4" s="4"/>
      <c r="F4" s="4" t="s">
        <v>5</v>
      </c>
      <c r="G4" s="4"/>
      <c r="H4" s="4" t="s">
        <v>5</v>
      </c>
      <c r="I4" s="4"/>
    </row>
    <row r="5" spans="1:9" x14ac:dyDescent="0.25">
      <c r="A5" s="2" t="s">
        <v>492</v>
      </c>
      <c r="B5" s="4">
        <v>1</v>
      </c>
      <c r="C5" s="4"/>
      <c r="D5" s="4">
        <v>6</v>
      </c>
      <c r="E5" s="4"/>
      <c r="F5" s="4">
        <v>17</v>
      </c>
      <c r="G5" s="4"/>
      <c r="H5" s="4">
        <v>20</v>
      </c>
      <c r="I5" s="4"/>
    </row>
    <row r="6" spans="1:9" x14ac:dyDescent="0.25">
      <c r="A6" s="2" t="s">
        <v>1059</v>
      </c>
      <c r="B6" s="4" t="s">
        <v>52</v>
      </c>
      <c r="C6" s="4"/>
      <c r="D6" s="8">
        <v>2186</v>
      </c>
      <c r="E6" s="4"/>
      <c r="F6" s="8">
        <v>7426</v>
      </c>
      <c r="G6" s="4"/>
      <c r="H6" s="8">
        <v>5596</v>
      </c>
      <c r="I6" s="4"/>
    </row>
    <row r="7" spans="1:9" x14ac:dyDescent="0.25">
      <c r="A7" s="2" t="s">
        <v>1060</v>
      </c>
      <c r="B7" s="4" t="s">
        <v>52</v>
      </c>
      <c r="C7" s="4"/>
      <c r="D7" s="4" t="s">
        <v>52</v>
      </c>
      <c r="E7" s="4"/>
      <c r="F7" s="4" t="s">
        <v>52</v>
      </c>
      <c r="G7" s="4"/>
      <c r="H7" s="5">
        <v>3422</v>
      </c>
      <c r="I7" s="4"/>
    </row>
    <row r="8" spans="1:9" x14ac:dyDescent="0.25">
      <c r="A8" s="2" t="s">
        <v>1061</v>
      </c>
      <c r="B8" s="4" t="s">
        <v>52</v>
      </c>
      <c r="C8" s="4"/>
      <c r="D8" s="4" t="s">
        <v>52</v>
      </c>
      <c r="E8" s="4"/>
      <c r="F8" s="4">
        <v>277</v>
      </c>
      <c r="G8" s="4"/>
      <c r="H8" s="4">
        <v>166</v>
      </c>
      <c r="I8" s="4"/>
    </row>
    <row r="9" spans="1:9" x14ac:dyDescent="0.25">
      <c r="A9" s="2" t="s">
        <v>75</v>
      </c>
      <c r="B9" s="4">
        <v>52</v>
      </c>
      <c r="C9" s="4"/>
      <c r="D9" s="4" t="s">
        <v>52</v>
      </c>
      <c r="E9" s="4"/>
      <c r="F9" s="5">
        <v>1002</v>
      </c>
      <c r="G9" s="4"/>
      <c r="H9" s="5">
        <v>3688</v>
      </c>
      <c r="I9" s="4"/>
    </row>
    <row r="10" spans="1:9" ht="30" x14ac:dyDescent="0.25">
      <c r="A10" s="2" t="s">
        <v>1055</v>
      </c>
      <c r="B10" s="4">
        <v>52</v>
      </c>
      <c r="C10" s="123" t="s">
        <v>1056</v>
      </c>
      <c r="D10" s="5">
        <v>2186</v>
      </c>
      <c r="E10" s="123" t="s">
        <v>1056</v>
      </c>
      <c r="F10" s="5">
        <v>8705</v>
      </c>
      <c r="G10" s="123" t="s">
        <v>1056</v>
      </c>
      <c r="H10" s="5">
        <v>12872</v>
      </c>
      <c r="I10" s="123" t="s">
        <v>1056</v>
      </c>
    </row>
    <row r="11" spans="1:9" x14ac:dyDescent="0.25">
      <c r="A11" s="2" t="s">
        <v>1025</v>
      </c>
      <c r="B11" s="4" t="s">
        <v>5</v>
      </c>
      <c r="C11" s="4"/>
      <c r="D11" s="4" t="s">
        <v>5</v>
      </c>
      <c r="E11" s="4"/>
      <c r="F11" s="4" t="s">
        <v>5</v>
      </c>
      <c r="G11" s="4"/>
      <c r="H11" s="4" t="s">
        <v>5</v>
      </c>
      <c r="I11" s="4"/>
    </row>
    <row r="12" spans="1:9" ht="30" x14ac:dyDescent="0.25">
      <c r="A12" s="3" t="s">
        <v>990</v>
      </c>
      <c r="B12" s="4" t="s">
        <v>5</v>
      </c>
      <c r="C12" s="4"/>
      <c r="D12" s="4" t="s">
        <v>5</v>
      </c>
      <c r="E12" s="4"/>
      <c r="F12" s="4" t="s">
        <v>5</v>
      </c>
      <c r="G12" s="4"/>
      <c r="H12" s="4" t="s">
        <v>5</v>
      </c>
      <c r="I12" s="4"/>
    </row>
    <row r="13" spans="1:9" x14ac:dyDescent="0.25">
      <c r="A13" s="2" t="s">
        <v>492</v>
      </c>
      <c r="B13" s="4" t="s">
        <v>52</v>
      </c>
      <c r="C13" s="4"/>
      <c r="D13" s="4" t="s">
        <v>52</v>
      </c>
      <c r="E13" s="4"/>
      <c r="F13" s="4">
        <v>3</v>
      </c>
      <c r="G13" s="4"/>
      <c r="H13" s="4">
        <v>2</v>
      </c>
      <c r="I13" s="4"/>
    </row>
    <row r="14" spans="1:9" x14ac:dyDescent="0.25">
      <c r="A14" s="2" t="s">
        <v>1059</v>
      </c>
      <c r="B14" s="4" t="s">
        <v>5</v>
      </c>
      <c r="C14" s="4"/>
      <c r="D14" s="4" t="s">
        <v>5</v>
      </c>
      <c r="E14" s="4"/>
      <c r="F14" s="4" t="s">
        <v>52</v>
      </c>
      <c r="G14" s="4"/>
      <c r="H14" s="4" t="s">
        <v>52</v>
      </c>
      <c r="I14" s="4"/>
    </row>
    <row r="15" spans="1:9" x14ac:dyDescent="0.25">
      <c r="A15" s="2" t="s">
        <v>1060</v>
      </c>
      <c r="B15" s="4" t="s">
        <v>5</v>
      </c>
      <c r="C15" s="4"/>
      <c r="D15" s="4" t="s">
        <v>5</v>
      </c>
      <c r="E15" s="4"/>
      <c r="F15" s="4" t="s">
        <v>52</v>
      </c>
      <c r="G15" s="4"/>
      <c r="H15" s="4">
        <v>114</v>
      </c>
      <c r="I15" s="4"/>
    </row>
    <row r="16" spans="1:9" x14ac:dyDescent="0.25">
      <c r="A16" s="2" t="s">
        <v>1061</v>
      </c>
      <c r="B16" s="4" t="s">
        <v>5</v>
      </c>
      <c r="C16" s="4"/>
      <c r="D16" s="4" t="s">
        <v>5</v>
      </c>
      <c r="E16" s="4"/>
      <c r="F16" s="4">
        <v>228</v>
      </c>
      <c r="G16" s="4"/>
      <c r="H16" s="4" t="s">
        <v>52</v>
      </c>
      <c r="I16" s="4"/>
    </row>
    <row r="17" spans="1:9" x14ac:dyDescent="0.25">
      <c r="A17" s="2" t="s">
        <v>75</v>
      </c>
      <c r="B17" s="4" t="s">
        <v>5</v>
      </c>
      <c r="C17" s="4"/>
      <c r="D17" s="4" t="s">
        <v>5</v>
      </c>
      <c r="E17" s="4"/>
      <c r="F17" s="4">
        <v>341</v>
      </c>
      <c r="G17" s="4"/>
      <c r="H17" s="4">
        <v>457</v>
      </c>
      <c r="I17" s="4"/>
    </row>
    <row r="18" spans="1:9" ht="30" x14ac:dyDescent="0.25">
      <c r="A18" s="2" t="s">
        <v>1055</v>
      </c>
      <c r="B18" s="4" t="s">
        <v>52</v>
      </c>
      <c r="C18" s="123" t="s">
        <v>1056</v>
      </c>
      <c r="D18" s="4" t="s">
        <v>52</v>
      </c>
      <c r="E18" s="123" t="s">
        <v>1056</v>
      </c>
      <c r="F18" s="4">
        <v>569</v>
      </c>
      <c r="G18" s="123" t="s">
        <v>1056</v>
      </c>
      <c r="H18" s="4">
        <v>571</v>
      </c>
      <c r="I18" s="123" t="s">
        <v>1056</v>
      </c>
    </row>
    <row r="19" spans="1:9" x14ac:dyDescent="0.25">
      <c r="A19" s="2" t="s">
        <v>1026</v>
      </c>
      <c r="B19" s="4" t="s">
        <v>5</v>
      </c>
      <c r="C19" s="4"/>
      <c r="D19" s="4" t="s">
        <v>5</v>
      </c>
      <c r="E19" s="4"/>
      <c r="F19" s="4" t="s">
        <v>5</v>
      </c>
      <c r="G19" s="4"/>
      <c r="H19" s="4" t="s">
        <v>5</v>
      </c>
      <c r="I19" s="4"/>
    </row>
    <row r="20" spans="1:9" ht="30" x14ac:dyDescent="0.25">
      <c r="A20" s="3" t="s">
        <v>990</v>
      </c>
      <c r="B20" s="4" t="s">
        <v>5</v>
      </c>
      <c r="C20" s="4"/>
      <c r="D20" s="4" t="s">
        <v>5</v>
      </c>
      <c r="E20" s="4"/>
      <c r="F20" s="4" t="s">
        <v>5</v>
      </c>
      <c r="G20" s="4"/>
      <c r="H20" s="4" t="s">
        <v>5</v>
      </c>
      <c r="I20" s="4"/>
    </row>
    <row r="21" spans="1:9" x14ac:dyDescent="0.25">
      <c r="A21" s="2" t="s">
        <v>492</v>
      </c>
      <c r="B21" s="4" t="s">
        <v>52</v>
      </c>
      <c r="C21" s="4"/>
      <c r="D21" s="4">
        <v>2</v>
      </c>
      <c r="E21" s="4"/>
      <c r="F21" s="4">
        <v>2</v>
      </c>
      <c r="G21" s="4"/>
      <c r="H21" s="4">
        <v>7</v>
      </c>
      <c r="I21" s="4"/>
    </row>
    <row r="22" spans="1:9" x14ac:dyDescent="0.25">
      <c r="A22" s="2" t="s">
        <v>1059</v>
      </c>
      <c r="B22" s="4" t="s">
        <v>5</v>
      </c>
      <c r="C22" s="4"/>
      <c r="D22" s="4">
        <v>844</v>
      </c>
      <c r="E22" s="4"/>
      <c r="F22" s="5">
        <v>1577</v>
      </c>
      <c r="G22" s="4"/>
      <c r="H22" s="5">
        <v>2598</v>
      </c>
      <c r="I22" s="4"/>
    </row>
    <row r="23" spans="1:9" x14ac:dyDescent="0.25">
      <c r="A23" s="2" t="s">
        <v>1060</v>
      </c>
      <c r="B23" s="4" t="s">
        <v>5</v>
      </c>
      <c r="C23" s="4"/>
      <c r="D23" s="4" t="s">
        <v>52</v>
      </c>
      <c r="E23" s="4"/>
      <c r="F23" s="4" t="s">
        <v>52</v>
      </c>
      <c r="G23" s="4"/>
      <c r="H23" s="5">
        <v>3301</v>
      </c>
      <c r="I23" s="4"/>
    </row>
    <row r="24" spans="1:9" x14ac:dyDescent="0.25">
      <c r="A24" s="2" t="s">
        <v>1061</v>
      </c>
      <c r="B24" s="4" t="s">
        <v>5</v>
      </c>
      <c r="C24" s="4"/>
      <c r="D24" s="4" t="s">
        <v>52</v>
      </c>
      <c r="E24" s="4"/>
      <c r="F24" s="4" t="s">
        <v>52</v>
      </c>
      <c r="G24" s="4"/>
      <c r="H24" s="4" t="s">
        <v>52</v>
      </c>
      <c r="I24" s="4"/>
    </row>
    <row r="25" spans="1:9" x14ac:dyDescent="0.25">
      <c r="A25" s="2" t="s">
        <v>75</v>
      </c>
      <c r="B25" s="4" t="s">
        <v>5</v>
      </c>
      <c r="C25" s="4"/>
      <c r="D25" s="4" t="s">
        <v>52</v>
      </c>
      <c r="E25" s="4"/>
      <c r="F25" s="4">
        <v>136</v>
      </c>
      <c r="G25" s="4"/>
      <c r="H25" s="5">
        <v>3231</v>
      </c>
      <c r="I25" s="4"/>
    </row>
    <row r="26" spans="1:9" ht="30" x14ac:dyDescent="0.25">
      <c r="A26" s="2" t="s">
        <v>1055</v>
      </c>
      <c r="B26" s="4" t="s">
        <v>52</v>
      </c>
      <c r="C26" s="123" t="s">
        <v>1056</v>
      </c>
      <c r="D26" s="4">
        <v>844</v>
      </c>
      <c r="E26" s="123" t="s">
        <v>1056</v>
      </c>
      <c r="F26" s="5">
        <v>1713</v>
      </c>
      <c r="G26" s="123" t="s">
        <v>1056</v>
      </c>
      <c r="H26" s="5">
        <v>9130</v>
      </c>
      <c r="I26" s="123" t="s">
        <v>1056</v>
      </c>
    </row>
    <row r="27" spans="1:9" x14ac:dyDescent="0.25">
      <c r="A27" s="2" t="s">
        <v>1027</v>
      </c>
      <c r="B27" s="4" t="s">
        <v>5</v>
      </c>
      <c r="C27" s="4"/>
      <c r="D27" s="4" t="s">
        <v>5</v>
      </c>
      <c r="E27" s="4"/>
      <c r="F27" s="4" t="s">
        <v>5</v>
      </c>
      <c r="G27" s="4"/>
      <c r="H27" s="4" t="s">
        <v>5</v>
      </c>
      <c r="I27" s="4"/>
    </row>
    <row r="28" spans="1:9" ht="30" x14ac:dyDescent="0.25">
      <c r="A28" s="3" t="s">
        <v>990</v>
      </c>
      <c r="B28" s="4" t="s">
        <v>5</v>
      </c>
      <c r="C28" s="4"/>
      <c r="D28" s="4" t="s">
        <v>5</v>
      </c>
      <c r="E28" s="4"/>
      <c r="F28" s="4" t="s">
        <v>5</v>
      </c>
      <c r="G28" s="4"/>
      <c r="H28" s="4" t="s">
        <v>5</v>
      </c>
      <c r="I28" s="4"/>
    </row>
    <row r="29" spans="1:9" x14ac:dyDescent="0.25">
      <c r="A29" s="2" t="s">
        <v>492</v>
      </c>
      <c r="B29" s="4" t="s">
        <v>52</v>
      </c>
      <c r="C29" s="4"/>
      <c r="D29" s="4" t="s">
        <v>52</v>
      </c>
      <c r="E29" s="4"/>
      <c r="F29" s="4">
        <v>1</v>
      </c>
      <c r="G29" s="4"/>
      <c r="H29" s="4">
        <v>1</v>
      </c>
      <c r="I29" s="4"/>
    </row>
    <row r="30" spans="1:9" x14ac:dyDescent="0.25">
      <c r="A30" s="2" t="s">
        <v>1059</v>
      </c>
      <c r="B30" s="4" t="s">
        <v>5</v>
      </c>
      <c r="C30" s="4"/>
      <c r="D30" s="4" t="s">
        <v>5</v>
      </c>
      <c r="E30" s="4"/>
      <c r="F30" s="4" t="s">
        <v>52</v>
      </c>
      <c r="G30" s="4"/>
      <c r="H30" s="4">
        <v>240</v>
      </c>
      <c r="I30" s="4"/>
    </row>
    <row r="31" spans="1:9" x14ac:dyDescent="0.25">
      <c r="A31" s="2" t="s">
        <v>1060</v>
      </c>
      <c r="B31" s="4" t="s">
        <v>5</v>
      </c>
      <c r="C31" s="4"/>
      <c r="D31" s="4" t="s">
        <v>5</v>
      </c>
      <c r="E31" s="4"/>
      <c r="F31" s="4" t="s">
        <v>52</v>
      </c>
      <c r="G31" s="4"/>
      <c r="H31" s="4" t="s">
        <v>52</v>
      </c>
      <c r="I31" s="4"/>
    </row>
    <row r="32" spans="1:9" x14ac:dyDescent="0.25">
      <c r="A32" s="2" t="s">
        <v>1061</v>
      </c>
      <c r="B32" s="4" t="s">
        <v>5</v>
      </c>
      <c r="C32" s="4"/>
      <c r="D32" s="4" t="s">
        <v>5</v>
      </c>
      <c r="E32" s="4"/>
      <c r="F32" s="4" t="s">
        <v>52</v>
      </c>
      <c r="G32" s="4"/>
      <c r="H32" s="4" t="s">
        <v>52</v>
      </c>
      <c r="I32" s="4"/>
    </row>
    <row r="33" spans="1:9" x14ac:dyDescent="0.25">
      <c r="A33" s="2" t="s">
        <v>75</v>
      </c>
      <c r="B33" s="4" t="s">
        <v>5</v>
      </c>
      <c r="C33" s="4"/>
      <c r="D33" s="4" t="s">
        <v>5</v>
      </c>
      <c r="E33" s="4"/>
      <c r="F33" s="4">
        <v>187</v>
      </c>
      <c r="G33" s="4"/>
      <c r="H33" s="4" t="s">
        <v>52</v>
      </c>
      <c r="I33" s="4"/>
    </row>
    <row r="34" spans="1:9" ht="30" x14ac:dyDescent="0.25">
      <c r="A34" s="2" t="s">
        <v>1055</v>
      </c>
      <c r="B34" s="4" t="s">
        <v>52</v>
      </c>
      <c r="C34" s="123" t="s">
        <v>1056</v>
      </c>
      <c r="D34" s="4" t="s">
        <v>52</v>
      </c>
      <c r="E34" s="123" t="s">
        <v>1056</v>
      </c>
      <c r="F34" s="4">
        <v>187</v>
      </c>
      <c r="G34" s="123" t="s">
        <v>1056</v>
      </c>
      <c r="H34" s="4">
        <v>240</v>
      </c>
      <c r="I34" s="123" t="s">
        <v>1056</v>
      </c>
    </row>
    <row r="35" spans="1:9" x14ac:dyDescent="0.25">
      <c r="A35" s="2" t="s">
        <v>371</v>
      </c>
      <c r="B35" s="4" t="s">
        <v>5</v>
      </c>
      <c r="C35" s="4"/>
      <c r="D35" s="4" t="s">
        <v>5</v>
      </c>
      <c r="E35" s="4"/>
      <c r="F35" s="4" t="s">
        <v>5</v>
      </c>
      <c r="G35" s="4"/>
      <c r="H35" s="4" t="s">
        <v>5</v>
      </c>
      <c r="I35" s="4"/>
    </row>
    <row r="36" spans="1:9" ht="30" x14ac:dyDescent="0.25">
      <c r="A36" s="3" t="s">
        <v>990</v>
      </c>
      <c r="B36" s="4" t="s">
        <v>5</v>
      </c>
      <c r="C36" s="4"/>
      <c r="D36" s="4" t="s">
        <v>5</v>
      </c>
      <c r="E36" s="4"/>
      <c r="F36" s="4" t="s">
        <v>5</v>
      </c>
      <c r="G36" s="4"/>
      <c r="H36" s="4" t="s">
        <v>5</v>
      </c>
      <c r="I36" s="4"/>
    </row>
    <row r="37" spans="1:9" x14ac:dyDescent="0.25">
      <c r="A37" s="2" t="s">
        <v>492</v>
      </c>
      <c r="B37" s="4" t="s">
        <v>52</v>
      </c>
      <c r="C37" s="4"/>
      <c r="D37" s="4" t="s">
        <v>52</v>
      </c>
      <c r="E37" s="4"/>
      <c r="F37" s="4">
        <v>2</v>
      </c>
      <c r="G37" s="4"/>
      <c r="H37" s="4">
        <v>1</v>
      </c>
      <c r="I37" s="4"/>
    </row>
    <row r="38" spans="1:9" x14ac:dyDescent="0.25">
      <c r="A38" s="2" t="s">
        <v>1059</v>
      </c>
      <c r="B38" s="4" t="s">
        <v>5</v>
      </c>
      <c r="C38" s="4"/>
      <c r="D38" s="4" t="s">
        <v>5</v>
      </c>
      <c r="E38" s="4"/>
      <c r="F38" s="4" t="s">
        <v>52</v>
      </c>
      <c r="G38" s="4"/>
      <c r="H38" s="4" t="s">
        <v>52</v>
      </c>
      <c r="I38" s="4"/>
    </row>
    <row r="39" spans="1:9" x14ac:dyDescent="0.25">
      <c r="A39" s="2" t="s">
        <v>1060</v>
      </c>
      <c r="B39" s="4" t="s">
        <v>5</v>
      </c>
      <c r="C39" s="4"/>
      <c r="D39" s="4" t="s">
        <v>5</v>
      </c>
      <c r="E39" s="4"/>
      <c r="F39" s="4" t="s">
        <v>52</v>
      </c>
      <c r="G39" s="4"/>
      <c r="H39" s="4">
        <v>7</v>
      </c>
      <c r="I39" s="4"/>
    </row>
    <row r="40" spans="1:9" x14ac:dyDescent="0.25">
      <c r="A40" s="2" t="s">
        <v>1061</v>
      </c>
      <c r="B40" s="4" t="s">
        <v>5</v>
      </c>
      <c r="C40" s="4"/>
      <c r="D40" s="4" t="s">
        <v>5</v>
      </c>
      <c r="E40" s="4"/>
      <c r="F40" s="4">
        <v>35</v>
      </c>
      <c r="G40" s="4"/>
      <c r="H40" s="4" t="s">
        <v>52</v>
      </c>
      <c r="I40" s="4"/>
    </row>
    <row r="41" spans="1:9" x14ac:dyDescent="0.25">
      <c r="A41" s="2" t="s">
        <v>75</v>
      </c>
      <c r="B41" s="4" t="s">
        <v>5</v>
      </c>
      <c r="C41" s="4"/>
      <c r="D41" s="4" t="s">
        <v>5</v>
      </c>
      <c r="E41" s="4"/>
      <c r="F41" s="4" t="s">
        <v>52</v>
      </c>
      <c r="G41" s="4"/>
      <c r="H41" s="4" t="s">
        <v>52</v>
      </c>
      <c r="I41" s="4"/>
    </row>
    <row r="42" spans="1:9" ht="30" x14ac:dyDescent="0.25">
      <c r="A42" s="2" t="s">
        <v>1055</v>
      </c>
      <c r="B42" s="4" t="s">
        <v>52</v>
      </c>
      <c r="C42" s="123" t="s">
        <v>1056</v>
      </c>
      <c r="D42" s="4" t="s">
        <v>52</v>
      </c>
      <c r="E42" s="123" t="s">
        <v>1056</v>
      </c>
      <c r="F42" s="4">
        <v>35</v>
      </c>
      <c r="G42" s="123" t="s">
        <v>1056</v>
      </c>
      <c r="H42" s="4">
        <v>7</v>
      </c>
      <c r="I42" s="123" t="s">
        <v>1056</v>
      </c>
    </row>
    <row r="43" spans="1:9" x14ac:dyDescent="0.25">
      <c r="A43" s="2" t="s">
        <v>369</v>
      </c>
      <c r="B43" s="4" t="s">
        <v>5</v>
      </c>
      <c r="C43" s="4"/>
      <c r="D43" s="4" t="s">
        <v>5</v>
      </c>
      <c r="E43" s="4"/>
      <c r="F43" s="4" t="s">
        <v>5</v>
      </c>
      <c r="G43" s="4"/>
      <c r="H43" s="4" t="s">
        <v>5</v>
      </c>
      <c r="I43" s="4"/>
    </row>
    <row r="44" spans="1:9" ht="30" x14ac:dyDescent="0.25">
      <c r="A44" s="3" t="s">
        <v>990</v>
      </c>
      <c r="B44" s="4" t="s">
        <v>5</v>
      </c>
      <c r="C44" s="4"/>
      <c r="D44" s="4" t="s">
        <v>5</v>
      </c>
      <c r="E44" s="4"/>
      <c r="F44" s="4" t="s">
        <v>5</v>
      </c>
      <c r="G44" s="4"/>
      <c r="H44" s="4" t="s">
        <v>5</v>
      </c>
      <c r="I44" s="4"/>
    </row>
    <row r="45" spans="1:9" x14ac:dyDescent="0.25">
      <c r="A45" s="2" t="s">
        <v>492</v>
      </c>
      <c r="B45" s="4">
        <v>1</v>
      </c>
      <c r="C45" s="4"/>
      <c r="D45" s="4">
        <v>4</v>
      </c>
      <c r="E45" s="4"/>
      <c r="F45" s="4">
        <v>7</v>
      </c>
      <c r="G45" s="4"/>
      <c r="H45" s="4">
        <v>9</v>
      </c>
      <c r="I45" s="4"/>
    </row>
    <row r="46" spans="1:9" x14ac:dyDescent="0.25">
      <c r="A46" s="2" t="s">
        <v>1059</v>
      </c>
      <c r="B46" s="4" t="s">
        <v>52</v>
      </c>
      <c r="C46" s="4"/>
      <c r="D46" s="5">
        <v>1342</v>
      </c>
      <c r="E46" s="4"/>
      <c r="F46" s="5">
        <v>5849</v>
      </c>
      <c r="G46" s="4"/>
      <c r="H46" s="5">
        <v>2758</v>
      </c>
      <c r="I46" s="4"/>
    </row>
    <row r="47" spans="1:9" x14ac:dyDescent="0.25">
      <c r="A47" s="2" t="s">
        <v>1060</v>
      </c>
      <c r="B47" s="4" t="s">
        <v>52</v>
      </c>
      <c r="C47" s="4"/>
      <c r="D47" s="4" t="s">
        <v>52</v>
      </c>
      <c r="E47" s="4"/>
      <c r="F47" s="4" t="s">
        <v>52</v>
      </c>
      <c r="G47" s="4"/>
      <c r="H47" s="4" t="s">
        <v>52</v>
      </c>
      <c r="I47" s="4"/>
    </row>
    <row r="48" spans="1:9" x14ac:dyDescent="0.25">
      <c r="A48" s="2" t="s">
        <v>1061</v>
      </c>
      <c r="B48" s="4" t="s">
        <v>52</v>
      </c>
      <c r="C48" s="4"/>
      <c r="D48" s="4" t="s">
        <v>52</v>
      </c>
      <c r="E48" s="4"/>
      <c r="F48" s="4" t="s">
        <v>52</v>
      </c>
      <c r="G48" s="4"/>
      <c r="H48" s="4">
        <v>166</v>
      </c>
      <c r="I48" s="4"/>
    </row>
    <row r="49" spans="1:9" x14ac:dyDescent="0.25">
      <c r="A49" s="2" t="s">
        <v>75</v>
      </c>
      <c r="B49" s="4">
        <v>52</v>
      </c>
      <c r="C49" s="4"/>
      <c r="D49" s="4" t="s">
        <v>52</v>
      </c>
      <c r="E49" s="4"/>
      <c r="F49" s="4">
        <v>155</v>
      </c>
      <c r="G49" s="4"/>
      <c r="H49" s="4" t="s">
        <v>52</v>
      </c>
      <c r="I49" s="4"/>
    </row>
    <row r="50" spans="1:9" ht="30" x14ac:dyDescent="0.25">
      <c r="A50" s="2" t="s">
        <v>1055</v>
      </c>
      <c r="B50" s="4">
        <v>52</v>
      </c>
      <c r="C50" s="123" t="s">
        <v>1056</v>
      </c>
      <c r="D50" s="5">
        <v>1342</v>
      </c>
      <c r="E50" s="123" t="s">
        <v>1056</v>
      </c>
      <c r="F50" s="5">
        <v>6004</v>
      </c>
      <c r="G50" s="123" t="s">
        <v>1056</v>
      </c>
      <c r="H50" s="5">
        <v>2924</v>
      </c>
      <c r="I50" s="123" t="s">
        <v>1056</v>
      </c>
    </row>
    <row r="51" spans="1:9" x14ac:dyDescent="0.25">
      <c r="A51" s="2" t="s">
        <v>373</v>
      </c>
      <c r="B51" s="4" t="s">
        <v>5</v>
      </c>
      <c r="C51" s="4"/>
      <c r="D51" s="4" t="s">
        <v>5</v>
      </c>
      <c r="E51" s="4"/>
      <c r="F51" s="4" t="s">
        <v>5</v>
      </c>
      <c r="G51" s="4"/>
      <c r="H51" s="4" t="s">
        <v>5</v>
      </c>
      <c r="I51" s="4"/>
    </row>
    <row r="52" spans="1:9" ht="30" x14ac:dyDescent="0.25">
      <c r="A52" s="3" t="s">
        <v>990</v>
      </c>
      <c r="B52" s="4" t="s">
        <v>5</v>
      </c>
      <c r="C52" s="4"/>
      <c r="D52" s="4" t="s">
        <v>5</v>
      </c>
      <c r="E52" s="4"/>
      <c r="F52" s="4" t="s">
        <v>5</v>
      </c>
      <c r="G52" s="4"/>
      <c r="H52" s="4" t="s">
        <v>5</v>
      </c>
      <c r="I52" s="4"/>
    </row>
    <row r="53" spans="1:9" x14ac:dyDescent="0.25">
      <c r="A53" s="2" t="s">
        <v>492</v>
      </c>
      <c r="B53" s="4" t="s">
        <v>52</v>
      </c>
      <c r="C53" s="4"/>
      <c r="D53" s="4" t="s">
        <v>5</v>
      </c>
      <c r="E53" s="4"/>
      <c r="F53" s="4">
        <v>2</v>
      </c>
      <c r="G53" s="4"/>
      <c r="H53" s="4" t="s">
        <v>5</v>
      </c>
      <c r="I53" s="4"/>
    </row>
    <row r="54" spans="1:9" x14ac:dyDescent="0.25">
      <c r="A54" s="2" t="s">
        <v>1059</v>
      </c>
      <c r="B54" s="4" t="s">
        <v>5</v>
      </c>
      <c r="C54" s="4"/>
      <c r="D54" s="4" t="s">
        <v>5</v>
      </c>
      <c r="E54" s="4"/>
      <c r="F54" s="4" t="s">
        <v>52</v>
      </c>
      <c r="G54" s="4"/>
      <c r="H54" s="4" t="s">
        <v>5</v>
      </c>
      <c r="I54" s="4"/>
    </row>
    <row r="55" spans="1:9" x14ac:dyDescent="0.25">
      <c r="A55" s="2" t="s">
        <v>1060</v>
      </c>
      <c r="B55" s="4" t="s">
        <v>5</v>
      </c>
      <c r="C55" s="4"/>
      <c r="D55" s="4" t="s">
        <v>5</v>
      </c>
      <c r="E55" s="4"/>
      <c r="F55" s="4" t="s">
        <v>52</v>
      </c>
      <c r="G55" s="4"/>
      <c r="H55" s="4" t="s">
        <v>5</v>
      </c>
      <c r="I55" s="4"/>
    </row>
    <row r="56" spans="1:9" x14ac:dyDescent="0.25">
      <c r="A56" s="2" t="s">
        <v>1061</v>
      </c>
      <c r="B56" s="4" t="s">
        <v>5</v>
      </c>
      <c r="C56" s="4"/>
      <c r="D56" s="4" t="s">
        <v>5</v>
      </c>
      <c r="E56" s="4"/>
      <c r="F56" s="4">
        <v>14</v>
      </c>
      <c r="G56" s="4"/>
      <c r="H56" s="4" t="s">
        <v>5</v>
      </c>
      <c r="I56" s="4"/>
    </row>
    <row r="57" spans="1:9" x14ac:dyDescent="0.25">
      <c r="A57" s="2" t="s">
        <v>75</v>
      </c>
      <c r="B57" s="4" t="s">
        <v>5</v>
      </c>
      <c r="C57" s="4"/>
      <c r="D57" s="4" t="s">
        <v>5</v>
      </c>
      <c r="E57" s="4"/>
      <c r="F57" s="4">
        <v>183</v>
      </c>
      <c r="G57" s="4"/>
      <c r="H57" s="4" t="s">
        <v>5</v>
      </c>
      <c r="I57" s="4"/>
    </row>
    <row r="58" spans="1:9" ht="30" x14ac:dyDescent="0.25">
      <c r="A58" s="2" t="s">
        <v>1055</v>
      </c>
      <c r="B58" s="4" t="s">
        <v>52</v>
      </c>
      <c r="C58" s="123" t="s">
        <v>1056</v>
      </c>
      <c r="D58" s="4" t="s">
        <v>5</v>
      </c>
      <c r="E58" s="4"/>
      <c r="F58" s="8">
        <v>197</v>
      </c>
      <c r="G58" s="123" t="s">
        <v>1056</v>
      </c>
      <c r="H58" s="4" t="s">
        <v>5</v>
      </c>
      <c r="I58" s="4"/>
    </row>
    <row r="59" spans="1:9" x14ac:dyDescent="0.25">
      <c r="A59" s="37"/>
      <c r="B59" s="37"/>
      <c r="C59" s="37"/>
      <c r="D59" s="37"/>
      <c r="E59" s="37"/>
      <c r="F59" s="37"/>
      <c r="G59" s="37"/>
      <c r="H59" s="37"/>
      <c r="I59" s="37"/>
    </row>
    <row r="60" spans="1:9" ht="15" customHeight="1" x14ac:dyDescent="0.25">
      <c r="A60" s="2" t="s">
        <v>1056</v>
      </c>
      <c r="B60" s="38" t="s">
        <v>1057</v>
      </c>
      <c r="C60" s="38"/>
      <c r="D60" s="38"/>
      <c r="E60" s="38"/>
      <c r="F60" s="38"/>
      <c r="G60" s="38"/>
      <c r="H60" s="38"/>
      <c r="I60" s="38"/>
    </row>
  </sheetData>
  <mergeCells count="12">
    <mergeCell ref="A59:I59"/>
    <mergeCell ref="B60:I60"/>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15" customHeight="1" x14ac:dyDescent="0.25">
      <c r="A1" s="1" t="s">
        <v>1062</v>
      </c>
      <c r="B1" s="7" t="s">
        <v>71</v>
      </c>
      <c r="C1" s="7"/>
      <c r="D1" s="7" t="s">
        <v>1</v>
      </c>
      <c r="E1" s="7"/>
    </row>
    <row r="2" spans="1:5" ht="30" x14ac:dyDescent="0.25">
      <c r="A2" s="1" t="s">
        <v>27</v>
      </c>
      <c r="B2" s="7" t="s">
        <v>72</v>
      </c>
      <c r="C2" s="7"/>
      <c r="D2" s="7" t="s">
        <v>72</v>
      </c>
      <c r="E2" s="7"/>
    </row>
    <row r="3" spans="1:5" ht="15" customHeight="1" x14ac:dyDescent="0.25">
      <c r="A3" s="1"/>
      <c r="B3" s="7" t="s">
        <v>1015</v>
      </c>
      <c r="C3" s="7"/>
      <c r="D3" s="7" t="s">
        <v>1015</v>
      </c>
      <c r="E3" s="7"/>
    </row>
    <row r="4" spans="1:5" ht="30" x14ac:dyDescent="0.25">
      <c r="A4" s="3" t="s">
        <v>990</v>
      </c>
      <c r="B4" s="4" t="s">
        <v>5</v>
      </c>
      <c r="C4" s="4"/>
      <c r="D4" s="4" t="s">
        <v>5</v>
      </c>
      <c r="E4" s="4"/>
    </row>
    <row r="5" spans="1:5" x14ac:dyDescent="0.25">
      <c r="A5" s="2" t="s">
        <v>516</v>
      </c>
      <c r="B5" s="4">
        <v>4</v>
      </c>
      <c r="C5" s="4"/>
      <c r="D5" s="4">
        <v>4</v>
      </c>
      <c r="E5" s="4"/>
    </row>
    <row r="6" spans="1:5" ht="17.25" x14ac:dyDescent="0.25">
      <c r="A6" s="2" t="s">
        <v>1033</v>
      </c>
      <c r="B6" s="8">
        <v>1225</v>
      </c>
      <c r="C6" s="123" t="s">
        <v>1056</v>
      </c>
      <c r="D6" s="8">
        <v>1225</v>
      </c>
      <c r="E6" s="123" t="s">
        <v>1056</v>
      </c>
    </row>
    <row r="7" spans="1:5" x14ac:dyDescent="0.25">
      <c r="A7" s="2" t="s">
        <v>944</v>
      </c>
      <c r="B7" s="4" t="s">
        <v>5</v>
      </c>
      <c r="C7" s="4"/>
      <c r="D7" s="4" t="s">
        <v>5</v>
      </c>
      <c r="E7" s="4"/>
    </row>
    <row r="8" spans="1:5" ht="30" x14ac:dyDescent="0.25">
      <c r="A8" s="3" t="s">
        <v>990</v>
      </c>
      <c r="B8" s="4" t="s">
        <v>5</v>
      </c>
      <c r="C8" s="4"/>
      <c r="D8" s="4" t="s">
        <v>5</v>
      </c>
      <c r="E8" s="4"/>
    </row>
    <row r="9" spans="1:5" x14ac:dyDescent="0.25">
      <c r="A9" s="2" t="s">
        <v>516</v>
      </c>
      <c r="B9" s="4">
        <v>1</v>
      </c>
      <c r="C9" s="4"/>
      <c r="D9" s="4">
        <v>1</v>
      </c>
      <c r="E9" s="4"/>
    </row>
    <row r="10" spans="1:5" ht="17.25" x14ac:dyDescent="0.25">
      <c r="A10" s="2" t="s">
        <v>1033</v>
      </c>
      <c r="B10" s="5">
        <v>1115</v>
      </c>
      <c r="C10" s="123" t="s">
        <v>1056</v>
      </c>
      <c r="D10" s="5">
        <v>1115</v>
      </c>
      <c r="E10" s="123" t="s">
        <v>1056</v>
      </c>
    </row>
    <row r="11" spans="1:5" x14ac:dyDescent="0.25">
      <c r="A11" s="2" t="s">
        <v>369</v>
      </c>
      <c r="B11" s="4" t="s">
        <v>5</v>
      </c>
      <c r="C11" s="4"/>
      <c r="D11" s="4" t="s">
        <v>5</v>
      </c>
      <c r="E11" s="4"/>
    </row>
    <row r="12" spans="1:5" ht="30" x14ac:dyDescent="0.25">
      <c r="A12" s="3" t="s">
        <v>990</v>
      </c>
      <c r="B12" s="4" t="s">
        <v>5</v>
      </c>
      <c r="C12" s="4"/>
      <c r="D12" s="4" t="s">
        <v>5</v>
      </c>
      <c r="E12" s="4"/>
    </row>
    <row r="13" spans="1:5" x14ac:dyDescent="0.25">
      <c r="A13" s="2" t="s">
        <v>516</v>
      </c>
      <c r="B13" s="4">
        <v>3</v>
      </c>
      <c r="C13" s="4"/>
      <c r="D13" s="4">
        <v>3</v>
      </c>
      <c r="E13" s="4"/>
    </row>
    <row r="14" spans="1:5" ht="17.25" x14ac:dyDescent="0.25">
      <c r="A14" s="2" t="s">
        <v>1033</v>
      </c>
      <c r="B14" s="8">
        <v>110</v>
      </c>
      <c r="C14" s="123" t="s">
        <v>1056</v>
      </c>
      <c r="D14" s="8">
        <v>110</v>
      </c>
      <c r="E14" s="123" t="s">
        <v>1056</v>
      </c>
    </row>
    <row r="15" spans="1:5" x14ac:dyDescent="0.25">
      <c r="A15" s="37"/>
      <c r="B15" s="37"/>
      <c r="C15" s="37"/>
      <c r="D15" s="37"/>
      <c r="E15" s="37"/>
    </row>
    <row r="16" spans="1:5" ht="30" customHeight="1" x14ac:dyDescent="0.25">
      <c r="A16" s="2" t="s">
        <v>1056</v>
      </c>
      <c r="B16" s="38" t="s">
        <v>1057</v>
      </c>
      <c r="C16" s="38"/>
      <c r="D16" s="38"/>
      <c r="E16" s="38"/>
    </row>
  </sheetData>
  <mergeCells count="8">
    <mergeCell ref="A15:E15"/>
    <mergeCell ref="B16:E16"/>
    <mergeCell ref="B1:C1"/>
    <mergeCell ref="D1:E1"/>
    <mergeCell ref="B2:C2"/>
    <mergeCell ref="B3:C3"/>
    <mergeCell ref="D2:E2"/>
    <mergeCell ref="D3: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3</v>
      </c>
      <c r="B1" s="7" t="s">
        <v>2</v>
      </c>
      <c r="C1" s="7" t="s">
        <v>28</v>
      </c>
    </row>
    <row r="2" spans="1:3" ht="30" x14ac:dyDescent="0.25">
      <c r="A2" s="1" t="s">
        <v>27</v>
      </c>
      <c r="B2" s="7"/>
      <c r="C2" s="7"/>
    </row>
    <row r="3" spans="1:3" ht="30" x14ac:dyDescent="0.25">
      <c r="A3" s="3" t="s">
        <v>990</v>
      </c>
      <c r="B3" s="4" t="s">
        <v>5</v>
      </c>
      <c r="C3" s="4" t="s">
        <v>5</v>
      </c>
    </row>
    <row r="4" spans="1:3" x14ac:dyDescent="0.25">
      <c r="A4" s="2" t="s">
        <v>377</v>
      </c>
      <c r="B4" s="8">
        <v>1727011</v>
      </c>
      <c r="C4" s="8">
        <v>1534021</v>
      </c>
    </row>
    <row r="5" spans="1:3" x14ac:dyDescent="0.25">
      <c r="A5" s="2" t="s">
        <v>536</v>
      </c>
      <c r="B5" s="4" t="s">
        <v>5</v>
      </c>
      <c r="C5" s="4" t="s">
        <v>5</v>
      </c>
    </row>
    <row r="6" spans="1:3" ht="30" x14ac:dyDescent="0.25">
      <c r="A6" s="3" t="s">
        <v>990</v>
      </c>
      <c r="B6" s="4" t="s">
        <v>5</v>
      </c>
      <c r="C6" s="4" t="s">
        <v>5</v>
      </c>
    </row>
    <row r="7" spans="1:3" x14ac:dyDescent="0.25">
      <c r="A7" s="2" t="s">
        <v>377</v>
      </c>
      <c r="B7" s="5">
        <v>1658504</v>
      </c>
      <c r="C7" s="5">
        <v>1452201</v>
      </c>
    </row>
    <row r="8" spans="1:3" x14ac:dyDescent="0.25">
      <c r="A8" s="2" t="s">
        <v>537</v>
      </c>
      <c r="B8" s="4" t="s">
        <v>5</v>
      </c>
      <c r="C8" s="4" t="s">
        <v>5</v>
      </c>
    </row>
    <row r="9" spans="1:3" ht="30" x14ac:dyDescent="0.25">
      <c r="A9" s="3" t="s">
        <v>990</v>
      </c>
      <c r="B9" s="4" t="s">
        <v>5</v>
      </c>
      <c r="C9" s="4" t="s">
        <v>5</v>
      </c>
    </row>
    <row r="10" spans="1:3" x14ac:dyDescent="0.25">
      <c r="A10" s="2" t="s">
        <v>377</v>
      </c>
      <c r="B10" s="5">
        <v>15855</v>
      </c>
      <c r="C10" s="5">
        <v>38991</v>
      </c>
    </row>
    <row r="11" spans="1:3" x14ac:dyDescent="0.25">
      <c r="A11" s="2" t="s">
        <v>538</v>
      </c>
      <c r="B11" s="4" t="s">
        <v>5</v>
      </c>
      <c r="C11" s="4" t="s">
        <v>5</v>
      </c>
    </row>
    <row r="12" spans="1:3" ht="30" x14ac:dyDescent="0.25">
      <c r="A12" s="3" t="s">
        <v>990</v>
      </c>
      <c r="B12" s="4" t="s">
        <v>5</v>
      </c>
      <c r="C12" s="4" t="s">
        <v>5</v>
      </c>
    </row>
    <row r="13" spans="1:3" x14ac:dyDescent="0.25">
      <c r="A13" s="2" t="s">
        <v>377</v>
      </c>
      <c r="B13" s="5">
        <v>50993</v>
      </c>
      <c r="C13" s="5">
        <v>42540</v>
      </c>
    </row>
    <row r="14" spans="1:3" x14ac:dyDescent="0.25">
      <c r="A14" s="2" t="s">
        <v>539</v>
      </c>
      <c r="B14" s="4" t="s">
        <v>5</v>
      </c>
      <c r="C14" s="4" t="s">
        <v>5</v>
      </c>
    </row>
    <row r="15" spans="1:3" ht="30" x14ac:dyDescent="0.25">
      <c r="A15" s="3" t="s">
        <v>990</v>
      </c>
      <c r="B15" s="4" t="s">
        <v>5</v>
      </c>
      <c r="C15" s="4" t="s">
        <v>5</v>
      </c>
    </row>
    <row r="16" spans="1:3" x14ac:dyDescent="0.25">
      <c r="A16" s="2" t="s">
        <v>377</v>
      </c>
      <c r="B16" s="5">
        <v>1659</v>
      </c>
      <c r="C16" s="4">
        <v>289</v>
      </c>
    </row>
    <row r="17" spans="1:3" x14ac:dyDescent="0.25">
      <c r="A17" s="2" t="s">
        <v>1025</v>
      </c>
      <c r="B17" s="4" t="s">
        <v>5</v>
      </c>
      <c r="C17" s="4" t="s">
        <v>5</v>
      </c>
    </row>
    <row r="18" spans="1:3" ht="30" x14ac:dyDescent="0.25">
      <c r="A18" s="3" t="s">
        <v>990</v>
      </c>
      <c r="B18" s="4" t="s">
        <v>5</v>
      </c>
      <c r="C18" s="4" t="s">
        <v>5</v>
      </c>
    </row>
    <row r="19" spans="1:3" x14ac:dyDescent="0.25">
      <c r="A19" s="2" t="s">
        <v>377</v>
      </c>
      <c r="B19" s="5">
        <v>674804</v>
      </c>
      <c r="C19" s="5">
        <v>620991</v>
      </c>
    </row>
    <row r="20" spans="1:3" x14ac:dyDescent="0.25">
      <c r="A20" s="2" t="s">
        <v>1064</v>
      </c>
      <c r="B20" s="4" t="s">
        <v>5</v>
      </c>
      <c r="C20" s="4" t="s">
        <v>5</v>
      </c>
    </row>
    <row r="21" spans="1:3" ht="30" x14ac:dyDescent="0.25">
      <c r="A21" s="3" t="s">
        <v>990</v>
      </c>
      <c r="B21" s="4" t="s">
        <v>5</v>
      </c>
      <c r="C21" s="4" t="s">
        <v>5</v>
      </c>
    </row>
    <row r="22" spans="1:3" x14ac:dyDescent="0.25">
      <c r="A22" s="2" t="s">
        <v>377</v>
      </c>
      <c r="B22" s="5">
        <v>662100</v>
      </c>
      <c r="C22" s="5">
        <v>606998</v>
      </c>
    </row>
    <row r="23" spans="1:3" ht="30" x14ac:dyDescent="0.25">
      <c r="A23" s="2" t="s">
        <v>1065</v>
      </c>
      <c r="B23" s="4" t="s">
        <v>5</v>
      </c>
      <c r="C23" s="4" t="s">
        <v>5</v>
      </c>
    </row>
    <row r="24" spans="1:3" ht="30" x14ac:dyDescent="0.25">
      <c r="A24" s="3" t="s">
        <v>990</v>
      </c>
      <c r="B24" s="4" t="s">
        <v>5</v>
      </c>
      <c r="C24" s="4" t="s">
        <v>5</v>
      </c>
    </row>
    <row r="25" spans="1:3" x14ac:dyDescent="0.25">
      <c r="A25" s="2" t="s">
        <v>377</v>
      </c>
      <c r="B25" s="5">
        <v>1386</v>
      </c>
      <c r="C25" s="5">
        <v>2425</v>
      </c>
    </row>
    <row r="26" spans="1:3" x14ac:dyDescent="0.25">
      <c r="A26" s="2" t="s">
        <v>1066</v>
      </c>
      <c r="B26" s="4" t="s">
        <v>5</v>
      </c>
      <c r="C26" s="4" t="s">
        <v>5</v>
      </c>
    </row>
    <row r="27" spans="1:3" ht="30" x14ac:dyDescent="0.25">
      <c r="A27" s="3" t="s">
        <v>990</v>
      </c>
      <c r="B27" s="4" t="s">
        <v>5</v>
      </c>
      <c r="C27" s="4" t="s">
        <v>5</v>
      </c>
    </row>
    <row r="28" spans="1:3" x14ac:dyDescent="0.25">
      <c r="A28" s="2" t="s">
        <v>377</v>
      </c>
      <c r="B28" s="5">
        <v>11318</v>
      </c>
      <c r="C28" s="5">
        <v>11568</v>
      </c>
    </row>
    <row r="29" spans="1:3" x14ac:dyDescent="0.25">
      <c r="A29" s="2" t="s">
        <v>1067</v>
      </c>
      <c r="B29" s="4" t="s">
        <v>5</v>
      </c>
      <c r="C29" s="4" t="s">
        <v>5</v>
      </c>
    </row>
    <row r="30" spans="1:3" ht="30" x14ac:dyDescent="0.25">
      <c r="A30" s="3" t="s">
        <v>990</v>
      </c>
      <c r="B30" s="4" t="s">
        <v>5</v>
      </c>
      <c r="C30" s="4" t="s">
        <v>5</v>
      </c>
    </row>
    <row r="31" spans="1:3" x14ac:dyDescent="0.25">
      <c r="A31" s="2" t="s">
        <v>377</v>
      </c>
      <c r="B31" s="4" t="s">
        <v>52</v>
      </c>
      <c r="C31" s="4" t="s">
        <v>52</v>
      </c>
    </row>
    <row r="32" spans="1:3" x14ac:dyDescent="0.25">
      <c r="A32" s="2" t="s">
        <v>1026</v>
      </c>
      <c r="B32" s="4" t="s">
        <v>5</v>
      </c>
      <c r="C32" s="4" t="s">
        <v>5</v>
      </c>
    </row>
    <row r="33" spans="1:3" ht="30" x14ac:dyDescent="0.25">
      <c r="A33" s="3" t="s">
        <v>990</v>
      </c>
      <c r="B33" s="4" t="s">
        <v>5</v>
      </c>
      <c r="C33" s="4" t="s">
        <v>5</v>
      </c>
    </row>
    <row r="34" spans="1:3" x14ac:dyDescent="0.25">
      <c r="A34" s="2" t="s">
        <v>377</v>
      </c>
      <c r="B34" s="5">
        <v>585628</v>
      </c>
      <c r="C34" s="5">
        <v>473788</v>
      </c>
    </row>
    <row r="35" spans="1:3" x14ac:dyDescent="0.25">
      <c r="A35" s="2" t="s">
        <v>1068</v>
      </c>
      <c r="B35" s="4" t="s">
        <v>5</v>
      </c>
      <c r="C35" s="4" t="s">
        <v>5</v>
      </c>
    </row>
    <row r="36" spans="1:3" ht="30" x14ac:dyDescent="0.25">
      <c r="A36" s="3" t="s">
        <v>990</v>
      </c>
      <c r="B36" s="4" t="s">
        <v>5</v>
      </c>
      <c r="C36" s="4" t="s">
        <v>5</v>
      </c>
    </row>
    <row r="37" spans="1:3" x14ac:dyDescent="0.25">
      <c r="A37" s="2" t="s">
        <v>377</v>
      </c>
      <c r="B37" s="5">
        <v>557671</v>
      </c>
      <c r="C37" s="5">
        <v>434183</v>
      </c>
    </row>
    <row r="38" spans="1:3" ht="30" x14ac:dyDescent="0.25">
      <c r="A38" s="2" t="s">
        <v>1069</v>
      </c>
      <c r="B38" s="4" t="s">
        <v>5</v>
      </c>
      <c r="C38" s="4" t="s">
        <v>5</v>
      </c>
    </row>
    <row r="39" spans="1:3" ht="30" x14ac:dyDescent="0.25">
      <c r="A39" s="3" t="s">
        <v>990</v>
      </c>
      <c r="B39" s="4" t="s">
        <v>5</v>
      </c>
      <c r="C39" s="4" t="s">
        <v>5</v>
      </c>
    </row>
    <row r="40" spans="1:3" x14ac:dyDescent="0.25">
      <c r="A40" s="2" t="s">
        <v>377</v>
      </c>
      <c r="B40" s="5">
        <v>8235</v>
      </c>
      <c r="C40" s="5">
        <v>24902</v>
      </c>
    </row>
    <row r="41" spans="1:3" x14ac:dyDescent="0.25">
      <c r="A41" s="2" t="s">
        <v>1070</v>
      </c>
      <c r="B41" s="4" t="s">
        <v>5</v>
      </c>
      <c r="C41" s="4" t="s">
        <v>5</v>
      </c>
    </row>
    <row r="42" spans="1:3" ht="30" x14ac:dyDescent="0.25">
      <c r="A42" s="3" t="s">
        <v>990</v>
      </c>
      <c r="B42" s="4" t="s">
        <v>5</v>
      </c>
      <c r="C42" s="4" t="s">
        <v>5</v>
      </c>
    </row>
    <row r="43" spans="1:3" x14ac:dyDescent="0.25">
      <c r="A43" s="2" t="s">
        <v>377</v>
      </c>
      <c r="B43" s="5">
        <v>19722</v>
      </c>
      <c r="C43" s="5">
        <v>14703</v>
      </c>
    </row>
    <row r="44" spans="1:3" x14ac:dyDescent="0.25">
      <c r="A44" s="2" t="s">
        <v>1071</v>
      </c>
      <c r="B44" s="4" t="s">
        <v>5</v>
      </c>
      <c r="C44" s="4" t="s">
        <v>5</v>
      </c>
    </row>
    <row r="45" spans="1:3" ht="30" x14ac:dyDescent="0.25">
      <c r="A45" s="3" t="s">
        <v>990</v>
      </c>
      <c r="B45" s="4" t="s">
        <v>5</v>
      </c>
      <c r="C45" s="4" t="s">
        <v>5</v>
      </c>
    </row>
    <row r="46" spans="1:3" x14ac:dyDescent="0.25">
      <c r="A46" s="2" t="s">
        <v>377</v>
      </c>
      <c r="B46" s="4" t="s">
        <v>52</v>
      </c>
      <c r="C46" s="4" t="s">
        <v>52</v>
      </c>
    </row>
    <row r="47" spans="1:3" x14ac:dyDescent="0.25">
      <c r="A47" s="2" t="s">
        <v>1027</v>
      </c>
      <c r="B47" s="4" t="s">
        <v>5</v>
      </c>
      <c r="C47" s="4" t="s">
        <v>5</v>
      </c>
    </row>
    <row r="48" spans="1:3" ht="30" x14ac:dyDescent="0.25">
      <c r="A48" s="3" t="s">
        <v>990</v>
      </c>
      <c r="B48" s="4" t="s">
        <v>5</v>
      </c>
      <c r="C48" s="4" t="s">
        <v>5</v>
      </c>
    </row>
    <row r="49" spans="1:3" x14ac:dyDescent="0.25">
      <c r="A49" s="2" t="s">
        <v>377</v>
      </c>
      <c r="B49" s="5">
        <v>90033</v>
      </c>
      <c r="C49" s="5">
        <v>64362</v>
      </c>
    </row>
    <row r="50" spans="1:3" x14ac:dyDescent="0.25">
      <c r="A50" s="2" t="s">
        <v>1072</v>
      </c>
      <c r="B50" s="4" t="s">
        <v>5</v>
      </c>
      <c r="C50" s="4" t="s">
        <v>5</v>
      </c>
    </row>
    <row r="51" spans="1:3" ht="30" x14ac:dyDescent="0.25">
      <c r="A51" s="3" t="s">
        <v>990</v>
      </c>
      <c r="B51" s="4" t="s">
        <v>5</v>
      </c>
      <c r="C51" s="4" t="s">
        <v>5</v>
      </c>
    </row>
    <row r="52" spans="1:3" x14ac:dyDescent="0.25">
      <c r="A52" s="2" t="s">
        <v>377</v>
      </c>
      <c r="B52" s="5">
        <v>83843</v>
      </c>
      <c r="C52" s="5">
        <v>60293</v>
      </c>
    </row>
    <row r="53" spans="1:3" ht="30" x14ac:dyDescent="0.25">
      <c r="A53" s="2" t="s">
        <v>1073</v>
      </c>
      <c r="B53" s="4" t="s">
        <v>5</v>
      </c>
      <c r="C53" s="4" t="s">
        <v>5</v>
      </c>
    </row>
    <row r="54" spans="1:3" ht="30" x14ac:dyDescent="0.25">
      <c r="A54" s="3" t="s">
        <v>990</v>
      </c>
      <c r="B54" s="4" t="s">
        <v>5</v>
      </c>
      <c r="C54" s="4" t="s">
        <v>5</v>
      </c>
    </row>
    <row r="55" spans="1:3" x14ac:dyDescent="0.25">
      <c r="A55" s="2" t="s">
        <v>377</v>
      </c>
      <c r="B55" s="4" t="s">
        <v>52</v>
      </c>
      <c r="C55" s="4">
        <v>770</v>
      </c>
    </row>
    <row r="56" spans="1:3" x14ac:dyDescent="0.25">
      <c r="A56" s="2" t="s">
        <v>1074</v>
      </c>
      <c r="B56" s="4" t="s">
        <v>5</v>
      </c>
      <c r="C56" s="4" t="s">
        <v>5</v>
      </c>
    </row>
    <row r="57" spans="1:3" ht="30" x14ac:dyDescent="0.25">
      <c r="A57" s="3" t="s">
        <v>990</v>
      </c>
      <c r="B57" s="4" t="s">
        <v>5</v>
      </c>
      <c r="C57" s="4" t="s">
        <v>5</v>
      </c>
    </row>
    <row r="58" spans="1:3" x14ac:dyDescent="0.25">
      <c r="A58" s="2" t="s">
        <v>377</v>
      </c>
      <c r="B58" s="5">
        <v>6190</v>
      </c>
      <c r="C58" s="5">
        <v>3299</v>
      </c>
    </row>
    <row r="59" spans="1:3" x14ac:dyDescent="0.25">
      <c r="A59" s="2" t="s">
        <v>1075</v>
      </c>
      <c r="B59" s="4" t="s">
        <v>5</v>
      </c>
      <c r="C59" s="4" t="s">
        <v>5</v>
      </c>
    </row>
    <row r="60" spans="1:3" ht="30" x14ac:dyDescent="0.25">
      <c r="A60" s="3" t="s">
        <v>990</v>
      </c>
      <c r="B60" s="4" t="s">
        <v>5</v>
      </c>
      <c r="C60" s="4" t="s">
        <v>5</v>
      </c>
    </row>
    <row r="61" spans="1:3" x14ac:dyDescent="0.25">
      <c r="A61" s="2" t="s">
        <v>377</v>
      </c>
      <c r="B61" s="4" t="s">
        <v>52</v>
      </c>
      <c r="C61" s="4" t="s">
        <v>52</v>
      </c>
    </row>
    <row r="62" spans="1:3" x14ac:dyDescent="0.25">
      <c r="A62" s="2" t="s">
        <v>371</v>
      </c>
      <c r="B62" s="4" t="s">
        <v>5</v>
      </c>
      <c r="C62" s="4" t="s">
        <v>5</v>
      </c>
    </row>
    <row r="63" spans="1:3" ht="30" x14ac:dyDescent="0.25">
      <c r="A63" s="3" t="s">
        <v>990</v>
      </c>
      <c r="B63" s="4" t="s">
        <v>5</v>
      </c>
      <c r="C63" s="4" t="s">
        <v>5</v>
      </c>
    </row>
    <row r="64" spans="1:3" x14ac:dyDescent="0.25">
      <c r="A64" s="2" t="s">
        <v>377</v>
      </c>
      <c r="B64" s="5">
        <v>4671</v>
      </c>
      <c r="C64" s="5">
        <v>6719</v>
      </c>
    </row>
    <row r="65" spans="1:3" x14ac:dyDescent="0.25">
      <c r="A65" s="2" t="s">
        <v>1076</v>
      </c>
      <c r="B65" s="4" t="s">
        <v>5</v>
      </c>
      <c r="C65" s="4" t="s">
        <v>5</v>
      </c>
    </row>
    <row r="66" spans="1:3" ht="30" x14ac:dyDescent="0.25">
      <c r="A66" s="3" t="s">
        <v>990</v>
      </c>
      <c r="B66" s="4" t="s">
        <v>5</v>
      </c>
      <c r="C66" s="4" t="s">
        <v>5</v>
      </c>
    </row>
    <row r="67" spans="1:3" x14ac:dyDescent="0.25">
      <c r="A67" s="2" t="s">
        <v>377</v>
      </c>
      <c r="B67" s="5">
        <v>4401</v>
      </c>
      <c r="C67" s="5">
        <v>6481</v>
      </c>
    </row>
    <row r="68" spans="1:3" x14ac:dyDescent="0.25">
      <c r="A68" s="2" t="s">
        <v>1077</v>
      </c>
      <c r="B68" s="4" t="s">
        <v>5</v>
      </c>
      <c r="C68" s="4" t="s">
        <v>5</v>
      </c>
    </row>
    <row r="69" spans="1:3" ht="30" x14ac:dyDescent="0.25">
      <c r="A69" s="3" t="s">
        <v>990</v>
      </c>
      <c r="B69" s="4" t="s">
        <v>5</v>
      </c>
      <c r="C69" s="4" t="s">
        <v>5</v>
      </c>
    </row>
    <row r="70" spans="1:3" x14ac:dyDescent="0.25">
      <c r="A70" s="2" t="s">
        <v>377</v>
      </c>
      <c r="B70" s="4">
        <v>48</v>
      </c>
      <c r="C70" s="4">
        <v>53</v>
      </c>
    </row>
    <row r="71" spans="1:3" x14ac:dyDescent="0.25">
      <c r="A71" s="2" t="s">
        <v>1078</v>
      </c>
      <c r="B71" s="4" t="s">
        <v>5</v>
      </c>
      <c r="C71" s="4" t="s">
        <v>5</v>
      </c>
    </row>
    <row r="72" spans="1:3" ht="30" x14ac:dyDescent="0.25">
      <c r="A72" s="3" t="s">
        <v>990</v>
      </c>
      <c r="B72" s="4" t="s">
        <v>5</v>
      </c>
      <c r="C72" s="4" t="s">
        <v>5</v>
      </c>
    </row>
    <row r="73" spans="1:3" x14ac:dyDescent="0.25">
      <c r="A73" s="2" t="s">
        <v>377</v>
      </c>
      <c r="B73" s="4">
        <v>222</v>
      </c>
      <c r="C73" s="4">
        <v>185</v>
      </c>
    </row>
    <row r="74" spans="1:3" x14ac:dyDescent="0.25">
      <c r="A74" s="2" t="s">
        <v>1079</v>
      </c>
      <c r="B74" s="4" t="s">
        <v>5</v>
      </c>
      <c r="C74" s="4" t="s">
        <v>5</v>
      </c>
    </row>
    <row r="75" spans="1:3" ht="30" x14ac:dyDescent="0.25">
      <c r="A75" s="3" t="s">
        <v>990</v>
      </c>
      <c r="B75" s="4" t="s">
        <v>5</v>
      </c>
      <c r="C75" s="4" t="s">
        <v>5</v>
      </c>
    </row>
    <row r="76" spans="1:3" x14ac:dyDescent="0.25">
      <c r="A76" s="2" t="s">
        <v>377</v>
      </c>
      <c r="B76" s="4" t="s">
        <v>52</v>
      </c>
      <c r="C76" s="4" t="s">
        <v>52</v>
      </c>
    </row>
    <row r="77" spans="1:3" x14ac:dyDescent="0.25">
      <c r="A77" s="2" t="s">
        <v>369</v>
      </c>
      <c r="B77" s="4" t="s">
        <v>5</v>
      </c>
      <c r="C77" s="4" t="s">
        <v>5</v>
      </c>
    </row>
    <row r="78" spans="1:3" ht="30" x14ac:dyDescent="0.25">
      <c r="A78" s="3" t="s">
        <v>990</v>
      </c>
      <c r="B78" s="4" t="s">
        <v>5</v>
      </c>
      <c r="C78" s="4" t="s">
        <v>5</v>
      </c>
    </row>
    <row r="79" spans="1:3" x14ac:dyDescent="0.25">
      <c r="A79" s="2" t="s">
        <v>377</v>
      </c>
      <c r="B79" s="5">
        <v>213103</v>
      </c>
      <c r="C79" s="5">
        <v>192210</v>
      </c>
    </row>
    <row r="80" spans="1:3" x14ac:dyDescent="0.25">
      <c r="A80" s="2" t="s">
        <v>1080</v>
      </c>
      <c r="B80" s="4" t="s">
        <v>5</v>
      </c>
      <c r="C80" s="4" t="s">
        <v>5</v>
      </c>
    </row>
    <row r="81" spans="1:3" ht="30" x14ac:dyDescent="0.25">
      <c r="A81" s="3" t="s">
        <v>990</v>
      </c>
      <c r="B81" s="4" t="s">
        <v>5</v>
      </c>
      <c r="C81" s="4" t="s">
        <v>5</v>
      </c>
    </row>
    <row r="82" spans="1:3" x14ac:dyDescent="0.25">
      <c r="A82" s="2" t="s">
        <v>377</v>
      </c>
      <c r="B82" s="5">
        <v>194925</v>
      </c>
      <c r="C82" s="5">
        <v>171776</v>
      </c>
    </row>
    <row r="83" spans="1:3" x14ac:dyDescent="0.25">
      <c r="A83" s="2" t="s">
        <v>1081</v>
      </c>
      <c r="B83" s="4" t="s">
        <v>5</v>
      </c>
      <c r="C83" s="4" t="s">
        <v>5</v>
      </c>
    </row>
    <row r="84" spans="1:3" ht="30" x14ac:dyDescent="0.25">
      <c r="A84" s="3" t="s">
        <v>990</v>
      </c>
      <c r="B84" s="4" t="s">
        <v>5</v>
      </c>
      <c r="C84" s="4" t="s">
        <v>5</v>
      </c>
    </row>
    <row r="85" spans="1:3" x14ac:dyDescent="0.25">
      <c r="A85" s="2" t="s">
        <v>377</v>
      </c>
      <c r="B85" s="5">
        <v>5183</v>
      </c>
      <c r="C85" s="5">
        <v>10125</v>
      </c>
    </row>
    <row r="86" spans="1:3" x14ac:dyDescent="0.25">
      <c r="A86" s="2" t="s">
        <v>1082</v>
      </c>
      <c r="B86" s="4" t="s">
        <v>5</v>
      </c>
      <c r="C86" s="4" t="s">
        <v>5</v>
      </c>
    </row>
    <row r="87" spans="1:3" ht="30" x14ac:dyDescent="0.25">
      <c r="A87" s="3" t="s">
        <v>990</v>
      </c>
      <c r="B87" s="4" t="s">
        <v>5</v>
      </c>
      <c r="C87" s="4" t="s">
        <v>5</v>
      </c>
    </row>
    <row r="88" spans="1:3" x14ac:dyDescent="0.25">
      <c r="A88" s="2" t="s">
        <v>377</v>
      </c>
      <c r="B88" s="5">
        <v>11336</v>
      </c>
      <c r="C88" s="5">
        <v>10020</v>
      </c>
    </row>
    <row r="89" spans="1:3" x14ac:dyDescent="0.25">
      <c r="A89" s="2" t="s">
        <v>1083</v>
      </c>
      <c r="B89" s="4" t="s">
        <v>5</v>
      </c>
      <c r="C89" s="4" t="s">
        <v>5</v>
      </c>
    </row>
    <row r="90" spans="1:3" ht="30" x14ac:dyDescent="0.25">
      <c r="A90" s="3" t="s">
        <v>990</v>
      </c>
      <c r="B90" s="4" t="s">
        <v>5</v>
      </c>
      <c r="C90" s="4" t="s">
        <v>5</v>
      </c>
    </row>
    <row r="91" spans="1:3" x14ac:dyDescent="0.25">
      <c r="A91" s="2" t="s">
        <v>377</v>
      </c>
      <c r="B91" s="5">
        <v>1659</v>
      </c>
      <c r="C91" s="4">
        <v>289</v>
      </c>
    </row>
    <row r="92" spans="1:3" x14ac:dyDescent="0.25">
      <c r="A92" s="2" t="s">
        <v>372</v>
      </c>
      <c r="B92" s="4" t="s">
        <v>5</v>
      </c>
      <c r="C92" s="4" t="s">
        <v>5</v>
      </c>
    </row>
    <row r="93" spans="1:3" ht="30" x14ac:dyDescent="0.25">
      <c r="A93" s="3" t="s">
        <v>990</v>
      </c>
      <c r="B93" s="4" t="s">
        <v>5</v>
      </c>
      <c r="C93" s="4" t="s">
        <v>5</v>
      </c>
    </row>
    <row r="94" spans="1:3" x14ac:dyDescent="0.25">
      <c r="A94" s="2" t="s">
        <v>377</v>
      </c>
      <c r="B94" s="5">
        <v>1819</v>
      </c>
      <c r="C94" s="5">
        <v>2086</v>
      </c>
    </row>
    <row r="95" spans="1:3" x14ac:dyDescent="0.25">
      <c r="A95" s="2" t="s">
        <v>1084</v>
      </c>
      <c r="B95" s="4" t="s">
        <v>5</v>
      </c>
      <c r="C95" s="4" t="s">
        <v>5</v>
      </c>
    </row>
    <row r="96" spans="1:3" ht="30" x14ac:dyDescent="0.25">
      <c r="A96" s="3" t="s">
        <v>990</v>
      </c>
      <c r="B96" s="4" t="s">
        <v>5</v>
      </c>
      <c r="C96" s="4" t="s">
        <v>5</v>
      </c>
    </row>
    <row r="97" spans="1:3" x14ac:dyDescent="0.25">
      <c r="A97" s="2" t="s">
        <v>377</v>
      </c>
      <c r="B97" s="5">
        <v>1811</v>
      </c>
      <c r="C97" s="5">
        <v>2086</v>
      </c>
    </row>
    <row r="98" spans="1:3" x14ac:dyDescent="0.25">
      <c r="A98" s="2" t="s">
        <v>1085</v>
      </c>
      <c r="B98" s="4" t="s">
        <v>5</v>
      </c>
      <c r="C98" s="4" t="s">
        <v>5</v>
      </c>
    </row>
    <row r="99" spans="1:3" ht="30" x14ac:dyDescent="0.25">
      <c r="A99" s="3" t="s">
        <v>990</v>
      </c>
      <c r="B99" s="4" t="s">
        <v>5</v>
      </c>
      <c r="C99" s="4" t="s">
        <v>5</v>
      </c>
    </row>
    <row r="100" spans="1:3" x14ac:dyDescent="0.25">
      <c r="A100" s="2" t="s">
        <v>377</v>
      </c>
      <c r="B100" s="4" t="s">
        <v>52</v>
      </c>
      <c r="C100" s="4" t="s">
        <v>52</v>
      </c>
    </row>
    <row r="101" spans="1:3" x14ac:dyDescent="0.25">
      <c r="A101" s="2" t="s">
        <v>1086</v>
      </c>
      <c r="B101" s="4" t="s">
        <v>5</v>
      </c>
      <c r="C101" s="4" t="s">
        <v>5</v>
      </c>
    </row>
    <row r="102" spans="1:3" ht="30" x14ac:dyDescent="0.25">
      <c r="A102" s="3" t="s">
        <v>990</v>
      </c>
      <c r="B102" s="4" t="s">
        <v>5</v>
      </c>
      <c r="C102" s="4" t="s">
        <v>5</v>
      </c>
    </row>
    <row r="103" spans="1:3" x14ac:dyDescent="0.25">
      <c r="A103" s="2" t="s">
        <v>377</v>
      </c>
      <c r="B103" s="4">
        <v>8</v>
      </c>
      <c r="C103" s="4" t="s">
        <v>52</v>
      </c>
    </row>
    <row r="104" spans="1:3" x14ac:dyDescent="0.25">
      <c r="A104" s="2" t="s">
        <v>1087</v>
      </c>
      <c r="B104" s="4" t="s">
        <v>5</v>
      </c>
      <c r="C104" s="4" t="s">
        <v>5</v>
      </c>
    </row>
    <row r="105" spans="1:3" ht="30" x14ac:dyDescent="0.25">
      <c r="A105" s="3" t="s">
        <v>990</v>
      </c>
      <c r="B105" s="4" t="s">
        <v>5</v>
      </c>
      <c r="C105" s="4" t="s">
        <v>5</v>
      </c>
    </row>
    <row r="106" spans="1:3" x14ac:dyDescent="0.25">
      <c r="A106" s="2" t="s">
        <v>377</v>
      </c>
      <c r="B106" s="4" t="s">
        <v>52</v>
      </c>
      <c r="C106" s="4" t="s">
        <v>52</v>
      </c>
    </row>
    <row r="107" spans="1:3" x14ac:dyDescent="0.25">
      <c r="A107" s="2" t="s">
        <v>373</v>
      </c>
      <c r="B107" s="4" t="s">
        <v>5</v>
      </c>
      <c r="C107" s="4" t="s">
        <v>5</v>
      </c>
    </row>
    <row r="108" spans="1:3" ht="30" x14ac:dyDescent="0.25">
      <c r="A108" s="3" t="s">
        <v>990</v>
      </c>
      <c r="B108" s="4" t="s">
        <v>5</v>
      </c>
      <c r="C108" s="4" t="s">
        <v>5</v>
      </c>
    </row>
    <row r="109" spans="1:3" x14ac:dyDescent="0.25">
      <c r="A109" s="2" t="s">
        <v>377</v>
      </c>
      <c r="B109" s="5">
        <v>147026</v>
      </c>
      <c r="C109" s="5">
        <v>142543</v>
      </c>
    </row>
    <row r="110" spans="1:3" x14ac:dyDescent="0.25">
      <c r="A110" s="2" t="s">
        <v>1088</v>
      </c>
      <c r="B110" s="4" t="s">
        <v>5</v>
      </c>
      <c r="C110" s="4" t="s">
        <v>5</v>
      </c>
    </row>
    <row r="111" spans="1:3" ht="30" x14ac:dyDescent="0.25">
      <c r="A111" s="3" t="s">
        <v>990</v>
      </c>
      <c r="B111" s="4" t="s">
        <v>5</v>
      </c>
      <c r="C111" s="4" t="s">
        <v>5</v>
      </c>
    </row>
    <row r="112" spans="1:3" x14ac:dyDescent="0.25">
      <c r="A112" s="2" t="s">
        <v>377</v>
      </c>
      <c r="B112" s="5">
        <v>145113</v>
      </c>
      <c r="C112" s="5">
        <v>140723</v>
      </c>
    </row>
    <row r="113" spans="1:3" ht="30" x14ac:dyDescent="0.25">
      <c r="A113" s="2" t="s">
        <v>1089</v>
      </c>
      <c r="B113" s="4" t="s">
        <v>5</v>
      </c>
      <c r="C113" s="4" t="s">
        <v>5</v>
      </c>
    </row>
    <row r="114" spans="1:3" ht="30" x14ac:dyDescent="0.25">
      <c r="A114" s="3" t="s">
        <v>990</v>
      </c>
      <c r="B114" s="4" t="s">
        <v>5</v>
      </c>
      <c r="C114" s="4" t="s">
        <v>5</v>
      </c>
    </row>
    <row r="115" spans="1:3" x14ac:dyDescent="0.25">
      <c r="A115" s="2" t="s">
        <v>377</v>
      </c>
      <c r="B115" s="5">
        <v>1003</v>
      </c>
      <c r="C115" s="4">
        <v>704</v>
      </c>
    </row>
    <row r="116" spans="1:3" ht="30" x14ac:dyDescent="0.25">
      <c r="A116" s="2" t="s">
        <v>1090</v>
      </c>
      <c r="B116" s="4" t="s">
        <v>5</v>
      </c>
      <c r="C116" s="4" t="s">
        <v>5</v>
      </c>
    </row>
    <row r="117" spans="1:3" ht="30" x14ac:dyDescent="0.25">
      <c r="A117" s="3" t="s">
        <v>990</v>
      </c>
      <c r="B117" s="4" t="s">
        <v>5</v>
      </c>
      <c r="C117" s="4" t="s">
        <v>5</v>
      </c>
    </row>
    <row r="118" spans="1:3" x14ac:dyDescent="0.25">
      <c r="A118" s="2" t="s">
        <v>377</v>
      </c>
      <c r="B118" s="4">
        <v>910</v>
      </c>
      <c r="C118" s="5">
        <v>1116</v>
      </c>
    </row>
    <row r="119" spans="1:3" x14ac:dyDescent="0.25">
      <c r="A119" s="2" t="s">
        <v>1091</v>
      </c>
      <c r="B119" s="4" t="s">
        <v>5</v>
      </c>
      <c r="C119" s="4" t="s">
        <v>5</v>
      </c>
    </row>
    <row r="120" spans="1:3" ht="30" x14ac:dyDescent="0.25">
      <c r="A120" s="3" t="s">
        <v>990</v>
      </c>
      <c r="B120" s="4" t="s">
        <v>5</v>
      </c>
      <c r="C120" s="4" t="s">
        <v>5</v>
      </c>
    </row>
    <row r="121" spans="1:3" x14ac:dyDescent="0.25">
      <c r="A121" s="2" t="s">
        <v>377</v>
      </c>
      <c r="B121" s="4" t="s">
        <v>52</v>
      </c>
      <c r="C121" s="4" t="s">
        <v>52</v>
      </c>
    </row>
    <row r="122" spans="1:3" x14ac:dyDescent="0.25">
      <c r="A122" s="2" t="s">
        <v>374</v>
      </c>
      <c r="B122" s="4" t="s">
        <v>5</v>
      </c>
      <c r="C122" s="4" t="s">
        <v>5</v>
      </c>
    </row>
    <row r="123" spans="1:3" ht="30" x14ac:dyDescent="0.25">
      <c r="A123" s="3" t="s">
        <v>990</v>
      </c>
      <c r="B123" s="4" t="s">
        <v>5</v>
      </c>
      <c r="C123" s="4" t="s">
        <v>5</v>
      </c>
    </row>
    <row r="124" spans="1:3" x14ac:dyDescent="0.25">
      <c r="A124" s="2" t="s">
        <v>377</v>
      </c>
      <c r="B124" s="4" t="s">
        <v>52</v>
      </c>
      <c r="C124" s="4">
        <v>25</v>
      </c>
    </row>
    <row r="125" spans="1:3" x14ac:dyDescent="0.25">
      <c r="A125" s="2" t="s">
        <v>1092</v>
      </c>
      <c r="B125" s="4" t="s">
        <v>5</v>
      </c>
      <c r="C125" s="4" t="s">
        <v>5</v>
      </c>
    </row>
    <row r="126" spans="1:3" ht="30" x14ac:dyDescent="0.25">
      <c r="A126" s="3" t="s">
        <v>990</v>
      </c>
      <c r="B126" s="4" t="s">
        <v>5</v>
      </c>
      <c r="C126" s="4" t="s">
        <v>5</v>
      </c>
    </row>
    <row r="127" spans="1:3" x14ac:dyDescent="0.25">
      <c r="A127" s="2" t="s">
        <v>377</v>
      </c>
      <c r="B127" s="4" t="s">
        <v>52</v>
      </c>
      <c r="C127" s="4" t="s">
        <v>52</v>
      </c>
    </row>
    <row r="128" spans="1:3" x14ac:dyDescent="0.25">
      <c r="A128" s="2" t="s">
        <v>1093</v>
      </c>
      <c r="B128" s="4" t="s">
        <v>5</v>
      </c>
      <c r="C128" s="4" t="s">
        <v>5</v>
      </c>
    </row>
    <row r="129" spans="1:3" ht="30" x14ac:dyDescent="0.25">
      <c r="A129" s="3" t="s">
        <v>990</v>
      </c>
      <c r="B129" s="4" t="s">
        <v>5</v>
      </c>
      <c r="C129" s="4" t="s">
        <v>5</v>
      </c>
    </row>
    <row r="130" spans="1:3" x14ac:dyDescent="0.25">
      <c r="A130" s="2" t="s">
        <v>377</v>
      </c>
      <c r="B130" s="4" t="s">
        <v>52</v>
      </c>
      <c r="C130" s="4" t="s">
        <v>52</v>
      </c>
    </row>
    <row r="131" spans="1:3" x14ac:dyDescent="0.25">
      <c r="A131" s="2" t="s">
        <v>1094</v>
      </c>
      <c r="B131" s="4" t="s">
        <v>5</v>
      </c>
      <c r="C131" s="4" t="s">
        <v>5</v>
      </c>
    </row>
    <row r="132" spans="1:3" ht="30" x14ac:dyDescent="0.25">
      <c r="A132" s="3" t="s">
        <v>990</v>
      </c>
      <c r="B132" s="4" t="s">
        <v>5</v>
      </c>
      <c r="C132" s="4" t="s">
        <v>5</v>
      </c>
    </row>
    <row r="133" spans="1:3" x14ac:dyDescent="0.25">
      <c r="A133" s="2" t="s">
        <v>377</v>
      </c>
      <c r="B133" s="4" t="s">
        <v>52</v>
      </c>
      <c r="C133" s="4">
        <v>25</v>
      </c>
    </row>
    <row r="134" spans="1:3" x14ac:dyDescent="0.25">
      <c r="A134" s="2" t="s">
        <v>1095</v>
      </c>
      <c r="B134" s="4" t="s">
        <v>5</v>
      </c>
      <c r="C134" s="4" t="s">
        <v>5</v>
      </c>
    </row>
    <row r="135" spans="1:3" ht="30" x14ac:dyDescent="0.25">
      <c r="A135" s="3" t="s">
        <v>990</v>
      </c>
      <c r="B135" s="4" t="s">
        <v>5</v>
      </c>
      <c r="C135" s="4" t="s">
        <v>5</v>
      </c>
    </row>
    <row r="136" spans="1:3" x14ac:dyDescent="0.25">
      <c r="A136" s="2" t="s">
        <v>377</v>
      </c>
      <c r="B136" s="4" t="s">
        <v>52</v>
      </c>
      <c r="C136" s="4" t="s">
        <v>52</v>
      </c>
    </row>
    <row r="137" spans="1:3" x14ac:dyDescent="0.25">
      <c r="A137" s="2" t="s">
        <v>375</v>
      </c>
      <c r="B137" s="4" t="s">
        <v>5</v>
      </c>
      <c r="C137" s="4" t="s">
        <v>5</v>
      </c>
    </row>
    <row r="138" spans="1:3" ht="30" x14ac:dyDescent="0.25">
      <c r="A138" s="3" t="s">
        <v>990</v>
      </c>
      <c r="B138" s="4" t="s">
        <v>5</v>
      </c>
      <c r="C138" s="4" t="s">
        <v>5</v>
      </c>
    </row>
    <row r="139" spans="1:3" x14ac:dyDescent="0.25">
      <c r="A139" s="2" t="s">
        <v>377</v>
      </c>
      <c r="B139" s="4">
        <v>78</v>
      </c>
      <c r="C139" s="4">
        <v>65</v>
      </c>
    </row>
    <row r="140" spans="1:3" x14ac:dyDescent="0.25">
      <c r="A140" s="2" t="s">
        <v>1096</v>
      </c>
      <c r="B140" s="4" t="s">
        <v>5</v>
      </c>
      <c r="C140" s="4" t="s">
        <v>5</v>
      </c>
    </row>
    <row r="141" spans="1:3" ht="30" x14ac:dyDescent="0.25">
      <c r="A141" s="3" t="s">
        <v>990</v>
      </c>
      <c r="B141" s="4" t="s">
        <v>5</v>
      </c>
      <c r="C141" s="4" t="s">
        <v>5</v>
      </c>
    </row>
    <row r="142" spans="1:3" x14ac:dyDescent="0.25">
      <c r="A142" s="2" t="s">
        <v>377</v>
      </c>
      <c r="B142" s="4">
        <v>78</v>
      </c>
      <c r="C142" s="4">
        <v>65</v>
      </c>
    </row>
    <row r="143" spans="1:3" x14ac:dyDescent="0.25">
      <c r="A143" s="2" t="s">
        <v>1097</v>
      </c>
      <c r="B143" s="4" t="s">
        <v>5</v>
      </c>
      <c r="C143" s="4" t="s">
        <v>5</v>
      </c>
    </row>
    <row r="144" spans="1:3" ht="30" x14ac:dyDescent="0.25">
      <c r="A144" s="3" t="s">
        <v>990</v>
      </c>
      <c r="B144" s="4" t="s">
        <v>5</v>
      </c>
      <c r="C144" s="4" t="s">
        <v>5</v>
      </c>
    </row>
    <row r="145" spans="1:3" x14ac:dyDescent="0.25">
      <c r="A145" s="2" t="s">
        <v>377</v>
      </c>
      <c r="B145" s="4" t="s">
        <v>52</v>
      </c>
      <c r="C145" s="4" t="s">
        <v>52</v>
      </c>
    </row>
    <row r="146" spans="1:3" x14ac:dyDescent="0.25">
      <c r="A146" s="2" t="s">
        <v>1098</v>
      </c>
      <c r="B146" s="4" t="s">
        <v>5</v>
      </c>
      <c r="C146" s="4" t="s">
        <v>5</v>
      </c>
    </row>
    <row r="147" spans="1:3" ht="30" x14ac:dyDescent="0.25">
      <c r="A147" s="3" t="s">
        <v>990</v>
      </c>
      <c r="B147" s="4" t="s">
        <v>5</v>
      </c>
      <c r="C147" s="4" t="s">
        <v>5</v>
      </c>
    </row>
    <row r="148" spans="1:3" x14ac:dyDescent="0.25">
      <c r="A148" s="2" t="s">
        <v>377</v>
      </c>
      <c r="B148" s="4" t="s">
        <v>52</v>
      </c>
      <c r="C148" s="4" t="s">
        <v>52</v>
      </c>
    </row>
    <row r="149" spans="1:3" x14ac:dyDescent="0.25">
      <c r="A149" s="2" t="s">
        <v>1099</v>
      </c>
      <c r="B149" s="4" t="s">
        <v>5</v>
      </c>
      <c r="C149" s="4" t="s">
        <v>5</v>
      </c>
    </row>
    <row r="150" spans="1:3" ht="30" x14ac:dyDescent="0.25">
      <c r="A150" s="3" t="s">
        <v>990</v>
      </c>
      <c r="B150" s="4" t="s">
        <v>5</v>
      </c>
      <c r="C150" s="4" t="s">
        <v>5</v>
      </c>
    </row>
    <row r="151" spans="1:3" x14ac:dyDescent="0.25">
      <c r="A151" s="2" t="s">
        <v>377</v>
      </c>
      <c r="B151" s="4" t="s">
        <v>52</v>
      </c>
      <c r="C151" s="4" t="s">
        <v>52</v>
      </c>
    </row>
    <row r="152" spans="1:3" x14ac:dyDescent="0.25">
      <c r="A152" s="2" t="s">
        <v>376</v>
      </c>
      <c r="B152" s="4" t="s">
        <v>5</v>
      </c>
      <c r="C152" s="4" t="s">
        <v>5</v>
      </c>
    </row>
    <row r="153" spans="1:3" ht="30" x14ac:dyDescent="0.25">
      <c r="A153" s="3" t="s">
        <v>990</v>
      </c>
      <c r="B153" s="4" t="s">
        <v>5</v>
      </c>
      <c r="C153" s="4" t="s">
        <v>5</v>
      </c>
    </row>
    <row r="154" spans="1:3" x14ac:dyDescent="0.25">
      <c r="A154" s="2" t="s">
        <v>377</v>
      </c>
      <c r="B154" s="5">
        <v>9849</v>
      </c>
      <c r="C154" s="5">
        <v>31232</v>
      </c>
    </row>
    <row r="155" spans="1:3" x14ac:dyDescent="0.25">
      <c r="A155" s="2" t="s">
        <v>1100</v>
      </c>
      <c r="B155" s="4" t="s">
        <v>5</v>
      </c>
      <c r="C155" s="4" t="s">
        <v>5</v>
      </c>
    </row>
    <row r="156" spans="1:3" ht="30" x14ac:dyDescent="0.25">
      <c r="A156" s="3" t="s">
        <v>990</v>
      </c>
      <c r="B156" s="4" t="s">
        <v>5</v>
      </c>
      <c r="C156" s="4" t="s">
        <v>5</v>
      </c>
    </row>
    <row r="157" spans="1:3" x14ac:dyDescent="0.25">
      <c r="A157" s="2" t="s">
        <v>377</v>
      </c>
      <c r="B157" s="5">
        <v>8562</v>
      </c>
      <c r="C157" s="5">
        <v>29596</v>
      </c>
    </row>
    <row r="158" spans="1:3" x14ac:dyDescent="0.25">
      <c r="A158" s="2" t="s">
        <v>1101</v>
      </c>
      <c r="B158" s="4" t="s">
        <v>5</v>
      </c>
      <c r="C158" s="4" t="s">
        <v>5</v>
      </c>
    </row>
    <row r="159" spans="1:3" ht="30" x14ac:dyDescent="0.25">
      <c r="A159" s="3" t="s">
        <v>990</v>
      </c>
      <c r="B159" s="4" t="s">
        <v>5</v>
      </c>
      <c r="C159" s="4" t="s">
        <v>5</v>
      </c>
    </row>
    <row r="160" spans="1:3" x14ac:dyDescent="0.25">
      <c r="A160" s="2" t="s">
        <v>377</v>
      </c>
      <c r="B160" s="4" t="s">
        <v>52</v>
      </c>
      <c r="C160" s="4">
        <v>12</v>
      </c>
    </row>
    <row r="161" spans="1:3" x14ac:dyDescent="0.25">
      <c r="A161" s="2" t="s">
        <v>1102</v>
      </c>
      <c r="B161" s="4" t="s">
        <v>5</v>
      </c>
      <c r="C161" s="4" t="s">
        <v>5</v>
      </c>
    </row>
    <row r="162" spans="1:3" ht="30" x14ac:dyDescent="0.25">
      <c r="A162" s="3" t="s">
        <v>990</v>
      </c>
      <c r="B162" s="4" t="s">
        <v>5</v>
      </c>
      <c r="C162" s="4" t="s">
        <v>5</v>
      </c>
    </row>
    <row r="163" spans="1:3" x14ac:dyDescent="0.25">
      <c r="A163" s="2" t="s">
        <v>377</v>
      </c>
      <c r="B163" s="5">
        <v>1287</v>
      </c>
      <c r="C163" s="5">
        <v>1624</v>
      </c>
    </row>
    <row r="164" spans="1:3" x14ac:dyDescent="0.25">
      <c r="A164" s="2" t="s">
        <v>1103</v>
      </c>
      <c r="B164" s="4" t="s">
        <v>5</v>
      </c>
      <c r="C164" s="4" t="s">
        <v>5</v>
      </c>
    </row>
    <row r="165" spans="1:3" ht="30" x14ac:dyDescent="0.25">
      <c r="A165" s="3" t="s">
        <v>990</v>
      </c>
      <c r="B165" s="4" t="s">
        <v>5</v>
      </c>
      <c r="C165" s="4" t="s">
        <v>5</v>
      </c>
    </row>
    <row r="166" spans="1:3" x14ac:dyDescent="0.25">
      <c r="A166" s="2" t="s">
        <v>377</v>
      </c>
      <c r="B166" s="4" t="s">
        <v>52</v>
      </c>
      <c r="C166" s="4" t="s">
        <v>5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04</v>
      </c>
      <c r="B1" s="7" t="s">
        <v>1</v>
      </c>
      <c r="C1" s="7"/>
      <c r="D1" s="1"/>
    </row>
    <row r="2" spans="1:4" x14ac:dyDescent="0.25">
      <c r="A2" s="7"/>
      <c r="B2" s="1" t="s">
        <v>2</v>
      </c>
      <c r="C2" s="7" t="s">
        <v>72</v>
      </c>
      <c r="D2" s="7" t="s">
        <v>28</v>
      </c>
    </row>
    <row r="3" spans="1:4" x14ac:dyDescent="0.25">
      <c r="A3" s="7"/>
      <c r="B3" s="1" t="s">
        <v>1015</v>
      </c>
      <c r="C3" s="7"/>
      <c r="D3" s="7"/>
    </row>
    <row r="4" spans="1:4" x14ac:dyDescent="0.25">
      <c r="A4" s="2" t="s">
        <v>1105</v>
      </c>
      <c r="B4" s="4" t="s">
        <v>5</v>
      </c>
      <c r="C4" s="4" t="s">
        <v>5</v>
      </c>
      <c r="D4" s="4" t="s">
        <v>5</v>
      </c>
    </row>
    <row r="5" spans="1:4" ht="30" x14ac:dyDescent="0.25">
      <c r="A5" s="3" t="s">
        <v>990</v>
      </c>
      <c r="B5" s="4" t="s">
        <v>5</v>
      </c>
      <c r="C5" s="4" t="s">
        <v>5</v>
      </c>
      <c r="D5" s="4" t="s">
        <v>5</v>
      </c>
    </row>
    <row r="6" spans="1:4" ht="30" x14ac:dyDescent="0.25">
      <c r="A6" s="2" t="s">
        <v>1106</v>
      </c>
      <c r="B6" s="8">
        <v>26158000</v>
      </c>
      <c r="C6" s="4" t="s">
        <v>5</v>
      </c>
      <c r="D6" s="8">
        <v>29674000</v>
      </c>
    </row>
    <row r="7" spans="1:4" x14ac:dyDescent="0.25">
      <c r="A7" s="2" t="s">
        <v>1107</v>
      </c>
      <c r="B7" s="5">
        <v>19052000</v>
      </c>
      <c r="C7" s="4" t="s">
        <v>5</v>
      </c>
      <c r="D7" s="5">
        <v>22124000</v>
      </c>
    </row>
    <row r="8" spans="1:4" x14ac:dyDescent="0.25">
      <c r="A8" s="2" t="s">
        <v>1108</v>
      </c>
      <c r="B8" s="5">
        <v>7106000</v>
      </c>
      <c r="C8" s="4" t="s">
        <v>5</v>
      </c>
      <c r="D8" s="5">
        <v>7550000</v>
      </c>
    </row>
    <row r="9" spans="1:4" x14ac:dyDescent="0.25">
      <c r="A9" s="2" t="s">
        <v>1109</v>
      </c>
      <c r="B9" s="121">
        <v>1</v>
      </c>
      <c r="C9" s="4" t="s">
        <v>5</v>
      </c>
      <c r="D9" s="4" t="s">
        <v>5</v>
      </c>
    </row>
    <row r="10" spans="1:4" ht="30" x14ac:dyDescent="0.25">
      <c r="A10" s="2" t="s">
        <v>1110</v>
      </c>
      <c r="B10" s="5">
        <v>1600000</v>
      </c>
      <c r="C10" s="4" t="s">
        <v>5</v>
      </c>
      <c r="D10" s="5">
        <v>889000</v>
      </c>
    </row>
    <row r="11" spans="1:4" x14ac:dyDescent="0.25">
      <c r="A11" s="2" t="s">
        <v>1111</v>
      </c>
      <c r="B11" s="5">
        <v>293000</v>
      </c>
      <c r="C11" s="5">
        <v>271000</v>
      </c>
      <c r="D11" s="4" t="s">
        <v>5</v>
      </c>
    </row>
    <row r="12" spans="1:4" ht="30" x14ac:dyDescent="0.25">
      <c r="A12" s="2" t="s">
        <v>1112</v>
      </c>
      <c r="B12" s="5">
        <v>402000</v>
      </c>
      <c r="C12" s="4" t="s">
        <v>5</v>
      </c>
      <c r="D12" s="5">
        <v>872000</v>
      </c>
    </row>
    <row r="13" spans="1:4" ht="30" x14ac:dyDescent="0.25">
      <c r="A13" s="2" t="s">
        <v>1113</v>
      </c>
      <c r="B13" s="4">
        <v>2</v>
      </c>
      <c r="C13" s="4" t="s">
        <v>5</v>
      </c>
      <c r="D13" s="4" t="s">
        <v>5</v>
      </c>
    </row>
    <row r="14" spans="1:4" ht="45" x14ac:dyDescent="0.25">
      <c r="A14" s="2" t="s">
        <v>1114</v>
      </c>
      <c r="B14" s="121">
        <v>0.65</v>
      </c>
      <c r="C14" s="4" t="s">
        <v>5</v>
      </c>
      <c r="D14" s="4" t="s">
        <v>5</v>
      </c>
    </row>
    <row r="15" spans="1:4" x14ac:dyDescent="0.25">
      <c r="A15" s="2" t="s">
        <v>1115</v>
      </c>
      <c r="B15" s="8">
        <v>604000</v>
      </c>
      <c r="C15" s="4" t="s">
        <v>5</v>
      </c>
      <c r="D15" s="8">
        <v>716000</v>
      </c>
    </row>
  </sheetData>
  <mergeCells count="4">
    <mergeCell ref="A1:A3"/>
    <mergeCell ref="B1:C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6</v>
      </c>
      <c r="B1" s="1" t="s">
        <v>2</v>
      </c>
      <c r="C1" s="1" t="s">
        <v>28</v>
      </c>
    </row>
    <row r="2" spans="1:3" x14ac:dyDescent="0.25">
      <c r="A2" s="3" t="s">
        <v>1117</v>
      </c>
      <c r="B2" s="4" t="s">
        <v>5</v>
      </c>
      <c r="C2" s="4" t="s">
        <v>5</v>
      </c>
    </row>
    <row r="3" spans="1:3" x14ac:dyDescent="0.25">
      <c r="A3" s="2" t="s">
        <v>1118</v>
      </c>
      <c r="B3" s="8">
        <v>262500</v>
      </c>
      <c r="C3" s="8">
        <v>262500</v>
      </c>
    </row>
    <row r="4" spans="1:3" x14ac:dyDescent="0.25">
      <c r="A4" s="2" t="s">
        <v>986</v>
      </c>
      <c r="B4" s="4" t="s">
        <v>5</v>
      </c>
      <c r="C4" s="4" t="s">
        <v>5</v>
      </c>
    </row>
    <row r="5" spans="1:3" x14ac:dyDescent="0.25">
      <c r="A5" s="3" t="s">
        <v>1117</v>
      </c>
      <c r="B5" s="4" t="s">
        <v>5</v>
      </c>
      <c r="C5" s="4" t="s">
        <v>5</v>
      </c>
    </row>
    <row r="6" spans="1:3" x14ac:dyDescent="0.25">
      <c r="A6" s="2" t="s">
        <v>1119</v>
      </c>
      <c r="B6" s="5">
        <v>8800000</v>
      </c>
      <c r="C6" s="5">
        <v>8800000</v>
      </c>
    </row>
    <row r="7" spans="1:3" ht="45" x14ac:dyDescent="0.25">
      <c r="A7" s="2" t="s">
        <v>1120</v>
      </c>
      <c r="B7" s="4" t="s">
        <v>5</v>
      </c>
      <c r="C7" s="4" t="s">
        <v>5</v>
      </c>
    </row>
    <row r="8" spans="1:3" x14ac:dyDescent="0.25">
      <c r="A8" s="3" t="s">
        <v>1117</v>
      </c>
      <c r="B8" s="4" t="s">
        <v>5</v>
      </c>
      <c r="C8" s="4" t="s">
        <v>5</v>
      </c>
    </row>
    <row r="9" spans="1:3" x14ac:dyDescent="0.25">
      <c r="A9" s="2" t="s">
        <v>1119</v>
      </c>
      <c r="B9" s="5">
        <v>20000000</v>
      </c>
      <c r="C9" s="5">
        <v>20000000</v>
      </c>
    </row>
    <row r="10" spans="1:3" ht="45" x14ac:dyDescent="0.25">
      <c r="A10" s="2" t="s">
        <v>1121</v>
      </c>
      <c r="B10" s="4" t="s">
        <v>5</v>
      </c>
      <c r="C10" s="4" t="s">
        <v>5</v>
      </c>
    </row>
    <row r="11" spans="1:3" x14ac:dyDescent="0.25">
      <c r="A11" s="3" t="s">
        <v>1117</v>
      </c>
      <c r="B11" s="4" t="s">
        <v>5</v>
      </c>
      <c r="C11" s="4" t="s">
        <v>5</v>
      </c>
    </row>
    <row r="12" spans="1:3" ht="30" x14ac:dyDescent="0.25">
      <c r="A12" s="2" t="s">
        <v>1122</v>
      </c>
      <c r="B12" s="8">
        <v>3500000</v>
      </c>
      <c r="C12" s="8">
        <v>35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13.85546875" bestFit="1" customWidth="1"/>
    <col min="6" max="6" width="17" bestFit="1" customWidth="1"/>
    <col min="7" max="7" width="36.5703125" bestFit="1" customWidth="1"/>
    <col min="8" max="8" width="10.140625" bestFit="1" customWidth="1"/>
  </cols>
  <sheetData>
    <row r="1" spans="1:8" ht="15" customHeight="1" x14ac:dyDescent="0.25">
      <c r="A1" s="1" t="s">
        <v>120</v>
      </c>
      <c r="B1" s="7" t="s">
        <v>121</v>
      </c>
      <c r="C1" s="7" t="s">
        <v>122</v>
      </c>
      <c r="D1" s="7" t="s">
        <v>123</v>
      </c>
      <c r="E1" s="7" t="s">
        <v>124</v>
      </c>
      <c r="F1" s="7" t="s">
        <v>125</v>
      </c>
      <c r="G1" s="7" t="s">
        <v>126</v>
      </c>
      <c r="H1" s="7" t="s">
        <v>127</v>
      </c>
    </row>
    <row r="2" spans="1:8" ht="30" x14ac:dyDescent="0.25">
      <c r="A2" s="1" t="s">
        <v>70</v>
      </c>
      <c r="B2" s="7"/>
      <c r="C2" s="7"/>
      <c r="D2" s="7"/>
      <c r="E2" s="7"/>
      <c r="F2" s="7"/>
      <c r="G2" s="7"/>
      <c r="H2" s="7"/>
    </row>
    <row r="3" spans="1:8" x14ac:dyDescent="0.25">
      <c r="A3" s="2" t="s">
        <v>128</v>
      </c>
      <c r="B3" s="8">
        <v>181</v>
      </c>
      <c r="C3" s="8">
        <v>172247</v>
      </c>
      <c r="D3" s="8">
        <v>-14806</v>
      </c>
      <c r="E3" s="8">
        <v>-4860</v>
      </c>
      <c r="F3" s="8">
        <v>94890</v>
      </c>
      <c r="G3" s="8">
        <v>-6130</v>
      </c>
      <c r="H3" s="8">
        <v>241522</v>
      </c>
    </row>
    <row r="4" spans="1:8" x14ac:dyDescent="0.25">
      <c r="A4" s="2" t="s">
        <v>129</v>
      </c>
      <c r="B4" s="5">
        <v>17714481</v>
      </c>
      <c r="C4" s="4" t="s">
        <v>5</v>
      </c>
      <c r="D4" s="4" t="s">
        <v>5</v>
      </c>
      <c r="E4" s="4" t="s">
        <v>5</v>
      </c>
      <c r="F4" s="4" t="s">
        <v>5</v>
      </c>
      <c r="G4" s="4" t="s">
        <v>5</v>
      </c>
      <c r="H4" s="5">
        <v>17714481</v>
      </c>
    </row>
    <row r="5" spans="1:8" ht="30" x14ac:dyDescent="0.25">
      <c r="A5" s="3" t="s">
        <v>130</v>
      </c>
      <c r="B5" s="4" t="s">
        <v>5</v>
      </c>
      <c r="C5" s="4" t="s">
        <v>5</v>
      </c>
      <c r="D5" s="4" t="s">
        <v>5</v>
      </c>
      <c r="E5" s="4" t="s">
        <v>5</v>
      </c>
      <c r="F5" s="4" t="s">
        <v>5</v>
      </c>
      <c r="G5" s="4" t="s">
        <v>5</v>
      </c>
      <c r="H5" s="4" t="s">
        <v>5</v>
      </c>
    </row>
    <row r="6" spans="1:8" ht="30" x14ac:dyDescent="0.25">
      <c r="A6" s="2" t="s">
        <v>131</v>
      </c>
      <c r="B6" s="4" t="s">
        <v>5</v>
      </c>
      <c r="C6" s="4">
        <v>237</v>
      </c>
      <c r="D6" s="4">
        <v>792</v>
      </c>
      <c r="E6" s="4" t="s">
        <v>5</v>
      </c>
      <c r="F6" s="4" t="s">
        <v>5</v>
      </c>
      <c r="G6" s="4" t="s">
        <v>5</v>
      </c>
      <c r="H6" s="5">
        <v>1029</v>
      </c>
    </row>
    <row r="7" spans="1:8" ht="30" x14ac:dyDescent="0.25">
      <c r="A7" s="2" t="s">
        <v>132</v>
      </c>
      <c r="B7" s="4" t="s">
        <v>5</v>
      </c>
      <c r="C7" s="4" t="s">
        <v>5</v>
      </c>
      <c r="D7" s="4" t="s">
        <v>5</v>
      </c>
      <c r="E7" s="4" t="s">
        <v>5</v>
      </c>
      <c r="F7" s="5">
        <v>-1533</v>
      </c>
      <c r="G7" s="4" t="s">
        <v>5</v>
      </c>
      <c r="H7" s="5">
        <v>-1533</v>
      </c>
    </row>
    <row r="8" spans="1:8" x14ac:dyDescent="0.25">
      <c r="A8" s="2" t="s">
        <v>133</v>
      </c>
      <c r="B8" s="4" t="s">
        <v>5</v>
      </c>
      <c r="C8" s="4" t="s">
        <v>5</v>
      </c>
      <c r="D8" s="4" t="s">
        <v>5</v>
      </c>
      <c r="E8" s="5">
        <v>-18193</v>
      </c>
      <c r="F8" s="4" t="s">
        <v>5</v>
      </c>
      <c r="G8" s="4" t="s">
        <v>5</v>
      </c>
      <c r="H8" s="5">
        <v>-18193</v>
      </c>
    </row>
    <row r="9" spans="1:8" x14ac:dyDescent="0.25">
      <c r="A9" s="2" t="s">
        <v>134</v>
      </c>
      <c r="B9" s="5">
        <v>-1257468</v>
      </c>
      <c r="C9" s="4" t="s">
        <v>5</v>
      </c>
      <c r="D9" s="4" t="s">
        <v>5</v>
      </c>
      <c r="E9" s="4" t="s">
        <v>5</v>
      </c>
      <c r="F9" s="4" t="s">
        <v>5</v>
      </c>
      <c r="G9" s="4" t="s">
        <v>5</v>
      </c>
      <c r="H9" s="4" t="s">
        <v>5</v>
      </c>
    </row>
    <row r="10" spans="1:8" x14ac:dyDescent="0.25">
      <c r="A10" s="2" t="s">
        <v>135</v>
      </c>
      <c r="B10" s="4" t="s">
        <v>5</v>
      </c>
      <c r="C10" s="4" t="s">
        <v>5</v>
      </c>
      <c r="D10" s="4" t="s">
        <v>5</v>
      </c>
      <c r="E10" s="4">
        <v>14</v>
      </c>
      <c r="F10" s="4" t="s">
        <v>5</v>
      </c>
      <c r="G10" s="4" t="s">
        <v>5</v>
      </c>
      <c r="H10" s="4">
        <v>14</v>
      </c>
    </row>
    <row r="11" spans="1:8" x14ac:dyDescent="0.25">
      <c r="A11" s="2" t="s">
        <v>136</v>
      </c>
      <c r="B11" s="5">
        <v>1050</v>
      </c>
      <c r="C11" s="4" t="s">
        <v>5</v>
      </c>
      <c r="D11" s="4" t="s">
        <v>5</v>
      </c>
      <c r="E11" s="4" t="s">
        <v>5</v>
      </c>
      <c r="F11" s="4" t="s">
        <v>5</v>
      </c>
      <c r="G11" s="4" t="s">
        <v>5</v>
      </c>
      <c r="H11" s="4" t="s">
        <v>5</v>
      </c>
    </row>
    <row r="12" spans="1:8" ht="30" x14ac:dyDescent="0.25">
      <c r="A12" s="2" t="s">
        <v>137</v>
      </c>
      <c r="B12" s="4" t="s">
        <v>5</v>
      </c>
      <c r="C12" s="4">
        <v>-570</v>
      </c>
      <c r="D12" s="4" t="s">
        <v>5</v>
      </c>
      <c r="E12" s="4">
        <v>-14</v>
      </c>
      <c r="F12" s="4" t="s">
        <v>5</v>
      </c>
      <c r="G12" s="4" t="s">
        <v>5</v>
      </c>
      <c r="H12" s="4">
        <v>-584</v>
      </c>
    </row>
    <row r="13" spans="1:8" ht="30" x14ac:dyDescent="0.25">
      <c r="A13" s="2" t="s">
        <v>138</v>
      </c>
      <c r="B13" s="5">
        <v>-41636</v>
      </c>
      <c r="C13" s="4" t="s">
        <v>5</v>
      </c>
      <c r="D13" s="4" t="s">
        <v>5</v>
      </c>
      <c r="E13" s="4" t="s">
        <v>5</v>
      </c>
      <c r="F13" s="4" t="s">
        <v>5</v>
      </c>
      <c r="G13" s="4" t="s">
        <v>5</v>
      </c>
      <c r="H13" s="4" t="s">
        <v>5</v>
      </c>
    </row>
    <row r="14" spans="1:8" x14ac:dyDescent="0.25">
      <c r="A14" s="2" t="s">
        <v>139</v>
      </c>
      <c r="B14" s="4" t="s">
        <v>5</v>
      </c>
      <c r="C14" s="4">
        <v>49</v>
      </c>
      <c r="D14" s="4" t="s">
        <v>5</v>
      </c>
      <c r="E14" s="4" t="s">
        <v>5</v>
      </c>
      <c r="F14" s="4" t="s">
        <v>5</v>
      </c>
      <c r="G14" s="4" t="s">
        <v>5</v>
      </c>
      <c r="H14" s="4">
        <v>49</v>
      </c>
    </row>
    <row r="15" spans="1:8" x14ac:dyDescent="0.25">
      <c r="A15" s="2" t="s">
        <v>140</v>
      </c>
      <c r="B15" s="4" t="s">
        <v>5</v>
      </c>
      <c r="C15" s="5">
        <v>2854</v>
      </c>
      <c r="D15" s="4" t="s">
        <v>5</v>
      </c>
      <c r="E15" s="4" t="s">
        <v>5</v>
      </c>
      <c r="F15" s="4" t="s">
        <v>5</v>
      </c>
      <c r="G15" s="4" t="s">
        <v>5</v>
      </c>
      <c r="H15" s="5">
        <v>2854</v>
      </c>
    </row>
    <row r="16" spans="1:8" x14ac:dyDescent="0.25">
      <c r="A16" s="2" t="s">
        <v>141</v>
      </c>
      <c r="B16" s="4" t="s">
        <v>5</v>
      </c>
      <c r="C16" s="4" t="s">
        <v>5</v>
      </c>
      <c r="D16" s="4" t="s">
        <v>5</v>
      </c>
      <c r="E16" s="4" t="s">
        <v>5</v>
      </c>
      <c r="F16" s="5">
        <v>2516</v>
      </c>
      <c r="G16" s="4" t="s">
        <v>5</v>
      </c>
      <c r="H16" s="5">
        <v>2516</v>
      </c>
    </row>
    <row r="17" spans="1:8" x14ac:dyDescent="0.25">
      <c r="A17" s="2" t="s">
        <v>142</v>
      </c>
      <c r="B17" s="4" t="s">
        <v>5</v>
      </c>
      <c r="C17" s="4" t="s">
        <v>5</v>
      </c>
      <c r="D17" s="4" t="s">
        <v>5</v>
      </c>
      <c r="E17" s="4" t="s">
        <v>5</v>
      </c>
      <c r="F17" s="4" t="s">
        <v>5</v>
      </c>
      <c r="G17" s="4">
        <v>-138</v>
      </c>
      <c r="H17" s="4">
        <v>-138</v>
      </c>
    </row>
    <row r="18" spans="1:8" x14ac:dyDescent="0.25">
      <c r="A18" s="2" t="s">
        <v>143</v>
      </c>
      <c r="B18" s="8">
        <v>181</v>
      </c>
      <c r="C18" s="8">
        <v>174817</v>
      </c>
      <c r="D18" s="8">
        <v>-14014</v>
      </c>
      <c r="E18" s="8">
        <v>-23053</v>
      </c>
      <c r="F18" s="8">
        <v>95873</v>
      </c>
      <c r="G18" s="8">
        <v>-6268</v>
      </c>
      <c r="H18" s="8">
        <v>227536</v>
      </c>
    </row>
    <row r="19" spans="1:8" x14ac:dyDescent="0.25">
      <c r="A19" s="2" t="s">
        <v>144</v>
      </c>
      <c r="B19" s="5">
        <v>16416427</v>
      </c>
      <c r="C19" s="4" t="s">
        <v>5</v>
      </c>
      <c r="D19" s="4" t="s">
        <v>5</v>
      </c>
      <c r="E19" s="4" t="s">
        <v>5</v>
      </c>
      <c r="F19" s="4" t="s">
        <v>5</v>
      </c>
      <c r="G19" s="4" t="s">
        <v>5</v>
      </c>
      <c r="H19" s="5">
        <v>1641642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3</v>
      </c>
      <c r="B1" s="7" t="s">
        <v>2</v>
      </c>
      <c r="C1" s="7" t="s">
        <v>28</v>
      </c>
    </row>
    <row r="2" spans="1:3" x14ac:dyDescent="0.25">
      <c r="A2" s="1" t="s">
        <v>949</v>
      </c>
      <c r="B2" s="7"/>
      <c r="C2" s="7"/>
    </row>
    <row r="3" spans="1:3" ht="30" x14ac:dyDescent="0.25">
      <c r="A3" s="2" t="s">
        <v>1124</v>
      </c>
      <c r="B3" s="4" t="s">
        <v>5</v>
      </c>
      <c r="C3" s="4" t="s">
        <v>5</v>
      </c>
    </row>
    <row r="4" spans="1:3" x14ac:dyDescent="0.25">
      <c r="A4" s="3" t="s">
        <v>1125</v>
      </c>
      <c r="B4" s="4" t="s">
        <v>5</v>
      </c>
      <c r="C4" s="4" t="s">
        <v>5</v>
      </c>
    </row>
    <row r="5" spans="1:3" ht="45" x14ac:dyDescent="0.25">
      <c r="A5" s="2" t="s">
        <v>1126</v>
      </c>
      <c r="B5" s="9">
        <v>82.1</v>
      </c>
      <c r="C5" s="9">
        <v>93.9</v>
      </c>
    </row>
    <row r="6" spans="1:3" x14ac:dyDescent="0.25">
      <c r="A6" s="2" t="s">
        <v>1127</v>
      </c>
      <c r="B6" s="9">
        <v>127.3</v>
      </c>
      <c r="C6" s="9">
        <v>145.8000000000000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28</v>
      </c>
      <c r="B1" s="1" t="s">
        <v>2</v>
      </c>
      <c r="C1" s="1" t="s">
        <v>28</v>
      </c>
    </row>
    <row r="2" spans="1:3" ht="30" x14ac:dyDescent="0.25">
      <c r="A2" s="3" t="s">
        <v>983</v>
      </c>
      <c r="B2" s="4" t="s">
        <v>5</v>
      </c>
      <c r="C2" s="4" t="s">
        <v>5</v>
      </c>
    </row>
    <row r="3" spans="1:3" x14ac:dyDescent="0.25">
      <c r="A3" s="2" t="s">
        <v>1129</v>
      </c>
      <c r="B3" s="8">
        <v>104000000</v>
      </c>
      <c r="C3" s="8">
        <v>128000000</v>
      </c>
    </row>
    <row r="4" spans="1:3" x14ac:dyDescent="0.25">
      <c r="A4" s="2" t="s">
        <v>986</v>
      </c>
      <c r="B4" s="4" t="s">
        <v>5</v>
      </c>
      <c r="C4" s="4" t="s">
        <v>5</v>
      </c>
    </row>
    <row r="5" spans="1:3" ht="30" x14ac:dyDescent="0.25">
      <c r="A5" s="3" t="s">
        <v>983</v>
      </c>
      <c r="B5" s="4" t="s">
        <v>5</v>
      </c>
      <c r="C5" s="4" t="s">
        <v>5</v>
      </c>
    </row>
    <row r="6" spans="1:3" x14ac:dyDescent="0.25">
      <c r="A6" s="2" t="s">
        <v>1129</v>
      </c>
      <c r="B6" s="5">
        <v>104000000</v>
      </c>
      <c r="C6" s="5">
        <v>128000000</v>
      </c>
    </row>
    <row r="7" spans="1:3" x14ac:dyDescent="0.25">
      <c r="A7" s="2" t="s">
        <v>1130</v>
      </c>
      <c r="B7" s="5">
        <v>659200000</v>
      </c>
      <c r="C7" s="5">
        <v>602200000</v>
      </c>
    </row>
    <row r="8" spans="1:3" ht="30" x14ac:dyDescent="0.25">
      <c r="A8" s="2" t="s">
        <v>1131</v>
      </c>
      <c r="B8" s="8">
        <v>312500000</v>
      </c>
      <c r="C8" s="8">
        <v>294300000</v>
      </c>
    </row>
    <row r="9" spans="1:3" ht="60" x14ac:dyDescent="0.25">
      <c r="A9" s="2" t="s">
        <v>1132</v>
      </c>
      <c r="B9" s="121">
        <v>3.5000000000000001E-3</v>
      </c>
      <c r="C9" s="4" t="s">
        <v>5</v>
      </c>
    </row>
    <row r="10" spans="1:3" ht="45" x14ac:dyDescent="0.25">
      <c r="A10" s="2" t="s">
        <v>1133</v>
      </c>
      <c r="B10" s="121">
        <v>4.4999999999999998E-2</v>
      </c>
      <c r="C10"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4</v>
      </c>
      <c r="B1" s="1" t="s">
        <v>2</v>
      </c>
      <c r="C1" s="1" t="s">
        <v>28</v>
      </c>
    </row>
    <row r="2" spans="1:3" x14ac:dyDescent="0.25">
      <c r="A2" s="3" t="s">
        <v>1135</v>
      </c>
      <c r="B2" s="4" t="s">
        <v>5</v>
      </c>
      <c r="C2" s="4" t="s">
        <v>5</v>
      </c>
    </row>
    <row r="3" spans="1:3" x14ac:dyDescent="0.25">
      <c r="A3" s="2" t="s">
        <v>48</v>
      </c>
      <c r="B3" s="8">
        <v>50432000</v>
      </c>
      <c r="C3" s="8">
        <v>54187000</v>
      </c>
    </row>
    <row r="4" spans="1:3" x14ac:dyDescent="0.25">
      <c r="A4" s="2" t="s">
        <v>1136</v>
      </c>
      <c r="B4" s="4" t="s">
        <v>5</v>
      </c>
      <c r="C4" s="4" t="s">
        <v>5</v>
      </c>
    </row>
    <row r="5" spans="1:3" x14ac:dyDescent="0.25">
      <c r="A5" s="3" t="s">
        <v>1135</v>
      </c>
      <c r="B5" s="4" t="s">
        <v>5</v>
      </c>
      <c r="C5" s="4" t="s">
        <v>5</v>
      </c>
    </row>
    <row r="6" spans="1:3" x14ac:dyDescent="0.25">
      <c r="A6" s="2" t="s">
        <v>1137</v>
      </c>
      <c r="B6" s="5">
        <v>24000000</v>
      </c>
      <c r="C6" s="4" t="s">
        <v>5</v>
      </c>
    </row>
    <row r="7" spans="1:3" ht="30" x14ac:dyDescent="0.25">
      <c r="A7" s="2" t="s">
        <v>1138</v>
      </c>
      <c r="B7" s="5">
        <v>451000</v>
      </c>
      <c r="C7" s="4" t="s">
        <v>5</v>
      </c>
    </row>
    <row r="8" spans="1:3" x14ac:dyDescent="0.25">
      <c r="A8" s="2" t="s">
        <v>1139</v>
      </c>
      <c r="B8" s="5">
        <v>21000000</v>
      </c>
      <c r="C8" s="5">
        <v>21000000</v>
      </c>
    </row>
    <row r="9" spans="1:3" x14ac:dyDescent="0.25">
      <c r="A9" s="2" t="s">
        <v>48</v>
      </c>
      <c r="B9" s="5">
        <v>50400000</v>
      </c>
      <c r="C9" s="5">
        <v>54200000</v>
      </c>
    </row>
    <row r="10" spans="1:3" ht="30" x14ac:dyDescent="0.25">
      <c r="A10" s="2" t="s">
        <v>1140</v>
      </c>
      <c r="B10" s="8">
        <v>60200000</v>
      </c>
      <c r="C10" s="8">
        <v>843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1</v>
      </c>
      <c r="B1" s="7" t="s">
        <v>2</v>
      </c>
      <c r="C1" s="7" t="s">
        <v>28</v>
      </c>
    </row>
    <row r="2" spans="1:3" ht="30" x14ac:dyDescent="0.25">
      <c r="A2" s="1" t="s">
        <v>27</v>
      </c>
      <c r="B2" s="7"/>
      <c r="C2" s="7"/>
    </row>
    <row r="3" spans="1:3" x14ac:dyDescent="0.25">
      <c r="A3" s="3" t="s">
        <v>553</v>
      </c>
      <c r="B3" s="4" t="s">
        <v>5</v>
      </c>
      <c r="C3" s="4" t="s">
        <v>5</v>
      </c>
    </row>
    <row r="4" spans="1:3" x14ac:dyDescent="0.25">
      <c r="A4" s="2" t="s">
        <v>556</v>
      </c>
      <c r="B4" s="8">
        <v>278275</v>
      </c>
      <c r="C4" s="8">
        <v>247586</v>
      </c>
    </row>
    <row r="5" spans="1:3" x14ac:dyDescent="0.25">
      <c r="A5" s="3" t="s">
        <v>43</v>
      </c>
      <c r="B5" s="4" t="s">
        <v>5</v>
      </c>
      <c r="C5" s="4" t="s">
        <v>5</v>
      </c>
    </row>
    <row r="6" spans="1:3" x14ac:dyDescent="0.25">
      <c r="A6" s="2" t="s">
        <v>557</v>
      </c>
      <c r="B6" s="5">
        <v>339350</v>
      </c>
      <c r="C6" s="5">
        <v>227205</v>
      </c>
    </row>
    <row r="7" spans="1:3" x14ac:dyDescent="0.25">
      <c r="A7" s="2" t="s">
        <v>558</v>
      </c>
      <c r="B7" s="5">
        <v>386682</v>
      </c>
      <c r="C7" s="5">
        <v>317030</v>
      </c>
    </row>
    <row r="8" spans="1:3" x14ac:dyDescent="0.25">
      <c r="A8" s="2" t="s">
        <v>559</v>
      </c>
      <c r="B8" s="5">
        <v>187040</v>
      </c>
      <c r="C8" s="5">
        <v>179290</v>
      </c>
    </row>
    <row r="9" spans="1:3" x14ac:dyDescent="0.25">
      <c r="A9" s="2" t="s">
        <v>560</v>
      </c>
      <c r="B9" s="5">
        <v>359280</v>
      </c>
      <c r="C9" s="5">
        <v>359344</v>
      </c>
    </row>
    <row r="10" spans="1:3" x14ac:dyDescent="0.25">
      <c r="A10" s="2" t="s">
        <v>561</v>
      </c>
      <c r="B10" s="5">
        <v>1272352</v>
      </c>
      <c r="C10" s="5">
        <v>1082869</v>
      </c>
    </row>
    <row r="11" spans="1:3" x14ac:dyDescent="0.25">
      <c r="A11" s="2" t="s">
        <v>45</v>
      </c>
      <c r="B11" s="8">
        <v>1550627</v>
      </c>
      <c r="C11" s="8">
        <v>133045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2</v>
      </c>
      <c r="B1" s="7" t="s">
        <v>71</v>
      </c>
      <c r="C1" s="7"/>
      <c r="D1" s="7" t="s">
        <v>1</v>
      </c>
      <c r="E1" s="7"/>
    </row>
    <row r="2" spans="1:5" ht="30" x14ac:dyDescent="0.25">
      <c r="A2" s="1" t="s">
        <v>27</v>
      </c>
      <c r="B2" s="1" t="s">
        <v>2</v>
      </c>
      <c r="C2" s="1" t="s">
        <v>72</v>
      </c>
      <c r="D2" s="1" t="s">
        <v>2</v>
      </c>
      <c r="E2" s="1" t="s">
        <v>72</v>
      </c>
    </row>
    <row r="3" spans="1:5" x14ac:dyDescent="0.25">
      <c r="A3" s="2" t="s">
        <v>567</v>
      </c>
      <c r="B3" s="4" t="s">
        <v>5</v>
      </c>
      <c r="C3" s="4" t="s">
        <v>5</v>
      </c>
      <c r="D3" s="4" t="s">
        <v>5</v>
      </c>
      <c r="E3" s="4" t="s">
        <v>5</v>
      </c>
    </row>
    <row r="4" spans="1:5" ht="30" x14ac:dyDescent="0.25">
      <c r="A4" s="3" t="s">
        <v>1143</v>
      </c>
      <c r="B4" s="4" t="s">
        <v>5</v>
      </c>
      <c r="C4" s="4" t="s">
        <v>5</v>
      </c>
      <c r="D4" s="4" t="s">
        <v>5</v>
      </c>
      <c r="E4" s="4" t="s">
        <v>5</v>
      </c>
    </row>
    <row r="5" spans="1:5" x14ac:dyDescent="0.25">
      <c r="A5" s="2" t="s">
        <v>569</v>
      </c>
      <c r="B5" s="4" t="s">
        <v>52</v>
      </c>
      <c r="C5" s="8">
        <v>125</v>
      </c>
      <c r="D5" s="4" t="s">
        <v>52</v>
      </c>
      <c r="E5" s="8">
        <v>375</v>
      </c>
    </row>
    <row r="6" spans="1:5" x14ac:dyDescent="0.25">
      <c r="A6" s="2" t="s">
        <v>570</v>
      </c>
      <c r="B6" s="4">
        <v>238</v>
      </c>
      <c r="C6" s="4">
        <v>271</v>
      </c>
      <c r="D6" s="4">
        <v>714</v>
      </c>
      <c r="E6" s="4">
        <v>815</v>
      </c>
    </row>
    <row r="7" spans="1:5" x14ac:dyDescent="0.25">
      <c r="A7" s="2" t="s">
        <v>571</v>
      </c>
      <c r="B7" s="4">
        <v>-284</v>
      </c>
      <c r="C7" s="4">
        <v>-259</v>
      </c>
      <c r="D7" s="4">
        <v>-851</v>
      </c>
      <c r="E7" s="4">
        <v>-777</v>
      </c>
    </row>
    <row r="8" spans="1:5" x14ac:dyDescent="0.25">
      <c r="A8" s="3" t="s">
        <v>574</v>
      </c>
      <c r="B8" s="4" t="s">
        <v>5</v>
      </c>
      <c r="C8" s="4" t="s">
        <v>5</v>
      </c>
      <c r="D8" s="4" t="s">
        <v>5</v>
      </c>
      <c r="E8" s="4" t="s">
        <v>5</v>
      </c>
    </row>
    <row r="9" spans="1:5" x14ac:dyDescent="0.25">
      <c r="A9" s="2" t="s">
        <v>346</v>
      </c>
      <c r="B9" s="4">
        <v>144</v>
      </c>
      <c r="C9" s="4">
        <v>169</v>
      </c>
      <c r="D9" s="4">
        <v>430</v>
      </c>
      <c r="E9" s="4">
        <v>507</v>
      </c>
    </row>
    <row r="10" spans="1:5" x14ac:dyDescent="0.25">
      <c r="A10" s="2" t="s">
        <v>575</v>
      </c>
      <c r="B10" s="4" t="s">
        <v>52</v>
      </c>
      <c r="C10" s="4">
        <v>-31</v>
      </c>
      <c r="D10" s="4" t="s">
        <v>52</v>
      </c>
      <c r="E10" s="4">
        <v>-94</v>
      </c>
    </row>
    <row r="11" spans="1:5" x14ac:dyDescent="0.25">
      <c r="A11" s="2" t="s">
        <v>579</v>
      </c>
      <c r="B11" s="4">
        <v>98</v>
      </c>
      <c r="C11" s="4">
        <v>275</v>
      </c>
      <c r="D11" s="4">
        <v>293</v>
      </c>
      <c r="E11" s="4">
        <v>826</v>
      </c>
    </row>
    <row r="12" spans="1:5" x14ac:dyDescent="0.25">
      <c r="A12" s="2" t="s">
        <v>568</v>
      </c>
      <c r="B12" s="4" t="s">
        <v>5</v>
      </c>
      <c r="C12" s="4" t="s">
        <v>5</v>
      </c>
      <c r="D12" s="4" t="s">
        <v>5</v>
      </c>
      <c r="E12" s="4" t="s">
        <v>5</v>
      </c>
    </row>
    <row r="13" spans="1:5" ht="30" x14ac:dyDescent="0.25">
      <c r="A13" s="3" t="s">
        <v>1143</v>
      </c>
      <c r="B13" s="4" t="s">
        <v>5</v>
      </c>
      <c r="C13" s="4" t="s">
        <v>5</v>
      </c>
      <c r="D13" s="4" t="s">
        <v>5</v>
      </c>
      <c r="E13" s="4" t="s">
        <v>5</v>
      </c>
    </row>
    <row r="14" spans="1:5" x14ac:dyDescent="0.25">
      <c r="A14" s="2" t="s">
        <v>569</v>
      </c>
      <c r="B14" s="4">
        <v>25</v>
      </c>
      <c r="C14" s="4">
        <v>16</v>
      </c>
      <c r="D14" s="4">
        <v>76</v>
      </c>
      <c r="E14" s="4">
        <v>46</v>
      </c>
    </row>
    <row r="15" spans="1:5" x14ac:dyDescent="0.25">
      <c r="A15" s="2" t="s">
        <v>570</v>
      </c>
      <c r="B15" s="4">
        <v>32</v>
      </c>
      <c r="C15" s="4">
        <v>35</v>
      </c>
      <c r="D15" s="4">
        <v>96</v>
      </c>
      <c r="E15" s="4">
        <v>103</v>
      </c>
    </row>
    <row r="16" spans="1:5" x14ac:dyDescent="0.25">
      <c r="A16" s="2" t="s">
        <v>571</v>
      </c>
      <c r="B16" s="4" t="s">
        <v>52</v>
      </c>
      <c r="C16" s="4" t="s">
        <v>52</v>
      </c>
      <c r="D16" s="4" t="s">
        <v>52</v>
      </c>
      <c r="E16" s="4" t="s">
        <v>52</v>
      </c>
    </row>
    <row r="17" spans="1:5" x14ac:dyDescent="0.25">
      <c r="A17" s="3" t="s">
        <v>574</v>
      </c>
      <c r="B17" s="4" t="s">
        <v>5</v>
      </c>
      <c r="C17" s="4" t="s">
        <v>5</v>
      </c>
      <c r="D17" s="4" t="s">
        <v>5</v>
      </c>
      <c r="E17" s="4" t="s">
        <v>5</v>
      </c>
    </row>
    <row r="18" spans="1:5" x14ac:dyDescent="0.25">
      <c r="A18" s="2" t="s">
        <v>346</v>
      </c>
      <c r="B18" s="4">
        <v>11</v>
      </c>
      <c r="C18" s="4" t="s">
        <v>52</v>
      </c>
      <c r="D18" s="4">
        <v>32</v>
      </c>
      <c r="E18" s="4" t="s">
        <v>52</v>
      </c>
    </row>
    <row r="19" spans="1:5" x14ac:dyDescent="0.25">
      <c r="A19" s="2" t="s">
        <v>575</v>
      </c>
      <c r="B19" s="4">
        <v>-13</v>
      </c>
      <c r="C19" s="4">
        <v>-12</v>
      </c>
      <c r="D19" s="4">
        <v>-38</v>
      </c>
      <c r="E19" s="4">
        <v>-36</v>
      </c>
    </row>
    <row r="20" spans="1:5" x14ac:dyDescent="0.25">
      <c r="A20" s="2" t="s">
        <v>579</v>
      </c>
      <c r="B20" s="8">
        <v>55</v>
      </c>
      <c r="C20" s="8">
        <v>39</v>
      </c>
      <c r="D20" s="8">
        <v>166</v>
      </c>
      <c r="E20" s="8">
        <v>11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4</v>
      </c>
      <c r="B1" s="1" t="s">
        <v>2</v>
      </c>
    </row>
    <row r="2" spans="1:2" ht="30" x14ac:dyDescent="0.25">
      <c r="A2" s="3" t="s">
        <v>564</v>
      </c>
      <c r="B2" s="4" t="s">
        <v>5</v>
      </c>
    </row>
    <row r="3" spans="1:2" x14ac:dyDescent="0.25">
      <c r="A3" s="2" t="s">
        <v>591</v>
      </c>
      <c r="B3" s="5">
        <v>190722</v>
      </c>
    </row>
    <row r="4" spans="1:2" x14ac:dyDescent="0.25">
      <c r="A4" s="2" t="s">
        <v>592</v>
      </c>
      <c r="B4" s="5">
        <v>71325</v>
      </c>
    </row>
    <row r="5" spans="1:2" x14ac:dyDescent="0.25">
      <c r="A5" s="2" t="s">
        <v>408</v>
      </c>
      <c r="B5" s="5">
        <v>1168369</v>
      </c>
    </row>
    <row r="6" spans="1:2" x14ac:dyDescent="0.25">
      <c r="A6" s="2" t="s">
        <v>1145</v>
      </c>
      <c r="B6" s="5">
        <v>143041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8.7109375" bestFit="1" customWidth="1"/>
  </cols>
  <sheetData>
    <row r="1" spans="1:3" ht="15" customHeight="1" x14ac:dyDescent="0.25">
      <c r="A1" s="1" t="s">
        <v>1146</v>
      </c>
      <c r="B1" s="7" t="s">
        <v>956</v>
      </c>
      <c r="C1" s="7"/>
    </row>
    <row r="2" spans="1:3" x14ac:dyDescent="0.25">
      <c r="A2" s="1" t="s">
        <v>949</v>
      </c>
      <c r="B2" s="7" t="s">
        <v>28</v>
      </c>
      <c r="C2" s="1" t="s">
        <v>1147</v>
      </c>
    </row>
    <row r="3" spans="1:3" x14ac:dyDescent="0.25">
      <c r="A3" s="1"/>
      <c r="B3" s="7"/>
      <c r="C3" s="1" t="s">
        <v>1148</v>
      </c>
    </row>
    <row r="4" spans="1:3" x14ac:dyDescent="0.25">
      <c r="A4" s="1"/>
      <c r="B4" s="7"/>
      <c r="C4" s="1" t="s">
        <v>1149</v>
      </c>
    </row>
    <row r="5" spans="1:3" ht="30" x14ac:dyDescent="0.25">
      <c r="A5" s="3" t="s">
        <v>1143</v>
      </c>
      <c r="B5" s="4" t="s">
        <v>5</v>
      </c>
      <c r="C5" s="4" t="s">
        <v>5</v>
      </c>
    </row>
    <row r="6" spans="1:3" ht="30" x14ac:dyDescent="0.25">
      <c r="A6" s="2" t="s">
        <v>1150</v>
      </c>
      <c r="B6" s="9">
        <v>1.5</v>
      </c>
      <c r="C6" s="4" t="s">
        <v>5</v>
      </c>
    </row>
    <row r="7" spans="1:3" ht="30" x14ac:dyDescent="0.25">
      <c r="A7" s="2" t="s">
        <v>1151</v>
      </c>
      <c r="B7" s="4" t="s">
        <v>5</v>
      </c>
      <c r="C7" s="9">
        <v>1.4</v>
      </c>
    </row>
  </sheetData>
  <mergeCells count="2">
    <mergeCell ref="B1:C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52</v>
      </c>
      <c r="B1" s="7" t="s">
        <v>1</v>
      </c>
      <c r="C1" s="7"/>
    </row>
    <row r="2" spans="1:3" x14ac:dyDescent="0.25">
      <c r="A2" s="7"/>
      <c r="B2" s="1" t="s">
        <v>2</v>
      </c>
      <c r="C2" s="1" t="s">
        <v>72</v>
      </c>
    </row>
    <row r="3" spans="1:3" ht="30" x14ac:dyDescent="0.25">
      <c r="A3" s="3" t="s">
        <v>914</v>
      </c>
      <c r="B3" s="4" t="s">
        <v>5</v>
      </c>
      <c r="C3" s="4" t="s">
        <v>5</v>
      </c>
    </row>
    <row r="4" spans="1:3" ht="30" x14ac:dyDescent="0.25">
      <c r="A4" s="2" t="s">
        <v>1153</v>
      </c>
      <c r="B4" s="4" t="s">
        <v>1154</v>
      </c>
      <c r="C4" s="4" t="s">
        <v>5</v>
      </c>
    </row>
    <row r="5" spans="1:3" ht="45" x14ac:dyDescent="0.25">
      <c r="A5" s="2" t="s">
        <v>1155</v>
      </c>
      <c r="B5" s="8">
        <v>14800000</v>
      </c>
      <c r="C5" s="4" t="s">
        <v>5</v>
      </c>
    </row>
    <row r="6" spans="1:3" ht="45" x14ac:dyDescent="0.25">
      <c r="A6" s="2" t="s">
        <v>1156</v>
      </c>
      <c r="B6" s="121">
        <v>4.2500000000000003E-2</v>
      </c>
      <c r="C6" s="4" t="s">
        <v>5</v>
      </c>
    </row>
    <row r="7" spans="1:3" x14ac:dyDescent="0.25">
      <c r="A7" s="2" t="s">
        <v>1157</v>
      </c>
      <c r="B7" s="5">
        <v>1000000</v>
      </c>
      <c r="C7" s="5">
        <v>935000</v>
      </c>
    </row>
    <row r="8" spans="1:3" x14ac:dyDescent="0.25">
      <c r="A8" s="2" t="s">
        <v>1158</v>
      </c>
      <c r="B8" s="8">
        <v>17200000</v>
      </c>
      <c r="C8" s="4" t="s">
        <v>5</v>
      </c>
    </row>
    <row r="9" spans="1:3" ht="30" x14ac:dyDescent="0.25">
      <c r="A9" s="2" t="s">
        <v>913</v>
      </c>
      <c r="B9" s="4" t="s">
        <v>5</v>
      </c>
      <c r="C9" s="4" t="s">
        <v>5</v>
      </c>
    </row>
    <row r="10" spans="1:3" ht="30" x14ac:dyDescent="0.25">
      <c r="A10" s="3" t="s">
        <v>914</v>
      </c>
      <c r="B10" s="4" t="s">
        <v>5</v>
      </c>
      <c r="C10" s="4" t="s">
        <v>5</v>
      </c>
    </row>
    <row r="11" spans="1:3" ht="30" x14ac:dyDescent="0.25">
      <c r="A11" s="2" t="s">
        <v>1159</v>
      </c>
      <c r="B11" s="5">
        <v>1430416</v>
      </c>
      <c r="C11" s="4" t="s">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60</v>
      </c>
      <c r="B1" s="7" t="s">
        <v>1</v>
      </c>
      <c r="C1" s="7"/>
    </row>
    <row r="2" spans="1:3" x14ac:dyDescent="0.25">
      <c r="A2" s="7"/>
      <c r="B2" s="1" t="s">
        <v>2</v>
      </c>
      <c r="C2" s="1" t="s">
        <v>72</v>
      </c>
    </row>
    <row r="3" spans="1:3" ht="45" x14ac:dyDescent="0.25">
      <c r="A3" s="3" t="s">
        <v>933</v>
      </c>
      <c r="B3" s="4" t="s">
        <v>5</v>
      </c>
      <c r="C3" s="4" t="s">
        <v>5</v>
      </c>
    </row>
    <row r="4" spans="1:3" ht="30" x14ac:dyDescent="0.25">
      <c r="A4" s="2" t="s">
        <v>602</v>
      </c>
      <c r="B4" s="9">
        <v>3.86</v>
      </c>
      <c r="C4" s="9">
        <v>3.5</v>
      </c>
    </row>
    <row r="5" spans="1:3" x14ac:dyDescent="0.25">
      <c r="A5" s="2" t="s">
        <v>604</v>
      </c>
      <c r="B5" s="121">
        <v>1.5299999999999999E-2</v>
      </c>
      <c r="C5" s="121">
        <v>8.2000000000000007E-3</v>
      </c>
    </row>
    <row r="6" spans="1:3" x14ac:dyDescent="0.25">
      <c r="A6" s="2" t="s">
        <v>606</v>
      </c>
      <c r="B6" s="121">
        <v>0.31359999999999999</v>
      </c>
      <c r="C6" s="121">
        <v>0.33689999999999998</v>
      </c>
    </row>
    <row r="7" spans="1:3" x14ac:dyDescent="0.25">
      <c r="A7" s="2" t="s">
        <v>607</v>
      </c>
      <c r="B7" s="121">
        <v>1.7000000000000001E-2</v>
      </c>
      <c r="C7" s="121">
        <v>1.78E-2</v>
      </c>
    </row>
    <row r="8" spans="1:3" x14ac:dyDescent="0.25">
      <c r="A8" s="2" t="s">
        <v>611</v>
      </c>
      <c r="B8" s="4" t="s">
        <v>1161</v>
      </c>
      <c r="C8" s="4" t="s">
        <v>1161</v>
      </c>
    </row>
    <row r="9" spans="1:3" x14ac:dyDescent="0.25">
      <c r="A9" s="2" t="s">
        <v>941</v>
      </c>
      <c r="B9" s="4" t="s">
        <v>5</v>
      </c>
      <c r="C9" s="4" t="s">
        <v>5</v>
      </c>
    </row>
    <row r="10" spans="1:3" ht="45" x14ac:dyDescent="0.25">
      <c r="A10" s="3" t="s">
        <v>933</v>
      </c>
      <c r="B10" s="4" t="s">
        <v>5</v>
      </c>
      <c r="C10" s="4" t="s">
        <v>5</v>
      </c>
    </row>
    <row r="11" spans="1:3" x14ac:dyDescent="0.25">
      <c r="A11" s="2" t="s">
        <v>608</v>
      </c>
      <c r="B11" s="121">
        <v>8.0000000000000002E-3</v>
      </c>
      <c r="C11" s="121">
        <v>8.6E-3</v>
      </c>
    </row>
    <row r="12" spans="1:3" x14ac:dyDescent="0.25">
      <c r="A12" s="2" t="s">
        <v>943</v>
      </c>
      <c r="B12" s="4" t="s">
        <v>5</v>
      </c>
      <c r="C12" s="4" t="s">
        <v>5</v>
      </c>
    </row>
    <row r="13" spans="1:3" ht="45" x14ac:dyDescent="0.25">
      <c r="A13" s="3" t="s">
        <v>933</v>
      </c>
      <c r="B13" s="4" t="s">
        <v>5</v>
      </c>
      <c r="C13" s="4" t="s">
        <v>5</v>
      </c>
    </row>
    <row r="14" spans="1:3" x14ac:dyDescent="0.25">
      <c r="A14" s="2" t="s">
        <v>608</v>
      </c>
      <c r="B14" s="121">
        <v>2.7099999999999999E-2</v>
      </c>
      <c r="C14" s="121">
        <v>2.8899999999999999E-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33" bestFit="1" customWidth="1"/>
  </cols>
  <sheetData>
    <row r="1" spans="1:2" ht="45" x14ac:dyDescent="0.25">
      <c r="A1" s="1" t="s">
        <v>1162</v>
      </c>
      <c r="B1" s="1" t="s">
        <v>1</v>
      </c>
    </row>
    <row r="2" spans="1:2" ht="30" x14ac:dyDescent="0.25">
      <c r="A2" s="1" t="s">
        <v>70</v>
      </c>
      <c r="B2" s="1" t="s">
        <v>2</v>
      </c>
    </row>
    <row r="3" spans="1:2" x14ac:dyDescent="0.25">
      <c r="A3" s="2" t="s">
        <v>1163</v>
      </c>
      <c r="B3" s="4" t="s">
        <v>5</v>
      </c>
    </row>
    <row r="4" spans="1:2" x14ac:dyDescent="0.25">
      <c r="A4" s="3" t="s">
        <v>1164</v>
      </c>
      <c r="B4" s="4" t="s">
        <v>5</v>
      </c>
    </row>
    <row r="5" spans="1:2" x14ac:dyDescent="0.25">
      <c r="A5" s="2" t="s">
        <v>625</v>
      </c>
      <c r="B5" s="5">
        <v>1696357</v>
      </c>
    </row>
    <row r="6" spans="1:2" x14ac:dyDescent="0.25">
      <c r="A6" s="2" t="s">
        <v>626</v>
      </c>
      <c r="B6" s="5">
        <v>26750</v>
      </c>
    </row>
    <row r="7" spans="1:2" x14ac:dyDescent="0.25">
      <c r="A7" s="2" t="s">
        <v>627</v>
      </c>
      <c r="B7" s="5">
        <v>-1050</v>
      </c>
    </row>
    <row r="8" spans="1:2" x14ac:dyDescent="0.25">
      <c r="A8" s="2" t="s">
        <v>629</v>
      </c>
      <c r="B8" s="5">
        <v>-2400</v>
      </c>
    </row>
    <row r="9" spans="1:2" x14ac:dyDescent="0.25">
      <c r="A9" s="2" t="s">
        <v>631</v>
      </c>
      <c r="B9" s="5">
        <v>1719657</v>
      </c>
    </row>
    <row r="10" spans="1:2" x14ac:dyDescent="0.25">
      <c r="A10" s="2" t="s">
        <v>632</v>
      </c>
      <c r="B10" s="5">
        <v>734350</v>
      </c>
    </row>
    <row r="11" spans="1:2" x14ac:dyDescent="0.25">
      <c r="A11" s="3" t="s">
        <v>1165</v>
      </c>
      <c r="B11" s="4" t="s">
        <v>5</v>
      </c>
    </row>
    <row r="12" spans="1:2" x14ac:dyDescent="0.25">
      <c r="A12" s="2" t="s">
        <v>625</v>
      </c>
      <c r="B12" s="9">
        <v>12.95</v>
      </c>
    </row>
    <row r="13" spans="1:2" x14ac:dyDescent="0.25">
      <c r="A13" s="2" t="s">
        <v>626</v>
      </c>
      <c r="B13" s="9">
        <v>14.48</v>
      </c>
    </row>
    <row r="14" spans="1:2" x14ac:dyDescent="0.25">
      <c r="A14" s="2" t="s">
        <v>627</v>
      </c>
      <c r="B14" s="9">
        <v>12.95</v>
      </c>
    </row>
    <row r="15" spans="1:2" x14ac:dyDescent="0.25">
      <c r="A15" s="2" t="s">
        <v>629</v>
      </c>
      <c r="B15" s="9">
        <v>12.95</v>
      </c>
    </row>
    <row r="16" spans="1:2" x14ac:dyDescent="0.25">
      <c r="A16" s="2" t="s">
        <v>631</v>
      </c>
      <c r="B16" s="9">
        <v>12.97</v>
      </c>
    </row>
    <row r="17" spans="1:2" ht="30" x14ac:dyDescent="0.25">
      <c r="A17" s="2" t="s">
        <v>1166</v>
      </c>
      <c r="B17" s="4" t="s">
        <v>1167</v>
      </c>
    </row>
    <row r="18" spans="1:2" x14ac:dyDescent="0.25">
      <c r="A18" s="2" t="s">
        <v>1168</v>
      </c>
      <c r="B18" s="8">
        <v>2953</v>
      </c>
    </row>
    <row r="19" spans="1:2" x14ac:dyDescent="0.25">
      <c r="A19" s="2" t="s">
        <v>1169</v>
      </c>
      <c r="B19" s="4" t="s">
        <v>117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5</v>
      </c>
      <c r="B1" s="1" t="s">
        <v>1</v>
      </c>
    </row>
    <row r="2" spans="1:2" x14ac:dyDescent="0.25">
      <c r="A2" s="7"/>
      <c r="B2" s="1" t="s">
        <v>2</v>
      </c>
    </row>
    <row r="3" spans="1:2" ht="30" x14ac:dyDescent="0.25">
      <c r="A3" s="3" t="s">
        <v>146</v>
      </c>
      <c r="B3" s="4" t="s">
        <v>5</v>
      </c>
    </row>
    <row r="4" spans="1:2" ht="30" x14ac:dyDescent="0.25">
      <c r="A4" s="2" t="s">
        <v>147</v>
      </c>
      <c r="B4" s="9">
        <v>0.09</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71</v>
      </c>
      <c r="B1" s="1" t="s">
        <v>1</v>
      </c>
    </row>
    <row r="2" spans="1:2" x14ac:dyDescent="0.25">
      <c r="A2" s="7"/>
      <c r="B2" s="1" t="s">
        <v>2</v>
      </c>
    </row>
    <row r="3" spans="1:2" x14ac:dyDescent="0.25">
      <c r="A3" s="2" t="s">
        <v>1172</v>
      </c>
      <c r="B3" s="4" t="s">
        <v>5</v>
      </c>
    </row>
    <row r="4" spans="1:2" x14ac:dyDescent="0.25">
      <c r="A4" s="3" t="s">
        <v>1173</v>
      </c>
      <c r="B4" s="4" t="s">
        <v>5</v>
      </c>
    </row>
    <row r="5" spans="1:2" x14ac:dyDescent="0.25">
      <c r="A5" s="2" t="s">
        <v>638</v>
      </c>
      <c r="B5" s="5">
        <v>572167</v>
      </c>
    </row>
    <row r="6" spans="1:2" x14ac:dyDescent="0.25">
      <c r="A6" s="2" t="s">
        <v>626</v>
      </c>
      <c r="B6" s="4" t="s">
        <v>52</v>
      </c>
    </row>
    <row r="7" spans="1:2" x14ac:dyDescent="0.25">
      <c r="A7" s="2" t="s">
        <v>639</v>
      </c>
      <c r="B7" s="5">
        <v>-171842</v>
      </c>
    </row>
    <row r="8" spans="1:2" x14ac:dyDescent="0.25">
      <c r="A8" s="2" t="s">
        <v>629</v>
      </c>
      <c r="B8" s="4" t="s">
        <v>52</v>
      </c>
    </row>
    <row r="9" spans="1:2" x14ac:dyDescent="0.25">
      <c r="A9" s="2" t="s">
        <v>631</v>
      </c>
      <c r="B9" s="5">
        <v>400325</v>
      </c>
    </row>
    <row r="10" spans="1:2" ht="30" x14ac:dyDescent="0.25">
      <c r="A10" s="3" t="s">
        <v>1174</v>
      </c>
      <c r="B10" s="4" t="s">
        <v>5</v>
      </c>
    </row>
    <row r="11" spans="1:2" x14ac:dyDescent="0.25">
      <c r="A11" s="2" t="s">
        <v>638</v>
      </c>
      <c r="B11" s="9">
        <v>12.95</v>
      </c>
    </row>
    <row r="12" spans="1:2" x14ac:dyDescent="0.25">
      <c r="A12" s="2" t="s">
        <v>626</v>
      </c>
      <c r="B12" s="4" t="s">
        <v>52</v>
      </c>
    </row>
    <row r="13" spans="1:2" x14ac:dyDescent="0.25">
      <c r="A13" s="2" t="s">
        <v>639</v>
      </c>
      <c r="B13" s="9">
        <v>12.95</v>
      </c>
    </row>
    <row r="14" spans="1:2" x14ac:dyDescent="0.25">
      <c r="A14" s="2" t="s">
        <v>629</v>
      </c>
      <c r="B14" s="4" t="s">
        <v>52</v>
      </c>
    </row>
    <row r="15" spans="1:2" x14ac:dyDescent="0.25">
      <c r="A15" s="2" t="s">
        <v>641</v>
      </c>
      <c r="B15" s="9">
        <v>12.9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 min="6" max="6" width="12.42578125" bestFit="1" customWidth="1"/>
  </cols>
  <sheetData>
    <row r="1" spans="1:6" ht="15" customHeight="1" x14ac:dyDescent="0.25">
      <c r="A1" s="7" t="s">
        <v>1175</v>
      </c>
      <c r="B1" s="7" t="s">
        <v>71</v>
      </c>
      <c r="C1" s="7"/>
      <c r="D1" s="7" t="s">
        <v>1</v>
      </c>
      <c r="E1" s="7"/>
      <c r="F1" s="1"/>
    </row>
    <row r="2" spans="1:6" x14ac:dyDescent="0.25">
      <c r="A2" s="7"/>
      <c r="B2" s="1" t="s">
        <v>2</v>
      </c>
      <c r="C2" s="1" t="s">
        <v>72</v>
      </c>
      <c r="D2" s="1" t="s">
        <v>2</v>
      </c>
      <c r="E2" s="1" t="s">
        <v>72</v>
      </c>
      <c r="F2" s="1" t="s">
        <v>1176</v>
      </c>
    </row>
    <row r="3" spans="1:6" ht="45" x14ac:dyDescent="0.25">
      <c r="A3" s="3" t="s">
        <v>933</v>
      </c>
      <c r="B3" s="4" t="s">
        <v>5</v>
      </c>
      <c r="C3" s="4" t="s">
        <v>5</v>
      </c>
      <c r="D3" s="4" t="s">
        <v>5</v>
      </c>
      <c r="E3" s="4" t="s">
        <v>5</v>
      </c>
      <c r="F3" s="4" t="s">
        <v>5</v>
      </c>
    </row>
    <row r="4" spans="1:6" ht="45" x14ac:dyDescent="0.25">
      <c r="A4" s="2" t="s">
        <v>1177</v>
      </c>
      <c r="B4" s="4" t="s">
        <v>5</v>
      </c>
      <c r="C4" s="4" t="s">
        <v>5</v>
      </c>
      <c r="D4" s="4" t="s">
        <v>5</v>
      </c>
      <c r="E4" s="4" t="s">
        <v>5</v>
      </c>
      <c r="F4" s="5">
        <v>2503228</v>
      </c>
    </row>
    <row r="5" spans="1:6" x14ac:dyDescent="0.25">
      <c r="A5" s="2" t="s">
        <v>1178</v>
      </c>
      <c r="B5" s="8">
        <v>750000</v>
      </c>
      <c r="C5" s="8">
        <v>3300000</v>
      </c>
      <c r="D5" s="8">
        <v>2900000</v>
      </c>
      <c r="E5" s="8">
        <v>3300000</v>
      </c>
      <c r="F5" s="4" t="s">
        <v>5</v>
      </c>
    </row>
    <row r="6" spans="1:6" x14ac:dyDescent="0.25">
      <c r="A6" s="2" t="s">
        <v>1163</v>
      </c>
      <c r="B6" s="4" t="s">
        <v>5</v>
      </c>
      <c r="C6" s="4" t="s">
        <v>5</v>
      </c>
      <c r="D6" s="4" t="s">
        <v>5</v>
      </c>
      <c r="E6" s="4" t="s">
        <v>5</v>
      </c>
      <c r="F6" s="4" t="s">
        <v>5</v>
      </c>
    </row>
    <row r="7" spans="1:6" ht="45" x14ac:dyDescent="0.25">
      <c r="A7" s="3" t="s">
        <v>933</v>
      </c>
      <c r="B7" s="4" t="s">
        <v>5</v>
      </c>
      <c r="C7" s="4" t="s">
        <v>5</v>
      </c>
      <c r="D7" s="4" t="s">
        <v>5</v>
      </c>
      <c r="E7" s="4" t="s">
        <v>5</v>
      </c>
      <c r="F7" s="4" t="s">
        <v>5</v>
      </c>
    </row>
    <row r="8" spans="1:6" ht="30" x14ac:dyDescent="0.25">
      <c r="A8" s="2" t="s">
        <v>1179</v>
      </c>
      <c r="B8" s="4" t="s">
        <v>5</v>
      </c>
      <c r="C8" s="4" t="s">
        <v>5</v>
      </c>
      <c r="D8" s="121">
        <v>0.2</v>
      </c>
      <c r="E8" s="4" t="s">
        <v>5</v>
      </c>
      <c r="F8" s="4" t="s">
        <v>5</v>
      </c>
    </row>
    <row r="9" spans="1:6" ht="30" x14ac:dyDescent="0.25">
      <c r="A9" s="2" t="s">
        <v>1180</v>
      </c>
      <c r="B9" s="4" t="s">
        <v>5</v>
      </c>
      <c r="C9" s="4" t="s">
        <v>5</v>
      </c>
      <c r="D9" s="121">
        <v>0.2</v>
      </c>
      <c r="E9" s="4" t="s">
        <v>5</v>
      </c>
      <c r="F9" s="4" t="s">
        <v>5</v>
      </c>
    </row>
    <row r="10" spans="1:6" x14ac:dyDescent="0.25">
      <c r="A10" s="2" t="s">
        <v>1181</v>
      </c>
      <c r="B10" s="4" t="s">
        <v>5</v>
      </c>
      <c r="C10" s="4" t="s">
        <v>5</v>
      </c>
      <c r="D10" s="4" t="s">
        <v>1182</v>
      </c>
      <c r="E10" s="4" t="s">
        <v>5</v>
      </c>
      <c r="F10" s="4" t="s">
        <v>5</v>
      </c>
    </row>
    <row r="11" spans="1:6" x14ac:dyDescent="0.25">
      <c r="A11" s="2" t="s">
        <v>1178</v>
      </c>
      <c r="B11" s="5">
        <v>314000</v>
      </c>
      <c r="C11" s="5">
        <v>1300000</v>
      </c>
      <c r="D11" s="5">
        <v>1100000</v>
      </c>
      <c r="E11" s="5">
        <v>1300000</v>
      </c>
      <c r="F11" s="4" t="s">
        <v>5</v>
      </c>
    </row>
    <row r="12" spans="1:6" ht="30" x14ac:dyDescent="0.25">
      <c r="A12" s="2" t="s">
        <v>1183</v>
      </c>
      <c r="B12" s="4" t="s">
        <v>5</v>
      </c>
      <c r="C12" s="4" t="s">
        <v>5</v>
      </c>
      <c r="D12" s="5">
        <v>3400000</v>
      </c>
      <c r="E12" s="4" t="s">
        <v>5</v>
      </c>
      <c r="F12" s="4" t="s">
        <v>5</v>
      </c>
    </row>
    <row r="13" spans="1:6" ht="30" x14ac:dyDescent="0.25">
      <c r="A13" s="2" t="s">
        <v>1184</v>
      </c>
      <c r="B13" s="5">
        <v>985307</v>
      </c>
      <c r="C13" s="4" t="s">
        <v>5</v>
      </c>
      <c r="D13" s="5">
        <v>985307</v>
      </c>
      <c r="E13" s="4" t="s">
        <v>5</v>
      </c>
      <c r="F13" s="4" t="s">
        <v>5</v>
      </c>
    </row>
    <row r="14" spans="1:6" ht="30" x14ac:dyDescent="0.25">
      <c r="A14" s="2" t="s">
        <v>1185</v>
      </c>
      <c r="B14" s="4" t="s">
        <v>5</v>
      </c>
      <c r="C14" s="4" t="s">
        <v>5</v>
      </c>
      <c r="D14" s="4" t="s">
        <v>1186</v>
      </c>
      <c r="E14" s="4" t="s">
        <v>5</v>
      </c>
      <c r="F14" s="4" t="s">
        <v>5</v>
      </c>
    </row>
    <row r="15" spans="1:6" x14ac:dyDescent="0.25">
      <c r="A15" s="2" t="s">
        <v>1172</v>
      </c>
      <c r="B15" s="4" t="s">
        <v>5</v>
      </c>
      <c r="C15" s="4" t="s">
        <v>5</v>
      </c>
      <c r="D15" s="4" t="s">
        <v>5</v>
      </c>
      <c r="E15" s="4" t="s">
        <v>5</v>
      </c>
      <c r="F15" s="4" t="s">
        <v>5</v>
      </c>
    </row>
    <row r="16" spans="1:6" ht="45" x14ac:dyDescent="0.25">
      <c r="A16" s="3" t="s">
        <v>933</v>
      </c>
      <c r="B16" s="4" t="s">
        <v>5</v>
      </c>
      <c r="C16" s="4" t="s">
        <v>5</v>
      </c>
      <c r="D16" s="4" t="s">
        <v>5</v>
      </c>
      <c r="E16" s="4" t="s">
        <v>5</v>
      </c>
      <c r="F16" s="4" t="s">
        <v>5</v>
      </c>
    </row>
    <row r="17" spans="1:6" ht="45" x14ac:dyDescent="0.25">
      <c r="A17" s="2" t="s">
        <v>1177</v>
      </c>
      <c r="B17" s="4" t="s">
        <v>5</v>
      </c>
      <c r="C17" s="4" t="s">
        <v>5</v>
      </c>
      <c r="D17" s="4" t="s">
        <v>5</v>
      </c>
      <c r="E17" s="4" t="s">
        <v>5</v>
      </c>
      <c r="F17" s="5">
        <v>715208</v>
      </c>
    </row>
    <row r="18" spans="1:6" ht="30" x14ac:dyDescent="0.25">
      <c r="A18" s="2" t="s">
        <v>1179</v>
      </c>
      <c r="B18" s="4" t="s">
        <v>5</v>
      </c>
      <c r="C18" s="4" t="s">
        <v>5</v>
      </c>
      <c r="D18" s="121">
        <v>0.2</v>
      </c>
      <c r="E18" s="4" t="s">
        <v>5</v>
      </c>
      <c r="F18" s="4" t="s">
        <v>5</v>
      </c>
    </row>
    <row r="19" spans="1:6" ht="30" x14ac:dyDescent="0.25">
      <c r="A19" s="2" t="s">
        <v>1180</v>
      </c>
      <c r="B19" s="4" t="s">
        <v>5</v>
      </c>
      <c r="C19" s="4" t="s">
        <v>5</v>
      </c>
      <c r="D19" s="121">
        <v>0.2</v>
      </c>
      <c r="E19" s="4" t="s">
        <v>5</v>
      </c>
      <c r="F19" s="4" t="s">
        <v>5</v>
      </c>
    </row>
    <row r="20" spans="1:6" x14ac:dyDescent="0.25">
      <c r="A20" s="2" t="s">
        <v>1178</v>
      </c>
      <c r="B20" s="5">
        <v>436000</v>
      </c>
      <c r="C20" s="5">
        <v>2000000</v>
      </c>
      <c r="D20" s="5">
        <v>1700000</v>
      </c>
      <c r="E20" s="5">
        <v>2000000</v>
      </c>
      <c r="F20" s="4" t="s">
        <v>5</v>
      </c>
    </row>
    <row r="21" spans="1:6" ht="30" x14ac:dyDescent="0.25">
      <c r="A21" s="2" t="s">
        <v>1183</v>
      </c>
      <c r="B21" s="4" t="s">
        <v>5</v>
      </c>
      <c r="C21" s="4" t="s">
        <v>5</v>
      </c>
      <c r="D21" s="8">
        <v>5100000</v>
      </c>
      <c r="E21" s="4" t="s">
        <v>5</v>
      </c>
      <c r="F21" s="4" t="s">
        <v>5</v>
      </c>
    </row>
    <row r="22" spans="1:6" ht="30" x14ac:dyDescent="0.25">
      <c r="A22" s="2" t="s">
        <v>1184</v>
      </c>
      <c r="B22" s="5">
        <v>400325</v>
      </c>
      <c r="C22" s="4" t="s">
        <v>5</v>
      </c>
      <c r="D22" s="5">
        <v>400325</v>
      </c>
      <c r="E22" s="4" t="s">
        <v>5</v>
      </c>
      <c r="F22" s="4" t="s">
        <v>5</v>
      </c>
    </row>
    <row r="23" spans="1:6" ht="30" x14ac:dyDescent="0.25">
      <c r="A23" s="2" t="s">
        <v>1185</v>
      </c>
      <c r="B23" s="4" t="s">
        <v>5</v>
      </c>
      <c r="C23" s="4" t="s">
        <v>5</v>
      </c>
      <c r="D23" s="4" t="s">
        <v>1187</v>
      </c>
      <c r="E23" s="4" t="s">
        <v>5</v>
      </c>
      <c r="F23" s="4" t="s">
        <v>5</v>
      </c>
    </row>
    <row r="24" spans="1:6" x14ac:dyDescent="0.25">
      <c r="A24" s="2" t="s">
        <v>1188</v>
      </c>
      <c r="B24" s="4" t="s">
        <v>5</v>
      </c>
      <c r="C24" s="4" t="s">
        <v>5</v>
      </c>
      <c r="D24" s="4" t="s">
        <v>5</v>
      </c>
      <c r="E24" s="4" t="s">
        <v>5</v>
      </c>
      <c r="F24" s="4" t="s">
        <v>5</v>
      </c>
    </row>
    <row r="25" spans="1:6" ht="45" x14ac:dyDescent="0.25">
      <c r="A25" s="3" t="s">
        <v>933</v>
      </c>
      <c r="B25" s="4" t="s">
        <v>5</v>
      </c>
      <c r="C25" s="4" t="s">
        <v>5</v>
      </c>
      <c r="D25" s="4" t="s">
        <v>5</v>
      </c>
      <c r="E25" s="4" t="s">
        <v>5</v>
      </c>
      <c r="F25" s="4" t="s">
        <v>5</v>
      </c>
    </row>
    <row r="26" spans="1:6" ht="45" x14ac:dyDescent="0.25">
      <c r="A26" s="2" t="s">
        <v>1177</v>
      </c>
      <c r="B26" s="4" t="s">
        <v>5</v>
      </c>
      <c r="C26" s="4" t="s">
        <v>5</v>
      </c>
      <c r="D26" s="4" t="s">
        <v>5</v>
      </c>
      <c r="E26" s="4" t="s">
        <v>5</v>
      </c>
      <c r="F26" s="5">
        <v>178802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1.42578125" bestFit="1" customWidth="1"/>
  </cols>
  <sheetData>
    <row r="1" spans="1:3" ht="60" x14ac:dyDescent="0.25">
      <c r="A1" s="1" t="s">
        <v>1189</v>
      </c>
      <c r="B1" s="1" t="s">
        <v>2</v>
      </c>
      <c r="C1" s="1" t="s">
        <v>28</v>
      </c>
    </row>
    <row r="2" spans="1:3" ht="30" x14ac:dyDescent="0.25">
      <c r="A2" s="1" t="s">
        <v>27</v>
      </c>
      <c r="B2" s="1" t="s">
        <v>966</v>
      </c>
      <c r="C2" s="1" t="s">
        <v>966</v>
      </c>
    </row>
    <row r="3" spans="1:3" ht="30" x14ac:dyDescent="0.25">
      <c r="A3" s="2" t="s">
        <v>1190</v>
      </c>
      <c r="B3" s="4" t="s">
        <v>5</v>
      </c>
      <c r="C3" s="4" t="s">
        <v>5</v>
      </c>
    </row>
    <row r="4" spans="1:3" x14ac:dyDescent="0.25">
      <c r="A4" s="3" t="s">
        <v>1191</v>
      </c>
      <c r="B4" s="4" t="s">
        <v>5</v>
      </c>
      <c r="C4" s="4" t="s">
        <v>5</v>
      </c>
    </row>
    <row r="5" spans="1:3" x14ac:dyDescent="0.25">
      <c r="A5" s="2" t="s">
        <v>1192</v>
      </c>
      <c r="B5" s="4">
        <v>30</v>
      </c>
      <c r="C5" s="4">
        <v>35</v>
      </c>
    </row>
    <row r="6" spans="1:3" x14ac:dyDescent="0.25">
      <c r="A6" s="2" t="s">
        <v>1193</v>
      </c>
      <c r="B6" s="8">
        <v>96913</v>
      </c>
      <c r="C6" s="8">
        <v>105828</v>
      </c>
    </row>
    <row r="7" spans="1:3" x14ac:dyDescent="0.25">
      <c r="A7" s="2" t="s">
        <v>1194</v>
      </c>
      <c r="B7" s="5">
        <v>4366</v>
      </c>
      <c r="C7" s="5">
        <v>8379</v>
      </c>
    </row>
    <row r="8" spans="1:3" ht="30" x14ac:dyDescent="0.25">
      <c r="A8" s="2" t="s">
        <v>1195</v>
      </c>
      <c r="B8" s="4" t="s">
        <v>5</v>
      </c>
      <c r="C8" s="4" t="s">
        <v>5</v>
      </c>
    </row>
    <row r="9" spans="1:3" x14ac:dyDescent="0.25">
      <c r="A9" s="3" t="s">
        <v>1191</v>
      </c>
      <c r="B9" s="4" t="s">
        <v>5</v>
      </c>
      <c r="C9" s="4" t="s">
        <v>5</v>
      </c>
    </row>
    <row r="10" spans="1:3" x14ac:dyDescent="0.25">
      <c r="A10" s="2" t="s">
        <v>1192</v>
      </c>
      <c r="B10" s="4">
        <v>14</v>
      </c>
      <c r="C10" s="4">
        <v>2</v>
      </c>
    </row>
    <row r="11" spans="1:3" x14ac:dyDescent="0.25">
      <c r="A11" s="2" t="s">
        <v>1193</v>
      </c>
      <c r="B11" s="5">
        <v>53197</v>
      </c>
      <c r="C11" s="5">
        <v>7731</v>
      </c>
    </row>
    <row r="12" spans="1:3" x14ac:dyDescent="0.25">
      <c r="A12" s="2" t="s">
        <v>1194</v>
      </c>
      <c r="B12" s="5">
        <v>-2116</v>
      </c>
      <c r="C12" s="4">
        <v>-24</v>
      </c>
    </row>
    <row r="13" spans="1:3" ht="30" x14ac:dyDescent="0.25">
      <c r="A13" s="2" t="s">
        <v>1196</v>
      </c>
      <c r="B13" s="4" t="s">
        <v>5</v>
      </c>
      <c r="C13" s="4" t="s">
        <v>5</v>
      </c>
    </row>
    <row r="14" spans="1:3" x14ac:dyDescent="0.25">
      <c r="A14" s="3" t="s">
        <v>1191</v>
      </c>
      <c r="B14" s="4" t="s">
        <v>5</v>
      </c>
      <c r="C14" s="4" t="s">
        <v>5</v>
      </c>
    </row>
    <row r="15" spans="1:3" x14ac:dyDescent="0.25">
      <c r="A15" s="2" t="s">
        <v>1192</v>
      </c>
      <c r="B15" s="4">
        <v>44</v>
      </c>
      <c r="C15" s="4">
        <v>37</v>
      </c>
    </row>
    <row r="16" spans="1:3" x14ac:dyDescent="0.25">
      <c r="A16" s="2" t="s">
        <v>1193</v>
      </c>
      <c r="B16" s="5">
        <v>150110</v>
      </c>
      <c r="C16" s="5">
        <v>113559</v>
      </c>
    </row>
    <row r="17" spans="1:3" x14ac:dyDescent="0.25">
      <c r="A17" s="2" t="s">
        <v>1194</v>
      </c>
      <c r="B17" s="8">
        <v>-2250</v>
      </c>
      <c r="C17" s="8">
        <v>-835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7</v>
      </c>
      <c r="B1" s="7" t="s">
        <v>71</v>
      </c>
      <c r="C1" s="7"/>
      <c r="D1" s="7" t="s">
        <v>1</v>
      </c>
      <c r="E1" s="7"/>
    </row>
    <row r="2" spans="1:5" ht="30" x14ac:dyDescent="0.25">
      <c r="A2" s="1" t="s">
        <v>27</v>
      </c>
      <c r="B2" s="1" t="s">
        <v>2</v>
      </c>
      <c r="C2" s="1" t="s">
        <v>72</v>
      </c>
      <c r="D2" s="1" t="s">
        <v>2</v>
      </c>
      <c r="E2" s="1" t="s">
        <v>72</v>
      </c>
    </row>
    <row r="3" spans="1:5" x14ac:dyDescent="0.25">
      <c r="A3" s="3" t="s">
        <v>1198</v>
      </c>
      <c r="B3" s="4" t="s">
        <v>5</v>
      </c>
      <c r="C3" s="4" t="s">
        <v>5</v>
      </c>
      <c r="D3" s="4" t="s">
        <v>5</v>
      </c>
      <c r="E3" s="4" t="s">
        <v>5</v>
      </c>
    </row>
    <row r="4" spans="1:5" ht="30" x14ac:dyDescent="0.25">
      <c r="A4" s="2" t="s">
        <v>1199</v>
      </c>
      <c r="B4" s="4" t="s">
        <v>52</v>
      </c>
      <c r="C4" s="4" t="s">
        <v>52</v>
      </c>
      <c r="D4" s="4" t="s">
        <v>52</v>
      </c>
      <c r="E4" s="4" t="s">
        <v>52</v>
      </c>
    </row>
    <row r="5" spans="1:5" x14ac:dyDescent="0.25">
      <c r="A5" s="2" t="s">
        <v>1200</v>
      </c>
      <c r="B5" s="4" t="s">
        <v>5</v>
      </c>
      <c r="C5" s="4" t="s">
        <v>5</v>
      </c>
      <c r="D5" s="4" t="s">
        <v>5</v>
      </c>
      <c r="E5" s="4" t="s">
        <v>5</v>
      </c>
    </row>
    <row r="6" spans="1:5" x14ac:dyDescent="0.25">
      <c r="A6" s="3" t="s">
        <v>1198</v>
      </c>
      <c r="B6" s="4" t="s">
        <v>5</v>
      </c>
      <c r="C6" s="4" t="s">
        <v>5</v>
      </c>
      <c r="D6" s="4" t="s">
        <v>5</v>
      </c>
      <c r="E6" s="4" t="s">
        <v>5</v>
      </c>
    </row>
    <row r="7" spans="1:5" ht="30" x14ac:dyDescent="0.25">
      <c r="A7" s="2" t="s">
        <v>1199</v>
      </c>
      <c r="B7" s="4" t="s">
        <v>52</v>
      </c>
      <c r="C7" s="4" t="s">
        <v>52</v>
      </c>
      <c r="D7" s="4" t="s">
        <v>52</v>
      </c>
      <c r="E7" s="4" t="s">
        <v>52</v>
      </c>
    </row>
    <row r="8" spans="1:5" x14ac:dyDescent="0.25">
      <c r="A8" s="2" t="s">
        <v>1201</v>
      </c>
      <c r="B8" s="4" t="s">
        <v>5</v>
      </c>
      <c r="C8" s="4" t="s">
        <v>5</v>
      </c>
      <c r="D8" s="4" t="s">
        <v>5</v>
      </c>
      <c r="E8" s="4" t="s">
        <v>5</v>
      </c>
    </row>
    <row r="9" spans="1:5" x14ac:dyDescent="0.25">
      <c r="A9" s="3" t="s">
        <v>1198</v>
      </c>
      <c r="B9" s="4" t="s">
        <v>5</v>
      </c>
      <c r="C9" s="4" t="s">
        <v>5</v>
      </c>
      <c r="D9" s="4" t="s">
        <v>5</v>
      </c>
      <c r="E9" s="4" t="s">
        <v>5</v>
      </c>
    </row>
    <row r="10" spans="1:5" ht="30" x14ac:dyDescent="0.25">
      <c r="A10" s="2" t="s">
        <v>1199</v>
      </c>
      <c r="B10" s="4" t="s">
        <v>52</v>
      </c>
      <c r="C10" s="4" t="s">
        <v>52</v>
      </c>
      <c r="D10" s="4" t="s">
        <v>52</v>
      </c>
      <c r="E10" s="4" t="s">
        <v>52</v>
      </c>
    </row>
    <row r="11" spans="1:5" ht="30" x14ac:dyDescent="0.25">
      <c r="A11" s="2" t="s">
        <v>1202</v>
      </c>
      <c r="B11" s="4" t="s">
        <v>5</v>
      </c>
      <c r="C11" s="4" t="s">
        <v>5</v>
      </c>
      <c r="D11" s="4" t="s">
        <v>5</v>
      </c>
      <c r="E11" s="4" t="s">
        <v>5</v>
      </c>
    </row>
    <row r="12" spans="1:5" x14ac:dyDescent="0.25">
      <c r="A12" s="3" t="s">
        <v>1198</v>
      </c>
      <c r="B12" s="4" t="s">
        <v>5</v>
      </c>
      <c r="C12" s="4" t="s">
        <v>5</v>
      </c>
      <c r="D12" s="4" t="s">
        <v>5</v>
      </c>
      <c r="E12" s="4" t="s">
        <v>5</v>
      </c>
    </row>
    <row r="13" spans="1:5" ht="30" x14ac:dyDescent="0.25">
      <c r="A13" s="2" t="s">
        <v>1199</v>
      </c>
      <c r="B13" s="4">
        <v>-779</v>
      </c>
      <c r="C13" s="5">
        <v>1262</v>
      </c>
      <c r="D13" s="5">
        <v>-6236</v>
      </c>
      <c r="E13" s="5">
        <v>4045</v>
      </c>
    </row>
    <row r="14" spans="1:5" ht="30" x14ac:dyDescent="0.25">
      <c r="A14" s="2" t="s">
        <v>1203</v>
      </c>
      <c r="B14" s="4" t="s">
        <v>5</v>
      </c>
      <c r="C14" s="4" t="s">
        <v>5</v>
      </c>
      <c r="D14" s="4" t="s">
        <v>5</v>
      </c>
      <c r="E14" s="4" t="s">
        <v>5</v>
      </c>
    </row>
    <row r="15" spans="1:5" x14ac:dyDescent="0.25">
      <c r="A15" s="3" t="s">
        <v>1198</v>
      </c>
      <c r="B15" s="4" t="s">
        <v>5</v>
      </c>
      <c r="C15" s="4" t="s">
        <v>5</v>
      </c>
      <c r="D15" s="4" t="s">
        <v>5</v>
      </c>
      <c r="E15" s="4" t="s">
        <v>5</v>
      </c>
    </row>
    <row r="16" spans="1:5" ht="30" x14ac:dyDescent="0.25">
      <c r="A16" s="2" t="s">
        <v>1199</v>
      </c>
      <c r="B16" s="4">
        <v>-835</v>
      </c>
      <c r="C16" s="4">
        <v>642</v>
      </c>
      <c r="D16" s="5">
        <v>-2223</v>
      </c>
      <c r="E16" s="5">
        <v>1763</v>
      </c>
    </row>
    <row r="17" spans="1:5" ht="30" x14ac:dyDescent="0.25">
      <c r="A17" s="2" t="s">
        <v>1204</v>
      </c>
      <c r="B17" s="4" t="s">
        <v>5</v>
      </c>
      <c r="C17" s="4" t="s">
        <v>5</v>
      </c>
      <c r="D17" s="4" t="s">
        <v>5</v>
      </c>
      <c r="E17" s="4" t="s">
        <v>5</v>
      </c>
    </row>
    <row r="18" spans="1:5" x14ac:dyDescent="0.25">
      <c r="A18" s="3" t="s">
        <v>1198</v>
      </c>
      <c r="B18" s="4" t="s">
        <v>5</v>
      </c>
      <c r="C18" s="4" t="s">
        <v>5</v>
      </c>
      <c r="D18" s="4" t="s">
        <v>5</v>
      </c>
      <c r="E18" s="4" t="s">
        <v>5</v>
      </c>
    </row>
    <row r="19" spans="1:5" ht="30" x14ac:dyDescent="0.25">
      <c r="A19" s="2" t="s">
        <v>1199</v>
      </c>
      <c r="B19" s="4">
        <v>56</v>
      </c>
      <c r="C19" s="4">
        <v>620</v>
      </c>
      <c r="D19" s="5">
        <v>-4013</v>
      </c>
      <c r="E19" s="5">
        <v>2282</v>
      </c>
    </row>
    <row r="20" spans="1:5" ht="30" x14ac:dyDescent="0.25">
      <c r="A20" s="2" t="s">
        <v>1205</v>
      </c>
      <c r="B20" s="4" t="s">
        <v>5</v>
      </c>
      <c r="C20" s="4" t="s">
        <v>5</v>
      </c>
      <c r="D20" s="4" t="s">
        <v>5</v>
      </c>
      <c r="E20" s="4" t="s">
        <v>5</v>
      </c>
    </row>
    <row r="21" spans="1:5" x14ac:dyDescent="0.25">
      <c r="A21" s="3" t="s">
        <v>1198</v>
      </c>
      <c r="B21" s="4" t="s">
        <v>5</v>
      </c>
      <c r="C21" s="4" t="s">
        <v>5</v>
      </c>
      <c r="D21" s="4" t="s">
        <v>5</v>
      </c>
      <c r="E21" s="4" t="s">
        <v>5</v>
      </c>
    </row>
    <row r="22" spans="1:5" ht="30" x14ac:dyDescent="0.25">
      <c r="A22" s="2" t="s">
        <v>1199</v>
      </c>
      <c r="B22" s="4">
        <v>779</v>
      </c>
      <c r="C22" s="5">
        <v>-1262</v>
      </c>
      <c r="D22" s="5">
        <v>6236</v>
      </c>
      <c r="E22" s="5">
        <v>-4045</v>
      </c>
    </row>
    <row r="23" spans="1:5" ht="30" x14ac:dyDescent="0.25">
      <c r="A23" s="2" t="s">
        <v>1206</v>
      </c>
      <c r="B23" s="4" t="s">
        <v>5</v>
      </c>
      <c r="C23" s="4" t="s">
        <v>5</v>
      </c>
      <c r="D23" s="4" t="s">
        <v>5</v>
      </c>
      <c r="E23" s="4" t="s">
        <v>5</v>
      </c>
    </row>
    <row r="24" spans="1:5" x14ac:dyDescent="0.25">
      <c r="A24" s="3" t="s">
        <v>1198</v>
      </c>
      <c r="B24" s="4" t="s">
        <v>5</v>
      </c>
      <c r="C24" s="4" t="s">
        <v>5</v>
      </c>
      <c r="D24" s="4" t="s">
        <v>5</v>
      </c>
      <c r="E24" s="4" t="s">
        <v>5</v>
      </c>
    </row>
    <row r="25" spans="1:5" ht="30" x14ac:dyDescent="0.25">
      <c r="A25" s="2" t="s">
        <v>1199</v>
      </c>
      <c r="B25" s="4">
        <v>835</v>
      </c>
      <c r="C25" s="4">
        <v>-642</v>
      </c>
      <c r="D25" s="5">
        <v>2223</v>
      </c>
      <c r="E25" s="5">
        <v>-1763</v>
      </c>
    </row>
    <row r="26" spans="1:5" ht="30" x14ac:dyDescent="0.25">
      <c r="A26" s="2" t="s">
        <v>1207</v>
      </c>
      <c r="B26" s="4" t="s">
        <v>5</v>
      </c>
      <c r="C26" s="4" t="s">
        <v>5</v>
      </c>
      <c r="D26" s="4" t="s">
        <v>5</v>
      </c>
      <c r="E26" s="4" t="s">
        <v>5</v>
      </c>
    </row>
    <row r="27" spans="1:5" x14ac:dyDescent="0.25">
      <c r="A27" s="3" t="s">
        <v>1198</v>
      </c>
      <c r="B27" s="4" t="s">
        <v>5</v>
      </c>
      <c r="C27" s="4" t="s">
        <v>5</v>
      </c>
      <c r="D27" s="4" t="s">
        <v>5</v>
      </c>
      <c r="E27" s="4" t="s">
        <v>5</v>
      </c>
    </row>
    <row r="28" spans="1:5" ht="30" x14ac:dyDescent="0.25">
      <c r="A28" s="2" t="s">
        <v>1199</v>
      </c>
      <c r="B28" s="8">
        <v>-56</v>
      </c>
      <c r="C28" s="8">
        <v>-620</v>
      </c>
      <c r="D28" s="8">
        <v>4013</v>
      </c>
      <c r="E28" s="8">
        <v>-2282</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8</v>
      </c>
      <c r="B1" s="7" t="s">
        <v>2</v>
      </c>
    </row>
    <row r="2" spans="1:2" x14ac:dyDescent="0.25">
      <c r="A2" s="1" t="s">
        <v>949</v>
      </c>
      <c r="B2" s="7"/>
    </row>
    <row r="3" spans="1:2" ht="30" x14ac:dyDescent="0.25">
      <c r="A3" s="3" t="s">
        <v>643</v>
      </c>
      <c r="B3" s="4" t="s">
        <v>5</v>
      </c>
    </row>
    <row r="4" spans="1:2" x14ac:dyDescent="0.25">
      <c r="A4" s="2" t="s">
        <v>1209</v>
      </c>
      <c r="B4" s="8">
        <v>1</v>
      </c>
    </row>
    <row r="5" spans="1:2" ht="30" x14ac:dyDescent="0.25">
      <c r="A5" s="2" t="s">
        <v>1210</v>
      </c>
      <c r="B5" s="4">
        <v>17.3</v>
      </c>
    </row>
    <row r="6" spans="1:2" ht="30" x14ac:dyDescent="0.25">
      <c r="A6" s="2" t="s">
        <v>1211</v>
      </c>
      <c r="B6" s="4">
        <v>19.7</v>
      </c>
    </row>
    <row r="7" spans="1:2" x14ac:dyDescent="0.25">
      <c r="A7" s="2" t="s">
        <v>1212</v>
      </c>
      <c r="B7" s="9">
        <v>13.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3</v>
      </c>
      <c r="B1" s="7" t="s">
        <v>2</v>
      </c>
      <c r="C1" s="7" t="s">
        <v>28</v>
      </c>
    </row>
    <row r="2" spans="1:3" ht="30" x14ac:dyDescent="0.25">
      <c r="A2" s="1" t="s">
        <v>27</v>
      </c>
      <c r="B2" s="7"/>
      <c r="C2" s="7"/>
    </row>
    <row r="3" spans="1:3" ht="30" x14ac:dyDescent="0.25">
      <c r="A3" s="3" t="s">
        <v>1214</v>
      </c>
      <c r="B3" s="4" t="s">
        <v>5</v>
      </c>
      <c r="C3" s="4" t="s">
        <v>5</v>
      </c>
    </row>
    <row r="4" spans="1:3" ht="30" x14ac:dyDescent="0.25">
      <c r="A4" s="2" t="s">
        <v>1215</v>
      </c>
      <c r="B4" s="8">
        <v>454151</v>
      </c>
      <c r="C4" s="8">
        <v>369773</v>
      </c>
    </row>
    <row r="5" spans="1:3" x14ac:dyDescent="0.25">
      <c r="A5" s="2" t="s">
        <v>694</v>
      </c>
      <c r="B5" s="4" t="s">
        <v>5</v>
      </c>
      <c r="C5" s="4" t="s">
        <v>5</v>
      </c>
    </row>
    <row r="6" spans="1:3" ht="30" x14ac:dyDescent="0.25">
      <c r="A6" s="3" t="s">
        <v>1214</v>
      </c>
      <c r="B6" s="4" t="s">
        <v>5</v>
      </c>
      <c r="C6" s="4" t="s">
        <v>5</v>
      </c>
    </row>
    <row r="7" spans="1:3" ht="30" x14ac:dyDescent="0.25">
      <c r="A7" s="2" t="s">
        <v>1215</v>
      </c>
      <c r="B7" s="5">
        <v>71861</v>
      </c>
      <c r="C7" s="5">
        <v>14761</v>
      </c>
    </row>
    <row r="8" spans="1:3" ht="30" x14ac:dyDescent="0.25">
      <c r="A8" s="2" t="s">
        <v>695</v>
      </c>
      <c r="B8" s="4" t="s">
        <v>5</v>
      </c>
      <c r="C8" s="4" t="s">
        <v>5</v>
      </c>
    </row>
    <row r="9" spans="1:3" ht="30" x14ac:dyDescent="0.25">
      <c r="A9" s="3" t="s">
        <v>1214</v>
      </c>
      <c r="B9" s="4" t="s">
        <v>5</v>
      </c>
      <c r="C9" s="4" t="s">
        <v>5</v>
      </c>
    </row>
    <row r="10" spans="1:3" ht="30" x14ac:dyDescent="0.25">
      <c r="A10" s="2" t="s">
        <v>1215</v>
      </c>
      <c r="B10" s="5">
        <v>47697</v>
      </c>
      <c r="C10" s="5">
        <v>61923</v>
      </c>
    </row>
    <row r="11" spans="1:3" x14ac:dyDescent="0.25">
      <c r="A11" s="2" t="s">
        <v>696</v>
      </c>
      <c r="B11" s="4" t="s">
        <v>5</v>
      </c>
      <c r="C11" s="4" t="s">
        <v>5</v>
      </c>
    </row>
    <row r="12" spans="1:3" ht="30" x14ac:dyDescent="0.25">
      <c r="A12" s="3" t="s">
        <v>1214</v>
      </c>
      <c r="B12" s="4" t="s">
        <v>5</v>
      </c>
      <c r="C12" s="4" t="s">
        <v>5</v>
      </c>
    </row>
    <row r="13" spans="1:3" ht="30" x14ac:dyDescent="0.25">
      <c r="A13" s="2" t="s">
        <v>1215</v>
      </c>
      <c r="B13" s="5">
        <v>4959</v>
      </c>
      <c r="C13" s="5">
        <v>2768</v>
      </c>
    </row>
    <row r="14" spans="1:3" x14ac:dyDescent="0.25">
      <c r="A14" s="2" t="s">
        <v>697</v>
      </c>
      <c r="B14" s="4" t="s">
        <v>5</v>
      </c>
      <c r="C14" s="4" t="s">
        <v>5</v>
      </c>
    </row>
    <row r="15" spans="1:3" ht="30" x14ac:dyDescent="0.25">
      <c r="A15" s="3" t="s">
        <v>1214</v>
      </c>
      <c r="B15" s="4" t="s">
        <v>5</v>
      </c>
      <c r="C15" s="4" t="s">
        <v>5</v>
      </c>
    </row>
    <row r="16" spans="1:3" ht="30" x14ac:dyDescent="0.25">
      <c r="A16" s="2" t="s">
        <v>1215</v>
      </c>
      <c r="B16" s="5">
        <v>160716</v>
      </c>
      <c r="C16" s="5">
        <v>146078</v>
      </c>
    </row>
    <row r="17" spans="1:3" x14ac:dyDescent="0.25">
      <c r="A17" s="2" t="s">
        <v>698</v>
      </c>
      <c r="B17" s="4" t="s">
        <v>5</v>
      </c>
      <c r="C17" s="4" t="s">
        <v>5</v>
      </c>
    </row>
    <row r="18" spans="1:3" ht="30" x14ac:dyDescent="0.25">
      <c r="A18" s="3" t="s">
        <v>1214</v>
      </c>
      <c r="B18" s="4" t="s">
        <v>5</v>
      </c>
      <c r="C18" s="4" t="s">
        <v>5</v>
      </c>
    </row>
    <row r="19" spans="1:3" ht="30" x14ac:dyDescent="0.25">
      <c r="A19" s="2" t="s">
        <v>1215</v>
      </c>
      <c r="B19" s="4">
        <v>362</v>
      </c>
      <c r="C19" s="4">
        <v>402</v>
      </c>
    </row>
    <row r="20" spans="1:3" x14ac:dyDescent="0.25">
      <c r="A20" s="2" t="s">
        <v>699</v>
      </c>
      <c r="B20" s="4" t="s">
        <v>5</v>
      </c>
      <c r="C20" s="4" t="s">
        <v>5</v>
      </c>
    </row>
    <row r="21" spans="1:3" ht="30" x14ac:dyDescent="0.25">
      <c r="A21" s="3" t="s">
        <v>1214</v>
      </c>
      <c r="B21" s="4" t="s">
        <v>5</v>
      </c>
      <c r="C21" s="4" t="s">
        <v>5</v>
      </c>
    </row>
    <row r="22" spans="1:3" ht="30" x14ac:dyDescent="0.25">
      <c r="A22" s="2" t="s">
        <v>1215</v>
      </c>
      <c r="B22" s="5">
        <v>3840</v>
      </c>
      <c r="C22" s="5">
        <v>8462</v>
      </c>
    </row>
    <row r="23" spans="1:3" x14ac:dyDescent="0.25">
      <c r="A23" s="2" t="s">
        <v>700</v>
      </c>
      <c r="B23" s="4" t="s">
        <v>5</v>
      </c>
      <c r="C23" s="4" t="s">
        <v>5</v>
      </c>
    </row>
    <row r="24" spans="1:3" ht="30" x14ac:dyDescent="0.25">
      <c r="A24" s="3" t="s">
        <v>1214</v>
      </c>
      <c r="B24" s="4" t="s">
        <v>5</v>
      </c>
      <c r="C24" s="4" t="s">
        <v>5</v>
      </c>
    </row>
    <row r="25" spans="1:3" ht="30" x14ac:dyDescent="0.25">
      <c r="A25" s="2" t="s">
        <v>1215</v>
      </c>
      <c r="B25" s="8">
        <v>164716</v>
      </c>
      <c r="C25" s="8">
        <v>13537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6</v>
      </c>
      <c r="B1" s="1" t="s">
        <v>2</v>
      </c>
      <c r="C1" s="1" t="s">
        <v>28</v>
      </c>
    </row>
    <row r="2" spans="1:3" ht="30" x14ac:dyDescent="0.25">
      <c r="A2" s="3" t="s">
        <v>690</v>
      </c>
      <c r="B2" s="4" t="s">
        <v>5</v>
      </c>
      <c r="C2" s="4" t="s">
        <v>5</v>
      </c>
    </row>
    <row r="3" spans="1:3" ht="30" x14ac:dyDescent="0.25">
      <c r="A3" s="2" t="s">
        <v>1217</v>
      </c>
      <c r="B3" s="8">
        <v>419000</v>
      </c>
      <c r="C3" s="8">
        <v>394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8</v>
      </c>
      <c r="B1" s="7" t="s">
        <v>2</v>
      </c>
      <c r="C1" s="7" t="s">
        <v>28</v>
      </c>
    </row>
    <row r="2" spans="1:3" ht="30" x14ac:dyDescent="0.25">
      <c r="A2" s="1" t="s">
        <v>27</v>
      </c>
      <c r="B2" s="7"/>
      <c r="C2" s="7"/>
    </row>
    <row r="3" spans="1:3" x14ac:dyDescent="0.25">
      <c r="A3" s="3" t="s">
        <v>29</v>
      </c>
      <c r="B3" s="4" t="s">
        <v>5</v>
      </c>
      <c r="C3" s="4" t="s">
        <v>5</v>
      </c>
    </row>
    <row r="4" spans="1:3" ht="30" x14ac:dyDescent="0.25">
      <c r="A4" s="2" t="s">
        <v>32</v>
      </c>
      <c r="B4" s="8">
        <v>120382</v>
      </c>
      <c r="C4" s="8">
        <v>138241</v>
      </c>
    </row>
    <row r="5" spans="1:3" ht="30" x14ac:dyDescent="0.25">
      <c r="A5" s="2" t="s">
        <v>1219</v>
      </c>
      <c r="B5" s="4" t="s">
        <v>5</v>
      </c>
      <c r="C5" s="4" t="s">
        <v>5</v>
      </c>
    </row>
    <row r="6" spans="1:3" x14ac:dyDescent="0.25">
      <c r="A6" s="3" t="s">
        <v>29</v>
      </c>
      <c r="B6" s="4" t="s">
        <v>5</v>
      </c>
      <c r="C6" s="4" t="s">
        <v>5</v>
      </c>
    </row>
    <row r="7" spans="1:3" ht="30" x14ac:dyDescent="0.25">
      <c r="A7" s="2" t="s">
        <v>32</v>
      </c>
      <c r="B7" s="5">
        <v>120382</v>
      </c>
      <c r="C7" s="5">
        <v>138481</v>
      </c>
    </row>
    <row r="8" spans="1:3" x14ac:dyDescent="0.25">
      <c r="A8" s="2" t="s">
        <v>1220</v>
      </c>
      <c r="B8" s="5">
        <v>125131</v>
      </c>
      <c r="C8" s="5">
        <v>147348</v>
      </c>
    </row>
    <row r="9" spans="1:3" x14ac:dyDescent="0.25">
      <c r="A9" s="3" t="s">
        <v>731</v>
      </c>
      <c r="B9" s="4" t="s">
        <v>5</v>
      </c>
      <c r="C9" s="4" t="s">
        <v>5</v>
      </c>
    </row>
    <row r="10" spans="1:3" x14ac:dyDescent="0.25">
      <c r="A10" s="2" t="s">
        <v>1221</v>
      </c>
      <c r="B10" s="5">
        <v>4581</v>
      </c>
      <c r="C10" s="5">
        <v>8379</v>
      </c>
    </row>
    <row r="11" spans="1:3" x14ac:dyDescent="0.25">
      <c r="A11" s="2" t="s">
        <v>1222</v>
      </c>
      <c r="B11" s="5">
        <v>4581</v>
      </c>
      <c r="C11" s="5">
        <v>8379</v>
      </c>
    </row>
    <row r="12" spans="1:3" ht="45" x14ac:dyDescent="0.25">
      <c r="A12" s="2" t="s">
        <v>1223</v>
      </c>
      <c r="B12" s="4" t="s">
        <v>5</v>
      </c>
      <c r="C12" s="4" t="s">
        <v>5</v>
      </c>
    </row>
    <row r="13" spans="1:3" x14ac:dyDescent="0.25">
      <c r="A13" s="3" t="s">
        <v>29</v>
      </c>
      <c r="B13" s="4" t="s">
        <v>5</v>
      </c>
      <c r="C13" s="4" t="s">
        <v>5</v>
      </c>
    </row>
    <row r="14" spans="1:3" ht="30" x14ac:dyDescent="0.25">
      <c r="A14" s="2" t="s">
        <v>32</v>
      </c>
      <c r="B14" s="5">
        <v>101004</v>
      </c>
      <c r="C14" s="5">
        <v>118980</v>
      </c>
    </row>
    <row r="15" spans="1:3" ht="60" x14ac:dyDescent="0.25">
      <c r="A15" s="2" t="s">
        <v>1224</v>
      </c>
      <c r="B15" s="4" t="s">
        <v>5</v>
      </c>
      <c r="C15" s="4" t="s">
        <v>5</v>
      </c>
    </row>
    <row r="16" spans="1:3" x14ac:dyDescent="0.25">
      <c r="A16" s="3" t="s">
        <v>29</v>
      </c>
      <c r="B16" s="4" t="s">
        <v>5</v>
      </c>
      <c r="C16" s="4" t="s">
        <v>5</v>
      </c>
    </row>
    <row r="17" spans="1:3" ht="30" x14ac:dyDescent="0.25">
      <c r="A17" s="2" t="s">
        <v>32</v>
      </c>
      <c r="B17" s="5">
        <v>10896</v>
      </c>
      <c r="C17" s="5">
        <v>10603</v>
      </c>
    </row>
    <row r="18" spans="1:3" ht="45" x14ac:dyDescent="0.25">
      <c r="A18" s="2" t="s">
        <v>1225</v>
      </c>
      <c r="B18" s="4" t="s">
        <v>5</v>
      </c>
      <c r="C18" s="4" t="s">
        <v>5</v>
      </c>
    </row>
    <row r="19" spans="1:3" x14ac:dyDescent="0.25">
      <c r="A19" s="3" t="s">
        <v>29</v>
      </c>
      <c r="B19" s="4" t="s">
        <v>5</v>
      </c>
      <c r="C19" s="4" t="s">
        <v>5</v>
      </c>
    </row>
    <row r="20" spans="1:3" ht="30" x14ac:dyDescent="0.25">
      <c r="A20" s="2" t="s">
        <v>32</v>
      </c>
      <c r="B20" s="5">
        <v>3113</v>
      </c>
      <c r="C20" s="5">
        <v>3153</v>
      </c>
    </row>
    <row r="21" spans="1:3" ht="45" x14ac:dyDescent="0.25">
      <c r="A21" s="2" t="s">
        <v>1226</v>
      </c>
      <c r="B21" s="4" t="s">
        <v>5</v>
      </c>
      <c r="C21" s="4" t="s">
        <v>5</v>
      </c>
    </row>
    <row r="22" spans="1:3" x14ac:dyDescent="0.25">
      <c r="A22" s="3" t="s">
        <v>29</v>
      </c>
      <c r="B22" s="4" t="s">
        <v>5</v>
      </c>
      <c r="C22" s="4" t="s">
        <v>5</v>
      </c>
    </row>
    <row r="23" spans="1:3" ht="30" x14ac:dyDescent="0.25">
      <c r="A23" s="2" t="s">
        <v>32</v>
      </c>
      <c r="B23" s="5">
        <v>1696</v>
      </c>
      <c r="C23" s="5">
        <v>1786</v>
      </c>
    </row>
    <row r="24" spans="1:3" ht="45" x14ac:dyDescent="0.25">
      <c r="A24" s="2" t="s">
        <v>1227</v>
      </c>
      <c r="B24" s="4" t="s">
        <v>5</v>
      </c>
      <c r="C24" s="4" t="s">
        <v>5</v>
      </c>
    </row>
    <row r="25" spans="1:3" x14ac:dyDescent="0.25">
      <c r="A25" s="3" t="s">
        <v>29</v>
      </c>
      <c r="B25" s="4" t="s">
        <v>5</v>
      </c>
      <c r="C25" s="4" t="s">
        <v>5</v>
      </c>
    </row>
    <row r="26" spans="1:3" ht="30" x14ac:dyDescent="0.25">
      <c r="A26" s="2" t="s">
        <v>32</v>
      </c>
      <c r="B26" s="4">
        <v>140</v>
      </c>
      <c r="C26" s="4">
        <v>372</v>
      </c>
    </row>
    <row r="27" spans="1:3" ht="30" x14ac:dyDescent="0.25">
      <c r="A27" s="2" t="s">
        <v>1228</v>
      </c>
      <c r="B27" s="4" t="s">
        <v>5</v>
      </c>
      <c r="C27" s="4" t="s">
        <v>5</v>
      </c>
    </row>
    <row r="28" spans="1:3" x14ac:dyDescent="0.25">
      <c r="A28" s="3" t="s">
        <v>29</v>
      </c>
      <c r="B28" s="4" t="s">
        <v>5</v>
      </c>
      <c r="C28" s="4" t="s">
        <v>5</v>
      </c>
    </row>
    <row r="29" spans="1:3" ht="30" x14ac:dyDescent="0.25">
      <c r="A29" s="2" t="s">
        <v>32</v>
      </c>
      <c r="B29" s="5">
        <v>3533</v>
      </c>
      <c r="C29" s="5">
        <v>3587</v>
      </c>
    </row>
    <row r="30" spans="1:3" ht="45" x14ac:dyDescent="0.25">
      <c r="A30" s="2" t="s">
        <v>1229</v>
      </c>
      <c r="B30" s="4" t="s">
        <v>5</v>
      </c>
      <c r="C30" s="4" t="s">
        <v>5</v>
      </c>
    </row>
    <row r="31" spans="1:3" x14ac:dyDescent="0.25">
      <c r="A31" s="3" t="s">
        <v>29</v>
      </c>
      <c r="B31" s="4" t="s">
        <v>5</v>
      </c>
      <c r="C31" s="4" t="s">
        <v>5</v>
      </c>
    </row>
    <row r="32" spans="1:3" x14ac:dyDescent="0.25">
      <c r="A32" s="2" t="s">
        <v>1230</v>
      </c>
      <c r="B32" s="5">
        <v>4366</v>
      </c>
      <c r="C32" s="5">
        <v>8379</v>
      </c>
    </row>
    <row r="33" spans="1:3" x14ac:dyDescent="0.25">
      <c r="A33" s="3" t="s">
        <v>731</v>
      </c>
      <c r="B33" s="4" t="s">
        <v>5</v>
      </c>
      <c r="C33" s="4" t="s">
        <v>5</v>
      </c>
    </row>
    <row r="34" spans="1:3" x14ac:dyDescent="0.25">
      <c r="A34" s="2" t="s">
        <v>1221</v>
      </c>
      <c r="B34" s="5">
        <v>4366</v>
      </c>
      <c r="C34" s="5">
        <v>8379</v>
      </c>
    </row>
    <row r="35" spans="1:3" ht="45" x14ac:dyDescent="0.25">
      <c r="A35" s="2" t="s">
        <v>1231</v>
      </c>
      <c r="B35" s="4" t="s">
        <v>5</v>
      </c>
      <c r="C35" s="4" t="s">
        <v>5</v>
      </c>
    </row>
    <row r="36" spans="1:3" x14ac:dyDescent="0.25">
      <c r="A36" s="3" t="s">
        <v>29</v>
      </c>
      <c r="B36" s="4" t="s">
        <v>5</v>
      </c>
      <c r="C36" s="4" t="s">
        <v>5</v>
      </c>
    </row>
    <row r="37" spans="1:3" x14ac:dyDescent="0.25">
      <c r="A37" s="2" t="s">
        <v>1230</v>
      </c>
      <c r="B37" s="4">
        <v>383</v>
      </c>
      <c r="C37" s="4">
        <v>450</v>
      </c>
    </row>
    <row r="38" spans="1:3" ht="45" x14ac:dyDescent="0.25">
      <c r="A38" s="2" t="s">
        <v>1232</v>
      </c>
      <c r="B38" s="4" t="s">
        <v>5</v>
      </c>
      <c r="C38" s="4" t="s">
        <v>5</v>
      </c>
    </row>
    <row r="39" spans="1:3" x14ac:dyDescent="0.25">
      <c r="A39" s="3" t="s">
        <v>29</v>
      </c>
      <c r="B39" s="4" t="s">
        <v>5</v>
      </c>
      <c r="C39" s="4" t="s">
        <v>5</v>
      </c>
    </row>
    <row r="40" spans="1:3" x14ac:dyDescent="0.25">
      <c r="A40" s="2" t="s">
        <v>1230</v>
      </c>
      <c r="B40" s="4" t="s">
        <v>5</v>
      </c>
      <c r="C40" s="4">
        <v>38</v>
      </c>
    </row>
    <row r="41" spans="1:3" x14ac:dyDescent="0.25">
      <c r="A41" s="3" t="s">
        <v>731</v>
      </c>
      <c r="B41" s="4" t="s">
        <v>5</v>
      </c>
      <c r="C41" s="4" t="s">
        <v>5</v>
      </c>
    </row>
    <row r="42" spans="1:3" x14ac:dyDescent="0.25">
      <c r="A42" s="2" t="s">
        <v>1221</v>
      </c>
      <c r="B42" s="4">
        <v>215</v>
      </c>
      <c r="C42" s="4" t="s">
        <v>5</v>
      </c>
    </row>
    <row r="43" spans="1:3" ht="45" x14ac:dyDescent="0.25">
      <c r="A43" s="2" t="s">
        <v>1233</v>
      </c>
      <c r="B43" s="4" t="s">
        <v>5</v>
      </c>
      <c r="C43" s="4" t="s">
        <v>5</v>
      </c>
    </row>
    <row r="44" spans="1:3" x14ac:dyDescent="0.25">
      <c r="A44" s="3" t="s">
        <v>29</v>
      </c>
      <c r="B44" s="4" t="s">
        <v>5</v>
      </c>
      <c r="C44" s="4" t="s">
        <v>5</v>
      </c>
    </row>
    <row r="45" spans="1:3" ht="30" x14ac:dyDescent="0.25">
      <c r="A45" s="2" t="s">
        <v>32</v>
      </c>
      <c r="B45" s="5">
        <v>101144</v>
      </c>
      <c r="C45" s="5">
        <v>119112</v>
      </c>
    </row>
    <row r="46" spans="1:3" x14ac:dyDescent="0.25">
      <c r="A46" s="2" t="s">
        <v>1220</v>
      </c>
      <c r="B46" s="5">
        <v>101144</v>
      </c>
      <c r="C46" s="5">
        <v>119112</v>
      </c>
    </row>
    <row r="47" spans="1:3" x14ac:dyDescent="0.25">
      <c r="A47" s="3" t="s">
        <v>731</v>
      </c>
      <c r="B47" s="4" t="s">
        <v>5</v>
      </c>
      <c r="C47" s="4" t="s">
        <v>5</v>
      </c>
    </row>
    <row r="48" spans="1:3" x14ac:dyDescent="0.25">
      <c r="A48" s="2" t="s">
        <v>1221</v>
      </c>
      <c r="B48" s="4" t="s">
        <v>52</v>
      </c>
      <c r="C48" s="4" t="s">
        <v>52</v>
      </c>
    </row>
    <row r="49" spans="1:3" x14ac:dyDescent="0.25">
      <c r="A49" s="2" t="s">
        <v>1222</v>
      </c>
      <c r="B49" s="4" t="s">
        <v>52</v>
      </c>
      <c r="C49" s="4" t="s">
        <v>52</v>
      </c>
    </row>
    <row r="50" spans="1:3" ht="60" x14ac:dyDescent="0.25">
      <c r="A50" s="2" t="s">
        <v>1234</v>
      </c>
      <c r="B50" s="4" t="s">
        <v>5</v>
      </c>
      <c r="C50" s="4" t="s">
        <v>5</v>
      </c>
    </row>
    <row r="51" spans="1:3" x14ac:dyDescent="0.25">
      <c r="A51" s="3" t="s">
        <v>29</v>
      </c>
      <c r="B51" s="4" t="s">
        <v>5</v>
      </c>
      <c r="C51" s="4" t="s">
        <v>5</v>
      </c>
    </row>
    <row r="52" spans="1:3" ht="30" x14ac:dyDescent="0.25">
      <c r="A52" s="2" t="s">
        <v>32</v>
      </c>
      <c r="B52" s="5">
        <v>101004</v>
      </c>
      <c r="C52" s="5">
        <v>118980</v>
      </c>
    </row>
    <row r="53" spans="1:3" ht="75" x14ac:dyDescent="0.25">
      <c r="A53" s="2" t="s">
        <v>1235</v>
      </c>
      <c r="B53" s="4" t="s">
        <v>5</v>
      </c>
      <c r="C53" s="4" t="s">
        <v>5</v>
      </c>
    </row>
    <row r="54" spans="1:3" x14ac:dyDescent="0.25">
      <c r="A54" s="3" t="s">
        <v>29</v>
      </c>
      <c r="B54" s="4" t="s">
        <v>5</v>
      </c>
      <c r="C54" s="4" t="s">
        <v>5</v>
      </c>
    </row>
    <row r="55" spans="1:3" ht="30" x14ac:dyDescent="0.25">
      <c r="A55" s="2" t="s">
        <v>32</v>
      </c>
      <c r="B55" s="4" t="s">
        <v>52</v>
      </c>
      <c r="C55" s="4" t="s">
        <v>52</v>
      </c>
    </row>
    <row r="56" spans="1:3" ht="60" x14ac:dyDescent="0.25">
      <c r="A56" s="2" t="s">
        <v>1236</v>
      </c>
      <c r="B56" s="4" t="s">
        <v>5</v>
      </c>
      <c r="C56" s="4" t="s">
        <v>5</v>
      </c>
    </row>
    <row r="57" spans="1:3" x14ac:dyDescent="0.25">
      <c r="A57" s="3" t="s">
        <v>29</v>
      </c>
      <c r="B57" s="4" t="s">
        <v>5</v>
      </c>
      <c r="C57" s="4" t="s">
        <v>5</v>
      </c>
    </row>
    <row r="58" spans="1:3" ht="30" x14ac:dyDescent="0.25">
      <c r="A58" s="2" t="s">
        <v>32</v>
      </c>
      <c r="B58" s="4" t="s">
        <v>52</v>
      </c>
      <c r="C58" s="4" t="s">
        <v>52</v>
      </c>
    </row>
    <row r="59" spans="1:3" ht="60" x14ac:dyDescent="0.25">
      <c r="A59" s="2" t="s">
        <v>1237</v>
      </c>
      <c r="B59" s="4" t="s">
        <v>5</v>
      </c>
      <c r="C59" s="4" t="s">
        <v>5</v>
      </c>
    </row>
    <row r="60" spans="1:3" x14ac:dyDescent="0.25">
      <c r="A60" s="3" t="s">
        <v>29</v>
      </c>
      <c r="B60" s="4" t="s">
        <v>5</v>
      </c>
      <c r="C60" s="4" t="s">
        <v>5</v>
      </c>
    </row>
    <row r="61" spans="1:3" ht="30" x14ac:dyDescent="0.25">
      <c r="A61" s="2" t="s">
        <v>32</v>
      </c>
      <c r="B61" s="4" t="s">
        <v>52</v>
      </c>
      <c r="C61" s="4" t="s">
        <v>52</v>
      </c>
    </row>
    <row r="62" spans="1:3" ht="60" x14ac:dyDescent="0.25">
      <c r="A62" s="2" t="s">
        <v>1238</v>
      </c>
      <c r="B62" s="4" t="s">
        <v>5</v>
      </c>
      <c r="C62" s="4" t="s">
        <v>5</v>
      </c>
    </row>
    <row r="63" spans="1:3" x14ac:dyDescent="0.25">
      <c r="A63" s="3" t="s">
        <v>29</v>
      </c>
      <c r="B63" s="4" t="s">
        <v>5</v>
      </c>
      <c r="C63" s="4" t="s">
        <v>5</v>
      </c>
    </row>
    <row r="64" spans="1:3" ht="30" x14ac:dyDescent="0.25">
      <c r="A64" s="2" t="s">
        <v>32</v>
      </c>
      <c r="B64" s="4">
        <v>140</v>
      </c>
      <c r="C64" s="4">
        <v>132</v>
      </c>
    </row>
    <row r="65" spans="1:3" ht="60" x14ac:dyDescent="0.25">
      <c r="A65" s="2" t="s">
        <v>1239</v>
      </c>
      <c r="B65" s="4" t="s">
        <v>5</v>
      </c>
      <c r="C65" s="4" t="s">
        <v>5</v>
      </c>
    </row>
    <row r="66" spans="1:3" x14ac:dyDescent="0.25">
      <c r="A66" s="3" t="s">
        <v>29</v>
      </c>
      <c r="B66" s="4" t="s">
        <v>5</v>
      </c>
      <c r="C66" s="4" t="s">
        <v>5</v>
      </c>
    </row>
    <row r="67" spans="1:3" ht="30" x14ac:dyDescent="0.25">
      <c r="A67" s="2" t="s">
        <v>32</v>
      </c>
      <c r="B67" s="4" t="s">
        <v>52</v>
      </c>
      <c r="C67" s="4" t="s">
        <v>52</v>
      </c>
    </row>
    <row r="68" spans="1:3" ht="60" x14ac:dyDescent="0.25">
      <c r="A68" s="2" t="s">
        <v>1240</v>
      </c>
      <c r="B68" s="4" t="s">
        <v>5</v>
      </c>
      <c r="C68" s="4" t="s">
        <v>5</v>
      </c>
    </row>
    <row r="69" spans="1:3" x14ac:dyDescent="0.25">
      <c r="A69" s="3" t="s">
        <v>29</v>
      </c>
      <c r="B69" s="4" t="s">
        <v>5</v>
      </c>
      <c r="C69" s="4" t="s">
        <v>5</v>
      </c>
    </row>
    <row r="70" spans="1:3" x14ac:dyDescent="0.25">
      <c r="A70" s="2" t="s">
        <v>1230</v>
      </c>
      <c r="B70" s="4" t="s">
        <v>52</v>
      </c>
      <c r="C70" s="4" t="s">
        <v>52</v>
      </c>
    </row>
    <row r="71" spans="1:3" x14ac:dyDescent="0.25">
      <c r="A71" s="3" t="s">
        <v>731</v>
      </c>
      <c r="B71" s="4" t="s">
        <v>5</v>
      </c>
      <c r="C71" s="4" t="s">
        <v>5</v>
      </c>
    </row>
    <row r="72" spans="1:3" x14ac:dyDescent="0.25">
      <c r="A72" s="2" t="s">
        <v>1221</v>
      </c>
      <c r="B72" s="4" t="s">
        <v>52</v>
      </c>
      <c r="C72" s="4" t="s">
        <v>52</v>
      </c>
    </row>
    <row r="73" spans="1:3" ht="60" x14ac:dyDescent="0.25">
      <c r="A73" s="2" t="s">
        <v>1241</v>
      </c>
      <c r="B73" s="4" t="s">
        <v>5</v>
      </c>
      <c r="C73" s="4" t="s">
        <v>5</v>
      </c>
    </row>
    <row r="74" spans="1:3" x14ac:dyDescent="0.25">
      <c r="A74" s="3" t="s">
        <v>29</v>
      </c>
      <c r="B74" s="4" t="s">
        <v>5</v>
      </c>
      <c r="C74" s="4" t="s">
        <v>5</v>
      </c>
    </row>
    <row r="75" spans="1:3" x14ac:dyDescent="0.25">
      <c r="A75" s="2" t="s">
        <v>1230</v>
      </c>
      <c r="B75" s="4" t="s">
        <v>52</v>
      </c>
      <c r="C75" s="4" t="s">
        <v>52</v>
      </c>
    </row>
    <row r="76" spans="1:3" ht="60" x14ac:dyDescent="0.25">
      <c r="A76" s="2" t="s">
        <v>1242</v>
      </c>
      <c r="B76" s="4" t="s">
        <v>5</v>
      </c>
      <c r="C76" s="4" t="s">
        <v>5</v>
      </c>
    </row>
    <row r="77" spans="1:3" x14ac:dyDescent="0.25">
      <c r="A77" s="3" t="s">
        <v>731</v>
      </c>
      <c r="B77" s="4" t="s">
        <v>5</v>
      </c>
      <c r="C77" s="4" t="s">
        <v>5</v>
      </c>
    </row>
    <row r="78" spans="1:3" x14ac:dyDescent="0.25">
      <c r="A78" s="2" t="s">
        <v>1221</v>
      </c>
      <c r="B78" s="4" t="s">
        <v>52</v>
      </c>
      <c r="C78" s="4" t="s">
        <v>5</v>
      </c>
    </row>
    <row r="79" spans="1:3" ht="30" x14ac:dyDescent="0.25">
      <c r="A79" s="2" t="s">
        <v>1243</v>
      </c>
      <c r="B79" s="4" t="s">
        <v>5</v>
      </c>
      <c r="C79" s="4" t="s">
        <v>5</v>
      </c>
    </row>
    <row r="80" spans="1:3" x14ac:dyDescent="0.25">
      <c r="A80" s="3" t="s">
        <v>29</v>
      </c>
      <c r="B80" s="4" t="s">
        <v>5</v>
      </c>
      <c r="C80" s="4" t="s">
        <v>5</v>
      </c>
    </row>
    <row r="81" spans="1:3" ht="30" x14ac:dyDescent="0.25">
      <c r="A81" s="2" t="s">
        <v>32</v>
      </c>
      <c r="B81" s="5">
        <v>19238</v>
      </c>
      <c r="C81" s="5">
        <v>19369</v>
      </c>
    </row>
    <row r="82" spans="1:3" x14ac:dyDescent="0.25">
      <c r="A82" s="2" t="s">
        <v>1220</v>
      </c>
      <c r="B82" s="5">
        <v>23604</v>
      </c>
      <c r="C82" s="5">
        <v>27748</v>
      </c>
    </row>
    <row r="83" spans="1:3" x14ac:dyDescent="0.25">
      <c r="A83" s="3" t="s">
        <v>731</v>
      </c>
      <c r="B83" s="4" t="s">
        <v>5</v>
      </c>
      <c r="C83" s="4" t="s">
        <v>5</v>
      </c>
    </row>
    <row r="84" spans="1:3" x14ac:dyDescent="0.25">
      <c r="A84" s="2" t="s">
        <v>1221</v>
      </c>
      <c r="B84" s="5">
        <v>4366</v>
      </c>
      <c r="C84" s="5">
        <v>8379</v>
      </c>
    </row>
    <row r="85" spans="1:3" x14ac:dyDescent="0.25">
      <c r="A85" s="2" t="s">
        <v>1222</v>
      </c>
      <c r="B85" s="5">
        <v>4366</v>
      </c>
      <c r="C85" s="5">
        <v>8379</v>
      </c>
    </row>
    <row r="86" spans="1:3" ht="45" x14ac:dyDescent="0.25">
      <c r="A86" s="2" t="s">
        <v>1244</v>
      </c>
      <c r="B86" s="4" t="s">
        <v>5</v>
      </c>
      <c r="C86" s="4" t="s">
        <v>5</v>
      </c>
    </row>
    <row r="87" spans="1:3" x14ac:dyDescent="0.25">
      <c r="A87" s="3" t="s">
        <v>29</v>
      </c>
      <c r="B87" s="4" t="s">
        <v>5</v>
      </c>
      <c r="C87" s="4" t="s">
        <v>5</v>
      </c>
    </row>
    <row r="88" spans="1:3" ht="30" x14ac:dyDescent="0.25">
      <c r="A88" s="2" t="s">
        <v>32</v>
      </c>
      <c r="B88" s="4" t="s">
        <v>52</v>
      </c>
      <c r="C88" s="4" t="s">
        <v>52</v>
      </c>
    </row>
    <row r="89" spans="1:3" ht="60" x14ac:dyDescent="0.25">
      <c r="A89" s="2" t="s">
        <v>1245</v>
      </c>
      <c r="B89" s="4" t="s">
        <v>5</v>
      </c>
      <c r="C89" s="4" t="s">
        <v>5</v>
      </c>
    </row>
    <row r="90" spans="1:3" x14ac:dyDescent="0.25">
      <c r="A90" s="3" t="s">
        <v>29</v>
      </c>
      <c r="B90" s="4" t="s">
        <v>5</v>
      </c>
      <c r="C90" s="4" t="s">
        <v>5</v>
      </c>
    </row>
    <row r="91" spans="1:3" ht="30" x14ac:dyDescent="0.25">
      <c r="A91" s="2" t="s">
        <v>32</v>
      </c>
      <c r="B91" s="5">
        <v>10896</v>
      </c>
      <c r="C91" s="5">
        <v>10603</v>
      </c>
    </row>
    <row r="92" spans="1:3" ht="45" x14ac:dyDescent="0.25">
      <c r="A92" s="2" t="s">
        <v>1246</v>
      </c>
      <c r="B92" s="4" t="s">
        <v>5</v>
      </c>
      <c r="C92" s="4" t="s">
        <v>5</v>
      </c>
    </row>
    <row r="93" spans="1:3" x14ac:dyDescent="0.25">
      <c r="A93" s="3" t="s">
        <v>29</v>
      </c>
      <c r="B93" s="4" t="s">
        <v>5</v>
      </c>
      <c r="C93" s="4" t="s">
        <v>5</v>
      </c>
    </row>
    <row r="94" spans="1:3" ht="30" x14ac:dyDescent="0.25">
      <c r="A94" s="2" t="s">
        <v>32</v>
      </c>
      <c r="B94" s="5">
        <v>3113</v>
      </c>
      <c r="C94" s="5">
        <v>3153</v>
      </c>
    </row>
    <row r="95" spans="1:3" ht="45" x14ac:dyDescent="0.25">
      <c r="A95" s="2" t="s">
        <v>1247</v>
      </c>
      <c r="B95" s="4" t="s">
        <v>5</v>
      </c>
      <c r="C95" s="4" t="s">
        <v>5</v>
      </c>
    </row>
    <row r="96" spans="1:3" x14ac:dyDescent="0.25">
      <c r="A96" s="3" t="s">
        <v>29</v>
      </c>
      <c r="B96" s="4" t="s">
        <v>5</v>
      </c>
      <c r="C96" s="4" t="s">
        <v>5</v>
      </c>
    </row>
    <row r="97" spans="1:3" ht="30" x14ac:dyDescent="0.25">
      <c r="A97" s="2" t="s">
        <v>32</v>
      </c>
      <c r="B97" s="5">
        <v>1696</v>
      </c>
      <c r="C97" s="5">
        <v>1786</v>
      </c>
    </row>
    <row r="98" spans="1:3" ht="45" x14ac:dyDescent="0.25">
      <c r="A98" s="2" t="s">
        <v>1248</v>
      </c>
      <c r="B98" s="4" t="s">
        <v>5</v>
      </c>
      <c r="C98" s="4" t="s">
        <v>5</v>
      </c>
    </row>
    <row r="99" spans="1:3" x14ac:dyDescent="0.25">
      <c r="A99" s="3" t="s">
        <v>29</v>
      </c>
      <c r="B99" s="4" t="s">
        <v>5</v>
      </c>
      <c r="C99" s="4" t="s">
        <v>5</v>
      </c>
    </row>
    <row r="100" spans="1:3" ht="30" x14ac:dyDescent="0.25">
      <c r="A100" s="2" t="s">
        <v>32</v>
      </c>
      <c r="B100" s="4" t="s">
        <v>52</v>
      </c>
      <c r="C100" s="4">
        <v>240</v>
      </c>
    </row>
    <row r="101" spans="1:3" ht="45" x14ac:dyDescent="0.25">
      <c r="A101" s="2" t="s">
        <v>1249</v>
      </c>
      <c r="B101" s="4" t="s">
        <v>5</v>
      </c>
      <c r="C101" s="4" t="s">
        <v>5</v>
      </c>
    </row>
    <row r="102" spans="1:3" x14ac:dyDescent="0.25">
      <c r="A102" s="3" t="s">
        <v>29</v>
      </c>
      <c r="B102" s="4" t="s">
        <v>5</v>
      </c>
      <c r="C102" s="4" t="s">
        <v>5</v>
      </c>
    </row>
    <row r="103" spans="1:3" ht="30" x14ac:dyDescent="0.25">
      <c r="A103" s="2" t="s">
        <v>32</v>
      </c>
      <c r="B103" s="5">
        <v>3533</v>
      </c>
      <c r="C103" s="5">
        <v>3587</v>
      </c>
    </row>
    <row r="104" spans="1:3" ht="45" x14ac:dyDescent="0.25">
      <c r="A104" s="2" t="s">
        <v>1250</v>
      </c>
      <c r="B104" s="4" t="s">
        <v>5</v>
      </c>
      <c r="C104" s="4" t="s">
        <v>5</v>
      </c>
    </row>
    <row r="105" spans="1:3" x14ac:dyDescent="0.25">
      <c r="A105" s="3" t="s">
        <v>29</v>
      </c>
      <c r="B105" s="4" t="s">
        <v>5</v>
      </c>
      <c r="C105" s="4" t="s">
        <v>5</v>
      </c>
    </row>
    <row r="106" spans="1:3" x14ac:dyDescent="0.25">
      <c r="A106" s="2" t="s">
        <v>1230</v>
      </c>
      <c r="B106" s="5">
        <v>4366</v>
      </c>
      <c r="C106" s="5">
        <v>8379</v>
      </c>
    </row>
    <row r="107" spans="1:3" x14ac:dyDescent="0.25">
      <c r="A107" s="3" t="s">
        <v>731</v>
      </c>
      <c r="B107" s="4" t="s">
        <v>5</v>
      </c>
      <c r="C107" s="4" t="s">
        <v>5</v>
      </c>
    </row>
    <row r="108" spans="1:3" x14ac:dyDescent="0.25">
      <c r="A108" s="2" t="s">
        <v>1221</v>
      </c>
      <c r="B108" s="5">
        <v>4366</v>
      </c>
      <c r="C108" s="5">
        <v>8379</v>
      </c>
    </row>
    <row r="109" spans="1:3" ht="45" x14ac:dyDescent="0.25">
      <c r="A109" s="2" t="s">
        <v>1251</v>
      </c>
      <c r="B109" s="4" t="s">
        <v>5</v>
      </c>
      <c r="C109" s="4" t="s">
        <v>5</v>
      </c>
    </row>
    <row r="110" spans="1:3" x14ac:dyDescent="0.25">
      <c r="A110" s="3" t="s">
        <v>29</v>
      </c>
      <c r="B110" s="4" t="s">
        <v>5</v>
      </c>
      <c r="C110" s="4" t="s">
        <v>5</v>
      </c>
    </row>
    <row r="111" spans="1:3" x14ac:dyDescent="0.25">
      <c r="A111" s="2" t="s">
        <v>1230</v>
      </c>
      <c r="B111" s="4" t="s">
        <v>52</v>
      </c>
      <c r="C111" s="4" t="s">
        <v>52</v>
      </c>
    </row>
    <row r="112" spans="1:3" ht="45" x14ac:dyDescent="0.25">
      <c r="A112" s="2" t="s">
        <v>1252</v>
      </c>
      <c r="B112" s="4" t="s">
        <v>5</v>
      </c>
      <c r="C112" s="4" t="s">
        <v>5</v>
      </c>
    </row>
    <row r="113" spans="1:3" x14ac:dyDescent="0.25">
      <c r="A113" s="3" t="s">
        <v>731</v>
      </c>
      <c r="B113" s="4" t="s">
        <v>5</v>
      </c>
      <c r="C113" s="4" t="s">
        <v>5</v>
      </c>
    </row>
    <row r="114" spans="1:3" x14ac:dyDescent="0.25">
      <c r="A114" s="2" t="s">
        <v>1221</v>
      </c>
      <c r="B114" s="4" t="s">
        <v>52</v>
      </c>
      <c r="C114" s="4" t="s">
        <v>5</v>
      </c>
    </row>
    <row r="115" spans="1:3" ht="45" x14ac:dyDescent="0.25">
      <c r="A115" s="2" t="s">
        <v>1253</v>
      </c>
      <c r="B115" s="4" t="s">
        <v>5</v>
      </c>
      <c r="C115" s="4" t="s">
        <v>5</v>
      </c>
    </row>
    <row r="116" spans="1:3" x14ac:dyDescent="0.25">
      <c r="A116" s="3" t="s">
        <v>29</v>
      </c>
      <c r="B116" s="4" t="s">
        <v>5</v>
      </c>
      <c r="C116" s="4" t="s">
        <v>5</v>
      </c>
    </row>
    <row r="117" spans="1:3" ht="30" x14ac:dyDescent="0.25">
      <c r="A117" s="2" t="s">
        <v>32</v>
      </c>
      <c r="B117" s="4" t="s">
        <v>52</v>
      </c>
      <c r="C117" s="4" t="s">
        <v>52</v>
      </c>
    </row>
    <row r="118" spans="1:3" x14ac:dyDescent="0.25">
      <c r="A118" s="2" t="s">
        <v>1220</v>
      </c>
      <c r="B118" s="4">
        <v>383</v>
      </c>
      <c r="C118" s="4">
        <v>488</v>
      </c>
    </row>
    <row r="119" spans="1:3" x14ac:dyDescent="0.25">
      <c r="A119" s="3" t="s">
        <v>731</v>
      </c>
      <c r="B119" s="4" t="s">
        <v>5</v>
      </c>
      <c r="C119" s="4" t="s">
        <v>5</v>
      </c>
    </row>
    <row r="120" spans="1:3" x14ac:dyDescent="0.25">
      <c r="A120" s="2" t="s">
        <v>1221</v>
      </c>
      <c r="B120" s="4">
        <v>215</v>
      </c>
      <c r="C120" s="4" t="s">
        <v>52</v>
      </c>
    </row>
    <row r="121" spans="1:3" x14ac:dyDescent="0.25">
      <c r="A121" s="2" t="s">
        <v>1222</v>
      </c>
      <c r="B121" s="4">
        <v>215</v>
      </c>
      <c r="C121" s="4" t="s">
        <v>52</v>
      </c>
    </row>
    <row r="122" spans="1:3" ht="45" x14ac:dyDescent="0.25">
      <c r="A122" s="2" t="s">
        <v>1254</v>
      </c>
      <c r="B122" s="4" t="s">
        <v>5</v>
      </c>
      <c r="C122" s="4" t="s">
        <v>5</v>
      </c>
    </row>
    <row r="123" spans="1:3" x14ac:dyDescent="0.25">
      <c r="A123" s="3" t="s">
        <v>29</v>
      </c>
      <c r="B123" s="4" t="s">
        <v>5</v>
      </c>
      <c r="C123" s="4" t="s">
        <v>5</v>
      </c>
    </row>
    <row r="124" spans="1:3" ht="30" x14ac:dyDescent="0.25">
      <c r="A124" s="2" t="s">
        <v>32</v>
      </c>
      <c r="B124" s="4" t="s">
        <v>52</v>
      </c>
      <c r="C124" s="4" t="s">
        <v>52</v>
      </c>
    </row>
    <row r="125" spans="1:3" ht="60" x14ac:dyDescent="0.25">
      <c r="A125" s="2" t="s">
        <v>1255</v>
      </c>
      <c r="B125" s="4" t="s">
        <v>5</v>
      </c>
      <c r="C125" s="4" t="s">
        <v>5</v>
      </c>
    </row>
    <row r="126" spans="1:3" x14ac:dyDescent="0.25">
      <c r="A126" s="3" t="s">
        <v>29</v>
      </c>
      <c r="B126" s="4" t="s">
        <v>5</v>
      </c>
      <c r="C126" s="4" t="s">
        <v>5</v>
      </c>
    </row>
    <row r="127" spans="1:3" ht="30" x14ac:dyDescent="0.25">
      <c r="A127" s="2" t="s">
        <v>32</v>
      </c>
      <c r="B127" s="4" t="s">
        <v>52</v>
      </c>
      <c r="C127" s="4" t="s">
        <v>52</v>
      </c>
    </row>
    <row r="128" spans="1:3" ht="45" x14ac:dyDescent="0.25">
      <c r="A128" s="2" t="s">
        <v>1256</v>
      </c>
      <c r="B128" s="4" t="s">
        <v>5</v>
      </c>
      <c r="C128" s="4" t="s">
        <v>5</v>
      </c>
    </row>
    <row r="129" spans="1:3" x14ac:dyDescent="0.25">
      <c r="A129" s="3" t="s">
        <v>29</v>
      </c>
      <c r="B129" s="4" t="s">
        <v>5</v>
      </c>
      <c r="C129" s="4" t="s">
        <v>5</v>
      </c>
    </row>
    <row r="130" spans="1:3" ht="30" x14ac:dyDescent="0.25">
      <c r="A130" s="2" t="s">
        <v>32</v>
      </c>
      <c r="B130" s="4" t="s">
        <v>52</v>
      </c>
      <c r="C130" s="4" t="s">
        <v>52</v>
      </c>
    </row>
    <row r="131" spans="1:3" ht="45" x14ac:dyDescent="0.25">
      <c r="A131" s="2" t="s">
        <v>1257</v>
      </c>
      <c r="B131" s="4" t="s">
        <v>5</v>
      </c>
      <c r="C131" s="4" t="s">
        <v>5</v>
      </c>
    </row>
    <row r="132" spans="1:3" x14ac:dyDescent="0.25">
      <c r="A132" s="3" t="s">
        <v>29</v>
      </c>
      <c r="B132" s="4" t="s">
        <v>5</v>
      </c>
      <c r="C132" s="4" t="s">
        <v>5</v>
      </c>
    </row>
    <row r="133" spans="1:3" ht="30" x14ac:dyDescent="0.25">
      <c r="A133" s="2" t="s">
        <v>32</v>
      </c>
      <c r="B133" s="4" t="s">
        <v>52</v>
      </c>
      <c r="C133" s="4" t="s">
        <v>52</v>
      </c>
    </row>
    <row r="134" spans="1:3" ht="45" x14ac:dyDescent="0.25">
      <c r="A134" s="2" t="s">
        <v>1258</v>
      </c>
      <c r="B134" s="4" t="s">
        <v>5</v>
      </c>
      <c r="C134" s="4" t="s">
        <v>5</v>
      </c>
    </row>
    <row r="135" spans="1:3" x14ac:dyDescent="0.25">
      <c r="A135" s="3" t="s">
        <v>29</v>
      </c>
      <c r="B135" s="4" t="s">
        <v>5</v>
      </c>
      <c r="C135" s="4" t="s">
        <v>5</v>
      </c>
    </row>
    <row r="136" spans="1:3" ht="30" x14ac:dyDescent="0.25">
      <c r="A136" s="2" t="s">
        <v>32</v>
      </c>
      <c r="B136" s="4" t="s">
        <v>52</v>
      </c>
      <c r="C136" s="4" t="s">
        <v>52</v>
      </c>
    </row>
    <row r="137" spans="1:3" ht="45" x14ac:dyDescent="0.25">
      <c r="A137" s="2" t="s">
        <v>1259</v>
      </c>
      <c r="B137" s="4" t="s">
        <v>5</v>
      </c>
      <c r="C137" s="4" t="s">
        <v>5</v>
      </c>
    </row>
    <row r="138" spans="1:3" x14ac:dyDescent="0.25">
      <c r="A138" s="3" t="s">
        <v>29</v>
      </c>
      <c r="B138" s="4" t="s">
        <v>5</v>
      </c>
      <c r="C138" s="4" t="s">
        <v>5</v>
      </c>
    </row>
    <row r="139" spans="1:3" ht="30" x14ac:dyDescent="0.25">
      <c r="A139" s="2" t="s">
        <v>32</v>
      </c>
      <c r="B139" s="4" t="s">
        <v>52</v>
      </c>
      <c r="C139" s="4" t="s">
        <v>52</v>
      </c>
    </row>
    <row r="140" spans="1:3" ht="45" x14ac:dyDescent="0.25">
      <c r="A140" s="2" t="s">
        <v>1260</v>
      </c>
      <c r="B140" s="4" t="s">
        <v>5</v>
      </c>
      <c r="C140" s="4" t="s">
        <v>5</v>
      </c>
    </row>
    <row r="141" spans="1:3" x14ac:dyDescent="0.25">
      <c r="A141" s="3" t="s">
        <v>29</v>
      </c>
      <c r="B141" s="4" t="s">
        <v>5</v>
      </c>
      <c r="C141" s="4" t="s">
        <v>5</v>
      </c>
    </row>
    <row r="142" spans="1:3" x14ac:dyDescent="0.25">
      <c r="A142" s="2" t="s">
        <v>1230</v>
      </c>
      <c r="B142" s="4" t="s">
        <v>52</v>
      </c>
      <c r="C142" s="4" t="s">
        <v>52</v>
      </c>
    </row>
    <row r="143" spans="1:3" x14ac:dyDescent="0.25">
      <c r="A143" s="3" t="s">
        <v>731</v>
      </c>
      <c r="B143" s="4" t="s">
        <v>5</v>
      </c>
      <c r="C143" s="4" t="s">
        <v>5</v>
      </c>
    </row>
    <row r="144" spans="1:3" x14ac:dyDescent="0.25">
      <c r="A144" s="2" t="s">
        <v>1221</v>
      </c>
      <c r="B144" s="4" t="s">
        <v>52</v>
      </c>
      <c r="C144" s="4" t="s">
        <v>52</v>
      </c>
    </row>
    <row r="145" spans="1:3" ht="45" x14ac:dyDescent="0.25">
      <c r="A145" s="2" t="s">
        <v>1261</v>
      </c>
      <c r="B145" s="4" t="s">
        <v>5</v>
      </c>
      <c r="C145" s="4" t="s">
        <v>5</v>
      </c>
    </row>
    <row r="146" spans="1:3" x14ac:dyDescent="0.25">
      <c r="A146" s="3" t="s">
        <v>29</v>
      </c>
      <c r="B146" s="4" t="s">
        <v>5</v>
      </c>
      <c r="C146" s="4" t="s">
        <v>5</v>
      </c>
    </row>
    <row r="147" spans="1:3" x14ac:dyDescent="0.25">
      <c r="A147" s="2" t="s">
        <v>1230</v>
      </c>
      <c r="B147" s="4">
        <v>383</v>
      </c>
      <c r="C147" s="4">
        <v>450</v>
      </c>
    </row>
    <row r="148" spans="1:3" ht="45" x14ac:dyDescent="0.25">
      <c r="A148" s="2" t="s">
        <v>1262</v>
      </c>
      <c r="B148" s="4" t="s">
        <v>5</v>
      </c>
      <c r="C148" s="4" t="s">
        <v>5</v>
      </c>
    </row>
    <row r="149" spans="1:3" x14ac:dyDescent="0.25">
      <c r="A149" s="3" t="s">
        <v>29</v>
      </c>
      <c r="B149" s="4" t="s">
        <v>5</v>
      </c>
      <c r="C149" s="4" t="s">
        <v>5</v>
      </c>
    </row>
    <row r="150" spans="1:3" x14ac:dyDescent="0.25">
      <c r="A150" s="2" t="s">
        <v>1220</v>
      </c>
      <c r="B150" s="4" t="s">
        <v>5</v>
      </c>
      <c r="C150" s="4">
        <v>38</v>
      </c>
    </row>
    <row r="151" spans="1:3" x14ac:dyDescent="0.25">
      <c r="A151" s="3" t="s">
        <v>731</v>
      </c>
      <c r="B151" s="4" t="s">
        <v>5</v>
      </c>
      <c r="C151" s="4" t="s">
        <v>5</v>
      </c>
    </row>
    <row r="152" spans="1:3" x14ac:dyDescent="0.25">
      <c r="A152" s="2" t="s">
        <v>1221</v>
      </c>
      <c r="B152" s="8">
        <v>215</v>
      </c>
      <c r="C152" s="4" t="s">
        <v>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3</v>
      </c>
      <c r="B1" s="7" t="s">
        <v>71</v>
      </c>
      <c r="C1" s="7"/>
      <c r="D1" s="7" t="s">
        <v>1</v>
      </c>
      <c r="E1" s="7"/>
    </row>
    <row r="2" spans="1:5" ht="30" x14ac:dyDescent="0.25">
      <c r="A2" s="1" t="s">
        <v>27</v>
      </c>
      <c r="B2" s="1" t="s">
        <v>2</v>
      </c>
      <c r="C2" s="1" t="s">
        <v>72</v>
      </c>
      <c r="D2" s="1" t="s">
        <v>2</v>
      </c>
      <c r="E2" s="1" t="s">
        <v>72</v>
      </c>
    </row>
    <row r="3" spans="1:5" x14ac:dyDescent="0.25">
      <c r="A3" s="2" t="s">
        <v>735</v>
      </c>
      <c r="B3" s="4" t="s">
        <v>5</v>
      </c>
      <c r="C3" s="4" t="s">
        <v>5</v>
      </c>
      <c r="D3" s="4" t="s">
        <v>5</v>
      </c>
      <c r="E3" s="4" t="s">
        <v>5</v>
      </c>
    </row>
    <row r="4" spans="1:5" ht="60" x14ac:dyDescent="0.25">
      <c r="A4" s="3" t="s">
        <v>1264</v>
      </c>
      <c r="B4" s="4" t="s">
        <v>5</v>
      </c>
      <c r="C4" s="4" t="s">
        <v>5</v>
      </c>
      <c r="D4" s="4" t="s">
        <v>5</v>
      </c>
      <c r="E4" s="4" t="s">
        <v>5</v>
      </c>
    </row>
    <row r="5" spans="1:5" x14ac:dyDescent="0.25">
      <c r="A5" s="2" t="s">
        <v>738</v>
      </c>
      <c r="B5" s="4" t="s">
        <v>52</v>
      </c>
      <c r="C5" s="8">
        <v>37</v>
      </c>
      <c r="D5" s="4" t="s">
        <v>52</v>
      </c>
      <c r="E5" s="8">
        <v>42</v>
      </c>
    </row>
    <row r="6" spans="1:5" x14ac:dyDescent="0.25">
      <c r="A6" s="2" t="s">
        <v>739</v>
      </c>
      <c r="B6" s="4" t="s">
        <v>52</v>
      </c>
      <c r="C6" s="4">
        <v>-37</v>
      </c>
      <c r="D6" s="4" t="s">
        <v>52</v>
      </c>
      <c r="E6" s="4">
        <v>-42</v>
      </c>
    </row>
    <row r="7" spans="1:5" ht="30" x14ac:dyDescent="0.25">
      <c r="A7" s="3" t="s">
        <v>1265</v>
      </c>
      <c r="B7" s="4" t="s">
        <v>5</v>
      </c>
      <c r="C7" s="4" t="s">
        <v>5</v>
      </c>
      <c r="D7" s="4" t="s">
        <v>5</v>
      </c>
      <c r="E7" s="4" t="s">
        <v>5</v>
      </c>
    </row>
    <row r="8" spans="1:5" x14ac:dyDescent="0.25">
      <c r="A8" s="2" t="s">
        <v>1266</v>
      </c>
      <c r="B8" s="4" t="s">
        <v>52</v>
      </c>
      <c r="C8" s="4" t="s">
        <v>52</v>
      </c>
      <c r="D8" s="4" t="s">
        <v>52</v>
      </c>
      <c r="E8" s="4" t="s">
        <v>52</v>
      </c>
    </row>
    <row r="9" spans="1:5" x14ac:dyDescent="0.25">
      <c r="A9" s="2" t="s">
        <v>743</v>
      </c>
      <c r="B9" s="4" t="s">
        <v>52</v>
      </c>
      <c r="C9" s="4" t="s">
        <v>52</v>
      </c>
      <c r="D9" s="4" t="s">
        <v>52</v>
      </c>
      <c r="E9" s="4" t="s">
        <v>52</v>
      </c>
    </row>
    <row r="10" spans="1:5" ht="30" x14ac:dyDescent="0.25">
      <c r="A10" s="2" t="s">
        <v>736</v>
      </c>
      <c r="B10" s="4" t="s">
        <v>5</v>
      </c>
      <c r="C10" s="4" t="s">
        <v>5</v>
      </c>
      <c r="D10" s="4" t="s">
        <v>5</v>
      </c>
      <c r="E10" s="4" t="s">
        <v>5</v>
      </c>
    </row>
    <row r="11" spans="1:5" ht="60" x14ac:dyDescent="0.25">
      <c r="A11" s="3" t="s">
        <v>1264</v>
      </c>
      <c r="B11" s="4" t="s">
        <v>5</v>
      </c>
      <c r="C11" s="4" t="s">
        <v>5</v>
      </c>
      <c r="D11" s="4" t="s">
        <v>5</v>
      </c>
      <c r="E11" s="4" t="s">
        <v>5</v>
      </c>
    </row>
    <row r="12" spans="1:5" x14ac:dyDescent="0.25">
      <c r="A12" s="2" t="s">
        <v>738</v>
      </c>
      <c r="B12" s="4">
        <v>491</v>
      </c>
      <c r="C12" s="4">
        <v>124</v>
      </c>
      <c r="D12" s="4">
        <v>488</v>
      </c>
      <c r="E12" s="4">
        <v>-44</v>
      </c>
    </row>
    <row r="13" spans="1:5" x14ac:dyDescent="0.25">
      <c r="A13" s="2" t="s">
        <v>739</v>
      </c>
      <c r="B13" s="4" t="s">
        <v>52</v>
      </c>
      <c r="C13" s="4" t="s">
        <v>52</v>
      </c>
      <c r="D13" s="4" t="s">
        <v>52</v>
      </c>
      <c r="E13" s="4" t="s">
        <v>52</v>
      </c>
    </row>
    <row r="14" spans="1:5" ht="30" x14ac:dyDescent="0.25">
      <c r="A14" s="3" t="s">
        <v>1265</v>
      </c>
      <c r="B14" s="4" t="s">
        <v>5</v>
      </c>
      <c r="C14" s="4" t="s">
        <v>5</v>
      </c>
      <c r="D14" s="4" t="s">
        <v>5</v>
      </c>
      <c r="E14" s="4" t="s">
        <v>5</v>
      </c>
    </row>
    <row r="15" spans="1:5" x14ac:dyDescent="0.25">
      <c r="A15" s="2" t="s">
        <v>1266</v>
      </c>
      <c r="B15" s="4">
        <v>-323</v>
      </c>
      <c r="C15" s="4">
        <v>9</v>
      </c>
      <c r="D15" s="4">
        <v>-320</v>
      </c>
      <c r="E15" s="4">
        <v>177</v>
      </c>
    </row>
    <row r="16" spans="1:5" x14ac:dyDescent="0.25">
      <c r="A16" s="2" t="s">
        <v>743</v>
      </c>
      <c r="B16" s="8">
        <v>168</v>
      </c>
      <c r="C16" s="8">
        <v>133</v>
      </c>
      <c r="D16" s="8">
        <v>168</v>
      </c>
      <c r="E16" s="8">
        <v>133</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05" x14ac:dyDescent="0.25">
      <c r="A1" s="1" t="s">
        <v>1267</v>
      </c>
      <c r="B1" s="7" t="s">
        <v>2</v>
      </c>
      <c r="C1" s="7" t="s">
        <v>28</v>
      </c>
      <c r="D1" s="1" t="s">
        <v>2</v>
      </c>
    </row>
    <row r="2" spans="1:4" ht="30" x14ac:dyDescent="0.25">
      <c r="A2" s="1" t="s">
        <v>27</v>
      </c>
      <c r="B2" s="7"/>
      <c r="C2" s="7"/>
      <c r="D2" s="1" t="s">
        <v>736</v>
      </c>
    </row>
    <row r="3" spans="1:4" x14ac:dyDescent="0.25">
      <c r="A3" s="1"/>
      <c r="B3" s="7"/>
      <c r="C3" s="7"/>
      <c r="D3" s="1" t="s">
        <v>754</v>
      </c>
    </row>
    <row r="4" spans="1:4" ht="45" x14ac:dyDescent="0.25">
      <c r="A4" s="3" t="s">
        <v>1268</v>
      </c>
      <c r="B4" s="4" t="s">
        <v>5</v>
      </c>
      <c r="C4" s="4" t="s">
        <v>5</v>
      </c>
      <c r="D4" s="4" t="s">
        <v>5</v>
      </c>
    </row>
    <row r="5" spans="1:4" x14ac:dyDescent="0.25">
      <c r="A5" s="2" t="s">
        <v>637</v>
      </c>
      <c r="B5" s="8">
        <v>383</v>
      </c>
      <c r="C5" s="8">
        <v>488</v>
      </c>
      <c r="D5" s="8">
        <v>168</v>
      </c>
    </row>
    <row r="6" spans="1:4" ht="30" x14ac:dyDescent="0.25">
      <c r="A6" s="2" t="s">
        <v>1269</v>
      </c>
      <c r="B6" s="4" t="s">
        <v>5</v>
      </c>
      <c r="C6" s="4" t="s">
        <v>5</v>
      </c>
      <c r="D6" s="121">
        <v>1.2500000000000001E-2</v>
      </c>
    </row>
    <row r="7" spans="1:4" ht="30" x14ac:dyDescent="0.25">
      <c r="A7" s="2" t="s">
        <v>1270</v>
      </c>
      <c r="B7" s="4" t="s">
        <v>5</v>
      </c>
      <c r="C7" s="4" t="s">
        <v>5</v>
      </c>
      <c r="D7" s="4" t="s">
        <v>1271</v>
      </c>
    </row>
    <row r="8" spans="1:4" ht="30" x14ac:dyDescent="0.25">
      <c r="A8" s="2" t="s">
        <v>1272</v>
      </c>
      <c r="B8" s="4" t="s">
        <v>5</v>
      </c>
      <c r="C8" s="4" t="s">
        <v>5</v>
      </c>
      <c r="D8" s="121">
        <v>1.2500000000000001E-2</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7" t="s">
        <v>1</v>
      </c>
      <c r="C1" s="7"/>
    </row>
    <row r="2" spans="1:3" ht="30" x14ac:dyDescent="0.25">
      <c r="A2" s="1" t="s">
        <v>27</v>
      </c>
      <c r="B2" s="1" t="s">
        <v>2</v>
      </c>
      <c r="C2" s="1" t="s">
        <v>72</v>
      </c>
    </row>
    <row r="3" spans="1:3" x14ac:dyDescent="0.25">
      <c r="A3" s="3" t="s">
        <v>149</v>
      </c>
      <c r="B3" s="4" t="s">
        <v>5</v>
      </c>
      <c r="C3" s="4" t="s">
        <v>5</v>
      </c>
    </row>
    <row r="4" spans="1:3" x14ac:dyDescent="0.25">
      <c r="A4" s="2" t="s">
        <v>141</v>
      </c>
      <c r="B4" s="8">
        <v>2516</v>
      </c>
      <c r="C4" s="8">
        <v>753</v>
      </c>
    </row>
    <row r="5" spans="1:3" ht="45" x14ac:dyDescent="0.25">
      <c r="A5" s="3" t="s">
        <v>150</v>
      </c>
      <c r="B5" s="4" t="s">
        <v>5</v>
      </c>
      <c r="C5" s="4" t="s">
        <v>5</v>
      </c>
    </row>
    <row r="6" spans="1:3" x14ac:dyDescent="0.25">
      <c r="A6" s="2" t="s">
        <v>85</v>
      </c>
      <c r="B6" s="4">
        <v>870</v>
      </c>
      <c r="C6" s="5">
        <v>1065</v>
      </c>
    </row>
    <row r="7" spans="1:3" ht="30" x14ac:dyDescent="0.25">
      <c r="A7" s="2" t="s">
        <v>151</v>
      </c>
      <c r="B7" s="4">
        <v>24</v>
      </c>
      <c r="C7" s="4">
        <v>55</v>
      </c>
    </row>
    <row r="8" spans="1:3" x14ac:dyDescent="0.25">
      <c r="A8" s="2" t="s">
        <v>152</v>
      </c>
      <c r="B8" s="5">
        <v>2293</v>
      </c>
      <c r="C8" s="5">
        <v>2558</v>
      </c>
    </row>
    <row r="9" spans="1:3" x14ac:dyDescent="0.25">
      <c r="A9" s="2" t="s">
        <v>153</v>
      </c>
      <c r="B9" s="5">
        <v>1029</v>
      </c>
      <c r="C9" s="4">
        <v>935</v>
      </c>
    </row>
    <row r="10" spans="1:3" x14ac:dyDescent="0.25">
      <c r="A10" s="2" t="s">
        <v>140</v>
      </c>
      <c r="B10" s="5">
        <v>2854</v>
      </c>
      <c r="C10" s="5">
        <v>3255</v>
      </c>
    </row>
    <row r="11" spans="1:3" x14ac:dyDescent="0.25">
      <c r="A11" s="2" t="s">
        <v>154</v>
      </c>
      <c r="B11" s="4">
        <v>-304</v>
      </c>
      <c r="C11" s="4" t="s">
        <v>5</v>
      </c>
    </row>
    <row r="12" spans="1:3" x14ac:dyDescent="0.25">
      <c r="A12" s="2" t="s">
        <v>155</v>
      </c>
      <c r="B12" s="5">
        <v>-148299</v>
      </c>
      <c r="C12" s="5">
        <v>-29229</v>
      </c>
    </row>
    <row r="13" spans="1:3" ht="30" x14ac:dyDescent="0.25">
      <c r="A13" s="2" t="s">
        <v>156</v>
      </c>
      <c r="B13" s="5">
        <v>156812</v>
      </c>
      <c r="C13" s="5">
        <v>26915</v>
      </c>
    </row>
    <row r="14" spans="1:3" ht="30" x14ac:dyDescent="0.25">
      <c r="A14" s="2" t="s">
        <v>157</v>
      </c>
      <c r="B14" s="4">
        <v>2</v>
      </c>
      <c r="C14" s="4">
        <v>367</v>
      </c>
    </row>
    <row r="15" spans="1:3" ht="30" x14ac:dyDescent="0.25">
      <c r="A15" s="2" t="s">
        <v>158</v>
      </c>
      <c r="B15" s="4">
        <v>319</v>
      </c>
      <c r="C15" s="4">
        <v>-177</v>
      </c>
    </row>
    <row r="16" spans="1:3" x14ac:dyDescent="0.25">
      <c r="A16" s="2" t="s">
        <v>90</v>
      </c>
      <c r="B16" s="5">
        <v>-4244</v>
      </c>
      <c r="C16" s="5">
        <v>-1216</v>
      </c>
    </row>
    <row r="17" spans="1:3" x14ac:dyDescent="0.25">
      <c r="A17" s="2" t="s">
        <v>159</v>
      </c>
      <c r="B17" s="4">
        <v>55</v>
      </c>
      <c r="C17" s="4">
        <v>8</v>
      </c>
    </row>
    <row r="18" spans="1:3" x14ac:dyDescent="0.25">
      <c r="A18" s="2" t="s">
        <v>139</v>
      </c>
      <c r="B18" s="4">
        <v>49</v>
      </c>
      <c r="C18" s="4" t="s">
        <v>5</v>
      </c>
    </row>
    <row r="19" spans="1:3" ht="45" x14ac:dyDescent="0.25">
      <c r="A19" s="2" t="s">
        <v>160</v>
      </c>
      <c r="B19" s="4">
        <v>-43</v>
      </c>
      <c r="C19" s="4">
        <v>-111</v>
      </c>
    </row>
    <row r="20" spans="1:3" ht="30" x14ac:dyDescent="0.25">
      <c r="A20" s="2" t="s">
        <v>161</v>
      </c>
      <c r="B20" s="4">
        <v>204</v>
      </c>
      <c r="C20" s="4">
        <v>-724</v>
      </c>
    </row>
    <row r="21" spans="1:3" x14ac:dyDescent="0.25">
      <c r="A21" s="2" t="s">
        <v>162</v>
      </c>
      <c r="B21" s="4">
        <v>-164</v>
      </c>
      <c r="C21" s="4">
        <v>-317</v>
      </c>
    </row>
    <row r="22" spans="1:3" x14ac:dyDescent="0.25">
      <c r="A22" s="2" t="s">
        <v>163</v>
      </c>
      <c r="B22" s="4">
        <v>-340</v>
      </c>
      <c r="C22" s="4">
        <v>-243</v>
      </c>
    </row>
    <row r="23" spans="1:3" ht="30" x14ac:dyDescent="0.25">
      <c r="A23" s="2" t="s">
        <v>164</v>
      </c>
      <c r="B23" s="4">
        <v>-906</v>
      </c>
      <c r="C23" s="4">
        <v>-966</v>
      </c>
    </row>
    <row r="24" spans="1:3" ht="30" x14ac:dyDescent="0.25">
      <c r="A24" s="2" t="s">
        <v>165</v>
      </c>
      <c r="B24" s="5">
        <v>2134</v>
      </c>
      <c r="C24" s="5">
        <v>-4516</v>
      </c>
    </row>
    <row r="25" spans="1:3" ht="30" x14ac:dyDescent="0.25">
      <c r="A25" s="2" t="s">
        <v>166</v>
      </c>
      <c r="B25" s="5">
        <v>-8991</v>
      </c>
      <c r="C25" s="5">
        <v>3328</v>
      </c>
    </row>
    <row r="26" spans="1:3" ht="30" x14ac:dyDescent="0.25">
      <c r="A26" s="2" t="s">
        <v>167</v>
      </c>
      <c r="B26" s="5">
        <v>5870</v>
      </c>
      <c r="C26" s="5">
        <v>1740</v>
      </c>
    </row>
    <row r="27" spans="1:3" x14ac:dyDescent="0.25">
      <c r="A27" s="3" t="s">
        <v>168</v>
      </c>
      <c r="B27" s="4" t="s">
        <v>5</v>
      </c>
      <c r="C27" s="4" t="s">
        <v>5</v>
      </c>
    </row>
    <row r="28" spans="1:3" ht="30" x14ac:dyDescent="0.25">
      <c r="A28" s="2" t="s">
        <v>169</v>
      </c>
      <c r="B28" s="4">
        <v>4</v>
      </c>
      <c r="C28" s="4">
        <v>209</v>
      </c>
    </row>
    <row r="29" spans="1:3" ht="45" x14ac:dyDescent="0.25">
      <c r="A29" s="2" t="s">
        <v>170</v>
      </c>
      <c r="B29" s="5">
        <v>233578</v>
      </c>
      <c r="C29" s="5">
        <v>243392</v>
      </c>
    </row>
    <row r="30" spans="1:3" ht="30" x14ac:dyDescent="0.25">
      <c r="A30" s="2" t="s">
        <v>171</v>
      </c>
      <c r="B30" s="5">
        <v>-216007</v>
      </c>
      <c r="C30" s="5">
        <v>-233982</v>
      </c>
    </row>
    <row r="31" spans="1:3" ht="30" x14ac:dyDescent="0.25">
      <c r="A31" s="2" t="s">
        <v>172</v>
      </c>
      <c r="B31" s="5">
        <v>-193693</v>
      </c>
      <c r="C31" s="5">
        <v>-191784</v>
      </c>
    </row>
    <row r="32" spans="1:3" ht="30" x14ac:dyDescent="0.25">
      <c r="A32" s="2" t="s">
        <v>173</v>
      </c>
      <c r="B32" s="4">
        <v>556</v>
      </c>
      <c r="C32" s="4">
        <v>-607</v>
      </c>
    </row>
    <row r="33" spans="1:3" ht="30" x14ac:dyDescent="0.25">
      <c r="A33" s="2" t="s">
        <v>174</v>
      </c>
      <c r="B33" s="4" t="s">
        <v>5</v>
      </c>
      <c r="C33" s="5">
        <v>-6000</v>
      </c>
    </row>
    <row r="34" spans="1:3" ht="30" x14ac:dyDescent="0.25">
      <c r="A34" s="2" t="s">
        <v>175</v>
      </c>
      <c r="B34" s="4">
        <v>100</v>
      </c>
      <c r="C34" s="4" t="s">
        <v>5</v>
      </c>
    </row>
    <row r="35" spans="1:3" ht="30" x14ac:dyDescent="0.25">
      <c r="A35" s="2" t="s">
        <v>176</v>
      </c>
      <c r="B35" s="4" t="s">
        <v>5</v>
      </c>
      <c r="C35" s="5">
        <v>3513</v>
      </c>
    </row>
    <row r="36" spans="1:3" ht="30" x14ac:dyDescent="0.25">
      <c r="A36" s="2" t="s">
        <v>177</v>
      </c>
      <c r="B36" s="4">
        <v>494</v>
      </c>
      <c r="C36" s="4">
        <v>393</v>
      </c>
    </row>
    <row r="37" spans="1:3" x14ac:dyDescent="0.25">
      <c r="A37" s="2" t="s">
        <v>178</v>
      </c>
      <c r="B37" s="5">
        <v>-3341</v>
      </c>
      <c r="C37" s="5">
        <v>-4290</v>
      </c>
    </row>
    <row r="38" spans="1:3" x14ac:dyDescent="0.25">
      <c r="A38" s="2" t="s">
        <v>179</v>
      </c>
      <c r="B38" s="5">
        <v>-178309</v>
      </c>
      <c r="C38" s="5">
        <v>-189156</v>
      </c>
    </row>
    <row r="39" spans="1:3" x14ac:dyDescent="0.25">
      <c r="A39" s="3" t="s">
        <v>180</v>
      </c>
      <c r="B39" s="4" t="s">
        <v>5</v>
      </c>
      <c r="C39" s="4" t="s">
        <v>5</v>
      </c>
    </row>
    <row r="40" spans="1:3" x14ac:dyDescent="0.25">
      <c r="A40" s="2" t="s">
        <v>181</v>
      </c>
      <c r="B40" s="4" t="s">
        <v>5</v>
      </c>
      <c r="C40" s="5">
        <v>-5376</v>
      </c>
    </row>
    <row r="41" spans="1:3" x14ac:dyDescent="0.25">
      <c r="A41" s="2" t="s">
        <v>182</v>
      </c>
      <c r="B41" s="5">
        <v>-24000</v>
      </c>
      <c r="C41" s="5">
        <v>62200</v>
      </c>
    </row>
    <row r="42" spans="1:3" ht="45" x14ac:dyDescent="0.25">
      <c r="A42" s="2" t="s">
        <v>183</v>
      </c>
      <c r="B42" s="5">
        <v>220236</v>
      </c>
      <c r="C42" s="5">
        <v>108202</v>
      </c>
    </row>
    <row r="43" spans="1:3" x14ac:dyDescent="0.25">
      <c r="A43" s="2" t="s">
        <v>184</v>
      </c>
      <c r="B43" s="4">
        <v>-64</v>
      </c>
      <c r="C43" s="5">
        <v>-26897</v>
      </c>
    </row>
    <row r="44" spans="1:3" ht="30" x14ac:dyDescent="0.25">
      <c r="A44" s="2" t="s">
        <v>185</v>
      </c>
      <c r="B44" s="5">
        <v>-3755</v>
      </c>
      <c r="C44" s="5">
        <v>1630</v>
      </c>
    </row>
    <row r="45" spans="1:3" ht="30" x14ac:dyDescent="0.25">
      <c r="A45" s="2" t="s">
        <v>137</v>
      </c>
      <c r="B45" s="4">
        <v>-570</v>
      </c>
      <c r="C45" s="4">
        <v>-407</v>
      </c>
    </row>
    <row r="46" spans="1:3" x14ac:dyDescent="0.25">
      <c r="A46" s="2" t="s">
        <v>186</v>
      </c>
      <c r="B46" s="5">
        <v>-18193</v>
      </c>
      <c r="C46" s="5">
        <v>-7597</v>
      </c>
    </row>
    <row r="47" spans="1:3" x14ac:dyDescent="0.25">
      <c r="A47" s="2" t="s">
        <v>187</v>
      </c>
      <c r="B47" s="5">
        <v>-1533</v>
      </c>
      <c r="C47" s="5">
        <v>-1614</v>
      </c>
    </row>
    <row r="48" spans="1:3" ht="30" x14ac:dyDescent="0.25">
      <c r="A48" s="2" t="s">
        <v>188</v>
      </c>
      <c r="B48" s="5">
        <v>172121</v>
      </c>
      <c r="C48" s="5">
        <v>130141</v>
      </c>
    </row>
    <row r="49" spans="1:3" ht="30" x14ac:dyDescent="0.25">
      <c r="A49" s="2" t="s">
        <v>189</v>
      </c>
      <c r="B49" s="4">
        <v>-318</v>
      </c>
      <c r="C49" s="5">
        <v>-57275</v>
      </c>
    </row>
    <row r="50" spans="1:3" ht="30" x14ac:dyDescent="0.25">
      <c r="A50" s="2" t="s">
        <v>190</v>
      </c>
      <c r="B50" s="5">
        <v>50641</v>
      </c>
      <c r="C50" s="5">
        <v>90296</v>
      </c>
    </row>
    <row r="51" spans="1:3" ht="30" x14ac:dyDescent="0.25">
      <c r="A51" s="2" t="s">
        <v>191</v>
      </c>
      <c r="B51" s="5">
        <v>50323</v>
      </c>
      <c r="C51" s="5">
        <v>33021</v>
      </c>
    </row>
    <row r="52" spans="1:3" ht="30" x14ac:dyDescent="0.25">
      <c r="A52" s="3" t="s">
        <v>192</v>
      </c>
      <c r="B52" s="4" t="s">
        <v>5</v>
      </c>
      <c r="C52" s="4" t="s">
        <v>5</v>
      </c>
    </row>
    <row r="53" spans="1:3" x14ac:dyDescent="0.25">
      <c r="A53" s="2" t="s">
        <v>193</v>
      </c>
      <c r="B53" s="5">
        <v>7329</v>
      </c>
      <c r="C53" s="5">
        <v>7144</v>
      </c>
    </row>
    <row r="54" spans="1:3" x14ac:dyDescent="0.25">
      <c r="A54" s="2" t="s">
        <v>194</v>
      </c>
      <c r="B54" s="5">
        <v>4285</v>
      </c>
      <c r="C54" s="4">
        <v>6</v>
      </c>
    </row>
    <row r="55" spans="1:3" ht="30" x14ac:dyDescent="0.25">
      <c r="A55" s="2" t="s">
        <v>195</v>
      </c>
      <c r="B55" s="8">
        <v>282</v>
      </c>
      <c r="C55" s="8">
        <v>128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73</v>
      </c>
      <c r="B1" s="7" t="s">
        <v>2</v>
      </c>
      <c r="C1" s="7" t="s">
        <v>28</v>
      </c>
    </row>
    <row r="2" spans="1:3" ht="30" x14ac:dyDescent="0.25">
      <c r="A2" s="1" t="s">
        <v>27</v>
      </c>
      <c r="B2" s="7"/>
      <c r="C2" s="7"/>
    </row>
    <row r="3" spans="1:3" ht="30" x14ac:dyDescent="0.25">
      <c r="A3" s="2" t="s">
        <v>1274</v>
      </c>
      <c r="B3" s="4" t="s">
        <v>5</v>
      </c>
      <c r="C3" s="4" t="s">
        <v>5</v>
      </c>
    </row>
    <row r="4" spans="1:3" ht="45" x14ac:dyDescent="0.25">
      <c r="A4" s="3" t="s">
        <v>1268</v>
      </c>
      <c r="B4" s="4" t="s">
        <v>5</v>
      </c>
      <c r="C4" s="4" t="s">
        <v>5</v>
      </c>
    </row>
    <row r="5" spans="1:3" x14ac:dyDescent="0.25">
      <c r="A5" s="2" t="s">
        <v>768</v>
      </c>
      <c r="B5" s="4" t="s">
        <v>52</v>
      </c>
      <c r="C5" s="4" t="s">
        <v>52</v>
      </c>
    </row>
    <row r="6" spans="1:3" x14ac:dyDescent="0.25">
      <c r="A6" s="2" t="s">
        <v>460</v>
      </c>
      <c r="B6" s="4" t="s">
        <v>52</v>
      </c>
      <c r="C6" s="4" t="s">
        <v>52</v>
      </c>
    </row>
    <row r="7" spans="1:3" x14ac:dyDescent="0.25">
      <c r="A7" s="2" t="s">
        <v>1275</v>
      </c>
      <c r="B7" s="4" t="s">
        <v>5</v>
      </c>
      <c r="C7" s="4" t="s">
        <v>5</v>
      </c>
    </row>
    <row r="8" spans="1:3" ht="45" x14ac:dyDescent="0.25">
      <c r="A8" s="3" t="s">
        <v>1268</v>
      </c>
      <c r="B8" s="4" t="s">
        <v>5</v>
      </c>
      <c r="C8" s="4" t="s">
        <v>5</v>
      </c>
    </row>
    <row r="9" spans="1:3" x14ac:dyDescent="0.25">
      <c r="A9" s="2" t="s">
        <v>768</v>
      </c>
      <c r="B9" s="4" t="s">
        <v>52</v>
      </c>
      <c r="C9" s="4" t="s">
        <v>52</v>
      </c>
    </row>
    <row r="10" spans="1:3" x14ac:dyDescent="0.25">
      <c r="A10" s="2" t="s">
        <v>460</v>
      </c>
      <c r="B10" s="4" t="s">
        <v>52</v>
      </c>
      <c r="C10" s="4" t="s">
        <v>52</v>
      </c>
    </row>
    <row r="11" spans="1:3" ht="30" x14ac:dyDescent="0.25">
      <c r="A11" s="2" t="s">
        <v>1276</v>
      </c>
      <c r="B11" s="4" t="s">
        <v>5</v>
      </c>
      <c r="C11" s="4" t="s">
        <v>5</v>
      </c>
    </row>
    <row r="12" spans="1:3" ht="45" x14ac:dyDescent="0.25">
      <c r="A12" s="3" t="s">
        <v>1268</v>
      </c>
      <c r="B12" s="4" t="s">
        <v>5</v>
      </c>
      <c r="C12" s="4" t="s">
        <v>5</v>
      </c>
    </row>
    <row r="13" spans="1:3" x14ac:dyDescent="0.25">
      <c r="A13" s="2" t="s">
        <v>768</v>
      </c>
      <c r="B13" s="5">
        <v>40944</v>
      </c>
      <c r="C13" s="5">
        <v>35908</v>
      </c>
    </row>
    <row r="14" spans="1:3" x14ac:dyDescent="0.25">
      <c r="A14" s="2" t="s">
        <v>460</v>
      </c>
      <c r="B14" s="8">
        <v>282</v>
      </c>
      <c r="C14" s="8">
        <v>54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1.42578125" bestFit="1" customWidth="1"/>
  </cols>
  <sheetData>
    <row r="1" spans="1:2" ht="90" x14ac:dyDescent="0.25">
      <c r="A1" s="1" t="s">
        <v>1277</v>
      </c>
      <c r="B1" s="1" t="s">
        <v>1</v>
      </c>
    </row>
    <row r="2" spans="1:2" ht="30" x14ac:dyDescent="0.25">
      <c r="A2" s="1" t="s">
        <v>27</v>
      </c>
      <c r="B2" s="1" t="s">
        <v>2</v>
      </c>
    </row>
    <row r="3" spans="1:2" x14ac:dyDescent="0.25">
      <c r="A3" s="2" t="s">
        <v>776</v>
      </c>
      <c r="B3" s="4" t="s">
        <v>5</v>
      </c>
    </row>
    <row r="4" spans="1:2" ht="45" x14ac:dyDescent="0.25">
      <c r="A4" s="3" t="s">
        <v>1268</v>
      </c>
      <c r="B4" s="4" t="s">
        <v>5</v>
      </c>
    </row>
    <row r="5" spans="1:2" x14ac:dyDescent="0.25">
      <c r="A5" s="2" t="s">
        <v>637</v>
      </c>
      <c r="B5" s="5">
        <v>3260</v>
      </c>
    </row>
    <row r="6" spans="1:2" ht="30" x14ac:dyDescent="0.25">
      <c r="A6" s="2" t="s">
        <v>1278</v>
      </c>
      <c r="B6" s="4" t="s">
        <v>5</v>
      </c>
    </row>
    <row r="7" spans="1:2" ht="45" x14ac:dyDescent="0.25">
      <c r="A7" s="3" t="s">
        <v>1268</v>
      </c>
      <c r="B7" s="4" t="s">
        <v>5</v>
      </c>
    </row>
    <row r="8" spans="1:2" x14ac:dyDescent="0.25">
      <c r="A8" s="2" t="s">
        <v>777</v>
      </c>
      <c r="B8" s="121">
        <v>8.7999999999999995E-2</v>
      </c>
    </row>
    <row r="9" spans="1:2" x14ac:dyDescent="0.25">
      <c r="A9" s="2" t="s">
        <v>779</v>
      </c>
      <c r="B9" s="121">
        <v>0.08</v>
      </c>
    </row>
    <row r="10" spans="1:2" ht="30" x14ac:dyDescent="0.25">
      <c r="A10" s="2" t="s">
        <v>1270</v>
      </c>
      <c r="B10" s="4" t="s">
        <v>1271</v>
      </c>
    </row>
    <row r="11" spans="1:2" ht="30" x14ac:dyDescent="0.25">
      <c r="A11" s="2" t="s">
        <v>1279</v>
      </c>
      <c r="B11" s="4" t="s">
        <v>5</v>
      </c>
    </row>
    <row r="12" spans="1:2" ht="45" x14ac:dyDescent="0.25">
      <c r="A12" s="3" t="s">
        <v>1268</v>
      </c>
      <c r="B12" s="4" t="s">
        <v>5</v>
      </c>
    </row>
    <row r="13" spans="1:2" x14ac:dyDescent="0.25">
      <c r="A13" s="2" t="s">
        <v>777</v>
      </c>
      <c r="B13" s="121">
        <v>0</v>
      </c>
    </row>
    <row r="14" spans="1:2" ht="30" x14ac:dyDescent="0.25">
      <c r="A14" s="2" t="s">
        <v>1280</v>
      </c>
      <c r="B14" s="4" t="s">
        <v>5</v>
      </c>
    </row>
    <row r="15" spans="1:2" ht="45" x14ac:dyDescent="0.25">
      <c r="A15" s="3" t="s">
        <v>1268</v>
      </c>
      <c r="B15" s="4" t="s">
        <v>5</v>
      </c>
    </row>
    <row r="16" spans="1:2" x14ac:dyDescent="0.25">
      <c r="A16" s="2" t="s">
        <v>777</v>
      </c>
      <c r="B16" s="121">
        <v>0.28999999999999998</v>
      </c>
    </row>
    <row r="17" spans="1:2" x14ac:dyDescent="0.25">
      <c r="A17" s="2" t="s">
        <v>768</v>
      </c>
      <c r="B17" s="4" t="s">
        <v>5</v>
      </c>
    </row>
    <row r="18" spans="1:2" ht="45" x14ac:dyDescent="0.25">
      <c r="A18" s="3" t="s">
        <v>1268</v>
      </c>
      <c r="B18" s="4" t="s">
        <v>5</v>
      </c>
    </row>
    <row r="19" spans="1:2" x14ac:dyDescent="0.25">
      <c r="A19" s="2" t="s">
        <v>637</v>
      </c>
      <c r="B19" s="5">
        <v>40944</v>
      </c>
    </row>
    <row r="20" spans="1:2" x14ac:dyDescent="0.25">
      <c r="A20" s="2" t="s">
        <v>1281</v>
      </c>
      <c r="B20" s="4" t="s">
        <v>5</v>
      </c>
    </row>
    <row r="21" spans="1:2" ht="45" x14ac:dyDescent="0.25">
      <c r="A21" s="3" t="s">
        <v>1268</v>
      </c>
      <c r="B21" s="4" t="s">
        <v>5</v>
      </c>
    </row>
    <row r="22" spans="1:2" x14ac:dyDescent="0.25">
      <c r="A22" s="2" t="s">
        <v>782</v>
      </c>
      <c r="B22" s="121">
        <v>0.1</v>
      </c>
    </row>
    <row r="23" spans="1:2" x14ac:dyDescent="0.25">
      <c r="A23" s="2" t="s">
        <v>784</v>
      </c>
      <c r="B23" s="121">
        <v>0.115</v>
      </c>
    </row>
    <row r="24" spans="1:2" ht="30" x14ac:dyDescent="0.25">
      <c r="A24" s="2" t="s">
        <v>1270</v>
      </c>
      <c r="B24" s="4" t="s">
        <v>1282</v>
      </c>
    </row>
    <row r="25" spans="1:2" x14ac:dyDescent="0.25">
      <c r="A25" s="2" t="s">
        <v>1283</v>
      </c>
      <c r="B25" s="4" t="s">
        <v>5</v>
      </c>
    </row>
    <row r="26" spans="1:2" ht="45" x14ac:dyDescent="0.25">
      <c r="A26" s="3" t="s">
        <v>1268</v>
      </c>
      <c r="B26" s="4" t="s">
        <v>5</v>
      </c>
    </row>
    <row r="27" spans="1:2" x14ac:dyDescent="0.25">
      <c r="A27" s="2" t="s">
        <v>782</v>
      </c>
      <c r="B27" s="121">
        <v>0</v>
      </c>
    </row>
    <row r="28" spans="1:2" x14ac:dyDescent="0.25">
      <c r="A28" s="2" t="s">
        <v>784</v>
      </c>
      <c r="B28" s="121">
        <v>0.08</v>
      </c>
    </row>
    <row r="29" spans="1:2" ht="30" x14ac:dyDescent="0.25">
      <c r="A29" s="2" t="s">
        <v>1284</v>
      </c>
      <c r="B29" s="4" t="s">
        <v>5</v>
      </c>
    </row>
    <row r="30" spans="1:2" ht="45" x14ac:dyDescent="0.25">
      <c r="A30" s="3" t="s">
        <v>1268</v>
      </c>
      <c r="B30" s="4" t="s">
        <v>5</v>
      </c>
    </row>
    <row r="31" spans="1:2" x14ac:dyDescent="0.25">
      <c r="A31" s="2" t="s">
        <v>782</v>
      </c>
      <c r="B31" s="121">
        <v>0.2</v>
      </c>
    </row>
    <row r="32" spans="1:2" x14ac:dyDescent="0.25">
      <c r="A32" s="2" t="s">
        <v>784</v>
      </c>
      <c r="B32" s="121">
        <v>0.15</v>
      </c>
    </row>
    <row r="33" spans="1:2" x14ac:dyDescent="0.25">
      <c r="A33" s="2" t="s">
        <v>460</v>
      </c>
      <c r="B33" s="4" t="s">
        <v>5</v>
      </c>
    </row>
    <row r="34" spans="1:2" ht="45" x14ac:dyDescent="0.25">
      <c r="A34" s="3" t="s">
        <v>1268</v>
      </c>
      <c r="B34" s="4" t="s">
        <v>5</v>
      </c>
    </row>
    <row r="35" spans="1:2" x14ac:dyDescent="0.25">
      <c r="A35" s="2" t="s">
        <v>637</v>
      </c>
      <c r="B35" s="4">
        <v>282</v>
      </c>
    </row>
    <row r="36" spans="1:2" x14ac:dyDescent="0.25">
      <c r="A36" s="2" t="s">
        <v>1285</v>
      </c>
      <c r="B36" s="4" t="s">
        <v>5</v>
      </c>
    </row>
    <row r="37" spans="1:2" ht="45" x14ac:dyDescent="0.25">
      <c r="A37" s="3" t="s">
        <v>1268</v>
      </c>
      <c r="B37" s="4" t="s">
        <v>5</v>
      </c>
    </row>
    <row r="38" spans="1:2" x14ac:dyDescent="0.25">
      <c r="A38" s="2" t="s">
        <v>784</v>
      </c>
      <c r="B38" s="121">
        <v>0.09</v>
      </c>
    </row>
    <row r="39" spans="1:2" ht="30" x14ac:dyDescent="0.25">
      <c r="A39" s="2" t="s">
        <v>1270</v>
      </c>
      <c r="B39" s="4" t="s">
        <v>1282</v>
      </c>
    </row>
    <row r="40" spans="1:2" ht="30" x14ac:dyDescent="0.25">
      <c r="A40" s="2" t="s">
        <v>1286</v>
      </c>
      <c r="B40" s="4" t="s">
        <v>5</v>
      </c>
    </row>
    <row r="41" spans="1:2" ht="45" x14ac:dyDescent="0.25">
      <c r="A41" s="3" t="s">
        <v>1268</v>
      </c>
      <c r="B41" s="4" t="s">
        <v>5</v>
      </c>
    </row>
    <row r="42" spans="1:2" x14ac:dyDescent="0.25">
      <c r="A42" s="2" t="s">
        <v>784</v>
      </c>
      <c r="B42" s="121">
        <v>0.08</v>
      </c>
    </row>
    <row r="43" spans="1:2" ht="30" x14ac:dyDescent="0.25">
      <c r="A43" s="2" t="s">
        <v>1287</v>
      </c>
      <c r="B43" s="4" t="s">
        <v>5</v>
      </c>
    </row>
    <row r="44" spans="1:2" ht="45" x14ac:dyDescent="0.25">
      <c r="A44" s="3" t="s">
        <v>1268</v>
      </c>
      <c r="B44" s="4" t="s">
        <v>5</v>
      </c>
    </row>
    <row r="45" spans="1:2" x14ac:dyDescent="0.25">
      <c r="A45" s="2" t="s">
        <v>784</v>
      </c>
      <c r="B45" s="121">
        <v>0.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s>
  <sheetData>
    <row r="1" spans="1:5" ht="45" x14ac:dyDescent="0.25">
      <c r="A1" s="1" t="s">
        <v>1288</v>
      </c>
      <c r="B1" s="7" t="s">
        <v>2</v>
      </c>
      <c r="C1" s="7"/>
      <c r="D1" s="7" t="s">
        <v>28</v>
      </c>
      <c r="E1" s="7"/>
    </row>
    <row r="2" spans="1:5" ht="30" x14ac:dyDescent="0.25">
      <c r="A2" s="1" t="s">
        <v>27</v>
      </c>
      <c r="B2" s="7"/>
      <c r="C2" s="7"/>
      <c r="D2" s="7"/>
      <c r="E2" s="7"/>
    </row>
    <row r="3" spans="1:5" x14ac:dyDescent="0.25">
      <c r="A3" s="3" t="s">
        <v>804</v>
      </c>
      <c r="B3" s="4" t="s">
        <v>5</v>
      </c>
      <c r="C3" s="4"/>
      <c r="D3" s="4" t="s">
        <v>5</v>
      </c>
      <c r="E3" s="4"/>
    </row>
    <row r="4" spans="1:5" x14ac:dyDescent="0.25">
      <c r="A4" s="2" t="s">
        <v>805</v>
      </c>
      <c r="B4" s="8">
        <v>3002</v>
      </c>
      <c r="C4" s="4"/>
      <c r="D4" s="8">
        <v>3006</v>
      </c>
      <c r="E4" s="4"/>
    </row>
    <row r="5" spans="1:5" x14ac:dyDescent="0.25">
      <c r="A5" s="2" t="s">
        <v>733</v>
      </c>
      <c r="B5" s="5">
        <v>120382</v>
      </c>
      <c r="C5" s="4"/>
      <c r="D5" s="5">
        <v>138241</v>
      </c>
      <c r="E5" s="4"/>
    </row>
    <row r="6" spans="1:5" x14ac:dyDescent="0.25">
      <c r="A6" s="3" t="s">
        <v>42</v>
      </c>
      <c r="B6" s="4" t="s">
        <v>5</v>
      </c>
      <c r="C6" s="4"/>
      <c r="D6" s="4" t="s">
        <v>5</v>
      </c>
      <c r="E6" s="4"/>
    </row>
    <row r="7" spans="1:5" x14ac:dyDescent="0.25">
      <c r="A7" s="2" t="s">
        <v>556</v>
      </c>
      <c r="B7" s="5">
        <v>278275</v>
      </c>
      <c r="C7" s="4"/>
      <c r="D7" s="5">
        <v>247586</v>
      </c>
      <c r="E7" s="4"/>
    </row>
    <row r="8" spans="1:5" x14ac:dyDescent="0.25">
      <c r="A8" s="2" t="s">
        <v>557</v>
      </c>
      <c r="B8" s="5">
        <v>339350</v>
      </c>
      <c r="C8" s="4"/>
      <c r="D8" s="5">
        <v>227205</v>
      </c>
      <c r="E8" s="4"/>
    </row>
    <row r="9" spans="1:5" x14ac:dyDescent="0.25">
      <c r="A9" s="2" t="s">
        <v>558</v>
      </c>
      <c r="B9" s="5">
        <v>386682</v>
      </c>
      <c r="C9" s="4"/>
      <c r="D9" s="5">
        <v>317030</v>
      </c>
      <c r="E9" s="4"/>
    </row>
    <row r="10" spans="1:5" x14ac:dyDescent="0.25">
      <c r="A10" s="2" t="s">
        <v>559</v>
      </c>
      <c r="B10" s="5">
        <v>187040</v>
      </c>
      <c r="C10" s="4"/>
      <c r="D10" s="5">
        <v>179290</v>
      </c>
      <c r="E10" s="4"/>
    </row>
    <row r="11" spans="1:5" x14ac:dyDescent="0.25">
      <c r="A11" s="2" t="s">
        <v>560</v>
      </c>
      <c r="B11" s="5">
        <v>359280</v>
      </c>
      <c r="C11" s="4"/>
      <c r="D11" s="5">
        <v>359344</v>
      </c>
      <c r="E11" s="4"/>
    </row>
    <row r="12" spans="1:5" x14ac:dyDescent="0.25">
      <c r="A12" s="2" t="s">
        <v>1129</v>
      </c>
      <c r="B12" s="5">
        <v>104000</v>
      </c>
      <c r="C12" s="4"/>
      <c r="D12" s="5">
        <v>128000</v>
      </c>
      <c r="E12" s="4"/>
    </row>
    <row r="13" spans="1:5" x14ac:dyDescent="0.25">
      <c r="A13" s="2" t="s">
        <v>47</v>
      </c>
      <c r="B13" s="5">
        <v>21000</v>
      </c>
      <c r="C13" s="4"/>
      <c r="D13" s="5">
        <v>21000</v>
      </c>
      <c r="E13" s="4"/>
    </row>
    <row r="14" spans="1:5" x14ac:dyDescent="0.25">
      <c r="A14" s="2" t="s">
        <v>48</v>
      </c>
      <c r="B14" s="5">
        <v>50432</v>
      </c>
      <c r="C14" s="4"/>
      <c r="D14" s="5">
        <v>54187</v>
      </c>
      <c r="E14" s="4"/>
    </row>
    <row r="15" spans="1:5" x14ac:dyDescent="0.25">
      <c r="A15" s="2" t="s">
        <v>1289</v>
      </c>
      <c r="B15" s="4" t="s">
        <v>5</v>
      </c>
      <c r="C15" s="4"/>
      <c r="D15" s="4" t="s">
        <v>5</v>
      </c>
      <c r="E15" s="4"/>
    </row>
    <row r="16" spans="1:5" x14ac:dyDescent="0.25">
      <c r="A16" s="3" t="s">
        <v>804</v>
      </c>
      <c r="B16" s="4" t="s">
        <v>5</v>
      </c>
      <c r="C16" s="4"/>
      <c r="D16" s="4" t="s">
        <v>5</v>
      </c>
      <c r="E16" s="4"/>
    </row>
    <row r="17" spans="1:5" ht="17.25" x14ac:dyDescent="0.25">
      <c r="A17" s="2" t="s">
        <v>805</v>
      </c>
      <c r="B17" s="5">
        <v>3002</v>
      </c>
      <c r="C17" s="123" t="s">
        <v>1056</v>
      </c>
      <c r="D17" s="5">
        <v>3006</v>
      </c>
      <c r="E17" s="123" t="s">
        <v>1056</v>
      </c>
    </row>
    <row r="18" spans="1:5" x14ac:dyDescent="0.25">
      <c r="A18" s="2" t="s">
        <v>733</v>
      </c>
      <c r="B18" s="5">
        <v>120382</v>
      </c>
      <c r="C18" s="4"/>
      <c r="D18" s="5">
        <v>138481</v>
      </c>
      <c r="E18" s="4"/>
    </row>
    <row r="19" spans="1:5" ht="17.25" x14ac:dyDescent="0.25">
      <c r="A19" s="2" t="s">
        <v>243</v>
      </c>
      <c r="B19" s="5">
        <v>1727011</v>
      </c>
      <c r="C19" s="123" t="s">
        <v>1290</v>
      </c>
      <c r="D19" s="5">
        <v>1534021</v>
      </c>
      <c r="E19" s="123" t="s">
        <v>1290</v>
      </c>
    </row>
    <row r="20" spans="1:5" ht="17.25" x14ac:dyDescent="0.25">
      <c r="A20" s="2" t="s">
        <v>33</v>
      </c>
      <c r="B20" s="5">
        <v>5357</v>
      </c>
      <c r="C20" s="123" t="s">
        <v>1056</v>
      </c>
      <c r="D20" s="5">
        <v>9626</v>
      </c>
      <c r="E20" s="123" t="s">
        <v>1056</v>
      </c>
    </row>
    <row r="21" spans="1:5" ht="17.25" x14ac:dyDescent="0.25">
      <c r="A21" s="2" t="s">
        <v>776</v>
      </c>
      <c r="B21" s="5">
        <v>2888</v>
      </c>
      <c r="C21" s="123" t="s">
        <v>1290</v>
      </c>
      <c r="D21" s="5">
        <v>1327</v>
      </c>
      <c r="E21" s="123" t="s">
        <v>1290</v>
      </c>
    </row>
    <row r="22" spans="1:5" ht="30" x14ac:dyDescent="0.25">
      <c r="A22" s="2" t="s">
        <v>810</v>
      </c>
      <c r="B22" s="5">
        <v>8383</v>
      </c>
      <c r="C22" s="123" t="s">
        <v>1056</v>
      </c>
      <c r="D22" s="5">
        <v>8939</v>
      </c>
      <c r="E22" s="123" t="s">
        <v>1056</v>
      </c>
    </row>
    <row r="23" spans="1:5" x14ac:dyDescent="0.25">
      <c r="A23" s="3" t="s">
        <v>42</v>
      </c>
      <c r="B23" s="4" t="s">
        <v>5</v>
      </c>
      <c r="C23" s="4"/>
      <c r="D23" s="4" t="s">
        <v>5</v>
      </c>
      <c r="E23" s="4"/>
    </row>
    <row r="24" spans="1:5" ht="17.25" x14ac:dyDescent="0.25">
      <c r="A24" s="2" t="s">
        <v>556</v>
      </c>
      <c r="B24" s="5">
        <v>278275</v>
      </c>
      <c r="C24" s="123" t="s">
        <v>1291</v>
      </c>
      <c r="D24" s="5">
        <v>247586</v>
      </c>
      <c r="E24" s="123" t="s">
        <v>1291</v>
      </c>
    </row>
    <row r="25" spans="1:5" ht="17.25" x14ac:dyDescent="0.25">
      <c r="A25" s="2" t="s">
        <v>557</v>
      </c>
      <c r="B25" s="5">
        <v>339350</v>
      </c>
      <c r="C25" s="123" t="s">
        <v>1291</v>
      </c>
      <c r="D25" s="5">
        <v>227205</v>
      </c>
      <c r="E25" s="123" t="s">
        <v>1291</v>
      </c>
    </row>
    <row r="26" spans="1:5" ht="17.25" x14ac:dyDescent="0.25">
      <c r="A26" s="2" t="s">
        <v>558</v>
      </c>
      <c r="B26" s="5">
        <v>386682</v>
      </c>
      <c r="C26" s="123" t="s">
        <v>1291</v>
      </c>
      <c r="D26" s="5">
        <v>317030</v>
      </c>
      <c r="E26" s="123" t="s">
        <v>1291</v>
      </c>
    </row>
    <row r="27" spans="1:5" ht="17.25" x14ac:dyDescent="0.25">
      <c r="A27" s="2" t="s">
        <v>559</v>
      </c>
      <c r="B27" s="5">
        <v>187040</v>
      </c>
      <c r="C27" s="123" t="s">
        <v>1291</v>
      </c>
      <c r="D27" s="5">
        <v>179290</v>
      </c>
      <c r="E27" s="123" t="s">
        <v>1291</v>
      </c>
    </row>
    <row r="28" spans="1:5" ht="17.25" x14ac:dyDescent="0.25">
      <c r="A28" s="2" t="s">
        <v>560</v>
      </c>
      <c r="B28" s="5">
        <v>359280</v>
      </c>
      <c r="C28" s="123" t="s">
        <v>1056</v>
      </c>
      <c r="D28" s="5">
        <v>359344</v>
      </c>
      <c r="E28" s="123" t="s">
        <v>1056</v>
      </c>
    </row>
    <row r="29" spans="1:5" ht="17.25" x14ac:dyDescent="0.25">
      <c r="A29" s="2" t="s">
        <v>1129</v>
      </c>
      <c r="B29" s="5">
        <v>104000</v>
      </c>
      <c r="C29" s="123" t="s">
        <v>1056</v>
      </c>
      <c r="D29" s="5">
        <v>128000</v>
      </c>
      <c r="E29" s="123" t="s">
        <v>1056</v>
      </c>
    </row>
    <row r="30" spans="1:5" ht="17.25" x14ac:dyDescent="0.25">
      <c r="A30" s="2" t="s">
        <v>47</v>
      </c>
      <c r="B30" s="5">
        <v>21000</v>
      </c>
      <c r="C30" s="123" t="s">
        <v>1056</v>
      </c>
      <c r="D30" s="5">
        <v>21000</v>
      </c>
      <c r="E30" s="123" t="s">
        <v>1056</v>
      </c>
    </row>
    <row r="31" spans="1:5" ht="17.25" x14ac:dyDescent="0.25">
      <c r="A31" s="2" t="s">
        <v>48</v>
      </c>
      <c r="B31" s="5">
        <v>50432</v>
      </c>
      <c r="C31" s="123" t="s">
        <v>1056</v>
      </c>
      <c r="D31" s="5">
        <v>54187</v>
      </c>
      <c r="E31" s="123" t="s">
        <v>1056</v>
      </c>
    </row>
    <row r="32" spans="1:5" ht="30" x14ac:dyDescent="0.25">
      <c r="A32" s="3" t="s">
        <v>1292</v>
      </c>
      <c r="B32" s="4" t="s">
        <v>5</v>
      </c>
      <c r="C32" s="4"/>
      <c r="D32" s="4" t="s">
        <v>5</v>
      </c>
      <c r="E32" s="4"/>
    </row>
    <row r="33" spans="1:5" ht="17.25" x14ac:dyDescent="0.25">
      <c r="A33" s="2" t="s">
        <v>29</v>
      </c>
      <c r="B33" s="4" t="s">
        <v>52</v>
      </c>
      <c r="C33" s="123" t="s">
        <v>1290</v>
      </c>
      <c r="D33" s="4">
        <v>38</v>
      </c>
      <c r="E33" s="123" t="s">
        <v>1290</v>
      </c>
    </row>
    <row r="34" spans="1:5" ht="17.25" x14ac:dyDescent="0.25">
      <c r="A34" s="2" t="s">
        <v>731</v>
      </c>
      <c r="B34" s="4">
        <v>215</v>
      </c>
      <c r="C34" s="123" t="s">
        <v>1290</v>
      </c>
      <c r="D34" s="4" t="s">
        <v>52</v>
      </c>
      <c r="E34" s="123" t="s">
        <v>1290</v>
      </c>
    </row>
    <row r="35" spans="1:5" x14ac:dyDescent="0.25">
      <c r="A35" s="3" t="s">
        <v>816</v>
      </c>
      <c r="B35" s="4" t="s">
        <v>5</v>
      </c>
      <c r="C35" s="4"/>
      <c r="D35" s="4" t="s">
        <v>5</v>
      </c>
      <c r="E35" s="4"/>
    </row>
    <row r="36" spans="1:5" ht="17.25" x14ac:dyDescent="0.25">
      <c r="A36" s="2" t="s">
        <v>29</v>
      </c>
      <c r="B36" s="5">
        <v>4366</v>
      </c>
      <c r="C36" s="123" t="s">
        <v>1056</v>
      </c>
      <c r="D36" s="5">
        <v>8379</v>
      </c>
      <c r="E36" s="123" t="s">
        <v>1056</v>
      </c>
    </row>
    <row r="37" spans="1:5" ht="17.25" x14ac:dyDescent="0.25">
      <c r="A37" s="2" t="s">
        <v>731</v>
      </c>
      <c r="B37" s="5">
        <v>4366</v>
      </c>
      <c r="C37" s="123" t="s">
        <v>1056</v>
      </c>
      <c r="D37" s="5">
        <v>8379</v>
      </c>
      <c r="E37" s="123" t="s">
        <v>1056</v>
      </c>
    </row>
    <row r="38" spans="1:5" x14ac:dyDescent="0.25">
      <c r="A38" s="3" t="s">
        <v>730</v>
      </c>
      <c r="B38" s="4" t="s">
        <v>5</v>
      </c>
      <c r="C38" s="4"/>
      <c r="D38" s="4" t="s">
        <v>5</v>
      </c>
      <c r="E38" s="4"/>
    </row>
    <row r="39" spans="1:5" ht="17.25" x14ac:dyDescent="0.25">
      <c r="A39" s="2" t="s">
        <v>29</v>
      </c>
      <c r="B39" s="4">
        <v>383</v>
      </c>
      <c r="C39" s="123" t="s">
        <v>1290</v>
      </c>
      <c r="D39" s="4">
        <v>450</v>
      </c>
      <c r="E39" s="123" t="s">
        <v>1290</v>
      </c>
    </row>
    <row r="40" spans="1:5" x14ac:dyDescent="0.25">
      <c r="A40" s="2" t="s">
        <v>1293</v>
      </c>
      <c r="B40" s="4" t="s">
        <v>5</v>
      </c>
      <c r="C40" s="4"/>
      <c r="D40" s="4" t="s">
        <v>5</v>
      </c>
      <c r="E40" s="4"/>
    </row>
    <row r="41" spans="1:5" x14ac:dyDescent="0.25">
      <c r="A41" s="3" t="s">
        <v>804</v>
      </c>
      <c r="B41" s="4" t="s">
        <v>5</v>
      </c>
      <c r="C41" s="4"/>
      <c r="D41" s="4" t="s">
        <v>5</v>
      </c>
      <c r="E41" s="4"/>
    </row>
    <row r="42" spans="1:5" ht="17.25" x14ac:dyDescent="0.25">
      <c r="A42" s="2" t="s">
        <v>805</v>
      </c>
      <c r="B42" s="5">
        <v>3002</v>
      </c>
      <c r="C42" s="123" t="s">
        <v>1056</v>
      </c>
      <c r="D42" s="5">
        <v>3006</v>
      </c>
      <c r="E42" s="123" t="s">
        <v>1056</v>
      </c>
    </row>
    <row r="43" spans="1:5" x14ac:dyDescent="0.25">
      <c r="A43" s="2" t="s">
        <v>733</v>
      </c>
      <c r="B43" s="5">
        <v>120382</v>
      </c>
      <c r="C43" s="4"/>
      <c r="D43" s="5">
        <v>138481</v>
      </c>
      <c r="E43" s="4"/>
    </row>
    <row r="44" spans="1:5" ht="17.25" x14ac:dyDescent="0.25">
      <c r="A44" s="2" t="s">
        <v>243</v>
      </c>
      <c r="B44" s="5">
        <v>1728547</v>
      </c>
      <c r="C44" s="123" t="s">
        <v>1290</v>
      </c>
      <c r="D44" s="5">
        <v>1563430</v>
      </c>
      <c r="E44" s="123" t="s">
        <v>1290</v>
      </c>
    </row>
    <row r="45" spans="1:5" ht="17.25" x14ac:dyDescent="0.25">
      <c r="A45" s="2" t="s">
        <v>33</v>
      </c>
      <c r="B45" s="5">
        <v>5523</v>
      </c>
      <c r="C45" s="123" t="s">
        <v>1056</v>
      </c>
      <c r="D45" s="5">
        <v>9833</v>
      </c>
      <c r="E45" s="123" t="s">
        <v>1056</v>
      </c>
    </row>
    <row r="46" spans="1:5" ht="17.25" x14ac:dyDescent="0.25">
      <c r="A46" s="2" t="s">
        <v>776</v>
      </c>
      <c r="B46" s="5">
        <v>3260</v>
      </c>
      <c r="C46" s="123" t="s">
        <v>1290</v>
      </c>
      <c r="D46" s="5">
        <v>1709</v>
      </c>
      <c r="E46" s="123" t="s">
        <v>1290</v>
      </c>
    </row>
    <row r="47" spans="1:5" ht="30" x14ac:dyDescent="0.25">
      <c r="A47" s="2" t="s">
        <v>810</v>
      </c>
      <c r="B47" s="5">
        <v>8383</v>
      </c>
      <c r="C47" s="123" t="s">
        <v>1056</v>
      </c>
      <c r="D47" s="5">
        <v>8939</v>
      </c>
      <c r="E47" s="123" t="s">
        <v>1056</v>
      </c>
    </row>
    <row r="48" spans="1:5" x14ac:dyDescent="0.25">
      <c r="A48" s="3" t="s">
        <v>42</v>
      </c>
      <c r="B48" s="4" t="s">
        <v>5</v>
      </c>
      <c r="C48" s="4"/>
      <c r="D48" s="4" t="s">
        <v>5</v>
      </c>
      <c r="E48" s="4"/>
    </row>
    <row r="49" spans="1:5" ht="17.25" x14ac:dyDescent="0.25">
      <c r="A49" s="2" t="s">
        <v>556</v>
      </c>
      <c r="B49" s="5">
        <v>278275</v>
      </c>
      <c r="C49" s="123" t="s">
        <v>1291</v>
      </c>
      <c r="D49" s="5">
        <v>247586</v>
      </c>
      <c r="E49" s="123" t="s">
        <v>1291</v>
      </c>
    </row>
    <row r="50" spans="1:5" ht="17.25" x14ac:dyDescent="0.25">
      <c r="A50" s="2" t="s">
        <v>557</v>
      </c>
      <c r="B50" s="5">
        <v>339350</v>
      </c>
      <c r="C50" s="123" t="s">
        <v>1291</v>
      </c>
      <c r="D50" s="5">
        <v>227205</v>
      </c>
      <c r="E50" s="123" t="s">
        <v>1291</v>
      </c>
    </row>
    <row r="51" spans="1:5" ht="17.25" x14ac:dyDescent="0.25">
      <c r="A51" s="2" t="s">
        <v>558</v>
      </c>
      <c r="B51" s="5">
        <v>386682</v>
      </c>
      <c r="C51" s="123" t="s">
        <v>1291</v>
      </c>
      <c r="D51" s="5">
        <v>317030</v>
      </c>
      <c r="E51" s="123" t="s">
        <v>1291</v>
      </c>
    </row>
    <row r="52" spans="1:5" ht="17.25" x14ac:dyDescent="0.25">
      <c r="A52" s="2" t="s">
        <v>559</v>
      </c>
      <c r="B52" s="5">
        <v>187040</v>
      </c>
      <c r="C52" s="123" t="s">
        <v>1291</v>
      </c>
      <c r="D52" s="5">
        <v>179290</v>
      </c>
      <c r="E52" s="123" t="s">
        <v>1291</v>
      </c>
    </row>
    <row r="53" spans="1:5" ht="17.25" x14ac:dyDescent="0.25">
      <c r="A53" s="2" t="s">
        <v>560</v>
      </c>
      <c r="B53" s="5">
        <v>361914</v>
      </c>
      <c r="C53" s="123" t="s">
        <v>1056</v>
      </c>
      <c r="D53" s="5">
        <v>363156</v>
      </c>
      <c r="E53" s="123" t="s">
        <v>1056</v>
      </c>
    </row>
    <row r="54" spans="1:5" ht="17.25" x14ac:dyDescent="0.25">
      <c r="A54" s="2" t="s">
        <v>1129</v>
      </c>
      <c r="B54" s="5">
        <v>105040</v>
      </c>
      <c r="C54" s="123" t="s">
        <v>1056</v>
      </c>
      <c r="D54" s="5">
        <v>130062</v>
      </c>
      <c r="E54" s="123" t="s">
        <v>1056</v>
      </c>
    </row>
    <row r="55" spans="1:5" ht="17.25" x14ac:dyDescent="0.25">
      <c r="A55" s="2" t="s">
        <v>47</v>
      </c>
      <c r="B55" s="5">
        <v>22281</v>
      </c>
      <c r="C55" s="123" t="s">
        <v>1056</v>
      </c>
      <c r="D55" s="5">
        <v>22819</v>
      </c>
      <c r="E55" s="123" t="s">
        <v>1056</v>
      </c>
    </row>
    <row r="56" spans="1:5" ht="17.25" x14ac:dyDescent="0.25">
      <c r="A56" s="2" t="s">
        <v>48</v>
      </c>
      <c r="B56" s="5">
        <v>50432</v>
      </c>
      <c r="C56" s="123" t="s">
        <v>1056</v>
      </c>
      <c r="D56" s="5">
        <v>54189</v>
      </c>
      <c r="E56" s="123" t="s">
        <v>1056</v>
      </c>
    </row>
    <row r="57" spans="1:5" ht="30" x14ac:dyDescent="0.25">
      <c r="A57" s="3" t="s">
        <v>1292</v>
      </c>
      <c r="B57" s="4" t="s">
        <v>5</v>
      </c>
      <c r="C57" s="4"/>
      <c r="D57" s="4" t="s">
        <v>5</v>
      </c>
      <c r="E57" s="4"/>
    </row>
    <row r="58" spans="1:5" ht="17.25" x14ac:dyDescent="0.25">
      <c r="A58" s="2" t="s">
        <v>29</v>
      </c>
      <c r="B58" s="4" t="s">
        <v>52</v>
      </c>
      <c r="C58" s="123" t="s">
        <v>1290</v>
      </c>
      <c r="D58" s="4">
        <v>38</v>
      </c>
      <c r="E58" s="123" t="s">
        <v>1290</v>
      </c>
    </row>
    <row r="59" spans="1:5" ht="17.25" x14ac:dyDescent="0.25">
      <c r="A59" s="2" t="s">
        <v>731</v>
      </c>
      <c r="B59" s="4">
        <v>215</v>
      </c>
      <c r="C59" s="123" t="s">
        <v>1290</v>
      </c>
      <c r="D59" s="4" t="s">
        <v>52</v>
      </c>
      <c r="E59" s="123" t="s">
        <v>1290</v>
      </c>
    </row>
    <row r="60" spans="1:5" x14ac:dyDescent="0.25">
      <c r="A60" s="3" t="s">
        <v>816</v>
      </c>
      <c r="B60" s="4" t="s">
        <v>5</v>
      </c>
      <c r="C60" s="4"/>
      <c r="D60" s="4" t="s">
        <v>5</v>
      </c>
      <c r="E60" s="4"/>
    </row>
    <row r="61" spans="1:5" ht="17.25" x14ac:dyDescent="0.25">
      <c r="A61" s="2" t="s">
        <v>29</v>
      </c>
      <c r="B61" s="5">
        <v>4366</v>
      </c>
      <c r="C61" s="123" t="s">
        <v>1056</v>
      </c>
      <c r="D61" s="5">
        <v>8379</v>
      </c>
      <c r="E61" s="123" t="s">
        <v>1056</v>
      </c>
    </row>
    <row r="62" spans="1:5" ht="17.25" x14ac:dyDescent="0.25">
      <c r="A62" s="2" t="s">
        <v>731</v>
      </c>
      <c r="B62" s="5">
        <v>4366</v>
      </c>
      <c r="C62" s="123" t="s">
        <v>1056</v>
      </c>
      <c r="D62" s="5">
        <v>8379</v>
      </c>
      <c r="E62" s="123" t="s">
        <v>1056</v>
      </c>
    </row>
    <row r="63" spans="1:5" x14ac:dyDescent="0.25">
      <c r="A63" s="3" t="s">
        <v>730</v>
      </c>
      <c r="B63" s="4" t="s">
        <v>5</v>
      </c>
      <c r="C63" s="4"/>
      <c r="D63" s="4" t="s">
        <v>5</v>
      </c>
      <c r="E63" s="4"/>
    </row>
    <row r="64" spans="1:5" ht="17.25" x14ac:dyDescent="0.25">
      <c r="A64" s="2" t="s">
        <v>29</v>
      </c>
      <c r="B64" s="8">
        <v>383</v>
      </c>
      <c r="C64" s="123" t="s">
        <v>1290</v>
      </c>
      <c r="D64" s="8">
        <v>450</v>
      </c>
      <c r="E64" s="123" t="s">
        <v>1290</v>
      </c>
    </row>
    <row r="65" spans="1:5" x14ac:dyDescent="0.25">
      <c r="A65" s="37"/>
      <c r="B65" s="37"/>
      <c r="C65" s="37"/>
      <c r="D65" s="37"/>
      <c r="E65" s="37"/>
    </row>
    <row r="66" spans="1:5" ht="15" customHeight="1" x14ac:dyDescent="0.25">
      <c r="A66" s="2" t="s">
        <v>1056</v>
      </c>
      <c r="B66" s="38" t="s">
        <v>806</v>
      </c>
      <c r="C66" s="38"/>
      <c r="D66" s="38"/>
      <c r="E66" s="38"/>
    </row>
    <row r="67" spans="1:5" ht="15" customHeight="1" x14ac:dyDescent="0.25">
      <c r="A67" s="2" t="s">
        <v>1290</v>
      </c>
      <c r="B67" s="38" t="s">
        <v>808</v>
      </c>
      <c r="C67" s="38"/>
      <c r="D67" s="38"/>
      <c r="E67" s="38"/>
    </row>
    <row r="68" spans="1:5" ht="15" customHeight="1" x14ac:dyDescent="0.25">
      <c r="A68" s="2" t="s">
        <v>1291</v>
      </c>
      <c r="B68" s="38" t="s">
        <v>812</v>
      </c>
      <c r="C68" s="38"/>
      <c r="D68" s="38"/>
      <c r="E68" s="38"/>
    </row>
  </sheetData>
  <mergeCells count="6">
    <mergeCell ref="B1:C2"/>
    <mergeCell ref="D1:E2"/>
    <mergeCell ref="A65:E65"/>
    <mergeCell ref="B66:E66"/>
    <mergeCell ref="B67:E67"/>
    <mergeCell ref="B68:E6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94</v>
      </c>
      <c r="B1" s="1" t="s">
        <v>1</v>
      </c>
    </row>
    <row r="2" spans="1:2" x14ac:dyDescent="0.25">
      <c r="A2" s="7"/>
      <c r="B2" s="1" t="s">
        <v>2</v>
      </c>
    </row>
    <row r="3" spans="1:2" x14ac:dyDescent="0.25">
      <c r="A3" s="2" t="s">
        <v>1295</v>
      </c>
      <c r="B3" s="4" t="s">
        <v>5</v>
      </c>
    </row>
    <row r="4" spans="1:2" ht="45" x14ac:dyDescent="0.25">
      <c r="A4" s="3" t="s">
        <v>1296</v>
      </c>
      <c r="B4" s="4" t="s">
        <v>5</v>
      </c>
    </row>
    <row r="5" spans="1:2" ht="45" x14ac:dyDescent="0.25">
      <c r="A5" s="2" t="s">
        <v>1297</v>
      </c>
      <c r="B5" s="121">
        <v>1</v>
      </c>
    </row>
    <row r="6" spans="1:2" x14ac:dyDescent="0.25">
      <c r="A6" s="2" t="s">
        <v>768</v>
      </c>
      <c r="B6" s="4" t="s">
        <v>5</v>
      </c>
    </row>
    <row r="7" spans="1:2" ht="45" x14ac:dyDescent="0.25">
      <c r="A7" s="3" t="s">
        <v>1296</v>
      </c>
      <c r="B7" s="4" t="s">
        <v>5</v>
      </c>
    </row>
    <row r="8" spans="1:2" ht="30" x14ac:dyDescent="0.25">
      <c r="A8" s="2" t="s">
        <v>1298</v>
      </c>
      <c r="B8" s="5">
        <v>25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9</v>
      </c>
      <c r="B1" s="7" t="s">
        <v>2</v>
      </c>
      <c r="C1" s="7" t="s">
        <v>28</v>
      </c>
    </row>
    <row r="2" spans="1:3" ht="30" x14ac:dyDescent="0.25">
      <c r="A2" s="1" t="s">
        <v>27</v>
      </c>
      <c r="B2" s="7"/>
      <c r="C2" s="7"/>
    </row>
    <row r="3" spans="1:3" ht="45" x14ac:dyDescent="0.25">
      <c r="A3" s="3" t="s">
        <v>1300</v>
      </c>
      <c r="B3" s="4" t="s">
        <v>5</v>
      </c>
      <c r="C3" s="4" t="s">
        <v>5</v>
      </c>
    </row>
    <row r="4" spans="1:3" ht="30" x14ac:dyDescent="0.25">
      <c r="A4" s="2" t="s">
        <v>1301</v>
      </c>
      <c r="B4" s="8">
        <v>251385</v>
      </c>
      <c r="C4" s="8">
        <v>264987</v>
      </c>
    </row>
    <row r="5" spans="1:3" ht="30" x14ac:dyDescent="0.25">
      <c r="A5" s="2" t="s">
        <v>1302</v>
      </c>
      <c r="B5" s="121">
        <v>0.16120000000000001</v>
      </c>
      <c r="C5" s="121">
        <v>0.18779999999999999</v>
      </c>
    </row>
    <row r="6" spans="1:3" ht="45" x14ac:dyDescent="0.25">
      <c r="A6" s="2" t="s">
        <v>1303</v>
      </c>
      <c r="B6" s="5">
        <v>124757</v>
      </c>
      <c r="C6" s="5">
        <v>112881</v>
      </c>
    </row>
    <row r="7" spans="1:3" ht="45" x14ac:dyDescent="0.25">
      <c r="A7" s="2" t="s">
        <v>1304</v>
      </c>
      <c r="B7" s="121">
        <v>0.08</v>
      </c>
      <c r="C7" s="121">
        <v>0.08</v>
      </c>
    </row>
    <row r="8" spans="1:3" ht="45" x14ac:dyDescent="0.25">
      <c r="A8" s="2" t="s">
        <v>1305</v>
      </c>
      <c r="B8" s="5">
        <v>155946</v>
      </c>
      <c r="C8" s="5">
        <v>141101</v>
      </c>
    </row>
    <row r="9" spans="1:3" ht="45" x14ac:dyDescent="0.25">
      <c r="A9" s="2" t="s">
        <v>1306</v>
      </c>
      <c r="B9" s="121">
        <v>0.1</v>
      </c>
      <c r="C9" s="121">
        <v>0.1</v>
      </c>
    </row>
    <row r="10" spans="1:3" ht="30" x14ac:dyDescent="0.25">
      <c r="A10" s="2" t="s">
        <v>1307</v>
      </c>
      <c r="B10" s="5">
        <v>233288</v>
      </c>
      <c r="C10" s="5">
        <v>247364</v>
      </c>
    </row>
    <row r="11" spans="1:3" ht="30" x14ac:dyDescent="0.25">
      <c r="A11" s="2" t="s">
        <v>1308</v>
      </c>
      <c r="B11" s="121">
        <v>0.14960000000000001</v>
      </c>
      <c r="C11" s="121">
        <v>0.17530000000000001</v>
      </c>
    </row>
    <row r="12" spans="1:3" ht="45" x14ac:dyDescent="0.25">
      <c r="A12" s="2" t="s">
        <v>1309</v>
      </c>
      <c r="B12" s="5">
        <v>62376</v>
      </c>
      <c r="C12" s="5">
        <v>56444</v>
      </c>
    </row>
    <row r="13" spans="1:3" ht="45" x14ac:dyDescent="0.25">
      <c r="A13" s="2" t="s">
        <v>1310</v>
      </c>
      <c r="B13" s="121">
        <v>0.04</v>
      </c>
      <c r="C13" s="121">
        <v>0.04</v>
      </c>
    </row>
    <row r="14" spans="1:3" ht="45" x14ac:dyDescent="0.25">
      <c r="A14" s="2" t="s">
        <v>1311</v>
      </c>
      <c r="B14" s="5">
        <v>93565</v>
      </c>
      <c r="C14" s="5">
        <v>84665</v>
      </c>
    </row>
    <row r="15" spans="1:3" ht="45" x14ac:dyDescent="0.25">
      <c r="A15" s="2" t="s">
        <v>1312</v>
      </c>
      <c r="B15" s="121">
        <v>0.06</v>
      </c>
      <c r="C15" s="121">
        <v>0.06</v>
      </c>
    </row>
    <row r="16" spans="1:3" ht="30" x14ac:dyDescent="0.25">
      <c r="A16" s="2" t="s">
        <v>1313</v>
      </c>
      <c r="B16" s="5">
        <v>233288</v>
      </c>
      <c r="C16" s="5">
        <v>247364</v>
      </c>
    </row>
    <row r="17" spans="1:3" ht="30" x14ac:dyDescent="0.25">
      <c r="A17" s="2" t="s">
        <v>1314</v>
      </c>
      <c r="B17" s="121">
        <v>0.12180000000000001</v>
      </c>
      <c r="C17" s="121">
        <v>0.13880000000000001</v>
      </c>
    </row>
    <row r="18" spans="1:3" ht="45" x14ac:dyDescent="0.25">
      <c r="A18" s="2" t="s">
        <v>1315</v>
      </c>
      <c r="B18" s="5">
        <v>76613</v>
      </c>
      <c r="C18" s="5">
        <v>71286</v>
      </c>
    </row>
    <row r="19" spans="1:3" ht="45" x14ac:dyDescent="0.25">
      <c r="A19" s="2" t="s">
        <v>1316</v>
      </c>
      <c r="B19" s="121">
        <v>0.04</v>
      </c>
      <c r="C19" s="121">
        <v>0.04</v>
      </c>
    </row>
    <row r="20" spans="1:3" ht="45" x14ac:dyDescent="0.25">
      <c r="A20" s="2" t="s">
        <v>1317</v>
      </c>
      <c r="B20" s="5">
        <v>95767</v>
      </c>
      <c r="C20" s="5">
        <v>89108</v>
      </c>
    </row>
    <row r="21" spans="1:3" ht="45" x14ac:dyDescent="0.25">
      <c r="A21" s="2" t="s">
        <v>1318</v>
      </c>
      <c r="B21" s="121">
        <v>0.05</v>
      </c>
      <c r="C21" s="121">
        <v>0.05</v>
      </c>
    </row>
    <row r="22" spans="1:3" x14ac:dyDescent="0.25">
      <c r="A22" s="2" t="s">
        <v>912</v>
      </c>
      <c r="B22" s="4" t="s">
        <v>5</v>
      </c>
      <c r="C22" s="4" t="s">
        <v>5</v>
      </c>
    </row>
    <row r="23" spans="1:3" ht="45" x14ac:dyDescent="0.25">
      <c r="A23" s="3" t="s">
        <v>1300</v>
      </c>
      <c r="B23" s="4" t="s">
        <v>5</v>
      </c>
      <c r="C23" s="4" t="s">
        <v>5</v>
      </c>
    </row>
    <row r="24" spans="1:3" ht="30" x14ac:dyDescent="0.25">
      <c r="A24" s="2" t="s">
        <v>1301</v>
      </c>
      <c r="B24" s="5">
        <v>206960</v>
      </c>
      <c r="C24" s="5">
        <v>203344</v>
      </c>
    </row>
    <row r="25" spans="1:3" ht="30" x14ac:dyDescent="0.25">
      <c r="A25" s="2" t="s">
        <v>1302</v>
      </c>
      <c r="B25" s="121">
        <v>0.13289999999999999</v>
      </c>
      <c r="C25" s="121">
        <v>0.1444</v>
      </c>
    </row>
    <row r="26" spans="1:3" ht="45" x14ac:dyDescent="0.25">
      <c r="A26" s="2" t="s">
        <v>1303</v>
      </c>
      <c r="B26" s="5">
        <v>124581</v>
      </c>
      <c r="C26" s="5">
        <v>112656</v>
      </c>
    </row>
    <row r="27" spans="1:3" ht="45" x14ac:dyDescent="0.25">
      <c r="A27" s="2" t="s">
        <v>1304</v>
      </c>
      <c r="B27" s="121">
        <v>0.08</v>
      </c>
      <c r="C27" s="121">
        <v>0.08</v>
      </c>
    </row>
    <row r="28" spans="1:3" ht="45" x14ac:dyDescent="0.25">
      <c r="A28" s="2" t="s">
        <v>1305</v>
      </c>
      <c r="B28" s="5">
        <v>155726</v>
      </c>
      <c r="C28" s="5">
        <v>140820</v>
      </c>
    </row>
    <row r="29" spans="1:3" ht="45" x14ac:dyDescent="0.25">
      <c r="A29" s="2" t="s">
        <v>1306</v>
      </c>
      <c r="B29" s="121">
        <v>0.1</v>
      </c>
      <c r="C29" s="121">
        <v>0.1</v>
      </c>
    </row>
    <row r="30" spans="1:3" ht="30" x14ac:dyDescent="0.25">
      <c r="A30" s="2" t="s">
        <v>1307</v>
      </c>
      <c r="B30" s="5">
        <v>188863</v>
      </c>
      <c r="C30" s="5">
        <v>185743</v>
      </c>
    </row>
    <row r="31" spans="1:3" ht="30" x14ac:dyDescent="0.25">
      <c r="A31" s="2" t="s">
        <v>1308</v>
      </c>
      <c r="B31" s="121">
        <v>0.12130000000000001</v>
      </c>
      <c r="C31" s="121">
        <v>0.13189999999999999</v>
      </c>
    </row>
    <row r="32" spans="1:3" ht="45" x14ac:dyDescent="0.25">
      <c r="A32" s="2" t="s">
        <v>1309</v>
      </c>
      <c r="B32" s="5">
        <v>62280</v>
      </c>
      <c r="C32" s="5">
        <v>56328</v>
      </c>
    </row>
    <row r="33" spans="1:3" ht="45" x14ac:dyDescent="0.25">
      <c r="A33" s="2" t="s">
        <v>1310</v>
      </c>
      <c r="B33" s="121">
        <v>0.04</v>
      </c>
      <c r="C33" s="121">
        <v>0.04</v>
      </c>
    </row>
    <row r="34" spans="1:3" ht="45" x14ac:dyDescent="0.25">
      <c r="A34" s="2" t="s">
        <v>1311</v>
      </c>
      <c r="B34" s="5">
        <v>93419</v>
      </c>
      <c r="C34" s="5">
        <v>84493</v>
      </c>
    </row>
    <row r="35" spans="1:3" ht="45" x14ac:dyDescent="0.25">
      <c r="A35" s="2" t="s">
        <v>1312</v>
      </c>
      <c r="B35" s="121">
        <v>0.06</v>
      </c>
      <c r="C35" s="121">
        <v>0.06</v>
      </c>
    </row>
    <row r="36" spans="1:3" ht="30" x14ac:dyDescent="0.25">
      <c r="A36" s="2" t="s">
        <v>1313</v>
      </c>
      <c r="B36" s="5">
        <v>188863</v>
      </c>
      <c r="C36" s="5">
        <v>185743</v>
      </c>
    </row>
    <row r="37" spans="1:3" ht="30" x14ac:dyDescent="0.25">
      <c r="A37" s="2" t="s">
        <v>1314</v>
      </c>
      <c r="B37" s="121">
        <v>9.8799999999999999E-2</v>
      </c>
      <c r="C37" s="121">
        <v>0.10440000000000001</v>
      </c>
    </row>
    <row r="38" spans="1:3" ht="45" x14ac:dyDescent="0.25">
      <c r="A38" s="2" t="s">
        <v>1315</v>
      </c>
      <c r="B38" s="5">
        <v>76463</v>
      </c>
      <c r="C38" s="5">
        <v>71166</v>
      </c>
    </row>
    <row r="39" spans="1:3" ht="45" x14ac:dyDescent="0.25">
      <c r="A39" s="2" t="s">
        <v>1316</v>
      </c>
      <c r="B39" s="121">
        <v>0.04</v>
      </c>
      <c r="C39" s="121">
        <v>0.04</v>
      </c>
    </row>
    <row r="40" spans="1:3" ht="45" x14ac:dyDescent="0.25">
      <c r="A40" s="2" t="s">
        <v>1317</v>
      </c>
      <c r="B40" s="8">
        <v>95578</v>
      </c>
      <c r="C40" s="8">
        <v>88957</v>
      </c>
    </row>
    <row r="41" spans="1:3" ht="45" x14ac:dyDescent="0.25">
      <c r="A41" s="2" t="s">
        <v>1318</v>
      </c>
      <c r="B41" s="121">
        <v>0.05</v>
      </c>
      <c r="C41" s="121">
        <v>0.0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27.140625" customWidth="1"/>
    <col min="6" max="7" width="31.5703125" customWidth="1"/>
    <col min="8" max="8" width="6.28515625" customWidth="1"/>
    <col min="9" max="9" width="15.7109375" customWidth="1"/>
    <col min="10" max="10" width="5.42578125" customWidth="1"/>
    <col min="11" max="11" width="31.5703125" customWidth="1"/>
    <col min="12" max="12" width="6.28515625" customWidth="1"/>
    <col min="13" max="13" width="27.140625" customWidth="1"/>
    <col min="14" max="15" width="31.5703125" customWidth="1"/>
    <col min="16" max="16" width="6.28515625" customWidth="1"/>
    <col min="17" max="17" width="19.7109375" customWidth="1"/>
    <col min="18" max="19" width="31.5703125" customWidth="1"/>
    <col min="20" max="20" width="6.28515625" customWidth="1"/>
    <col min="21" max="21" width="15.7109375" customWidth="1"/>
    <col min="22" max="22" width="5.42578125" customWidth="1"/>
    <col min="23" max="23" width="31.5703125" customWidth="1"/>
    <col min="24" max="24" width="6.28515625" customWidth="1"/>
    <col min="25" max="25" width="19.7109375" customWidth="1"/>
    <col min="26" max="26" width="31.5703125" customWidth="1"/>
  </cols>
  <sheetData>
    <row r="1" spans="1:26" ht="15" customHeight="1" x14ac:dyDescent="0.25">
      <c r="A1" s="7" t="s">
        <v>1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38" t="s">
        <v>196</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8"/>
      <c r="B5" s="10" t="s">
        <v>198</v>
      </c>
      <c r="C5" s="11" t="s">
        <v>196</v>
      </c>
    </row>
    <row r="6" spans="1:26" x14ac:dyDescent="0.25">
      <c r="A6" s="38"/>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8"/>
      <c r="B7" s="39" t="s">
        <v>199</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38"/>
      <c r="B8" s="37"/>
      <c r="C8" s="37"/>
      <c r="D8" s="37"/>
      <c r="E8" s="37"/>
      <c r="F8" s="37"/>
      <c r="G8" s="37"/>
      <c r="H8" s="37"/>
      <c r="I8" s="37"/>
      <c r="J8" s="37"/>
      <c r="K8" s="37"/>
      <c r="L8" s="37"/>
      <c r="M8" s="37"/>
      <c r="N8" s="37"/>
      <c r="O8" s="37"/>
      <c r="P8" s="37"/>
      <c r="Q8" s="37"/>
      <c r="R8" s="37"/>
      <c r="S8" s="37"/>
      <c r="T8" s="37"/>
      <c r="U8" s="37"/>
      <c r="V8" s="37"/>
      <c r="W8" s="37"/>
      <c r="X8" s="37"/>
      <c r="Y8" s="37"/>
      <c r="Z8" s="37"/>
    </row>
    <row r="9" spans="1:26" ht="25.5" customHeight="1" x14ac:dyDescent="0.25">
      <c r="A9" s="38"/>
      <c r="B9" s="25" t="s">
        <v>200</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38"/>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38"/>
      <c r="B11" s="25" t="s">
        <v>201</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38"/>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38"/>
      <c r="B13" s="25" t="s">
        <v>202</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38"/>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38"/>
      <c r="B15" s="25" t="s">
        <v>203</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38"/>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38"/>
      <c r="B17" s="25" t="s">
        <v>204</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38"/>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38"/>
      <c r="B19" s="25" t="s">
        <v>205</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38"/>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38"/>
      <c r="B21" s="25" t="s">
        <v>206</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38"/>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ht="25.5" customHeight="1" x14ac:dyDescent="0.25">
      <c r="A23" s="38"/>
      <c r="B23" s="25" t="s">
        <v>207</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38"/>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38"/>
      <c r="B25" s="25" t="s">
        <v>208</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38"/>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38"/>
      <c r="B27" s="39" t="s">
        <v>209</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38"/>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ht="25.5" customHeight="1" x14ac:dyDescent="0.25">
      <c r="A29" s="38"/>
      <c r="B29" s="25" t="s">
        <v>210</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38"/>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38"/>
      <c r="B31" s="25" t="s">
        <v>211</v>
      </c>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38"/>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ht="15.75" thickBot="1" x14ac:dyDescent="0.3">
      <c r="A33" s="38"/>
      <c r="B33" s="12" t="s">
        <v>212</v>
      </c>
      <c r="C33" s="13"/>
      <c r="D33" s="24" t="s">
        <v>213</v>
      </c>
      <c r="E33" s="24"/>
      <c r="F33" s="24"/>
      <c r="G33" s="24"/>
      <c r="H33" s="24"/>
      <c r="I33" s="24"/>
      <c r="J33" s="24"/>
      <c r="K33" s="24"/>
      <c r="L33" s="24"/>
      <c r="M33" s="24"/>
      <c r="N33" s="16"/>
      <c r="O33" s="13"/>
      <c r="P33" s="24" t="s">
        <v>214</v>
      </c>
      <c r="Q33" s="24"/>
      <c r="R33" s="24"/>
      <c r="S33" s="24"/>
      <c r="T33" s="24"/>
      <c r="U33" s="24"/>
      <c r="V33" s="24"/>
      <c r="W33" s="24"/>
      <c r="X33" s="24"/>
      <c r="Y33" s="24"/>
      <c r="Z33" s="16"/>
    </row>
    <row r="34" spans="1:26" ht="15.75" thickTop="1" x14ac:dyDescent="0.25">
      <c r="A34" s="38"/>
      <c r="B34" s="25" t="s">
        <v>212</v>
      </c>
      <c r="C34" s="25"/>
      <c r="D34" s="27" t="s">
        <v>215</v>
      </c>
      <c r="E34" s="27"/>
      <c r="F34" s="29"/>
      <c r="G34" s="30"/>
      <c r="H34" s="27" t="s">
        <v>217</v>
      </c>
      <c r="I34" s="27"/>
      <c r="J34" s="29"/>
      <c r="K34" s="30"/>
      <c r="L34" s="27" t="s">
        <v>215</v>
      </c>
      <c r="M34" s="27"/>
      <c r="N34" s="28"/>
      <c r="O34" s="25"/>
      <c r="P34" s="27" t="s">
        <v>215</v>
      </c>
      <c r="Q34" s="27"/>
      <c r="R34" s="29"/>
      <c r="S34" s="30"/>
      <c r="T34" s="27" t="s">
        <v>217</v>
      </c>
      <c r="U34" s="27"/>
      <c r="V34" s="29"/>
      <c r="W34" s="30"/>
      <c r="X34" s="27" t="s">
        <v>215</v>
      </c>
      <c r="Y34" s="27"/>
      <c r="Z34" s="28"/>
    </row>
    <row r="35" spans="1:26" ht="15.75" thickBot="1" x14ac:dyDescent="0.3">
      <c r="A35" s="38"/>
      <c r="B35" s="25"/>
      <c r="C35" s="25"/>
      <c r="D35" s="24" t="s">
        <v>216</v>
      </c>
      <c r="E35" s="24"/>
      <c r="F35" s="28"/>
      <c r="G35" s="25"/>
      <c r="H35" s="24" t="s">
        <v>218</v>
      </c>
      <c r="I35" s="24"/>
      <c r="J35" s="28"/>
      <c r="K35" s="25"/>
      <c r="L35" s="24" t="s">
        <v>219</v>
      </c>
      <c r="M35" s="24"/>
      <c r="N35" s="28"/>
      <c r="O35" s="25"/>
      <c r="P35" s="24" t="s">
        <v>216</v>
      </c>
      <c r="Q35" s="24"/>
      <c r="R35" s="28"/>
      <c r="S35" s="25"/>
      <c r="T35" s="24" t="s">
        <v>218</v>
      </c>
      <c r="U35" s="24"/>
      <c r="V35" s="28"/>
      <c r="W35" s="25"/>
      <c r="X35" s="24" t="s">
        <v>219</v>
      </c>
      <c r="Y35" s="24"/>
      <c r="Z35" s="28"/>
    </row>
    <row r="36" spans="1:26" ht="15.75" thickTop="1" x14ac:dyDescent="0.25">
      <c r="A36" s="38"/>
      <c r="B36" s="13" t="s">
        <v>220</v>
      </c>
      <c r="C36" s="12"/>
      <c r="D36" s="30"/>
      <c r="E36" s="30"/>
      <c r="F36" s="16"/>
      <c r="G36" s="12"/>
      <c r="H36" s="30"/>
      <c r="I36" s="30"/>
      <c r="J36" s="16"/>
      <c r="K36" s="12"/>
      <c r="L36" s="30"/>
      <c r="M36" s="30"/>
      <c r="N36" s="16"/>
      <c r="O36" s="12"/>
      <c r="P36" s="30"/>
      <c r="Q36" s="30"/>
      <c r="R36" s="16"/>
      <c r="S36" s="12"/>
      <c r="T36" s="30"/>
      <c r="U36" s="30"/>
      <c r="V36" s="16"/>
      <c r="W36" s="12"/>
      <c r="X36" s="30"/>
      <c r="Y36" s="30"/>
      <c r="Z36" s="16"/>
    </row>
    <row r="37" spans="1:26" x14ac:dyDescent="0.25">
      <c r="A37" s="38"/>
      <c r="B37" s="13" t="s">
        <v>221</v>
      </c>
      <c r="C37" s="12"/>
      <c r="D37" s="25"/>
      <c r="E37" s="25"/>
      <c r="F37" s="16"/>
      <c r="G37" s="12"/>
      <c r="H37" s="25"/>
      <c r="I37" s="25"/>
      <c r="J37" s="16"/>
      <c r="K37" s="12"/>
      <c r="L37" s="25"/>
      <c r="M37" s="25"/>
      <c r="N37" s="16"/>
      <c r="O37" s="12"/>
      <c r="P37" s="25"/>
      <c r="Q37" s="25"/>
      <c r="R37" s="16"/>
      <c r="S37" s="12"/>
      <c r="T37" s="25"/>
      <c r="U37" s="25"/>
      <c r="V37" s="16"/>
      <c r="W37" s="12"/>
      <c r="X37" s="25"/>
      <c r="Y37" s="25"/>
      <c r="Z37" s="16"/>
    </row>
    <row r="38" spans="1:26" x14ac:dyDescent="0.25">
      <c r="A38" s="38"/>
      <c r="B38" s="13" t="s">
        <v>73</v>
      </c>
      <c r="C38" s="12"/>
      <c r="D38" s="25"/>
      <c r="E38" s="25"/>
      <c r="F38" s="16"/>
      <c r="G38" s="12"/>
      <c r="H38" s="25"/>
      <c r="I38" s="25"/>
      <c r="J38" s="16"/>
      <c r="K38" s="12"/>
      <c r="L38" s="25"/>
      <c r="M38" s="25"/>
      <c r="N38" s="16"/>
      <c r="O38" s="12"/>
      <c r="P38" s="25"/>
      <c r="Q38" s="25"/>
      <c r="R38" s="16"/>
      <c r="S38" s="12"/>
      <c r="T38" s="25"/>
      <c r="U38" s="25"/>
      <c r="V38" s="16"/>
      <c r="W38" s="12"/>
      <c r="X38" s="25"/>
      <c r="Y38" s="25"/>
      <c r="Z38" s="16"/>
    </row>
    <row r="39" spans="1:26" x14ac:dyDescent="0.25">
      <c r="A39" s="38"/>
      <c r="B39" s="18" t="s">
        <v>74</v>
      </c>
      <c r="C39" s="13"/>
      <c r="D39" s="13" t="s">
        <v>222</v>
      </c>
      <c r="E39" s="19">
        <v>11917</v>
      </c>
      <c r="F39" s="16"/>
      <c r="G39" s="13"/>
      <c r="H39" s="13" t="s">
        <v>222</v>
      </c>
      <c r="I39" s="20" t="s">
        <v>223</v>
      </c>
      <c r="J39" s="16" t="s">
        <v>224</v>
      </c>
      <c r="K39" s="13"/>
      <c r="L39" s="13" t="s">
        <v>222</v>
      </c>
      <c r="M39" s="19">
        <v>11872</v>
      </c>
      <c r="N39" s="16"/>
      <c r="O39" s="13"/>
      <c r="P39" s="13" t="s">
        <v>222</v>
      </c>
      <c r="Q39" s="19">
        <v>23385</v>
      </c>
      <c r="R39" s="16"/>
      <c r="S39" s="13"/>
      <c r="T39" s="13" t="s">
        <v>222</v>
      </c>
      <c r="U39" s="20" t="s">
        <v>223</v>
      </c>
      <c r="V39" s="16" t="s">
        <v>224</v>
      </c>
      <c r="W39" s="13"/>
      <c r="X39" s="13" t="s">
        <v>222</v>
      </c>
      <c r="Y39" s="19">
        <v>23340</v>
      </c>
      <c r="Z39" s="16"/>
    </row>
    <row r="40" spans="1:26" x14ac:dyDescent="0.25">
      <c r="A40" s="38"/>
      <c r="B40" s="22" t="s">
        <v>81</v>
      </c>
      <c r="C40" s="20"/>
      <c r="D40" s="13"/>
      <c r="E40" s="19">
        <v>15381</v>
      </c>
      <c r="F40" s="16"/>
      <c r="G40" s="20"/>
      <c r="H40" s="13"/>
      <c r="I40" s="20" t="s">
        <v>223</v>
      </c>
      <c r="J40" s="16" t="s">
        <v>224</v>
      </c>
      <c r="K40" s="13"/>
      <c r="L40" s="13"/>
      <c r="M40" s="19">
        <v>15336</v>
      </c>
      <c r="N40" s="16"/>
      <c r="O40" s="20"/>
      <c r="P40" s="13"/>
      <c r="Q40" s="19">
        <v>30428</v>
      </c>
      <c r="R40" s="16"/>
      <c r="S40" s="20"/>
      <c r="T40" s="13"/>
      <c r="U40" s="20" t="s">
        <v>223</v>
      </c>
      <c r="V40" s="16" t="s">
        <v>224</v>
      </c>
      <c r="W40" s="13"/>
      <c r="X40" s="13"/>
      <c r="Y40" s="19">
        <v>30383</v>
      </c>
      <c r="Z40" s="16"/>
    </row>
    <row r="41" spans="1:26" x14ac:dyDescent="0.25">
      <c r="A41" s="38"/>
      <c r="B41" s="13" t="s">
        <v>87</v>
      </c>
      <c r="C41" s="12"/>
      <c r="D41" s="13"/>
      <c r="E41" s="20"/>
      <c r="F41" s="16"/>
      <c r="G41" s="12"/>
      <c r="H41" s="13"/>
      <c r="I41" s="20"/>
      <c r="J41" s="16"/>
      <c r="K41" s="12"/>
      <c r="L41" s="13"/>
      <c r="M41" s="20"/>
      <c r="N41" s="16"/>
      <c r="O41" s="12"/>
      <c r="P41" s="13"/>
      <c r="Q41" s="20"/>
      <c r="R41" s="16"/>
      <c r="S41" s="12"/>
      <c r="T41" s="13"/>
      <c r="U41" s="20"/>
      <c r="V41" s="16"/>
      <c r="W41" s="12"/>
      <c r="X41" s="13"/>
      <c r="Y41" s="20"/>
      <c r="Z41" s="16"/>
    </row>
    <row r="42" spans="1:26" x14ac:dyDescent="0.25">
      <c r="A42" s="38"/>
      <c r="B42" s="13" t="s">
        <v>90</v>
      </c>
      <c r="C42" s="20"/>
      <c r="D42" s="13"/>
      <c r="E42" s="19">
        <v>1739</v>
      </c>
      <c r="F42" s="16"/>
      <c r="G42" s="20"/>
      <c r="H42" s="13"/>
      <c r="I42" s="20" t="s">
        <v>225</v>
      </c>
      <c r="J42" s="16" t="s">
        <v>224</v>
      </c>
      <c r="K42" s="13"/>
      <c r="L42" s="13"/>
      <c r="M42" s="19">
        <v>1589</v>
      </c>
      <c r="N42" s="16"/>
      <c r="O42" s="20"/>
      <c r="P42" s="13"/>
      <c r="Q42" s="19">
        <v>3769</v>
      </c>
      <c r="R42" s="16"/>
      <c r="S42" s="20"/>
      <c r="T42" s="13"/>
      <c r="U42" s="20" t="s">
        <v>225</v>
      </c>
      <c r="V42" s="16" t="s">
        <v>224</v>
      </c>
      <c r="W42" s="13"/>
      <c r="X42" s="13"/>
      <c r="Y42" s="19">
        <v>3619</v>
      </c>
      <c r="Z42" s="16"/>
    </row>
    <row r="43" spans="1:26" x14ac:dyDescent="0.25">
      <c r="A43" s="38"/>
      <c r="B43" s="22" t="s">
        <v>93</v>
      </c>
      <c r="C43" s="20"/>
      <c r="D43" s="13"/>
      <c r="E43" s="19">
        <v>3124</v>
      </c>
      <c r="F43" s="16"/>
      <c r="G43" s="20"/>
      <c r="H43" s="13"/>
      <c r="I43" s="20" t="s">
        <v>225</v>
      </c>
      <c r="J43" s="16" t="s">
        <v>224</v>
      </c>
      <c r="K43" s="13"/>
      <c r="L43" s="13"/>
      <c r="M43" s="19">
        <v>2974</v>
      </c>
      <c r="N43" s="16"/>
      <c r="O43" s="20"/>
      <c r="P43" s="13"/>
      <c r="Q43" s="19">
        <v>6662</v>
      </c>
      <c r="R43" s="16"/>
      <c r="S43" s="20"/>
      <c r="T43" s="13"/>
      <c r="U43" s="20" t="s">
        <v>225</v>
      </c>
      <c r="V43" s="16" t="s">
        <v>224</v>
      </c>
      <c r="W43" s="13"/>
      <c r="X43" s="13"/>
      <c r="Y43" s="19">
        <v>6512</v>
      </c>
      <c r="Z43" s="16"/>
    </row>
    <row r="44" spans="1:26" x14ac:dyDescent="0.25">
      <c r="A44" s="38"/>
      <c r="B44" s="22" t="s">
        <v>226</v>
      </c>
      <c r="C44" s="20"/>
      <c r="D44" s="13"/>
      <c r="E44" s="19">
        <v>1245</v>
      </c>
      <c r="F44" s="16"/>
      <c r="G44" s="20"/>
      <c r="H44" s="13"/>
      <c r="I44" s="20" t="s">
        <v>227</v>
      </c>
      <c r="J44" s="16" t="s">
        <v>224</v>
      </c>
      <c r="K44" s="13"/>
      <c r="L44" s="13"/>
      <c r="M44" s="19">
        <v>1050</v>
      </c>
      <c r="N44" s="16"/>
      <c r="O44" s="20"/>
      <c r="P44" s="13"/>
      <c r="Q44" s="19">
        <v>2337</v>
      </c>
      <c r="R44" s="16"/>
      <c r="S44" s="20"/>
      <c r="T44" s="13"/>
      <c r="U44" s="20" t="s">
        <v>227</v>
      </c>
      <c r="V44" s="16" t="s">
        <v>224</v>
      </c>
      <c r="W44" s="13"/>
      <c r="X44" s="13"/>
      <c r="Y44" s="19">
        <v>2142</v>
      </c>
      <c r="Z44" s="16"/>
    </row>
    <row r="45" spans="1:26" x14ac:dyDescent="0.25">
      <c r="A45" s="38"/>
      <c r="B45" s="13" t="s">
        <v>228</v>
      </c>
      <c r="C45" s="20"/>
      <c r="D45" s="13"/>
      <c r="E45" s="20">
        <v>308</v>
      </c>
      <c r="F45" s="16"/>
      <c r="G45" s="20"/>
      <c r="H45" s="13"/>
      <c r="I45" s="20" t="s">
        <v>229</v>
      </c>
      <c r="J45" s="16" t="s">
        <v>224</v>
      </c>
      <c r="K45" s="13"/>
      <c r="L45" s="13"/>
      <c r="M45" s="20">
        <v>248</v>
      </c>
      <c r="N45" s="16"/>
      <c r="O45" s="20"/>
      <c r="P45" s="13"/>
      <c r="Q45" s="20">
        <v>587</v>
      </c>
      <c r="R45" s="16"/>
      <c r="S45" s="20"/>
      <c r="T45" s="13"/>
      <c r="U45" s="20" t="s">
        <v>229</v>
      </c>
      <c r="V45" s="16" t="s">
        <v>224</v>
      </c>
      <c r="W45" s="13"/>
      <c r="X45" s="13"/>
      <c r="Y45" s="20">
        <v>527</v>
      </c>
      <c r="Z45" s="16"/>
    </row>
    <row r="46" spans="1:26" x14ac:dyDescent="0.25">
      <c r="A46" s="38"/>
      <c r="B46" s="23" t="s">
        <v>141</v>
      </c>
      <c r="C46" s="20"/>
      <c r="D46" s="13"/>
      <c r="E46" s="20">
        <v>937</v>
      </c>
      <c r="F46" s="16"/>
      <c r="G46" s="20"/>
      <c r="H46" s="13"/>
      <c r="I46" s="20" t="s">
        <v>230</v>
      </c>
      <c r="J46" s="16" t="s">
        <v>224</v>
      </c>
      <c r="K46" s="13"/>
      <c r="L46" s="13"/>
      <c r="M46" s="20">
        <v>802</v>
      </c>
      <c r="N46" s="16"/>
      <c r="O46" s="20"/>
      <c r="P46" s="13"/>
      <c r="Q46" s="19">
        <v>1750</v>
      </c>
      <c r="R46" s="16"/>
      <c r="S46" s="20"/>
      <c r="T46" s="13"/>
      <c r="U46" s="20" t="s">
        <v>230</v>
      </c>
      <c r="V46" s="16" t="s">
        <v>224</v>
      </c>
      <c r="W46" s="13"/>
      <c r="X46" s="13"/>
      <c r="Y46" s="19">
        <v>1615</v>
      </c>
      <c r="Z46" s="16"/>
    </row>
    <row r="47" spans="1:26" x14ac:dyDescent="0.25">
      <c r="A47" s="38"/>
      <c r="B47" s="13" t="s">
        <v>231</v>
      </c>
      <c r="C47" s="12"/>
      <c r="D47" s="13"/>
      <c r="E47" s="20"/>
      <c r="F47" s="16"/>
      <c r="G47" s="12"/>
      <c r="H47" s="13"/>
      <c r="I47" s="20"/>
      <c r="J47" s="16"/>
      <c r="K47" s="12"/>
      <c r="L47" s="13"/>
      <c r="M47" s="20"/>
      <c r="N47" s="16"/>
      <c r="O47" s="12"/>
      <c r="P47" s="13"/>
      <c r="Q47" s="20"/>
      <c r="R47" s="16"/>
      <c r="S47" s="12"/>
      <c r="T47" s="13"/>
      <c r="U47" s="20"/>
      <c r="V47" s="16"/>
      <c r="W47" s="12"/>
      <c r="X47" s="13"/>
      <c r="Y47" s="20"/>
      <c r="Z47" s="16"/>
    </row>
    <row r="48" spans="1:26" x14ac:dyDescent="0.25">
      <c r="A48" s="38"/>
      <c r="B48" s="18" t="s">
        <v>232</v>
      </c>
      <c r="C48" s="13"/>
      <c r="D48" s="13" t="s">
        <v>222</v>
      </c>
      <c r="E48" s="20">
        <v>0.06</v>
      </c>
      <c r="F48" s="16"/>
      <c r="G48" s="13"/>
      <c r="H48" s="13" t="s">
        <v>222</v>
      </c>
      <c r="I48" s="20" t="s">
        <v>233</v>
      </c>
      <c r="J48" s="16" t="s">
        <v>224</v>
      </c>
      <c r="K48" s="13"/>
      <c r="L48" s="13" t="s">
        <v>222</v>
      </c>
      <c r="M48" s="20">
        <v>0.05</v>
      </c>
      <c r="N48" s="16"/>
      <c r="O48" s="13"/>
      <c r="P48" s="13" t="s">
        <v>222</v>
      </c>
      <c r="Q48" s="20">
        <v>0.11</v>
      </c>
      <c r="R48" s="16"/>
      <c r="S48" s="13"/>
      <c r="T48" s="13" t="s">
        <v>222</v>
      </c>
      <c r="U48" s="20" t="s">
        <v>233</v>
      </c>
      <c r="V48" s="16" t="s">
        <v>224</v>
      </c>
      <c r="W48" s="13"/>
      <c r="X48" s="13" t="s">
        <v>222</v>
      </c>
      <c r="Y48" s="20">
        <v>0.1</v>
      </c>
      <c r="Z48" s="16"/>
    </row>
    <row r="49" spans="1:26" x14ac:dyDescent="0.25">
      <c r="A49" s="38"/>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38"/>
      <c r="B50" s="39" t="s">
        <v>234</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38"/>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ht="15.75" thickBot="1" x14ac:dyDescent="0.3">
      <c r="A52" s="38"/>
      <c r="B52" s="12" t="s">
        <v>212</v>
      </c>
      <c r="C52" s="12"/>
      <c r="D52" s="33">
        <v>41455</v>
      </c>
      <c r="E52" s="33"/>
      <c r="F52" s="33"/>
      <c r="G52" s="33"/>
      <c r="H52" s="33"/>
      <c r="I52" s="33"/>
      <c r="J52" s="33"/>
      <c r="K52" s="33"/>
      <c r="L52" s="33"/>
      <c r="M52" s="33"/>
      <c r="N52" s="16"/>
    </row>
    <row r="53" spans="1:26" ht="15.75" thickTop="1" x14ac:dyDescent="0.25">
      <c r="A53" s="38"/>
      <c r="B53" s="25" t="s">
        <v>212</v>
      </c>
      <c r="C53" s="25"/>
      <c r="D53" s="27" t="s">
        <v>215</v>
      </c>
      <c r="E53" s="27"/>
      <c r="F53" s="29"/>
      <c r="G53" s="30"/>
      <c r="H53" s="35" t="s">
        <v>217</v>
      </c>
      <c r="I53" s="35"/>
      <c r="J53" s="29"/>
      <c r="K53" s="30"/>
      <c r="L53" s="27" t="s">
        <v>215</v>
      </c>
      <c r="M53" s="27"/>
      <c r="N53" s="28"/>
    </row>
    <row r="54" spans="1:26" ht="15.75" thickBot="1" x14ac:dyDescent="0.3">
      <c r="A54" s="38"/>
      <c r="B54" s="25"/>
      <c r="C54" s="25"/>
      <c r="D54" s="24" t="s">
        <v>216</v>
      </c>
      <c r="E54" s="24"/>
      <c r="F54" s="28"/>
      <c r="G54" s="25"/>
      <c r="H54" s="36" t="s">
        <v>218</v>
      </c>
      <c r="I54" s="36"/>
      <c r="J54" s="28"/>
      <c r="K54" s="25"/>
      <c r="L54" s="24" t="s">
        <v>219</v>
      </c>
      <c r="M54" s="24"/>
      <c r="N54" s="28"/>
    </row>
    <row r="55" spans="1:26" ht="15.75" thickTop="1" x14ac:dyDescent="0.25">
      <c r="A55" s="38"/>
      <c r="B55" s="13" t="s">
        <v>235</v>
      </c>
      <c r="C55" s="12"/>
      <c r="D55" s="30"/>
      <c r="E55" s="30"/>
      <c r="F55" s="16"/>
      <c r="G55" s="12"/>
      <c r="H55" s="30"/>
      <c r="I55" s="30"/>
      <c r="J55" s="16"/>
      <c r="K55" s="12"/>
      <c r="L55" s="30"/>
      <c r="M55" s="30"/>
      <c r="N55" s="16"/>
    </row>
    <row r="56" spans="1:26" x14ac:dyDescent="0.25">
      <c r="A56" s="38"/>
      <c r="B56" s="13" t="s">
        <v>29</v>
      </c>
      <c r="C56" s="12"/>
      <c r="D56" s="25"/>
      <c r="E56" s="25"/>
      <c r="F56" s="16"/>
      <c r="G56" s="12"/>
      <c r="H56" s="25"/>
      <c r="I56" s="25"/>
      <c r="J56" s="16"/>
      <c r="K56" s="12"/>
      <c r="L56" s="25"/>
      <c r="M56" s="25"/>
      <c r="N56" s="16"/>
    </row>
    <row r="57" spans="1:26" x14ac:dyDescent="0.25">
      <c r="A57" s="38"/>
      <c r="B57" s="13" t="s">
        <v>34</v>
      </c>
      <c r="C57" s="13"/>
      <c r="D57" s="13" t="s">
        <v>222</v>
      </c>
      <c r="E57" s="19">
        <v>1588275</v>
      </c>
      <c r="F57" s="16"/>
      <c r="G57" s="13"/>
      <c r="H57" s="13" t="s">
        <v>222</v>
      </c>
      <c r="I57" s="20" t="s">
        <v>227</v>
      </c>
      <c r="J57" s="16" t="s">
        <v>224</v>
      </c>
      <c r="K57" s="13"/>
      <c r="L57" s="13" t="s">
        <v>222</v>
      </c>
      <c r="M57" s="19">
        <v>1588080</v>
      </c>
      <c r="N57" s="16"/>
    </row>
    <row r="58" spans="1:26" x14ac:dyDescent="0.25">
      <c r="A58" s="38"/>
      <c r="B58" s="13" t="s">
        <v>40</v>
      </c>
      <c r="C58" s="20"/>
      <c r="D58" s="13"/>
      <c r="E58" s="19">
        <v>12298</v>
      </c>
      <c r="F58" s="16"/>
      <c r="G58" s="20"/>
      <c r="H58" s="13"/>
      <c r="I58" s="20">
        <v>60</v>
      </c>
      <c r="J58" s="16"/>
      <c r="K58" s="13"/>
      <c r="L58" s="13"/>
      <c r="M58" s="19">
        <v>12358</v>
      </c>
      <c r="N58" s="16"/>
    </row>
    <row r="59" spans="1:26" x14ac:dyDescent="0.25">
      <c r="A59" s="38"/>
      <c r="B59" s="13" t="s">
        <v>41</v>
      </c>
      <c r="C59" s="20"/>
      <c r="D59" s="13"/>
      <c r="E59" s="19">
        <v>1845251</v>
      </c>
      <c r="F59" s="16"/>
      <c r="G59" s="20"/>
      <c r="H59" s="13"/>
      <c r="I59" s="20" t="s">
        <v>230</v>
      </c>
      <c r="J59" s="16" t="s">
        <v>224</v>
      </c>
      <c r="K59" s="13"/>
      <c r="L59" s="13"/>
      <c r="M59" s="19">
        <v>1845116</v>
      </c>
      <c r="N59" s="16"/>
    </row>
    <row r="60" spans="1:26" x14ac:dyDescent="0.25">
      <c r="A60" s="38"/>
      <c r="B60" s="13" t="s">
        <v>236</v>
      </c>
      <c r="C60" s="12"/>
      <c r="D60" s="13"/>
      <c r="E60" s="20"/>
      <c r="F60" s="16"/>
      <c r="G60" s="12"/>
      <c r="H60" s="13"/>
      <c r="I60" s="20"/>
      <c r="J60" s="16"/>
      <c r="K60" s="12"/>
      <c r="L60" s="13"/>
      <c r="M60" s="20"/>
      <c r="N60" s="16"/>
    </row>
    <row r="61" spans="1:26" x14ac:dyDescent="0.25">
      <c r="A61" s="38"/>
      <c r="B61" s="13" t="s">
        <v>53</v>
      </c>
      <c r="C61" s="12"/>
      <c r="D61" s="13"/>
      <c r="E61" s="20"/>
      <c r="F61" s="16"/>
      <c r="G61" s="12"/>
      <c r="H61" s="13"/>
      <c r="I61" s="20"/>
      <c r="J61" s="16"/>
      <c r="K61" s="12"/>
      <c r="L61" s="13"/>
      <c r="M61" s="20"/>
      <c r="N61" s="16"/>
    </row>
    <row r="62" spans="1:26" x14ac:dyDescent="0.25">
      <c r="A62" s="38"/>
      <c r="B62" s="13" t="s">
        <v>58</v>
      </c>
      <c r="C62" s="20"/>
      <c r="D62" s="13"/>
      <c r="E62" s="19">
        <v>95605</v>
      </c>
      <c r="F62" s="16"/>
      <c r="G62" s="20"/>
      <c r="H62" s="13"/>
      <c r="I62" s="20" t="s">
        <v>230</v>
      </c>
      <c r="J62" s="16" t="s">
        <v>224</v>
      </c>
      <c r="K62" s="13"/>
      <c r="L62" s="13"/>
      <c r="M62" s="19">
        <v>95470</v>
      </c>
      <c r="N62" s="16"/>
    </row>
    <row r="63" spans="1:26" x14ac:dyDescent="0.25">
      <c r="A63" s="38"/>
      <c r="B63" s="13" t="s">
        <v>237</v>
      </c>
      <c r="C63" s="20"/>
      <c r="D63" s="13"/>
      <c r="E63" s="19">
        <v>231315</v>
      </c>
      <c r="F63" s="16"/>
      <c r="G63" s="20"/>
      <c r="H63" s="13"/>
      <c r="I63" s="20" t="s">
        <v>230</v>
      </c>
      <c r="J63" s="16" t="s">
        <v>224</v>
      </c>
      <c r="K63" s="13"/>
      <c r="L63" s="13"/>
      <c r="M63" s="19">
        <v>231180</v>
      </c>
      <c r="N63" s="16"/>
    </row>
    <row r="64" spans="1:26" x14ac:dyDescent="0.25">
      <c r="A64" s="38"/>
      <c r="B64" s="13" t="s">
        <v>238</v>
      </c>
      <c r="C64" s="20"/>
      <c r="D64" s="13"/>
      <c r="E64" s="19">
        <v>1845251</v>
      </c>
      <c r="F64" s="16"/>
      <c r="G64" s="20"/>
      <c r="H64" s="13"/>
      <c r="I64" s="20" t="s">
        <v>230</v>
      </c>
      <c r="J64" s="16" t="s">
        <v>224</v>
      </c>
      <c r="K64" s="13"/>
      <c r="L64" s="13"/>
      <c r="M64" s="19">
        <v>1845116</v>
      </c>
      <c r="N64" s="16"/>
    </row>
    <row r="65" spans="1:26" x14ac:dyDescent="0.25">
      <c r="A65" s="38"/>
      <c r="B65" s="37"/>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x14ac:dyDescent="0.25">
      <c r="A66" s="38"/>
      <c r="B66" s="39" t="s">
        <v>239</v>
      </c>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38"/>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ht="51" customHeight="1" x14ac:dyDescent="0.25">
      <c r="A68" s="38"/>
      <c r="B68" s="25" t="s">
        <v>240</v>
      </c>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x14ac:dyDescent="0.25">
      <c r="A69" s="38"/>
      <c r="B69" s="37"/>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38"/>
      <c r="B70" s="39" t="s">
        <v>241</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38"/>
      <c r="B71" s="37"/>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38"/>
      <c r="B72" s="25" t="s">
        <v>242</v>
      </c>
      <c r="C72" s="25"/>
      <c r="D72" s="25"/>
      <c r="E72" s="25"/>
      <c r="F72" s="25"/>
      <c r="G72" s="25"/>
      <c r="H72" s="25"/>
      <c r="I72" s="25"/>
      <c r="J72" s="25"/>
      <c r="K72" s="25"/>
      <c r="L72" s="25"/>
      <c r="M72" s="25"/>
      <c r="N72" s="25"/>
      <c r="O72" s="25"/>
      <c r="P72" s="25"/>
      <c r="Q72" s="25"/>
      <c r="R72" s="25"/>
      <c r="S72" s="25"/>
      <c r="T72" s="25"/>
      <c r="U72" s="25"/>
      <c r="V72" s="25"/>
      <c r="W72" s="25"/>
      <c r="X72" s="25"/>
      <c r="Y72" s="25"/>
      <c r="Z72" s="25"/>
    </row>
    <row r="73" spans="1:26" x14ac:dyDescent="0.25">
      <c r="A73" s="38"/>
      <c r="B73" s="37"/>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38"/>
      <c r="B74" s="39" t="s">
        <v>243</v>
      </c>
      <c r="C74" s="39"/>
      <c r="D74" s="39"/>
      <c r="E74" s="39"/>
      <c r="F74" s="39"/>
      <c r="G74" s="39"/>
      <c r="H74" s="39"/>
      <c r="I74" s="39"/>
      <c r="J74" s="39"/>
      <c r="K74" s="39"/>
      <c r="L74" s="39"/>
      <c r="M74" s="39"/>
      <c r="N74" s="39"/>
      <c r="O74" s="39"/>
      <c r="P74" s="39"/>
      <c r="Q74" s="39"/>
      <c r="R74" s="39"/>
      <c r="S74" s="39"/>
      <c r="T74" s="39"/>
      <c r="U74" s="39"/>
      <c r="V74" s="39"/>
      <c r="W74" s="39"/>
      <c r="X74" s="39"/>
      <c r="Y74" s="39"/>
      <c r="Z74" s="39"/>
    </row>
    <row r="75" spans="1:26" x14ac:dyDescent="0.25">
      <c r="A75" s="38"/>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38"/>
      <c r="B76" s="25" t="s">
        <v>244</v>
      </c>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x14ac:dyDescent="0.25">
      <c r="A77" s="38"/>
      <c r="B77" s="37"/>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x14ac:dyDescent="0.25">
      <c r="A78" s="38"/>
      <c r="B78" s="25" t="s">
        <v>245</v>
      </c>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x14ac:dyDescent="0.25">
      <c r="A79" s="38"/>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ht="25.5" customHeight="1" x14ac:dyDescent="0.25">
      <c r="A80" s="38"/>
      <c r="B80" s="25" t="s">
        <v>246</v>
      </c>
      <c r="C80" s="25"/>
      <c r="D80" s="25"/>
      <c r="E80" s="25"/>
      <c r="F80" s="25"/>
      <c r="G80" s="25"/>
      <c r="H80" s="25"/>
      <c r="I80" s="25"/>
      <c r="J80" s="25"/>
      <c r="K80" s="25"/>
      <c r="L80" s="25"/>
      <c r="M80" s="25"/>
      <c r="N80" s="25"/>
      <c r="O80" s="25"/>
      <c r="P80" s="25"/>
      <c r="Q80" s="25"/>
      <c r="R80" s="25"/>
      <c r="S80" s="25"/>
      <c r="T80" s="25"/>
      <c r="U80" s="25"/>
      <c r="V80" s="25"/>
      <c r="W80" s="25"/>
      <c r="X80" s="25"/>
      <c r="Y80" s="25"/>
      <c r="Z80" s="25"/>
    </row>
    <row r="81" spans="1:26" x14ac:dyDescent="0.25">
      <c r="A81" s="38"/>
      <c r="B81" s="37"/>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x14ac:dyDescent="0.25">
      <c r="A82" s="38"/>
      <c r="B82" s="25" t="s">
        <v>247</v>
      </c>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x14ac:dyDescent="0.25">
      <c r="A83" s="38"/>
      <c r="B83" s="37"/>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38"/>
      <c r="B84" s="25" t="s">
        <v>248</v>
      </c>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x14ac:dyDescent="0.25">
      <c r="A85" s="38"/>
      <c r="B85" s="37"/>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38"/>
      <c r="B86" s="25" t="s">
        <v>249</v>
      </c>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26" x14ac:dyDescent="0.25">
      <c r="A87" s="38"/>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38"/>
      <c r="B88" s="39" t="s">
        <v>250</v>
      </c>
      <c r="C88" s="39"/>
      <c r="D88" s="39"/>
      <c r="E88" s="39"/>
      <c r="F88" s="39"/>
      <c r="G88" s="39"/>
      <c r="H88" s="39"/>
      <c r="I88" s="39"/>
      <c r="J88" s="39"/>
      <c r="K88" s="39"/>
      <c r="L88" s="39"/>
      <c r="M88" s="39"/>
      <c r="N88" s="39"/>
      <c r="O88" s="39"/>
      <c r="P88" s="39"/>
      <c r="Q88" s="39"/>
      <c r="R88" s="39"/>
      <c r="S88" s="39"/>
      <c r="T88" s="39"/>
      <c r="U88" s="39"/>
      <c r="V88" s="39"/>
      <c r="W88" s="39"/>
      <c r="X88" s="39"/>
      <c r="Y88" s="39"/>
      <c r="Z88" s="39"/>
    </row>
    <row r="89" spans="1:26" x14ac:dyDescent="0.25">
      <c r="A89" s="38"/>
      <c r="B89" s="37"/>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38"/>
      <c r="B90" s="25" t="s">
        <v>251</v>
      </c>
      <c r="C90" s="25"/>
      <c r="D90" s="25"/>
      <c r="E90" s="25"/>
      <c r="F90" s="25"/>
      <c r="G90" s="25"/>
      <c r="H90" s="25"/>
      <c r="I90" s="25"/>
      <c r="J90" s="25"/>
      <c r="K90" s="25"/>
      <c r="L90" s="25"/>
      <c r="M90" s="25"/>
      <c r="N90" s="25"/>
      <c r="O90" s="25"/>
      <c r="P90" s="25"/>
      <c r="Q90" s="25"/>
      <c r="R90" s="25"/>
      <c r="S90" s="25"/>
      <c r="T90" s="25"/>
      <c r="U90" s="25"/>
      <c r="V90" s="25"/>
      <c r="W90" s="25"/>
      <c r="X90" s="25"/>
      <c r="Y90" s="25"/>
      <c r="Z90" s="25"/>
    </row>
    <row r="91" spans="1:26" x14ac:dyDescent="0.25">
      <c r="A91" s="38"/>
      <c r="B91" s="37"/>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38"/>
      <c r="B92" s="40" t="s">
        <v>252</v>
      </c>
      <c r="C92" s="40"/>
      <c r="D92" s="40"/>
      <c r="E92" s="40"/>
      <c r="F92" s="40"/>
      <c r="G92" s="40"/>
      <c r="H92" s="40"/>
      <c r="I92" s="40"/>
      <c r="J92" s="40"/>
      <c r="K92" s="40"/>
      <c r="L92" s="40"/>
      <c r="M92" s="40"/>
      <c r="N92" s="40"/>
      <c r="O92" s="40"/>
      <c r="P92" s="40"/>
      <c r="Q92" s="40"/>
      <c r="R92" s="40"/>
      <c r="S92" s="40"/>
      <c r="T92" s="40"/>
      <c r="U92" s="40"/>
      <c r="V92" s="40"/>
      <c r="W92" s="40"/>
      <c r="X92" s="40"/>
      <c r="Y92" s="40"/>
      <c r="Z92" s="40"/>
    </row>
    <row r="93" spans="1:26" x14ac:dyDescent="0.25">
      <c r="A93" s="38"/>
      <c r="B93" s="37"/>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x14ac:dyDescent="0.25">
      <c r="A94" s="38"/>
      <c r="B94" s="39" t="s">
        <v>253</v>
      </c>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x14ac:dyDescent="0.25">
      <c r="A95" s="38"/>
      <c r="B95" s="37"/>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ht="25.5" customHeight="1" x14ac:dyDescent="0.25">
      <c r="A96" s="38"/>
      <c r="B96" s="25" t="s">
        <v>254</v>
      </c>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26" x14ac:dyDescent="0.25">
      <c r="A97" s="38"/>
      <c r="B97" s="37"/>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x14ac:dyDescent="0.25">
      <c r="A98" s="38"/>
      <c r="B98" s="25" t="s">
        <v>255</v>
      </c>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x14ac:dyDescent="0.25">
      <c r="A99" s="38"/>
      <c r="B99" s="37"/>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ht="25.5" customHeight="1" x14ac:dyDescent="0.25">
      <c r="A100" s="38"/>
      <c r="B100" s="25" t="s">
        <v>256</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x14ac:dyDescent="0.25">
      <c r="A101" s="38"/>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38"/>
      <c r="B102" s="25" t="s">
        <v>257</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row>
    <row r="103" spans="1:26" x14ac:dyDescent="0.25">
      <c r="A103" s="38"/>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ht="38.25" customHeight="1" x14ac:dyDescent="0.25">
      <c r="A104" s="38"/>
      <c r="B104" s="25" t="s">
        <v>258</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x14ac:dyDescent="0.25">
      <c r="A105" s="38"/>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ht="25.5" customHeight="1" x14ac:dyDescent="0.25">
      <c r="A106" s="38"/>
      <c r="B106" s="25" t="s">
        <v>259</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x14ac:dyDescent="0.25">
      <c r="A107" s="38"/>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x14ac:dyDescent="0.25">
      <c r="A108" s="38"/>
      <c r="B108" s="25" t="s">
        <v>260</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row>
    <row r="109" spans="1:26" x14ac:dyDescent="0.25">
      <c r="A109" s="38"/>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x14ac:dyDescent="0.25">
      <c r="A110" s="38"/>
      <c r="B110" s="25" t="s">
        <v>261</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row>
    <row r="111" spans="1:26" x14ac:dyDescent="0.25">
      <c r="A111" s="38"/>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row>
    <row r="112" spans="1:26" ht="25.5" customHeight="1" x14ac:dyDescent="0.25">
      <c r="A112" s="38"/>
      <c r="B112" s="25" t="s">
        <v>262</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row>
    <row r="113" spans="1:26" x14ac:dyDescent="0.25">
      <c r="A113" s="38"/>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x14ac:dyDescent="0.25">
      <c r="A114" s="38"/>
      <c r="B114" s="41" t="s">
        <v>263</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row>
    <row r="115" spans="1:26" x14ac:dyDescent="0.25">
      <c r="A115" s="38"/>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row>
    <row r="116" spans="1:26" ht="25.5" customHeight="1" x14ac:dyDescent="0.25">
      <c r="A116" s="38"/>
      <c r="B116" s="25" t="s">
        <v>264</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x14ac:dyDescent="0.25">
      <c r="A117" s="38"/>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ht="38.25" customHeight="1" x14ac:dyDescent="0.25">
      <c r="A118" s="38"/>
      <c r="B118" s="25" t="s">
        <v>265</v>
      </c>
      <c r="C118" s="25"/>
      <c r="D118" s="25"/>
      <c r="E118" s="25"/>
      <c r="F118" s="25"/>
      <c r="G118" s="25"/>
      <c r="H118" s="25"/>
      <c r="I118" s="25"/>
      <c r="J118" s="25"/>
      <c r="K118" s="25"/>
      <c r="L118" s="25"/>
      <c r="M118" s="25"/>
      <c r="N118" s="25"/>
      <c r="O118" s="25"/>
      <c r="P118" s="25"/>
      <c r="Q118" s="25"/>
      <c r="R118" s="25"/>
      <c r="S118" s="25"/>
      <c r="T118" s="25"/>
      <c r="U118" s="25"/>
      <c r="V118" s="25"/>
      <c r="W118" s="25"/>
      <c r="X118" s="25"/>
      <c r="Y118" s="25"/>
      <c r="Z118" s="25"/>
    </row>
    <row r="119" spans="1:26" x14ac:dyDescent="0.25">
      <c r="A119" s="38"/>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x14ac:dyDescent="0.25">
      <c r="A120" s="38"/>
      <c r="B120" s="25" t="s">
        <v>266</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row>
    <row r="121" spans="1:26" x14ac:dyDescent="0.25">
      <c r="A121" s="38"/>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26" x14ac:dyDescent="0.25">
      <c r="A122" s="38"/>
      <c r="B122" s="41" t="s">
        <v>267</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x14ac:dyDescent="0.25">
      <c r="A123" s="38"/>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ht="25.5" customHeight="1" x14ac:dyDescent="0.25">
      <c r="A124" s="38"/>
      <c r="B124" s="25" t="s">
        <v>268</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row>
    <row r="125" spans="1:26" x14ac:dyDescent="0.25">
      <c r="A125" s="38"/>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row>
    <row r="126" spans="1:26" x14ac:dyDescent="0.25">
      <c r="A126" s="38"/>
      <c r="B126" s="25" t="s">
        <v>269</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row>
    <row r="127" spans="1:26" x14ac:dyDescent="0.25">
      <c r="A127" s="38"/>
      <c r="B127" s="37"/>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row>
    <row r="128" spans="1:26" x14ac:dyDescent="0.25">
      <c r="A128" s="38"/>
      <c r="B128" s="39" t="s">
        <v>270</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row>
    <row r="129" spans="1:26" x14ac:dyDescent="0.25">
      <c r="A129" s="38"/>
      <c r="B129" s="37"/>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row>
    <row r="130" spans="1:26" x14ac:dyDescent="0.25">
      <c r="A130" s="38"/>
      <c r="B130" s="25" t="s">
        <v>271</v>
      </c>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row>
    <row r="131" spans="1:26" x14ac:dyDescent="0.25">
      <c r="A131" s="38"/>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row>
    <row r="132" spans="1:26" x14ac:dyDescent="0.25">
      <c r="A132" s="38"/>
      <c r="B132" s="39" t="s">
        <v>272</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row>
    <row r="133" spans="1:26" x14ac:dyDescent="0.25">
      <c r="A133" s="38"/>
      <c r="B133" s="37"/>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row>
    <row r="134" spans="1:26" ht="38.25" customHeight="1" x14ac:dyDescent="0.25">
      <c r="A134" s="38"/>
      <c r="B134" s="25" t="s">
        <v>273</v>
      </c>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row>
    <row r="135" spans="1:26" x14ac:dyDescent="0.25">
      <c r="A135" s="38"/>
      <c r="B135" s="37"/>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row>
    <row r="136" spans="1:26" ht="25.5" customHeight="1" x14ac:dyDescent="0.25">
      <c r="A136" s="38"/>
      <c r="B136" s="25" t="s">
        <v>274</v>
      </c>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row>
  </sheetData>
  <mergeCells count="173">
    <mergeCell ref="B132:Z132"/>
    <mergeCell ref="B133:Z133"/>
    <mergeCell ref="B134:Z134"/>
    <mergeCell ref="B135:Z135"/>
    <mergeCell ref="B136:Z136"/>
    <mergeCell ref="B126:Z126"/>
    <mergeCell ref="B127:Z127"/>
    <mergeCell ref="B128:Z128"/>
    <mergeCell ref="B129:Z129"/>
    <mergeCell ref="B130:Z130"/>
    <mergeCell ref="B131:Z131"/>
    <mergeCell ref="B120:Z120"/>
    <mergeCell ref="B121:Z121"/>
    <mergeCell ref="B122:Z122"/>
    <mergeCell ref="B123:Z123"/>
    <mergeCell ref="B124:Z124"/>
    <mergeCell ref="B125:Z125"/>
    <mergeCell ref="B114:Z114"/>
    <mergeCell ref="B115:Z115"/>
    <mergeCell ref="B116:Z116"/>
    <mergeCell ref="B117:Z117"/>
    <mergeCell ref="B118:Z118"/>
    <mergeCell ref="B119:Z119"/>
    <mergeCell ref="B108:Z108"/>
    <mergeCell ref="B109:Z109"/>
    <mergeCell ref="B110:Z110"/>
    <mergeCell ref="B111:Z111"/>
    <mergeCell ref="B112:Z112"/>
    <mergeCell ref="B113:Z113"/>
    <mergeCell ref="B102:Z102"/>
    <mergeCell ref="B103:Z103"/>
    <mergeCell ref="B104:Z104"/>
    <mergeCell ref="B105:Z105"/>
    <mergeCell ref="B106:Z106"/>
    <mergeCell ref="B107:Z107"/>
    <mergeCell ref="B96:Z96"/>
    <mergeCell ref="B97:Z97"/>
    <mergeCell ref="B98:Z98"/>
    <mergeCell ref="B99:Z99"/>
    <mergeCell ref="B100:Z100"/>
    <mergeCell ref="B101:Z101"/>
    <mergeCell ref="B90:Z90"/>
    <mergeCell ref="B91:Z91"/>
    <mergeCell ref="B92:Z92"/>
    <mergeCell ref="B93:Z93"/>
    <mergeCell ref="B94:Z94"/>
    <mergeCell ref="B95:Z95"/>
    <mergeCell ref="B84:Z84"/>
    <mergeCell ref="B85:Z85"/>
    <mergeCell ref="B86:Z86"/>
    <mergeCell ref="B87:Z87"/>
    <mergeCell ref="B88:Z88"/>
    <mergeCell ref="B89:Z89"/>
    <mergeCell ref="B78:Z78"/>
    <mergeCell ref="B79:Z79"/>
    <mergeCell ref="B80:Z80"/>
    <mergeCell ref="B81:Z81"/>
    <mergeCell ref="B82:Z82"/>
    <mergeCell ref="B83:Z83"/>
    <mergeCell ref="B72:Z72"/>
    <mergeCell ref="B73:Z73"/>
    <mergeCell ref="B74:Z74"/>
    <mergeCell ref="B75:Z75"/>
    <mergeCell ref="B76:Z76"/>
    <mergeCell ref="B77:Z77"/>
    <mergeCell ref="B66:Z66"/>
    <mergeCell ref="B67:Z67"/>
    <mergeCell ref="B68:Z68"/>
    <mergeCell ref="B69:Z69"/>
    <mergeCell ref="B70:Z70"/>
    <mergeCell ref="B71:Z71"/>
    <mergeCell ref="B31:Z31"/>
    <mergeCell ref="B32:Z32"/>
    <mergeCell ref="B49:Z49"/>
    <mergeCell ref="B50:Z50"/>
    <mergeCell ref="B51:Z51"/>
    <mergeCell ref="B65:Z65"/>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D56:E56"/>
    <mergeCell ref="H56:I56"/>
    <mergeCell ref="L56:M56"/>
    <mergeCell ref="A1:A2"/>
    <mergeCell ref="B1:Z1"/>
    <mergeCell ref="B2:Z2"/>
    <mergeCell ref="B3:Z3"/>
    <mergeCell ref="A4:A136"/>
    <mergeCell ref="B4:Z4"/>
    <mergeCell ref="B6:Z6"/>
    <mergeCell ref="K53:K54"/>
    <mergeCell ref="L53:M53"/>
    <mergeCell ref="L54:M54"/>
    <mergeCell ref="N53:N54"/>
    <mergeCell ref="D55:E55"/>
    <mergeCell ref="H55:I55"/>
    <mergeCell ref="L55:M55"/>
    <mergeCell ref="D52:M52"/>
    <mergeCell ref="B53:B54"/>
    <mergeCell ref="C53:C54"/>
    <mergeCell ref="D53:E53"/>
    <mergeCell ref="D54:E54"/>
    <mergeCell ref="F53:F54"/>
    <mergeCell ref="G53:G54"/>
    <mergeCell ref="H53:I53"/>
    <mergeCell ref="H54:I54"/>
    <mergeCell ref="J53:J54"/>
    <mergeCell ref="D38:E38"/>
    <mergeCell ref="H38:I38"/>
    <mergeCell ref="L38:M38"/>
    <mergeCell ref="P38:Q38"/>
    <mergeCell ref="T38:U38"/>
    <mergeCell ref="X38:Y38"/>
    <mergeCell ref="X36:Y36"/>
    <mergeCell ref="D37:E37"/>
    <mergeCell ref="H37:I37"/>
    <mergeCell ref="L37:M37"/>
    <mergeCell ref="P37:Q37"/>
    <mergeCell ref="T37:U37"/>
    <mergeCell ref="X37:Y37"/>
    <mergeCell ref="V34:V35"/>
    <mergeCell ref="W34:W35"/>
    <mergeCell ref="X34:Y34"/>
    <mergeCell ref="X35:Y35"/>
    <mergeCell ref="Z34:Z35"/>
    <mergeCell ref="D36:E36"/>
    <mergeCell ref="H36:I36"/>
    <mergeCell ref="L36:M36"/>
    <mergeCell ref="P36:Q36"/>
    <mergeCell ref="T36:U36"/>
    <mergeCell ref="P34:Q34"/>
    <mergeCell ref="P35:Q35"/>
    <mergeCell ref="R34:R35"/>
    <mergeCell ref="S34:S35"/>
    <mergeCell ref="T34:U34"/>
    <mergeCell ref="T35:U35"/>
    <mergeCell ref="J34:J35"/>
    <mergeCell ref="K34:K35"/>
    <mergeCell ref="L34:M34"/>
    <mergeCell ref="L35:M35"/>
    <mergeCell ref="N34:N35"/>
    <mergeCell ref="O34:O35"/>
    <mergeCell ref="D33:M33"/>
    <mergeCell ref="P33:Y33"/>
    <mergeCell ref="B34:B35"/>
    <mergeCell ref="C34:C35"/>
    <mergeCell ref="D34:E34"/>
    <mergeCell ref="D35:E35"/>
    <mergeCell ref="F34:F35"/>
    <mergeCell ref="G34:G35"/>
    <mergeCell ref="H34:I34"/>
    <mergeCell ref="H35:I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Con</vt:lpstr>
      <vt:lpstr>Consolidated_Statements_of_Con1</vt:lpstr>
      <vt:lpstr>Consolidated_Statements_of_Inc</vt:lpstr>
      <vt:lpstr>Consolidated_Statements_of_Com</vt:lpstr>
      <vt:lpstr>Consolidated_Statement_of_Chan</vt:lpstr>
      <vt:lpstr>Consolidated_Statement_of_Chan1</vt:lpstr>
      <vt:lpstr>Consolidated_Statements_of_Cas</vt:lpstr>
      <vt:lpstr>Summary_of_Significant_Account</vt:lpstr>
      <vt:lpstr>Restrictions_on_Cash_and_Due_f</vt:lpstr>
      <vt:lpstr>Earnings_Per_Share</vt:lpstr>
      <vt:lpstr>Investment_Securities</vt:lpstr>
      <vt:lpstr>Loans_and_Allowance_for_Loan_L</vt:lpstr>
      <vt:lpstr>Credit_Arrangements</vt:lpstr>
      <vt:lpstr>Deposits</vt:lpstr>
      <vt:lpstr>Pension_and_Other_Postretireme</vt:lpstr>
      <vt:lpstr>Stock_Incentive_Plan</vt:lpstr>
      <vt:lpstr>Derivative_Financial_Instrumen</vt:lpstr>
      <vt:lpstr>Financial_Instruments_with_Off</vt:lpstr>
      <vt:lpstr>Fair_Value_Measurements</vt:lpstr>
      <vt:lpstr>Regulatory_Matters</vt:lpstr>
      <vt:lpstr>Legal_Actions</vt:lpstr>
      <vt:lpstr>Summary_of_Significant_Account1</vt:lpstr>
      <vt:lpstr>Summary_of_Significant_Account2</vt:lpstr>
      <vt:lpstr>Earnings_Per_Share_Tables</vt:lpstr>
      <vt:lpstr>Investment_Securities_Tables</vt:lpstr>
      <vt:lpstr>Loans_and_Allowance_for_Loan_L1</vt:lpstr>
      <vt:lpstr>Deposits_Tables</vt:lpstr>
      <vt:lpstr>Pension_and_Other_Postretireme1</vt:lpstr>
      <vt:lpstr>Stock_Incentive_Plan_Tables</vt:lpstr>
      <vt:lpstr>Derivative_Financial_Instrumen1</vt:lpstr>
      <vt:lpstr>Financial_Instruments_with_Off1</vt:lpstr>
      <vt:lpstr>Fair_Value_Measurements_Tables</vt:lpstr>
      <vt:lpstr>Regulatory_Matters_Tables</vt:lpstr>
      <vt:lpstr>Summary_of_Significant_Account3</vt:lpstr>
      <vt:lpstr>Summary_of_Significant_Account4</vt:lpstr>
      <vt:lpstr>Summary_of_Significant_Account5</vt:lpstr>
      <vt:lpstr>Summary_of_Significant_Account6</vt:lpstr>
      <vt:lpstr>Summary_of_Significant_Account7</vt:lpstr>
      <vt:lpstr>Restrictions_on_Cash_and_Due_f1</vt:lpstr>
      <vt:lpstr>Earnings_Per_Share_Calculation</vt:lpstr>
      <vt:lpstr>Investment_Securities_Summary_</vt:lpstr>
      <vt:lpstr>Investment_Securities_Gross_un</vt:lpstr>
      <vt:lpstr>Investment_Securities_Amortize</vt:lpstr>
      <vt:lpstr>Investment_Securities_Detail_T</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Credit_Arrangements_Detail_Tex</vt:lpstr>
      <vt:lpstr>Credit_Arrangements_Detail_Tex1</vt:lpstr>
      <vt:lpstr>Credit_Arrangements_Detail_Tex2</vt:lpstr>
      <vt:lpstr>Credit_Arrangements_Detail_Tex3</vt:lpstr>
      <vt:lpstr>Deposits_Summary_Details</vt:lpstr>
      <vt:lpstr>Pension_and_Other_Postretireme2</vt:lpstr>
      <vt:lpstr>Pension_and_Other_Postretireme3</vt:lpstr>
      <vt:lpstr>Pension_and_Other_Postretireme4</vt:lpstr>
      <vt:lpstr>Pension_and_Other_Postretireme5</vt:lpstr>
      <vt:lpstr>Stock_Incentive_Plan_Weighteda</vt:lpstr>
      <vt:lpstr>Stock_Incentive_Plan_Summary_o</vt:lpstr>
      <vt:lpstr>Stock_Incentive_Plan_Summary_o1</vt:lpstr>
      <vt:lpstr>Stock_Incentive_Plan_Detail_Te</vt:lpstr>
      <vt:lpstr>Derivative_Financial_Instrumen2</vt:lpstr>
      <vt:lpstr>Derivative_Financial_Instrumen3</vt:lpstr>
      <vt:lpstr>Derivative_Financial_Instrumen4</vt:lpstr>
      <vt:lpstr>Financial_Instruments_with_Off2</vt:lpstr>
      <vt:lpstr>Financial_Instruments_with_Off3</vt:lpstr>
      <vt:lpstr>Fair_Value_Measurements_Assets</vt:lpstr>
      <vt:lpstr>Fair_Value_Measurements_Additi</vt:lpstr>
      <vt:lpstr>Fair_Value_Measurements_Valuat</vt:lpstr>
      <vt:lpstr>Fair_Value_Measurements_Assets1</vt:lpstr>
      <vt:lpstr>Fair_Value_Measurements_Valuat1</vt:lpstr>
      <vt:lpstr>Fair_Value_Measurements_Carryi</vt:lpstr>
      <vt:lpstr>Fair_Value_Measurements_Detail</vt:lpstr>
      <vt:lpstr>Regulatory_Matters_Actual_cap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9:46Z</dcterms:created>
  <dcterms:modified xsi:type="dcterms:W3CDTF">2013-11-12T22:19:46Z</dcterms:modified>
</cp:coreProperties>
</file>